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Entity_Information" sheetId="1" r:id="rId1"/>
    <sheet name="Consolidated_Balance_Sheets_un" sheetId="63" r:id="rId2"/>
    <sheet name="Consolidated_Balance_Sheets_Pa" sheetId="64" r:id="rId3"/>
    <sheet name="Consolidated_Statements_of_Ope" sheetId="4" r:id="rId4"/>
    <sheet name="Consolidated_Statements_of_Com" sheetId="5" r:id="rId5"/>
    <sheet name="Consolidated_Statements_of_Equ" sheetId="65" r:id="rId6"/>
    <sheet name="Consolidated_Statements_of_Equ1" sheetId="7" r:id="rId7"/>
    <sheet name="Consolidated_Statements_of_Cas" sheetId="8" r:id="rId8"/>
    <sheet name="Organization" sheetId="66" r:id="rId9"/>
    <sheet name="Summary_of_Significant_Account" sheetId="67" r:id="rId10"/>
    <sheet name="Real_Estate_and_Other_Transact" sheetId="68" r:id="rId11"/>
    <sheet name="Line_of_Credit_and_Notes_Payab" sheetId="69" r:id="rId12"/>
    <sheet name="Bonds_Payable" sheetId="70" r:id="rId13"/>
    <sheet name="Commitments_and_Contingencies" sheetId="71" r:id="rId14"/>
    <sheet name="Stockholders_Equity" sheetId="72" r:id="rId15"/>
    <sheet name="Supplemental_Disclosures_of_No" sheetId="73" r:id="rId16"/>
    <sheet name="RelatedParty_Transactions_and_" sheetId="74" r:id="rId17"/>
    <sheet name="Held_for_Sale_and_Discontinued" sheetId="75" r:id="rId18"/>
    <sheet name="Earnings_Per_Share" sheetId="76" r:id="rId19"/>
    <sheet name="Financial_Information_for_Pare" sheetId="77" r:id="rId20"/>
    <sheet name="Subsequent_Event" sheetId="78" r:id="rId21"/>
    <sheet name="Summary_of_Significant_Account1" sheetId="79" r:id="rId22"/>
    <sheet name="Summary_of_Significant_Account2" sheetId="80" r:id="rId23"/>
    <sheet name="Real_Estate_and_Other_Transact1" sheetId="81" r:id="rId24"/>
    <sheet name="Line_of_Credit_and_Notes_Payab1" sheetId="82" r:id="rId25"/>
    <sheet name="Stockholders_Equity_Tables" sheetId="83" r:id="rId26"/>
    <sheet name="Supplemental_Disclosures_of_No1" sheetId="84" r:id="rId27"/>
    <sheet name="RelatedParty_Transactions_and_1" sheetId="85" r:id="rId28"/>
    <sheet name="Held_for_Sale_and_Discontinued1" sheetId="86" r:id="rId29"/>
    <sheet name="Earnings_Per_Share_Tables" sheetId="87" r:id="rId30"/>
    <sheet name="Financial_Information_for_Pare1" sheetId="88" r:id="rId31"/>
    <sheet name="Organization_Details" sheetId="89" r:id="rId32"/>
    <sheet name="Summary_of_Significant_Account3" sheetId="90" r:id="rId33"/>
    <sheet name="Summary_of_Significant_Account4" sheetId="34" r:id="rId34"/>
    <sheet name="Summary_of_Significant_Account5" sheetId="91" r:id="rId35"/>
    <sheet name="Summary_of_Significant_Account6" sheetId="36" r:id="rId36"/>
    <sheet name="Summary_of_Significant_Account7" sheetId="92" r:id="rId37"/>
    <sheet name="Summary_of_Significant_Account8" sheetId="93" r:id="rId38"/>
    <sheet name="Summary_of_Significant_Account9" sheetId="94" r:id="rId39"/>
    <sheet name="Real_Estate_and_Other_Transact2" sheetId="95" r:id="rId40"/>
    <sheet name="Real_Estate_and_Other_Transact3" sheetId="96" r:id="rId41"/>
    <sheet name="Real_Estate_and_Other_Transact4" sheetId="42" r:id="rId42"/>
    <sheet name="Line_of_Credit_and_Notes_Payab2" sheetId="97" r:id="rId43"/>
    <sheet name="Line_of_Credit_and_Notes_Payab3" sheetId="98" r:id="rId44"/>
    <sheet name="Bonds_Payable_Narratives_Detai" sheetId="99" r:id="rId45"/>
    <sheet name="Stockholders_Equity_Details" sheetId="100" r:id="rId46"/>
    <sheet name="Stockholders_Equity_Unvested_A" sheetId="47" r:id="rId47"/>
    <sheet name="Stockholders_Equity_Summary_of" sheetId="101" r:id="rId48"/>
    <sheet name="Supplemental_Disclosures_of_No2" sheetId="49" r:id="rId49"/>
    <sheet name="RelatedParty_Transactions_and_2" sheetId="50" r:id="rId50"/>
    <sheet name="RelatedParty_Transactions_and_3" sheetId="51" r:id="rId51"/>
    <sheet name="Held_for_Sale_and_Discontinued2" sheetId="102" r:id="rId52"/>
    <sheet name="Held_for_Sale_and_Discontinued3" sheetId="103" r:id="rId53"/>
    <sheet name="Held_for_Sale_and_Discontinued4" sheetId="104" r:id="rId54"/>
    <sheet name="Held_for_Sale_and_Discontinued5" sheetId="55" r:id="rId55"/>
    <sheet name="Earnings_Per_Share_Basic_and_D" sheetId="56" r:id="rId56"/>
    <sheet name="Financial_Information_for_Pare2" sheetId="57" r:id="rId57"/>
    <sheet name="Financial_Information_for_Pare3" sheetId="105" r:id="rId58"/>
    <sheet name="Financial_Information_for_Pare4" sheetId="59" r:id="rId59"/>
    <sheet name="Financial_Information_for_Pare5" sheetId="60" r:id="rId60"/>
    <sheet name="Financial_Information_for_Pare6" sheetId="61" r:id="rId61"/>
    <sheet name="Subsequent_Event_Details" sheetId="106" r:id="rId62"/>
  </sheets>
  <calcPr calcId="0"/>
</workbook>
</file>

<file path=xl/sharedStrings.xml><?xml version="1.0" encoding="utf-8"?>
<sst xmlns="http://schemas.openxmlformats.org/spreadsheetml/2006/main" count="7817" uniqueCount="1030">
  <si>
    <t>Document Entity Information</t>
  </si>
  <si>
    <t>6 Months Ended</t>
  </si>
  <si>
    <t>Jun. 30, 2014</t>
  </si>
  <si>
    <t>Jul. 31, 2014</t>
  </si>
  <si>
    <t>Document and Entity Information [Abstract]</t>
  </si>
  <si>
    <t>'</t>
  </si>
  <si>
    <t>Entity Registrant Name</t>
  </si>
  <si>
    <t>'COLUMBIA PROPERTY TRUST, INC.</t>
  </si>
  <si>
    <t>Entity Central Index Key</t>
  </si>
  <si>
    <t>'0001252849</t>
  </si>
  <si>
    <t>Current Fiscal Year End Date</t>
  </si>
  <si>
    <t>'--12-31</t>
  </si>
  <si>
    <t>Entity Filer Category</t>
  </si>
  <si>
    <t>'Non-accelerated Filer</t>
  </si>
  <si>
    <t>Document Type</t>
  </si>
  <si>
    <t>'10-Q</t>
  </si>
  <si>
    <t>Document Period End Date</t>
  </si>
  <si>
    <t>Document Fiscal Year Focus</t>
  </si>
  <si>
    <t>'2014</t>
  </si>
  <si>
    <t>Document Fiscal Period Focus</t>
  </si>
  <si>
    <t>'Q2</t>
  </si>
  <si>
    <t>Amendment Flag</t>
  </si>
  <si>
    <t>'false</t>
  </si>
  <si>
    <t>Entity Common Stock, Shares Outstanding</t>
  </si>
  <si>
    <t>Consolidated Balance Sheets (unaudited) (USD $)</t>
  </si>
  <si>
    <t>In Thousands, unless otherwise specified</t>
  </si>
  <si>
    <t>Dec. 31, 2013</t>
  </si>
  <si>
    <t>Assets:</t>
  </si>
  <si>
    <t>Land</t>
  </si>
  <si>
    <t>Buildings and improvements, less accumulated depreciation of $641,687 and $604,497, as of June 30, 2014 and December 31, 2013, respectively</t>
  </si>
  <si>
    <t>Intangible lease assets, less accumulated amortization of $308,341 and $298,975, as of June 30, 2014 and December 31, 2013, respectively</t>
  </si>
  <si>
    <t>Construction in progress</t>
  </si>
  <si>
    <t>Real estate assets held for sale, less accumulated depreciation and amortization of $14,527, as of June 30, 2014</t>
  </si>
  <si>
    <t>Total real estate assets</t>
  </si>
  <si>
    <t>Cash and cash equivalents</t>
  </si>
  <si>
    <t>Tenant receivables, net of allowance for doubtful accounts of $10 and $52 as of June 30, 2014 and December 31, 2013, respectively</t>
  </si>
  <si>
    <t>Straight line rent receivable</t>
  </si>
  <si>
    <t>Prepaid expenses and other assets</t>
  </si>
  <si>
    <t>Deferred financing costs, less accumulated amortization of $13,444 and $11,938, as of June 30, 2014 and December 31, 2013, respectively</t>
  </si>
  <si>
    <t>Intangible lease origination costs, less accumulated amortization of $221,615 and $216,598, as of June 30, 2014 and December 31, 2013, respectively</t>
  </si>
  <si>
    <t>Deferred lease costs, less accumulated amortization of $33,096 and $27,375, as of June 30, 2014 and December 31, 2013, respectively</t>
  </si>
  <si>
    <t>Investment in development authority bonds</t>
  </si>
  <si>
    <t>Other assets held for sale, less accumulated amortization of $4,296, as of June 30, 2014</t>
  </si>
  <si>
    <t>Total assets</t>
  </si>
  <si>
    <t>Liabilities:</t>
  </si>
  <si>
    <t>Line of credit and notes payable</t>
  </si>
  <si>
    <t>Bonds payable, net of discount of $944 and $1,070, as of June 30, 2014 and December 31, 2013, respectively</t>
  </si>
  <si>
    <t>Accounts payable, accrued expenses, and accrued capital expenditures</t>
  </si>
  <si>
    <t>Deferred income</t>
  </si>
  <si>
    <t>Intangible lease liabilities, less accumulated amortization of $78,945 and $76,500, as of June 30, 2014 and December 31, 2013, respectively</t>
  </si>
  <si>
    <t>Obligations under capital leases</t>
  </si>
  <si>
    <t>Liabilities held for sale, less accumulated amortization of $3,719, as of June 30, 2014</t>
  </si>
  <si>
    <t>Total liabilities</t>
  </si>
  <si>
    <t>Commitments and Contingencies (Note 6)</t>
  </si>
  <si>
    <t>'  </t>
  </si>
  <si>
    <t>Equity:</t>
  </si>
  <si>
    <t>Common stock, $0.01 par value, 900,000,000 shares authorized, 124,966,166 and 124,830,122 shares issued and outstanding as of June 30, 2014 and December 31, 2013, respectively</t>
  </si>
  <si>
    <t>Additional paid-in capital</t>
  </si>
  <si>
    <t>Cumulative distributions in excess of earnings</t>
  </si>
  <si>
    <t>Other comprehensive loss</t>
  </si>
  <si>
    <t>Total equity</t>
  </si>
  <si>
    <t>Total liabilities and equity</t>
  </si>
  <si>
    <t>Consolidated Balance Sheets Parentheticals (unaudited) (USD $)</t>
  </si>
  <si>
    <t>In Thousands, except Share data, unless otherwise specified</t>
  </si>
  <si>
    <t>Statement of Financial Position [Abstract]</t>
  </si>
  <si>
    <t>Buildings and improvements - accumulated depreciation</t>
  </si>
  <si>
    <t>Intangible lease assets - accumulated amortization</t>
  </si>
  <si>
    <t>Real estate assets held for sale, accumulated depreciation and amortization</t>
  </si>
  <si>
    <t>Allowance for doubtful accounts</t>
  </si>
  <si>
    <t>Deferred financing costs, accumulated amortization</t>
  </si>
  <si>
    <t>Intangible lease origination costs, accumulated amortization</t>
  </si>
  <si>
    <t>Deferred lease costs, accumulated amortization</t>
  </si>
  <si>
    <t>Other assets held for sale, accumulated amortization</t>
  </si>
  <si>
    <t>Bonds payable, discount</t>
  </si>
  <si>
    <t>Intangible lease liabilities, accumulated amortization</t>
  </si>
  <si>
    <t>Intangible lease liabilities - accumulated amortization</t>
  </si>
  <si>
    <t>Common stock, par value</t>
  </si>
  <si>
    <t>Common stock, shares authorized</t>
  </si>
  <si>
    <t>Common stock, shares issued</t>
  </si>
  <si>
    <t>Common stock, shares outstanding</t>
  </si>
  <si>
    <t>Consolidated Statements of Operations (unaudited) (USD $)</t>
  </si>
  <si>
    <t>In Thousands, except Per Share data, unless otherwise specified</t>
  </si>
  <si>
    <t>3 Months Ended</t>
  </si>
  <si>
    <t>Jun. 30, 2013</t>
  </si>
  <si>
    <t>Revenues:</t>
  </si>
  <si>
    <t>Rental income</t>
  </si>
  <si>
    <t>Tenant reimbursements</t>
  </si>
  <si>
    <t>Hotel income</t>
  </si>
  <si>
    <t>Other property income</t>
  </si>
  <si>
    <t>Revenues</t>
  </si>
  <si>
    <t>Expenses:</t>
  </si>
  <si>
    <t>Property operating costs</t>
  </si>
  <si>
    <t>Hotel operating costs</t>
  </si>
  <si>
    <t>Asset and property management fees:</t>
  </si>
  <si>
    <t>Related-party</t>
  </si>
  <si>
    <t>Other</t>
  </si>
  <si>
    <t>Depreciation</t>
  </si>
  <si>
    <t>Amortization</t>
  </si>
  <si>
    <t>Impairment loss on real estate assets</t>
  </si>
  <si>
    <t>General and administrative</t>
  </si>
  <si>
    <t>Acquisition expenses</t>
  </si>
  <si>
    <t>Costs and expenses</t>
  </si>
  <si>
    <t>Real estate operating income</t>
  </si>
  <si>
    <t>Other income (expense):</t>
  </si>
  <si>
    <t>Interest expense</t>
  </si>
  <si>
    <t>Interest and other income</t>
  </si>
  <si>
    <t>Gain (loss) on interest rate swaps</t>
  </si>
  <si>
    <t>Nonoperating income (expense)</t>
  </si>
  <si>
    <t>Income (loss) before income tax expense</t>
  </si>
  <si>
    <t>Income tax expense</t>
  </si>
  <si>
    <t>Income (loss) from continuing operations</t>
  </si>
  <si>
    <t>Discontinued operations:</t>
  </si>
  <si>
    <t>Operating income (loss) from discontinued operations</t>
  </si>
  <si>
    <t>Gain (loss) on disposition of discontinued operations</t>
  </si>
  <si>
    <t>Income (loss) from discontinued operations</t>
  </si>
  <si>
    <t>Net income (loss)</t>
  </si>
  <si>
    <t>Per-share information b_x0013_ basic:</t>
  </si>
  <si>
    <t>Income (loss) from continuing operations - basic (dollars per share)</t>
  </si>
  <si>
    <t>Income (loss) from discontinued operations - basic (dollars per share)</t>
  </si>
  <si>
    <t>Net income (loss) - basic (dollars per share)</t>
  </si>
  <si>
    <t>Weighted-average common shares outstanding b_x0013_ basic</t>
  </si>
  <si>
    <t>Per-share information b_x0013_ diluted:</t>
  </si>
  <si>
    <t>Income (loss) from continuing operations - diluted (dollars per share)</t>
  </si>
  <si>
    <t>Income (loss) from discontinued operations - diluted (dollars per share)</t>
  </si>
  <si>
    <t>Net income (loss) - diluted (dollars per share)</t>
  </si>
  <si>
    <t>Weighted-average common shares outstanding b_x0013_ diluted</t>
  </si>
  <si>
    <t>Dividends per share</t>
  </si>
  <si>
    <t>Consolidated Statements of Comprehensive Income (unaudited) (USD $)</t>
  </si>
  <si>
    <t>Statement of Comprehensive Income [Abstract]</t>
  </si>
  <si>
    <t>Foreign currency translation adjustment realized in discontinued operations</t>
  </si>
  <si>
    <t>Market value adjustment to interest rate swap</t>
  </si>
  <si>
    <t>Comprehensive income</t>
  </si>
  <si>
    <t>Consolidated Statements of Equity (unaudited) (USD $)</t>
  </si>
  <si>
    <t>Total</t>
  </si>
  <si>
    <t>Common Stock</t>
  </si>
  <si>
    <t>Additional Paid-In Capital</t>
  </si>
  <si>
    <t>Cumulative Distributions in Excess of Earnings</t>
  </si>
  <si>
    <t>Redeemable Common Stock</t>
  </si>
  <si>
    <t>Other Comprehensive Income (Loss)</t>
  </si>
  <si>
    <t>Balance, value at beginning of period at Dec. 31, 2012</t>
  </si>
  <si>
    <t>[1]</t>
  </si>
  <si>
    <t>Balance, shares at beginning of period at Dec. 31, 2012</t>
  </si>
  <si>
    <t>Increase (Decrease) in Stockholders' Equity [Roll Forward]</t>
  </si>
  <si>
    <t>Issuance of common stock, shares</t>
  </si>
  <si>
    <t>Issuance of common stock</t>
  </si>
  <si>
    <t>Redemptions of common stock, shares</t>
  </si>
  <si>
    <t>Redemptions of common stock</t>
  </si>
  <si>
    <t>Increase in redeemable common stock</t>
  </si>
  <si>
    <t>Distributions to common stockholders</t>
  </si>
  <si>
    <t>Offering costs</t>
  </si>
  <si>
    <t>Foreign currency translation adjustment</t>
  </si>
  <si>
    <t>Balance, value at end of period at Jun. 30, 2013</t>
  </si>
  <si>
    <t>Balance, shares at end of period at Jun. 30, 2013</t>
  </si>
  <si>
    <t>Balance, value at beginning of period at Dec. 31, 2013</t>
  </si>
  <si>
    <t>Balance, shares at beginning of period at Dec. 31, 2013</t>
  </si>
  <si>
    <t>Common stock issued to employees and directors, and amortized (net of amounts withheld for income taxes), shares</t>
  </si>
  <si>
    <t>Common stock issued to employees and directors, and amortized (net of amounts withheld for income taxes)</t>
  </si>
  <si>
    <t>Balance, value at end of period at Jun. 30, 2014</t>
  </si>
  <si>
    <t>Balance, shares at end of period at Jun. 30, 2014</t>
  </si>
  <si>
    <t>All share amounts and computations using such amounts have been retroactively adjusted to reflect the August 14, 2013 four-for-one reverse stock split (see Note 7, Equity).</t>
  </si>
  <si>
    <t>Consolidated Statements of Equity Parentheticals (unaudited) (USD $)</t>
  </si>
  <si>
    <t>Distributions to common stockholders per share</t>
  </si>
  <si>
    <t>Consolidated Statements of Cash Flows (unaudited) (USD $)</t>
  </si>
  <si>
    <t>Cash Flows from Operating Activities:</t>
  </si>
  <si>
    <t>Adjustments to reconcile net income (loss) to net cash provided by operating activities:</t>
  </si>
  <si>
    <t>Straight-line rental income</t>
  </si>
  <si>
    <t>Impairment losses on real estate assets</t>
  </si>
  <si>
    <t>Noncash interest expense</t>
  </si>
  <si>
    <t>Gain on interest rate swaps</t>
  </si>
  <si>
    <t>Loss (gain) on sale of real estate</t>
  </si>
  <si>
    <t>Stock-based compensation expense</t>
  </si>
  <si>
    <t>Changes in assets and liabilities, net of acquisitions:</t>
  </si>
  <si>
    <t>Decrease (increase) in tenant receivables, net</t>
  </si>
  <si>
    <t>Decrease (increase) in prepaid expenses and other assets</t>
  </si>
  <si>
    <t>Decrease in accounts payable and accrued expenses</t>
  </si>
  <si>
    <t>Increase in due to affiliates</t>
  </si>
  <si>
    <t>Increase (decrease) in deferred income</t>
  </si>
  <si>
    <t>Net cash provided by operating activities</t>
  </si>
  <si>
    <t>Cash Flows from Investing Activities:</t>
  </si>
  <si>
    <t>Net proceeds from the sale of real estate</t>
  </si>
  <si>
    <t>Real estate acquisitions</t>
  </si>
  <si>
    <t>Capital improvements</t>
  </si>
  <si>
    <t>Deferred lease costs paid</t>
  </si>
  <si>
    <t>Net cash provided by (used in) investing activities</t>
  </si>
  <si>
    <t>Cash Flows from Financing Activities:</t>
  </si>
  <si>
    <t>Financing costs paid</t>
  </si>
  <si>
    <t>Proceeds from lines of credit and notes payable</t>
  </si>
  <si>
    <t>Repayments of lines of credit and notes payable</t>
  </si>
  <si>
    <t>Distributions paid to stockholders</t>
  </si>
  <si>
    <t>Distributions paid to stockholders and reinvested in shares of our common stock</t>
  </si>
  <si>
    <t>Tender offer and offering costs paid</t>
  </si>
  <si>
    <t>Net cash used in financing activities</t>
  </si>
  <si>
    <t>Net increase (decrease) in cash and cash equivalents</t>
  </si>
  <si>
    <t>Effect of foreign exchange rate on cash and cash equivalents</t>
  </si>
  <si>
    <t>Cash and cash equivalents, beginning of period</t>
  </si>
  <si>
    <t>Cash and cash equivalents, end of period</t>
  </si>
  <si>
    <t>Organization</t>
  </si>
  <si>
    <t>Organization, Consolidation and Presentation of Financial Statements [Abstract]</t>
  </si>
  <si>
    <t>Columbia Property Trust, Inc. ("Columbia Property Trust") (NYSE: CXP) is a Maryland corporation that operates as a real estate investment trust ("REIT") for federal income tax purposes and owns and operates commercial real estate properties. Columbia Property Trust was incorporated in 2003, commenced operations in 2004, and conducts business primarily through Columbia Property Trust Operating Partnership, L.P. ("Columbia Property Trust OP"), a Delaware limited partnership. Columbia Property Trust is the general partner and sole owner of Columbia Property Trust OP and possesses full legal control and authority over its operations. Columbia Property Trust OP acquires, develops, owns, leases, and operates real properties directly, through wholly owned subsidiaries, or through joint ventures. References to Columbia Property Trust, "we," "us," or "our" herein shall include Columbia Property Trust and all subsidiaries of Columbia Property Trust, direct and indirect, and consolidated joint ventures.</t>
  </si>
  <si>
    <r>
      <t xml:space="preserve">Columbia Property Trust typically invests in high-quality, income-generating office properties. As of </t>
    </r>
    <r>
      <rPr>
        <sz val="10"/>
        <color rgb="FF000000"/>
        <rFont val="Inherit"/>
      </rPr>
      <t>June 30, 2014</t>
    </r>
    <r>
      <rPr>
        <sz val="10"/>
        <color theme="1"/>
        <rFont val="Inherit"/>
      </rPr>
      <t xml:space="preserve">, Columbia Property Trust owned </t>
    </r>
    <r>
      <rPr>
        <sz val="10"/>
        <color rgb="FF000000"/>
        <rFont val="Inherit"/>
      </rPr>
      <t>37</t>
    </r>
    <r>
      <rPr>
        <sz val="10"/>
        <color theme="1"/>
        <rFont val="Inherit"/>
      </rPr>
      <t xml:space="preserve"> office properties and </t>
    </r>
    <r>
      <rPr>
        <sz val="10"/>
        <color rgb="FF000000"/>
        <rFont val="Inherit"/>
      </rPr>
      <t>one</t>
    </r>
    <r>
      <rPr>
        <sz val="10"/>
        <color theme="1"/>
        <rFont val="Inherit"/>
      </rPr>
      <t xml:space="preserve"> hotel, which includes </t>
    </r>
    <r>
      <rPr>
        <sz val="10"/>
        <color rgb="FF000000"/>
        <rFont val="Inherit"/>
      </rPr>
      <t>58</t>
    </r>
    <r>
      <rPr>
        <sz val="10"/>
        <color rgb="FFFF0000"/>
        <rFont val="Inherit"/>
      </rPr>
      <t> </t>
    </r>
    <r>
      <rPr>
        <sz val="10"/>
        <color theme="1"/>
        <rFont val="Inherit"/>
      </rPr>
      <t xml:space="preserve">operational buildings. These properties are comprised of approximately </t>
    </r>
    <r>
      <rPr>
        <sz val="10"/>
        <color rgb="FF000000"/>
        <rFont val="Inherit"/>
      </rPr>
      <t>16.8</t>
    </r>
    <r>
      <rPr>
        <sz val="10"/>
        <color theme="1"/>
        <rFont val="Inherit"/>
      </rPr>
      <t xml:space="preserve"> million square feet of commercial space and are located in </t>
    </r>
    <r>
      <rPr>
        <sz val="10"/>
        <color rgb="FF000000"/>
        <rFont val="Inherit"/>
      </rPr>
      <t>12</t>
    </r>
    <r>
      <rPr>
        <sz val="10"/>
        <color theme="1"/>
        <rFont val="Inherit"/>
      </rPr>
      <t xml:space="preserve"> states and the District of Columbia. As of </t>
    </r>
    <r>
      <rPr>
        <sz val="10"/>
        <color rgb="FF000000"/>
        <rFont val="Inherit"/>
      </rPr>
      <t>June 30, 2014</t>
    </r>
    <r>
      <rPr>
        <sz val="10"/>
        <color theme="1"/>
        <rFont val="Inherit"/>
      </rPr>
      <t xml:space="preserve">, </t>
    </r>
    <r>
      <rPr>
        <sz val="10"/>
        <color rgb="FF000000"/>
        <rFont val="Inherit"/>
      </rPr>
      <t>36</t>
    </r>
    <r>
      <rPr>
        <sz val="10"/>
        <color theme="1"/>
        <rFont val="Inherit"/>
      </rPr>
      <t xml:space="preserve"> of the office properties were wholly owned and the remaining property was owned through a consolidated subsidiary; the office properties were approximately </t>
    </r>
    <r>
      <rPr>
        <sz val="10"/>
        <color rgb="FF000000"/>
        <rFont val="Inherit"/>
      </rPr>
      <t>93.5%</t>
    </r>
    <r>
      <rPr>
        <sz val="10"/>
        <color theme="1"/>
        <rFont val="Inherit"/>
      </rPr>
      <t xml:space="preserve"> leased.</t>
    </r>
  </si>
  <si>
    <t>Summary of Significant Accounting Policies</t>
  </si>
  <si>
    <t>Accounting Policies [Abstract]</t>
  </si>
  <si>
    <t>Basis of Presentation</t>
  </si>
  <si>
    <r>
      <t xml:space="preserve">The consolidated financial statements of Columbia Property Trust have been prepared in accordance with the rules and regulations of the U.S. Securities and Exchange Commission ("SEC"), including the instructions to Form 10-Q and Article 10 of Regulation S-X, and do not include all of the information and footnotes required by U.S. generally accepted accounting principles ("GAAP") for complete financial statements. In the opinion of management, the statements for these unaudited interim periods presented include all adjustments, which are of a normal and recurring nature, necessary for a fair and consistent presentation of the results for such periods. Results for these interim periods are not necessarily indicative of a full year's results. Columbia Property Trust's consolidated financial statements include the accounts of Columbia Property Trust, Columbia Property Trust OP, and any variable interest entity in which Columbia Property Trust or Columbia Property Trust OP was deemed the primary beneficiary. With respect to entities that are not variable interest entities, Columbia Property Trust's consolidated financial statements also include the accounts of any entity in which Columbia Property Trust, Columbia Property Trust OP, or their subsidiaries own a controlling financial interest and any limited partnership in which Columbia Property Trust, Columbia Property Trust OP, or its subsidiaries own a controlling general partnership interest. All intercompany balances and transactions have been eliminated in consolidation. For further information, refer to the financial statements and footnotes included in Columbia Property Trust's Annual Report on Form 10-K for the year ended </t>
    </r>
    <r>
      <rPr>
        <sz val="10"/>
        <color rgb="FF000000"/>
        <rFont val="Inherit"/>
      </rPr>
      <t>December 31, 2013</t>
    </r>
    <r>
      <rPr>
        <sz val="10"/>
        <color theme="1"/>
        <rFont val="Inherit"/>
      </rPr>
      <t xml:space="preserve"> (the "</t>
    </r>
    <r>
      <rPr>
        <sz val="10"/>
        <color rgb="FF000000"/>
        <rFont val="Inherit"/>
      </rPr>
      <t>2013</t>
    </r>
    <r>
      <rPr>
        <sz val="10"/>
        <color theme="1"/>
        <rFont val="Inherit"/>
      </rPr>
      <t xml:space="preserve"> Form 10-K").</t>
    </r>
  </si>
  <si>
    <t>Fair Value Measurements</t>
  </si>
  <si>
    <r>
      <t xml:space="preserve">Columbia Property Trust estimates the fair value of its assets and liabilities (where currently required under GAAP) consistent with the provisions of Accounting Standard Codification ("ASC") 820, </t>
    </r>
    <r>
      <rPr>
        <i/>
        <sz val="10"/>
        <color theme="1"/>
        <rFont val="Inherit"/>
      </rPr>
      <t xml:space="preserve">Fair Value Measurements </t>
    </r>
    <r>
      <rPr>
        <sz val="10"/>
        <color theme="1"/>
        <rFont val="Inherit"/>
      </rPr>
      <t>("ASC 820"). Under this standard, fair value is defined as the price that would be received upon sale of an asset or paid upon transfer of a liability in an orderly transaction between market participants at the measurement date. While various techniques and assumptions can be used to estimate fair value depending on the nature of the asset or liability, the accounting standard for fair value measurements and disclosures provides the following fair value technique parameters and hierarchy, depending upon availability:</t>
    </r>
  </si>
  <si>
    <t>Level 1 – Assets or liabilities for which the identical term is traded on an active exchange, such as publicly traded instruments or futures contracts.</t>
  </si>
  <si>
    <t>Level 2 – Assets and liabilities valued based on observable market data for similar instruments.</t>
  </si>
  <si>
    <t>Level 3 – Assets or liabilities for which significant valuation assumptions are not readily observable in the market. Such assets or liabilities are valued based on the best available data, some of which may be internally developed. Significant assumptions may include risk premiums that a market participant would consider.</t>
  </si>
  <si>
    <t>Real Estate Assets</t>
  </si>
  <si>
    <t>Columbia Property Trust is required to make subjective assessments as to the useful lives of its depreciable assets. Columbia Property Trust considers the period of future benefit of the asset to determine the appropriate useful lives. These assessments have a direct impact on net income. The estimated useful lives of its assets by class are as follows:</t>
  </si>
  <si>
    <t>Buildings</t>
  </si>
  <si>
    <t>  </t>
  </si>
  <si>
    <t>40 years</t>
  </si>
  <si>
    <t>Building improvements</t>
  </si>
  <si>
    <t>5-25 years</t>
  </si>
  <si>
    <t>Site improvements</t>
  </si>
  <si>
    <t>15 years</t>
  </si>
  <si>
    <t>Tenant improvements</t>
  </si>
  <si>
    <t>Shorter of economic life or lease term</t>
  </si>
  <si>
    <t>Intangible lease assets</t>
  </si>
  <si>
    <t>Lease term</t>
  </si>
  <si>
    <t>Evaluating the Recoverability of Real Estate Assets</t>
  </si>
  <si>
    <t>Columbia Property Trust continually monitors events and changes in circumstances that could indicate that the carrying amounts of its real estate and related intangible assets, of both operating properties and properties under construction, in which Columbia Property Trust has an ownership interest, either directly or through investments in joint ventures, may not be recoverable. When indicators of potential impairment are present that suggest that the carrying amounts of real estate assets and related intangible assets (liabilities) may not be recoverable, Columbia Property Trust assesses the recoverability of these assets by determining whether the respective carrying values will be recovered through the estimated undiscounted future operating cash flows expected from the use of the assets and their eventual disposition. In the event that such expected undiscounted future cash flows do not exceed the carrying values, Columbia Property Trust adjusts the carrying value of the real estate assets and related intangible assets to the estimated fair values, pursuant to the property, plant, and equipment accounting standard for the impairment or disposal of long-lived assets, and recognizes an impairment loss. Estimated fair values are calculated based on the following information, in order of preference, depending upon availability: (i) recently quoted market prices, (ii) market prices for comparable properties, or (iii) the present value of future cash flows, including estimated salvage value. Certain of Columbia Property Trust's assets may be carried at more than an amount that could be realized in a current disposition transaction.</t>
  </si>
  <si>
    <t>Projections of expected future operating cash flows require that Columbia Property Trust estimate future market rental income amounts subsequent to the expiration of current lease agreements, property operating expenses, the number of months it takes to re-lease the property, and the number of years the property is held for investment, among other factors. The subjectivity of assumptions used in the future cash flow analysis, including discount rates, could result in an incorrect assessment of the property's fair value and could result in the misstatement of the carrying value of Columbia Property Trust's real estate assets and related intangible assets and net income (loss).</t>
  </si>
  <si>
    <r>
      <t xml:space="preserve">In connection with furthering its portfolio repositioning efforts, in the first quarter of 2013, Columbia Property Trust initiated a process to market </t>
    </r>
    <r>
      <rPr>
        <sz val="10"/>
        <color rgb="FF000000"/>
        <rFont val="Inherit"/>
      </rPr>
      <t>18</t>
    </r>
    <r>
      <rPr>
        <sz val="10"/>
        <color theme="1"/>
        <rFont val="Inherit"/>
      </rPr>
      <t xml:space="preserve"> properties for sale (the "18 Property Sale"). Pursuant to the accounting policy outlined above, Columbia Property Trust evaluated the recoverability of the carrying values of each of these properties and determined that the 120 Eagle Rock property in East Hanover, New Jersey, and the 333 &amp; 777 Republic Drive property in Allen Park, Michigan, were no longer recoverable due to shortening the respective expected property holding periods in connection with these repositioning efforts. As a result, Columbia Property Trust reduced the carrying value of the 120 Eagle Rock property and the 333 &amp; 777 Republic Drive property to reflect their respective fair values, estimated based on projected discounted future cash flows and recorded corresponding property impairment losses, of </t>
    </r>
    <r>
      <rPr>
        <sz val="10"/>
        <color rgb="FF000000"/>
        <rFont val="Inherit"/>
      </rPr>
      <t>$11.7 million</t>
    </r>
    <r>
      <rPr>
        <sz val="10"/>
        <color theme="1"/>
        <rFont val="Inherit"/>
      </rPr>
      <t xml:space="preserve"> and </t>
    </r>
    <r>
      <rPr>
        <sz val="10"/>
        <color rgb="FF000000"/>
        <rFont val="Inherit"/>
      </rPr>
      <t>$5.2 million</t>
    </r>
    <r>
      <rPr>
        <sz val="10"/>
        <color theme="1"/>
        <rFont val="Inherit"/>
      </rPr>
      <t xml:space="preserve">, respectively, in the first quarter of 2013, which are included in operating income (loss) from discontinued operations in the accompanying statement of operations. In connection with finalizing the terms of the 18 Property Sale agreement in the fourth quarter of 2013, Columbia Property Trust reduced the aggregate carrying value of the assets included therein to fair value, as estimated based on the approximate net contract price (Level 2) of </t>
    </r>
    <r>
      <rPr>
        <sz val="10"/>
        <color rgb="FF000000"/>
        <rFont val="Inherit"/>
      </rPr>
      <t>$500 million</t>
    </r>
    <r>
      <rPr>
        <sz val="10"/>
        <color theme="1"/>
        <rFont val="Inherit"/>
      </rPr>
      <t xml:space="preserve">, by recognizing an additional impairment loss of </t>
    </r>
    <r>
      <rPr>
        <sz val="10"/>
        <color rgb="FF000000"/>
        <rFont val="Times New Roman"/>
        <family val="1"/>
      </rPr>
      <t>$12.9 million</t>
    </r>
    <r>
      <rPr>
        <sz val="10"/>
        <color theme="1"/>
        <rFont val="Inherit"/>
      </rPr>
      <t xml:space="preserve"> in the third quarter of 2013.</t>
    </r>
  </si>
  <si>
    <t>In the first quarter of 2014, Columbia Property Trust revised its investment strategy for the 180 Park Avenue, #103 Building in Florham Park, New Jersey, to sell the property to a user in the near term. As a result, management reduced its intended holding period for the building and reevaluated the property's carrying value as of March 31, 2014, pursuant to the accounting policy outlined above. Columbia Property Trust concluded that the 180 Park Avenue, #103 Building was not recoverable and reduced its carrying value to reflect its fair value, estimated based on recently quoted market prices (Level 2), by recording an impairment loss of approximately $13.6 million in the first quarter of 2014. The sale of the180 Park Avenue, #103 Building closed on June 4, 2014 for $10.2 million, exclusive of transaction costs.</t>
  </si>
  <si>
    <r>
      <t xml:space="preserve">In the second quarter of 2014, Columbia Property Trust decided to pursue a near-term sale of the 200 South Orange Building (formerly known as the SunTrust Building) in Orlando, Florida in connection with exiting this market. As a result, management reduced its intended holding period for the building and reevaluated the property's carrying value in the second quarter of 2014. In connection with negotiating the terms of the sale, Columbia Property Trust reduced the carrying value of the 200 South Orange Building to reflect fair value, estimated based on an approximate net contract price of </t>
    </r>
    <r>
      <rPr>
        <sz val="10"/>
        <color rgb="FF000000"/>
        <rFont val="Times New Roman"/>
        <family val="1"/>
      </rPr>
      <t>$18.4 million</t>
    </r>
    <r>
      <rPr>
        <sz val="10"/>
        <color theme="1"/>
        <rFont val="Inherit"/>
      </rPr>
      <t xml:space="preserve"> (Level 1), by recording an impairment loss of $1.4 million in the second quarter. The sale of the 200 South Orange Building closed on June 30, 2014 for </t>
    </r>
    <r>
      <rPr>
        <sz val="10"/>
        <color rgb="FF000000"/>
        <rFont val="Times New Roman"/>
        <family val="1"/>
      </rPr>
      <t>$18.4 million</t>
    </r>
    <r>
      <rPr>
        <sz val="10"/>
        <color theme="1"/>
        <rFont val="Inherit"/>
      </rPr>
      <t>, net of transaction costs.</t>
    </r>
  </si>
  <si>
    <t xml:space="preserve">The fair value measurements used in the evaluation of the 120 Eagle Rock property and the 333 &amp; 777 Republic Drive property are considered to be Level 3 valuations within the fair value hierarchy outlined above, as there are significant unobservable inputs. Examples of inputs that were utilized in the fair value calculations include estimated holding periods, discount rates, market capitalization rates, expected lease rental rates, and potential sales prices. The table below represents the detail of the adjustments recognized using Level 3 inputs. </t>
  </si>
  <si>
    <t>For the three and six months ended June 30, 2013 (in thousands):</t>
  </si>
  <si>
    <t>Property</t>
  </si>
  <si>
    <t>Net Book Value</t>
  </si>
  <si>
    <t>Impairment Loss Recognized</t>
  </si>
  <si>
    <t>Fair Value</t>
  </si>
  <si>
    <t>120 Eagle Rock</t>
  </si>
  <si>
    <t>$</t>
  </si>
  <si>
    <t>(11,708</t>
  </si>
  <si>
    <t>)</t>
  </si>
  <si>
    <t>333 &amp; 777 Republic Drive</t>
  </si>
  <si>
    <t>(5,159</t>
  </si>
  <si>
    <t>Assets Held for Sale</t>
  </si>
  <si>
    <r>
      <t xml:space="preserve">Columbia Property Trust classifies assets as held for sale according to ASC 360, </t>
    </r>
    <r>
      <rPr>
        <i/>
        <sz val="10"/>
        <color theme="1"/>
        <rFont val="Inherit"/>
      </rPr>
      <t xml:space="preserve">Accounting for the Impairment or Disposal of Long-Lived Assets </t>
    </r>
    <r>
      <rPr>
        <sz val="10"/>
        <color theme="1"/>
        <rFont val="Inherit"/>
      </rPr>
      <t>("ASC 360"). According to ASC 360, assets are considered held for sale when the following criteria are met:</t>
    </r>
  </si>
  <si>
    <t>•</t>
  </si>
  <si>
    <t>Management, having the authority to approve the action, commits to a plan to sell the property.</t>
  </si>
  <si>
    <t>The property is available for immediate sale in its present condition subject only to terms that are usual and customary for sales of such property.</t>
  </si>
  <si>
    <t>An active program to locate a buyer and other actions required to complete the plan to sell the property have been initiated.</t>
  </si>
  <si>
    <t>The sale of the property is probable, and transfer of the property is expected to qualify for recognition as a completed sale, within one year.</t>
  </si>
  <si>
    <t>The property is being actively marketed for sale at a price that is reasonable in relation to its current fair value.</t>
  </si>
  <si>
    <t>Actions required to complete the plan indicate that it is unlikely that significant changes to the plan will be made or that the plan will be withdrawn.</t>
  </si>
  <si>
    <r>
      <t xml:space="preserve">At such time that a property is determined to be held for sale, its carrying amount is reduced to the lower of its depreciated book value or its estimated fair value, less costs to sell, and depreciation is no longer recognized. As of </t>
    </r>
    <r>
      <rPr>
        <sz val="10"/>
        <color rgb="FF000000"/>
        <rFont val="Inherit"/>
      </rPr>
      <t>June 30, 2014</t>
    </r>
    <r>
      <rPr>
        <sz val="10"/>
        <color theme="1"/>
        <rFont val="Inherit"/>
      </rPr>
      <t xml:space="preserve">, the 7031 Columbia Gateway Drive Building met the criteria to be classified as held for sale in the accompanying balance sheet. See Note 3, </t>
    </r>
    <r>
      <rPr>
        <i/>
        <sz val="10"/>
        <color theme="1"/>
        <rFont val="Inherit"/>
      </rPr>
      <t>Real Estate and Other Transactions</t>
    </r>
    <r>
      <rPr>
        <sz val="10"/>
        <color theme="1"/>
        <rFont val="Inherit"/>
      </rPr>
      <t>, for discussion of this disposition.</t>
    </r>
  </si>
  <si>
    <t>Intangible Assets and Liabilities Arising from In-Place Leases where Columbia Property Trust is the Lessor</t>
  </si>
  <si>
    <r>
      <t xml:space="preserve">Upon the acquisition of real properties, Columbia Property Trust allocates the purchase price of properties to tangible assets, consisting of land, building, site improvements, and identified intangible assets and liabilities, including the value of in-place leases, based in each case on Columbia Property Trust's estimate of their fair values in accordance with ASC 820 (see Fair Value Measurements section above for additional detail).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Columbia Property Trust had the following gross intangible in-place lease assets and liabilities (in thousands):</t>
    </r>
  </si>
  <si>
    <t>Intangible Lease Assets</t>
  </si>
  <si>
    <t>Intangible</t>
  </si>
  <si>
    <t>Lease</t>
  </si>
  <si>
    <t>Origination</t>
  </si>
  <si>
    <t>Costs</t>
  </si>
  <si>
    <t>Below-Market</t>
  </si>
  <si>
    <t>In-Place Lease</t>
  </si>
  <si>
    <t>Liabilities</t>
  </si>
  <si>
    <t>Above-Market</t>
  </si>
  <si>
    <t>In-Place</t>
  </si>
  <si>
    <t>Lease Assets</t>
  </si>
  <si>
    <t>Absorption</t>
  </si>
  <si>
    <t>Period Costs</t>
  </si>
  <si>
    <t>June 30, 2014</t>
  </si>
  <si>
    <t>Gross</t>
  </si>
  <si>
    <t>Accumulated Amortization</t>
  </si>
  <si>
    <t>(59,032</t>
  </si>
  <si>
    <t>(241,922</t>
  </si>
  <si>
    <t>(225,859</t>
  </si>
  <si>
    <t>(82,664</t>
  </si>
  <si>
    <t>Net</t>
  </si>
  <si>
    <t>December 31, 2013</t>
  </si>
  <si>
    <t>(56,859</t>
  </si>
  <si>
    <t>(229,065</t>
  </si>
  <si>
    <t>(216,598</t>
  </si>
  <si>
    <t>(76,500</t>
  </si>
  <si>
    <t>Columbia Property Trust recognized the following amortization of intangible lease assets and liabilities (in thousands):</t>
  </si>
  <si>
    <t>Period Costs</t>
  </si>
  <si>
    <t>For the three months ended June 30, 2014</t>
  </si>
  <si>
    <t>For the three months ended June 30, 2013</t>
  </si>
  <si>
    <t>For the six months ended June 30, 2014</t>
  </si>
  <si>
    <t>For the six months ended June 30, 2013</t>
  </si>
  <si>
    <r>
      <t xml:space="preserve">The remaining net intangible assets and liabilities as of </t>
    </r>
    <r>
      <rPr>
        <sz val="10"/>
        <color rgb="FF000000"/>
        <rFont val="Inherit"/>
      </rPr>
      <t>June 30, 2014</t>
    </r>
    <r>
      <rPr>
        <sz val="10"/>
        <color theme="1"/>
        <rFont val="Inherit"/>
      </rPr>
      <t>, will be amortized as follows (in thousands):</t>
    </r>
  </si>
  <si>
    <t>For the six months ended December 31, 2014</t>
  </si>
  <si>
    <t>For the years ending December 31:</t>
  </si>
  <si>
    <t>Thereafter</t>
  </si>
  <si>
    <t>Intangible Assets and Liabilities Arising from In-Place Leases where Columbia Property Trust is the Lessee</t>
  </si>
  <si>
    <r>
      <t xml:space="preserve">In-place ground leases where Columbia Property Trust is the lessee may have value associated with effective contractual rental rates that are above or below market rates at the time of execution or assumption. Such values are calculated based on the present value (using a discount rate that reflects the risks associated with the leases acquired) of the difference between (i) the contractual amounts to be paid pursuant to the in-place lease and (ii) management's estimate of fair market lease rates for the corresponding in-place lease at the time of execution or assumption, measured over a period equal to the remaining terms of the leases. The capitalized above-market and below-market in-place lease values are recorded as intangible lease liabilities and assets, respectively, and are amortized as an adjustment to property operating cost over the remaining term of the respective leases. Columbia Property Trust had gross below-market lease assets of approximately </t>
    </r>
    <r>
      <rPr>
        <sz val="10"/>
        <color rgb="FF000000"/>
        <rFont val="Inherit"/>
      </rPr>
      <t>$110.7 million</t>
    </r>
    <r>
      <rPr>
        <sz val="10"/>
        <color theme="1"/>
        <rFont val="Inherit"/>
      </rPr>
      <t xml:space="preserve">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and recognized amortization of these assets of approximately </t>
    </r>
    <r>
      <rPr>
        <sz val="10"/>
        <color rgb="FF000000"/>
        <rFont val="Inherit"/>
      </rPr>
      <t>$0.5 million</t>
    </r>
    <r>
      <rPr>
        <sz val="10"/>
        <color theme="1"/>
        <rFont val="Inherit"/>
      </rPr>
      <t xml:space="preserve"> for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and $1.0 million for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t>
    </r>
  </si>
  <si>
    <r>
      <t xml:space="preserve">As of </t>
    </r>
    <r>
      <rPr>
        <sz val="10"/>
        <color rgb="FF000000"/>
        <rFont val="Inherit"/>
      </rPr>
      <t>June 30, 2014</t>
    </r>
    <r>
      <rPr>
        <sz val="10"/>
        <color theme="1"/>
        <rFont val="Inherit"/>
      </rPr>
      <t>, the remaining net below-market lease asset will be amortized as follows (in thousands):</t>
    </r>
  </si>
  <si>
    <t>For the years ending December 31:</t>
  </si>
  <si>
    <t>Prepaid Expenses and Other Assets</t>
  </si>
  <si>
    <t>Prepaid expenses and other assets primarily are comprised of escrow accounts held by lenders to pay future real estate taxes, insurance and tenant improvements, notes receivable, nontenant receivables, prepaid taxes, insurance and operating costs, certain corporate assets, hotel inventory, and deferred tax assets. Prepaid expenses and other assets will be expensed as incurred or reclassified to other asset accounts upon being put into service in future periods.     </t>
  </si>
  <si>
    <t>Interest Rate Swap Agreements</t>
  </si>
  <si>
    <t>Columbia Property Trust enters into interest rate swap contracts to mitigate its interest rate risk on the related financial instruments. Columbia Property Trust does not enter into derivative or interest rate swap transactions for speculative purposes; however, certain of its derivatives may not qualify for hedge accounting treatment. Columbia Property Trust records the fair value of its interest rate swaps either as prepaid expenses and other assets or as accounts payable, accrued expenses, and accrued capital expenditures. Changes in the fair value of the effective portion of interest rate swaps that are designated as cash flow hedges are recorded as other comprehensive income, while changes in the fair value of the ineffective portion of a hedge, if any, is recognized currently in earnings. Changes in the fair value of interest rate swaps that do not qualify for hedge accounting treatment are recorded as gain (loss) on interest rate swaps. Amounts received or paid under interest rate swap agreements are recorded as interest expense for contracts that qualify for hedge accounting treatment and as gain (loss) on interest rate swaps for contracts that do not qualify for hedge accounting treatment.</t>
  </si>
  <si>
    <t>The following tables provide additional information related to Columbia Property Trust's interest rate swaps (in thousands):</t>
  </si>
  <si>
    <t>Estimated Fair Value as of</t>
  </si>
  <si>
    <t>Instrument Type</t>
  </si>
  <si>
    <t>Balance Sheet Classification</t>
  </si>
  <si>
    <t>June 30,</t>
  </si>
  <si>
    <t>December 31,</t>
  </si>
  <si>
    <t>Derivatives designated as hedging instruments:</t>
  </si>
  <si>
    <t>Interest rate contracts</t>
  </si>
  <si>
    <t>Accounts payable</t>
  </si>
  <si>
    <t>(3,096</t>
  </si>
  <si>
    <t>(3,307</t>
  </si>
  <si>
    <t>Derivatives not designated as hedging instruments:</t>
  </si>
  <si>
    <t>(5,255</t>
  </si>
  <si>
    <t>(7,579</t>
  </si>
  <si>
    <r>
      <t xml:space="preserve">Columbia Property Trust applied the provisions of ASC 820 in recording its interest rate swaps at fair value. The fair values of the interest rate swaps, classified under Level 2, were determined using a third-party proprietary model that is based on prevailing market data for contracts with matching durations, current and anticipated London Interbank Offered Rate ("LIBOR") information, and reasonable estimates about relevant future market conditions. Columbia Property Trust has determined that the fair value, as determined by the third party, is reasonable. The fair value of Columbia Property Trust's interest rate swaps were </t>
    </r>
    <r>
      <rPr>
        <sz val="10"/>
        <color rgb="FF000000"/>
        <rFont val="Inherit"/>
      </rPr>
      <t>$(8.4) million</t>
    </r>
    <r>
      <rPr>
        <sz val="10"/>
        <color theme="1"/>
        <rFont val="Inherit"/>
      </rPr>
      <t xml:space="preserve"> and </t>
    </r>
    <r>
      <rPr>
        <sz val="10"/>
        <color rgb="FF000000"/>
        <rFont val="Inherit"/>
      </rPr>
      <t>$(10.9) million</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t>
    </r>
  </si>
  <si>
    <t>Six months ended</t>
  </si>
  <si>
    <t>June 30,</t>
  </si>
  <si>
    <t>Market value adjustment to interest rate swaps designated as hedging instruments and included in other comprehensive income</t>
  </si>
  <si>
    <t>Gain (loss) on interest rate swap recognized through earnings</t>
  </si>
  <si>
    <t>(335</t>
  </si>
  <si>
    <t>During the periods presented, there was no hedge ineffectiveness required to be recognized into earnings on the interest rate swaps that qualified for hedge accounting treatment.</t>
  </si>
  <si>
    <t>Income Taxes</t>
  </si>
  <si>
    <r>
      <t xml:space="preserve">Columbia Property Trust has elected to be taxed as a REIT under the Internal Revenue Code of 1986, as amended (the "Code"), and has operated as such beginning with its taxable year ended December 31, 2003. To qualify as a REIT, Columbia Property Trust must meet certain organizational and operational requirements, including a requirement to distribute at least </t>
    </r>
    <r>
      <rPr>
        <sz val="10"/>
        <color rgb="FF000000"/>
        <rFont val="Inherit"/>
      </rPr>
      <t>90%</t>
    </r>
    <r>
      <rPr>
        <sz val="10"/>
        <color theme="1"/>
        <rFont val="Inherit"/>
      </rPr>
      <t xml:space="preserve"> of its REIT taxable income, as defined by the Code, to its stockholders. As a REIT, Columbia Property Trust generally is not subject to income tax on income it distributes to stockholders. Columbia Property Trust's stockholder distributions typically exceed its taxable income due to the inclusion of noncash expenses, such as depreciation, in taxable income. As a result, Columbia Property Trust typically does not incur federal income taxes other than as described in the following paragraph. Columbia Property Trust is, however, subject to certain state and local taxes related to the operations of properties in certain locations, which have been provided for in the accompanying consolidated financial statements.</t>
    </r>
  </si>
  <si>
    <r>
      <t xml:space="preserve">Columbia Property Trust TRS, LLC ("Columbia Property Trust TRS"), Columbia KCP TRS, LLC ("Columbia KCP TRS"), and Columbia Energy TRS, LLC ("Columbia Energy TRS") (collectively, the "TRS Entities") are wholly owned subsidiaries of Columbia Property Trust, are organized as Delaware limited liability companies, and operate, among other things, a full-service hotel. Columbia Property Trust has elected to treat the TRS Entities as taxable REIT subsidiaries. Columbia Property Trust may perform certain additional, noncustomary services for tenants of its buildings through the TRS Entities; however, any earnings related to such services are subject to federal and state income taxes. In addition, for Columbia Property Trust to continue to qualify as a REIT, Columbia Property Trust must limit its investments in taxable REIT subsidiaries to </t>
    </r>
    <r>
      <rPr>
        <sz val="10"/>
        <color rgb="FF000000"/>
        <rFont val="Inherit"/>
      </rPr>
      <t>25%</t>
    </r>
    <r>
      <rPr>
        <sz val="10"/>
        <color theme="1"/>
        <rFont val="Inherit"/>
      </rPr>
      <t xml:space="preserve"> of the value of the total assets. The TRS Entities' deferred tax assets and liabilities represent temporary differences between the financial reporting basis and the tax basis of assets and liabilities based on the enacted rates expected to be in effect when the temporary differences reverse. If applicable, Columbia Property Trust records interest and penalties related to uncertain tax positions as general and administrative expense in the accompanying consolidated statements of operations.</t>
    </r>
  </si>
  <si>
    <t>Reclassification</t>
  </si>
  <si>
    <r>
      <t xml:space="preserve">Certain prior period amounts have been reclassified to provide additional detail, or to conform with the current-period financial statement presentation, including 2013 discontinued operations (see Note 10, </t>
    </r>
    <r>
      <rPr>
        <i/>
        <sz val="10"/>
        <color theme="1"/>
        <rFont val="Inherit"/>
      </rPr>
      <t>Held for Sale and Discontinued Operations</t>
    </r>
    <r>
      <rPr>
        <sz val="10"/>
        <color theme="1"/>
        <rFont val="Inherit"/>
      </rPr>
      <t xml:space="preserve">) and historical share and per-share data impacted by the Reverse Stock Split (see Note 7, </t>
    </r>
    <r>
      <rPr>
        <i/>
        <sz val="10"/>
        <color theme="1"/>
        <rFont val="Inherit"/>
      </rPr>
      <t>Equity</t>
    </r>
    <r>
      <rPr>
        <sz val="10"/>
        <color theme="1"/>
        <rFont val="Inherit"/>
      </rPr>
      <t>).</t>
    </r>
  </si>
  <si>
    <t>Recent Accounting Pronouncements</t>
  </si>
  <si>
    <t>In April 2014, FASB issued ASU 2014-08, which raises the threshold used to determine whether revenues and expenses associated with dispositions are reclassified to discontinued operations in the statement of operations. Under the new standard, typical assets sales will remain in continuing operations; whereas, assets sales that represents a strategic shift in operations (for example, exiting a major geographical area) would be reclassified to discontinued operations. ASU 2014-08 is required beginning with the first quarter of 2015; however, Columbia Property Trust elected to adopt the new standard effective April 1, 2014.</t>
  </si>
  <si>
    <t>Real Estate and Other Transactions</t>
  </si>
  <si>
    <t>Real Estate [Abstract]</t>
  </si>
  <si>
    <t>Acquisitions</t>
  </si>
  <si>
    <r>
      <t xml:space="preserve">During the </t>
    </r>
    <r>
      <rPr>
        <sz val="10"/>
        <color rgb="FF000000"/>
        <rFont val="Inherit"/>
      </rPr>
      <t>six</t>
    </r>
    <r>
      <rPr>
        <sz val="10"/>
        <color theme="1"/>
        <rFont val="Inherit"/>
      </rPr>
      <t xml:space="preserve"> months ended June 30, 2014, Columbia Property Trust acquired the following property (in thousands):</t>
    </r>
  </si>
  <si>
    <t>Property Name</t>
  </si>
  <si>
    <t>City</t>
  </si>
  <si>
    <t>State</t>
  </si>
  <si>
    <t>Date</t>
  </si>
  <si>
    <t>Acquired</t>
  </si>
  <si>
    <t>and</t>
  </si>
  <si>
    <t>Improvements</t>
  </si>
  <si>
    <t>Intangible Lease Origination Costs</t>
  </si>
  <si>
    <t>Intangible Below-</t>
  </si>
  <si>
    <t>Market</t>
  </si>
  <si>
    <t>Liability</t>
  </si>
  <si>
    <t>Purchase</t>
  </si>
  <si>
    <t>Price</t>
  </si>
  <si>
    <t>Details</t>
  </si>
  <si>
    <t>221 Main Street Building</t>
  </si>
  <si>
    <t>San Francisco</t>
  </si>
  <si>
    <t>CA</t>
  </si>
  <si>
    <t>(10,323</t>
  </si>
  <si>
    <r>
      <t>(1)</t>
    </r>
    <r>
      <rPr>
        <sz val="8"/>
        <color theme="1"/>
        <rFont val="Inherit"/>
      </rPr>
      <t> </t>
    </r>
  </si>
  <si>
    <r>
      <t>(1)</t>
    </r>
    <r>
      <rPr>
        <sz val="9"/>
        <color theme="1"/>
        <rFont val="Inherit"/>
      </rPr>
      <t> </t>
    </r>
  </si>
  <si>
    <t>As of the acquisition date, the 221 Main Street Building was 82.8% leased to 40 tenants, including DocuSign, Inc. (15.7%). No other tenants lease more than 10% of the building, based on annualized lease revenue.</t>
  </si>
  <si>
    <r>
      <t xml:space="preserve">The purchase price for the acquisition includes allocations based upon preliminary estimates of the fair value of the assets and liabilities acquired. These allocations may be adjusted in the future upon finalization of these preliminary estimates. Note 2, </t>
    </r>
    <r>
      <rPr>
        <i/>
        <sz val="10"/>
        <color theme="1"/>
        <rFont val="Inherit"/>
      </rPr>
      <t>Summary of Significant Accounting Policies</t>
    </r>
    <r>
      <rPr>
        <sz val="10"/>
        <color theme="1"/>
        <rFont val="Inherit"/>
      </rPr>
      <t>, provides</t>
    </r>
    <r>
      <rPr>
        <i/>
        <sz val="10"/>
        <color theme="1"/>
        <rFont val="Inherit"/>
      </rPr>
      <t xml:space="preserve"> </t>
    </r>
    <r>
      <rPr>
        <sz val="10"/>
        <color theme="1"/>
        <rFont val="Inherit"/>
      </rPr>
      <t>a discussion of the estimated useful life for each asset class.</t>
    </r>
  </si>
  <si>
    <r>
      <t xml:space="preserve">On April 22, 2014, Columbia Property Trust acquired the 221 Main Street Building, a 388,000 square foot office building in San Francisco, California, for $228.8 million, exclusive of closing costs. The acquisition was funded with a $73.0 million assumed mortgage note, $116.0 million of borrowings on the JPMorgan Credit Facility and cash on hand. Columbia Property Trust recognized revenues of </t>
    </r>
    <r>
      <rPr>
        <sz val="10"/>
        <color rgb="FF000000"/>
        <rFont val="Times New Roman"/>
        <family val="1"/>
      </rPr>
      <t>$3.4 million</t>
    </r>
    <r>
      <rPr>
        <sz val="10"/>
        <color theme="1"/>
        <rFont val="Inherit"/>
      </rPr>
      <t xml:space="preserve"> and a net loss of </t>
    </r>
    <r>
      <rPr>
        <sz val="10"/>
        <color rgb="FF000000"/>
        <rFont val="Times New Roman"/>
        <family val="1"/>
      </rPr>
      <t>$7.5 million</t>
    </r>
    <r>
      <rPr>
        <sz val="10"/>
        <color theme="1"/>
        <rFont val="Inherit"/>
      </rPr>
      <t xml:space="preserve"> from the 221 Main Street Building acquisition for the period from April 22, 2014 to June 30, 2014. The net loss includes acquisition-related expenses of </t>
    </r>
    <r>
      <rPr>
        <sz val="10"/>
        <color rgb="FF000000"/>
        <rFont val="Times New Roman"/>
        <family val="1"/>
      </rPr>
      <t>$6.1 million</t>
    </r>
    <r>
      <rPr>
        <sz val="10"/>
        <color theme="1"/>
        <rFont val="Inherit"/>
      </rPr>
      <t xml:space="preserve">. </t>
    </r>
  </si>
  <si>
    <r>
      <t xml:space="preserve">The following unaudited pro forma statements of operations presented for the </t>
    </r>
    <r>
      <rPr>
        <sz val="10"/>
        <color rgb="FF000000"/>
        <rFont val="Inherit"/>
      </rPr>
      <t>three and six months ended</t>
    </r>
    <r>
      <rPr>
        <sz val="10"/>
        <color theme="1"/>
        <rFont val="Inherit"/>
      </rPr>
      <t xml:space="preserve"> June 30, 2014, have been prepared for Columbia Property Trust to give effect to the acquisition of the 221 Main Building as if the acquisition occurred on January 1, 2013. The following unaudited pro forma financial results for Columbia Property Trust have been prepared for informational purposes only and are not necessarily indicative of future results or of actual results that would have been achieved had the acquisition of the 221 Main Street Building been consummated as of January 1, 2013 (in thousands).</t>
    </r>
  </si>
  <si>
    <t>Three months ended</t>
  </si>
  <si>
    <t>(8,904</t>
  </si>
  <si>
    <t>Net income (loss) per share - basic</t>
  </si>
  <si>
    <t>(0.07</t>
  </si>
  <si>
    <t>Net income (loss) per share - diluted</t>
  </si>
  <si>
    <t>Dispositions</t>
  </si>
  <si>
    <r>
      <t xml:space="preserve">As a result of adopting ASU 2014-08 effective April 1, 2014 (see Note 2, </t>
    </r>
    <r>
      <rPr>
        <i/>
        <sz val="10"/>
        <color theme="1"/>
        <rFont val="Inherit"/>
      </rPr>
      <t>Significant Accounting Policies</t>
    </r>
    <r>
      <rPr>
        <sz val="10"/>
        <color theme="1"/>
        <rFont val="Inherit"/>
      </rPr>
      <t>), for all periods presented in the statements of operations, the revenues and expenses associated with the June and July 2014 property sales described below are included in continuing operations, while the revenues and expenses associated with sales executed before April 1, 2014, are classified as discontinued operations.</t>
    </r>
  </si>
  <si>
    <t>180 Park Avenue, #103 Building</t>
  </si>
  <si>
    <r>
      <t xml:space="preserve">On June 4, 2014, Columbia Property Trust closed on the sale of the 180 Park Avenue, #103 Building in Florham Park, New Jersey, for $10.2 million, exclusive of transaction costs. Columbia Property Trust recognized an impairment loss of $13.6 million related to this building in the first quarter of 2014, as further described in Note 2, </t>
    </r>
    <r>
      <rPr>
        <i/>
        <sz val="10"/>
        <color theme="1"/>
        <rFont val="Inherit"/>
      </rPr>
      <t>Significant Accounting Policies</t>
    </r>
    <r>
      <rPr>
        <sz val="10"/>
        <color theme="1"/>
        <rFont val="Inherit"/>
      </rPr>
      <t xml:space="preserve">. </t>
    </r>
  </si>
  <si>
    <t>200 South Orange Building</t>
  </si>
  <si>
    <r>
      <t xml:space="preserve">On June 30, 2014, Columbia Property Trust closed on the sale of the 200 South Orange Building in Orlando, Florida, for $18.4 million, net of transaction costs. This transaction resulted in a $1.4 million impairment loss (see Note 2, </t>
    </r>
    <r>
      <rPr>
        <i/>
        <sz val="10"/>
        <color theme="1"/>
        <rFont val="Inherit"/>
      </rPr>
      <t>Summary of Significant Accounting Policies</t>
    </r>
    <r>
      <rPr>
        <sz val="10"/>
        <color theme="1"/>
        <rFont val="Inherit"/>
      </rPr>
      <t>, for additional details).</t>
    </r>
  </si>
  <si>
    <t>7031 Columbia Gateway Drive Building</t>
  </si>
  <si>
    <t>On July 1, 2014, Columbia Property Trust closed on the sale of the 7031 Columbia Gateway Drive Building in Columbia, Maryland, for approximately $59.5 million, exclusive of transaction costs. This transaction yielded a gain of approximately $7.8 million, which will be reflected in the third quarter and may be adjusted in future periods as additional information regarding estimated transaction costs becomes available. As of June 30, 2014, the assets and liabilities of the 7031 Columbia Gateway Drive Building are classified as held for sale in the accompanying balance sheet.</t>
  </si>
  <si>
    <t>Dvintsev Business Center - Tower B Building</t>
  </si>
  <si>
    <r>
      <t xml:space="preserve">On </t>
    </r>
    <r>
      <rPr>
        <sz val="10"/>
        <color rgb="FF000000"/>
        <rFont val="Inherit"/>
      </rPr>
      <t>March 21, 2013</t>
    </r>
    <r>
      <rPr>
        <sz val="10"/>
        <color theme="1"/>
        <rFont val="Inherit"/>
      </rPr>
      <t xml:space="preserve">, Columbia Property Trust closed on the sale of the Dvintsev Business Center - Tower B Building in Moscow, Russia, and its holding entity, Landlink Ltd., which was </t>
    </r>
    <r>
      <rPr>
        <sz val="10"/>
        <color rgb="FF000000"/>
        <rFont val="Inherit"/>
      </rPr>
      <t>100%</t>
    </r>
    <r>
      <rPr>
        <sz val="10"/>
        <color theme="1"/>
        <rFont val="Inherit"/>
      </rPr>
      <t xml:space="preserve"> owned by Columbia Property Trust, for </t>
    </r>
    <r>
      <rPr>
        <sz val="10"/>
        <color rgb="FF000000"/>
        <rFont val="Inherit"/>
      </rPr>
      <t>$67.5 million</t>
    </r>
    <r>
      <rPr>
        <sz val="10"/>
        <color theme="1"/>
        <rFont val="Inherit"/>
      </rPr>
      <t xml:space="preserve">, exclusive of transaction costs, resulting in a gain on disposition of discontinued operations in the accompanying consolidated statement of operations of </t>
    </r>
    <r>
      <rPr>
        <sz val="10"/>
        <color rgb="FF000000"/>
        <rFont val="Inherit"/>
      </rPr>
      <t>$10.0 million</t>
    </r>
    <r>
      <rPr>
        <sz val="10"/>
        <color theme="1"/>
        <rFont val="Inherit"/>
      </rPr>
      <t>.</t>
    </r>
  </si>
  <si>
    <t>Other Transactions</t>
  </si>
  <si>
    <r>
      <t xml:space="preserve">As described in Note 9, </t>
    </r>
    <r>
      <rPr>
        <i/>
        <sz val="10"/>
        <color theme="1"/>
        <rFont val="Inherit"/>
      </rPr>
      <t>Related-Party Transactions and Agreements</t>
    </r>
    <r>
      <rPr>
        <sz val="10"/>
        <color theme="1"/>
        <rFont val="Inherit"/>
      </rPr>
      <t xml:space="preserve">, Columbia Property Trust acquired Columbia Property Trust Advisory Services, LLC ("Columbia Property Trust Advisory Services") and Columbia Property Trust Services, LLC ("Columbia Property Trust Services") on February 28, 2013. The following unaudited pro forma statements of operations presented for the </t>
    </r>
    <r>
      <rPr>
        <sz val="10"/>
        <color rgb="FF000000"/>
        <rFont val="Inherit"/>
      </rPr>
      <t>six</t>
    </r>
    <r>
      <rPr>
        <sz val="10"/>
        <color theme="1"/>
        <rFont val="Inherit"/>
      </rPr>
      <t xml:space="preserve"> months ended </t>
    </r>
    <r>
      <rPr>
        <sz val="10"/>
        <color rgb="FF000000"/>
        <rFont val="Inherit"/>
      </rPr>
      <t>June 30, 2013</t>
    </r>
    <r>
      <rPr>
        <sz val="10"/>
        <color theme="1"/>
        <rFont val="Inherit"/>
      </rPr>
      <t>, have been prepared for Columbia Property Trust to give effect to the acquisitions of Columbia Property Trust Advisory Services and Columbia Property Trust Services as if the acquisitions occurred on January 1, 2013. The following unaudited pro forma financial results for Columbia Property Trust have been prepared for informational purposes only and are not necessarily indicative of future results or of actual results that would have been achieved had the acquisitions of Columbia Property Trust Advisory Services and Columbia Property Trust Services been consummated as of January 1, 2013 (in thousands).</t>
    </r>
  </si>
  <si>
    <t>*</t>
  </si>
  <si>
    <t>Net income</t>
  </si>
  <si>
    <r>
      <t xml:space="preserve">Columbia Property Trust owned Columbia Property Trust Advisory Services and Columbia Property Trust Services for all of the three months ended </t>
    </r>
    <r>
      <rPr>
        <sz val="9"/>
        <color rgb="FF000000"/>
        <rFont val="Inherit"/>
      </rPr>
      <t>June 30, 2014</t>
    </r>
    <r>
      <rPr>
        <sz val="9"/>
        <color theme="1"/>
        <rFont val="Inherit"/>
      </rPr>
      <t xml:space="preserve"> and 2013, and the </t>
    </r>
    <r>
      <rPr>
        <sz val="9"/>
        <color rgb="FF000000"/>
        <rFont val="Inherit"/>
      </rPr>
      <t>six</t>
    </r>
    <r>
      <rPr>
        <sz val="9"/>
        <color theme="1"/>
        <rFont val="Inherit"/>
      </rPr>
      <t xml:space="preserve"> months ended </t>
    </r>
    <r>
      <rPr>
        <sz val="9"/>
        <color rgb="FF000000"/>
        <rFont val="Inherit"/>
      </rPr>
      <t>June 30, 2014</t>
    </r>
    <r>
      <rPr>
        <sz val="9"/>
        <color theme="1"/>
        <rFont val="Inherit"/>
      </rPr>
      <t>.</t>
    </r>
  </si>
  <si>
    <t>Line of Credit and Notes Payable</t>
  </si>
  <si>
    <t>Debt Disclosure [Abstract]</t>
  </si>
  <si>
    <r>
      <t xml:space="preserve">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Columbia Property Trust had the following line of credit and notes payable indebtedness (excluding bonds payable; see Note 5, </t>
    </r>
    <r>
      <rPr>
        <i/>
        <sz val="10"/>
        <color theme="1"/>
        <rFont val="Inherit"/>
      </rPr>
      <t>Bonds Payable</t>
    </r>
    <r>
      <rPr>
        <sz val="10"/>
        <color theme="1"/>
        <rFont val="Inherit"/>
      </rPr>
      <t>) in thousands:</t>
    </r>
  </si>
  <si>
    <t>Facility</t>
  </si>
  <si>
    <t>$450 Million Term Loan</t>
  </si>
  <si>
    <t>Market Square Buildings mortgage note</t>
  </si>
  <si>
    <t>333 Market Street Building mortgage note</t>
  </si>
  <si>
    <t>100 East Pratt Street Building mortgage note</t>
  </si>
  <si>
    <t>JPMorgan Chase Credit Facility</t>
  </si>
  <si>
    <t>—</t>
  </si>
  <si>
    <t>221 Main Street Building mortgage note</t>
  </si>
  <si>
    <t>263 Shuman Boulevard Building mortgage note</t>
  </si>
  <si>
    <t>SanTan Corporate Center mortgage notes</t>
  </si>
  <si>
    <t>One Glenlake Building mortgage note</t>
  </si>
  <si>
    <t>215 Diehl Road Building mortgage note</t>
  </si>
  <si>
    <t>544 Lakeview Building mortgage note</t>
  </si>
  <si>
    <t>Total indebtedness</t>
  </si>
  <si>
    <t>221 Main Street Building Mortgage Note</t>
  </si>
  <si>
    <t xml:space="preserve">In April 2014, in connection with acquiring the 221 Main Street Building in San Francisco, California, Columbia Property Trust assumed a $73.0 million mortgage note payable (the "221 Main Street Building Mortgage Note"), which is secured by this property. At the time of acquisition, Columbia Property Trust evaluated the 221 Main Street Building Mortgage Note and determined that the face value of the note approximates its fair value. The fair value of the 221 Main Street Building mortgage note was estimated by obtaining estimates for similar facilities from multiple market participants as of the respective reporting dates (Level 2). The 221 Main Street Building Mortgage Note is due on May 10, 2017, and requires monthly interest-only payments at an interest rate of 3.95% per annum. </t>
  </si>
  <si>
    <t>Fair Value of Debt</t>
  </si>
  <si>
    <r>
      <t xml:space="preserve">The estimated fair value of Columbia Property Trust's line of credit and notes payable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was approximately </t>
    </r>
    <r>
      <rPr>
        <sz val="10"/>
        <color rgb="FF000000"/>
        <rFont val="Inherit"/>
      </rPr>
      <t>$1,406.5 million</t>
    </r>
    <r>
      <rPr>
        <sz val="10"/>
        <color theme="1"/>
        <rFont val="Inherit"/>
      </rPr>
      <t xml:space="preserve"> and </t>
    </r>
    <r>
      <rPr>
        <sz val="10"/>
        <color rgb="FF000000"/>
        <rFont val="Inherit"/>
      </rPr>
      <t>$1,245.3 million</t>
    </r>
    <r>
      <rPr>
        <sz val="10"/>
        <color theme="1"/>
        <rFont val="Inherit"/>
      </rPr>
      <t xml:space="preserve">, respectively. Columbia Property Trust estimated the fair value of its JPMorgan Chase Credit Facility (the "JPMorgan Chase Credit Facility") by obtaining estimates for similar facilities from multiple market participants as of the respective reporting dates. Therefore, the fair values determined are considered to be based on observable market data for similar instruments (Level 2). The fair values of all other debt instruments were estimated based on discounted cash flow analyses using the current incremental borrowing rates for similar types of borrowing arrangements as of the respective reporting dates. The discounted cash flow method of assessing fair value results in a general approximation of value, and such value may never actually be realized. </t>
    </r>
  </si>
  <si>
    <t>Interest Paid and Debt Covenants</t>
  </si>
  <si>
    <r>
      <t xml:space="preserve">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Columbia Property Trust made interest payments of approximately </t>
    </r>
    <r>
      <rPr>
        <sz val="10"/>
        <color rgb="FF000000"/>
        <rFont val="Inherit"/>
      </rPr>
      <t>$27.2 million</t>
    </r>
    <r>
      <rPr>
        <sz val="10"/>
        <color theme="1"/>
        <rFont val="Inherit"/>
      </rPr>
      <t xml:space="preserve"> and </t>
    </r>
    <r>
      <rPr>
        <sz val="10"/>
        <color rgb="FF000000"/>
        <rFont val="Inherit"/>
      </rPr>
      <t>$30.4 million</t>
    </r>
    <r>
      <rPr>
        <sz val="10"/>
        <color theme="1"/>
        <rFont val="Inherit"/>
      </rPr>
      <t xml:space="preserve">, respectively. There was </t>
    </r>
    <r>
      <rPr>
        <sz val="10"/>
        <color rgb="FF000000"/>
        <rFont val="Inherit"/>
      </rPr>
      <t>no</t>
    </r>
    <r>
      <rPr>
        <sz val="10"/>
        <color theme="1"/>
        <rFont val="Inherit"/>
      </rPr>
      <t xml:space="preserve"> interest capitalized in either period. As of </t>
    </r>
    <r>
      <rPr>
        <sz val="10"/>
        <color rgb="FF000000"/>
        <rFont val="Inherit"/>
      </rPr>
      <t>June 30, 2014</t>
    </r>
    <r>
      <rPr>
        <sz val="10"/>
        <color theme="1"/>
        <rFont val="Inherit"/>
      </rPr>
      <t xml:space="preserve">, Columbia Property Trust believes it was in compliance with the restrictive covenants on its </t>
    </r>
    <r>
      <rPr>
        <sz val="10"/>
        <color rgb="FF000000"/>
        <rFont val="Inherit"/>
      </rPr>
      <t>$450</t>
    </r>
    <r>
      <rPr>
        <sz val="10"/>
        <color theme="1"/>
        <rFont val="Inherit"/>
      </rPr>
      <t xml:space="preserve"> Million Term Loan (the "$450 Million Term Loan"), JPMorgan Chase Credit Facility, and notes payable obligations.</t>
    </r>
  </si>
  <si>
    <t>Bonds Payable</t>
  </si>
  <si>
    <r>
      <t xml:space="preserve">In 2011, Columbia Property Trust OP issued </t>
    </r>
    <r>
      <rPr>
        <sz val="10"/>
        <color rgb="FF000000"/>
        <rFont val="Inherit"/>
      </rPr>
      <t>$250.0 million</t>
    </r>
    <r>
      <rPr>
        <sz val="10"/>
        <color theme="1"/>
        <rFont val="Inherit"/>
      </rPr>
      <t xml:space="preserve"> of </t>
    </r>
    <r>
      <rPr>
        <sz val="10"/>
        <color rgb="FF000000"/>
        <rFont val="Inherit"/>
      </rPr>
      <t>seven</t>
    </r>
    <r>
      <rPr>
        <sz val="10"/>
        <color theme="1"/>
        <rFont val="Inherit"/>
      </rPr>
      <t xml:space="preserve">-year, unsecured </t>
    </r>
    <r>
      <rPr>
        <sz val="10"/>
        <color rgb="FF000000"/>
        <rFont val="Inherit"/>
      </rPr>
      <t>5.875%</t>
    </r>
    <r>
      <rPr>
        <sz val="10"/>
        <color theme="1"/>
        <rFont val="Inherit"/>
      </rPr>
      <t xml:space="preserve"> senior notes at </t>
    </r>
    <r>
      <rPr>
        <sz val="10"/>
        <color rgb="FF000000"/>
        <rFont val="Inherit"/>
      </rPr>
      <t>99.295%</t>
    </r>
    <r>
      <rPr>
        <sz val="10"/>
        <color theme="1"/>
        <rFont val="Inherit"/>
      </rPr>
      <t xml:space="preserve"> of their face value (the "2018 Bonds Payable"), which are guaranteed by Columbia Property Trust. Columbia Property Trust OP received proceeds from the 2018 Bonds Payable, net of fees, of </t>
    </r>
    <r>
      <rPr>
        <sz val="10"/>
        <color rgb="FF000000"/>
        <rFont val="Inherit"/>
      </rPr>
      <t>$246.7 million</t>
    </r>
    <r>
      <rPr>
        <sz val="10"/>
        <color theme="1"/>
        <rFont val="Inherit"/>
      </rPr>
      <t xml:space="preserve">. The 2018 Bonds Payable require </t>
    </r>
    <r>
      <rPr>
        <sz val="10"/>
        <color rgb="FF000000"/>
        <rFont val="Inherit"/>
      </rPr>
      <t>semi-annual</t>
    </r>
    <r>
      <rPr>
        <sz val="10"/>
        <color theme="1"/>
        <rFont val="Inherit"/>
      </rPr>
      <t xml:space="preserve"> interest payments in April and October based on a contractual annual interest rate of </t>
    </r>
    <r>
      <rPr>
        <sz val="10"/>
        <color rgb="FF000000"/>
        <rFont val="Inherit"/>
      </rPr>
      <t>5.875%</t>
    </r>
    <r>
      <rPr>
        <sz val="10"/>
        <color theme="1"/>
        <rFont val="Inherit"/>
      </rPr>
      <t xml:space="preserve">, which is subject to adjustment in certain circumstances. In the accompanying consolidated balance sheets, the 2018 Bonds Payable are shown net of the initial issuance discount of approximately </t>
    </r>
    <r>
      <rPr>
        <sz val="10"/>
        <color rgb="FF000000"/>
        <rFont val="Inherit"/>
      </rPr>
      <t>$1.8 million</t>
    </r>
    <r>
      <rPr>
        <sz val="10"/>
        <color theme="1"/>
        <rFont val="Inherit"/>
      </rPr>
      <t xml:space="preserve">, which is amortized to interest expense over the term of the 2018 Bonds Payable using the effective interest method. The principal amount of the 2018 Bonds Payable is due and payable on the maturity date, </t>
    </r>
    <r>
      <rPr>
        <sz val="10"/>
        <color rgb="FF000000"/>
        <rFont val="Inherit"/>
      </rPr>
      <t>April 1, 2018</t>
    </r>
    <r>
      <rPr>
        <sz val="10"/>
        <color theme="1"/>
        <rFont val="Inherit"/>
      </rPr>
      <t xml:space="preserve">. Interest payments of $7.3 million were made on the 2018 Bonds Payable 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2013. As of </t>
    </r>
    <r>
      <rPr>
        <sz val="10"/>
        <color rgb="FF000000"/>
        <rFont val="Inherit"/>
      </rPr>
      <t>June 30, 2014</t>
    </r>
    <r>
      <rPr>
        <sz val="10"/>
        <color theme="1"/>
        <rFont val="Inherit"/>
      </rPr>
      <t>, Columbia Property Trust believes it was in compliance with the restrictive covenants on the 2018 Bonds Payable.</t>
    </r>
  </si>
  <si>
    <r>
      <t xml:space="preserve">The estimated fair value of the 2018 Bonds Payable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was approximately </t>
    </r>
    <r>
      <rPr>
        <sz val="10"/>
        <color rgb="FF000000"/>
        <rFont val="Inherit"/>
      </rPr>
      <t>$250.8 million</t>
    </r>
    <r>
      <rPr>
        <sz val="10"/>
        <color theme="1"/>
        <rFont val="Inherit"/>
      </rPr>
      <t>. The fair value of the 2018 Bonds Payable was estimated based on discounted cash flow analyses using the current incremental borrowing rates for similar types of borrowing as the 2018 Bonds Payable arrangements as of the respective reporting dates (Level 2). The discounted cash flow method of assessing fair value results in a general approximation of value, and such value may never actually be realized.</t>
    </r>
  </si>
  <si>
    <t>Commitments and Contingencies</t>
  </si>
  <si>
    <t>Commitments and Contingencies Disclosure [Abstract]</t>
  </si>
  <si>
    <t>Commitments Under Existing Lease Agreements</t>
  </si>
  <si>
    <r>
      <t xml:space="preserve">Certain lease agreements include provisions that, at the option of the tenant, may obligate Columbia Property Trust to expend capital to expand an existing property or provide other expenditures for the benefit of the tenant. As of </t>
    </r>
    <r>
      <rPr>
        <sz val="10"/>
        <color rgb="FF000000"/>
        <rFont val="Inherit"/>
      </rPr>
      <t>June 30, 2014</t>
    </r>
    <r>
      <rPr>
        <sz val="10"/>
        <color theme="1"/>
        <rFont val="Inherit"/>
      </rPr>
      <t>, no such options have been exercised that have not been materially satisfied.</t>
    </r>
  </si>
  <si>
    <t>Litigation</t>
  </si>
  <si>
    <t>Columbia Property Trust is subject to various legal proceedings, claims, and administrative proceedings arising in the ordinary course of business, some of which are expected to be covered by liability insurance. Management makes assumptions and estimates concerning the likelihood and amount of any reasonably possible loss relating to these matters using the latest information available. Columbia Property Trust records a liability for litigation if an unfavorable outcome is probable and the amount of loss or range of loss can be reasonably estimated. If an unfavorable outcome is probable and a reasonable estimate of the loss is a range, Columbia Property Trust accrues the best estimate within the range. If no amount within the range is a better estimate than any other amount, Columbia Property Trust accrues the minimum amount within the range. If an unfavorable outcome is probable but the amount of the loss cannot be reasonably estimated, Columbia Property Trust discloses the nature of the litigation and indicates that an estimate of the loss or range of loss cannot be made. If an unfavorable outcome is reasonably possible and the estimated loss is material, Columbia Property Trust discloses the nature and estimate of the possible loss of the litigation. Columbia Property Trust does not disclose information with respect to litigation where the possibility of an unfavorable outcome is considered to be remote. Based on current expectations, such matters, both individually and in the aggregate, are not expected to have a material adverse effect on the liquidity, results of operations, business, or financial condition of Columbia Property Trust. Columbia Property Trust is not currently involved in any legal proceedings of which management would consider the outcome to be reasonably likely to have a material adverse effect on the results of operations, liquidity, or financial condition of Columbia Property Trust.</t>
  </si>
  <si>
    <t>Stockholder's Equity</t>
  </si>
  <si>
    <t>Equity [Abstract]</t>
  </si>
  <si>
    <t>Stockholders' Equity</t>
  </si>
  <si>
    <t>2013 Long-Term Incentive Plan</t>
  </si>
  <si>
    <r>
      <t>Columbia Property Trust maintains a long-term incentive plan that provides for grants of stock to be made to certain employees and independent directors of Columbia Property Trust (the "2013 Long-Term Incentive Plan").</t>
    </r>
    <r>
      <rPr>
        <b/>
        <sz val="10"/>
        <color theme="1"/>
        <rFont val="Inherit"/>
      </rPr>
      <t xml:space="preserve"> </t>
    </r>
    <r>
      <rPr>
        <sz val="10"/>
        <color theme="1"/>
        <rFont val="Inherit"/>
      </rPr>
      <t xml:space="preserve">The 2013 Long-Term Incentive Plan was approved by Columbia Property Trust's shareholders in July 2013. A total of 2,000,000 shares are authorized and reserved for issuance under the 2013 Long-Term Incentive Plan. </t>
    </r>
  </si>
  <si>
    <t>On January 21, 2014, Columbia Property Trust granted 143,740 shares of common stock to employees, net of 12,752 shares withheld to settle the related tax liability, under the 2013 Long-Term Incentive Plan (the "2013 LTIP Employee Grant"), of which 25% vested upon grant, and the remaining shares will vest ratably, with the passage of time, on January 31, 2015, 2016, and 2017. Employees will receive quarterly dividends related to their entire grant, including the unvested shares, on each dividend payment date. A summary of the activity for the employee stock grants under the 2013 Long-Term Incentive Plan for the six months ended June 30, 2014, follows:</t>
  </si>
  <si>
    <t>Shares</t>
  </si>
  <si>
    <t>(in thousands)</t>
  </si>
  <si>
    <t xml:space="preserve">Weighted-Average, </t>
  </si>
  <si>
    <r>
      <t>Grant-Date Fair Value</t>
    </r>
    <r>
      <rPr>
        <b/>
        <sz val="7"/>
        <color theme="1"/>
        <rFont val="Inherit"/>
      </rPr>
      <t>(1)</t>
    </r>
  </si>
  <si>
    <t>Unvested shares as of January 1, 2014</t>
  </si>
  <si>
    <t>Granted</t>
  </si>
  <si>
    <t>Vested</t>
  </si>
  <si>
    <t>(36</t>
  </si>
  <si>
    <t>Forfeited</t>
  </si>
  <si>
    <t>(1</t>
  </si>
  <si>
    <t>Unvested shares as of June 30, 2014</t>
  </si>
  <si>
    <r>
      <t>(2)</t>
    </r>
    <r>
      <rPr>
        <sz val="10"/>
        <color theme="1"/>
        <rFont val="Inherit"/>
      </rPr>
      <t> </t>
    </r>
  </si>
  <si>
    <t>Columbia Property Trust determined the weighted-average, grant-date fair value using the market closing price on the date of the grant.</t>
  </si>
  <si>
    <r>
      <t>(2)</t>
    </r>
    <r>
      <rPr>
        <sz val="9"/>
        <color theme="1"/>
        <rFont val="Inherit"/>
      </rPr>
      <t> </t>
    </r>
  </si>
  <si>
    <t>As of June 30, 2014, we expect approximately 101,000 of the 107,000 unvested shares to ultimately vest, assuming a forfeiture rate of 5.0%, which was determined based on peer company data, adjusted for the specifics of the 2013 Long-Term Incentive Plan.</t>
  </si>
  <si>
    <t>In January, April, and July 2014, Columbia Property Trust paid quarterly installments of the independent directors' annual equity retainers by granting shares to the independent directors, which vested at the time of grant. A summary of these grants, which were made under the 2013 Long-Term Incentive Plan follows:</t>
  </si>
  <si>
    <t>Date of Grant</t>
  </si>
  <si>
    <t xml:space="preserve">Weighted Average </t>
  </si>
  <si>
    <t>Grant-Date Fair Value</t>
  </si>
  <si>
    <t>Q1 2014 Director Grant</t>
  </si>
  <si>
    <t>January 21, 2014</t>
  </si>
  <si>
    <t>Q2 2014 Director Grant</t>
  </si>
  <si>
    <t>April 1, 2014</t>
  </si>
  <si>
    <t>Q3 2014 Director Grant</t>
  </si>
  <si>
    <t>July 1, 2014</t>
  </si>
  <si>
    <t>For the three and six months ended June 30, 2014, Columbia Property Trust incurred $0.5 million and $1.0 million, respectively, in stock-based compensation expense, of which $0.1 million and $0.2 million, respectively, related to the issuance of shares to independent directors as described above, $0.2 million and $0.4 million, respectively, related to the amortization of unvested awards under the 2013 LTIP Employee Grant, and $0.2 million and $0.4 million, respectively, related to future employee awards to be granted for service during this period. These future awards have been authorized and employee service related to these awards began on January 1, 2014. Columbia Property Trust anticipates granting these awards in January 2015, with 25% of the grant vesting on the grant date and the remaining shares vesting ratably on January 31, 2016, 2017, and 2018 (the "2014 LTIP Employee Grant"). These expenses are included in general and administrative expenses in the accompanying consolidated statement of operations. As of June 30, 2014, there was $2.1 million of unrecognized compensation costs related to unvested awards under the 2013 LTIP Employee Grant. This amount will be amortized over the respective vesting period, ranging from one to three years at the time of grant.</t>
  </si>
  <si>
    <t>Reverse Stock Split</t>
  </si>
  <si>
    <r>
      <t xml:space="preserve">On August 6, 2013, Columbia Property Trust's board of directors approved a </t>
    </r>
    <r>
      <rPr>
        <sz val="10"/>
        <color rgb="FF000000"/>
        <rFont val="Inherit"/>
      </rPr>
      <t>four</t>
    </r>
    <r>
      <rPr>
        <sz val="10"/>
        <color theme="1"/>
        <rFont val="Inherit"/>
      </rPr>
      <t>-for-</t>
    </r>
    <r>
      <rPr>
        <sz val="10"/>
        <color rgb="FF000000"/>
        <rFont val="Inherit"/>
      </rPr>
      <t>one</t>
    </r>
    <r>
      <rPr>
        <sz val="10"/>
        <color theme="1"/>
        <rFont val="Inherit"/>
      </rPr>
      <t xml:space="preserve"> reverse stock split (the "Reverse Stock Split"). The Reverse Stock Split became effective on August 14, 2013 (the "Effective Date"), causing every four shares of common stock that were issued and outstanding as of the Effective Date to be automatically combined into one issued and outstanding share of common stock. The share combination affected all shareholders uniformly and did not affect any shareholder's percentage ownership interest or any shareholder rights. In addition, the par value and number of authorized shares of common stock remained unchanged. The Reverse Stock Split requires retroactive adjustment; therefore, all share and per-share data for prior periods has been adjusted to reflect the Reverse Stock Split. </t>
    </r>
  </si>
  <si>
    <t>On July 1, 2014, Columbia Property Trust reduced the number of common shares authorized from 900,000,000 to 225,000,000, which is proportionally equal to the reduction in shares outstanding as a result of the Reverse Stock Split.</t>
  </si>
  <si>
    <t>Supplemental Disclosures of Noncash Investing and Financing Activities</t>
  </si>
  <si>
    <t>Supplemental Cash Flow Information [Abstract]</t>
  </si>
  <si>
    <r>
      <t xml:space="preserve">Outlined below are significant noncash investing and financing activities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in thousands):</t>
    </r>
    <r>
      <rPr>
        <sz val="9"/>
        <color theme="1"/>
        <rFont val="Inherit"/>
      </rPr>
      <t> </t>
    </r>
  </si>
  <si>
    <t>Investment in real estate funded with other assets</t>
  </si>
  <si>
    <t>Other assets assumed at acquisition</t>
  </si>
  <si>
    <t>Other liabilities assumed at acquisition</t>
  </si>
  <si>
    <t>Other liabilities settled at disposition</t>
  </si>
  <si>
    <t>Note payable assumed at acquisition</t>
  </si>
  <si>
    <t>Interest accruing to notes payable</t>
  </si>
  <si>
    <t>Amortization of premiums (discounts) on debt</t>
  </si>
  <si>
    <t>Market value adjustment to interest rate swaps that qualify for hedge accounting treatment</t>
  </si>
  <si>
    <t>Accrued capital expenditures and deferred lease costs</t>
  </si>
  <si>
    <t>Accrued deferred financing costs</t>
  </si>
  <si>
    <t>Accrued redemptions of common stock</t>
  </si>
  <si>
    <t>Related-Party Transactions and Agreements</t>
  </si>
  <si>
    <t>Related Party Transactions [Abstract]</t>
  </si>
  <si>
    <t>During 2013, Columbia Property Trust was party to agreements with various entities of Wells Real Estate Funds ("WREF"), which served as our Advisor (the "Advisor").  Since January 1, 2014, Columbia Property Trust has had no contractual relationship with WREF.</t>
  </si>
  <si>
    <r>
      <t xml:space="preserve">Transition Services Agreement - </t>
    </r>
    <r>
      <rPr>
        <sz val="10"/>
        <color theme="1"/>
        <rFont val="Inherit"/>
      </rPr>
      <t xml:space="preserve">Columbia Property Trust exercised the option to acquire Columbia Property Trust Advisory Services and Columbia Property Trust Services from WREF (the "Assignment Options") on February 13, 2014, as provided for in the Transition Services Agreement, as amended (the "Transition Services Agreement"). No payment was associated with the Assignment Options; however, Columbia Property Trust was required to pay WREF a total of </t>
    </r>
    <r>
      <rPr>
        <sz val="10"/>
        <color rgb="FF000000"/>
        <rFont val="Inherit"/>
      </rPr>
      <t>$8.8 million</t>
    </r>
    <r>
      <rPr>
        <sz val="10"/>
        <color theme="1"/>
        <rFont val="Inherit"/>
      </rPr>
      <t>, for the work required to transfer sufficient employees, proprietary systems and processes, and assets to Columbia Property Trust Advisory Services and Columbia Property Trust Services.</t>
    </r>
  </si>
  <si>
    <r>
      <t xml:space="preserve">Consulting Services Agreement - </t>
    </r>
    <r>
      <rPr>
        <sz val="10"/>
        <color theme="1"/>
        <rFont val="Inherit"/>
      </rPr>
      <t>Under the Consulting Services Agreement, WREF provided consulting services with respect to the same matters that were provided under the Advisory Agreement, described below (the "Consulting Services Agreement"). The Consulting Services Agreement terminated on December 31, 2013. The fees incurred under the Consulting Services Agreement are included in general and administrative expense in the accompanying consolidated statement of operations.</t>
    </r>
  </si>
  <si>
    <r>
      <t xml:space="preserve">Advisory Agreement - </t>
    </r>
    <r>
      <rPr>
        <sz val="10"/>
        <color theme="1"/>
        <rFont val="Inherit"/>
      </rPr>
      <t>Under the terms of the advisory agreement in place from January 1, 2013 to February 27, 2013 (the "Advisory Agreement"), Columbia Property Trust incurred fees and reimbursements payable to the Advisor for asset management and administrative services.</t>
    </r>
  </si>
  <si>
    <t>Related-Party Costs</t>
  </si>
  <si>
    <r>
      <t xml:space="preserve">Pursuant to the terms of the agreements described above, Columbia Property Trust incurred the following related-party costs for the </t>
    </r>
    <r>
      <rPr>
        <sz val="10"/>
        <color rgb="FF000000"/>
        <rFont val="Inherit"/>
      </rPr>
      <t>three and 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 respectively (in thousands):</t>
    </r>
  </si>
  <si>
    <t>Investor services</t>
  </si>
  <si>
    <r>
      <t>Administrative reimbursements, net</t>
    </r>
    <r>
      <rPr>
        <sz val="7"/>
        <color theme="1"/>
        <rFont val="Inherit"/>
      </rPr>
      <t>(1)</t>
    </r>
  </si>
  <si>
    <r>
      <t>Consulting fees</t>
    </r>
    <r>
      <rPr>
        <sz val="7"/>
        <color theme="1"/>
        <rFont val="Inherit"/>
      </rPr>
      <t>(2)</t>
    </r>
  </si>
  <si>
    <r>
      <t>Transition services</t>
    </r>
    <r>
      <rPr>
        <sz val="7"/>
        <color theme="1"/>
        <rFont val="Inherit"/>
      </rPr>
      <t>(3)</t>
    </r>
  </si>
  <si>
    <t>Asset management fees</t>
  </si>
  <si>
    <t>Property management fees</t>
  </si>
  <si>
    <r>
      <t>Construction fees</t>
    </r>
    <r>
      <rPr>
        <sz val="7"/>
        <color theme="1"/>
        <rFont val="Inherit"/>
      </rPr>
      <t>(4)</t>
    </r>
  </si>
  <si>
    <r>
      <t xml:space="preserve">Administrative reimbursements are presented net of reimbursements from tenants of approximately $0.7 million for the six months ended </t>
    </r>
    <r>
      <rPr>
        <sz val="9"/>
        <color rgb="FF000000"/>
        <rFont val="Inherit"/>
      </rPr>
      <t>June 30, 2013</t>
    </r>
    <r>
      <rPr>
        <sz val="9"/>
        <color theme="1"/>
        <rFont val="Inherit"/>
      </rPr>
      <t>.</t>
    </r>
  </si>
  <si>
    <r>
      <t>$10.2 million</t>
    </r>
    <r>
      <rPr>
        <sz val="9"/>
        <color theme="1"/>
        <rFont val="Inherit"/>
      </rPr>
      <t xml:space="preserve"> of the $25.4 million of consulting fees incurred were paid during the </t>
    </r>
    <r>
      <rPr>
        <sz val="9"/>
        <color rgb="FF000000"/>
        <rFont val="Inherit"/>
      </rPr>
      <t>six</t>
    </r>
    <r>
      <rPr>
        <sz val="9"/>
        <color theme="1"/>
        <rFont val="Inherit"/>
      </rPr>
      <t xml:space="preserve"> months ended </t>
    </r>
    <r>
      <rPr>
        <sz val="9"/>
        <color rgb="FF000000"/>
        <rFont val="Inherit"/>
      </rPr>
      <t>June 30, 2013</t>
    </r>
    <r>
      <rPr>
        <sz val="9"/>
        <color theme="1"/>
        <rFont val="Inherit"/>
      </rPr>
      <t xml:space="preserve">. The remaining </t>
    </r>
    <r>
      <rPr>
        <sz val="9"/>
        <color rgb="FF000000"/>
        <rFont val="Inherit"/>
      </rPr>
      <t>$15.2 million</t>
    </r>
    <r>
      <rPr>
        <sz val="9"/>
        <color theme="1"/>
        <rFont val="Inherit"/>
      </rPr>
      <t xml:space="preserve"> was paid ratably over the remainder of 2013.</t>
    </r>
  </si>
  <si>
    <r>
      <t>(3)</t>
    </r>
    <r>
      <rPr>
        <sz val="9"/>
        <color theme="1"/>
        <rFont val="Inherit"/>
      </rPr>
      <t> </t>
    </r>
  </si>
  <si>
    <r>
      <t>$3.0 million</t>
    </r>
    <r>
      <rPr>
        <sz val="9"/>
        <color theme="1"/>
        <rFont val="Inherit"/>
      </rPr>
      <t xml:space="preserve"> of the $5.8 million of transition services fees incurred were paid during the </t>
    </r>
    <r>
      <rPr>
        <sz val="9"/>
        <color rgb="FF000000"/>
        <rFont val="Inherit"/>
      </rPr>
      <t>six</t>
    </r>
    <r>
      <rPr>
        <sz val="9"/>
        <color theme="1"/>
        <rFont val="Inherit"/>
      </rPr>
      <t xml:space="preserve"> months ended </t>
    </r>
    <r>
      <rPr>
        <sz val="9"/>
        <color rgb="FF000000"/>
        <rFont val="Inherit"/>
      </rPr>
      <t>June 30, 2013</t>
    </r>
    <r>
      <rPr>
        <sz val="9"/>
        <color theme="1"/>
        <rFont val="Inherit"/>
      </rPr>
      <t xml:space="preserve">; $1.5 million was paid in the third quarter of 2013; and the remaining </t>
    </r>
    <r>
      <rPr>
        <sz val="9"/>
        <color rgb="FF000000"/>
        <rFont val="Inherit"/>
      </rPr>
      <t>$1.3 million</t>
    </r>
    <r>
      <rPr>
        <sz val="9"/>
        <color theme="1"/>
        <rFont val="Inherit"/>
      </rPr>
      <t xml:space="preserve"> was paid in the fourth quarter of 2013.</t>
    </r>
  </si>
  <si>
    <r>
      <t>(4)</t>
    </r>
    <r>
      <rPr>
        <sz val="9"/>
        <color theme="1"/>
        <rFont val="Inherit"/>
      </rPr>
      <t> </t>
    </r>
  </si>
  <si>
    <t>Construction fees are capitalized to real estate assets as incurred.</t>
  </si>
  <si>
    <t>Held for Sale and Discontinued Operations</t>
  </si>
  <si>
    <t>Discontinued Operation, Additional Disclosures [Abstract]</t>
  </si>
  <si>
    <t>Held for Sale</t>
  </si>
  <si>
    <r>
      <t xml:space="preserve">In accordance with GAAP, assets and liabilities that meet certain criteria for disposal are required to be classified as held for sale. As of June 30, 2014, the 7031 Columbia Gateway Drive Building was subject to a firm sale contract and, thus, classified as held for sale in the accompanying consolidated balance sheet. This transaction closed on July 1, 2014, and will be reflected in the third quarter of 2014 (see Note 3, </t>
    </r>
    <r>
      <rPr>
        <i/>
        <sz val="10"/>
        <color theme="1"/>
        <rFont val="Inherit"/>
      </rPr>
      <t>Real Estate and Other Transactions).</t>
    </r>
  </si>
  <si>
    <t>The major classes of assets and liabilities classified as held for sale as of June 30, 2014, is provided below (in thousands):</t>
  </si>
  <si>
    <t>Real estate assets held for sale:</t>
  </si>
  <si>
    <t>Real estate assets, at cost:</t>
  </si>
  <si>
    <t>Buildings and improvements, less accumulated depreciation of $7,829</t>
  </si>
  <si>
    <t>Intangible lease assets, less accumulated amortization of $6,698</t>
  </si>
  <si>
    <t>Total real estate assets held for sale, net</t>
  </si>
  <si>
    <t>Other assets held for sale:</t>
  </si>
  <si>
    <t>Tenant receivables</t>
  </si>
  <si>
    <t>Intangible lease origination costs, less accumulated amortization of $4,244</t>
  </si>
  <si>
    <t>Deferred lease costs, less accumulated amortization of $52</t>
  </si>
  <si>
    <t>Total other assets held for sale, net</t>
  </si>
  <si>
    <t>Liabilities held for sale:</t>
  </si>
  <si>
    <t>Intangible lease liabilities, less accumulated amortization of $3,719</t>
  </si>
  <si>
    <t>Total liabilities held for sale, net</t>
  </si>
  <si>
    <t>Discontinued Operations</t>
  </si>
  <si>
    <r>
      <t xml:space="preserve">As a result of implementing ASU 2014-08 effective April 1, 2014 (see Note 2., </t>
    </r>
    <r>
      <rPr>
        <i/>
        <sz val="10"/>
        <color theme="1"/>
        <rFont val="Inherit"/>
      </rPr>
      <t>Significant Accounting Policies</t>
    </r>
    <r>
      <rPr>
        <sz val="10"/>
        <color theme="1"/>
        <rFont val="Inherit"/>
      </rPr>
      <t>), beginning in the second quarter of 2014, the operating results for properties sold will generally be included in continuing operations. The following properties were sold prior to implementing ASU 2014-08 and are, therefore, included in discontinued operations in the accompanying consolidated statements of operations for all periods presented:</t>
    </r>
  </si>
  <si>
    <r>
      <t xml:space="preserve">the properties included in the 18 Property Sale, which closed on November 5, 2013 for </t>
    </r>
    <r>
      <rPr>
        <sz val="10"/>
        <color rgb="FF000000"/>
        <rFont val="Inherit"/>
      </rPr>
      <t>$521.5 million</t>
    </r>
    <r>
      <rPr>
        <sz val="10"/>
        <color theme="1"/>
        <rFont val="Inherit"/>
      </rPr>
      <t xml:space="preserve"> and resulted in a net gain of </t>
    </r>
    <r>
      <rPr>
        <sz val="10"/>
        <color rgb="FF000000"/>
        <rFont val="Inherit"/>
      </rPr>
      <t>$0.2 million</t>
    </r>
    <r>
      <rPr>
        <sz val="10"/>
        <color theme="1"/>
        <rFont val="Inherit"/>
      </rPr>
      <t>; and</t>
    </r>
  </si>
  <si>
    <r>
      <t xml:space="preserve">Dvintsev Business Center - Tower B, which sold on March 21, 2013 for </t>
    </r>
    <r>
      <rPr>
        <sz val="10"/>
        <color rgb="FF000000"/>
        <rFont val="Inherit"/>
      </rPr>
      <t>$67.5 million</t>
    </r>
    <r>
      <rPr>
        <sz val="10"/>
        <color theme="1"/>
        <rFont val="Inherit"/>
      </rPr>
      <t xml:space="preserve"> and resulted in a gain of </t>
    </r>
    <r>
      <rPr>
        <sz val="10"/>
        <color rgb="FF000000"/>
        <rFont val="Inherit"/>
      </rPr>
      <t>$10.0 million</t>
    </r>
    <r>
      <rPr>
        <sz val="10"/>
        <color theme="1"/>
        <rFont val="Inherit"/>
      </rPr>
      <t>.</t>
    </r>
  </si>
  <si>
    <t>The following table shows the revenues and expenses of the above-described discontinued operations (in thousands):</t>
  </si>
  <si>
    <t>(265</t>
  </si>
  <si>
    <t>Asset and property management fees</t>
  </si>
  <si>
    <t>Total expenses</t>
  </si>
  <si>
    <t>(130</t>
  </si>
  <si>
    <t>Operating income (loss)</t>
  </si>
  <si>
    <t>(40</t>
  </si>
  <si>
    <t>(7,761</t>
  </si>
  <si>
    <t>(1,126</t>
  </si>
  <si>
    <t>(2,252</t>
  </si>
  <si>
    <t>(965</t>
  </si>
  <si>
    <t>(2,088</t>
  </si>
  <si>
    <t>Income (loss) from discontinued operations before income tax expense</t>
  </si>
  <si>
    <t>(9,849</t>
  </si>
  <si>
    <t xml:space="preserve">Income tax expense </t>
  </si>
  <si>
    <t>(2</t>
  </si>
  <si>
    <t>(6</t>
  </si>
  <si>
    <t>(9,855</t>
  </si>
  <si>
    <t>(650</t>
  </si>
  <si>
    <t>(978</t>
  </si>
  <si>
    <t>(690</t>
  </si>
  <si>
    <t>(741</t>
  </si>
  <si>
    <t>Earnings Per Share</t>
  </si>
  <si>
    <t>Earnings Per Share [Abstract]</t>
  </si>
  <si>
    <t>For the three and six months ended June 30, 2014, the basic and diluted earnings per-share computations, net income (loss), and income (loss) from continuing operations have been reduced for the dividends paid on unvested shares related to the 2013 LTIP Employee Grant and the 2014 LTIP Employee Grant. The following table reconciles the numerator for the basic and diluted earnings per share computations shown on the consolidated statements of income for the three and six months ended June 30, 2014 and 2013, respectively (in thousands):</t>
  </si>
  <si>
    <t>Three months ended June 30,</t>
  </si>
  <si>
    <t>Six months ended June 30,</t>
  </si>
  <si>
    <t>(2,007</t>
  </si>
  <si>
    <t>Distributions paid on unvested shares</t>
  </si>
  <si>
    <t>(32</t>
  </si>
  <si>
    <t>(64</t>
  </si>
  <si>
    <t>Net income (loss) used to calculate basic and diluted earnings per share</t>
  </si>
  <si>
    <t>The following table reconciles the denominator for the basic and diluted earnings per share computations shown on the consolidated statements of income for the three and six months ended June 30, 2014 and 2013, respectively (in thousands):</t>
  </si>
  <si>
    <t>Weighted-average common shares - basic</t>
  </si>
  <si>
    <t>Plus incremental weighted-average shares from time-vested conversions less assumed share repurchases:</t>
  </si>
  <si>
    <t>2013 LTIP Employee Grant</t>
  </si>
  <si>
    <t>2014 LTIP Employee Grant</t>
  </si>
  <si>
    <t>Weighted-average common shares - diluted</t>
  </si>
  <si>
    <t>Financial Information for Parent Guarantor, Other Guarantor Subsidiaries and Non-Guarantor Subsidiaries</t>
  </si>
  <si>
    <t>Financial Information for Parent Guarantor, Other Guarantor Subsidiaries and Non Guarantor Subsidiaries [Abstract]</t>
  </si>
  <si>
    <r>
      <t xml:space="preserve">The 2018 Bonds Payable (see Note 5, </t>
    </r>
    <r>
      <rPr>
        <i/>
        <sz val="10"/>
        <color theme="1"/>
        <rFont val="Inherit"/>
      </rPr>
      <t>Bonds Payable</t>
    </r>
    <r>
      <rPr>
        <sz val="10"/>
        <color theme="1"/>
        <rFont val="Inherit"/>
      </rPr>
      <t xml:space="preserve">) were issued by Columbia Property Trust OP, and are guaranteed by Columbia Property Trust. As a result of amending the $450 Million Term Loan and the JPMorgan Chase Credit Facility in August 2013, all of the indirect and direct subsidiaries of Columbia Property Trust that previously guaranteed the </t>
    </r>
    <r>
      <rPr>
        <sz val="10"/>
        <color rgb="FF000000"/>
        <rFont val="Inherit"/>
      </rPr>
      <t>$450.0</t>
    </r>
    <r>
      <rPr>
        <sz val="10"/>
        <color theme="1"/>
        <rFont val="Inherit"/>
      </rPr>
      <t xml:space="preserve"> Million Term Loan, the JPMorgan Chase Credit Facility, and the 2018 Bonds Payable were released under customary circumstances as guarantors, which resulted in the reclassification of prior-period amounts from the guarantor to the non-guarantor groupings within the condensed consolidating financial statements to conform with the current period presentation. In accordance with SEC Rule 3-10(c), Columbia Property Trust includes herein condensed consolidating financial information in lieu of separate financial statements of the subsidiary issuer (Columbia Property Trust OP), as defined in the bond indenture, because all of the following criteria are met: </t>
    </r>
  </si>
  <si>
    <r>
      <t xml:space="preserve">The subsidiary issuer (Columbia Property Trust OP) is </t>
    </r>
    <r>
      <rPr>
        <sz val="10"/>
        <color rgb="FF000000"/>
        <rFont val="Inherit"/>
      </rPr>
      <t>100%</t>
    </r>
    <r>
      <rPr>
        <sz val="10"/>
        <color theme="1"/>
        <rFont val="Inherit"/>
      </rPr>
      <t xml:space="preserve"> owned by the parent company guarantor (Columbia Property Trust); </t>
    </r>
  </si>
  <si>
    <t xml:space="preserve">The guarantees are full and unconditional; and </t>
  </si>
  <si>
    <t xml:space="preserve">The guarantees are joint and several. </t>
  </si>
  <si>
    <r>
      <t xml:space="preserve">Columbia Property Trust uses the equity method with respect to its investment in subsidiaries included in its condensed consolidating financial statements. Set forth below are Columbia Property Trust's condensed consolidating balance sheet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in thousands), as well as its condensed consolidating statements of operations and its condensed consolidating statements of comprehensive income for the three and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in thousands); and its condensed consolidating statements of cash flows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in thousands). </t>
    </r>
  </si>
  <si>
    <r>
      <t xml:space="preserve">Condensed Consolidating Balance Sheets </t>
    </r>
    <r>
      <rPr>
        <sz val="10"/>
        <color theme="1"/>
        <rFont val="Inherit"/>
      </rPr>
      <t>(in thousands)</t>
    </r>
  </si>
  <si>
    <t>As of June 30, 2014</t>
  </si>
  <si>
    <t>Columbia Property Trust</t>
  </si>
  <si>
    <t>(Parent)</t>
  </si>
  <si>
    <t>(Guarantor)</t>
  </si>
  <si>
    <t>Columbia</t>
  </si>
  <si>
    <t xml:space="preserve"> Property </t>
  </si>
  <si>
    <t>Trust OP </t>
  </si>
  <si>
    <t>(the Issuer)</t>
  </si>
  <si>
    <t>Non-</t>
  </si>
  <si>
    <t>Guarantors</t>
  </si>
  <si>
    <t>Consolidating</t>
  </si>
  <si>
    <t>adjustments</t>
  </si>
  <si>
    <t>(Consolidated)</t>
  </si>
  <si>
    <t>Buildings and improvements, net</t>
  </si>
  <si>
    <t>Intangible lease assets, net</t>
  </si>
  <si>
    <t>Real estate assets held for sale, net</t>
  </si>
  <si>
    <t>Investment in subsidiaries</t>
  </si>
  <si>
    <t>(4,786,614</t>
  </si>
  <si>
    <t>Tenant receivables, net of allowance</t>
  </si>
  <si>
    <t>(321,173</t>
  </si>
  <si>
    <t>Deferred financing costs, net</t>
  </si>
  <si>
    <t>Intangible lease origination costs, net</t>
  </si>
  <si>
    <t>Deferred lease costs, net</t>
  </si>
  <si>
    <t>Other assets held for sale, net</t>
  </si>
  <si>
    <t>(5,107,787</t>
  </si>
  <si>
    <t>(319,588</t>
  </si>
  <si>
    <t>Bonds payable, net</t>
  </si>
  <si>
    <t>Due to affiliates</t>
  </si>
  <si>
    <t>(1,585</t>
  </si>
  <si>
    <t>Intangible lease liabilities, net</t>
  </si>
  <si>
    <t>Liabilities held for sale, net</t>
  </si>
  <si>
    <t>As of December 31, 2013</t>
  </si>
  <si>
    <t xml:space="preserve">Columbia </t>
  </si>
  <si>
    <t xml:space="preserve">Property </t>
  </si>
  <si>
    <t>Building and improvements, net</t>
  </si>
  <si>
    <t>(4,844,329</t>
  </si>
  <si>
    <t>(322,170</t>
  </si>
  <si>
    <t>(5,166,499</t>
  </si>
  <si>
    <t>Lines of credit and notes payable</t>
  </si>
  <si>
    <t>(320,589</t>
  </si>
  <si>
    <t>Due to (from) affiliates</t>
  </si>
  <si>
    <t>(925</t>
  </si>
  <si>
    <t>(1,581</t>
  </si>
  <si>
    <t>Total liabilities, redeemable common stock, and equity</t>
  </si>
  <si>
    <r>
      <t xml:space="preserve">Consolidating Statements of Operations </t>
    </r>
    <r>
      <rPr>
        <sz val="10"/>
        <color theme="1"/>
        <rFont val="Inherit"/>
      </rPr>
      <t>(in thousands)</t>
    </r>
  </si>
  <si>
    <t>(91</t>
  </si>
  <si>
    <t>(58</t>
  </si>
  <si>
    <t>(149</t>
  </si>
  <si>
    <t>(4</t>
  </si>
  <si>
    <t>(54</t>
  </si>
  <si>
    <t>Real estate operating income (loss)</t>
  </si>
  <si>
    <t>(47</t>
  </si>
  <si>
    <t>(3,500</t>
  </si>
  <si>
    <t>(7,779</t>
  </si>
  <si>
    <t>(15,753</t>
  </si>
  <si>
    <t>(18,860</t>
  </si>
  <si>
    <t>(4,672</t>
  </si>
  <si>
    <t>Loss on interest rate swaps</t>
  </si>
  <si>
    <t>(105</t>
  </si>
  <si>
    <t>Income from equity investment</t>
  </si>
  <si>
    <t>(18,928</t>
  </si>
  <si>
    <t>(14,058</t>
  </si>
  <si>
    <t>(17,163</t>
  </si>
  <si>
    <t>Income before income tax expense</t>
  </si>
  <si>
    <t>(350</t>
  </si>
  <si>
    <t>(351</t>
  </si>
  <si>
    <t>Income from continuing operations</t>
  </si>
  <si>
    <t>Operating loss from discontinued operations</t>
  </si>
  <si>
    <t>Loss on disposition of discontinued operations</t>
  </si>
  <si>
    <t>Loss from discontinued operations</t>
  </si>
  <si>
    <t>(86</t>
  </si>
  <si>
    <t>(20</t>
  </si>
  <si>
    <t>(133</t>
  </si>
  <si>
    <t>(43</t>
  </si>
  <si>
    <t>(4,898</t>
  </si>
  <si>
    <t>(8,148</t>
  </si>
  <si>
    <t>(22,624</t>
  </si>
  <si>
    <t>(26,049</t>
  </si>
  <si>
    <t>(4,723</t>
  </si>
  <si>
    <t>(45,292</t>
  </si>
  <si>
    <t>(13,349</t>
  </si>
  <si>
    <t>(16,772</t>
  </si>
  <si>
    <t>(322</t>
  </si>
  <si>
    <t>(323</t>
  </si>
  <si>
    <t>Operating income from discontinued operations</t>
  </si>
  <si>
    <t>Income from discontinued operations</t>
  </si>
  <si>
    <t>(180</t>
  </si>
  <si>
    <t>(95</t>
  </si>
  <si>
    <t>(275</t>
  </si>
  <si>
    <t>(8</t>
  </si>
  <si>
    <t>(87</t>
  </si>
  <si>
    <t>(76</t>
  </si>
  <si>
    <t>(6,966</t>
  </si>
  <si>
    <t>(15,213</t>
  </si>
  <si>
    <t>(30,911</t>
  </si>
  <si>
    <t>(36,770</t>
  </si>
  <si>
    <t>(9,354</t>
  </si>
  <si>
    <t>(28,975</t>
  </si>
  <si>
    <t>(27,637</t>
  </si>
  <si>
    <t>(33,493</t>
  </si>
  <si>
    <t>(5</t>
  </si>
  <si>
    <t>(7</t>
  </si>
  <si>
    <t>(115</t>
  </si>
  <si>
    <t>(79</t>
  </si>
  <si>
    <t>(194</t>
  </si>
  <si>
    <t>(24</t>
  </si>
  <si>
    <t>(55</t>
  </si>
  <si>
    <t>(4,397</t>
  </si>
  <si>
    <t>(39,100</t>
  </si>
  <si>
    <t>(16,325</t>
  </si>
  <si>
    <t>(45,309</t>
  </si>
  <si>
    <t>(52,183</t>
  </si>
  <si>
    <t>(9,451</t>
  </si>
  <si>
    <t>Income (loss) from equity investment</t>
  </si>
  <si>
    <t>(1,609</t>
  </si>
  <si>
    <t>(43,402</t>
  </si>
  <si>
    <t>(26,867</t>
  </si>
  <si>
    <t>(33,738</t>
  </si>
  <si>
    <t>(4,959</t>
  </si>
  <si>
    <t>(1,944</t>
  </si>
  <si>
    <t>(220</t>
  </si>
  <si>
    <t>(222</t>
  </si>
  <si>
    <t>(4,961</t>
  </si>
  <si>
    <t>(2,166</t>
  </si>
  <si>
    <t>(10,513</t>
  </si>
  <si>
    <t>Gain on disposition of discontinued operations</t>
  </si>
  <si>
    <t>(499</t>
  </si>
  <si>
    <t xml:space="preserve">Net income (loss) </t>
  </si>
  <si>
    <t>(4,303</t>
  </si>
  <si>
    <r>
      <t xml:space="preserve">Consolidating Statements of Comprehensive Income </t>
    </r>
    <r>
      <rPr>
        <sz val="10"/>
        <color theme="1"/>
        <rFont val="Inherit"/>
      </rPr>
      <t>(in thousands)</t>
    </r>
  </si>
  <si>
    <t>(18,885</t>
  </si>
  <si>
    <t>(2,168</t>
  </si>
  <si>
    <t>(47,460</t>
  </si>
  <si>
    <t>(211</t>
  </si>
  <si>
    <t>(29,186</t>
  </si>
  <si>
    <t>(83</t>
  </si>
  <si>
    <t>(2,717</t>
  </si>
  <si>
    <t>Comprehensive income (loss)</t>
  </si>
  <si>
    <t>(1,586</t>
  </si>
  <si>
    <t>(46,036</t>
  </si>
  <si>
    <r>
      <t xml:space="preserve">Consolidating Statements of Cash Flows </t>
    </r>
    <r>
      <rPr>
        <sz val="10"/>
        <color theme="1"/>
        <rFont val="Inherit"/>
      </rPr>
      <t>(in thousands)</t>
    </r>
  </si>
  <si>
    <t xml:space="preserve">Columbia Property Trust OP </t>
  </si>
  <si>
    <t>Eliminations</t>
  </si>
  <si>
    <t>Cash flows from operating activities</t>
  </si>
  <si>
    <t>(73</t>
  </si>
  <si>
    <t>(19,585</t>
  </si>
  <si>
    <t>Cash flows from investing activities:</t>
  </si>
  <si>
    <t>Net proceeds from sale of real estate</t>
  </si>
  <si>
    <t>Investment in real estate and related assets</t>
  </si>
  <si>
    <t>(157,776</t>
  </si>
  <si>
    <t>(30,782</t>
  </si>
  <si>
    <t>(188,558</t>
  </si>
  <si>
    <t>Investments in subsidiaries</t>
  </si>
  <si>
    <t>(133,515</t>
  </si>
  <si>
    <t>Net cash used in investing activities</t>
  </si>
  <si>
    <t>(130,645</t>
  </si>
  <si>
    <t>(161,427</t>
  </si>
  <si>
    <t>Cash flows from financing activities:</t>
  </si>
  <si>
    <t>Borrowings, net of fees</t>
  </si>
  <si>
    <t>(605</t>
  </si>
  <si>
    <t>Repayments of notes payable</t>
  </si>
  <si>
    <t>(55,000</t>
  </si>
  <si>
    <t>(1,300</t>
  </si>
  <si>
    <t>(56,300</t>
  </si>
  <si>
    <t>Distributions</t>
  </si>
  <si>
    <t>(74,979</t>
  </si>
  <si>
    <t>Intercompany contributions (distributions)</t>
  </si>
  <si>
    <t>(105,887</t>
  </si>
  <si>
    <t>Net cash provided by (used in) financing activities</t>
  </si>
  <si>
    <t>(107,792</t>
  </si>
  <si>
    <t>(2,077</t>
  </si>
  <si>
    <t>Net decrease in cash and cash equivalents</t>
  </si>
  <si>
    <t>(29,002</t>
  </si>
  <si>
    <t>(15,586</t>
  </si>
  <si>
    <t>(5,933</t>
  </si>
  <si>
    <t>(50,521</t>
  </si>
  <si>
    <t>(41,902</t>
  </si>
  <si>
    <t>(3,355</t>
  </si>
  <si>
    <t>(28,956</t>
  </si>
  <si>
    <t>(32,311</t>
  </si>
  <si>
    <t>(41</t>
  </si>
  <si>
    <t>Repayments of line of credit and notes payable</t>
  </si>
  <si>
    <t>(111,000</t>
  </si>
  <si>
    <t>(1,227</t>
  </si>
  <si>
    <t>(112,227</t>
  </si>
  <si>
    <t>Issuance of common stock, net of redemptions and fees</t>
  </si>
  <si>
    <t>(32,328</t>
  </si>
  <si>
    <t>(103,030</t>
  </si>
  <si>
    <t>Intercompany transfers, net</t>
  </si>
  <si>
    <t>(30,808</t>
  </si>
  <si>
    <t>(105,581</t>
  </si>
  <si>
    <t>(22,007</t>
  </si>
  <si>
    <t>(106,849</t>
  </si>
  <si>
    <t>(127,825</t>
  </si>
  <si>
    <t>(1,336</t>
  </si>
  <si>
    <t>(103</t>
  </si>
  <si>
    <t>Subsequent Event</t>
  </si>
  <si>
    <t>Subsequent Events [Abstract]</t>
  </si>
  <si>
    <t>Columbia Property Trust has evaluated subsequent events in connection with the preparation of the consolidated financial statements and notes thereto included in this report on Form 10-Q and noted the following in addition to those disclosed elsewhere in this report:</t>
  </si>
  <si>
    <t>Property Disposition</t>
  </si>
  <si>
    <r>
      <t xml:space="preserve">On July 1, 2014, Columbia Property Trust closed on the disposition of the 7031 Columbia Gateway Drive Building. This disposition is described in Note 3, </t>
    </r>
    <r>
      <rPr>
        <i/>
        <sz val="10"/>
        <color theme="1"/>
        <rFont val="Inherit"/>
      </rPr>
      <t>Real Estate and Other Transactions</t>
    </r>
    <r>
      <rPr>
        <sz val="10"/>
        <color theme="1"/>
        <rFont val="Inherit"/>
      </rPr>
      <t>.</t>
    </r>
  </si>
  <si>
    <t>Amended Articles of Incorporation</t>
  </si>
  <si>
    <r>
      <t xml:space="preserve">Columbia Property Trust amended its articles of incorporation on July 1, 2014, which reduced the number of common shares authorized from 900,000,000 to 225,000,000, as discussed in Note 7, </t>
    </r>
    <r>
      <rPr>
        <i/>
        <sz val="10"/>
        <color theme="1"/>
        <rFont val="Inherit"/>
      </rPr>
      <t>Stockholders' Equity</t>
    </r>
    <r>
      <rPr>
        <sz val="10"/>
        <color theme="1"/>
        <rFont val="Inherit"/>
      </rPr>
      <t>.</t>
    </r>
  </si>
  <si>
    <t>Dividend Declaration</t>
  </si>
  <si>
    <t>On August 6, 2014, the board of directors declared dividends for the third quarter of 2014 in the amount of $0.30 per share, payable on September 16, 2014 to stockholders of record on September 2, 2014.</t>
  </si>
  <si>
    <t>Summary of Significant Accounting Policies (Policies)</t>
  </si>
  <si>
    <t>The consolidated financial statements of Columbia Property Trust have been prepared in accordance with the rules and regulations of the U.S. Securities and Exchange Commission ("SEC"), including the instructions to Form 10-Q and Article 10 of Regulation S-X, and do not include all of the information and footnotes required by U.S. generally accepted accounting principles ("GAAP") for complete financial statements. In the opinion of management, the statements for these unaudited interim periods presented include all adjustments, which are of a normal and recurring nature, necessary for a fair and consistent presentation of the results for such periods. Results for these interim periods are not necessarily indicative of a full year's results. Columbia Property Trust's consolidated financial statements include the accounts of Columbia Property Trust, Columbia Property Trust OP, and any variable interest entity in which Columbia Property Trust or Columbia Property Trust OP was deemed the primary beneficiary. With respect to entities that are not variable interest entities, Columbia Property Trust's consolidated financial statements also include the accounts of any entity in which Columbia Property Trust, Columbia Property Trust OP, or their subsidiaries own a controlling financial interest and any limited partnership in which Columbia Property Trust, Columbia Property Trust OP, or its subsidiaries own a controlling general partnership interest. All intercompany balances and transactions have been eliminated in consolidation.</t>
  </si>
  <si>
    <t>At such time that a property is determined to be held for sale, its carrying amount is reduced to the lower of its depreciated book value or its estimated fair value, less costs to sell, and depreciation is no longer recognized.</t>
  </si>
  <si>
    <t>Intangible Assets and Liabilities Arising from In-Place Leases</t>
  </si>
  <si>
    <t>In-place ground leases where Columbia Property Trust is the lessee may have value associated with effective contractual rental rates that are above or below market rates at the time of execution or assumption. Such values are calculated based on the present value (using a discount rate that reflects the risks associated with the leases acquired) of the difference between (i) the contractual amounts to be paid pursuant to the in-place lease and (ii) management's estimate of fair market lease rates for the corresponding in-place lease at the time of execution or assumption, measured over a period equal to the remaining terms of the leases. The capitalized above-market and below-market in-place lease values are recorded as intangible lease liabilities and assets, respectively, and are amortized as an adjustment to property operating cost over the remaining term of the respective leases.</t>
  </si>
  <si>
    <t>Upon the acquisition of real properties, Columbia Property Trust allocates the purchase price of properties to tangible assets, consisting of land, building, site improvements, and identified intangible assets and liabilities, including the value of in-place leases, based in each case on Columbia Property Trust's estimate of their fair values in accordance with ASC 820 (see Fair Value Measurements section above for additional detail).</t>
  </si>
  <si>
    <t>Prepaid expenses and other assets primarily are comprised of escrow accounts held by lenders to pay future real estate taxes, insurance and tenant improvements, notes receivable, nontenant receivables, prepaid taxes, insurance and operating costs, certain corporate assets, hotel inventory, and deferred tax assets. Prepaid expenses and other assets will be expensed as incurred or reclassified to other asset accounts upon being put into service in future periods.</t>
  </si>
  <si>
    <t>New Accounting Pronouncements</t>
  </si>
  <si>
    <t>Summary of Significant Accounting Policies (Tables)</t>
  </si>
  <si>
    <t>Schedule of Estimated Useful Lives for Real Estate Assets</t>
  </si>
  <si>
    <t>The estimated useful lives of its assets by class are as follows:</t>
  </si>
  <si>
    <t>Schedule of Recognized Fair Value Adjustments for Real Estate Properties</t>
  </si>
  <si>
    <t xml:space="preserve">The table below represents the detail of the adjustments recognized using Level 3 inputs. </t>
  </si>
  <si>
    <t>Schedule of Intangible Assets and Liabilities</t>
  </si>
  <si>
    <r>
      <t xml:space="preserve">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Columbia Property Trust had the following gross intangible in-place lease assets and liabilities (in thousands):</t>
    </r>
  </si>
  <si>
    <t>Schedule of Finite-Lived Intangible Assets, Future Amortization Expense</t>
  </si>
  <si>
    <t>Schedule of Interest Rate Derivatives</t>
  </si>
  <si>
    <t>Schedule of Derivatives Instruments Statements of Financial Performance and Financial Position</t>
  </si>
  <si>
    <t>Real Estate and Other Transactions (Tables)</t>
  </si>
  <si>
    <t>Schedule of Real Estate Property Acquired</t>
  </si>
  <si>
    <t>Business Acquisition, Pro Forma Information</t>
  </si>
  <si>
    <t>The following unaudited pro forma financial results for Columbia Property Trust have been prepared for informational purposes only and are not necessarily indicative of future results or of actual results that would have been achieved had the acquisition of the 221 Main Street Building been consummated as of January 1, 2013 (in thousands).</t>
  </si>
  <si>
    <t>The following unaudited pro forma financial results for Columbia Property Trust have been prepared for informational purposes only and are not necessarily indicative of future results or of actual results that would have been achieved had the acquisitions of Columbia Property Trust Advisory Services and Columbia Property Trust Services been consummated as of January 1, 2013 (in thousands).</t>
  </si>
  <si>
    <t>Line of Credit and Notes Payable (Tables)</t>
  </si>
  <si>
    <t>Schedule of line of credit and notes payable indebtedness outstanding</t>
  </si>
  <si>
    <t>Stockholder's Equity (Tables)</t>
  </si>
  <si>
    <t>Summary of the Activity of Employee Stock Grants</t>
  </si>
  <si>
    <t>A summary of the activity for the employee stock grants under the 2013 Long-Term Incentive Plan for the six months ended June 30, 2014, follows:</t>
  </si>
  <si>
    <t>Summary of Shares Granted to Independent Directors</t>
  </si>
  <si>
    <t>A summary of these grants, which were made under the 2013 Long-Term Incentive Plan follows:</t>
  </si>
  <si>
    <t>Supplemental Disclosures of Noncash Investing and Financing Activities (Tables)</t>
  </si>
  <si>
    <t>Schedule of Other Significant Noncash Transactions</t>
  </si>
  <si>
    <t>Related-Party Transactions and Agreements (Tables)</t>
  </si>
  <si>
    <t>Schedule of Related Party Transactions</t>
  </si>
  <si>
    <t>Held for Sale and Discontinued Operations (Tables)</t>
  </si>
  <si>
    <t>Major classes of assets and liabilities classified as held for sale</t>
  </si>
  <si>
    <t>Schedule of revenues and expenses of the above-described discontinued operations</t>
  </si>
  <si>
    <t>Earnings Per Share (Tables)</t>
  </si>
  <si>
    <t>Schedule of Basic and Diluted Earnings per Share Computations</t>
  </si>
  <si>
    <t>The following table reconciles the numerator for the basic and diluted earnings per share computations shown on the consolidated statements of income for the three and six months ended June 30, 2014 and 2013, respectively (in thousands):</t>
  </si>
  <si>
    <t>Financial Information for Parent Guarantor, Other Guarantor Subsidiaries and Non-Guarantor Subsidiaries (Tables)</t>
  </si>
  <si>
    <t>Condensed Consolidating Balance Sheets</t>
  </si>
  <si>
    <t>Consolidating Statements of Operations</t>
  </si>
  <si>
    <t>Consolidating Statements of Comprehensive Income</t>
  </si>
  <si>
    <t>Consolidating Statements of Cash Flows</t>
  </si>
  <si>
    <t>Organization (Details)</t>
  </si>
  <si>
    <t>sqft</t>
  </si>
  <si>
    <t>States</t>
  </si>
  <si>
    <t>Real Estate</t>
  </si>
  <si>
    <t>Number of operational buildings</t>
  </si>
  <si>
    <t>Square feet of real estate</t>
  </si>
  <si>
    <t>Number of states with properties</t>
  </si>
  <si>
    <t>Percent of leased office space of owned properties</t>
  </si>
  <si>
    <t>Office Building</t>
  </si>
  <si>
    <t>Number of real estate properties</t>
  </si>
  <si>
    <t>Hotel</t>
  </si>
  <si>
    <t>Wholly Owned Properties</t>
  </si>
  <si>
    <t>Summary of Significant Accounting Policies (Narratives) (Details) (USD $)</t>
  </si>
  <si>
    <t>0 Months Ended</t>
  </si>
  <si>
    <t>Building</t>
  </si>
  <si>
    <t>Site Improvements</t>
  </si>
  <si>
    <t>Below-Market Lease Assets</t>
  </si>
  <si>
    <t>Minimum</t>
  </si>
  <si>
    <t>Building Improvements</t>
  </si>
  <si>
    <t>Maximum</t>
  </si>
  <si>
    <t>Mar. 31, 2013</t>
  </si>
  <si>
    <t>18 Property Sale</t>
  </si>
  <si>
    <t>Properties</t>
  </si>
  <si>
    <t>Sep. 30, 2013</t>
  </si>
  <si>
    <t>Fair Value, Inputs, Level 2</t>
  </si>
  <si>
    <t>Jun. 04, 2014</t>
  </si>
  <si>
    <t>180 Park Avenue 103</t>
  </si>
  <si>
    <t>Mar. 31, 2014</t>
  </si>
  <si>
    <t>Fair Value, Inputs, Level 1</t>
  </si>
  <si>
    <t>Significant Accounting Policies [Line Items]</t>
  </si>
  <si>
    <t>Number of properties subject to be sold</t>
  </si>
  <si>
    <t>Estimated useful life of real estate assets (in years)</t>
  </si>
  <si>
    <t>'40 years</t>
  </si>
  <si>
    <t>'15 years</t>
  </si>
  <si>
    <t>'5 years</t>
  </si>
  <si>
    <t>'25 years</t>
  </si>
  <si>
    <t>Fair value determined by net contract price</t>
  </si>
  <si>
    <t>Gross intangible assets</t>
  </si>
  <si>
    <t>Amortization of intangible assets</t>
  </si>
  <si>
    <t>Fair value of interest rate swaps</t>
  </si>
  <si>
    <t>Requirement to distribute taxable income (percent)</t>
  </si>
  <si>
    <t>Limit on investments in taxable real estate investment trusts (percent)</t>
  </si>
  <si>
    <t>Summary of Significant Accounting Policies (Schedule of Recognized Fair Value Adjustments) (Details) (USD $)</t>
  </si>
  <si>
    <t>Fair Value, Assets and Liabilities Measured on Recurring and Nonrecurring Basis [Line Items]</t>
  </si>
  <si>
    <t>120 Eagle Rock | Fair Value, Inputs, Level 3</t>
  </si>
  <si>
    <t>333 &amp; 777 Republic Drive | Fair Value, Inputs, Level 3</t>
  </si>
  <si>
    <t>Summary of Significant Accounting Policies (Schedule of Intangible Assets &amp; Liabilities) (Details) (USD $)</t>
  </si>
  <si>
    <t>Gross Intangible In-Place Lease Assets and Liabilities [Abstract]</t>
  </si>
  <si>
    <t>Intangible Lease Assets, Accumulated Amortization</t>
  </si>
  <si>
    <t>Intangible Lease Origination Costs, Accumulated Amortization</t>
  </si>
  <si>
    <t>Intangible Lease Origination Costs, Net</t>
  </si>
  <si>
    <t>Below Market Lease, Gross</t>
  </si>
  <si>
    <t>Below Market Lease, Accumulated Amortization</t>
  </si>
  <si>
    <t>Below Market Lease, Net</t>
  </si>
  <si>
    <t>Above-Market In-Place Lease Assets</t>
  </si>
  <si>
    <t>Intangible Lease Assets, Gross</t>
  </si>
  <si>
    <t>Absorption Period Costs</t>
  </si>
  <si>
    <t>Intangible Lease Origination Costs, Gross</t>
  </si>
  <si>
    <t>Summary of Significant Accounting Policies (Schedule of Recognized Amortization) (Details) (USD $)</t>
  </si>
  <si>
    <t>Finite-Lived Intangible Assets [Line Items]</t>
  </si>
  <si>
    <t>Amortization of Below Market Lease</t>
  </si>
  <si>
    <t>Amortization of Intangible Assets</t>
  </si>
  <si>
    <t>Summary of Significant Accounting Policies (Schedule of Future Amortization by Intangible Asset Class) (Details) (USD $)</t>
  </si>
  <si>
    <t>Finite-Lived Intangible Assets, Net [Abstract]</t>
  </si>
  <si>
    <t>Below Market Lease [Abstract]</t>
  </si>
  <si>
    <t>Summary of Significant Accounting Policies (Schedule of Future Amortization for Below-Market Lease Assets) (Details) (Below-Market Lease Assets, USD $)</t>
  </si>
  <si>
    <t>Future amortization expense</t>
  </si>
  <si>
    <t>Summary of Significant Accounting Policies (Interest Rate Swaps) (Details) (USD $)</t>
  </si>
  <si>
    <t>Interest Rate Contract</t>
  </si>
  <si>
    <t>Accounts Payable</t>
  </si>
  <si>
    <t>Derivative, Fair Value, Net [Abstract]</t>
  </si>
  <si>
    <t>Derivative designated as hedging instruments</t>
  </si>
  <si>
    <t>Derivatives not designated as hedging instruments</t>
  </si>
  <si>
    <t>Summary of Derivative Instruments Impact on Results of Operations [Abstract]</t>
  </si>
  <si>
    <t>Market value adjustment to interest rate swap designated as a hedge instrument included in other comprehensive income</t>
  </si>
  <si>
    <t>Real Estate and Other Transactions (Acquisitions) (Details) (USD $)</t>
  </si>
  <si>
    <t>2 Months Ended</t>
  </si>
  <si>
    <t>Apr. 22, 2014</t>
  </si>
  <si>
    <t>Tenant</t>
  </si>
  <si>
    <t>Customer Concentration Risk</t>
  </si>
  <si>
    <t>DocuSign, Inc</t>
  </si>
  <si>
    <t>JPMorgan</t>
  </si>
  <si>
    <t>Business Acquisition [Line Items]</t>
  </si>
  <si>
    <t>Buildings and Improvements</t>
  </si>
  <si>
    <t>Intangible Below- Market Lease Liability</t>
  </si>
  <si>
    <t>Total Purchase Price</t>
  </si>
  <si>
    <t>Number of Customers</t>
  </si>
  <si>
    <t>Concentration risk percentage</t>
  </si>
  <si>
    <t>Payments to Acquire Real Estate</t>
  </si>
  <si>
    <t>Business Combination, Consideration Transferred, Liabilities Incurred</t>
  </si>
  <si>
    <t>Proceeds from Lines of Credit</t>
  </si>
  <si>
    <t>Business Acquisition, Pro Forma Information [Abstract]</t>
  </si>
  <si>
    <t>Revenue recognized since acquisition date</t>
  </si>
  <si>
    <t>Net loss recognized since acquisition date</t>
  </si>
  <si>
    <t>Net loss attributable to common stockholders</t>
  </si>
  <si>
    <t>Real Estate and Other Transactions (Dispositions) (Details) (USD $)</t>
  </si>
  <si>
    <t>1 Months Ended</t>
  </si>
  <si>
    <t>Mar. 21, 2013</t>
  </si>
  <si>
    <t>Dvintsev Business Center - Tower B</t>
  </si>
  <si>
    <t>Landlink Ltd</t>
  </si>
  <si>
    <t>Jul. 01, 2014</t>
  </si>
  <si>
    <t>7031 Columbia Gateway Drive</t>
  </si>
  <si>
    <t>Significant Acquisitions and Disposals [Line Items]</t>
  </si>
  <si>
    <t>Ownership percentage of real estate</t>
  </si>
  <si>
    <t>Gain (loss) on sale of real estate assets</t>
  </si>
  <si>
    <t>Proceeds from sale of real estate net of transaction costs</t>
  </si>
  <si>
    <t>Real Estate and Other Transactions (Other Transactions) (Details) (Columbia Property Trust Advisory Services, LLC and Columbia Property Trust Services, LLC, USD $)</t>
  </si>
  <si>
    <t>Columbia Property Trust Advisory Services, LLC and Columbia Property Trust Services, LLC</t>
  </si>
  <si>
    <t>Line of Credit and Notes Payable (Schedule of Long-Term Debt (excluding Bonds Payable)) (Details) (USD $)</t>
  </si>
  <si>
    <t>Apr. 30, 2014</t>
  </si>
  <si>
    <t>Debt Instrument [Line Items]</t>
  </si>
  <si>
    <t>Term Loans | $450 Million Term Loan</t>
  </si>
  <si>
    <t>Mortgage Notes | Market Square Buildings mortgage note</t>
  </si>
  <si>
    <t>Mortgage Notes | 333 Market Street Building mortgage note</t>
  </si>
  <si>
    <t>Mortgage Notes | 100 East Pratt Street Building mortgage note</t>
  </si>
  <si>
    <t>Mortgage Notes | 221 Main Street Building mortgage note</t>
  </si>
  <si>
    <t>Mortgage Notes | 263 Shuman Boulevard Building mortgage note</t>
  </si>
  <si>
    <t>Mortgage Notes | SanTan Corporate Center mortgage notes</t>
  </si>
  <si>
    <t>Mortgage Notes | One Glenlake Building mortgage note</t>
  </si>
  <si>
    <t>Mortgage Notes | 215 Diehl Road Building mortgage note</t>
  </si>
  <si>
    <t>Mortgage Notes | 544 Lakeview Building mortgage note</t>
  </si>
  <si>
    <t>Credit Facilities | JPMorgan Chase Credit Facility</t>
  </si>
  <si>
    <t>Line of Credit and Notes Payable (Details) (USD $)</t>
  </si>
  <si>
    <t>$450 Million Term Loan Amended</t>
  </si>
  <si>
    <t>Mortgage Notes</t>
  </si>
  <si>
    <t>Loans Payable</t>
  </si>
  <si>
    <t>Interest rate for debt instrument (percent)</t>
  </si>
  <si>
    <t>Estimated fair value of line of credit and notes payable</t>
  </si>
  <si>
    <t>Interest payments</t>
  </si>
  <si>
    <t>Interest capitalized</t>
  </si>
  <si>
    <t>Debt face amount</t>
  </si>
  <si>
    <t>Bonds Payable (Narratives) (Details) (USD $)</t>
  </si>
  <si>
    <t>Dec. 31, 2011</t>
  </si>
  <si>
    <t>2018 Bonds Payable</t>
  </si>
  <si>
    <t>Face amount of issued debt instrument</t>
  </si>
  <si>
    <t>Maturity period of debt instrument (in years)</t>
  </si>
  <si>
    <t>'7 years</t>
  </si>
  <si>
    <t>Discount rate of face value of issued debt instrument (in percent)</t>
  </si>
  <si>
    <t>Net proceeds received from issuance of bonds payable</t>
  </si>
  <si>
    <t>Frequency of interest payments</t>
  </si>
  <si>
    <t>'semi-annual</t>
  </si>
  <si>
    <t>Initial issuance discount of bonds payable</t>
  </si>
  <si>
    <t>Maturity date</t>
  </si>
  <si>
    <t>Estimated fair value of debt instrument</t>
  </si>
  <si>
    <t>Stockholder's Equity (Details) (USD $)</t>
  </si>
  <si>
    <t>Aug. 14, 2013</t>
  </si>
  <si>
    <t>Jan. 21, 2014</t>
  </si>
  <si>
    <t>2013 Long Term Incentive Plan</t>
  </si>
  <si>
    <t>Aug. 21, 2013</t>
  </si>
  <si>
    <t>Director</t>
  </si>
  <si>
    <t>Employees</t>
  </si>
  <si>
    <t>Grant Date</t>
  </si>
  <si>
    <t>Jul. 02, 2014</t>
  </si>
  <si>
    <t>Share-based Compensation Arrangement by Share-based Payment Award [Line Items]</t>
  </si>
  <si>
    <t>Share authorized</t>
  </si>
  <si>
    <t>Shares of common stock granted to employees</t>
  </si>
  <si>
    <t>Shares withheld to settle tax liability</t>
  </si>
  <si>
    <t>Percent vested upon grant (percent)</t>
  </si>
  <si>
    <t>Stock-based compensation expense related to future employee awards</t>
  </si>
  <si>
    <t>Award vesting rights (in percent)</t>
  </si>
  <si>
    <t>Unrecognized compensation costs related to unvested awards</t>
  </si>
  <si>
    <t>Unrecognized compensation costs recognition period (years)</t>
  </si>
  <si>
    <t>'1 year</t>
  </si>
  <si>
    <t>'3 years</t>
  </si>
  <si>
    <t>Stock split ratio</t>
  </si>
  <si>
    <t>Stockholder's Equity (Unvested Activity Rollforward) (Details) (2013 Long Term Incentive Plan, USD $)</t>
  </si>
  <si>
    <t>Shares expected to ultimately vest</t>
  </si>
  <si>
    <t>Expected forfeiture rate</t>
  </si>
  <si>
    <t>Shares Rollforward</t>
  </si>
  <si>
    <t>Unvested shares as of</t>
  </si>
  <si>
    <t>Weighted-Average, Grant-Date Fair Value Rollforward</t>
  </si>
  <si>
    <t>[2]</t>
  </si>
  <si>
    <t>As of JuneB 30, 2014, we expect approximately 101,000 of the 107,000 unvested shares to ultimately vest, assuming a forfeiture rate of 5.0%, which was determined based on peer company data, adjusted for the specifics of the 2013 Long-Term Incentive Plan.</t>
  </si>
  <si>
    <t>Stockholder's Equity (Summary of Shares Granted to Independent Directors) (Details) (2013 Long Term Incentive Plan, USD $)</t>
  </si>
  <si>
    <t>Apr. 02, 2014</t>
  </si>
  <si>
    <t>Weighted average grant date fair value of shares granted</t>
  </si>
  <si>
    <t>Supplemental Disclosures of Noncash Investing and Financing Activities (Details) (USD $)</t>
  </si>
  <si>
    <t>Related-Party Transactions and Agreements (Narratives) (Details) (Transitional Services Agreement, WREF, USD $)</t>
  </si>
  <si>
    <t>In Millions, unless otherwise specified</t>
  </si>
  <si>
    <t>Transitional Services Agreement | WREF</t>
  </si>
  <si>
    <t>Related Party Transaction [Line Items]</t>
  </si>
  <si>
    <t>Amount payable under agreement with related party</t>
  </si>
  <si>
    <t>Related-Party Transactions and Agreements (Schedule of Related-Party Costs) (Details) (USD $)</t>
  </si>
  <si>
    <t>Total related-party costs</t>
  </si>
  <si>
    <t>Consulting Fees</t>
  </si>
  <si>
    <t>Payment for related party costs</t>
  </si>
  <si>
    <t>Related party transaction, due in remainder of fiscal year</t>
  </si>
  <si>
    <t>Transition Services</t>
  </si>
  <si>
    <t>Related party transition services fees due in fourth quarter</t>
  </si>
  <si>
    <t>Asset Management Fees</t>
  </si>
  <si>
    <t>Administrative Reimbursements, Net</t>
  </si>
  <si>
    <t>[3]</t>
  </si>
  <si>
    <t>Property Management Fees</t>
  </si>
  <si>
    <t>Construction Fees</t>
  </si>
  <si>
    <t>[4]</t>
  </si>
  <si>
    <t>Investor Services</t>
  </si>
  <si>
    <t>$10.2 million of the $25.4 million of consulting fees incurred were paid during the six months ended JuneB 30, 2013. The remaining $15.2 million was paid ratably over the remainder of 2013.</t>
  </si>
  <si>
    <t>$3.0 million of the $5.8 million of transition services fees incurred were paid during the six months ended JuneB 30, 2013; $1.5 million was paid in the third quarter of 2013; and the remaining $1.3 million was paid in the fourth quarter of 2013.</t>
  </si>
  <si>
    <t>Administrative reimbursements are presented net of reimbursements from tenants of approximately $0.7 million for the six months ended JuneB 30, 2013.</t>
  </si>
  <si>
    <t>Held for Sale and Discontinued Operations (Narratives) (Details) (USD $)</t>
  </si>
  <si>
    <t>Nov. 05, 2013</t>
  </si>
  <si>
    <t>Income Statement, Balance Sheet and Additional Disclosures by Disposal Groups, Including Discontinued Operations [Line Items]</t>
  </si>
  <si>
    <t>Gain on extinguishment of debt</t>
  </si>
  <si>
    <t>Held for Sale and Discontinued Operations (Schedule of Assets and Liabilities Held for Sale) (Details) (USD $)</t>
  </si>
  <si>
    <t>Disposal Group, Including Discontinued Operation, Assets [Abstract]</t>
  </si>
  <si>
    <t>Disposal Group, Including Discontinued Operation, Liabilities [Abstract]</t>
  </si>
  <si>
    <t>Intangible Lease Origination Costs | 7031 Columbia Gateway Drive</t>
  </si>
  <si>
    <t>Deferred Leasing Costs [Member] | 7031 Columbia Gateway Drive</t>
  </si>
  <si>
    <t>Held for Sale and Discontinued Operations (Schedule of Assets and Liabilities Held for Sale - Parenthetical) (Details) (USD $)</t>
  </si>
  <si>
    <t>Intangible lease origination costs - accumulated amortization</t>
  </si>
  <si>
    <t>Deferred lease costs - accumulated amortization</t>
  </si>
  <si>
    <t>Held for Sale and Discontinued Operations (Schedule of Revenue and Expenses from Discontinued Operations) (Details) (USD $)</t>
  </si>
  <si>
    <t>Earnings Per Share (Basic and Diluted EPS Computations) (Details) (USD $)</t>
  </si>
  <si>
    <t>Antidilutive Securities Excluded from Computation of Earnings Per Share [Line Items]</t>
  </si>
  <si>
    <t>2014 Long Term Incentive Plan</t>
  </si>
  <si>
    <t>Financial Information for Parent Guarantor, Other Guarantor Subsidiaries and Non-Guarantor Subsidiaries (Narratives) (Details) (USD $)</t>
  </si>
  <si>
    <t>Guarantor Obligations [Line Items]</t>
  </si>
  <si>
    <t>Ownership percentage of wholly owned subsidiary</t>
  </si>
  <si>
    <t>$450 Million Term Loan | Term Loans</t>
  </si>
  <si>
    <t>Financial Information for Parent Guarantor, Other Guarantor Subsidiaries and Non-Guarantor Subsidiaries (Condensed Consolidating Balance Sheets) (Details) (USD $)</t>
  </si>
  <si>
    <t>Dec. 31, 2012</t>
  </si>
  <si>
    <t>Columbia Property Trust (Parent) (Guarantor)</t>
  </si>
  <si>
    <t>Columbia Property Trust OP (the Issuer)</t>
  </si>
  <si>
    <t>Non- Guarantors</t>
  </si>
  <si>
    <t>Reportable Legal Entities | Columbia Property Trust (Parent) (Guarantor)</t>
  </si>
  <si>
    <t>Reportable Legal Entities | Columbia Property Trust OP (the Issuer)</t>
  </si>
  <si>
    <t>Reportable Legal Entities | Non- Guarantors</t>
  </si>
  <si>
    <t>Consolidating adjustments</t>
  </si>
  <si>
    <t>Financial Information for Parent Guarantor, Other Guarantor Subsidiaries and Non-Guarantor Subsidiaries (Consolidating Statements of Operations) (Details) (USD $)</t>
  </si>
  <si>
    <t>Income tax benefit (expense)</t>
  </si>
  <si>
    <t>Financial Information for Parent Guarantor, Other Guarantor Subsidiaries and Non-Guarantor Subsidiaries (Consolidating Statements of Comprehensive Income) (Details) (USD $)</t>
  </si>
  <si>
    <t>Condensed Financial Statements, Captions [Line Items]</t>
  </si>
  <si>
    <t>Comprehensive Income (Loss), Net of Tax, Including Portion Attributable to Noncontrolling Interest</t>
  </si>
  <si>
    <t>Financial Information for Parent Guarantor, Other Guarantor Subsidiaries and Non-Guarantor Subsidiaries (Consolidating Statements of Cash Flows) (Details) (USD $)</t>
  </si>
  <si>
    <t>Subsequent Event (Details) (USD $)</t>
  </si>
  <si>
    <t>Aug. 06, 2014</t>
  </si>
  <si>
    <t>Subsequent Event [Line Items]</t>
  </si>
  <si>
    <t>Dividend declared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FF0000"/>
      <name val="Inherit"/>
    </font>
    <font>
      <i/>
      <sz val="10"/>
      <color theme="1"/>
      <name val="Inherit"/>
    </font>
    <font>
      <sz val="8"/>
      <color theme="1"/>
      <name val="Inherit"/>
    </font>
    <font>
      <sz val="10"/>
      <color rgb="FF000000"/>
      <name val="Times New Roman"/>
      <family val="1"/>
    </font>
    <font>
      <b/>
      <sz val="9"/>
      <color theme="1"/>
      <name val="Inherit"/>
    </font>
    <font>
      <b/>
      <sz val="8"/>
      <color theme="1"/>
      <name val="Inherit"/>
    </font>
    <font>
      <sz val="5"/>
      <color theme="1"/>
      <name val="Inherit"/>
    </font>
    <font>
      <sz val="9"/>
      <color theme="1"/>
      <name val="Inherit"/>
    </font>
    <font>
      <sz val="6"/>
      <color theme="1"/>
      <name val="Inherit"/>
    </font>
    <font>
      <sz val="9"/>
      <color rgb="FF000000"/>
      <name val="Inherit"/>
    </font>
    <font>
      <b/>
      <sz val="7"/>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justify" wrapText="1"/>
    </xf>
    <xf numFmtId="0" fontId="24" fillId="0" borderId="0" xfId="0" applyFont="1" applyAlignment="1">
      <alignment wrapText="1"/>
    </xf>
    <xf numFmtId="0" fontId="24" fillId="0" borderId="0" xfId="0" applyFont="1" applyAlignment="1">
      <alignment horizontal="justify" wrapText="1"/>
    </xf>
    <xf numFmtId="0" fontId="19" fillId="0" borderId="0" xfId="0" applyFont="1" applyAlignment="1">
      <alignment wrapText="1"/>
    </xf>
    <xf numFmtId="0" fontId="21" fillId="33" borderId="0" xfId="0" applyFont="1" applyFill="1" applyAlignment="1">
      <alignment horizontal="justify" vertical="top" wrapText="1"/>
    </xf>
    <xf numFmtId="0" fontId="25" fillId="33" borderId="0" xfId="0" applyFont="1" applyFill="1" applyAlignment="1">
      <alignment horizontal="left" wrapText="1"/>
    </xf>
    <xf numFmtId="0" fontId="21" fillId="33" borderId="0" xfId="0" applyFont="1" applyFill="1" applyAlignment="1">
      <alignment horizontal="justify" wrapText="1"/>
    </xf>
    <xf numFmtId="0" fontId="21" fillId="0" borderId="0" xfId="0" applyFont="1" applyAlignment="1">
      <alignment horizontal="justify" vertical="top" wrapText="1"/>
    </xf>
    <xf numFmtId="0" fontId="25" fillId="0" borderId="0" xfId="0" applyFont="1" applyAlignment="1">
      <alignment horizontal="left" wrapText="1"/>
    </xf>
    <xf numFmtId="0" fontId="19" fillId="0" borderId="0" xfId="0" applyFont="1" applyAlignment="1">
      <alignment wrapText="1"/>
    </xf>
    <xf numFmtId="0" fontId="20" fillId="0" borderId="10" xfId="0" applyFont="1" applyBorder="1" applyAlignment="1">
      <alignment horizontal="left" wrapText="1"/>
    </xf>
    <xf numFmtId="0" fontId="21"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33" borderId="0" xfId="0" applyFont="1" applyFill="1" applyAlignment="1">
      <alignment wrapText="1"/>
    </xf>
    <xf numFmtId="0" fontId="21" fillId="33" borderId="0" xfId="0" applyFont="1" applyFill="1" applyAlignment="1">
      <alignment horizontal="left" wrapText="1"/>
    </xf>
    <xf numFmtId="0" fontId="21" fillId="0" borderId="0" xfId="0" applyFont="1" applyAlignment="1">
      <alignment horizontal="left" wrapText="1"/>
    </xf>
    <xf numFmtId="0" fontId="21" fillId="0" borderId="0" xfId="0" applyFont="1" applyAlignment="1">
      <alignment horizontal="right" wrapText="1"/>
    </xf>
    <xf numFmtId="0" fontId="20" fillId="0" borderId="10" xfId="0" applyFont="1" applyBorder="1" applyAlignment="1">
      <alignment horizontal="center" wrapText="1"/>
    </xf>
    <xf numFmtId="0" fontId="21" fillId="33" borderId="0" xfId="0" applyFont="1" applyFill="1" applyAlignment="1">
      <alignment horizontal="left" wrapText="1" indent="2"/>
    </xf>
    <xf numFmtId="0" fontId="21" fillId="33" borderId="11" xfId="0" applyFont="1" applyFill="1" applyBorder="1" applyAlignment="1">
      <alignment horizontal="left" wrapText="1" indent="2"/>
    </xf>
    <xf numFmtId="0" fontId="21" fillId="33" borderId="0" xfId="0" applyFont="1" applyFill="1" applyAlignment="1">
      <alignmen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0" borderId="0" xfId="0" applyFont="1" applyAlignment="1">
      <alignment horizontal="left" wrapText="1" indent="2"/>
    </xf>
    <xf numFmtId="0" fontId="21" fillId="0" borderId="0" xfId="0" applyFont="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horizontal="right" wrapText="1"/>
    </xf>
    <xf numFmtId="0" fontId="21" fillId="0" borderId="0" xfId="0" applyFont="1" applyAlignment="1">
      <alignment horizontal="left" vertical="top" wrapText="1" indent="2"/>
    </xf>
    <xf numFmtId="0" fontId="0" fillId="0" borderId="10" xfId="0" applyBorder="1" applyAlignment="1">
      <alignment wrapText="1"/>
    </xf>
    <xf numFmtId="0" fontId="21" fillId="0" borderId="10" xfId="0" applyFont="1" applyBorder="1" applyAlignment="1">
      <alignment horizontal="left" wrapText="1"/>
    </xf>
    <xf numFmtId="0" fontId="21" fillId="33" borderId="10" xfId="0" applyFont="1" applyFill="1" applyBorder="1" applyAlignment="1">
      <alignment horizontal="left" wrapText="1"/>
    </xf>
    <xf numFmtId="0" fontId="25"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0" fillId="0" borderId="10" xfId="0" applyBorder="1" applyAlignment="1">
      <alignment wrapText="1"/>
    </xf>
    <xf numFmtId="0" fontId="27" fillId="0" borderId="11" xfId="0" applyFont="1" applyBorder="1" applyAlignment="1">
      <alignment horizontal="center" wrapText="1"/>
    </xf>
    <xf numFmtId="0" fontId="21" fillId="0" borderId="11" xfId="0" applyFont="1" applyBorder="1" applyAlignment="1">
      <alignmen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10" xfId="0" applyFont="1" applyBorder="1" applyAlignment="1">
      <alignment horizontal="righ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0" borderId="13" xfId="0" applyFont="1" applyBorder="1" applyAlignment="1">
      <alignment horizontal="left" wrapText="1"/>
    </xf>
    <xf numFmtId="0" fontId="21" fillId="0" borderId="0" xfId="0" applyFont="1" applyBorder="1" applyAlignment="1">
      <alignment horizontal="left" wrapText="1"/>
    </xf>
    <xf numFmtId="3" fontId="21" fillId="0" borderId="13"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13" xfId="0" applyFont="1" applyBorder="1" applyAlignment="1">
      <alignment wrapText="1"/>
    </xf>
    <xf numFmtId="0" fontId="21" fillId="0" borderId="0" xfId="0" applyFont="1" applyBorder="1" applyAlignment="1">
      <alignment wrapText="1"/>
    </xf>
    <xf numFmtId="0" fontId="21" fillId="33" borderId="10" xfId="0" applyFont="1" applyFill="1" applyBorder="1" applyAlignment="1">
      <alignment horizontal="righ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0" xfId="0" applyFont="1" applyAlignment="1">
      <alignment horizontal="left" vertical="center" wrapText="1"/>
    </xf>
    <xf numFmtId="0" fontId="21" fillId="33" borderId="0" xfId="0" applyFont="1" applyFill="1" applyAlignment="1">
      <alignment horizontal="left" vertical="center" wrapText="1"/>
    </xf>
    <xf numFmtId="0" fontId="21" fillId="0" borderId="0" xfId="0" applyFont="1" applyAlignment="1">
      <alignment horizontal="left" vertical="center" wrapText="1"/>
    </xf>
    <xf numFmtId="0" fontId="20" fillId="0" borderId="0" xfId="0" applyFont="1" applyAlignment="1">
      <alignment horizontal="left" wrapText="1"/>
    </xf>
    <xf numFmtId="0" fontId="24" fillId="33" borderId="0" xfId="0" applyFont="1" applyFill="1" applyAlignment="1">
      <alignment horizontal="left" vertical="top" wrapText="1"/>
    </xf>
    <xf numFmtId="0" fontId="21" fillId="0" borderId="0" xfId="0" applyFont="1" applyAlignment="1">
      <alignment horizontal="left" vertical="top" wrapText="1" indent="3"/>
    </xf>
    <xf numFmtId="0" fontId="20" fillId="0" borderId="0" xfId="0" applyFont="1" applyAlignment="1">
      <alignment horizontal="right" wrapText="1"/>
    </xf>
    <xf numFmtId="0" fontId="20" fillId="0" borderId="0" xfId="0" applyFont="1" applyAlignment="1">
      <alignment horizontal="left" wrapText="1"/>
    </xf>
    <xf numFmtId="0" fontId="20" fillId="0" borderId="10" xfId="0" applyFont="1" applyBorder="1" applyAlignment="1">
      <alignment horizontal="left" wrapText="1"/>
    </xf>
    <xf numFmtId="0" fontId="20" fillId="0" borderId="0" xfId="0" applyFont="1" applyAlignment="1">
      <alignment horizontal="center" wrapText="1"/>
    </xf>
    <xf numFmtId="0" fontId="20" fillId="0" borderId="11" xfId="0" applyFont="1" applyBorder="1" applyAlignment="1">
      <alignment horizontal="center" wrapText="1"/>
    </xf>
    <xf numFmtId="0" fontId="21" fillId="0" borderId="11" xfId="0" applyFont="1" applyBorder="1" applyAlignment="1">
      <alignment wrapText="1"/>
    </xf>
    <xf numFmtId="0" fontId="20" fillId="33" borderId="0" xfId="0" applyFont="1" applyFill="1" applyAlignment="1">
      <alignment horizontal="left" wrapText="1"/>
    </xf>
    <xf numFmtId="0" fontId="20" fillId="0" borderId="14" xfId="0" applyFont="1" applyBorder="1" applyAlignment="1">
      <alignment horizontal="center"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1" fillId="0" borderId="0" xfId="0" applyFont="1" applyAlignment="1">
      <alignment horizontal="left" vertical="top" wrapText="1"/>
    </xf>
    <xf numFmtId="0" fontId="20" fillId="0" borderId="13" xfId="0" applyFont="1" applyBorder="1" applyAlignment="1">
      <alignment horizontal="left" wrapText="1"/>
    </xf>
    <xf numFmtId="0" fontId="20" fillId="0" borderId="12" xfId="0" applyFont="1" applyBorder="1" applyAlignment="1">
      <alignment horizontal="left" wrapText="1"/>
    </xf>
    <xf numFmtId="0" fontId="20" fillId="0" borderId="0" xfId="0" applyFont="1" applyAlignment="1">
      <alignment horizontal="right" wrapText="1"/>
    </xf>
    <xf numFmtId="0" fontId="20" fillId="0" borderId="13" xfId="0" applyFont="1" applyBorder="1" applyAlignment="1">
      <alignment horizontal="right" wrapText="1"/>
    </xf>
    <xf numFmtId="0" fontId="20" fillId="0" borderId="12" xfId="0" applyFont="1" applyBorder="1" applyAlignment="1">
      <alignment horizontal="right" wrapText="1"/>
    </xf>
    <xf numFmtId="0" fontId="21" fillId="0" borderId="13" xfId="0" applyFont="1" applyBorder="1" applyAlignment="1">
      <alignment horizontal="right" wrapText="1"/>
    </xf>
    <xf numFmtId="0" fontId="21" fillId="0" borderId="12" xfId="0" applyFont="1" applyBorder="1" applyAlignment="1">
      <alignment horizontal="right" wrapText="1"/>
    </xf>
    <xf numFmtId="0" fontId="20" fillId="0" borderId="0" xfId="0" applyFont="1" applyAlignment="1">
      <alignment wrapText="1"/>
    </xf>
    <xf numFmtId="0" fontId="24" fillId="0" borderId="0" xfId="0" applyFont="1" applyAlignment="1">
      <alignment wrapText="1"/>
    </xf>
    <xf numFmtId="0" fontId="21" fillId="0" borderId="0" xfId="0" applyFont="1" applyAlignment="1">
      <alignment horizontal="justify" wrapText="1"/>
    </xf>
    <xf numFmtId="0" fontId="24" fillId="0" borderId="0" xfId="0" applyFont="1" applyAlignment="1">
      <alignment horizontal="justify" wrapText="1"/>
    </xf>
    <xf numFmtId="0" fontId="28" fillId="0" borderId="0" xfId="0" applyFont="1" applyAlignment="1">
      <alignment horizontal="center" wrapText="1"/>
    </xf>
    <xf numFmtId="0" fontId="28" fillId="0" borderId="0" xfId="0" applyFont="1" applyAlignment="1">
      <alignment horizontal="center" wrapText="1"/>
    </xf>
    <xf numFmtId="0" fontId="28" fillId="0" borderId="10" xfId="0" applyFont="1" applyBorder="1" applyAlignment="1">
      <alignment horizontal="center" wrapText="1"/>
    </xf>
    <xf numFmtId="0" fontId="25" fillId="33" borderId="0" xfId="0" applyFont="1" applyFill="1" applyAlignment="1">
      <alignment horizontal="left" wrapText="1"/>
    </xf>
    <xf numFmtId="0" fontId="25" fillId="33" borderId="11" xfId="0" applyFont="1" applyFill="1" applyBorder="1" applyAlignment="1">
      <alignment horizontal="left" wrapText="1"/>
    </xf>
    <xf numFmtId="0" fontId="25" fillId="33" borderId="0" xfId="0" applyFont="1" applyFill="1" applyAlignment="1">
      <alignment horizontal="center" wrapText="1"/>
    </xf>
    <xf numFmtId="0" fontId="25" fillId="33" borderId="11" xfId="0" applyFont="1" applyFill="1" applyBorder="1" applyAlignment="1">
      <alignment horizontal="center" wrapText="1"/>
    </xf>
    <xf numFmtId="15" fontId="25" fillId="33" borderId="0" xfId="0" applyNumberFormat="1" applyFont="1" applyFill="1" applyAlignment="1">
      <alignment horizontal="center" wrapText="1"/>
    </xf>
    <xf numFmtId="15" fontId="25" fillId="33" borderId="11" xfId="0" applyNumberFormat="1" applyFont="1" applyFill="1" applyBorder="1" applyAlignment="1">
      <alignment horizontal="center" wrapText="1"/>
    </xf>
    <xf numFmtId="0" fontId="25" fillId="33" borderId="0" xfId="0" applyFont="1" applyFill="1" applyBorder="1" applyAlignment="1">
      <alignment horizontal="left" wrapText="1"/>
    </xf>
    <xf numFmtId="3" fontId="25" fillId="33" borderId="11"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3" fontId="25" fillId="33" borderId="0" xfId="0" applyNumberFormat="1" applyFont="1" applyFill="1" applyAlignment="1">
      <alignment horizontal="right" wrapText="1"/>
    </xf>
    <xf numFmtId="0" fontId="25" fillId="33" borderId="11" xfId="0" applyFont="1" applyFill="1" applyBorder="1" applyAlignment="1">
      <alignment horizontal="right" wrapText="1"/>
    </xf>
    <xf numFmtId="0" fontId="25" fillId="33" borderId="0" xfId="0" applyFont="1" applyFill="1" applyBorder="1" applyAlignment="1">
      <alignment horizontal="right" wrapText="1"/>
    </xf>
    <xf numFmtId="0" fontId="29" fillId="33" borderId="0" xfId="0" applyFont="1" applyFill="1" applyAlignment="1">
      <alignment horizontal="center" wrapText="1"/>
    </xf>
    <xf numFmtId="0" fontId="29" fillId="33" borderId="11" xfId="0" applyFont="1" applyFill="1" applyBorder="1" applyAlignment="1">
      <alignment horizontal="center" wrapText="1"/>
    </xf>
    <xf numFmtId="0" fontId="31" fillId="0" borderId="0" xfId="0" applyFont="1" applyAlignment="1">
      <alignment horizontal="left" vertical="top" wrapText="1" indent="2"/>
    </xf>
    <xf numFmtId="0" fontId="30" fillId="0" borderId="0" xfId="0" applyFont="1" applyAlignment="1">
      <alignment horizontal="justify" vertical="top"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3" fontId="20" fillId="0" borderId="0" xfId="0" applyNumberFormat="1" applyFont="1" applyAlignment="1">
      <alignment horizontal="right" wrapText="1"/>
    </xf>
    <xf numFmtId="3" fontId="20" fillId="0" borderId="13" xfId="0" applyNumberFormat="1" applyFont="1" applyBorder="1" applyAlignment="1">
      <alignment horizontal="right" wrapText="1"/>
    </xf>
    <xf numFmtId="3" fontId="20" fillId="0" borderId="12" xfId="0" applyNumberFormat="1" applyFont="1" applyBorder="1" applyAlignment="1">
      <alignment horizontal="right" wrapText="1"/>
    </xf>
    <xf numFmtId="0" fontId="20" fillId="33" borderId="13" xfId="0" applyFont="1" applyFill="1" applyBorder="1" applyAlignment="1">
      <alignment horizontal="left" wrapText="1"/>
    </xf>
    <xf numFmtId="0" fontId="20" fillId="33" borderId="0" xfId="0" applyFont="1" applyFill="1" applyAlignment="1">
      <alignment horizontal="right" wrapText="1"/>
    </xf>
    <xf numFmtId="0" fontId="20" fillId="33" borderId="13" xfId="0" applyFont="1" applyFill="1" applyBorder="1" applyAlignment="1">
      <alignment horizontal="right" wrapText="1"/>
    </xf>
    <xf numFmtId="0" fontId="21" fillId="33" borderId="13" xfId="0" applyFont="1" applyFill="1" applyBorder="1" applyAlignment="1">
      <alignment horizontal="right" wrapText="1"/>
    </xf>
    <xf numFmtId="0" fontId="21" fillId="33" borderId="12" xfId="0" applyFont="1" applyFill="1" applyBorder="1" applyAlignment="1">
      <alignment horizontal="right" wrapText="1"/>
    </xf>
    <xf numFmtId="0" fontId="21" fillId="33" borderId="11" xfId="0" applyFont="1" applyFill="1" applyBorder="1" applyAlignment="1">
      <alignment horizontal="center" wrapText="1"/>
    </xf>
    <xf numFmtId="0" fontId="21" fillId="33" borderId="12" xfId="0" applyFont="1" applyFill="1" applyBorder="1" applyAlignment="1">
      <alignment horizontal="center" wrapText="1"/>
    </xf>
    <xf numFmtId="0" fontId="20" fillId="33" borderId="11" xfId="0" applyFont="1" applyFill="1" applyBorder="1" applyAlignment="1">
      <alignment horizontal="center" wrapText="1"/>
    </xf>
    <xf numFmtId="0" fontId="20" fillId="33" borderId="12" xfId="0" applyFont="1" applyFill="1" applyBorder="1" applyAlignment="1">
      <alignment horizontal="center" wrapText="1"/>
    </xf>
    <xf numFmtId="0" fontId="21" fillId="0" borderId="13" xfId="0" applyFont="1" applyBorder="1" applyAlignment="1">
      <alignment horizontal="center" wrapText="1"/>
    </xf>
    <xf numFmtId="0" fontId="21" fillId="0" borderId="12" xfId="0" applyFont="1" applyBorder="1" applyAlignment="1">
      <alignment horizontal="center" wrapText="1"/>
    </xf>
    <xf numFmtId="0" fontId="20" fillId="0" borderId="13" xfId="0" applyFont="1" applyBorder="1" applyAlignment="1">
      <alignment horizontal="center" wrapText="1"/>
    </xf>
    <xf numFmtId="0" fontId="20" fillId="0" borderId="12" xfId="0" applyFont="1" applyBorder="1" applyAlignment="1">
      <alignment horizontal="center" wrapText="1"/>
    </xf>
    <xf numFmtId="0" fontId="30" fillId="0" borderId="0" xfId="0" applyFont="1" applyAlignment="1">
      <alignment horizontal="left" vertical="top" wrapText="1" indent="2"/>
    </xf>
    <xf numFmtId="0" fontId="21" fillId="0" borderId="0" xfId="0" applyFont="1" applyAlignment="1">
      <alignment horizontal="left" wrapText="1" indent="3"/>
    </xf>
    <xf numFmtId="3" fontId="20" fillId="33" borderId="10" xfId="0" applyNumberFormat="1" applyFont="1" applyFill="1" applyBorder="1" applyAlignment="1">
      <alignment horizontal="right" wrapText="1"/>
    </xf>
    <xf numFmtId="0" fontId="21" fillId="33" borderId="10" xfId="0" applyFont="1" applyFill="1" applyBorder="1" applyAlignment="1">
      <alignment wrapText="1"/>
    </xf>
    <xf numFmtId="3" fontId="21" fillId="33" borderId="10" xfId="0" applyNumberFormat="1" applyFont="1" applyFill="1" applyBorder="1" applyAlignment="1">
      <alignment horizontal="right" wrapText="1"/>
    </xf>
    <xf numFmtId="0" fontId="21" fillId="0" borderId="0" xfId="0" applyFont="1" applyAlignment="1">
      <alignment horizontal="left" wrapText="1" indent="3"/>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1" fillId="0" borderId="10" xfId="0" applyFont="1" applyBorder="1" applyAlignment="1">
      <alignment horizontal="left" wrapText="1"/>
    </xf>
    <xf numFmtId="0" fontId="34" fillId="33" borderId="0" xfId="0" applyFont="1" applyFill="1" applyAlignment="1">
      <alignment horizontal="left" wrapText="1"/>
    </xf>
    <xf numFmtId="3" fontId="20" fillId="33" borderId="13" xfId="0" applyNumberFormat="1" applyFont="1" applyFill="1" applyBorder="1" applyAlignment="1">
      <alignment horizontal="right" wrapText="1"/>
    </xf>
    <xf numFmtId="0" fontId="24" fillId="0" borderId="0" xfId="0" applyFont="1" applyAlignment="1">
      <alignment horizontal="left" vertical="top" wrapText="1" indent="2"/>
    </xf>
    <xf numFmtId="0" fontId="24" fillId="0" borderId="0" xfId="0" applyFont="1" applyAlignment="1">
      <alignment horizontal="justify" vertical="top" wrapText="1"/>
    </xf>
    <xf numFmtId="0" fontId="20" fillId="0" borderId="14" xfId="0" applyFont="1" applyBorder="1" applyAlignment="1">
      <alignment horizontal="center" vertical="center" wrapText="1"/>
    </xf>
    <xf numFmtId="0" fontId="20" fillId="0" borderId="10" xfId="0" applyFont="1" applyBorder="1" applyAlignment="1">
      <alignment horizontal="right" wrapText="1"/>
    </xf>
    <xf numFmtId="0" fontId="21" fillId="33" borderId="0" xfId="0" applyFont="1" applyFill="1" applyAlignment="1">
      <alignment horizontal="left" wrapText="1" indent="3"/>
    </xf>
    <xf numFmtId="0" fontId="32" fillId="0" borderId="0" xfId="0" applyFont="1" applyAlignment="1">
      <alignment horizontal="justify" vertical="top" wrapText="1"/>
    </xf>
    <xf numFmtId="15" fontId="20" fillId="0" borderId="10" xfId="0" applyNumberFormat="1" applyFont="1" applyBorder="1" applyAlignment="1">
      <alignment horizontal="center" wrapText="1"/>
    </xf>
    <xf numFmtId="0" fontId="21" fillId="33" borderId="0" xfId="0" applyFont="1" applyFill="1" applyAlignment="1">
      <alignment horizontal="left" wrapText="1" indent="4"/>
    </xf>
    <xf numFmtId="0" fontId="21" fillId="0" borderId="0" xfId="0" applyFont="1" applyAlignment="1">
      <alignment horizontal="left" wrapText="1" indent="4"/>
    </xf>
    <xf numFmtId="0" fontId="21" fillId="0" borderId="0" xfId="0" applyFont="1" applyAlignment="1">
      <alignment horizontal="left" wrapText="1" indent="9"/>
    </xf>
    <xf numFmtId="0" fontId="21" fillId="33" borderId="0" xfId="0" applyFont="1" applyFill="1" applyAlignment="1">
      <alignment horizontal="left" wrapText="1" indent="9"/>
    </xf>
    <xf numFmtId="0" fontId="21" fillId="0" borderId="0" xfId="0" applyFont="1" applyAlignment="1">
      <alignment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0" fillId="33" borderId="10" xfId="0" applyFont="1" applyFill="1" applyBorder="1" applyAlignment="1">
      <alignment horizontal="right" wrapText="1"/>
    </xf>
    <xf numFmtId="0" fontId="21" fillId="33" borderId="0" xfId="0" applyFont="1" applyFill="1" applyAlignment="1">
      <alignment horizontal="left" vertical="top" wrapText="1" indent="5"/>
    </xf>
    <xf numFmtId="0" fontId="20" fillId="33" borderId="10" xfId="0" applyFont="1" applyFill="1" applyBorder="1" applyAlignment="1">
      <alignment horizontal="left" wrapText="1"/>
    </xf>
    <xf numFmtId="0" fontId="20" fillId="0" borderId="0" xfId="0" applyFont="1" applyAlignment="1">
      <alignment horizontal="left" vertical="top" wrapText="1"/>
    </xf>
    <xf numFmtId="0" fontId="20" fillId="0" borderId="11" xfId="0" applyFont="1" applyBorder="1" applyAlignment="1">
      <alignment horizontal="right" wrapText="1"/>
    </xf>
    <xf numFmtId="0" fontId="21" fillId="0" borderId="11" xfId="0" applyFont="1" applyBorder="1" applyAlignment="1">
      <alignment horizontal="right" wrapText="1"/>
    </xf>
    <xf numFmtId="0" fontId="21" fillId="0" borderId="0" xfId="0" applyFont="1" applyBorder="1" applyAlignment="1">
      <alignment horizontal="right" wrapText="1"/>
    </xf>
    <xf numFmtId="0" fontId="20" fillId="33" borderId="0" xfId="0" applyFont="1" applyFill="1" applyAlignment="1">
      <alignment horizontal="left" vertical="top"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1" fillId="33" borderId="0" xfId="0" applyFont="1" applyFill="1" applyBorder="1" applyAlignment="1">
      <alignment horizontal="right" wrapText="1"/>
    </xf>
    <xf numFmtId="0" fontId="27" fillId="33" borderId="0" xfId="0" applyFont="1" applyFill="1" applyAlignment="1">
      <alignment horizontal="left" wrapText="1"/>
    </xf>
    <xf numFmtId="0" fontId="30" fillId="0" borderId="0" xfId="0" applyFont="1" applyAlignment="1">
      <alignment horizontal="left" wrapText="1" indent="1"/>
    </xf>
    <xf numFmtId="0" fontId="27" fillId="0" borderId="0" xfId="0" applyFont="1" applyAlignment="1">
      <alignment horizontal="left" wrapText="1"/>
    </xf>
    <xf numFmtId="0" fontId="30" fillId="33" borderId="0" xfId="0" applyFont="1" applyFill="1" applyAlignment="1">
      <alignment horizontal="left" wrapText="1" indent="4"/>
    </xf>
    <xf numFmtId="0" fontId="30" fillId="33" borderId="0" xfId="0" applyFont="1" applyFill="1" applyAlignment="1">
      <alignment horizontal="left" wrapText="1"/>
    </xf>
    <xf numFmtId="0" fontId="30" fillId="33" borderId="0" xfId="0" applyFont="1" applyFill="1" applyAlignment="1">
      <alignment horizontal="right" wrapText="1"/>
    </xf>
    <xf numFmtId="3" fontId="30" fillId="33" borderId="0" xfId="0" applyNumberFormat="1" applyFont="1" applyFill="1" applyAlignment="1">
      <alignment horizontal="right" wrapText="1"/>
    </xf>
    <xf numFmtId="0" fontId="30" fillId="0" borderId="0" xfId="0" applyFont="1" applyAlignment="1">
      <alignment horizontal="left" wrapText="1" indent="4"/>
    </xf>
    <xf numFmtId="0" fontId="30" fillId="0" borderId="0" xfId="0" applyFont="1" applyAlignment="1">
      <alignment horizontal="right" wrapText="1"/>
    </xf>
    <xf numFmtId="3" fontId="30" fillId="0" borderId="0" xfId="0" applyNumberFormat="1" applyFont="1" applyAlignment="1">
      <alignment horizontal="right" wrapText="1"/>
    </xf>
    <xf numFmtId="0" fontId="30" fillId="33" borderId="10" xfId="0" applyFont="1" applyFill="1" applyBorder="1" applyAlignment="1">
      <alignment horizontal="right" wrapText="1"/>
    </xf>
    <xf numFmtId="3" fontId="30" fillId="33" borderId="10" xfId="0" applyNumberFormat="1" applyFont="1" applyFill="1" applyBorder="1" applyAlignment="1">
      <alignment horizontal="right" wrapText="1"/>
    </xf>
    <xf numFmtId="0" fontId="30" fillId="0" borderId="0" xfId="0" applyFont="1" applyAlignment="1">
      <alignment horizontal="left" wrapText="1" indent="5"/>
    </xf>
    <xf numFmtId="0" fontId="30" fillId="0" borderId="11" xfId="0" applyFont="1" applyBorder="1" applyAlignment="1">
      <alignment horizontal="right" wrapText="1"/>
    </xf>
    <xf numFmtId="3" fontId="30" fillId="0" borderId="11" xfId="0" applyNumberFormat="1" applyFont="1" applyBorder="1" applyAlignment="1">
      <alignment horizontal="right" wrapText="1"/>
    </xf>
    <xf numFmtId="0" fontId="30" fillId="33" borderId="0" xfId="0" applyFont="1" applyFill="1" applyAlignment="1">
      <alignment horizontal="left" wrapText="1" indent="1"/>
    </xf>
    <xf numFmtId="0" fontId="30" fillId="0" borderId="0" xfId="0" applyFont="1" applyAlignment="1">
      <alignment horizontal="left" wrapText="1" indent="1"/>
    </xf>
    <xf numFmtId="0" fontId="30" fillId="0" borderId="0" xfId="0" applyFont="1" applyAlignment="1">
      <alignment horizontal="left" wrapText="1"/>
    </xf>
    <xf numFmtId="0" fontId="30" fillId="0" borderId="10" xfId="0" applyFont="1" applyBorder="1" applyAlignment="1">
      <alignment horizontal="right" wrapText="1"/>
    </xf>
    <xf numFmtId="3" fontId="30" fillId="0" borderId="10" xfId="0" applyNumberFormat="1" applyFont="1" applyBorder="1" applyAlignment="1">
      <alignment horizontal="right" wrapText="1"/>
    </xf>
    <xf numFmtId="0" fontId="30" fillId="33" borderId="0" xfId="0" applyFont="1" applyFill="1" applyAlignment="1">
      <alignment horizontal="left" wrapText="1" indent="5"/>
    </xf>
    <xf numFmtId="0" fontId="30" fillId="33" borderId="11" xfId="0" applyFont="1" applyFill="1" applyBorder="1" applyAlignment="1">
      <alignment horizontal="left" wrapText="1"/>
    </xf>
    <xf numFmtId="0" fontId="30" fillId="33" borderId="12" xfId="0" applyFont="1" applyFill="1" applyBorder="1" applyAlignment="1">
      <alignment horizontal="left" wrapText="1"/>
    </xf>
    <xf numFmtId="3" fontId="30" fillId="33" borderId="11" xfId="0" applyNumberFormat="1" applyFont="1" applyFill="1" applyBorder="1" applyAlignment="1">
      <alignment horizontal="right" wrapText="1"/>
    </xf>
    <xf numFmtId="3" fontId="30" fillId="33" borderId="12" xfId="0" applyNumberFormat="1" applyFont="1" applyFill="1" applyBorder="1" applyAlignment="1">
      <alignment horizontal="right" wrapText="1"/>
    </xf>
    <xf numFmtId="0" fontId="30" fillId="33" borderId="11" xfId="0" applyFont="1" applyFill="1" applyBorder="1" applyAlignment="1">
      <alignment horizontal="right" wrapText="1"/>
    </xf>
    <xf numFmtId="0" fontId="30" fillId="33" borderId="12" xfId="0" applyFont="1" applyFill="1" applyBorder="1" applyAlignment="1">
      <alignment horizontal="right" wrapText="1"/>
    </xf>
    <xf numFmtId="0" fontId="30" fillId="33" borderId="10" xfId="0" applyFont="1" applyFill="1" applyBorder="1" applyAlignment="1">
      <alignment horizontal="left" wrapText="1"/>
    </xf>
    <xf numFmtId="0" fontId="30" fillId="0" borderId="11" xfId="0" applyFont="1" applyBorder="1" applyAlignment="1">
      <alignment horizontal="left" wrapText="1"/>
    </xf>
    <xf numFmtId="0" fontId="30" fillId="0" borderId="12" xfId="0" applyFont="1" applyBorder="1" applyAlignment="1">
      <alignment horizontal="left" wrapText="1"/>
    </xf>
    <xf numFmtId="3" fontId="30" fillId="0" borderId="12" xfId="0" applyNumberFormat="1" applyFont="1" applyBorder="1" applyAlignment="1">
      <alignment horizontal="right" wrapText="1"/>
    </xf>
    <xf numFmtId="0" fontId="30" fillId="0" borderId="12" xfId="0" applyFont="1" applyBorder="1" applyAlignment="1">
      <alignment horizontal="right" wrapText="1"/>
    </xf>
    <xf numFmtId="0" fontId="30" fillId="0" borderId="0" xfId="0" applyFont="1" applyBorder="1" applyAlignment="1">
      <alignment horizontal="right" wrapText="1"/>
    </xf>
    <xf numFmtId="3" fontId="30" fillId="0" borderId="0" xfId="0" applyNumberFormat="1" applyFont="1" applyBorder="1" applyAlignment="1">
      <alignment horizontal="right" wrapText="1"/>
    </xf>
    <xf numFmtId="0" fontId="30" fillId="0" borderId="0" xfId="0" applyFont="1" applyBorder="1" applyAlignment="1">
      <alignment horizontal="left" wrapText="1"/>
    </xf>
    <xf numFmtId="0" fontId="30" fillId="0" borderId="10" xfId="0" applyFont="1" applyBorder="1" applyAlignment="1">
      <alignment horizontal="left" wrapText="1"/>
    </xf>
    <xf numFmtId="0" fontId="30" fillId="0" borderId="0" xfId="0" applyFont="1" applyAlignment="1">
      <alignment horizontal="left" wrapText="1" indent="2"/>
    </xf>
    <xf numFmtId="0" fontId="30" fillId="0" borderId="0" xfId="0" applyFont="1" applyAlignment="1">
      <alignment horizontal="left" wrapText="1" indent="2"/>
    </xf>
    <xf numFmtId="0" fontId="30" fillId="33" borderId="0" xfId="0" applyFont="1" applyFill="1" applyAlignment="1">
      <alignment horizontal="left" wrapText="1" indent="2"/>
    </xf>
    <xf numFmtId="0" fontId="27" fillId="33" borderId="0" xfId="0" applyFont="1" applyFill="1" applyAlignment="1">
      <alignment horizontal="left" wrapText="1"/>
    </xf>
    <xf numFmtId="0" fontId="27" fillId="0" borderId="0" xfId="0" applyFont="1" applyAlignment="1">
      <alignment horizontal="left" wrapText="1"/>
    </xf>
    <xf numFmtId="0" fontId="30" fillId="33" borderId="0" xfId="0" applyFont="1" applyFill="1" applyBorder="1" applyAlignment="1">
      <alignment horizontal="left" wrapText="1"/>
    </xf>
    <xf numFmtId="3" fontId="30" fillId="33" borderId="0" xfId="0" applyNumberFormat="1" applyFont="1" applyFill="1" applyBorder="1" applyAlignment="1">
      <alignment horizontal="right" wrapText="1"/>
    </xf>
    <xf numFmtId="0" fontId="30" fillId="33" borderId="0" xfId="0" applyFont="1" applyFill="1" applyBorder="1" applyAlignment="1">
      <alignment horizontal="right" wrapText="1"/>
    </xf>
    <xf numFmtId="0" fontId="27" fillId="0" borderId="0" xfId="0" applyFont="1" applyBorder="1" applyAlignment="1">
      <alignment horizontal="center" wrapText="1"/>
    </xf>
    <xf numFmtId="0" fontId="27" fillId="33" borderId="0" xfId="0" applyFont="1" applyFill="1" applyAlignment="1">
      <alignment horizontal="left" vertical="center" wrapText="1"/>
    </xf>
    <xf numFmtId="0" fontId="19"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1.5703125" bestFit="1" customWidth="1"/>
    <col min="3" max="3" width="11.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20</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2496918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0"/>
  <sheetViews>
    <sheetView showGridLines="0" workbookViewId="0"/>
  </sheetViews>
  <sheetFormatPr defaultRowHeight="15"/>
  <cols>
    <col min="1" max="3" width="36.5703125" bestFit="1" customWidth="1"/>
    <col min="4" max="4" width="36.5703125" customWidth="1"/>
    <col min="5" max="5" width="18.7109375" customWidth="1"/>
    <col min="6" max="6" width="5.5703125" customWidth="1"/>
    <col min="7" max="7" width="17.5703125" customWidth="1"/>
    <col min="8" max="9" width="21.5703125" customWidth="1"/>
    <col min="10" max="10" width="5.5703125" customWidth="1"/>
    <col min="11" max="11" width="17.5703125" customWidth="1"/>
    <col min="12" max="13" width="21.5703125" customWidth="1"/>
    <col min="14" max="14" width="4.42578125" customWidth="1"/>
    <col min="15" max="15" width="5.5703125" customWidth="1"/>
    <col min="16" max="16" width="18.7109375" customWidth="1"/>
    <col min="17" max="17" width="21.5703125" customWidth="1"/>
    <col min="18" max="18" width="4.42578125" customWidth="1"/>
  </cols>
  <sheetData>
    <row r="1" spans="1:18" ht="15" customHeight="1">
      <c r="A1" s="7" t="s">
        <v>20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01</v>
      </c>
      <c r="B3" s="11" t="s">
        <v>5</v>
      </c>
      <c r="C3" s="11"/>
      <c r="D3" s="11"/>
      <c r="E3" s="11"/>
      <c r="F3" s="11"/>
      <c r="G3" s="11"/>
      <c r="H3" s="11"/>
      <c r="I3" s="11"/>
      <c r="J3" s="11"/>
      <c r="K3" s="11"/>
      <c r="L3" s="11"/>
      <c r="M3" s="11"/>
      <c r="N3" s="11"/>
      <c r="O3" s="11"/>
      <c r="P3" s="11"/>
      <c r="Q3" s="11"/>
      <c r="R3" s="11"/>
    </row>
    <row r="4" spans="1:18" ht="15" customHeight="1">
      <c r="A4" s="12" t="s">
        <v>200</v>
      </c>
      <c r="B4" s="11" t="s">
        <v>5</v>
      </c>
      <c r="C4" s="11"/>
      <c r="D4" s="11"/>
      <c r="E4" s="11"/>
      <c r="F4" s="11"/>
      <c r="G4" s="11"/>
      <c r="H4" s="11"/>
      <c r="I4" s="11"/>
      <c r="J4" s="11"/>
      <c r="K4" s="11"/>
      <c r="L4" s="11"/>
      <c r="M4" s="11"/>
      <c r="N4" s="11"/>
      <c r="O4" s="11"/>
      <c r="P4" s="11"/>
      <c r="Q4" s="11"/>
      <c r="R4" s="11"/>
    </row>
    <row r="5" spans="1:18">
      <c r="A5" s="12"/>
      <c r="B5" s="108" t="s">
        <v>200</v>
      </c>
      <c r="C5" s="108"/>
      <c r="D5" s="108"/>
      <c r="E5" s="108"/>
      <c r="F5" s="108"/>
      <c r="G5" s="108"/>
      <c r="H5" s="108"/>
      <c r="I5" s="108"/>
      <c r="J5" s="108"/>
      <c r="K5" s="108"/>
      <c r="L5" s="108"/>
      <c r="M5" s="108"/>
      <c r="N5" s="108"/>
      <c r="O5" s="108"/>
      <c r="P5" s="108"/>
      <c r="Q5" s="108"/>
      <c r="R5" s="108"/>
    </row>
    <row r="6" spans="1:18">
      <c r="A6" s="12"/>
      <c r="B6" s="109" t="s">
        <v>202</v>
      </c>
      <c r="C6" s="109"/>
      <c r="D6" s="109"/>
      <c r="E6" s="109"/>
      <c r="F6" s="109"/>
      <c r="G6" s="109"/>
      <c r="H6" s="109"/>
      <c r="I6" s="109"/>
      <c r="J6" s="109"/>
      <c r="K6" s="109"/>
      <c r="L6" s="109"/>
      <c r="M6" s="109"/>
      <c r="N6" s="109"/>
      <c r="O6" s="109"/>
      <c r="P6" s="109"/>
      <c r="Q6" s="109"/>
      <c r="R6" s="109"/>
    </row>
    <row r="7" spans="1:18" ht="63.75" customHeight="1">
      <c r="A7" s="12"/>
      <c r="B7" s="110" t="s">
        <v>203</v>
      </c>
      <c r="C7" s="110"/>
      <c r="D7" s="110"/>
      <c r="E7" s="110"/>
      <c r="F7" s="110"/>
      <c r="G7" s="110"/>
      <c r="H7" s="110"/>
      <c r="I7" s="110"/>
      <c r="J7" s="110"/>
      <c r="K7" s="110"/>
      <c r="L7" s="110"/>
      <c r="M7" s="110"/>
      <c r="N7" s="110"/>
      <c r="O7" s="110"/>
      <c r="P7" s="110"/>
      <c r="Q7" s="110"/>
      <c r="R7" s="110"/>
    </row>
    <row r="8" spans="1:18">
      <c r="A8" s="12"/>
      <c r="B8" s="111" t="s">
        <v>204</v>
      </c>
      <c r="C8" s="111"/>
      <c r="D8" s="111"/>
      <c r="E8" s="111"/>
      <c r="F8" s="111"/>
      <c r="G8" s="111"/>
      <c r="H8" s="111"/>
      <c r="I8" s="111"/>
      <c r="J8" s="111"/>
      <c r="K8" s="111"/>
      <c r="L8" s="111"/>
      <c r="M8" s="111"/>
      <c r="N8" s="111"/>
      <c r="O8" s="111"/>
      <c r="P8" s="111"/>
      <c r="Q8" s="111"/>
      <c r="R8" s="111"/>
    </row>
    <row r="9" spans="1:18" ht="25.5" customHeight="1">
      <c r="A9" s="12"/>
      <c r="B9" s="110" t="s">
        <v>205</v>
      </c>
      <c r="C9" s="110"/>
      <c r="D9" s="110"/>
      <c r="E9" s="110"/>
      <c r="F9" s="110"/>
      <c r="G9" s="110"/>
      <c r="H9" s="110"/>
      <c r="I9" s="110"/>
      <c r="J9" s="110"/>
      <c r="K9" s="110"/>
      <c r="L9" s="110"/>
      <c r="M9" s="110"/>
      <c r="N9" s="110"/>
      <c r="O9" s="110"/>
      <c r="P9" s="110"/>
      <c r="Q9" s="110"/>
      <c r="R9" s="110"/>
    </row>
    <row r="10" spans="1:18">
      <c r="A10" s="12"/>
      <c r="B10" s="110" t="s">
        <v>206</v>
      </c>
      <c r="C10" s="110"/>
      <c r="D10" s="110"/>
      <c r="E10" s="110"/>
      <c r="F10" s="110"/>
      <c r="G10" s="110"/>
      <c r="H10" s="110"/>
      <c r="I10" s="110"/>
      <c r="J10" s="110"/>
      <c r="K10" s="110"/>
      <c r="L10" s="110"/>
      <c r="M10" s="110"/>
      <c r="N10" s="110"/>
      <c r="O10" s="110"/>
      <c r="P10" s="110"/>
      <c r="Q10" s="110"/>
      <c r="R10" s="110"/>
    </row>
    <row r="11" spans="1:18">
      <c r="A11" s="12"/>
      <c r="B11" s="110" t="s">
        <v>207</v>
      </c>
      <c r="C11" s="110"/>
      <c r="D11" s="110"/>
      <c r="E11" s="110"/>
      <c r="F11" s="110"/>
      <c r="G11" s="110"/>
      <c r="H11" s="110"/>
      <c r="I11" s="110"/>
      <c r="J11" s="110"/>
      <c r="K11" s="110"/>
      <c r="L11" s="110"/>
      <c r="M11" s="110"/>
      <c r="N11" s="110"/>
      <c r="O11" s="110"/>
      <c r="P11" s="110"/>
      <c r="Q11" s="110"/>
      <c r="R11" s="110"/>
    </row>
    <row r="12" spans="1:18">
      <c r="A12" s="12"/>
      <c r="B12" s="110" t="s">
        <v>208</v>
      </c>
      <c r="C12" s="110"/>
      <c r="D12" s="110"/>
      <c r="E12" s="110"/>
      <c r="F12" s="110"/>
      <c r="G12" s="110"/>
      <c r="H12" s="110"/>
      <c r="I12" s="110"/>
      <c r="J12" s="110"/>
      <c r="K12" s="110"/>
      <c r="L12" s="110"/>
      <c r="M12" s="110"/>
      <c r="N12" s="110"/>
      <c r="O12" s="110"/>
      <c r="P12" s="110"/>
      <c r="Q12" s="110"/>
      <c r="R12" s="110"/>
    </row>
    <row r="13" spans="1:18">
      <c r="A13" s="12"/>
      <c r="B13" s="109" t="s">
        <v>209</v>
      </c>
      <c r="C13" s="109"/>
      <c r="D13" s="109"/>
      <c r="E13" s="109"/>
      <c r="F13" s="109"/>
      <c r="G13" s="109"/>
      <c r="H13" s="109"/>
      <c r="I13" s="109"/>
      <c r="J13" s="109"/>
      <c r="K13" s="109"/>
      <c r="L13" s="109"/>
      <c r="M13" s="109"/>
      <c r="N13" s="109"/>
      <c r="O13" s="109"/>
      <c r="P13" s="109"/>
      <c r="Q13" s="109"/>
      <c r="R13" s="109"/>
    </row>
    <row r="14" spans="1:18">
      <c r="A14" s="12"/>
      <c r="B14" s="110" t="s">
        <v>210</v>
      </c>
      <c r="C14" s="110"/>
      <c r="D14" s="110"/>
      <c r="E14" s="110"/>
      <c r="F14" s="110"/>
      <c r="G14" s="110"/>
      <c r="H14" s="110"/>
      <c r="I14" s="110"/>
      <c r="J14" s="110"/>
      <c r="K14" s="110"/>
      <c r="L14" s="110"/>
      <c r="M14" s="110"/>
      <c r="N14" s="110"/>
      <c r="O14" s="110"/>
      <c r="P14" s="110"/>
      <c r="Q14" s="110"/>
      <c r="R14" s="110"/>
    </row>
    <row r="15" spans="1:18">
      <c r="A15" s="12"/>
      <c r="B15" s="23"/>
      <c r="C15" s="23"/>
      <c r="D15" s="23"/>
    </row>
    <row r="16" spans="1:18">
      <c r="A16" s="12"/>
      <c r="B16" s="17"/>
      <c r="C16" s="17"/>
      <c r="D16" s="17"/>
    </row>
    <row r="17" spans="1:18">
      <c r="A17" s="12"/>
      <c r="B17" s="18" t="s">
        <v>211</v>
      </c>
      <c r="C17" s="19" t="s">
        <v>212</v>
      </c>
      <c r="D17" s="20" t="s">
        <v>213</v>
      </c>
    </row>
    <row r="18" spans="1:18">
      <c r="A18" s="12"/>
      <c r="B18" s="21" t="s">
        <v>214</v>
      </c>
      <c r="C18" s="22" t="s">
        <v>212</v>
      </c>
      <c r="D18" s="14" t="s">
        <v>215</v>
      </c>
    </row>
    <row r="19" spans="1:18">
      <c r="A19" s="12"/>
      <c r="B19" s="18" t="s">
        <v>216</v>
      </c>
      <c r="C19" s="19" t="s">
        <v>212</v>
      </c>
      <c r="D19" s="20" t="s">
        <v>217</v>
      </c>
    </row>
    <row r="20" spans="1:18">
      <c r="A20" s="12"/>
      <c r="B20" s="21" t="s">
        <v>218</v>
      </c>
      <c r="C20" s="22" t="s">
        <v>212</v>
      </c>
      <c r="D20" s="14" t="s">
        <v>219</v>
      </c>
    </row>
    <row r="21" spans="1:18">
      <c r="A21" s="12"/>
      <c r="B21" s="18" t="s">
        <v>220</v>
      </c>
      <c r="C21" s="19" t="s">
        <v>212</v>
      </c>
      <c r="D21" s="20" t="s">
        <v>221</v>
      </c>
    </row>
    <row r="22" spans="1:18">
      <c r="A22" s="12"/>
      <c r="B22" s="111" t="s">
        <v>222</v>
      </c>
      <c r="C22" s="111"/>
      <c r="D22" s="111"/>
      <c r="E22" s="111"/>
      <c r="F22" s="111"/>
      <c r="G22" s="111"/>
      <c r="H22" s="111"/>
      <c r="I22" s="111"/>
      <c r="J22" s="111"/>
      <c r="K22" s="111"/>
      <c r="L22" s="111"/>
      <c r="M22" s="111"/>
      <c r="N22" s="111"/>
      <c r="O22" s="111"/>
      <c r="P22" s="111"/>
      <c r="Q22" s="111"/>
      <c r="R22" s="111"/>
    </row>
    <row r="23" spans="1:18" ht="63.75" customHeight="1">
      <c r="A23" s="12"/>
      <c r="B23" s="110" t="s">
        <v>223</v>
      </c>
      <c r="C23" s="110"/>
      <c r="D23" s="110"/>
      <c r="E23" s="110"/>
      <c r="F23" s="110"/>
      <c r="G23" s="110"/>
      <c r="H23" s="110"/>
      <c r="I23" s="110"/>
      <c r="J23" s="110"/>
      <c r="K23" s="110"/>
      <c r="L23" s="110"/>
      <c r="M23" s="110"/>
      <c r="N23" s="110"/>
      <c r="O23" s="110"/>
      <c r="P23" s="110"/>
      <c r="Q23" s="110"/>
      <c r="R23" s="110"/>
    </row>
    <row r="24" spans="1:18" ht="25.5" customHeight="1">
      <c r="A24" s="12"/>
      <c r="B24" s="110" t="s">
        <v>224</v>
      </c>
      <c r="C24" s="110"/>
      <c r="D24" s="110"/>
      <c r="E24" s="110"/>
      <c r="F24" s="110"/>
      <c r="G24" s="110"/>
      <c r="H24" s="110"/>
      <c r="I24" s="110"/>
      <c r="J24" s="110"/>
      <c r="K24" s="110"/>
      <c r="L24" s="110"/>
      <c r="M24" s="110"/>
      <c r="N24" s="110"/>
      <c r="O24" s="110"/>
      <c r="P24" s="110"/>
      <c r="Q24" s="110"/>
      <c r="R24" s="110"/>
    </row>
    <row r="25" spans="1:18" ht="51" customHeight="1">
      <c r="A25" s="12"/>
      <c r="B25" s="110" t="s">
        <v>225</v>
      </c>
      <c r="C25" s="110"/>
      <c r="D25" s="110"/>
      <c r="E25" s="110"/>
      <c r="F25" s="110"/>
      <c r="G25" s="110"/>
      <c r="H25" s="110"/>
      <c r="I25" s="110"/>
      <c r="J25" s="110"/>
      <c r="K25" s="110"/>
      <c r="L25" s="110"/>
      <c r="M25" s="110"/>
      <c r="N25" s="110"/>
      <c r="O25" s="110"/>
      <c r="P25" s="110"/>
      <c r="Q25" s="110"/>
      <c r="R25" s="110"/>
    </row>
    <row r="26" spans="1:18" ht="38.25" customHeight="1">
      <c r="A26" s="12"/>
      <c r="B26" s="110" t="s">
        <v>226</v>
      </c>
      <c r="C26" s="110"/>
      <c r="D26" s="110"/>
      <c r="E26" s="110"/>
      <c r="F26" s="110"/>
      <c r="G26" s="110"/>
      <c r="H26" s="110"/>
      <c r="I26" s="110"/>
      <c r="J26" s="110"/>
      <c r="K26" s="110"/>
      <c r="L26" s="110"/>
      <c r="M26" s="110"/>
      <c r="N26" s="110"/>
      <c r="O26" s="110"/>
      <c r="P26" s="110"/>
      <c r="Q26" s="110"/>
      <c r="R26" s="110"/>
    </row>
    <row r="27" spans="1:18" ht="38.25" customHeight="1">
      <c r="A27" s="12"/>
      <c r="B27" s="110" t="s">
        <v>227</v>
      </c>
      <c r="C27" s="110"/>
      <c r="D27" s="110"/>
      <c r="E27" s="110"/>
      <c r="F27" s="110"/>
      <c r="G27" s="110"/>
      <c r="H27" s="110"/>
      <c r="I27" s="110"/>
      <c r="J27" s="110"/>
      <c r="K27" s="110"/>
      <c r="L27" s="110"/>
      <c r="M27" s="110"/>
      <c r="N27" s="110"/>
      <c r="O27" s="110"/>
      <c r="P27" s="110"/>
      <c r="Q27" s="110"/>
      <c r="R27" s="110"/>
    </row>
    <row r="28" spans="1:18">
      <c r="A28" s="12"/>
      <c r="B28" s="11"/>
      <c r="C28" s="11"/>
      <c r="D28" s="11"/>
      <c r="E28" s="11"/>
      <c r="F28" s="11"/>
      <c r="G28" s="11"/>
      <c r="H28" s="11"/>
      <c r="I28" s="11"/>
      <c r="J28" s="11"/>
      <c r="K28" s="11"/>
      <c r="L28" s="11"/>
      <c r="M28" s="11"/>
      <c r="N28" s="11"/>
      <c r="O28" s="11"/>
      <c r="P28" s="11"/>
      <c r="Q28" s="11"/>
      <c r="R28" s="11"/>
    </row>
    <row r="29" spans="1:18" ht="25.5" customHeight="1">
      <c r="A29" s="12"/>
      <c r="B29" s="110" t="s">
        <v>228</v>
      </c>
      <c r="C29" s="110"/>
      <c r="D29" s="110"/>
      <c r="E29" s="110"/>
      <c r="F29" s="110"/>
      <c r="G29" s="110"/>
      <c r="H29" s="110"/>
      <c r="I29" s="110"/>
      <c r="J29" s="110"/>
      <c r="K29" s="110"/>
      <c r="L29" s="110"/>
      <c r="M29" s="110"/>
      <c r="N29" s="110"/>
      <c r="O29" s="110"/>
      <c r="P29" s="110"/>
      <c r="Q29" s="110"/>
      <c r="R29" s="110"/>
    </row>
    <row r="30" spans="1:18">
      <c r="A30" s="12"/>
      <c r="B30" s="110" t="s">
        <v>229</v>
      </c>
      <c r="C30" s="110"/>
      <c r="D30" s="110"/>
      <c r="E30" s="110"/>
      <c r="F30" s="110"/>
      <c r="G30" s="110"/>
      <c r="H30" s="110"/>
      <c r="I30" s="110"/>
      <c r="J30" s="110"/>
      <c r="K30" s="110"/>
      <c r="L30" s="110"/>
      <c r="M30" s="110"/>
      <c r="N30" s="110"/>
      <c r="O30" s="110"/>
      <c r="P30" s="110"/>
      <c r="Q30" s="110"/>
      <c r="R30" s="110"/>
    </row>
    <row r="31" spans="1:18">
      <c r="A31" s="12"/>
      <c r="B31" s="23"/>
      <c r="C31" s="23"/>
      <c r="D31" s="23"/>
      <c r="E31" s="23"/>
      <c r="F31" s="23"/>
      <c r="G31" s="23"/>
      <c r="H31" s="23"/>
      <c r="I31" s="23"/>
      <c r="J31" s="23"/>
      <c r="K31" s="23"/>
      <c r="L31" s="23"/>
      <c r="M31" s="23"/>
      <c r="N31" s="23"/>
    </row>
    <row r="32" spans="1:18">
      <c r="A32" s="12"/>
      <c r="B32" s="17"/>
      <c r="C32" s="17"/>
      <c r="D32" s="17"/>
      <c r="E32" s="17"/>
      <c r="F32" s="17"/>
      <c r="G32" s="17"/>
      <c r="H32" s="17"/>
      <c r="I32" s="17"/>
      <c r="J32" s="17"/>
      <c r="K32" s="17"/>
      <c r="L32" s="17"/>
      <c r="M32" s="17"/>
      <c r="N32" s="17"/>
    </row>
    <row r="33" spans="1:18" ht="15.75" thickBot="1">
      <c r="A33" s="12"/>
      <c r="B33" s="24" t="s">
        <v>230</v>
      </c>
      <c r="C33" s="25"/>
      <c r="D33" s="32" t="s">
        <v>231</v>
      </c>
      <c r="E33" s="32"/>
      <c r="F33" s="32"/>
      <c r="G33" s="25"/>
      <c r="H33" s="32" t="s">
        <v>232</v>
      </c>
      <c r="I33" s="32"/>
      <c r="J33" s="32"/>
      <c r="K33" s="25"/>
      <c r="L33" s="32" t="s">
        <v>233</v>
      </c>
      <c r="M33" s="32"/>
      <c r="N33" s="32"/>
    </row>
    <row r="34" spans="1:18">
      <c r="A34" s="12"/>
      <c r="B34" s="34" t="s">
        <v>234</v>
      </c>
      <c r="C34" s="35"/>
      <c r="D34" s="37" t="s">
        <v>235</v>
      </c>
      <c r="E34" s="39">
        <v>23808</v>
      </c>
      <c r="F34" s="40"/>
      <c r="G34" s="35"/>
      <c r="H34" s="37" t="s">
        <v>235</v>
      </c>
      <c r="I34" s="42" t="s">
        <v>236</v>
      </c>
      <c r="J34" s="37" t="s">
        <v>237</v>
      </c>
      <c r="K34" s="35"/>
      <c r="L34" s="37" t="s">
        <v>235</v>
      </c>
      <c r="M34" s="39">
        <v>12100</v>
      </c>
      <c r="N34" s="40"/>
    </row>
    <row r="35" spans="1:18">
      <c r="A35" s="12"/>
      <c r="B35" s="33"/>
      <c r="C35" s="35"/>
      <c r="D35" s="36"/>
      <c r="E35" s="38"/>
      <c r="F35" s="35"/>
      <c r="G35" s="35"/>
      <c r="H35" s="36"/>
      <c r="I35" s="41"/>
      <c r="J35" s="36"/>
      <c r="K35" s="35"/>
      <c r="L35" s="36"/>
      <c r="M35" s="38"/>
      <c r="N35" s="35"/>
    </row>
    <row r="36" spans="1:18">
      <c r="A36" s="12"/>
      <c r="B36" s="43" t="s">
        <v>238</v>
      </c>
      <c r="C36" s="44"/>
      <c r="D36" s="45" t="s">
        <v>235</v>
      </c>
      <c r="E36" s="46">
        <v>13359</v>
      </c>
      <c r="F36" s="44"/>
      <c r="G36" s="44"/>
      <c r="H36" s="45" t="s">
        <v>235</v>
      </c>
      <c r="I36" s="47" t="s">
        <v>239</v>
      </c>
      <c r="J36" s="45" t="s">
        <v>237</v>
      </c>
      <c r="K36" s="44"/>
      <c r="L36" s="45" t="s">
        <v>235</v>
      </c>
      <c r="M36" s="46">
        <v>8200</v>
      </c>
      <c r="N36" s="44"/>
    </row>
    <row r="37" spans="1:18">
      <c r="A37" s="12"/>
      <c r="B37" s="43"/>
      <c r="C37" s="44"/>
      <c r="D37" s="45"/>
      <c r="E37" s="46"/>
      <c r="F37" s="44"/>
      <c r="G37" s="44"/>
      <c r="H37" s="45"/>
      <c r="I37" s="47"/>
      <c r="J37" s="45"/>
      <c r="K37" s="44"/>
      <c r="L37" s="45"/>
      <c r="M37" s="46"/>
      <c r="N37" s="44"/>
    </row>
    <row r="38" spans="1:18">
      <c r="A38" s="12"/>
      <c r="B38" s="111" t="s">
        <v>240</v>
      </c>
      <c r="C38" s="111"/>
      <c r="D38" s="111"/>
      <c r="E38" s="111"/>
      <c r="F38" s="111"/>
      <c r="G38" s="111"/>
      <c r="H38" s="111"/>
      <c r="I38" s="111"/>
      <c r="J38" s="111"/>
      <c r="K38" s="111"/>
      <c r="L38" s="111"/>
      <c r="M38" s="111"/>
      <c r="N38" s="111"/>
      <c r="O38" s="111"/>
      <c r="P38" s="111"/>
      <c r="Q38" s="111"/>
      <c r="R38" s="111"/>
    </row>
    <row r="39" spans="1:18">
      <c r="A39" s="12"/>
      <c r="B39" s="110" t="s">
        <v>241</v>
      </c>
      <c r="C39" s="110"/>
      <c r="D39" s="110"/>
      <c r="E39" s="110"/>
      <c r="F39" s="110"/>
      <c r="G39" s="110"/>
      <c r="H39" s="110"/>
      <c r="I39" s="110"/>
      <c r="J39" s="110"/>
      <c r="K39" s="110"/>
      <c r="L39" s="110"/>
      <c r="M39" s="110"/>
      <c r="N39" s="110"/>
      <c r="O39" s="110"/>
      <c r="P39" s="110"/>
      <c r="Q39" s="110"/>
      <c r="R39" s="110"/>
    </row>
    <row r="40" spans="1:18">
      <c r="A40" s="12"/>
      <c r="B40" s="17"/>
      <c r="C40" s="17"/>
    </row>
    <row r="41" spans="1:18" ht="38.25">
      <c r="A41" s="12"/>
      <c r="B41" s="48" t="s">
        <v>242</v>
      </c>
      <c r="C41" s="21" t="s">
        <v>243</v>
      </c>
    </row>
    <row r="42" spans="1:18">
      <c r="A42" s="12"/>
      <c r="B42" s="17"/>
      <c r="C42" s="17"/>
    </row>
    <row r="43" spans="1:18" ht="51">
      <c r="A43" s="12"/>
      <c r="B43" s="48" t="s">
        <v>242</v>
      </c>
      <c r="C43" s="21" t="s">
        <v>244</v>
      </c>
    </row>
    <row r="44" spans="1:18">
      <c r="A44" s="12"/>
      <c r="B44" s="17"/>
      <c r="C44" s="17"/>
    </row>
    <row r="45" spans="1:18" ht="51">
      <c r="A45" s="12"/>
      <c r="B45" s="48" t="s">
        <v>242</v>
      </c>
      <c r="C45" s="21" t="s">
        <v>245</v>
      </c>
    </row>
    <row r="46" spans="1:18">
      <c r="A46" s="12"/>
      <c r="B46" s="17"/>
      <c r="C46" s="17"/>
    </row>
    <row r="47" spans="1:18" ht="51">
      <c r="A47" s="12"/>
      <c r="B47" s="48" t="s">
        <v>242</v>
      </c>
      <c r="C47" s="21" t="s">
        <v>246</v>
      </c>
    </row>
    <row r="48" spans="1:18">
      <c r="A48" s="12"/>
      <c r="B48" s="17"/>
      <c r="C48" s="17"/>
    </row>
    <row r="49" spans="1:18" ht="38.25">
      <c r="A49" s="12"/>
      <c r="B49" s="48" t="s">
        <v>242</v>
      </c>
      <c r="C49" s="21" t="s">
        <v>247</v>
      </c>
    </row>
    <row r="50" spans="1:18">
      <c r="A50" s="12"/>
      <c r="B50" s="17"/>
      <c r="C50" s="17"/>
    </row>
    <row r="51" spans="1:18" ht="51">
      <c r="A51" s="12"/>
      <c r="B51" s="48" t="s">
        <v>242</v>
      </c>
      <c r="C51" s="21" t="s">
        <v>248</v>
      </c>
    </row>
    <row r="52" spans="1:18" ht="25.5" customHeight="1">
      <c r="A52" s="12"/>
      <c r="B52" s="110" t="s">
        <v>249</v>
      </c>
      <c r="C52" s="110"/>
      <c r="D52" s="110"/>
      <c r="E52" s="110"/>
      <c r="F52" s="110"/>
      <c r="G52" s="110"/>
      <c r="H52" s="110"/>
      <c r="I52" s="110"/>
      <c r="J52" s="110"/>
      <c r="K52" s="110"/>
      <c r="L52" s="110"/>
      <c r="M52" s="110"/>
      <c r="N52" s="110"/>
      <c r="O52" s="110"/>
      <c r="P52" s="110"/>
      <c r="Q52" s="110"/>
      <c r="R52" s="110"/>
    </row>
    <row r="53" spans="1:18">
      <c r="A53" s="12"/>
      <c r="B53" s="109" t="s">
        <v>250</v>
      </c>
      <c r="C53" s="109"/>
      <c r="D53" s="109"/>
      <c r="E53" s="109"/>
      <c r="F53" s="109"/>
      <c r="G53" s="109"/>
      <c r="H53" s="109"/>
      <c r="I53" s="109"/>
      <c r="J53" s="109"/>
      <c r="K53" s="109"/>
      <c r="L53" s="109"/>
      <c r="M53" s="109"/>
      <c r="N53" s="109"/>
      <c r="O53" s="109"/>
      <c r="P53" s="109"/>
      <c r="Q53" s="109"/>
      <c r="R53" s="109"/>
    </row>
    <row r="54" spans="1:18" ht="25.5" customHeight="1">
      <c r="A54" s="12"/>
      <c r="B54" s="110" t="s">
        <v>251</v>
      </c>
      <c r="C54" s="110"/>
      <c r="D54" s="110"/>
      <c r="E54" s="110"/>
      <c r="F54" s="110"/>
      <c r="G54" s="110"/>
      <c r="H54" s="110"/>
      <c r="I54" s="110"/>
      <c r="J54" s="110"/>
      <c r="K54" s="110"/>
      <c r="L54" s="110"/>
      <c r="M54" s="110"/>
      <c r="N54" s="110"/>
      <c r="O54" s="110"/>
      <c r="P54" s="110"/>
      <c r="Q54" s="110"/>
      <c r="R54" s="110"/>
    </row>
    <row r="55" spans="1:18">
      <c r="A55" s="12"/>
      <c r="B55" s="23"/>
      <c r="C55" s="23"/>
      <c r="D55" s="23"/>
      <c r="E55" s="23"/>
      <c r="F55" s="23"/>
      <c r="G55" s="23"/>
      <c r="H55" s="23"/>
      <c r="I55" s="23"/>
      <c r="J55" s="23"/>
      <c r="K55" s="23"/>
      <c r="L55" s="23"/>
      <c r="M55" s="23"/>
      <c r="N55" s="23"/>
      <c r="O55" s="23"/>
      <c r="P55" s="23"/>
      <c r="Q55" s="23"/>
      <c r="R55" s="23"/>
    </row>
    <row r="56" spans="1:18">
      <c r="A56" s="12"/>
      <c r="B56" s="17"/>
      <c r="C56" s="17"/>
      <c r="D56" s="17"/>
      <c r="E56" s="17"/>
      <c r="F56" s="17"/>
      <c r="G56" s="17"/>
      <c r="H56" s="17"/>
      <c r="I56" s="17"/>
      <c r="J56" s="17"/>
      <c r="K56" s="17"/>
      <c r="L56" s="17"/>
      <c r="M56" s="17"/>
      <c r="N56" s="17"/>
      <c r="O56" s="17"/>
      <c r="P56" s="17"/>
      <c r="Q56" s="17"/>
      <c r="R56" s="17"/>
    </row>
    <row r="57" spans="1:18">
      <c r="A57" s="12"/>
      <c r="B57" s="52"/>
      <c r="C57" s="44"/>
      <c r="D57" s="53" t="s">
        <v>252</v>
      </c>
      <c r="E57" s="53"/>
      <c r="F57" s="53"/>
      <c r="G57" s="53"/>
      <c r="H57" s="53"/>
      <c r="I57" s="53"/>
      <c r="J57" s="53"/>
      <c r="K57" s="44"/>
      <c r="L57" s="53" t="s">
        <v>253</v>
      </c>
      <c r="M57" s="53"/>
      <c r="N57" s="53"/>
      <c r="O57" s="44"/>
      <c r="P57" s="53" t="s">
        <v>253</v>
      </c>
      <c r="Q57" s="53"/>
      <c r="R57" s="53"/>
    </row>
    <row r="58" spans="1:18">
      <c r="A58" s="12"/>
      <c r="B58" s="52"/>
      <c r="C58" s="44"/>
      <c r="D58" s="53"/>
      <c r="E58" s="53"/>
      <c r="F58" s="53"/>
      <c r="G58" s="53"/>
      <c r="H58" s="53"/>
      <c r="I58" s="53"/>
      <c r="J58" s="53"/>
      <c r="K58" s="44"/>
      <c r="L58" s="53" t="s">
        <v>254</v>
      </c>
      <c r="M58" s="53"/>
      <c r="N58" s="53"/>
      <c r="O58" s="44"/>
      <c r="P58" s="53" t="s">
        <v>257</v>
      </c>
      <c r="Q58" s="53"/>
      <c r="R58" s="53"/>
    </row>
    <row r="59" spans="1:18" ht="15.75" thickBot="1">
      <c r="A59" s="12"/>
      <c r="B59" s="52"/>
      <c r="C59" s="44"/>
      <c r="D59" s="54"/>
      <c r="E59" s="54"/>
      <c r="F59" s="54"/>
      <c r="G59" s="54"/>
      <c r="H59" s="54"/>
      <c r="I59" s="54"/>
      <c r="J59" s="54"/>
      <c r="K59" s="44"/>
      <c r="L59" s="53" t="s">
        <v>255</v>
      </c>
      <c r="M59" s="53"/>
      <c r="N59" s="53"/>
      <c r="O59" s="44"/>
      <c r="P59" s="53" t="s">
        <v>258</v>
      </c>
      <c r="Q59" s="53"/>
      <c r="R59" s="53"/>
    </row>
    <row r="60" spans="1:18">
      <c r="A60" s="12"/>
      <c r="B60" s="52"/>
      <c r="C60" s="44"/>
      <c r="D60" s="56" t="s">
        <v>260</v>
      </c>
      <c r="E60" s="56"/>
      <c r="F60" s="56"/>
      <c r="G60" s="57"/>
      <c r="H60" s="56" t="s">
        <v>263</v>
      </c>
      <c r="I60" s="56"/>
      <c r="J60" s="56"/>
      <c r="K60" s="44"/>
      <c r="L60" s="53" t="s">
        <v>256</v>
      </c>
      <c r="M60" s="53"/>
      <c r="N60" s="53"/>
      <c r="O60" s="44"/>
      <c r="P60" s="53" t="s">
        <v>259</v>
      </c>
      <c r="Q60" s="53"/>
      <c r="R60" s="53"/>
    </row>
    <row r="61" spans="1:18">
      <c r="A61" s="12"/>
      <c r="B61" s="52"/>
      <c r="C61" s="44"/>
      <c r="D61" s="53" t="s">
        <v>261</v>
      </c>
      <c r="E61" s="53"/>
      <c r="F61" s="53"/>
      <c r="G61" s="44"/>
      <c r="H61" s="53" t="s">
        <v>264</v>
      </c>
      <c r="I61" s="53"/>
      <c r="J61" s="53"/>
      <c r="K61" s="44"/>
      <c r="L61" s="11"/>
      <c r="M61" s="11"/>
      <c r="N61" s="11"/>
      <c r="O61" s="44"/>
      <c r="P61" s="11"/>
      <c r="Q61" s="11"/>
      <c r="R61" s="11"/>
    </row>
    <row r="62" spans="1:18" ht="15.75" thickBot="1">
      <c r="A62" s="12"/>
      <c r="B62" s="52"/>
      <c r="C62" s="44"/>
      <c r="D62" s="54" t="s">
        <v>262</v>
      </c>
      <c r="E62" s="54"/>
      <c r="F62" s="54"/>
      <c r="G62" s="44"/>
      <c r="H62" s="55"/>
      <c r="I62" s="55"/>
      <c r="J62" s="55"/>
      <c r="K62" s="44"/>
      <c r="L62" s="55"/>
      <c r="M62" s="55"/>
      <c r="N62" s="55"/>
      <c r="O62" s="44"/>
      <c r="P62" s="55"/>
      <c r="Q62" s="55"/>
      <c r="R62" s="55"/>
    </row>
    <row r="63" spans="1:18">
      <c r="A63" s="12"/>
      <c r="B63" s="36" t="s">
        <v>265</v>
      </c>
      <c r="C63" s="36" t="s">
        <v>266</v>
      </c>
      <c r="D63" s="37" t="s">
        <v>235</v>
      </c>
      <c r="E63" s="39">
        <v>79982</v>
      </c>
      <c r="F63" s="40"/>
      <c r="G63" s="35"/>
      <c r="H63" s="37" t="s">
        <v>235</v>
      </c>
      <c r="I63" s="39">
        <v>395819</v>
      </c>
      <c r="J63" s="40"/>
      <c r="K63" s="35"/>
      <c r="L63" s="37" t="s">
        <v>235</v>
      </c>
      <c r="M63" s="39">
        <v>360660</v>
      </c>
      <c r="N63" s="40"/>
      <c r="O63" s="35"/>
      <c r="P63" s="37" t="s">
        <v>235</v>
      </c>
      <c r="Q63" s="39">
        <v>159629</v>
      </c>
      <c r="R63" s="40"/>
    </row>
    <row r="64" spans="1:18">
      <c r="A64" s="12"/>
      <c r="B64" s="36"/>
      <c r="C64" s="36"/>
      <c r="D64" s="58"/>
      <c r="E64" s="59"/>
      <c r="F64" s="60"/>
      <c r="G64" s="35"/>
      <c r="H64" s="58"/>
      <c r="I64" s="59"/>
      <c r="J64" s="60"/>
      <c r="K64" s="35"/>
      <c r="L64" s="58"/>
      <c r="M64" s="59"/>
      <c r="N64" s="60"/>
      <c r="O64" s="35"/>
      <c r="P64" s="58"/>
      <c r="Q64" s="59"/>
      <c r="R64" s="60"/>
    </row>
    <row r="65" spans="1:18" ht="15.75" thickBot="1">
      <c r="A65" s="12"/>
      <c r="B65" s="25"/>
      <c r="C65" s="30" t="s">
        <v>267</v>
      </c>
      <c r="D65" s="61" t="s">
        <v>268</v>
      </c>
      <c r="E65" s="61"/>
      <c r="F65" s="50" t="s">
        <v>237</v>
      </c>
      <c r="G65" s="25"/>
      <c r="H65" s="61" t="s">
        <v>269</v>
      </c>
      <c r="I65" s="61"/>
      <c r="J65" s="50" t="s">
        <v>237</v>
      </c>
      <c r="K65" s="25"/>
      <c r="L65" s="61" t="s">
        <v>270</v>
      </c>
      <c r="M65" s="61"/>
      <c r="N65" s="50" t="s">
        <v>237</v>
      </c>
      <c r="O65" s="25"/>
      <c r="P65" s="61" t="s">
        <v>271</v>
      </c>
      <c r="Q65" s="61"/>
      <c r="R65" s="50" t="s">
        <v>237</v>
      </c>
    </row>
    <row r="66" spans="1:18">
      <c r="A66" s="12"/>
      <c r="B66" s="35"/>
      <c r="C66" s="36" t="s">
        <v>272</v>
      </c>
      <c r="D66" s="37" t="s">
        <v>235</v>
      </c>
      <c r="E66" s="39">
        <v>20950</v>
      </c>
      <c r="F66" s="40"/>
      <c r="G66" s="35"/>
      <c r="H66" s="37" t="s">
        <v>235</v>
      </c>
      <c r="I66" s="39">
        <v>153897</v>
      </c>
      <c r="J66" s="40"/>
      <c r="K66" s="35"/>
      <c r="L66" s="37" t="s">
        <v>235</v>
      </c>
      <c r="M66" s="39">
        <v>134801</v>
      </c>
      <c r="N66" s="40"/>
      <c r="O66" s="35"/>
      <c r="P66" s="37" t="s">
        <v>235</v>
      </c>
      <c r="Q66" s="39">
        <v>76965</v>
      </c>
      <c r="R66" s="40"/>
    </row>
    <row r="67" spans="1:18" ht="15.75" thickBot="1">
      <c r="A67" s="12"/>
      <c r="B67" s="35"/>
      <c r="C67" s="36"/>
      <c r="D67" s="62"/>
      <c r="E67" s="63"/>
      <c r="F67" s="64"/>
      <c r="G67" s="35"/>
      <c r="H67" s="62"/>
      <c r="I67" s="63"/>
      <c r="J67" s="64"/>
      <c r="K67" s="35"/>
      <c r="L67" s="62"/>
      <c r="M67" s="63"/>
      <c r="N67" s="64"/>
      <c r="O67" s="35"/>
      <c r="P67" s="62"/>
      <c r="Q67" s="63"/>
      <c r="R67" s="64"/>
    </row>
    <row r="68" spans="1:18" ht="15.75" thickTop="1">
      <c r="A68" s="12"/>
      <c r="B68" s="45" t="s">
        <v>273</v>
      </c>
      <c r="C68" s="45" t="s">
        <v>266</v>
      </c>
      <c r="D68" s="65" t="s">
        <v>235</v>
      </c>
      <c r="E68" s="67">
        <v>80836</v>
      </c>
      <c r="F68" s="69"/>
      <c r="G68" s="44"/>
      <c r="H68" s="65" t="s">
        <v>235</v>
      </c>
      <c r="I68" s="67">
        <v>388686</v>
      </c>
      <c r="J68" s="69"/>
      <c r="K68" s="44"/>
      <c r="L68" s="65" t="s">
        <v>235</v>
      </c>
      <c r="M68" s="67">
        <v>365487</v>
      </c>
      <c r="N68" s="69"/>
      <c r="O68" s="44"/>
      <c r="P68" s="65" t="s">
        <v>235</v>
      </c>
      <c r="Q68" s="67">
        <v>150364</v>
      </c>
      <c r="R68" s="69"/>
    </row>
    <row r="69" spans="1:18">
      <c r="A69" s="12"/>
      <c r="B69" s="45"/>
      <c r="C69" s="45"/>
      <c r="D69" s="66"/>
      <c r="E69" s="68"/>
      <c r="F69" s="70"/>
      <c r="G69" s="44"/>
      <c r="H69" s="66"/>
      <c r="I69" s="68"/>
      <c r="J69" s="70"/>
      <c r="K69" s="44"/>
      <c r="L69" s="66"/>
      <c r="M69" s="68"/>
      <c r="N69" s="70"/>
      <c r="O69" s="44"/>
      <c r="P69" s="66"/>
      <c r="Q69" s="68"/>
      <c r="R69" s="70"/>
    </row>
    <row r="70" spans="1:18" ht="15.75" thickBot="1">
      <c r="A70" s="12"/>
      <c r="B70" s="28"/>
      <c r="C70" s="29" t="s">
        <v>267</v>
      </c>
      <c r="D70" s="71" t="s">
        <v>274</v>
      </c>
      <c r="E70" s="71"/>
      <c r="F70" s="51" t="s">
        <v>237</v>
      </c>
      <c r="G70" s="28"/>
      <c r="H70" s="71" t="s">
        <v>275</v>
      </c>
      <c r="I70" s="71"/>
      <c r="J70" s="51" t="s">
        <v>237</v>
      </c>
      <c r="K70" s="28"/>
      <c r="L70" s="71" t="s">
        <v>276</v>
      </c>
      <c r="M70" s="71"/>
      <c r="N70" s="51" t="s">
        <v>237</v>
      </c>
      <c r="O70" s="28"/>
      <c r="P70" s="71" t="s">
        <v>277</v>
      </c>
      <c r="Q70" s="71"/>
      <c r="R70" s="51" t="s">
        <v>237</v>
      </c>
    </row>
    <row r="71" spans="1:18">
      <c r="A71" s="12"/>
      <c r="B71" s="44"/>
      <c r="C71" s="45" t="s">
        <v>272</v>
      </c>
      <c r="D71" s="72" t="s">
        <v>235</v>
      </c>
      <c r="E71" s="74">
        <v>23977</v>
      </c>
      <c r="F71" s="57"/>
      <c r="G71" s="44"/>
      <c r="H71" s="72" t="s">
        <v>235</v>
      </c>
      <c r="I71" s="74">
        <v>159621</v>
      </c>
      <c r="J71" s="57"/>
      <c r="K71" s="44"/>
      <c r="L71" s="72" t="s">
        <v>235</v>
      </c>
      <c r="M71" s="74">
        <v>148889</v>
      </c>
      <c r="N71" s="57"/>
      <c r="O71" s="44"/>
      <c r="P71" s="72" t="s">
        <v>235</v>
      </c>
      <c r="Q71" s="74">
        <v>73864</v>
      </c>
      <c r="R71" s="57"/>
    </row>
    <row r="72" spans="1:18" ht="15.75" thickBot="1">
      <c r="A72" s="12"/>
      <c r="B72" s="44"/>
      <c r="C72" s="45"/>
      <c r="D72" s="73"/>
      <c r="E72" s="75"/>
      <c r="F72" s="76"/>
      <c r="G72" s="44"/>
      <c r="H72" s="73"/>
      <c r="I72" s="75"/>
      <c r="J72" s="76"/>
      <c r="K72" s="44"/>
      <c r="L72" s="73"/>
      <c r="M72" s="75"/>
      <c r="N72" s="76"/>
      <c r="O72" s="44"/>
      <c r="P72" s="73"/>
      <c r="Q72" s="75"/>
      <c r="R72" s="76"/>
    </row>
    <row r="73" spans="1:18" ht="15.75" thickTop="1">
      <c r="A73" s="12"/>
      <c r="B73" s="110" t="s">
        <v>278</v>
      </c>
      <c r="C73" s="110"/>
      <c r="D73" s="110"/>
      <c r="E73" s="110"/>
      <c r="F73" s="110"/>
      <c r="G73" s="110"/>
      <c r="H73" s="110"/>
      <c r="I73" s="110"/>
      <c r="J73" s="110"/>
      <c r="K73" s="110"/>
      <c r="L73" s="110"/>
      <c r="M73" s="110"/>
      <c r="N73" s="110"/>
      <c r="O73" s="110"/>
      <c r="P73" s="110"/>
      <c r="Q73" s="110"/>
      <c r="R73" s="110"/>
    </row>
    <row r="74" spans="1:18">
      <c r="A74" s="12"/>
      <c r="B74" s="23"/>
      <c r="C74" s="23"/>
      <c r="D74" s="23"/>
      <c r="E74" s="23"/>
      <c r="F74" s="23"/>
      <c r="G74" s="23"/>
      <c r="H74" s="23"/>
      <c r="I74" s="23"/>
      <c r="J74" s="23"/>
      <c r="K74" s="23"/>
      <c r="L74" s="23"/>
      <c r="M74" s="23"/>
      <c r="N74" s="23"/>
      <c r="O74" s="23"/>
      <c r="P74" s="23"/>
      <c r="Q74" s="23"/>
    </row>
    <row r="75" spans="1:18">
      <c r="A75" s="12"/>
      <c r="B75" s="17"/>
      <c r="C75" s="17"/>
      <c r="D75" s="17"/>
      <c r="E75" s="17"/>
      <c r="F75" s="17"/>
      <c r="G75" s="17"/>
      <c r="H75" s="17"/>
      <c r="I75" s="17"/>
      <c r="J75" s="17"/>
      <c r="K75" s="17"/>
      <c r="L75" s="17"/>
      <c r="M75" s="17"/>
      <c r="N75" s="17"/>
      <c r="O75" s="17"/>
      <c r="P75" s="17"/>
      <c r="Q75" s="17"/>
    </row>
    <row r="76" spans="1:18">
      <c r="A76" s="12"/>
      <c r="B76" s="52"/>
      <c r="C76" s="53" t="s">
        <v>252</v>
      </c>
      <c r="D76" s="53"/>
      <c r="E76" s="53"/>
      <c r="F76" s="53"/>
      <c r="G76" s="53"/>
      <c r="H76" s="53"/>
      <c r="I76" s="53"/>
      <c r="J76" s="44"/>
      <c r="K76" s="53" t="s">
        <v>253</v>
      </c>
      <c r="L76" s="53"/>
      <c r="M76" s="53"/>
      <c r="N76" s="44"/>
      <c r="O76" s="53" t="s">
        <v>253</v>
      </c>
      <c r="P76" s="53"/>
      <c r="Q76" s="53"/>
    </row>
    <row r="77" spans="1:18">
      <c r="A77" s="12"/>
      <c r="B77" s="52"/>
      <c r="C77" s="53"/>
      <c r="D77" s="53"/>
      <c r="E77" s="53"/>
      <c r="F77" s="53"/>
      <c r="G77" s="53"/>
      <c r="H77" s="53"/>
      <c r="I77" s="53"/>
      <c r="J77" s="44"/>
      <c r="K77" s="53" t="s">
        <v>254</v>
      </c>
      <c r="L77" s="53"/>
      <c r="M77" s="53"/>
      <c r="N77" s="44"/>
      <c r="O77" s="53" t="s">
        <v>257</v>
      </c>
      <c r="P77" s="53"/>
      <c r="Q77" s="53"/>
    </row>
    <row r="78" spans="1:18" ht="15.75" thickBot="1">
      <c r="A78" s="12"/>
      <c r="B78" s="52"/>
      <c r="C78" s="54"/>
      <c r="D78" s="54"/>
      <c r="E78" s="54"/>
      <c r="F78" s="54"/>
      <c r="G78" s="54"/>
      <c r="H78" s="54"/>
      <c r="I78" s="54"/>
      <c r="J78" s="44"/>
      <c r="K78" s="53" t="s">
        <v>255</v>
      </c>
      <c r="L78" s="53"/>
      <c r="M78" s="53"/>
      <c r="N78" s="44"/>
      <c r="O78" s="53" t="s">
        <v>258</v>
      </c>
      <c r="P78" s="53"/>
      <c r="Q78" s="53"/>
    </row>
    <row r="79" spans="1:18">
      <c r="A79" s="12"/>
      <c r="B79" s="52"/>
      <c r="C79" s="56" t="s">
        <v>260</v>
      </c>
      <c r="D79" s="56"/>
      <c r="E79" s="56"/>
      <c r="F79" s="57"/>
      <c r="G79" s="56" t="s">
        <v>263</v>
      </c>
      <c r="H79" s="56"/>
      <c r="I79" s="56"/>
      <c r="J79" s="44"/>
      <c r="K79" s="53" t="s">
        <v>256</v>
      </c>
      <c r="L79" s="53"/>
      <c r="M79" s="53"/>
      <c r="N79" s="44"/>
      <c r="O79" s="53" t="s">
        <v>259</v>
      </c>
      <c r="P79" s="53"/>
      <c r="Q79" s="53"/>
    </row>
    <row r="80" spans="1:18">
      <c r="A80" s="12"/>
      <c r="B80" s="52"/>
      <c r="C80" s="53" t="s">
        <v>261</v>
      </c>
      <c r="D80" s="53"/>
      <c r="E80" s="53"/>
      <c r="F80" s="44"/>
      <c r="G80" s="53" t="s">
        <v>279</v>
      </c>
      <c r="H80" s="53"/>
      <c r="I80" s="53"/>
      <c r="J80" s="44"/>
      <c r="K80" s="11"/>
      <c r="L80" s="11"/>
      <c r="M80" s="11"/>
      <c r="N80" s="44"/>
      <c r="O80" s="11"/>
      <c r="P80" s="11"/>
      <c r="Q80" s="11"/>
    </row>
    <row r="81" spans="1:18" ht="15.75" thickBot="1">
      <c r="A81" s="12"/>
      <c r="B81" s="52"/>
      <c r="C81" s="54" t="s">
        <v>262</v>
      </c>
      <c r="D81" s="54"/>
      <c r="E81" s="54"/>
      <c r="F81" s="44"/>
      <c r="G81" s="55"/>
      <c r="H81" s="55"/>
      <c r="I81" s="55"/>
      <c r="J81" s="44"/>
      <c r="K81" s="55"/>
      <c r="L81" s="55"/>
      <c r="M81" s="55"/>
      <c r="N81" s="44"/>
      <c r="O81" s="55"/>
      <c r="P81" s="55"/>
      <c r="Q81" s="55"/>
    </row>
    <row r="82" spans="1:18">
      <c r="A82" s="12"/>
      <c r="B82" s="36" t="s">
        <v>280</v>
      </c>
      <c r="C82" s="37" t="s">
        <v>235</v>
      </c>
      <c r="D82" s="39">
        <v>1350</v>
      </c>
      <c r="E82" s="40"/>
      <c r="F82" s="35"/>
      <c r="G82" s="37" t="s">
        <v>235</v>
      </c>
      <c r="H82" s="39">
        <v>9178</v>
      </c>
      <c r="I82" s="40"/>
      <c r="J82" s="35"/>
      <c r="K82" s="37" t="s">
        <v>235</v>
      </c>
      <c r="L82" s="39">
        <v>8440</v>
      </c>
      <c r="M82" s="40"/>
      <c r="N82" s="35"/>
      <c r="O82" s="37" t="s">
        <v>235</v>
      </c>
      <c r="P82" s="39">
        <v>3778</v>
      </c>
      <c r="Q82" s="40"/>
    </row>
    <row r="83" spans="1:18" ht="15.75" thickBot="1">
      <c r="A83" s="12"/>
      <c r="B83" s="36"/>
      <c r="C83" s="62"/>
      <c r="D83" s="63"/>
      <c r="E83" s="64"/>
      <c r="F83" s="35"/>
      <c r="G83" s="62"/>
      <c r="H83" s="63"/>
      <c r="I83" s="64"/>
      <c r="J83" s="35"/>
      <c r="K83" s="62"/>
      <c r="L83" s="63"/>
      <c r="M83" s="64"/>
      <c r="N83" s="35"/>
      <c r="O83" s="62"/>
      <c r="P83" s="63"/>
      <c r="Q83" s="64"/>
    </row>
    <row r="84" spans="1:18" ht="15.75" thickTop="1">
      <c r="A84" s="12"/>
      <c r="B84" s="45" t="s">
        <v>281</v>
      </c>
      <c r="C84" s="65" t="s">
        <v>235</v>
      </c>
      <c r="D84" s="67">
        <v>1453</v>
      </c>
      <c r="E84" s="69"/>
      <c r="F84" s="44"/>
      <c r="G84" s="65" t="s">
        <v>235</v>
      </c>
      <c r="H84" s="67">
        <v>9919</v>
      </c>
      <c r="I84" s="69"/>
      <c r="J84" s="44"/>
      <c r="K84" s="65" t="s">
        <v>235</v>
      </c>
      <c r="L84" s="67">
        <v>10017</v>
      </c>
      <c r="M84" s="69"/>
      <c r="N84" s="44"/>
      <c r="O84" s="65" t="s">
        <v>235</v>
      </c>
      <c r="P84" s="67">
        <v>3705</v>
      </c>
      <c r="Q84" s="69"/>
    </row>
    <row r="85" spans="1:18" ht="15.75" thickBot="1">
      <c r="A85" s="12"/>
      <c r="B85" s="45"/>
      <c r="C85" s="73"/>
      <c r="D85" s="75"/>
      <c r="E85" s="76"/>
      <c r="F85" s="44"/>
      <c r="G85" s="73"/>
      <c r="H85" s="75"/>
      <c r="I85" s="76"/>
      <c r="J85" s="44"/>
      <c r="K85" s="73"/>
      <c r="L85" s="75"/>
      <c r="M85" s="76"/>
      <c r="N85" s="44"/>
      <c r="O85" s="73"/>
      <c r="P85" s="75"/>
      <c r="Q85" s="76"/>
    </row>
    <row r="86" spans="1:18" ht="15.75" thickTop="1">
      <c r="A86" s="12"/>
      <c r="B86" s="36" t="s">
        <v>282</v>
      </c>
      <c r="C86" s="77" t="s">
        <v>235</v>
      </c>
      <c r="D86" s="78">
        <v>2706</v>
      </c>
      <c r="E86" s="79"/>
      <c r="F86" s="35"/>
      <c r="G86" s="77" t="s">
        <v>235</v>
      </c>
      <c r="H86" s="78">
        <v>17251</v>
      </c>
      <c r="I86" s="79"/>
      <c r="J86" s="35"/>
      <c r="K86" s="77" t="s">
        <v>235</v>
      </c>
      <c r="L86" s="78">
        <v>16873</v>
      </c>
      <c r="M86" s="79"/>
      <c r="N86" s="35"/>
      <c r="O86" s="77" t="s">
        <v>235</v>
      </c>
      <c r="P86" s="78">
        <v>6859</v>
      </c>
      <c r="Q86" s="79"/>
    </row>
    <row r="87" spans="1:18" ht="15.75" thickBot="1">
      <c r="A87" s="12"/>
      <c r="B87" s="36"/>
      <c r="C87" s="62"/>
      <c r="D87" s="63"/>
      <c r="E87" s="64"/>
      <c r="F87" s="35"/>
      <c r="G87" s="62"/>
      <c r="H87" s="63"/>
      <c r="I87" s="64"/>
      <c r="J87" s="35"/>
      <c r="K87" s="62"/>
      <c r="L87" s="63"/>
      <c r="M87" s="64"/>
      <c r="N87" s="35"/>
      <c r="O87" s="62"/>
      <c r="P87" s="63"/>
      <c r="Q87" s="64"/>
    </row>
    <row r="88" spans="1:18" ht="15.75" thickTop="1">
      <c r="A88" s="12"/>
      <c r="B88" s="45" t="s">
        <v>283</v>
      </c>
      <c r="C88" s="65" t="s">
        <v>235</v>
      </c>
      <c r="D88" s="67">
        <v>3138</v>
      </c>
      <c r="E88" s="69"/>
      <c r="F88" s="44"/>
      <c r="G88" s="65" t="s">
        <v>235</v>
      </c>
      <c r="H88" s="67">
        <v>20054</v>
      </c>
      <c r="I88" s="69"/>
      <c r="J88" s="44"/>
      <c r="K88" s="65" t="s">
        <v>235</v>
      </c>
      <c r="L88" s="67">
        <v>19941</v>
      </c>
      <c r="M88" s="69"/>
      <c r="N88" s="44"/>
      <c r="O88" s="65" t="s">
        <v>235</v>
      </c>
      <c r="P88" s="67">
        <v>7431</v>
      </c>
      <c r="Q88" s="69"/>
    </row>
    <row r="89" spans="1:18" ht="15.75" thickBot="1">
      <c r="A89" s="12"/>
      <c r="B89" s="45"/>
      <c r="C89" s="73"/>
      <c r="D89" s="75"/>
      <c r="E89" s="76"/>
      <c r="F89" s="44"/>
      <c r="G89" s="73"/>
      <c r="H89" s="75"/>
      <c r="I89" s="76"/>
      <c r="J89" s="44"/>
      <c r="K89" s="73"/>
      <c r="L89" s="75"/>
      <c r="M89" s="76"/>
      <c r="N89" s="44"/>
      <c r="O89" s="73"/>
      <c r="P89" s="75"/>
      <c r="Q89" s="76"/>
    </row>
    <row r="90" spans="1:18" ht="15.75" thickTop="1">
      <c r="A90" s="12"/>
      <c r="B90" s="110" t="s">
        <v>284</v>
      </c>
      <c r="C90" s="110"/>
      <c r="D90" s="110"/>
      <c r="E90" s="110"/>
      <c r="F90" s="110"/>
      <c r="G90" s="110"/>
      <c r="H90" s="110"/>
      <c r="I90" s="110"/>
      <c r="J90" s="110"/>
      <c r="K90" s="110"/>
      <c r="L90" s="110"/>
      <c r="M90" s="110"/>
      <c r="N90" s="110"/>
      <c r="O90" s="110"/>
      <c r="P90" s="110"/>
      <c r="Q90" s="110"/>
      <c r="R90" s="110"/>
    </row>
    <row r="91" spans="1:18">
      <c r="A91" s="12"/>
      <c r="B91" s="23"/>
      <c r="C91" s="23"/>
      <c r="D91" s="23"/>
      <c r="E91" s="23"/>
      <c r="F91" s="23"/>
      <c r="G91" s="23"/>
      <c r="H91" s="23"/>
      <c r="I91" s="23"/>
      <c r="J91" s="23"/>
      <c r="K91" s="23"/>
      <c r="L91" s="23"/>
      <c r="M91" s="23"/>
      <c r="N91" s="23"/>
      <c r="O91" s="23"/>
      <c r="P91" s="23"/>
      <c r="Q91" s="23"/>
    </row>
    <row r="92" spans="1:18">
      <c r="A92" s="12"/>
      <c r="B92" s="17"/>
      <c r="C92" s="17"/>
      <c r="D92" s="17"/>
      <c r="E92" s="17"/>
      <c r="F92" s="17"/>
      <c r="G92" s="17"/>
      <c r="H92" s="17"/>
      <c r="I92" s="17"/>
      <c r="J92" s="17"/>
      <c r="K92" s="17"/>
      <c r="L92" s="17"/>
      <c r="M92" s="17"/>
      <c r="N92" s="17"/>
      <c r="O92" s="17"/>
      <c r="P92" s="17"/>
      <c r="Q92" s="17"/>
    </row>
    <row r="93" spans="1:18">
      <c r="A93" s="12"/>
      <c r="B93" s="52"/>
      <c r="C93" s="53" t="s">
        <v>252</v>
      </c>
      <c r="D93" s="53"/>
      <c r="E93" s="53"/>
      <c r="F93" s="53"/>
      <c r="G93" s="53"/>
      <c r="H93" s="53"/>
      <c r="I93" s="53"/>
      <c r="J93" s="44"/>
      <c r="K93" s="53" t="s">
        <v>253</v>
      </c>
      <c r="L93" s="53"/>
      <c r="M93" s="53"/>
      <c r="N93" s="44"/>
      <c r="O93" s="53" t="s">
        <v>253</v>
      </c>
      <c r="P93" s="53"/>
      <c r="Q93" s="53"/>
    </row>
    <row r="94" spans="1:18">
      <c r="A94" s="12"/>
      <c r="B94" s="52"/>
      <c r="C94" s="53"/>
      <c r="D94" s="53"/>
      <c r="E94" s="53"/>
      <c r="F94" s="53"/>
      <c r="G94" s="53"/>
      <c r="H94" s="53"/>
      <c r="I94" s="53"/>
      <c r="J94" s="44"/>
      <c r="K94" s="53" t="s">
        <v>254</v>
      </c>
      <c r="L94" s="53"/>
      <c r="M94" s="53"/>
      <c r="N94" s="44"/>
      <c r="O94" s="53" t="s">
        <v>257</v>
      </c>
      <c r="P94" s="53"/>
      <c r="Q94" s="53"/>
    </row>
    <row r="95" spans="1:18" ht="15.75" thickBot="1">
      <c r="A95" s="12"/>
      <c r="B95" s="52"/>
      <c r="C95" s="54"/>
      <c r="D95" s="54"/>
      <c r="E95" s="54"/>
      <c r="F95" s="54"/>
      <c r="G95" s="54"/>
      <c r="H95" s="54"/>
      <c r="I95" s="54"/>
      <c r="J95" s="44"/>
      <c r="K95" s="53" t="s">
        <v>255</v>
      </c>
      <c r="L95" s="53"/>
      <c r="M95" s="53"/>
      <c r="N95" s="44"/>
      <c r="O95" s="53" t="s">
        <v>258</v>
      </c>
      <c r="P95" s="53"/>
      <c r="Q95" s="53"/>
    </row>
    <row r="96" spans="1:18">
      <c r="A96" s="12"/>
      <c r="B96" s="52"/>
      <c r="C96" s="56" t="s">
        <v>260</v>
      </c>
      <c r="D96" s="56"/>
      <c r="E96" s="56"/>
      <c r="F96" s="57"/>
      <c r="G96" s="56" t="s">
        <v>263</v>
      </c>
      <c r="H96" s="56"/>
      <c r="I96" s="56"/>
      <c r="J96" s="44"/>
      <c r="K96" s="53" t="s">
        <v>256</v>
      </c>
      <c r="L96" s="53"/>
      <c r="M96" s="53"/>
      <c r="N96" s="44"/>
      <c r="O96" s="53" t="s">
        <v>259</v>
      </c>
      <c r="P96" s="53"/>
      <c r="Q96" s="53"/>
    </row>
    <row r="97" spans="1:17">
      <c r="A97" s="12"/>
      <c r="B97" s="52"/>
      <c r="C97" s="53" t="s">
        <v>261</v>
      </c>
      <c r="D97" s="53"/>
      <c r="E97" s="53"/>
      <c r="F97" s="44"/>
      <c r="G97" s="53" t="s">
        <v>279</v>
      </c>
      <c r="H97" s="53"/>
      <c r="I97" s="53"/>
      <c r="J97" s="44"/>
      <c r="K97" s="11"/>
      <c r="L97" s="11"/>
      <c r="M97" s="11"/>
      <c r="N97" s="44"/>
      <c r="O97" s="11"/>
      <c r="P97" s="11"/>
      <c r="Q97" s="11"/>
    </row>
    <row r="98" spans="1:17" ht="15.75" thickBot="1">
      <c r="A98" s="12"/>
      <c r="B98" s="52"/>
      <c r="C98" s="54" t="s">
        <v>262</v>
      </c>
      <c r="D98" s="54"/>
      <c r="E98" s="54"/>
      <c r="F98" s="44"/>
      <c r="G98" s="55"/>
      <c r="H98" s="55"/>
      <c r="I98" s="55"/>
      <c r="J98" s="44"/>
      <c r="K98" s="55"/>
      <c r="L98" s="55"/>
      <c r="M98" s="55"/>
      <c r="N98" s="44"/>
      <c r="O98" s="55"/>
      <c r="P98" s="55"/>
      <c r="Q98" s="55"/>
    </row>
    <row r="99" spans="1:17">
      <c r="A99" s="12"/>
      <c r="B99" s="36" t="s">
        <v>285</v>
      </c>
      <c r="C99" s="37" t="s">
        <v>235</v>
      </c>
      <c r="D99" s="39">
        <v>2665</v>
      </c>
      <c r="E99" s="40"/>
      <c r="F99" s="35"/>
      <c r="G99" s="37" t="s">
        <v>235</v>
      </c>
      <c r="H99" s="39">
        <v>18353</v>
      </c>
      <c r="I99" s="40"/>
      <c r="J99" s="35"/>
      <c r="K99" s="37" t="s">
        <v>235</v>
      </c>
      <c r="L99" s="39">
        <v>16645</v>
      </c>
      <c r="M99" s="40"/>
      <c r="N99" s="35"/>
      <c r="O99" s="37" t="s">
        <v>235</v>
      </c>
      <c r="P99" s="39">
        <v>7870</v>
      </c>
      <c r="Q99" s="40"/>
    </row>
    <row r="100" spans="1:17">
      <c r="A100" s="12"/>
      <c r="B100" s="36"/>
      <c r="C100" s="58"/>
      <c r="D100" s="59"/>
      <c r="E100" s="60"/>
      <c r="F100" s="35"/>
      <c r="G100" s="58"/>
      <c r="H100" s="59"/>
      <c r="I100" s="60"/>
      <c r="J100" s="35"/>
      <c r="K100" s="58"/>
      <c r="L100" s="59"/>
      <c r="M100" s="60"/>
      <c r="N100" s="35"/>
      <c r="O100" s="58"/>
      <c r="P100" s="59"/>
      <c r="Q100" s="60"/>
    </row>
    <row r="101" spans="1:17">
      <c r="A101" s="12"/>
      <c r="B101" s="30" t="s">
        <v>286</v>
      </c>
      <c r="C101" s="44"/>
      <c r="D101" s="44"/>
      <c r="E101" s="44"/>
      <c r="F101" s="25"/>
      <c r="G101" s="44"/>
      <c r="H101" s="44"/>
      <c r="I101" s="44"/>
      <c r="J101" s="25"/>
      <c r="K101" s="44"/>
      <c r="L101" s="44"/>
      <c r="M101" s="44"/>
      <c r="N101" s="25"/>
      <c r="O101" s="44"/>
      <c r="P101" s="44"/>
      <c r="Q101" s="44"/>
    </row>
    <row r="102" spans="1:17">
      <c r="A102" s="12"/>
      <c r="B102" s="36">
        <v>2015</v>
      </c>
      <c r="C102" s="38">
        <v>4492</v>
      </c>
      <c r="D102" s="38"/>
      <c r="E102" s="35"/>
      <c r="F102" s="35"/>
      <c r="G102" s="38">
        <v>31302</v>
      </c>
      <c r="H102" s="38"/>
      <c r="I102" s="35"/>
      <c r="J102" s="35"/>
      <c r="K102" s="38">
        <v>29937</v>
      </c>
      <c r="L102" s="38"/>
      <c r="M102" s="35"/>
      <c r="N102" s="35"/>
      <c r="O102" s="38">
        <v>13302</v>
      </c>
      <c r="P102" s="38"/>
      <c r="Q102" s="35"/>
    </row>
    <row r="103" spans="1:17">
      <c r="A103" s="12"/>
      <c r="B103" s="36"/>
      <c r="C103" s="38"/>
      <c r="D103" s="38"/>
      <c r="E103" s="35"/>
      <c r="F103" s="35"/>
      <c r="G103" s="38"/>
      <c r="H103" s="38"/>
      <c r="I103" s="35"/>
      <c r="J103" s="35"/>
      <c r="K103" s="38"/>
      <c r="L103" s="38"/>
      <c r="M103" s="35"/>
      <c r="N103" s="35"/>
      <c r="O103" s="38"/>
      <c r="P103" s="38"/>
      <c r="Q103" s="35"/>
    </row>
    <row r="104" spans="1:17">
      <c r="A104" s="12"/>
      <c r="B104" s="45">
        <v>2016</v>
      </c>
      <c r="C104" s="46">
        <v>3760</v>
      </c>
      <c r="D104" s="46"/>
      <c r="E104" s="44"/>
      <c r="F104" s="44"/>
      <c r="G104" s="46">
        <v>23430</v>
      </c>
      <c r="H104" s="46"/>
      <c r="I104" s="44"/>
      <c r="J104" s="44"/>
      <c r="K104" s="46">
        <v>22897</v>
      </c>
      <c r="L104" s="46"/>
      <c r="M104" s="44"/>
      <c r="N104" s="44"/>
      <c r="O104" s="46">
        <v>10091</v>
      </c>
      <c r="P104" s="46"/>
      <c r="Q104" s="44"/>
    </row>
    <row r="105" spans="1:17">
      <c r="A105" s="12"/>
      <c r="B105" s="45"/>
      <c r="C105" s="46"/>
      <c r="D105" s="46"/>
      <c r="E105" s="44"/>
      <c r="F105" s="44"/>
      <c r="G105" s="46"/>
      <c r="H105" s="46"/>
      <c r="I105" s="44"/>
      <c r="J105" s="44"/>
      <c r="K105" s="46"/>
      <c r="L105" s="46"/>
      <c r="M105" s="44"/>
      <c r="N105" s="44"/>
      <c r="O105" s="46"/>
      <c r="P105" s="46"/>
      <c r="Q105" s="44"/>
    </row>
    <row r="106" spans="1:17">
      <c r="A106" s="12"/>
      <c r="B106" s="36">
        <v>2017</v>
      </c>
      <c r="C106" s="38">
        <v>1891</v>
      </c>
      <c r="D106" s="38"/>
      <c r="E106" s="35"/>
      <c r="F106" s="35"/>
      <c r="G106" s="38">
        <v>17208</v>
      </c>
      <c r="H106" s="38"/>
      <c r="I106" s="35"/>
      <c r="J106" s="35"/>
      <c r="K106" s="38">
        <v>16342</v>
      </c>
      <c r="L106" s="38"/>
      <c r="M106" s="35"/>
      <c r="N106" s="35"/>
      <c r="O106" s="38">
        <v>7684</v>
      </c>
      <c r="P106" s="38"/>
      <c r="Q106" s="35"/>
    </row>
    <row r="107" spans="1:17">
      <c r="A107" s="12"/>
      <c r="B107" s="36"/>
      <c r="C107" s="38"/>
      <c r="D107" s="38"/>
      <c r="E107" s="35"/>
      <c r="F107" s="35"/>
      <c r="G107" s="38"/>
      <c r="H107" s="38"/>
      <c r="I107" s="35"/>
      <c r="J107" s="35"/>
      <c r="K107" s="38"/>
      <c r="L107" s="38"/>
      <c r="M107" s="35"/>
      <c r="N107" s="35"/>
      <c r="O107" s="38"/>
      <c r="P107" s="38"/>
      <c r="Q107" s="35"/>
    </row>
    <row r="108" spans="1:17">
      <c r="A108" s="12"/>
      <c r="B108" s="45">
        <v>2018</v>
      </c>
      <c r="C108" s="46">
        <v>1087</v>
      </c>
      <c r="D108" s="46"/>
      <c r="E108" s="44"/>
      <c r="F108" s="44"/>
      <c r="G108" s="46">
        <v>13297</v>
      </c>
      <c r="H108" s="46"/>
      <c r="I108" s="44"/>
      <c r="J108" s="44"/>
      <c r="K108" s="46">
        <v>11834</v>
      </c>
      <c r="L108" s="46"/>
      <c r="M108" s="44"/>
      <c r="N108" s="44"/>
      <c r="O108" s="46">
        <v>6730</v>
      </c>
      <c r="P108" s="46"/>
      <c r="Q108" s="44"/>
    </row>
    <row r="109" spans="1:17">
      <c r="A109" s="12"/>
      <c r="B109" s="45"/>
      <c r="C109" s="46"/>
      <c r="D109" s="46"/>
      <c r="E109" s="44"/>
      <c r="F109" s="44"/>
      <c r="G109" s="46"/>
      <c r="H109" s="46"/>
      <c r="I109" s="44"/>
      <c r="J109" s="44"/>
      <c r="K109" s="46"/>
      <c r="L109" s="46"/>
      <c r="M109" s="44"/>
      <c r="N109" s="44"/>
      <c r="O109" s="46"/>
      <c r="P109" s="46"/>
      <c r="Q109" s="44"/>
    </row>
    <row r="110" spans="1:17">
      <c r="A110" s="12"/>
      <c r="B110" s="36">
        <v>2019</v>
      </c>
      <c r="C110" s="38">
        <v>1047</v>
      </c>
      <c r="D110" s="38"/>
      <c r="E110" s="35"/>
      <c r="F110" s="35"/>
      <c r="G110" s="38">
        <v>12261</v>
      </c>
      <c r="H110" s="38"/>
      <c r="I110" s="35"/>
      <c r="J110" s="35"/>
      <c r="K110" s="38">
        <v>10681</v>
      </c>
      <c r="L110" s="38"/>
      <c r="M110" s="35"/>
      <c r="N110" s="35"/>
      <c r="O110" s="38">
        <v>6074</v>
      </c>
      <c r="P110" s="38"/>
      <c r="Q110" s="35"/>
    </row>
    <row r="111" spans="1:17">
      <c r="A111" s="12"/>
      <c r="B111" s="36"/>
      <c r="C111" s="38"/>
      <c r="D111" s="38"/>
      <c r="E111" s="35"/>
      <c r="F111" s="35"/>
      <c r="G111" s="38"/>
      <c r="H111" s="38"/>
      <c r="I111" s="35"/>
      <c r="J111" s="35"/>
      <c r="K111" s="38"/>
      <c r="L111" s="38"/>
      <c r="M111" s="35"/>
      <c r="N111" s="35"/>
      <c r="O111" s="38"/>
      <c r="P111" s="38"/>
      <c r="Q111" s="35"/>
    </row>
    <row r="112" spans="1:17">
      <c r="A112" s="12"/>
      <c r="B112" s="45" t="s">
        <v>287</v>
      </c>
      <c r="C112" s="46">
        <v>6008</v>
      </c>
      <c r="D112" s="46"/>
      <c r="E112" s="44"/>
      <c r="F112" s="44"/>
      <c r="G112" s="46">
        <v>38046</v>
      </c>
      <c r="H112" s="46"/>
      <c r="I112" s="44"/>
      <c r="J112" s="44"/>
      <c r="K112" s="46">
        <v>26465</v>
      </c>
      <c r="L112" s="46"/>
      <c r="M112" s="44"/>
      <c r="N112" s="44"/>
      <c r="O112" s="46">
        <v>25214</v>
      </c>
      <c r="P112" s="46"/>
      <c r="Q112" s="44"/>
    </row>
    <row r="113" spans="1:18" ht="15.75" thickBot="1">
      <c r="A113" s="12"/>
      <c r="B113" s="45"/>
      <c r="C113" s="80"/>
      <c r="D113" s="80"/>
      <c r="E113" s="81"/>
      <c r="F113" s="44"/>
      <c r="G113" s="80"/>
      <c r="H113" s="80"/>
      <c r="I113" s="81"/>
      <c r="J113" s="44"/>
      <c r="K113" s="80"/>
      <c r="L113" s="80"/>
      <c r="M113" s="81"/>
      <c r="N113" s="44"/>
      <c r="O113" s="80"/>
      <c r="P113" s="80"/>
      <c r="Q113" s="81"/>
    </row>
    <row r="114" spans="1:18">
      <c r="A114" s="12"/>
      <c r="B114" s="35"/>
      <c r="C114" s="37" t="s">
        <v>235</v>
      </c>
      <c r="D114" s="39">
        <v>20950</v>
      </c>
      <c r="E114" s="40"/>
      <c r="F114" s="35"/>
      <c r="G114" s="37" t="s">
        <v>235</v>
      </c>
      <c r="H114" s="39">
        <v>153897</v>
      </c>
      <c r="I114" s="40"/>
      <c r="J114" s="35"/>
      <c r="K114" s="37" t="s">
        <v>235</v>
      </c>
      <c r="L114" s="39">
        <v>134801</v>
      </c>
      <c r="M114" s="40"/>
      <c r="N114" s="35"/>
      <c r="O114" s="37" t="s">
        <v>235</v>
      </c>
      <c r="P114" s="39">
        <v>76965</v>
      </c>
      <c r="Q114" s="40"/>
    </row>
    <row r="115" spans="1:18" ht="15.75" thickBot="1">
      <c r="A115" s="12"/>
      <c r="B115" s="35"/>
      <c r="C115" s="62"/>
      <c r="D115" s="63"/>
      <c r="E115" s="64"/>
      <c r="F115" s="35"/>
      <c r="G115" s="62"/>
      <c r="H115" s="63"/>
      <c r="I115" s="64"/>
      <c r="J115" s="35"/>
      <c r="K115" s="62"/>
      <c r="L115" s="63"/>
      <c r="M115" s="64"/>
      <c r="N115" s="35"/>
      <c r="O115" s="62"/>
      <c r="P115" s="63"/>
      <c r="Q115" s="64"/>
    </row>
    <row r="116" spans="1:18" ht="15.75" thickTop="1">
      <c r="A116" s="12"/>
      <c r="B116" s="109" t="s">
        <v>288</v>
      </c>
      <c r="C116" s="109"/>
      <c r="D116" s="109"/>
      <c r="E116" s="109"/>
      <c r="F116" s="109"/>
      <c r="G116" s="109"/>
      <c r="H116" s="109"/>
      <c r="I116" s="109"/>
      <c r="J116" s="109"/>
      <c r="K116" s="109"/>
      <c r="L116" s="109"/>
      <c r="M116" s="109"/>
      <c r="N116" s="109"/>
      <c r="O116" s="109"/>
      <c r="P116" s="109"/>
      <c r="Q116" s="109"/>
      <c r="R116" s="109"/>
    </row>
    <row r="117" spans="1:18" ht="51" customHeight="1">
      <c r="A117" s="12"/>
      <c r="B117" s="110" t="s">
        <v>289</v>
      </c>
      <c r="C117" s="110"/>
      <c r="D117" s="110"/>
      <c r="E117" s="110"/>
      <c r="F117" s="110"/>
      <c r="G117" s="110"/>
      <c r="H117" s="110"/>
      <c r="I117" s="110"/>
      <c r="J117" s="110"/>
      <c r="K117" s="110"/>
      <c r="L117" s="110"/>
      <c r="M117" s="110"/>
      <c r="N117" s="110"/>
      <c r="O117" s="110"/>
      <c r="P117" s="110"/>
      <c r="Q117" s="110"/>
      <c r="R117" s="110"/>
    </row>
    <row r="118" spans="1:18">
      <c r="A118" s="12"/>
      <c r="B118" s="44" t="s">
        <v>290</v>
      </c>
      <c r="C118" s="44"/>
      <c r="D118" s="44"/>
      <c r="E118" s="44"/>
      <c r="F118" s="44"/>
      <c r="G118" s="44"/>
      <c r="H118" s="44"/>
      <c r="I118" s="44"/>
      <c r="J118" s="44"/>
      <c r="K118" s="44"/>
      <c r="L118" s="44"/>
      <c r="M118" s="44"/>
      <c r="N118" s="44"/>
      <c r="O118" s="44"/>
      <c r="P118" s="44"/>
      <c r="Q118" s="44"/>
      <c r="R118" s="44"/>
    </row>
    <row r="119" spans="1:18">
      <c r="A119" s="12"/>
      <c r="B119" s="23"/>
      <c r="C119" s="23"/>
      <c r="D119" s="23"/>
      <c r="E119" s="23"/>
    </row>
    <row r="120" spans="1:18">
      <c r="A120" s="12"/>
      <c r="B120" s="17"/>
      <c r="C120" s="17"/>
      <c r="D120" s="17"/>
      <c r="E120" s="17"/>
    </row>
    <row r="121" spans="1:18">
      <c r="A121" s="12"/>
      <c r="B121" s="83" t="s">
        <v>285</v>
      </c>
      <c r="C121" s="36" t="s">
        <v>235</v>
      </c>
      <c r="D121" s="38">
        <v>1036</v>
      </c>
      <c r="E121" s="35"/>
    </row>
    <row r="122" spans="1:18">
      <c r="A122" s="12"/>
      <c r="B122" s="83"/>
      <c r="C122" s="36"/>
      <c r="D122" s="38"/>
      <c r="E122" s="35"/>
    </row>
    <row r="123" spans="1:18">
      <c r="A123" s="12"/>
      <c r="B123" s="82" t="s">
        <v>291</v>
      </c>
      <c r="C123" s="44"/>
      <c r="D123" s="44"/>
      <c r="E123" s="44"/>
    </row>
    <row r="124" spans="1:18">
      <c r="A124" s="12"/>
      <c r="B124" s="83">
        <v>2015</v>
      </c>
      <c r="C124" s="38">
        <v>2069</v>
      </c>
      <c r="D124" s="38"/>
      <c r="E124" s="35"/>
    </row>
    <row r="125" spans="1:18">
      <c r="A125" s="12"/>
      <c r="B125" s="83"/>
      <c r="C125" s="38"/>
      <c r="D125" s="38"/>
      <c r="E125" s="35"/>
    </row>
    <row r="126" spans="1:18">
      <c r="A126" s="12"/>
      <c r="B126" s="84">
        <v>2016</v>
      </c>
      <c r="C126" s="46">
        <v>2069</v>
      </c>
      <c r="D126" s="46"/>
      <c r="E126" s="44"/>
    </row>
    <row r="127" spans="1:18">
      <c r="A127" s="12"/>
      <c r="B127" s="84"/>
      <c r="C127" s="46"/>
      <c r="D127" s="46"/>
      <c r="E127" s="44"/>
    </row>
    <row r="128" spans="1:18">
      <c r="A128" s="12"/>
      <c r="B128" s="83">
        <v>2017</v>
      </c>
      <c r="C128" s="38">
        <v>2069</v>
      </c>
      <c r="D128" s="38"/>
      <c r="E128" s="35"/>
    </row>
    <row r="129" spans="1:18">
      <c r="A129" s="12"/>
      <c r="B129" s="83"/>
      <c r="C129" s="38"/>
      <c r="D129" s="38"/>
      <c r="E129" s="35"/>
    </row>
    <row r="130" spans="1:18">
      <c r="A130" s="12"/>
      <c r="B130" s="84">
        <v>2018</v>
      </c>
      <c r="C130" s="46">
        <v>2069</v>
      </c>
      <c r="D130" s="46"/>
      <c r="E130" s="44"/>
    </row>
    <row r="131" spans="1:18">
      <c r="A131" s="12"/>
      <c r="B131" s="84"/>
      <c r="C131" s="46"/>
      <c r="D131" s="46"/>
      <c r="E131" s="44"/>
    </row>
    <row r="132" spans="1:18">
      <c r="A132" s="12"/>
      <c r="B132" s="83">
        <v>2019</v>
      </c>
      <c r="C132" s="38">
        <v>2069</v>
      </c>
      <c r="D132" s="38"/>
      <c r="E132" s="35"/>
    </row>
    <row r="133" spans="1:18">
      <c r="A133" s="12"/>
      <c r="B133" s="83"/>
      <c r="C133" s="38"/>
      <c r="D133" s="38"/>
      <c r="E133" s="35"/>
    </row>
    <row r="134" spans="1:18">
      <c r="A134" s="12"/>
      <c r="B134" s="84" t="s">
        <v>287</v>
      </c>
      <c r="C134" s="46">
        <v>85207</v>
      </c>
      <c r="D134" s="46"/>
      <c r="E134" s="44"/>
    </row>
    <row r="135" spans="1:18" ht="15.75" thickBot="1">
      <c r="A135" s="12"/>
      <c r="B135" s="84"/>
      <c r="C135" s="80"/>
      <c r="D135" s="80"/>
      <c r="E135" s="81"/>
    </row>
    <row r="136" spans="1:18">
      <c r="A136" s="12"/>
      <c r="B136" s="35"/>
      <c r="C136" s="37" t="s">
        <v>235</v>
      </c>
      <c r="D136" s="39">
        <v>96588</v>
      </c>
      <c r="E136" s="40"/>
    </row>
    <row r="137" spans="1:18" ht="15.75" thickBot="1">
      <c r="A137" s="12"/>
      <c r="B137" s="35"/>
      <c r="C137" s="62"/>
      <c r="D137" s="63"/>
      <c r="E137" s="64"/>
    </row>
    <row r="138" spans="1:18" ht="15.75" thickTop="1">
      <c r="A138" s="12"/>
      <c r="B138" s="111" t="s">
        <v>292</v>
      </c>
      <c r="C138" s="111"/>
      <c r="D138" s="111"/>
      <c r="E138" s="111"/>
      <c r="F138" s="111"/>
      <c r="G138" s="111"/>
      <c r="H138" s="111"/>
      <c r="I138" s="111"/>
      <c r="J138" s="111"/>
      <c r="K138" s="111"/>
      <c r="L138" s="111"/>
      <c r="M138" s="111"/>
      <c r="N138" s="111"/>
      <c r="O138" s="111"/>
      <c r="P138" s="111"/>
      <c r="Q138" s="111"/>
      <c r="R138" s="111"/>
    </row>
    <row r="139" spans="1:18" ht="25.5" customHeight="1">
      <c r="A139" s="12"/>
      <c r="B139" s="110" t="s">
        <v>293</v>
      </c>
      <c r="C139" s="110"/>
      <c r="D139" s="110"/>
      <c r="E139" s="110"/>
      <c r="F139" s="110"/>
      <c r="G139" s="110"/>
      <c r="H139" s="110"/>
      <c r="I139" s="110"/>
      <c r="J139" s="110"/>
      <c r="K139" s="110"/>
      <c r="L139" s="110"/>
      <c r="M139" s="110"/>
      <c r="N139" s="110"/>
      <c r="O139" s="110"/>
      <c r="P139" s="110"/>
      <c r="Q139" s="110"/>
      <c r="R139" s="110"/>
    </row>
    <row r="140" spans="1:18">
      <c r="A140" s="12"/>
      <c r="B140" s="111" t="s">
        <v>294</v>
      </c>
      <c r="C140" s="111"/>
      <c r="D140" s="111"/>
      <c r="E140" s="111"/>
      <c r="F140" s="111"/>
      <c r="G140" s="111"/>
      <c r="H140" s="111"/>
      <c r="I140" s="111"/>
      <c r="J140" s="111"/>
      <c r="K140" s="111"/>
      <c r="L140" s="111"/>
      <c r="M140" s="111"/>
      <c r="N140" s="111"/>
      <c r="O140" s="111"/>
      <c r="P140" s="111"/>
      <c r="Q140" s="111"/>
      <c r="R140" s="111"/>
    </row>
    <row r="141" spans="1:18" ht="51" customHeight="1">
      <c r="A141" s="12"/>
      <c r="B141" s="110" t="s">
        <v>295</v>
      </c>
      <c r="C141" s="110"/>
      <c r="D141" s="110"/>
      <c r="E141" s="110"/>
      <c r="F141" s="110"/>
      <c r="G141" s="110"/>
      <c r="H141" s="110"/>
      <c r="I141" s="110"/>
      <c r="J141" s="110"/>
      <c r="K141" s="110"/>
      <c r="L141" s="110"/>
      <c r="M141" s="110"/>
      <c r="N141" s="110"/>
      <c r="O141" s="110"/>
      <c r="P141" s="110"/>
      <c r="Q141" s="110"/>
      <c r="R141" s="110"/>
    </row>
    <row r="142" spans="1:18">
      <c r="A142" s="12"/>
      <c r="B142" s="110" t="s">
        <v>296</v>
      </c>
      <c r="C142" s="110"/>
      <c r="D142" s="110"/>
      <c r="E142" s="110"/>
      <c r="F142" s="110"/>
      <c r="G142" s="110"/>
      <c r="H142" s="110"/>
      <c r="I142" s="110"/>
      <c r="J142" s="110"/>
      <c r="K142" s="110"/>
      <c r="L142" s="110"/>
      <c r="M142" s="110"/>
      <c r="N142" s="110"/>
      <c r="O142" s="110"/>
      <c r="P142" s="110"/>
      <c r="Q142" s="110"/>
      <c r="R142" s="110"/>
    </row>
    <row r="143" spans="1:18">
      <c r="A143" s="12"/>
      <c r="B143" s="23"/>
      <c r="C143" s="23"/>
      <c r="D143" s="23"/>
      <c r="E143" s="23"/>
      <c r="F143" s="23"/>
      <c r="G143" s="23"/>
      <c r="H143" s="23"/>
      <c r="I143" s="23"/>
      <c r="J143" s="23"/>
      <c r="K143" s="23"/>
      <c r="L143" s="23"/>
    </row>
    <row r="144" spans="1:18">
      <c r="A144" s="12"/>
      <c r="B144" s="17"/>
      <c r="C144" s="17"/>
      <c r="D144" s="17"/>
      <c r="E144" s="17"/>
      <c r="F144" s="17"/>
      <c r="G144" s="17"/>
      <c r="H144" s="17"/>
      <c r="I144" s="17"/>
      <c r="J144" s="17"/>
      <c r="K144" s="17"/>
      <c r="L144" s="17"/>
    </row>
    <row r="145" spans="1:18" ht="15.75" thickBot="1">
      <c r="A145" s="12"/>
      <c r="B145" s="30"/>
      <c r="C145" s="25"/>
      <c r="D145" s="30"/>
      <c r="E145" s="25"/>
      <c r="F145" s="32" t="s">
        <v>297</v>
      </c>
      <c r="G145" s="32"/>
      <c r="H145" s="32"/>
      <c r="I145" s="32"/>
      <c r="J145" s="32"/>
      <c r="K145" s="32"/>
      <c r="L145" s="32"/>
    </row>
    <row r="146" spans="1:18">
      <c r="A146" s="12"/>
      <c r="B146" s="89" t="s">
        <v>298</v>
      </c>
      <c r="C146" s="44"/>
      <c r="D146" s="89" t="s">
        <v>299</v>
      </c>
      <c r="E146" s="44"/>
      <c r="F146" s="92" t="s">
        <v>300</v>
      </c>
      <c r="G146" s="92"/>
      <c r="H146" s="92"/>
      <c r="I146" s="57"/>
      <c r="J146" s="92" t="s">
        <v>301</v>
      </c>
      <c r="K146" s="92"/>
      <c r="L146" s="92"/>
    </row>
    <row r="147" spans="1:18" ht="15.75" thickBot="1">
      <c r="A147" s="12"/>
      <c r="B147" s="90"/>
      <c r="C147" s="44"/>
      <c r="D147" s="90"/>
      <c r="E147" s="44"/>
      <c r="F147" s="32">
        <v>2014</v>
      </c>
      <c r="G147" s="32"/>
      <c r="H147" s="32"/>
      <c r="I147" s="44"/>
      <c r="J147" s="32">
        <v>2013</v>
      </c>
      <c r="K147" s="32"/>
      <c r="L147" s="32"/>
    </row>
    <row r="148" spans="1:18" ht="25.5">
      <c r="A148" s="12"/>
      <c r="B148" s="86" t="s">
        <v>302</v>
      </c>
      <c r="C148" s="28"/>
      <c r="D148" s="28"/>
      <c r="E148" s="28"/>
      <c r="F148" s="40"/>
      <c r="G148" s="40"/>
      <c r="H148" s="40"/>
      <c r="I148" s="28"/>
      <c r="J148" s="40"/>
      <c r="K148" s="40"/>
      <c r="L148" s="40"/>
    </row>
    <row r="149" spans="1:18">
      <c r="A149" s="12"/>
      <c r="B149" s="87" t="s">
        <v>303</v>
      </c>
      <c r="C149" s="25"/>
      <c r="D149" s="14" t="s">
        <v>304</v>
      </c>
      <c r="E149" s="25"/>
      <c r="F149" s="85" t="s">
        <v>235</v>
      </c>
      <c r="G149" s="88" t="s">
        <v>305</v>
      </c>
      <c r="H149" s="85" t="s">
        <v>237</v>
      </c>
      <c r="I149" s="25"/>
      <c r="J149" s="30" t="s">
        <v>235</v>
      </c>
      <c r="K149" s="31" t="s">
        <v>306</v>
      </c>
      <c r="L149" s="30" t="s">
        <v>237</v>
      </c>
    </row>
    <row r="150" spans="1:18" ht="25.5">
      <c r="A150" s="12"/>
      <c r="B150" s="86" t="s">
        <v>307</v>
      </c>
      <c r="C150" s="28"/>
      <c r="D150" s="28"/>
      <c r="E150" s="28"/>
      <c r="F150" s="35"/>
      <c r="G150" s="35"/>
      <c r="H150" s="35"/>
      <c r="I150" s="28"/>
      <c r="J150" s="35"/>
      <c r="K150" s="35"/>
      <c r="L150" s="35"/>
    </row>
    <row r="151" spans="1:18">
      <c r="A151" s="12"/>
      <c r="B151" s="87" t="s">
        <v>303</v>
      </c>
      <c r="C151" s="25"/>
      <c r="D151" s="14" t="s">
        <v>304</v>
      </c>
      <c r="E151" s="25"/>
      <c r="F151" s="85" t="s">
        <v>235</v>
      </c>
      <c r="G151" s="88" t="s">
        <v>308</v>
      </c>
      <c r="H151" s="85" t="s">
        <v>237</v>
      </c>
      <c r="I151" s="25"/>
      <c r="J151" s="30" t="s">
        <v>235</v>
      </c>
      <c r="K151" s="31" t="s">
        <v>309</v>
      </c>
      <c r="L151" s="30" t="s">
        <v>237</v>
      </c>
    </row>
    <row r="152" spans="1:18">
      <c r="A152" s="12"/>
      <c r="B152" s="11"/>
      <c r="C152" s="11"/>
      <c r="D152" s="11"/>
      <c r="E152" s="11"/>
      <c r="F152" s="11"/>
      <c r="G152" s="11"/>
      <c r="H152" s="11"/>
      <c r="I152" s="11"/>
      <c r="J152" s="11"/>
      <c r="K152" s="11"/>
      <c r="L152" s="11"/>
      <c r="M152" s="11"/>
      <c r="N152" s="11"/>
      <c r="O152" s="11"/>
      <c r="P152" s="11"/>
      <c r="Q152" s="11"/>
      <c r="R152" s="11"/>
    </row>
    <row r="153" spans="1:18" ht="25.5" customHeight="1">
      <c r="A153" s="12"/>
      <c r="B153" s="110" t="s">
        <v>310</v>
      </c>
      <c r="C153" s="110"/>
      <c r="D153" s="110"/>
      <c r="E153" s="110"/>
      <c r="F153" s="110"/>
      <c r="G153" s="110"/>
      <c r="H153" s="110"/>
      <c r="I153" s="110"/>
      <c r="J153" s="110"/>
      <c r="K153" s="110"/>
      <c r="L153" s="110"/>
      <c r="M153" s="110"/>
      <c r="N153" s="110"/>
      <c r="O153" s="110"/>
      <c r="P153" s="110"/>
      <c r="Q153" s="110"/>
      <c r="R153" s="110"/>
    </row>
    <row r="154" spans="1:18">
      <c r="A154" s="12"/>
      <c r="B154" s="23"/>
      <c r="C154" s="23"/>
      <c r="D154" s="23"/>
      <c r="E154" s="23"/>
      <c r="F154" s="23"/>
      <c r="G154" s="23"/>
      <c r="H154" s="23"/>
      <c r="I154" s="23"/>
    </row>
    <row r="155" spans="1:18">
      <c r="A155" s="12"/>
      <c r="B155" s="17"/>
      <c r="C155" s="17"/>
      <c r="D155" s="17"/>
      <c r="E155" s="17"/>
      <c r="F155" s="17"/>
      <c r="G155" s="17"/>
      <c r="H155" s="17"/>
      <c r="I155" s="17"/>
    </row>
    <row r="156" spans="1:18">
      <c r="A156" s="12"/>
      <c r="B156" s="45"/>
      <c r="C156" s="91" t="s">
        <v>311</v>
      </c>
      <c r="D156" s="91"/>
      <c r="E156" s="91"/>
      <c r="F156" s="91"/>
      <c r="G156" s="91"/>
      <c r="H156" s="91"/>
      <c r="I156" s="91"/>
    </row>
    <row r="157" spans="1:18" ht="15.75" thickBot="1">
      <c r="A157" s="12"/>
      <c r="B157" s="45"/>
      <c r="C157" s="32" t="s">
        <v>312</v>
      </c>
      <c r="D157" s="32"/>
      <c r="E157" s="32"/>
      <c r="F157" s="32"/>
      <c r="G157" s="32"/>
      <c r="H157" s="32"/>
      <c r="I157" s="32"/>
    </row>
    <row r="158" spans="1:18" ht="15.75" thickBot="1">
      <c r="A158" s="12"/>
      <c r="B158" s="30"/>
      <c r="C158" s="95">
        <v>2014</v>
      </c>
      <c r="D158" s="95"/>
      <c r="E158" s="95"/>
      <c r="F158" s="93"/>
      <c r="G158" s="95">
        <v>2013</v>
      </c>
      <c r="H158" s="95"/>
      <c r="I158" s="95"/>
    </row>
    <row r="159" spans="1:18" ht="35.25" customHeight="1">
      <c r="A159" s="12"/>
      <c r="B159" s="36" t="s">
        <v>313</v>
      </c>
      <c r="C159" s="96" t="s">
        <v>235</v>
      </c>
      <c r="D159" s="98">
        <v>211</v>
      </c>
      <c r="E159" s="40"/>
      <c r="F159" s="35"/>
      <c r="G159" s="37" t="s">
        <v>235</v>
      </c>
      <c r="H159" s="39">
        <v>2717</v>
      </c>
      <c r="I159" s="40"/>
    </row>
    <row r="160" spans="1:18" ht="15.75" thickBot="1">
      <c r="A160" s="12"/>
      <c r="B160" s="36"/>
      <c r="C160" s="97"/>
      <c r="D160" s="99"/>
      <c r="E160" s="64"/>
      <c r="F160" s="35"/>
      <c r="G160" s="62"/>
      <c r="H160" s="63"/>
      <c r="I160" s="64"/>
    </row>
    <row r="161" spans="1:18" ht="15.75" thickTop="1">
      <c r="A161" s="12"/>
      <c r="B161" s="100" t="s">
        <v>314</v>
      </c>
      <c r="C161" s="101" t="s">
        <v>235</v>
      </c>
      <c r="D161" s="104" t="s">
        <v>315</v>
      </c>
      <c r="E161" s="101" t="s">
        <v>237</v>
      </c>
      <c r="F161" s="44"/>
      <c r="G161" s="65" t="s">
        <v>235</v>
      </c>
      <c r="H161" s="106">
        <v>221</v>
      </c>
      <c r="I161" s="69"/>
    </row>
    <row r="162" spans="1:18" ht="15.75" thickBot="1">
      <c r="A162" s="12"/>
      <c r="B162" s="100"/>
      <c r="C162" s="102"/>
      <c r="D162" s="105"/>
      <c r="E162" s="102"/>
      <c r="F162" s="44"/>
      <c r="G162" s="73"/>
      <c r="H162" s="107"/>
      <c r="I162" s="76"/>
    </row>
    <row r="163" spans="1:18" ht="15.75" thickTop="1">
      <c r="A163" s="12"/>
      <c r="B163" s="110" t="s">
        <v>316</v>
      </c>
      <c r="C163" s="110"/>
      <c r="D163" s="110"/>
      <c r="E163" s="110"/>
      <c r="F163" s="110"/>
      <c r="G163" s="110"/>
      <c r="H163" s="110"/>
      <c r="I163" s="110"/>
      <c r="J163" s="110"/>
      <c r="K163" s="110"/>
      <c r="L163" s="110"/>
      <c r="M163" s="110"/>
      <c r="N163" s="110"/>
      <c r="O163" s="110"/>
      <c r="P163" s="110"/>
      <c r="Q163" s="110"/>
      <c r="R163" s="110"/>
    </row>
    <row r="164" spans="1:18">
      <c r="A164" s="12"/>
      <c r="B164" s="109" t="s">
        <v>317</v>
      </c>
      <c r="C164" s="109"/>
      <c r="D164" s="109"/>
      <c r="E164" s="109"/>
      <c r="F164" s="109"/>
      <c r="G164" s="109"/>
      <c r="H164" s="109"/>
      <c r="I164" s="109"/>
      <c r="J164" s="109"/>
      <c r="K164" s="109"/>
      <c r="L164" s="109"/>
      <c r="M164" s="109"/>
      <c r="N164" s="109"/>
      <c r="O164" s="109"/>
      <c r="P164" s="109"/>
      <c r="Q164" s="109"/>
      <c r="R164" s="109"/>
    </row>
    <row r="165" spans="1:18" ht="38.25" customHeight="1">
      <c r="A165" s="12"/>
      <c r="B165" s="110" t="s">
        <v>318</v>
      </c>
      <c r="C165" s="110"/>
      <c r="D165" s="110"/>
      <c r="E165" s="110"/>
      <c r="F165" s="110"/>
      <c r="G165" s="110"/>
      <c r="H165" s="110"/>
      <c r="I165" s="110"/>
      <c r="J165" s="110"/>
      <c r="K165" s="110"/>
      <c r="L165" s="110"/>
      <c r="M165" s="110"/>
      <c r="N165" s="110"/>
      <c r="O165" s="110"/>
      <c r="P165" s="110"/>
      <c r="Q165" s="110"/>
      <c r="R165" s="110"/>
    </row>
    <row r="166" spans="1:18" ht="51" customHeight="1">
      <c r="A166" s="12"/>
      <c r="B166" s="110" t="s">
        <v>319</v>
      </c>
      <c r="C166" s="110"/>
      <c r="D166" s="110"/>
      <c r="E166" s="110"/>
      <c r="F166" s="110"/>
      <c r="G166" s="110"/>
      <c r="H166" s="110"/>
      <c r="I166" s="110"/>
      <c r="J166" s="110"/>
      <c r="K166" s="110"/>
      <c r="L166" s="110"/>
      <c r="M166" s="110"/>
      <c r="N166" s="110"/>
      <c r="O166" s="110"/>
      <c r="P166" s="110"/>
      <c r="Q166" s="110"/>
      <c r="R166" s="110"/>
    </row>
    <row r="167" spans="1:18">
      <c r="A167" s="12"/>
      <c r="B167" s="111" t="s">
        <v>320</v>
      </c>
      <c r="C167" s="111"/>
      <c r="D167" s="111"/>
      <c r="E167" s="111"/>
      <c r="F167" s="111"/>
      <c r="G167" s="111"/>
      <c r="H167" s="111"/>
      <c r="I167" s="111"/>
      <c r="J167" s="111"/>
      <c r="K167" s="111"/>
      <c r="L167" s="111"/>
      <c r="M167" s="111"/>
      <c r="N167" s="111"/>
      <c r="O167" s="111"/>
      <c r="P167" s="111"/>
      <c r="Q167" s="111"/>
      <c r="R167" s="111"/>
    </row>
    <row r="168" spans="1:18">
      <c r="A168" s="12"/>
      <c r="B168" s="110" t="s">
        <v>321</v>
      </c>
      <c r="C168" s="110"/>
      <c r="D168" s="110"/>
      <c r="E168" s="110"/>
      <c r="F168" s="110"/>
      <c r="G168" s="110"/>
      <c r="H168" s="110"/>
      <c r="I168" s="110"/>
      <c r="J168" s="110"/>
      <c r="K168" s="110"/>
      <c r="L168" s="110"/>
      <c r="M168" s="110"/>
      <c r="N168" s="110"/>
      <c r="O168" s="110"/>
      <c r="P168" s="110"/>
      <c r="Q168" s="110"/>
      <c r="R168" s="110"/>
    </row>
    <row r="169" spans="1:18">
      <c r="A169" s="12"/>
      <c r="B169" s="111" t="s">
        <v>322</v>
      </c>
      <c r="C169" s="111"/>
      <c r="D169" s="111"/>
      <c r="E169" s="111"/>
      <c r="F169" s="111"/>
      <c r="G169" s="111"/>
      <c r="H169" s="111"/>
      <c r="I169" s="111"/>
      <c r="J169" s="111"/>
      <c r="K169" s="111"/>
      <c r="L169" s="111"/>
      <c r="M169" s="111"/>
      <c r="N169" s="111"/>
      <c r="O169" s="111"/>
      <c r="P169" s="111"/>
      <c r="Q169" s="111"/>
      <c r="R169" s="111"/>
    </row>
    <row r="170" spans="1:18" ht="25.5" customHeight="1">
      <c r="A170" s="12"/>
      <c r="B170" s="110" t="s">
        <v>323</v>
      </c>
      <c r="C170" s="110"/>
      <c r="D170" s="110"/>
      <c r="E170" s="110"/>
      <c r="F170" s="110"/>
      <c r="G170" s="110"/>
      <c r="H170" s="110"/>
      <c r="I170" s="110"/>
      <c r="J170" s="110"/>
      <c r="K170" s="110"/>
      <c r="L170" s="110"/>
      <c r="M170" s="110"/>
      <c r="N170" s="110"/>
      <c r="O170" s="110"/>
      <c r="P170" s="110"/>
      <c r="Q170" s="110"/>
      <c r="R170" s="110"/>
    </row>
  </sheetData>
  <mergeCells count="471">
    <mergeCell ref="B170:R170"/>
    <mergeCell ref="B164:R164"/>
    <mergeCell ref="B165:R165"/>
    <mergeCell ref="B166:R166"/>
    <mergeCell ref="B167:R167"/>
    <mergeCell ref="B168:R168"/>
    <mergeCell ref="B169:R169"/>
    <mergeCell ref="B140:R140"/>
    <mergeCell ref="B141:R141"/>
    <mergeCell ref="B142:R142"/>
    <mergeCell ref="B152:R152"/>
    <mergeCell ref="B153:R153"/>
    <mergeCell ref="B163:R163"/>
    <mergeCell ref="B90:R90"/>
    <mergeCell ref="B116:R116"/>
    <mergeCell ref="B117:R117"/>
    <mergeCell ref="B118:R118"/>
    <mergeCell ref="B138:R138"/>
    <mergeCell ref="B139:R139"/>
    <mergeCell ref="B27:R27"/>
    <mergeCell ref="B28:R28"/>
    <mergeCell ref="B29:R29"/>
    <mergeCell ref="B30:R30"/>
    <mergeCell ref="B38:R38"/>
    <mergeCell ref="B39:R39"/>
    <mergeCell ref="B14:R14"/>
    <mergeCell ref="B22:R22"/>
    <mergeCell ref="B23:R23"/>
    <mergeCell ref="B24:R24"/>
    <mergeCell ref="B25:R25"/>
    <mergeCell ref="B26:R26"/>
    <mergeCell ref="B8:R8"/>
    <mergeCell ref="B9:R9"/>
    <mergeCell ref="B10:R10"/>
    <mergeCell ref="B11:R11"/>
    <mergeCell ref="B12:R12"/>
    <mergeCell ref="B13:R13"/>
    <mergeCell ref="I161:I162"/>
    <mergeCell ref="A1:A2"/>
    <mergeCell ref="B1:R1"/>
    <mergeCell ref="B2:R2"/>
    <mergeCell ref="B3:R3"/>
    <mergeCell ref="A4:A170"/>
    <mergeCell ref="B4:R4"/>
    <mergeCell ref="B5:R5"/>
    <mergeCell ref="B6:R6"/>
    <mergeCell ref="B7:R7"/>
    <mergeCell ref="G159:G160"/>
    <mergeCell ref="H159:H160"/>
    <mergeCell ref="I159:I160"/>
    <mergeCell ref="B161:B162"/>
    <mergeCell ref="C161:C162"/>
    <mergeCell ref="D161:D162"/>
    <mergeCell ref="E161:E162"/>
    <mergeCell ref="F161:F162"/>
    <mergeCell ref="G161:G162"/>
    <mergeCell ref="H161:H162"/>
    <mergeCell ref="B156:B157"/>
    <mergeCell ref="C156:I156"/>
    <mergeCell ref="C157:I157"/>
    <mergeCell ref="C158:E158"/>
    <mergeCell ref="G158:I158"/>
    <mergeCell ref="B159:B160"/>
    <mergeCell ref="C159:C160"/>
    <mergeCell ref="D159:D160"/>
    <mergeCell ref="E159:E160"/>
    <mergeCell ref="F159:F160"/>
    <mergeCell ref="J147:L147"/>
    <mergeCell ref="F148:H148"/>
    <mergeCell ref="J148:L148"/>
    <mergeCell ref="F150:H150"/>
    <mergeCell ref="J150:L150"/>
    <mergeCell ref="B154:I154"/>
    <mergeCell ref="B143:L143"/>
    <mergeCell ref="F145:L145"/>
    <mergeCell ref="B146:B147"/>
    <mergeCell ref="C146:C147"/>
    <mergeCell ref="D146:D147"/>
    <mergeCell ref="E146:E147"/>
    <mergeCell ref="F146:H146"/>
    <mergeCell ref="F147:H147"/>
    <mergeCell ref="I146:I147"/>
    <mergeCell ref="J146:L146"/>
    <mergeCell ref="B134:B135"/>
    <mergeCell ref="C134:D135"/>
    <mergeCell ref="E134:E135"/>
    <mergeCell ref="B136:B137"/>
    <mergeCell ref="C136:C137"/>
    <mergeCell ref="D136:D137"/>
    <mergeCell ref="E136:E137"/>
    <mergeCell ref="B130:B131"/>
    <mergeCell ref="C130:D131"/>
    <mergeCell ref="E130:E131"/>
    <mergeCell ref="B132:B133"/>
    <mergeCell ref="C132:D133"/>
    <mergeCell ref="E132:E133"/>
    <mergeCell ref="B126:B127"/>
    <mergeCell ref="C126:D127"/>
    <mergeCell ref="E126:E127"/>
    <mergeCell ref="B128:B129"/>
    <mergeCell ref="C128:D129"/>
    <mergeCell ref="E128:E129"/>
    <mergeCell ref="B121:B122"/>
    <mergeCell ref="C121:C122"/>
    <mergeCell ref="D121:D122"/>
    <mergeCell ref="E121:E122"/>
    <mergeCell ref="C123:E123"/>
    <mergeCell ref="B124:B125"/>
    <mergeCell ref="C124:D125"/>
    <mergeCell ref="E124:E125"/>
    <mergeCell ref="M114:M115"/>
    <mergeCell ref="N114:N115"/>
    <mergeCell ref="O114:O115"/>
    <mergeCell ref="P114:P115"/>
    <mergeCell ref="Q114:Q115"/>
    <mergeCell ref="B119:E119"/>
    <mergeCell ref="G114:G115"/>
    <mergeCell ref="H114:H115"/>
    <mergeCell ref="I114:I115"/>
    <mergeCell ref="J114:J115"/>
    <mergeCell ref="K114:K115"/>
    <mergeCell ref="L114:L115"/>
    <mergeCell ref="K112:L113"/>
    <mergeCell ref="M112:M113"/>
    <mergeCell ref="N112:N113"/>
    <mergeCell ref="O112:P113"/>
    <mergeCell ref="Q112:Q113"/>
    <mergeCell ref="B114:B115"/>
    <mergeCell ref="C114:C115"/>
    <mergeCell ref="D114:D115"/>
    <mergeCell ref="E114:E115"/>
    <mergeCell ref="F114:F115"/>
    <mergeCell ref="N110:N111"/>
    <mergeCell ref="O110:P111"/>
    <mergeCell ref="Q110:Q111"/>
    <mergeCell ref="B112:B113"/>
    <mergeCell ref="C112:D113"/>
    <mergeCell ref="E112:E113"/>
    <mergeCell ref="F112:F113"/>
    <mergeCell ref="G112:H113"/>
    <mergeCell ref="I112:I113"/>
    <mergeCell ref="J112:J113"/>
    <mergeCell ref="Q108:Q109"/>
    <mergeCell ref="B110:B111"/>
    <mergeCell ref="C110:D111"/>
    <mergeCell ref="E110:E111"/>
    <mergeCell ref="F110:F111"/>
    <mergeCell ref="G110:H111"/>
    <mergeCell ref="I110:I111"/>
    <mergeCell ref="J110:J111"/>
    <mergeCell ref="K110:L111"/>
    <mergeCell ref="M110:M111"/>
    <mergeCell ref="I108:I109"/>
    <mergeCell ref="J108:J109"/>
    <mergeCell ref="K108:L109"/>
    <mergeCell ref="M108:M109"/>
    <mergeCell ref="N108:N109"/>
    <mergeCell ref="O108:P109"/>
    <mergeCell ref="K106:L107"/>
    <mergeCell ref="M106:M107"/>
    <mergeCell ref="N106:N107"/>
    <mergeCell ref="O106:P107"/>
    <mergeCell ref="Q106:Q107"/>
    <mergeCell ref="B108:B109"/>
    <mergeCell ref="C108:D109"/>
    <mergeCell ref="E108:E109"/>
    <mergeCell ref="F108:F109"/>
    <mergeCell ref="G108:H109"/>
    <mergeCell ref="N104:N105"/>
    <mergeCell ref="O104:P105"/>
    <mergeCell ref="Q104:Q105"/>
    <mergeCell ref="B106:B107"/>
    <mergeCell ref="C106:D107"/>
    <mergeCell ref="E106:E107"/>
    <mergeCell ref="F106:F107"/>
    <mergeCell ref="G106:H107"/>
    <mergeCell ref="I106:I107"/>
    <mergeCell ref="J106:J107"/>
    <mergeCell ref="Q102:Q103"/>
    <mergeCell ref="B104:B105"/>
    <mergeCell ref="C104:D105"/>
    <mergeCell ref="E104:E105"/>
    <mergeCell ref="F104:F105"/>
    <mergeCell ref="G104:H105"/>
    <mergeCell ref="I104:I105"/>
    <mergeCell ref="J104:J105"/>
    <mergeCell ref="K104:L105"/>
    <mergeCell ref="M104:M105"/>
    <mergeCell ref="I102:I103"/>
    <mergeCell ref="J102:J103"/>
    <mergeCell ref="K102:L103"/>
    <mergeCell ref="M102:M103"/>
    <mergeCell ref="N102:N103"/>
    <mergeCell ref="O102:P103"/>
    <mergeCell ref="Q99:Q100"/>
    <mergeCell ref="C101:E101"/>
    <mergeCell ref="G101:I101"/>
    <mergeCell ref="K101:M101"/>
    <mergeCell ref="O101:Q101"/>
    <mergeCell ref="B102:B103"/>
    <mergeCell ref="C102:D103"/>
    <mergeCell ref="E102:E103"/>
    <mergeCell ref="F102:F103"/>
    <mergeCell ref="G102:H103"/>
    <mergeCell ref="K99:K100"/>
    <mergeCell ref="L99:L100"/>
    <mergeCell ref="M99:M100"/>
    <mergeCell ref="N99:N100"/>
    <mergeCell ref="O99:O100"/>
    <mergeCell ref="P99:P100"/>
    <mergeCell ref="J96:J98"/>
    <mergeCell ref="B99:B100"/>
    <mergeCell ref="C99:C100"/>
    <mergeCell ref="D99:D100"/>
    <mergeCell ref="E99:E100"/>
    <mergeCell ref="F99:F100"/>
    <mergeCell ref="G99:G100"/>
    <mergeCell ref="H99:H100"/>
    <mergeCell ref="I99:I100"/>
    <mergeCell ref="J99:J100"/>
    <mergeCell ref="C96:E96"/>
    <mergeCell ref="C97:E97"/>
    <mergeCell ref="C98:E98"/>
    <mergeCell ref="F96:F98"/>
    <mergeCell ref="G96:I96"/>
    <mergeCell ref="G97:I97"/>
    <mergeCell ref="G98:I98"/>
    <mergeCell ref="K98:M98"/>
    <mergeCell ref="N93:N98"/>
    <mergeCell ref="O93:Q93"/>
    <mergeCell ref="O94:Q94"/>
    <mergeCell ref="O95:Q95"/>
    <mergeCell ref="O96:Q96"/>
    <mergeCell ref="O97:Q97"/>
    <mergeCell ref="O98:Q98"/>
    <mergeCell ref="Q88:Q89"/>
    <mergeCell ref="B91:Q91"/>
    <mergeCell ref="B93:B98"/>
    <mergeCell ref="C93:I95"/>
    <mergeCell ref="J93:J95"/>
    <mergeCell ref="K93:M93"/>
    <mergeCell ref="K94:M94"/>
    <mergeCell ref="K95:M95"/>
    <mergeCell ref="K96:M96"/>
    <mergeCell ref="K97:M97"/>
    <mergeCell ref="K88:K89"/>
    <mergeCell ref="L88:L89"/>
    <mergeCell ref="M88:M89"/>
    <mergeCell ref="N88:N89"/>
    <mergeCell ref="O88:O89"/>
    <mergeCell ref="P88:P89"/>
    <mergeCell ref="Q86:Q87"/>
    <mergeCell ref="B88:B89"/>
    <mergeCell ref="C88:C89"/>
    <mergeCell ref="D88:D89"/>
    <mergeCell ref="E88:E89"/>
    <mergeCell ref="F88:F89"/>
    <mergeCell ref="G88:G89"/>
    <mergeCell ref="H88:H89"/>
    <mergeCell ref="I88:I89"/>
    <mergeCell ref="J88:J89"/>
    <mergeCell ref="K86:K87"/>
    <mergeCell ref="L86:L87"/>
    <mergeCell ref="M86:M87"/>
    <mergeCell ref="N86:N87"/>
    <mergeCell ref="O86:O87"/>
    <mergeCell ref="P86:P87"/>
    <mergeCell ref="Q84:Q85"/>
    <mergeCell ref="B86:B87"/>
    <mergeCell ref="C86:C87"/>
    <mergeCell ref="D86:D87"/>
    <mergeCell ref="E86:E87"/>
    <mergeCell ref="F86:F87"/>
    <mergeCell ref="G86:G87"/>
    <mergeCell ref="H86:H87"/>
    <mergeCell ref="I86:I87"/>
    <mergeCell ref="J86:J87"/>
    <mergeCell ref="K84:K85"/>
    <mergeCell ref="L84:L85"/>
    <mergeCell ref="M84:M85"/>
    <mergeCell ref="N84:N85"/>
    <mergeCell ref="O84:O85"/>
    <mergeCell ref="P84:P85"/>
    <mergeCell ref="Q82:Q83"/>
    <mergeCell ref="B84:B85"/>
    <mergeCell ref="C84:C85"/>
    <mergeCell ref="D84:D85"/>
    <mergeCell ref="E84:E85"/>
    <mergeCell ref="F84:F85"/>
    <mergeCell ref="G84:G85"/>
    <mergeCell ref="H84:H85"/>
    <mergeCell ref="I84:I85"/>
    <mergeCell ref="J84:J85"/>
    <mergeCell ref="K82:K83"/>
    <mergeCell ref="L82:L83"/>
    <mergeCell ref="M82:M83"/>
    <mergeCell ref="N82:N83"/>
    <mergeCell ref="O82:O83"/>
    <mergeCell ref="P82:P83"/>
    <mergeCell ref="J79:J81"/>
    <mergeCell ref="B82:B83"/>
    <mergeCell ref="C82:C83"/>
    <mergeCell ref="D82:D83"/>
    <mergeCell ref="E82:E83"/>
    <mergeCell ref="F82:F83"/>
    <mergeCell ref="G82:G83"/>
    <mergeCell ref="H82:H83"/>
    <mergeCell ref="I82:I83"/>
    <mergeCell ref="J82:J83"/>
    <mergeCell ref="C80:E80"/>
    <mergeCell ref="C81:E81"/>
    <mergeCell ref="F79:F81"/>
    <mergeCell ref="G79:I79"/>
    <mergeCell ref="G80:I80"/>
    <mergeCell ref="G81:I81"/>
    <mergeCell ref="N76:N81"/>
    <mergeCell ref="O76:Q76"/>
    <mergeCell ref="O77:Q77"/>
    <mergeCell ref="O78:Q78"/>
    <mergeCell ref="O79:Q79"/>
    <mergeCell ref="O80:Q80"/>
    <mergeCell ref="O81:Q81"/>
    <mergeCell ref="B76:B81"/>
    <mergeCell ref="C76:I78"/>
    <mergeCell ref="J76:J78"/>
    <mergeCell ref="K76:M76"/>
    <mergeCell ref="K77:M77"/>
    <mergeCell ref="K78:M78"/>
    <mergeCell ref="K79:M79"/>
    <mergeCell ref="K80:M80"/>
    <mergeCell ref="K81:M81"/>
    <mergeCell ref="C79:E79"/>
    <mergeCell ref="N71:N72"/>
    <mergeCell ref="O71:O72"/>
    <mergeCell ref="P71:P72"/>
    <mergeCell ref="Q71:Q72"/>
    <mergeCell ref="R71:R72"/>
    <mergeCell ref="B74:Q74"/>
    <mergeCell ref="B73:R73"/>
    <mergeCell ref="H71:H72"/>
    <mergeCell ref="I71:I72"/>
    <mergeCell ref="J71:J72"/>
    <mergeCell ref="K71:K72"/>
    <mergeCell ref="L71:L72"/>
    <mergeCell ref="M71:M72"/>
    <mergeCell ref="D70:E70"/>
    <mergeCell ref="H70:I70"/>
    <mergeCell ref="L70:M70"/>
    <mergeCell ref="P70:Q70"/>
    <mergeCell ref="B71:B72"/>
    <mergeCell ref="C71:C72"/>
    <mergeCell ref="D71:D72"/>
    <mergeCell ref="E71:E72"/>
    <mergeCell ref="F71:F72"/>
    <mergeCell ref="G71:G72"/>
    <mergeCell ref="M68:M69"/>
    <mergeCell ref="N68:N69"/>
    <mergeCell ref="O68:O69"/>
    <mergeCell ref="P68:P69"/>
    <mergeCell ref="Q68:Q69"/>
    <mergeCell ref="R68:R69"/>
    <mergeCell ref="G68:G69"/>
    <mergeCell ref="H68:H69"/>
    <mergeCell ref="I68:I69"/>
    <mergeCell ref="J68:J69"/>
    <mergeCell ref="K68:K69"/>
    <mergeCell ref="L68:L69"/>
    <mergeCell ref="N66:N67"/>
    <mergeCell ref="O66:O67"/>
    <mergeCell ref="P66:P67"/>
    <mergeCell ref="Q66:Q67"/>
    <mergeCell ref="R66:R67"/>
    <mergeCell ref="B68:B69"/>
    <mergeCell ref="C68:C69"/>
    <mergeCell ref="D68:D69"/>
    <mergeCell ref="E68:E69"/>
    <mergeCell ref="F68:F69"/>
    <mergeCell ref="H66:H67"/>
    <mergeCell ref="I66:I67"/>
    <mergeCell ref="J66:J67"/>
    <mergeCell ref="K66:K67"/>
    <mergeCell ref="L66:L67"/>
    <mergeCell ref="M66:M67"/>
    <mergeCell ref="B66:B67"/>
    <mergeCell ref="C66:C67"/>
    <mergeCell ref="D66:D67"/>
    <mergeCell ref="E66:E67"/>
    <mergeCell ref="F66:F67"/>
    <mergeCell ref="G66:G67"/>
    <mergeCell ref="Q63:Q64"/>
    <mergeCell ref="R63:R64"/>
    <mergeCell ref="D65:E65"/>
    <mergeCell ref="H65:I65"/>
    <mergeCell ref="L65:M65"/>
    <mergeCell ref="P65:Q65"/>
    <mergeCell ref="K63:K64"/>
    <mergeCell ref="L63:L64"/>
    <mergeCell ref="M63:M64"/>
    <mergeCell ref="N63:N64"/>
    <mergeCell ref="O63:O64"/>
    <mergeCell ref="P63:P64"/>
    <mergeCell ref="K60:K62"/>
    <mergeCell ref="B63:B64"/>
    <mergeCell ref="C63:C64"/>
    <mergeCell ref="D63:D64"/>
    <mergeCell ref="E63:E64"/>
    <mergeCell ref="F63:F64"/>
    <mergeCell ref="G63:G64"/>
    <mergeCell ref="H63:H64"/>
    <mergeCell ref="I63:I64"/>
    <mergeCell ref="J63:J64"/>
    <mergeCell ref="C60:C62"/>
    <mergeCell ref="D60:F60"/>
    <mergeCell ref="D61:F61"/>
    <mergeCell ref="D62:F62"/>
    <mergeCell ref="G60:G62"/>
    <mergeCell ref="H60:J60"/>
    <mergeCell ref="H61:J61"/>
    <mergeCell ref="H62:J62"/>
    <mergeCell ref="O57:O62"/>
    <mergeCell ref="P57:R57"/>
    <mergeCell ref="P58:R58"/>
    <mergeCell ref="P59:R59"/>
    <mergeCell ref="P60:R60"/>
    <mergeCell ref="P61:R61"/>
    <mergeCell ref="P62:R62"/>
    <mergeCell ref="B57:B62"/>
    <mergeCell ref="C57:C59"/>
    <mergeCell ref="D57:J59"/>
    <mergeCell ref="K57:K59"/>
    <mergeCell ref="L57:N57"/>
    <mergeCell ref="L58:N58"/>
    <mergeCell ref="L59:N59"/>
    <mergeCell ref="L60:N60"/>
    <mergeCell ref="L61:N61"/>
    <mergeCell ref="L62:N62"/>
    <mergeCell ref="J36:J37"/>
    <mergeCell ref="K36:K37"/>
    <mergeCell ref="L36:L37"/>
    <mergeCell ref="M36:M37"/>
    <mergeCell ref="N36:N37"/>
    <mergeCell ref="B55:R55"/>
    <mergeCell ref="B52:R52"/>
    <mergeCell ref="B53:R53"/>
    <mergeCell ref="B54:R54"/>
    <mergeCell ref="M34:M35"/>
    <mergeCell ref="N34:N35"/>
    <mergeCell ref="B36:B37"/>
    <mergeCell ref="C36:C37"/>
    <mergeCell ref="D36:D37"/>
    <mergeCell ref="E36:E37"/>
    <mergeCell ref="F36:F37"/>
    <mergeCell ref="G36:G37"/>
    <mergeCell ref="H36:H37"/>
    <mergeCell ref="I36:I37"/>
    <mergeCell ref="G34:G35"/>
    <mergeCell ref="H34:H35"/>
    <mergeCell ref="I34:I35"/>
    <mergeCell ref="J34:J35"/>
    <mergeCell ref="K34:K35"/>
    <mergeCell ref="L34:L35"/>
    <mergeCell ref="B15:D15"/>
    <mergeCell ref="B31:N31"/>
    <mergeCell ref="D33:F33"/>
    <mergeCell ref="H33:J33"/>
    <mergeCell ref="L33:N33"/>
    <mergeCell ref="B34:B35"/>
    <mergeCell ref="C34:C35"/>
    <mergeCell ref="D34:D35"/>
    <mergeCell ref="E34:E35"/>
    <mergeCell ref="F34:F3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6"/>
  <sheetViews>
    <sheetView showGridLines="0" workbookViewId="0"/>
  </sheetViews>
  <sheetFormatPr defaultRowHeight="15"/>
  <cols>
    <col min="1" max="1" width="32.140625" bestFit="1" customWidth="1"/>
    <col min="2" max="2" width="36.5703125" customWidth="1"/>
    <col min="3" max="3" width="36.5703125" bestFit="1" customWidth="1"/>
    <col min="4" max="4" width="35.28515625" customWidth="1"/>
    <col min="5" max="7" width="15.85546875" customWidth="1"/>
    <col min="8" max="8" width="26.140625" customWidth="1"/>
    <col min="9" max="9" width="6.140625" customWidth="1"/>
    <col min="10" max="10" width="24.42578125" customWidth="1"/>
    <col min="11" max="11" width="18.42578125" customWidth="1"/>
    <col min="12" max="12" width="24.42578125" customWidth="1"/>
    <col min="13" max="13" width="29.28515625" customWidth="1"/>
    <col min="14" max="14" width="5.42578125" customWidth="1"/>
    <col min="15" max="15" width="21.140625" customWidth="1"/>
    <col min="16" max="16" width="24.42578125" customWidth="1"/>
    <col min="17" max="17" width="4.85546875" customWidth="1"/>
    <col min="18" max="18" width="5.42578125" customWidth="1"/>
    <col min="19" max="19" width="18.42578125" customWidth="1"/>
    <col min="20" max="21" width="29.28515625" customWidth="1"/>
    <col min="22" max="22" width="5.42578125" customWidth="1"/>
    <col min="23" max="23" width="15.28515625" customWidth="1"/>
    <col min="24" max="25" width="29.28515625" customWidth="1"/>
    <col min="26" max="26" width="5.42578125" customWidth="1"/>
    <col min="27" max="27" width="20.140625" customWidth="1"/>
    <col min="28" max="28" width="4.85546875" customWidth="1"/>
    <col min="29" max="29" width="29.28515625" customWidth="1"/>
    <col min="30" max="30" width="5.42578125" customWidth="1"/>
    <col min="31" max="31" width="21.140625" customWidth="1"/>
    <col min="32" max="33" width="29.28515625" customWidth="1"/>
    <col min="34" max="34" width="20.140625" customWidth="1"/>
  </cols>
  <sheetData>
    <row r="1" spans="1:34" ht="15" customHeight="1">
      <c r="A1" s="7" t="s">
        <v>32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3" t="s">
        <v>325</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c r="A4" s="12" t="s">
        <v>324</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c r="A5" s="12"/>
      <c r="B5" s="89" t="s">
        <v>324</v>
      </c>
      <c r="C5" s="89"/>
      <c r="D5" s="89"/>
      <c r="E5" s="89"/>
      <c r="F5" s="89"/>
      <c r="G5" s="89"/>
      <c r="H5" s="89"/>
      <c r="I5" s="89"/>
      <c r="J5" s="89"/>
      <c r="K5" s="89"/>
      <c r="L5" s="89"/>
      <c r="M5" s="89"/>
      <c r="N5" s="89"/>
      <c r="O5" s="89"/>
      <c r="P5" s="89"/>
      <c r="Q5" s="89"/>
      <c r="R5" s="89"/>
      <c r="S5" s="89"/>
      <c r="T5" s="89"/>
      <c r="U5" s="89"/>
      <c r="V5" s="89"/>
      <c r="W5" s="89"/>
      <c r="X5" s="89"/>
      <c r="Y5" s="89"/>
      <c r="Z5" s="89"/>
      <c r="AA5" s="89"/>
      <c r="AB5" s="89"/>
      <c r="AC5" s="89"/>
      <c r="AD5" s="89"/>
      <c r="AE5" s="89"/>
      <c r="AF5" s="89"/>
      <c r="AG5" s="89"/>
      <c r="AH5" s="89"/>
    </row>
    <row r="6" spans="1:34">
      <c r="A6" s="12"/>
      <c r="B6" s="109" t="s">
        <v>326</v>
      </c>
      <c r="C6" s="109"/>
      <c r="D6" s="109"/>
      <c r="E6" s="109"/>
      <c r="F6" s="109"/>
      <c r="G6" s="109"/>
      <c r="H6" s="109"/>
      <c r="I6" s="109"/>
      <c r="J6" s="109"/>
      <c r="K6" s="109"/>
      <c r="L6" s="109"/>
      <c r="M6" s="109"/>
      <c r="N6" s="109"/>
      <c r="O6" s="109"/>
      <c r="P6" s="109"/>
      <c r="Q6" s="109"/>
      <c r="R6" s="109"/>
      <c r="S6" s="109"/>
      <c r="T6" s="109"/>
      <c r="U6" s="109"/>
      <c r="V6" s="109"/>
      <c r="W6" s="109"/>
      <c r="X6" s="109"/>
      <c r="Y6" s="109"/>
      <c r="Z6" s="109"/>
      <c r="AA6" s="109"/>
      <c r="AB6" s="109"/>
      <c r="AC6" s="109"/>
      <c r="AD6" s="109"/>
      <c r="AE6" s="109"/>
      <c r="AF6" s="109"/>
      <c r="AG6" s="109"/>
      <c r="AH6" s="109"/>
    </row>
    <row r="7" spans="1:34">
      <c r="A7" s="12"/>
      <c r="B7" s="110" t="s">
        <v>327</v>
      </c>
      <c r="C7" s="110"/>
      <c r="D7" s="110"/>
      <c r="E7" s="110"/>
      <c r="F7" s="110"/>
      <c r="G7" s="110"/>
      <c r="H7" s="110"/>
      <c r="I7" s="110"/>
      <c r="J7" s="110"/>
      <c r="K7" s="110"/>
      <c r="L7" s="110"/>
      <c r="M7" s="110"/>
      <c r="N7" s="110"/>
      <c r="O7" s="110"/>
      <c r="P7" s="110"/>
      <c r="Q7" s="110"/>
      <c r="R7" s="110"/>
      <c r="S7" s="110"/>
      <c r="T7" s="110"/>
      <c r="U7" s="110"/>
      <c r="V7" s="110"/>
      <c r="W7" s="110"/>
      <c r="X7" s="110"/>
      <c r="Y7" s="110"/>
      <c r="Z7" s="110"/>
      <c r="AA7" s="110"/>
      <c r="AB7" s="110"/>
      <c r="AC7" s="110"/>
      <c r="AD7" s="110"/>
      <c r="AE7" s="110"/>
      <c r="AF7" s="110"/>
      <c r="AG7" s="110"/>
      <c r="AH7" s="110"/>
    </row>
    <row r="8" spans="1:34">
      <c r="A8" s="12"/>
      <c r="B8" s="23"/>
      <c r="C8" s="23"/>
      <c r="D8" s="23"/>
      <c r="E8" s="23"/>
      <c r="F8" s="23"/>
      <c r="G8" s="23"/>
      <c r="H8" s="23"/>
      <c r="I8" s="23"/>
      <c r="J8" s="23"/>
      <c r="K8" s="23"/>
      <c r="L8" s="23"/>
      <c r="M8" s="23"/>
      <c r="N8" s="23"/>
      <c r="O8" s="23"/>
      <c r="P8" s="23"/>
      <c r="Q8" s="23"/>
      <c r="R8" s="23"/>
      <c r="S8" s="23"/>
      <c r="T8" s="23"/>
      <c r="U8" s="23"/>
      <c r="V8" s="23"/>
      <c r="W8" s="23"/>
      <c r="X8" s="23"/>
      <c r="Y8" s="23"/>
      <c r="Z8" s="23"/>
      <c r="AA8" s="23"/>
      <c r="AB8" s="23"/>
      <c r="AC8" s="23"/>
      <c r="AD8" s="23"/>
      <c r="AE8" s="23"/>
      <c r="AF8" s="23"/>
      <c r="AG8" s="23"/>
      <c r="AH8" s="23"/>
    </row>
    <row r="9" spans="1:34">
      <c r="A9" s="12"/>
      <c r="B9" s="17"/>
      <c r="C9" s="17"/>
      <c r="D9" s="17"/>
      <c r="E9" s="17"/>
      <c r="F9" s="17"/>
      <c r="G9" s="17"/>
      <c r="H9" s="17"/>
      <c r="I9" s="17"/>
      <c r="J9" s="17"/>
      <c r="K9" s="17"/>
      <c r="L9" s="17"/>
      <c r="M9" s="17"/>
      <c r="N9" s="17"/>
      <c r="O9" s="17"/>
      <c r="P9" s="17"/>
      <c r="Q9" s="17"/>
      <c r="R9" s="17"/>
      <c r="S9" s="17"/>
      <c r="T9" s="17"/>
      <c r="U9" s="17"/>
      <c r="V9" s="17"/>
      <c r="W9" s="17"/>
      <c r="X9" s="17"/>
      <c r="Y9" s="17"/>
      <c r="Z9" s="17"/>
      <c r="AA9" s="17"/>
      <c r="AB9" s="17"/>
      <c r="AC9" s="17"/>
      <c r="AD9" s="17"/>
      <c r="AE9" s="17"/>
      <c r="AF9" s="17"/>
      <c r="AG9" s="17"/>
      <c r="AH9" s="17"/>
    </row>
    <row r="10" spans="1:34">
      <c r="A10" s="12"/>
      <c r="B10" s="113" t="s">
        <v>328</v>
      </c>
      <c r="C10" s="44"/>
      <c r="D10" s="113" t="s">
        <v>329</v>
      </c>
      <c r="E10" s="44"/>
      <c r="F10" s="113" t="s">
        <v>330</v>
      </c>
      <c r="G10" s="44"/>
      <c r="H10" s="112" t="s">
        <v>331</v>
      </c>
      <c r="I10" s="44"/>
      <c r="J10" s="113" t="s">
        <v>28</v>
      </c>
      <c r="K10" s="113"/>
      <c r="L10" s="113"/>
      <c r="M10" s="44"/>
      <c r="N10" s="113" t="s">
        <v>211</v>
      </c>
      <c r="O10" s="113"/>
      <c r="P10" s="113"/>
      <c r="Q10" s="44"/>
      <c r="R10" s="113" t="s">
        <v>252</v>
      </c>
      <c r="S10" s="113"/>
      <c r="T10" s="113"/>
      <c r="U10" s="44"/>
      <c r="V10" s="113" t="s">
        <v>335</v>
      </c>
      <c r="W10" s="113"/>
      <c r="X10" s="113"/>
      <c r="Y10" s="44"/>
      <c r="Z10" s="113" t="s">
        <v>336</v>
      </c>
      <c r="AA10" s="113"/>
      <c r="AB10" s="113"/>
      <c r="AC10" s="44"/>
      <c r="AD10" s="113" t="s">
        <v>133</v>
      </c>
      <c r="AE10" s="113"/>
      <c r="AF10" s="113"/>
      <c r="AG10" s="44"/>
      <c r="AH10" s="112" t="s">
        <v>254</v>
      </c>
    </row>
    <row r="11" spans="1:34">
      <c r="A11" s="12"/>
      <c r="B11" s="113"/>
      <c r="C11" s="44"/>
      <c r="D11" s="113"/>
      <c r="E11" s="44"/>
      <c r="F11" s="113"/>
      <c r="G11" s="44"/>
      <c r="H11" s="112" t="s">
        <v>332</v>
      </c>
      <c r="I11" s="44"/>
      <c r="J11" s="113"/>
      <c r="K11" s="113"/>
      <c r="L11" s="113"/>
      <c r="M11" s="44"/>
      <c r="N11" s="113" t="s">
        <v>333</v>
      </c>
      <c r="O11" s="113"/>
      <c r="P11" s="113"/>
      <c r="Q11" s="44"/>
      <c r="R11" s="113"/>
      <c r="S11" s="113"/>
      <c r="T11" s="113"/>
      <c r="U11" s="44"/>
      <c r="V11" s="113"/>
      <c r="W11" s="113"/>
      <c r="X11" s="113"/>
      <c r="Y11" s="44"/>
      <c r="Z11" s="113" t="s">
        <v>337</v>
      </c>
      <c r="AA11" s="113"/>
      <c r="AB11" s="113"/>
      <c r="AC11" s="44"/>
      <c r="AD11" s="113" t="s">
        <v>339</v>
      </c>
      <c r="AE11" s="113"/>
      <c r="AF11" s="113"/>
      <c r="AG11" s="44"/>
      <c r="AH11" s="112" t="s">
        <v>341</v>
      </c>
    </row>
    <row r="12" spans="1:34">
      <c r="A12" s="12"/>
      <c r="B12" s="113"/>
      <c r="C12" s="44"/>
      <c r="D12" s="113"/>
      <c r="E12" s="44"/>
      <c r="F12" s="113"/>
      <c r="G12" s="44"/>
      <c r="H12" s="4"/>
      <c r="I12" s="44"/>
      <c r="J12" s="113"/>
      <c r="K12" s="113"/>
      <c r="L12" s="113"/>
      <c r="M12" s="44"/>
      <c r="N12" s="113" t="s">
        <v>334</v>
      </c>
      <c r="O12" s="113"/>
      <c r="P12" s="113"/>
      <c r="Q12" s="44"/>
      <c r="R12" s="113"/>
      <c r="S12" s="113"/>
      <c r="T12" s="113"/>
      <c r="U12" s="44"/>
      <c r="V12" s="113"/>
      <c r="W12" s="113"/>
      <c r="X12" s="113"/>
      <c r="Y12" s="44"/>
      <c r="Z12" s="113" t="s">
        <v>254</v>
      </c>
      <c r="AA12" s="113"/>
      <c r="AB12" s="113"/>
      <c r="AC12" s="44"/>
      <c r="AD12" s="113" t="s">
        <v>340</v>
      </c>
      <c r="AE12" s="113"/>
      <c r="AF12" s="113"/>
      <c r="AG12" s="44"/>
      <c r="AH12" s="4"/>
    </row>
    <row r="13" spans="1:34" ht="15.75" thickBot="1">
      <c r="A13" s="12"/>
      <c r="B13" s="114"/>
      <c r="C13" s="44"/>
      <c r="D13" s="114"/>
      <c r="E13" s="44"/>
      <c r="F13" s="114"/>
      <c r="G13" s="44"/>
      <c r="H13" s="49"/>
      <c r="I13" s="44"/>
      <c r="J13" s="114"/>
      <c r="K13" s="114"/>
      <c r="L13" s="114"/>
      <c r="M13" s="44"/>
      <c r="N13" s="55"/>
      <c r="O13" s="55"/>
      <c r="P13" s="55"/>
      <c r="Q13" s="44"/>
      <c r="R13" s="114"/>
      <c r="S13" s="114"/>
      <c r="T13" s="114"/>
      <c r="U13" s="44"/>
      <c r="V13" s="114"/>
      <c r="W13" s="114"/>
      <c r="X13" s="114"/>
      <c r="Y13" s="44"/>
      <c r="Z13" s="114" t="s">
        <v>338</v>
      </c>
      <c r="AA13" s="114"/>
      <c r="AB13" s="114"/>
      <c r="AC13" s="44"/>
      <c r="AD13" s="55"/>
      <c r="AE13" s="55"/>
      <c r="AF13" s="55"/>
      <c r="AG13" s="44"/>
      <c r="AH13" s="49"/>
    </row>
    <row r="14" spans="1:34">
      <c r="A14" s="12"/>
      <c r="B14" s="116" t="s">
        <v>342</v>
      </c>
      <c r="C14" s="35"/>
      <c r="D14" s="116" t="s">
        <v>343</v>
      </c>
      <c r="E14" s="35"/>
      <c r="F14" s="118" t="s">
        <v>344</v>
      </c>
      <c r="G14" s="35"/>
      <c r="H14" s="120">
        <v>41751</v>
      </c>
      <c r="I14" s="35"/>
      <c r="J14" s="116" t="s">
        <v>235</v>
      </c>
      <c r="K14" s="122">
        <v>60509</v>
      </c>
      <c r="L14" s="40"/>
      <c r="M14" s="35"/>
      <c r="N14" s="116" t="s">
        <v>235</v>
      </c>
      <c r="O14" s="122">
        <v>161853</v>
      </c>
      <c r="P14" s="40"/>
      <c r="Q14" s="35"/>
      <c r="R14" s="116" t="s">
        <v>235</v>
      </c>
      <c r="S14" s="122">
        <v>12776</v>
      </c>
      <c r="T14" s="40"/>
      <c r="U14" s="35"/>
      <c r="V14" s="116" t="s">
        <v>235</v>
      </c>
      <c r="W14" s="122">
        <v>3475</v>
      </c>
      <c r="X14" s="40"/>
      <c r="Y14" s="35"/>
      <c r="Z14" s="116" t="s">
        <v>235</v>
      </c>
      <c r="AA14" s="125" t="s">
        <v>345</v>
      </c>
      <c r="AB14" s="116" t="s">
        <v>237</v>
      </c>
      <c r="AC14" s="35"/>
      <c r="AD14" s="116" t="s">
        <v>235</v>
      </c>
      <c r="AE14" s="122">
        <v>228290</v>
      </c>
      <c r="AF14" s="40"/>
      <c r="AG14" s="35"/>
      <c r="AH14" s="128" t="s">
        <v>346</v>
      </c>
    </row>
    <row r="15" spans="1:34">
      <c r="A15" s="12"/>
      <c r="B15" s="115"/>
      <c r="C15" s="35"/>
      <c r="D15" s="115"/>
      <c r="E15" s="35"/>
      <c r="F15" s="117"/>
      <c r="G15" s="35"/>
      <c r="H15" s="119"/>
      <c r="I15" s="35"/>
      <c r="J15" s="121"/>
      <c r="K15" s="123"/>
      <c r="L15" s="60"/>
      <c r="M15" s="35"/>
      <c r="N15" s="121"/>
      <c r="O15" s="123"/>
      <c r="P15" s="60"/>
      <c r="Q15" s="35"/>
      <c r="R15" s="121"/>
      <c r="S15" s="123"/>
      <c r="T15" s="60"/>
      <c r="U15" s="35"/>
      <c r="V15" s="115"/>
      <c r="W15" s="124"/>
      <c r="X15" s="35"/>
      <c r="Y15" s="35"/>
      <c r="Z15" s="121"/>
      <c r="AA15" s="126"/>
      <c r="AB15" s="121"/>
      <c r="AC15" s="35"/>
      <c r="AD15" s="115"/>
      <c r="AE15" s="124"/>
      <c r="AF15" s="35"/>
      <c r="AG15" s="35"/>
      <c r="AH15" s="127"/>
    </row>
    <row r="16" spans="1:34">
      <c r="A16" s="12"/>
      <c r="B16" s="17"/>
      <c r="C16" s="17"/>
    </row>
    <row r="17" spans="1:34" ht="72">
      <c r="A17" s="12"/>
      <c r="B17" s="129" t="s">
        <v>347</v>
      </c>
      <c r="C17" s="130" t="s">
        <v>348</v>
      </c>
    </row>
    <row r="18" spans="1:34">
      <c r="A18" s="12"/>
      <c r="B18" s="110" t="s">
        <v>349</v>
      </c>
      <c r="C18" s="110"/>
      <c r="D18" s="110"/>
      <c r="E18" s="110"/>
      <c r="F18" s="110"/>
      <c r="G18" s="110"/>
      <c r="H18" s="110"/>
      <c r="I18" s="110"/>
      <c r="J18" s="110"/>
      <c r="K18" s="110"/>
      <c r="L18" s="110"/>
      <c r="M18" s="110"/>
      <c r="N18" s="110"/>
      <c r="O18" s="110"/>
      <c r="P18" s="110"/>
      <c r="Q18" s="110"/>
      <c r="R18" s="110"/>
      <c r="S18" s="110"/>
      <c r="T18" s="110"/>
      <c r="U18" s="110"/>
      <c r="V18" s="110"/>
      <c r="W18" s="110"/>
      <c r="X18" s="110"/>
      <c r="Y18" s="110"/>
      <c r="Z18" s="110"/>
      <c r="AA18" s="110"/>
      <c r="AB18" s="110"/>
      <c r="AC18" s="110"/>
      <c r="AD18" s="110"/>
      <c r="AE18" s="110"/>
      <c r="AF18" s="110"/>
      <c r="AG18" s="110"/>
      <c r="AH18" s="110"/>
    </row>
    <row r="19" spans="1:34">
      <c r="A19" s="12"/>
      <c r="B19" s="110" t="s">
        <v>350</v>
      </c>
      <c r="C19" s="110"/>
      <c r="D19" s="110"/>
      <c r="E19" s="110"/>
      <c r="F19" s="110"/>
      <c r="G19" s="110"/>
      <c r="H19" s="110"/>
      <c r="I19" s="110"/>
      <c r="J19" s="110"/>
      <c r="K19" s="110"/>
      <c r="L19" s="110"/>
      <c r="M19" s="110"/>
      <c r="N19" s="110"/>
      <c r="O19" s="110"/>
      <c r="P19" s="110"/>
      <c r="Q19" s="110"/>
      <c r="R19" s="110"/>
      <c r="S19" s="110"/>
      <c r="T19" s="110"/>
      <c r="U19" s="110"/>
      <c r="V19" s="110"/>
      <c r="W19" s="110"/>
      <c r="X19" s="110"/>
      <c r="Y19" s="110"/>
      <c r="Z19" s="110"/>
      <c r="AA19" s="110"/>
      <c r="AB19" s="110"/>
      <c r="AC19" s="110"/>
      <c r="AD19" s="110"/>
      <c r="AE19" s="110"/>
      <c r="AF19" s="110"/>
      <c r="AG19" s="110"/>
      <c r="AH19" s="110"/>
    </row>
    <row r="20" spans="1:34">
      <c r="A20" s="12"/>
      <c r="B20" s="110" t="s">
        <v>351</v>
      </c>
      <c r="C20" s="110"/>
      <c r="D20" s="110"/>
      <c r="E20" s="110"/>
      <c r="F20" s="110"/>
      <c r="G20" s="110"/>
      <c r="H20" s="110"/>
      <c r="I20" s="110"/>
      <c r="J20" s="110"/>
      <c r="K20" s="110"/>
      <c r="L20" s="110"/>
      <c r="M20" s="110"/>
      <c r="N20" s="110"/>
      <c r="O20" s="110"/>
      <c r="P20" s="110"/>
      <c r="Q20" s="110"/>
      <c r="R20" s="110"/>
      <c r="S20" s="110"/>
      <c r="T20" s="110"/>
      <c r="U20" s="110"/>
      <c r="V20" s="110"/>
      <c r="W20" s="110"/>
      <c r="X20" s="110"/>
      <c r="Y20" s="110"/>
      <c r="Z20" s="110"/>
      <c r="AA20" s="110"/>
      <c r="AB20" s="110"/>
      <c r="AC20" s="110"/>
      <c r="AD20" s="110"/>
      <c r="AE20" s="110"/>
      <c r="AF20" s="110"/>
      <c r="AG20" s="110"/>
      <c r="AH20" s="110"/>
    </row>
    <row r="21" spans="1:34">
      <c r="A21" s="12"/>
      <c r="B21" s="23"/>
      <c r="C21" s="23"/>
      <c r="D21" s="23"/>
      <c r="E21" s="23"/>
      <c r="F21" s="23"/>
      <c r="G21" s="23"/>
      <c r="H21" s="23"/>
      <c r="I21" s="23"/>
      <c r="J21" s="23"/>
      <c r="K21" s="23"/>
      <c r="L21" s="23"/>
      <c r="M21" s="23"/>
      <c r="N21" s="23"/>
      <c r="O21" s="23"/>
      <c r="P21" s="23"/>
      <c r="Q21" s="23"/>
    </row>
    <row r="22" spans="1:34">
      <c r="A22" s="12"/>
      <c r="B22" s="17"/>
      <c r="C22" s="17"/>
      <c r="D22" s="17"/>
      <c r="E22" s="17"/>
      <c r="F22" s="17"/>
      <c r="G22" s="17"/>
      <c r="H22" s="17"/>
      <c r="I22" s="17"/>
      <c r="J22" s="17"/>
      <c r="K22" s="17"/>
      <c r="L22" s="17"/>
      <c r="M22" s="17"/>
      <c r="N22" s="17"/>
      <c r="O22" s="17"/>
      <c r="P22" s="17"/>
      <c r="Q22" s="17"/>
    </row>
    <row r="23" spans="1:34">
      <c r="A23" s="12"/>
      <c r="B23" s="44"/>
      <c r="C23" s="91" t="s">
        <v>352</v>
      </c>
      <c r="D23" s="91"/>
      <c r="E23" s="91"/>
      <c r="F23" s="91"/>
      <c r="G23" s="91"/>
      <c r="H23" s="91"/>
      <c r="I23" s="91"/>
      <c r="J23" s="44"/>
      <c r="K23" s="91" t="s">
        <v>311</v>
      </c>
      <c r="L23" s="91"/>
      <c r="M23" s="91"/>
      <c r="N23" s="91"/>
      <c r="O23" s="91"/>
      <c r="P23" s="91"/>
      <c r="Q23" s="91"/>
    </row>
    <row r="24" spans="1:34" ht="15.75" thickBot="1">
      <c r="A24" s="12"/>
      <c r="B24" s="44"/>
      <c r="C24" s="32" t="s">
        <v>312</v>
      </c>
      <c r="D24" s="32"/>
      <c r="E24" s="32"/>
      <c r="F24" s="32"/>
      <c r="G24" s="32"/>
      <c r="H24" s="32"/>
      <c r="I24" s="32"/>
      <c r="J24" s="44"/>
      <c r="K24" s="32" t="s">
        <v>312</v>
      </c>
      <c r="L24" s="32"/>
      <c r="M24" s="32"/>
      <c r="N24" s="32"/>
      <c r="O24" s="32"/>
      <c r="P24" s="32"/>
      <c r="Q24" s="32"/>
    </row>
    <row r="25" spans="1:34" ht="15.75" thickBot="1">
      <c r="A25" s="12"/>
      <c r="B25" s="25"/>
      <c r="C25" s="95">
        <v>2014</v>
      </c>
      <c r="D25" s="95"/>
      <c r="E25" s="95"/>
      <c r="F25" s="25"/>
      <c r="G25" s="95">
        <v>2013</v>
      </c>
      <c r="H25" s="95"/>
      <c r="I25" s="95"/>
      <c r="J25" s="25"/>
      <c r="K25" s="95">
        <v>2014</v>
      </c>
      <c r="L25" s="95"/>
      <c r="M25" s="95"/>
      <c r="N25" s="25"/>
      <c r="O25" s="95">
        <v>2013</v>
      </c>
      <c r="P25" s="95"/>
      <c r="Q25" s="95"/>
    </row>
    <row r="26" spans="1:34">
      <c r="A26" s="12"/>
      <c r="B26" s="36" t="s">
        <v>89</v>
      </c>
      <c r="C26" s="96" t="s">
        <v>235</v>
      </c>
      <c r="D26" s="133">
        <v>137482</v>
      </c>
      <c r="E26" s="40"/>
      <c r="F26" s="35"/>
      <c r="G26" s="37" t="s">
        <v>235</v>
      </c>
      <c r="H26" s="39">
        <v>134708</v>
      </c>
      <c r="I26" s="40"/>
      <c r="J26" s="35"/>
      <c r="K26" s="96" t="s">
        <v>235</v>
      </c>
      <c r="L26" s="133">
        <v>269863</v>
      </c>
      <c r="M26" s="40"/>
      <c r="N26" s="35"/>
      <c r="O26" s="37" t="s">
        <v>235</v>
      </c>
      <c r="P26" s="39">
        <v>266414</v>
      </c>
      <c r="Q26" s="40"/>
    </row>
    <row r="27" spans="1:34" ht="15.75" thickBot="1">
      <c r="A27" s="12"/>
      <c r="B27" s="36"/>
      <c r="C27" s="97"/>
      <c r="D27" s="134"/>
      <c r="E27" s="64"/>
      <c r="F27" s="35"/>
      <c r="G27" s="62"/>
      <c r="H27" s="63"/>
      <c r="I27" s="64"/>
      <c r="J27" s="35"/>
      <c r="K27" s="97"/>
      <c r="L27" s="134"/>
      <c r="M27" s="64"/>
      <c r="N27" s="35"/>
      <c r="O27" s="62"/>
      <c r="P27" s="63"/>
      <c r="Q27" s="64"/>
    </row>
    <row r="28" spans="1:34" ht="15.75" thickTop="1">
      <c r="A28" s="12"/>
      <c r="B28" s="45" t="s">
        <v>115</v>
      </c>
      <c r="C28" s="101" t="s">
        <v>235</v>
      </c>
      <c r="D28" s="136">
        <v>14241</v>
      </c>
      <c r="E28" s="69"/>
      <c r="F28" s="44"/>
      <c r="G28" s="65" t="s">
        <v>235</v>
      </c>
      <c r="H28" s="67">
        <v>20113</v>
      </c>
      <c r="I28" s="69"/>
      <c r="J28" s="44"/>
      <c r="K28" s="101" t="s">
        <v>235</v>
      </c>
      <c r="L28" s="136">
        <v>18014</v>
      </c>
      <c r="M28" s="69"/>
      <c r="N28" s="44"/>
      <c r="O28" s="65" t="s">
        <v>235</v>
      </c>
      <c r="P28" s="106" t="s">
        <v>353</v>
      </c>
      <c r="Q28" s="65" t="s">
        <v>237</v>
      </c>
    </row>
    <row r="29" spans="1:34" ht="15.75" thickBot="1">
      <c r="A29" s="12"/>
      <c r="B29" s="45"/>
      <c r="C29" s="102"/>
      <c r="D29" s="137"/>
      <c r="E29" s="76"/>
      <c r="F29" s="44"/>
      <c r="G29" s="73"/>
      <c r="H29" s="75"/>
      <c r="I29" s="76"/>
      <c r="J29" s="44"/>
      <c r="K29" s="102"/>
      <c r="L29" s="137"/>
      <c r="M29" s="76"/>
      <c r="N29" s="44"/>
      <c r="O29" s="73"/>
      <c r="P29" s="107"/>
      <c r="Q29" s="73"/>
    </row>
    <row r="30" spans="1:34" ht="15.75" thickTop="1">
      <c r="A30" s="12"/>
      <c r="B30" s="36" t="s">
        <v>354</v>
      </c>
      <c r="C30" s="138" t="s">
        <v>235</v>
      </c>
      <c r="D30" s="140">
        <v>0.11</v>
      </c>
      <c r="E30" s="79"/>
      <c r="F30" s="35"/>
      <c r="G30" s="77" t="s">
        <v>235</v>
      </c>
      <c r="H30" s="141">
        <v>0.15</v>
      </c>
      <c r="I30" s="79"/>
      <c r="J30" s="35"/>
      <c r="K30" s="138" t="s">
        <v>235</v>
      </c>
      <c r="L30" s="140">
        <v>0.14000000000000001</v>
      </c>
      <c r="M30" s="79"/>
      <c r="N30" s="35"/>
      <c r="O30" s="77" t="s">
        <v>235</v>
      </c>
      <c r="P30" s="141" t="s">
        <v>355</v>
      </c>
      <c r="Q30" s="77" t="s">
        <v>237</v>
      </c>
    </row>
    <row r="31" spans="1:34" ht="15.75" thickBot="1">
      <c r="A31" s="12"/>
      <c r="B31" s="36"/>
      <c r="C31" s="97"/>
      <c r="D31" s="99"/>
      <c r="E31" s="64"/>
      <c r="F31" s="35"/>
      <c r="G31" s="62"/>
      <c r="H31" s="142"/>
      <c r="I31" s="64"/>
      <c r="J31" s="35"/>
      <c r="K31" s="97"/>
      <c r="L31" s="99"/>
      <c r="M31" s="64"/>
      <c r="N31" s="35"/>
      <c r="O31" s="62"/>
      <c r="P31" s="142"/>
      <c r="Q31" s="62"/>
    </row>
    <row r="32" spans="1:34" ht="15.75" thickTop="1">
      <c r="A32" s="12"/>
      <c r="B32" s="45" t="s">
        <v>356</v>
      </c>
      <c r="C32" s="101" t="s">
        <v>235</v>
      </c>
      <c r="D32" s="104">
        <v>0.11</v>
      </c>
      <c r="E32" s="69"/>
      <c r="F32" s="44"/>
      <c r="G32" s="65" t="s">
        <v>235</v>
      </c>
      <c r="H32" s="106">
        <v>0.15</v>
      </c>
      <c r="I32" s="69"/>
      <c r="J32" s="44"/>
      <c r="K32" s="101" t="s">
        <v>235</v>
      </c>
      <c r="L32" s="104">
        <v>0.14000000000000001</v>
      </c>
      <c r="M32" s="69"/>
      <c r="N32" s="44"/>
      <c r="O32" s="65" t="s">
        <v>235</v>
      </c>
      <c r="P32" s="106" t="s">
        <v>355</v>
      </c>
      <c r="Q32" s="65" t="s">
        <v>237</v>
      </c>
    </row>
    <row r="33" spans="1:34" ht="15.75" thickBot="1">
      <c r="A33" s="12"/>
      <c r="B33" s="45"/>
      <c r="C33" s="102"/>
      <c r="D33" s="105"/>
      <c r="E33" s="76"/>
      <c r="F33" s="44"/>
      <c r="G33" s="73"/>
      <c r="H33" s="107"/>
      <c r="I33" s="76"/>
      <c r="J33" s="44"/>
      <c r="K33" s="102"/>
      <c r="L33" s="105"/>
      <c r="M33" s="76"/>
      <c r="N33" s="44"/>
      <c r="O33" s="73"/>
      <c r="P33" s="107"/>
      <c r="Q33" s="73"/>
    </row>
    <row r="34" spans="1:34" ht="15.75" thickTop="1">
      <c r="A34" s="12"/>
      <c r="B34" s="111" t="s">
        <v>357</v>
      </c>
      <c r="C34" s="111"/>
      <c r="D34" s="111"/>
      <c r="E34" s="111"/>
      <c r="F34" s="111"/>
      <c r="G34" s="111"/>
      <c r="H34" s="111"/>
      <c r="I34" s="111"/>
      <c r="J34" s="111"/>
      <c r="K34" s="111"/>
      <c r="L34" s="111"/>
      <c r="M34" s="111"/>
      <c r="N34" s="111"/>
      <c r="O34" s="111"/>
      <c r="P34" s="111"/>
      <c r="Q34" s="111"/>
      <c r="R34" s="111"/>
      <c r="S34" s="111"/>
      <c r="T34" s="111"/>
      <c r="U34" s="111"/>
      <c r="V34" s="111"/>
      <c r="W34" s="111"/>
      <c r="X34" s="111"/>
      <c r="Y34" s="111"/>
      <c r="Z34" s="111"/>
      <c r="AA34" s="111"/>
      <c r="AB34" s="111"/>
      <c r="AC34" s="111"/>
      <c r="AD34" s="111"/>
      <c r="AE34" s="111"/>
      <c r="AF34" s="111"/>
      <c r="AG34" s="111"/>
      <c r="AH34" s="111"/>
    </row>
    <row r="35" spans="1:34">
      <c r="A35" s="12"/>
      <c r="B35" s="110" t="s">
        <v>358</v>
      </c>
      <c r="C35" s="110"/>
      <c r="D35" s="110"/>
      <c r="E35" s="110"/>
      <c r="F35" s="110"/>
      <c r="G35" s="110"/>
      <c r="H35" s="110"/>
      <c r="I35" s="110"/>
      <c r="J35" s="110"/>
      <c r="K35" s="110"/>
      <c r="L35" s="110"/>
      <c r="M35" s="110"/>
      <c r="N35" s="110"/>
      <c r="O35" s="110"/>
      <c r="P35" s="110"/>
      <c r="Q35" s="110"/>
      <c r="R35" s="110"/>
      <c r="S35" s="110"/>
      <c r="T35" s="110"/>
      <c r="U35" s="110"/>
      <c r="V35" s="110"/>
      <c r="W35" s="110"/>
      <c r="X35" s="110"/>
      <c r="Y35" s="110"/>
      <c r="Z35" s="110"/>
      <c r="AA35" s="110"/>
      <c r="AB35" s="110"/>
      <c r="AC35" s="110"/>
      <c r="AD35" s="110"/>
      <c r="AE35" s="110"/>
      <c r="AF35" s="110"/>
      <c r="AG35" s="110"/>
      <c r="AH35" s="110"/>
    </row>
    <row r="36" spans="1:34">
      <c r="A36" s="12"/>
      <c r="B36" s="110" t="s">
        <v>359</v>
      </c>
      <c r="C36" s="110"/>
      <c r="D36" s="110"/>
      <c r="E36" s="110"/>
      <c r="F36" s="110"/>
      <c r="G36" s="110"/>
      <c r="H36" s="110"/>
      <c r="I36" s="110"/>
      <c r="J36" s="110"/>
      <c r="K36" s="110"/>
      <c r="L36" s="110"/>
      <c r="M36" s="110"/>
      <c r="N36" s="110"/>
      <c r="O36" s="110"/>
      <c r="P36" s="110"/>
      <c r="Q36" s="110"/>
      <c r="R36" s="110"/>
      <c r="S36" s="110"/>
      <c r="T36" s="110"/>
      <c r="U36" s="110"/>
      <c r="V36" s="110"/>
      <c r="W36" s="110"/>
      <c r="X36" s="110"/>
      <c r="Y36" s="110"/>
      <c r="Z36" s="110"/>
      <c r="AA36" s="110"/>
      <c r="AB36" s="110"/>
      <c r="AC36" s="110"/>
      <c r="AD36" s="110"/>
      <c r="AE36" s="110"/>
      <c r="AF36" s="110"/>
      <c r="AG36" s="110"/>
      <c r="AH36" s="110"/>
    </row>
    <row r="37" spans="1:34">
      <c r="A37" s="12"/>
      <c r="B37" s="110" t="s">
        <v>360</v>
      </c>
      <c r="C37" s="110"/>
      <c r="D37" s="110"/>
      <c r="E37" s="110"/>
      <c r="F37" s="110"/>
      <c r="G37" s="110"/>
      <c r="H37" s="110"/>
      <c r="I37" s="110"/>
      <c r="J37" s="110"/>
      <c r="K37" s="110"/>
      <c r="L37" s="110"/>
      <c r="M37" s="110"/>
      <c r="N37" s="110"/>
      <c r="O37" s="110"/>
      <c r="P37" s="110"/>
      <c r="Q37" s="110"/>
      <c r="R37" s="110"/>
      <c r="S37" s="110"/>
      <c r="T37" s="110"/>
      <c r="U37" s="110"/>
      <c r="V37" s="110"/>
      <c r="W37" s="110"/>
      <c r="X37" s="110"/>
      <c r="Y37" s="110"/>
      <c r="Z37" s="110"/>
      <c r="AA37" s="110"/>
      <c r="AB37" s="110"/>
      <c r="AC37" s="110"/>
      <c r="AD37" s="110"/>
      <c r="AE37" s="110"/>
      <c r="AF37" s="110"/>
      <c r="AG37" s="110"/>
      <c r="AH37" s="110"/>
    </row>
    <row r="38" spans="1:34">
      <c r="A38" s="12"/>
      <c r="B38" s="110" t="s">
        <v>361</v>
      </c>
      <c r="C38" s="110"/>
      <c r="D38" s="110"/>
      <c r="E38" s="110"/>
      <c r="F38" s="110"/>
      <c r="G38" s="110"/>
      <c r="H38" s="110"/>
      <c r="I38" s="110"/>
      <c r="J38" s="110"/>
      <c r="K38" s="110"/>
      <c r="L38" s="110"/>
      <c r="M38" s="110"/>
      <c r="N38" s="110"/>
      <c r="O38" s="110"/>
      <c r="P38" s="110"/>
      <c r="Q38" s="110"/>
      <c r="R38" s="110"/>
      <c r="S38" s="110"/>
      <c r="T38" s="110"/>
      <c r="U38" s="110"/>
      <c r="V38" s="110"/>
      <c r="W38" s="110"/>
      <c r="X38" s="110"/>
      <c r="Y38" s="110"/>
      <c r="Z38" s="110"/>
      <c r="AA38" s="110"/>
      <c r="AB38" s="110"/>
      <c r="AC38" s="110"/>
      <c r="AD38" s="110"/>
      <c r="AE38" s="110"/>
      <c r="AF38" s="110"/>
      <c r="AG38" s="110"/>
      <c r="AH38" s="110"/>
    </row>
    <row r="39" spans="1:34">
      <c r="A39" s="12"/>
      <c r="B39" s="110" t="s">
        <v>362</v>
      </c>
      <c r="C39" s="110"/>
      <c r="D39" s="110"/>
      <c r="E39" s="110"/>
      <c r="F39" s="110"/>
      <c r="G39" s="110"/>
      <c r="H39" s="110"/>
      <c r="I39" s="110"/>
      <c r="J39" s="110"/>
      <c r="K39" s="110"/>
      <c r="L39" s="110"/>
      <c r="M39" s="110"/>
      <c r="N39" s="110"/>
      <c r="O39" s="110"/>
      <c r="P39" s="110"/>
      <c r="Q39" s="110"/>
      <c r="R39" s="110"/>
      <c r="S39" s="110"/>
      <c r="T39" s="110"/>
      <c r="U39" s="110"/>
      <c r="V39" s="110"/>
      <c r="W39" s="110"/>
      <c r="X39" s="110"/>
      <c r="Y39" s="110"/>
      <c r="Z39" s="110"/>
      <c r="AA39" s="110"/>
      <c r="AB39" s="110"/>
      <c r="AC39" s="110"/>
      <c r="AD39" s="110"/>
      <c r="AE39" s="110"/>
      <c r="AF39" s="110"/>
      <c r="AG39" s="110"/>
      <c r="AH39" s="110"/>
    </row>
    <row r="40" spans="1:34">
      <c r="A40" s="12"/>
      <c r="B40" s="110" t="s">
        <v>363</v>
      </c>
      <c r="C40" s="110"/>
      <c r="D40" s="110"/>
      <c r="E40" s="110"/>
      <c r="F40" s="110"/>
      <c r="G40" s="110"/>
      <c r="H40" s="110"/>
      <c r="I40" s="110"/>
      <c r="J40" s="110"/>
      <c r="K40" s="110"/>
      <c r="L40" s="110"/>
      <c r="M40" s="110"/>
      <c r="N40" s="110"/>
      <c r="O40" s="110"/>
      <c r="P40" s="110"/>
      <c r="Q40" s="110"/>
      <c r="R40" s="110"/>
      <c r="S40" s="110"/>
      <c r="T40" s="110"/>
      <c r="U40" s="110"/>
      <c r="V40" s="110"/>
      <c r="W40" s="110"/>
      <c r="X40" s="110"/>
      <c r="Y40" s="110"/>
      <c r="Z40" s="110"/>
      <c r="AA40" s="110"/>
      <c r="AB40" s="110"/>
      <c r="AC40" s="110"/>
      <c r="AD40" s="110"/>
      <c r="AE40" s="110"/>
      <c r="AF40" s="110"/>
      <c r="AG40" s="110"/>
      <c r="AH40" s="110"/>
    </row>
    <row r="41" spans="1:34">
      <c r="A41" s="12"/>
      <c r="B41" s="110" t="s">
        <v>364</v>
      </c>
      <c r="C41" s="110"/>
      <c r="D41" s="110"/>
      <c r="E41" s="110"/>
      <c r="F41" s="110"/>
      <c r="G41" s="110"/>
      <c r="H41" s="110"/>
      <c r="I41" s="110"/>
      <c r="J41" s="110"/>
      <c r="K41" s="110"/>
      <c r="L41" s="110"/>
      <c r="M41" s="110"/>
      <c r="N41" s="110"/>
      <c r="O41" s="110"/>
      <c r="P41" s="110"/>
      <c r="Q41" s="110"/>
      <c r="R41" s="110"/>
      <c r="S41" s="110"/>
      <c r="T41" s="110"/>
      <c r="U41" s="110"/>
      <c r="V41" s="110"/>
      <c r="W41" s="110"/>
      <c r="X41" s="110"/>
      <c r="Y41" s="110"/>
      <c r="Z41" s="110"/>
      <c r="AA41" s="110"/>
      <c r="AB41" s="110"/>
      <c r="AC41" s="110"/>
      <c r="AD41" s="110"/>
      <c r="AE41" s="110"/>
      <c r="AF41" s="110"/>
      <c r="AG41" s="110"/>
      <c r="AH41" s="110"/>
    </row>
    <row r="42" spans="1:34">
      <c r="A42" s="12"/>
      <c r="B42" s="110" t="s">
        <v>365</v>
      </c>
      <c r="C42" s="110"/>
      <c r="D42" s="110"/>
      <c r="E42" s="110"/>
      <c r="F42" s="110"/>
      <c r="G42" s="110"/>
      <c r="H42" s="110"/>
      <c r="I42" s="110"/>
      <c r="J42" s="110"/>
      <c r="K42" s="110"/>
      <c r="L42" s="110"/>
      <c r="M42" s="110"/>
      <c r="N42" s="110"/>
      <c r="O42" s="110"/>
      <c r="P42" s="110"/>
      <c r="Q42" s="110"/>
      <c r="R42" s="110"/>
      <c r="S42" s="110"/>
      <c r="T42" s="110"/>
      <c r="U42" s="110"/>
      <c r="V42" s="110"/>
      <c r="W42" s="110"/>
      <c r="X42" s="110"/>
      <c r="Y42" s="110"/>
      <c r="Z42" s="110"/>
      <c r="AA42" s="110"/>
      <c r="AB42" s="110"/>
      <c r="AC42" s="110"/>
      <c r="AD42" s="110"/>
      <c r="AE42" s="110"/>
      <c r="AF42" s="110"/>
      <c r="AG42" s="110"/>
      <c r="AH42" s="110"/>
    </row>
    <row r="43" spans="1:34">
      <c r="A43" s="12"/>
      <c r="B43" s="110" t="s">
        <v>366</v>
      </c>
      <c r="C43" s="110"/>
      <c r="D43" s="110"/>
      <c r="E43" s="110"/>
      <c r="F43" s="110"/>
      <c r="G43" s="110"/>
      <c r="H43" s="110"/>
      <c r="I43" s="110"/>
      <c r="J43" s="110"/>
      <c r="K43" s="110"/>
      <c r="L43" s="110"/>
      <c r="M43" s="110"/>
      <c r="N43" s="110"/>
      <c r="O43" s="110"/>
      <c r="P43" s="110"/>
      <c r="Q43" s="110"/>
      <c r="R43" s="110"/>
      <c r="S43" s="110"/>
      <c r="T43" s="110"/>
      <c r="U43" s="110"/>
      <c r="V43" s="110"/>
      <c r="W43" s="110"/>
      <c r="X43" s="110"/>
      <c r="Y43" s="110"/>
      <c r="Z43" s="110"/>
      <c r="AA43" s="110"/>
      <c r="AB43" s="110"/>
      <c r="AC43" s="110"/>
      <c r="AD43" s="110"/>
      <c r="AE43" s="110"/>
      <c r="AF43" s="110"/>
      <c r="AG43" s="110"/>
      <c r="AH43" s="110"/>
    </row>
    <row r="44" spans="1:34">
      <c r="A44" s="12"/>
      <c r="B44" s="111" t="s">
        <v>367</v>
      </c>
      <c r="C44" s="111"/>
      <c r="D44" s="111"/>
      <c r="E44" s="111"/>
      <c r="F44" s="111"/>
      <c r="G44" s="111"/>
      <c r="H44" s="111"/>
      <c r="I44" s="111"/>
      <c r="J44" s="111"/>
      <c r="K44" s="111"/>
      <c r="L44" s="111"/>
      <c r="M44" s="111"/>
      <c r="N44" s="111"/>
      <c r="O44" s="111"/>
      <c r="P44" s="111"/>
      <c r="Q44" s="111"/>
      <c r="R44" s="111"/>
      <c r="S44" s="111"/>
      <c r="T44" s="111"/>
      <c r="U44" s="111"/>
      <c r="V44" s="111"/>
      <c r="W44" s="111"/>
      <c r="X44" s="111"/>
      <c r="Y44" s="111"/>
      <c r="Z44" s="111"/>
      <c r="AA44" s="111"/>
      <c r="AB44" s="111"/>
      <c r="AC44" s="111"/>
      <c r="AD44" s="111"/>
      <c r="AE44" s="111"/>
      <c r="AF44" s="111"/>
      <c r="AG44" s="111"/>
      <c r="AH44" s="111"/>
    </row>
    <row r="45" spans="1:34" ht="25.5" customHeight="1">
      <c r="A45" s="12"/>
      <c r="B45" s="110" t="s">
        <v>368</v>
      </c>
      <c r="C45" s="110"/>
      <c r="D45" s="110"/>
      <c r="E45" s="110"/>
      <c r="F45" s="110"/>
      <c r="G45" s="110"/>
      <c r="H45" s="110"/>
      <c r="I45" s="110"/>
      <c r="J45" s="110"/>
      <c r="K45" s="110"/>
      <c r="L45" s="110"/>
      <c r="M45" s="110"/>
      <c r="N45" s="110"/>
      <c r="O45" s="110"/>
      <c r="P45" s="110"/>
      <c r="Q45" s="110"/>
      <c r="R45" s="110"/>
      <c r="S45" s="110"/>
      <c r="T45" s="110"/>
      <c r="U45" s="110"/>
      <c r="V45" s="110"/>
      <c r="W45" s="110"/>
      <c r="X45" s="110"/>
      <c r="Y45" s="110"/>
      <c r="Z45" s="110"/>
      <c r="AA45" s="110"/>
      <c r="AB45" s="110"/>
      <c r="AC45" s="110"/>
      <c r="AD45" s="110"/>
      <c r="AE45" s="110"/>
      <c r="AF45" s="110"/>
      <c r="AG45" s="110"/>
      <c r="AH45" s="110"/>
    </row>
    <row r="46" spans="1:34">
      <c r="A46" s="12"/>
      <c r="B46" s="23"/>
      <c r="C46" s="23"/>
      <c r="D46" s="23"/>
      <c r="E46" s="23"/>
      <c r="F46" s="23"/>
      <c r="G46" s="23"/>
      <c r="H46" s="23"/>
      <c r="I46" s="23"/>
      <c r="J46" s="23"/>
      <c r="K46" s="23"/>
    </row>
    <row r="47" spans="1:34">
      <c r="A47" s="12"/>
      <c r="B47" s="17"/>
      <c r="C47" s="17"/>
      <c r="D47" s="17"/>
      <c r="E47" s="17"/>
      <c r="F47" s="17"/>
      <c r="G47" s="17"/>
      <c r="H47" s="17"/>
      <c r="I47" s="17"/>
      <c r="J47" s="17"/>
      <c r="K47" s="17"/>
    </row>
    <row r="48" spans="1:34">
      <c r="A48" s="12"/>
      <c r="B48" s="44"/>
      <c r="C48" s="91" t="s">
        <v>352</v>
      </c>
      <c r="D48" s="91"/>
      <c r="E48" s="91"/>
      <c r="F48" s="44"/>
      <c r="G48" s="91" t="s">
        <v>311</v>
      </c>
      <c r="H48" s="91"/>
      <c r="I48" s="91"/>
      <c r="J48" s="91"/>
      <c r="K48" s="91"/>
    </row>
    <row r="49" spans="1:11" ht="15.75" thickBot="1">
      <c r="A49" s="12"/>
      <c r="B49" s="44"/>
      <c r="C49" s="32" t="s">
        <v>312</v>
      </c>
      <c r="D49" s="32"/>
      <c r="E49" s="32"/>
      <c r="F49" s="44"/>
      <c r="G49" s="32" t="s">
        <v>312</v>
      </c>
      <c r="H49" s="32"/>
      <c r="I49" s="32"/>
      <c r="J49" s="32"/>
      <c r="K49" s="32"/>
    </row>
    <row r="50" spans="1:11" ht="15.75" thickBot="1">
      <c r="A50" s="12"/>
      <c r="B50" s="25"/>
      <c r="C50" s="26">
        <v>2014</v>
      </c>
      <c r="D50" s="25"/>
      <c r="E50" s="27">
        <v>2013</v>
      </c>
      <c r="F50" s="25"/>
      <c r="G50" s="27">
        <v>2014</v>
      </c>
      <c r="H50" s="25"/>
      <c r="I50" s="95">
        <v>2013</v>
      </c>
      <c r="J50" s="95"/>
      <c r="K50" s="95"/>
    </row>
    <row r="51" spans="1:11">
      <c r="A51" s="12"/>
      <c r="B51" s="36" t="s">
        <v>89</v>
      </c>
      <c r="C51" s="143" t="s">
        <v>369</v>
      </c>
      <c r="D51" s="35"/>
      <c r="E51" s="143" t="s">
        <v>369</v>
      </c>
      <c r="F51" s="35"/>
      <c r="G51" s="145" t="s">
        <v>369</v>
      </c>
      <c r="H51" s="35"/>
      <c r="I51" s="37" t="s">
        <v>235</v>
      </c>
      <c r="J51" s="39">
        <v>261848</v>
      </c>
      <c r="K51" s="40"/>
    </row>
    <row r="52" spans="1:11" ht="15.75" thickBot="1">
      <c r="A52" s="12"/>
      <c r="B52" s="36"/>
      <c r="C52" s="144"/>
      <c r="D52" s="35"/>
      <c r="E52" s="144"/>
      <c r="F52" s="35"/>
      <c r="G52" s="146"/>
      <c r="H52" s="35"/>
      <c r="I52" s="62"/>
      <c r="J52" s="63"/>
      <c r="K52" s="64"/>
    </row>
    <row r="53" spans="1:11" ht="15.75" thickTop="1">
      <c r="A53" s="12"/>
      <c r="B53" s="45" t="s">
        <v>370</v>
      </c>
      <c r="C53" s="147" t="s">
        <v>369</v>
      </c>
      <c r="D53" s="44"/>
      <c r="E53" s="147" t="s">
        <v>369</v>
      </c>
      <c r="F53" s="44"/>
      <c r="G53" s="149" t="s">
        <v>369</v>
      </c>
      <c r="H53" s="44"/>
      <c r="I53" s="65" t="s">
        <v>235</v>
      </c>
      <c r="J53" s="67">
        <v>31770</v>
      </c>
      <c r="K53" s="69"/>
    </row>
    <row r="54" spans="1:11" ht="15.75" thickBot="1">
      <c r="A54" s="12"/>
      <c r="B54" s="45"/>
      <c r="C54" s="148"/>
      <c r="D54" s="44"/>
      <c r="E54" s="148"/>
      <c r="F54" s="44"/>
      <c r="G54" s="150"/>
      <c r="H54" s="44"/>
      <c r="I54" s="73"/>
      <c r="J54" s="75"/>
      <c r="K54" s="76"/>
    </row>
    <row r="55" spans="1:11" ht="15.75" thickTop="1">
      <c r="A55" s="12"/>
      <c r="B55" s="17"/>
      <c r="C55" s="17"/>
    </row>
    <row r="56" spans="1:11" ht="72">
      <c r="A56" s="12"/>
      <c r="B56" s="151" t="s">
        <v>369</v>
      </c>
      <c r="C56" s="130" t="s">
        <v>371</v>
      </c>
    </row>
  </sheetData>
  <mergeCells count="189">
    <mergeCell ref="B42:AH42"/>
    <mergeCell ref="B43:AH43"/>
    <mergeCell ref="B44:AH44"/>
    <mergeCell ref="B45:AH45"/>
    <mergeCell ref="B36:AH36"/>
    <mergeCell ref="B37:AH37"/>
    <mergeCell ref="B38:AH38"/>
    <mergeCell ref="B39:AH39"/>
    <mergeCell ref="B40:AH40"/>
    <mergeCell ref="B41:AH41"/>
    <mergeCell ref="B7:AH7"/>
    <mergeCell ref="B18:AH18"/>
    <mergeCell ref="B19:AH19"/>
    <mergeCell ref="B20:AH20"/>
    <mergeCell ref="B34:AH34"/>
    <mergeCell ref="B35:AH35"/>
    <mergeCell ref="J53:J54"/>
    <mergeCell ref="K53:K54"/>
    <mergeCell ref="A1:A2"/>
    <mergeCell ref="B1:AH1"/>
    <mergeCell ref="B2:AH2"/>
    <mergeCell ref="B3:AH3"/>
    <mergeCell ref="A4:A56"/>
    <mergeCell ref="B4:AH4"/>
    <mergeCell ref="B5:AH5"/>
    <mergeCell ref="B6:AH6"/>
    <mergeCell ref="J51:J52"/>
    <mergeCell ref="K51:K52"/>
    <mergeCell ref="B53:B54"/>
    <mergeCell ref="C53:C54"/>
    <mergeCell ref="D53:D54"/>
    <mergeCell ref="E53:E54"/>
    <mergeCell ref="F53:F54"/>
    <mergeCell ref="G53:G54"/>
    <mergeCell ref="H53:H54"/>
    <mergeCell ref="I53:I54"/>
    <mergeCell ref="G49:K49"/>
    <mergeCell ref="I50:K50"/>
    <mergeCell ref="B51:B52"/>
    <mergeCell ref="C51:C52"/>
    <mergeCell ref="D51:D52"/>
    <mergeCell ref="E51:E52"/>
    <mergeCell ref="F51:F52"/>
    <mergeCell ref="G51:G52"/>
    <mergeCell ref="H51:H52"/>
    <mergeCell ref="I51:I52"/>
    <mergeCell ref="N32:N33"/>
    <mergeCell ref="O32:O33"/>
    <mergeCell ref="P32:P33"/>
    <mergeCell ref="Q32:Q33"/>
    <mergeCell ref="B46:K46"/>
    <mergeCell ref="B48:B49"/>
    <mergeCell ref="C48:E48"/>
    <mergeCell ref="C49:E49"/>
    <mergeCell ref="F48:F49"/>
    <mergeCell ref="G48:K48"/>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AF14:AF15"/>
    <mergeCell ref="AG14:AG15"/>
    <mergeCell ref="AH14:AH15"/>
    <mergeCell ref="B21:Q21"/>
    <mergeCell ref="B23:B24"/>
    <mergeCell ref="C23:I23"/>
    <mergeCell ref="C24:I24"/>
    <mergeCell ref="J23:J24"/>
    <mergeCell ref="K23:Q23"/>
    <mergeCell ref="K24:Q24"/>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AC10:AC13"/>
    <mergeCell ref="AD10:AF10"/>
    <mergeCell ref="AD11:AF11"/>
    <mergeCell ref="AD12:AF12"/>
    <mergeCell ref="AD13:AF13"/>
    <mergeCell ref="AG10:AG13"/>
    <mergeCell ref="U10:U13"/>
    <mergeCell ref="V10:X13"/>
    <mergeCell ref="Y10:Y13"/>
    <mergeCell ref="Z10:AB10"/>
    <mergeCell ref="Z11:AB11"/>
    <mergeCell ref="Z12:AB12"/>
    <mergeCell ref="Z13:AB13"/>
    <mergeCell ref="N10:P10"/>
    <mergeCell ref="N11:P11"/>
    <mergeCell ref="N12:P12"/>
    <mergeCell ref="N13:P13"/>
    <mergeCell ref="Q10:Q13"/>
    <mergeCell ref="R10:T13"/>
    <mergeCell ref="B8:AH8"/>
    <mergeCell ref="B10:B13"/>
    <mergeCell ref="C10:C13"/>
    <mergeCell ref="D10:D13"/>
    <mergeCell ref="E10:E13"/>
    <mergeCell ref="F10:F13"/>
    <mergeCell ref="G10:G13"/>
    <mergeCell ref="I10:I13"/>
    <mergeCell ref="J10:L13"/>
    <mergeCell ref="M10:M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1" width="30.42578125" bestFit="1" customWidth="1"/>
    <col min="2" max="2" width="36.5703125" bestFit="1" customWidth="1"/>
    <col min="3" max="3" width="21.42578125" customWidth="1"/>
    <col min="4" max="4" width="4.5703125" customWidth="1"/>
    <col min="5" max="7" width="21.42578125" customWidth="1"/>
    <col min="8" max="8" width="4.5703125" customWidth="1"/>
    <col min="9" max="10" width="21.42578125" customWidth="1"/>
  </cols>
  <sheetData>
    <row r="1" spans="1:10" ht="15" customHeight="1">
      <c r="A1" s="7" t="s">
        <v>37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73</v>
      </c>
      <c r="B3" s="11" t="s">
        <v>5</v>
      </c>
      <c r="C3" s="11"/>
      <c r="D3" s="11"/>
      <c r="E3" s="11"/>
      <c r="F3" s="11"/>
      <c r="G3" s="11"/>
      <c r="H3" s="11"/>
      <c r="I3" s="11"/>
      <c r="J3" s="11"/>
    </row>
    <row r="4" spans="1:10" ht="15" customHeight="1">
      <c r="A4" s="12" t="s">
        <v>372</v>
      </c>
      <c r="B4" s="11" t="s">
        <v>5</v>
      </c>
      <c r="C4" s="11"/>
      <c r="D4" s="11"/>
      <c r="E4" s="11"/>
      <c r="F4" s="11"/>
      <c r="G4" s="11"/>
      <c r="H4" s="11"/>
      <c r="I4" s="11"/>
      <c r="J4" s="11"/>
    </row>
    <row r="5" spans="1:10">
      <c r="A5" s="12"/>
      <c r="B5" s="108" t="s">
        <v>372</v>
      </c>
      <c r="C5" s="108"/>
      <c r="D5" s="108"/>
      <c r="E5" s="108"/>
      <c r="F5" s="108"/>
      <c r="G5" s="108"/>
      <c r="H5" s="108"/>
      <c r="I5" s="108"/>
      <c r="J5" s="108"/>
    </row>
    <row r="6" spans="1:10">
      <c r="A6" s="12"/>
      <c r="B6" s="110" t="s">
        <v>374</v>
      </c>
      <c r="C6" s="110"/>
      <c r="D6" s="110"/>
      <c r="E6" s="110"/>
      <c r="F6" s="110"/>
      <c r="G6" s="110"/>
      <c r="H6" s="110"/>
      <c r="I6" s="110"/>
      <c r="J6" s="110"/>
    </row>
    <row r="7" spans="1:10">
      <c r="A7" s="12"/>
      <c r="B7" s="23"/>
      <c r="C7" s="23"/>
      <c r="D7" s="23"/>
      <c r="E7" s="23"/>
      <c r="F7" s="23"/>
      <c r="G7" s="23"/>
      <c r="H7" s="23"/>
      <c r="I7" s="23"/>
      <c r="J7" s="23"/>
    </row>
    <row r="8" spans="1:10">
      <c r="A8" s="12"/>
      <c r="B8" s="17"/>
      <c r="C8" s="17"/>
      <c r="D8" s="17"/>
      <c r="E8" s="17"/>
      <c r="F8" s="17"/>
      <c r="G8" s="17"/>
      <c r="H8" s="17"/>
      <c r="I8" s="17"/>
      <c r="J8" s="17"/>
    </row>
    <row r="9" spans="1:10">
      <c r="A9" s="12"/>
      <c r="B9" s="89" t="s">
        <v>375</v>
      </c>
      <c r="C9" s="44"/>
      <c r="D9" s="91" t="s">
        <v>300</v>
      </c>
      <c r="E9" s="91"/>
      <c r="F9" s="91"/>
      <c r="G9" s="44"/>
      <c r="H9" s="91" t="s">
        <v>301</v>
      </c>
      <c r="I9" s="91"/>
      <c r="J9" s="91"/>
    </row>
    <row r="10" spans="1:10" ht="15.75" thickBot="1">
      <c r="A10" s="12"/>
      <c r="B10" s="90"/>
      <c r="C10" s="44"/>
      <c r="D10" s="32">
        <v>2014</v>
      </c>
      <c r="E10" s="32"/>
      <c r="F10" s="32"/>
      <c r="G10" s="44"/>
      <c r="H10" s="32">
        <v>2013</v>
      </c>
      <c r="I10" s="32"/>
      <c r="J10" s="32"/>
    </row>
    <row r="11" spans="1:10">
      <c r="A11" s="12"/>
      <c r="B11" s="37" t="s">
        <v>376</v>
      </c>
      <c r="C11" s="35"/>
      <c r="D11" s="96" t="s">
        <v>235</v>
      </c>
      <c r="E11" s="133">
        <v>450000</v>
      </c>
      <c r="F11" s="40"/>
      <c r="G11" s="35"/>
      <c r="H11" s="37" t="s">
        <v>235</v>
      </c>
      <c r="I11" s="39">
        <v>450000</v>
      </c>
      <c r="J11" s="40"/>
    </row>
    <row r="12" spans="1:10">
      <c r="A12" s="12"/>
      <c r="B12" s="36"/>
      <c r="C12" s="35"/>
      <c r="D12" s="131"/>
      <c r="E12" s="132"/>
      <c r="F12" s="35"/>
      <c r="G12" s="35"/>
      <c r="H12" s="36"/>
      <c r="I12" s="38"/>
      <c r="J12" s="35"/>
    </row>
    <row r="13" spans="1:10">
      <c r="A13" s="12"/>
      <c r="B13" s="45" t="s">
        <v>377</v>
      </c>
      <c r="C13" s="44"/>
      <c r="D13" s="135">
        <v>325000</v>
      </c>
      <c r="E13" s="135"/>
      <c r="F13" s="44"/>
      <c r="G13" s="44"/>
      <c r="H13" s="46">
        <v>325000</v>
      </c>
      <c r="I13" s="46"/>
      <c r="J13" s="44"/>
    </row>
    <row r="14" spans="1:10">
      <c r="A14" s="12"/>
      <c r="B14" s="45"/>
      <c r="C14" s="44"/>
      <c r="D14" s="135"/>
      <c r="E14" s="135"/>
      <c r="F14" s="44"/>
      <c r="G14" s="44"/>
      <c r="H14" s="46"/>
      <c r="I14" s="46"/>
      <c r="J14" s="44"/>
    </row>
    <row r="15" spans="1:10">
      <c r="A15" s="12"/>
      <c r="B15" s="36" t="s">
        <v>378</v>
      </c>
      <c r="C15" s="35"/>
      <c r="D15" s="132">
        <v>207187</v>
      </c>
      <c r="E15" s="132"/>
      <c r="F15" s="35"/>
      <c r="G15" s="35"/>
      <c r="H15" s="38">
        <v>207559</v>
      </c>
      <c r="I15" s="38"/>
      <c r="J15" s="35"/>
    </row>
    <row r="16" spans="1:10">
      <c r="A16" s="12"/>
      <c r="B16" s="36"/>
      <c r="C16" s="35"/>
      <c r="D16" s="132"/>
      <c r="E16" s="132"/>
      <c r="F16" s="35"/>
      <c r="G16" s="35"/>
      <c r="H16" s="38"/>
      <c r="I16" s="38"/>
      <c r="J16" s="35"/>
    </row>
    <row r="17" spans="1:10">
      <c r="A17" s="12"/>
      <c r="B17" s="45" t="s">
        <v>379</v>
      </c>
      <c r="C17" s="44"/>
      <c r="D17" s="135">
        <v>105000</v>
      </c>
      <c r="E17" s="135"/>
      <c r="F17" s="44"/>
      <c r="G17" s="44"/>
      <c r="H17" s="46">
        <v>105000</v>
      </c>
      <c r="I17" s="46"/>
      <c r="J17" s="44"/>
    </row>
    <row r="18" spans="1:10">
      <c r="A18" s="12"/>
      <c r="B18" s="45"/>
      <c r="C18" s="44"/>
      <c r="D18" s="135"/>
      <c r="E18" s="135"/>
      <c r="F18" s="44"/>
      <c r="G18" s="44"/>
      <c r="H18" s="46"/>
      <c r="I18" s="46"/>
      <c r="J18" s="44"/>
    </row>
    <row r="19" spans="1:10">
      <c r="A19" s="12"/>
      <c r="B19" s="36" t="s">
        <v>380</v>
      </c>
      <c r="C19" s="35"/>
      <c r="D19" s="132">
        <v>75000</v>
      </c>
      <c r="E19" s="132"/>
      <c r="F19" s="35"/>
      <c r="G19" s="35"/>
      <c r="H19" s="41" t="s">
        <v>381</v>
      </c>
      <c r="I19" s="41"/>
      <c r="J19" s="35"/>
    </row>
    <row r="20" spans="1:10">
      <c r="A20" s="12"/>
      <c r="B20" s="36"/>
      <c r="C20" s="35"/>
      <c r="D20" s="132"/>
      <c r="E20" s="132"/>
      <c r="F20" s="35"/>
      <c r="G20" s="35"/>
      <c r="H20" s="41"/>
      <c r="I20" s="41"/>
      <c r="J20" s="35"/>
    </row>
    <row r="21" spans="1:10">
      <c r="A21" s="12"/>
      <c r="B21" s="45" t="s">
        <v>382</v>
      </c>
      <c r="C21" s="44"/>
      <c r="D21" s="135">
        <v>73000</v>
      </c>
      <c r="E21" s="135"/>
      <c r="F21" s="44"/>
      <c r="G21" s="44"/>
      <c r="H21" s="47" t="s">
        <v>381</v>
      </c>
      <c r="I21" s="47"/>
      <c r="J21" s="44"/>
    </row>
    <row r="22" spans="1:10">
      <c r="A22" s="12"/>
      <c r="B22" s="45"/>
      <c r="C22" s="44"/>
      <c r="D22" s="135"/>
      <c r="E22" s="135"/>
      <c r="F22" s="44"/>
      <c r="G22" s="44"/>
      <c r="H22" s="47"/>
      <c r="I22" s="47"/>
      <c r="J22" s="44"/>
    </row>
    <row r="23" spans="1:10">
      <c r="A23" s="12"/>
      <c r="B23" s="36" t="s">
        <v>383</v>
      </c>
      <c r="C23" s="35"/>
      <c r="D23" s="132">
        <v>49000</v>
      </c>
      <c r="E23" s="132"/>
      <c r="F23" s="35"/>
      <c r="G23" s="35"/>
      <c r="H23" s="38">
        <v>49000</v>
      </c>
      <c r="I23" s="38"/>
      <c r="J23" s="35"/>
    </row>
    <row r="24" spans="1:10">
      <c r="A24" s="12"/>
      <c r="B24" s="36"/>
      <c r="C24" s="35"/>
      <c r="D24" s="132"/>
      <c r="E24" s="132"/>
      <c r="F24" s="35"/>
      <c r="G24" s="35"/>
      <c r="H24" s="38"/>
      <c r="I24" s="38"/>
      <c r="J24" s="35"/>
    </row>
    <row r="25" spans="1:10">
      <c r="A25" s="12"/>
      <c r="B25" s="45" t="s">
        <v>384</v>
      </c>
      <c r="C25" s="44"/>
      <c r="D25" s="135">
        <v>39000</v>
      </c>
      <c r="E25" s="135"/>
      <c r="F25" s="44"/>
      <c r="G25" s="44"/>
      <c r="H25" s="46">
        <v>39000</v>
      </c>
      <c r="I25" s="46"/>
      <c r="J25" s="44"/>
    </row>
    <row r="26" spans="1:10">
      <c r="A26" s="12"/>
      <c r="B26" s="45"/>
      <c r="C26" s="44"/>
      <c r="D26" s="135"/>
      <c r="E26" s="135"/>
      <c r="F26" s="44"/>
      <c r="G26" s="44"/>
      <c r="H26" s="46"/>
      <c r="I26" s="46"/>
      <c r="J26" s="44"/>
    </row>
    <row r="27" spans="1:10">
      <c r="A27" s="12"/>
      <c r="B27" s="36" t="s">
        <v>385</v>
      </c>
      <c r="C27" s="35"/>
      <c r="D27" s="132">
        <v>33413</v>
      </c>
      <c r="E27" s="132"/>
      <c r="F27" s="35"/>
      <c r="G27" s="35"/>
      <c r="H27" s="38">
        <v>34713</v>
      </c>
      <c r="I27" s="38"/>
      <c r="J27" s="35"/>
    </row>
    <row r="28" spans="1:10">
      <c r="A28" s="12"/>
      <c r="B28" s="36"/>
      <c r="C28" s="35"/>
      <c r="D28" s="132"/>
      <c r="E28" s="132"/>
      <c r="F28" s="35"/>
      <c r="G28" s="35"/>
      <c r="H28" s="38"/>
      <c r="I28" s="38"/>
      <c r="J28" s="35"/>
    </row>
    <row r="29" spans="1:10">
      <c r="A29" s="12"/>
      <c r="B29" s="45" t="s">
        <v>386</v>
      </c>
      <c r="C29" s="44"/>
      <c r="D29" s="135">
        <v>21000</v>
      </c>
      <c r="E29" s="135"/>
      <c r="F29" s="44"/>
      <c r="G29" s="44"/>
      <c r="H29" s="46">
        <v>21000</v>
      </c>
      <c r="I29" s="46"/>
      <c r="J29" s="44"/>
    </row>
    <row r="30" spans="1:10">
      <c r="A30" s="12"/>
      <c r="B30" s="45"/>
      <c r="C30" s="44"/>
      <c r="D30" s="135"/>
      <c r="E30" s="135"/>
      <c r="F30" s="44"/>
      <c r="G30" s="44"/>
      <c r="H30" s="46"/>
      <c r="I30" s="46"/>
      <c r="J30" s="44"/>
    </row>
    <row r="31" spans="1:10">
      <c r="A31" s="12"/>
      <c r="B31" s="36" t="s">
        <v>387</v>
      </c>
      <c r="C31" s="35"/>
      <c r="D31" s="132">
        <v>9044</v>
      </c>
      <c r="E31" s="132"/>
      <c r="F31" s="35"/>
      <c r="G31" s="35"/>
      <c r="H31" s="38">
        <v>8977</v>
      </c>
      <c r="I31" s="38"/>
      <c r="J31" s="35"/>
    </row>
    <row r="32" spans="1:10" ht="15.75" thickBot="1">
      <c r="A32" s="12"/>
      <c r="B32" s="36"/>
      <c r="C32" s="35"/>
      <c r="D32" s="153"/>
      <c r="E32" s="153"/>
      <c r="F32" s="154"/>
      <c r="G32" s="35"/>
      <c r="H32" s="155"/>
      <c r="I32" s="155"/>
      <c r="J32" s="154"/>
    </row>
    <row r="33" spans="1:10">
      <c r="A33" s="12"/>
      <c r="B33" s="156" t="s">
        <v>388</v>
      </c>
      <c r="C33" s="44"/>
      <c r="D33" s="157" t="s">
        <v>235</v>
      </c>
      <c r="E33" s="158">
        <v>1386644</v>
      </c>
      <c r="F33" s="57"/>
      <c r="G33" s="44"/>
      <c r="H33" s="72" t="s">
        <v>235</v>
      </c>
      <c r="I33" s="74">
        <v>1240249</v>
      </c>
      <c r="J33" s="57"/>
    </row>
    <row r="34" spans="1:10" ht="15.75" thickBot="1">
      <c r="A34" s="12"/>
      <c r="B34" s="156"/>
      <c r="C34" s="44"/>
      <c r="D34" s="102"/>
      <c r="E34" s="137"/>
      <c r="F34" s="76"/>
      <c r="G34" s="44"/>
      <c r="H34" s="73"/>
      <c r="I34" s="75"/>
      <c r="J34" s="76"/>
    </row>
    <row r="35" spans="1:10" ht="15.75" thickTop="1">
      <c r="A35" s="12"/>
      <c r="B35" s="111" t="s">
        <v>389</v>
      </c>
      <c r="C35" s="111"/>
      <c r="D35" s="111"/>
      <c r="E35" s="111"/>
      <c r="F35" s="111"/>
      <c r="G35" s="111"/>
      <c r="H35" s="111"/>
      <c r="I35" s="111"/>
      <c r="J35" s="111"/>
    </row>
    <row r="36" spans="1:10" ht="51" customHeight="1">
      <c r="A36" s="12"/>
      <c r="B36" s="110" t="s">
        <v>390</v>
      </c>
      <c r="C36" s="110"/>
      <c r="D36" s="110"/>
      <c r="E36" s="110"/>
      <c r="F36" s="110"/>
      <c r="G36" s="110"/>
      <c r="H36" s="110"/>
      <c r="I36" s="110"/>
      <c r="J36" s="110"/>
    </row>
    <row r="37" spans="1:10">
      <c r="A37" s="12"/>
      <c r="B37" s="111" t="s">
        <v>391</v>
      </c>
      <c r="C37" s="111"/>
      <c r="D37" s="111"/>
      <c r="E37" s="111"/>
      <c r="F37" s="111"/>
      <c r="G37" s="111"/>
      <c r="H37" s="111"/>
      <c r="I37" s="111"/>
      <c r="J37" s="111"/>
    </row>
    <row r="38" spans="1:10" ht="63.75" customHeight="1">
      <c r="A38" s="12"/>
      <c r="B38" s="110" t="s">
        <v>392</v>
      </c>
      <c r="C38" s="110"/>
      <c r="D38" s="110"/>
      <c r="E38" s="110"/>
      <c r="F38" s="110"/>
      <c r="G38" s="110"/>
      <c r="H38" s="110"/>
      <c r="I38" s="110"/>
      <c r="J38" s="110"/>
    </row>
    <row r="39" spans="1:10">
      <c r="A39" s="12"/>
      <c r="B39" s="111" t="s">
        <v>393</v>
      </c>
      <c r="C39" s="111"/>
      <c r="D39" s="111"/>
      <c r="E39" s="111"/>
      <c r="F39" s="111"/>
      <c r="G39" s="111"/>
      <c r="H39" s="111"/>
      <c r="I39" s="111"/>
      <c r="J39" s="111"/>
    </row>
    <row r="40" spans="1:10" ht="38.25" customHeight="1">
      <c r="A40" s="12"/>
      <c r="B40" s="110" t="s">
        <v>394</v>
      </c>
      <c r="C40" s="110"/>
      <c r="D40" s="110"/>
      <c r="E40" s="110"/>
      <c r="F40" s="110"/>
      <c r="G40" s="110"/>
      <c r="H40" s="110"/>
      <c r="I40" s="110"/>
      <c r="J40" s="110"/>
    </row>
  </sheetData>
  <mergeCells count="110">
    <mergeCell ref="B37:J37"/>
    <mergeCell ref="B38:J38"/>
    <mergeCell ref="B39:J39"/>
    <mergeCell ref="B40:J40"/>
    <mergeCell ref="A1:A2"/>
    <mergeCell ref="B1:J1"/>
    <mergeCell ref="B2:J2"/>
    <mergeCell ref="B3:J3"/>
    <mergeCell ref="A4:A40"/>
    <mergeCell ref="B4:J4"/>
    <mergeCell ref="B5:J5"/>
    <mergeCell ref="B6:J6"/>
    <mergeCell ref="B35:J35"/>
    <mergeCell ref="B36:J36"/>
    <mergeCell ref="J31:J32"/>
    <mergeCell ref="B33:B34"/>
    <mergeCell ref="C33:C34"/>
    <mergeCell ref="D33:D34"/>
    <mergeCell ref="E33:E34"/>
    <mergeCell ref="F33:F34"/>
    <mergeCell ref="G33:G34"/>
    <mergeCell ref="H33:H34"/>
    <mergeCell ref="I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4.42578125" bestFit="1" customWidth="1"/>
    <col min="2" max="2" width="36.5703125" bestFit="1" customWidth="1"/>
  </cols>
  <sheetData>
    <row r="1" spans="1:2">
      <c r="A1" s="7" t="s">
        <v>395</v>
      </c>
      <c r="B1" s="1" t="s">
        <v>1</v>
      </c>
    </row>
    <row r="2" spans="1:2">
      <c r="A2" s="7"/>
      <c r="B2" s="1" t="s">
        <v>2</v>
      </c>
    </row>
    <row r="3" spans="1:2">
      <c r="A3" s="3" t="s">
        <v>373</v>
      </c>
      <c r="B3" s="4" t="s">
        <v>5</v>
      </c>
    </row>
    <row r="4" spans="1:2">
      <c r="A4" s="12" t="s">
        <v>395</v>
      </c>
      <c r="B4" s="4" t="s">
        <v>5</v>
      </c>
    </row>
    <row r="5" spans="1:2">
      <c r="A5" s="12"/>
      <c r="B5" s="13" t="s">
        <v>395</v>
      </c>
    </row>
    <row r="6" spans="1:2" ht="383.25">
      <c r="A6" s="12"/>
      <c r="B6" s="14" t="s">
        <v>396</v>
      </c>
    </row>
    <row r="7" spans="1:2" ht="179.25">
      <c r="A7" s="12"/>
      <c r="B7" s="14" t="s">
        <v>397</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398</v>
      </c>
      <c r="B1" s="1" t="s">
        <v>1</v>
      </c>
    </row>
    <row r="2" spans="1:2">
      <c r="A2" s="7"/>
      <c r="B2" s="1" t="s">
        <v>2</v>
      </c>
    </row>
    <row r="3" spans="1:2" ht="30">
      <c r="A3" s="3" t="s">
        <v>399</v>
      </c>
      <c r="B3" s="4" t="s">
        <v>5</v>
      </c>
    </row>
    <row r="4" spans="1:2">
      <c r="A4" s="12" t="s">
        <v>398</v>
      </c>
      <c r="B4" s="4" t="s">
        <v>5</v>
      </c>
    </row>
    <row r="5" spans="1:2">
      <c r="A5" s="12"/>
      <c r="B5" s="13" t="s">
        <v>398</v>
      </c>
    </row>
    <row r="6" spans="1:2" ht="26.25">
      <c r="A6" s="12"/>
      <c r="B6" s="15" t="s">
        <v>400</v>
      </c>
    </row>
    <row r="7" spans="1:2" ht="115.5">
      <c r="A7" s="12"/>
      <c r="B7" s="14" t="s">
        <v>401</v>
      </c>
    </row>
    <row r="8" spans="1:2">
      <c r="A8" s="12"/>
      <c r="B8" s="15" t="s">
        <v>402</v>
      </c>
    </row>
    <row r="9" spans="1:2" ht="409.6">
      <c r="A9" s="12"/>
      <c r="B9" s="14" t="s">
        <v>403</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1"/>
  <sheetViews>
    <sheetView showGridLines="0" workbookViewId="0"/>
  </sheetViews>
  <sheetFormatPr defaultRowHeight="15"/>
  <cols>
    <col min="1" max="1" width="19.28515625" bestFit="1" customWidth="1"/>
    <col min="2" max="2" width="36.5703125" customWidth="1"/>
    <col min="3" max="3" width="36.5703125" bestFit="1" customWidth="1"/>
    <col min="4" max="4" width="36" customWidth="1"/>
    <col min="5" max="5" width="3.5703125" customWidth="1"/>
    <col min="6" max="6" width="13" customWidth="1"/>
    <col min="7" max="7" width="4.5703125" customWidth="1"/>
    <col min="8" max="8" width="14" customWidth="1"/>
    <col min="9" max="9" width="4.5703125" customWidth="1"/>
    <col min="10" max="10" width="14" customWidth="1"/>
    <col min="11" max="11" width="21.42578125" customWidth="1"/>
  </cols>
  <sheetData>
    <row r="1" spans="1:11" ht="15" customHeight="1">
      <c r="A1" s="7" t="s">
        <v>404</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405</v>
      </c>
      <c r="B3" s="11" t="s">
        <v>5</v>
      </c>
      <c r="C3" s="11"/>
      <c r="D3" s="11"/>
      <c r="E3" s="11"/>
      <c r="F3" s="11"/>
      <c r="G3" s="11"/>
      <c r="H3" s="11"/>
      <c r="I3" s="11"/>
      <c r="J3" s="11"/>
      <c r="K3" s="11"/>
    </row>
    <row r="4" spans="1:11" ht="15" customHeight="1">
      <c r="A4" s="12" t="s">
        <v>406</v>
      </c>
      <c r="B4" s="11" t="s">
        <v>5</v>
      </c>
      <c r="C4" s="11"/>
      <c r="D4" s="11"/>
      <c r="E4" s="11"/>
      <c r="F4" s="11"/>
      <c r="G4" s="11"/>
      <c r="H4" s="11"/>
      <c r="I4" s="11"/>
      <c r="J4" s="11"/>
      <c r="K4" s="11"/>
    </row>
    <row r="5" spans="1:11">
      <c r="A5" s="12"/>
      <c r="B5" s="108" t="s">
        <v>406</v>
      </c>
      <c r="C5" s="108"/>
      <c r="D5" s="108"/>
      <c r="E5" s="108"/>
      <c r="F5" s="108"/>
      <c r="G5" s="108"/>
      <c r="H5" s="108"/>
      <c r="I5" s="108"/>
      <c r="J5" s="108"/>
      <c r="K5" s="108"/>
    </row>
    <row r="6" spans="1:11">
      <c r="A6" s="12"/>
      <c r="B6" s="109" t="s">
        <v>407</v>
      </c>
      <c r="C6" s="109"/>
      <c r="D6" s="109"/>
      <c r="E6" s="109"/>
      <c r="F6" s="109"/>
      <c r="G6" s="109"/>
      <c r="H6" s="109"/>
      <c r="I6" s="109"/>
      <c r="J6" s="109"/>
      <c r="K6" s="109"/>
    </row>
    <row r="7" spans="1:11" ht="25.5" customHeight="1">
      <c r="A7" s="12"/>
      <c r="B7" s="110" t="s">
        <v>408</v>
      </c>
      <c r="C7" s="110"/>
      <c r="D7" s="110"/>
      <c r="E7" s="110"/>
      <c r="F7" s="110"/>
      <c r="G7" s="110"/>
      <c r="H7" s="110"/>
      <c r="I7" s="110"/>
      <c r="J7" s="110"/>
      <c r="K7" s="110"/>
    </row>
    <row r="8" spans="1:11" ht="38.25" customHeight="1">
      <c r="A8" s="12"/>
      <c r="B8" s="110" t="s">
        <v>409</v>
      </c>
      <c r="C8" s="110"/>
      <c r="D8" s="110"/>
      <c r="E8" s="110"/>
      <c r="F8" s="110"/>
      <c r="G8" s="110"/>
      <c r="H8" s="110"/>
      <c r="I8" s="110"/>
      <c r="J8" s="110"/>
      <c r="K8" s="110"/>
    </row>
    <row r="9" spans="1:11">
      <c r="A9" s="12"/>
      <c r="B9" s="23"/>
      <c r="C9" s="23"/>
      <c r="D9" s="23"/>
      <c r="E9" s="23"/>
      <c r="F9" s="23"/>
      <c r="G9" s="23"/>
      <c r="H9" s="23"/>
      <c r="I9" s="23"/>
    </row>
    <row r="10" spans="1:11">
      <c r="A10" s="12"/>
      <c r="B10" s="17"/>
      <c r="C10" s="17"/>
      <c r="D10" s="17"/>
      <c r="E10" s="17"/>
      <c r="F10" s="17"/>
      <c r="G10" s="17"/>
      <c r="H10" s="17"/>
      <c r="I10" s="17"/>
    </row>
    <row r="11" spans="1:11">
      <c r="A11" s="12"/>
      <c r="B11" s="44"/>
      <c r="C11" s="44"/>
      <c r="D11" s="91" t="s">
        <v>410</v>
      </c>
      <c r="E11" s="91"/>
      <c r="F11" s="44"/>
      <c r="G11" s="91" t="s">
        <v>412</v>
      </c>
      <c r="H11" s="91"/>
      <c r="I11" s="91"/>
    </row>
    <row r="12" spans="1:11" ht="15.75" thickBot="1">
      <c r="A12" s="12"/>
      <c r="B12" s="44"/>
      <c r="C12" s="44"/>
      <c r="D12" s="32" t="s">
        <v>411</v>
      </c>
      <c r="E12" s="32"/>
      <c r="F12" s="44"/>
      <c r="G12" s="32" t="s">
        <v>413</v>
      </c>
      <c r="H12" s="32"/>
      <c r="I12" s="32"/>
    </row>
    <row r="13" spans="1:11">
      <c r="A13" s="12"/>
      <c r="B13" s="131" t="s">
        <v>414</v>
      </c>
      <c r="C13" s="35"/>
      <c r="D13" s="42" t="s">
        <v>381</v>
      </c>
      <c r="E13" s="40"/>
      <c r="F13" s="35"/>
      <c r="G13" s="37" t="s">
        <v>235</v>
      </c>
      <c r="H13" s="42" t="s">
        <v>381</v>
      </c>
      <c r="I13" s="40"/>
    </row>
    <row r="14" spans="1:11">
      <c r="A14" s="12"/>
      <c r="B14" s="131"/>
      <c r="C14" s="35"/>
      <c r="D14" s="41"/>
      <c r="E14" s="35"/>
      <c r="F14" s="35"/>
      <c r="G14" s="36"/>
      <c r="H14" s="41"/>
      <c r="I14" s="35"/>
    </row>
    <row r="15" spans="1:11">
      <c r="A15" s="12"/>
      <c r="B15" s="43" t="s">
        <v>415</v>
      </c>
      <c r="C15" s="44"/>
      <c r="D15" s="47">
        <v>144</v>
      </c>
      <c r="E15" s="44"/>
      <c r="F15" s="44"/>
      <c r="G15" s="45" t="s">
        <v>235</v>
      </c>
      <c r="H15" s="47">
        <v>24.82</v>
      </c>
      <c r="I15" s="44"/>
    </row>
    <row r="16" spans="1:11">
      <c r="A16" s="12"/>
      <c r="B16" s="43"/>
      <c r="C16" s="44"/>
      <c r="D16" s="47"/>
      <c r="E16" s="44"/>
      <c r="F16" s="44"/>
      <c r="G16" s="45"/>
      <c r="H16" s="47"/>
      <c r="I16" s="44"/>
    </row>
    <row r="17" spans="1:11">
      <c r="A17" s="12"/>
      <c r="B17" s="33" t="s">
        <v>416</v>
      </c>
      <c r="C17" s="35"/>
      <c r="D17" s="41" t="s">
        <v>417</v>
      </c>
      <c r="E17" s="36" t="s">
        <v>237</v>
      </c>
      <c r="F17" s="35"/>
      <c r="G17" s="36" t="s">
        <v>235</v>
      </c>
      <c r="H17" s="41">
        <v>24.82</v>
      </c>
      <c r="I17" s="35"/>
    </row>
    <row r="18" spans="1:11">
      <c r="A18" s="12"/>
      <c r="B18" s="33"/>
      <c r="C18" s="35"/>
      <c r="D18" s="41"/>
      <c r="E18" s="36"/>
      <c r="F18" s="35"/>
      <c r="G18" s="36"/>
      <c r="H18" s="41"/>
      <c r="I18" s="35"/>
    </row>
    <row r="19" spans="1:11">
      <c r="A19" s="12"/>
      <c r="B19" s="43" t="s">
        <v>418</v>
      </c>
      <c r="C19" s="44"/>
      <c r="D19" s="47" t="s">
        <v>419</v>
      </c>
      <c r="E19" s="45" t="s">
        <v>237</v>
      </c>
      <c r="F19" s="44"/>
      <c r="G19" s="45" t="s">
        <v>235</v>
      </c>
      <c r="H19" s="47">
        <v>24.82</v>
      </c>
      <c r="I19" s="44"/>
    </row>
    <row r="20" spans="1:11" ht="15.75" thickBot="1">
      <c r="A20" s="12"/>
      <c r="B20" s="43"/>
      <c r="C20" s="44"/>
      <c r="D20" s="61"/>
      <c r="E20" s="159"/>
      <c r="F20" s="44"/>
      <c r="G20" s="45"/>
      <c r="H20" s="47"/>
      <c r="I20" s="44"/>
    </row>
    <row r="21" spans="1:11">
      <c r="A21" s="12"/>
      <c r="B21" s="131" t="s">
        <v>420</v>
      </c>
      <c r="C21" s="35"/>
      <c r="D21" s="98">
        <v>107</v>
      </c>
      <c r="E21" s="40"/>
      <c r="F21" s="160" t="s">
        <v>421</v>
      </c>
      <c r="G21" s="131" t="s">
        <v>235</v>
      </c>
      <c r="H21" s="139">
        <v>24.82</v>
      </c>
      <c r="I21" s="35"/>
    </row>
    <row r="22" spans="1:11" ht="15.75" thickBot="1">
      <c r="A22" s="12"/>
      <c r="B22" s="131"/>
      <c r="C22" s="35"/>
      <c r="D22" s="99"/>
      <c r="E22" s="64"/>
      <c r="F22" s="160"/>
      <c r="G22" s="131"/>
      <c r="H22" s="139"/>
      <c r="I22" s="35"/>
    </row>
    <row r="23" spans="1:11" ht="15.75" thickTop="1">
      <c r="A23" s="12"/>
      <c r="B23" s="17"/>
      <c r="C23" s="17"/>
    </row>
    <row r="24" spans="1:11" ht="48">
      <c r="A24" s="12"/>
      <c r="B24" s="129" t="s">
        <v>347</v>
      </c>
      <c r="C24" s="130" t="s">
        <v>422</v>
      </c>
    </row>
    <row r="25" spans="1:11">
      <c r="A25" s="12"/>
      <c r="B25" s="17"/>
      <c r="C25" s="17"/>
    </row>
    <row r="26" spans="1:11" ht="84">
      <c r="A26" s="12"/>
      <c r="B26" s="129" t="s">
        <v>423</v>
      </c>
      <c r="C26" s="130" t="s">
        <v>424</v>
      </c>
    </row>
    <row r="27" spans="1:11" ht="25.5" customHeight="1">
      <c r="A27" s="12"/>
      <c r="B27" s="110" t="s">
        <v>425</v>
      </c>
      <c r="C27" s="110"/>
      <c r="D27" s="110"/>
      <c r="E27" s="110"/>
      <c r="F27" s="110"/>
      <c r="G27" s="110"/>
      <c r="H27" s="110"/>
      <c r="I27" s="110"/>
      <c r="J27" s="110"/>
      <c r="K27" s="110"/>
    </row>
    <row r="28" spans="1:11">
      <c r="A28" s="12"/>
      <c r="B28" s="23"/>
      <c r="C28" s="23"/>
      <c r="D28" s="23"/>
      <c r="E28" s="23"/>
      <c r="F28" s="23"/>
      <c r="G28" s="23"/>
      <c r="H28" s="23"/>
      <c r="I28" s="23"/>
      <c r="J28" s="23"/>
      <c r="K28" s="23"/>
    </row>
    <row r="29" spans="1:11">
      <c r="A29" s="12"/>
      <c r="B29" s="17"/>
      <c r="C29" s="17"/>
      <c r="D29" s="17"/>
      <c r="E29" s="17"/>
      <c r="F29" s="17"/>
      <c r="G29" s="17"/>
      <c r="H29" s="17"/>
      <c r="I29" s="17"/>
      <c r="J29" s="17"/>
      <c r="K29" s="17"/>
    </row>
    <row r="30" spans="1:11">
      <c r="A30" s="12"/>
      <c r="B30" s="44"/>
      <c r="C30" s="44"/>
      <c r="D30" s="91" t="s">
        <v>426</v>
      </c>
      <c r="E30" s="44"/>
      <c r="F30" s="91" t="s">
        <v>410</v>
      </c>
      <c r="G30" s="91"/>
      <c r="H30" s="44"/>
      <c r="I30" s="91" t="s">
        <v>427</v>
      </c>
      <c r="J30" s="91"/>
      <c r="K30" s="91"/>
    </row>
    <row r="31" spans="1:11" ht="15.75" thickBot="1">
      <c r="A31" s="12"/>
      <c r="B31" s="44"/>
      <c r="C31" s="44"/>
      <c r="D31" s="32"/>
      <c r="E31" s="44"/>
      <c r="F31" s="32"/>
      <c r="G31" s="32"/>
      <c r="H31" s="44"/>
      <c r="I31" s="32" t="s">
        <v>428</v>
      </c>
      <c r="J31" s="32"/>
      <c r="K31" s="32"/>
    </row>
    <row r="32" spans="1:11">
      <c r="A32" s="12"/>
      <c r="B32" s="131" t="s">
        <v>429</v>
      </c>
      <c r="C32" s="35"/>
      <c r="D32" s="42" t="s">
        <v>430</v>
      </c>
      <c r="E32" s="35"/>
      <c r="F32" s="39">
        <v>3344</v>
      </c>
      <c r="G32" s="40"/>
      <c r="H32" s="35"/>
      <c r="I32" s="37" t="s">
        <v>235</v>
      </c>
      <c r="J32" s="42">
        <v>24.82</v>
      </c>
      <c r="K32" s="40"/>
    </row>
    <row r="33" spans="1:11">
      <c r="A33" s="12"/>
      <c r="B33" s="131"/>
      <c r="C33" s="35"/>
      <c r="D33" s="41"/>
      <c r="E33" s="35"/>
      <c r="F33" s="38"/>
      <c r="G33" s="35"/>
      <c r="H33" s="35"/>
      <c r="I33" s="36"/>
      <c r="J33" s="41"/>
      <c r="K33" s="35"/>
    </row>
    <row r="34" spans="1:11">
      <c r="A34" s="12"/>
      <c r="B34" s="89" t="s">
        <v>431</v>
      </c>
      <c r="C34" s="44"/>
      <c r="D34" s="47" t="s">
        <v>432</v>
      </c>
      <c r="E34" s="44"/>
      <c r="F34" s="46">
        <v>2968</v>
      </c>
      <c r="G34" s="44"/>
      <c r="H34" s="44"/>
      <c r="I34" s="45" t="s">
        <v>235</v>
      </c>
      <c r="J34" s="47">
        <v>27.22</v>
      </c>
      <c r="K34" s="44"/>
    </row>
    <row r="35" spans="1:11">
      <c r="A35" s="12"/>
      <c r="B35" s="89"/>
      <c r="C35" s="44"/>
      <c r="D35" s="47"/>
      <c r="E35" s="44"/>
      <c r="F35" s="46"/>
      <c r="G35" s="44"/>
      <c r="H35" s="44"/>
      <c r="I35" s="45"/>
      <c r="J35" s="47"/>
      <c r="K35" s="44"/>
    </row>
    <row r="36" spans="1:11">
      <c r="A36" s="12"/>
      <c r="B36" s="131" t="s">
        <v>433</v>
      </c>
      <c r="C36" s="35"/>
      <c r="D36" s="41" t="s">
        <v>434</v>
      </c>
      <c r="E36" s="35"/>
      <c r="F36" s="38">
        <v>3016</v>
      </c>
      <c r="G36" s="35"/>
      <c r="H36" s="35"/>
      <c r="I36" s="36" t="s">
        <v>235</v>
      </c>
      <c r="J36" s="41">
        <v>25.78</v>
      </c>
      <c r="K36" s="35"/>
    </row>
    <row r="37" spans="1:11">
      <c r="A37" s="12"/>
      <c r="B37" s="131"/>
      <c r="C37" s="35"/>
      <c r="D37" s="41"/>
      <c r="E37" s="35"/>
      <c r="F37" s="38"/>
      <c r="G37" s="35"/>
      <c r="H37" s="35"/>
      <c r="I37" s="36"/>
      <c r="J37" s="41"/>
      <c r="K37" s="35"/>
    </row>
    <row r="38" spans="1:11" ht="76.5" customHeight="1">
      <c r="A38" s="12"/>
      <c r="B38" s="110" t="s">
        <v>435</v>
      </c>
      <c r="C38" s="110"/>
      <c r="D38" s="110"/>
      <c r="E38" s="110"/>
      <c r="F38" s="110"/>
      <c r="G38" s="110"/>
      <c r="H38" s="110"/>
      <c r="I38" s="110"/>
      <c r="J38" s="110"/>
      <c r="K38" s="110"/>
    </row>
    <row r="39" spans="1:11">
      <c r="A39" s="12"/>
      <c r="B39" s="109" t="s">
        <v>436</v>
      </c>
      <c r="C39" s="109"/>
      <c r="D39" s="109"/>
      <c r="E39" s="109"/>
      <c r="F39" s="109"/>
      <c r="G39" s="109"/>
      <c r="H39" s="109"/>
      <c r="I39" s="109"/>
      <c r="J39" s="109"/>
      <c r="K39" s="109"/>
    </row>
    <row r="40" spans="1:11" ht="51" customHeight="1">
      <c r="A40" s="12"/>
      <c r="B40" s="110" t="s">
        <v>437</v>
      </c>
      <c r="C40" s="110"/>
      <c r="D40" s="110"/>
      <c r="E40" s="110"/>
      <c r="F40" s="110"/>
      <c r="G40" s="110"/>
      <c r="H40" s="110"/>
      <c r="I40" s="110"/>
      <c r="J40" s="110"/>
      <c r="K40" s="110"/>
    </row>
    <row r="41" spans="1:11" ht="25.5" customHeight="1">
      <c r="A41" s="12"/>
      <c r="B41" s="110" t="s">
        <v>438</v>
      </c>
      <c r="C41" s="110"/>
      <c r="D41" s="110"/>
      <c r="E41" s="110"/>
      <c r="F41" s="110"/>
      <c r="G41" s="110"/>
      <c r="H41" s="110"/>
      <c r="I41" s="110"/>
      <c r="J41" s="110"/>
      <c r="K41" s="110"/>
    </row>
  </sheetData>
  <mergeCells count="102">
    <mergeCell ref="B8:K8"/>
    <mergeCell ref="B27:K27"/>
    <mergeCell ref="B38:K38"/>
    <mergeCell ref="B39:K39"/>
    <mergeCell ref="B40:K40"/>
    <mergeCell ref="B41:K41"/>
    <mergeCell ref="K36:K37"/>
    <mergeCell ref="A1:A2"/>
    <mergeCell ref="B1:K1"/>
    <mergeCell ref="B2:K2"/>
    <mergeCell ref="B3:K3"/>
    <mergeCell ref="A4:A41"/>
    <mergeCell ref="B4:K4"/>
    <mergeCell ref="B5:K5"/>
    <mergeCell ref="B6:K6"/>
    <mergeCell ref="B7:K7"/>
    <mergeCell ref="K34:K35"/>
    <mergeCell ref="B36:B37"/>
    <mergeCell ref="C36:C37"/>
    <mergeCell ref="D36:D37"/>
    <mergeCell ref="E36:E37"/>
    <mergeCell ref="F36:F37"/>
    <mergeCell ref="G36:G37"/>
    <mergeCell ref="H36:H37"/>
    <mergeCell ref="I36:I37"/>
    <mergeCell ref="J36:J37"/>
    <mergeCell ref="K32:K33"/>
    <mergeCell ref="B34:B35"/>
    <mergeCell ref="C34:C35"/>
    <mergeCell ref="D34:D35"/>
    <mergeCell ref="E34:E35"/>
    <mergeCell ref="F34:F35"/>
    <mergeCell ref="G34:G35"/>
    <mergeCell ref="H34:H35"/>
    <mergeCell ref="I34:I35"/>
    <mergeCell ref="J34:J35"/>
    <mergeCell ref="I31:K31"/>
    <mergeCell ref="B32:B33"/>
    <mergeCell ref="C32:C33"/>
    <mergeCell ref="D32:D33"/>
    <mergeCell ref="E32:E33"/>
    <mergeCell ref="F32:F33"/>
    <mergeCell ref="G32:G33"/>
    <mergeCell ref="H32:H33"/>
    <mergeCell ref="I32:I33"/>
    <mergeCell ref="J32:J33"/>
    <mergeCell ref="H21:H22"/>
    <mergeCell ref="I21:I22"/>
    <mergeCell ref="B28:K28"/>
    <mergeCell ref="B30:B31"/>
    <mergeCell ref="C30:C31"/>
    <mergeCell ref="D30:D31"/>
    <mergeCell ref="E30:E31"/>
    <mergeCell ref="F30:G31"/>
    <mergeCell ref="H30:H31"/>
    <mergeCell ref="I30:K30"/>
    <mergeCell ref="B21:B22"/>
    <mergeCell ref="C21:C22"/>
    <mergeCell ref="D21:D22"/>
    <mergeCell ref="E21:E22"/>
    <mergeCell ref="F21:F22"/>
    <mergeCell ref="G21:G22"/>
    <mergeCell ref="H17:H18"/>
    <mergeCell ref="I17:I18"/>
    <mergeCell ref="B19:B20"/>
    <mergeCell ref="C19:C20"/>
    <mergeCell ref="D19:D20"/>
    <mergeCell ref="E19:E20"/>
    <mergeCell ref="F19:F20"/>
    <mergeCell ref="G19:G20"/>
    <mergeCell ref="H19:H20"/>
    <mergeCell ref="I19:I20"/>
    <mergeCell ref="B17:B18"/>
    <mergeCell ref="C17:C18"/>
    <mergeCell ref="D17:D18"/>
    <mergeCell ref="E17:E18"/>
    <mergeCell ref="F17:F18"/>
    <mergeCell ref="G17:G18"/>
    <mergeCell ref="H13:H14"/>
    <mergeCell ref="I13:I14"/>
    <mergeCell ref="B15:B16"/>
    <mergeCell ref="C15:C16"/>
    <mergeCell ref="D15:D16"/>
    <mergeCell ref="E15:E16"/>
    <mergeCell ref="F15:F16"/>
    <mergeCell ref="G15:G16"/>
    <mergeCell ref="H15:H16"/>
    <mergeCell ref="I15:I16"/>
    <mergeCell ref="B13:B14"/>
    <mergeCell ref="C13:C14"/>
    <mergeCell ref="D13:D14"/>
    <mergeCell ref="E13:E14"/>
    <mergeCell ref="F13:F14"/>
    <mergeCell ref="G13:G14"/>
    <mergeCell ref="B9:I9"/>
    <mergeCell ref="B11:B12"/>
    <mergeCell ref="C11:C12"/>
    <mergeCell ref="D11:E11"/>
    <mergeCell ref="D12:E12"/>
    <mergeCell ref="F11:F12"/>
    <mergeCell ref="G11:I11"/>
    <mergeCell ref="G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2" width="36.5703125" bestFit="1" customWidth="1"/>
    <col min="3" max="3" width="2.85546875" customWidth="1"/>
    <col min="4" max="4" width="9.42578125" customWidth="1"/>
    <col min="5" max="6" width="13.140625" customWidth="1"/>
    <col min="7" max="7" width="2.85546875" customWidth="1"/>
    <col min="8" max="8" width="9.42578125" customWidth="1"/>
    <col min="9" max="9" width="13.140625" customWidth="1"/>
  </cols>
  <sheetData>
    <row r="1" spans="1:9" ht="15" customHeight="1">
      <c r="A1" s="7" t="s">
        <v>439</v>
      </c>
      <c r="B1" s="7" t="s">
        <v>1</v>
      </c>
      <c r="C1" s="7"/>
      <c r="D1" s="7"/>
      <c r="E1" s="7"/>
      <c r="F1" s="7"/>
      <c r="G1" s="7"/>
      <c r="H1" s="7"/>
      <c r="I1" s="7"/>
    </row>
    <row r="2" spans="1:9" ht="15" customHeight="1">
      <c r="A2" s="7"/>
      <c r="B2" s="7" t="s">
        <v>2</v>
      </c>
      <c r="C2" s="7"/>
      <c r="D2" s="7"/>
      <c r="E2" s="7"/>
      <c r="F2" s="7"/>
      <c r="G2" s="7"/>
      <c r="H2" s="7"/>
      <c r="I2" s="7"/>
    </row>
    <row r="3" spans="1:9" ht="30">
      <c r="A3" s="3" t="s">
        <v>440</v>
      </c>
      <c r="B3" s="11" t="s">
        <v>5</v>
      </c>
      <c r="C3" s="11"/>
      <c r="D3" s="11"/>
      <c r="E3" s="11"/>
      <c r="F3" s="11"/>
      <c r="G3" s="11"/>
      <c r="H3" s="11"/>
      <c r="I3" s="11"/>
    </row>
    <row r="4" spans="1:9" ht="15" customHeight="1">
      <c r="A4" s="12" t="s">
        <v>439</v>
      </c>
      <c r="B4" s="11" t="s">
        <v>5</v>
      </c>
      <c r="C4" s="11"/>
      <c r="D4" s="11"/>
      <c r="E4" s="11"/>
      <c r="F4" s="11"/>
      <c r="G4" s="11"/>
      <c r="H4" s="11"/>
      <c r="I4" s="11"/>
    </row>
    <row r="5" spans="1:9">
      <c r="A5" s="12"/>
      <c r="B5" s="108" t="s">
        <v>439</v>
      </c>
      <c r="C5" s="108"/>
      <c r="D5" s="108"/>
      <c r="E5" s="108"/>
      <c r="F5" s="108"/>
      <c r="G5" s="108"/>
      <c r="H5" s="108"/>
      <c r="I5" s="108"/>
    </row>
    <row r="6" spans="1:9" ht="25.5" customHeight="1">
      <c r="A6" s="12"/>
      <c r="B6" s="110" t="s">
        <v>441</v>
      </c>
      <c r="C6" s="110"/>
      <c r="D6" s="110"/>
      <c r="E6" s="110"/>
      <c r="F6" s="110"/>
      <c r="G6" s="110"/>
      <c r="H6" s="110"/>
      <c r="I6" s="110"/>
    </row>
    <row r="7" spans="1:9">
      <c r="A7" s="12"/>
      <c r="B7" s="23"/>
      <c r="C7" s="23"/>
      <c r="D7" s="23"/>
      <c r="E7" s="23"/>
      <c r="F7" s="23"/>
      <c r="G7" s="23"/>
      <c r="H7" s="23"/>
      <c r="I7" s="23"/>
    </row>
    <row r="8" spans="1:9">
      <c r="A8" s="12"/>
      <c r="B8" s="17"/>
      <c r="C8" s="17"/>
      <c r="D8" s="17"/>
      <c r="E8" s="17"/>
      <c r="F8" s="17"/>
      <c r="G8" s="17"/>
      <c r="H8" s="17"/>
      <c r="I8" s="17"/>
    </row>
    <row r="9" spans="1:9">
      <c r="A9" s="12"/>
      <c r="B9" s="52"/>
      <c r="C9" s="91" t="s">
        <v>311</v>
      </c>
      <c r="D9" s="91"/>
      <c r="E9" s="91"/>
      <c r="F9" s="91"/>
      <c r="G9" s="91"/>
      <c r="H9" s="91"/>
      <c r="I9" s="91"/>
    </row>
    <row r="10" spans="1:9" ht="15.75" thickBot="1">
      <c r="A10" s="12"/>
      <c r="B10" s="52"/>
      <c r="C10" s="32" t="s">
        <v>312</v>
      </c>
      <c r="D10" s="32"/>
      <c r="E10" s="32"/>
      <c r="F10" s="32"/>
      <c r="G10" s="32"/>
      <c r="H10" s="32"/>
      <c r="I10" s="32"/>
    </row>
    <row r="11" spans="1:9" ht="15.75" thickBot="1">
      <c r="A11" s="12"/>
      <c r="B11" s="22"/>
      <c r="C11" s="95">
        <v>2014</v>
      </c>
      <c r="D11" s="95"/>
      <c r="E11" s="95"/>
      <c r="F11" s="25"/>
      <c r="G11" s="95">
        <v>2013</v>
      </c>
      <c r="H11" s="95"/>
      <c r="I11" s="95"/>
    </row>
    <row r="12" spans="1:9">
      <c r="A12" s="12"/>
      <c r="B12" s="36" t="s">
        <v>442</v>
      </c>
      <c r="C12" s="96" t="s">
        <v>235</v>
      </c>
      <c r="D12" s="133">
        <v>3807</v>
      </c>
      <c r="E12" s="40"/>
      <c r="F12" s="35"/>
      <c r="G12" s="37" t="s">
        <v>235</v>
      </c>
      <c r="H12" s="42" t="s">
        <v>381</v>
      </c>
      <c r="I12" s="40"/>
    </row>
    <row r="13" spans="1:9" ht="15.75" thickBot="1">
      <c r="A13" s="12"/>
      <c r="B13" s="36"/>
      <c r="C13" s="97"/>
      <c r="D13" s="134"/>
      <c r="E13" s="64"/>
      <c r="F13" s="35"/>
      <c r="G13" s="62"/>
      <c r="H13" s="142"/>
      <c r="I13" s="64"/>
    </row>
    <row r="14" spans="1:9" ht="15.75" thickTop="1">
      <c r="A14" s="12"/>
      <c r="B14" s="45" t="s">
        <v>443</v>
      </c>
      <c r="C14" s="101" t="s">
        <v>235</v>
      </c>
      <c r="D14" s="104">
        <v>501</v>
      </c>
      <c r="E14" s="69"/>
      <c r="F14" s="44"/>
      <c r="G14" s="65" t="s">
        <v>235</v>
      </c>
      <c r="H14" s="106">
        <v>741</v>
      </c>
      <c r="I14" s="69"/>
    </row>
    <row r="15" spans="1:9" ht="15.75" thickBot="1">
      <c r="A15" s="12"/>
      <c r="B15" s="45"/>
      <c r="C15" s="102"/>
      <c r="D15" s="105"/>
      <c r="E15" s="76"/>
      <c r="F15" s="44"/>
      <c r="G15" s="73"/>
      <c r="H15" s="107"/>
      <c r="I15" s="76"/>
    </row>
    <row r="16" spans="1:9" ht="15.75" thickTop="1">
      <c r="A16" s="12"/>
      <c r="B16" s="36" t="s">
        <v>444</v>
      </c>
      <c r="C16" s="138" t="s">
        <v>235</v>
      </c>
      <c r="D16" s="140">
        <v>589</v>
      </c>
      <c r="E16" s="79"/>
      <c r="F16" s="35"/>
      <c r="G16" s="77" t="s">
        <v>235</v>
      </c>
      <c r="H16" s="141">
        <v>741</v>
      </c>
      <c r="I16" s="79"/>
    </row>
    <row r="17" spans="1:9" ht="15.75" thickBot="1">
      <c r="A17" s="12"/>
      <c r="B17" s="36"/>
      <c r="C17" s="97"/>
      <c r="D17" s="99"/>
      <c r="E17" s="64"/>
      <c r="F17" s="35"/>
      <c r="G17" s="62"/>
      <c r="H17" s="142"/>
      <c r="I17" s="64"/>
    </row>
    <row r="18" spans="1:9" ht="15.75" thickTop="1">
      <c r="A18" s="12"/>
      <c r="B18" s="45" t="s">
        <v>445</v>
      </c>
      <c r="C18" s="101" t="s">
        <v>235</v>
      </c>
      <c r="D18" s="104" t="s">
        <v>381</v>
      </c>
      <c r="E18" s="69"/>
      <c r="F18" s="44"/>
      <c r="G18" s="65" t="s">
        <v>235</v>
      </c>
      <c r="H18" s="106">
        <v>872</v>
      </c>
      <c r="I18" s="69"/>
    </row>
    <row r="19" spans="1:9" ht="15.75" thickBot="1">
      <c r="A19" s="12"/>
      <c r="B19" s="45"/>
      <c r="C19" s="102"/>
      <c r="D19" s="105"/>
      <c r="E19" s="76"/>
      <c r="F19" s="44"/>
      <c r="G19" s="73"/>
      <c r="H19" s="107"/>
      <c r="I19" s="76"/>
    </row>
    <row r="20" spans="1:9" ht="15.75" thickTop="1">
      <c r="A20" s="12"/>
      <c r="B20" s="36" t="s">
        <v>446</v>
      </c>
      <c r="C20" s="138" t="s">
        <v>235</v>
      </c>
      <c r="D20" s="161">
        <v>73000</v>
      </c>
      <c r="E20" s="79"/>
      <c r="F20" s="35"/>
      <c r="G20" s="77" t="s">
        <v>235</v>
      </c>
      <c r="H20" s="141" t="s">
        <v>381</v>
      </c>
      <c r="I20" s="79"/>
    </row>
    <row r="21" spans="1:9" ht="15.75" thickBot="1">
      <c r="A21" s="12"/>
      <c r="B21" s="36"/>
      <c r="C21" s="97"/>
      <c r="D21" s="134"/>
      <c r="E21" s="64"/>
      <c r="F21" s="35"/>
      <c r="G21" s="62"/>
      <c r="H21" s="142"/>
      <c r="I21" s="64"/>
    </row>
    <row r="22" spans="1:9" ht="15.75" thickTop="1">
      <c r="A22" s="12"/>
      <c r="B22" s="45" t="s">
        <v>447</v>
      </c>
      <c r="C22" s="101" t="s">
        <v>235</v>
      </c>
      <c r="D22" s="104" t="s">
        <v>381</v>
      </c>
      <c r="E22" s="69"/>
      <c r="F22" s="44"/>
      <c r="G22" s="65" t="s">
        <v>235</v>
      </c>
      <c r="H22" s="106">
        <v>159</v>
      </c>
      <c r="I22" s="69"/>
    </row>
    <row r="23" spans="1:9" ht="15.75" thickBot="1">
      <c r="A23" s="12"/>
      <c r="B23" s="45"/>
      <c r="C23" s="102"/>
      <c r="D23" s="105"/>
      <c r="E23" s="76"/>
      <c r="F23" s="44"/>
      <c r="G23" s="73"/>
      <c r="H23" s="107"/>
      <c r="I23" s="76"/>
    </row>
    <row r="24" spans="1:9" ht="15.75" thickTop="1">
      <c r="A24" s="12"/>
      <c r="B24" s="36" t="s">
        <v>448</v>
      </c>
      <c r="C24" s="138" t="s">
        <v>235</v>
      </c>
      <c r="D24" s="140">
        <v>178</v>
      </c>
      <c r="E24" s="79"/>
      <c r="F24" s="35"/>
      <c r="G24" s="77" t="s">
        <v>235</v>
      </c>
      <c r="H24" s="141">
        <v>304</v>
      </c>
      <c r="I24" s="79"/>
    </row>
    <row r="25" spans="1:9" ht="15.75" thickBot="1">
      <c r="A25" s="12"/>
      <c r="B25" s="36"/>
      <c r="C25" s="97"/>
      <c r="D25" s="99"/>
      <c r="E25" s="64"/>
      <c r="F25" s="35"/>
      <c r="G25" s="62"/>
      <c r="H25" s="142"/>
      <c r="I25" s="64"/>
    </row>
    <row r="26" spans="1:9" ht="22.5" customHeight="1" thickTop="1">
      <c r="A26" s="12"/>
      <c r="B26" s="45" t="s">
        <v>449</v>
      </c>
      <c r="C26" s="101" t="s">
        <v>235</v>
      </c>
      <c r="D26" s="104">
        <v>211</v>
      </c>
      <c r="E26" s="69"/>
      <c r="F26" s="44"/>
      <c r="G26" s="65" t="s">
        <v>235</v>
      </c>
      <c r="H26" s="67">
        <v>2717</v>
      </c>
      <c r="I26" s="69"/>
    </row>
    <row r="27" spans="1:9" ht="15.75" thickBot="1">
      <c r="A27" s="12"/>
      <c r="B27" s="45"/>
      <c r="C27" s="102"/>
      <c r="D27" s="105"/>
      <c r="E27" s="76"/>
      <c r="F27" s="44"/>
      <c r="G27" s="73"/>
      <c r="H27" s="75"/>
      <c r="I27" s="76"/>
    </row>
    <row r="28" spans="1:9" ht="15.75" thickTop="1">
      <c r="A28" s="12"/>
      <c r="B28" s="36" t="s">
        <v>450</v>
      </c>
      <c r="C28" s="138" t="s">
        <v>235</v>
      </c>
      <c r="D28" s="161">
        <v>18431</v>
      </c>
      <c r="E28" s="79"/>
      <c r="F28" s="35"/>
      <c r="G28" s="77" t="s">
        <v>235</v>
      </c>
      <c r="H28" s="78">
        <v>13408</v>
      </c>
      <c r="I28" s="79"/>
    </row>
    <row r="29" spans="1:9" ht="15.75" thickBot="1">
      <c r="A29" s="12"/>
      <c r="B29" s="36"/>
      <c r="C29" s="97"/>
      <c r="D29" s="134"/>
      <c r="E29" s="64"/>
      <c r="F29" s="35"/>
      <c r="G29" s="62"/>
      <c r="H29" s="63"/>
      <c r="I29" s="64"/>
    </row>
    <row r="30" spans="1:9" ht="15.75" thickTop="1">
      <c r="A30" s="12"/>
      <c r="B30" s="45" t="s">
        <v>451</v>
      </c>
      <c r="C30" s="101" t="s">
        <v>235</v>
      </c>
      <c r="D30" s="104">
        <v>31</v>
      </c>
      <c r="E30" s="69"/>
      <c r="F30" s="44"/>
      <c r="G30" s="65" t="s">
        <v>235</v>
      </c>
      <c r="H30" s="106" t="s">
        <v>381</v>
      </c>
      <c r="I30" s="69"/>
    </row>
    <row r="31" spans="1:9" ht="15.75" thickBot="1">
      <c r="A31" s="12"/>
      <c r="B31" s="45"/>
      <c r="C31" s="102"/>
      <c r="D31" s="105"/>
      <c r="E31" s="76"/>
      <c r="F31" s="44"/>
      <c r="G31" s="73"/>
      <c r="H31" s="107"/>
      <c r="I31" s="76"/>
    </row>
    <row r="32" spans="1:9" ht="15.75" thickTop="1">
      <c r="A32" s="12"/>
      <c r="B32" s="36" t="s">
        <v>452</v>
      </c>
      <c r="C32" s="138" t="s">
        <v>235</v>
      </c>
      <c r="D32" s="140" t="s">
        <v>381</v>
      </c>
      <c r="E32" s="79"/>
      <c r="F32" s="35"/>
      <c r="G32" s="77" t="s">
        <v>235</v>
      </c>
      <c r="H32" s="78">
        <v>2079</v>
      </c>
      <c r="I32" s="79"/>
    </row>
    <row r="33" spans="1:9" ht="15.75" thickBot="1">
      <c r="A33" s="12"/>
      <c r="B33" s="36"/>
      <c r="C33" s="97"/>
      <c r="D33" s="99"/>
      <c r="E33" s="64"/>
      <c r="F33" s="35"/>
      <c r="G33" s="62"/>
      <c r="H33" s="63"/>
      <c r="I33" s="64"/>
    </row>
    <row r="34" spans="1:9" ht="22.5" customHeight="1" thickTop="1">
      <c r="A34" s="12"/>
      <c r="B34" s="45" t="s">
        <v>156</v>
      </c>
      <c r="C34" s="101" t="s">
        <v>235</v>
      </c>
      <c r="D34" s="104">
        <v>708</v>
      </c>
      <c r="E34" s="69"/>
      <c r="F34" s="44"/>
      <c r="G34" s="65" t="s">
        <v>235</v>
      </c>
      <c r="H34" s="106" t="s">
        <v>381</v>
      </c>
      <c r="I34" s="69"/>
    </row>
    <row r="35" spans="1:9" ht="15.75" thickBot="1">
      <c r="A35" s="12"/>
      <c r="B35" s="45"/>
      <c r="C35" s="102"/>
      <c r="D35" s="105"/>
      <c r="E35" s="76"/>
      <c r="F35" s="44"/>
      <c r="G35" s="73"/>
      <c r="H35" s="107"/>
      <c r="I35" s="76"/>
    </row>
    <row r="36" spans="1:9" ht="15.75" thickTop="1">
      <c r="A36" s="12"/>
      <c r="B36" s="36" t="s">
        <v>147</v>
      </c>
      <c r="C36" s="138" t="s">
        <v>235</v>
      </c>
      <c r="D36" s="140" t="s">
        <v>381</v>
      </c>
      <c r="E36" s="79"/>
      <c r="F36" s="35"/>
      <c r="G36" s="77" t="s">
        <v>235</v>
      </c>
      <c r="H36" s="78">
        <v>22226</v>
      </c>
      <c r="I36" s="79"/>
    </row>
    <row r="37" spans="1:9" ht="15.75" thickBot="1">
      <c r="A37" s="12"/>
      <c r="B37" s="36"/>
      <c r="C37" s="97"/>
      <c r="D37" s="99"/>
      <c r="E37" s="64"/>
      <c r="F37" s="35"/>
      <c r="G37" s="62"/>
      <c r="H37" s="63"/>
      <c r="I37" s="64"/>
    </row>
    <row r="38" spans="1:9" ht="15.75" thickTop="1"/>
  </sheetData>
  <mergeCells count="118">
    <mergeCell ref="H36:H37"/>
    <mergeCell ref="I36:I37"/>
    <mergeCell ref="A1:A2"/>
    <mergeCell ref="B1:I1"/>
    <mergeCell ref="B2:I2"/>
    <mergeCell ref="B3:I3"/>
    <mergeCell ref="A4:A37"/>
    <mergeCell ref="B4:I4"/>
    <mergeCell ref="B5:I5"/>
    <mergeCell ref="B6:I6"/>
    <mergeCell ref="B36:B37"/>
    <mergeCell ref="C36:C37"/>
    <mergeCell ref="D36:D37"/>
    <mergeCell ref="E36:E37"/>
    <mergeCell ref="F36:F37"/>
    <mergeCell ref="G36:G37"/>
    <mergeCell ref="H32:H33"/>
    <mergeCell ref="I32:I33"/>
    <mergeCell ref="B34:B35"/>
    <mergeCell ref="C34:C35"/>
    <mergeCell ref="D34:D35"/>
    <mergeCell ref="E34:E35"/>
    <mergeCell ref="F34:F35"/>
    <mergeCell ref="G34:G35"/>
    <mergeCell ref="H34:H35"/>
    <mergeCell ref="I34:I35"/>
    <mergeCell ref="B32:B33"/>
    <mergeCell ref="C32:C33"/>
    <mergeCell ref="D32:D33"/>
    <mergeCell ref="E32:E33"/>
    <mergeCell ref="F32:F33"/>
    <mergeCell ref="G32:G33"/>
    <mergeCell ref="H28:H29"/>
    <mergeCell ref="I28:I29"/>
    <mergeCell ref="B30:B31"/>
    <mergeCell ref="C30:C31"/>
    <mergeCell ref="D30:D31"/>
    <mergeCell ref="E30:E31"/>
    <mergeCell ref="F30:F31"/>
    <mergeCell ref="G30:G31"/>
    <mergeCell ref="H30:H31"/>
    <mergeCell ref="I30:I31"/>
    <mergeCell ref="B28:B29"/>
    <mergeCell ref="C28:C29"/>
    <mergeCell ref="D28:D29"/>
    <mergeCell ref="E28:E29"/>
    <mergeCell ref="F28:F29"/>
    <mergeCell ref="G28:G29"/>
    <mergeCell ref="H24:H25"/>
    <mergeCell ref="I24:I25"/>
    <mergeCell ref="B26:B27"/>
    <mergeCell ref="C26:C27"/>
    <mergeCell ref="D26:D27"/>
    <mergeCell ref="E26:E27"/>
    <mergeCell ref="F26:F27"/>
    <mergeCell ref="G26:G27"/>
    <mergeCell ref="H26:H27"/>
    <mergeCell ref="I26:I27"/>
    <mergeCell ref="B24:B25"/>
    <mergeCell ref="C24:C25"/>
    <mergeCell ref="D24:D25"/>
    <mergeCell ref="E24:E25"/>
    <mergeCell ref="F24:F25"/>
    <mergeCell ref="G24:G25"/>
    <mergeCell ref="H20:H21"/>
    <mergeCell ref="I20:I21"/>
    <mergeCell ref="B22:B23"/>
    <mergeCell ref="C22:C23"/>
    <mergeCell ref="D22:D23"/>
    <mergeCell ref="E22:E23"/>
    <mergeCell ref="F22:F23"/>
    <mergeCell ref="G22:G23"/>
    <mergeCell ref="H22:H23"/>
    <mergeCell ref="I22:I23"/>
    <mergeCell ref="B20:B21"/>
    <mergeCell ref="C20:C21"/>
    <mergeCell ref="D20:D21"/>
    <mergeCell ref="E20:E21"/>
    <mergeCell ref="F20:F21"/>
    <mergeCell ref="G20:G21"/>
    <mergeCell ref="H16:H17"/>
    <mergeCell ref="I16:I17"/>
    <mergeCell ref="B18:B19"/>
    <mergeCell ref="C18:C19"/>
    <mergeCell ref="D18:D19"/>
    <mergeCell ref="E18:E19"/>
    <mergeCell ref="F18:F19"/>
    <mergeCell ref="G18:G19"/>
    <mergeCell ref="H18:H19"/>
    <mergeCell ref="I18:I19"/>
    <mergeCell ref="B16:B17"/>
    <mergeCell ref="C16:C17"/>
    <mergeCell ref="D16:D17"/>
    <mergeCell ref="E16:E17"/>
    <mergeCell ref="F16:F17"/>
    <mergeCell ref="G16:G17"/>
    <mergeCell ref="H12:H13"/>
    <mergeCell ref="I12:I13"/>
    <mergeCell ref="B14:B15"/>
    <mergeCell ref="C14:C15"/>
    <mergeCell ref="D14:D15"/>
    <mergeCell ref="E14:E15"/>
    <mergeCell ref="F14:F15"/>
    <mergeCell ref="G14:G15"/>
    <mergeCell ref="H14:H15"/>
    <mergeCell ref="I14:I15"/>
    <mergeCell ref="B12:B13"/>
    <mergeCell ref="C12:C13"/>
    <mergeCell ref="D12:D13"/>
    <mergeCell ref="E12:E13"/>
    <mergeCell ref="F12:F13"/>
    <mergeCell ref="G12:G13"/>
    <mergeCell ref="B7:I7"/>
    <mergeCell ref="B9:B10"/>
    <mergeCell ref="C9:I9"/>
    <mergeCell ref="C10:I10"/>
    <mergeCell ref="C11:E11"/>
    <mergeCell ref="G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36.5703125" bestFit="1" customWidth="1"/>
    <col min="2" max="2" width="36.5703125" customWidth="1"/>
    <col min="3" max="3" width="36.5703125" bestFit="1" customWidth="1"/>
    <col min="4" max="4" width="4.140625" customWidth="1"/>
    <col min="5" max="6" width="13.28515625" customWidth="1"/>
    <col min="7" max="7" width="2.85546875" customWidth="1"/>
    <col min="8" max="8" width="5.7109375" customWidth="1"/>
    <col min="9" max="10" width="13.28515625" customWidth="1"/>
    <col min="11" max="11" width="2.85546875" customWidth="1"/>
    <col min="12" max="12" width="4.140625" customWidth="1"/>
    <col min="13" max="14" width="13.28515625" customWidth="1"/>
    <col min="15" max="15" width="2.85546875" customWidth="1"/>
    <col min="16" max="16" width="9.5703125" customWidth="1"/>
    <col min="17" max="17" width="13.28515625" customWidth="1"/>
  </cols>
  <sheetData>
    <row r="1" spans="1:17" ht="15" customHeight="1">
      <c r="A1" s="7" t="s">
        <v>45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54</v>
      </c>
      <c r="B3" s="11" t="s">
        <v>5</v>
      </c>
      <c r="C3" s="11"/>
      <c r="D3" s="11"/>
      <c r="E3" s="11"/>
      <c r="F3" s="11"/>
      <c r="G3" s="11"/>
      <c r="H3" s="11"/>
      <c r="I3" s="11"/>
      <c r="J3" s="11"/>
      <c r="K3" s="11"/>
      <c r="L3" s="11"/>
      <c r="M3" s="11"/>
      <c r="N3" s="11"/>
      <c r="O3" s="11"/>
      <c r="P3" s="11"/>
      <c r="Q3" s="11"/>
    </row>
    <row r="4" spans="1:17" ht="15" customHeight="1">
      <c r="A4" s="12" t="s">
        <v>453</v>
      </c>
      <c r="B4" s="11" t="s">
        <v>5</v>
      </c>
      <c r="C4" s="11"/>
      <c r="D4" s="11"/>
      <c r="E4" s="11"/>
      <c r="F4" s="11"/>
      <c r="G4" s="11"/>
      <c r="H4" s="11"/>
      <c r="I4" s="11"/>
      <c r="J4" s="11"/>
      <c r="K4" s="11"/>
      <c r="L4" s="11"/>
      <c r="M4" s="11"/>
      <c r="N4" s="11"/>
      <c r="O4" s="11"/>
      <c r="P4" s="11"/>
      <c r="Q4" s="11"/>
    </row>
    <row r="5" spans="1:17">
      <c r="A5" s="12"/>
      <c r="B5" s="108" t="s">
        <v>453</v>
      </c>
      <c r="C5" s="108"/>
      <c r="D5" s="108"/>
      <c r="E5" s="108"/>
      <c r="F5" s="108"/>
      <c r="G5" s="108"/>
      <c r="H5" s="108"/>
      <c r="I5" s="108"/>
      <c r="J5" s="108"/>
      <c r="K5" s="108"/>
      <c r="L5" s="108"/>
      <c r="M5" s="108"/>
      <c r="N5" s="108"/>
      <c r="O5" s="108"/>
      <c r="P5" s="108"/>
      <c r="Q5" s="108"/>
    </row>
    <row r="6" spans="1:17" ht="25.5" customHeight="1">
      <c r="A6" s="12"/>
      <c r="B6" s="110" t="s">
        <v>455</v>
      </c>
      <c r="C6" s="110"/>
      <c r="D6" s="110"/>
      <c r="E6" s="110"/>
      <c r="F6" s="110"/>
      <c r="G6" s="110"/>
      <c r="H6" s="110"/>
      <c r="I6" s="110"/>
      <c r="J6" s="110"/>
      <c r="K6" s="110"/>
      <c r="L6" s="110"/>
      <c r="M6" s="110"/>
      <c r="N6" s="110"/>
      <c r="O6" s="110"/>
      <c r="P6" s="110"/>
      <c r="Q6" s="110"/>
    </row>
    <row r="7" spans="1:17">
      <c r="A7" s="12"/>
      <c r="B7" s="17"/>
      <c r="C7" s="17"/>
    </row>
    <row r="8" spans="1:17" ht="229.5">
      <c r="A8" s="12"/>
      <c r="B8" s="162" t="s">
        <v>242</v>
      </c>
      <c r="C8" s="163" t="s">
        <v>456</v>
      </c>
    </row>
    <row r="9" spans="1:17">
      <c r="A9" s="12"/>
      <c r="B9" s="17"/>
      <c r="C9" s="17"/>
    </row>
    <row r="10" spans="1:17" ht="165.75">
      <c r="A10" s="12"/>
      <c r="B10" s="162" t="s">
        <v>242</v>
      </c>
      <c r="C10" s="163" t="s">
        <v>457</v>
      </c>
    </row>
    <row r="11" spans="1:17">
      <c r="A11" s="12"/>
      <c r="B11" s="17"/>
      <c r="C11" s="17"/>
    </row>
    <row r="12" spans="1:17" ht="102">
      <c r="A12" s="12"/>
      <c r="B12" s="162" t="s">
        <v>242</v>
      </c>
      <c r="C12" s="163" t="s">
        <v>458</v>
      </c>
    </row>
    <row r="13" spans="1:17">
      <c r="A13" s="12"/>
      <c r="B13" s="111" t="s">
        <v>459</v>
      </c>
      <c r="C13" s="111"/>
      <c r="D13" s="111"/>
      <c r="E13" s="111"/>
      <c r="F13" s="111"/>
      <c r="G13" s="111"/>
      <c r="H13" s="111"/>
      <c r="I13" s="111"/>
      <c r="J13" s="111"/>
      <c r="K13" s="111"/>
      <c r="L13" s="111"/>
      <c r="M13" s="111"/>
      <c r="N13" s="111"/>
      <c r="O13" s="111"/>
      <c r="P13" s="111"/>
      <c r="Q13" s="111"/>
    </row>
    <row r="14" spans="1:17">
      <c r="A14" s="12"/>
      <c r="B14" s="110" t="s">
        <v>460</v>
      </c>
      <c r="C14" s="110"/>
      <c r="D14" s="110"/>
      <c r="E14" s="110"/>
      <c r="F14" s="110"/>
      <c r="G14" s="110"/>
      <c r="H14" s="110"/>
      <c r="I14" s="110"/>
      <c r="J14" s="110"/>
      <c r="K14" s="110"/>
      <c r="L14" s="110"/>
      <c r="M14" s="110"/>
      <c r="N14" s="110"/>
      <c r="O14" s="110"/>
      <c r="P14" s="110"/>
      <c r="Q14" s="110"/>
    </row>
    <row r="15" spans="1:17">
      <c r="A15" s="12"/>
      <c r="B15" s="23"/>
      <c r="C15" s="23"/>
      <c r="D15" s="23"/>
      <c r="E15" s="23"/>
      <c r="F15" s="23"/>
      <c r="G15" s="23"/>
      <c r="H15" s="23"/>
      <c r="I15" s="23"/>
      <c r="J15" s="23"/>
      <c r="K15" s="23"/>
      <c r="L15" s="23"/>
      <c r="M15" s="23"/>
      <c r="N15" s="23"/>
      <c r="O15" s="23"/>
      <c r="P15" s="23"/>
      <c r="Q15" s="23"/>
    </row>
    <row r="16" spans="1:17">
      <c r="A16" s="12"/>
      <c r="B16" s="17"/>
      <c r="C16" s="17"/>
      <c r="D16" s="17"/>
      <c r="E16" s="17"/>
      <c r="F16" s="17"/>
      <c r="G16" s="17"/>
      <c r="H16" s="17"/>
      <c r="I16" s="17"/>
      <c r="J16" s="17"/>
      <c r="K16" s="17"/>
      <c r="L16" s="17"/>
      <c r="M16" s="17"/>
      <c r="N16" s="17"/>
      <c r="O16" s="17"/>
      <c r="P16" s="17"/>
      <c r="Q16" s="17"/>
    </row>
    <row r="17" spans="1:17">
      <c r="A17" s="12"/>
      <c r="B17" s="52"/>
      <c r="C17" s="91" t="s">
        <v>352</v>
      </c>
      <c r="D17" s="91"/>
      <c r="E17" s="91"/>
      <c r="F17" s="91"/>
      <c r="G17" s="91"/>
      <c r="H17" s="91"/>
      <c r="I17" s="91"/>
      <c r="J17" s="44"/>
      <c r="K17" s="91" t="s">
        <v>311</v>
      </c>
      <c r="L17" s="91"/>
      <c r="M17" s="91"/>
      <c r="N17" s="91"/>
      <c r="O17" s="91"/>
      <c r="P17" s="91"/>
      <c r="Q17" s="91"/>
    </row>
    <row r="18" spans="1:17" ht="15.75" thickBot="1">
      <c r="A18" s="12"/>
      <c r="B18" s="52"/>
      <c r="C18" s="32" t="s">
        <v>312</v>
      </c>
      <c r="D18" s="32"/>
      <c r="E18" s="32"/>
      <c r="F18" s="32"/>
      <c r="G18" s="32"/>
      <c r="H18" s="32"/>
      <c r="I18" s="32"/>
      <c r="J18" s="44"/>
      <c r="K18" s="32" t="s">
        <v>312</v>
      </c>
      <c r="L18" s="32"/>
      <c r="M18" s="32"/>
      <c r="N18" s="32"/>
      <c r="O18" s="32"/>
      <c r="P18" s="32"/>
      <c r="Q18" s="32"/>
    </row>
    <row r="19" spans="1:17" ht="15.75" thickBot="1">
      <c r="A19" s="12"/>
      <c r="B19" s="22"/>
      <c r="C19" s="164">
        <v>2014</v>
      </c>
      <c r="D19" s="164"/>
      <c r="E19" s="164"/>
      <c r="F19" s="25"/>
      <c r="G19" s="164">
        <v>2013</v>
      </c>
      <c r="H19" s="164"/>
      <c r="I19" s="164"/>
      <c r="J19" s="25"/>
      <c r="K19" s="164">
        <v>2014</v>
      </c>
      <c r="L19" s="164"/>
      <c r="M19" s="164"/>
      <c r="N19" s="93"/>
      <c r="O19" s="164">
        <v>2013</v>
      </c>
      <c r="P19" s="164"/>
      <c r="Q19" s="164"/>
    </row>
    <row r="20" spans="1:17">
      <c r="A20" s="12"/>
      <c r="B20" s="36" t="s">
        <v>461</v>
      </c>
      <c r="C20" s="96" t="s">
        <v>235</v>
      </c>
      <c r="D20" s="98" t="s">
        <v>381</v>
      </c>
      <c r="E20" s="40"/>
      <c r="F20" s="35"/>
      <c r="G20" s="37" t="s">
        <v>235</v>
      </c>
      <c r="H20" s="42">
        <v>278</v>
      </c>
      <c r="I20" s="40"/>
      <c r="J20" s="35"/>
      <c r="K20" s="96" t="s">
        <v>235</v>
      </c>
      <c r="L20" s="98" t="s">
        <v>381</v>
      </c>
      <c r="M20" s="40"/>
      <c r="N20" s="35"/>
      <c r="O20" s="37" t="s">
        <v>235</v>
      </c>
      <c r="P20" s="42">
        <v>369</v>
      </c>
      <c r="Q20" s="40"/>
    </row>
    <row r="21" spans="1:17">
      <c r="A21" s="12"/>
      <c r="B21" s="36"/>
      <c r="C21" s="131"/>
      <c r="D21" s="139"/>
      <c r="E21" s="35"/>
      <c r="F21" s="35"/>
      <c r="G21" s="36"/>
      <c r="H21" s="41"/>
      <c r="I21" s="35"/>
      <c r="J21" s="35"/>
      <c r="K21" s="131"/>
      <c r="L21" s="139"/>
      <c r="M21" s="35"/>
      <c r="N21" s="35"/>
      <c r="O21" s="36"/>
      <c r="P21" s="41"/>
      <c r="Q21" s="35"/>
    </row>
    <row r="22" spans="1:17">
      <c r="A22" s="12"/>
      <c r="B22" s="44" t="s">
        <v>462</v>
      </c>
      <c r="C22" s="103" t="s">
        <v>381</v>
      </c>
      <c r="D22" s="103"/>
      <c r="E22" s="44"/>
      <c r="F22" s="44"/>
      <c r="G22" s="47">
        <v>70</v>
      </c>
      <c r="H22" s="47"/>
      <c r="I22" s="44"/>
      <c r="J22" s="44"/>
      <c r="K22" s="103" t="s">
        <v>381</v>
      </c>
      <c r="L22" s="103"/>
      <c r="M22" s="44"/>
      <c r="N22" s="44"/>
      <c r="O22" s="46">
        <v>1891</v>
      </c>
      <c r="P22" s="46"/>
      <c r="Q22" s="44"/>
    </row>
    <row r="23" spans="1:17">
      <c r="A23" s="12"/>
      <c r="B23" s="44"/>
      <c r="C23" s="103"/>
      <c r="D23" s="103"/>
      <c r="E23" s="44"/>
      <c r="F23" s="44"/>
      <c r="G23" s="47"/>
      <c r="H23" s="47"/>
      <c r="I23" s="44"/>
      <c r="J23" s="44"/>
      <c r="K23" s="103"/>
      <c r="L23" s="103"/>
      <c r="M23" s="44"/>
      <c r="N23" s="44"/>
      <c r="O23" s="46"/>
      <c r="P23" s="46"/>
      <c r="Q23" s="44"/>
    </row>
    <row r="24" spans="1:17">
      <c r="A24" s="12"/>
      <c r="B24" s="36" t="s">
        <v>95</v>
      </c>
      <c r="C24" s="139" t="s">
        <v>381</v>
      </c>
      <c r="D24" s="139"/>
      <c r="E24" s="35"/>
      <c r="F24" s="35"/>
      <c r="G24" s="41">
        <v>20</v>
      </c>
      <c r="H24" s="41"/>
      <c r="I24" s="35"/>
      <c r="J24" s="35"/>
      <c r="K24" s="139" t="s">
        <v>381</v>
      </c>
      <c r="L24" s="139"/>
      <c r="M24" s="35"/>
      <c r="N24" s="35"/>
      <c r="O24" s="41">
        <v>69</v>
      </c>
      <c r="P24" s="41"/>
      <c r="Q24" s="35"/>
    </row>
    <row r="25" spans="1:17">
      <c r="A25" s="12"/>
      <c r="B25" s="36"/>
      <c r="C25" s="139"/>
      <c r="D25" s="139"/>
      <c r="E25" s="35"/>
      <c r="F25" s="35"/>
      <c r="G25" s="41"/>
      <c r="H25" s="41"/>
      <c r="I25" s="35"/>
      <c r="J25" s="35"/>
      <c r="K25" s="139"/>
      <c r="L25" s="139"/>
      <c r="M25" s="35"/>
      <c r="N25" s="35"/>
      <c r="O25" s="41"/>
      <c r="P25" s="41"/>
      <c r="Q25" s="35"/>
    </row>
    <row r="26" spans="1:17">
      <c r="A26" s="12"/>
      <c r="B26" s="44" t="s">
        <v>463</v>
      </c>
      <c r="C26" s="103" t="s">
        <v>381</v>
      </c>
      <c r="D26" s="103"/>
      <c r="E26" s="44"/>
      <c r="F26" s="44"/>
      <c r="G26" s="47" t="s">
        <v>381</v>
      </c>
      <c r="H26" s="47"/>
      <c r="I26" s="44"/>
      <c r="J26" s="44"/>
      <c r="K26" s="103" t="s">
        <v>381</v>
      </c>
      <c r="L26" s="103"/>
      <c r="M26" s="44"/>
      <c r="N26" s="44"/>
      <c r="O26" s="46">
        <v>25417</v>
      </c>
      <c r="P26" s="46"/>
      <c r="Q26" s="44"/>
    </row>
    <row r="27" spans="1:17">
      <c r="A27" s="12"/>
      <c r="B27" s="44"/>
      <c r="C27" s="103"/>
      <c r="D27" s="103"/>
      <c r="E27" s="44"/>
      <c r="F27" s="44"/>
      <c r="G27" s="47"/>
      <c r="H27" s="47"/>
      <c r="I27" s="44"/>
      <c r="J27" s="44"/>
      <c r="K27" s="103"/>
      <c r="L27" s="103"/>
      <c r="M27" s="44"/>
      <c r="N27" s="44"/>
      <c r="O27" s="46"/>
      <c r="P27" s="46"/>
      <c r="Q27" s="44"/>
    </row>
    <row r="28" spans="1:17">
      <c r="A28" s="12"/>
      <c r="B28" s="35" t="s">
        <v>464</v>
      </c>
      <c r="C28" s="139" t="s">
        <v>381</v>
      </c>
      <c r="D28" s="139"/>
      <c r="E28" s="35"/>
      <c r="F28" s="35"/>
      <c r="G28" s="41" t="s">
        <v>381</v>
      </c>
      <c r="H28" s="41"/>
      <c r="I28" s="35"/>
      <c r="J28" s="35"/>
      <c r="K28" s="139" t="s">
        <v>381</v>
      </c>
      <c r="L28" s="139"/>
      <c r="M28" s="35"/>
      <c r="N28" s="35"/>
      <c r="O28" s="38">
        <v>5750</v>
      </c>
      <c r="P28" s="38"/>
      <c r="Q28" s="35"/>
    </row>
    <row r="29" spans="1:17">
      <c r="A29" s="12"/>
      <c r="B29" s="35"/>
      <c r="C29" s="139"/>
      <c r="D29" s="139"/>
      <c r="E29" s="35"/>
      <c r="F29" s="35"/>
      <c r="G29" s="41"/>
      <c r="H29" s="41"/>
      <c r="I29" s="35"/>
      <c r="J29" s="35"/>
      <c r="K29" s="139"/>
      <c r="L29" s="139"/>
      <c r="M29" s="35"/>
      <c r="N29" s="35"/>
      <c r="O29" s="38"/>
      <c r="P29" s="38"/>
      <c r="Q29" s="35"/>
    </row>
    <row r="30" spans="1:17">
      <c r="A30" s="12"/>
      <c r="B30" s="45" t="s">
        <v>465</v>
      </c>
      <c r="C30" s="103" t="s">
        <v>381</v>
      </c>
      <c r="D30" s="103"/>
      <c r="E30" s="44"/>
      <c r="F30" s="44"/>
      <c r="G30" s="47" t="s">
        <v>381</v>
      </c>
      <c r="H30" s="47"/>
      <c r="I30" s="44"/>
      <c r="J30" s="44"/>
      <c r="K30" s="103" t="s">
        <v>381</v>
      </c>
      <c r="L30" s="103"/>
      <c r="M30" s="44"/>
      <c r="N30" s="44"/>
      <c r="O30" s="46">
        <v>5083</v>
      </c>
      <c r="P30" s="46"/>
      <c r="Q30" s="44"/>
    </row>
    <row r="31" spans="1:17">
      <c r="A31" s="12"/>
      <c r="B31" s="45"/>
      <c r="C31" s="103"/>
      <c r="D31" s="103"/>
      <c r="E31" s="44"/>
      <c r="F31" s="44"/>
      <c r="G31" s="47"/>
      <c r="H31" s="47"/>
      <c r="I31" s="44"/>
      <c r="J31" s="44"/>
      <c r="K31" s="103"/>
      <c r="L31" s="103"/>
      <c r="M31" s="44"/>
      <c r="N31" s="44"/>
      <c r="O31" s="46"/>
      <c r="P31" s="46"/>
      <c r="Q31" s="44"/>
    </row>
    <row r="32" spans="1:17">
      <c r="A32" s="12"/>
      <c r="B32" s="36" t="s">
        <v>466</v>
      </c>
      <c r="C32" s="139" t="s">
        <v>381</v>
      </c>
      <c r="D32" s="139"/>
      <c r="E32" s="35"/>
      <c r="F32" s="35"/>
      <c r="G32" s="41" t="s">
        <v>381</v>
      </c>
      <c r="H32" s="41"/>
      <c r="I32" s="35"/>
      <c r="J32" s="35"/>
      <c r="K32" s="139" t="s">
        <v>381</v>
      </c>
      <c r="L32" s="139"/>
      <c r="M32" s="35"/>
      <c r="N32" s="35"/>
      <c r="O32" s="41">
        <v>523</v>
      </c>
      <c r="P32" s="41"/>
      <c r="Q32" s="35"/>
    </row>
    <row r="33" spans="1:17">
      <c r="A33" s="12"/>
      <c r="B33" s="36"/>
      <c r="C33" s="139"/>
      <c r="D33" s="139"/>
      <c r="E33" s="35"/>
      <c r="F33" s="35"/>
      <c r="G33" s="41"/>
      <c r="H33" s="41"/>
      <c r="I33" s="35"/>
      <c r="J33" s="35"/>
      <c r="K33" s="139"/>
      <c r="L33" s="139"/>
      <c r="M33" s="35"/>
      <c r="N33" s="35"/>
      <c r="O33" s="41"/>
      <c r="P33" s="41"/>
      <c r="Q33" s="35"/>
    </row>
    <row r="34" spans="1:17">
      <c r="A34" s="12"/>
      <c r="B34" s="44" t="s">
        <v>467</v>
      </c>
      <c r="C34" s="103" t="s">
        <v>381</v>
      </c>
      <c r="D34" s="103"/>
      <c r="E34" s="44"/>
      <c r="F34" s="44"/>
      <c r="G34" s="47" t="s">
        <v>381</v>
      </c>
      <c r="H34" s="47"/>
      <c r="I34" s="44"/>
      <c r="J34" s="44"/>
      <c r="K34" s="103" t="s">
        <v>381</v>
      </c>
      <c r="L34" s="103"/>
      <c r="M34" s="44"/>
      <c r="N34" s="44"/>
      <c r="O34" s="47">
        <v>139</v>
      </c>
      <c r="P34" s="47"/>
      <c r="Q34" s="44"/>
    </row>
    <row r="35" spans="1:17" ht="15.75" thickBot="1">
      <c r="A35" s="12"/>
      <c r="B35" s="44"/>
      <c r="C35" s="165"/>
      <c r="D35" s="165"/>
      <c r="E35" s="81"/>
      <c r="F35" s="44"/>
      <c r="G35" s="61"/>
      <c r="H35" s="61"/>
      <c r="I35" s="81"/>
      <c r="J35" s="44"/>
      <c r="K35" s="165"/>
      <c r="L35" s="165"/>
      <c r="M35" s="81"/>
      <c r="N35" s="44"/>
      <c r="O35" s="61"/>
      <c r="P35" s="61"/>
      <c r="Q35" s="81"/>
    </row>
    <row r="36" spans="1:17">
      <c r="A36" s="12"/>
      <c r="B36" s="166" t="s">
        <v>133</v>
      </c>
      <c r="C36" s="96" t="s">
        <v>235</v>
      </c>
      <c r="D36" s="98" t="s">
        <v>381</v>
      </c>
      <c r="E36" s="40"/>
      <c r="F36" s="35"/>
      <c r="G36" s="37" t="s">
        <v>235</v>
      </c>
      <c r="H36" s="42">
        <v>368</v>
      </c>
      <c r="I36" s="40"/>
      <c r="J36" s="35"/>
      <c r="K36" s="96" t="s">
        <v>235</v>
      </c>
      <c r="L36" s="98" t="s">
        <v>381</v>
      </c>
      <c r="M36" s="40"/>
      <c r="N36" s="35"/>
      <c r="O36" s="37" t="s">
        <v>235</v>
      </c>
      <c r="P36" s="39">
        <v>39241</v>
      </c>
      <c r="Q36" s="40"/>
    </row>
    <row r="37" spans="1:17" ht="15.75" thickBot="1">
      <c r="A37" s="12"/>
      <c r="B37" s="166"/>
      <c r="C37" s="97"/>
      <c r="D37" s="99"/>
      <c r="E37" s="64"/>
      <c r="F37" s="35"/>
      <c r="G37" s="62"/>
      <c r="H37" s="142"/>
      <c r="I37" s="64"/>
      <c r="J37" s="35"/>
      <c r="K37" s="97"/>
      <c r="L37" s="99"/>
      <c r="M37" s="64"/>
      <c r="N37" s="35"/>
      <c r="O37" s="62"/>
      <c r="P37" s="63"/>
      <c r="Q37" s="64"/>
    </row>
    <row r="38" spans="1:17" ht="15.75" thickTop="1">
      <c r="A38" s="12"/>
      <c r="B38" s="17"/>
      <c r="C38" s="17"/>
    </row>
    <row r="39" spans="1:17" ht="48">
      <c r="A39" s="12"/>
      <c r="B39" s="129">
        <v>-1</v>
      </c>
      <c r="C39" s="130" t="s">
        <v>468</v>
      </c>
    </row>
    <row r="40" spans="1:17">
      <c r="A40" s="12"/>
      <c r="B40" s="17"/>
      <c r="C40" s="17"/>
    </row>
    <row r="41" spans="1:17" ht="60">
      <c r="A41" s="12"/>
      <c r="B41" s="129" t="s">
        <v>423</v>
      </c>
      <c r="C41" s="167" t="s">
        <v>469</v>
      </c>
    </row>
    <row r="42" spans="1:17">
      <c r="A42" s="12"/>
      <c r="B42" s="17"/>
      <c r="C42" s="17"/>
    </row>
    <row r="43" spans="1:17" ht="72">
      <c r="A43" s="12"/>
      <c r="B43" s="129" t="s">
        <v>470</v>
      </c>
      <c r="C43" s="167" t="s">
        <v>471</v>
      </c>
    </row>
    <row r="44" spans="1:17">
      <c r="A44" s="12"/>
      <c r="B44" s="17"/>
      <c r="C44" s="17"/>
    </row>
    <row r="45" spans="1:17" ht="24">
      <c r="A45" s="12"/>
      <c r="B45" s="129" t="s">
        <v>472</v>
      </c>
      <c r="C45" s="130" t="s">
        <v>473</v>
      </c>
    </row>
  </sheetData>
  <mergeCells count="137">
    <mergeCell ref="B5:Q5"/>
    <mergeCell ref="B6:Q6"/>
    <mergeCell ref="B13:Q13"/>
    <mergeCell ref="B14:Q14"/>
    <mergeCell ref="N36:N37"/>
    <mergeCell ref="O36:O37"/>
    <mergeCell ref="P36:P37"/>
    <mergeCell ref="Q36:Q37"/>
    <mergeCell ref="A1:A2"/>
    <mergeCell ref="B1:Q1"/>
    <mergeCell ref="B2:Q2"/>
    <mergeCell ref="B3:Q3"/>
    <mergeCell ref="A4:A45"/>
    <mergeCell ref="B4:Q4"/>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B15:Q15"/>
    <mergeCell ref="B17:B18"/>
    <mergeCell ref="C17:I17"/>
    <mergeCell ref="C18:I18"/>
    <mergeCell ref="J17:J18"/>
    <mergeCell ref="K17:Q17"/>
    <mergeCell ref="K18:Q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9"/>
  <sheetViews>
    <sheetView showGridLines="0" workbookViewId="0"/>
  </sheetViews>
  <sheetFormatPr defaultRowHeight="15"/>
  <cols>
    <col min="1" max="3" width="36.5703125" bestFit="1" customWidth="1"/>
    <col min="4" max="4" width="24.140625" customWidth="1"/>
    <col min="5" max="5" width="5.7109375" customWidth="1"/>
    <col min="6" max="6" width="33.7109375" customWidth="1"/>
    <col min="7" max="7" width="7.140625" customWidth="1"/>
    <col min="8" max="8" width="24.140625" customWidth="1"/>
    <col min="9" max="9" width="5.7109375" customWidth="1"/>
    <col min="10" max="10" width="33.7109375" customWidth="1"/>
    <col min="11" max="11" width="7.140625" customWidth="1"/>
    <col min="12" max="12" width="16.7109375" customWidth="1"/>
    <col min="13" max="13" width="5.7109375" customWidth="1"/>
    <col min="14" max="14" width="33.7109375" customWidth="1"/>
    <col min="15" max="15" width="7.140625" customWidth="1"/>
    <col min="16" max="16" width="24.140625" customWidth="1"/>
    <col min="17" max="17" width="5.7109375" customWidth="1"/>
  </cols>
  <sheetData>
    <row r="1" spans="1:17" ht="15" customHeight="1">
      <c r="A1" s="7" t="s">
        <v>47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75</v>
      </c>
      <c r="B3" s="11" t="s">
        <v>5</v>
      </c>
      <c r="C3" s="11"/>
      <c r="D3" s="11"/>
      <c r="E3" s="11"/>
      <c r="F3" s="11"/>
      <c r="G3" s="11"/>
      <c r="H3" s="11"/>
      <c r="I3" s="11"/>
      <c r="J3" s="11"/>
      <c r="K3" s="11"/>
      <c r="L3" s="11"/>
      <c r="M3" s="11"/>
      <c r="N3" s="11"/>
      <c r="O3" s="11"/>
      <c r="P3" s="11"/>
      <c r="Q3" s="11"/>
    </row>
    <row r="4" spans="1:17" ht="15" customHeight="1">
      <c r="A4" s="12" t="s">
        <v>474</v>
      </c>
      <c r="B4" s="11" t="s">
        <v>5</v>
      </c>
      <c r="C4" s="11"/>
      <c r="D4" s="11"/>
      <c r="E4" s="11"/>
      <c r="F4" s="11"/>
      <c r="G4" s="11"/>
      <c r="H4" s="11"/>
      <c r="I4" s="11"/>
      <c r="J4" s="11"/>
      <c r="K4" s="11"/>
      <c r="L4" s="11"/>
      <c r="M4" s="11"/>
      <c r="N4" s="11"/>
      <c r="O4" s="11"/>
      <c r="P4" s="11"/>
      <c r="Q4" s="11"/>
    </row>
    <row r="5" spans="1:17">
      <c r="A5" s="12"/>
      <c r="B5" s="108" t="s">
        <v>474</v>
      </c>
      <c r="C5" s="108"/>
      <c r="D5" s="108"/>
      <c r="E5" s="108"/>
      <c r="F5" s="108"/>
      <c r="G5" s="108"/>
      <c r="H5" s="108"/>
      <c r="I5" s="108"/>
      <c r="J5" s="108"/>
      <c r="K5" s="108"/>
      <c r="L5" s="108"/>
      <c r="M5" s="108"/>
      <c r="N5" s="108"/>
      <c r="O5" s="108"/>
      <c r="P5" s="108"/>
      <c r="Q5" s="108"/>
    </row>
    <row r="6" spans="1:17">
      <c r="A6" s="12"/>
      <c r="B6" s="111" t="s">
        <v>476</v>
      </c>
      <c r="C6" s="111"/>
      <c r="D6" s="111"/>
      <c r="E6" s="111"/>
      <c r="F6" s="111"/>
      <c r="G6" s="111"/>
      <c r="H6" s="111"/>
      <c r="I6" s="111"/>
      <c r="J6" s="111"/>
      <c r="K6" s="111"/>
      <c r="L6" s="111"/>
      <c r="M6" s="111"/>
      <c r="N6" s="111"/>
      <c r="O6" s="111"/>
      <c r="P6" s="111"/>
      <c r="Q6" s="111"/>
    </row>
    <row r="7" spans="1:17" ht="25.5" customHeight="1">
      <c r="A7" s="12"/>
      <c r="B7" s="110" t="s">
        <v>477</v>
      </c>
      <c r="C7" s="110"/>
      <c r="D7" s="110"/>
      <c r="E7" s="110"/>
      <c r="F7" s="110"/>
      <c r="G7" s="110"/>
      <c r="H7" s="110"/>
      <c r="I7" s="110"/>
      <c r="J7" s="110"/>
      <c r="K7" s="110"/>
      <c r="L7" s="110"/>
      <c r="M7" s="110"/>
      <c r="N7" s="110"/>
      <c r="O7" s="110"/>
      <c r="P7" s="110"/>
      <c r="Q7" s="110"/>
    </row>
    <row r="8" spans="1:17">
      <c r="A8" s="12"/>
      <c r="B8" s="110" t="s">
        <v>478</v>
      </c>
      <c r="C8" s="110"/>
      <c r="D8" s="110"/>
      <c r="E8" s="110"/>
      <c r="F8" s="110"/>
      <c r="G8" s="110"/>
      <c r="H8" s="110"/>
      <c r="I8" s="110"/>
      <c r="J8" s="110"/>
      <c r="K8" s="110"/>
      <c r="L8" s="110"/>
      <c r="M8" s="110"/>
      <c r="N8" s="110"/>
      <c r="O8" s="110"/>
      <c r="P8" s="110"/>
      <c r="Q8" s="110"/>
    </row>
    <row r="9" spans="1:17">
      <c r="A9" s="12"/>
      <c r="B9" s="23"/>
      <c r="C9" s="23"/>
      <c r="D9" s="23"/>
      <c r="E9" s="23"/>
    </row>
    <row r="10" spans="1:17">
      <c r="A10" s="12"/>
      <c r="B10" s="17"/>
      <c r="C10" s="17"/>
      <c r="D10" s="17"/>
      <c r="E10" s="17"/>
    </row>
    <row r="11" spans="1:17" ht="15.75" thickBot="1">
      <c r="A11" s="12"/>
      <c r="B11" s="25"/>
      <c r="C11" s="168">
        <v>41820</v>
      </c>
      <c r="D11" s="168"/>
      <c r="E11" s="168"/>
    </row>
    <row r="12" spans="1:17">
      <c r="A12" s="12"/>
      <c r="B12" s="94" t="s">
        <v>479</v>
      </c>
      <c r="C12" s="40"/>
      <c r="D12" s="40"/>
      <c r="E12" s="40"/>
    </row>
    <row r="13" spans="1:17">
      <c r="A13" s="12"/>
      <c r="B13" s="152" t="s">
        <v>480</v>
      </c>
      <c r="C13" s="44"/>
      <c r="D13" s="44"/>
      <c r="E13" s="44"/>
    </row>
    <row r="14" spans="1:17">
      <c r="A14" s="12"/>
      <c r="B14" s="169" t="s">
        <v>28</v>
      </c>
      <c r="C14" s="131" t="s">
        <v>235</v>
      </c>
      <c r="D14" s="132">
        <v>10232</v>
      </c>
      <c r="E14" s="35"/>
    </row>
    <row r="15" spans="1:17">
      <c r="A15" s="12"/>
      <c r="B15" s="169"/>
      <c r="C15" s="131"/>
      <c r="D15" s="132"/>
      <c r="E15" s="35"/>
    </row>
    <row r="16" spans="1:17">
      <c r="A16" s="12"/>
      <c r="B16" s="170" t="s">
        <v>481</v>
      </c>
      <c r="C16" s="135">
        <v>37963</v>
      </c>
      <c r="D16" s="135"/>
      <c r="E16" s="44"/>
    </row>
    <row r="17" spans="1:5">
      <c r="A17" s="12"/>
      <c r="B17" s="170"/>
      <c r="C17" s="135"/>
      <c r="D17" s="135"/>
      <c r="E17" s="44"/>
    </row>
    <row r="18" spans="1:5">
      <c r="A18" s="12"/>
      <c r="B18" s="169" t="s">
        <v>482</v>
      </c>
      <c r="C18" s="132">
        <v>1614</v>
      </c>
      <c r="D18" s="132"/>
      <c r="E18" s="35"/>
    </row>
    <row r="19" spans="1:5" ht="15.75" thickBot="1">
      <c r="A19" s="12"/>
      <c r="B19" s="169"/>
      <c r="C19" s="153"/>
      <c r="D19" s="153"/>
      <c r="E19" s="154"/>
    </row>
    <row r="20" spans="1:5">
      <c r="A20" s="12"/>
      <c r="B20" s="171" t="s">
        <v>483</v>
      </c>
      <c r="C20" s="157" t="s">
        <v>235</v>
      </c>
      <c r="D20" s="158">
        <v>49809</v>
      </c>
      <c r="E20" s="57"/>
    </row>
    <row r="21" spans="1:5" ht="15.75" thickBot="1">
      <c r="A21" s="12"/>
      <c r="B21" s="171"/>
      <c r="C21" s="102"/>
      <c r="D21" s="137"/>
      <c r="E21" s="76"/>
    </row>
    <row r="22" spans="1:5" ht="15.75" thickTop="1">
      <c r="A22" s="12"/>
      <c r="B22" s="28"/>
      <c r="C22" s="79"/>
      <c r="D22" s="79"/>
      <c r="E22" s="79"/>
    </row>
    <row r="23" spans="1:5">
      <c r="A23" s="12"/>
      <c r="B23" s="85" t="s">
        <v>484</v>
      </c>
      <c r="C23" s="44"/>
      <c r="D23" s="44"/>
      <c r="E23" s="44"/>
    </row>
    <row r="24" spans="1:5">
      <c r="A24" s="12"/>
      <c r="B24" s="166" t="s">
        <v>485</v>
      </c>
      <c r="C24" s="131" t="s">
        <v>235</v>
      </c>
      <c r="D24" s="139">
        <v>403</v>
      </c>
      <c r="E24" s="35"/>
    </row>
    <row r="25" spans="1:5">
      <c r="A25" s="12"/>
      <c r="B25" s="166"/>
      <c r="C25" s="131"/>
      <c r="D25" s="139"/>
      <c r="E25" s="35"/>
    </row>
    <row r="26" spans="1:5">
      <c r="A26" s="12"/>
      <c r="B26" s="156" t="s">
        <v>37</v>
      </c>
      <c r="C26" s="103">
        <v>26</v>
      </c>
      <c r="D26" s="103"/>
      <c r="E26" s="44"/>
    </row>
    <row r="27" spans="1:5">
      <c r="A27" s="12"/>
      <c r="B27" s="156"/>
      <c r="C27" s="103"/>
      <c r="D27" s="103"/>
      <c r="E27" s="44"/>
    </row>
    <row r="28" spans="1:5">
      <c r="A28" s="12"/>
      <c r="B28" s="166" t="s">
        <v>486</v>
      </c>
      <c r="C28" s="132">
        <v>1023</v>
      </c>
      <c r="D28" s="132"/>
      <c r="E28" s="35"/>
    </row>
    <row r="29" spans="1:5">
      <c r="A29" s="12"/>
      <c r="B29" s="166"/>
      <c r="C29" s="132"/>
      <c r="D29" s="132"/>
      <c r="E29" s="35"/>
    </row>
    <row r="30" spans="1:5">
      <c r="A30" s="12"/>
      <c r="B30" s="156" t="s">
        <v>487</v>
      </c>
      <c r="C30" s="103">
        <v>87</v>
      </c>
      <c r="D30" s="103"/>
      <c r="E30" s="44"/>
    </row>
    <row r="31" spans="1:5" ht="15.75" thickBot="1">
      <c r="A31" s="12"/>
      <c r="B31" s="156"/>
      <c r="C31" s="165"/>
      <c r="D31" s="165"/>
      <c r="E31" s="81"/>
    </row>
    <row r="32" spans="1:5">
      <c r="A32" s="12"/>
      <c r="B32" s="172" t="s">
        <v>488</v>
      </c>
      <c r="C32" s="96" t="s">
        <v>235</v>
      </c>
      <c r="D32" s="133">
        <v>1539</v>
      </c>
      <c r="E32" s="40"/>
    </row>
    <row r="33" spans="1:17" ht="15.75" thickBot="1">
      <c r="A33" s="12"/>
      <c r="B33" s="172"/>
      <c r="C33" s="97"/>
      <c r="D33" s="134"/>
      <c r="E33" s="64"/>
    </row>
    <row r="34" spans="1:17" ht="15.75" thickTop="1">
      <c r="A34" s="12"/>
      <c r="B34" s="25"/>
      <c r="C34" s="69"/>
      <c r="D34" s="69"/>
      <c r="E34" s="69"/>
    </row>
    <row r="35" spans="1:17">
      <c r="A35" s="12"/>
      <c r="B35" s="94" t="s">
        <v>489</v>
      </c>
      <c r="C35" s="35"/>
      <c r="D35" s="35"/>
      <c r="E35" s="35"/>
    </row>
    <row r="36" spans="1:17">
      <c r="A36" s="12"/>
      <c r="B36" s="156" t="s">
        <v>47</v>
      </c>
      <c r="C36" s="89" t="s">
        <v>235</v>
      </c>
      <c r="D36" s="103">
        <v>85</v>
      </c>
      <c r="E36" s="44"/>
    </row>
    <row r="37" spans="1:17">
      <c r="A37" s="12"/>
      <c r="B37" s="156"/>
      <c r="C37" s="89"/>
      <c r="D37" s="103"/>
      <c r="E37" s="44"/>
    </row>
    <row r="38" spans="1:17">
      <c r="A38" s="12"/>
      <c r="B38" s="166" t="s">
        <v>48</v>
      </c>
      <c r="C38" s="139">
        <v>346</v>
      </c>
      <c r="D38" s="139"/>
      <c r="E38" s="35"/>
    </row>
    <row r="39" spans="1:17">
      <c r="A39" s="12"/>
      <c r="B39" s="166"/>
      <c r="C39" s="139"/>
      <c r="D39" s="139"/>
      <c r="E39" s="35"/>
    </row>
    <row r="40" spans="1:17">
      <c r="A40" s="12"/>
      <c r="B40" s="156" t="s">
        <v>490</v>
      </c>
      <c r="C40" s="103">
        <v>896</v>
      </c>
      <c r="D40" s="103"/>
      <c r="E40" s="44"/>
    </row>
    <row r="41" spans="1:17" ht="15.75" thickBot="1">
      <c r="A41" s="12"/>
      <c r="B41" s="156"/>
      <c r="C41" s="165"/>
      <c r="D41" s="165"/>
      <c r="E41" s="81"/>
    </row>
    <row r="42" spans="1:17">
      <c r="A42" s="12"/>
      <c r="B42" s="172" t="s">
        <v>491</v>
      </c>
      <c r="C42" s="96" t="s">
        <v>235</v>
      </c>
      <c r="D42" s="133">
        <v>1327</v>
      </c>
      <c r="E42" s="40"/>
    </row>
    <row r="43" spans="1:17" ht="15.75" thickBot="1">
      <c r="A43" s="12"/>
      <c r="B43" s="172"/>
      <c r="C43" s="97"/>
      <c r="D43" s="134"/>
      <c r="E43" s="64"/>
    </row>
    <row r="44" spans="1:17" ht="15.75" thickTop="1">
      <c r="A44" s="12"/>
      <c r="B44" s="111" t="s">
        <v>492</v>
      </c>
      <c r="C44" s="111"/>
      <c r="D44" s="111"/>
      <c r="E44" s="111"/>
      <c r="F44" s="111"/>
      <c r="G44" s="111"/>
      <c r="H44" s="111"/>
      <c r="I44" s="111"/>
      <c r="J44" s="111"/>
      <c r="K44" s="111"/>
      <c r="L44" s="111"/>
      <c r="M44" s="111"/>
      <c r="N44" s="111"/>
      <c r="O44" s="111"/>
      <c r="P44" s="111"/>
      <c r="Q44" s="111"/>
    </row>
    <row r="45" spans="1:17" ht="25.5" customHeight="1">
      <c r="A45" s="12"/>
      <c r="B45" s="110" t="s">
        <v>493</v>
      </c>
      <c r="C45" s="110"/>
      <c r="D45" s="110"/>
      <c r="E45" s="110"/>
      <c r="F45" s="110"/>
      <c r="G45" s="110"/>
      <c r="H45" s="110"/>
      <c r="I45" s="110"/>
      <c r="J45" s="110"/>
      <c r="K45" s="110"/>
      <c r="L45" s="110"/>
      <c r="M45" s="110"/>
      <c r="N45" s="110"/>
      <c r="O45" s="110"/>
      <c r="P45" s="110"/>
      <c r="Q45" s="110"/>
    </row>
    <row r="46" spans="1:17">
      <c r="A46" s="12"/>
      <c r="B46" s="17"/>
      <c r="C46" s="17"/>
    </row>
    <row r="47" spans="1:17" ht="51">
      <c r="A47" s="12"/>
      <c r="B47" s="48" t="s">
        <v>242</v>
      </c>
      <c r="C47" s="173" t="s">
        <v>494</v>
      </c>
    </row>
    <row r="48" spans="1:17">
      <c r="A48" s="12"/>
      <c r="B48" s="17"/>
      <c r="C48" s="17"/>
    </row>
    <row r="49" spans="1:17" ht="51">
      <c r="A49" s="12"/>
      <c r="B49" s="48" t="s">
        <v>242</v>
      </c>
      <c r="C49" s="21" t="s">
        <v>495</v>
      </c>
    </row>
    <row r="50" spans="1:17">
      <c r="A50" s="12"/>
      <c r="B50" s="110" t="s">
        <v>496</v>
      </c>
      <c r="C50" s="110"/>
      <c r="D50" s="110"/>
      <c r="E50" s="110"/>
      <c r="F50" s="110"/>
      <c r="G50" s="110"/>
      <c r="H50" s="110"/>
      <c r="I50" s="110"/>
      <c r="J50" s="110"/>
      <c r="K50" s="110"/>
      <c r="L50" s="110"/>
      <c r="M50" s="110"/>
      <c r="N50" s="110"/>
      <c r="O50" s="110"/>
      <c r="P50" s="110"/>
      <c r="Q50" s="110"/>
    </row>
    <row r="51" spans="1:17">
      <c r="A51" s="12"/>
      <c r="B51" s="23"/>
      <c r="C51" s="23"/>
      <c r="D51" s="23"/>
      <c r="E51" s="23"/>
      <c r="F51" s="23"/>
      <c r="G51" s="23"/>
      <c r="H51" s="23"/>
      <c r="I51" s="23"/>
      <c r="J51" s="23"/>
      <c r="K51" s="23"/>
      <c r="L51" s="23"/>
      <c r="M51" s="23"/>
      <c r="N51" s="23"/>
      <c r="O51" s="23"/>
      <c r="P51" s="23"/>
      <c r="Q51" s="23"/>
    </row>
    <row r="52" spans="1:17">
      <c r="A52" s="12"/>
      <c r="B52" s="17"/>
      <c r="C52" s="17"/>
      <c r="D52" s="17"/>
      <c r="E52" s="17"/>
      <c r="F52" s="17"/>
      <c r="G52" s="17"/>
      <c r="H52" s="17"/>
      <c r="I52" s="17"/>
      <c r="J52" s="17"/>
      <c r="K52" s="17"/>
      <c r="L52" s="17"/>
      <c r="M52" s="17"/>
      <c r="N52" s="17"/>
      <c r="O52" s="17"/>
      <c r="P52" s="17"/>
      <c r="Q52" s="17"/>
    </row>
    <row r="53" spans="1:17">
      <c r="A53" s="12"/>
      <c r="B53" s="45"/>
      <c r="C53" s="91" t="s">
        <v>352</v>
      </c>
      <c r="D53" s="91"/>
      <c r="E53" s="91"/>
      <c r="F53" s="91"/>
      <c r="G53" s="91"/>
      <c r="H53" s="91"/>
      <c r="I53" s="91"/>
      <c r="J53" s="44"/>
      <c r="K53" s="91" t="s">
        <v>311</v>
      </c>
      <c r="L53" s="91"/>
      <c r="M53" s="91"/>
      <c r="N53" s="91"/>
      <c r="O53" s="91"/>
      <c r="P53" s="91"/>
      <c r="Q53" s="91"/>
    </row>
    <row r="54" spans="1:17" ht="15.75" thickBot="1">
      <c r="A54" s="12"/>
      <c r="B54" s="45"/>
      <c r="C54" s="32" t="s">
        <v>312</v>
      </c>
      <c r="D54" s="32"/>
      <c r="E54" s="32"/>
      <c r="F54" s="32"/>
      <c r="G54" s="32"/>
      <c r="H54" s="32"/>
      <c r="I54" s="32"/>
      <c r="J54" s="44"/>
      <c r="K54" s="32" t="s">
        <v>312</v>
      </c>
      <c r="L54" s="32"/>
      <c r="M54" s="32"/>
      <c r="N54" s="32"/>
      <c r="O54" s="32"/>
      <c r="P54" s="32"/>
      <c r="Q54" s="32"/>
    </row>
    <row r="55" spans="1:17" ht="15.75" thickBot="1">
      <c r="A55" s="12"/>
      <c r="B55" s="30"/>
      <c r="C55" s="95">
        <v>2014</v>
      </c>
      <c r="D55" s="95"/>
      <c r="E55" s="95"/>
      <c r="F55" s="25"/>
      <c r="G55" s="95">
        <v>2013</v>
      </c>
      <c r="H55" s="95"/>
      <c r="I55" s="95"/>
      <c r="J55" s="25"/>
      <c r="K55" s="95">
        <v>2014</v>
      </c>
      <c r="L55" s="95"/>
      <c r="M55" s="95"/>
      <c r="N55" s="93"/>
      <c r="O55" s="95">
        <v>2013</v>
      </c>
      <c r="P55" s="95"/>
      <c r="Q55" s="95"/>
    </row>
    <row r="56" spans="1:17">
      <c r="A56" s="12"/>
      <c r="B56" s="174" t="s">
        <v>84</v>
      </c>
      <c r="C56" s="40"/>
      <c r="D56" s="40"/>
      <c r="E56" s="40"/>
      <c r="F56" s="28"/>
      <c r="G56" s="40"/>
      <c r="H56" s="40"/>
      <c r="I56" s="40"/>
      <c r="J56" s="28"/>
      <c r="K56" s="40"/>
      <c r="L56" s="40"/>
      <c r="M56" s="40"/>
      <c r="N56" s="28"/>
      <c r="O56" s="40"/>
      <c r="P56" s="40"/>
      <c r="Q56" s="40"/>
    </row>
    <row r="57" spans="1:17">
      <c r="A57" s="12"/>
      <c r="B57" s="176" t="s">
        <v>85</v>
      </c>
      <c r="C57" s="89" t="s">
        <v>235</v>
      </c>
      <c r="D57" s="103">
        <v>1</v>
      </c>
      <c r="E57" s="44"/>
      <c r="F57" s="44"/>
      <c r="G57" s="45" t="s">
        <v>235</v>
      </c>
      <c r="H57" s="46">
        <v>13848</v>
      </c>
      <c r="I57" s="44"/>
      <c r="J57" s="44"/>
      <c r="K57" s="89" t="s">
        <v>235</v>
      </c>
      <c r="L57" s="103">
        <v>4</v>
      </c>
      <c r="M57" s="44"/>
      <c r="N57" s="44"/>
      <c r="O57" s="45" t="s">
        <v>235</v>
      </c>
      <c r="P57" s="46">
        <v>28970</v>
      </c>
      <c r="Q57" s="44"/>
    </row>
    <row r="58" spans="1:17">
      <c r="A58" s="12"/>
      <c r="B58" s="176"/>
      <c r="C58" s="89"/>
      <c r="D58" s="103"/>
      <c r="E58" s="44"/>
      <c r="F58" s="44"/>
      <c r="G58" s="45"/>
      <c r="H58" s="46"/>
      <c r="I58" s="44"/>
      <c r="J58" s="44"/>
      <c r="K58" s="89"/>
      <c r="L58" s="103"/>
      <c r="M58" s="44"/>
      <c r="N58" s="44"/>
      <c r="O58" s="45"/>
      <c r="P58" s="46"/>
      <c r="Q58" s="44"/>
    </row>
    <row r="59" spans="1:17">
      <c r="A59" s="12"/>
      <c r="B59" s="177" t="s">
        <v>86</v>
      </c>
      <c r="C59" s="139">
        <v>151</v>
      </c>
      <c r="D59" s="139"/>
      <c r="E59" s="35"/>
      <c r="F59" s="35"/>
      <c r="G59" s="38">
        <v>3192</v>
      </c>
      <c r="H59" s="38"/>
      <c r="I59" s="35"/>
      <c r="J59" s="35"/>
      <c r="K59" s="139">
        <v>100</v>
      </c>
      <c r="L59" s="139"/>
      <c r="M59" s="35"/>
      <c r="N59" s="35"/>
      <c r="O59" s="38">
        <v>6557</v>
      </c>
      <c r="P59" s="38"/>
      <c r="Q59" s="35"/>
    </row>
    <row r="60" spans="1:17">
      <c r="A60" s="12"/>
      <c r="B60" s="177"/>
      <c r="C60" s="139"/>
      <c r="D60" s="139"/>
      <c r="E60" s="35"/>
      <c r="F60" s="35"/>
      <c r="G60" s="38"/>
      <c r="H60" s="38"/>
      <c r="I60" s="35"/>
      <c r="J60" s="35"/>
      <c r="K60" s="139"/>
      <c r="L60" s="139"/>
      <c r="M60" s="35"/>
      <c r="N60" s="35"/>
      <c r="O60" s="38"/>
      <c r="P60" s="38"/>
      <c r="Q60" s="35"/>
    </row>
    <row r="61" spans="1:17">
      <c r="A61" s="12"/>
      <c r="B61" s="176" t="s">
        <v>88</v>
      </c>
      <c r="C61" s="103" t="s">
        <v>381</v>
      </c>
      <c r="D61" s="103"/>
      <c r="E61" s="44"/>
      <c r="F61" s="44"/>
      <c r="G61" s="47">
        <v>292</v>
      </c>
      <c r="H61" s="47"/>
      <c r="I61" s="44"/>
      <c r="J61" s="44"/>
      <c r="K61" s="103" t="s">
        <v>381</v>
      </c>
      <c r="L61" s="103"/>
      <c r="M61" s="44"/>
      <c r="N61" s="44"/>
      <c r="O61" s="47">
        <v>292</v>
      </c>
      <c r="P61" s="47"/>
      <c r="Q61" s="44"/>
    </row>
    <row r="62" spans="1:17" ht="15.75" thickBot="1">
      <c r="A62" s="12"/>
      <c r="B62" s="176"/>
      <c r="C62" s="165"/>
      <c r="D62" s="165"/>
      <c r="E62" s="81"/>
      <c r="F62" s="44"/>
      <c r="G62" s="61"/>
      <c r="H62" s="61"/>
      <c r="I62" s="81"/>
      <c r="J62" s="44"/>
      <c r="K62" s="165"/>
      <c r="L62" s="165"/>
      <c r="M62" s="81"/>
      <c r="N62" s="44"/>
      <c r="O62" s="61"/>
      <c r="P62" s="61"/>
      <c r="Q62" s="81"/>
    </row>
    <row r="63" spans="1:17">
      <c r="A63" s="12"/>
      <c r="B63" s="35"/>
      <c r="C63" s="98">
        <v>152</v>
      </c>
      <c r="D63" s="98"/>
      <c r="E63" s="40"/>
      <c r="F63" s="35"/>
      <c r="G63" s="39">
        <v>17332</v>
      </c>
      <c r="H63" s="39"/>
      <c r="I63" s="40"/>
      <c r="J63" s="35"/>
      <c r="K63" s="98">
        <v>104</v>
      </c>
      <c r="L63" s="98"/>
      <c r="M63" s="40"/>
      <c r="N63" s="35"/>
      <c r="O63" s="39">
        <v>35819</v>
      </c>
      <c r="P63" s="39"/>
      <c r="Q63" s="40"/>
    </row>
    <row r="64" spans="1:17" ht="15.75" thickBot="1">
      <c r="A64" s="12"/>
      <c r="B64" s="35"/>
      <c r="C64" s="178"/>
      <c r="D64" s="178"/>
      <c r="E64" s="154"/>
      <c r="F64" s="35"/>
      <c r="G64" s="155"/>
      <c r="H64" s="155"/>
      <c r="I64" s="154"/>
      <c r="J64" s="35"/>
      <c r="K64" s="178"/>
      <c r="L64" s="178"/>
      <c r="M64" s="154"/>
      <c r="N64" s="35"/>
      <c r="O64" s="155"/>
      <c r="P64" s="155"/>
      <c r="Q64" s="154"/>
    </row>
    <row r="65" spans="1:17">
      <c r="A65" s="12"/>
      <c r="B65" s="175" t="s">
        <v>90</v>
      </c>
      <c r="C65" s="57"/>
      <c r="D65" s="57"/>
      <c r="E65" s="57"/>
      <c r="F65" s="25"/>
      <c r="G65" s="57"/>
      <c r="H65" s="57"/>
      <c r="I65" s="57"/>
      <c r="J65" s="25"/>
      <c r="K65" s="57"/>
      <c r="L65" s="57"/>
      <c r="M65" s="57"/>
      <c r="N65" s="25"/>
      <c r="O65" s="57"/>
      <c r="P65" s="57"/>
      <c r="Q65" s="57"/>
    </row>
    <row r="66" spans="1:17">
      <c r="A66" s="12"/>
      <c r="B66" s="177" t="s">
        <v>91</v>
      </c>
      <c r="C66" s="139">
        <v>82</v>
      </c>
      <c r="D66" s="139"/>
      <c r="E66" s="35"/>
      <c r="F66" s="35"/>
      <c r="G66" s="38">
        <v>6068</v>
      </c>
      <c r="H66" s="38"/>
      <c r="I66" s="35"/>
      <c r="J66" s="35"/>
      <c r="K66" s="139" t="s">
        <v>497</v>
      </c>
      <c r="L66" s="139"/>
      <c r="M66" s="131" t="s">
        <v>237</v>
      </c>
      <c r="N66" s="35"/>
      <c r="O66" s="38">
        <v>12373</v>
      </c>
      <c r="P66" s="38"/>
      <c r="Q66" s="35"/>
    </row>
    <row r="67" spans="1:17">
      <c r="A67" s="12"/>
      <c r="B67" s="177"/>
      <c r="C67" s="139"/>
      <c r="D67" s="139"/>
      <c r="E67" s="35"/>
      <c r="F67" s="35"/>
      <c r="G67" s="38"/>
      <c r="H67" s="38"/>
      <c r="I67" s="35"/>
      <c r="J67" s="35"/>
      <c r="K67" s="139"/>
      <c r="L67" s="139"/>
      <c r="M67" s="131"/>
      <c r="N67" s="35"/>
      <c r="O67" s="38"/>
      <c r="P67" s="38"/>
      <c r="Q67" s="35"/>
    </row>
    <row r="68" spans="1:17">
      <c r="A68" s="12"/>
      <c r="B68" s="176" t="s">
        <v>498</v>
      </c>
      <c r="C68" s="103" t="s">
        <v>381</v>
      </c>
      <c r="D68" s="103"/>
      <c r="E68" s="44"/>
      <c r="F68" s="44"/>
      <c r="G68" s="47">
        <v>150</v>
      </c>
      <c r="H68" s="47"/>
      <c r="I68" s="44"/>
      <c r="J68" s="44"/>
      <c r="K68" s="103">
        <v>7</v>
      </c>
      <c r="L68" s="103"/>
      <c r="M68" s="44"/>
      <c r="N68" s="44"/>
      <c r="O68" s="46">
        <v>1308</v>
      </c>
      <c r="P68" s="46"/>
      <c r="Q68" s="44"/>
    </row>
    <row r="69" spans="1:17">
      <c r="A69" s="12"/>
      <c r="B69" s="176"/>
      <c r="C69" s="103"/>
      <c r="D69" s="103"/>
      <c r="E69" s="44"/>
      <c r="F69" s="44"/>
      <c r="G69" s="47"/>
      <c r="H69" s="47"/>
      <c r="I69" s="44"/>
      <c r="J69" s="44"/>
      <c r="K69" s="103"/>
      <c r="L69" s="103"/>
      <c r="M69" s="44"/>
      <c r="N69" s="44"/>
      <c r="O69" s="46"/>
      <c r="P69" s="46"/>
      <c r="Q69" s="44"/>
    </row>
    <row r="70" spans="1:17">
      <c r="A70" s="12"/>
      <c r="B70" s="177" t="s">
        <v>96</v>
      </c>
      <c r="C70" s="139" t="s">
        <v>381</v>
      </c>
      <c r="D70" s="139"/>
      <c r="E70" s="35"/>
      <c r="F70" s="35"/>
      <c r="G70" s="38">
        <v>3653</v>
      </c>
      <c r="H70" s="38"/>
      <c r="I70" s="35"/>
      <c r="J70" s="35"/>
      <c r="K70" s="139" t="s">
        <v>381</v>
      </c>
      <c r="L70" s="139"/>
      <c r="M70" s="35"/>
      <c r="N70" s="35"/>
      <c r="O70" s="38">
        <v>7570</v>
      </c>
      <c r="P70" s="38"/>
      <c r="Q70" s="35"/>
    </row>
    <row r="71" spans="1:17">
      <c r="A71" s="12"/>
      <c r="B71" s="177"/>
      <c r="C71" s="139"/>
      <c r="D71" s="139"/>
      <c r="E71" s="35"/>
      <c r="F71" s="35"/>
      <c r="G71" s="38"/>
      <c r="H71" s="38"/>
      <c r="I71" s="35"/>
      <c r="J71" s="35"/>
      <c r="K71" s="139"/>
      <c r="L71" s="139"/>
      <c r="M71" s="35"/>
      <c r="N71" s="35"/>
      <c r="O71" s="38"/>
      <c r="P71" s="38"/>
      <c r="Q71" s="35"/>
    </row>
    <row r="72" spans="1:17">
      <c r="A72" s="12"/>
      <c r="B72" s="176" t="s">
        <v>97</v>
      </c>
      <c r="C72" s="103" t="s">
        <v>381</v>
      </c>
      <c r="D72" s="103"/>
      <c r="E72" s="44"/>
      <c r="F72" s="44"/>
      <c r="G72" s="46">
        <v>2345</v>
      </c>
      <c r="H72" s="46"/>
      <c r="I72" s="44"/>
      <c r="J72" s="44"/>
      <c r="K72" s="103" t="s">
        <v>381</v>
      </c>
      <c r="L72" s="103"/>
      <c r="M72" s="44"/>
      <c r="N72" s="44"/>
      <c r="O72" s="46">
        <v>4390</v>
      </c>
      <c r="P72" s="46"/>
      <c r="Q72" s="44"/>
    </row>
    <row r="73" spans="1:17">
      <c r="A73" s="12"/>
      <c r="B73" s="176"/>
      <c r="C73" s="103"/>
      <c r="D73" s="103"/>
      <c r="E73" s="44"/>
      <c r="F73" s="44"/>
      <c r="G73" s="46"/>
      <c r="H73" s="46"/>
      <c r="I73" s="44"/>
      <c r="J73" s="44"/>
      <c r="K73" s="103"/>
      <c r="L73" s="103"/>
      <c r="M73" s="44"/>
      <c r="N73" s="44"/>
      <c r="O73" s="46"/>
      <c r="P73" s="46"/>
      <c r="Q73" s="44"/>
    </row>
    <row r="74" spans="1:17">
      <c r="A74" s="12"/>
      <c r="B74" s="177" t="s">
        <v>98</v>
      </c>
      <c r="C74" s="139" t="s">
        <v>381</v>
      </c>
      <c r="D74" s="139"/>
      <c r="E74" s="35"/>
      <c r="F74" s="35"/>
      <c r="G74" s="41" t="s">
        <v>381</v>
      </c>
      <c r="H74" s="41"/>
      <c r="I74" s="35"/>
      <c r="J74" s="35"/>
      <c r="K74" s="139" t="s">
        <v>381</v>
      </c>
      <c r="L74" s="139"/>
      <c r="M74" s="35"/>
      <c r="N74" s="35"/>
      <c r="O74" s="38">
        <v>16867</v>
      </c>
      <c r="P74" s="38"/>
      <c r="Q74" s="35"/>
    </row>
    <row r="75" spans="1:17">
      <c r="A75" s="12"/>
      <c r="B75" s="177"/>
      <c r="C75" s="139"/>
      <c r="D75" s="139"/>
      <c r="E75" s="35"/>
      <c r="F75" s="35"/>
      <c r="G75" s="41"/>
      <c r="H75" s="41"/>
      <c r="I75" s="35"/>
      <c r="J75" s="35"/>
      <c r="K75" s="139"/>
      <c r="L75" s="139"/>
      <c r="M75" s="35"/>
      <c r="N75" s="35"/>
      <c r="O75" s="38"/>
      <c r="P75" s="38"/>
      <c r="Q75" s="35"/>
    </row>
    <row r="76" spans="1:17">
      <c r="A76" s="12"/>
      <c r="B76" s="176" t="s">
        <v>99</v>
      </c>
      <c r="C76" s="103">
        <v>110</v>
      </c>
      <c r="D76" s="103"/>
      <c r="E76" s="44"/>
      <c r="F76" s="44"/>
      <c r="G76" s="47">
        <v>37</v>
      </c>
      <c r="H76" s="47"/>
      <c r="I76" s="44"/>
      <c r="J76" s="44"/>
      <c r="K76" s="103">
        <v>128</v>
      </c>
      <c r="L76" s="103"/>
      <c r="M76" s="44"/>
      <c r="N76" s="44"/>
      <c r="O76" s="46">
        <v>1072</v>
      </c>
      <c r="P76" s="46"/>
      <c r="Q76" s="44"/>
    </row>
    <row r="77" spans="1:17" ht="15.75" thickBot="1">
      <c r="A77" s="12"/>
      <c r="B77" s="176"/>
      <c r="C77" s="165"/>
      <c r="D77" s="165"/>
      <c r="E77" s="81"/>
      <c r="F77" s="44"/>
      <c r="G77" s="61"/>
      <c r="H77" s="61"/>
      <c r="I77" s="81"/>
      <c r="J77" s="44"/>
      <c r="K77" s="165"/>
      <c r="L77" s="165"/>
      <c r="M77" s="81"/>
      <c r="N77" s="44"/>
      <c r="O77" s="80"/>
      <c r="P77" s="80"/>
      <c r="Q77" s="81"/>
    </row>
    <row r="78" spans="1:17">
      <c r="A78" s="12"/>
      <c r="B78" s="179" t="s">
        <v>499</v>
      </c>
      <c r="C78" s="98">
        <v>192</v>
      </c>
      <c r="D78" s="98"/>
      <c r="E78" s="40"/>
      <c r="F78" s="35"/>
      <c r="G78" s="39">
        <v>12253</v>
      </c>
      <c r="H78" s="39"/>
      <c r="I78" s="40"/>
      <c r="J78" s="35"/>
      <c r="K78" s="98" t="s">
        <v>500</v>
      </c>
      <c r="L78" s="98"/>
      <c r="M78" s="96" t="s">
        <v>237</v>
      </c>
      <c r="N78" s="35"/>
      <c r="O78" s="39">
        <v>43580</v>
      </c>
      <c r="P78" s="39"/>
      <c r="Q78" s="40"/>
    </row>
    <row r="79" spans="1:17" ht="15.75" thickBot="1">
      <c r="A79" s="12"/>
      <c r="B79" s="179"/>
      <c r="C79" s="178"/>
      <c r="D79" s="178"/>
      <c r="E79" s="154"/>
      <c r="F79" s="35"/>
      <c r="G79" s="155"/>
      <c r="H79" s="155"/>
      <c r="I79" s="154"/>
      <c r="J79" s="35"/>
      <c r="K79" s="178"/>
      <c r="L79" s="178"/>
      <c r="M79" s="180"/>
      <c r="N79" s="35"/>
      <c r="O79" s="155"/>
      <c r="P79" s="155"/>
      <c r="Q79" s="154"/>
    </row>
    <row r="80" spans="1:17">
      <c r="A80" s="12"/>
      <c r="B80" s="181" t="s">
        <v>501</v>
      </c>
      <c r="C80" s="182" t="s">
        <v>502</v>
      </c>
      <c r="D80" s="182"/>
      <c r="E80" s="157" t="s">
        <v>237</v>
      </c>
      <c r="F80" s="44"/>
      <c r="G80" s="74">
        <v>5079</v>
      </c>
      <c r="H80" s="74"/>
      <c r="I80" s="57"/>
      <c r="J80" s="44"/>
      <c r="K80" s="182">
        <v>234</v>
      </c>
      <c r="L80" s="182"/>
      <c r="M80" s="57"/>
      <c r="N80" s="44"/>
      <c r="O80" s="183" t="s">
        <v>503</v>
      </c>
      <c r="P80" s="183"/>
      <c r="Q80" s="72" t="s">
        <v>237</v>
      </c>
    </row>
    <row r="81" spans="1:17">
      <c r="A81" s="12"/>
      <c r="B81" s="181"/>
      <c r="C81" s="103"/>
      <c r="D81" s="103"/>
      <c r="E81" s="89"/>
      <c r="F81" s="44"/>
      <c r="G81" s="68"/>
      <c r="H81" s="68"/>
      <c r="I81" s="70"/>
      <c r="J81" s="44"/>
      <c r="K81" s="103"/>
      <c r="L81" s="103"/>
      <c r="M81" s="44"/>
      <c r="N81" s="44"/>
      <c r="O81" s="184"/>
      <c r="P81" s="184"/>
      <c r="Q81" s="66"/>
    </row>
    <row r="82" spans="1:17">
      <c r="A82" s="12"/>
      <c r="B82" s="174" t="s">
        <v>103</v>
      </c>
      <c r="C82" s="35"/>
      <c r="D82" s="35"/>
      <c r="E82" s="35"/>
      <c r="F82" s="28"/>
      <c r="G82" s="35"/>
      <c r="H82" s="35"/>
      <c r="I82" s="35"/>
      <c r="J82" s="28"/>
      <c r="K82" s="35"/>
      <c r="L82" s="35"/>
      <c r="M82" s="35"/>
      <c r="N82" s="28"/>
      <c r="O82" s="35"/>
      <c r="P82" s="35"/>
      <c r="Q82" s="35"/>
    </row>
    <row r="83" spans="1:17">
      <c r="A83" s="12"/>
      <c r="B83" s="176" t="s">
        <v>104</v>
      </c>
      <c r="C83" s="103" t="s">
        <v>381</v>
      </c>
      <c r="D83" s="103"/>
      <c r="E83" s="44"/>
      <c r="F83" s="44"/>
      <c r="G83" s="47" t="s">
        <v>504</v>
      </c>
      <c r="H83" s="47"/>
      <c r="I83" s="45" t="s">
        <v>237</v>
      </c>
      <c r="J83" s="44"/>
      <c r="K83" s="103" t="s">
        <v>381</v>
      </c>
      <c r="L83" s="103"/>
      <c r="M83" s="44"/>
      <c r="N83" s="44"/>
      <c r="O83" s="47" t="s">
        <v>505</v>
      </c>
      <c r="P83" s="47"/>
      <c r="Q83" s="45" t="s">
        <v>237</v>
      </c>
    </row>
    <row r="84" spans="1:17">
      <c r="A84" s="12"/>
      <c r="B84" s="176"/>
      <c r="C84" s="103"/>
      <c r="D84" s="103"/>
      <c r="E84" s="44"/>
      <c r="F84" s="44"/>
      <c r="G84" s="47"/>
      <c r="H84" s="47"/>
      <c r="I84" s="45"/>
      <c r="J84" s="44"/>
      <c r="K84" s="103"/>
      <c r="L84" s="103"/>
      <c r="M84" s="44"/>
      <c r="N84" s="44"/>
      <c r="O84" s="47"/>
      <c r="P84" s="47"/>
      <c r="Q84" s="45"/>
    </row>
    <row r="85" spans="1:17">
      <c r="A85" s="12"/>
      <c r="B85" s="177" t="s">
        <v>105</v>
      </c>
      <c r="C85" s="139" t="s">
        <v>381</v>
      </c>
      <c r="D85" s="139"/>
      <c r="E85" s="35"/>
      <c r="F85" s="35"/>
      <c r="G85" s="41">
        <v>161</v>
      </c>
      <c r="H85" s="41"/>
      <c r="I85" s="35"/>
      <c r="J85" s="35"/>
      <c r="K85" s="139">
        <v>3</v>
      </c>
      <c r="L85" s="139"/>
      <c r="M85" s="35"/>
      <c r="N85" s="35"/>
      <c r="O85" s="41">
        <v>164</v>
      </c>
      <c r="P85" s="41"/>
      <c r="Q85" s="35"/>
    </row>
    <row r="86" spans="1:17" ht="15.75" thickBot="1">
      <c r="A86" s="12"/>
      <c r="B86" s="177"/>
      <c r="C86" s="178"/>
      <c r="D86" s="178"/>
      <c r="E86" s="154"/>
      <c r="F86" s="35"/>
      <c r="G86" s="71"/>
      <c r="H86" s="71"/>
      <c r="I86" s="154"/>
      <c r="J86" s="35"/>
      <c r="K86" s="178"/>
      <c r="L86" s="178"/>
      <c r="M86" s="154"/>
      <c r="N86" s="35"/>
      <c r="O86" s="71"/>
      <c r="P86" s="71"/>
      <c r="Q86" s="154"/>
    </row>
    <row r="87" spans="1:17">
      <c r="A87" s="12"/>
      <c r="B87" s="44"/>
      <c r="C87" s="182" t="s">
        <v>381</v>
      </c>
      <c r="D87" s="182"/>
      <c r="E87" s="57"/>
      <c r="F87" s="44"/>
      <c r="G87" s="183" t="s">
        <v>506</v>
      </c>
      <c r="H87" s="183"/>
      <c r="I87" s="72" t="s">
        <v>237</v>
      </c>
      <c r="J87" s="44"/>
      <c r="K87" s="182">
        <v>3</v>
      </c>
      <c r="L87" s="182"/>
      <c r="M87" s="57"/>
      <c r="N87" s="44"/>
      <c r="O87" s="183" t="s">
        <v>507</v>
      </c>
      <c r="P87" s="183"/>
      <c r="Q87" s="72" t="s">
        <v>237</v>
      </c>
    </row>
    <row r="88" spans="1:17" ht="15.75" thickBot="1">
      <c r="A88" s="12"/>
      <c r="B88" s="44"/>
      <c r="C88" s="165"/>
      <c r="D88" s="165"/>
      <c r="E88" s="81"/>
      <c r="F88" s="44"/>
      <c r="G88" s="61"/>
      <c r="H88" s="61"/>
      <c r="I88" s="159"/>
      <c r="J88" s="44"/>
      <c r="K88" s="165"/>
      <c r="L88" s="165"/>
      <c r="M88" s="81"/>
      <c r="N88" s="44"/>
      <c r="O88" s="61"/>
      <c r="P88" s="61"/>
      <c r="Q88" s="159"/>
    </row>
    <row r="89" spans="1:17">
      <c r="A89" s="12"/>
      <c r="B89" s="185" t="s">
        <v>508</v>
      </c>
      <c r="C89" s="98" t="s">
        <v>502</v>
      </c>
      <c r="D89" s="98"/>
      <c r="E89" s="96" t="s">
        <v>237</v>
      </c>
      <c r="F89" s="35"/>
      <c r="G89" s="39">
        <v>4114</v>
      </c>
      <c r="H89" s="39"/>
      <c r="I89" s="40"/>
      <c r="J89" s="35"/>
      <c r="K89" s="98">
        <v>237</v>
      </c>
      <c r="L89" s="98"/>
      <c r="M89" s="40"/>
      <c r="N89" s="35"/>
      <c r="O89" s="42" t="s">
        <v>509</v>
      </c>
      <c r="P89" s="42"/>
      <c r="Q89" s="37" t="s">
        <v>237</v>
      </c>
    </row>
    <row r="90" spans="1:17">
      <c r="A90" s="12"/>
      <c r="B90" s="185"/>
      <c r="C90" s="139"/>
      <c r="D90" s="139"/>
      <c r="E90" s="131"/>
      <c r="F90" s="35"/>
      <c r="G90" s="38"/>
      <c r="H90" s="38"/>
      <c r="I90" s="35"/>
      <c r="J90" s="35"/>
      <c r="K90" s="139"/>
      <c r="L90" s="139"/>
      <c r="M90" s="35"/>
      <c r="N90" s="35"/>
      <c r="O90" s="41"/>
      <c r="P90" s="41"/>
      <c r="Q90" s="36"/>
    </row>
    <row r="91" spans="1:17">
      <c r="A91" s="12"/>
      <c r="B91" s="181" t="s">
        <v>510</v>
      </c>
      <c r="C91" s="103" t="s">
        <v>381</v>
      </c>
      <c r="D91" s="103"/>
      <c r="E91" s="44"/>
      <c r="F91" s="44"/>
      <c r="G91" s="47" t="s">
        <v>511</v>
      </c>
      <c r="H91" s="47"/>
      <c r="I91" s="45" t="s">
        <v>237</v>
      </c>
      <c r="J91" s="44"/>
      <c r="K91" s="103" t="s">
        <v>381</v>
      </c>
      <c r="L91" s="103"/>
      <c r="M91" s="44"/>
      <c r="N91" s="44"/>
      <c r="O91" s="47" t="s">
        <v>512</v>
      </c>
      <c r="P91" s="47"/>
      <c r="Q91" s="45" t="s">
        <v>237</v>
      </c>
    </row>
    <row r="92" spans="1:17" ht="15.75" thickBot="1">
      <c r="A92" s="12"/>
      <c r="B92" s="181"/>
      <c r="C92" s="165"/>
      <c r="D92" s="165"/>
      <c r="E92" s="81"/>
      <c r="F92" s="44"/>
      <c r="G92" s="61"/>
      <c r="H92" s="61"/>
      <c r="I92" s="159"/>
      <c r="J92" s="44"/>
      <c r="K92" s="165"/>
      <c r="L92" s="165"/>
      <c r="M92" s="81"/>
      <c r="N92" s="44"/>
      <c r="O92" s="61"/>
      <c r="P92" s="61"/>
      <c r="Q92" s="159"/>
    </row>
    <row r="93" spans="1:17">
      <c r="A93" s="12"/>
      <c r="B93" s="185" t="s">
        <v>114</v>
      </c>
      <c r="C93" s="98" t="s">
        <v>502</v>
      </c>
      <c r="D93" s="98"/>
      <c r="E93" s="96" t="s">
        <v>237</v>
      </c>
      <c r="F93" s="35"/>
      <c r="G93" s="39">
        <v>4112</v>
      </c>
      <c r="H93" s="39"/>
      <c r="I93" s="40"/>
      <c r="J93" s="35"/>
      <c r="K93" s="98">
        <v>237</v>
      </c>
      <c r="L93" s="98"/>
      <c r="M93" s="40"/>
      <c r="N93" s="35"/>
      <c r="O93" s="42" t="s">
        <v>513</v>
      </c>
      <c r="P93" s="42"/>
      <c r="Q93" s="37" t="s">
        <v>237</v>
      </c>
    </row>
    <row r="94" spans="1:17">
      <c r="A94" s="12"/>
      <c r="B94" s="185"/>
      <c r="C94" s="139"/>
      <c r="D94" s="139"/>
      <c r="E94" s="131"/>
      <c r="F94" s="35"/>
      <c r="G94" s="38"/>
      <c r="H94" s="38"/>
      <c r="I94" s="35"/>
      <c r="J94" s="35"/>
      <c r="K94" s="139"/>
      <c r="L94" s="139"/>
      <c r="M94" s="35"/>
      <c r="N94" s="35"/>
      <c r="O94" s="41"/>
      <c r="P94" s="41"/>
      <c r="Q94" s="36"/>
    </row>
    <row r="95" spans="1:17">
      <c r="A95" s="12"/>
      <c r="B95" s="181" t="s">
        <v>113</v>
      </c>
      <c r="C95" s="103" t="s">
        <v>514</v>
      </c>
      <c r="D95" s="103"/>
      <c r="E95" s="89" t="s">
        <v>237</v>
      </c>
      <c r="F95" s="44"/>
      <c r="G95" s="47" t="s">
        <v>381</v>
      </c>
      <c r="H95" s="47"/>
      <c r="I95" s="44"/>
      <c r="J95" s="44"/>
      <c r="K95" s="103" t="s">
        <v>515</v>
      </c>
      <c r="L95" s="103"/>
      <c r="M95" s="89" t="s">
        <v>237</v>
      </c>
      <c r="N95" s="44"/>
      <c r="O95" s="46">
        <v>10014</v>
      </c>
      <c r="P95" s="46"/>
      <c r="Q95" s="44"/>
    </row>
    <row r="96" spans="1:17" ht="15.75" thickBot="1">
      <c r="A96" s="12"/>
      <c r="B96" s="181"/>
      <c r="C96" s="165"/>
      <c r="D96" s="165"/>
      <c r="E96" s="90"/>
      <c r="F96" s="44"/>
      <c r="G96" s="61"/>
      <c r="H96" s="61"/>
      <c r="I96" s="81"/>
      <c r="J96" s="44"/>
      <c r="K96" s="165"/>
      <c r="L96" s="165"/>
      <c r="M96" s="90"/>
      <c r="N96" s="44"/>
      <c r="O96" s="80"/>
      <c r="P96" s="80"/>
      <c r="Q96" s="81"/>
    </row>
    <row r="97" spans="1:17">
      <c r="A97" s="12"/>
      <c r="B97" s="185" t="s">
        <v>114</v>
      </c>
      <c r="C97" s="96" t="s">
        <v>235</v>
      </c>
      <c r="D97" s="98" t="s">
        <v>516</v>
      </c>
      <c r="E97" s="96" t="s">
        <v>237</v>
      </c>
      <c r="F97" s="35"/>
      <c r="G97" s="37" t="s">
        <v>235</v>
      </c>
      <c r="H97" s="39">
        <v>4112</v>
      </c>
      <c r="I97" s="40"/>
      <c r="J97" s="35"/>
      <c r="K97" s="96" t="s">
        <v>235</v>
      </c>
      <c r="L97" s="98" t="s">
        <v>517</v>
      </c>
      <c r="M97" s="96" t="s">
        <v>237</v>
      </c>
      <c r="N97" s="35"/>
      <c r="O97" s="37" t="s">
        <v>235</v>
      </c>
      <c r="P97" s="42">
        <v>159</v>
      </c>
      <c r="Q97" s="40"/>
    </row>
    <row r="98" spans="1:17" ht="15.75" thickBot="1">
      <c r="A98" s="12"/>
      <c r="B98" s="185"/>
      <c r="C98" s="97"/>
      <c r="D98" s="99"/>
      <c r="E98" s="97"/>
      <c r="F98" s="35"/>
      <c r="G98" s="62"/>
      <c r="H98" s="63"/>
      <c r="I98" s="64"/>
      <c r="J98" s="35"/>
      <c r="K98" s="97"/>
      <c r="L98" s="99"/>
      <c r="M98" s="97"/>
      <c r="N98" s="35"/>
      <c r="O98" s="62"/>
      <c r="P98" s="142"/>
      <c r="Q98" s="64"/>
    </row>
    <row r="99" spans="1:17" ht="15.75" thickTop="1"/>
  </sheetData>
  <mergeCells count="337">
    <mergeCell ref="B50:Q50"/>
    <mergeCell ref="B5:Q5"/>
    <mergeCell ref="B6:Q6"/>
    <mergeCell ref="B7:Q7"/>
    <mergeCell ref="B8:Q8"/>
    <mergeCell ref="B44:Q44"/>
    <mergeCell ref="B45:Q45"/>
    <mergeCell ref="N97:N98"/>
    <mergeCell ref="O97:O98"/>
    <mergeCell ref="P97:P98"/>
    <mergeCell ref="Q97:Q98"/>
    <mergeCell ref="A1:A2"/>
    <mergeCell ref="B1:Q1"/>
    <mergeCell ref="B2:Q2"/>
    <mergeCell ref="B3:Q3"/>
    <mergeCell ref="A4:A98"/>
    <mergeCell ref="B4:Q4"/>
    <mergeCell ref="H97:H98"/>
    <mergeCell ref="I97:I98"/>
    <mergeCell ref="J97:J98"/>
    <mergeCell ref="K97:K98"/>
    <mergeCell ref="L97:L98"/>
    <mergeCell ref="M97:M98"/>
    <mergeCell ref="B97:B98"/>
    <mergeCell ref="C97:C98"/>
    <mergeCell ref="D97:D98"/>
    <mergeCell ref="E97:E98"/>
    <mergeCell ref="F97:F98"/>
    <mergeCell ref="G97:G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C82:E82"/>
    <mergeCell ref="G82:I82"/>
    <mergeCell ref="K82:M82"/>
    <mergeCell ref="O82:Q82"/>
    <mergeCell ref="B83:B84"/>
    <mergeCell ref="C83:D84"/>
    <mergeCell ref="E83:E84"/>
    <mergeCell ref="F83:F84"/>
    <mergeCell ref="G83:H84"/>
    <mergeCell ref="I83:I84"/>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C65:E65"/>
    <mergeCell ref="G65:I65"/>
    <mergeCell ref="K65:M65"/>
    <mergeCell ref="O65:Q65"/>
    <mergeCell ref="B66:B67"/>
    <mergeCell ref="C66:D67"/>
    <mergeCell ref="E66:E67"/>
    <mergeCell ref="F66:F67"/>
    <mergeCell ref="G66:H67"/>
    <mergeCell ref="I66:I67"/>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C55:E55"/>
    <mergeCell ref="G55:I55"/>
    <mergeCell ref="K55:M55"/>
    <mergeCell ref="O55:Q55"/>
    <mergeCell ref="C56:E56"/>
    <mergeCell ref="G56:I56"/>
    <mergeCell ref="K56:M56"/>
    <mergeCell ref="O56:Q56"/>
    <mergeCell ref="B51:Q51"/>
    <mergeCell ref="B53:B54"/>
    <mergeCell ref="C53:I53"/>
    <mergeCell ref="C54:I54"/>
    <mergeCell ref="J53:J54"/>
    <mergeCell ref="K53:Q53"/>
    <mergeCell ref="K54:Q54"/>
    <mergeCell ref="B40:B41"/>
    <mergeCell ref="C40:D41"/>
    <mergeCell ref="E40:E41"/>
    <mergeCell ref="B42:B43"/>
    <mergeCell ref="C42:C43"/>
    <mergeCell ref="D42:D43"/>
    <mergeCell ref="E42:E43"/>
    <mergeCell ref="B36:B37"/>
    <mergeCell ref="C36:C37"/>
    <mergeCell ref="D36:D37"/>
    <mergeCell ref="E36:E37"/>
    <mergeCell ref="B38:B39"/>
    <mergeCell ref="C38:D39"/>
    <mergeCell ref="E38:E39"/>
    <mergeCell ref="B32:B33"/>
    <mergeCell ref="C32:C33"/>
    <mergeCell ref="D32:D33"/>
    <mergeCell ref="E32:E33"/>
    <mergeCell ref="C34:E34"/>
    <mergeCell ref="C35:E35"/>
    <mergeCell ref="B28:B29"/>
    <mergeCell ref="C28:D29"/>
    <mergeCell ref="E28:E29"/>
    <mergeCell ref="B30:B31"/>
    <mergeCell ref="C30:D31"/>
    <mergeCell ref="E30:E31"/>
    <mergeCell ref="B24:B25"/>
    <mergeCell ref="C24:C25"/>
    <mergeCell ref="D24:D25"/>
    <mergeCell ref="E24:E25"/>
    <mergeCell ref="B26:B27"/>
    <mergeCell ref="C26:D27"/>
    <mergeCell ref="E26:E27"/>
    <mergeCell ref="B20:B21"/>
    <mergeCell ref="C20:C21"/>
    <mergeCell ref="D20:D21"/>
    <mergeCell ref="E20:E21"/>
    <mergeCell ref="C22:E22"/>
    <mergeCell ref="C23:E23"/>
    <mergeCell ref="B16:B17"/>
    <mergeCell ref="C16:D17"/>
    <mergeCell ref="E16:E17"/>
    <mergeCell ref="B18:B19"/>
    <mergeCell ref="C18:D19"/>
    <mergeCell ref="E18:E19"/>
    <mergeCell ref="B9:E9"/>
    <mergeCell ref="C11:E11"/>
    <mergeCell ref="C12:E12"/>
    <mergeCell ref="C13:E13"/>
    <mergeCell ref="B14:B15"/>
    <mergeCell ref="C14:C15"/>
    <mergeCell ref="D14:D15"/>
    <mergeCell ref="E14:E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cols>
    <col min="1" max="1" width="27" bestFit="1" customWidth="1"/>
    <col min="2" max="2" width="36.5703125" bestFit="1" customWidth="1"/>
    <col min="3" max="3" width="34.85546875" customWidth="1"/>
    <col min="4" max="4" width="28.85546875" customWidth="1"/>
    <col min="5" max="5" width="21.28515625" customWidth="1"/>
    <col min="6" max="6" width="6" customWidth="1"/>
    <col min="7" max="7" width="28.85546875" customWidth="1"/>
    <col min="8" max="8" width="7.5703125" customWidth="1"/>
    <col min="9" max="9" width="25" customWidth="1"/>
    <col min="10" max="10" width="28.85546875" customWidth="1"/>
    <col min="11" max="11" width="34.85546875" customWidth="1"/>
    <col min="12" max="12" width="7.5703125" customWidth="1"/>
    <col min="13" max="13" width="28.85546875" customWidth="1"/>
    <col min="14" max="14" width="6" customWidth="1"/>
    <col min="15" max="15" width="34.85546875" customWidth="1"/>
    <col min="16" max="16" width="7.5703125" customWidth="1"/>
    <col min="17" max="17" width="23.42578125" customWidth="1"/>
    <col min="18" max="18" width="6" customWidth="1"/>
  </cols>
  <sheetData>
    <row r="1" spans="1:18" ht="15" customHeight="1">
      <c r="A1" s="7" t="s">
        <v>51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19</v>
      </c>
      <c r="B3" s="11" t="s">
        <v>5</v>
      </c>
      <c r="C3" s="11"/>
      <c r="D3" s="11"/>
      <c r="E3" s="11"/>
      <c r="F3" s="11"/>
      <c r="G3" s="11"/>
      <c r="H3" s="11"/>
      <c r="I3" s="11"/>
      <c r="J3" s="11"/>
      <c r="K3" s="11"/>
      <c r="L3" s="11"/>
      <c r="M3" s="11"/>
      <c r="N3" s="11"/>
      <c r="O3" s="11"/>
      <c r="P3" s="11"/>
      <c r="Q3" s="11"/>
      <c r="R3" s="11"/>
    </row>
    <row r="4" spans="1:18" ht="15" customHeight="1">
      <c r="A4" s="12" t="s">
        <v>518</v>
      </c>
      <c r="B4" s="11" t="s">
        <v>5</v>
      </c>
      <c r="C4" s="11"/>
      <c r="D4" s="11"/>
      <c r="E4" s="11"/>
      <c r="F4" s="11"/>
      <c r="G4" s="11"/>
      <c r="H4" s="11"/>
      <c r="I4" s="11"/>
      <c r="J4" s="11"/>
      <c r="K4" s="11"/>
      <c r="L4" s="11"/>
      <c r="M4" s="11"/>
      <c r="N4" s="11"/>
      <c r="O4" s="11"/>
      <c r="P4" s="11"/>
      <c r="Q4" s="11"/>
      <c r="R4" s="11"/>
    </row>
    <row r="5" spans="1:18">
      <c r="A5" s="12"/>
      <c r="B5" s="108" t="s">
        <v>518</v>
      </c>
      <c r="C5" s="108"/>
      <c r="D5" s="108"/>
      <c r="E5" s="108"/>
      <c r="F5" s="108"/>
      <c r="G5" s="108"/>
      <c r="H5" s="108"/>
      <c r="I5" s="108"/>
      <c r="J5" s="108"/>
      <c r="K5" s="108"/>
      <c r="L5" s="108"/>
      <c r="M5" s="108"/>
      <c r="N5" s="108"/>
      <c r="O5" s="108"/>
      <c r="P5" s="108"/>
      <c r="Q5" s="108"/>
      <c r="R5" s="108"/>
    </row>
    <row r="6" spans="1:18" ht="25.5" customHeight="1">
      <c r="A6" s="12"/>
      <c r="B6" s="110" t="s">
        <v>520</v>
      </c>
      <c r="C6" s="110"/>
      <c r="D6" s="110"/>
      <c r="E6" s="110"/>
      <c r="F6" s="110"/>
      <c r="G6" s="110"/>
      <c r="H6" s="110"/>
      <c r="I6" s="110"/>
      <c r="J6" s="110"/>
      <c r="K6" s="110"/>
      <c r="L6" s="110"/>
      <c r="M6" s="110"/>
      <c r="N6" s="110"/>
      <c r="O6" s="110"/>
      <c r="P6" s="110"/>
      <c r="Q6" s="110"/>
      <c r="R6" s="110"/>
    </row>
    <row r="7" spans="1:18">
      <c r="A7" s="12"/>
      <c r="B7" s="23"/>
      <c r="C7" s="23"/>
      <c r="D7" s="23"/>
      <c r="E7" s="23"/>
      <c r="F7" s="23"/>
      <c r="G7" s="23"/>
      <c r="H7" s="23"/>
      <c r="I7" s="23"/>
      <c r="J7" s="23"/>
      <c r="K7" s="23"/>
      <c r="L7" s="23"/>
      <c r="M7" s="23"/>
      <c r="N7" s="23"/>
      <c r="O7" s="23"/>
      <c r="P7" s="23"/>
      <c r="Q7" s="23"/>
      <c r="R7" s="23"/>
    </row>
    <row r="8" spans="1:18">
      <c r="A8" s="12"/>
      <c r="B8" s="17"/>
      <c r="C8" s="17"/>
      <c r="D8" s="17"/>
      <c r="E8" s="17"/>
      <c r="F8" s="17"/>
      <c r="G8" s="17"/>
      <c r="H8" s="17"/>
      <c r="I8" s="17"/>
      <c r="J8" s="17"/>
      <c r="K8" s="17"/>
      <c r="L8" s="17"/>
      <c r="M8" s="17"/>
      <c r="N8" s="17"/>
      <c r="O8" s="17"/>
      <c r="P8" s="17"/>
      <c r="Q8" s="17"/>
      <c r="R8" s="17"/>
    </row>
    <row r="9" spans="1:18" ht="15.75" thickBot="1">
      <c r="A9" s="12"/>
      <c r="B9" s="25"/>
      <c r="C9" s="25"/>
      <c r="D9" s="32" t="s">
        <v>521</v>
      </c>
      <c r="E9" s="32"/>
      <c r="F9" s="32"/>
      <c r="G9" s="32"/>
      <c r="H9" s="32"/>
      <c r="I9" s="32"/>
      <c r="J9" s="32"/>
      <c r="K9" s="25"/>
      <c r="L9" s="32" t="s">
        <v>522</v>
      </c>
      <c r="M9" s="32"/>
      <c r="N9" s="32"/>
      <c r="O9" s="32"/>
      <c r="P9" s="32"/>
      <c r="Q9" s="32"/>
      <c r="R9" s="32"/>
    </row>
    <row r="10" spans="1:18" ht="15.75" thickBot="1">
      <c r="A10" s="12"/>
      <c r="B10" s="25"/>
      <c r="C10" s="25"/>
      <c r="D10" s="95">
        <v>2014</v>
      </c>
      <c r="E10" s="95"/>
      <c r="F10" s="95"/>
      <c r="G10" s="25"/>
      <c r="H10" s="95">
        <v>2013</v>
      </c>
      <c r="I10" s="95"/>
      <c r="J10" s="95"/>
      <c r="K10" s="25"/>
      <c r="L10" s="95">
        <v>2014</v>
      </c>
      <c r="M10" s="95"/>
      <c r="N10" s="95"/>
      <c r="O10" s="93"/>
      <c r="P10" s="95">
        <v>2013</v>
      </c>
      <c r="Q10" s="95"/>
      <c r="R10" s="95"/>
    </row>
    <row r="11" spans="1:18">
      <c r="A11" s="12"/>
      <c r="B11" s="36" t="s">
        <v>115</v>
      </c>
      <c r="C11" s="35"/>
      <c r="D11" s="96" t="s">
        <v>235</v>
      </c>
      <c r="E11" s="133">
        <v>8021</v>
      </c>
      <c r="F11" s="40"/>
      <c r="G11" s="35"/>
      <c r="H11" s="37" t="s">
        <v>235</v>
      </c>
      <c r="I11" s="39">
        <v>20601</v>
      </c>
      <c r="J11" s="40"/>
      <c r="K11" s="35"/>
      <c r="L11" s="96" t="s">
        <v>235</v>
      </c>
      <c r="M11" s="133">
        <v>11421</v>
      </c>
      <c r="N11" s="40"/>
      <c r="O11" s="35"/>
      <c r="P11" s="37" t="s">
        <v>235</v>
      </c>
      <c r="Q11" s="42" t="s">
        <v>523</v>
      </c>
      <c r="R11" s="37" t="s">
        <v>237</v>
      </c>
    </row>
    <row r="12" spans="1:18">
      <c r="A12" s="12"/>
      <c r="B12" s="36"/>
      <c r="C12" s="35"/>
      <c r="D12" s="186"/>
      <c r="E12" s="187"/>
      <c r="F12" s="60"/>
      <c r="G12" s="35"/>
      <c r="H12" s="58"/>
      <c r="I12" s="59"/>
      <c r="J12" s="60"/>
      <c r="K12" s="35"/>
      <c r="L12" s="186"/>
      <c r="M12" s="187"/>
      <c r="N12" s="60"/>
      <c r="O12" s="35"/>
      <c r="P12" s="58"/>
      <c r="Q12" s="188"/>
      <c r="R12" s="58"/>
    </row>
    <row r="13" spans="1:18">
      <c r="A13" s="12"/>
      <c r="B13" s="45" t="s">
        <v>524</v>
      </c>
      <c r="C13" s="44"/>
      <c r="D13" s="103" t="s">
        <v>525</v>
      </c>
      <c r="E13" s="103"/>
      <c r="F13" s="89" t="s">
        <v>237</v>
      </c>
      <c r="G13" s="44"/>
      <c r="H13" s="47" t="s">
        <v>381</v>
      </c>
      <c r="I13" s="47"/>
      <c r="J13" s="44"/>
      <c r="K13" s="44"/>
      <c r="L13" s="103" t="s">
        <v>526</v>
      </c>
      <c r="M13" s="103"/>
      <c r="N13" s="89" t="s">
        <v>237</v>
      </c>
      <c r="O13" s="44"/>
      <c r="P13" s="47" t="s">
        <v>381</v>
      </c>
      <c r="Q13" s="47"/>
      <c r="R13" s="44"/>
    </row>
    <row r="14" spans="1:18" ht="15.75" thickBot="1">
      <c r="A14" s="12"/>
      <c r="B14" s="45"/>
      <c r="C14" s="44"/>
      <c r="D14" s="165"/>
      <c r="E14" s="165"/>
      <c r="F14" s="90"/>
      <c r="G14" s="44"/>
      <c r="H14" s="61"/>
      <c r="I14" s="61"/>
      <c r="J14" s="81"/>
      <c r="K14" s="44"/>
      <c r="L14" s="165"/>
      <c r="M14" s="165"/>
      <c r="N14" s="90"/>
      <c r="O14" s="44"/>
      <c r="P14" s="61"/>
      <c r="Q14" s="61"/>
      <c r="R14" s="81"/>
    </row>
    <row r="15" spans="1:18">
      <c r="A15" s="12"/>
      <c r="B15" s="36" t="s">
        <v>527</v>
      </c>
      <c r="C15" s="35"/>
      <c r="D15" s="96" t="s">
        <v>235</v>
      </c>
      <c r="E15" s="133">
        <v>7989</v>
      </c>
      <c r="F15" s="40"/>
      <c r="G15" s="35"/>
      <c r="H15" s="37" t="s">
        <v>235</v>
      </c>
      <c r="I15" s="39">
        <v>20601</v>
      </c>
      <c r="J15" s="40"/>
      <c r="K15" s="35"/>
      <c r="L15" s="96" t="s">
        <v>235</v>
      </c>
      <c r="M15" s="133">
        <v>11357</v>
      </c>
      <c r="N15" s="40"/>
      <c r="O15" s="35"/>
      <c r="P15" s="37" t="s">
        <v>235</v>
      </c>
      <c r="Q15" s="42" t="s">
        <v>523</v>
      </c>
      <c r="R15" s="37" t="s">
        <v>237</v>
      </c>
    </row>
    <row r="16" spans="1:18" ht="15.75" thickBot="1">
      <c r="A16" s="12"/>
      <c r="B16" s="36"/>
      <c r="C16" s="35"/>
      <c r="D16" s="97"/>
      <c r="E16" s="134"/>
      <c r="F16" s="64"/>
      <c r="G16" s="35"/>
      <c r="H16" s="62"/>
      <c r="I16" s="63"/>
      <c r="J16" s="64"/>
      <c r="K16" s="35"/>
      <c r="L16" s="97"/>
      <c r="M16" s="134"/>
      <c r="N16" s="64"/>
      <c r="O16" s="35"/>
      <c r="P16" s="62"/>
      <c r="Q16" s="142"/>
      <c r="R16" s="62"/>
    </row>
    <row r="17" spans="1:18" ht="15.75" thickTop="1">
      <c r="A17" s="12"/>
      <c r="B17" s="110" t="s">
        <v>528</v>
      </c>
      <c r="C17" s="110"/>
      <c r="D17" s="110"/>
      <c r="E17" s="110"/>
      <c r="F17" s="110"/>
      <c r="G17" s="110"/>
      <c r="H17" s="110"/>
      <c r="I17" s="110"/>
      <c r="J17" s="110"/>
      <c r="K17" s="110"/>
      <c r="L17" s="110"/>
      <c r="M17" s="110"/>
      <c r="N17" s="110"/>
      <c r="O17" s="110"/>
      <c r="P17" s="110"/>
      <c r="Q17" s="110"/>
      <c r="R17" s="110"/>
    </row>
    <row r="18" spans="1:18">
      <c r="A18" s="12"/>
      <c r="B18" s="23"/>
      <c r="C18" s="23"/>
      <c r="D18" s="23"/>
      <c r="E18" s="23"/>
      <c r="F18" s="23"/>
      <c r="G18" s="23"/>
      <c r="H18" s="23"/>
      <c r="I18" s="23"/>
      <c r="J18" s="23"/>
      <c r="K18" s="23"/>
      <c r="L18" s="23"/>
      <c r="M18" s="23"/>
      <c r="N18" s="23"/>
    </row>
    <row r="19" spans="1:18">
      <c r="A19" s="12"/>
      <c r="B19" s="17"/>
      <c r="C19" s="17"/>
      <c r="D19" s="17"/>
      <c r="E19" s="17"/>
      <c r="F19" s="17"/>
      <c r="G19" s="17"/>
      <c r="H19" s="17"/>
      <c r="I19" s="17"/>
      <c r="J19" s="17"/>
      <c r="K19" s="17"/>
      <c r="L19" s="17"/>
      <c r="M19" s="17"/>
      <c r="N19" s="17"/>
    </row>
    <row r="20" spans="1:18">
      <c r="A20" s="12"/>
      <c r="B20" s="44"/>
      <c r="C20" s="44"/>
      <c r="D20" s="91" t="s">
        <v>352</v>
      </c>
      <c r="E20" s="91"/>
      <c r="F20" s="91"/>
      <c r="G20" s="91"/>
      <c r="H20" s="91"/>
      <c r="I20" s="44"/>
      <c r="J20" s="91" t="s">
        <v>311</v>
      </c>
      <c r="K20" s="91"/>
      <c r="L20" s="91"/>
      <c r="M20" s="91"/>
      <c r="N20" s="91"/>
    </row>
    <row r="21" spans="1:18" ht="15.75" thickBot="1">
      <c r="A21" s="12"/>
      <c r="B21" s="44"/>
      <c r="C21" s="44"/>
      <c r="D21" s="32" t="s">
        <v>312</v>
      </c>
      <c r="E21" s="32"/>
      <c r="F21" s="32"/>
      <c r="G21" s="32"/>
      <c r="H21" s="32"/>
      <c r="I21" s="44"/>
      <c r="J21" s="32" t="s">
        <v>312</v>
      </c>
      <c r="K21" s="32"/>
      <c r="L21" s="32"/>
      <c r="M21" s="32"/>
      <c r="N21" s="32"/>
    </row>
    <row r="22" spans="1:18" ht="15.75" thickBot="1">
      <c r="A22" s="12"/>
      <c r="B22" s="25"/>
      <c r="C22" s="25"/>
      <c r="D22" s="95">
        <v>2014</v>
      </c>
      <c r="E22" s="95"/>
      <c r="F22" s="25"/>
      <c r="G22" s="95">
        <v>2013</v>
      </c>
      <c r="H22" s="95"/>
      <c r="I22" s="25"/>
      <c r="J22" s="95">
        <v>2014</v>
      </c>
      <c r="K22" s="95"/>
      <c r="L22" s="93"/>
      <c r="M22" s="95">
        <v>2013</v>
      </c>
      <c r="N22" s="95"/>
    </row>
    <row r="23" spans="1:18">
      <c r="A23" s="12"/>
      <c r="B23" s="131" t="s">
        <v>529</v>
      </c>
      <c r="C23" s="35"/>
      <c r="D23" s="133">
        <v>124860</v>
      </c>
      <c r="E23" s="40"/>
      <c r="F23" s="35"/>
      <c r="G23" s="39">
        <v>135816</v>
      </c>
      <c r="H23" s="40"/>
      <c r="I23" s="35"/>
      <c r="J23" s="133">
        <v>124855</v>
      </c>
      <c r="K23" s="40"/>
      <c r="L23" s="35"/>
      <c r="M23" s="39">
        <v>136166</v>
      </c>
      <c r="N23" s="40"/>
    </row>
    <row r="24" spans="1:18">
      <c r="A24" s="12"/>
      <c r="B24" s="131"/>
      <c r="C24" s="35"/>
      <c r="D24" s="187"/>
      <c r="E24" s="60"/>
      <c r="F24" s="35"/>
      <c r="G24" s="59"/>
      <c r="H24" s="60"/>
      <c r="I24" s="35"/>
      <c r="J24" s="187"/>
      <c r="K24" s="60"/>
      <c r="L24" s="35"/>
      <c r="M24" s="59"/>
      <c r="N24" s="60"/>
    </row>
    <row r="25" spans="1:18" ht="39">
      <c r="A25" s="12"/>
      <c r="B25" s="30" t="s">
        <v>530</v>
      </c>
      <c r="C25" s="25"/>
      <c r="D25" s="44"/>
      <c r="E25" s="44"/>
      <c r="F25" s="25"/>
      <c r="G25" s="44"/>
      <c r="H25" s="44"/>
      <c r="I25" s="25"/>
      <c r="J25" s="44"/>
      <c r="K25" s="44"/>
      <c r="L25" s="25"/>
      <c r="M25" s="44"/>
      <c r="N25" s="44"/>
    </row>
    <row r="26" spans="1:18">
      <c r="A26" s="12"/>
      <c r="B26" s="33" t="s">
        <v>531</v>
      </c>
      <c r="C26" s="35"/>
      <c r="D26" s="139">
        <v>27</v>
      </c>
      <c r="E26" s="35"/>
      <c r="F26" s="35"/>
      <c r="G26" s="41" t="s">
        <v>381</v>
      </c>
      <c r="H26" s="35"/>
      <c r="I26" s="35"/>
      <c r="J26" s="139">
        <v>25</v>
      </c>
      <c r="K26" s="35"/>
      <c r="L26" s="35"/>
      <c r="M26" s="41" t="s">
        <v>381</v>
      </c>
      <c r="N26" s="35"/>
    </row>
    <row r="27" spans="1:18">
      <c r="A27" s="12"/>
      <c r="B27" s="33"/>
      <c r="C27" s="35"/>
      <c r="D27" s="139"/>
      <c r="E27" s="35"/>
      <c r="F27" s="35"/>
      <c r="G27" s="41"/>
      <c r="H27" s="35"/>
      <c r="I27" s="35"/>
      <c r="J27" s="139"/>
      <c r="K27" s="35"/>
      <c r="L27" s="35"/>
      <c r="M27" s="41"/>
      <c r="N27" s="35"/>
    </row>
    <row r="28" spans="1:18">
      <c r="A28" s="12"/>
      <c r="B28" s="43" t="s">
        <v>532</v>
      </c>
      <c r="C28" s="44"/>
      <c r="D28" s="103">
        <v>32</v>
      </c>
      <c r="E28" s="44"/>
      <c r="F28" s="44"/>
      <c r="G28" s="47" t="s">
        <v>381</v>
      </c>
      <c r="H28" s="44"/>
      <c r="I28" s="44"/>
      <c r="J28" s="103">
        <v>21</v>
      </c>
      <c r="K28" s="44"/>
      <c r="L28" s="44"/>
      <c r="M28" s="47" t="s">
        <v>381</v>
      </c>
      <c r="N28" s="44"/>
    </row>
    <row r="29" spans="1:18" ht="15.75" thickBot="1">
      <c r="A29" s="12"/>
      <c r="B29" s="43"/>
      <c r="C29" s="44"/>
      <c r="D29" s="165"/>
      <c r="E29" s="81"/>
      <c r="F29" s="44"/>
      <c r="G29" s="61"/>
      <c r="H29" s="81"/>
      <c r="I29" s="44"/>
      <c r="J29" s="165"/>
      <c r="K29" s="81"/>
      <c r="L29" s="44"/>
      <c r="M29" s="61"/>
      <c r="N29" s="81"/>
    </row>
    <row r="30" spans="1:18">
      <c r="A30" s="12"/>
      <c r="B30" s="131" t="s">
        <v>533</v>
      </c>
      <c r="C30" s="35"/>
      <c r="D30" s="133">
        <v>124919</v>
      </c>
      <c r="E30" s="40"/>
      <c r="F30" s="35"/>
      <c r="G30" s="39">
        <v>135816</v>
      </c>
      <c r="H30" s="40"/>
      <c r="I30" s="35"/>
      <c r="J30" s="133">
        <v>124901</v>
      </c>
      <c r="K30" s="40"/>
      <c r="L30" s="35"/>
      <c r="M30" s="39">
        <v>136166</v>
      </c>
      <c r="N30" s="40"/>
    </row>
    <row r="31" spans="1:18" ht="15.75" thickBot="1">
      <c r="A31" s="12"/>
      <c r="B31" s="131"/>
      <c r="C31" s="35"/>
      <c r="D31" s="134"/>
      <c r="E31" s="64"/>
      <c r="F31" s="35"/>
      <c r="G31" s="63"/>
      <c r="H31" s="64"/>
      <c r="I31" s="35"/>
      <c r="J31" s="134"/>
      <c r="K31" s="64"/>
      <c r="L31" s="35"/>
      <c r="M31" s="63"/>
      <c r="N31" s="64"/>
    </row>
    <row r="32" spans="1:18" ht="15.75" thickTop="1"/>
  </sheetData>
  <mergeCells count="131">
    <mergeCell ref="N30:N31"/>
    <mergeCell ref="A1:A2"/>
    <mergeCell ref="B1:R1"/>
    <mergeCell ref="B2:R2"/>
    <mergeCell ref="B3:R3"/>
    <mergeCell ref="A4:A31"/>
    <mergeCell ref="B4:R4"/>
    <mergeCell ref="B5:R5"/>
    <mergeCell ref="B6:R6"/>
    <mergeCell ref="B17:R17"/>
    <mergeCell ref="H30:H31"/>
    <mergeCell ref="I30:I31"/>
    <mergeCell ref="J30:J31"/>
    <mergeCell ref="K30:K31"/>
    <mergeCell ref="L30:L31"/>
    <mergeCell ref="M30:M31"/>
    <mergeCell ref="K28:K29"/>
    <mergeCell ref="L28:L29"/>
    <mergeCell ref="M28:M29"/>
    <mergeCell ref="N28:N29"/>
    <mergeCell ref="B30:B31"/>
    <mergeCell ref="C30:C31"/>
    <mergeCell ref="D30:D31"/>
    <mergeCell ref="E30:E31"/>
    <mergeCell ref="F30:F31"/>
    <mergeCell ref="G30:G31"/>
    <mergeCell ref="N26:N27"/>
    <mergeCell ref="B28:B29"/>
    <mergeCell ref="C28:C29"/>
    <mergeCell ref="D28:D29"/>
    <mergeCell ref="E28:E29"/>
    <mergeCell ref="F28:F29"/>
    <mergeCell ref="G28:G29"/>
    <mergeCell ref="H28:H29"/>
    <mergeCell ref="I28:I29"/>
    <mergeCell ref="J28:J29"/>
    <mergeCell ref="H26:H27"/>
    <mergeCell ref="I26:I27"/>
    <mergeCell ref="J26:J27"/>
    <mergeCell ref="K26:K27"/>
    <mergeCell ref="L26:L27"/>
    <mergeCell ref="M26:M27"/>
    <mergeCell ref="B26:B27"/>
    <mergeCell ref="C26:C27"/>
    <mergeCell ref="D26:D27"/>
    <mergeCell ref="E26:E27"/>
    <mergeCell ref="F26:F27"/>
    <mergeCell ref="G26:G27"/>
    <mergeCell ref="M23:M24"/>
    <mergeCell ref="N23:N24"/>
    <mergeCell ref="D25:E25"/>
    <mergeCell ref="G25:H25"/>
    <mergeCell ref="J25:K25"/>
    <mergeCell ref="M25:N25"/>
    <mergeCell ref="G23:G24"/>
    <mergeCell ref="H23:H24"/>
    <mergeCell ref="I23:I24"/>
    <mergeCell ref="J23:J24"/>
    <mergeCell ref="K23:K24"/>
    <mergeCell ref="L23:L24"/>
    <mergeCell ref="J21:N21"/>
    <mergeCell ref="D22:E22"/>
    <mergeCell ref="G22:H22"/>
    <mergeCell ref="J22:K22"/>
    <mergeCell ref="M22:N22"/>
    <mergeCell ref="B23:B24"/>
    <mergeCell ref="C23:C24"/>
    <mergeCell ref="D23:D24"/>
    <mergeCell ref="E23:E24"/>
    <mergeCell ref="F23:F24"/>
    <mergeCell ref="P15:P16"/>
    <mergeCell ref="Q15:Q16"/>
    <mergeCell ref="R15:R16"/>
    <mergeCell ref="B18:N18"/>
    <mergeCell ref="B20:B21"/>
    <mergeCell ref="C20:C21"/>
    <mergeCell ref="D20:H20"/>
    <mergeCell ref="D21:H21"/>
    <mergeCell ref="I20:I21"/>
    <mergeCell ref="J20:N20"/>
    <mergeCell ref="J15:J16"/>
    <mergeCell ref="K15:K16"/>
    <mergeCell ref="L15:L16"/>
    <mergeCell ref="M15:M16"/>
    <mergeCell ref="N15:N16"/>
    <mergeCell ref="O15:O16"/>
    <mergeCell ref="P13:Q14"/>
    <mergeCell ref="R13:R14"/>
    <mergeCell ref="B15:B16"/>
    <mergeCell ref="C15:C16"/>
    <mergeCell ref="D15:D16"/>
    <mergeCell ref="E15:E16"/>
    <mergeCell ref="F15:F16"/>
    <mergeCell ref="G15:G16"/>
    <mergeCell ref="H15:H16"/>
    <mergeCell ref="I15:I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D9:J9"/>
    <mergeCell ref="L9:R9"/>
    <mergeCell ref="D10:F10"/>
    <mergeCell ref="H10:J10"/>
    <mergeCell ref="L10:N10"/>
    <mergeCell ref="P10:R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749068</v>
      </c>
      <c r="C4" s="8">
        <v>706938</v>
      </c>
    </row>
    <row r="5" spans="1:3" ht="60">
      <c r="A5" s="2" t="s">
        <v>29</v>
      </c>
      <c r="B5" s="6">
        <v>3020793</v>
      </c>
      <c r="C5" s="6">
        <v>2976287</v>
      </c>
    </row>
    <row r="6" spans="1:3" ht="60">
      <c r="A6" s="2" t="s">
        <v>30</v>
      </c>
      <c r="B6" s="6">
        <v>269821</v>
      </c>
      <c r="C6" s="6">
        <v>281220</v>
      </c>
    </row>
    <row r="7" spans="1:3">
      <c r="A7" s="2" t="s">
        <v>31</v>
      </c>
      <c r="B7" s="6">
        <v>18943</v>
      </c>
      <c r="C7" s="6">
        <v>7949</v>
      </c>
    </row>
    <row r="8" spans="1:3" ht="60">
      <c r="A8" s="2" t="s">
        <v>32</v>
      </c>
      <c r="B8" s="6">
        <v>49809</v>
      </c>
      <c r="C8" s="4">
        <v>0</v>
      </c>
    </row>
    <row r="9" spans="1:3">
      <c r="A9" s="2" t="s">
        <v>33</v>
      </c>
      <c r="B9" s="6">
        <v>4108434</v>
      </c>
      <c r="C9" s="6">
        <v>3972394</v>
      </c>
    </row>
    <row r="10" spans="1:3">
      <c r="A10" s="2" t="s">
        <v>34</v>
      </c>
      <c r="B10" s="6">
        <v>49334</v>
      </c>
      <c r="C10" s="6">
        <v>99855</v>
      </c>
    </row>
    <row r="11" spans="1:3" ht="60">
      <c r="A11" s="2" t="s">
        <v>35</v>
      </c>
      <c r="B11" s="6">
        <v>7154</v>
      </c>
      <c r="C11" s="6">
        <v>7414</v>
      </c>
    </row>
    <row r="12" spans="1:3">
      <c r="A12" s="2" t="s">
        <v>36</v>
      </c>
      <c r="B12" s="6">
        <v>117991</v>
      </c>
      <c r="C12" s="6">
        <v>113592</v>
      </c>
    </row>
    <row r="13" spans="1:3">
      <c r="A13" s="2" t="s">
        <v>37</v>
      </c>
      <c r="B13" s="6">
        <v>27974</v>
      </c>
      <c r="C13" s="6">
        <v>32423</v>
      </c>
    </row>
    <row r="14" spans="1:3" ht="60">
      <c r="A14" s="2" t="s">
        <v>38</v>
      </c>
      <c r="B14" s="6">
        <v>9527</v>
      </c>
      <c r="C14" s="6">
        <v>10388</v>
      </c>
    </row>
    <row r="15" spans="1:3" ht="60">
      <c r="A15" s="2" t="s">
        <v>39</v>
      </c>
      <c r="B15" s="6">
        <v>133778</v>
      </c>
      <c r="C15" s="6">
        <v>148889</v>
      </c>
    </row>
    <row r="16" spans="1:3" ht="60">
      <c r="A16" s="2" t="s">
        <v>40</v>
      </c>
      <c r="B16" s="6">
        <v>105640</v>
      </c>
      <c r="C16" s="6">
        <v>87527</v>
      </c>
    </row>
    <row r="17" spans="1:3" ht="30">
      <c r="A17" s="2" t="s">
        <v>41</v>
      </c>
      <c r="B17" s="6">
        <v>120000</v>
      </c>
      <c r="C17" s="6">
        <v>120000</v>
      </c>
    </row>
    <row r="18" spans="1:3" ht="45">
      <c r="A18" s="2" t="s">
        <v>42</v>
      </c>
      <c r="B18" s="6">
        <v>1539</v>
      </c>
      <c r="C18" s="4">
        <v>0</v>
      </c>
    </row>
    <row r="19" spans="1:3">
      <c r="A19" s="2" t="s">
        <v>43</v>
      </c>
      <c r="B19" s="6">
        <v>4681371</v>
      </c>
      <c r="C19" s="6">
        <v>4592482</v>
      </c>
    </row>
    <row r="20" spans="1:3">
      <c r="A20" s="3" t="s">
        <v>44</v>
      </c>
      <c r="B20" s="4" t="s">
        <v>5</v>
      </c>
      <c r="C20" s="4" t="s">
        <v>5</v>
      </c>
    </row>
    <row r="21" spans="1:3">
      <c r="A21" s="2" t="s">
        <v>45</v>
      </c>
      <c r="B21" s="6">
        <v>1386644</v>
      </c>
      <c r="C21" s="6">
        <v>1240249</v>
      </c>
    </row>
    <row r="22" spans="1:3" ht="45">
      <c r="A22" s="2" t="s">
        <v>46</v>
      </c>
      <c r="B22" s="6">
        <v>249056</v>
      </c>
      <c r="C22" s="6">
        <v>248930</v>
      </c>
    </row>
    <row r="23" spans="1:3" ht="30">
      <c r="A23" s="2" t="s">
        <v>47</v>
      </c>
      <c r="B23" s="6">
        <v>98737</v>
      </c>
      <c r="C23" s="6">
        <v>99678</v>
      </c>
    </row>
    <row r="24" spans="1:3">
      <c r="A24" s="2" t="s">
        <v>48</v>
      </c>
      <c r="B24" s="6">
        <v>24353</v>
      </c>
      <c r="C24" s="6">
        <v>21938</v>
      </c>
    </row>
    <row r="25" spans="1:3" ht="60">
      <c r="A25" s="2" t="s">
        <v>49</v>
      </c>
      <c r="B25" s="6">
        <v>76069</v>
      </c>
      <c r="C25" s="6">
        <v>73864</v>
      </c>
    </row>
    <row r="26" spans="1:3">
      <c r="A26" s="2" t="s">
        <v>50</v>
      </c>
      <c r="B26" s="6">
        <v>120000</v>
      </c>
      <c r="C26" s="6">
        <v>120000</v>
      </c>
    </row>
    <row r="27" spans="1:3" ht="45">
      <c r="A27" s="2" t="s">
        <v>51</v>
      </c>
      <c r="B27" s="6">
        <v>1327</v>
      </c>
      <c r="C27" s="4">
        <v>0</v>
      </c>
    </row>
    <row r="28" spans="1:3">
      <c r="A28" s="2" t="s">
        <v>52</v>
      </c>
      <c r="B28" s="6">
        <v>1956186</v>
      </c>
      <c r="C28" s="6">
        <v>1804659</v>
      </c>
    </row>
    <row r="29" spans="1:3" ht="30">
      <c r="A29" s="2" t="s">
        <v>53</v>
      </c>
      <c r="B29" s="4" t="s">
        <v>54</v>
      </c>
      <c r="C29" s="4" t="s">
        <v>54</v>
      </c>
    </row>
    <row r="30" spans="1:3">
      <c r="A30" s="3" t="s">
        <v>55</v>
      </c>
      <c r="B30" s="4" t="s">
        <v>5</v>
      </c>
      <c r="C30" s="4" t="s">
        <v>5</v>
      </c>
    </row>
    <row r="31" spans="1:3" ht="90">
      <c r="A31" s="2" t="s">
        <v>56</v>
      </c>
      <c r="B31" s="6">
        <v>1249</v>
      </c>
      <c r="C31" s="6">
        <v>1248</v>
      </c>
    </row>
    <row r="32" spans="1:3">
      <c r="A32" s="2" t="s">
        <v>57</v>
      </c>
      <c r="B32" s="6">
        <v>4600874</v>
      </c>
      <c r="C32" s="6">
        <v>4600166</v>
      </c>
    </row>
    <row r="33" spans="1:3" ht="30">
      <c r="A33" s="2" t="s">
        <v>58</v>
      </c>
      <c r="B33" s="6">
        <v>-1873842</v>
      </c>
      <c r="C33" s="6">
        <v>-1810284</v>
      </c>
    </row>
    <row r="34" spans="1:3">
      <c r="A34" s="2" t="s">
        <v>59</v>
      </c>
      <c r="B34" s="6">
        <v>-3096</v>
      </c>
      <c r="C34" s="6">
        <v>-3307</v>
      </c>
    </row>
    <row r="35" spans="1:3">
      <c r="A35" s="2" t="s">
        <v>60</v>
      </c>
      <c r="B35" s="6">
        <v>2725185</v>
      </c>
      <c r="C35" s="6">
        <v>2787823</v>
      </c>
    </row>
    <row r="36" spans="1:3">
      <c r="A36" s="2" t="s">
        <v>61</v>
      </c>
      <c r="B36" s="8">
        <v>4681371</v>
      </c>
      <c r="C36" s="8">
        <v>459248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64"/>
  <sheetViews>
    <sheetView showGridLines="0" workbookViewId="0"/>
  </sheetViews>
  <sheetFormatPr defaultRowHeight="15"/>
  <cols>
    <col min="1" max="3" width="36.5703125" bestFit="1" customWidth="1"/>
    <col min="4" max="4" width="29.140625" customWidth="1"/>
    <col min="5" max="5" width="5.140625" customWidth="1"/>
    <col min="6" max="6" width="30" customWidth="1"/>
    <col min="7" max="7" width="6.5703125" customWidth="1"/>
    <col min="8" max="8" width="29.140625" customWidth="1"/>
    <col min="9" max="9" width="5.140625" customWidth="1"/>
    <col min="10" max="10" width="30" customWidth="1"/>
    <col min="11" max="11" width="6.5703125" customWidth="1"/>
    <col min="12" max="12" width="29.140625" customWidth="1"/>
    <col min="13" max="13" width="5.140625" customWidth="1"/>
    <col min="14" max="14" width="30" customWidth="1"/>
    <col min="15" max="15" width="6.5703125" customWidth="1"/>
    <col min="16" max="16" width="31" customWidth="1"/>
    <col min="17" max="17" width="5.140625" customWidth="1"/>
    <col min="18" max="18" width="30" customWidth="1"/>
    <col min="19" max="19" width="6.5703125" customWidth="1"/>
    <col min="20" max="20" width="29.140625" customWidth="1"/>
    <col min="21" max="21" width="5.140625" customWidth="1"/>
  </cols>
  <sheetData>
    <row r="1" spans="1:21" ht="30" customHeight="1">
      <c r="A1" s="7" t="s">
        <v>53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60">
      <c r="A3" s="3" t="s">
        <v>535</v>
      </c>
      <c r="B3" s="11" t="s">
        <v>5</v>
      </c>
      <c r="C3" s="11"/>
      <c r="D3" s="11"/>
      <c r="E3" s="11"/>
      <c r="F3" s="11"/>
      <c r="G3" s="11"/>
      <c r="H3" s="11"/>
      <c r="I3" s="11"/>
      <c r="J3" s="11"/>
      <c r="K3" s="11"/>
      <c r="L3" s="11"/>
      <c r="M3" s="11"/>
      <c r="N3" s="11"/>
      <c r="O3" s="11"/>
      <c r="P3" s="11"/>
      <c r="Q3" s="11"/>
      <c r="R3" s="11"/>
      <c r="S3" s="11"/>
      <c r="T3" s="11"/>
      <c r="U3" s="11"/>
    </row>
    <row r="4" spans="1:21" ht="15" customHeight="1">
      <c r="A4" s="12" t="s">
        <v>534</v>
      </c>
      <c r="B4" s="11" t="s">
        <v>5</v>
      </c>
      <c r="C4" s="11"/>
      <c r="D4" s="11"/>
      <c r="E4" s="11"/>
      <c r="F4" s="11"/>
      <c r="G4" s="11"/>
      <c r="H4" s="11"/>
      <c r="I4" s="11"/>
      <c r="J4" s="11"/>
      <c r="K4" s="11"/>
      <c r="L4" s="11"/>
      <c r="M4" s="11"/>
      <c r="N4" s="11"/>
      <c r="O4" s="11"/>
      <c r="P4" s="11"/>
      <c r="Q4" s="11"/>
      <c r="R4" s="11"/>
      <c r="S4" s="11"/>
      <c r="T4" s="11"/>
      <c r="U4" s="11"/>
    </row>
    <row r="5" spans="1:21">
      <c r="A5" s="12"/>
      <c r="B5" s="108" t="s">
        <v>534</v>
      </c>
      <c r="C5" s="108"/>
      <c r="D5" s="108"/>
      <c r="E5" s="108"/>
      <c r="F5" s="108"/>
      <c r="G5" s="108"/>
      <c r="H5" s="108"/>
      <c r="I5" s="108"/>
      <c r="J5" s="108"/>
      <c r="K5" s="108"/>
      <c r="L5" s="108"/>
      <c r="M5" s="108"/>
      <c r="N5" s="108"/>
      <c r="O5" s="108"/>
      <c r="P5" s="108"/>
      <c r="Q5" s="108"/>
      <c r="R5" s="108"/>
      <c r="S5" s="108"/>
      <c r="T5" s="108"/>
      <c r="U5" s="108"/>
    </row>
    <row r="6" spans="1:21" ht="38.25" customHeight="1">
      <c r="A6" s="12"/>
      <c r="B6" s="110" t="s">
        <v>536</v>
      </c>
      <c r="C6" s="110"/>
      <c r="D6" s="110"/>
      <c r="E6" s="110"/>
      <c r="F6" s="110"/>
      <c r="G6" s="110"/>
      <c r="H6" s="110"/>
      <c r="I6" s="110"/>
      <c r="J6" s="110"/>
      <c r="K6" s="110"/>
      <c r="L6" s="110"/>
      <c r="M6" s="110"/>
      <c r="N6" s="110"/>
      <c r="O6" s="110"/>
      <c r="P6" s="110"/>
      <c r="Q6" s="110"/>
      <c r="R6" s="110"/>
      <c r="S6" s="110"/>
      <c r="T6" s="110"/>
      <c r="U6" s="110"/>
    </row>
    <row r="7" spans="1:21">
      <c r="A7" s="12"/>
      <c r="B7" s="17"/>
      <c r="C7" s="17"/>
    </row>
    <row r="8" spans="1:21" ht="51">
      <c r="A8" s="12"/>
      <c r="B8" s="48">
        <v>-1</v>
      </c>
      <c r="C8" s="21" t="s">
        <v>537</v>
      </c>
    </row>
    <row r="9" spans="1:21">
      <c r="A9" s="12"/>
      <c r="B9" s="17"/>
      <c r="C9" s="17"/>
    </row>
    <row r="10" spans="1:21" ht="25.5">
      <c r="A10" s="12"/>
      <c r="B10" s="48">
        <v>-2</v>
      </c>
      <c r="C10" s="21" t="s">
        <v>538</v>
      </c>
    </row>
    <row r="11" spans="1:21">
      <c r="A11" s="12"/>
      <c r="B11" s="17"/>
      <c r="C11" s="17"/>
    </row>
    <row r="12" spans="1:21">
      <c r="A12" s="12"/>
      <c r="B12" s="48">
        <v>-3</v>
      </c>
      <c r="C12" s="21" t="s">
        <v>539</v>
      </c>
    </row>
    <row r="13" spans="1:21" ht="25.5" customHeight="1">
      <c r="A13" s="12"/>
      <c r="B13" s="110" t="s">
        <v>540</v>
      </c>
      <c r="C13" s="110"/>
      <c r="D13" s="110"/>
      <c r="E13" s="110"/>
      <c r="F13" s="110"/>
      <c r="G13" s="110"/>
      <c r="H13" s="110"/>
      <c r="I13" s="110"/>
      <c r="J13" s="110"/>
      <c r="K13" s="110"/>
      <c r="L13" s="110"/>
      <c r="M13" s="110"/>
      <c r="N13" s="110"/>
      <c r="O13" s="110"/>
      <c r="P13" s="110"/>
      <c r="Q13" s="110"/>
      <c r="R13" s="110"/>
      <c r="S13" s="110"/>
      <c r="T13" s="110"/>
      <c r="U13" s="110"/>
    </row>
    <row r="14" spans="1:21">
      <c r="A14" s="12"/>
      <c r="B14" s="89" t="s">
        <v>541</v>
      </c>
      <c r="C14" s="89"/>
      <c r="D14" s="89"/>
      <c r="E14" s="89"/>
      <c r="F14" s="89"/>
      <c r="G14" s="89"/>
      <c r="H14" s="89"/>
      <c r="I14" s="89"/>
      <c r="J14" s="89"/>
      <c r="K14" s="89"/>
      <c r="L14" s="89"/>
      <c r="M14" s="89"/>
      <c r="N14" s="89"/>
      <c r="O14" s="89"/>
      <c r="P14" s="89"/>
      <c r="Q14" s="89"/>
      <c r="R14" s="89"/>
      <c r="S14" s="89"/>
      <c r="T14" s="89"/>
      <c r="U14" s="89"/>
    </row>
    <row r="15" spans="1:21">
      <c r="A15" s="12"/>
      <c r="B15" s="23"/>
      <c r="C15" s="23"/>
      <c r="D15" s="23"/>
      <c r="E15" s="23"/>
      <c r="F15" s="23"/>
      <c r="G15" s="23"/>
      <c r="H15" s="23"/>
      <c r="I15" s="23"/>
      <c r="J15" s="23"/>
      <c r="K15" s="23"/>
      <c r="L15" s="23"/>
      <c r="M15" s="23"/>
      <c r="N15" s="23"/>
      <c r="O15" s="23"/>
      <c r="P15" s="23"/>
      <c r="Q15" s="23"/>
      <c r="R15" s="23"/>
      <c r="S15" s="23"/>
      <c r="T15" s="23"/>
      <c r="U15" s="23"/>
    </row>
    <row r="16" spans="1:21">
      <c r="A16" s="12"/>
      <c r="B16" s="17"/>
      <c r="C16" s="17"/>
      <c r="D16" s="17"/>
      <c r="E16" s="17"/>
      <c r="F16" s="17"/>
      <c r="G16" s="17"/>
      <c r="H16" s="17"/>
      <c r="I16" s="17"/>
      <c r="J16" s="17"/>
      <c r="K16" s="17"/>
      <c r="L16" s="17"/>
      <c r="M16" s="17"/>
      <c r="N16" s="17"/>
      <c r="O16" s="17"/>
      <c r="P16" s="17"/>
      <c r="Q16" s="17"/>
      <c r="R16" s="17"/>
      <c r="S16" s="17"/>
      <c r="T16" s="17"/>
      <c r="U16" s="17"/>
    </row>
    <row r="17" spans="1:21" ht="15.75" thickBot="1">
      <c r="A17" s="12"/>
      <c r="B17" s="25"/>
      <c r="C17" s="54" t="s">
        <v>542</v>
      </c>
      <c r="D17" s="54"/>
      <c r="E17" s="54"/>
      <c r="F17" s="54"/>
      <c r="G17" s="54"/>
      <c r="H17" s="54"/>
      <c r="I17" s="54"/>
      <c r="J17" s="54"/>
      <c r="K17" s="54"/>
      <c r="L17" s="54"/>
      <c r="M17" s="54"/>
      <c r="N17" s="54"/>
      <c r="O17" s="54"/>
      <c r="P17" s="54"/>
      <c r="Q17" s="54"/>
      <c r="R17" s="54"/>
      <c r="S17" s="54"/>
      <c r="T17" s="54"/>
      <c r="U17" s="54"/>
    </row>
    <row r="18" spans="1:21">
      <c r="A18" s="12"/>
      <c r="B18" s="44"/>
      <c r="C18" s="56" t="s">
        <v>543</v>
      </c>
      <c r="D18" s="56"/>
      <c r="E18" s="56"/>
      <c r="F18" s="57"/>
      <c r="G18" s="56" t="s">
        <v>546</v>
      </c>
      <c r="H18" s="56"/>
      <c r="I18" s="56"/>
      <c r="J18" s="57"/>
      <c r="K18" s="56" t="s">
        <v>550</v>
      </c>
      <c r="L18" s="56"/>
      <c r="M18" s="56"/>
      <c r="N18" s="57"/>
      <c r="O18" s="56" t="s">
        <v>552</v>
      </c>
      <c r="P18" s="56"/>
      <c r="Q18" s="56"/>
      <c r="R18" s="57"/>
      <c r="S18" s="56" t="s">
        <v>543</v>
      </c>
      <c r="T18" s="56"/>
      <c r="U18" s="56"/>
    </row>
    <row r="19" spans="1:21">
      <c r="A19" s="12"/>
      <c r="B19" s="44"/>
      <c r="C19" s="53" t="s">
        <v>544</v>
      </c>
      <c r="D19" s="53"/>
      <c r="E19" s="53"/>
      <c r="F19" s="44"/>
      <c r="G19" s="53" t="s">
        <v>547</v>
      </c>
      <c r="H19" s="53"/>
      <c r="I19" s="53"/>
      <c r="J19" s="44"/>
      <c r="K19" s="53" t="s">
        <v>551</v>
      </c>
      <c r="L19" s="53"/>
      <c r="M19" s="53"/>
      <c r="N19" s="44"/>
      <c r="O19" s="53" t="s">
        <v>553</v>
      </c>
      <c r="P19" s="53"/>
      <c r="Q19" s="53"/>
      <c r="R19" s="44"/>
      <c r="S19" s="53" t="s">
        <v>554</v>
      </c>
      <c r="T19" s="53"/>
      <c r="U19" s="53"/>
    </row>
    <row r="20" spans="1:21">
      <c r="A20" s="12"/>
      <c r="B20" s="44"/>
      <c r="C20" s="53" t="s">
        <v>545</v>
      </c>
      <c r="D20" s="53"/>
      <c r="E20" s="53"/>
      <c r="F20" s="44"/>
      <c r="G20" s="53" t="s">
        <v>548</v>
      </c>
      <c r="H20" s="53"/>
      <c r="I20" s="53"/>
      <c r="J20" s="44"/>
      <c r="K20" s="11"/>
      <c r="L20" s="11"/>
      <c r="M20" s="11"/>
      <c r="N20" s="44"/>
      <c r="O20" s="11"/>
      <c r="P20" s="11"/>
      <c r="Q20" s="11"/>
      <c r="R20" s="44"/>
      <c r="S20" s="11"/>
      <c r="T20" s="11"/>
      <c r="U20" s="11"/>
    </row>
    <row r="21" spans="1:21" ht="15.75" thickBot="1">
      <c r="A21" s="12"/>
      <c r="B21" s="44"/>
      <c r="C21" s="55"/>
      <c r="D21" s="55"/>
      <c r="E21" s="55"/>
      <c r="F21" s="44"/>
      <c r="G21" s="54" t="s">
        <v>549</v>
      </c>
      <c r="H21" s="54"/>
      <c r="I21" s="54"/>
      <c r="J21" s="44"/>
      <c r="K21" s="55"/>
      <c r="L21" s="55"/>
      <c r="M21" s="55"/>
      <c r="N21" s="44"/>
      <c r="O21" s="55"/>
      <c r="P21" s="55"/>
      <c r="Q21" s="55"/>
      <c r="R21" s="44"/>
      <c r="S21" s="55"/>
      <c r="T21" s="55"/>
      <c r="U21" s="55"/>
    </row>
    <row r="22" spans="1:21">
      <c r="A22" s="12"/>
      <c r="B22" s="189" t="s">
        <v>27</v>
      </c>
      <c r="C22" s="40"/>
      <c r="D22" s="40"/>
      <c r="E22" s="40"/>
      <c r="F22" s="28"/>
      <c r="G22" s="40"/>
      <c r="H22" s="40"/>
      <c r="I22" s="40"/>
      <c r="J22" s="28"/>
      <c r="K22" s="40"/>
      <c r="L22" s="40"/>
      <c r="M22" s="40"/>
      <c r="N22" s="28"/>
      <c r="O22" s="40"/>
      <c r="P22" s="40"/>
      <c r="Q22" s="40"/>
      <c r="R22" s="28"/>
      <c r="S22" s="40"/>
      <c r="T22" s="40"/>
      <c r="U22" s="40"/>
    </row>
    <row r="23" spans="1:21">
      <c r="A23" s="12"/>
      <c r="B23" s="190" t="s">
        <v>480</v>
      </c>
      <c r="C23" s="44"/>
      <c r="D23" s="44"/>
      <c r="E23" s="44"/>
      <c r="F23" s="25"/>
      <c r="G23" s="44"/>
      <c r="H23" s="44"/>
      <c r="I23" s="44"/>
      <c r="J23" s="25"/>
      <c r="K23" s="44"/>
      <c r="L23" s="44"/>
      <c r="M23" s="44"/>
      <c r="N23" s="25"/>
      <c r="O23" s="44"/>
      <c r="P23" s="44"/>
      <c r="Q23" s="44"/>
      <c r="R23" s="25"/>
      <c r="S23" s="44"/>
      <c r="T23" s="44"/>
      <c r="U23" s="44"/>
    </row>
    <row r="24" spans="1:21">
      <c r="A24" s="12"/>
      <c r="B24" s="192" t="s">
        <v>28</v>
      </c>
      <c r="C24" s="193" t="s">
        <v>235</v>
      </c>
      <c r="D24" s="194" t="s">
        <v>381</v>
      </c>
      <c r="E24" s="35"/>
      <c r="F24" s="35"/>
      <c r="G24" s="193" t="s">
        <v>235</v>
      </c>
      <c r="H24" s="195">
        <v>6241</v>
      </c>
      <c r="I24" s="35"/>
      <c r="J24" s="35"/>
      <c r="K24" s="193" t="s">
        <v>235</v>
      </c>
      <c r="L24" s="195">
        <v>742827</v>
      </c>
      <c r="M24" s="35"/>
      <c r="N24" s="35"/>
      <c r="O24" s="193" t="s">
        <v>235</v>
      </c>
      <c r="P24" s="194" t="s">
        <v>381</v>
      </c>
      <c r="Q24" s="35"/>
      <c r="R24" s="35"/>
      <c r="S24" s="193" t="s">
        <v>235</v>
      </c>
      <c r="T24" s="195">
        <v>749068</v>
      </c>
      <c r="U24" s="35"/>
    </row>
    <row r="25" spans="1:21">
      <c r="A25" s="12"/>
      <c r="B25" s="192"/>
      <c r="C25" s="193"/>
      <c r="D25" s="194"/>
      <c r="E25" s="35"/>
      <c r="F25" s="35"/>
      <c r="G25" s="193"/>
      <c r="H25" s="195"/>
      <c r="I25" s="35"/>
      <c r="J25" s="35"/>
      <c r="K25" s="193"/>
      <c r="L25" s="195"/>
      <c r="M25" s="35"/>
      <c r="N25" s="35"/>
      <c r="O25" s="193"/>
      <c r="P25" s="194"/>
      <c r="Q25" s="35"/>
      <c r="R25" s="35"/>
      <c r="S25" s="193"/>
      <c r="T25" s="195"/>
      <c r="U25" s="35"/>
    </row>
    <row r="26" spans="1:21">
      <c r="A26" s="12"/>
      <c r="B26" s="196" t="s">
        <v>555</v>
      </c>
      <c r="C26" s="197" t="s">
        <v>381</v>
      </c>
      <c r="D26" s="197"/>
      <c r="E26" s="44"/>
      <c r="F26" s="44"/>
      <c r="G26" s="198">
        <v>23903</v>
      </c>
      <c r="H26" s="198"/>
      <c r="I26" s="44"/>
      <c r="J26" s="44"/>
      <c r="K26" s="198">
        <v>2996890</v>
      </c>
      <c r="L26" s="198"/>
      <c r="M26" s="44"/>
      <c r="N26" s="44"/>
      <c r="O26" s="197" t="s">
        <v>381</v>
      </c>
      <c r="P26" s="197"/>
      <c r="Q26" s="44"/>
      <c r="R26" s="44"/>
      <c r="S26" s="198">
        <v>3020793</v>
      </c>
      <c r="T26" s="198"/>
      <c r="U26" s="44"/>
    </row>
    <row r="27" spans="1:21">
      <c r="A27" s="12"/>
      <c r="B27" s="196"/>
      <c r="C27" s="197"/>
      <c r="D27" s="197"/>
      <c r="E27" s="44"/>
      <c r="F27" s="44"/>
      <c r="G27" s="198"/>
      <c r="H27" s="198"/>
      <c r="I27" s="44"/>
      <c r="J27" s="44"/>
      <c r="K27" s="198"/>
      <c r="L27" s="198"/>
      <c r="M27" s="44"/>
      <c r="N27" s="44"/>
      <c r="O27" s="197"/>
      <c r="P27" s="197"/>
      <c r="Q27" s="44"/>
      <c r="R27" s="44"/>
      <c r="S27" s="198"/>
      <c r="T27" s="198"/>
      <c r="U27" s="44"/>
    </row>
    <row r="28" spans="1:21">
      <c r="A28" s="12"/>
      <c r="B28" s="192" t="s">
        <v>556</v>
      </c>
      <c r="C28" s="194" t="s">
        <v>381</v>
      </c>
      <c r="D28" s="194"/>
      <c r="E28" s="35"/>
      <c r="F28" s="35"/>
      <c r="G28" s="194" t="s">
        <v>381</v>
      </c>
      <c r="H28" s="194"/>
      <c r="I28" s="35"/>
      <c r="J28" s="35"/>
      <c r="K28" s="195">
        <v>269821</v>
      </c>
      <c r="L28" s="195"/>
      <c r="M28" s="35"/>
      <c r="N28" s="35"/>
      <c r="O28" s="194" t="s">
        <v>381</v>
      </c>
      <c r="P28" s="194"/>
      <c r="Q28" s="35"/>
      <c r="R28" s="35"/>
      <c r="S28" s="195">
        <v>269821</v>
      </c>
      <c r="T28" s="195"/>
      <c r="U28" s="35"/>
    </row>
    <row r="29" spans="1:21">
      <c r="A29" s="12"/>
      <c r="B29" s="192"/>
      <c r="C29" s="194"/>
      <c r="D29" s="194"/>
      <c r="E29" s="35"/>
      <c r="F29" s="35"/>
      <c r="G29" s="194"/>
      <c r="H29" s="194"/>
      <c r="I29" s="35"/>
      <c r="J29" s="35"/>
      <c r="K29" s="195"/>
      <c r="L29" s="195"/>
      <c r="M29" s="35"/>
      <c r="N29" s="35"/>
      <c r="O29" s="194"/>
      <c r="P29" s="194"/>
      <c r="Q29" s="35"/>
      <c r="R29" s="35"/>
      <c r="S29" s="195"/>
      <c r="T29" s="195"/>
      <c r="U29" s="35"/>
    </row>
    <row r="30" spans="1:21">
      <c r="A30" s="12"/>
      <c r="B30" s="196" t="s">
        <v>31</v>
      </c>
      <c r="C30" s="197" t="s">
        <v>381</v>
      </c>
      <c r="D30" s="197"/>
      <c r="E30" s="44"/>
      <c r="F30" s="44"/>
      <c r="G30" s="198">
        <v>2074</v>
      </c>
      <c r="H30" s="198"/>
      <c r="I30" s="44"/>
      <c r="J30" s="44"/>
      <c r="K30" s="198">
        <v>16869</v>
      </c>
      <c r="L30" s="198"/>
      <c r="M30" s="44"/>
      <c r="N30" s="44"/>
      <c r="O30" s="197" t="s">
        <v>381</v>
      </c>
      <c r="P30" s="197"/>
      <c r="Q30" s="44"/>
      <c r="R30" s="44"/>
      <c r="S30" s="198">
        <v>18943</v>
      </c>
      <c r="T30" s="198"/>
      <c r="U30" s="44"/>
    </row>
    <row r="31" spans="1:21">
      <c r="A31" s="12"/>
      <c r="B31" s="196"/>
      <c r="C31" s="197"/>
      <c r="D31" s="197"/>
      <c r="E31" s="44"/>
      <c r="F31" s="44"/>
      <c r="G31" s="198"/>
      <c r="H31" s="198"/>
      <c r="I31" s="44"/>
      <c r="J31" s="44"/>
      <c r="K31" s="198"/>
      <c r="L31" s="198"/>
      <c r="M31" s="44"/>
      <c r="N31" s="44"/>
      <c r="O31" s="197"/>
      <c r="P31" s="197"/>
      <c r="Q31" s="44"/>
      <c r="R31" s="44"/>
      <c r="S31" s="198"/>
      <c r="T31" s="198"/>
      <c r="U31" s="44"/>
    </row>
    <row r="32" spans="1:21">
      <c r="A32" s="12"/>
      <c r="B32" s="192" t="s">
        <v>557</v>
      </c>
      <c r="C32" s="194" t="s">
        <v>381</v>
      </c>
      <c r="D32" s="194"/>
      <c r="E32" s="35"/>
      <c r="F32" s="35"/>
      <c r="G32" s="194" t="s">
        <v>381</v>
      </c>
      <c r="H32" s="194"/>
      <c r="I32" s="35"/>
      <c r="J32" s="35"/>
      <c r="K32" s="195">
        <v>49809</v>
      </c>
      <c r="L32" s="195"/>
      <c r="M32" s="35"/>
      <c r="N32" s="35"/>
      <c r="O32" s="194" t="s">
        <v>381</v>
      </c>
      <c r="P32" s="194"/>
      <c r="Q32" s="35"/>
      <c r="R32" s="35"/>
      <c r="S32" s="195">
        <v>49809</v>
      </c>
      <c r="T32" s="195"/>
      <c r="U32" s="35"/>
    </row>
    <row r="33" spans="1:21" ht="15.75" thickBot="1">
      <c r="A33" s="12"/>
      <c r="B33" s="192"/>
      <c r="C33" s="199"/>
      <c r="D33" s="199"/>
      <c r="E33" s="154"/>
      <c r="F33" s="35"/>
      <c r="G33" s="199"/>
      <c r="H33" s="199"/>
      <c r="I33" s="154"/>
      <c r="J33" s="35"/>
      <c r="K33" s="200"/>
      <c r="L33" s="200"/>
      <c r="M33" s="154"/>
      <c r="N33" s="35"/>
      <c r="O33" s="199"/>
      <c r="P33" s="199"/>
      <c r="Q33" s="154"/>
      <c r="R33" s="35"/>
      <c r="S33" s="200"/>
      <c r="T33" s="200"/>
      <c r="U33" s="154"/>
    </row>
    <row r="34" spans="1:21">
      <c r="A34" s="12"/>
      <c r="B34" s="201" t="s">
        <v>33</v>
      </c>
      <c r="C34" s="202" t="s">
        <v>381</v>
      </c>
      <c r="D34" s="202"/>
      <c r="E34" s="57"/>
      <c r="F34" s="44"/>
      <c r="G34" s="203">
        <v>32218</v>
      </c>
      <c r="H34" s="203"/>
      <c r="I34" s="57"/>
      <c r="J34" s="44"/>
      <c r="K34" s="203">
        <v>4076216</v>
      </c>
      <c r="L34" s="203"/>
      <c r="M34" s="57"/>
      <c r="N34" s="44"/>
      <c r="O34" s="202" t="s">
        <v>381</v>
      </c>
      <c r="P34" s="202"/>
      <c r="Q34" s="57"/>
      <c r="R34" s="44"/>
      <c r="S34" s="203">
        <v>4108434</v>
      </c>
      <c r="T34" s="203"/>
      <c r="U34" s="57"/>
    </row>
    <row r="35" spans="1:21">
      <c r="A35" s="12"/>
      <c r="B35" s="201"/>
      <c r="C35" s="197"/>
      <c r="D35" s="197"/>
      <c r="E35" s="44"/>
      <c r="F35" s="44"/>
      <c r="G35" s="198"/>
      <c r="H35" s="198"/>
      <c r="I35" s="44"/>
      <c r="J35" s="44"/>
      <c r="K35" s="198"/>
      <c r="L35" s="198"/>
      <c r="M35" s="44"/>
      <c r="N35" s="44"/>
      <c r="O35" s="197"/>
      <c r="P35" s="197"/>
      <c r="Q35" s="44"/>
      <c r="R35" s="44"/>
      <c r="S35" s="198"/>
      <c r="T35" s="198"/>
      <c r="U35" s="44"/>
    </row>
    <row r="36" spans="1:21">
      <c r="A36" s="12"/>
      <c r="B36" s="204" t="s">
        <v>34</v>
      </c>
      <c r="C36" s="195">
        <v>24320</v>
      </c>
      <c r="D36" s="195"/>
      <c r="E36" s="35"/>
      <c r="F36" s="35"/>
      <c r="G36" s="195">
        <v>5122</v>
      </c>
      <c r="H36" s="195"/>
      <c r="I36" s="35"/>
      <c r="J36" s="35"/>
      <c r="K36" s="195">
        <v>19892</v>
      </c>
      <c r="L36" s="195"/>
      <c r="M36" s="35"/>
      <c r="N36" s="35"/>
      <c r="O36" s="194" t="s">
        <v>381</v>
      </c>
      <c r="P36" s="194"/>
      <c r="Q36" s="35"/>
      <c r="R36" s="35"/>
      <c r="S36" s="195">
        <v>49334</v>
      </c>
      <c r="T36" s="195"/>
      <c r="U36" s="35"/>
    </row>
    <row r="37" spans="1:21">
      <c r="A37" s="12"/>
      <c r="B37" s="204"/>
      <c r="C37" s="195"/>
      <c r="D37" s="195"/>
      <c r="E37" s="35"/>
      <c r="F37" s="35"/>
      <c r="G37" s="195"/>
      <c r="H37" s="195"/>
      <c r="I37" s="35"/>
      <c r="J37" s="35"/>
      <c r="K37" s="195"/>
      <c r="L37" s="195"/>
      <c r="M37" s="35"/>
      <c r="N37" s="35"/>
      <c r="O37" s="194"/>
      <c r="P37" s="194"/>
      <c r="Q37" s="35"/>
      <c r="R37" s="35"/>
      <c r="S37" s="195"/>
      <c r="T37" s="195"/>
      <c r="U37" s="35"/>
    </row>
    <row r="38" spans="1:21">
      <c r="A38" s="12"/>
      <c r="B38" s="205" t="s">
        <v>558</v>
      </c>
      <c r="C38" s="198">
        <v>2523593</v>
      </c>
      <c r="D38" s="198"/>
      <c r="E38" s="44"/>
      <c r="F38" s="44"/>
      <c r="G38" s="198">
        <v>2263021</v>
      </c>
      <c r="H38" s="198"/>
      <c r="I38" s="44"/>
      <c r="J38" s="44"/>
      <c r="K38" s="197" t="s">
        <v>381</v>
      </c>
      <c r="L38" s="197"/>
      <c r="M38" s="44"/>
      <c r="N38" s="44"/>
      <c r="O38" s="197" t="s">
        <v>559</v>
      </c>
      <c r="P38" s="197"/>
      <c r="Q38" s="206" t="s">
        <v>237</v>
      </c>
      <c r="R38" s="44"/>
      <c r="S38" s="197" t="s">
        <v>381</v>
      </c>
      <c r="T38" s="197"/>
      <c r="U38" s="44"/>
    </row>
    <row r="39" spans="1:21">
      <c r="A39" s="12"/>
      <c r="B39" s="205"/>
      <c r="C39" s="198"/>
      <c r="D39" s="198"/>
      <c r="E39" s="44"/>
      <c r="F39" s="44"/>
      <c r="G39" s="198"/>
      <c r="H39" s="198"/>
      <c r="I39" s="44"/>
      <c r="J39" s="44"/>
      <c r="K39" s="197"/>
      <c r="L39" s="197"/>
      <c r="M39" s="44"/>
      <c r="N39" s="44"/>
      <c r="O39" s="197"/>
      <c r="P39" s="197"/>
      <c r="Q39" s="206"/>
      <c r="R39" s="44"/>
      <c r="S39" s="197"/>
      <c r="T39" s="197"/>
      <c r="U39" s="44"/>
    </row>
    <row r="40" spans="1:21">
      <c r="A40" s="12"/>
      <c r="B40" s="204" t="s">
        <v>560</v>
      </c>
      <c r="C40" s="194" t="s">
        <v>381</v>
      </c>
      <c r="D40" s="194"/>
      <c r="E40" s="35"/>
      <c r="F40" s="35"/>
      <c r="G40" s="194">
        <v>220</v>
      </c>
      <c r="H40" s="194"/>
      <c r="I40" s="35"/>
      <c r="J40" s="35"/>
      <c r="K40" s="195">
        <v>6934</v>
      </c>
      <c r="L40" s="195"/>
      <c r="M40" s="35"/>
      <c r="N40" s="35"/>
      <c r="O40" s="194" t="s">
        <v>381</v>
      </c>
      <c r="P40" s="194"/>
      <c r="Q40" s="35"/>
      <c r="R40" s="35"/>
      <c r="S40" s="195">
        <v>7154</v>
      </c>
      <c r="T40" s="195"/>
      <c r="U40" s="35"/>
    </row>
    <row r="41" spans="1:21">
      <c r="A41" s="12"/>
      <c r="B41" s="204"/>
      <c r="C41" s="194"/>
      <c r="D41" s="194"/>
      <c r="E41" s="35"/>
      <c r="F41" s="35"/>
      <c r="G41" s="194"/>
      <c r="H41" s="194"/>
      <c r="I41" s="35"/>
      <c r="J41" s="35"/>
      <c r="K41" s="195"/>
      <c r="L41" s="195"/>
      <c r="M41" s="35"/>
      <c r="N41" s="35"/>
      <c r="O41" s="194"/>
      <c r="P41" s="194"/>
      <c r="Q41" s="35"/>
      <c r="R41" s="35"/>
      <c r="S41" s="195"/>
      <c r="T41" s="195"/>
      <c r="U41" s="35"/>
    </row>
    <row r="42" spans="1:21">
      <c r="A42" s="12"/>
      <c r="B42" s="205" t="s">
        <v>36</v>
      </c>
      <c r="C42" s="197" t="s">
        <v>381</v>
      </c>
      <c r="D42" s="197"/>
      <c r="E42" s="44"/>
      <c r="F42" s="44"/>
      <c r="G42" s="197">
        <v>31</v>
      </c>
      <c r="H42" s="197"/>
      <c r="I42" s="44"/>
      <c r="J42" s="44"/>
      <c r="K42" s="198">
        <v>117960</v>
      </c>
      <c r="L42" s="198"/>
      <c r="M42" s="44"/>
      <c r="N42" s="44"/>
      <c r="O42" s="197" t="s">
        <v>381</v>
      </c>
      <c r="P42" s="197"/>
      <c r="Q42" s="44"/>
      <c r="R42" s="44"/>
      <c r="S42" s="198">
        <v>117991</v>
      </c>
      <c r="T42" s="198"/>
      <c r="U42" s="44"/>
    </row>
    <row r="43" spans="1:21">
      <c r="A43" s="12"/>
      <c r="B43" s="205"/>
      <c r="C43" s="197"/>
      <c r="D43" s="197"/>
      <c r="E43" s="44"/>
      <c r="F43" s="44"/>
      <c r="G43" s="197"/>
      <c r="H43" s="197"/>
      <c r="I43" s="44"/>
      <c r="J43" s="44"/>
      <c r="K43" s="198"/>
      <c r="L43" s="198"/>
      <c r="M43" s="44"/>
      <c r="N43" s="44"/>
      <c r="O43" s="197"/>
      <c r="P43" s="197"/>
      <c r="Q43" s="44"/>
      <c r="R43" s="44"/>
      <c r="S43" s="198"/>
      <c r="T43" s="198"/>
      <c r="U43" s="44"/>
    </row>
    <row r="44" spans="1:21">
      <c r="A44" s="12"/>
      <c r="B44" s="204" t="s">
        <v>37</v>
      </c>
      <c r="C44" s="195">
        <v>177272</v>
      </c>
      <c r="D44" s="195"/>
      <c r="E44" s="35"/>
      <c r="F44" s="35"/>
      <c r="G44" s="195">
        <v>148845</v>
      </c>
      <c r="H44" s="195"/>
      <c r="I44" s="35"/>
      <c r="J44" s="35"/>
      <c r="K44" s="195">
        <v>23030</v>
      </c>
      <c r="L44" s="195"/>
      <c r="M44" s="35"/>
      <c r="N44" s="35"/>
      <c r="O44" s="194" t="s">
        <v>561</v>
      </c>
      <c r="P44" s="194"/>
      <c r="Q44" s="193" t="s">
        <v>237</v>
      </c>
      <c r="R44" s="35"/>
      <c r="S44" s="195">
        <v>27974</v>
      </c>
      <c r="T44" s="195"/>
      <c r="U44" s="35"/>
    </row>
    <row r="45" spans="1:21">
      <c r="A45" s="12"/>
      <c r="B45" s="204"/>
      <c r="C45" s="195"/>
      <c r="D45" s="195"/>
      <c r="E45" s="35"/>
      <c r="F45" s="35"/>
      <c r="G45" s="195"/>
      <c r="H45" s="195"/>
      <c r="I45" s="35"/>
      <c r="J45" s="35"/>
      <c r="K45" s="195"/>
      <c r="L45" s="195"/>
      <c r="M45" s="35"/>
      <c r="N45" s="35"/>
      <c r="O45" s="194"/>
      <c r="P45" s="194"/>
      <c r="Q45" s="193"/>
      <c r="R45" s="35"/>
      <c r="S45" s="195"/>
      <c r="T45" s="195"/>
      <c r="U45" s="35"/>
    </row>
    <row r="46" spans="1:21">
      <c r="A46" s="12"/>
      <c r="B46" s="205" t="s">
        <v>562</v>
      </c>
      <c r="C46" s="197" t="s">
        <v>381</v>
      </c>
      <c r="D46" s="197"/>
      <c r="E46" s="44"/>
      <c r="F46" s="44"/>
      <c r="G46" s="198">
        <v>7505</v>
      </c>
      <c r="H46" s="198"/>
      <c r="I46" s="44"/>
      <c r="J46" s="44"/>
      <c r="K46" s="198">
        <v>2022</v>
      </c>
      <c r="L46" s="198"/>
      <c r="M46" s="44"/>
      <c r="N46" s="44"/>
      <c r="O46" s="197" t="s">
        <v>381</v>
      </c>
      <c r="P46" s="197"/>
      <c r="Q46" s="44"/>
      <c r="R46" s="44"/>
      <c r="S46" s="198">
        <v>9527</v>
      </c>
      <c r="T46" s="198"/>
      <c r="U46" s="44"/>
    </row>
    <row r="47" spans="1:21">
      <c r="A47" s="12"/>
      <c r="B47" s="205"/>
      <c r="C47" s="197"/>
      <c r="D47" s="197"/>
      <c r="E47" s="44"/>
      <c r="F47" s="44"/>
      <c r="G47" s="198"/>
      <c r="H47" s="198"/>
      <c r="I47" s="44"/>
      <c r="J47" s="44"/>
      <c r="K47" s="198"/>
      <c r="L47" s="198"/>
      <c r="M47" s="44"/>
      <c r="N47" s="44"/>
      <c r="O47" s="197"/>
      <c r="P47" s="197"/>
      <c r="Q47" s="44"/>
      <c r="R47" s="44"/>
      <c r="S47" s="198"/>
      <c r="T47" s="198"/>
      <c r="U47" s="44"/>
    </row>
    <row r="48" spans="1:21">
      <c r="A48" s="12"/>
      <c r="B48" s="204" t="s">
        <v>563</v>
      </c>
      <c r="C48" s="194" t="s">
        <v>381</v>
      </c>
      <c r="D48" s="194"/>
      <c r="E48" s="35"/>
      <c r="F48" s="35"/>
      <c r="G48" s="194" t="s">
        <v>381</v>
      </c>
      <c r="H48" s="194"/>
      <c r="I48" s="35"/>
      <c r="J48" s="35"/>
      <c r="K48" s="195">
        <v>133778</v>
      </c>
      <c r="L48" s="195"/>
      <c r="M48" s="35"/>
      <c r="N48" s="35"/>
      <c r="O48" s="194" t="s">
        <v>381</v>
      </c>
      <c r="P48" s="194"/>
      <c r="Q48" s="35"/>
      <c r="R48" s="35"/>
      <c r="S48" s="195">
        <v>133778</v>
      </c>
      <c r="T48" s="195"/>
      <c r="U48" s="35"/>
    </row>
    <row r="49" spans="1:21">
      <c r="A49" s="12"/>
      <c r="B49" s="204"/>
      <c r="C49" s="194"/>
      <c r="D49" s="194"/>
      <c r="E49" s="35"/>
      <c r="F49" s="35"/>
      <c r="G49" s="194"/>
      <c r="H49" s="194"/>
      <c r="I49" s="35"/>
      <c r="J49" s="35"/>
      <c r="K49" s="195"/>
      <c r="L49" s="195"/>
      <c r="M49" s="35"/>
      <c r="N49" s="35"/>
      <c r="O49" s="194"/>
      <c r="P49" s="194"/>
      <c r="Q49" s="35"/>
      <c r="R49" s="35"/>
      <c r="S49" s="195"/>
      <c r="T49" s="195"/>
      <c r="U49" s="35"/>
    </row>
    <row r="50" spans="1:21">
      <c r="A50" s="12"/>
      <c r="B50" s="205" t="s">
        <v>564</v>
      </c>
      <c r="C50" s="197" t="s">
        <v>381</v>
      </c>
      <c r="D50" s="197"/>
      <c r="E50" s="44"/>
      <c r="F50" s="44"/>
      <c r="G50" s="198">
        <v>1835</v>
      </c>
      <c r="H50" s="198"/>
      <c r="I50" s="44"/>
      <c r="J50" s="44"/>
      <c r="K50" s="198">
        <v>103805</v>
      </c>
      <c r="L50" s="198"/>
      <c r="M50" s="44"/>
      <c r="N50" s="44"/>
      <c r="O50" s="197" t="s">
        <v>381</v>
      </c>
      <c r="P50" s="197"/>
      <c r="Q50" s="44"/>
      <c r="R50" s="44"/>
      <c r="S50" s="198">
        <v>105640</v>
      </c>
      <c r="T50" s="198"/>
      <c r="U50" s="44"/>
    </row>
    <row r="51" spans="1:21">
      <c r="A51" s="12"/>
      <c r="B51" s="205"/>
      <c r="C51" s="197"/>
      <c r="D51" s="197"/>
      <c r="E51" s="44"/>
      <c r="F51" s="44"/>
      <c r="G51" s="198"/>
      <c r="H51" s="198"/>
      <c r="I51" s="44"/>
      <c r="J51" s="44"/>
      <c r="K51" s="198"/>
      <c r="L51" s="198"/>
      <c r="M51" s="44"/>
      <c r="N51" s="44"/>
      <c r="O51" s="197"/>
      <c r="P51" s="197"/>
      <c r="Q51" s="44"/>
      <c r="R51" s="44"/>
      <c r="S51" s="198"/>
      <c r="T51" s="198"/>
      <c r="U51" s="44"/>
    </row>
    <row r="52" spans="1:21">
      <c r="A52" s="12"/>
      <c r="B52" s="204" t="s">
        <v>41</v>
      </c>
      <c r="C52" s="194" t="s">
        <v>381</v>
      </c>
      <c r="D52" s="194"/>
      <c r="E52" s="35"/>
      <c r="F52" s="35"/>
      <c r="G52" s="194" t="s">
        <v>381</v>
      </c>
      <c r="H52" s="194"/>
      <c r="I52" s="35"/>
      <c r="J52" s="35"/>
      <c r="K52" s="195">
        <v>120000</v>
      </c>
      <c r="L52" s="195"/>
      <c r="M52" s="35"/>
      <c r="N52" s="35"/>
      <c r="O52" s="194" t="s">
        <v>381</v>
      </c>
      <c r="P52" s="194"/>
      <c r="Q52" s="35"/>
      <c r="R52" s="35"/>
      <c r="S52" s="195">
        <v>120000</v>
      </c>
      <c r="T52" s="195"/>
      <c r="U52" s="35"/>
    </row>
    <row r="53" spans="1:21">
      <c r="A53" s="12"/>
      <c r="B53" s="204"/>
      <c r="C53" s="194"/>
      <c r="D53" s="194"/>
      <c r="E53" s="35"/>
      <c r="F53" s="35"/>
      <c r="G53" s="194"/>
      <c r="H53" s="194"/>
      <c r="I53" s="35"/>
      <c r="J53" s="35"/>
      <c r="K53" s="195"/>
      <c r="L53" s="195"/>
      <c r="M53" s="35"/>
      <c r="N53" s="35"/>
      <c r="O53" s="194"/>
      <c r="P53" s="194"/>
      <c r="Q53" s="35"/>
      <c r="R53" s="35"/>
      <c r="S53" s="195"/>
      <c r="T53" s="195"/>
      <c r="U53" s="35"/>
    </row>
    <row r="54" spans="1:21">
      <c r="A54" s="12"/>
      <c r="B54" s="205" t="s">
        <v>565</v>
      </c>
      <c r="C54" s="197" t="s">
        <v>381</v>
      </c>
      <c r="D54" s="197"/>
      <c r="E54" s="44"/>
      <c r="F54" s="44"/>
      <c r="G54" s="197" t="s">
        <v>381</v>
      </c>
      <c r="H54" s="197"/>
      <c r="I54" s="44"/>
      <c r="J54" s="44"/>
      <c r="K54" s="198">
        <v>1539</v>
      </c>
      <c r="L54" s="198"/>
      <c r="M54" s="44"/>
      <c r="N54" s="44"/>
      <c r="O54" s="197" t="s">
        <v>381</v>
      </c>
      <c r="P54" s="197"/>
      <c r="Q54" s="44"/>
      <c r="R54" s="44"/>
      <c r="S54" s="198">
        <v>1539</v>
      </c>
      <c r="T54" s="198"/>
      <c r="U54" s="44"/>
    </row>
    <row r="55" spans="1:21" ht="15.75" thickBot="1">
      <c r="A55" s="12"/>
      <c r="B55" s="205"/>
      <c r="C55" s="207"/>
      <c r="D55" s="207"/>
      <c r="E55" s="81"/>
      <c r="F55" s="44"/>
      <c r="G55" s="207"/>
      <c r="H55" s="207"/>
      <c r="I55" s="81"/>
      <c r="J55" s="44"/>
      <c r="K55" s="208"/>
      <c r="L55" s="208"/>
      <c r="M55" s="81"/>
      <c r="N55" s="44"/>
      <c r="O55" s="207"/>
      <c r="P55" s="207"/>
      <c r="Q55" s="81"/>
      <c r="R55" s="44"/>
      <c r="S55" s="208"/>
      <c r="T55" s="208"/>
      <c r="U55" s="81"/>
    </row>
    <row r="56" spans="1:21">
      <c r="A56" s="12"/>
      <c r="B56" s="209" t="s">
        <v>43</v>
      </c>
      <c r="C56" s="210" t="s">
        <v>235</v>
      </c>
      <c r="D56" s="212">
        <v>2725185</v>
      </c>
      <c r="E56" s="40"/>
      <c r="F56" s="35"/>
      <c r="G56" s="210" t="s">
        <v>235</v>
      </c>
      <c r="H56" s="212">
        <v>2458797</v>
      </c>
      <c r="I56" s="40"/>
      <c r="J56" s="35"/>
      <c r="K56" s="210" t="s">
        <v>235</v>
      </c>
      <c r="L56" s="212">
        <v>4605176</v>
      </c>
      <c r="M56" s="40"/>
      <c r="N56" s="35"/>
      <c r="O56" s="210" t="s">
        <v>235</v>
      </c>
      <c r="P56" s="214" t="s">
        <v>566</v>
      </c>
      <c r="Q56" s="210" t="s">
        <v>237</v>
      </c>
      <c r="R56" s="35"/>
      <c r="S56" s="210" t="s">
        <v>235</v>
      </c>
      <c r="T56" s="212">
        <v>4681371</v>
      </c>
      <c r="U56" s="40"/>
    </row>
    <row r="57" spans="1:21" ht="15.75" thickBot="1">
      <c r="A57" s="12"/>
      <c r="B57" s="209"/>
      <c r="C57" s="211"/>
      <c r="D57" s="213"/>
      <c r="E57" s="64"/>
      <c r="F57" s="35"/>
      <c r="G57" s="211"/>
      <c r="H57" s="213"/>
      <c r="I57" s="64"/>
      <c r="J57" s="35"/>
      <c r="K57" s="211"/>
      <c r="L57" s="213"/>
      <c r="M57" s="64"/>
      <c r="N57" s="35"/>
      <c r="O57" s="211"/>
      <c r="P57" s="215"/>
      <c r="Q57" s="211"/>
      <c r="R57" s="35"/>
      <c r="S57" s="211"/>
      <c r="T57" s="213"/>
      <c r="U57" s="64"/>
    </row>
    <row r="58" spans="1:21" ht="15.75" thickTop="1">
      <c r="A58" s="12"/>
      <c r="B58" s="191" t="s">
        <v>44</v>
      </c>
      <c r="C58" s="69"/>
      <c r="D58" s="69"/>
      <c r="E58" s="69"/>
      <c r="F58" s="25"/>
      <c r="G58" s="69"/>
      <c r="H58" s="69"/>
      <c r="I58" s="69"/>
      <c r="J58" s="25"/>
      <c r="K58" s="69"/>
      <c r="L58" s="69"/>
      <c r="M58" s="69"/>
      <c r="N58" s="25"/>
      <c r="O58" s="69"/>
      <c r="P58" s="69"/>
      <c r="Q58" s="69"/>
      <c r="R58" s="25"/>
      <c r="S58" s="69"/>
      <c r="T58" s="69"/>
      <c r="U58" s="69"/>
    </row>
    <row r="59" spans="1:21">
      <c r="A59" s="12"/>
      <c r="B59" s="204" t="s">
        <v>45</v>
      </c>
      <c r="C59" s="193" t="s">
        <v>235</v>
      </c>
      <c r="D59" s="194" t="s">
        <v>381</v>
      </c>
      <c r="E59" s="35"/>
      <c r="F59" s="35"/>
      <c r="G59" s="193" t="s">
        <v>235</v>
      </c>
      <c r="H59" s="195">
        <v>525000</v>
      </c>
      <c r="I59" s="35"/>
      <c r="J59" s="35"/>
      <c r="K59" s="193" t="s">
        <v>235</v>
      </c>
      <c r="L59" s="195">
        <v>1181232</v>
      </c>
      <c r="M59" s="35"/>
      <c r="N59" s="35"/>
      <c r="O59" s="193" t="s">
        <v>235</v>
      </c>
      <c r="P59" s="194" t="s">
        <v>567</v>
      </c>
      <c r="Q59" s="193" t="s">
        <v>237</v>
      </c>
      <c r="R59" s="35"/>
      <c r="S59" s="193" t="s">
        <v>235</v>
      </c>
      <c r="T59" s="195">
        <v>1386644</v>
      </c>
      <c r="U59" s="35"/>
    </row>
    <row r="60" spans="1:21">
      <c r="A60" s="12"/>
      <c r="B60" s="204"/>
      <c r="C60" s="193"/>
      <c r="D60" s="194"/>
      <c r="E60" s="35"/>
      <c r="F60" s="35"/>
      <c r="G60" s="193"/>
      <c r="H60" s="195"/>
      <c r="I60" s="35"/>
      <c r="J60" s="35"/>
      <c r="K60" s="193"/>
      <c r="L60" s="195"/>
      <c r="M60" s="35"/>
      <c r="N60" s="35"/>
      <c r="O60" s="193"/>
      <c r="P60" s="194"/>
      <c r="Q60" s="193"/>
      <c r="R60" s="35"/>
      <c r="S60" s="193"/>
      <c r="T60" s="195"/>
      <c r="U60" s="35"/>
    </row>
    <row r="61" spans="1:21">
      <c r="A61" s="12"/>
      <c r="B61" s="205" t="s">
        <v>568</v>
      </c>
      <c r="C61" s="197" t="s">
        <v>381</v>
      </c>
      <c r="D61" s="197"/>
      <c r="E61" s="44"/>
      <c r="F61" s="44"/>
      <c r="G61" s="198">
        <v>249056</v>
      </c>
      <c r="H61" s="198"/>
      <c r="I61" s="44"/>
      <c r="J61" s="44"/>
      <c r="K61" s="197" t="s">
        <v>381</v>
      </c>
      <c r="L61" s="197"/>
      <c r="M61" s="44"/>
      <c r="N61" s="44"/>
      <c r="O61" s="197" t="s">
        <v>381</v>
      </c>
      <c r="P61" s="197"/>
      <c r="Q61" s="44"/>
      <c r="R61" s="44"/>
      <c r="S61" s="198">
        <v>249056</v>
      </c>
      <c r="T61" s="198"/>
      <c r="U61" s="44"/>
    </row>
    <row r="62" spans="1:21">
      <c r="A62" s="12"/>
      <c r="B62" s="205"/>
      <c r="C62" s="197"/>
      <c r="D62" s="197"/>
      <c r="E62" s="44"/>
      <c r="F62" s="44"/>
      <c r="G62" s="198"/>
      <c r="H62" s="198"/>
      <c r="I62" s="44"/>
      <c r="J62" s="44"/>
      <c r="K62" s="197"/>
      <c r="L62" s="197"/>
      <c r="M62" s="44"/>
      <c r="N62" s="44"/>
      <c r="O62" s="197"/>
      <c r="P62" s="197"/>
      <c r="Q62" s="44"/>
      <c r="R62" s="44"/>
      <c r="S62" s="198"/>
      <c r="T62" s="198"/>
      <c r="U62" s="44"/>
    </row>
    <row r="63" spans="1:21">
      <c r="A63" s="12"/>
      <c r="B63" s="204" t="s">
        <v>47</v>
      </c>
      <c r="C63" s="194" t="s">
        <v>381</v>
      </c>
      <c r="D63" s="194"/>
      <c r="E63" s="35"/>
      <c r="F63" s="35"/>
      <c r="G63" s="195">
        <v>11155</v>
      </c>
      <c r="H63" s="195"/>
      <c r="I63" s="35"/>
      <c r="J63" s="35"/>
      <c r="K63" s="195">
        <v>87582</v>
      </c>
      <c r="L63" s="195"/>
      <c r="M63" s="35"/>
      <c r="N63" s="35"/>
      <c r="O63" s="194" t="s">
        <v>381</v>
      </c>
      <c r="P63" s="194"/>
      <c r="Q63" s="35"/>
      <c r="R63" s="35"/>
      <c r="S63" s="195">
        <v>98737</v>
      </c>
      <c r="T63" s="195"/>
      <c r="U63" s="35"/>
    </row>
    <row r="64" spans="1:21">
      <c r="A64" s="12"/>
      <c r="B64" s="204"/>
      <c r="C64" s="194"/>
      <c r="D64" s="194"/>
      <c r="E64" s="35"/>
      <c r="F64" s="35"/>
      <c r="G64" s="195"/>
      <c r="H64" s="195"/>
      <c r="I64" s="35"/>
      <c r="J64" s="35"/>
      <c r="K64" s="195"/>
      <c r="L64" s="195"/>
      <c r="M64" s="35"/>
      <c r="N64" s="35"/>
      <c r="O64" s="194"/>
      <c r="P64" s="194"/>
      <c r="Q64" s="35"/>
      <c r="R64" s="35"/>
      <c r="S64" s="195"/>
      <c r="T64" s="195"/>
      <c r="U64" s="35"/>
    </row>
    <row r="65" spans="1:21">
      <c r="A65" s="12"/>
      <c r="B65" s="205" t="s">
        <v>569</v>
      </c>
      <c r="C65" s="197" t="s">
        <v>381</v>
      </c>
      <c r="D65" s="197"/>
      <c r="E65" s="44"/>
      <c r="F65" s="44"/>
      <c r="G65" s="197">
        <v>18</v>
      </c>
      <c r="H65" s="197"/>
      <c r="I65" s="44"/>
      <c r="J65" s="44"/>
      <c r="K65" s="198">
        <v>1567</v>
      </c>
      <c r="L65" s="198"/>
      <c r="M65" s="44"/>
      <c r="N65" s="44"/>
      <c r="O65" s="197" t="s">
        <v>570</v>
      </c>
      <c r="P65" s="197"/>
      <c r="Q65" s="206" t="s">
        <v>237</v>
      </c>
      <c r="R65" s="44"/>
      <c r="S65" s="197" t="s">
        <v>381</v>
      </c>
      <c r="T65" s="197"/>
      <c r="U65" s="44"/>
    </row>
    <row r="66" spans="1:21">
      <c r="A66" s="12"/>
      <c r="B66" s="205"/>
      <c r="C66" s="197"/>
      <c r="D66" s="197"/>
      <c r="E66" s="44"/>
      <c r="F66" s="44"/>
      <c r="G66" s="197"/>
      <c r="H66" s="197"/>
      <c r="I66" s="44"/>
      <c r="J66" s="44"/>
      <c r="K66" s="198"/>
      <c r="L66" s="198"/>
      <c r="M66" s="44"/>
      <c r="N66" s="44"/>
      <c r="O66" s="197"/>
      <c r="P66" s="197"/>
      <c r="Q66" s="206"/>
      <c r="R66" s="44"/>
      <c r="S66" s="197"/>
      <c r="T66" s="197"/>
      <c r="U66" s="44"/>
    </row>
    <row r="67" spans="1:21">
      <c r="A67" s="12"/>
      <c r="B67" s="204" t="s">
        <v>48</v>
      </c>
      <c r="C67" s="194" t="s">
        <v>381</v>
      </c>
      <c r="D67" s="194"/>
      <c r="E67" s="35"/>
      <c r="F67" s="35"/>
      <c r="G67" s="194">
        <v>184</v>
      </c>
      <c r="H67" s="194"/>
      <c r="I67" s="35"/>
      <c r="J67" s="35"/>
      <c r="K67" s="195">
        <v>24169</v>
      </c>
      <c r="L67" s="195"/>
      <c r="M67" s="35"/>
      <c r="N67" s="35"/>
      <c r="O67" s="194" t="s">
        <v>381</v>
      </c>
      <c r="P67" s="194"/>
      <c r="Q67" s="35"/>
      <c r="R67" s="35"/>
      <c r="S67" s="195">
        <v>24353</v>
      </c>
      <c r="T67" s="195"/>
      <c r="U67" s="35"/>
    </row>
    <row r="68" spans="1:21">
      <c r="A68" s="12"/>
      <c r="B68" s="204"/>
      <c r="C68" s="194"/>
      <c r="D68" s="194"/>
      <c r="E68" s="35"/>
      <c r="F68" s="35"/>
      <c r="G68" s="194"/>
      <c r="H68" s="194"/>
      <c r="I68" s="35"/>
      <c r="J68" s="35"/>
      <c r="K68" s="195"/>
      <c r="L68" s="195"/>
      <c r="M68" s="35"/>
      <c r="N68" s="35"/>
      <c r="O68" s="194"/>
      <c r="P68" s="194"/>
      <c r="Q68" s="35"/>
      <c r="R68" s="35"/>
      <c r="S68" s="195"/>
      <c r="T68" s="195"/>
      <c r="U68" s="35"/>
    </row>
    <row r="69" spans="1:21">
      <c r="A69" s="12"/>
      <c r="B69" s="205" t="s">
        <v>571</v>
      </c>
      <c r="C69" s="197" t="s">
        <v>381</v>
      </c>
      <c r="D69" s="197"/>
      <c r="E69" s="44"/>
      <c r="F69" s="44"/>
      <c r="G69" s="197" t="s">
        <v>381</v>
      </c>
      <c r="H69" s="197"/>
      <c r="I69" s="44"/>
      <c r="J69" s="44"/>
      <c r="K69" s="198">
        <v>76069</v>
      </c>
      <c r="L69" s="198"/>
      <c r="M69" s="44"/>
      <c r="N69" s="44"/>
      <c r="O69" s="197" t="s">
        <v>381</v>
      </c>
      <c r="P69" s="197"/>
      <c r="Q69" s="44"/>
      <c r="R69" s="44"/>
      <c r="S69" s="198">
        <v>76069</v>
      </c>
      <c r="T69" s="198"/>
      <c r="U69" s="44"/>
    </row>
    <row r="70" spans="1:21">
      <c r="A70" s="12"/>
      <c r="B70" s="205"/>
      <c r="C70" s="197"/>
      <c r="D70" s="197"/>
      <c r="E70" s="44"/>
      <c r="F70" s="44"/>
      <c r="G70" s="197"/>
      <c r="H70" s="197"/>
      <c r="I70" s="44"/>
      <c r="J70" s="44"/>
      <c r="K70" s="198"/>
      <c r="L70" s="198"/>
      <c r="M70" s="44"/>
      <c r="N70" s="44"/>
      <c r="O70" s="197"/>
      <c r="P70" s="197"/>
      <c r="Q70" s="44"/>
      <c r="R70" s="44"/>
      <c r="S70" s="198"/>
      <c r="T70" s="198"/>
      <c r="U70" s="44"/>
    </row>
    <row r="71" spans="1:21">
      <c r="A71" s="12"/>
      <c r="B71" s="204" t="s">
        <v>50</v>
      </c>
      <c r="C71" s="194" t="s">
        <v>381</v>
      </c>
      <c r="D71" s="194"/>
      <c r="E71" s="35"/>
      <c r="F71" s="35"/>
      <c r="G71" s="194" t="s">
        <v>381</v>
      </c>
      <c r="H71" s="194"/>
      <c r="I71" s="35"/>
      <c r="J71" s="35"/>
      <c r="K71" s="195">
        <v>120000</v>
      </c>
      <c r="L71" s="195"/>
      <c r="M71" s="35"/>
      <c r="N71" s="35"/>
      <c r="O71" s="194" t="s">
        <v>381</v>
      </c>
      <c r="P71" s="194"/>
      <c r="Q71" s="35"/>
      <c r="R71" s="35"/>
      <c r="S71" s="195">
        <v>120000</v>
      </c>
      <c r="T71" s="195"/>
      <c r="U71" s="35"/>
    </row>
    <row r="72" spans="1:21">
      <c r="A72" s="12"/>
      <c r="B72" s="204"/>
      <c r="C72" s="194"/>
      <c r="D72" s="194"/>
      <c r="E72" s="35"/>
      <c r="F72" s="35"/>
      <c r="G72" s="194"/>
      <c r="H72" s="194"/>
      <c r="I72" s="35"/>
      <c r="J72" s="35"/>
      <c r="K72" s="195"/>
      <c r="L72" s="195"/>
      <c r="M72" s="35"/>
      <c r="N72" s="35"/>
      <c r="O72" s="194"/>
      <c r="P72" s="194"/>
      <c r="Q72" s="35"/>
      <c r="R72" s="35"/>
      <c r="S72" s="195"/>
      <c r="T72" s="195"/>
      <c r="U72" s="35"/>
    </row>
    <row r="73" spans="1:21">
      <c r="A73" s="12"/>
      <c r="B73" s="205" t="s">
        <v>572</v>
      </c>
      <c r="C73" s="197" t="s">
        <v>381</v>
      </c>
      <c r="D73" s="197"/>
      <c r="E73" s="44"/>
      <c r="F73" s="44"/>
      <c r="G73" s="197" t="s">
        <v>381</v>
      </c>
      <c r="H73" s="197"/>
      <c r="I73" s="44"/>
      <c r="J73" s="44"/>
      <c r="K73" s="198">
        <v>1327</v>
      </c>
      <c r="L73" s="198"/>
      <c r="M73" s="44"/>
      <c r="N73" s="44"/>
      <c r="O73" s="197" t="s">
        <v>381</v>
      </c>
      <c r="P73" s="197"/>
      <c r="Q73" s="44"/>
      <c r="R73" s="44"/>
      <c r="S73" s="198">
        <v>1327</v>
      </c>
      <c r="T73" s="198"/>
      <c r="U73" s="44"/>
    </row>
    <row r="74" spans="1:21" ht="15.75" thickBot="1">
      <c r="A74" s="12"/>
      <c r="B74" s="205"/>
      <c r="C74" s="207"/>
      <c r="D74" s="207"/>
      <c r="E74" s="81"/>
      <c r="F74" s="44"/>
      <c r="G74" s="207"/>
      <c r="H74" s="207"/>
      <c r="I74" s="81"/>
      <c r="J74" s="44"/>
      <c r="K74" s="208"/>
      <c r="L74" s="208"/>
      <c r="M74" s="81"/>
      <c r="N74" s="44"/>
      <c r="O74" s="207"/>
      <c r="P74" s="207"/>
      <c r="Q74" s="81"/>
      <c r="R74" s="44"/>
      <c r="S74" s="208"/>
      <c r="T74" s="208"/>
      <c r="U74" s="81"/>
    </row>
    <row r="75" spans="1:21">
      <c r="A75" s="12"/>
      <c r="B75" s="209" t="s">
        <v>52</v>
      </c>
      <c r="C75" s="214" t="s">
        <v>381</v>
      </c>
      <c r="D75" s="214"/>
      <c r="E75" s="40"/>
      <c r="F75" s="35"/>
      <c r="G75" s="212">
        <v>785413</v>
      </c>
      <c r="H75" s="212"/>
      <c r="I75" s="40"/>
      <c r="J75" s="35"/>
      <c r="K75" s="212">
        <v>1491946</v>
      </c>
      <c r="L75" s="212"/>
      <c r="M75" s="40"/>
      <c r="N75" s="35"/>
      <c r="O75" s="214" t="s">
        <v>561</v>
      </c>
      <c r="P75" s="214"/>
      <c r="Q75" s="210" t="s">
        <v>237</v>
      </c>
      <c r="R75" s="35"/>
      <c r="S75" s="212">
        <v>1956186</v>
      </c>
      <c r="T75" s="212"/>
      <c r="U75" s="40"/>
    </row>
    <row r="76" spans="1:21">
      <c r="A76" s="12"/>
      <c r="B76" s="209"/>
      <c r="C76" s="194"/>
      <c r="D76" s="194"/>
      <c r="E76" s="35"/>
      <c r="F76" s="35"/>
      <c r="G76" s="195"/>
      <c r="H76" s="195"/>
      <c r="I76" s="35"/>
      <c r="J76" s="35"/>
      <c r="K76" s="195"/>
      <c r="L76" s="195"/>
      <c r="M76" s="35"/>
      <c r="N76" s="35"/>
      <c r="O76" s="194"/>
      <c r="P76" s="194"/>
      <c r="Q76" s="193"/>
      <c r="R76" s="35"/>
      <c r="S76" s="195"/>
      <c r="T76" s="195"/>
      <c r="U76" s="35"/>
    </row>
    <row r="77" spans="1:21">
      <c r="A77" s="12"/>
      <c r="B77" s="191" t="s">
        <v>55</v>
      </c>
      <c r="C77" s="44"/>
      <c r="D77" s="44"/>
      <c r="E77" s="44"/>
      <c r="F77" s="25"/>
      <c r="G77" s="44"/>
      <c r="H77" s="44"/>
      <c r="I77" s="44"/>
      <c r="J77" s="25"/>
      <c r="K77" s="44"/>
      <c r="L77" s="44"/>
      <c r="M77" s="44"/>
      <c r="N77" s="25"/>
      <c r="O77" s="44"/>
      <c r="P77" s="44"/>
      <c r="Q77" s="44"/>
      <c r="R77" s="25"/>
      <c r="S77" s="44"/>
      <c r="T77" s="44"/>
      <c r="U77" s="44"/>
    </row>
    <row r="78" spans="1:21">
      <c r="A78" s="12"/>
      <c r="B78" s="209" t="s">
        <v>60</v>
      </c>
      <c r="C78" s="195">
        <v>2725185</v>
      </c>
      <c r="D78" s="195"/>
      <c r="E78" s="35"/>
      <c r="F78" s="35"/>
      <c r="G78" s="195">
        <v>1673384</v>
      </c>
      <c r="H78" s="195"/>
      <c r="I78" s="35"/>
      <c r="J78" s="35"/>
      <c r="K78" s="195">
        <v>3113230</v>
      </c>
      <c r="L78" s="195"/>
      <c r="M78" s="35"/>
      <c r="N78" s="35"/>
      <c r="O78" s="194" t="s">
        <v>559</v>
      </c>
      <c r="P78" s="194"/>
      <c r="Q78" s="193" t="s">
        <v>237</v>
      </c>
      <c r="R78" s="35"/>
      <c r="S78" s="195">
        <v>2725185</v>
      </c>
      <c r="T78" s="195"/>
      <c r="U78" s="35"/>
    </row>
    <row r="79" spans="1:21" ht="15.75" thickBot="1">
      <c r="A79" s="12"/>
      <c r="B79" s="209"/>
      <c r="C79" s="200"/>
      <c r="D79" s="200"/>
      <c r="E79" s="154"/>
      <c r="F79" s="35"/>
      <c r="G79" s="200"/>
      <c r="H79" s="200"/>
      <c r="I79" s="154"/>
      <c r="J79" s="35"/>
      <c r="K79" s="200"/>
      <c r="L79" s="200"/>
      <c r="M79" s="154"/>
      <c r="N79" s="35"/>
      <c r="O79" s="199"/>
      <c r="P79" s="199"/>
      <c r="Q79" s="216"/>
      <c r="R79" s="35"/>
      <c r="S79" s="200"/>
      <c r="T79" s="200"/>
      <c r="U79" s="154"/>
    </row>
    <row r="80" spans="1:21">
      <c r="A80" s="12"/>
      <c r="B80" s="201" t="s">
        <v>61</v>
      </c>
      <c r="C80" s="217" t="s">
        <v>235</v>
      </c>
      <c r="D80" s="203">
        <v>2725185</v>
      </c>
      <c r="E80" s="57"/>
      <c r="F80" s="44"/>
      <c r="G80" s="217" t="s">
        <v>235</v>
      </c>
      <c r="H80" s="203">
        <v>2458797</v>
      </c>
      <c r="I80" s="57"/>
      <c r="J80" s="44"/>
      <c r="K80" s="217" t="s">
        <v>235</v>
      </c>
      <c r="L80" s="203">
        <v>4605176</v>
      </c>
      <c r="M80" s="57"/>
      <c r="N80" s="44"/>
      <c r="O80" s="217" t="s">
        <v>235</v>
      </c>
      <c r="P80" s="202" t="s">
        <v>566</v>
      </c>
      <c r="Q80" s="217" t="s">
        <v>237</v>
      </c>
      <c r="R80" s="44"/>
      <c r="S80" s="217" t="s">
        <v>235</v>
      </c>
      <c r="T80" s="203">
        <v>4681371</v>
      </c>
      <c r="U80" s="57"/>
    </row>
    <row r="81" spans="1:21" ht="15.75" thickBot="1">
      <c r="A81" s="12"/>
      <c r="B81" s="201"/>
      <c r="C81" s="218"/>
      <c r="D81" s="219"/>
      <c r="E81" s="76"/>
      <c r="F81" s="44"/>
      <c r="G81" s="218"/>
      <c r="H81" s="219"/>
      <c r="I81" s="76"/>
      <c r="J81" s="44"/>
      <c r="K81" s="218"/>
      <c r="L81" s="219"/>
      <c r="M81" s="76"/>
      <c r="N81" s="44"/>
      <c r="O81" s="218"/>
      <c r="P81" s="220"/>
      <c r="Q81" s="218"/>
      <c r="R81" s="44"/>
      <c r="S81" s="218"/>
      <c r="T81" s="219"/>
      <c r="U81" s="76"/>
    </row>
    <row r="82" spans="1:21" ht="15.75" thickTop="1">
      <c r="A82" s="12"/>
      <c r="B82" s="11"/>
      <c r="C82" s="11"/>
      <c r="D82" s="11"/>
      <c r="E82" s="11"/>
      <c r="F82" s="11"/>
      <c r="G82" s="11"/>
      <c r="H82" s="11"/>
      <c r="I82" s="11"/>
      <c r="J82" s="11"/>
      <c r="K82" s="11"/>
      <c r="L82" s="11"/>
      <c r="M82" s="11"/>
      <c r="N82" s="11"/>
      <c r="O82" s="11"/>
      <c r="P82" s="11"/>
      <c r="Q82" s="11"/>
      <c r="R82" s="11"/>
      <c r="S82" s="11"/>
      <c r="T82" s="11"/>
      <c r="U82" s="11"/>
    </row>
    <row r="83" spans="1:21">
      <c r="A83" s="12"/>
      <c r="B83" s="11"/>
      <c r="C83" s="11"/>
      <c r="D83" s="11"/>
      <c r="E83" s="11"/>
      <c r="F83" s="11"/>
      <c r="G83" s="11"/>
      <c r="H83" s="11"/>
      <c r="I83" s="11"/>
      <c r="J83" s="11"/>
      <c r="K83" s="11"/>
      <c r="L83" s="11"/>
      <c r="M83" s="11"/>
      <c r="N83" s="11"/>
      <c r="O83" s="11"/>
      <c r="P83" s="11"/>
      <c r="Q83" s="11"/>
      <c r="R83" s="11"/>
      <c r="S83" s="11"/>
      <c r="T83" s="11"/>
      <c r="U83" s="11"/>
    </row>
    <row r="84" spans="1:21">
      <c r="A84" s="12"/>
      <c r="B84" s="11"/>
      <c r="C84" s="11"/>
      <c r="D84" s="11"/>
      <c r="E84" s="11"/>
      <c r="F84" s="11"/>
      <c r="G84" s="11"/>
      <c r="H84" s="11"/>
      <c r="I84" s="11"/>
      <c r="J84" s="11"/>
      <c r="K84" s="11"/>
      <c r="L84" s="11"/>
      <c r="M84" s="11"/>
      <c r="N84" s="11"/>
      <c r="O84" s="11"/>
      <c r="P84" s="11"/>
      <c r="Q84" s="11"/>
      <c r="R84" s="11"/>
      <c r="S84" s="11"/>
      <c r="T84" s="11"/>
      <c r="U84" s="11"/>
    </row>
    <row r="85" spans="1:21">
      <c r="A85" s="12"/>
      <c r="B85" s="89" t="s">
        <v>541</v>
      </c>
      <c r="C85" s="89"/>
      <c r="D85" s="89"/>
      <c r="E85" s="89"/>
      <c r="F85" s="89"/>
      <c r="G85" s="89"/>
      <c r="H85" s="89"/>
      <c r="I85" s="89"/>
      <c r="J85" s="89"/>
      <c r="K85" s="89"/>
      <c r="L85" s="89"/>
      <c r="M85" s="89"/>
      <c r="N85" s="89"/>
      <c r="O85" s="89"/>
      <c r="P85" s="89"/>
      <c r="Q85" s="89"/>
      <c r="R85" s="89"/>
      <c r="S85" s="89"/>
      <c r="T85" s="89"/>
      <c r="U85" s="89"/>
    </row>
    <row r="86" spans="1:21">
      <c r="A86" s="12"/>
      <c r="B86" s="23"/>
      <c r="C86" s="23"/>
      <c r="D86" s="23"/>
      <c r="E86" s="23"/>
      <c r="F86" s="23"/>
      <c r="G86" s="23"/>
      <c r="H86" s="23"/>
      <c r="I86" s="23"/>
      <c r="J86" s="23"/>
      <c r="K86" s="23"/>
      <c r="L86" s="23"/>
      <c r="M86" s="23"/>
      <c r="N86" s="23"/>
      <c r="O86" s="23"/>
      <c r="P86" s="23"/>
      <c r="Q86" s="23"/>
      <c r="R86" s="23"/>
      <c r="S86" s="23"/>
      <c r="T86" s="23"/>
      <c r="U86" s="23"/>
    </row>
    <row r="87" spans="1:21">
      <c r="A87" s="12"/>
      <c r="B87" s="17"/>
      <c r="C87" s="17"/>
      <c r="D87" s="17"/>
      <c r="E87" s="17"/>
      <c r="F87" s="17"/>
      <c r="G87" s="17"/>
      <c r="H87" s="17"/>
      <c r="I87" s="17"/>
      <c r="J87" s="17"/>
      <c r="K87" s="17"/>
      <c r="L87" s="17"/>
      <c r="M87" s="17"/>
      <c r="N87" s="17"/>
      <c r="O87" s="17"/>
      <c r="P87" s="17"/>
      <c r="Q87" s="17"/>
      <c r="R87" s="17"/>
      <c r="S87" s="17"/>
      <c r="T87" s="17"/>
      <c r="U87" s="17"/>
    </row>
    <row r="88" spans="1:21" ht="15.75" thickBot="1">
      <c r="A88" s="12"/>
      <c r="B88" s="25"/>
      <c r="C88" s="54" t="s">
        <v>573</v>
      </c>
      <c r="D88" s="54"/>
      <c r="E88" s="54"/>
      <c r="F88" s="54"/>
      <c r="G88" s="54"/>
      <c r="H88" s="54"/>
      <c r="I88" s="54"/>
      <c r="J88" s="54"/>
      <c r="K88" s="54"/>
      <c r="L88" s="54"/>
      <c r="M88" s="54"/>
      <c r="N88" s="54"/>
      <c r="O88" s="54"/>
      <c r="P88" s="54"/>
      <c r="Q88" s="54"/>
      <c r="R88" s="54"/>
      <c r="S88" s="54"/>
      <c r="T88" s="54"/>
      <c r="U88" s="54"/>
    </row>
    <row r="89" spans="1:21">
      <c r="A89" s="12"/>
      <c r="B89" s="44"/>
      <c r="C89" s="56" t="s">
        <v>543</v>
      </c>
      <c r="D89" s="56"/>
      <c r="E89" s="56"/>
      <c r="F89" s="57"/>
      <c r="G89" s="56" t="s">
        <v>574</v>
      </c>
      <c r="H89" s="56"/>
      <c r="I89" s="56"/>
      <c r="J89" s="57"/>
      <c r="K89" s="56" t="s">
        <v>550</v>
      </c>
      <c r="L89" s="56"/>
      <c r="M89" s="56"/>
      <c r="N89" s="57"/>
      <c r="O89" s="56" t="s">
        <v>552</v>
      </c>
      <c r="P89" s="56"/>
      <c r="Q89" s="56"/>
      <c r="R89" s="57"/>
      <c r="S89" s="56" t="s">
        <v>543</v>
      </c>
      <c r="T89" s="56"/>
      <c r="U89" s="56"/>
    </row>
    <row r="90" spans="1:21">
      <c r="A90" s="12"/>
      <c r="B90" s="44"/>
      <c r="C90" s="53" t="s">
        <v>544</v>
      </c>
      <c r="D90" s="53"/>
      <c r="E90" s="53"/>
      <c r="F90" s="44"/>
      <c r="G90" s="53" t="s">
        <v>575</v>
      </c>
      <c r="H90" s="53"/>
      <c r="I90" s="53"/>
      <c r="J90" s="44"/>
      <c r="K90" s="53" t="s">
        <v>551</v>
      </c>
      <c r="L90" s="53"/>
      <c r="M90" s="53"/>
      <c r="N90" s="44"/>
      <c r="O90" s="53" t="s">
        <v>553</v>
      </c>
      <c r="P90" s="53"/>
      <c r="Q90" s="53"/>
      <c r="R90" s="44"/>
      <c r="S90" s="53" t="s">
        <v>554</v>
      </c>
      <c r="T90" s="53"/>
      <c r="U90" s="53"/>
    </row>
    <row r="91" spans="1:21">
      <c r="A91" s="12"/>
      <c r="B91" s="44"/>
      <c r="C91" s="53" t="s">
        <v>545</v>
      </c>
      <c r="D91" s="53"/>
      <c r="E91" s="53"/>
      <c r="F91" s="44"/>
      <c r="G91" s="53" t="s">
        <v>548</v>
      </c>
      <c r="H91" s="53"/>
      <c r="I91" s="53"/>
      <c r="J91" s="44"/>
      <c r="K91" s="11"/>
      <c r="L91" s="11"/>
      <c r="M91" s="11"/>
      <c r="N91" s="44"/>
      <c r="O91" s="11"/>
      <c r="P91" s="11"/>
      <c r="Q91" s="11"/>
      <c r="R91" s="44"/>
      <c r="S91" s="11"/>
      <c r="T91" s="11"/>
      <c r="U91" s="11"/>
    </row>
    <row r="92" spans="1:21" ht="15.75" thickBot="1">
      <c r="A92" s="12"/>
      <c r="B92" s="44"/>
      <c r="C92" s="55"/>
      <c r="D92" s="55"/>
      <c r="E92" s="55"/>
      <c r="F92" s="44"/>
      <c r="G92" s="54" t="s">
        <v>549</v>
      </c>
      <c r="H92" s="54"/>
      <c r="I92" s="54"/>
      <c r="J92" s="44"/>
      <c r="K92" s="55"/>
      <c r="L92" s="55"/>
      <c r="M92" s="55"/>
      <c r="N92" s="44"/>
      <c r="O92" s="55"/>
      <c r="P92" s="55"/>
      <c r="Q92" s="55"/>
      <c r="R92" s="44"/>
      <c r="S92" s="55"/>
      <c r="T92" s="55"/>
      <c r="U92" s="55"/>
    </row>
    <row r="93" spans="1:21">
      <c r="A93" s="12"/>
      <c r="B93" s="189" t="s">
        <v>27</v>
      </c>
      <c r="C93" s="40"/>
      <c r="D93" s="40"/>
      <c r="E93" s="40"/>
      <c r="F93" s="28"/>
      <c r="G93" s="40"/>
      <c r="H93" s="40"/>
      <c r="I93" s="40"/>
      <c r="J93" s="28"/>
      <c r="K93" s="40"/>
      <c r="L93" s="40"/>
      <c r="M93" s="40"/>
      <c r="N93" s="28"/>
      <c r="O93" s="40"/>
      <c r="P93" s="40"/>
      <c r="Q93" s="40"/>
      <c r="R93" s="28"/>
      <c r="S93" s="40"/>
      <c r="T93" s="40"/>
      <c r="U93" s="40"/>
    </row>
    <row r="94" spans="1:21">
      <c r="A94" s="12"/>
      <c r="B94" s="190" t="s">
        <v>480</v>
      </c>
      <c r="C94" s="44"/>
      <c r="D94" s="44"/>
      <c r="E94" s="44"/>
      <c r="F94" s="25"/>
      <c r="G94" s="44"/>
      <c r="H94" s="44"/>
      <c r="I94" s="44"/>
      <c r="J94" s="25"/>
      <c r="K94" s="44"/>
      <c r="L94" s="44"/>
      <c r="M94" s="44"/>
      <c r="N94" s="25"/>
      <c r="O94" s="44"/>
      <c r="P94" s="44"/>
      <c r="Q94" s="44"/>
      <c r="R94" s="25"/>
      <c r="S94" s="44"/>
      <c r="T94" s="44"/>
      <c r="U94" s="44"/>
    </row>
    <row r="95" spans="1:21">
      <c r="A95" s="12"/>
      <c r="B95" s="192" t="s">
        <v>28</v>
      </c>
      <c r="C95" s="193" t="s">
        <v>235</v>
      </c>
      <c r="D95" s="194" t="s">
        <v>381</v>
      </c>
      <c r="E95" s="35"/>
      <c r="F95" s="35"/>
      <c r="G95" s="193" t="s">
        <v>235</v>
      </c>
      <c r="H95" s="195">
        <v>6241</v>
      </c>
      <c r="I95" s="35"/>
      <c r="J95" s="35"/>
      <c r="K95" s="193" t="s">
        <v>235</v>
      </c>
      <c r="L95" s="195">
        <v>700697</v>
      </c>
      <c r="M95" s="35"/>
      <c r="N95" s="35"/>
      <c r="O95" s="193" t="s">
        <v>235</v>
      </c>
      <c r="P95" s="194" t="s">
        <v>381</v>
      </c>
      <c r="Q95" s="35"/>
      <c r="R95" s="35"/>
      <c r="S95" s="193" t="s">
        <v>235</v>
      </c>
      <c r="T95" s="195">
        <v>706938</v>
      </c>
      <c r="U95" s="35"/>
    </row>
    <row r="96" spans="1:21">
      <c r="A96" s="12"/>
      <c r="B96" s="192"/>
      <c r="C96" s="193"/>
      <c r="D96" s="194"/>
      <c r="E96" s="35"/>
      <c r="F96" s="35"/>
      <c r="G96" s="193"/>
      <c r="H96" s="195"/>
      <c r="I96" s="35"/>
      <c r="J96" s="35"/>
      <c r="K96" s="193"/>
      <c r="L96" s="195"/>
      <c r="M96" s="35"/>
      <c r="N96" s="35"/>
      <c r="O96" s="193"/>
      <c r="P96" s="194"/>
      <c r="Q96" s="35"/>
      <c r="R96" s="35"/>
      <c r="S96" s="193"/>
      <c r="T96" s="195"/>
      <c r="U96" s="35"/>
    </row>
    <row r="97" spans="1:21">
      <c r="A97" s="12"/>
      <c r="B97" s="196" t="s">
        <v>576</v>
      </c>
      <c r="C97" s="197" t="s">
        <v>381</v>
      </c>
      <c r="D97" s="197"/>
      <c r="E97" s="44"/>
      <c r="F97" s="44"/>
      <c r="G97" s="198">
        <v>24185</v>
      </c>
      <c r="H97" s="198"/>
      <c r="I97" s="44"/>
      <c r="J97" s="44"/>
      <c r="K97" s="198">
        <v>2952102</v>
      </c>
      <c r="L97" s="198"/>
      <c r="M97" s="44"/>
      <c r="N97" s="44"/>
      <c r="O97" s="197" t="s">
        <v>381</v>
      </c>
      <c r="P97" s="197"/>
      <c r="Q97" s="44"/>
      <c r="R97" s="44"/>
      <c r="S97" s="198">
        <v>2976287</v>
      </c>
      <c r="T97" s="198"/>
      <c r="U97" s="44"/>
    </row>
    <row r="98" spans="1:21">
      <c r="A98" s="12"/>
      <c r="B98" s="196"/>
      <c r="C98" s="197"/>
      <c r="D98" s="197"/>
      <c r="E98" s="44"/>
      <c r="F98" s="44"/>
      <c r="G98" s="198"/>
      <c r="H98" s="198"/>
      <c r="I98" s="44"/>
      <c r="J98" s="44"/>
      <c r="K98" s="198"/>
      <c r="L98" s="198"/>
      <c r="M98" s="44"/>
      <c r="N98" s="44"/>
      <c r="O98" s="197"/>
      <c r="P98" s="197"/>
      <c r="Q98" s="44"/>
      <c r="R98" s="44"/>
      <c r="S98" s="198"/>
      <c r="T98" s="198"/>
      <c r="U98" s="44"/>
    </row>
    <row r="99" spans="1:21">
      <c r="A99" s="12"/>
      <c r="B99" s="192" t="s">
        <v>556</v>
      </c>
      <c r="C99" s="194" t="s">
        <v>381</v>
      </c>
      <c r="D99" s="194"/>
      <c r="E99" s="35"/>
      <c r="F99" s="35"/>
      <c r="G99" s="194" t="s">
        <v>381</v>
      </c>
      <c r="H99" s="194"/>
      <c r="I99" s="35"/>
      <c r="J99" s="35"/>
      <c r="K99" s="195">
        <v>281220</v>
      </c>
      <c r="L99" s="195"/>
      <c r="M99" s="35"/>
      <c r="N99" s="35"/>
      <c r="O99" s="194" t="s">
        <v>381</v>
      </c>
      <c r="P99" s="194"/>
      <c r="Q99" s="35"/>
      <c r="R99" s="35"/>
      <c r="S99" s="195">
        <v>281220</v>
      </c>
      <c r="T99" s="195"/>
      <c r="U99" s="35"/>
    </row>
    <row r="100" spans="1:21">
      <c r="A100" s="12"/>
      <c r="B100" s="192"/>
      <c r="C100" s="194"/>
      <c r="D100" s="194"/>
      <c r="E100" s="35"/>
      <c r="F100" s="35"/>
      <c r="G100" s="194"/>
      <c r="H100" s="194"/>
      <c r="I100" s="35"/>
      <c r="J100" s="35"/>
      <c r="K100" s="195"/>
      <c r="L100" s="195"/>
      <c r="M100" s="35"/>
      <c r="N100" s="35"/>
      <c r="O100" s="194"/>
      <c r="P100" s="194"/>
      <c r="Q100" s="35"/>
      <c r="R100" s="35"/>
      <c r="S100" s="195"/>
      <c r="T100" s="195"/>
      <c r="U100" s="35"/>
    </row>
    <row r="101" spans="1:21">
      <c r="A101" s="12"/>
      <c r="B101" s="196" t="s">
        <v>31</v>
      </c>
      <c r="C101" s="197" t="s">
        <v>381</v>
      </c>
      <c r="D101" s="197"/>
      <c r="E101" s="44"/>
      <c r="F101" s="44"/>
      <c r="G101" s="197">
        <v>28</v>
      </c>
      <c r="H101" s="197"/>
      <c r="I101" s="44"/>
      <c r="J101" s="44"/>
      <c r="K101" s="198">
        <v>7921</v>
      </c>
      <c r="L101" s="198"/>
      <c r="M101" s="44"/>
      <c r="N101" s="44"/>
      <c r="O101" s="197" t="s">
        <v>381</v>
      </c>
      <c r="P101" s="197"/>
      <c r="Q101" s="44"/>
      <c r="R101" s="44"/>
      <c r="S101" s="198">
        <v>7949</v>
      </c>
      <c r="T101" s="198"/>
      <c r="U101" s="44"/>
    </row>
    <row r="102" spans="1:21" ht="15.75" thickBot="1">
      <c r="A102" s="12"/>
      <c r="B102" s="196"/>
      <c r="C102" s="207"/>
      <c r="D102" s="207"/>
      <c r="E102" s="81"/>
      <c r="F102" s="44"/>
      <c r="G102" s="207"/>
      <c r="H102" s="207"/>
      <c r="I102" s="81"/>
      <c r="J102" s="44"/>
      <c r="K102" s="208"/>
      <c r="L102" s="208"/>
      <c r="M102" s="81"/>
      <c r="N102" s="44"/>
      <c r="O102" s="207"/>
      <c r="P102" s="207"/>
      <c r="Q102" s="81"/>
      <c r="R102" s="44"/>
      <c r="S102" s="208"/>
      <c r="T102" s="208"/>
      <c r="U102" s="81"/>
    </row>
    <row r="103" spans="1:21">
      <c r="A103" s="12"/>
      <c r="B103" s="209" t="s">
        <v>33</v>
      </c>
      <c r="C103" s="214" t="s">
        <v>381</v>
      </c>
      <c r="D103" s="214"/>
      <c r="E103" s="40"/>
      <c r="F103" s="35"/>
      <c r="G103" s="212">
        <v>30454</v>
      </c>
      <c r="H103" s="212"/>
      <c r="I103" s="40"/>
      <c r="J103" s="35"/>
      <c r="K103" s="212">
        <v>3941940</v>
      </c>
      <c r="L103" s="212"/>
      <c r="M103" s="40"/>
      <c r="N103" s="35"/>
      <c r="O103" s="214" t="s">
        <v>381</v>
      </c>
      <c r="P103" s="214"/>
      <c r="Q103" s="40"/>
      <c r="R103" s="35"/>
      <c r="S103" s="212">
        <v>3972394</v>
      </c>
      <c r="T103" s="212"/>
      <c r="U103" s="40"/>
    </row>
    <row r="104" spans="1:21">
      <c r="A104" s="12"/>
      <c r="B104" s="209"/>
      <c r="C104" s="194"/>
      <c r="D104" s="194"/>
      <c r="E104" s="35"/>
      <c r="F104" s="35"/>
      <c r="G104" s="195"/>
      <c r="H104" s="195"/>
      <c r="I104" s="35"/>
      <c r="J104" s="35"/>
      <c r="K104" s="195"/>
      <c r="L104" s="195"/>
      <c r="M104" s="35"/>
      <c r="N104" s="35"/>
      <c r="O104" s="194"/>
      <c r="P104" s="194"/>
      <c r="Q104" s="35"/>
      <c r="R104" s="35"/>
      <c r="S104" s="195"/>
      <c r="T104" s="195"/>
      <c r="U104" s="35"/>
    </row>
    <row r="105" spans="1:21">
      <c r="A105" s="12"/>
      <c r="B105" s="205" t="s">
        <v>34</v>
      </c>
      <c r="C105" s="198">
        <v>53322</v>
      </c>
      <c r="D105" s="198"/>
      <c r="E105" s="44"/>
      <c r="F105" s="44"/>
      <c r="G105" s="198">
        <v>20708</v>
      </c>
      <c r="H105" s="198"/>
      <c r="I105" s="44"/>
      <c r="J105" s="44"/>
      <c r="K105" s="198">
        <v>25825</v>
      </c>
      <c r="L105" s="198"/>
      <c r="M105" s="44"/>
      <c r="N105" s="44"/>
      <c r="O105" s="197" t="s">
        <v>381</v>
      </c>
      <c r="P105" s="197"/>
      <c r="Q105" s="44"/>
      <c r="R105" s="44"/>
      <c r="S105" s="198">
        <v>99855</v>
      </c>
      <c r="T105" s="198"/>
      <c r="U105" s="44"/>
    </row>
    <row r="106" spans="1:21">
      <c r="A106" s="12"/>
      <c r="B106" s="205"/>
      <c r="C106" s="198"/>
      <c r="D106" s="198"/>
      <c r="E106" s="44"/>
      <c r="F106" s="44"/>
      <c r="G106" s="198"/>
      <c r="H106" s="198"/>
      <c r="I106" s="44"/>
      <c r="J106" s="44"/>
      <c r="K106" s="198"/>
      <c r="L106" s="198"/>
      <c r="M106" s="44"/>
      <c r="N106" s="44"/>
      <c r="O106" s="197"/>
      <c r="P106" s="197"/>
      <c r="Q106" s="44"/>
      <c r="R106" s="44"/>
      <c r="S106" s="198"/>
      <c r="T106" s="198"/>
      <c r="U106" s="44"/>
    </row>
    <row r="107" spans="1:21">
      <c r="A107" s="12"/>
      <c r="B107" s="204" t="s">
        <v>558</v>
      </c>
      <c r="C107" s="195">
        <v>2557347</v>
      </c>
      <c r="D107" s="195"/>
      <c r="E107" s="35"/>
      <c r="F107" s="35"/>
      <c r="G107" s="195">
        <v>2286982</v>
      </c>
      <c r="H107" s="195"/>
      <c r="I107" s="35"/>
      <c r="J107" s="35"/>
      <c r="K107" s="194" t="s">
        <v>381</v>
      </c>
      <c r="L107" s="194"/>
      <c r="M107" s="35"/>
      <c r="N107" s="35"/>
      <c r="O107" s="194" t="s">
        <v>577</v>
      </c>
      <c r="P107" s="194"/>
      <c r="Q107" s="193" t="s">
        <v>237</v>
      </c>
      <c r="R107" s="35"/>
      <c r="S107" s="194" t="s">
        <v>381</v>
      </c>
      <c r="T107" s="194"/>
      <c r="U107" s="35"/>
    </row>
    <row r="108" spans="1:21">
      <c r="A108" s="12"/>
      <c r="B108" s="204"/>
      <c r="C108" s="195"/>
      <c r="D108" s="195"/>
      <c r="E108" s="35"/>
      <c r="F108" s="35"/>
      <c r="G108" s="195"/>
      <c r="H108" s="195"/>
      <c r="I108" s="35"/>
      <c r="J108" s="35"/>
      <c r="K108" s="194"/>
      <c r="L108" s="194"/>
      <c r="M108" s="35"/>
      <c r="N108" s="35"/>
      <c r="O108" s="194"/>
      <c r="P108" s="194"/>
      <c r="Q108" s="193"/>
      <c r="R108" s="35"/>
      <c r="S108" s="194"/>
      <c r="T108" s="194"/>
      <c r="U108" s="35"/>
    </row>
    <row r="109" spans="1:21">
      <c r="A109" s="12"/>
      <c r="B109" s="205" t="s">
        <v>560</v>
      </c>
      <c r="C109" s="197" t="s">
        <v>381</v>
      </c>
      <c r="D109" s="197"/>
      <c r="E109" s="44"/>
      <c r="F109" s="44"/>
      <c r="G109" s="197" t="s">
        <v>381</v>
      </c>
      <c r="H109" s="197"/>
      <c r="I109" s="44"/>
      <c r="J109" s="44"/>
      <c r="K109" s="198">
        <v>7414</v>
      </c>
      <c r="L109" s="198"/>
      <c r="M109" s="44"/>
      <c r="N109" s="44"/>
      <c r="O109" s="197" t="s">
        <v>381</v>
      </c>
      <c r="P109" s="197"/>
      <c r="Q109" s="44"/>
      <c r="R109" s="44"/>
      <c r="S109" s="198">
        <v>7414</v>
      </c>
      <c r="T109" s="198"/>
      <c r="U109" s="44"/>
    </row>
    <row r="110" spans="1:21">
      <c r="A110" s="12"/>
      <c r="B110" s="205"/>
      <c r="C110" s="197"/>
      <c r="D110" s="197"/>
      <c r="E110" s="44"/>
      <c r="F110" s="44"/>
      <c r="G110" s="197"/>
      <c r="H110" s="197"/>
      <c r="I110" s="44"/>
      <c r="J110" s="44"/>
      <c r="K110" s="198"/>
      <c r="L110" s="198"/>
      <c r="M110" s="44"/>
      <c r="N110" s="44"/>
      <c r="O110" s="197"/>
      <c r="P110" s="197"/>
      <c r="Q110" s="44"/>
      <c r="R110" s="44"/>
      <c r="S110" s="198"/>
      <c r="T110" s="198"/>
      <c r="U110" s="44"/>
    </row>
    <row r="111" spans="1:21">
      <c r="A111" s="12"/>
      <c r="B111" s="204" t="s">
        <v>36</v>
      </c>
      <c r="C111" s="194" t="s">
        <v>381</v>
      </c>
      <c r="D111" s="194"/>
      <c r="E111" s="35"/>
      <c r="F111" s="35"/>
      <c r="G111" s="194">
        <v>22</v>
      </c>
      <c r="H111" s="194"/>
      <c r="I111" s="35"/>
      <c r="J111" s="35"/>
      <c r="K111" s="195">
        <v>113570</v>
      </c>
      <c r="L111" s="195"/>
      <c r="M111" s="35"/>
      <c r="N111" s="35"/>
      <c r="O111" s="194" t="s">
        <v>381</v>
      </c>
      <c r="P111" s="194"/>
      <c r="Q111" s="35"/>
      <c r="R111" s="35"/>
      <c r="S111" s="195">
        <v>113592</v>
      </c>
      <c r="T111" s="195"/>
      <c r="U111" s="35"/>
    </row>
    <row r="112" spans="1:21">
      <c r="A112" s="12"/>
      <c r="B112" s="204"/>
      <c r="C112" s="194"/>
      <c r="D112" s="194"/>
      <c r="E112" s="35"/>
      <c r="F112" s="35"/>
      <c r="G112" s="194"/>
      <c r="H112" s="194"/>
      <c r="I112" s="35"/>
      <c r="J112" s="35"/>
      <c r="K112" s="195"/>
      <c r="L112" s="195"/>
      <c r="M112" s="35"/>
      <c r="N112" s="35"/>
      <c r="O112" s="194"/>
      <c r="P112" s="194"/>
      <c r="Q112" s="35"/>
      <c r="R112" s="35"/>
      <c r="S112" s="195"/>
      <c r="T112" s="195"/>
      <c r="U112" s="35"/>
    </row>
    <row r="113" spans="1:21">
      <c r="A113" s="12"/>
      <c r="B113" s="205" t="s">
        <v>37</v>
      </c>
      <c r="C113" s="198">
        <v>177185</v>
      </c>
      <c r="D113" s="198"/>
      <c r="E113" s="44"/>
      <c r="F113" s="44"/>
      <c r="G113" s="198">
        <v>150806</v>
      </c>
      <c r="H113" s="198"/>
      <c r="I113" s="44"/>
      <c r="J113" s="44"/>
      <c r="K113" s="198">
        <v>26602</v>
      </c>
      <c r="L113" s="198"/>
      <c r="M113" s="44"/>
      <c r="N113" s="44"/>
      <c r="O113" s="197" t="s">
        <v>578</v>
      </c>
      <c r="P113" s="197"/>
      <c r="Q113" s="206" t="s">
        <v>237</v>
      </c>
      <c r="R113" s="44"/>
      <c r="S113" s="198">
        <v>32423</v>
      </c>
      <c r="T113" s="198"/>
      <c r="U113" s="44"/>
    </row>
    <row r="114" spans="1:21">
      <c r="A114" s="12"/>
      <c r="B114" s="205"/>
      <c r="C114" s="198"/>
      <c r="D114" s="198"/>
      <c r="E114" s="44"/>
      <c r="F114" s="44"/>
      <c r="G114" s="198"/>
      <c r="H114" s="198"/>
      <c r="I114" s="44"/>
      <c r="J114" s="44"/>
      <c r="K114" s="198"/>
      <c r="L114" s="198"/>
      <c r="M114" s="44"/>
      <c r="N114" s="44"/>
      <c r="O114" s="197"/>
      <c r="P114" s="197"/>
      <c r="Q114" s="206"/>
      <c r="R114" s="44"/>
      <c r="S114" s="198"/>
      <c r="T114" s="198"/>
      <c r="U114" s="44"/>
    </row>
    <row r="115" spans="1:21">
      <c r="A115" s="12"/>
      <c r="B115" s="204" t="s">
        <v>562</v>
      </c>
      <c r="C115" s="194" t="s">
        <v>381</v>
      </c>
      <c r="D115" s="194"/>
      <c r="E115" s="35"/>
      <c r="F115" s="35"/>
      <c r="G115" s="195">
        <v>8762</v>
      </c>
      <c r="H115" s="195"/>
      <c r="I115" s="35"/>
      <c r="J115" s="35"/>
      <c r="K115" s="195">
        <v>1626</v>
      </c>
      <c r="L115" s="195"/>
      <c r="M115" s="35"/>
      <c r="N115" s="35"/>
      <c r="O115" s="194" t="s">
        <v>381</v>
      </c>
      <c r="P115" s="194"/>
      <c r="Q115" s="35"/>
      <c r="R115" s="35"/>
      <c r="S115" s="195">
        <v>10388</v>
      </c>
      <c r="T115" s="195"/>
      <c r="U115" s="35"/>
    </row>
    <row r="116" spans="1:21">
      <c r="A116" s="12"/>
      <c r="B116" s="204"/>
      <c r="C116" s="194"/>
      <c r="D116" s="194"/>
      <c r="E116" s="35"/>
      <c r="F116" s="35"/>
      <c r="G116" s="195"/>
      <c r="H116" s="195"/>
      <c r="I116" s="35"/>
      <c r="J116" s="35"/>
      <c r="K116" s="195"/>
      <c r="L116" s="195"/>
      <c r="M116" s="35"/>
      <c r="N116" s="35"/>
      <c r="O116" s="194"/>
      <c r="P116" s="194"/>
      <c r="Q116" s="35"/>
      <c r="R116" s="35"/>
      <c r="S116" s="195"/>
      <c r="T116" s="195"/>
      <c r="U116" s="35"/>
    </row>
    <row r="117" spans="1:21">
      <c r="A117" s="12"/>
      <c r="B117" s="205" t="s">
        <v>563</v>
      </c>
      <c r="C117" s="197" t="s">
        <v>381</v>
      </c>
      <c r="D117" s="197"/>
      <c r="E117" s="44"/>
      <c r="F117" s="44"/>
      <c r="G117" s="197" t="s">
        <v>381</v>
      </c>
      <c r="H117" s="197"/>
      <c r="I117" s="44"/>
      <c r="J117" s="44"/>
      <c r="K117" s="198">
        <v>148889</v>
      </c>
      <c r="L117" s="198"/>
      <c r="M117" s="44"/>
      <c r="N117" s="44"/>
      <c r="O117" s="197" t="s">
        <v>381</v>
      </c>
      <c r="P117" s="197"/>
      <c r="Q117" s="44"/>
      <c r="R117" s="44"/>
      <c r="S117" s="198">
        <v>148889</v>
      </c>
      <c r="T117" s="198"/>
      <c r="U117" s="44"/>
    </row>
    <row r="118" spans="1:21">
      <c r="A118" s="12"/>
      <c r="B118" s="205"/>
      <c r="C118" s="197"/>
      <c r="D118" s="197"/>
      <c r="E118" s="44"/>
      <c r="F118" s="44"/>
      <c r="G118" s="197"/>
      <c r="H118" s="197"/>
      <c r="I118" s="44"/>
      <c r="J118" s="44"/>
      <c r="K118" s="198"/>
      <c r="L118" s="198"/>
      <c r="M118" s="44"/>
      <c r="N118" s="44"/>
      <c r="O118" s="197"/>
      <c r="P118" s="197"/>
      <c r="Q118" s="44"/>
      <c r="R118" s="44"/>
      <c r="S118" s="198"/>
      <c r="T118" s="198"/>
      <c r="U118" s="44"/>
    </row>
    <row r="119" spans="1:21">
      <c r="A119" s="12"/>
      <c r="B119" s="204" t="s">
        <v>564</v>
      </c>
      <c r="C119" s="194" t="s">
        <v>381</v>
      </c>
      <c r="D119" s="194"/>
      <c r="E119" s="35"/>
      <c r="F119" s="35"/>
      <c r="G119" s="195">
        <v>1495</v>
      </c>
      <c r="H119" s="195"/>
      <c r="I119" s="35"/>
      <c r="J119" s="35"/>
      <c r="K119" s="195">
        <v>86032</v>
      </c>
      <c r="L119" s="195"/>
      <c r="M119" s="35"/>
      <c r="N119" s="35"/>
      <c r="O119" s="194" t="s">
        <v>381</v>
      </c>
      <c r="P119" s="194"/>
      <c r="Q119" s="35"/>
      <c r="R119" s="35"/>
      <c r="S119" s="195">
        <v>87527</v>
      </c>
      <c r="T119" s="195"/>
      <c r="U119" s="35"/>
    </row>
    <row r="120" spans="1:21">
      <c r="A120" s="12"/>
      <c r="B120" s="204"/>
      <c r="C120" s="194"/>
      <c r="D120" s="194"/>
      <c r="E120" s="35"/>
      <c r="F120" s="35"/>
      <c r="G120" s="195"/>
      <c r="H120" s="195"/>
      <c r="I120" s="35"/>
      <c r="J120" s="35"/>
      <c r="K120" s="195"/>
      <c r="L120" s="195"/>
      <c r="M120" s="35"/>
      <c r="N120" s="35"/>
      <c r="O120" s="194"/>
      <c r="P120" s="194"/>
      <c r="Q120" s="35"/>
      <c r="R120" s="35"/>
      <c r="S120" s="195"/>
      <c r="T120" s="195"/>
      <c r="U120" s="35"/>
    </row>
    <row r="121" spans="1:21">
      <c r="A121" s="12"/>
      <c r="B121" s="205" t="s">
        <v>41</v>
      </c>
      <c r="C121" s="197" t="s">
        <v>381</v>
      </c>
      <c r="D121" s="197"/>
      <c r="E121" s="44"/>
      <c r="F121" s="44"/>
      <c r="G121" s="197" t="s">
        <v>381</v>
      </c>
      <c r="H121" s="197"/>
      <c r="I121" s="44"/>
      <c r="J121" s="44"/>
      <c r="K121" s="198">
        <v>120000</v>
      </c>
      <c r="L121" s="198"/>
      <c r="M121" s="44"/>
      <c r="N121" s="44"/>
      <c r="O121" s="197" t="s">
        <v>381</v>
      </c>
      <c r="P121" s="197"/>
      <c r="Q121" s="44"/>
      <c r="R121" s="44"/>
      <c r="S121" s="198">
        <v>120000</v>
      </c>
      <c r="T121" s="198"/>
      <c r="U121" s="44"/>
    </row>
    <row r="122" spans="1:21" ht="15.75" thickBot="1">
      <c r="A122" s="12"/>
      <c r="B122" s="205"/>
      <c r="C122" s="207"/>
      <c r="D122" s="207"/>
      <c r="E122" s="81"/>
      <c r="F122" s="44"/>
      <c r="G122" s="207"/>
      <c r="H122" s="207"/>
      <c r="I122" s="81"/>
      <c r="J122" s="44"/>
      <c r="K122" s="208"/>
      <c r="L122" s="208"/>
      <c r="M122" s="81"/>
      <c r="N122" s="44"/>
      <c r="O122" s="207"/>
      <c r="P122" s="207"/>
      <c r="Q122" s="81"/>
      <c r="R122" s="44"/>
      <c r="S122" s="208"/>
      <c r="T122" s="208"/>
      <c r="U122" s="81"/>
    </row>
    <row r="123" spans="1:21">
      <c r="A123" s="12"/>
      <c r="B123" s="209" t="s">
        <v>43</v>
      </c>
      <c r="C123" s="210" t="s">
        <v>235</v>
      </c>
      <c r="D123" s="212">
        <v>2787854</v>
      </c>
      <c r="E123" s="40"/>
      <c r="F123" s="35"/>
      <c r="G123" s="210" t="s">
        <v>235</v>
      </c>
      <c r="H123" s="212">
        <v>2499229</v>
      </c>
      <c r="I123" s="40"/>
      <c r="J123" s="35"/>
      <c r="K123" s="210" t="s">
        <v>235</v>
      </c>
      <c r="L123" s="212">
        <v>4471898</v>
      </c>
      <c r="M123" s="40"/>
      <c r="N123" s="35"/>
      <c r="O123" s="210" t="s">
        <v>235</v>
      </c>
      <c r="P123" s="214" t="s">
        <v>579</v>
      </c>
      <c r="Q123" s="210" t="s">
        <v>237</v>
      </c>
      <c r="R123" s="35"/>
      <c r="S123" s="210" t="s">
        <v>235</v>
      </c>
      <c r="T123" s="212">
        <v>4592482</v>
      </c>
      <c r="U123" s="40"/>
    </row>
    <row r="124" spans="1:21" ht="15.75" thickBot="1">
      <c r="A124" s="12"/>
      <c r="B124" s="209"/>
      <c r="C124" s="211"/>
      <c r="D124" s="213"/>
      <c r="E124" s="64"/>
      <c r="F124" s="35"/>
      <c r="G124" s="211"/>
      <c r="H124" s="213"/>
      <c r="I124" s="64"/>
      <c r="J124" s="35"/>
      <c r="K124" s="211"/>
      <c r="L124" s="213"/>
      <c r="M124" s="64"/>
      <c r="N124" s="35"/>
      <c r="O124" s="211"/>
      <c r="P124" s="215"/>
      <c r="Q124" s="211"/>
      <c r="R124" s="35"/>
      <c r="S124" s="211"/>
      <c r="T124" s="213"/>
      <c r="U124" s="64"/>
    </row>
    <row r="125" spans="1:21" ht="15.75" thickTop="1">
      <c r="A125" s="12"/>
      <c r="B125" s="191" t="s">
        <v>44</v>
      </c>
      <c r="C125" s="69"/>
      <c r="D125" s="69"/>
      <c r="E125" s="69"/>
      <c r="F125" s="25"/>
      <c r="G125" s="69"/>
      <c r="H125" s="69"/>
      <c r="I125" s="69"/>
      <c r="J125" s="25"/>
      <c r="K125" s="69"/>
      <c r="L125" s="69"/>
      <c r="M125" s="69"/>
      <c r="N125" s="25"/>
      <c r="O125" s="69"/>
      <c r="P125" s="69"/>
      <c r="Q125" s="69"/>
      <c r="R125" s="25"/>
      <c r="S125" s="69"/>
      <c r="T125" s="69"/>
      <c r="U125" s="69"/>
    </row>
    <row r="126" spans="1:21">
      <c r="A126" s="12"/>
      <c r="B126" s="204" t="s">
        <v>580</v>
      </c>
      <c r="C126" s="193" t="s">
        <v>235</v>
      </c>
      <c r="D126" s="194" t="s">
        <v>381</v>
      </c>
      <c r="E126" s="35"/>
      <c r="F126" s="35"/>
      <c r="G126" s="193" t="s">
        <v>235</v>
      </c>
      <c r="H126" s="195">
        <v>450000</v>
      </c>
      <c r="I126" s="35"/>
      <c r="J126" s="35"/>
      <c r="K126" s="193" t="s">
        <v>235</v>
      </c>
      <c r="L126" s="195">
        <v>1110838</v>
      </c>
      <c r="M126" s="35"/>
      <c r="N126" s="35"/>
      <c r="O126" s="193" t="s">
        <v>235</v>
      </c>
      <c r="P126" s="194" t="s">
        <v>581</v>
      </c>
      <c r="Q126" s="193" t="s">
        <v>237</v>
      </c>
      <c r="R126" s="35"/>
      <c r="S126" s="193" t="s">
        <v>235</v>
      </c>
      <c r="T126" s="195">
        <v>1240249</v>
      </c>
      <c r="U126" s="35"/>
    </row>
    <row r="127" spans="1:21">
      <c r="A127" s="12"/>
      <c r="B127" s="204"/>
      <c r="C127" s="193"/>
      <c r="D127" s="194"/>
      <c r="E127" s="35"/>
      <c r="F127" s="35"/>
      <c r="G127" s="193"/>
      <c r="H127" s="195"/>
      <c r="I127" s="35"/>
      <c r="J127" s="35"/>
      <c r="K127" s="193"/>
      <c r="L127" s="195"/>
      <c r="M127" s="35"/>
      <c r="N127" s="35"/>
      <c r="O127" s="193"/>
      <c r="P127" s="194"/>
      <c r="Q127" s="193"/>
      <c r="R127" s="35"/>
      <c r="S127" s="193"/>
      <c r="T127" s="195"/>
      <c r="U127" s="35"/>
    </row>
    <row r="128" spans="1:21">
      <c r="A128" s="12"/>
      <c r="B128" s="205" t="s">
        <v>568</v>
      </c>
      <c r="C128" s="197" t="s">
        <v>381</v>
      </c>
      <c r="D128" s="197"/>
      <c r="E128" s="44"/>
      <c r="F128" s="44"/>
      <c r="G128" s="198">
        <v>248930</v>
      </c>
      <c r="H128" s="198"/>
      <c r="I128" s="44"/>
      <c r="J128" s="44"/>
      <c r="K128" s="197" t="s">
        <v>381</v>
      </c>
      <c r="L128" s="197"/>
      <c r="M128" s="44"/>
      <c r="N128" s="44"/>
      <c r="O128" s="197" t="s">
        <v>381</v>
      </c>
      <c r="P128" s="197"/>
      <c r="Q128" s="44"/>
      <c r="R128" s="44"/>
      <c r="S128" s="198">
        <v>248930</v>
      </c>
      <c r="T128" s="198"/>
      <c r="U128" s="44"/>
    </row>
    <row r="129" spans="1:21">
      <c r="A129" s="12"/>
      <c r="B129" s="205"/>
      <c r="C129" s="197"/>
      <c r="D129" s="197"/>
      <c r="E129" s="44"/>
      <c r="F129" s="44"/>
      <c r="G129" s="198"/>
      <c r="H129" s="198"/>
      <c r="I129" s="44"/>
      <c r="J129" s="44"/>
      <c r="K129" s="197"/>
      <c r="L129" s="197"/>
      <c r="M129" s="44"/>
      <c r="N129" s="44"/>
      <c r="O129" s="197"/>
      <c r="P129" s="197"/>
      <c r="Q129" s="44"/>
      <c r="R129" s="44"/>
      <c r="S129" s="198"/>
      <c r="T129" s="198"/>
      <c r="U129" s="44"/>
    </row>
    <row r="130" spans="1:21">
      <c r="A130" s="12"/>
      <c r="B130" s="204" t="s">
        <v>47</v>
      </c>
      <c r="C130" s="194">
        <v>31</v>
      </c>
      <c r="D130" s="194"/>
      <c r="E130" s="35"/>
      <c r="F130" s="35"/>
      <c r="G130" s="195">
        <v>11816</v>
      </c>
      <c r="H130" s="195"/>
      <c r="I130" s="35"/>
      <c r="J130" s="35"/>
      <c r="K130" s="195">
        <v>87831</v>
      </c>
      <c r="L130" s="195"/>
      <c r="M130" s="35"/>
      <c r="N130" s="35"/>
      <c r="O130" s="194" t="s">
        <v>381</v>
      </c>
      <c r="P130" s="194"/>
      <c r="Q130" s="35"/>
      <c r="R130" s="35"/>
      <c r="S130" s="195">
        <v>99678</v>
      </c>
      <c r="T130" s="195"/>
      <c r="U130" s="35"/>
    </row>
    <row r="131" spans="1:21">
      <c r="A131" s="12"/>
      <c r="B131" s="204"/>
      <c r="C131" s="194"/>
      <c r="D131" s="194"/>
      <c r="E131" s="35"/>
      <c r="F131" s="35"/>
      <c r="G131" s="195"/>
      <c r="H131" s="195"/>
      <c r="I131" s="35"/>
      <c r="J131" s="35"/>
      <c r="K131" s="195"/>
      <c r="L131" s="195"/>
      <c r="M131" s="35"/>
      <c r="N131" s="35"/>
      <c r="O131" s="194"/>
      <c r="P131" s="194"/>
      <c r="Q131" s="35"/>
      <c r="R131" s="35"/>
      <c r="S131" s="195"/>
      <c r="T131" s="195"/>
      <c r="U131" s="35"/>
    </row>
    <row r="132" spans="1:21">
      <c r="A132" s="12"/>
      <c r="B132" s="205" t="s">
        <v>582</v>
      </c>
      <c r="C132" s="197" t="s">
        <v>381</v>
      </c>
      <c r="D132" s="197"/>
      <c r="E132" s="44"/>
      <c r="F132" s="44"/>
      <c r="G132" s="197" t="s">
        <v>583</v>
      </c>
      <c r="H132" s="197"/>
      <c r="I132" s="206" t="s">
        <v>237</v>
      </c>
      <c r="J132" s="44"/>
      <c r="K132" s="198">
        <v>2506</v>
      </c>
      <c r="L132" s="198"/>
      <c r="M132" s="44"/>
      <c r="N132" s="44"/>
      <c r="O132" s="197" t="s">
        <v>584</v>
      </c>
      <c r="P132" s="197"/>
      <c r="Q132" s="206" t="s">
        <v>237</v>
      </c>
      <c r="R132" s="44"/>
      <c r="S132" s="197" t="s">
        <v>381</v>
      </c>
      <c r="T132" s="197"/>
      <c r="U132" s="44"/>
    </row>
    <row r="133" spans="1:21">
      <c r="A133" s="12"/>
      <c r="B133" s="205"/>
      <c r="C133" s="197"/>
      <c r="D133" s="197"/>
      <c r="E133" s="44"/>
      <c r="F133" s="44"/>
      <c r="G133" s="197"/>
      <c r="H133" s="197"/>
      <c r="I133" s="206"/>
      <c r="J133" s="44"/>
      <c r="K133" s="198"/>
      <c r="L133" s="198"/>
      <c r="M133" s="44"/>
      <c r="N133" s="44"/>
      <c r="O133" s="197"/>
      <c r="P133" s="197"/>
      <c r="Q133" s="206"/>
      <c r="R133" s="44"/>
      <c r="S133" s="197"/>
      <c r="T133" s="197"/>
      <c r="U133" s="44"/>
    </row>
    <row r="134" spans="1:21">
      <c r="A134" s="12"/>
      <c r="B134" s="204" t="s">
        <v>48</v>
      </c>
      <c r="C134" s="194" t="s">
        <v>381</v>
      </c>
      <c r="D134" s="194"/>
      <c r="E134" s="35"/>
      <c r="F134" s="35"/>
      <c r="G134" s="194">
        <v>146</v>
      </c>
      <c r="H134" s="194"/>
      <c r="I134" s="35"/>
      <c r="J134" s="35"/>
      <c r="K134" s="195">
        <v>21792</v>
      </c>
      <c r="L134" s="195"/>
      <c r="M134" s="35"/>
      <c r="N134" s="35"/>
      <c r="O134" s="194" t="s">
        <v>381</v>
      </c>
      <c r="P134" s="194"/>
      <c r="Q134" s="35"/>
      <c r="R134" s="35"/>
      <c r="S134" s="195">
        <v>21938</v>
      </c>
      <c r="T134" s="195"/>
      <c r="U134" s="35"/>
    </row>
    <row r="135" spans="1:21">
      <c r="A135" s="12"/>
      <c r="B135" s="204"/>
      <c r="C135" s="194"/>
      <c r="D135" s="194"/>
      <c r="E135" s="35"/>
      <c r="F135" s="35"/>
      <c r="G135" s="194"/>
      <c r="H135" s="194"/>
      <c r="I135" s="35"/>
      <c r="J135" s="35"/>
      <c r="K135" s="195"/>
      <c r="L135" s="195"/>
      <c r="M135" s="35"/>
      <c r="N135" s="35"/>
      <c r="O135" s="194"/>
      <c r="P135" s="194"/>
      <c r="Q135" s="35"/>
      <c r="R135" s="35"/>
      <c r="S135" s="195"/>
      <c r="T135" s="195"/>
      <c r="U135" s="35"/>
    </row>
    <row r="136" spans="1:21">
      <c r="A136" s="12"/>
      <c r="B136" s="205" t="s">
        <v>571</v>
      </c>
      <c r="C136" s="197" t="s">
        <v>381</v>
      </c>
      <c r="D136" s="197"/>
      <c r="E136" s="44"/>
      <c r="F136" s="44"/>
      <c r="G136" s="197" t="s">
        <v>381</v>
      </c>
      <c r="H136" s="197"/>
      <c r="I136" s="44"/>
      <c r="J136" s="44"/>
      <c r="K136" s="198">
        <v>73864</v>
      </c>
      <c r="L136" s="198"/>
      <c r="M136" s="44"/>
      <c r="N136" s="44"/>
      <c r="O136" s="197" t="s">
        <v>381</v>
      </c>
      <c r="P136" s="197"/>
      <c r="Q136" s="44"/>
      <c r="R136" s="44"/>
      <c r="S136" s="198">
        <v>73864</v>
      </c>
      <c r="T136" s="198"/>
      <c r="U136" s="44"/>
    </row>
    <row r="137" spans="1:21">
      <c r="A137" s="12"/>
      <c r="B137" s="205"/>
      <c r="C137" s="197"/>
      <c r="D137" s="197"/>
      <c r="E137" s="44"/>
      <c r="F137" s="44"/>
      <c r="G137" s="197"/>
      <c r="H137" s="197"/>
      <c r="I137" s="44"/>
      <c r="J137" s="44"/>
      <c r="K137" s="198"/>
      <c r="L137" s="198"/>
      <c r="M137" s="44"/>
      <c r="N137" s="44"/>
      <c r="O137" s="197"/>
      <c r="P137" s="197"/>
      <c r="Q137" s="44"/>
      <c r="R137" s="44"/>
      <c r="S137" s="198"/>
      <c r="T137" s="198"/>
      <c r="U137" s="44"/>
    </row>
    <row r="138" spans="1:21">
      <c r="A138" s="12"/>
      <c r="B138" s="204" t="s">
        <v>50</v>
      </c>
      <c r="C138" s="194" t="s">
        <v>381</v>
      </c>
      <c r="D138" s="194"/>
      <c r="E138" s="35"/>
      <c r="F138" s="35"/>
      <c r="G138" s="194" t="s">
        <v>381</v>
      </c>
      <c r="H138" s="194"/>
      <c r="I138" s="35"/>
      <c r="J138" s="35"/>
      <c r="K138" s="195">
        <v>120000</v>
      </c>
      <c r="L138" s="195"/>
      <c r="M138" s="35"/>
      <c r="N138" s="35"/>
      <c r="O138" s="194" t="s">
        <v>381</v>
      </c>
      <c r="P138" s="194"/>
      <c r="Q138" s="35"/>
      <c r="R138" s="35"/>
      <c r="S138" s="195">
        <v>120000</v>
      </c>
      <c r="T138" s="195"/>
      <c r="U138" s="35"/>
    </row>
    <row r="139" spans="1:21" ht="15.75" thickBot="1">
      <c r="A139" s="12"/>
      <c r="B139" s="204"/>
      <c r="C139" s="199"/>
      <c r="D139" s="199"/>
      <c r="E139" s="154"/>
      <c r="F139" s="35"/>
      <c r="G139" s="199"/>
      <c r="H139" s="199"/>
      <c r="I139" s="154"/>
      <c r="J139" s="35"/>
      <c r="K139" s="200"/>
      <c r="L139" s="200"/>
      <c r="M139" s="154"/>
      <c r="N139" s="35"/>
      <c r="O139" s="199"/>
      <c r="P139" s="199"/>
      <c r="Q139" s="154"/>
      <c r="R139" s="35"/>
      <c r="S139" s="200"/>
      <c r="T139" s="200"/>
      <c r="U139" s="154"/>
    </row>
    <row r="140" spans="1:21">
      <c r="A140" s="12"/>
      <c r="B140" s="201" t="s">
        <v>52</v>
      </c>
      <c r="C140" s="202">
        <v>31</v>
      </c>
      <c r="D140" s="202"/>
      <c r="E140" s="57"/>
      <c r="F140" s="44"/>
      <c r="G140" s="203">
        <v>709967</v>
      </c>
      <c r="H140" s="203"/>
      <c r="I140" s="57"/>
      <c r="J140" s="44"/>
      <c r="K140" s="203">
        <v>1416831</v>
      </c>
      <c r="L140" s="203"/>
      <c r="M140" s="57"/>
      <c r="N140" s="44"/>
      <c r="O140" s="202" t="s">
        <v>578</v>
      </c>
      <c r="P140" s="202"/>
      <c r="Q140" s="217" t="s">
        <v>237</v>
      </c>
      <c r="R140" s="44"/>
      <c r="S140" s="203">
        <v>1804659</v>
      </c>
      <c r="T140" s="203"/>
      <c r="U140" s="57"/>
    </row>
    <row r="141" spans="1:21">
      <c r="A141" s="12"/>
      <c r="B141" s="201"/>
      <c r="C141" s="221"/>
      <c r="D141" s="221"/>
      <c r="E141" s="70"/>
      <c r="F141" s="44"/>
      <c r="G141" s="222"/>
      <c r="H141" s="222"/>
      <c r="I141" s="70"/>
      <c r="J141" s="44"/>
      <c r="K141" s="222"/>
      <c r="L141" s="222"/>
      <c r="M141" s="70"/>
      <c r="N141" s="44"/>
      <c r="O141" s="221"/>
      <c r="P141" s="221"/>
      <c r="Q141" s="223"/>
      <c r="R141" s="44"/>
      <c r="S141" s="222"/>
      <c r="T141" s="222"/>
      <c r="U141" s="70"/>
    </row>
    <row r="142" spans="1:21">
      <c r="A142" s="12"/>
      <c r="B142" s="189" t="s">
        <v>55</v>
      </c>
      <c r="C142" s="35"/>
      <c r="D142" s="35"/>
      <c r="E142" s="35"/>
      <c r="F142" s="28"/>
      <c r="G142" s="35"/>
      <c r="H142" s="35"/>
      <c r="I142" s="35"/>
      <c r="J142" s="28"/>
      <c r="K142" s="35"/>
      <c r="L142" s="35"/>
      <c r="M142" s="35"/>
      <c r="N142" s="28"/>
      <c r="O142" s="35"/>
      <c r="P142" s="35"/>
      <c r="Q142" s="35"/>
      <c r="R142" s="28"/>
      <c r="S142" s="35"/>
      <c r="T142" s="35"/>
      <c r="U142" s="35"/>
    </row>
    <row r="143" spans="1:21">
      <c r="A143" s="12"/>
      <c r="B143" s="201" t="s">
        <v>60</v>
      </c>
      <c r="C143" s="198">
        <v>2787823</v>
      </c>
      <c r="D143" s="198"/>
      <c r="E143" s="44"/>
      <c r="F143" s="44"/>
      <c r="G143" s="198">
        <v>1789262</v>
      </c>
      <c r="H143" s="198"/>
      <c r="I143" s="44"/>
      <c r="J143" s="44"/>
      <c r="K143" s="198">
        <v>3055067</v>
      </c>
      <c r="L143" s="198"/>
      <c r="M143" s="44"/>
      <c r="N143" s="44"/>
      <c r="O143" s="197" t="s">
        <v>577</v>
      </c>
      <c r="P143" s="197"/>
      <c r="Q143" s="206" t="s">
        <v>237</v>
      </c>
      <c r="R143" s="44"/>
      <c r="S143" s="198">
        <v>2787823</v>
      </c>
      <c r="T143" s="198"/>
      <c r="U143" s="44"/>
    </row>
    <row r="144" spans="1:21" ht="15.75" thickBot="1">
      <c r="A144" s="12"/>
      <c r="B144" s="201"/>
      <c r="C144" s="208"/>
      <c r="D144" s="208"/>
      <c r="E144" s="81"/>
      <c r="F144" s="44"/>
      <c r="G144" s="208"/>
      <c r="H144" s="208"/>
      <c r="I144" s="81"/>
      <c r="J144" s="44"/>
      <c r="K144" s="208"/>
      <c r="L144" s="208"/>
      <c r="M144" s="81"/>
      <c r="N144" s="44"/>
      <c r="O144" s="207"/>
      <c r="P144" s="207"/>
      <c r="Q144" s="224"/>
      <c r="R144" s="44"/>
      <c r="S144" s="208"/>
      <c r="T144" s="208"/>
      <c r="U144" s="81"/>
    </row>
    <row r="145" spans="1:21">
      <c r="A145" s="12"/>
      <c r="B145" s="209" t="s">
        <v>585</v>
      </c>
      <c r="C145" s="210" t="s">
        <v>235</v>
      </c>
      <c r="D145" s="212">
        <v>2787854</v>
      </c>
      <c r="E145" s="40"/>
      <c r="F145" s="35"/>
      <c r="G145" s="210" t="s">
        <v>235</v>
      </c>
      <c r="H145" s="212">
        <v>2499229</v>
      </c>
      <c r="I145" s="40"/>
      <c r="J145" s="35"/>
      <c r="K145" s="210" t="s">
        <v>235</v>
      </c>
      <c r="L145" s="212">
        <v>4471898</v>
      </c>
      <c r="M145" s="40"/>
      <c r="N145" s="35"/>
      <c r="O145" s="210" t="s">
        <v>235</v>
      </c>
      <c r="P145" s="214" t="s">
        <v>579</v>
      </c>
      <c r="Q145" s="210" t="s">
        <v>237</v>
      </c>
      <c r="R145" s="35"/>
      <c r="S145" s="210" t="s">
        <v>235</v>
      </c>
      <c r="T145" s="212">
        <v>4592482</v>
      </c>
      <c r="U145" s="40"/>
    </row>
    <row r="146" spans="1:21" ht="15.75" thickBot="1">
      <c r="A146" s="12"/>
      <c r="B146" s="209"/>
      <c r="C146" s="211"/>
      <c r="D146" s="213"/>
      <c r="E146" s="64"/>
      <c r="F146" s="35"/>
      <c r="G146" s="211"/>
      <c r="H146" s="213"/>
      <c r="I146" s="64"/>
      <c r="J146" s="35"/>
      <c r="K146" s="211"/>
      <c r="L146" s="213"/>
      <c r="M146" s="64"/>
      <c r="N146" s="35"/>
      <c r="O146" s="211"/>
      <c r="P146" s="215"/>
      <c r="Q146" s="211"/>
      <c r="R146" s="35"/>
      <c r="S146" s="211"/>
      <c r="T146" s="213"/>
      <c r="U146" s="64"/>
    </row>
    <row r="147" spans="1:21" ht="15.75" thickTop="1">
      <c r="A147" s="12"/>
      <c r="B147" s="11"/>
      <c r="C147" s="11"/>
      <c r="D147" s="11"/>
      <c r="E147" s="11"/>
      <c r="F147" s="11"/>
      <c r="G147" s="11"/>
      <c r="H147" s="11"/>
      <c r="I147" s="11"/>
      <c r="J147" s="11"/>
      <c r="K147" s="11"/>
      <c r="L147" s="11"/>
      <c r="M147" s="11"/>
      <c r="N147" s="11"/>
      <c r="O147" s="11"/>
      <c r="P147" s="11"/>
      <c r="Q147" s="11"/>
      <c r="R147" s="11"/>
      <c r="S147" s="11"/>
      <c r="T147" s="11"/>
      <c r="U147" s="11"/>
    </row>
    <row r="148" spans="1:21">
      <c r="A148" s="12"/>
      <c r="B148" s="11"/>
      <c r="C148" s="11"/>
      <c r="D148" s="11"/>
      <c r="E148" s="11"/>
      <c r="F148" s="11"/>
      <c r="G148" s="11"/>
      <c r="H148" s="11"/>
      <c r="I148" s="11"/>
      <c r="J148" s="11"/>
      <c r="K148" s="11"/>
      <c r="L148" s="11"/>
      <c r="M148" s="11"/>
      <c r="N148" s="11"/>
      <c r="O148" s="11"/>
      <c r="P148" s="11"/>
      <c r="Q148" s="11"/>
      <c r="R148" s="11"/>
      <c r="S148" s="11"/>
      <c r="T148" s="11"/>
      <c r="U148" s="11"/>
    </row>
    <row r="149" spans="1:21">
      <c r="A149" s="12"/>
      <c r="B149" s="11"/>
      <c r="C149" s="11"/>
      <c r="D149" s="11"/>
      <c r="E149" s="11"/>
      <c r="F149" s="11"/>
      <c r="G149" s="11"/>
      <c r="H149" s="11"/>
      <c r="I149" s="11"/>
      <c r="J149" s="11"/>
      <c r="K149" s="11"/>
      <c r="L149" s="11"/>
      <c r="M149" s="11"/>
      <c r="N149" s="11"/>
      <c r="O149" s="11"/>
      <c r="P149" s="11"/>
      <c r="Q149" s="11"/>
      <c r="R149" s="11"/>
      <c r="S149" s="11"/>
      <c r="T149" s="11"/>
      <c r="U149" s="11"/>
    </row>
    <row r="150" spans="1:21">
      <c r="A150" s="12"/>
      <c r="B150" s="89" t="s">
        <v>586</v>
      </c>
      <c r="C150" s="89"/>
      <c r="D150" s="89"/>
      <c r="E150" s="89"/>
      <c r="F150" s="89"/>
      <c r="G150" s="89"/>
      <c r="H150" s="89"/>
      <c r="I150" s="89"/>
      <c r="J150" s="89"/>
      <c r="K150" s="89"/>
      <c r="L150" s="89"/>
      <c r="M150" s="89"/>
      <c r="N150" s="89"/>
      <c r="O150" s="89"/>
      <c r="P150" s="89"/>
      <c r="Q150" s="89"/>
      <c r="R150" s="89"/>
      <c r="S150" s="89"/>
      <c r="T150" s="89"/>
      <c r="U150" s="89"/>
    </row>
    <row r="151" spans="1:21">
      <c r="A151" s="12"/>
      <c r="B151" s="23"/>
      <c r="C151" s="23"/>
      <c r="D151" s="23"/>
      <c r="E151" s="23"/>
      <c r="F151" s="23"/>
      <c r="G151" s="23"/>
      <c r="H151" s="23"/>
      <c r="I151" s="23"/>
      <c r="J151" s="23"/>
      <c r="K151" s="23"/>
      <c r="L151" s="23"/>
      <c r="M151" s="23"/>
      <c r="N151" s="23"/>
      <c r="O151" s="23"/>
      <c r="P151" s="23"/>
      <c r="Q151" s="23"/>
      <c r="R151" s="23"/>
      <c r="S151" s="23"/>
      <c r="T151" s="23"/>
      <c r="U151" s="23"/>
    </row>
    <row r="152" spans="1:21">
      <c r="A152" s="12"/>
      <c r="B152" s="17"/>
      <c r="C152" s="17"/>
      <c r="D152" s="17"/>
      <c r="E152" s="17"/>
      <c r="F152" s="17"/>
      <c r="G152" s="17"/>
      <c r="H152" s="17"/>
      <c r="I152" s="17"/>
      <c r="J152" s="17"/>
      <c r="K152" s="17"/>
      <c r="L152" s="17"/>
      <c r="M152" s="17"/>
      <c r="N152" s="17"/>
      <c r="O152" s="17"/>
      <c r="P152" s="17"/>
      <c r="Q152" s="17"/>
      <c r="R152" s="17"/>
      <c r="S152" s="17"/>
      <c r="T152" s="17"/>
      <c r="U152" s="17"/>
    </row>
    <row r="153" spans="1:21" ht="15.75" thickBot="1">
      <c r="A153" s="12"/>
      <c r="B153" s="25"/>
      <c r="C153" s="54" t="s">
        <v>280</v>
      </c>
      <c r="D153" s="54"/>
      <c r="E153" s="54"/>
      <c r="F153" s="54"/>
      <c r="G153" s="54"/>
      <c r="H153" s="54"/>
      <c r="I153" s="54"/>
      <c r="J153" s="54"/>
      <c r="K153" s="54"/>
      <c r="L153" s="54"/>
      <c r="M153" s="54"/>
      <c r="N153" s="54"/>
      <c r="O153" s="54"/>
      <c r="P153" s="54"/>
      <c r="Q153" s="54"/>
      <c r="R153" s="54"/>
      <c r="S153" s="54"/>
      <c r="T153" s="54"/>
      <c r="U153" s="54"/>
    </row>
    <row r="154" spans="1:21">
      <c r="A154" s="12"/>
      <c r="B154" s="44"/>
      <c r="C154" s="56" t="s">
        <v>543</v>
      </c>
      <c r="D154" s="56"/>
      <c r="E154" s="56"/>
      <c r="F154" s="57"/>
      <c r="G154" s="56" t="s">
        <v>546</v>
      </c>
      <c r="H154" s="56"/>
      <c r="I154" s="56"/>
      <c r="J154" s="57"/>
      <c r="K154" s="56" t="s">
        <v>550</v>
      </c>
      <c r="L154" s="56"/>
      <c r="M154" s="56"/>
      <c r="N154" s="57"/>
      <c r="O154" s="56" t="s">
        <v>552</v>
      </c>
      <c r="P154" s="56"/>
      <c r="Q154" s="56"/>
      <c r="R154" s="57"/>
      <c r="S154" s="56" t="s">
        <v>543</v>
      </c>
      <c r="T154" s="56"/>
      <c r="U154" s="56"/>
    </row>
    <row r="155" spans="1:21">
      <c r="A155" s="12"/>
      <c r="B155" s="44"/>
      <c r="C155" s="53" t="s">
        <v>544</v>
      </c>
      <c r="D155" s="53"/>
      <c r="E155" s="53"/>
      <c r="F155" s="44"/>
      <c r="G155" s="53" t="s">
        <v>547</v>
      </c>
      <c r="H155" s="53"/>
      <c r="I155" s="53"/>
      <c r="J155" s="44"/>
      <c r="K155" s="53" t="s">
        <v>551</v>
      </c>
      <c r="L155" s="53"/>
      <c r="M155" s="53"/>
      <c r="N155" s="44"/>
      <c r="O155" s="53" t="s">
        <v>553</v>
      </c>
      <c r="P155" s="53"/>
      <c r="Q155" s="53"/>
      <c r="R155" s="44"/>
      <c r="S155" s="53" t="s">
        <v>554</v>
      </c>
      <c r="T155" s="53"/>
      <c r="U155" s="53"/>
    </row>
    <row r="156" spans="1:21">
      <c r="A156" s="12"/>
      <c r="B156" s="44"/>
      <c r="C156" s="53" t="s">
        <v>545</v>
      </c>
      <c r="D156" s="53"/>
      <c r="E156" s="53"/>
      <c r="F156" s="44"/>
      <c r="G156" s="53" t="s">
        <v>548</v>
      </c>
      <c r="H156" s="53"/>
      <c r="I156" s="53"/>
      <c r="J156" s="44"/>
      <c r="K156" s="11"/>
      <c r="L156" s="11"/>
      <c r="M156" s="11"/>
      <c r="N156" s="44"/>
      <c r="O156" s="11"/>
      <c r="P156" s="11"/>
      <c r="Q156" s="11"/>
      <c r="R156" s="44"/>
      <c r="S156" s="11"/>
      <c r="T156" s="11"/>
      <c r="U156" s="11"/>
    </row>
    <row r="157" spans="1:21" ht="15.75" thickBot="1">
      <c r="A157" s="12"/>
      <c r="B157" s="44"/>
      <c r="C157" s="55"/>
      <c r="D157" s="55"/>
      <c r="E157" s="55"/>
      <c r="F157" s="44"/>
      <c r="G157" s="54" t="s">
        <v>549</v>
      </c>
      <c r="H157" s="54"/>
      <c r="I157" s="54"/>
      <c r="J157" s="44"/>
      <c r="K157" s="55"/>
      <c r="L157" s="55"/>
      <c r="M157" s="55"/>
      <c r="N157" s="44"/>
      <c r="O157" s="55"/>
      <c r="P157" s="55"/>
      <c r="Q157" s="55"/>
      <c r="R157" s="44"/>
      <c r="S157" s="55"/>
      <c r="T157" s="55"/>
      <c r="U157" s="55"/>
    </row>
    <row r="158" spans="1:21">
      <c r="A158" s="12"/>
      <c r="B158" s="189" t="s">
        <v>84</v>
      </c>
      <c r="C158" s="40"/>
      <c r="D158" s="40"/>
      <c r="E158" s="40"/>
      <c r="F158" s="28"/>
      <c r="G158" s="40"/>
      <c r="H158" s="40"/>
      <c r="I158" s="40"/>
      <c r="J158" s="28"/>
      <c r="K158" s="40"/>
      <c r="L158" s="40"/>
      <c r="M158" s="40"/>
      <c r="N158" s="28"/>
      <c r="O158" s="40"/>
      <c r="P158" s="40"/>
      <c r="Q158" s="40"/>
      <c r="R158" s="28"/>
      <c r="S158" s="40"/>
      <c r="T158" s="40"/>
      <c r="U158" s="40"/>
    </row>
    <row r="159" spans="1:21">
      <c r="A159" s="12"/>
      <c r="B159" s="226" t="s">
        <v>85</v>
      </c>
      <c r="C159" s="206" t="s">
        <v>235</v>
      </c>
      <c r="D159" s="197" t="s">
        <v>381</v>
      </c>
      <c r="E159" s="44"/>
      <c r="F159" s="44"/>
      <c r="G159" s="206" t="s">
        <v>235</v>
      </c>
      <c r="H159" s="197">
        <v>110</v>
      </c>
      <c r="I159" s="44"/>
      <c r="J159" s="44"/>
      <c r="K159" s="206" t="s">
        <v>235</v>
      </c>
      <c r="L159" s="198">
        <v>103802</v>
      </c>
      <c r="M159" s="44"/>
      <c r="N159" s="44"/>
      <c r="O159" s="206" t="s">
        <v>235</v>
      </c>
      <c r="P159" s="197" t="s">
        <v>587</v>
      </c>
      <c r="Q159" s="206" t="s">
        <v>237</v>
      </c>
      <c r="R159" s="44"/>
      <c r="S159" s="206" t="s">
        <v>235</v>
      </c>
      <c r="T159" s="198">
        <v>103821</v>
      </c>
      <c r="U159" s="44"/>
    </row>
    <row r="160" spans="1:21">
      <c r="A160" s="12"/>
      <c r="B160" s="226"/>
      <c r="C160" s="206"/>
      <c r="D160" s="197"/>
      <c r="E160" s="44"/>
      <c r="F160" s="44"/>
      <c r="G160" s="206"/>
      <c r="H160" s="197"/>
      <c r="I160" s="44"/>
      <c r="J160" s="44"/>
      <c r="K160" s="206"/>
      <c r="L160" s="198"/>
      <c r="M160" s="44"/>
      <c r="N160" s="44"/>
      <c r="O160" s="206"/>
      <c r="P160" s="197"/>
      <c r="Q160" s="206"/>
      <c r="R160" s="44"/>
      <c r="S160" s="206"/>
      <c r="T160" s="198"/>
      <c r="U160" s="44"/>
    </row>
    <row r="161" spans="1:21">
      <c r="A161" s="12"/>
      <c r="B161" s="227" t="s">
        <v>86</v>
      </c>
      <c r="C161" s="194" t="s">
        <v>381</v>
      </c>
      <c r="D161" s="194"/>
      <c r="E161" s="35"/>
      <c r="F161" s="35"/>
      <c r="G161" s="194">
        <v>43</v>
      </c>
      <c r="H161" s="194"/>
      <c r="I161" s="35"/>
      <c r="J161" s="35"/>
      <c r="K161" s="195">
        <v>22891</v>
      </c>
      <c r="L161" s="195"/>
      <c r="M161" s="35"/>
      <c r="N161" s="35"/>
      <c r="O161" s="194" t="s">
        <v>381</v>
      </c>
      <c r="P161" s="194"/>
      <c r="Q161" s="35"/>
      <c r="R161" s="35"/>
      <c r="S161" s="195">
        <v>22934</v>
      </c>
      <c r="T161" s="195"/>
      <c r="U161" s="35"/>
    </row>
    <row r="162" spans="1:21">
      <c r="A162" s="12"/>
      <c r="B162" s="227"/>
      <c r="C162" s="194"/>
      <c r="D162" s="194"/>
      <c r="E162" s="35"/>
      <c r="F162" s="35"/>
      <c r="G162" s="194"/>
      <c r="H162" s="194"/>
      <c r="I162" s="35"/>
      <c r="J162" s="35"/>
      <c r="K162" s="195"/>
      <c r="L162" s="195"/>
      <c r="M162" s="35"/>
      <c r="N162" s="35"/>
      <c r="O162" s="194"/>
      <c r="P162" s="194"/>
      <c r="Q162" s="35"/>
      <c r="R162" s="35"/>
      <c r="S162" s="195"/>
      <c r="T162" s="195"/>
      <c r="U162" s="35"/>
    </row>
    <row r="163" spans="1:21">
      <c r="A163" s="12"/>
      <c r="B163" s="226" t="s">
        <v>87</v>
      </c>
      <c r="C163" s="197" t="s">
        <v>381</v>
      </c>
      <c r="D163" s="197"/>
      <c r="E163" s="44"/>
      <c r="F163" s="44"/>
      <c r="G163" s="197" t="s">
        <v>381</v>
      </c>
      <c r="H163" s="197"/>
      <c r="I163" s="44"/>
      <c r="J163" s="44"/>
      <c r="K163" s="198">
        <v>6505</v>
      </c>
      <c r="L163" s="198"/>
      <c r="M163" s="44"/>
      <c r="N163" s="44"/>
      <c r="O163" s="197" t="s">
        <v>381</v>
      </c>
      <c r="P163" s="197"/>
      <c r="Q163" s="44"/>
      <c r="R163" s="44"/>
      <c r="S163" s="198">
        <v>6505</v>
      </c>
      <c r="T163" s="198"/>
      <c r="U163" s="44"/>
    </row>
    <row r="164" spans="1:21">
      <c r="A164" s="12"/>
      <c r="B164" s="226"/>
      <c r="C164" s="197"/>
      <c r="D164" s="197"/>
      <c r="E164" s="44"/>
      <c r="F164" s="44"/>
      <c r="G164" s="197"/>
      <c r="H164" s="197"/>
      <c r="I164" s="44"/>
      <c r="J164" s="44"/>
      <c r="K164" s="198"/>
      <c r="L164" s="198"/>
      <c r="M164" s="44"/>
      <c r="N164" s="44"/>
      <c r="O164" s="197"/>
      <c r="P164" s="197"/>
      <c r="Q164" s="44"/>
      <c r="R164" s="44"/>
      <c r="S164" s="198"/>
      <c r="T164" s="198"/>
      <c r="U164" s="44"/>
    </row>
    <row r="165" spans="1:21">
      <c r="A165" s="12"/>
      <c r="B165" s="227" t="s">
        <v>88</v>
      </c>
      <c r="C165" s="194" t="s">
        <v>381</v>
      </c>
      <c r="D165" s="194"/>
      <c r="E165" s="35"/>
      <c r="F165" s="35"/>
      <c r="G165" s="194" t="s">
        <v>381</v>
      </c>
      <c r="H165" s="194"/>
      <c r="I165" s="35"/>
      <c r="J165" s="35"/>
      <c r="K165" s="195">
        <v>3555</v>
      </c>
      <c r="L165" s="195"/>
      <c r="M165" s="35"/>
      <c r="N165" s="35"/>
      <c r="O165" s="194" t="s">
        <v>588</v>
      </c>
      <c r="P165" s="194"/>
      <c r="Q165" s="193" t="s">
        <v>237</v>
      </c>
      <c r="R165" s="35"/>
      <c r="S165" s="195">
        <v>3497</v>
      </c>
      <c r="T165" s="195"/>
      <c r="U165" s="35"/>
    </row>
    <row r="166" spans="1:21" ht="15.75" thickBot="1">
      <c r="A166" s="12"/>
      <c r="B166" s="227"/>
      <c r="C166" s="199"/>
      <c r="D166" s="199"/>
      <c r="E166" s="154"/>
      <c r="F166" s="35"/>
      <c r="G166" s="199"/>
      <c r="H166" s="199"/>
      <c r="I166" s="154"/>
      <c r="J166" s="35"/>
      <c r="K166" s="200"/>
      <c r="L166" s="200"/>
      <c r="M166" s="154"/>
      <c r="N166" s="35"/>
      <c r="O166" s="199"/>
      <c r="P166" s="199"/>
      <c r="Q166" s="216"/>
      <c r="R166" s="35"/>
      <c r="S166" s="200"/>
      <c r="T166" s="200"/>
      <c r="U166" s="154"/>
    </row>
    <row r="167" spans="1:21">
      <c r="A167" s="12"/>
      <c r="B167" s="44"/>
      <c r="C167" s="202" t="s">
        <v>381</v>
      </c>
      <c r="D167" s="202"/>
      <c r="E167" s="57"/>
      <c r="F167" s="44"/>
      <c r="G167" s="202">
        <v>153</v>
      </c>
      <c r="H167" s="202"/>
      <c r="I167" s="57"/>
      <c r="J167" s="44"/>
      <c r="K167" s="203">
        <v>136753</v>
      </c>
      <c r="L167" s="203"/>
      <c r="M167" s="57"/>
      <c r="N167" s="44"/>
      <c r="O167" s="202" t="s">
        <v>589</v>
      </c>
      <c r="P167" s="202"/>
      <c r="Q167" s="217" t="s">
        <v>237</v>
      </c>
      <c r="R167" s="44"/>
      <c r="S167" s="203">
        <v>136757</v>
      </c>
      <c r="T167" s="203"/>
      <c r="U167" s="57"/>
    </row>
    <row r="168" spans="1:21">
      <c r="A168" s="12"/>
      <c r="B168" s="44"/>
      <c r="C168" s="197"/>
      <c r="D168" s="197"/>
      <c r="E168" s="44"/>
      <c r="F168" s="44"/>
      <c r="G168" s="197"/>
      <c r="H168" s="197"/>
      <c r="I168" s="44"/>
      <c r="J168" s="44"/>
      <c r="K168" s="198"/>
      <c r="L168" s="198"/>
      <c r="M168" s="44"/>
      <c r="N168" s="44"/>
      <c r="O168" s="197"/>
      <c r="P168" s="197"/>
      <c r="Q168" s="206"/>
      <c r="R168" s="44"/>
      <c r="S168" s="198"/>
      <c r="T168" s="198"/>
      <c r="U168" s="44"/>
    </row>
    <row r="169" spans="1:21">
      <c r="A169" s="12"/>
      <c r="B169" s="189" t="s">
        <v>90</v>
      </c>
      <c r="C169" s="35"/>
      <c r="D169" s="35"/>
      <c r="E169" s="35"/>
      <c r="F169" s="28"/>
      <c r="G169" s="35"/>
      <c r="H169" s="35"/>
      <c r="I169" s="35"/>
      <c r="J169" s="28"/>
      <c r="K169" s="35"/>
      <c r="L169" s="35"/>
      <c r="M169" s="35"/>
      <c r="N169" s="28"/>
      <c r="O169" s="35"/>
      <c r="P169" s="35"/>
      <c r="Q169" s="35"/>
      <c r="R169" s="28"/>
      <c r="S169" s="35"/>
      <c r="T169" s="35"/>
      <c r="U169" s="35"/>
    </row>
    <row r="170" spans="1:21">
      <c r="A170" s="12"/>
      <c r="B170" s="226" t="s">
        <v>91</v>
      </c>
      <c r="C170" s="197" t="s">
        <v>381</v>
      </c>
      <c r="D170" s="197"/>
      <c r="E170" s="44"/>
      <c r="F170" s="44"/>
      <c r="G170" s="197">
        <v>634</v>
      </c>
      <c r="H170" s="197"/>
      <c r="I170" s="44"/>
      <c r="J170" s="44"/>
      <c r="K170" s="198">
        <v>38289</v>
      </c>
      <c r="L170" s="198"/>
      <c r="M170" s="44"/>
      <c r="N170" s="44"/>
      <c r="O170" s="197" t="s">
        <v>587</v>
      </c>
      <c r="P170" s="197"/>
      <c r="Q170" s="206" t="s">
        <v>237</v>
      </c>
      <c r="R170" s="44"/>
      <c r="S170" s="198">
        <v>38832</v>
      </c>
      <c r="T170" s="198"/>
      <c r="U170" s="44"/>
    </row>
    <row r="171" spans="1:21">
      <c r="A171" s="12"/>
      <c r="B171" s="226"/>
      <c r="C171" s="197"/>
      <c r="D171" s="197"/>
      <c r="E171" s="44"/>
      <c r="F171" s="44"/>
      <c r="G171" s="197"/>
      <c r="H171" s="197"/>
      <c r="I171" s="44"/>
      <c r="J171" s="44"/>
      <c r="K171" s="198"/>
      <c r="L171" s="198"/>
      <c r="M171" s="44"/>
      <c r="N171" s="44"/>
      <c r="O171" s="197"/>
      <c r="P171" s="197"/>
      <c r="Q171" s="206"/>
      <c r="R171" s="44"/>
      <c r="S171" s="198"/>
      <c r="T171" s="198"/>
      <c r="U171" s="44"/>
    </row>
    <row r="172" spans="1:21">
      <c r="A172" s="12"/>
      <c r="B172" s="227" t="s">
        <v>92</v>
      </c>
      <c r="C172" s="194" t="s">
        <v>381</v>
      </c>
      <c r="D172" s="194"/>
      <c r="E172" s="35"/>
      <c r="F172" s="35"/>
      <c r="G172" s="194" t="s">
        <v>381</v>
      </c>
      <c r="H172" s="194"/>
      <c r="I172" s="35"/>
      <c r="J172" s="35"/>
      <c r="K172" s="195">
        <v>4689</v>
      </c>
      <c r="L172" s="195"/>
      <c r="M172" s="35"/>
      <c r="N172" s="35"/>
      <c r="O172" s="194" t="s">
        <v>381</v>
      </c>
      <c r="P172" s="194"/>
      <c r="Q172" s="35"/>
      <c r="R172" s="35"/>
      <c r="S172" s="195">
        <v>4689</v>
      </c>
      <c r="T172" s="195"/>
      <c r="U172" s="35"/>
    </row>
    <row r="173" spans="1:21">
      <c r="A173" s="12"/>
      <c r="B173" s="227"/>
      <c r="C173" s="194"/>
      <c r="D173" s="194"/>
      <c r="E173" s="35"/>
      <c r="F173" s="35"/>
      <c r="G173" s="194"/>
      <c r="H173" s="194"/>
      <c r="I173" s="35"/>
      <c r="J173" s="35"/>
      <c r="K173" s="195"/>
      <c r="L173" s="195"/>
      <c r="M173" s="35"/>
      <c r="N173" s="35"/>
      <c r="O173" s="194"/>
      <c r="P173" s="194"/>
      <c r="Q173" s="35"/>
      <c r="R173" s="35"/>
      <c r="S173" s="195"/>
      <c r="T173" s="195"/>
      <c r="U173" s="35"/>
    </row>
    <row r="174" spans="1:21">
      <c r="A174" s="12"/>
      <c r="B174" s="225" t="s">
        <v>93</v>
      </c>
      <c r="C174" s="44"/>
      <c r="D174" s="44"/>
      <c r="E174" s="44"/>
      <c r="F174" s="25"/>
      <c r="G174" s="44"/>
      <c r="H174" s="44"/>
      <c r="I174" s="44"/>
      <c r="J174" s="25"/>
      <c r="K174" s="44"/>
      <c r="L174" s="44"/>
      <c r="M174" s="44"/>
      <c r="N174" s="25"/>
      <c r="O174" s="44"/>
      <c r="P174" s="44"/>
      <c r="Q174" s="44"/>
      <c r="R174" s="25"/>
      <c r="S174" s="44"/>
      <c r="T174" s="44"/>
      <c r="U174" s="44"/>
    </row>
    <row r="175" spans="1:21">
      <c r="A175" s="12"/>
      <c r="B175" s="192" t="s">
        <v>94</v>
      </c>
      <c r="C175" s="194" t="s">
        <v>381</v>
      </c>
      <c r="D175" s="194"/>
      <c r="E175" s="35"/>
      <c r="F175" s="35"/>
      <c r="G175" s="194">
        <v>4</v>
      </c>
      <c r="H175" s="194"/>
      <c r="I175" s="35"/>
      <c r="J175" s="35"/>
      <c r="K175" s="194" t="s">
        <v>381</v>
      </c>
      <c r="L175" s="194"/>
      <c r="M175" s="35"/>
      <c r="N175" s="35"/>
      <c r="O175" s="194" t="s">
        <v>590</v>
      </c>
      <c r="P175" s="194"/>
      <c r="Q175" s="193" t="s">
        <v>237</v>
      </c>
      <c r="R175" s="35"/>
      <c r="S175" s="194" t="s">
        <v>381</v>
      </c>
      <c r="T175" s="194"/>
      <c r="U175" s="35"/>
    </row>
    <row r="176" spans="1:21">
      <c r="A176" s="12"/>
      <c r="B176" s="192"/>
      <c r="C176" s="194"/>
      <c r="D176" s="194"/>
      <c r="E176" s="35"/>
      <c r="F176" s="35"/>
      <c r="G176" s="194"/>
      <c r="H176" s="194"/>
      <c r="I176" s="35"/>
      <c r="J176" s="35"/>
      <c r="K176" s="194"/>
      <c r="L176" s="194"/>
      <c r="M176" s="35"/>
      <c r="N176" s="35"/>
      <c r="O176" s="194"/>
      <c r="P176" s="194"/>
      <c r="Q176" s="193"/>
      <c r="R176" s="35"/>
      <c r="S176" s="194"/>
      <c r="T176" s="194"/>
      <c r="U176" s="35"/>
    </row>
    <row r="177" spans="1:21">
      <c r="A177" s="12"/>
      <c r="B177" s="196" t="s">
        <v>95</v>
      </c>
      <c r="C177" s="197" t="s">
        <v>381</v>
      </c>
      <c r="D177" s="197"/>
      <c r="E177" s="44"/>
      <c r="F177" s="44"/>
      <c r="G177" s="197" t="s">
        <v>381</v>
      </c>
      <c r="H177" s="197"/>
      <c r="I177" s="44"/>
      <c r="J177" s="44"/>
      <c r="K177" s="197">
        <v>675</v>
      </c>
      <c r="L177" s="197"/>
      <c r="M177" s="44"/>
      <c r="N177" s="44"/>
      <c r="O177" s="197" t="s">
        <v>381</v>
      </c>
      <c r="P177" s="197"/>
      <c r="Q177" s="44"/>
      <c r="R177" s="44"/>
      <c r="S177" s="197">
        <v>675</v>
      </c>
      <c r="T177" s="197"/>
      <c r="U177" s="44"/>
    </row>
    <row r="178" spans="1:21">
      <c r="A178" s="12"/>
      <c r="B178" s="196"/>
      <c r="C178" s="197"/>
      <c r="D178" s="197"/>
      <c r="E178" s="44"/>
      <c r="F178" s="44"/>
      <c r="G178" s="197"/>
      <c r="H178" s="197"/>
      <c r="I178" s="44"/>
      <c r="J178" s="44"/>
      <c r="K178" s="197"/>
      <c r="L178" s="197"/>
      <c r="M178" s="44"/>
      <c r="N178" s="44"/>
      <c r="O178" s="197"/>
      <c r="P178" s="197"/>
      <c r="Q178" s="44"/>
      <c r="R178" s="44"/>
      <c r="S178" s="197"/>
      <c r="T178" s="197"/>
      <c r="U178" s="44"/>
    </row>
    <row r="179" spans="1:21">
      <c r="A179" s="12"/>
      <c r="B179" s="227" t="s">
        <v>96</v>
      </c>
      <c r="C179" s="194" t="s">
        <v>381</v>
      </c>
      <c r="D179" s="194"/>
      <c r="E179" s="35"/>
      <c r="F179" s="35"/>
      <c r="G179" s="194">
        <v>405</v>
      </c>
      <c r="H179" s="194"/>
      <c r="I179" s="35"/>
      <c r="J179" s="35"/>
      <c r="K179" s="195">
        <v>29764</v>
      </c>
      <c r="L179" s="195"/>
      <c r="M179" s="35"/>
      <c r="N179" s="35"/>
      <c r="O179" s="194" t="s">
        <v>381</v>
      </c>
      <c r="P179" s="194"/>
      <c r="Q179" s="35"/>
      <c r="R179" s="35"/>
      <c r="S179" s="195">
        <v>30169</v>
      </c>
      <c r="T179" s="195"/>
      <c r="U179" s="35"/>
    </row>
    <row r="180" spans="1:21">
      <c r="A180" s="12"/>
      <c r="B180" s="227"/>
      <c r="C180" s="194"/>
      <c r="D180" s="194"/>
      <c r="E180" s="35"/>
      <c r="F180" s="35"/>
      <c r="G180" s="194"/>
      <c r="H180" s="194"/>
      <c r="I180" s="35"/>
      <c r="J180" s="35"/>
      <c r="K180" s="195"/>
      <c r="L180" s="195"/>
      <c r="M180" s="35"/>
      <c r="N180" s="35"/>
      <c r="O180" s="194"/>
      <c r="P180" s="194"/>
      <c r="Q180" s="35"/>
      <c r="R180" s="35"/>
      <c r="S180" s="195"/>
      <c r="T180" s="195"/>
      <c r="U180" s="35"/>
    </row>
    <row r="181" spans="1:21">
      <c r="A181" s="12"/>
      <c r="B181" s="226" t="s">
        <v>97</v>
      </c>
      <c r="C181" s="197" t="s">
        <v>381</v>
      </c>
      <c r="D181" s="197"/>
      <c r="E181" s="44"/>
      <c r="F181" s="44"/>
      <c r="G181" s="197">
        <v>13</v>
      </c>
      <c r="H181" s="197"/>
      <c r="I181" s="44"/>
      <c r="J181" s="44"/>
      <c r="K181" s="198">
        <v>20208</v>
      </c>
      <c r="L181" s="198"/>
      <c r="M181" s="44"/>
      <c r="N181" s="44"/>
      <c r="O181" s="197" t="s">
        <v>381</v>
      </c>
      <c r="P181" s="197"/>
      <c r="Q181" s="44"/>
      <c r="R181" s="44"/>
      <c r="S181" s="198">
        <v>20221</v>
      </c>
      <c r="T181" s="198"/>
      <c r="U181" s="44"/>
    </row>
    <row r="182" spans="1:21">
      <c r="A182" s="12"/>
      <c r="B182" s="226"/>
      <c r="C182" s="197"/>
      <c r="D182" s="197"/>
      <c r="E182" s="44"/>
      <c r="F182" s="44"/>
      <c r="G182" s="197"/>
      <c r="H182" s="197"/>
      <c r="I182" s="44"/>
      <c r="J182" s="44"/>
      <c r="K182" s="198"/>
      <c r="L182" s="198"/>
      <c r="M182" s="44"/>
      <c r="N182" s="44"/>
      <c r="O182" s="197"/>
      <c r="P182" s="197"/>
      <c r="Q182" s="44"/>
      <c r="R182" s="44"/>
      <c r="S182" s="198"/>
      <c r="T182" s="198"/>
      <c r="U182" s="44"/>
    </row>
    <row r="183" spans="1:21">
      <c r="A183" s="12"/>
      <c r="B183" s="227" t="s">
        <v>98</v>
      </c>
      <c r="C183" s="194" t="s">
        <v>381</v>
      </c>
      <c r="D183" s="194"/>
      <c r="E183" s="35"/>
      <c r="F183" s="35"/>
      <c r="G183" s="194" t="s">
        <v>381</v>
      </c>
      <c r="H183" s="194"/>
      <c r="I183" s="35"/>
      <c r="J183" s="35"/>
      <c r="K183" s="195">
        <v>1432</v>
      </c>
      <c r="L183" s="195"/>
      <c r="M183" s="35"/>
      <c r="N183" s="35"/>
      <c r="O183" s="194" t="s">
        <v>381</v>
      </c>
      <c r="P183" s="194"/>
      <c r="Q183" s="35"/>
      <c r="R183" s="35"/>
      <c r="S183" s="195">
        <v>1432</v>
      </c>
      <c r="T183" s="195"/>
      <c r="U183" s="35"/>
    </row>
    <row r="184" spans="1:21">
      <c r="A184" s="12"/>
      <c r="B184" s="227"/>
      <c r="C184" s="194"/>
      <c r="D184" s="194"/>
      <c r="E184" s="35"/>
      <c r="F184" s="35"/>
      <c r="G184" s="194"/>
      <c r="H184" s="194"/>
      <c r="I184" s="35"/>
      <c r="J184" s="35"/>
      <c r="K184" s="195"/>
      <c r="L184" s="195"/>
      <c r="M184" s="35"/>
      <c r="N184" s="35"/>
      <c r="O184" s="194"/>
      <c r="P184" s="194"/>
      <c r="Q184" s="35"/>
      <c r="R184" s="35"/>
      <c r="S184" s="195"/>
      <c r="T184" s="195"/>
      <c r="U184" s="35"/>
    </row>
    <row r="185" spans="1:21">
      <c r="A185" s="12"/>
      <c r="B185" s="226" t="s">
        <v>99</v>
      </c>
      <c r="C185" s="197">
        <v>47</v>
      </c>
      <c r="D185" s="197"/>
      <c r="E185" s="44"/>
      <c r="F185" s="44"/>
      <c r="G185" s="198">
        <v>2597</v>
      </c>
      <c r="H185" s="198"/>
      <c r="I185" s="44"/>
      <c r="J185" s="44"/>
      <c r="K185" s="198">
        <v>5822</v>
      </c>
      <c r="L185" s="198"/>
      <c r="M185" s="44"/>
      <c r="N185" s="44"/>
      <c r="O185" s="197" t="s">
        <v>591</v>
      </c>
      <c r="P185" s="197"/>
      <c r="Q185" s="206" t="s">
        <v>237</v>
      </c>
      <c r="R185" s="44"/>
      <c r="S185" s="198">
        <v>8412</v>
      </c>
      <c r="T185" s="198"/>
      <c r="U185" s="44"/>
    </row>
    <row r="186" spans="1:21">
      <c r="A186" s="12"/>
      <c r="B186" s="226"/>
      <c r="C186" s="197"/>
      <c r="D186" s="197"/>
      <c r="E186" s="44"/>
      <c r="F186" s="44"/>
      <c r="G186" s="198"/>
      <c r="H186" s="198"/>
      <c r="I186" s="44"/>
      <c r="J186" s="44"/>
      <c r="K186" s="198"/>
      <c r="L186" s="198"/>
      <c r="M186" s="44"/>
      <c r="N186" s="44"/>
      <c r="O186" s="197"/>
      <c r="P186" s="197"/>
      <c r="Q186" s="206"/>
      <c r="R186" s="44"/>
      <c r="S186" s="198"/>
      <c r="T186" s="198"/>
      <c r="U186" s="44"/>
    </row>
    <row r="187" spans="1:21">
      <c r="A187" s="12"/>
      <c r="B187" s="227" t="s">
        <v>100</v>
      </c>
      <c r="C187" s="194" t="s">
        <v>381</v>
      </c>
      <c r="D187" s="194"/>
      <c r="E187" s="35"/>
      <c r="F187" s="35"/>
      <c r="G187" s="194" t="s">
        <v>381</v>
      </c>
      <c r="H187" s="194"/>
      <c r="I187" s="35"/>
      <c r="J187" s="35"/>
      <c r="K187" s="195">
        <v>6102</v>
      </c>
      <c r="L187" s="195"/>
      <c r="M187" s="35"/>
      <c r="N187" s="35"/>
      <c r="O187" s="194" t="s">
        <v>381</v>
      </c>
      <c r="P187" s="194"/>
      <c r="Q187" s="35"/>
      <c r="R187" s="35"/>
      <c r="S187" s="195">
        <v>6102</v>
      </c>
      <c r="T187" s="195"/>
      <c r="U187" s="35"/>
    </row>
    <row r="188" spans="1:21" ht="15.75" thickBot="1">
      <c r="A188" s="12"/>
      <c r="B188" s="227"/>
      <c r="C188" s="199"/>
      <c r="D188" s="199"/>
      <c r="E188" s="154"/>
      <c r="F188" s="35"/>
      <c r="G188" s="199"/>
      <c r="H188" s="199"/>
      <c r="I188" s="154"/>
      <c r="J188" s="35"/>
      <c r="K188" s="200"/>
      <c r="L188" s="200"/>
      <c r="M188" s="154"/>
      <c r="N188" s="35"/>
      <c r="O188" s="199"/>
      <c r="P188" s="199"/>
      <c r="Q188" s="154"/>
      <c r="R188" s="35"/>
      <c r="S188" s="200"/>
      <c r="T188" s="200"/>
      <c r="U188" s="154"/>
    </row>
    <row r="189" spans="1:21">
      <c r="A189" s="12"/>
      <c r="B189" s="44"/>
      <c r="C189" s="202">
        <v>47</v>
      </c>
      <c r="D189" s="202"/>
      <c r="E189" s="57"/>
      <c r="F189" s="44"/>
      <c r="G189" s="203">
        <v>3653</v>
      </c>
      <c r="H189" s="203"/>
      <c r="I189" s="57"/>
      <c r="J189" s="44"/>
      <c r="K189" s="203">
        <v>106981</v>
      </c>
      <c r="L189" s="203"/>
      <c r="M189" s="57"/>
      <c r="N189" s="44"/>
      <c r="O189" s="202" t="s">
        <v>589</v>
      </c>
      <c r="P189" s="202"/>
      <c r="Q189" s="217" t="s">
        <v>237</v>
      </c>
      <c r="R189" s="44"/>
      <c r="S189" s="203">
        <v>110532</v>
      </c>
      <c r="T189" s="203"/>
      <c r="U189" s="57"/>
    </row>
    <row r="190" spans="1:21" ht="15.75" thickBot="1">
      <c r="A190" s="12"/>
      <c r="B190" s="44"/>
      <c r="C190" s="207"/>
      <c r="D190" s="207"/>
      <c r="E190" s="81"/>
      <c r="F190" s="44"/>
      <c r="G190" s="208"/>
      <c r="H190" s="208"/>
      <c r="I190" s="81"/>
      <c r="J190" s="44"/>
      <c r="K190" s="208"/>
      <c r="L190" s="208"/>
      <c r="M190" s="81"/>
      <c r="N190" s="44"/>
      <c r="O190" s="207"/>
      <c r="P190" s="207"/>
      <c r="Q190" s="224"/>
      <c r="R190" s="44"/>
      <c r="S190" s="208"/>
      <c r="T190" s="208"/>
      <c r="U190" s="81"/>
    </row>
    <row r="191" spans="1:21">
      <c r="A191" s="12"/>
      <c r="B191" s="228" t="s">
        <v>592</v>
      </c>
      <c r="C191" s="214" t="s">
        <v>593</v>
      </c>
      <c r="D191" s="214"/>
      <c r="E191" s="210" t="s">
        <v>237</v>
      </c>
      <c r="F191" s="35"/>
      <c r="G191" s="214" t="s">
        <v>594</v>
      </c>
      <c r="H191" s="214"/>
      <c r="I191" s="210" t="s">
        <v>237</v>
      </c>
      <c r="J191" s="35"/>
      <c r="K191" s="212">
        <v>29772</v>
      </c>
      <c r="L191" s="212"/>
      <c r="M191" s="40"/>
      <c r="N191" s="35"/>
      <c r="O191" s="214" t="s">
        <v>381</v>
      </c>
      <c r="P191" s="214"/>
      <c r="Q191" s="40"/>
      <c r="R191" s="35"/>
      <c r="S191" s="212">
        <v>26225</v>
      </c>
      <c r="T191" s="212"/>
      <c r="U191" s="40"/>
    </row>
    <row r="192" spans="1:21">
      <c r="A192" s="12"/>
      <c r="B192" s="228"/>
      <c r="C192" s="194"/>
      <c r="D192" s="194"/>
      <c r="E192" s="193"/>
      <c r="F192" s="35"/>
      <c r="G192" s="194"/>
      <c r="H192" s="194"/>
      <c r="I192" s="193"/>
      <c r="J192" s="35"/>
      <c r="K192" s="195"/>
      <c r="L192" s="195"/>
      <c r="M192" s="35"/>
      <c r="N192" s="35"/>
      <c r="O192" s="194"/>
      <c r="P192" s="194"/>
      <c r="Q192" s="35"/>
      <c r="R192" s="35"/>
      <c r="S192" s="195"/>
      <c r="T192" s="195"/>
      <c r="U192" s="35"/>
    </row>
    <row r="193" spans="1:21">
      <c r="A193" s="12"/>
      <c r="B193" s="191" t="s">
        <v>103</v>
      </c>
      <c r="C193" s="44"/>
      <c r="D193" s="44"/>
      <c r="E193" s="44"/>
      <c r="F193" s="25"/>
      <c r="G193" s="44"/>
      <c r="H193" s="44"/>
      <c r="I193" s="44"/>
      <c r="J193" s="25"/>
      <c r="K193" s="44"/>
      <c r="L193" s="44"/>
      <c r="M193" s="44"/>
      <c r="N193" s="25"/>
      <c r="O193" s="44"/>
      <c r="P193" s="44"/>
      <c r="Q193" s="44"/>
      <c r="R193" s="25"/>
      <c r="S193" s="44"/>
      <c r="T193" s="44"/>
      <c r="U193" s="44"/>
    </row>
    <row r="194" spans="1:21">
      <c r="A194" s="12"/>
      <c r="B194" s="227" t="s">
        <v>104</v>
      </c>
      <c r="C194" s="194" t="s">
        <v>381</v>
      </c>
      <c r="D194" s="194"/>
      <c r="E194" s="35"/>
      <c r="F194" s="35"/>
      <c r="G194" s="194" t="s">
        <v>595</v>
      </c>
      <c r="H194" s="194"/>
      <c r="I194" s="193" t="s">
        <v>237</v>
      </c>
      <c r="J194" s="35"/>
      <c r="K194" s="194" t="s">
        <v>596</v>
      </c>
      <c r="L194" s="194"/>
      <c r="M194" s="193" t="s">
        <v>237</v>
      </c>
      <c r="N194" s="35"/>
      <c r="O194" s="195">
        <v>4672</v>
      </c>
      <c r="P194" s="195"/>
      <c r="Q194" s="35"/>
      <c r="R194" s="35"/>
      <c r="S194" s="194" t="s">
        <v>597</v>
      </c>
      <c r="T194" s="194"/>
      <c r="U194" s="193" t="s">
        <v>237</v>
      </c>
    </row>
    <row r="195" spans="1:21">
      <c r="A195" s="12"/>
      <c r="B195" s="227"/>
      <c r="C195" s="194"/>
      <c r="D195" s="194"/>
      <c r="E195" s="35"/>
      <c r="F195" s="35"/>
      <c r="G195" s="194"/>
      <c r="H195" s="194"/>
      <c r="I195" s="193"/>
      <c r="J195" s="35"/>
      <c r="K195" s="194"/>
      <c r="L195" s="194"/>
      <c r="M195" s="193"/>
      <c r="N195" s="35"/>
      <c r="O195" s="195"/>
      <c r="P195" s="195"/>
      <c r="Q195" s="35"/>
      <c r="R195" s="35"/>
      <c r="S195" s="194"/>
      <c r="T195" s="194"/>
      <c r="U195" s="193"/>
    </row>
    <row r="196" spans="1:21">
      <c r="A196" s="12"/>
      <c r="B196" s="226" t="s">
        <v>105</v>
      </c>
      <c r="C196" s="198">
        <v>1988</v>
      </c>
      <c r="D196" s="198"/>
      <c r="E196" s="44"/>
      <c r="F196" s="44"/>
      <c r="G196" s="198">
        <v>2686</v>
      </c>
      <c r="H196" s="198"/>
      <c r="I196" s="44"/>
      <c r="J196" s="44"/>
      <c r="K196" s="198">
        <v>1800</v>
      </c>
      <c r="L196" s="198"/>
      <c r="M196" s="44"/>
      <c r="N196" s="44"/>
      <c r="O196" s="197" t="s">
        <v>598</v>
      </c>
      <c r="P196" s="197"/>
      <c r="Q196" s="206" t="s">
        <v>237</v>
      </c>
      <c r="R196" s="44"/>
      <c r="S196" s="198">
        <v>1802</v>
      </c>
      <c r="T196" s="198"/>
      <c r="U196" s="44"/>
    </row>
    <row r="197" spans="1:21">
      <c r="A197" s="12"/>
      <c r="B197" s="226"/>
      <c r="C197" s="198"/>
      <c r="D197" s="198"/>
      <c r="E197" s="44"/>
      <c r="F197" s="44"/>
      <c r="G197" s="198"/>
      <c r="H197" s="198"/>
      <c r="I197" s="44"/>
      <c r="J197" s="44"/>
      <c r="K197" s="198"/>
      <c r="L197" s="198"/>
      <c r="M197" s="44"/>
      <c r="N197" s="44"/>
      <c r="O197" s="197"/>
      <c r="P197" s="197"/>
      <c r="Q197" s="206"/>
      <c r="R197" s="44"/>
      <c r="S197" s="198"/>
      <c r="T197" s="198"/>
      <c r="U197" s="44"/>
    </row>
    <row r="198" spans="1:21">
      <c r="A198" s="12"/>
      <c r="B198" s="227" t="s">
        <v>599</v>
      </c>
      <c r="C198" s="194" t="s">
        <v>381</v>
      </c>
      <c r="D198" s="194"/>
      <c r="E198" s="35"/>
      <c r="F198" s="35"/>
      <c r="G198" s="194" t="s">
        <v>381</v>
      </c>
      <c r="H198" s="194"/>
      <c r="I198" s="35"/>
      <c r="J198" s="35"/>
      <c r="K198" s="194" t="s">
        <v>600</v>
      </c>
      <c r="L198" s="194"/>
      <c r="M198" s="193" t="s">
        <v>237</v>
      </c>
      <c r="N198" s="35"/>
      <c r="O198" s="194" t="s">
        <v>381</v>
      </c>
      <c r="P198" s="194"/>
      <c r="Q198" s="35"/>
      <c r="R198" s="35"/>
      <c r="S198" s="194" t="s">
        <v>600</v>
      </c>
      <c r="T198" s="194"/>
      <c r="U198" s="193" t="s">
        <v>237</v>
      </c>
    </row>
    <row r="199" spans="1:21">
      <c r="A199" s="12"/>
      <c r="B199" s="227"/>
      <c r="C199" s="194"/>
      <c r="D199" s="194"/>
      <c r="E199" s="35"/>
      <c r="F199" s="35"/>
      <c r="G199" s="194"/>
      <c r="H199" s="194"/>
      <c r="I199" s="35"/>
      <c r="J199" s="35"/>
      <c r="K199" s="194"/>
      <c r="L199" s="194"/>
      <c r="M199" s="193"/>
      <c r="N199" s="35"/>
      <c r="O199" s="194"/>
      <c r="P199" s="194"/>
      <c r="Q199" s="35"/>
      <c r="R199" s="35"/>
      <c r="S199" s="194"/>
      <c r="T199" s="194"/>
      <c r="U199" s="193"/>
    </row>
    <row r="200" spans="1:21">
      <c r="A200" s="12"/>
      <c r="B200" s="226" t="s">
        <v>601</v>
      </c>
      <c r="C200" s="198">
        <v>6080</v>
      </c>
      <c r="D200" s="198"/>
      <c r="E200" s="44"/>
      <c r="F200" s="44"/>
      <c r="G200" s="198">
        <v>12848</v>
      </c>
      <c r="H200" s="198"/>
      <c r="I200" s="44"/>
      <c r="J200" s="44"/>
      <c r="K200" s="197" t="s">
        <v>381</v>
      </c>
      <c r="L200" s="197"/>
      <c r="M200" s="44"/>
      <c r="N200" s="44"/>
      <c r="O200" s="197" t="s">
        <v>602</v>
      </c>
      <c r="P200" s="197"/>
      <c r="Q200" s="206" t="s">
        <v>237</v>
      </c>
      <c r="R200" s="44"/>
      <c r="S200" s="197" t="s">
        <v>381</v>
      </c>
      <c r="T200" s="197"/>
      <c r="U200" s="44"/>
    </row>
    <row r="201" spans="1:21" ht="15.75" thickBot="1">
      <c r="A201" s="12"/>
      <c r="B201" s="226"/>
      <c r="C201" s="208"/>
      <c r="D201" s="208"/>
      <c r="E201" s="81"/>
      <c r="F201" s="44"/>
      <c r="G201" s="208"/>
      <c r="H201" s="208"/>
      <c r="I201" s="81"/>
      <c r="J201" s="44"/>
      <c r="K201" s="207"/>
      <c r="L201" s="207"/>
      <c r="M201" s="81"/>
      <c r="N201" s="44"/>
      <c r="O201" s="207"/>
      <c r="P201" s="207"/>
      <c r="Q201" s="224"/>
      <c r="R201" s="44"/>
      <c r="S201" s="207"/>
      <c r="T201" s="207"/>
      <c r="U201" s="81"/>
    </row>
    <row r="202" spans="1:21">
      <c r="A202" s="12"/>
      <c r="B202" s="35"/>
      <c r="C202" s="212">
        <v>8068</v>
      </c>
      <c r="D202" s="212"/>
      <c r="E202" s="40"/>
      <c r="F202" s="35"/>
      <c r="G202" s="212">
        <v>7755</v>
      </c>
      <c r="H202" s="212"/>
      <c r="I202" s="40"/>
      <c r="J202" s="35"/>
      <c r="K202" s="214" t="s">
        <v>603</v>
      </c>
      <c r="L202" s="214"/>
      <c r="M202" s="210" t="s">
        <v>237</v>
      </c>
      <c r="N202" s="35"/>
      <c r="O202" s="214" t="s">
        <v>602</v>
      </c>
      <c r="P202" s="214"/>
      <c r="Q202" s="210" t="s">
        <v>237</v>
      </c>
      <c r="R202" s="35"/>
      <c r="S202" s="214" t="s">
        <v>604</v>
      </c>
      <c r="T202" s="214"/>
      <c r="U202" s="210" t="s">
        <v>237</v>
      </c>
    </row>
    <row r="203" spans="1:21" ht="15.75" thickBot="1">
      <c r="A203" s="12"/>
      <c r="B203" s="35"/>
      <c r="C203" s="200"/>
      <c r="D203" s="200"/>
      <c r="E203" s="154"/>
      <c r="F203" s="35"/>
      <c r="G203" s="200"/>
      <c r="H203" s="200"/>
      <c r="I203" s="154"/>
      <c r="J203" s="35"/>
      <c r="K203" s="199"/>
      <c r="L203" s="199"/>
      <c r="M203" s="216"/>
      <c r="N203" s="35"/>
      <c r="O203" s="199"/>
      <c r="P203" s="199"/>
      <c r="Q203" s="216"/>
      <c r="R203" s="35"/>
      <c r="S203" s="199"/>
      <c r="T203" s="199"/>
      <c r="U203" s="216"/>
    </row>
    <row r="204" spans="1:21">
      <c r="A204" s="12"/>
      <c r="B204" s="229" t="s">
        <v>605</v>
      </c>
      <c r="C204" s="203">
        <v>8021</v>
      </c>
      <c r="D204" s="203"/>
      <c r="E204" s="57"/>
      <c r="F204" s="44"/>
      <c r="G204" s="203">
        <v>4255</v>
      </c>
      <c r="H204" s="203"/>
      <c r="I204" s="57"/>
      <c r="J204" s="44"/>
      <c r="K204" s="203">
        <v>15714</v>
      </c>
      <c r="L204" s="203"/>
      <c r="M204" s="57"/>
      <c r="N204" s="44"/>
      <c r="O204" s="202" t="s">
        <v>602</v>
      </c>
      <c r="P204" s="202"/>
      <c r="Q204" s="217" t="s">
        <v>237</v>
      </c>
      <c r="R204" s="44"/>
      <c r="S204" s="203">
        <v>9062</v>
      </c>
      <c r="T204" s="203"/>
      <c r="U204" s="57"/>
    </row>
    <row r="205" spans="1:21">
      <c r="A205" s="12"/>
      <c r="B205" s="229"/>
      <c r="C205" s="198"/>
      <c r="D205" s="198"/>
      <c r="E205" s="44"/>
      <c r="F205" s="44"/>
      <c r="G205" s="198"/>
      <c r="H205" s="198"/>
      <c r="I205" s="44"/>
      <c r="J205" s="44"/>
      <c r="K205" s="198"/>
      <c r="L205" s="198"/>
      <c r="M205" s="44"/>
      <c r="N205" s="44"/>
      <c r="O205" s="197"/>
      <c r="P205" s="197"/>
      <c r="Q205" s="206"/>
      <c r="R205" s="44"/>
      <c r="S205" s="198"/>
      <c r="T205" s="198"/>
      <c r="U205" s="44"/>
    </row>
    <row r="206" spans="1:21">
      <c r="A206" s="12"/>
      <c r="B206" s="228" t="s">
        <v>109</v>
      </c>
      <c r="C206" s="194" t="s">
        <v>381</v>
      </c>
      <c r="D206" s="194"/>
      <c r="E206" s="35"/>
      <c r="F206" s="35"/>
      <c r="G206" s="194" t="s">
        <v>419</v>
      </c>
      <c r="H206" s="194"/>
      <c r="I206" s="193" t="s">
        <v>237</v>
      </c>
      <c r="J206" s="35"/>
      <c r="K206" s="194" t="s">
        <v>606</v>
      </c>
      <c r="L206" s="194"/>
      <c r="M206" s="193" t="s">
        <v>237</v>
      </c>
      <c r="N206" s="35"/>
      <c r="O206" s="194" t="s">
        <v>381</v>
      </c>
      <c r="P206" s="194"/>
      <c r="Q206" s="35"/>
      <c r="R206" s="35"/>
      <c r="S206" s="194" t="s">
        <v>607</v>
      </c>
      <c r="T206" s="194"/>
      <c r="U206" s="193" t="s">
        <v>237</v>
      </c>
    </row>
    <row r="207" spans="1:21" ht="15.75" thickBot="1">
      <c r="A207" s="12"/>
      <c r="B207" s="228"/>
      <c r="C207" s="199"/>
      <c r="D207" s="199"/>
      <c r="E207" s="154"/>
      <c r="F207" s="35"/>
      <c r="G207" s="199"/>
      <c r="H207" s="199"/>
      <c r="I207" s="216"/>
      <c r="J207" s="35"/>
      <c r="K207" s="199"/>
      <c r="L207" s="199"/>
      <c r="M207" s="216"/>
      <c r="N207" s="35"/>
      <c r="O207" s="199"/>
      <c r="P207" s="199"/>
      <c r="Q207" s="154"/>
      <c r="R207" s="35"/>
      <c r="S207" s="199"/>
      <c r="T207" s="199"/>
      <c r="U207" s="216"/>
    </row>
    <row r="208" spans="1:21">
      <c r="A208" s="12"/>
      <c r="B208" s="229" t="s">
        <v>608</v>
      </c>
      <c r="C208" s="203">
        <v>8021</v>
      </c>
      <c r="D208" s="203"/>
      <c r="E208" s="57"/>
      <c r="F208" s="44"/>
      <c r="G208" s="203">
        <v>4254</v>
      </c>
      <c r="H208" s="203"/>
      <c r="I208" s="57"/>
      <c r="J208" s="44"/>
      <c r="K208" s="203">
        <v>15364</v>
      </c>
      <c r="L208" s="203"/>
      <c r="M208" s="57"/>
      <c r="N208" s="44"/>
      <c r="O208" s="202" t="s">
        <v>602</v>
      </c>
      <c r="P208" s="202"/>
      <c r="Q208" s="217" t="s">
        <v>237</v>
      </c>
      <c r="R208" s="44"/>
      <c r="S208" s="203">
        <v>8711</v>
      </c>
      <c r="T208" s="203"/>
      <c r="U208" s="57"/>
    </row>
    <row r="209" spans="1:21">
      <c r="A209" s="12"/>
      <c r="B209" s="229"/>
      <c r="C209" s="198"/>
      <c r="D209" s="198"/>
      <c r="E209" s="44"/>
      <c r="F209" s="44"/>
      <c r="G209" s="198"/>
      <c r="H209" s="198"/>
      <c r="I209" s="44"/>
      <c r="J209" s="44"/>
      <c r="K209" s="198"/>
      <c r="L209" s="198"/>
      <c r="M209" s="44"/>
      <c r="N209" s="44"/>
      <c r="O209" s="197"/>
      <c r="P209" s="197"/>
      <c r="Q209" s="206"/>
      <c r="R209" s="44"/>
      <c r="S209" s="198"/>
      <c r="T209" s="198"/>
      <c r="U209" s="44"/>
    </row>
    <row r="210" spans="1:21">
      <c r="A210" s="12"/>
      <c r="B210" s="189" t="s">
        <v>111</v>
      </c>
      <c r="C210" s="35"/>
      <c r="D210" s="35"/>
      <c r="E210" s="35"/>
      <c r="F210" s="28"/>
      <c r="G210" s="35"/>
      <c r="H210" s="35"/>
      <c r="I210" s="35"/>
      <c r="J210" s="28"/>
      <c r="K210" s="35"/>
      <c r="L210" s="35"/>
      <c r="M210" s="35"/>
      <c r="N210" s="28"/>
      <c r="O210" s="35"/>
      <c r="P210" s="35"/>
      <c r="Q210" s="35"/>
      <c r="R210" s="28"/>
      <c r="S210" s="35"/>
      <c r="T210" s="35"/>
      <c r="U210" s="35"/>
    </row>
    <row r="211" spans="1:21">
      <c r="A211" s="12"/>
      <c r="B211" s="226" t="s">
        <v>609</v>
      </c>
      <c r="C211" s="197" t="s">
        <v>381</v>
      </c>
      <c r="D211" s="197"/>
      <c r="E211" s="44"/>
      <c r="F211" s="44"/>
      <c r="G211" s="197" t="s">
        <v>381</v>
      </c>
      <c r="H211" s="197"/>
      <c r="I211" s="44"/>
      <c r="J211" s="44"/>
      <c r="K211" s="197" t="s">
        <v>502</v>
      </c>
      <c r="L211" s="197"/>
      <c r="M211" s="206" t="s">
        <v>237</v>
      </c>
      <c r="N211" s="44"/>
      <c r="O211" s="197" t="s">
        <v>381</v>
      </c>
      <c r="P211" s="197"/>
      <c r="Q211" s="44"/>
      <c r="R211" s="44"/>
      <c r="S211" s="197" t="s">
        <v>502</v>
      </c>
      <c r="T211" s="197"/>
      <c r="U211" s="206" t="s">
        <v>237</v>
      </c>
    </row>
    <row r="212" spans="1:21">
      <c r="A212" s="12"/>
      <c r="B212" s="226"/>
      <c r="C212" s="197"/>
      <c r="D212" s="197"/>
      <c r="E212" s="44"/>
      <c r="F212" s="44"/>
      <c r="G212" s="197"/>
      <c r="H212" s="197"/>
      <c r="I212" s="44"/>
      <c r="J212" s="44"/>
      <c r="K212" s="197"/>
      <c r="L212" s="197"/>
      <c r="M212" s="206"/>
      <c r="N212" s="44"/>
      <c r="O212" s="197"/>
      <c r="P212" s="197"/>
      <c r="Q212" s="44"/>
      <c r="R212" s="44"/>
      <c r="S212" s="197"/>
      <c r="T212" s="197"/>
      <c r="U212" s="206"/>
    </row>
    <row r="213" spans="1:21">
      <c r="A213" s="12"/>
      <c r="B213" s="227" t="s">
        <v>610</v>
      </c>
      <c r="C213" s="194" t="s">
        <v>381</v>
      </c>
      <c r="D213" s="194"/>
      <c r="E213" s="35"/>
      <c r="F213" s="35"/>
      <c r="G213" s="194" t="s">
        <v>381</v>
      </c>
      <c r="H213" s="194"/>
      <c r="I213" s="35"/>
      <c r="J213" s="35"/>
      <c r="K213" s="194" t="s">
        <v>514</v>
      </c>
      <c r="L213" s="194"/>
      <c r="M213" s="193" t="s">
        <v>237</v>
      </c>
      <c r="N213" s="35"/>
      <c r="O213" s="194" t="s">
        <v>381</v>
      </c>
      <c r="P213" s="194"/>
      <c r="Q213" s="35"/>
      <c r="R213" s="35"/>
      <c r="S213" s="194" t="s">
        <v>514</v>
      </c>
      <c r="T213" s="194"/>
      <c r="U213" s="193" t="s">
        <v>237</v>
      </c>
    </row>
    <row r="214" spans="1:21" ht="15.75" thickBot="1">
      <c r="A214" s="12"/>
      <c r="B214" s="227"/>
      <c r="C214" s="199"/>
      <c r="D214" s="199"/>
      <c r="E214" s="154"/>
      <c r="F214" s="35"/>
      <c r="G214" s="199"/>
      <c r="H214" s="199"/>
      <c r="I214" s="154"/>
      <c r="J214" s="35"/>
      <c r="K214" s="199"/>
      <c r="L214" s="199"/>
      <c r="M214" s="216"/>
      <c r="N214" s="35"/>
      <c r="O214" s="199"/>
      <c r="P214" s="199"/>
      <c r="Q214" s="154"/>
      <c r="R214" s="35"/>
      <c r="S214" s="199"/>
      <c r="T214" s="199"/>
      <c r="U214" s="216"/>
    </row>
    <row r="215" spans="1:21">
      <c r="A215" s="12"/>
      <c r="B215" s="229" t="s">
        <v>611</v>
      </c>
      <c r="C215" s="202" t="s">
        <v>381</v>
      </c>
      <c r="D215" s="202"/>
      <c r="E215" s="57"/>
      <c r="F215" s="44"/>
      <c r="G215" s="202" t="s">
        <v>381</v>
      </c>
      <c r="H215" s="202"/>
      <c r="I215" s="57"/>
      <c r="J215" s="44"/>
      <c r="K215" s="202" t="s">
        <v>516</v>
      </c>
      <c r="L215" s="202"/>
      <c r="M215" s="217" t="s">
        <v>237</v>
      </c>
      <c r="N215" s="44"/>
      <c r="O215" s="202" t="s">
        <v>381</v>
      </c>
      <c r="P215" s="202"/>
      <c r="Q215" s="57"/>
      <c r="R215" s="44"/>
      <c r="S215" s="202" t="s">
        <v>516</v>
      </c>
      <c r="T215" s="202"/>
      <c r="U215" s="217" t="s">
        <v>237</v>
      </c>
    </row>
    <row r="216" spans="1:21" ht="15.75" thickBot="1">
      <c r="A216" s="12"/>
      <c r="B216" s="229"/>
      <c r="C216" s="207"/>
      <c r="D216" s="207"/>
      <c r="E216" s="81"/>
      <c r="F216" s="44"/>
      <c r="G216" s="207"/>
      <c r="H216" s="207"/>
      <c r="I216" s="81"/>
      <c r="J216" s="44"/>
      <c r="K216" s="207"/>
      <c r="L216" s="207"/>
      <c r="M216" s="224"/>
      <c r="N216" s="44"/>
      <c r="O216" s="207"/>
      <c r="P216" s="207"/>
      <c r="Q216" s="81"/>
      <c r="R216" s="44"/>
      <c r="S216" s="207"/>
      <c r="T216" s="207"/>
      <c r="U216" s="224"/>
    </row>
    <row r="217" spans="1:21">
      <c r="A217" s="12"/>
      <c r="B217" s="228" t="s">
        <v>370</v>
      </c>
      <c r="C217" s="210" t="s">
        <v>235</v>
      </c>
      <c r="D217" s="212">
        <v>8021</v>
      </c>
      <c r="E217" s="40"/>
      <c r="F217" s="35"/>
      <c r="G217" s="210" t="s">
        <v>235</v>
      </c>
      <c r="H217" s="212">
        <v>4254</v>
      </c>
      <c r="I217" s="40"/>
      <c r="J217" s="35"/>
      <c r="K217" s="210" t="s">
        <v>235</v>
      </c>
      <c r="L217" s="212">
        <v>14674</v>
      </c>
      <c r="M217" s="40"/>
      <c r="N217" s="35"/>
      <c r="O217" s="210" t="s">
        <v>235</v>
      </c>
      <c r="P217" s="214" t="s">
        <v>602</v>
      </c>
      <c r="Q217" s="210" t="s">
        <v>237</v>
      </c>
      <c r="R217" s="35"/>
      <c r="S217" s="210" t="s">
        <v>235</v>
      </c>
      <c r="T217" s="212">
        <v>8021</v>
      </c>
      <c r="U217" s="40"/>
    </row>
    <row r="218" spans="1:21" ht="15.75" thickBot="1">
      <c r="A218" s="12"/>
      <c r="B218" s="228"/>
      <c r="C218" s="211"/>
      <c r="D218" s="213"/>
      <c r="E218" s="64"/>
      <c r="F218" s="35"/>
      <c r="G218" s="211"/>
      <c r="H218" s="213"/>
      <c r="I218" s="64"/>
      <c r="J218" s="35"/>
      <c r="K218" s="211"/>
      <c r="L218" s="213"/>
      <c r="M218" s="64"/>
      <c r="N218" s="35"/>
      <c r="O218" s="211"/>
      <c r="P218" s="215"/>
      <c r="Q218" s="211"/>
      <c r="R218" s="35"/>
      <c r="S218" s="211"/>
      <c r="T218" s="213"/>
      <c r="U218" s="64"/>
    </row>
    <row r="219" spans="1:21" ht="15.75" thickTop="1">
      <c r="A219" s="12"/>
      <c r="B219" s="89" t="s">
        <v>586</v>
      </c>
      <c r="C219" s="89"/>
      <c r="D219" s="89"/>
      <c r="E219" s="89"/>
      <c r="F219" s="89"/>
      <c r="G219" s="89"/>
      <c r="H219" s="89"/>
      <c r="I219" s="89"/>
      <c r="J219" s="89"/>
      <c r="K219" s="89"/>
      <c r="L219" s="89"/>
      <c r="M219" s="89"/>
      <c r="N219" s="89"/>
      <c r="O219" s="89"/>
      <c r="P219" s="89"/>
      <c r="Q219" s="89"/>
      <c r="R219" s="89"/>
      <c r="S219" s="89"/>
      <c r="T219" s="89"/>
      <c r="U219" s="89"/>
    </row>
    <row r="220" spans="1:21">
      <c r="A220" s="12"/>
      <c r="B220" s="23"/>
      <c r="C220" s="23"/>
      <c r="D220" s="23"/>
      <c r="E220" s="23"/>
      <c r="F220" s="23"/>
      <c r="G220" s="23"/>
      <c r="H220" s="23"/>
      <c r="I220" s="23"/>
      <c r="J220" s="23"/>
      <c r="K220" s="23"/>
      <c r="L220" s="23"/>
      <c r="M220" s="23"/>
      <c r="N220" s="23"/>
      <c r="O220" s="23"/>
      <c r="P220" s="23"/>
      <c r="Q220" s="23"/>
      <c r="R220" s="23"/>
      <c r="S220" s="23"/>
      <c r="T220" s="23"/>
      <c r="U220" s="23"/>
    </row>
    <row r="221" spans="1:21">
      <c r="A221" s="12"/>
      <c r="B221" s="17"/>
      <c r="C221" s="17"/>
      <c r="D221" s="17"/>
      <c r="E221" s="17"/>
      <c r="F221" s="17"/>
      <c r="G221" s="17"/>
      <c r="H221" s="17"/>
      <c r="I221" s="17"/>
      <c r="J221" s="17"/>
      <c r="K221" s="17"/>
      <c r="L221" s="17"/>
      <c r="M221" s="17"/>
      <c r="N221" s="17"/>
      <c r="O221" s="17"/>
      <c r="P221" s="17"/>
      <c r="Q221" s="17"/>
      <c r="R221" s="17"/>
      <c r="S221" s="17"/>
      <c r="T221" s="17"/>
      <c r="U221" s="17"/>
    </row>
    <row r="222" spans="1:21" ht="15.75" thickBot="1">
      <c r="A222" s="12"/>
      <c r="B222" s="25"/>
      <c r="C222" s="54" t="s">
        <v>281</v>
      </c>
      <c r="D222" s="54"/>
      <c r="E222" s="54"/>
      <c r="F222" s="54"/>
      <c r="G222" s="54"/>
      <c r="H222" s="54"/>
      <c r="I222" s="54"/>
      <c r="J222" s="54"/>
      <c r="K222" s="54"/>
      <c r="L222" s="54"/>
      <c r="M222" s="54"/>
      <c r="N222" s="54"/>
      <c r="O222" s="54"/>
      <c r="P222" s="54"/>
      <c r="Q222" s="54"/>
      <c r="R222" s="54"/>
      <c r="S222" s="54"/>
      <c r="T222" s="54"/>
      <c r="U222" s="54"/>
    </row>
    <row r="223" spans="1:21">
      <c r="A223" s="12"/>
      <c r="B223" s="44"/>
      <c r="C223" s="56" t="s">
        <v>543</v>
      </c>
      <c r="D223" s="56"/>
      <c r="E223" s="56"/>
      <c r="F223" s="57"/>
      <c r="G223" s="56" t="s">
        <v>546</v>
      </c>
      <c r="H223" s="56"/>
      <c r="I223" s="56"/>
      <c r="J223" s="57"/>
      <c r="K223" s="56" t="s">
        <v>550</v>
      </c>
      <c r="L223" s="56"/>
      <c r="M223" s="56"/>
      <c r="N223" s="57"/>
      <c r="O223" s="56" t="s">
        <v>552</v>
      </c>
      <c r="P223" s="56"/>
      <c r="Q223" s="56"/>
      <c r="R223" s="57"/>
      <c r="S223" s="56" t="s">
        <v>543</v>
      </c>
      <c r="T223" s="56"/>
      <c r="U223" s="56"/>
    </row>
    <row r="224" spans="1:21">
      <c r="A224" s="12"/>
      <c r="B224" s="44"/>
      <c r="C224" s="53" t="s">
        <v>544</v>
      </c>
      <c r="D224" s="53"/>
      <c r="E224" s="53"/>
      <c r="F224" s="44"/>
      <c r="G224" s="53" t="s">
        <v>547</v>
      </c>
      <c r="H224" s="53"/>
      <c r="I224" s="53"/>
      <c r="J224" s="44"/>
      <c r="K224" s="53" t="s">
        <v>551</v>
      </c>
      <c r="L224" s="53"/>
      <c r="M224" s="53"/>
      <c r="N224" s="44"/>
      <c r="O224" s="53" t="s">
        <v>553</v>
      </c>
      <c r="P224" s="53"/>
      <c r="Q224" s="53"/>
      <c r="R224" s="44"/>
      <c r="S224" s="53" t="s">
        <v>554</v>
      </c>
      <c r="T224" s="53"/>
      <c r="U224" s="53"/>
    </row>
    <row r="225" spans="1:21">
      <c r="A225" s="12"/>
      <c r="B225" s="44"/>
      <c r="C225" s="53" t="s">
        <v>545</v>
      </c>
      <c r="D225" s="53"/>
      <c r="E225" s="53"/>
      <c r="F225" s="44"/>
      <c r="G225" s="53" t="s">
        <v>548</v>
      </c>
      <c r="H225" s="53"/>
      <c r="I225" s="53"/>
      <c r="J225" s="44"/>
      <c r="K225" s="11"/>
      <c r="L225" s="11"/>
      <c r="M225" s="11"/>
      <c r="N225" s="44"/>
      <c r="O225" s="11"/>
      <c r="P225" s="11"/>
      <c r="Q225" s="11"/>
      <c r="R225" s="44"/>
      <c r="S225" s="11"/>
      <c r="T225" s="11"/>
      <c r="U225" s="11"/>
    </row>
    <row r="226" spans="1:21" ht="15.75" thickBot="1">
      <c r="A226" s="12"/>
      <c r="B226" s="44"/>
      <c r="C226" s="55"/>
      <c r="D226" s="55"/>
      <c r="E226" s="55"/>
      <c r="F226" s="44"/>
      <c r="G226" s="54" t="s">
        <v>549</v>
      </c>
      <c r="H226" s="54"/>
      <c r="I226" s="54"/>
      <c r="J226" s="44"/>
      <c r="K226" s="55"/>
      <c r="L226" s="55"/>
      <c r="M226" s="55"/>
      <c r="N226" s="44"/>
      <c r="O226" s="55"/>
      <c r="P226" s="55"/>
      <c r="Q226" s="55"/>
      <c r="R226" s="44"/>
      <c r="S226" s="55"/>
      <c r="T226" s="55"/>
      <c r="U226" s="55"/>
    </row>
    <row r="227" spans="1:21">
      <c r="A227" s="12"/>
      <c r="B227" s="189" t="s">
        <v>84</v>
      </c>
      <c r="C227" s="40"/>
      <c r="D227" s="40"/>
      <c r="E227" s="40"/>
      <c r="F227" s="28"/>
      <c r="G227" s="40"/>
      <c r="H227" s="40"/>
      <c r="I227" s="40"/>
      <c r="J227" s="28"/>
      <c r="K227" s="40"/>
      <c r="L227" s="40"/>
      <c r="M227" s="40"/>
      <c r="N227" s="28"/>
      <c r="O227" s="40"/>
      <c r="P227" s="40"/>
      <c r="Q227" s="40"/>
      <c r="R227" s="28"/>
      <c r="S227" s="40"/>
      <c r="T227" s="40"/>
      <c r="U227" s="40"/>
    </row>
    <row r="228" spans="1:21">
      <c r="A228" s="12"/>
      <c r="B228" s="226" t="s">
        <v>85</v>
      </c>
      <c r="C228" s="206" t="s">
        <v>235</v>
      </c>
      <c r="D228" s="197" t="s">
        <v>381</v>
      </c>
      <c r="E228" s="44"/>
      <c r="F228" s="44"/>
      <c r="G228" s="206" t="s">
        <v>235</v>
      </c>
      <c r="H228" s="197">
        <v>101</v>
      </c>
      <c r="I228" s="44"/>
      <c r="J228" s="44"/>
      <c r="K228" s="206" t="s">
        <v>235</v>
      </c>
      <c r="L228" s="198">
        <v>103088</v>
      </c>
      <c r="M228" s="44"/>
      <c r="N228" s="44"/>
      <c r="O228" s="206" t="s">
        <v>235</v>
      </c>
      <c r="P228" s="197" t="s">
        <v>612</v>
      </c>
      <c r="Q228" s="206" t="s">
        <v>237</v>
      </c>
      <c r="R228" s="44"/>
      <c r="S228" s="206" t="s">
        <v>235</v>
      </c>
      <c r="T228" s="198">
        <v>103103</v>
      </c>
      <c r="U228" s="44"/>
    </row>
    <row r="229" spans="1:21">
      <c r="A229" s="12"/>
      <c r="B229" s="226"/>
      <c r="C229" s="206"/>
      <c r="D229" s="197"/>
      <c r="E229" s="44"/>
      <c r="F229" s="44"/>
      <c r="G229" s="206"/>
      <c r="H229" s="197"/>
      <c r="I229" s="44"/>
      <c r="J229" s="44"/>
      <c r="K229" s="206"/>
      <c r="L229" s="198"/>
      <c r="M229" s="44"/>
      <c r="N229" s="44"/>
      <c r="O229" s="206"/>
      <c r="P229" s="197"/>
      <c r="Q229" s="206"/>
      <c r="R229" s="44"/>
      <c r="S229" s="206"/>
      <c r="T229" s="198"/>
      <c r="U229" s="44"/>
    </row>
    <row r="230" spans="1:21">
      <c r="A230" s="12"/>
      <c r="B230" s="227" t="s">
        <v>86</v>
      </c>
      <c r="C230" s="194" t="s">
        <v>381</v>
      </c>
      <c r="D230" s="194"/>
      <c r="E230" s="35"/>
      <c r="F230" s="35"/>
      <c r="G230" s="194" t="s">
        <v>613</v>
      </c>
      <c r="H230" s="194"/>
      <c r="I230" s="193" t="s">
        <v>237</v>
      </c>
      <c r="J230" s="35"/>
      <c r="K230" s="195">
        <v>21286</v>
      </c>
      <c r="L230" s="195"/>
      <c r="M230" s="35"/>
      <c r="N230" s="35"/>
      <c r="O230" s="194" t="s">
        <v>381</v>
      </c>
      <c r="P230" s="194"/>
      <c r="Q230" s="35"/>
      <c r="R230" s="35"/>
      <c r="S230" s="195">
        <v>21266</v>
      </c>
      <c r="T230" s="195"/>
      <c r="U230" s="35"/>
    </row>
    <row r="231" spans="1:21">
      <c r="A231" s="12"/>
      <c r="B231" s="227"/>
      <c r="C231" s="194"/>
      <c r="D231" s="194"/>
      <c r="E231" s="35"/>
      <c r="F231" s="35"/>
      <c r="G231" s="194"/>
      <c r="H231" s="194"/>
      <c r="I231" s="193"/>
      <c r="J231" s="35"/>
      <c r="K231" s="195"/>
      <c r="L231" s="195"/>
      <c r="M231" s="35"/>
      <c r="N231" s="35"/>
      <c r="O231" s="194"/>
      <c r="P231" s="194"/>
      <c r="Q231" s="35"/>
      <c r="R231" s="35"/>
      <c r="S231" s="195"/>
      <c r="T231" s="195"/>
      <c r="U231" s="35"/>
    </row>
    <row r="232" spans="1:21">
      <c r="A232" s="12"/>
      <c r="B232" s="226" t="s">
        <v>87</v>
      </c>
      <c r="C232" s="197" t="s">
        <v>381</v>
      </c>
      <c r="D232" s="197"/>
      <c r="E232" s="44"/>
      <c r="F232" s="44"/>
      <c r="G232" s="197" t="s">
        <v>381</v>
      </c>
      <c r="H232" s="197"/>
      <c r="I232" s="44"/>
      <c r="J232" s="44"/>
      <c r="K232" s="198">
        <v>6562</v>
      </c>
      <c r="L232" s="198"/>
      <c r="M232" s="44"/>
      <c r="N232" s="44"/>
      <c r="O232" s="197" t="s">
        <v>381</v>
      </c>
      <c r="P232" s="197"/>
      <c r="Q232" s="44"/>
      <c r="R232" s="44"/>
      <c r="S232" s="198">
        <v>6562</v>
      </c>
      <c r="T232" s="198"/>
      <c r="U232" s="44"/>
    </row>
    <row r="233" spans="1:21">
      <c r="A233" s="12"/>
      <c r="B233" s="226"/>
      <c r="C233" s="197"/>
      <c r="D233" s="197"/>
      <c r="E233" s="44"/>
      <c r="F233" s="44"/>
      <c r="G233" s="197"/>
      <c r="H233" s="197"/>
      <c r="I233" s="44"/>
      <c r="J233" s="44"/>
      <c r="K233" s="198"/>
      <c r="L233" s="198"/>
      <c r="M233" s="44"/>
      <c r="N233" s="44"/>
      <c r="O233" s="197"/>
      <c r="P233" s="197"/>
      <c r="Q233" s="44"/>
      <c r="R233" s="44"/>
      <c r="S233" s="198"/>
      <c r="T233" s="198"/>
      <c r="U233" s="44"/>
    </row>
    <row r="234" spans="1:21">
      <c r="A234" s="12"/>
      <c r="B234" s="227" t="s">
        <v>88</v>
      </c>
      <c r="C234" s="194" t="s">
        <v>381</v>
      </c>
      <c r="D234" s="194"/>
      <c r="E234" s="35"/>
      <c r="F234" s="35"/>
      <c r="G234" s="194" t="s">
        <v>381</v>
      </c>
      <c r="H234" s="194"/>
      <c r="I234" s="35"/>
      <c r="J234" s="35"/>
      <c r="K234" s="195">
        <v>1013</v>
      </c>
      <c r="L234" s="195"/>
      <c r="M234" s="35"/>
      <c r="N234" s="35"/>
      <c r="O234" s="194" t="s">
        <v>593</v>
      </c>
      <c r="P234" s="194"/>
      <c r="Q234" s="193" t="s">
        <v>237</v>
      </c>
      <c r="R234" s="35"/>
      <c r="S234" s="194">
        <v>966</v>
      </c>
      <c r="T234" s="194"/>
      <c r="U234" s="35"/>
    </row>
    <row r="235" spans="1:21" ht="15.75" thickBot="1">
      <c r="A235" s="12"/>
      <c r="B235" s="227"/>
      <c r="C235" s="199"/>
      <c r="D235" s="199"/>
      <c r="E235" s="154"/>
      <c r="F235" s="35"/>
      <c r="G235" s="199"/>
      <c r="H235" s="199"/>
      <c r="I235" s="154"/>
      <c r="J235" s="35"/>
      <c r="K235" s="200"/>
      <c r="L235" s="200"/>
      <c r="M235" s="154"/>
      <c r="N235" s="35"/>
      <c r="O235" s="199"/>
      <c r="P235" s="199"/>
      <c r="Q235" s="216"/>
      <c r="R235" s="35"/>
      <c r="S235" s="199"/>
      <c r="T235" s="199"/>
      <c r="U235" s="154"/>
    </row>
    <row r="236" spans="1:21">
      <c r="A236" s="12"/>
      <c r="B236" s="44"/>
      <c r="C236" s="202" t="s">
        <v>381</v>
      </c>
      <c r="D236" s="202"/>
      <c r="E236" s="57"/>
      <c r="F236" s="44"/>
      <c r="G236" s="202">
        <v>81</v>
      </c>
      <c r="H236" s="202"/>
      <c r="I236" s="57"/>
      <c r="J236" s="44"/>
      <c r="K236" s="203">
        <v>131949</v>
      </c>
      <c r="L236" s="203"/>
      <c r="M236" s="57"/>
      <c r="N236" s="44"/>
      <c r="O236" s="202" t="s">
        <v>614</v>
      </c>
      <c r="P236" s="202"/>
      <c r="Q236" s="217" t="s">
        <v>237</v>
      </c>
      <c r="R236" s="44"/>
      <c r="S236" s="203">
        <v>131897</v>
      </c>
      <c r="T236" s="203"/>
      <c r="U236" s="57"/>
    </row>
    <row r="237" spans="1:21">
      <c r="A237" s="12"/>
      <c r="B237" s="44"/>
      <c r="C237" s="197"/>
      <c r="D237" s="197"/>
      <c r="E237" s="44"/>
      <c r="F237" s="44"/>
      <c r="G237" s="197"/>
      <c r="H237" s="197"/>
      <c r="I237" s="44"/>
      <c r="J237" s="44"/>
      <c r="K237" s="198"/>
      <c r="L237" s="198"/>
      <c r="M237" s="44"/>
      <c r="N237" s="44"/>
      <c r="O237" s="197"/>
      <c r="P237" s="197"/>
      <c r="Q237" s="206"/>
      <c r="R237" s="44"/>
      <c r="S237" s="198"/>
      <c r="T237" s="198"/>
      <c r="U237" s="44"/>
    </row>
    <row r="238" spans="1:21">
      <c r="A238" s="12"/>
      <c r="B238" s="189" t="s">
        <v>90</v>
      </c>
      <c r="C238" s="35"/>
      <c r="D238" s="35"/>
      <c r="E238" s="35"/>
      <c r="F238" s="28"/>
      <c r="G238" s="35"/>
      <c r="H238" s="35"/>
      <c r="I238" s="35"/>
      <c r="J238" s="28"/>
      <c r="K238" s="35"/>
      <c r="L238" s="35"/>
      <c r="M238" s="35"/>
      <c r="N238" s="28"/>
      <c r="O238" s="35"/>
      <c r="P238" s="35"/>
      <c r="Q238" s="35"/>
      <c r="R238" s="28"/>
      <c r="S238" s="35"/>
      <c r="T238" s="35"/>
      <c r="U238" s="35"/>
    </row>
    <row r="239" spans="1:21">
      <c r="A239" s="12"/>
      <c r="B239" s="226" t="s">
        <v>91</v>
      </c>
      <c r="C239" s="197" t="s">
        <v>381</v>
      </c>
      <c r="D239" s="197"/>
      <c r="E239" s="44"/>
      <c r="F239" s="44"/>
      <c r="G239" s="197">
        <v>594</v>
      </c>
      <c r="H239" s="197"/>
      <c r="I239" s="44"/>
      <c r="J239" s="44"/>
      <c r="K239" s="198">
        <v>36561</v>
      </c>
      <c r="L239" s="198"/>
      <c r="M239" s="44"/>
      <c r="N239" s="44"/>
      <c r="O239" s="197" t="s">
        <v>612</v>
      </c>
      <c r="P239" s="197"/>
      <c r="Q239" s="206" t="s">
        <v>237</v>
      </c>
      <c r="R239" s="44"/>
      <c r="S239" s="198">
        <v>37069</v>
      </c>
      <c r="T239" s="198"/>
      <c r="U239" s="44"/>
    </row>
    <row r="240" spans="1:21">
      <c r="A240" s="12"/>
      <c r="B240" s="226"/>
      <c r="C240" s="197"/>
      <c r="D240" s="197"/>
      <c r="E240" s="44"/>
      <c r="F240" s="44"/>
      <c r="G240" s="197"/>
      <c r="H240" s="197"/>
      <c r="I240" s="44"/>
      <c r="J240" s="44"/>
      <c r="K240" s="198"/>
      <c r="L240" s="198"/>
      <c r="M240" s="44"/>
      <c r="N240" s="44"/>
      <c r="O240" s="197"/>
      <c r="P240" s="197"/>
      <c r="Q240" s="206"/>
      <c r="R240" s="44"/>
      <c r="S240" s="198"/>
      <c r="T240" s="198"/>
      <c r="U240" s="44"/>
    </row>
    <row r="241" spans="1:21">
      <c r="A241" s="12"/>
      <c r="B241" s="227" t="s">
        <v>92</v>
      </c>
      <c r="C241" s="194" t="s">
        <v>381</v>
      </c>
      <c r="D241" s="194"/>
      <c r="E241" s="35"/>
      <c r="F241" s="35"/>
      <c r="G241" s="194" t="s">
        <v>381</v>
      </c>
      <c r="H241" s="194"/>
      <c r="I241" s="35"/>
      <c r="J241" s="35"/>
      <c r="K241" s="195">
        <v>4820</v>
      </c>
      <c r="L241" s="195"/>
      <c r="M241" s="35"/>
      <c r="N241" s="35"/>
      <c r="O241" s="194" t="s">
        <v>381</v>
      </c>
      <c r="P241" s="194"/>
      <c r="Q241" s="35"/>
      <c r="R241" s="35"/>
      <c r="S241" s="195">
        <v>4820</v>
      </c>
      <c r="T241" s="195"/>
      <c r="U241" s="35"/>
    </row>
    <row r="242" spans="1:21">
      <c r="A242" s="12"/>
      <c r="B242" s="227"/>
      <c r="C242" s="194"/>
      <c r="D242" s="194"/>
      <c r="E242" s="35"/>
      <c r="F242" s="35"/>
      <c r="G242" s="194"/>
      <c r="H242" s="194"/>
      <c r="I242" s="35"/>
      <c r="J242" s="35"/>
      <c r="K242" s="195"/>
      <c r="L242" s="195"/>
      <c r="M242" s="35"/>
      <c r="N242" s="35"/>
      <c r="O242" s="194"/>
      <c r="P242" s="194"/>
      <c r="Q242" s="35"/>
      <c r="R242" s="35"/>
      <c r="S242" s="195"/>
      <c r="T242" s="195"/>
      <c r="U242" s="35"/>
    </row>
    <row r="243" spans="1:21">
      <c r="A243" s="12"/>
      <c r="B243" s="225" t="s">
        <v>93</v>
      </c>
      <c r="C243" s="44"/>
      <c r="D243" s="44"/>
      <c r="E243" s="44"/>
      <c r="F243" s="25"/>
      <c r="G243" s="44"/>
      <c r="H243" s="44"/>
      <c r="I243" s="44"/>
      <c r="J243" s="25"/>
      <c r="K243" s="44"/>
      <c r="L243" s="44"/>
      <c r="M243" s="44"/>
      <c r="N243" s="25"/>
      <c r="O243" s="44"/>
      <c r="P243" s="44"/>
      <c r="Q243" s="44"/>
      <c r="R243" s="25"/>
      <c r="S243" s="44"/>
      <c r="T243" s="44"/>
      <c r="U243" s="44"/>
    </row>
    <row r="244" spans="1:21">
      <c r="A244" s="12"/>
      <c r="B244" s="192" t="s">
        <v>94</v>
      </c>
      <c r="C244" s="194" t="s">
        <v>381</v>
      </c>
      <c r="D244" s="194"/>
      <c r="E244" s="35"/>
      <c r="F244" s="35"/>
      <c r="G244" s="194">
        <v>4</v>
      </c>
      <c r="H244" s="194"/>
      <c r="I244" s="35"/>
      <c r="J244" s="35"/>
      <c r="K244" s="194" t="s">
        <v>381</v>
      </c>
      <c r="L244" s="194"/>
      <c r="M244" s="35"/>
      <c r="N244" s="35"/>
      <c r="O244" s="194" t="s">
        <v>590</v>
      </c>
      <c r="P244" s="194"/>
      <c r="Q244" s="193" t="s">
        <v>237</v>
      </c>
      <c r="R244" s="35"/>
      <c r="S244" s="194" t="s">
        <v>381</v>
      </c>
      <c r="T244" s="194"/>
      <c r="U244" s="35"/>
    </row>
    <row r="245" spans="1:21">
      <c r="A245" s="12"/>
      <c r="B245" s="192"/>
      <c r="C245" s="194"/>
      <c r="D245" s="194"/>
      <c r="E245" s="35"/>
      <c r="F245" s="35"/>
      <c r="G245" s="194"/>
      <c r="H245" s="194"/>
      <c r="I245" s="35"/>
      <c r="J245" s="35"/>
      <c r="K245" s="194"/>
      <c r="L245" s="194"/>
      <c r="M245" s="35"/>
      <c r="N245" s="35"/>
      <c r="O245" s="194"/>
      <c r="P245" s="194"/>
      <c r="Q245" s="193"/>
      <c r="R245" s="35"/>
      <c r="S245" s="194"/>
      <c r="T245" s="194"/>
      <c r="U245" s="35"/>
    </row>
    <row r="246" spans="1:21">
      <c r="A246" s="12"/>
      <c r="B246" s="196" t="s">
        <v>95</v>
      </c>
      <c r="C246" s="197" t="s">
        <v>381</v>
      </c>
      <c r="D246" s="197"/>
      <c r="E246" s="44"/>
      <c r="F246" s="44"/>
      <c r="G246" s="197" t="s">
        <v>381</v>
      </c>
      <c r="H246" s="197"/>
      <c r="I246" s="44"/>
      <c r="J246" s="44"/>
      <c r="K246" s="197">
        <v>530</v>
      </c>
      <c r="L246" s="197"/>
      <c r="M246" s="44"/>
      <c r="N246" s="44"/>
      <c r="O246" s="197" t="s">
        <v>381</v>
      </c>
      <c r="P246" s="197"/>
      <c r="Q246" s="44"/>
      <c r="R246" s="44"/>
      <c r="S246" s="197">
        <v>530</v>
      </c>
      <c r="T246" s="197"/>
      <c r="U246" s="44"/>
    </row>
    <row r="247" spans="1:21">
      <c r="A247" s="12"/>
      <c r="B247" s="196"/>
      <c r="C247" s="197"/>
      <c r="D247" s="197"/>
      <c r="E247" s="44"/>
      <c r="F247" s="44"/>
      <c r="G247" s="197"/>
      <c r="H247" s="197"/>
      <c r="I247" s="44"/>
      <c r="J247" s="44"/>
      <c r="K247" s="197"/>
      <c r="L247" s="197"/>
      <c r="M247" s="44"/>
      <c r="N247" s="44"/>
      <c r="O247" s="197"/>
      <c r="P247" s="197"/>
      <c r="Q247" s="44"/>
      <c r="R247" s="44"/>
      <c r="S247" s="197"/>
      <c r="T247" s="197"/>
      <c r="U247" s="44"/>
    </row>
    <row r="248" spans="1:21">
      <c r="A248" s="12"/>
      <c r="B248" s="227" t="s">
        <v>96</v>
      </c>
      <c r="C248" s="194" t="s">
        <v>381</v>
      </c>
      <c r="D248" s="194"/>
      <c r="E248" s="35"/>
      <c r="F248" s="35"/>
      <c r="G248" s="194">
        <v>328</v>
      </c>
      <c r="H248" s="194"/>
      <c r="I248" s="35"/>
      <c r="J248" s="35"/>
      <c r="K248" s="195">
        <v>26627</v>
      </c>
      <c r="L248" s="195"/>
      <c r="M248" s="35"/>
      <c r="N248" s="35"/>
      <c r="O248" s="194" t="s">
        <v>381</v>
      </c>
      <c r="P248" s="194"/>
      <c r="Q248" s="35"/>
      <c r="R248" s="35"/>
      <c r="S248" s="195">
        <v>26955</v>
      </c>
      <c r="T248" s="195"/>
      <c r="U248" s="35"/>
    </row>
    <row r="249" spans="1:21">
      <c r="A249" s="12"/>
      <c r="B249" s="227"/>
      <c r="C249" s="194"/>
      <c r="D249" s="194"/>
      <c r="E249" s="35"/>
      <c r="F249" s="35"/>
      <c r="G249" s="194"/>
      <c r="H249" s="194"/>
      <c r="I249" s="35"/>
      <c r="J249" s="35"/>
      <c r="K249" s="195"/>
      <c r="L249" s="195"/>
      <c r="M249" s="35"/>
      <c r="N249" s="35"/>
      <c r="O249" s="194"/>
      <c r="P249" s="194"/>
      <c r="Q249" s="35"/>
      <c r="R249" s="35"/>
      <c r="S249" s="195"/>
      <c r="T249" s="195"/>
      <c r="U249" s="35"/>
    </row>
    <row r="250" spans="1:21">
      <c r="A250" s="12"/>
      <c r="B250" s="226" t="s">
        <v>97</v>
      </c>
      <c r="C250" s="197" t="s">
        <v>381</v>
      </c>
      <c r="D250" s="197"/>
      <c r="E250" s="44"/>
      <c r="F250" s="44"/>
      <c r="G250" s="197">
        <v>7</v>
      </c>
      <c r="H250" s="197"/>
      <c r="I250" s="44"/>
      <c r="J250" s="44"/>
      <c r="K250" s="198">
        <v>19975</v>
      </c>
      <c r="L250" s="198"/>
      <c r="M250" s="44"/>
      <c r="N250" s="44"/>
      <c r="O250" s="197" t="s">
        <v>381</v>
      </c>
      <c r="P250" s="197"/>
      <c r="Q250" s="44"/>
      <c r="R250" s="44"/>
      <c r="S250" s="198">
        <v>19982</v>
      </c>
      <c r="T250" s="198"/>
      <c r="U250" s="44"/>
    </row>
    <row r="251" spans="1:21">
      <c r="A251" s="12"/>
      <c r="B251" s="226"/>
      <c r="C251" s="197"/>
      <c r="D251" s="197"/>
      <c r="E251" s="44"/>
      <c r="F251" s="44"/>
      <c r="G251" s="197"/>
      <c r="H251" s="197"/>
      <c r="I251" s="44"/>
      <c r="J251" s="44"/>
      <c r="K251" s="198"/>
      <c r="L251" s="198"/>
      <c r="M251" s="44"/>
      <c r="N251" s="44"/>
      <c r="O251" s="197"/>
      <c r="P251" s="197"/>
      <c r="Q251" s="44"/>
      <c r="R251" s="44"/>
      <c r="S251" s="198"/>
      <c r="T251" s="198"/>
      <c r="U251" s="44"/>
    </row>
    <row r="252" spans="1:21">
      <c r="A252" s="12"/>
      <c r="B252" s="227" t="s">
        <v>99</v>
      </c>
      <c r="C252" s="194" t="s">
        <v>381</v>
      </c>
      <c r="D252" s="194"/>
      <c r="E252" s="35"/>
      <c r="F252" s="35"/>
      <c r="G252" s="195">
        <v>4046</v>
      </c>
      <c r="H252" s="195"/>
      <c r="I252" s="35"/>
      <c r="J252" s="35"/>
      <c r="K252" s="195">
        <v>4954</v>
      </c>
      <c r="L252" s="195"/>
      <c r="M252" s="35"/>
      <c r="N252" s="35"/>
      <c r="O252" s="194" t="s">
        <v>615</v>
      </c>
      <c r="P252" s="194"/>
      <c r="Q252" s="193" t="s">
        <v>237</v>
      </c>
      <c r="R252" s="35"/>
      <c r="S252" s="195">
        <v>8957</v>
      </c>
      <c r="T252" s="195"/>
      <c r="U252" s="35"/>
    </row>
    <row r="253" spans="1:21" ht="15.75" thickBot="1">
      <c r="A253" s="12"/>
      <c r="B253" s="227"/>
      <c r="C253" s="199"/>
      <c r="D253" s="199"/>
      <c r="E253" s="154"/>
      <c r="F253" s="35"/>
      <c r="G253" s="200"/>
      <c r="H253" s="200"/>
      <c r="I253" s="154"/>
      <c r="J253" s="35"/>
      <c r="K253" s="200"/>
      <c r="L253" s="200"/>
      <c r="M253" s="154"/>
      <c r="N253" s="35"/>
      <c r="O253" s="199"/>
      <c r="P253" s="199"/>
      <c r="Q253" s="216"/>
      <c r="R253" s="35"/>
      <c r="S253" s="200"/>
      <c r="T253" s="200"/>
      <c r="U253" s="154"/>
    </row>
    <row r="254" spans="1:21">
      <c r="A254" s="12"/>
      <c r="B254" s="44"/>
      <c r="C254" s="202" t="s">
        <v>381</v>
      </c>
      <c r="D254" s="202"/>
      <c r="E254" s="57"/>
      <c r="F254" s="44"/>
      <c r="G254" s="203">
        <v>4979</v>
      </c>
      <c r="H254" s="203"/>
      <c r="I254" s="57"/>
      <c r="J254" s="44"/>
      <c r="K254" s="203">
        <v>93467</v>
      </c>
      <c r="L254" s="203"/>
      <c r="M254" s="57"/>
      <c r="N254" s="44"/>
      <c r="O254" s="202" t="s">
        <v>614</v>
      </c>
      <c r="P254" s="202"/>
      <c r="Q254" s="217" t="s">
        <v>237</v>
      </c>
      <c r="R254" s="44"/>
      <c r="S254" s="203">
        <v>98313</v>
      </c>
      <c r="T254" s="203"/>
      <c r="U254" s="57"/>
    </row>
    <row r="255" spans="1:21" ht="15.75" thickBot="1">
      <c r="A255" s="12"/>
      <c r="B255" s="44"/>
      <c r="C255" s="207"/>
      <c r="D255" s="207"/>
      <c r="E255" s="81"/>
      <c r="F255" s="44"/>
      <c r="G255" s="208"/>
      <c r="H255" s="208"/>
      <c r="I255" s="81"/>
      <c r="J255" s="44"/>
      <c r="K255" s="208"/>
      <c r="L255" s="208"/>
      <c r="M255" s="81"/>
      <c r="N255" s="44"/>
      <c r="O255" s="207"/>
      <c r="P255" s="207"/>
      <c r="Q255" s="224"/>
      <c r="R255" s="44"/>
      <c r="S255" s="208"/>
      <c r="T255" s="208"/>
      <c r="U255" s="81"/>
    </row>
    <row r="256" spans="1:21">
      <c r="A256" s="12"/>
      <c r="B256" s="228" t="s">
        <v>592</v>
      </c>
      <c r="C256" s="214" t="s">
        <v>381</v>
      </c>
      <c r="D256" s="214"/>
      <c r="E256" s="40"/>
      <c r="F256" s="35"/>
      <c r="G256" s="214" t="s">
        <v>616</v>
      </c>
      <c r="H256" s="214"/>
      <c r="I256" s="210" t="s">
        <v>237</v>
      </c>
      <c r="J256" s="35"/>
      <c r="K256" s="212">
        <v>38482</v>
      </c>
      <c r="L256" s="212"/>
      <c r="M256" s="40"/>
      <c r="N256" s="35"/>
      <c r="O256" s="214" t="s">
        <v>381</v>
      </c>
      <c r="P256" s="214"/>
      <c r="Q256" s="40"/>
      <c r="R256" s="35"/>
      <c r="S256" s="212">
        <v>33584</v>
      </c>
      <c r="T256" s="212"/>
      <c r="U256" s="40"/>
    </row>
    <row r="257" spans="1:21">
      <c r="A257" s="12"/>
      <c r="B257" s="228"/>
      <c r="C257" s="194"/>
      <c r="D257" s="194"/>
      <c r="E257" s="35"/>
      <c r="F257" s="35"/>
      <c r="G257" s="194"/>
      <c r="H257" s="194"/>
      <c r="I257" s="193"/>
      <c r="J257" s="35"/>
      <c r="K257" s="195"/>
      <c r="L257" s="195"/>
      <c r="M257" s="35"/>
      <c r="N257" s="35"/>
      <c r="O257" s="194"/>
      <c r="P257" s="194"/>
      <c r="Q257" s="35"/>
      <c r="R257" s="35"/>
      <c r="S257" s="195"/>
      <c r="T257" s="195"/>
      <c r="U257" s="35"/>
    </row>
    <row r="258" spans="1:21">
      <c r="A258" s="12"/>
      <c r="B258" s="191" t="s">
        <v>103</v>
      </c>
      <c r="C258" s="44"/>
      <c r="D258" s="44"/>
      <c r="E258" s="44"/>
      <c r="F258" s="25"/>
      <c r="G258" s="44"/>
      <c r="H258" s="44"/>
      <c r="I258" s="44"/>
      <c r="J258" s="25"/>
      <c r="K258" s="44"/>
      <c r="L258" s="44"/>
      <c r="M258" s="44"/>
      <c r="N258" s="25"/>
      <c r="O258" s="44"/>
      <c r="P258" s="44"/>
      <c r="Q258" s="44"/>
      <c r="R258" s="25"/>
      <c r="S258" s="44"/>
      <c r="T258" s="44"/>
      <c r="U258" s="44"/>
    </row>
    <row r="259" spans="1:21">
      <c r="A259" s="12"/>
      <c r="B259" s="227" t="s">
        <v>104</v>
      </c>
      <c r="C259" s="194" t="s">
        <v>381</v>
      </c>
      <c r="D259" s="194"/>
      <c r="E259" s="35"/>
      <c r="F259" s="35"/>
      <c r="G259" s="194" t="s">
        <v>617</v>
      </c>
      <c r="H259" s="194"/>
      <c r="I259" s="193" t="s">
        <v>237</v>
      </c>
      <c r="J259" s="35"/>
      <c r="K259" s="194" t="s">
        <v>618</v>
      </c>
      <c r="L259" s="194"/>
      <c r="M259" s="193" t="s">
        <v>237</v>
      </c>
      <c r="N259" s="35"/>
      <c r="O259" s="195">
        <v>4723</v>
      </c>
      <c r="P259" s="195"/>
      <c r="Q259" s="35"/>
      <c r="R259" s="35"/>
      <c r="S259" s="194" t="s">
        <v>619</v>
      </c>
      <c r="T259" s="194"/>
      <c r="U259" s="193" t="s">
        <v>237</v>
      </c>
    </row>
    <row r="260" spans="1:21">
      <c r="A260" s="12"/>
      <c r="B260" s="227"/>
      <c r="C260" s="194"/>
      <c r="D260" s="194"/>
      <c r="E260" s="35"/>
      <c r="F260" s="35"/>
      <c r="G260" s="194"/>
      <c r="H260" s="194"/>
      <c r="I260" s="193"/>
      <c r="J260" s="35"/>
      <c r="K260" s="194"/>
      <c r="L260" s="194"/>
      <c r="M260" s="193"/>
      <c r="N260" s="35"/>
      <c r="O260" s="195"/>
      <c r="P260" s="195"/>
      <c r="Q260" s="35"/>
      <c r="R260" s="35"/>
      <c r="S260" s="194"/>
      <c r="T260" s="194"/>
      <c r="U260" s="193"/>
    </row>
    <row r="261" spans="1:21">
      <c r="A261" s="12"/>
      <c r="B261" s="226" t="s">
        <v>105</v>
      </c>
      <c r="C261" s="198">
        <v>2002</v>
      </c>
      <c r="D261" s="198"/>
      <c r="E261" s="44"/>
      <c r="F261" s="44"/>
      <c r="G261" s="198">
        <v>2723</v>
      </c>
      <c r="H261" s="198"/>
      <c r="I261" s="44"/>
      <c r="J261" s="44"/>
      <c r="K261" s="198">
        <v>9111</v>
      </c>
      <c r="L261" s="198"/>
      <c r="M261" s="44"/>
      <c r="N261" s="44"/>
      <c r="O261" s="197" t="s">
        <v>620</v>
      </c>
      <c r="P261" s="197"/>
      <c r="Q261" s="206" t="s">
        <v>237</v>
      </c>
      <c r="R261" s="44"/>
      <c r="S261" s="198">
        <v>9113</v>
      </c>
      <c r="T261" s="198"/>
      <c r="U261" s="44"/>
    </row>
    <row r="262" spans="1:21">
      <c r="A262" s="12"/>
      <c r="B262" s="226"/>
      <c r="C262" s="198"/>
      <c r="D262" s="198"/>
      <c r="E262" s="44"/>
      <c r="F262" s="44"/>
      <c r="G262" s="198"/>
      <c r="H262" s="198"/>
      <c r="I262" s="44"/>
      <c r="J262" s="44"/>
      <c r="K262" s="198"/>
      <c r="L262" s="198"/>
      <c r="M262" s="44"/>
      <c r="N262" s="44"/>
      <c r="O262" s="197"/>
      <c r="P262" s="197"/>
      <c r="Q262" s="206"/>
      <c r="R262" s="44"/>
      <c r="S262" s="198"/>
      <c r="T262" s="198"/>
      <c r="U262" s="44"/>
    </row>
    <row r="263" spans="1:21">
      <c r="A263" s="12"/>
      <c r="B263" s="227" t="s">
        <v>599</v>
      </c>
      <c r="C263" s="194" t="s">
        <v>381</v>
      </c>
      <c r="D263" s="194"/>
      <c r="E263" s="35"/>
      <c r="F263" s="35"/>
      <c r="G263" s="194" t="s">
        <v>381</v>
      </c>
      <c r="H263" s="194"/>
      <c r="I263" s="35"/>
      <c r="J263" s="35"/>
      <c r="K263" s="194">
        <v>164</v>
      </c>
      <c r="L263" s="194"/>
      <c r="M263" s="35"/>
      <c r="N263" s="35"/>
      <c r="O263" s="194" t="s">
        <v>381</v>
      </c>
      <c r="P263" s="194"/>
      <c r="Q263" s="35"/>
      <c r="R263" s="35"/>
      <c r="S263" s="194">
        <v>164</v>
      </c>
      <c r="T263" s="194"/>
      <c r="U263" s="35"/>
    </row>
    <row r="264" spans="1:21">
      <c r="A264" s="12"/>
      <c r="B264" s="227"/>
      <c r="C264" s="194"/>
      <c r="D264" s="194"/>
      <c r="E264" s="35"/>
      <c r="F264" s="35"/>
      <c r="G264" s="194"/>
      <c r="H264" s="194"/>
      <c r="I264" s="35"/>
      <c r="J264" s="35"/>
      <c r="K264" s="194"/>
      <c r="L264" s="194"/>
      <c r="M264" s="35"/>
      <c r="N264" s="35"/>
      <c r="O264" s="194"/>
      <c r="P264" s="194"/>
      <c r="Q264" s="35"/>
      <c r="R264" s="35"/>
      <c r="S264" s="194"/>
      <c r="T264" s="194"/>
      <c r="U264" s="35"/>
    </row>
    <row r="265" spans="1:21">
      <c r="A265" s="12"/>
      <c r="B265" s="226" t="s">
        <v>601</v>
      </c>
      <c r="C265" s="198">
        <v>18599</v>
      </c>
      <c r="D265" s="198"/>
      <c r="E265" s="44"/>
      <c r="F265" s="44"/>
      <c r="G265" s="198">
        <v>26693</v>
      </c>
      <c r="H265" s="198"/>
      <c r="I265" s="44"/>
      <c r="J265" s="44"/>
      <c r="K265" s="197" t="s">
        <v>381</v>
      </c>
      <c r="L265" s="197"/>
      <c r="M265" s="44"/>
      <c r="N265" s="44"/>
      <c r="O265" s="197" t="s">
        <v>621</v>
      </c>
      <c r="P265" s="197"/>
      <c r="Q265" s="206" t="s">
        <v>237</v>
      </c>
      <c r="R265" s="44"/>
      <c r="S265" s="197" t="s">
        <v>381</v>
      </c>
      <c r="T265" s="197"/>
      <c r="U265" s="44"/>
    </row>
    <row r="266" spans="1:21" ht="15.75" thickBot="1">
      <c r="A266" s="12"/>
      <c r="B266" s="226"/>
      <c r="C266" s="208"/>
      <c r="D266" s="208"/>
      <c r="E266" s="81"/>
      <c r="F266" s="44"/>
      <c r="G266" s="208"/>
      <c r="H266" s="208"/>
      <c r="I266" s="81"/>
      <c r="J266" s="44"/>
      <c r="K266" s="207"/>
      <c r="L266" s="207"/>
      <c r="M266" s="81"/>
      <c r="N266" s="44"/>
      <c r="O266" s="207"/>
      <c r="P266" s="207"/>
      <c r="Q266" s="224"/>
      <c r="R266" s="44"/>
      <c r="S266" s="207"/>
      <c r="T266" s="207"/>
      <c r="U266" s="81"/>
    </row>
    <row r="267" spans="1:21">
      <c r="A267" s="12"/>
      <c r="B267" s="35"/>
      <c r="C267" s="212">
        <v>20601</v>
      </c>
      <c r="D267" s="212"/>
      <c r="E267" s="40"/>
      <c r="F267" s="35"/>
      <c r="G267" s="212">
        <v>21268</v>
      </c>
      <c r="H267" s="212"/>
      <c r="I267" s="40"/>
      <c r="J267" s="35"/>
      <c r="K267" s="214" t="s">
        <v>622</v>
      </c>
      <c r="L267" s="214"/>
      <c r="M267" s="210" t="s">
        <v>237</v>
      </c>
      <c r="N267" s="35"/>
      <c r="O267" s="214" t="s">
        <v>621</v>
      </c>
      <c r="P267" s="214"/>
      <c r="Q267" s="210" t="s">
        <v>237</v>
      </c>
      <c r="R267" s="35"/>
      <c r="S267" s="214" t="s">
        <v>623</v>
      </c>
      <c r="T267" s="214"/>
      <c r="U267" s="210" t="s">
        <v>237</v>
      </c>
    </row>
    <row r="268" spans="1:21" ht="15.75" thickBot="1">
      <c r="A268" s="12"/>
      <c r="B268" s="35"/>
      <c r="C268" s="200"/>
      <c r="D268" s="200"/>
      <c r="E268" s="154"/>
      <c r="F268" s="35"/>
      <c r="G268" s="200"/>
      <c r="H268" s="200"/>
      <c r="I268" s="154"/>
      <c r="J268" s="35"/>
      <c r="K268" s="199"/>
      <c r="L268" s="199"/>
      <c r="M268" s="216"/>
      <c r="N268" s="35"/>
      <c r="O268" s="199"/>
      <c r="P268" s="199"/>
      <c r="Q268" s="216"/>
      <c r="R268" s="35"/>
      <c r="S268" s="199"/>
      <c r="T268" s="199"/>
      <c r="U268" s="216"/>
    </row>
    <row r="269" spans="1:21">
      <c r="A269" s="12"/>
      <c r="B269" s="229" t="s">
        <v>605</v>
      </c>
      <c r="C269" s="203">
        <v>20601</v>
      </c>
      <c r="D269" s="203"/>
      <c r="E269" s="57"/>
      <c r="F269" s="44"/>
      <c r="G269" s="203">
        <v>16370</v>
      </c>
      <c r="H269" s="203"/>
      <c r="I269" s="57"/>
      <c r="J269" s="44"/>
      <c r="K269" s="203">
        <v>25133</v>
      </c>
      <c r="L269" s="203"/>
      <c r="M269" s="57"/>
      <c r="N269" s="44"/>
      <c r="O269" s="202" t="s">
        <v>621</v>
      </c>
      <c r="P269" s="202"/>
      <c r="Q269" s="217" t="s">
        <v>237</v>
      </c>
      <c r="R269" s="44"/>
      <c r="S269" s="203">
        <v>16812</v>
      </c>
      <c r="T269" s="203"/>
      <c r="U269" s="57"/>
    </row>
    <row r="270" spans="1:21">
      <c r="A270" s="12"/>
      <c r="B270" s="229"/>
      <c r="C270" s="198"/>
      <c r="D270" s="198"/>
      <c r="E270" s="44"/>
      <c r="F270" s="44"/>
      <c r="G270" s="198"/>
      <c r="H270" s="198"/>
      <c r="I270" s="44"/>
      <c r="J270" s="44"/>
      <c r="K270" s="198"/>
      <c r="L270" s="198"/>
      <c r="M270" s="44"/>
      <c r="N270" s="44"/>
      <c r="O270" s="197"/>
      <c r="P270" s="197"/>
      <c r="Q270" s="206"/>
      <c r="R270" s="44"/>
      <c r="S270" s="198"/>
      <c r="T270" s="198"/>
      <c r="U270" s="44"/>
    </row>
    <row r="271" spans="1:21">
      <c r="A271" s="12"/>
      <c r="B271" s="228" t="s">
        <v>109</v>
      </c>
      <c r="C271" s="194" t="s">
        <v>381</v>
      </c>
      <c r="D271" s="194"/>
      <c r="E271" s="35"/>
      <c r="F271" s="35"/>
      <c r="G271" s="194" t="s">
        <v>419</v>
      </c>
      <c r="H271" s="194"/>
      <c r="I271" s="193" t="s">
        <v>237</v>
      </c>
      <c r="J271" s="35"/>
      <c r="K271" s="194" t="s">
        <v>624</v>
      </c>
      <c r="L271" s="194"/>
      <c r="M271" s="193" t="s">
        <v>237</v>
      </c>
      <c r="N271" s="35"/>
      <c r="O271" s="194" t="s">
        <v>381</v>
      </c>
      <c r="P271" s="194"/>
      <c r="Q271" s="35"/>
      <c r="R271" s="35"/>
      <c r="S271" s="194" t="s">
        <v>625</v>
      </c>
      <c r="T271" s="194"/>
      <c r="U271" s="193" t="s">
        <v>237</v>
      </c>
    </row>
    <row r="272" spans="1:21" ht="15.75" thickBot="1">
      <c r="A272" s="12"/>
      <c r="B272" s="228"/>
      <c r="C272" s="199"/>
      <c r="D272" s="199"/>
      <c r="E272" s="154"/>
      <c r="F272" s="35"/>
      <c r="G272" s="199"/>
      <c r="H272" s="199"/>
      <c r="I272" s="216"/>
      <c r="J272" s="35"/>
      <c r="K272" s="199"/>
      <c r="L272" s="199"/>
      <c r="M272" s="216"/>
      <c r="N272" s="35"/>
      <c r="O272" s="199"/>
      <c r="P272" s="199"/>
      <c r="Q272" s="154"/>
      <c r="R272" s="35"/>
      <c r="S272" s="199"/>
      <c r="T272" s="199"/>
      <c r="U272" s="216"/>
    </row>
    <row r="273" spans="1:21">
      <c r="A273" s="12"/>
      <c r="B273" s="229" t="s">
        <v>608</v>
      </c>
      <c r="C273" s="203">
        <v>20601</v>
      </c>
      <c r="D273" s="203"/>
      <c r="E273" s="57"/>
      <c r="F273" s="44"/>
      <c r="G273" s="203">
        <v>16369</v>
      </c>
      <c r="H273" s="203"/>
      <c r="I273" s="57"/>
      <c r="J273" s="44"/>
      <c r="K273" s="203">
        <v>24811</v>
      </c>
      <c r="L273" s="203"/>
      <c r="M273" s="57"/>
      <c r="N273" s="44"/>
      <c r="O273" s="202" t="s">
        <v>621</v>
      </c>
      <c r="P273" s="202"/>
      <c r="Q273" s="217" t="s">
        <v>237</v>
      </c>
      <c r="R273" s="44"/>
      <c r="S273" s="203">
        <v>16489</v>
      </c>
      <c r="T273" s="203"/>
      <c r="U273" s="57"/>
    </row>
    <row r="274" spans="1:21">
      <c r="A274" s="12"/>
      <c r="B274" s="229"/>
      <c r="C274" s="198"/>
      <c r="D274" s="198"/>
      <c r="E274" s="44"/>
      <c r="F274" s="44"/>
      <c r="G274" s="198"/>
      <c r="H274" s="198"/>
      <c r="I274" s="44"/>
      <c r="J274" s="44"/>
      <c r="K274" s="198"/>
      <c r="L274" s="198"/>
      <c r="M274" s="44"/>
      <c r="N274" s="44"/>
      <c r="O274" s="197"/>
      <c r="P274" s="197"/>
      <c r="Q274" s="206"/>
      <c r="R274" s="44"/>
      <c r="S274" s="198"/>
      <c r="T274" s="198"/>
      <c r="U274" s="44"/>
    </row>
    <row r="275" spans="1:21">
      <c r="A275" s="12"/>
      <c r="B275" s="189" t="s">
        <v>111</v>
      </c>
      <c r="C275" s="35"/>
      <c r="D275" s="35"/>
      <c r="E275" s="35"/>
      <c r="F275" s="28"/>
      <c r="G275" s="35"/>
      <c r="H275" s="35"/>
      <c r="I275" s="35"/>
      <c r="J275" s="28"/>
      <c r="K275" s="35"/>
      <c r="L275" s="35"/>
      <c r="M275" s="35"/>
      <c r="N275" s="28"/>
      <c r="O275" s="35"/>
      <c r="P275" s="35"/>
      <c r="Q275" s="35"/>
      <c r="R275" s="28"/>
      <c r="S275" s="35"/>
      <c r="T275" s="35"/>
      <c r="U275" s="35"/>
    </row>
    <row r="276" spans="1:21">
      <c r="A276" s="12"/>
      <c r="B276" s="226" t="s">
        <v>626</v>
      </c>
      <c r="C276" s="197" t="s">
        <v>381</v>
      </c>
      <c r="D276" s="197"/>
      <c r="E276" s="44"/>
      <c r="F276" s="44"/>
      <c r="G276" s="197" t="s">
        <v>381</v>
      </c>
      <c r="H276" s="197"/>
      <c r="I276" s="44"/>
      <c r="J276" s="44"/>
      <c r="K276" s="198">
        <v>4112</v>
      </c>
      <c r="L276" s="198"/>
      <c r="M276" s="44"/>
      <c r="N276" s="44"/>
      <c r="O276" s="197" t="s">
        <v>381</v>
      </c>
      <c r="P276" s="197"/>
      <c r="Q276" s="44"/>
      <c r="R276" s="44"/>
      <c r="S276" s="198">
        <v>4112</v>
      </c>
      <c r="T276" s="198"/>
      <c r="U276" s="44"/>
    </row>
    <row r="277" spans="1:21" ht="15.75" thickBot="1">
      <c r="A277" s="12"/>
      <c r="B277" s="226"/>
      <c r="C277" s="207"/>
      <c r="D277" s="207"/>
      <c r="E277" s="81"/>
      <c r="F277" s="44"/>
      <c r="G277" s="207"/>
      <c r="H277" s="207"/>
      <c r="I277" s="81"/>
      <c r="J277" s="44"/>
      <c r="K277" s="208"/>
      <c r="L277" s="208"/>
      <c r="M277" s="81"/>
      <c r="N277" s="44"/>
      <c r="O277" s="207"/>
      <c r="P277" s="207"/>
      <c r="Q277" s="81"/>
      <c r="R277" s="44"/>
      <c r="S277" s="208"/>
      <c r="T277" s="208"/>
      <c r="U277" s="81"/>
    </row>
    <row r="278" spans="1:21">
      <c r="A278" s="12"/>
      <c r="B278" s="228" t="s">
        <v>627</v>
      </c>
      <c r="C278" s="214" t="s">
        <v>381</v>
      </c>
      <c r="D278" s="214"/>
      <c r="E278" s="40"/>
      <c r="F278" s="35"/>
      <c r="G278" s="214" t="s">
        <v>381</v>
      </c>
      <c r="H278" s="214"/>
      <c r="I278" s="40"/>
      <c r="J278" s="35"/>
      <c r="K278" s="212">
        <v>4112</v>
      </c>
      <c r="L278" s="212"/>
      <c r="M278" s="40"/>
      <c r="N278" s="35"/>
      <c r="O278" s="214" t="s">
        <v>381</v>
      </c>
      <c r="P278" s="214"/>
      <c r="Q278" s="40"/>
      <c r="R278" s="35"/>
      <c r="S278" s="212">
        <v>4112</v>
      </c>
      <c r="T278" s="212"/>
      <c r="U278" s="40"/>
    </row>
    <row r="279" spans="1:21" ht="15.75" thickBot="1">
      <c r="A279" s="12"/>
      <c r="B279" s="228"/>
      <c r="C279" s="199"/>
      <c r="D279" s="199"/>
      <c r="E279" s="154"/>
      <c r="F279" s="35"/>
      <c r="G279" s="199"/>
      <c r="H279" s="199"/>
      <c r="I279" s="154"/>
      <c r="J279" s="35"/>
      <c r="K279" s="200"/>
      <c r="L279" s="200"/>
      <c r="M279" s="154"/>
      <c r="N279" s="35"/>
      <c r="O279" s="199"/>
      <c r="P279" s="199"/>
      <c r="Q279" s="154"/>
      <c r="R279" s="35"/>
      <c r="S279" s="200"/>
      <c r="T279" s="200"/>
      <c r="U279" s="154"/>
    </row>
    <row r="280" spans="1:21">
      <c r="A280" s="12"/>
      <c r="B280" s="229" t="s">
        <v>370</v>
      </c>
      <c r="C280" s="217" t="s">
        <v>235</v>
      </c>
      <c r="D280" s="203">
        <v>20601</v>
      </c>
      <c r="E280" s="57"/>
      <c r="F280" s="44"/>
      <c r="G280" s="217" t="s">
        <v>235</v>
      </c>
      <c r="H280" s="203">
        <v>16369</v>
      </c>
      <c r="I280" s="57"/>
      <c r="J280" s="44"/>
      <c r="K280" s="217" t="s">
        <v>235</v>
      </c>
      <c r="L280" s="203">
        <v>28923</v>
      </c>
      <c r="M280" s="57"/>
      <c r="N280" s="44"/>
      <c r="O280" s="217" t="s">
        <v>235</v>
      </c>
      <c r="P280" s="202" t="s">
        <v>621</v>
      </c>
      <c r="Q280" s="217" t="s">
        <v>237</v>
      </c>
      <c r="R280" s="44"/>
      <c r="S280" s="217" t="s">
        <v>235</v>
      </c>
      <c r="T280" s="203">
        <v>20601</v>
      </c>
      <c r="U280" s="57"/>
    </row>
    <row r="281" spans="1:21" ht="15.75" thickBot="1">
      <c r="A281" s="12"/>
      <c r="B281" s="229"/>
      <c r="C281" s="218"/>
      <c r="D281" s="219"/>
      <c r="E281" s="76"/>
      <c r="F281" s="44"/>
      <c r="G281" s="218"/>
      <c r="H281" s="219"/>
      <c r="I281" s="76"/>
      <c r="J281" s="44"/>
      <c r="K281" s="218"/>
      <c r="L281" s="219"/>
      <c r="M281" s="76"/>
      <c r="N281" s="44"/>
      <c r="O281" s="218"/>
      <c r="P281" s="220"/>
      <c r="Q281" s="218"/>
      <c r="R281" s="44"/>
      <c r="S281" s="218"/>
      <c r="T281" s="219"/>
      <c r="U281" s="76"/>
    </row>
    <row r="282" spans="1:21" ht="15.75" thickTop="1">
      <c r="A282" s="12"/>
      <c r="B282" s="11"/>
      <c r="C282" s="11"/>
      <c r="D282" s="11"/>
      <c r="E282" s="11"/>
      <c r="F282" s="11"/>
      <c r="G282" s="11"/>
      <c r="H282" s="11"/>
      <c r="I282" s="11"/>
      <c r="J282" s="11"/>
      <c r="K282" s="11"/>
      <c r="L282" s="11"/>
      <c r="M282" s="11"/>
      <c r="N282" s="11"/>
      <c r="O282" s="11"/>
      <c r="P282" s="11"/>
      <c r="Q282" s="11"/>
      <c r="R282" s="11"/>
      <c r="S282" s="11"/>
      <c r="T282" s="11"/>
      <c r="U282" s="11"/>
    </row>
    <row r="283" spans="1:21">
      <c r="A283" s="12"/>
      <c r="B283" s="11"/>
      <c r="C283" s="11"/>
      <c r="D283" s="11"/>
      <c r="E283" s="11"/>
      <c r="F283" s="11"/>
      <c r="G283" s="11"/>
      <c r="H283" s="11"/>
      <c r="I283" s="11"/>
      <c r="J283" s="11"/>
      <c r="K283" s="11"/>
      <c r="L283" s="11"/>
      <c r="M283" s="11"/>
      <c r="N283" s="11"/>
      <c r="O283" s="11"/>
      <c r="P283" s="11"/>
      <c r="Q283" s="11"/>
      <c r="R283" s="11"/>
      <c r="S283" s="11"/>
      <c r="T283" s="11"/>
      <c r="U283" s="11"/>
    </row>
    <row r="284" spans="1:21">
      <c r="A284" s="12"/>
      <c r="B284" s="11"/>
      <c r="C284" s="11"/>
      <c r="D284" s="11"/>
      <c r="E284" s="11"/>
      <c r="F284" s="11"/>
      <c r="G284" s="11"/>
      <c r="H284" s="11"/>
      <c r="I284" s="11"/>
      <c r="J284" s="11"/>
      <c r="K284" s="11"/>
      <c r="L284" s="11"/>
      <c r="M284" s="11"/>
      <c r="N284" s="11"/>
      <c r="O284" s="11"/>
      <c r="P284" s="11"/>
      <c r="Q284" s="11"/>
      <c r="R284" s="11"/>
      <c r="S284" s="11"/>
      <c r="T284" s="11"/>
      <c r="U284" s="11"/>
    </row>
    <row r="285" spans="1:21">
      <c r="A285" s="12"/>
      <c r="B285" s="11"/>
      <c r="C285" s="11"/>
      <c r="D285" s="11"/>
      <c r="E285" s="11"/>
      <c r="F285" s="11"/>
      <c r="G285" s="11"/>
      <c r="H285" s="11"/>
      <c r="I285" s="11"/>
      <c r="J285" s="11"/>
      <c r="K285" s="11"/>
      <c r="L285" s="11"/>
      <c r="M285" s="11"/>
      <c r="N285" s="11"/>
      <c r="O285" s="11"/>
      <c r="P285" s="11"/>
      <c r="Q285" s="11"/>
      <c r="R285" s="11"/>
      <c r="S285" s="11"/>
      <c r="T285" s="11"/>
      <c r="U285" s="11"/>
    </row>
    <row r="286" spans="1:21">
      <c r="A286" s="12"/>
      <c r="B286" s="11"/>
      <c r="C286" s="11"/>
      <c r="D286" s="11"/>
      <c r="E286" s="11"/>
      <c r="F286" s="11"/>
      <c r="G286" s="11"/>
      <c r="H286" s="11"/>
      <c r="I286" s="11"/>
      <c r="J286" s="11"/>
      <c r="K286" s="11"/>
      <c r="L286" s="11"/>
      <c r="M286" s="11"/>
      <c r="N286" s="11"/>
      <c r="O286" s="11"/>
      <c r="P286" s="11"/>
      <c r="Q286" s="11"/>
      <c r="R286" s="11"/>
      <c r="S286" s="11"/>
      <c r="T286" s="11"/>
      <c r="U286" s="11"/>
    </row>
    <row r="287" spans="1:21">
      <c r="A287" s="12"/>
      <c r="B287" s="11"/>
      <c r="C287" s="11"/>
      <c r="D287" s="11"/>
      <c r="E287" s="11"/>
      <c r="F287" s="11"/>
      <c r="G287" s="11"/>
      <c r="H287" s="11"/>
      <c r="I287" s="11"/>
      <c r="J287" s="11"/>
      <c r="K287" s="11"/>
      <c r="L287" s="11"/>
      <c r="M287" s="11"/>
      <c r="N287" s="11"/>
      <c r="O287" s="11"/>
      <c r="P287" s="11"/>
      <c r="Q287" s="11"/>
      <c r="R287" s="11"/>
      <c r="S287" s="11"/>
      <c r="T287" s="11"/>
      <c r="U287" s="11"/>
    </row>
    <row r="288" spans="1:21">
      <c r="A288" s="12"/>
      <c r="B288" s="11"/>
      <c r="C288" s="11"/>
      <c r="D288" s="11"/>
      <c r="E288" s="11"/>
      <c r="F288" s="11"/>
      <c r="G288" s="11"/>
      <c r="H288" s="11"/>
      <c r="I288" s="11"/>
      <c r="J288" s="11"/>
      <c r="K288" s="11"/>
      <c r="L288" s="11"/>
      <c r="M288" s="11"/>
      <c r="N288" s="11"/>
      <c r="O288" s="11"/>
      <c r="P288" s="11"/>
      <c r="Q288" s="11"/>
      <c r="R288" s="11"/>
      <c r="S288" s="11"/>
      <c r="T288" s="11"/>
      <c r="U288" s="11"/>
    </row>
    <row r="289" spans="1:21">
      <c r="A289" s="12"/>
      <c r="B289" s="89" t="s">
        <v>586</v>
      </c>
      <c r="C289" s="89"/>
      <c r="D289" s="89"/>
      <c r="E289" s="89"/>
      <c r="F289" s="89"/>
      <c r="G289" s="89"/>
      <c r="H289" s="89"/>
      <c r="I289" s="89"/>
      <c r="J289" s="89"/>
      <c r="K289" s="89"/>
      <c r="L289" s="89"/>
      <c r="M289" s="89"/>
      <c r="N289" s="89"/>
      <c r="O289" s="89"/>
      <c r="P289" s="89"/>
      <c r="Q289" s="89"/>
      <c r="R289" s="89"/>
      <c r="S289" s="89"/>
      <c r="T289" s="89"/>
      <c r="U289" s="89"/>
    </row>
    <row r="290" spans="1:21">
      <c r="A290" s="12"/>
      <c r="B290" s="235"/>
      <c r="C290" s="235"/>
      <c r="D290" s="235"/>
      <c r="E290" s="235"/>
      <c r="F290" s="235"/>
      <c r="G290" s="235"/>
      <c r="H290" s="235"/>
      <c r="I290" s="235"/>
      <c r="J290" s="235"/>
      <c r="K290" s="235"/>
      <c r="L290" s="235"/>
      <c r="M290" s="235"/>
      <c r="N290" s="235"/>
      <c r="O290" s="235"/>
      <c r="P290" s="235"/>
      <c r="Q290" s="235"/>
      <c r="R290" s="235"/>
      <c r="S290" s="235"/>
      <c r="T290" s="235"/>
      <c r="U290" s="235"/>
    </row>
    <row r="291" spans="1:21">
      <c r="A291" s="12"/>
      <c r="B291" s="23"/>
      <c r="C291" s="23"/>
      <c r="D291" s="23"/>
      <c r="E291" s="23"/>
      <c r="F291" s="23"/>
      <c r="G291" s="23"/>
      <c r="H291" s="23"/>
      <c r="I291" s="23"/>
      <c r="J291" s="23"/>
      <c r="K291" s="23"/>
      <c r="L291" s="23"/>
      <c r="M291" s="23"/>
      <c r="N291" s="23"/>
      <c r="O291" s="23"/>
      <c r="P291" s="23"/>
      <c r="Q291" s="23"/>
      <c r="R291" s="23"/>
      <c r="S291" s="23"/>
      <c r="T291" s="23"/>
      <c r="U291" s="23"/>
    </row>
    <row r="292" spans="1:21">
      <c r="A292" s="12"/>
      <c r="B292" s="17"/>
      <c r="C292" s="17"/>
      <c r="D292" s="17"/>
      <c r="E292" s="17"/>
      <c r="F292" s="17"/>
      <c r="G292" s="17"/>
      <c r="H292" s="17"/>
      <c r="I292" s="17"/>
      <c r="J292" s="17"/>
      <c r="K292" s="17"/>
      <c r="L292" s="17"/>
      <c r="M292" s="17"/>
      <c r="N292" s="17"/>
      <c r="O292" s="17"/>
      <c r="P292" s="17"/>
      <c r="Q292" s="17"/>
      <c r="R292" s="17"/>
      <c r="S292" s="17"/>
      <c r="T292" s="17"/>
      <c r="U292" s="17"/>
    </row>
    <row r="293" spans="1:21" ht="15.75" thickBot="1">
      <c r="A293" s="12"/>
      <c r="B293" s="25"/>
      <c r="C293" s="54" t="s">
        <v>282</v>
      </c>
      <c r="D293" s="54"/>
      <c r="E293" s="54"/>
      <c r="F293" s="54"/>
      <c r="G293" s="54"/>
      <c r="H293" s="54"/>
      <c r="I293" s="54"/>
      <c r="J293" s="54"/>
      <c r="K293" s="54"/>
      <c r="L293" s="54"/>
      <c r="M293" s="54"/>
      <c r="N293" s="54"/>
      <c r="O293" s="54"/>
      <c r="P293" s="54"/>
      <c r="Q293" s="54"/>
      <c r="R293" s="54"/>
      <c r="S293" s="54"/>
      <c r="T293" s="54"/>
      <c r="U293" s="54"/>
    </row>
    <row r="294" spans="1:21">
      <c r="A294" s="12"/>
      <c r="B294" s="44"/>
      <c r="C294" s="56" t="s">
        <v>543</v>
      </c>
      <c r="D294" s="56"/>
      <c r="E294" s="56"/>
      <c r="F294" s="57"/>
      <c r="G294" s="56" t="s">
        <v>546</v>
      </c>
      <c r="H294" s="56"/>
      <c r="I294" s="56"/>
      <c r="J294" s="57"/>
      <c r="K294" s="56" t="s">
        <v>550</v>
      </c>
      <c r="L294" s="56"/>
      <c r="M294" s="56"/>
      <c r="N294" s="57"/>
      <c r="O294" s="56" t="s">
        <v>552</v>
      </c>
      <c r="P294" s="56"/>
      <c r="Q294" s="56"/>
      <c r="R294" s="57"/>
      <c r="S294" s="56" t="s">
        <v>543</v>
      </c>
      <c r="T294" s="56"/>
      <c r="U294" s="56"/>
    </row>
    <row r="295" spans="1:21">
      <c r="A295" s="12"/>
      <c r="B295" s="44"/>
      <c r="C295" s="53" t="s">
        <v>544</v>
      </c>
      <c r="D295" s="53"/>
      <c r="E295" s="53"/>
      <c r="F295" s="44"/>
      <c r="G295" s="53" t="s">
        <v>547</v>
      </c>
      <c r="H295" s="53"/>
      <c r="I295" s="53"/>
      <c r="J295" s="44"/>
      <c r="K295" s="53" t="s">
        <v>551</v>
      </c>
      <c r="L295" s="53"/>
      <c r="M295" s="53"/>
      <c r="N295" s="44"/>
      <c r="O295" s="53" t="s">
        <v>553</v>
      </c>
      <c r="P295" s="53"/>
      <c r="Q295" s="53"/>
      <c r="R295" s="44"/>
      <c r="S295" s="53" t="s">
        <v>554</v>
      </c>
      <c r="T295" s="53"/>
      <c r="U295" s="53"/>
    </row>
    <row r="296" spans="1:21">
      <c r="A296" s="12"/>
      <c r="B296" s="44"/>
      <c r="C296" s="53" t="s">
        <v>545</v>
      </c>
      <c r="D296" s="53"/>
      <c r="E296" s="53"/>
      <c r="F296" s="44"/>
      <c r="G296" s="53" t="s">
        <v>548</v>
      </c>
      <c r="H296" s="53"/>
      <c r="I296" s="53"/>
      <c r="J296" s="44"/>
      <c r="K296" s="11"/>
      <c r="L296" s="11"/>
      <c r="M296" s="11"/>
      <c r="N296" s="44"/>
      <c r="O296" s="11"/>
      <c r="P296" s="11"/>
      <c r="Q296" s="11"/>
      <c r="R296" s="44"/>
      <c r="S296" s="11"/>
      <c r="T296" s="11"/>
      <c r="U296" s="11"/>
    </row>
    <row r="297" spans="1:21" ht="15.75" thickBot="1">
      <c r="A297" s="12"/>
      <c r="B297" s="44"/>
      <c r="C297" s="55"/>
      <c r="D297" s="55"/>
      <c r="E297" s="55"/>
      <c r="F297" s="44"/>
      <c r="G297" s="54" t="s">
        <v>549</v>
      </c>
      <c r="H297" s="54"/>
      <c r="I297" s="54"/>
      <c r="J297" s="44"/>
      <c r="K297" s="55"/>
      <c r="L297" s="55"/>
      <c r="M297" s="55"/>
      <c r="N297" s="44"/>
      <c r="O297" s="55"/>
      <c r="P297" s="55"/>
      <c r="Q297" s="55"/>
      <c r="R297" s="44"/>
      <c r="S297" s="55"/>
      <c r="T297" s="55"/>
      <c r="U297" s="55"/>
    </row>
    <row r="298" spans="1:21">
      <c r="A298" s="12"/>
      <c r="B298" s="189" t="s">
        <v>84</v>
      </c>
      <c r="C298" s="40"/>
      <c r="D298" s="40"/>
      <c r="E298" s="40"/>
      <c r="F298" s="28"/>
      <c r="G298" s="40"/>
      <c r="H298" s="40"/>
      <c r="I298" s="40"/>
      <c r="J298" s="28"/>
      <c r="K298" s="40"/>
      <c r="L298" s="40"/>
      <c r="M298" s="40"/>
      <c r="N298" s="28"/>
      <c r="O298" s="40"/>
      <c r="P298" s="40"/>
      <c r="Q298" s="40"/>
      <c r="R298" s="28"/>
      <c r="S298" s="40"/>
      <c r="T298" s="40"/>
      <c r="U298" s="40"/>
    </row>
    <row r="299" spans="1:21">
      <c r="A299" s="12"/>
      <c r="B299" s="226" t="s">
        <v>85</v>
      </c>
      <c r="C299" s="206" t="s">
        <v>235</v>
      </c>
      <c r="D299" s="197" t="s">
        <v>381</v>
      </c>
      <c r="E299" s="44"/>
      <c r="F299" s="44"/>
      <c r="G299" s="206" t="s">
        <v>235</v>
      </c>
      <c r="H299" s="197">
        <v>219</v>
      </c>
      <c r="I299" s="44"/>
      <c r="J299" s="44"/>
      <c r="K299" s="206" t="s">
        <v>235</v>
      </c>
      <c r="L299" s="198">
        <v>204349</v>
      </c>
      <c r="M299" s="44"/>
      <c r="N299" s="44"/>
      <c r="O299" s="206" t="s">
        <v>235</v>
      </c>
      <c r="P299" s="197" t="s">
        <v>628</v>
      </c>
      <c r="Q299" s="206" t="s">
        <v>237</v>
      </c>
      <c r="R299" s="44"/>
      <c r="S299" s="206" t="s">
        <v>235</v>
      </c>
      <c r="T299" s="198">
        <v>204388</v>
      </c>
      <c r="U299" s="44"/>
    </row>
    <row r="300" spans="1:21">
      <c r="A300" s="12"/>
      <c r="B300" s="226"/>
      <c r="C300" s="206"/>
      <c r="D300" s="197"/>
      <c r="E300" s="44"/>
      <c r="F300" s="44"/>
      <c r="G300" s="206"/>
      <c r="H300" s="197"/>
      <c r="I300" s="44"/>
      <c r="J300" s="44"/>
      <c r="K300" s="206"/>
      <c r="L300" s="198"/>
      <c r="M300" s="44"/>
      <c r="N300" s="44"/>
      <c r="O300" s="206"/>
      <c r="P300" s="197"/>
      <c r="Q300" s="206"/>
      <c r="R300" s="44"/>
      <c r="S300" s="206"/>
      <c r="T300" s="198"/>
      <c r="U300" s="44"/>
    </row>
    <row r="301" spans="1:21">
      <c r="A301" s="12"/>
      <c r="B301" s="227" t="s">
        <v>86</v>
      </c>
      <c r="C301" s="194" t="s">
        <v>381</v>
      </c>
      <c r="D301" s="194"/>
      <c r="E301" s="35"/>
      <c r="F301" s="35"/>
      <c r="G301" s="194">
        <v>89</v>
      </c>
      <c r="H301" s="194"/>
      <c r="I301" s="35"/>
      <c r="J301" s="35"/>
      <c r="K301" s="195">
        <v>46578</v>
      </c>
      <c r="L301" s="195"/>
      <c r="M301" s="35"/>
      <c r="N301" s="35"/>
      <c r="O301" s="194" t="s">
        <v>381</v>
      </c>
      <c r="P301" s="194"/>
      <c r="Q301" s="35"/>
      <c r="R301" s="35"/>
      <c r="S301" s="195">
        <v>46667</v>
      </c>
      <c r="T301" s="195"/>
      <c r="U301" s="35"/>
    </row>
    <row r="302" spans="1:21">
      <c r="A302" s="12"/>
      <c r="B302" s="227"/>
      <c r="C302" s="194"/>
      <c r="D302" s="194"/>
      <c r="E302" s="35"/>
      <c r="F302" s="35"/>
      <c r="G302" s="194"/>
      <c r="H302" s="194"/>
      <c r="I302" s="35"/>
      <c r="J302" s="35"/>
      <c r="K302" s="195"/>
      <c r="L302" s="195"/>
      <c r="M302" s="35"/>
      <c r="N302" s="35"/>
      <c r="O302" s="194"/>
      <c r="P302" s="194"/>
      <c r="Q302" s="35"/>
      <c r="R302" s="35"/>
      <c r="S302" s="195"/>
      <c r="T302" s="195"/>
      <c r="U302" s="35"/>
    </row>
    <row r="303" spans="1:21">
      <c r="A303" s="12"/>
      <c r="B303" s="226" t="s">
        <v>87</v>
      </c>
      <c r="C303" s="197" t="s">
        <v>381</v>
      </c>
      <c r="D303" s="197"/>
      <c r="E303" s="44"/>
      <c r="F303" s="44"/>
      <c r="G303" s="197" t="s">
        <v>381</v>
      </c>
      <c r="H303" s="197"/>
      <c r="I303" s="44"/>
      <c r="J303" s="44"/>
      <c r="K303" s="198">
        <v>10566</v>
      </c>
      <c r="L303" s="198"/>
      <c r="M303" s="44"/>
      <c r="N303" s="44"/>
      <c r="O303" s="197" t="s">
        <v>381</v>
      </c>
      <c r="P303" s="197"/>
      <c r="Q303" s="44"/>
      <c r="R303" s="44"/>
      <c r="S303" s="198">
        <v>10566</v>
      </c>
      <c r="T303" s="198"/>
      <c r="U303" s="44"/>
    </row>
    <row r="304" spans="1:21">
      <c r="A304" s="12"/>
      <c r="B304" s="226"/>
      <c r="C304" s="197"/>
      <c r="D304" s="197"/>
      <c r="E304" s="44"/>
      <c r="F304" s="44"/>
      <c r="G304" s="197"/>
      <c r="H304" s="197"/>
      <c r="I304" s="44"/>
      <c r="J304" s="44"/>
      <c r="K304" s="198"/>
      <c r="L304" s="198"/>
      <c r="M304" s="44"/>
      <c r="N304" s="44"/>
      <c r="O304" s="197"/>
      <c r="P304" s="197"/>
      <c r="Q304" s="44"/>
      <c r="R304" s="44"/>
      <c r="S304" s="198"/>
      <c r="T304" s="198"/>
      <c r="U304" s="44"/>
    </row>
    <row r="305" spans="1:21">
      <c r="A305" s="12"/>
      <c r="B305" s="227" t="s">
        <v>88</v>
      </c>
      <c r="C305" s="194" t="s">
        <v>381</v>
      </c>
      <c r="D305" s="194"/>
      <c r="E305" s="35"/>
      <c r="F305" s="35"/>
      <c r="G305" s="194" t="s">
        <v>381</v>
      </c>
      <c r="H305" s="194"/>
      <c r="I305" s="35"/>
      <c r="J305" s="35"/>
      <c r="K305" s="195">
        <v>4399</v>
      </c>
      <c r="L305" s="195"/>
      <c r="M305" s="35"/>
      <c r="N305" s="35"/>
      <c r="O305" s="194" t="s">
        <v>629</v>
      </c>
      <c r="P305" s="194"/>
      <c r="Q305" s="193" t="s">
        <v>237</v>
      </c>
      <c r="R305" s="35"/>
      <c r="S305" s="195">
        <v>4304</v>
      </c>
      <c r="T305" s="195"/>
      <c r="U305" s="35"/>
    </row>
    <row r="306" spans="1:21" ht="15.75" thickBot="1">
      <c r="A306" s="12"/>
      <c r="B306" s="227"/>
      <c r="C306" s="199"/>
      <c r="D306" s="199"/>
      <c r="E306" s="154"/>
      <c r="F306" s="35"/>
      <c r="G306" s="199"/>
      <c r="H306" s="199"/>
      <c r="I306" s="154"/>
      <c r="J306" s="35"/>
      <c r="K306" s="200"/>
      <c r="L306" s="200"/>
      <c r="M306" s="154"/>
      <c r="N306" s="35"/>
      <c r="O306" s="199"/>
      <c r="P306" s="199"/>
      <c r="Q306" s="216"/>
      <c r="R306" s="35"/>
      <c r="S306" s="200"/>
      <c r="T306" s="200"/>
      <c r="U306" s="154"/>
    </row>
    <row r="307" spans="1:21">
      <c r="A307" s="12"/>
      <c r="B307" s="44"/>
      <c r="C307" s="202" t="s">
        <v>381</v>
      </c>
      <c r="D307" s="202"/>
      <c r="E307" s="57"/>
      <c r="F307" s="44"/>
      <c r="G307" s="202">
        <v>308</v>
      </c>
      <c r="H307" s="202"/>
      <c r="I307" s="57"/>
      <c r="J307" s="44"/>
      <c r="K307" s="203">
        <v>265892</v>
      </c>
      <c r="L307" s="203"/>
      <c r="M307" s="57"/>
      <c r="N307" s="44"/>
      <c r="O307" s="202" t="s">
        <v>630</v>
      </c>
      <c r="P307" s="202"/>
      <c r="Q307" s="217" t="s">
        <v>237</v>
      </c>
      <c r="R307" s="44"/>
      <c r="S307" s="203">
        <v>265925</v>
      </c>
      <c r="T307" s="203"/>
      <c r="U307" s="57"/>
    </row>
    <row r="308" spans="1:21">
      <c r="A308" s="12"/>
      <c r="B308" s="44"/>
      <c r="C308" s="197"/>
      <c r="D308" s="197"/>
      <c r="E308" s="44"/>
      <c r="F308" s="44"/>
      <c r="G308" s="197"/>
      <c r="H308" s="197"/>
      <c r="I308" s="44"/>
      <c r="J308" s="44"/>
      <c r="K308" s="198"/>
      <c r="L308" s="198"/>
      <c r="M308" s="44"/>
      <c r="N308" s="44"/>
      <c r="O308" s="197"/>
      <c r="P308" s="197"/>
      <c r="Q308" s="206"/>
      <c r="R308" s="44"/>
      <c r="S308" s="198"/>
      <c r="T308" s="198"/>
      <c r="U308" s="44"/>
    </row>
    <row r="309" spans="1:21">
      <c r="A309" s="12"/>
      <c r="B309" s="189" t="s">
        <v>90</v>
      </c>
      <c r="C309" s="35"/>
      <c r="D309" s="35"/>
      <c r="E309" s="35"/>
      <c r="F309" s="28"/>
      <c r="G309" s="35"/>
      <c r="H309" s="35"/>
      <c r="I309" s="35"/>
      <c r="J309" s="28"/>
      <c r="K309" s="35"/>
      <c r="L309" s="35"/>
      <c r="M309" s="35"/>
      <c r="N309" s="28"/>
      <c r="O309" s="35"/>
      <c r="P309" s="35"/>
      <c r="Q309" s="35"/>
      <c r="R309" s="28"/>
      <c r="S309" s="35"/>
      <c r="T309" s="35"/>
      <c r="U309" s="35"/>
    </row>
    <row r="310" spans="1:21">
      <c r="A310" s="12"/>
      <c r="B310" s="226" t="s">
        <v>91</v>
      </c>
      <c r="C310" s="197" t="s">
        <v>381</v>
      </c>
      <c r="D310" s="197"/>
      <c r="E310" s="44"/>
      <c r="F310" s="44"/>
      <c r="G310" s="198">
        <v>1244</v>
      </c>
      <c r="H310" s="198"/>
      <c r="I310" s="44"/>
      <c r="J310" s="44"/>
      <c r="K310" s="198">
        <v>76748</v>
      </c>
      <c r="L310" s="198"/>
      <c r="M310" s="44"/>
      <c r="N310" s="44"/>
      <c r="O310" s="197" t="s">
        <v>628</v>
      </c>
      <c r="P310" s="197"/>
      <c r="Q310" s="206" t="s">
        <v>237</v>
      </c>
      <c r="R310" s="44"/>
      <c r="S310" s="198">
        <v>77812</v>
      </c>
      <c r="T310" s="198"/>
      <c r="U310" s="44"/>
    </row>
    <row r="311" spans="1:21">
      <c r="A311" s="12"/>
      <c r="B311" s="226"/>
      <c r="C311" s="197"/>
      <c r="D311" s="197"/>
      <c r="E311" s="44"/>
      <c r="F311" s="44"/>
      <c r="G311" s="198"/>
      <c r="H311" s="198"/>
      <c r="I311" s="44"/>
      <c r="J311" s="44"/>
      <c r="K311" s="198"/>
      <c r="L311" s="198"/>
      <c r="M311" s="44"/>
      <c r="N311" s="44"/>
      <c r="O311" s="197"/>
      <c r="P311" s="197"/>
      <c r="Q311" s="206"/>
      <c r="R311" s="44"/>
      <c r="S311" s="198"/>
      <c r="T311" s="198"/>
      <c r="U311" s="44"/>
    </row>
    <row r="312" spans="1:21">
      <c r="A312" s="12"/>
      <c r="B312" s="227" t="s">
        <v>92</v>
      </c>
      <c r="C312" s="194" t="s">
        <v>381</v>
      </c>
      <c r="D312" s="194"/>
      <c r="E312" s="35"/>
      <c r="F312" s="35"/>
      <c r="G312" s="194" t="s">
        <v>381</v>
      </c>
      <c r="H312" s="194"/>
      <c r="I312" s="35"/>
      <c r="J312" s="35"/>
      <c r="K312" s="195">
        <v>8830</v>
      </c>
      <c r="L312" s="195"/>
      <c r="M312" s="35"/>
      <c r="N312" s="35"/>
      <c r="O312" s="194" t="s">
        <v>381</v>
      </c>
      <c r="P312" s="194"/>
      <c r="Q312" s="35"/>
      <c r="R312" s="35"/>
      <c r="S312" s="195">
        <v>8830</v>
      </c>
      <c r="T312" s="195"/>
      <c r="U312" s="35"/>
    </row>
    <row r="313" spans="1:21">
      <c r="A313" s="12"/>
      <c r="B313" s="227"/>
      <c r="C313" s="194"/>
      <c r="D313" s="194"/>
      <c r="E313" s="35"/>
      <c r="F313" s="35"/>
      <c r="G313" s="194"/>
      <c r="H313" s="194"/>
      <c r="I313" s="35"/>
      <c r="J313" s="35"/>
      <c r="K313" s="195"/>
      <c r="L313" s="195"/>
      <c r="M313" s="35"/>
      <c r="N313" s="35"/>
      <c r="O313" s="194"/>
      <c r="P313" s="194"/>
      <c r="Q313" s="35"/>
      <c r="R313" s="35"/>
      <c r="S313" s="195"/>
      <c r="T313" s="195"/>
      <c r="U313" s="35"/>
    </row>
    <row r="314" spans="1:21">
      <c r="A314" s="12"/>
      <c r="B314" s="225" t="s">
        <v>93</v>
      </c>
      <c r="C314" s="44"/>
      <c r="D314" s="44"/>
      <c r="E314" s="44"/>
      <c r="F314" s="25"/>
      <c r="G314" s="44"/>
      <c r="H314" s="44"/>
      <c r="I314" s="44"/>
      <c r="J314" s="25"/>
      <c r="K314" s="44"/>
      <c r="L314" s="44"/>
      <c r="M314" s="44"/>
      <c r="N314" s="25"/>
      <c r="O314" s="44"/>
      <c r="P314" s="44"/>
      <c r="Q314" s="44"/>
      <c r="R314" s="25"/>
      <c r="S314" s="44"/>
      <c r="T314" s="44"/>
      <c r="U314" s="44"/>
    </row>
    <row r="315" spans="1:21">
      <c r="A315" s="12"/>
      <c r="B315" s="192" t="s">
        <v>94</v>
      </c>
      <c r="C315" s="194" t="s">
        <v>381</v>
      </c>
      <c r="D315" s="194"/>
      <c r="E315" s="35"/>
      <c r="F315" s="35"/>
      <c r="G315" s="194">
        <v>8</v>
      </c>
      <c r="H315" s="194"/>
      <c r="I315" s="35"/>
      <c r="J315" s="35"/>
      <c r="K315" s="194" t="s">
        <v>381</v>
      </c>
      <c r="L315" s="194"/>
      <c r="M315" s="35"/>
      <c r="N315" s="35"/>
      <c r="O315" s="194" t="s">
        <v>631</v>
      </c>
      <c r="P315" s="194"/>
      <c r="Q315" s="193" t="s">
        <v>237</v>
      </c>
      <c r="R315" s="35"/>
      <c r="S315" s="194" t="s">
        <v>381</v>
      </c>
      <c r="T315" s="194"/>
      <c r="U315" s="35"/>
    </row>
    <row r="316" spans="1:21">
      <c r="A316" s="12"/>
      <c r="B316" s="192"/>
      <c r="C316" s="194"/>
      <c r="D316" s="194"/>
      <c r="E316" s="35"/>
      <c r="F316" s="35"/>
      <c r="G316" s="194"/>
      <c r="H316" s="194"/>
      <c r="I316" s="35"/>
      <c r="J316" s="35"/>
      <c r="K316" s="194"/>
      <c r="L316" s="194"/>
      <c r="M316" s="35"/>
      <c r="N316" s="35"/>
      <c r="O316" s="194"/>
      <c r="P316" s="194"/>
      <c r="Q316" s="193"/>
      <c r="R316" s="35"/>
      <c r="S316" s="194"/>
      <c r="T316" s="194"/>
      <c r="U316" s="35"/>
    </row>
    <row r="317" spans="1:21">
      <c r="A317" s="12"/>
      <c r="B317" s="196" t="s">
        <v>95</v>
      </c>
      <c r="C317" s="197" t="s">
        <v>381</v>
      </c>
      <c r="D317" s="197"/>
      <c r="E317" s="44"/>
      <c r="F317" s="44"/>
      <c r="G317" s="197" t="s">
        <v>381</v>
      </c>
      <c r="H317" s="197"/>
      <c r="I317" s="44"/>
      <c r="J317" s="44"/>
      <c r="K317" s="197">
        <v>964</v>
      </c>
      <c r="L317" s="197"/>
      <c r="M317" s="44"/>
      <c r="N317" s="44"/>
      <c r="O317" s="197" t="s">
        <v>381</v>
      </c>
      <c r="P317" s="197"/>
      <c r="Q317" s="44"/>
      <c r="R317" s="44"/>
      <c r="S317" s="197">
        <v>964</v>
      </c>
      <c r="T317" s="197"/>
      <c r="U317" s="44"/>
    </row>
    <row r="318" spans="1:21">
      <c r="A318" s="12"/>
      <c r="B318" s="196"/>
      <c r="C318" s="197"/>
      <c r="D318" s="197"/>
      <c r="E318" s="44"/>
      <c r="F318" s="44"/>
      <c r="G318" s="197"/>
      <c r="H318" s="197"/>
      <c r="I318" s="44"/>
      <c r="J318" s="44"/>
      <c r="K318" s="197"/>
      <c r="L318" s="197"/>
      <c r="M318" s="44"/>
      <c r="N318" s="44"/>
      <c r="O318" s="197"/>
      <c r="P318" s="197"/>
      <c r="Q318" s="44"/>
      <c r="R318" s="44"/>
      <c r="S318" s="197"/>
      <c r="T318" s="197"/>
      <c r="U318" s="44"/>
    </row>
    <row r="319" spans="1:21">
      <c r="A319" s="12"/>
      <c r="B319" s="227" t="s">
        <v>96</v>
      </c>
      <c r="C319" s="194" t="s">
        <v>381</v>
      </c>
      <c r="D319" s="194"/>
      <c r="E319" s="35"/>
      <c r="F319" s="35"/>
      <c r="G319" s="194">
        <v>786</v>
      </c>
      <c r="H319" s="194"/>
      <c r="I319" s="35"/>
      <c r="J319" s="35"/>
      <c r="K319" s="195">
        <v>56687</v>
      </c>
      <c r="L319" s="195"/>
      <c r="M319" s="35"/>
      <c r="N319" s="35"/>
      <c r="O319" s="194" t="s">
        <v>381</v>
      </c>
      <c r="P319" s="194"/>
      <c r="Q319" s="35"/>
      <c r="R319" s="35"/>
      <c r="S319" s="195">
        <v>57473</v>
      </c>
      <c r="T319" s="195"/>
      <c r="U319" s="35"/>
    </row>
    <row r="320" spans="1:21">
      <c r="A320" s="12"/>
      <c r="B320" s="227"/>
      <c r="C320" s="194"/>
      <c r="D320" s="194"/>
      <c r="E320" s="35"/>
      <c r="F320" s="35"/>
      <c r="G320" s="194"/>
      <c r="H320" s="194"/>
      <c r="I320" s="35"/>
      <c r="J320" s="35"/>
      <c r="K320" s="195"/>
      <c r="L320" s="195"/>
      <c r="M320" s="35"/>
      <c r="N320" s="35"/>
      <c r="O320" s="194"/>
      <c r="P320" s="194"/>
      <c r="Q320" s="35"/>
      <c r="R320" s="35"/>
      <c r="S320" s="195"/>
      <c r="T320" s="195"/>
      <c r="U320" s="35"/>
    </row>
    <row r="321" spans="1:21">
      <c r="A321" s="12"/>
      <c r="B321" s="226" t="s">
        <v>97</v>
      </c>
      <c r="C321" s="197" t="s">
        <v>381</v>
      </c>
      <c r="D321" s="197"/>
      <c r="E321" s="44"/>
      <c r="F321" s="44"/>
      <c r="G321" s="197">
        <v>22</v>
      </c>
      <c r="H321" s="197"/>
      <c r="I321" s="44"/>
      <c r="J321" s="44"/>
      <c r="K321" s="198">
        <v>38720</v>
      </c>
      <c r="L321" s="198"/>
      <c r="M321" s="44"/>
      <c r="N321" s="44"/>
      <c r="O321" s="197" t="s">
        <v>381</v>
      </c>
      <c r="P321" s="197"/>
      <c r="Q321" s="44"/>
      <c r="R321" s="44"/>
      <c r="S321" s="198">
        <v>38742</v>
      </c>
      <c r="T321" s="198"/>
      <c r="U321" s="44"/>
    </row>
    <row r="322" spans="1:21">
      <c r="A322" s="12"/>
      <c r="B322" s="226"/>
      <c r="C322" s="197"/>
      <c r="D322" s="197"/>
      <c r="E322" s="44"/>
      <c r="F322" s="44"/>
      <c r="G322" s="197"/>
      <c r="H322" s="197"/>
      <c r="I322" s="44"/>
      <c r="J322" s="44"/>
      <c r="K322" s="198"/>
      <c r="L322" s="198"/>
      <c r="M322" s="44"/>
      <c r="N322" s="44"/>
      <c r="O322" s="197"/>
      <c r="P322" s="197"/>
      <c r="Q322" s="44"/>
      <c r="R322" s="44"/>
      <c r="S322" s="198"/>
      <c r="T322" s="198"/>
      <c r="U322" s="44"/>
    </row>
    <row r="323" spans="1:21">
      <c r="A323" s="12"/>
      <c r="B323" s="227" t="s">
        <v>98</v>
      </c>
      <c r="C323" s="194" t="s">
        <v>381</v>
      </c>
      <c r="D323" s="194"/>
      <c r="E323" s="35"/>
      <c r="F323" s="35"/>
      <c r="G323" s="194" t="s">
        <v>381</v>
      </c>
      <c r="H323" s="194"/>
      <c r="I323" s="35"/>
      <c r="J323" s="35"/>
      <c r="K323" s="195">
        <v>14982</v>
      </c>
      <c r="L323" s="195"/>
      <c r="M323" s="35"/>
      <c r="N323" s="35"/>
      <c r="O323" s="194" t="s">
        <v>381</v>
      </c>
      <c r="P323" s="194"/>
      <c r="Q323" s="35"/>
      <c r="R323" s="35"/>
      <c r="S323" s="195">
        <v>14982</v>
      </c>
      <c r="T323" s="195"/>
      <c r="U323" s="35"/>
    </row>
    <row r="324" spans="1:21">
      <c r="A324" s="12"/>
      <c r="B324" s="227"/>
      <c r="C324" s="194"/>
      <c r="D324" s="194"/>
      <c r="E324" s="35"/>
      <c r="F324" s="35"/>
      <c r="G324" s="194"/>
      <c r="H324" s="194"/>
      <c r="I324" s="35"/>
      <c r="J324" s="35"/>
      <c r="K324" s="195"/>
      <c r="L324" s="195"/>
      <c r="M324" s="35"/>
      <c r="N324" s="35"/>
      <c r="O324" s="194"/>
      <c r="P324" s="194"/>
      <c r="Q324" s="35"/>
      <c r="R324" s="35"/>
      <c r="S324" s="195"/>
      <c r="T324" s="195"/>
      <c r="U324" s="35"/>
    </row>
    <row r="325" spans="1:21">
      <c r="A325" s="12"/>
      <c r="B325" s="226" t="s">
        <v>99</v>
      </c>
      <c r="C325" s="197">
        <v>76</v>
      </c>
      <c r="D325" s="197"/>
      <c r="E325" s="44"/>
      <c r="F325" s="44"/>
      <c r="G325" s="198">
        <v>5214</v>
      </c>
      <c r="H325" s="198"/>
      <c r="I325" s="44"/>
      <c r="J325" s="44"/>
      <c r="K325" s="198">
        <v>10155</v>
      </c>
      <c r="L325" s="198"/>
      <c r="M325" s="44"/>
      <c r="N325" s="44"/>
      <c r="O325" s="197" t="s">
        <v>632</v>
      </c>
      <c r="P325" s="197"/>
      <c r="Q325" s="206" t="s">
        <v>237</v>
      </c>
      <c r="R325" s="44"/>
      <c r="S325" s="198">
        <v>15358</v>
      </c>
      <c r="T325" s="198"/>
      <c r="U325" s="44"/>
    </row>
    <row r="326" spans="1:21">
      <c r="A326" s="12"/>
      <c r="B326" s="226"/>
      <c r="C326" s="197"/>
      <c r="D326" s="197"/>
      <c r="E326" s="44"/>
      <c r="F326" s="44"/>
      <c r="G326" s="198"/>
      <c r="H326" s="198"/>
      <c r="I326" s="44"/>
      <c r="J326" s="44"/>
      <c r="K326" s="198"/>
      <c r="L326" s="198"/>
      <c r="M326" s="44"/>
      <c r="N326" s="44"/>
      <c r="O326" s="197"/>
      <c r="P326" s="197"/>
      <c r="Q326" s="206"/>
      <c r="R326" s="44"/>
      <c r="S326" s="198"/>
      <c r="T326" s="198"/>
      <c r="U326" s="44"/>
    </row>
    <row r="327" spans="1:21">
      <c r="A327" s="12"/>
      <c r="B327" s="227" t="s">
        <v>100</v>
      </c>
      <c r="C327" s="194" t="s">
        <v>381</v>
      </c>
      <c r="D327" s="194"/>
      <c r="E327" s="35"/>
      <c r="F327" s="35"/>
      <c r="G327" s="194" t="s">
        <v>381</v>
      </c>
      <c r="H327" s="194"/>
      <c r="I327" s="35"/>
      <c r="J327" s="35"/>
      <c r="K327" s="195">
        <v>6102</v>
      </c>
      <c r="L327" s="195"/>
      <c r="M327" s="35"/>
      <c r="N327" s="35"/>
      <c r="O327" s="194" t="s">
        <v>381</v>
      </c>
      <c r="P327" s="194"/>
      <c r="Q327" s="35"/>
      <c r="R327" s="35"/>
      <c r="S327" s="195">
        <v>6102</v>
      </c>
      <c r="T327" s="195"/>
      <c r="U327" s="35"/>
    </row>
    <row r="328" spans="1:21" ht="15.75" thickBot="1">
      <c r="A328" s="12"/>
      <c r="B328" s="227"/>
      <c r="C328" s="199"/>
      <c r="D328" s="199"/>
      <c r="E328" s="154"/>
      <c r="F328" s="35"/>
      <c r="G328" s="199"/>
      <c r="H328" s="199"/>
      <c r="I328" s="154"/>
      <c r="J328" s="35"/>
      <c r="K328" s="200"/>
      <c r="L328" s="200"/>
      <c r="M328" s="154"/>
      <c r="N328" s="35"/>
      <c r="O328" s="199"/>
      <c r="P328" s="199"/>
      <c r="Q328" s="154"/>
      <c r="R328" s="35"/>
      <c r="S328" s="200"/>
      <c r="T328" s="200"/>
      <c r="U328" s="154"/>
    </row>
    <row r="329" spans="1:21">
      <c r="A329" s="12"/>
      <c r="B329" s="44"/>
      <c r="C329" s="202">
        <v>76</v>
      </c>
      <c r="D329" s="202"/>
      <c r="E329" s="57"/>
      <c r="F329" s="44"/>
      <c r="G329" s="203">
        <v>7274</v>
      </c>
      <c r="H329" s="203"/>
      <c r="I329" s="57"/>
      <c r="J329" s="44"/>
      <c r="K329" s="203">
        <v>213188</v>
      </c>
      <c r="L329" s="203"/>
      <c r="M329" s="57"/>
      <c r="N329" s="44"/>
      <c r="O329" s="202" t="s">
        <v>630</v>
      </c>
      <c r="P329" s="202"/>
      <c r="Q329" s="217" t="s">
        <v>237</v>
      </c>
      <c r="R329" s="44"/>
      <c r="S329" s="203">
        <v>220263</v>
      </c>
      <c r="T329" s="203"/>
      <c r="U329" s="57"/>
    </row>
    <row r="330" spans="1:21" ht="15.75" thickBot="1">
      <c r="A330" s="12"/>
      <c r="B330" s="44"/>
      <c r="C330" s="207"/>
      <c r="D330" s="207"/>
      <c r="E330" s="81"/>
      <c r="F330" s="44"/>
      <c r="G330" s="208"/>
      <c r="H330" s="208"/>
      <c r="I330" s="81"/>
      <c r="J330" s="44"/>
      <c r="K330" s="208"/>
      <c r="L330" s="208"/>
      <c r="M330" s="81"/>
      <c r="N330" s="44"/>
      <c r="O330" s="207"/>
      <c r="P330" s="207"/>
      <c r="Q330" s="224"/>
      <c r="R330" s="44"/>
      <c r="S330" s="208"/>
      <c r="T330" s="208"/>
      <c r="U330" s="81"/>
    </row>
    <row r="331" spans="1:21">
      <c r="A331" s="12"/>
      <c r="B331" s="228" t="s">
        <v>592</v>
      </c>
      <c r="C331" s="214" t="s">
        <v>633</v>
      </c>
      <c r="D331" s="214"/>
      <c r="E331" s="210" t="s">
        <v>237</v>
      </c>
      <c r="F331" s="35"/>
      <c r="G331" s="214" t="s">
        <v>634</v>
      </c>
      <c r="H331" s="214"/>
      <c r="I331" s="210" t="s">
        <v>237</v>
      </c>
      <c r="J331" s="35"/>
      <c r="K331" s="212">
        <v>52704</v>
      </c>
      <c r="L331" s="212"/>
      <c r="M331" s="40"/>
      <c r="N331" s="35"/>
      <c r="O331" s="214" t="s">
        <v>381</v>
      </c>
      <c r="P331" s="214"/>
      <c r="Q331" s="40"/>
      <c r="R331" s="35"/>
      <c r="S331" s="212">
        <v>45662</v>
      </c>
      <c r="T331" s="212"/>
      <c r="U331" s="40"/>
    </row>
    <row r="332" spans="1:21">
      <c r="A332" s="12"/>
      <c r="B332" s="228"/>
      <c r="C332" s="194"/>
      <c r="D332" s="194"/>
      <c r="E332" s="193"/>
      <c r="F332" s="35"/>
      <c r="G332" s="194"/>
      <c r="H332" s="194"/>
      <c r="I332" s="193"/>
      <c r="J332" s="35"/>
      <c r="K332" s="195"/>
      <c r="L332" s="195"/>
      <c r="M332" s="35"/>
      <c r="N332" s="35"/>
      <c r="O332" s="194"/>
      <c r="P332" s="194"/>
      <c r="Q332" s="35"/>
      <c r="R332" s="35"/>
      <c r="S332" s="195"/>
      <c r="T332" s="195"/>
      <c r="U332" s="35"/>
    </row>
    <row r="333" spans="1:21">
      <c r="A333" s="12"/>
      <c r="B333" s="191" t="s">
        <v>103</v>
      </c>
      <c r="C333" s="44"/>
      <c r="D333" s="44"/>
      <c r="E333" s="44"/>
      <c r="F333" s="25"/>
      <c r="G333" s="44"/>
      <c r="H333" s="44"/>
      <c r="I333" s="44"/>
      <c r="J333" s="25"/>
      <c r="K333" s="44"/>
      <c r="L333" s="44"/>
      <c r="M333" s="44"/>
      <c r="N333" s="25"/>
      <c r="O333" s="44"/>
      <c r="P333" s="44"/>
      <c r="Q333" s="44"/>
      <c r="R333" s="25"/>
      <c r="S333" s="44"/>
      <c r="T333" s="44"/>
      <c r="U333" s="44"/>
    </row>
    <row r="334" spans="1:21">
      <c r="A334" s="12"/>
      <c r="B334" s="227" t="s">
        <v>104</v>
      </c>
      <c r="C334" s="194" t="s">
        <v>381</v>
      </c>
      <c r="D334" s="194"/>
      <c r="E334" s="35"/>
      <c r="F334" s="35"/>
      <c r="G334" s="194" t="s">
        <v>635</v>
      </c>
      <c r="H334" s="194"/>
      <c r="I334" s="193" t="s">
        <v>237</v>
      </c>
      <c r="J334" s="35"/>
      <c r="K334" s="194" t="s">
        <v>636</v>
      </c>
      <c r="L334" s="194"/>
      <c r="M334" s="193" t="s">
        <v>237</v>
      </c>
      <c r="N334" s="35"/>
      <c r="O334" s="195">
        <v>9354</v>
      </c>
      <c r="P334" s="195"/>
      <c r="Q334" s="35"/>
      <c r="R334" s="35"/>
      <c r="S334" s="194" t="s">
        <v>637</v>
      </c>
      <c r="T334" s="194"/>
      <c r="U334" s="193" t="s">
        <v>237</v>
      </c>
    </row>
    <row r="335" spans="1:21">
      <c r="A335" s="12"/>
      <c r="B335" s="227"/>
      <c r="C335" s="194"/>
      <c r="D335" s="194"/>
      <c r="E335" s="35"/>
      <c r="F335" s="35"/>
      <c r="G335" s="194"/>
      <c r="H335" s="194"/>
      <c r="I335" s="193"/>
      <c r="J335" s="35"/>
      <c r="K335" s="194"/>
      <c r="L335" s="194"/>
      <c r="M335" s="193"/>
      <c r="N335" s="35"/>
      <c r="O335" s="195"/>
      <c r="P335" s="195"/>
      <c r="Q335" s="35"/>
      <c r="R335" s="35"/>
      <c r="S335" s="194"/>
      <c r="T335" s="194"/>
      <c r="U335" s="193"/>
    </row>
    <row r="336" spans="1:21">
      <c r="A336" s="12"/>
      <c r="B336" s="226" t="s">
        <v>105</v>
      </c>
      <c r="C336" s="198">
        <v>3976</v>
      </c>
      <c r="D336" s="198"/>
      <c r="E336" s="44"/>
      <c r="F336" s="44"/>
      <c r="G336" s="198">
        <v>5381</v>
      </c>
      <c r="H336" s="198"/>
      <c r="I336" s="44"/>
      <c r="J336" s="44"/>
      <c r="K336" s="198">
        <v>3609</v>
      </c>
      <c r="L336" s="198"/>
      <c r="M336" s="44"/>
      <c r="N336" s="44"/>
      <c r="O336" s="197" t="s">
        <v>638</v>
      </c>
      <c r="P336" s="197"/>
      <c r="Q336" s="206" t="s">
        <v>237</v>
      </c>
      <c r="R336" s="44"/>
      <c r="S336" s="198">
        <v>3612</v>
      </c>
      <c r="T336" s="198"/>
      <c r="U336" s="44"/>
    </row>
    <row r="337" spans="1:21">
      <c r="A337" s="12"/>
      <c r="B337" s="226"/>
      <c r="C337" s="198"/>
      <c r="D337" s="198"/>
      <c r="E337" s="44"/>
      <c r="F337" s="44"/>
      <c r="G337" s="198"/>
      <c r="H337" s="198"/>
      <c r="I337" s="44"/>
      <c r="J337" s="44"/>
      <c r="K337" s="198"/>
      <c r="L337" s="198"/>
      <c r="M337" s="44"/>
      <c r="N337" s="44"/>
      <c r="O337" s="197"/>
      <c r="P337" s="197"/>
      <c r="Q337" s="206"/>
      <c r="R337" s="44"/>
      <c r="S337" s="198"/>
      <c r="T337" s="198"/>
      <c r="U337" s="44"/>
    </row>
    <row r="338" spans="1:21">
      <c r="A338" s="12"/>
      <c r="B338" s="227" t="s">
        <v>599</v>
      </c>
      <c r="C338" s="194" t="s">
        <v>381</v>
      </c>
      <c r="D338" s="194"/>
      <c r="E338" s="35"/>
      <c r="F338" s="35"/>
      <c r="G338" s="194" t="s">
        <v>381</v>
      </c>
      <c r="H338" s="194"/>
      <c r="I338" s="35"/>
      <c r="J338" s="35"/>
      <c r="K338" s="194" t="s">
        <v>315</v>
      </c>
      <c r="L338" s="194"/>
      <c r="M338" s="193" t="s">
        <v>237</v>
      </c>
      <c r="N338" s="35"/>
      <c r="O338" s="194" t="s">
        <v>381</v>
      </c>
      <c r="P338" s="194"/>
      <c r="Q338" s="35"/>
      <c r="R338" s="35"/>
      <c r="S338" s="194" t="s">
        <v>315</v>
      </c>
      <c r="T338" s="194"/>
      <c r="U338" s="193" t="s">
        <v>237</v>
      </c>
    </row>
    <row r="339" spans="1:21">
      <c r="A339" s="12"/>
      <c r="B339" s="227"/>
      <c r="C339" s="194"/>
      <c r="D339" s="194"/>
      <c r="E339" s="35"/>
      <c r="F339" s="35"/>
      <c r="G339" s="194"/>
      <c r="H339" s="194"/>
      <c r="I339" s="35"/>
      <c r="J339" s="35"/>
      <c r="K339" s="194"/>
      <c r="L339" s="194"/>
      <c r="M339" s="193"/>
      <c r="N339" s="35"/>
      <c r="O339" s="194"/>
      <c r="P339" s="194"/>
      <c r="Q339" s="35"/>
      <c r="R339" s="35"/>
      <c r="S339" s="194"/>
      <c r="T339" s="194"/>
      <c r="U339" s="193"/>
    </row>
    <row r="340" spans="1:21">
      <c r="A340" s="12"/>
      <c r="B340" s="226" t="s">
        <v>601</v>
      </c>
      <c r="C340" s="198">
        <v>7521</v>
      </c>
      <c r="D340" s="198"/>
      <c r="E340" s="44"/>
      <c r="F340" s="44"/>
      <c r="G340" s="198">
        <v>21454</v>
      </c>
      <c r="H340" s="198"/>
      <c r="I340" s="44"/>
      <c r="J340" s="44"/>
      <c r="K340" s="197" t="s">
        <v>381</v>
      </c>
      <c r="L340" s="197"/>
      <c r="M340" s="44"/>
      <c r="N340" s="44"/>
      <c r="O340" s="197" t="s">
        <v>639</v>
      </c>
      <c r="P340" s="197"/>
      <c r="Q340" s="206" t="s">
        <v>237</v>
      </c>
      <c r="R340" s="44"/>
      <c r="S340" s="197" t="s">
        <v>381</v>
      </c>
      <c r="T340" s="197"/>
      <c r="U340" s="44"/>
    </row>
    <row r="341" spans="1:21" ht="15.75" thickBot="1">
      <c r="A341" s="12"/>
      <c r="B341" s="226"/>
      <c r="C341" s="208"/>
      <c r="D341" s="208"/>
      <c r="E341" s="81"/>
      <c r="F341" s="44"/>
      <c r="G341" s="208"/>
      <c r="H341" s="208"/>
      <c r="I341" s="81"/>
      <c r="J341" s="44"/>
      <c r="K341" s="207"/>
      <c r="L341" s="207"/>
      <c r="M341" s="81"/>
      <c r="N341" s="44"/>
      <c r="O341" s="207"/>
      <c r="P341" s="207"/>
      <c r="Q341" s="224"/>
      <c r="R341" s="44"/>
      <c r="S341" s="207"/>
      <c r="T341" s="207"/>
      <c r="U341" s="81"/>
    </row>
    <row r="342" spans="1:21">
      <c r="A342" s="12"/>
      <c r="B342" s="35"/>
      <c r="C342" s="212">
        <v>11497</v>
      </c>
      <c r="D342" s="212"/>
      <c r="E342" s="40"/>
      <c r="F342" s="35"/>
      <c r="G342" s="212">
        <v>11622</v>
      </c>
      <c r="H342" s="212"/>
      <c r="I342" s="40"/>
      <c r="J342" s="35"/>
      <c r="K342" s="214" t="s">
        <v>640</v>
      </c>
      <c r="L342" s="214"/>
      <c r="M342" s="210" t="s">
        <v>237</v>
      </c>
      <c r="N342" s="35"/>
      <c r="O342" s="214" t="s">
        <v>639</v>
      </c>
      <c r="P342" s="214"/>
      <c r="Q342" s="210" t="s">
        <v>237</v>
      </c>
      <c r="R342" s="35"/>
      <c r="S342" s="214" t="s">
        <v>641</v>
      </c>
      <c r="T342" s="214"/>
      <c r="U342" s="210" t="s">
        <v>237</v>
      </c>
    </row>
    <row r="343" spans="1:21" ht="15.75" thickBot="1">
      <c r="A343" s="12"/>
      <c r="B343" s="35"/>
      <c r="C343" s="200"/>
      <c r="D343" s="200"/>
      <c r="E343" s="154"/>
      <c r="F343" s="35"/>
      <c r="G343" s="200"/>
      <c r="H343" s="200"/>
      <c r="I343" s="154"/>
      <c r="J343" s="35"/>
      <c r="K343" s="199"/>
      <c r="L343" s="199"/>
      <c r="M343" s="216"/>
      <c r="N343" s="35"/>
      <c r="O343" s="199"/>
      <c r="P343" s="199"/>
      <c r="Q343" s="216"/>
      <c r="R343" s="35"/>
      <c r="S343" s="199"/>
      <c r="T343" s="199"/>
      <c r="U343" s="216"/>
    </row>
    <row r="344" spans="1:21">
      <c r="A344" s="12"/>
      <c r="B344" s="229" t="s">
        <v>605</v>
      </c>
      <c r="C344" s="203">
        <v>11421</v>
      </c>
      <c r="D344" s="203"/>
      <c r="E344" s="57"/>
      <c r="F344" s="44"/>
      <c r="G344" s="203">
        <v>4656</v>
      </c>
      <c r="H344" s="203"/>
      <c r="I344" s="57"/>
      <c r="J344" s="44"/>
      <c r="K344" s="203">
        <v>25067</v>
      </c>
      <c r="L344" s="203"/>
      <c r="M344" s="57"/>
      <c r="N344" s="44"/>
      <c r="O344" s="202" t="s">
        <v>639</v>
      </c>
      <c r="P344" s="202"/>
      <c r="Q344" s="217" t="s">
        <v>237</v>
      </c>
      <c r="R344" s="44"/>
      <c r="S344" s="203">
        <v>12169</v>
      </c>
      <c r="T344" s="203"/>
      <c r="U344" s="57"/>
    </row>
    <row r="345" spans="1:21">
      <c r="A345" s="12"/>
      <c r="B345" s="229"/>
      <c r="C345" s="198"/>
      <c r="D345" s="198"/>
      <c r="E345" s="44"/>
      <c r="F345" s="44"/>
      <c r="G345" s="198"/>
      <c r="H345" s="198"/>
      <c r="I345" s="44"/>
      <c r="J345" s="44"/>
      <c r="K345" s="198"/>
      <c r="L345" s="198"/>
      <c r="M345" s="44"/>
      <c r="N345" s="44"/>
      <c r="O345" s="197"/>
      <c r="P345" s="197"/>
      <c r="Q345" s="206"/>
      <c r="R345" s="44"/>
      <c r="S345" s="198"/>
      <c r="T345" s="198"/>
      <c r="U345" s="44"/>
    </row>
    <row r="346" spans="1:21">
      <c r="A346" s="12"/>
      <c r="B346" s="228" t="s">
        <v>109</v>
      </c>
      <c r="C346" s="194" t="s">
        <v>381</v>
      </c>
      <c r="D346" s="194"/>
      <c r="E346" s="35"/>
      <c r="F346" s="35"/>
      <c r="G346" s="194" t="s">
        <v>511</v>
      </c>
      <c r="H346" s="194"/>
      <c r="I346" s="193" t="s">
        <v>237</v>
      </c>
      <c r="J346" s="35"/>
      <c r="K346" s="194" t="s">
        <v>642</v>
      </c>
      <c r="L346" s="194"/>
      <c r="M346" s="193" t="s">
        <v>237</v>
      </c>
      <c r="N346" s="35"/>
      <c r="O346" s="194" t="s">
        <v>381</v>
      </c>
      <c r="P346" s="194"/>
      <c r="Q346" s="35"/>
      <c r="R346" s="35"/>
      <c r="S346" s="194" t="s">
        <v>643</v>
      </c>
      <c r="T346" s="194"/>
      <c r="U346" s="193" t="s">
        <v>237</v>
      </c>
    </row>
    <row r="347" spans="1:21" ht="15.75" thickBot="1">
      <c r="A347" s="12"/>
      <c r="B347" s="228"/>
      <c r="C347" s="199"/>
      <c r="D347" s="199"/>
      <c r="E347" s="154"/>
      <c r="F347" s="35"/>
      <c r="G347" s="199"/>
      <c r="H347" s="199"/>
      <c r="I347" s="216"/>
      <c r="J347" s="35"/>
      <c r="K347" s="199"/>
      <c r="L347" s="199"/>
      <c r="M347" s="216"/>
      <c r="N347" s="35"/>
      <c r="O347" s="199"/>
      <c r="P347" s="199"/>
      <c r="Q347" s="154"/>
      <c r="R347" s="35"/>
      <c r="S347" s="199"/>
      <c r="T347" s="199"/>
      <c r="U347" s="216"/>
    </row>
    <row r="348" spans="1:21">
      <c r="A348" s="12"/>
      <c r="B348" s="229" t="s">
        <v>608</v>
      </c>
      <c r="C348" s="203">
        <v>11421</v>
      </c>
      <c r="D348" s="203"/>
      <c r="E348" s="57"/>
      <c r="F348" s="44"/>
      <c r="G348" s="203">
        <v>4654</v>
      </c>
      <c r="H348" s="203"/>
      <c r="I348" s="57"/>
      <c r="J348" s="44"/>
      <c r="K348" s="203">
        <v>25062</v>
      </c>
      <c r="L348" s="203"/>
      <c r="M348" s="57"/>
      <c r="N348" s="44"/>
      <c r="O348" s="202" t="s">
        <v>639</v>
      </c>
      <c r="P348" s="202"/>
      <c r="Q348" s="217" t="s">
        <v>237</v>
      </c>
      <c r="R348" s="44"/>
      <c r="S348" s="203">
        <v>12162</v>
      </c>
      <c r="T348" s="203"/>
      <c r="U348" s="57"/>
    </row>
    <row r="349" spans="1:21">
      <c r="A349" s="12"/>
      <c r="B349" s="229"/>
      <c r="C349" s="198"/>
      <c r="D349" s="198"/>
      <c r="E349" s="44"/>
      <c r="F349" s="44"/>
      <c r="G349" s="198"/>
      <c r="H349" s="198"/>
      <c r="I349" s="44"/>
      <c r="J349" s="44"/>
      <c r="K349" s="198"/>
      <c r="L349" s="198"/>
      <c r="M349" s="44"/>
      <c r="N349" s="44"/>
      <c r="O349" s="197"/>
      <c r="P349" s="197"/>
      <c r="Q349" s="206"/>
      <c r="R349" s="44"/>
      <c r="S349" s="198"/>
      <c r="T349" s="198"/>
      <c r="U349" s="44"/>
    </row>
    <row r="350" spans="1:21">
      <c r="A350" s="12"/>
      <c r="B350" s="189" t="s">
        <v>111</v>
      </c>
      <c r="C350" s="35"/>
      <c r="D350" s="35"/>
      <c r="E350" s="35"/>
      <c r="F350" s="28"/>
      <c r="G350" s="35"/>
      <c r="H350" s="35"/>
      <c r="I350" s="35"/>
      <c r="J350" s="28"/>
      <c r="K350" s="35"/>
      <c r="L350" s="35"/>
      <c r="M350" s="35"/>
      <c r="N350" s="28"/>
      <c r="O350" s="35"/>
      <c r="P350" s="35"/>
      <c r="Q350" s="35"/>
      <c r="R350" s="28"/>
      <c r="S350" s="35"/>
      <c r="T350" s="35"/>
      <c r="U350" s="35"/>
    </row>
    <row r="351" spans="1:21">
      <c r="A351" s="12"/>
      <c r="B351" s="226" t="s">
        <v>626</v>
      </c>
      <c r="C351" s="197" t="s">
        <v>381</v>
      </c>
      <c r="D351" s="197"/>
      <c r="E351" s="44"/>
      <c r="F351" s="44"/>
      <c r="G351" s="197" t="s">
        <v>381</v>
      </c>
      <c r="H351" s="197"/>
      <c r="I351" s="44"/>
      <c r="J351" s="44"/>
      <c r="K351" s="197">
        <v>237</v>
      </c>
      <c r="L351" s="197"/>
      <c r="M351" s="44"/>
      <c r="N351" s="44"/>
      <c r="O351" s="197" t="s">
        <v>381</v>
      </c>
      <c r="P351" s="197"/>
      <c r="Q351" s="44"/>
      <c r="R351" s="44"/>
      <c r="S351" s="197">
        <v>237</v>
      </c>
      <c r="T351" s="197"/>
      <c r="U351" s="44"/>
    </row>
    <row r="352" spans="1:21">
      <c r="A352" s="12"/>
      <c r="B352" s="226"/>
      <c r="C352" s="197"/>
      <c r="D352" s="197"/>
      <c r="E352" s="44"/>
      <c r="F352" s="44"/>
      <c r="G352" s="197"/>
      <c r="H352" s="197"/>
      <c r="I352" s="44"/>
      <c r="J352" s="44"/>
      <c r="K352" s="197"/>
      <c r="L352" s="197"/>
      <c r="M352" s="44"/>
      <c r="N352" s="44"/>
      <c r="O352" s="197"/>
      <c r="P352" s="197"/>
      <c r="Q352" s="44"/>
      <c r="R352" s="44"/>
      <c r="S352" s="197"/>
      <c r="T352" s="197"/>
      <c r="U352" s="44"/>
    </row>
    <row r="353" spans="1:21">
      <c r="A353" s="12"/>
      <c r="B353" s="227" t="s">
        <v>610</v>
      </c>
      <c r="C353" s="194" t="s">
        <v>381</v>
      </c>
      <c r="D353" s="194"/>
      <c r="E353" s="35"/>
      <c r="F353" s="35"/>
      <c r="G353" s="194" t="s">
        <v>381</v>
      </c>
      <c r="H353" s="194"/>
      <c r="I353" s="35"/>
      <c r="J353" s="35"/>
      <c r="K353" s="194" t="s">
        <v>515</v>
      </c>
      <c r="L353" s="194"/>
      <c r="M353" s="193" t="s">
        <v>237</v>
      </c>
      <c r="N353" s="35"/>
      <c r="O353" s="194" t="s">
        <v>381</v>
      </c>
      <c r="P353" s="194"/>
      <c r="Q353" s="35"/>
      <c r="R353" s="35"/>
      <c r="S353" s="194" t="s">
        <v>515</v>
      </c>
      <c r="T353" s="194"/>
      <c r="U353" s="193" t="s">
        <v>237</v>
      </c>
    </row>
    <row r="354" spans="1:21" ht="15.75" thickBot="1">
      <c r="A354" s="12"/>
      <c r="B354" s="227"/>
      <c r="C354" s="199"/>
      <c r="D354" s="199"/>
      <c r="E354" s="154"/>
      <c r="F354" s="35"/>
      <c r="G354" s="199"/>
      <c r="H354" s="199"/>
      <c r="I354" s="154"/>
      <c r="J354" s="35"/>
      <c r="K354" s="199"/>
      <c r="L354" s="199"/>
      <c r="M354" s="216"/>
      <c r="N354" s="35"/>
      <c r="O354" s="199"/>
      <c r="P354" s="199"/>
      <c r="Q354" s="154"/>
      <c r="R354" s="35"/>
      <c r="S354" s="199"/>
      <c r="T354" s="199"/>
      <c r="U354" s="216"/>
    </row>
    <row r="355" spans="1:21">
      <c r="A355" s="12"/>
      <c r="B355" s="229" t="s">
        <v>611</v>
      </c>
      <c r="C355" s="202" t="s">
        <v>381</v>
      </c>
      <c r="D355" s="202"/>
      <c r="E355" s="57"/>
      <c r="F355" s="44"/>
      <c r="G355" s="202" t="s">
        <v>381</v>
      </c>
      <c r="H355" s="202"/>
      <c r="I355" s="57"/>
      <c r="J355" s="44"/>
      <c r="K355" s="202" t="s">
        <v>517</v>
      </c>
      <c r="L355" s="202"/>
      <c r="M355" s="217" t="s">
        <v>237</v>
      </c>
      <c r="N355" s="44"/>
      <c r="O355" s="202" t="s">
        <v>381</v>
      </c>
      <c r="P355" s="202"/>
      <c r="Q355" s="57"/>
      <c r="R355" s="44"/>
      <c r="S355" s="202" t="s">
        <v>517</v>
      </c>
      <c r="T355" s="202"/>
      <c r="U355" s="217" t="s">
        <v>237</v>
      </c>
    </row>
    <row r="356" spans="1:21" ht="15.75" thickBot="1">
      <c r="A356" s="12"/>
      <c r="B356" s="229"/>
      <c r="C356" s="207"/>
      <c r="D356" s="207"/>
      <c r="E356" s="81"/>
      <c r="F356" s="44"/>
      <c r="G356" s="207"/>
      <c r="H356" s="207"/>
      <c r="I356" s="81"/>
      <c r="J356" s="44"/>
      <c r="K356" s="207"/>
      <c r="L356" s="207"/>
      <c r="M356" s="224"/>
      <c r="N356" s="44"/>
      <c r="O356" s="207"/>
      <c r="P356" s="207"/>
      <c r="Q356" s="81"/>
      <c r="R356" s="44"/>
      <c r="S356" s="207"/>
      <c r="T356" s="207"/>
      <c r="U356" s="224"/>
    </row>
    <row r="357" spans="1:21">
      <c r="A357" s="12"/>
      <c r="B357" s="228" t="s">
        <v>370</v>
      </c>
      <c r="C357" s="210" t="s">
        <v>235</v>
      </c>
      <c r="D357" s="212">
        <v>11421</v>
      </c>
      <c r="E357" s="40"/>
      <c r="F357" s="35"/>
      <c r="G357" s="210" t="s">
        <v>235</v>
      </c>
      <c r="H357" s="212">
        <v>4654</v>
      </c>
      <c r="I357" s="40"/>
      <c r="J357" s="35"/>
      <c r="K357" s="210" t="s">
        <v>235</v>
      </c>
      <c r="L357" s="212">
        <v>24321</v>
      </c>
      <c r="M357" s="40"/>
      <c r="N357" s="35"/>
      <c r="O357" s="210" t="s">
        <v>235</v>
      </c>
      <c r="P357" s="214" t="s">
        <v>639</v>
      </c>
      <c r="Q357" s="210" t="s">
        <v>237</v>
      </c>
      <c r="R357" s="35"/>
      <c r="S357" s="210" t="s">
        <v>235</v>
      </c>
      <c r="T357" s="212">
        <v>11421</v>
      </c>
      <c r="U357" s="40"/>
    </row>
    <row r="358" spans="1:21" ht="15.75" thickBot="1">
      <c r="A358" s="12"/>
      <c r="B358" s="228"/>
      <c r="C358" s="211"/>
      <c r="D358" s="213"/>
      <c r="E358" s="64"/>
      <c r="F358" s="35"/>
      <c r="G358" s="211"/>
      <c r="H358" s="213"/>
      <c r="I358" s="64"/>
      <c r="J358" s="35"/>
      <c r="K358" s="211"/>
      <c r="L358" s="213"/>
      <c r="M358" s="64"/>
      <c r="N358" s="35"/>
      <c r="O358" s="211"/>
      <c r="P358" s="215"/>
      <c r="Q358" s="211"/>
      <c r="R358" s="35"/>
      <c r="S358" s="211"/>
      <c r="T358" s="213"/>
      <c r="U358" s="64"/>
    </row>
    <row r="359" spans="1:21" ht="15.75" thickTop="1">
      <c r="A359" s="12"/>
      <c r="B359" s="11"/>
      <c r="C359" s="11"/>
      <c r="D359" s="11"/>
      <c r="E359" s="11"/>
      <c r="F359" s="11"/>
      <c r="G359" s="11"/>
      <c r="H359" s="11"/>
      <c r="I359" s="11"/>
      <c r="J359" s="11"/>
      <c r="K359" s="11"/>
      <c r="L359" s="11"/>
      <c r="M359" s="11"/>
      <c r="N359" s="11"/>
      <c r="O359" s="11"/>
      <c r="P359" s="11"/>
      <c r="Q359" s="11"/>
      <c r="R359" s="11"/>
      <c r="S359" s="11"/>
      <c r="T359" s="11"/>
      <c r="U359" s="11"/>
    </row>
    <row r="360" spans="1:21">
      <c r="A360" s="12"/>
      <c r="B360" s="11"/>
      <c r="C360" s="11"/>
      <c r="D360" s="11"/>
      <c r="E360" s="11"/>
      <c r="F360" s="11"/>
      <c r="G360" s="11"/>
      <c r="H360" s="11"/>
      <c r="I360" s="11"/>
      <c r="J360" s="11"/>
      <c r="K360" s="11"/>
      <c r="L360" s="11"/>
      <c r="M360" s="11"/>
      <c r="N360" s="11"/>
      <c r="O360" s="11"/>
      <c r="P360" s="11"/>
      <c r="Q360" s="11"/>
      <c r="R360" s="11"/>
      <c r="S360" s="11"/>
      <c r="T360" s="11"/>
      <c r="U360" s="11"/>
    </row>
    <row r="361" spans="1:21">
      <c r="A361" s="12"/>
      <c r="B361" s="89" t="s">
        <v>586</v>
      </c>
      <c r="C361" s="89"/>
      <c r="D361" s="89"/>
      <c r="E361" s="89"/>
      <c r="F361" s="89"/>
      <c r="G361" s="89"/>
      <c r="H361" s="89"/>
      <c r="I361" s="89"/>
      <c r="J361" s="89"/>
      <c r="K361" s="89"/>
      <c r="L361" s="89"/>
      <c r="M361" s="89"/>
      <c r="N361" s="89"/>
      <c r="O361" s="89"/>
      <c r="P361" s="89"/>
      <c r="Q361" s="89"/>
      <c r="R361" s="89"/>
      <c r="S361" s="89"/>
      <c r="T361" s="89"/>
      <c r="U361" s="89"/>
    </row>
    <row r="362" spans="1:21">
      <c r="A362" s="12"/>
      <c r="B362" s="235"/>
      <c r="C362" s="235"/>
      <c r="D362" s="235"/>
      <c r="E362" s="235"/>
      <c r="F362" s="235"/>
      <c r="G362" s="235"/>
      <c r="H362" s="235"/>
      <c r="I362" s="235"/>
      <c r="J362" s="235"/>
      <c r="K362" s="235"/>
      <c r="L362" s="235"/>
      <c r="M362" s="235"/>
      <c r="N362" s="235"/>
      <c r="O362" s="235"/>
      <c r="P362" s="235"/>
      <c r="Q362" s="235"/>
      <c r="R362" s="235"/>
      <c r="S362" s="235"/>
      <c r="T362" s="235"/>
      <c r="U362" s="235"/>
    </row>
    <row r="363" spans="1:21">
      <c r="A363" s="12"/>
      <c r="B363" s="23"/>
      <c r="C363" s="23"/>
      <c r="D363" s="23"/>
      <c r="E363" s="23"/>
      <c r="F363" s="23"/>
      <c r="G363" s="23"/>
      <c r="H363" s="23"/>
      <c r="I363" s="23"/>
      <c r="J363" s="23"/>
      <c r="K363" s="23"/>
      <c r="L363" s="23"/>
      <c r="M363" s="23"/>
      <c r="N363" s="23"/>
      <c r="O363" s="23"/>
      <c r="P363" s="23"/>
      <c r="Q363" s="23"/>
      <c r="R363" s="23"/>
      <c r="S363" s="23"/>
      <c r="T363" s="23"/>
      <c r="U363" s="23"/>
    </row>
    <row r="364" spans="1:21">
      <c r="A364" s="12"/>
      <c r="B364" s="17"/>
      <c r="C364" s="17"/>
      <c r="D364" s="17"/>
      <c r="E364" s="17"/>
      <c r="F364" s="17"/>
      <c r="G364" s="17"/>
      <c r="H364" s="17"/>
      <c r="I364" s="17"/>
      <c r="J364" s="17"/>
      <c r="K364" s="17"/>
      <c r="L364" s="17"/>
      <c r="M364" s="17"/>
      <c r="N364" s="17"/>
      <c r="O364" s="17"/>
      <c r="P364" s="17"/>
      <c r="Q364" s="17"/>
      <c r="R364" s="17"/>
      <c r="S364" s="17"/>
      <c r="T364" s="17"/>
      <c r="U364" s="17"/>
    </row>
    <row r="365" spans="1:21" ht="15.75" thickBot="1">
      <c r="A365" s="12"/>
      <c r="B365" s="25"/>
      <c r="C365" s="54" t="s">
        <v>283</v>
      </c>
      <c r="D365" s="54"/>
      <c r="E365" s="54"/>
      <c r="F365" s="54"/>
      <c r="G365" s="54"/>
      <c r="H365" s="54"/>
      <c r="I365" s="54"/>
      <c r="J365" s="54"/>
      <c r="K365" s="54"/>
      <c r="L365" s="54"/>
      <c r="M365" s="54"/>
      <c r="N365" s="54"/>
      <c r="O365" s="54"/>
      <c r="P365" s="54"/>
      <c r="Q365" s="54"/>
      <c r="R365" s="54"/>
      <c r="S365" s="54"/>
      <c r="T365" s="54"/>
      <c r="U365" s="54"/>
    </row>
    <row r="366" spans="1:21">
      <c r="A366" s="12"/>
      <c r="B366" s="44"/>
      <c r="C366" s="56" t="s">
        <v>543</v>
      </c>
      <c r="D366" s="56"/>
      <c r="E366" s="56"/>
      <c r="F366" s="57"/>
      <c r="G366" s="56" t="s">
        <v>546</v>
      </c>
      <c r="H366" s="56"/>
      <c r="I366" s="56"/>
      <c r="J366" s="57"/>
      <c r="K366" s="56" t="s">
        <v>550</v>
      </c>
      <c r="L366" s="56"/>
      <c r="M366" s="56"/>
      <c r="N366" s="57"/>
      <c r="O366" s="56" t="s">
        <v>552</v>
      </c>
      <c r="P366" s="56"/>
      <c r="Q366" s="56"/>
      <c r="R366" s="57"/>
      <c r="S366" s="56" t="s">
        <v>543</v>
      </c>
      <c r="T366" s="56"/>
      <c r="U366" s="56"/>
    </row>
    <row r="367" spans="1:21">
      <c r="A367" s="12"/>
      <c r="B367" s="44"/>
      <c r="C367" s="53" t="s">
        <v>544</v>
      </c>
      <c r="D367" s="53"/>
      <c r="E367" s="53"/>
      <c r="F367" s="44"/>
      <c r="G367" s="53" t="s">
        <v>547</v>
      </c>
      <c r="H367" s="53"/>
      <c r="I367" s="53"/>
      <c r="J367" s="44"/>
      <c r="K367" s="53" t="s">
        <v>551</v>
      </c>
      <c r="L367" s="53"/>
      <c r="M367" s="53"/>
      <c r="N367" s="44"/>
      <c r="O367" s="53" t="s">
        <v>553</v>
      </c>
      <c r="P367" s="53"/>
      <c r="Q367" s="53"/>
      <c r="R367" s="44"/>
      <c r="S367" s="53" t="s">
        <v>554</v>
      </c>
      <c r="T367" s="53"/>
      <c r="U367" s="53"/>
    </row>
    <row r="368" spans="1:21">
      <c r="A368" s="12"/>
      <c r="B368" s="44"/>
      <c r="C368" s="53" t="s">
        <v>545</v>
      </c>
      <c r="D368" s="53"/>
      <c r="E368" s="53"/>
      <c r="F368" s="44"/>
      <c r="G368" s="53" t="s">
        <v>548</v>
      </c>
      <c r="H368" s="53"/>
      <c r="I368" s="53"/>
      <c r="J368" s="44"/>
      <c r="K368" s="11"/>
      <c r="L368" s="11"/>
      <c r="M368" s="11"/>
      <c r="N368" s="44"/>
      <c r="O368" s="11"/>
      <c r="P368" s="11"/>
      <c r="Q368" s="11"/>
      <c r="R368" s="44"/>
      <c r="S368" s="11"/>
      <c r="T368" s="11"/>
      <c r="U368" s="11"/>
    </row>
    <row r="369" spans="1:21" ht="15.75" thickBot="1">
      <c r="A369" s="12"/>
      <c r="B369" s="44"/>
      <c r="C369" s="55"/>
      <c r="D369" s="55"/>
      <c r="E369" s="55"/>
      <c r="F369" s="44"/>
      <c r="G369" s="54" t="s">
        <v>549</v>
      </c>
      <c r="H369" s="54"/>
      <c r="I369" s="54"/>
      <c r="J369" s="44"/>
      <c r="K369" s="55"/>
      <c r="L369" s="55"/>
      <c r="M369" s="55"/>
      <c r="N369" s="44"/>
      <c r="O369" s="55"/>
      <c r="P369" s="55"/>
      <c r="Q369" s="55"/>
      <c r="R369" s="44"/>
      <c r="S369" s="55"/>
      <c r="T369" s="55"/>
      <c r="U369" s="55"/>
    </row>
    <row r="370" spans="1:21">
      <c r="A370" s="12"/>
      <c r="B370" s="189" t="s">
        <v>84</v>
      </c>
      <c r="C370" s="40"/>
      <c r="D370" s="40"/>
      <c r="E370" s="40"/>
      <c r="F370" s="28"/>
      <c r="G370" s="40"/>
      <c r="H370" s="40"/>
      <c r="I370" s="40"/>
      <c r="J370" s="28"/>
      <c r="K370" s="40"/>
      <c r="L370" s="40"/>
      <c r="M370" s="40"/>
      <c r="N370" s="28"/>
      <c r="O370" s="40"/>
      <c r="P370" s="40"/>
      <c r="Q370" s="40"/>
      <c r="R370" s="28"/>
      <c r="S370" s="40"/>
      <c r="T370" s="40"/>
      <c r="U370" s="40"/>
    </row>
    <row r="371" spans="1:21">
      <c r="A371" s="12"/>
      <c r="B371" s="226" t="s">
        <v>85</v>
      </c>
      <c r="C371" s="206" t="s">
        <v>235</v>
      </c>
      <c r="D371" s="197" t="s">
        <v>381</v>
      </c>
      <c r="E371" s="44"/>
      <c r="F371" s="44"/>
      <c r="G371" s="206" t="s">
        <v>235</v>
      </c>
      <c r="H371" s="197">
        <v>202</v>
      </c>
      <c r="I371" s="44"/>
      <c r="J371" s="44"/>
      <c r="K371" s="206" t="s">
        <v>235</v>
      </c>
      <c r="L371" s="198">
        <v>204322</v>
      </c>
      <c r="M371" s="44"/>
      <c r="N371" s="44"/>
      <c r="O371" s="206" t="s">
        <v>235</v>
      </c>
      <c r="P371" s="197" t="s">
        <v>644</v>
      </c>
      <c r="Q371" s="206" t="s">
        <v>237</v>
      </c>
      <c r="R371" s="44"/>
      <c r="S371" s="206" t="s">
        <v>235</v>
      </c>
      <c r="T371" s="198">
        <v>204409</v>
      </c>
      <c r="U371" s="44"/>
    </row>
    <row r="372" spans="1:21">
      <c r="A372" s="12"/>
      <c r="B372" s="226"/>
      <c r="C372" s="206"/>
      <c r="D372" s="197"/>
      <c r="E372" s="44"/>
      <c r="F372" s="44"/>
      <c r="G372" s="206"/>
      <c r="H372" s="197"/>
      <c r="I372" s="44"/>
      <c r="J372" s="44"/>
      <c r="K372" s="206"/>
      <c r="L372" s="198"/>
      <c r="M372" s="44"/>
      <c r="N372" s="44"/>
      <c r="O372" s="206"/>
      <c r="P372" s="197"/>
      <c r="Q372" s="206"/>
      <c r="R372" s="44"/>
      <c r="S372" s="206"/>
      <c r="T372" s="198"/>
      <c r="U372" s="44"/>
    </row>
    <row r="373" spans="1:21">
      <c r="A373" s="12"/>
      <c r="B373" s="227" t="s">
        <v>86</v>
      </c>
      <c r="C373" s="194" t="s">
        <v>381</v>
      </c>
      <c r="D373" s="194"/>
      <c r="E373" s="35"/>
      <c r="F373" s="35"/>
      <c r="G373" s="194">
        <v>83</v>
      </c>
      <c r="H373" s="194"/>
      <c r="I373" s="35"/>
      <c r="J373" s="35"/>
      <c r="K373" s="195">
        <v>43427</v>
      </c>
      <c r="L373" s="195"/>
      <c r="M373" s="35"/>
      <c r="N373" s="35"/>
      <c r="O373" s="194" t="s">
        <v>381</v>
      </c>
      <c r="P373" s="194"/>
      <c r="Q373" s="35"/>
      <c r="R373" s="35"/>
      <c r="S373" s="195">
        <v>43510</v>
      </c>
      <c r="T373" s="195"/>
      <c r="U373" s="35"/>
    </row>
    <row r="374" spans="1:21">
      <c r="A374" s="12"/>
      <c r="B374" s="227"/>
      <c r="C374" s="194"/>
      <c r="D374" s="194"/>
      <c r="E374" s="35"/>
      <c r="F374" s="35"/>
      <c r="G374" s="194"/>
      <c r="H374" s="194"/>
      <c r="I374" s="35"/>
      <c r="J374" s="35"/>
      <c r="K374" s="195"/>
      <c r="L374" s="195"/>
      <c r="M374" s="35"/>
      <c r="N374" s="35"/>
      <c r="O374" s="194"/>
      <c r="P374" s="194"/>
      <c r="Q374" s="35"/>
      <c r="R374" s="35"/>
      <c r="S374" s="195"/>
      <c r="T374" s="195"/>
      <c r="U374" s="35"/>
    </row>
    <row r="375" spans="1:21">
      <c r="A375" s="12"/>
      <c r="B375" s="226" t="s">
        <v>87</v>
      </c>
      <c r="C375" s="197" t="s">
        <v>381</v>
      </c>
      <c r="D375" s="197"/>
      <c r="E375" s="44"/>
      <c r="F375" s="44"/>
      <c r="G375" s="197" t="s">
        <v>381</v>
      </c>
      <c r="H375" s="197"/>
      <c r="I375" s="44"/>
      <c r="J375" s="44"/>
      <c r="K375" s="198">
        <v>11516</v>
      </c>
      <c r="L375" s="198"/>
      <c r="M375" s="44"/>
      <c r="N375" s="44"/>
      <c r="O375" s="197" t="s">
        <v>381</v>
      </c>
      <c r="P375" s="197"/>
      <c r="Q375" s="44"/>
      <c r="R375" s="44"/>
      <c r="S375" s="198">
        <v>11516</v>
      </c>
      <c r="T375" s="198"/>
      <c r="U375" s="44"/>
    </row>
    <row r="376" spans="1:21">
      <c r="A376" s="12"/>
      <c r="B376" s="226"/>
      <c r="C376" s="197"/>
      <c r="D376" s="197"/>
      <c r="E376" s="44"/>
      <c r="F376" s="44"/>
      <c r="G376" s="197"/>
      <c r="H376" s="197"/>
      <c r="I376" s="44"/>
      <c r="J376" s="44"/>
      <c r="K376" s="198"/>
      <c r="L376" s="198"/>
      <c r="M376" s="44"/>
      <c r="N376" s="44"/>
      <c r="O376" s="197"/>
      <c r="P376" s="197"/>
      <c r="Q376" s="44"/>
      <c r="R376" s="44"/>
      <c r="S376" s="198"/>
      <c r="T376" s="198"/>
      <c r="U376" s="44"/>
    </row>
    <row r="377" spans="1:21">
      <c r="A377" s="12"/>
      <c r="B377" s="227" t="s">
        <v>88</v>
      </c>
      <c r="C377" s="194" t="s">
        <v>381</v>
      </c>
      <c r="D377" s="194"/>
      <c r="E377" s="35"/>
      <c r="F377" s="35"/>
      <c r="G377" s="194">
        <v>17</v>
      </c>
      <c r="H377" s="194"/>
      <c r="I377" s="35"/>
      <c r="J377" s="35"/>
      <c r="K377" s="195">
        <v>1316</v>
      </c>
      <c r="L377" s="195"/>
      <c r="M377" s="35"/>
      <c r="N377" s="35"/>
      <c r="O377" s="194" t="s">
        <v>645</v>
      </c>
      <c r="P377" s="194"/>
      <c r="Q377" s="193" t="s">
        <v>237</v>
      </c>
      <c r="R377" s="35"/>
      <c r="S377" s="195">
        <v>1254</v>
      </c>
      <c r="T377" s="195"/>
      <c r="U377" s="35"/>
    </row>
    <row r="378" spans="1:21" ht="15.75" thickBot="1">
      <c r="A378" s="12"/>
      <c r="B378" s="227"/>
      <c r="C378" s="199"/>
      <c r="D378" s="199"/>
      <c r="E378" s="154"/>
      <c r="F378" s="35"/>
      <c r="G378" s="199"/>
      <c r="H378" s="199"/>
      <c r="I378" s="154"/>
      <c r="J378" s="35"/>
      <c r="K378" s="200"/>
      <c r="L378" s="200"/>
      <c r="M378" s="154"/>
      <c r="N378" s="35"/>
      <c r="O378" s="199"/>
      <c r="P378" s="199"/>
      <c r="Q378" s="216"/>
      <c r="R378" s="35"/>
      <c r="S378" s="200"/>
      <c r="T378" s="200"/>
      <c r="U378" s="154"/>
    </row>
    <row r="379" spans="1:21">
      <c r="A379" s="12"/>
      <c r="B379" s="44"/>
      <c r="C379" s="202" t="s">
        <v>381</v>
      </c>
      <c r="D379" s="202"/>
      <c r="E379" s="57"/>
      <c r="F379" s="44"/>
      <c r="G379" s="202">
        <v>302</v>
      </c>
      <c r="H379" s="202"/>
      <c r="I379" s="57"/>
      <c r="J379" s="44"/>
      <c r="K379" s="203">
        <v>260581</v>
      </c>
      <c r="L379" s="203"/>
      <c r="M379" s="57"/>
      <c r="N379" s="44"/>
      <c r="O379" s="202" t="s">
        <v>646</v>
      </c>
      <c r="P379" s="202"/>
      <c r="Q379" s="217" t="s">
        <v>237</v>
      </c>
      <c r="R379" s="44"/>
      <c r="S379" s="203">
        <v>260689</v>
      </c>
      <c r="T379" s="203"/>
      <c r="U379" s="57"/>
    </row>
    <row r="380" spans="1:21">
      <c r="A380" s="12"/>
      <c r="B380" s="44"/>
      <c r="C380" s="197"/>
      <c r="D380" s="197"/>
      <c r="E380" s="44"/>
      <c r="F380" s="44"/>
      <c r="G380" s="197"/>
      <c r="H380" s="197"/>
      <c r="I380" s="44"/>
      <c r="J380" s="44"/>
      <c r="K380" s="198"/>
      <c r="L380" s="198"/>
      <c r="M380" s="44"/>
      <c r="N380" s="44"/>
      <c r="O380" s="197"/>
      <c r="P380" s="197"/>
      <c r="Q380" s="206"/>
      <c r="R380" s="44"/>
      <c r="S380" s="198"/>
      <c r="T380" s="198"/>
      <c r="U380" s="44"/>
    </row>
    <row r="381" spans="1:21">
      <c r="A381" s="12"/>
      <c r="B381" s="189" t="s">
        <v>90</v>
      </c>
      <c r="C381" s="35"/>
      <c r="D381" s="35"/>
      <c r="E381" s="35"/>
      <c r="F381" s="28"/>
      <c r="G381" s="35"/>
      <c r="H381" s="35"/>
      <c r="I381" s="35"/>
      <c r="J381" s="28"/>
      <c r="K381" s="35"/>
      <c r="L381" s="35"/>
      <c r="M381" s="35"/>
      <c r="N381" s="28"/>
      <c r="O381" s="35"/>
      <c r="P381" s="35"/>
      <c r="Q381" s="35"/>
      <c r="R381" s="28"/>
      <c r="S381" s="35"/>
      <c r="T381" s="35"/>
      <c r="U381" s="35"/>
    </row>
    <row r="382" spans="1:21">
      <c r="A382" s="12"/>
      <c r="B382" s="226" t="s">
        <v>91</v>
      </c>
      <c r="C382" s="197" t="s">
        <v>381</v>
      </c>
      <c r="D382" s="197"/>
      <c r="E382" s="44"/>
      <c r="F382" s="44"/>
      <c r="G382" s="198">
        <v>1069</v>
      </c>
      <c r="H382" s="198"/>
      <c r="I382" s="44"/>
      <c r="J382" s="44"/>
      <c r="K382" s="198">
        <v>73699</v>
      </c>
      <c r="L382" s="198"/>
      <c r="M382" s="44"/>
      <c r="N382" s="44"/>
      <c r="O382" s="197" t="s">
        <v>644</v>
      </c>
      <c r="P382" s="197"/>
      <c r="Q382" s="206" t="s">
        <v>237</v>
      </c>
      <c r="R382" s="44"/>
      <c r="S382" s="198">
        <v>74653</v>
      </c>
      <c r="T382" s="198"/>
      <c r="U382" s="44"/>
    </row>
    <row r="383" spans="1:21">
      <c r="A383" s="12"/>
      <c r="B383" s="226"/>
      <c r="C383" s="197"/>
      <c r="D383" s="197"/>
      <c r="E383" s="44"/>
      <c r="F383" s="44"/>
      <c r="G383" s="198"/>
      <c r="H383" s="198"/>
      <c r="I383" s="44"/>
      <c r="J383" s="44"/>
      <c r="K383" s="198"/>
      <c r="L383" s="198"/>
      <c r="M383" s="44"/>
      <c r="N383" s="44"/>
      <c r="O383" s="197"/>
      <c r="P383" s="197"/>
      <c r="Q383" s="206"/>
      <c r="R383" s="44"/>
      <c r="S383" s="198"/>
      <c r="T383" s="198"/>
      <c r="U383" s="44"/>
    </row>
    <row r="384" spans="1:21">
      <c r="A384" s="12"/>
      <c r="B384" s="227" t="s">
        <v>92</v>
      </c>
      <c r="C384" s="194" t="s">
        <v>381</v>
      </c>
      <c r="D384" s="194"/>
      <c r="E384" s="35"/>
      <c r="F384" s="35"/>
      <c r="G384" s="194" t="s">
        <v>381</v>
      </c>
      <c r="H384" s="194"/>
      <c r="I384" s="35"/>
      <c r="J384" s="35"/>
      <c r="K384" s="195">
        <v>9081</v>
      </c>
      <c r="L384" s="195"/>
      <c r="M384" s="35"/>
      <c r="N384" s="35"/>
      <c r="O384" s="194" t="s">
        <v>381</v>
      </c>
      <c r="P384" s="194"/>
      <c r="Q384" s="35"/>
      <c r="R384" s="35"/>
      <c r="S384" s="195">
        <v>9081</v>
      </c>
      <c r="T384" s="195"/>
      <c r="U384" s="35"/>
    </row>
    <row r="385" spans="1:21">
      <c r="A385" s="12"/>
      <c r="B385" s="227"/>
      <c r="C385" s="194"/>
      <c r="D385" s="194"/>
      <c r="E385" s="35"/>
      <c r="F385" s="35"/>
      <c r="G385" s="194"/>
      <c r="H385" s="194"/>
      <c r="I385" s="35"/>
      <c r="J385" s="35"/>
      <c r="K385" s="195"/>
      <c r="L385" s="195"/>
      <c r="M385" s="35"/>
      <c r="N385" s="35"/>
      <c r="O385" s="194"/>
      <c r="P385" s="194"/>
      <c r="Q385" s="35"/>
      <c r="R385" s="35"/>
      <c r="S385" s="195"/>
      <c r="T385" s="195"/>
      <c r="U385" s="35"/>
    </row>
    <row r="386" spans="1:21">
      <c r="A386" s="12"/>
      <c r="B386" s="225" t="s">
        <v>93</v>
      </c>
      <c r="C386" s="44"/>
      <c r="D386" s="44"/>
      <c r="E386" s="44"/>
      <c r="F386" s="25"/>
      <c r="G386" s="44"/>
      <c r="H386" s="44"/>
      <c r="I386" s="44"/>
      <c r="J386" s="25"/>
      <c r="K386" s="44"/>
      <c r="L386" s="44"/>
      <c r="M386" s="44"/>
      <c r="N386" s="25"/>
      <c r="O386" s="44"/>
      <c r="P386" s="44"/>
      <c r="Q386" s="44"/>
      <c r="R386" s="25"/>
      <c r="S386" s="44"/>
      <c r="T386" s="44"/>
      <c r="U386" s="44"/>
    </row>
    <row r="387" spans="1:21">
      <c r="A387" s="12"/>
      <c r="B387" s="192" t="s">
        <v>94</v>
      </c>
      <c r="C387" s="195">
        <v>4397</v>
      </c>
      <c r="D387" s="195"/>
      <c r="E387" s="35"/>
      <c r="F387" s="35"/>
      <c r="G387" s="194">
        <v>7</v>
      </c>
      <c r="H387" s="194"/>
      <c r="I387" s="35"/>
      <c r="J387" s="35"/>
      <c r="K387" s="194">
        <v>313</v>
      </c>
      <c r="L387" s="194"/>
      <c r="M387" s="35"/>
      <c r="N387" s="35"/>
      <c r="O387" s="194" t="s">
        <v>647</v>
      </c>
      <c r="P387" s="194"/>
      <c r="Q387" s="193" t="s">
        <v>237</v>
      </c>
      <c r="R387" s="35"/>
      <c r="S387" s="195">
        <v>4693</v>
      </c>
      <c r="T387" s="195"/>
      <c r="U387" s="35"/>
    </row>
    <row r="388" spans="1:21">
      <c r="A388" s="12"/>
      <c r="B388" s="192"/>
      <c r="C388" s="195"/>
      <c r="D388" s="195"/>
      <c r="E388" s="35"/>
      <c r="F388" s="35"/>
      <c r="G388" s="194"/>
      <c r="H388" s="194"/>
      <c r="I388" s="35"/>
      <c r="J388" s="35"/>
      <c r="K388" s="194"/>
      <c r="L388" s="194"/>
      <c r="M388" s="35"/>
      <c r="N388" s="35"/>
      <c r="O388" s="194"/>
      <c r="P388" s="194"/>
      <c r="Q388" s="193"/>
      <c r="R388" s="35"/>
      <c r="S388" s="195"/>
      <c r="T388" s="195"/>
      <c r="U388" s="35"/>
    </row>
    <row r="389" spans="1:21">
      <c r="A389" s="12"/>
      <c r="B389" s="196" t="s">
        <v>95</v>
      </c>
      <c r="C389" s="197" t="s">
        <v>381</v>
      </c>
      <c r="D389" s="197"/>
      <c r="E389" s="44"/>
      <c r="F389" s="44"/>
      <c r="G389" s="197" t="s">
        <v>381</v>
      </c>
      <c r="H389" s="197"/>
      <c r="I389" s="44"/>
      <c r="J389" s="44"/>
      <c r="K389" s="198">
        <v>1143</v>
      </c>
      <c r="L389" s="198"/>
      <c r="M389" s="44"/>
      <c r="N389" s="44"/>
      <c r="O389" s="197" t="s">
        <v>381</v>
      </c>
      <c r="P389" s="197"/>
      <c r="Q389" s="44"/>
      <c r="R389" s="44"/>
      <c r="S389" s="198">
        <v>1143</v>
      </c>
      <c r="T389" s="198"/>
      <c r="U389" s="44"/>
    </row>
    <row r="390" spans="1:21">
      <c r="A390" s="12"/>
      <c r="B390" s="196"/>
      <c r="C390" s="197"/>
      <c r="D390" s="197"/>
      <c r="E390" s="44"/>
      <c r="F390" s="44"/>
      <c r="G390" s="197"/>
      <c r="H390" s="197"/>
      <c r="I390" s="44"/>
      <c r="J390" s="44"/>
      <c r="K390" s="198"/>
      <c r="L390" s="198"/>
      <c r="M390" s="44"/>
      <c r="N390" s="44"/>
      <c r="O390" s="197"/>
      <c r="P390" s="197"/>
      <c r="Q390" s="44"/>
      <c r="R390" s="44"/>
      <c r="S390" s="198"/>
      <c r="T390" s="198"/>
      <c r="U390" s="44"/>
    </row>
    <row r="391" spans="1:21">
      <c r="A391" s="12"/>
      <c r="B391" s="227" t="s">
        <v>96</v>
      </c>
      <c r="C391" s="194" t="s">
        <v>381</v>
      </c>
      <c r="D391" s="194"/>
      <c r="E391" s="35"/>
      <c r="F391" s="35"/>
      <c r="G391" s="194">
        <v>561</v>
      </c>
      <c r="H391" s="194"/>
      <c r="I391" s="35"/>
      <c r="J391" s="35"/>
      <c r="K391" s="195">
        <v>53104</v>
      </c>
      <c r="L391" s="195"/>
      <c r="M391" s="35"/>
      <c r="N391" s="35"/>
      <c r="O391" s="194" t="s">
        <v>381</v>
      </c>
      <c r="P391" s="194"/>
      <c r="Q391" s="35"/>
      <c r="R391" s="35"/>
      <c r="S391" s="195">
        <v>53665</v>
      </c>
      <c r="T391" s="195"/>
      <c r="U391" s="35"/>
    </row>
    <row r="392" spans="1:21">
      <c r="A392" s="12"/>
      <c r="B392" s="227"/>
      <c r="C392" s="194"/>
      <c r="D392" s="194"/>
      <c r="E392" s="35"/>
      <c r="F392" s="35"/>
      <c r="G392" s="194"/>
      <c r="H392" s="194"/>
      <c r="I392" s="35"/>
      <c r="J392" s="35"/>
      <c r="K392" s="195"/>
      <c r="L392" s="195"/>
      <c r="M392" s="35"/>
      <c r="N392" s="35"/>
      <c r="O392" s="194"/>
      <c r="P392" s="194"/>
      <c r="Q392" s="35"/>
      <c r="R392" s="35"/>
      <c r="S392" s="195"/>
      <c r="T392" s="195"/>
      <c r="U392" s="35"/>
    </row>
    <row r="393" spans="1:21">
      <c r="A393" s="12"/>
      <c r="B393" s="226" t="s">
        <v>97</v>
      </c>
      <c r="C393" s="197" t="s">
        <v>381</v>
      </c>
      <c r="D393" s="197"/>
      <c r="E393" s="44"/>
      <c r="F393" s="44"/>
      <c r="G393" s="197">
        <v>14</v>
      </c>
      <c r="H393" s="197"/>
      <c r="I393" s="44"/>
      <c r="J393" s="44"/>
      <c r="K393" s="198">
        <v>39870</v>
      </c>
      <c r="L393" s="198"/>
      <c r="M393" s="44"/>
      <c r="N393" s="44"/>
      <c r="O393" s="197" t="s">
        <v>381</v>
      </c>
      <c r="P393" s="197"/>
      <c r="Q393" s="44"/>
      <c r="R393" s="44"/>
      <c r="S393" s="198">
        <v>39884</v>
      </c>
      <c r="T393" s="198"/>
      <c r="U393" s="44"/>
    </row>
    <row r="394" spans="1:21">
      <c r="A394" s="12"/>
      <c r="B394" s="226"/>
      <c r="C394" s="197"/>
      <c r="D394" s="197"/>
      <c r="E394" s="44"/>
      <c r="F394" s="44"/>
      <c r="G394" s="197"/>
      <c r="H394" s="197"/>
      <c r="I394" s="44"/>
      <c r="J394" s="44"/>
      <c r="K394" s="198"/>
      <c r="L394" s="198"/>
      <c r="M394" s="44"/>
      <c r="N394" s="44"/>
      <c r="O394" s="197"/>
      <c r="P394" s="197"/>
      <c r="Q394" s="44"/>
      <c r="R394" s="44"/>
      <c r="S394" s="198"/>
      <c r="T394" s="198"/>
      <c r="U394" s="44"/>
    </row>
    <row r="395" spans="1:21">
      <c r="A395" s="12"/>
      <c r="B395" s="227" t="s">
        <v>99</v>
      </c>
      <c r="C395" s="194" t="s">
        <v>381</v>
      </c>
      <c r="D395" s="194"/>
      <c r="E395" s="35"/>
      <c r="F395" s="35"/>
      <c r="G395" s="195">
        <v>37751</v>
      </c>
      <c r="H395" s="195"/>
      <c r="I395" s="35"/>
      <c r="J395" s="35"/>
      <c r="K395" s="195">
        <v>8080</v>
      </c>
      <c r="L395" s="195"/>
      <c r="M395" s="35"/>
      <c r="N395" s="35"/>
      <c r="O395" s="194" t="s">
        <v>648</v>
      </c>
      <c r="P395" s="194"/>
      <c r="Q395" s="193" t="s">
        <v>237</v>
      </c>
      <c r="R395" s="35"/>
      <c r="S395" s="195">
        <v>45776</v>
      </c>
      <c r="T395" s="195"/>
      <c r="U395" s="35"/>
    </row>
    <row r="396" spans="1:21" ht="15.75" thickBot="1">
      <c r="A396" s="12"/>
      <c r="B396" s="227"/>
      <c r="C396" s="199"/>
      <c r="D396" s="199"/>
      <c r="E396" s="154"/>
      <c r="F396" s="35"/>
      <c r="G396" s="200"/>
      <c r="H396" s="200"/>
      <c r="I396" s="154"/>
      <c r="J396" s="35"/>
      <c r="K396" s="200"/>
      <c r="L396" s="200"/>
      <c r="M396" s="154"/>
      <c r="N396" s="35"/>
      <c r="O396" s="199"/>
      <c r="P396" s="199"/>
      <c r="Q396" s="216"/>
      <c r="R396" s="35"/>
      <c r="S396" s="200"/>
      <c r="T396" s="200"/>
      <c r="U396" s="154"/>
    </row>
    <row r="397" spans="1:21">
      <c r="A397" s="12"/>
      <c r="B397" s="44"/>
      <c r="C397" s="203">
        <v>4397</v>
      </c>
      <c r="D397" s="203"/>
      <c r="E397" s="57"/>
      <c r="F397" s="44"/>
      <c r="G397" s="203">
        <v>39402</v>
      </c>
      <c r="H397" s="203"/>
      <c r="I397" s="57"/>
      <c r="J397" s="44"/>
      <c r="K397" s="203">
        <v>185290</v>
      </c>
      <c r="L397" s="203"/>
      <c r="M397" s="57"/>
      <c r="N397" s="44"/>
      <c r="O397" s="202" t="s">
        <v>646</v>
      </c>
      <c r="P397" s="202"/>
      <c r="Q397" s="217" t="s">
        <v>237</v>
      </c>
      <c r="R397" s="44"/>
      <c r="S397" s="203">
        <v>228895</v>
      </c>
      <c r="T397" s="203"/>
      <c r="U397" s="57"/>
    </row>
    <row r="398" spans="1:21" ht="15.75" thickBot="1">
      <c r="A398" s="12"/>
      <c r="B398" s="44"/>
      <c r="C398" s="208"/>
      <c r="D398" s="208"/>
      <c r="E398" s="81"/>
      <c r="F398" s="44"/>
      <c r="G398" s="208"/>
      <c r="H398" s="208"/>
      <c r="I398" s="81"/>
      <c r="J398" s="44"/>
      <c r="K398" s="208"/>
      <c r="L398" s="208"/>
      <c r="M398" s="81"/>
      <c r="N398" s="44"/>
      <c r="O398" s="207"/>
      <c r="P398" s="207"/>
      <c r="Q398" s="224"/>
      <c r="R398" s="44"/>
      <c r="S398" s="208"/>
      <c r="T398" s="208"/>
      <c r="U398" s="81"/>
    </row>
    <row r="399" spans="1:21">
      <c r="A399" s="12"/>
      <c r="B399" s="228" t="s">
        <v>592</v>
      </c>
      <c r="C399" s="214" t="s">
        <v>649</v>
      </c>
      <c r="D399" s="214"/>
      <c r="E399" s="210" t="s">
        <v>237</v>
      </c>
      <c r="F399" s="35"/>
      <c r="G399" s="214" t="s">
        <v>650</v>
      </c>
      <c r="H399" s="214"/>
      <c r="I399" s="210" t="s">
        <v>237</v>
      </c>
      <c r="J399" s="35"/>
      <c r="K399" s="212">
        <v>75291</v>
      </c>
      <c r="L399" s="212"/>
      <c r="M399" s="40"/>
      <c r="N399" s="35"/>
      <c r="O399" s="214" t="s">
        <v>381</v>
      </c>
      <c r="P399" s="214"/>
      <c r="Q399" s="40"/>
      <c r="R399" s="35"/>
      <c r="S399" s="212">
        <v>31794</v>
      </c>
      <c r="T399" s="212"/>
      <c r="U399" s="40"/>
    </row>
    <row r="400" spans="1:21">
      <c r="A400" s="12"/>
      <c r="B400" s="228"/>
      <c r="C400" s="194"/>
      <c r="D400" s="194"/>
      <c r="E400" s="193"/>
      <c r="F400" s="35"/>
      <c r="G400" s="194"/>
      <c r="H400" s="194"/>
      <c r="I400" s="193"/>
      <c r="J400" s="35"/>
      <c r="K400" s="195"/>
      <c r="L400" s="195"/>
      <c r="M400" s="35"/>
      <c r="N400" s="35"/>
      <c r="O400" s="194"/>
      <c r="P400" s="194"/>
      <c r="Q400" s="35"/>
      <c r="R400" s="35"/>
      <c r="S400" s="195"/>
      <c r="T400" s="195"/>
      <c r="U400" s="35"/>
    </row>
    <row r="401" spans="1:21">
      <c r="A401" s="12"/>
      <c r="B401" s="191" t="s">
        <v>103</v>
      </c>
      <c r="C401" s="44"/>
      <c r="D401" s="44"/>
      <c r="E401" s="44"/>
      <c r="F401" s="25"/>
      <c r="G401" s="44"/>
      <c r="H401" s="44"/>
      <c r="I401" s="44"/>
      <c r="J401" s="25"/>
      <c r="K401" s="44"/>
      <c r="L401" s="44"/>
      <c r="M401" s="44"/>
      <c r="N401" s="25"/>
      <c r="O401" s="44"/>
      <c r="P401" s="44"/>
      <c r="Q401" s="44"/>
      <c r="R401" s="25"/>
      <c r="S401" s="44"/>
      <c r="T401" s="44"/>
      <c r="U401" s="44"/>
    </row>
    <row r="402" spans="1:21">
      <c r="A402" s="12"/>
      <c r="B402" s="227" t="s">
        <v>104</v>
      </c>
      <c r="C402" s="194" t="s">
        <v>381</v>
      </c>
      <c r="D402" s="194"/>
      <c r="E402" s="35"/>
      <c r="F402" s="35"/>
      <c r="G402" s="194" t="s">
        <v>651</v>
      </c>
      <c r="H402" s="194"/>
      <c r="I402" s="193" t="s">
        <v>237</v>
      </c>
      <c r="J402" s="35"/>
      <c r="K402" s="194" t="s">
        <v>652</v>
      </c>
      <c r="L402" s="194"/>
      <c r="M402" s="193" t="s">
        <v>237</v>
      </c>
      <c r="N402" s="35"/>
      <c r="O402" s="195">
        <v>9451</v>
      </c>
      <c r="P402" s="195"/>
      <c r="Q402" s="35"/>
      <c r="R402" s="35"/>
      <c r="S402" s="194" t="s">
        <v>653</v>
      </c>
      <c r="T402" s="194"/>
      <c r="U402" s="193" t="s">
        <v>237</v>
      </c>
    </row>
    <row r="403" spans="1:21">
      <c r="A403" s="12"/>
      <c r="B403" s="227"/>
      <c r="C403" s="194"/>
      <c r="D403" s="194"/>
      <c r="E403" s="35"/>
      <c r="F403" s="35"/>
      <c r="G403" s="194"/>
      <c r="H403" s="194"/>
      <c r="I403" s="193"/>
      <c r="J403" s="35"/>
      <c r="K403" s="194"/>
      <c r="L403" s="194"/>
      <c r="M403" s="193"/>
      <c r="N403" s="35"/>
      <c r="O403" s="195"/>
      <c r="P403" s="195"/>
      <c r="Q403" s="35"/>
      <c r="R403" s="35"/>
      <c r="S403" s="194"/>
      <c r="T403" s="194"/>
      <c r="U403" s="193"/>
    </row>
    <row r="404" spans="1:21">
      <c r="A404" s="12"/>
      <c r="B404" s="226" t="s">
        <v>105</v>
      </c>
      <c r="C404" s="198">
        <v>3999</v>
      </c>
      <c r="D404" s="198"/>
      <c r="E404" s="44"/>
      <c r="F404" s="44"/>
      <c r="G404" s="198">
        <v>5455</v>
      </c>
      <c r="H404" s="198"/>
      <c r="I404" s="44"/>
      <c r="J404" s="44"/>
      <c r="K404" s="198">
        <v>18221</v>
      </c>
      <c r="L404" s="198"/>
      <c r="M404" s="44"/>
      <c r="N404" s="44"/>
      <c r="O404" s="197" t="s">
        <v>654</v>
      </c>
      <c r="P404" s="197"/>
      <c r="Q404" s="206" t="s">
        <v>237</v>
      </c>
      <c r="R404" s="44"/>
      <c r="S404" s="198">
        <v>18224</v>
      </c>
      <c r="T404" s="198"/>
      <c r="U404" s="44"/>
    </row>
    <row r="405" spans="1:21">
      <c r="A405" s="12"/>
      <c r="B405" s="226"/>
      <c r="C405" s="198"/>
      <c r="D405" s="198"/>
      <c r="E405" s="44"/>
      <c r="F405" s="44"/>
      <c r="G405" s="198"/>
      <c r="H405" s="198"/>
      <c r="I405" s="44"/>
      <c r="J405" s="44"/>
      <c r="K405" s="198"/>
      <c r="L405" s="198"/>
      <c r="M405" s="44"/>
      <c r="N405" s="44"/>
      <c r="O405" s="197"/>
      <c r="P405" s="197"/>
      <c r="Q405" s="206"/>
      <c r="R405" s="44"/>
      <c r="S405" s="198"/>
      <c r="T405" s="198"/>
      <c r="U405" s="44"/>
    </row>
    <row r="406" spans="1:21">
      <c r="A406" s="12"/>
      <c r="B406" s="227" t="s">
        <v>168</v>
      </c>
      <c r="C406" s="194" t="s">
        <v>381</v>
      </c>
      <c r="D406" s="194"/>
      <c r="E406" s="35"/>
      <c r="F406" s="35"/>
      <c r="G406" s="194" t="s">
        <v>381</v>
      </c>
      <c r="H406" s="194"/>
      <c r="I406" s="35"/>
      <c r="J406" s="35"/>
      <c r="K406" s="194">
        <v>221</v>
      </c>
      <c r="L406" s="194"/>
      <c r="M406" s="35"/>
      <c r="N406" s="35"/>
      <c r="O406" s="194" t="s">
        <v>381</v>
      </c>
      <c r="P406" s="194"/>
      <c r="Q406" s="35"/>
      <c r="R406" s="35"/>
      <c r="S406" s="194">
        <v>221</v>
      </c>
      <c r="T406" s="194"/>
      <c r="U406" s="35"/>
    </row>
    <row r="407" spans="1:21">
      <c r="A407" s="12"/>
      <c r="B407" s="227"/>
      <c r="C407" s="194"/>
      <c r="D407" s="194"/>
      <c r="E407" s="35"/>
      <c r="F407" s="35"/>
      <c r="G407" s="194"/>
      <c r="H407" s="194"/>
      <c r="I407" s="35"/>
      <c r="J407" s="35"/>
      <c r="K407" s="194"/>
      <c r="L407" s="194"/>
      <c r="M407" s="35"/>
      <c r="N407" s="35"/>
      <c r="O407" s="194"/>
      <c r="P407" s="194"/>
      <c r="Q407" s="35"/>
      <c r="R407" s="35"/>
      <c r="S407" s="194"/>
      <c r="T407" s="194"/>
      <c r="U407" s="35"/>
    </row>
    <row r="408" spans="1:21">
      <c r="A408" s="12"/>
      <c r="B408" s="226" t="s">
        <v>655</v>
      </c>
      <c r="C408" s="197" t="s">
        <v>656</v>
      </c>
      <c r="D408" s="197"/>
      <c r="E408" s="206" t="s">
        <v>237</v>
      </c>
      <c r="F408" s="44"/>
      <c r="G408" s="198">
        <v>45011</v>
      </c>
      <c r="H408" s="198"/>
      <c r="I408" s="44"/>
      <c r="J408" s="44"/>
      <c r="K408" s="197" t="s">
        <v>381</v>
      </c>
      <c r="L408" s="197"/>
      <c r="M408" s="44"/>
      <c r="N408" s="44"/>
      <c r="O408" s="197" t="s">
        <v>657</v>
      </c>
      <c r="P408" s="197"/>
      <c r="Q408" s="206" t="s">
        <v>237</v>
      </c>
      <c r="R408" s="44"/>
      <c r="S408" s="197" t="s">
        <v>381</v>
      </c>
      <c r="T408" s="197"/>
      <c r="U408" s="44"/>
    </row>
    <row r="409" spans="1:21" ht="15.75" thickBot="1">
      <c r="A409" s="12"/>
      <c r="B409" s="226"/>
      <c r="C409" s="207"/>
      <c r="D409" s="207"/>
      <c r="E409" s="224"/>
      <c r="F409" s="44"/>
      <c r="G409" s="208"/>
      <c r="H409" s="208"/>
      <c r="I409" s="81"/>
      <c r="J409" s="44"/>
      <c r="K409" s="207"/>
      <c r="L409" s="207"/>
      <c r="M409" s="81"/>
      <c r="N409" s="44"/>
      <c r="O409" s="207"/>
      <c r="P409" s="207"/>
      <c r="Q409" s="224"/>
      <c r="R409" s="44"/>
      <c r="S409" s="207"/>
      <c r="T409" s="207"/>
      <c r="U409" s="81"/>
    </row>
    <row r="410" spans="1:21">
      <c r="A410" s="12"/>
      <c r="B410" s="35"/>
      <c r="C410" s="212">
        <v>2390</v>
      </c>
      <c r="D410" s="212"/>
      <c r="E410" s="40"/>
      <c r="F410" s="35"/>
      <c r="G410" s="212">
        <v>34141</v>
      </c>
      <c r="H410" s="212"/>
      <c r="I410" s="40"/>
      <c r="J410" s="35"/>
      <c r="K410" s="214" t="s">
        <v>658</v>
      </c>
      <c r="L410" s="214"/>
      <c r="M410" s="210" t="s">
        <v>237</v>
      </c>
      <c r="N410" s="35"/>
      <c r="O410" s="214" t="s">
        <v>657</v>
      </c>
      <c r="P410" s="214"/>
      <c r="Q410" s="210" t="s">
        <v>237</v>
      </c>
      <c r="R410" s="35"/>
      <c r="S410" s="214" t="s">
        <v>659</v>
      </c>
      <c r="T410" s="214"/>
      <c r="U410" s="210" t="s">
        <v>237</v>
      </c>
    </row>
    <row r="411" spans="1:21" ht="15.75" thickBot="1">
      <c r="A411" s="12"/>
      <c r="B411" s="35"/>
      <c r="C411" s="200"/>
      <c r="D411" s="200"/>
      <c r="E411" s="154"/>
      <c r="F411" s="35"/>
      <c r="G411" s="200"/>
      <c r="H411" s="200"/>
      <c r="I411" s="154"/>
      <c r="J411" s="35"/>
      <c r="K411" s="199"/>
      <c r="L411" s="199"/>
      <c r="M411" s="216"/>
      <c r="N411" s="35"/>
      <c r="O411" s="199"/>
      <c r="P411" s="199"/>
      <c r="Q411" s="216"/>
      <c r="R411" s="35"/>
      <c r="S411" s="199"/>
      <c r="T411" s="199"/>
      <c r="U411" s="216"/>
    </row>
    <row r="412" spans="1:21">
      <c r="A412" s="12"/>
      <c r="B412" s="229" t="s">
        <v>108</v>
      </c>
      <c r="C412" s="202" t="s">
        <v>523</v>
      </c>
      <c r="D412" s="202"/>
      <c r="E412" s="217" t="s">
        <v>237</v>
      </c>
      <c r="F412" s="44"/>
      <c r="G412" s="202" t="s">
        <v>660</v>
      </c>
      <c r="H412" s="202"/>
      <c r="I412" s="217" t="s">
        <v>237</v>
      </c>
      <c r="J412" s="44"/>
      <c r="K412" s="203">
        <v>48424</v>
      </c>
      <c r="L412" s="203"/>
      <c r="M412" s="57"/>
      <c r="N412" s="44"/>
      <c r="O412" s="202" t="s">
        <v>657</v>
      </c>
      <c r="P412" s="202"/>
      <c r="Q412" s="217" t="s">
        <v>237</v>
      </c>
      <c r="R412" s="44"/>
      <c r="S412" s="202" t="s">
        <v>661</v>
      </c>
      <c r="T412" s="202"/>
      <c r="U412" s="217" t="s">
        <v>237</v>
      </c>
    </row>
    <row r="413" spans="1:21">
      <c r="A413" s="12"/>
      <c r="B413" s="229"/>
      <c r="C413" s="197"/>
      <c r="D413" s="197"/>
      <c r="E413" s="206"/>
      <c r="F413" s="44"/>
      <c r="G413" s="197"/>
      <c r="H413" s="197"/>
      <c r="I413" s="206"/>
      <c r="J413" s="44"/>
      <c r="K413" s="198"/>
      <c r="L413" s="198"/>
      <c r="M413" s="44"/>
      <c r="N413" s="44"/>
      <c r="O413" s="197"/>
      <c r="P413" s="197"/>
      <c r="Q413" s="206"/>
      <c r="R413" s="44"/>
      <c r="S413" s="197"/>
      <c r="T413" s="197"/>
      <c r="U413" s="206"/>
    </row>
    <row r="414" spans="1:21">
      <c r="A414" s="12"/>
      <c r="B414" s="228" t="s">
        <v>109</v>
      </c>
      <c r="C414" s="194" t="s">
        <v>381</v>
      </c>
      <c r="D414" s="194"/>
      <c r="E414" s="35"/>
      <c r="F414" s="35"/>
      <c r="G414" s="194" t="s">
        <v>511</v>
      </c>
      <c r="H414" s="194"/>
      <c r="I414" s="193" t="s">
        <v>237</v>
      </c>
      <c r="J414" s="35"/>
      <c r="K414" s="194" t="s">
        <v>662</v>
      </c>
      <c r="L414" s="194"/>
      <c r="M414" s="193" t="s">
        <v>237</v>
      </c>
      <c r="N414" s="35"/>
      <c r="O414" s="194" t="s">
        <v>381</v>
      </c>
      <c r="P414" s="194"/>
      <c r="Q414" s="35"/>
      <c r="R414" s="35"/>
      <c r="S414" s="194" t="s">
        <v>663</v>
      </c>
      <c r="T414" s="194"/>
      <c r="U414" s="193" t="s">
        <v>237</v>
      </c>
    </row>
    <row r="415" spans="1:21" ht="15.75" thickBot="1">
      <c r="A415" s="12"/>
      <c r="B415" s="228"/>
      <c r="C415" s="199"/>
      <c r="D415" s="199"/>
      <c r="E415" s="154"/>
      <c r="F415" s="35"/>
      <c r="G415" s="199"/>
      <c r="H415" s="199"/>
      <c r="I415" s="216"/>
      <c r="J415" s="35"/>
      <c r="K415" s="199"/>
      <c r="L415" s="199"/>
      <c r="M415" s="216"/>
      <c r="N415" s="35"/>
      <c r="O415" s="199"/>
      <c r="P415" s="199"/>
      <c r="Q415" s="154"/>
      <c r="R415" s="35"/>
      <c r="S415" s="199"/>
      <c r="T415" s="199"/>
      <c r="U415" s="216"/>
    </row>
    <row r="416" spans="1:21">
      <c r="A416" s="12"/>
      <c r="B416" s="229" t="s">
        <v>110</v>
      </c>
      <c r="C416" s="202" t="s">
        <v>523</v>
      </c>
      <c r="D416" s="202"/>
      <c r="E416" s="217" t="s">
        <v>237</v>
      </c>
      <c r="F416" s="44"/>
      <c r="G416" s="202" t="s">
        <v>664</v>
      </c>
      <c r="H416" s="202"/>
      <c r="I416" s="217" t="s">
        <v>237</v>
      </c>
      <c r="J416" s="44"/>
      <c r="K416" s="203">
        <v>48204</v>
      </c>
      <c r="L416" s="203"/>
      <c r="M416" s="57"/>
      <c r="N416" s="44"/>
      <c r="O416" s="202" t="s">
        <v>657</v>
      </c>
      <c r="P416" s="202"/>
      <c r="Q416" s="217" t="s">
        <v>237</v>
      </c>
      <c r="R416" s="44"/>
      <c r="S416" s="202" t="s">
        <v>665</v>
      </c>
      <c r="T416" s="202"/>
      <c r="U416" s="217" t="s">
        <v>237</v>
      </c>
    </row>
    <row r="417" spans="1:21">
      <c r="A417" s="12"/>
      <c r="B417" s="229"/>
      <c r="C417" s="197"/>
      <c r="D417" s="197"/>
      <c r="E417" s="206"/>
      <c r="F417" s="44"/>
      <c r="G417" s="197"/>
      <c r="H417" s="197"/>
      <c r="I417" s="206"/>
      <c r="J417" s="44"/>
      <c r="K417" s="198"/>
      <c r="L417" s="198"/>
      <c r="M417" s="44"/>
      <c r="N417" s="44"/>
      <c r="O417" s="197"/>
      <c r="P417" s="197"/>
      <c r="Q417" s="206"/>
      <c r="R417" s="44"/>
      <c r="S417" s="197"/>
      <c r="T417" s="197"/>
      <c r="U417" s="206"/>
    </row>
    <row r="418" spans="1:21">
      <c r="A418" s="12"/>
      <c r="B418" s="189" t="s">
        <v>111</v>
      </c>
      <c r="C418" s="35"/>
      <c r="D418" s="35"/>
      <c r="E418" s="35"/>
      <c r="F418" s="28"/>
      <c r="G418" s="35"/>
      <c r="H418" s="35"/>
      <c r="I418" s="35"/>
      <c r="J418" s="28"/>
      <c r="K418" s="35"/>
      <c r="L418" s="35"/>
      <c r="M418" s="35"/>
      <c r="N418" s="28"/>
      <c r="O418" s="35"/>
      <c r="P418" s="35"/>
      <c r="Q418" s="35"/>
      <c r="R418" s="28"/>
      <c r="S418" s="35"/>
      <c r="T418" s="35"/>
      <c r="U418" s="35"/>
    </row>
    <row r="419" spans="1:21">
      <c r="A419" s="12"/>
      <c r="B419" s="226" t="s">
        <v>112</v>
      </c>
      <c r="C419" s="197" t="s">
        <v>381</v>
      </c>
      <c r="D419" s="197"/>
      <c r="E419" s="44"/>
      <c r="F419" s="44"/>
      <c r="G419" s="197">
        <v>658</v>
      </c>
      <c r="H419" s="197"/>
      <c r="I419" s="44"/>
      <c r="J419" s="44"/>
      <c r="K419" s="197" t="s">
        <v>666</v>
      </c>
      <c r="L419" s="197"/>
      <c r="M419" s="206" t="s">
        <v>237</v>
      </c>
      <c r="N419" s="44"/>
      <c r="O419" s="197" t="s">
        <v>381</v>
      </c>
      <c r="P419" s="197"/>
      <c r="Q419" s="44"/>
      <c r="R419" s="44"/>
      <c r="S419" s="197" t="s">
        <v>513</v>
      </c>
      <c r="T419" s="197"/>
      <c r="U419" s="206" t="s">
        <v>237</v>
      </c>
    </row>
    <row r="420" spans="1:21">
      <c r="A420" s="12"/>
      <c r="B420" s="226"/>
      <c r="C420" s="197"/>
      <c r="D420" s="197"/>
      <c r="E420" s="44"/>
      <c r="F420" s="44"/>
      <c r="G420" s="197"/>
      <c r="H420" s="197"/>
      <c r="I420" s="44"/>
      <c r="J420" s="44"/>
      <c r="K420" s="197"/>
      <c r="L420" s="197"/>
      <c r="M420" s="206"/>
      <c r="N420" s="44"/>
      <c r="O420" s="197"/>
      <c r="P420" s="197"/>
      <c r="Q420" s="44"/>
      <c r="R420" s="44"/>
      <c r="S420" s="197"/>
      <c r="T420" s="197"/>
      <c r="U420" s="206"/>
    </row>
    <row r="421" spans="1:21">
      <c r="A421" s="12"/>
      <c r="B421" s="227" t="s">
        <v>667</v>
      </c>
      <c r="C421" s="194" t="s">
        <v>381</v>
      </c>
      <c r="D421" s="194"/>
      <c r="E421" s="35"/>
      <c r="F421" s="35"/>
      <c r="G421" s="194" t="s">
        <v>381</v>
      </c>
      <c r="H421" s="194"/>
      <c r="I421" s="35"/>
      <c r="J421" s="35"/>
      <c r="K421" s="195">
        <v>10014</v>
      </c>
      <c r="L421" s="195"/>
      <c r="M421" s="35"/>
      <c r="N421" s="35"/>
      <c r="O421" s="194" t="s">
        <v>381</v>
      </c>
      <c r="P421" s="194"/>
      <c r="Q421" s="35"/>
      <c r="R421" s="35"/>
      <c r="S421" s="195">
        <v>10014</v>
      </c>
      <c r="T421" s="195"/>
      <c r="U421" s="35"/>
    </row>
    <row r="422" spans="1:21" ht="15.75" thickBot="1">
      <c r="A422" s="12"/>
      <c r="B422" s="227"/>
      <c r="C422" s="199"/>
      <c r="D422" s="199"/>
      <c r="E422" s="154"/>
      <c r="F422" s="35"/>
      <c r="G422" s="199"/>
      <c r="H422" s="199"/>
      <c r="I422" s="154"/>
      <c r="J422" s="35"/>
      <c r="K422" s="200"/>
      <c r="L422" s="200"/>
      <c r="M422" s="154"/>
      <c r="N422" s="35"/>
      <c r="O422" s="199"/>
      <c r="P422" s="199"/>
      <c r="Q422" s="154"/>
      <c r="R422" s="35"/>
      <c r="S422" s="200"/>
      <c r="T422" s="200"/>
      <c r="U422" s="154"/>
    </row>
    <row r="423" spans="1:21">
      <c r="A423" s="12"/>
      <c r="B423" s="229" t="s">
        <v>114</v>
      </c>
      <c r="C423" s="202" t="s">
        <v>381</v>
      </c>
      <c r="D423" s="202"/>
      <c r="E423" s="57"/>
      <c r="F423" s="44"/>
      <c r="G423" s="202">
        <v>658</v>
      </c>
      <c r="H423" s="202"/>
      <c r="I423" s="57"/>
      <c r="J423" s="44"/>
      <c r="K423" s="202" t="s">
        <v>668</v>
      </c>
      <c r="L423" s="202"/>
      <c r="M423" s="217" t="s">
        <v>237</v>
      </c>
      <c r="N423" s="44"/>
      <c r="O423" s="202" t="s">
        <v>381</v>
      </c>
      <c r="P423" s="202"/>
      <c r="Q423" s="57"/>
      <c r="R423" s="44"/>
      <c r="S423" s="202">
        <v>159</v>
      </c>
      <c r="T423" s="202"/>
      <c r="U423" s="57"/>
    </row>
    <row r="424" spans="1:21" ht="15.75" thickBot="1">
      <c r="A424" s="12"/>
      <c r="B424" s="229"/>
      <c r="C424" s="207"/>
      <c r="D424" s="207"/>
      <c r="E424" s="81"/>
      <c r="F424" s="44"/>
      <c r="G424" s="207"/>
      <c r="H424" s="207"/>
      <c r="I424" s="81"/>
      <c r="J424" s="44"/>
      <c r="K424" s="207"/>
      <c r="L424" s="207"/>
      <c r="M424" s="224"/>
      <c r="N424" s="44"/>
      <c r="O424" s="207"/>
      <c r="P424" s="207"/>
      <c r="Q424" s="81"/>
      <c r="R424" s="44"/>
      <c r="S424" s="207"/>
      <c r="T424" s="207"/>
      <c r="U424" s="81"/>
    </row>
    <row r="425" spans="1:21">
      <c r="A425" s="12"/>
      <c r="B425" s="228" t="s">
        <v>669</v>
      </c>
      <c r="C425" s="210" t="s">
        <v>235</v>
      </c>
      <c r="D425" s="214" t="s">
        <v>523</v>
      </c>
      <c r="E425" s="210" t="s">
        <v>237</v>
      </c>
      <c r="F425" s="35"/>
      <c r="G425" s="210" t="s">
        <v>235</v>
      </c>
      <c r="H425" s="214" t="s">
        <v>670</v>
      </c>
      <c r="I425" s="210" t="s">
        <v>237</v>
      </c>
      <c r="J425" s="35"/>
      <c r="K425" s="210" t="s">
        <v>235</v>
      </c>
      <c r="L425" s="212">
        <v>47705</v>
      </c>
      <c r="M425" s="40"/>
      <c r="N425" s="35"/>
      <c r="O425" s="210" t="s">
        <v>235</v>
      </c>
      <c r="P425" s="214" t="s">
        <v>657</v>
      </c>
      <c r="Q425" s="210" t="s">
        <v>237</v>
      </c>
      <c r="R425" s="35"/>
      <c r="S425" s="210" t="s">
        <v>235</v>
      </c>
      <c r="T425" s="214" t="s">
        <v>523</v>
      </c>
      <c r="U425" s="210" t="s">
        <v>237</v>
      </c>
    </row>
    <row r="426" spans="1:21" ht="15.75" thickBot="1">
      <c r="A426" s="12"/>
      <c r="B426" s="228"/>
      <c r="C426" s="211"/>
      <c r="D426" s="215"/>
      <c r="E426" s="211"/>
      <c r="F426" s="35"/>
      <c r="G426" s="211"/>
      <c r="H426" s="215"/>
      <c r="I426" s="211"/>
      <c r="J426" s="35"/>
      <c r="K426" s="211"/>
      <c r="L426" s="213"/>
      <c r="M426" s="64"/>
      <c r="N426" s="35"/>
      <c r="O426" s="211"/>
      <c r="P426" s="215"/>
      <c r="Q426" s="211"/>
      <c r="R426" s="35"/>
      <c r="S426" s="211"/>
      <c r="T426" s="215"/>
      <c r="U426" s="211"/>
    </row>
    <row r="427" spans="1:21" ht="15.75" thickTop="1">
      <c r="A427" s="12"/>
      <c r="B427" s="11"/>
      <c r="C427" s="11"/>
      <c r="D427" s="11"/>
      <c r="E427" s="11"/>
      <c r="F427" s="11"/>
      <c r="G427" s="11"/>
      <c r="H427" s="11"/>
      <c r="I427" s="11"/>
      <c r="J427" s="11"/>
      <c r="K427" s="11"/>
      <c r="L427" s="11"/>
      <c r="M427" s="11"/>
      <c r="N427" s="11"/>
      <c r="O427" s="11"/>
      <c r="P427" s="11"/>
      <c r="Q427" s="11"/>
      <c r="R427" s="11"/>
      <c r="S427" s="11"/>
      <c r="T427" s="11"/>
      <c r="U427" s="11"/>
    </row>
    <row r="428" spans="1:21">
      <c r="A428" s="12"/>
      <c r="B428" s="11"/>
      <c r="C428" s="11"/>
      <c r="D428" s="11"/>
      <c r="E428" s="11"/>
      <c r="F428" s="11"/>
      <c r="G428" s="11"/>
      <c r="H428" s="11"/>
      <c r="I428" s="11"/>
      <c r="J428" s="11"/>
      <c r="K428" s="11"/>
      <c r="L428" s="11"/>
      <c r="M428" s="11"/>
      <c r="N428" s="11"/>
      <c r="O428" s="11"/>
      <c r="P428" s="11"/>
      <c r="Q428" s="11"/>
      <c r="R428" s="11"/>
      <c r="S428" s="11"/>
      <c r="T428" s="11"/>
      <c r="U428" s="11"/>
    </row>
    <row r="429" spans="1:21">
      <c r="A429" s="12"/>
      <c r="B429" s="11"/>
      <c r="C429" s="11"/>
      <c r="D429" s="11"/>
      <c r="E429" s="11"/>
      <c r="F429" s="11"/>
      <c r="G429" s="11"/>
      <c r="H429" s="11"/>
      <c r="I429" s="11"/>
      <c r="J429" s="11"/>
      <c r="K429" s="11"/>
      <c r="L429" s="11"/>
      <c r="M429" s="11"/>
      <c r="N429" s="11"/>
      <c r="O429" s="11"/>
      <c r="P429" s="11"/>
      <c r="Q429" s="11"/>
      <c r="R429" s="11"/>
      <c r="S429" s="11"/>
      <c r="T429" s="11"/>
      <c r="U429" s="11"/>
    </row>
    <row r="430" spans="1:21">
      <c r="A430" s="12"/>
      <c r="B430" s="11"/>
      <c r="C430" s="11"/>
      <c r="D430" s="11"/>
      <c r="E430" s="11"/>
      <c r="F430" s="11"/>
      <c r="G430" s="11"/>
      <c r="H430" s="11"/>
      <c r="I430" s="11"/>
      <c r="J430" s="11"/>
      <c r="K430" s="11"/>
      <c r="L430" s="11"/>
      <c r="M430" s="11"/>
      <c r="N430" s="11"/>
      <c r="O430" s="11"/>
      <c r="P430" s="11"/>
      <c r="Q430" s="11"/>
      <c r="R430" s="11"/>
      <c r="S430" s="11"/>
      <c r="T430" s="11"/>
      <c r="U430" s="11"/>
    </row>
    <row r="431" spans="1:21">
      <c r="A431" s="12"/>
      <c r="B431" s="11"/>
      <c r="C431" s="11"/>
      <c r="D431" s="11"/>
      <c r="E431" s="11"/>
      <c r="F431" s="11"/>
      <c r="G431" s="11"/>
      <c r="H431" s="11"/>
      <c r="I431" s="11"/>
      <c r="J431" s="11"/>
      <c r="K431" s="11"/>
      <c r="L431" s="11"/>
      <c r="M431" s="11"/>
      <c r="N431" s="11"/>
      <c r="O431" s="11"/>
      <c r="P431" s="11"/>
      <c r="Q431" s="11"/>
      <c r="R431" s="11"/>
      <c r="S431" s="11"/>
      <c r="T431" s="11"/>
      <c r="U431" s="11"/>
    </row>
    <row r="432" spans="1:21">
      <c r="A432" s="12"/>
      <c r="B432" s="11"/>
      <c r="C432" s="11"/>
      <c r="D432" s="11"/>
      <c r="E432" s="11"/>
      <c r="F432" s="11"/>
      <c r="G432" s="11"/>
      <c r="H432" s="11"/>
      <c r="I432" s="11"/>
      <c r="J432" s="11"/>
      <c r="K432" s="11"/>
      <c r="L432" s="11"/>
      <c r="M432" s="11"/>
      <c r="N432" s="11"/>
      <c r="O432" s="11"/>
      <c r="P432" s="11"/>
      <c r="Q432" s="11"/>
      <c r="R432" s="11"/>
      <c r="S432" s="11"/>
      <c r="T432" s="11"/>
      <c r="U432" s="11"/>
    </row>
    <row r="433" spans="1:21">
      <c r="A433" s="12"/>
      <c r="B433" s="11"/>
      <c r="C433" s="11"/>
      <c r="D433" s="11"/>
      <c r="E433" s="11"/>
      <c r="F433" s="11"/>
      <c r="G433" s="11"/>
      <c r="H433" s="11"/>
      <c r="I433" s="11"/>
      <c r="J433" s="11"/>
      <c r="K433" s="11"/>
      <c r="L433" s="11"/>
      <c r="M433" s="11"/>
      <c r="N433" s="11"/>
      <c r="O433" s="11"/>
      <c r="P433" s="11"/>
      <c r="Q433" s="11"/>
      <c r="R433" s="11"/>
      <c r="S433" s="11"/>
      <c r="T433" s="11"/>
      <c r="U433" s="11"/>
    </row>
    <row r="434" spans="1:21">
      <c r="A434" s="12"/>
      <c r="B434" s="11"/>
      <c r="C434" s="11"/>
      <c r="D434" s="11"/>
      <c r="E434" s="11"/>
      <c r="F434" s="11"/>
      <c r="G434" s="11"/>
      <c r="H434" s="11"/>
      <c r="I434" s="11"/>
      <c r="J434" s="11"/>
      <c r="K434" s="11"/>
      <c r="L434" s="11"/>
      <c r="M434" s="11"/>
      <c r="N434" s="11"/>
      <c r="O434" s="11"/>
      <c r="P434" s="11"/>
      <c r="Q434" s="11"/>
      <c r="R434" s="11"/>
      <c r="S434" s="11"/>
      <c r="T434" s="11"/>
      <c r="U434" s="11"/>
    </row>
    <row r="435" spans="1:21">
      <c r="A435" s="12"/>
      <c r="B435" s="11"/>
      <c r="C435" s="11"/>
      <c r="D435" s="11"/>
      <c r="E435" s="11"/>
      <c r="F435" s="11"/>
      <c r="G435" s="11"/>
      <c r="H435" s="11"/>
      <c r="I435" s="11"/>
      <c r="J435" s="11"/>
      <c r="K435" s="11"/>
      <c r="L435" s="11"/>
      <c r="M435" s="11"/>
      <c r="N435" s="11"/>
      <c r="O435" s="11"/>
      <c r="P435" s="11"/>
      <c r="Q435" s="11"/>
      <c r="R435" s="11"/>
      <c r="S435" s="11"/>
      <c r="T435" s="11"/>
      <c r="U435" s="11"/>
    </row>
    <row r="436" spans="1:21">
      <c r="A436" s="12"/>
      <c r="B436" s="89" t="s">
        <v>671</v>
      </c>
      <c r="C436" s="89"/>
      <c r="D436" s="89"/>
      <c r="E436" s="89"/>
      <c r="F436" s="89"/>
      <c r="G436" s="89"/>
      <c r="H436" s="89"/>
      <c r="I436" s="89"/>
      <c r="J436" s="89"/>
      <c r="K436" s="89"/>
      <c r="L436" s="89"/>
      <c r="M436" s="89"/>
      <c r="N436" s="89"/>
      <c r="O436" s="89"/>
      <c r="P436" s="89"/>
      <c r="Q436" s="89"/>
      <c r="R436" s="89"/>
      <c r="S436" s="89"/>
      <c r="T436" s="89"/>
      <c r="U436" s="89"/>
    </row>
    <row r="437" spans="1:21">
      <c r="A437" s="12"/>
      <c r="B437" s="23"/>
      <c r="C437" s="23"/>
      <c r="D437" s="23"/>
      <c r="E437" s="23"/>
      <c r="F437" s="23"/>
      <c r="G437" s="23"/>
      <c r="H437" s="23"/>
      <c r="I437" s="23"/>
      <c r="J437" s="23"/>
      <c r="K437" s="23"/>
      <c r="L437" s="23"/>
      <c r="M437" s="23"/>
      <c r="N437" s="23"/>
      <c r="O437" s="23"/>
      <c r="P437" s="23"/>
      <c r="Q437" s="23"/>
      <c r="R437" s="23"/>
      <c r="S437" s="23"/>
      <c r="T437" s="23"/>
      <c r="U437" s="23"/>
    </row>
    <row r="438" spans="1:21">
      <c r="A438" s="12"/>
      <c r="B438" s="17"/>
      <c r="C438" s="17"/>
      <c r="D438" s="17"/>
      <c r="E438" s="17"/>
      <c r="F438" s="17"/>
      <c r="G438" s="17"/>
      <c r="H438" s="17"/>
      <c r="I438" s="17"/>
      <c r="J438" s="17"/>
      <c r="K438" s="17"/>
      <c r="L438" s="17"/>
      <c r="M438" s="17"/>
      <c r="N438" s="17"/>
      <c r="O438" s="17"/>
      <c r="P438" s="17"/>
      <c r="Q438" s="17"/>
      <c r="R438" s="17"/>
      <c r="S438" s="17"/>
      <c r="T438" s="17"/>
      <c r="U438" s="17"/>
    </row>
    <row r="439" spans="1:21" ht="15.75" thickBot="1">
      <c r="A439" s="12"/>
      <c r="B439" s="25"/>
      <c r="C439" s="54" t="s">
        <v>280</v>
      </c>
      <c r="D439" s="54"/>
      <c r="E439" s="54"/>
      <c r="F439" s="54"/>
      <c r="G439" s="54"/>
      <c r="H439" s="54"/>
      <c r="I439" s="54"/>
      <c r="J439" s="54"/>
      <c r="K439" s="54"/>
      <c r="L439" s="54"/>
      <c r="M439" s="54"/>
      <c r="N439" s="54"/>
      <c r="O439" s="54"/>
      <c r="P439" s="54"/>
      <c r="Q439" s="54"/>
      <c r="R439" s="54"/>
      <c r="S439" s="54"/>
      <c r="T439" s="54"/>
      <c r="U439" s="54"/>
    </row>
    <row r="440" spans="1:21">
      <c r="A440" s="12"/>
      <c r="B440" s="44"/>
      <c r="C440" s="56" t="s">
        <v>543</v>
      </c>
      <c r="D440" s="56"/>
      <c r="E440" s="56"/>
      <c r="F440" s="57"/>
      <c r="G440" s="56" t="s">
        <v>546</v>
      </c>
      <c r="H440" s="56"/>
      <c r="I440" s="56"/>
      <c r="J440" s="57"/>
      <c r="K440" s="56" t="s">
        <v>550</v>
      </c>
      <c r="L440" s="56"/>
      <c r="M440" s="56"/>
      <c r="N440" s="57"/>
      <c r="O440" s="56" t="s">
        <v>552</v>
      </c>
      <c r="P440" s="56"/>
      <c r="Q440" s="56"/>
      <c r="R440" s="57"/>
      <c r="S440" s="56" t="s">
        <v>543</v>
      </c>
      <c r="T440" s="56"/>
      <c r="U440" s="56"/>
    </row>
    <row r="441" spans="1:21">
      <c r="A441" s="12"/>
      <c r="B441" s="44"/>
      <c r="C441" s="53" t="s">
        <v>544</v>
      </c>
      <c r="D441" s="53"/>
      <c r="E441" s="53"/>
      <c r="F441" s="44"/>
      <c r="G441" s="53" t="s">
        <v>575</v>
      </c>
      <c r="H441" s="53"/>
      <c r="I441" s="53"/>
      <c r="J441" s="44"/>
      <c r="K441" s="53" t="s">
        <v>551</v>
      </c>
      <c r="L441" s="53"/>
      <c r="M441" s="53"/>
      <c r="N441" s="44"/>
      <c r="O441" s="53" t="s">
        <v>553</v>
      </c>
      <c r="P441" s="53"/>
      <c r="Q441" s="53"/>
      <c r="R441" s="44"/>
      <c r="S441" s="53" t="s">
        <v>554</v>
      </c>
      <c r="T441" s="53"/>
      <c r="U441" s="53"/>
    </row>
    <row r="442" spans="1:21">
      <c r="A442" s="12"/>
      <c r="B442" s="44"/>
      <c r="C442" s="53" t="s">
        <v>545</v>
      </c>
      <c r="D442" s="53"/>
      <c r="E442" s="53"/>
      <c r="F442" s="44"/>
      <c r="G442" s="53" t="s">
        <v>548</v>
      </c>
      <c r="H442" s="53"/>
      <c r="I442" s="53"/>
      <c r="J442" s="44"/>
      <c r="K442" s="11"/>
      <c r="L442" s="11"/>
      <c r="M442" s="11"/>
      <c r="N442" s="44"/>
      <c r="O442" s="11"/>
      <c r="P442" s="11"/>
      <c r="Q442" s="11"/>
      <c r="R442" s="44"/>
      <c r="S442" s="11"/>
      <c r="T442" s="11"/>
      <c r="U442" s="11"/>
    </row>
    <row r="443" spans="1:21" ht="15.75" thickBot="1">
      <c r="A443" s="12"/>
      <c r="B443" s="44"/>
      <c r="C443" s="55"/>
      <c r="D443" s="55"/>
      <c r="E443" s="55"/>
      <c r="F443" s="44"/>
      <c r="G443" s="54" t="s">
        <v>549</v>
      </c>
      <c r="H443" s="54"/>
      <c r="I443" s="54"/>
      <c r="J443" s="44"/>
      <c r="K443" s="55"/>
      <c r="L443" s="55"/>
      <c r="M443" s="55"/>
      <c r="N443" s="44"/>
      <c r="O443" s="55"/>
      <c r="P443" s="55"/>
      <c r="Q443" s="55"/>
      <c r="R443" s="44"/>
      <c r="S443" s="55"/>
      <c r="T443" s="55"/>
      <c r="U443" s="55"/>
    </row>
    <row r="444" spans="1:21">
      <c r="A444" s="12"/>
      <c r="B444" s="228" t="s">
        <v>370</v>
      </c>
      <c r="C444" s="210" t="s">
        <v>235</v>
      </c>
      <c r="D444" s="212">
        <v>8021</v>
      </c>
      <c r="E444" s="40"/>
      <c r="F444" s="35"/>
      <c r="G444" s="210" t="s">
        <v>235</v>
      </c>
      <c r="H444" s="212">
        <v>4254</v>
      </c>
      <c r="I444" s="40"/>
      <c r="J444" s="35"/>
      <c r="K444" s="210" t="s">
        <v>235</v>
      </c>
      <c r="L444" s="212">
        <v>14674</v>
      </c>
      <c r="M444" s="40"/>
      <c r="N444" s="35"/>
      <c r="O444" s="210" t="s">
        <v>235</v>
      </c>
      <c r="P444" s="214" t="s">
        <v>602</v>
      </c>
      <c r="Q444" s="210" t="s">
        <v>237</v>
      </c>
      <c r="R444" s="35"/>
      <c r="S444" s="210" t="s">
        <v>235</v>
      </c>
      <c r="T444" s="212">
        <v>8021</v>
      </c>
      <c r="U444" s="40"/>
    </row>
    <row r="445" spans="1:21">
      <c r="A445" s="12"/>
      <c r="B445" s="228"/>
      <c r="C445" s="230"/>
      <c r="D445" s="231"/>
      <c r="E445" s="60"/>
      <c r="F445" s="35"/>
      <c r="G445" s="230"/>
      <c r="H445" s="231"/>
      <c r="I445" s="60"/>
      <c r="J445" s="35"/>
      <c r="K445" s="230"/>
      <c r="L445" s="231"/>
      <c r="M445" s="60"/>
      <c r="N445" s="35"/>
      <c r="O445" s="230"/>
      <c r="P445" s="232"/>
      <c r="Q445" s="230"/>
      <c r="R445" s="35"/>
      <c r="S445" s="193"/>
      <c r="T445" s="195"/>
      <c r="U445" s="35"/>
    </row>
    <row r="446" spans="1:21">
      <c r="A446" s="12"/>
      <c r="B446" s="226" t="s">
        <v>130</v>
      </c>
      <c r="C446" s="197" t="s">
        <v>615</v>
      </c>
      <c r="D446" s="197"/>
      <c r="E446" s="206" t="s">
        <v>237</v>
      </c>
      <c r="F446" s="44"/>
      <c r="G446" s="197" t="s">
        <v>615</v>
      </c>
      <c r="H446" s="197"/>
      <c r="I446" s="206" t="s">
        <v>237</v>
      </c>
      <c r="J446" s="44"/>
      <c r="K446" s="197" t="s">
        <v>381</v>
      </c>
      <c r="L446" s="197"/>
      <c r="M446" s="44"/>
      <c r="N446" s="44"/>
      <c r="O446" s="197">
        <v>43</v>
      </c>
      <c r="P446" s="197"/>
      <c r="Q446" s="44"/>
      <c r="R446" s="44"/>
      <c r="S446" s="197" t="s">
        <v>615</v>
      </c>
      <c r="T446" s="197"/>
      <c r="U446" s="206" t="s">
        <v>237</v>
      </c>
    </row>
    <row r="447" spans="1:21" ht="15.75" thickBot="1">
      <c r="A447" s="12"/>
      <c r="B447" s="226"/>
      <c r="C447" s="207"/>
      <c r="D447" s="207"/>
      <c r="E447" s="224"/>
      <c r="F447" s="44"/>
      <c r="G447" s="207"/>
      <c r="H447" s="207"/>
      <c r="I447" s="224"/>
      <c r="J447" s="44"/>
      <c r="K447" s="207"/>
      <c r="L447" s="207"/>
      <c r="M447" s="81"/>
      <c r="N447" s="44"/>
      <c r="O447" s="207"/>
      <c r="P447" s="207"/>
      <c r="Q447" s="81"/>
      <c r="R447" s="44"/>
      <c r="S447" s="207"/>
      <c r="T447" s="207"/>
      <c r="U447" s="224"/>
    </row>
    <row r="448" spans="1:21">
      <c r="A448" s="12"/>
      <c r="B448" s="228" t="s">
        <v>131</v>
      </c>
      <c r="C448" s="210" t="s">
        <v>235</v>
      </c>
      <c r="D448" s="212">
        <v>7978</v>
      </c>
      <c r="E448" s="40"/>
      <c r="F448" s="35"/>
      <c r="G448" s="210" t="s">
        <v>235</v>
      </c>
      <c r="H448" s="212">
        <v>4211</v>
      </c>
      <c r="I448" s="40"/>
      <c r="J448" s="35"/>
      <c r="K448" s="210" t="s">
        <v>235</v>
      </c>
      <c r="L448" s="212">
        <v>14674</v>
      </c>
      <c r="M448" s="40"/>
      <c r="N448" s="35"/>
      <c r="O448" s="210" t="s">
        <v>235</v>
      </c>
      <c r="P448" s="214" t="s">
        <v>672</v>
      </c>
      <c r="Q448" s="210" t="s">
        <v>237</v>
      </c>
      <c r="R448" s="35"/>
      <c r="S448" s="210" t="s">
        <v>235</v>
      </c>
      <c r="T448" s="212">
        <v>7978</v>
      </c>
      <c r="U448" s="40"/>
    </row>
    <row r="449" spans="1:21" ht="15.75" thickBot="1">
      <c r="A449" s="12"/>
      <c r="B449" s="228"/>
      <c r="C449" s="211"/>
      <c r="D449" s="213"/>
      <c r="E449" s="64"/>
      <c r="F449" s="35"/>
      <c r="G449" s="211"/>
      <c r="H449" s="213"/>
      <c r="I449" s="64"/>
      <c r="J449" s="35"/>
      <c r="K449" s="211"/>
      <c r="L449" s="213"/>
      <c r="M449" s="64"/>
      <c r="N449" s="35"/>
      <c r="O449" s="211"/>
      <c r="P449" s="215"/>
      <c r="Q449" s="211"/>
      <c r="R449" s="35"/>
      <c r="S449" s="211"/>
      <c r="T449" s="213"/>
      <c r="U449" s="64"/>
    </row>
    <row r="450" spans="1:21" ht="15.75" thickTop="1">
      <c r="A450" s="12"/>
      <c r="B450" s="23"/>
      <c r="C450" s="23"/>
      <c r="D450" s="23"/>
      <c r="E450" s="23"/>
      <c r="F450" s="23"/>
      <c r="G450" s="23"/>
      <c r="H450" s="23"/>
      <c r="I450" s="23"/>
      <c r="J450" s="23"/>
      <c r="K450" s="23"/>
      <c r="L450" s="23"/>
      <c r="M450" s="23"/>
      <c r="N450" s="23"/>
      <c r="O450" s="23"/>
      <c r="P450" s="23"/>
      <c r="Q450" s="23"/>
      <c r="R450" s="23"/>
      <c r="S450" s="23"/>
      <c r="T450" s="23"/>
      <c r="U450" s="23"/>
    </row>
    <row r="451" spans="1:21">
      <c r="A451" s="12"/>
      <c r="B451" s="17"/>
      <c r="C451" s="17"/>
      <c r="D451" s="17"/>
      <c r="E451" s="17"/>
      <c r="F451" s="17"/>
      <c r="G451" s="17"/>
      <c r="H451" s="17"/>
      <c r="I451" s="17"/>
      <c r="J451" s="17"/>
      <c r="K451" s="17"/>
      <c r="L451" s="17"/>
      <c r="M451" s="17"/>
      <c r="N451" s="17"/>
      <c r="O451" s="17"/>
      <c r="P451" s="17"/>
      <c r="Q451" s="17"/>
      <c r="R451" s="17"/>
      <c r="S451" s="17"/>
      <c r="T451" s="17"/>
      <c r="U451" s="17"/>
    </row>
    <row r="452" spans="1:21" ht="15.75" thickBot="1">
      <c r="A452" s="12"/>
      <c r="B452" s="25"/>
      <c r="C452" s="54" t="s">
        <v>281</v>
      </c>
      <c r="D452" s="54"/>
      <c r="E452" s="54"/>
      <c r="F452" s="54"/>
      <c r="G452" s="54"/>
      <c r="H452" s="54"/>
      <c r="I452" s="54"/>
      <c r="J452" s="54"/>
      <c r="K452" s="54"/>
      <c r="L452" s="54"/>
      <c r="M452" s="54"/>
      <c r="N452" s="54"/>
      <c r="O452" s="54"/>
      <c r="P452" s="54"/>
      <c r="Q452" s="54"/>
      <c r="R452" s="54"/>
      <c r="S452" s="54"/>
      <c r="T452" s="54"/>
      <c r="U452" s="54"/>
    </row>
    <row r="453" spans="1:21">
      <c r="A453" s="12"/>
      <c r="B453" s="44"/>
      <c r="C453" s="56" t="s">
        <v>543</v>
      </c>
      <c r="D453" s="56"/>
      <c r="E453" s="56"/>
      <c r="F453" s="57"/>
      <c r="G453" s="56" t="s">
        <v>546</v>
      </c>
      <c r="H453" s="56"/>
      <c r="I453" s="56"/>
      <c r="J453" s="57"/>
      <c r="K453" s="56" t="s">
        <v>550</v>
      </c>
      <c r="L453" s="56"/>
      <c r="M453" s="56"/>
      <c r="N453" s="57"/>
      <c r="O453" s="56" t="s">
        <v>552</v>
      </c>
      <c r="P453" s="56"/>
      <c r="Q453" s="56"/>
      <c r="R453" s="57"/>
      <c r="S453" s="56" t="s">
        <v>543</v>
      </c>
      <c r="T453" s="56"/>
      <c r="U453" s="56"/>
    </row>
    <row r="454" spans="1:21">
      <c r="A454" s="12"/>
      <c r="B454" s="44"/>
      <c r="C454" s="53" t="s">
        <v>544</v>
      </c>
      <c r="D454" s="53"/>
      <c r="E454" s="53"/>
      <c r="F454" s="44"/>
      <c r="G454" s="53" t="s">
        <v>547</v>
      </c>
      <c r="H454" s="53"/>
      <c r="I454" s="53"/>
      <c r="J454" s="44"/>
      <c r="K454" s="53" t="s">
        <v>551</v>
      </c>
      <c r="L454" s="53"/>
      <c r="M454" s="53"/>
      <c r="N454" s="44"/>
      <c r="O454" s="53" t="s">
        <v>553</v>
      </c>
      <c r="P454" s="53"/>
      <c r="Q454" s="53"/>
      <c r="R454" s="44"/>
      <c r="S454" s="53" t="s">
        <v>554</v>
      </c>
      <c r="T454" s="53"/>
      <c r="U454" s="53"/>
    </row>
    <row r="455" spans="1:21">
      <c r="A455" s="12"/>
      <c r="B455" s="44"/>
      <c r="C455" s="53" t="s">
        <v>545</v>
      </c>
      <c r="D455" s="53"/>
      <c r="E455" s="53"/>
      <c r="F455" s="44"/>
      <c r="G455" s="53" t="s">
        <v>548</v>
      </c>
      <c r="H455" s="53"/>
      <c r="I455" s="53"/>
      <c r="J455" s="44"/>
      <c r="K455" s="11"/>
      <c r="L455" s="11"/>
      <c r="M455" s="11"/>
      <c r="N455" s="44"/>
      <c r="O455" s="11"/>
      <c r="P455" s="11"/>
      <c r="Q455" s="11"/>
      <c r="R455" s="44"/>
      <c r="S455" s="11"/>
      <c r="T455" s="11"/>
      <c r="U455" s="11"/>
    </row>
    <row r="456" spans="1:21" ht="15.75" thickBot="1">
      <c r="A456" s="12"/>
      <c r="B456" s="44"/>
      <c r="C456" s="55"/>
      <c r="D456" s="55"/>
      <c r="E456" s="55"/>
      <c r="F456" s="44"/>
      <c r="G456" s="54" t="s">
        <v>549</v>
      </c>
      <c r="H456" s="54"/>
      <c r="I456" s="54"/>
      <c r="J456" s="44"/>
      <c r="K456" s="55"/>
      <c r="L456" s="55"/>
      <c r="M456" s="55"/>
      <c r="N456" s="44"/>
      <c r="O456" s="55"/>
      <c r="P456" s="55"/>
      <c r="Q456" s="55"/>
      <c r="R456" s="44"/>
      <c r="S456" s="55"/>
      <c r="T456" s="55"/>
      <c r="U456" s="55"/>
    </row>
    <row r="457" spans="1:21">
      <c r="A457" s="12"/>
      <c r="B457" s="228" t="s">
        <v>370</v>
      </c>
      <c r="C457" s="210" t="s">
        <v>235</v>
      </c>
      <c r="D457" s="212">
        <v>20601</v>
      </c>
      <c r="E457" s="40"/>
      <c r="F457" s="35"/>
      <c r="G457" s="210" t="s">
        <v>235</v>
      </c>
      <c r="H457" s="212">
        <v>16369</v>
      </c>
      <c r="I457" s="40"/>
      <c r="J457" s="35"/>
      <c r="K457" s="210" t="s">
        <v>235</v>
      </c>
      <c r="L457" s="212">
        <v>28923</v>
      </c>
      <c r="M457" s="40"/>
      <c r="N457" s="35"/>
      <c r="O457" s="210" t="s">
        <v>235</v>
      </c>
      <c r="P457" s="214" t="s">
        <v>621</v>
      </c>
      <c r="Q457" s="210" t="s">
        <v>237</v>
      </c>
      <c r="R457" s="35"/>
      <c r="S457" s="210" t="s">
        <v>235</v>
      </c>
      <c r="T457" s="212">
        <v>20601</v>
      </c>
      <c r="U457" s="40"/>
    </row>
    <row r="458" spans="1:21">
      <c r="A458" s="12"/>
      <c r="B458" s="228"/>
      <c r="C458" s="230"/>
      <c r="D458" s="231"/>
      <c r="E458" s="60"/>
      <c r="F458" s="35"/>
      <c r="G458" s="230"/>
      <c r="H458" s="231"/>
      <c r="I458" s="60"/>
      <c r="J458" s="35"/>
      <c r="K458" s="230"/>
      <c r="L458" s="231"/>
      <c r="M458" s="60"/>
      <c r="N458" s="35"/>
      <c r="O458" s="230"/>
      <c r="P458" s="232"/>
      <c r="Q458" s="230"/>
      <c r="R458" s="35"/>
      <c r="S458" s="230"/>
      <c r="T458" s="231"/>
      <c r="U458" s="60"/>
    </row>
    <row r="459" spans="1:21">
      <c r="A459" s="12"/>
      <c r="B459" s="226" t="s">
        <v>130</v>
      </c>
      <c r="C459" s="198">
        <v>2168</v>
      </c>
      <c r="D459" s="198"/>
      <c r="E459" s="44"/>
      <c r="F459" s="44"/>
      <c r="G459" s="198">
        <v>2168</v>
      </c>
      <c r="H459" s="198"/>
      <c r="I459" s="44"/>
      <c r="J459" s="44"/>
      <c r="K459" s="197" t="s">
        <v>381</v>
      </c>
      <c r="L459" s="197"/>
      <c r="M459" s="44"/>
      <c r="N459" s="44"/>
      <c r="O459" s="197" t="s">
        <v>673</v>
      </c>
      <c r="P459" s="197"/>
      <c r="Q459" s="206" t="s">
        <v>237</v>
      </c>
      <c r="R459" s="44"/>
      <c r="S459" s="198">
        <v>2168</v>
      </c>
      <c r="T459" s="198"/>
      <c r="U459" s="44"/>
    </row>
    <row r="460" spans="1:21" ht="15.75" thickBot="1">
      <c r="A460" s="12"/>
      <c r="B460" s="226"/>
      <c r="C460" s="208"/>
      <c r="D460" s="208"/>
      <c r="E460" s="81"/>
      <c r="F460" s="44"/>
      <c r="G460" s="208"/>
      <c r="H460" s="208"/>
      <c r="I460" s="81"/>
      <c r="J460" s="44"/>
      <c r="K460" s="207"/>
      <c r="L460" s="207"/>
      <c r="M460" s="81"/>
      <c r="N460" s="44"/>
      <c r="O460" s="207"/>
      <c r="P460" s="207"/>
      <c r="Q460" s="224"/>
      <c r="R460" s="44"/>
      <c r="S460" s="208"/>
      <c r="T460" s="208"/>
      <c r="U460" s="81"/>
    </row>
    <row r="461" spans="1:21">
      <c r="A461" s="12"/>
      <c r="B461" s="228" t="s">
        <v>131</v>
      </c>
      <c r="C461" s="210" t="s">
        <v>235</v>
      </c>
      <c r="D461" s="212">
        <v>22769</v>
      </c>
      <c r="E461" s="40"/>
      <c r="F461" s="35"/>
      <c r="G461" s="210" t="s">
        <v>235</v>
      </c>
      <c r="H461" s="212">
        <v>18537</v>
      </c>
      <c r="I461" s="40"/>
      <c r="J461" s="35"/>
      <c r="K461" s="210" t="s">
        <v>235</v>
      </c>
      <c r="L461" s="212">
        <v>28923</v>
      </c>
      <c r="M461" s="40"/>
      <c r="N461" s="35"/>
      <c r="O461" s="210" t="s">
        <v>235</v>
      </c>
      <c r="P461" s="214" t="s">
        <v>674</v>
      </c>
      <c r="Q461" s="210" t="s">
        <v>237</v>
      </c>
      <c r="R461" s="35"/>
      <c r="S461" s="210" t="s">
        <v>235</v>
      </c>
      <c r="T461" s="212">
        <v>22769</v>
      </c>
      <c r="U461" s="40"/>
    </row>
    <row r="462" spans="1:21" ht="15.75" thickBot="1">
      <c r="A462" s="12"/>
      <c r="B462" s="228"/>
      <c r="C462" s="211"/>
      <c r="D462" s="213"/>
      <c r="E462" s="64"/>
      <c r="F462" s="35"/>
      <c r="G462" s="211"/>
      <c r="H462" s="213"/>
      <c r="I462" s="64"/>
      <c r="J462" s="35"/>
      <c r="K462" s="211"/>
      <c r="L462" s="213"/>
      <c r="M462" s="64"/>
      <c r="N462" s="35"/>
      <c r="O462" s="211"/>
      <c r="P462" s="215"/>
      <c r="Q462" s="211"/>
      <c r="R462" s="35"/>
      <c r="S462" s="211"/>
      <c r="T462" s="213"/>
      <c r="U462" s="64"/>
    </row>
    <row r="463" spans="1:21" ht="15.75" thickTop="1">
      <c r="A463" s="12"/>
      <c r="B463" s="23"/>
      <c r="C463" s="23"/>
      <c r="D463" s="23"/>
      <c r="E463" s="23"/>
      <c r="F463" s="23"/>
      <c r="G463" s="23"/>
      <c r="H463" s="23"/>
      <c r="I463" s="23"/>
      <c r="J463" s="23"/>
      <c r="K463" s="23"/>
      <c r="L463" s="23"/>
      <c r="M463" s="23"/>
      <c r="N463" s="23"/>
      <c r="O463" s="23"/>
      <c r="P463" s="23"/>
      <c r="Q463" s="23"/>
      <c r="R463" s="23"/>
      <c r="S463" s="23"/>
      <c r="T463" s="23"/>
      <c r="U463" s="23"/>
    </row>
    <row r="464" spans="1:21">
      <c r="A464" s="12"/>
      <c r="B464" s="17"/>
      <c r="C464" s="17"/>
      <c r="D464" s="17"/>
      <c r="E464" s="17"/>
      <c r="F464" s="17"/>
      <c r="G464" s="17"/>
      <c r="H464" s="17"/>
      <c r="I464" s="17"/>
      <c r="J464" s="17"/>
      <c r="K464" s="17"/>
      <c r="L464" s="17"/>
      <c r="M464" s="17"/>
      <c r="N464" s="17"/>
      <c r="O464" s="17"/>
      <c r="P464" s="17"/>
      <c r="Q464" s="17"/>
      <c r="R464" s="17"/>
      <c r="S464" s="17"/>
      <c r="T464" s="17"/>
      <c r="U464" s="17"/>
    </row>
    <row r="465" spans="1:21" ht="15.75" thickBot="1">
      <c r="A465" s="12"/>
      <c r="B465" s="25"/>
      <c r="C465" s="54" t="s">
        <v>282</v>
      </c>
      <c r="D465" s="54"/>
      <c r="E465" s="54"/>
      <c r="F465" s="54"/>
      <c r="G465" s="54"/>
      <c r="H465" s="54"/>
      <c r="I465" s="54"/>
      <c r="J465" s="54"/>
      <c r="K465" s="54"/>
      <c r="L465" s="54"/>
      <c r="M465" s="54"/>
      <c r="N465" s="54"/>
      <c r="O465" s="54"/>
      <c r="P465" s="54"/>
      <c r="Q465" s="54"/>
      <c r="R465" s="54"/>
      <c r="S465" s="54"/>
      <c r="T465" s="54"/>
      <c r="U465" s="54"/>
    </row>
    <row r="466" spans="1:21">
      <c r="A466" s="12"/>
      <c r="B466" s="44"/>
      <c r="C466" s="56" t="s">
        <v>543</v>
      </c>
      <c r="D466" s="56"/>
      <c r="E466" s="56"/>
      <c r="F466" s="57"/>
      <c r="G466" s="56" t="s">
        <v>546</v>
      </c>
      <c r="H466" s="56"/>
      <c r="I466" s="56"/>
      <c r="J466" s="57"/>
      <c r="K466" s="56" t="s">
        <v>550</v>
      </c>
      <c r="L466" s="56"/>
      <c r="M466" s="56"/>
      <c r="N466" s="57"/>
      <c r="O466" s="56" t="s">
        <v>552</v>
      </c>
      <c r="P466" s="56"/>
      <c r="Q466" s="56"/>
      <c r="R466" s="57"/>
      <c r="S466" s="56" t="s">
        <v>543</v>
      </c>
      <c r="T466" s="56"/>
      <c r="U466" s="56"/>
    </row>
    <row r="467" spans="1:21">
      <c r="A467" s="12"/>
      <c r="B467" s="44"/>
      <c r="C467" s="53" t="s">
        <v>544</v>
      </c>
      <c r="D467" s="53"/>
      <c r="E467" s="53"/>
      <c r="F467" s="44"/>
      <c r="G467" s="53" t="s">
        <v>575</v>
      </c>
      <c r="H467" s="53"/>
      <c r="I467" s="53"/>
      <c r="J467" s="44"/>
      <c r="K467" s="53" t="s">
        <v>551</v>
      </c>
      <c r="L467" s="53"/>
      <c r="M467" s="53"/>
      <c r="N467" s="44"/>
      <c r="O467" s="53" t="s">
        <v>553</v>
      </c>
      <c r="P467" s="53"/>
      <c r="Q467" s="53"/>
      <c r="R467" s="44"/>
      <c r="S467" s="53" t="s">
        <v>554</v>
      </c>
      <c r="T467" s="53"/>
      <c r="U467" s="53"/>
    </row>
    <row r="468" spans="1:21">
      <c r="A468" s="12"/>
      <c r="B468" s="44"/>
      <c r="C468" s="53" t="s">
        <v>545</v>
      </c>
      <c r="D468" s="53"/>
      <c r="E468" s="53"/>
      <c r="F468" s="44"/>
      <c r="G468" s="53" t="s">
        <v>548</v>
      </c>
      <c r="H468" s="53"/>
      <c r="I468" s="53"/>
      <c r="J468" s="44"/>
      <c r="K468" s="11"/>
      <c r="L468" s="11"/>
      <c r="M468" s="11"/>
      <c r="N468" s="44"/>
      <c r="O468" s="11"/>
      <c r="P468" s="11"/>
      <c r="Q468" s="11"/>
      <c r="R468" s="44"/>
      <c r="S468" s="11"/>
      <c r="T468" s="11"/>
      <c r="U468" s="11"/>
    </row>
    <row r="469" spans="1:21" ht="15.75" thickBot="1">
      <c r="A469" s="12"/>
      <c r="B469" s="44"/>
      <c r="C469" s="55"/>
      <c r="D469" s="55"/>
      <c r="E469" s="55"/>
      <c r="F469" s="44"/>
      <c r="G469" s="54" t="s">
        <v>549</v>
      </c>
      <c r="H469" s="54"/>
      <c r="I469" s="54"/>
      <c r="J469" s="44"/>
      <c r="K469" s="55"/>
      <c r="L469" s="55"/>
      <c r="M469" s="55"/>
      <c r="N469" s="44"/>
      <c r="O469" s="55"/>
      <c r="P469" s="55"/>
      <c r="Q469" s="55"/>
      <c r="R469" s="44"/>
      <c r="S469" s="55"/>
      <c r="T469" s="55"/>
      <c r="U469" s="55"/>
    </row>
    <row r="470" spans="1:21">
      <c r="A470" s="12"/>
      <c r="B470" s="228" t="s">
        <v>370</v>
      </c>
      <c r="C470" s="210" t="s">
        <v>235</v>
      </c>
      <c r="D470" s="212">
        <v>11421</v>
      </c>
      <c r="E470" s="40"/>
      <c r="F470" s="35"/>
      <c r="G470" s="210" t="s">
        <v>235</v>
      </c>
      <c r="H470" s="212">
        <v>4654</v>
      </c>
      <c r="I470" s="40"/>
      <c r="J470" s="35"/>
      <c r="K470" s="210" t="s">
        <v>235</v>
      </c>
      <c r="L470" s="212">
        <v>24321</v>
      </c>
      <c r="M470" s="40"/>
      <c r="N470" s="35"/>
      <c r="O470" s="210" t="s">
        <v>235</v>
      </c>
      <c r="P470" s="214" t="s">
        <v>639</v>
      </c>
      <c r="Q470" s="210" t="s">
        <v>237</v>
      </c>
      <c r="R470" s="35"/>
      <c r="S470" s="210" t="s">
        <v>235</v>
      </c>
      <c r="T470" s="212">
        <v>11421</v>
      </c>
      <c r="U470" s="40"/>
    </row>
    <row r="471" spans="1:21">
      <c r="A471" s="12"/>
      <c r="B471" s="228"/>
      <c r="C471" s="230"/>
      <c r="D471" s="231"/>
      <c r="E471" s="60"/>
      <c r="F471" s="35"/>
      <c r="G471" s="230"/>
      <c r="H471" s="231"/>
      <c r="I471" s="60"/>
      <c r="J471" s="35"/>
      <c r="K471" s="230"/>
      <c r="L471" s="231"/>
      <c r="M471" s="60"/>
      <c r="N471" s="35"/>
      <c r="O471" s="230"/>
      <c r="P471" s="232"/>
      <c r="Q471" s="230"/>
      <c r="R471" s="35"/>
      <c r="S471" s="193"/>
      <c r="T471" s="195"/>
      <c r="U471" s="35"/>
    </row>
    <row r="472" spans="1:21">
      <c r="A472" s="12"/>
      <c r="B472" s="226" t="s">
        <v>130</v>
      </c>
      <c r="C472" s="197">
        <v>211</v>
      </c>
      <c r="D472" s="197"/>
      <c r="E472" s="44"/>
      <c r="F472" s="44"/>
      <c r="G472" s="197">
        <v>211</v>
      </c>
      <c r="H472" s="197"/>
      <c r="I472" s="44"/>
      <c r="J472" s="44"/>
      <c r="K472" s="197" t="s">
        <v>381</v>
      </c>
      <c r="L472" s="197"/>
      <c r="M472" s="44"/>
      <c r="N472" s="44"/>
      <c r="O472" s="197" t="s">
        <v>675</v>
      </c>
      <c r="P472" s="197"/>
      <c r="Q472" s="206" t="s">
        <v>237</v>
      </c>
      <c r="R472" s="44"/>
      <c r="S472" s="197">
        <v>211</v>
      </c>
      <c r="T472" s="197"/>
      <c r="U472" s="44"/>
    </row>
    <row r="473" spans="1:21" ht="15.75" thickBot="1">
      <c r="A473" s="12"/>
      <c r="B473" s="226"/>
      <c r="C473" s="207"/>
      <c r="D473" s="207"/>
      <c r="E473" s="81"/>
      <c r="F473" s="44"/>
      <c r="G473" s="207"/>
      <c r="H473" s="207"/>
      <c r="I473" s="81"/>
      <c r="J473" s="44"/>
      <c r="K473" s="207"/>
      <c r="L473" s="207"/>
      <c r="M473" s="81"/>
      <c r="N473" s="44"/>
      <c r="O473" s="207"/>
      <c r="P473" s="207"/>
      <c r="Q473" s="224"/>
      <c r="R473" s="44"/>
      <c r="S473" s="207"/>
      <c r="T473" s="207"/>
      <c r="U473" s="81"/>
    </row>
    <row r="474" spans="1:21">
      <c r="A474" s="12"/>
      <c r="B474" s="228" t="s">
        <v>131</v>
      </c>
      <c r="C474" s="210" t="s">
        <v>235</v>
      </c>
      <c r="D474" s="212">
        <v>11632</v>
      </c>
      <c r="E474" s="40"/>
      <c r="F474" s="35"/>
      <c r="G474" s="210" t="s">
        <v>235</v>
      </c>
      <c r="H474" s="212">
        <v>4865</v>
      </c>
      <c r="I474" s="40"/>
      <c r="J474" s="35"/>
      <c r="K474" s="210" t="s">
        <v>235</v>
      </c>
      <c r="L474" s="212">
        <v>24321</v>
      </c>
      <c r="M474" s="40"/>
      <c r="N474" s="35"/>
      <c r="O474" s="210" t="s">
        <v>235</v>
      </c>
      <c r="P474" s="214" t="s">
        <v>676</v>
      </c>
      <c r="Q474" s="210" t="s">
        <v>237</v>
      </c>
      <c r="R474" s="35"/>
      <c r="S474" s="210" t="s">
        <v>235</v>
      </c>
      <c r="T474" s="212">
        <v>11632</v>
      </c>
      <c r="U474" s="40"/>
    </row>
    <row r="475" spans="1:21" ht="15.75" thickBot="1">
      <c r="A475" s="12"/>
      <c r="B475" s="228"/>
      <c r="C475" s="211"/>
      <c r="D475" s="213"/>
      <c r="E475" s="64"/>
      <c r="F475" s="35"/>
      <c r="G475" s="211"/>
      <c r="H475" s="213"/>
      <c r="I475" s="64"/>
      <c r="J475" s="35"/>
      <c r="K475" s="211"/>
      <c r="L475" s="213"/>
      <c r="M475" s="64"/>
      <c r="N475" s="35"/>
      <c r="O475" s="211"/>
      <c r="P475" s="215"/>
      <c r="Q475" s="211"/>
      <c r="R475" s="35"/>
      <c r="S475" s="211"/>
      <c r="T475" s="213"/>
      <c r="U475" s="64"/>
    </row>
    <row r="476" spans="1:21" ht="15.75" thickTop="1">
      <c r="A476" s="12"/>
      <c r="B476" s="23"/>
      <c r="C476" s="23"/>
      <c r="D476" s="23"/>
      <c r="E476" s="23"/>
      <c r="F476" s="23"/>
      <c r="G476" s="23"/>
      <c r="H476" s="23"/>
      <c r="I476" s="23"/>
      <c r="J476" s="23"/>
      <c r="K476" s="23"/>
      <c r="L476" s="23"/>
      <c r="M476" s="23"/>
      <c r="N476" s="23"/>
      <c r="O476" s="23"/>
      <c r="P476" s="23"/>
      <c r="Q476" s="23"/>
      <c r="R476" s="23"/>
      <c r="S476" s="23"/>
      <c r="T476" s="23"/>
      <c r="U476" s="23"/>
    </row>
    <row r="477" spans="1:21">
      <c r="A477" s="12"/>
      <c r="B477" s="17"/>
      <c r="C477" s="17"/>
      <c r="D477" s="17"/>
      <c r="E477" s="17"/>
      <c r="F477" s="17"/>
      <c r="G477" s="17"/>
      <c r="H477" s="17"/>
      <c r="I477" s="17"/>
      <c r="J477" s="17"/>
      <c r="K477" s="17"/>
      <c r="L477" s="17"/>
      <c r="M477" s="17"/>
      <c r="N477" s="17"/>
      <c r="O477" s="17"/>
      <c r="P477" s="17"/>
      <c r="Q477" s="17"/>
      <c r="R477" s="17"/>
      <c r="S477" s="17"/>
      <c r="T477" s="17"/>
      <c r="U477" s="17"/>
    </row>
    <row r="478" spans="1:21" ht="15.75" thickBot="1">
      <c r="A478" s="12"/>
      <c r="B478" s="25"/>
      <c r="C478" s="54" t="s">
        <v>283</v>
      </c>
      <c r="D478" s="54"/>
      <c r="E478" s="54"/>
      <c r="F478" s="54"/>
      <c r="G478" s="54"/>
      <c r="H478" s="54"/>
      <c r="I478" s="54"/>
      <c r="J478" s="54"/>
      <c r="K478" s="54"/>
      <c r="L478" s="54"/>
      <c r="M478" s="54"/>
      <c r="N478" s="54"/>
      <c r="O478" s="54"/>
      <c r="P478" s="54"/>
      <c r="Q478" s="54"/>
      <c r="R478" s="54"/>
      <c r="S478" s="54"/>
      <c r="T478" s="54"/>
      <c r="U478" s="54"/>
    </row>
    <row r="479" spans="1:21">
      <c r="A479" s="12"/>
      <c r="B479" s="44"/>
      <c r="C479" s="56" t="s">
        <v>543</v>
      </c>
      <c r="D479" s="56"/>
      <c r="E479" s="56"/>
      <c r="F479" s="57"/>
      <c r="G479" s="56" t="s">
        <v>546</v>
      </c>
      <c r="H479" s="56"/>
      <c r="I479" s="56"/>
      <c r="J479" s="57"/>
      <c r="K479" s="56" t="s">
        <v>550</v>
      </c>
      <c r="L479" s="56"/>
      <c r="M479" s="56"/>
      <c r="N479" s="57"/>
      <c r="O479" s="56" t="s">
        <v>552</v>
      </c>
      <c r="P479" s="56"/>
      <c r="Q479" s="56"/>
      <c r="R479" s="57"/>
      <c r="S479" s="56" t="s">
        <v>543</v>
      </c>
      <c r="T479" s="56"/>
      <c r="U479" s="56"/>
    </row>
    <row r="480" spans="1:21">
      <c r="A480" s="12"/>
      <c r="B480" s="44"/>
      <c r="C480" s="53" t="s">
        <v>544</v>
      </c>
      <c r="D480" s="53"/>
      <c r="E480" s="53"/>
      <c r="F480" s="44"/>
      <c r="G480" s="53" t="s">
        <v>547</v>
      </c>
      <c r="H480" s="53"/>
      <c r="I480" s="53"/>
      <c r="J480" s="44"/>
      <c r="K480" s="53" t="s">
        <v>551</v>
      </c>
      <c r="L480" s="53"/>
      <c r="M480" s="53"/>
      <c r="N480" s="44"/>
      <c r="O480" s="53" t="s">
        <v>553</v>
      </c>
      <c r="P480" s="53"/>
      <c r="Q480" s="53"/>
      <c r="R480" s="44"/>
      <c r="S480" s="53" t="s">
        <v>554</v>
      </c>
      <c r="T480" s="53"/>
      <c r="U480" s="53"/>
    </row>
    <row r="481" spans="1:21">
      <c r="A481" s="12"/>
      <c r="B481" s="44"/>
      <c r="C481" s="53" t="s">
        <v>545</v>
      </c>
      <c r="D481" s="53"/>
      <c r="E481" s="53"/>
      <c r="F481" s="44"/>
      <c r="G481" s="53" t="s">
        <v>548</v>
      </c>
      <c r="H481" s="53"/>
      <c r="I481" s="53"/>
      <c r="J481" s="44"/>
      <c r="K481" s="11"/>
      <c r="L481" s="11"/>
      <c r="M481" s="11"/>
      <c r="N481" s="44"/>
      <c r="O481" s="11"/>
      <c r="P481" s="11"/>
      <c r="Q481" s="11"/>
      <c r="R481" s="44"/>
      <c r="S481" s="11"/>
      <c r="T481" s="11"/>
      <c r="U481" s="11"/>
    </row>
    <row r="482" spans="1:21" ht="15.75" thickBot="1">
      <c r="A482" s="12"/>
      <c r="B482" s="44"/>
      <c r="C482" s="55"/>
      <c r="D482" s="55"/>
      <c r="E482" s="55"/>
      <c r="F482" s="44"/>
      <c r="G482" s="54" t="s">
        <v>549</v>
      </c>
      <c r="H482" s="54"/>
      <c r="I482" s="54"/>
      <c r="J482" s="44"/>
      <c r="K482" s="55"/>
      <c r="L482" s="55"/>
      <c r="M482" s="55"/>
      <c r="N482" s="44"/>
      <c r="O482" s="55"/>
      <c r="P482" s="55"/>
      <c r="Q482" s="55"/>
      <c r="R482" s="44"/>
      <c r="S482" s="55"/>
      <c r="T482" s="55"/>
      <c r="U482" s="55"/>
    </row>
    <row r="483" spans="1:21">
      <c r="A483" s="12"/>
      <c r="B483" s="228" t="s">
        <v>115</v>
      </c>
      <c r="C483" s="210" t="s">
        <v>235</v>
      </c>
      <c r="D483" s="214" t="s">
        <v>523</v>
      </c>
      <c r="E483" s="210" t="s">
        <v>237</v>
      </c>
      <c r="F483" s="35"/>
      <c r="G483" s="210" t="s">
        <v>235</v>
      </c>
      <c r="H483" s="214" t="s">
        <v>670</v>
      </c>
      <c r="I483" s="210" t="s">
        <v>237</v>
      </c>
      <c r="J483" s="35"/>
      <c r="K483" s="210" t="s">
        <v>235</v>
      </c>
      <c r="L483" s="212">
        <v>47705</v>
      </c>
      <c r="M483" s="40"/>
      <c r="N483" s="35"/>
      <c r="O483" s="210" t="s">
        <v>235</v>
      </c>
      <c r="P483" s="214" t="s">
        <v>657</v>
      </c>
      <c r="Q483" s="210" t="s">
        <v>237</v>
      </c>
      <c r="R483" s="35"/>
      <c r="S483" s="210" t="s">
        <v>235</v>
      </c>
      <c r="T483" s="214" t="s">
        <v>523</v>
      </c>
      <c r="U483" s="210" t="s">
        <v>237</v>
      </c>
    </row>
    <row r="484" spans="1:21">
      <c r="A484" s="12"/>
      <c r="B484" s="228"/>
      <c r="C484" s="230"/>
      <c r="D484" s="232"/>
      <c r="E484" s="230"/>
      <c r="F484" s="35"/>
      <c r="G484" s="230"/>
      <c r="H484" s="232"/>
      <c r="I484" s="230"/>
      <c r="J484" s="35"/>
      <c r="K484" s="230"/>
      <c r="L484" s="231"/>
      <c r="M484" s="60"/>
      <c r="N484" s="35"/>
      <c r="O484" s="230"/>
      <c r="P484" s="232"/>
      <c r="Q484" s="230"/>
      <c r="R484" s="35"/>
      <c r="S484" s="230"/>
      <c r="T484" s="232"/>
      <c r="U484" s="230"/>
    </row>
    <row r="485" spans="1:21">
      <c r="A485" s="12"/>
      <c r="B485" s="226" t="s">
        <v>150</v>
      </c>
      <c r="C485" s="197" t="s">
        <v>677</v>
      </c>
      <c r="D485" s="197"/>
      <c r="E485" s="206" t="s">
        <v>237</v>
      </c>
      <c r="F485" s="44"/>
      <c r="G485" s="197" t="s">
        <v>381</v>
      </c>
      <c r="H485" s="197"/>
      <c r="I485" s="44"/>
      <c r="J485" s="44"/>
      <c r="K485" s="197" t="s">
        <v>677</v>
      </c>
      <c r="L485" s="197"/>
      <c r="M485" s="206" t="s">
        <v>237</v>
      </c>
      <c r="N485" s="44"/>
      <c r="O485" s="197">
        <v>83</v>
      </c>
      <c r="P485" s="197"/>
      <c r="Q485" s="44"/>
      <c r="R485" s="44"/>
      <c r="S485" s="197" t="s">
        <v>677</v>
      </c>
      <c r="T485" s="197"/>
      <c r="U485" s="206" t="s">
        <v>237</v>
      </c>
    </row>
    <row r="486" spans="1:21">
      <c r="A486" s="12"/>
      <c r="B486" s="226"/>
      <c r="C486" s="197"/>
      <c r="D486" s="197"/>
      <c r="E486" s="206"/>
      <c r="F486" s="44"/>
      <c r="G486" s="197"/>
      <c r="H486" s="197"/>
      <c r="I486" s="44"/>
      <c r="J486" s="44"/>
      <c r="K486" s="197"/>
      <c r="L486" s="197"/>
      <c r="M486" s="206"/>
      <c r="N486" s="44"/>
      <c r="O486" s="197"/>
      <c r="P486" s="197"/>
      <c r="Q486" s="44"/>
      <c r="R486" s="44"/>
      <c r="S486" s="197"/>
      <c r="T486" s="197"/>
      <c r="U486" s="206"/>
    </row>
    <row r="487" spans="1:21">
      <c r="A487" s="12"/>
      <c r="B487" s="227" t="s">
        <v>130</v>
      </c>
      <c r="C487" s="195">
        <v>2717</v>
      </c>
      <c r="D487" s="195"/>
      <c r="E487" s="35"/>
      <c r="F487" s="35"/>
      <c r="G487" s="195">
        <v>2717</v>
      </c>
      <c r="H487" s="195"/>
      <c r="I487" s="35"/>
      <c r="J487" s="35"/>
      <c r="K487" s="194" t="s">
        <v>381</v>
      </c>
      <c r="L487" s="194"/>
      <c r="M487" s="35"/>
      <c r="N487" s="35"/>
      <c r="O487" s="194" t="s">
        <v>678</v>
      </c>
      <c r="P487" s="194"/>
      <c r="Q487" s="193" t="s">
        <v>237</v>
      </c>
      <c r="R487" s="35"/>
      <c r="S487" s="195">
        <v>2717</v>
      </c>
      <c r="T487" s="195"/>
      <c r="U487" s="35"/>
    </row>
    <row r="488" spans="1:21" ht="15.75" thickBot="1">
      <c r="A488" s="12"/>
      <c r="B488" s="227"/>
      <c r="C488" s="200"/>
      <c r="D488" s="200"/>
      <c r="E488" s="154"/>
      <c r="F488" s="35"/>
      <c r="G488" s="200"/>
      <c r="H488" s="200"/>
      <c r="I488" s="154"/>
      <c r="J488" s="35"/>
      <c r="K488" s="199"/>
      <c r="L488" s="199"/>
      <c r="M488" s="154"/>
      <c r="N488" s="35"/>
      <c r="O488" s="199"/>
      <c r="P488" s="199"/>
      <c r="Q488" s="216"/>
      <c r="R488" s="35"/>
      <c r="S488" s="200"/>
      <c r="T488" s="200"/>
      <c r="U488" s="154"/>
    </row>
    <row r="489" spans="1:21">
      <c r="A489" s="12"/>
      <c r="B489" s="229" t="s">
        <v>679</v>
      </c>
      <c r="C489" s="217" t="s">
        <v>235</v>
      </c>
      <c r="D489" s="202">
        <v>627</v>
      </c>
      <c r="E489" s="57"/>
      <c r="F489" s="44"/>
      <c r="G489" s="217" t="s">
        <v>235</v>
      </c>
      <c r="H489" s="202" t="s">
        <v>680</v>
      </c>
      <c r="I489" s="217" t="s">
        <v>237</v>
      </c>
      <c r="J489" s="44"/>
      <c r="K489" s="217" t="s">
        <v>235</v>
      </c>
      <c r="L489" s="203">
        <v>47622</v>
      </c>
      <c r="M489" s="57"/>
      <c r="N489" s="44"/>
      <c r="O489" s="217" t="s">
        <v>235</v>
      </c>
      <c r="P489" s="202" t="s">
        <v>681</v>
      </c>
      <c r="Q489" s="217" t="s">
        <v>237</v>
      </c>
      <c r="R489" s="44"/>
      <c r="S489" s="217" t="s">
        <v>235</v>
      </c>
      <c r="T489" s="202">
        <v>627</v>
      </c>
      <c r="U489" s="57"/>
    </row>
    <row r="490" spans="1:21" ht="15.75" thickBot="1">
      <c r="A490" s="12"/>
      <c r="B490" s="229"/>
      <c r="C490" s="218"/>
      <c r="D490" s="220"/>
      <c r="E490" s="76"/>
      <c r="F490" s="44"/>
      <c r="G490" s="218"/>
      <c r="H490" s="220"/>
      <c r="I490" s="218"/>
      <c r="J490" s="44"/>
      <c r="K490" s="218"/>
      <c r="L490" s="219"/>
      <c r="M490" s="76"/>
      <c r="N490" s="44"/>
      <c r="O490" s="218"/>
      <c r="P490" s="220"/>
      <c r="Q490" s="218"/>
      <c r="R490" s="44"/>
      <c r="S490" s="218"/>
      <c r="T490" s="220"/>
      <c r="U490" s="76"/>
    </row>
    <row r="491" spans="1:21" ht="15.75" thickTop="1">
      <c r="A491" s="12"/>
      <c r="B491" s="11"/>
      <c r="C491" s="11"/>
      <c r="D491" s="11"/>
      <c r="E491" s="11"/>
      <c r="F491" s="11"/>
      <c r="G491" s="11"/>
      <c r="H491" s="11"/>
      <c r="I491" s="11"/>
      <c r="J491" s="11"/>
      <c r="K491" s="11"/>
      <c r="L491" s="11"/>
      <c r="M491" s="11"/>
      <c r="N491" s="11"/>
      <c r="O491" s="11"/>
      <c r="P491" s="11"/>
      <c r="Q491" s="11"/>
      <c r="R491" s="11"/>
      <c r="S491" s="11"/>
      <c r="T491" s="11"/>
      <c r="U491" s="11"/>
    </row>
    <row r="492" spans="1:21">
      <c r="A492" s="12"/>
      <c r="B492" s="89" t="s">
        <v>682</v>
      </c>
      <c r="C492" s="89"/>
      <c r="D492" s="89"/>
      <c r="E492" s="89"/>
      <c r="F492" s="89"/>
      <c r="G492" s="89"/>
      <c r="H492" s="89"/>
      <c r="I492" s="89"/>
      <c r="J492" s="89"/>
      <c r="K492" s="89"/>
      <c r="L492" s="89"/>
      <c r="M492" s="89"/>
      <c r="N492" s="89"/>
      <c r="O492" s="89"/>
      <c r="P492" s="89"/>
      <c r="Q492" s="89"/>
      <c r="R492" s="89"/>
      <c r="S492" s="89"/>
      <c r="T492" s="89"/>
      <c r="U492" s="89"/>
    </row>
    <row r="493" spans="1:21">
      <c r="A493" s="12"/>
      <c r="B493" s="23"/>
      <c r="C493" s="23"/>
      <c r="D493" s="23"/>
      <c r="E493" s="23"/>
      <c r="F493" s="23"/>
      <c r="G493" s="23"/>
      <c r="H493" s="23"/>
      <c r="I493" s="23"/>
      <c r="J493" s="23"/>
      <c r="K493" s="23"/>
      <c r="L493" s="23"/>
      <c r="M493" s="23"/>
      <c r="N493" s="23"/>
      <c r="O493" s="23"/>
      <c r="P493" s="23"/>
      <c r="Q493" s="23"/>
      <c r="R493" s="23"/>
      <c r="S493" s="23"/>
      <c r="T493" s="23"/>
      <c r="U493" s="23"/>
    </row>
    <row r="494" spans="1:21">
      <c r="A494" s="12"/>
      <c r="B494" s="17"/>
      <c r="C494" s="17"/>
      <c r="D494" s="17"/>
      <c r="E494" s="17"/>
      <c r="F494" s="17"/>
      <c r="G494" s="17"/>
      <c r="H494" s="17"/>
      <c r="I494" s="17"/>
      <c r="J494" s="17"/>
      <c r="K494" s="17"/>
      <c r="L494" s="17"/>
      <c r="M494" s="17"/>
      <c r="N494" s="17"/>
      <c r="O494" s="17"/>
      <c r="P494" s="17"/>
      <c r="Q494" s="17"/>
      <c r="R494" s="17"/>
      <c r="S494" s="17"/>
      <c r="T494" s="17"/>
      <c r="U494" s="17"/>
    </row>
    <row r="495" spans="1:21" ht="15.75" thickBot="1">
      <c r="A495" s="12"/>
      <c r="B495" s="25"/>
      <c r="C495" s="54" t="s">
        <v>282</v>
      </c>
      <c r="D495" s="54"/>
      <c r="E495" s="54"/>
      <c r="F495" s="54"/>
      <c r="G495" s="54"/>
      <c r="H495" s="54"/>
      <c r="I495" s="54"/>
      <c r="J495" s="54"/>
      <c r="K495" s="54"/>
      <c r="L495" s="54"/>
      <c r="M495" s="54"/>
      <c r="N495" s="54"/>
      <c r="O495" s="54"/>
      <c r="P495" s="54"/>
      <c r="Q495" s="54"/>
      <c r="R495" s="54"/>
      <c r="S495" s="54"/>
      <c r="T495" s="54"/>
      <c r="U495" s="54"/>
    </row>
    <row r="496" spans="1:21">
      <c r="A496" s="12"/>
      <c r="B496" s="44"/>
      <c r="C496" s="56" t="s">
        <v>543</v>
      </c>
      <c r="D496" s="56"/>
      <c r="E496" s="56"/>
      <c r="F496" s="57"/>
      <c r="G496" s="56" t="s">
        <v>683</v>
      </c>
      <c r="H496" s="56"/>
      <c r="I496" s="56"/>
      <c r="J496" s="57"/>
      <c r="K496" s="56" t="s">
        <v>550</v>
      </c>
      <c r="L496" s="56"/>
      <c r="M496" s="56"/>
      <c r="N496" s="57"/>
      <c r="O496" s="56" t="s">
        <v>684</v>
      </c>
      <c r="P496" s="56"/>
      <c r="Q496" s="56"/>
      <c r="R496" s="57"/>
      <c r="S496" s="56" t="s">
        <v>543</v>
      </c>
      <c r="T496" s="56"/>
      <c r="U496" s="56"/>
    </row>
    <row r="497" spans="1:21">
      <c r="A497" s="12"/>
      <c r="B497" s="44"/>
      <c r="C497" s="53" t="s">
        <v>544</v>
      </c>
      <c r="D497" s="53"/>
      <c r="E497" s="53"/>
      <c r="F497" s="70"/>
      <c r="G497" s="53" t="s">
        <v>549</v>
      </c>
      <c r="H497" s="53"/>
      <c r="I497" s="53"/>
      <c r="J497" s="70"/>
      <c r="K497" s="53" t="s">
        <v>551</v>
      </c>
      <c r="L497" s="53"/>
      <c r="M497" s="53"/>
      <c r="N497" s="70"/>
      <c r="O497" s="233"/>
      <c r="P497" s="233"/>
      <c r="Q497" s="233"/>
      <c r="R497" s="70"/>
      <c r="S497" s="53" t="s">
        <v>554</v>
      </c>
      <c r="T497" s="53"/>
      <c r="U497" s="53"/>
    </row>
    <row r="498" spans="1:21" ht="15.75" thickBot="1">
      <c r="A498" s="12"/>
      <c r="B498" s="44"/>
      <c r="C498" s="54" t="s">
        <v>545</v>
      </c>
      <c r="D498" s="54"/>
      <c r="E498" s="54"/>
      <c r="F498" s="70"/>
      <c r="G498" s="55"/>
      <c r="H498" s="55"/>
      <c r="I498" s="55"/>
      <c r="J498" s="70"/>
      <c r="K498" s="55"/>
      <c r="L498" s="55"/>
      <c r="M498" s="55"/>
      <c r="N498" s="70"/>
      <c r="O498" s="54"/>
      <c r="P498" s="54"/>
      <c r="Q498" s="54"/>
      <c r="R498" s="70"/>
      <c r="S498" s="55"/>
      <c r="T498" s="55"/>
      <c r="U498" s="55"/>
    </row>
    <row r="499" spans="1:21">
      <c r="A499" s="12"/>
      <c r="B499" s="228" t="s">
        <v>685</v>
      </c>
      <c r="C499" s="210" t="s">
        <v>235</v>
      </c>
      <c r="D499" s="214" t="s">
        <v>686</v>
      </c>
      <c r="E499" s="210" t="s">
        <v>237</v>
      </c>
      <c r="F499" s="35"/>
      <c r="G499" s="210" t="s">
        <v>235</v>
      </c>
      <c r="H499" s="214" t="s">
        <v>687</v>
      </c>
      <c r="I499" s="210" t="s">
        <v>237</v>
      </c>
      <c r="J499" s="35"/>
      <c r="K499" s="210" t="s">
        <v>235</v>
      </c>
      <c r="L499" s="212">
        <v>132641</v>
      </c>
      <c r="M499" s="40"/>
      <c r="N499" s="35"/>
      <c r="O499" s="210" t="s">
        <v>235</v>
      </c>
      <c r="P499" s="214" t="s">
        <v>381</v>
      </c>
      <c r="Q499" s="40"/>
      <c r="R499" s="35"/>
      <c r="S499" s="210" t="s">
        <v>235</v>
      </c>
      <c r="T499" s="212">
        <v>112983</v>
      </c>
      <c r="U499" s="40"/>
    </row>
    <row r="500" spans="1:21">
      <c r="A500" s="12"/>
      <c r="B500" s="228"/>
      <c r="C500" s="230"/>
      <c r="D500" s="232"/>
      <c r="E500" s="230"/>
      <c r="F500" s="35"/>
      <c r="G500" s="230"/>
      <c r="H500" s="232"/>
      <c r="I500" s="230"/>
      <c r="J500" s="35"/>
      <c r="K500" s="230"/>
      <c r="L500" s="231"/>
      <c r="M500" s="60"/>
      <c r="N500" s="35"/>
      <c r="O500" s="230"/>
      <c r="P500" s="232"/>
      <c r="Q500" s="60"/>
      <c r="R500" s="35"/>
      <c r="S500" s="193"/>
      <c r="T500" s="195"/>
      <c r="U500" s="35"/>
    </row>
    <row r="501" spans="1:21">
      <c r="A501" s="12"/>
      <c r="B501" s="191" t="s">
        <v>688</v>
      </c>
      <c r="C501" s="44"/>
      <c r="D501" s="44"/>
      <c r="E501" s="44"/>
      <c r="F501" s="25"/>
      <c r="G501" s="44"/>
      <c r="H501" s="44"/>
      <c r="I501" s="44"/>
      <c r="J501" s="25"/>
      <c r="K501" s="44"/>
      <c r="L501" s="44"/>
      <c r="M501" s="44"/>
      <c r="N501" s="25"/>
      <c r="O501" s="44"/>
      <c r="P501" s="44"/>
      <c r="Q501" s="44"/>
      <c r="R501" s="25"/>
      <c r="S501" s="44"/>
      <c r="T501" s="44"/>
      <c r="U501" s="44"/>
    </row>
    <row r="502" spans="1:21">
      <c r="A502" s="12"/>
      <c r="B502" s="227" t="s">
        <v>689</v>
      </c>
      <c r="C502" s="194" t="s">
        <v>381</v>
      </c>
      <c r="D502" s="194"/>
      <c r="E502" s="35"/>
      <c r="F502" s="35"/>
      <c r="G502" s="195">
        <v>27131</v>
      </c>
      <c r="H502" s="195"/>
      <c r="I502" s="35"/>
      <c r="J502" s="35"/>
      <c r="K502" s="194" t="s">
        <v>381</v>
      </c>
      <c r="L502" s="194"/>
      <c r="M502" s="35"/>
      <c r="N502" s="35"/>
      <c r="O502" s="194" t="s">
        <v>381</v>
      </c>
      <c r="P502" s="194"/>
      <c r="Q502" s="35"/>
      <c r="R502" s="35"/>
      <c r="S502" s="195">
        <v>27131</v>
      </c>
      <c r="T502" s="195"/>
      <c r="U502" s="35"/>
    </row>
    <row r="503" spans="1:21">
      <c r="A503" s="12"/>
      <c r="B503" s="227"/>
      <c r="C503" s="194"/>
      <c r="D503" s="194"/>
      <c r="E503" s="35"/>
      <c r="F503" s="35"/>
      <c r="G503" s="195"/>
      <c r="H503" s="195"/>
      <c r="I503" s="35"/>
      <c r="J503" s="35"/>
      <c r="K503" s="194"/>
      <c r="L503" s="194"/>
      <c r="M503" s="35"/>
      <c r="N503" s="35"/>
      <c r="O503" s="194"/>
      <c r="P503" s="194"/>
      <c r="Q503" s="35"/>
      <c r="R503" s="35"/>
      <c r="S503" s="195"/>
      <c r="T503" s="195"/>
      <c r="U503" s="35"/>
    </row>
    <row r="504" spans="1:21">
      <c r="A504" s="12"/>
      <c r="B504" s="226" t="s">
        <v>690</v>
      </c>
      <c r="C504" s="197" t="s">
        <v>381</v>
      </c>
      <c r="D504" s="197"/>
      <c r="E504" s="44"/>
      <c r="F504" s="44"/>
      <c r="G504" s="197" t="s">
        <v>691</v>
      </c>
      <c r="H504" s="197"/>
      <c r="I504" s="206" t="s">
        <v>237</v>
      </c>
      <c r="J504" s="44"/>
      <c r="K504" s="197" t="s">
        <v>692</v>
      </c>
      <c r="L504" s="197"/>
      <c r="M504" s="206" t="s">
        <v>237</v>
      </c>
      <c r="N504" s="44"/>
      <c r="O504" s="197" t="s">
        <v>381</v>
      </c>
      <c r="P504" s="197"/>
      <c r="Q504" s="44"/>
      <c r="R504" s="44"/>
      <c r="S504" s="197" t="s">
        <v>693</v>
      </c>
      <c r="T504" s="197"/>
      <c r="U504" s="206" t="s">
        <v>237</v>
      </c>
    </row>
    <row r="505" spans="1:21">
      <c r="A505" s="12"/>
      <c r="B505" s="226"/>
      <c r="C505" s="197"/>
      <c r="D505" s="197"/>
      <c r="E505" s="44"/>
      <c r="F505" s="44"/>
      <c r="G505" s="197"/>
      <c r="H505" s="197"/>
      <c r="I505" s="206"/>
      <c r="J505" s="44"/>
      <c r="K505" s="197"/>
      <c r="L505" s="197"/>
      <c r="M505" s="206"/>
      <c r="N505" s="44"/>
      <c r="O505" s="197"/>
      <c r="P505" s="197"/>
      <c r="Q505" s="44"/>
      <c r="R505" s="44"/>
      <c r="S505" s="197"/>
      <c r="T505" s="197"/>
      <c r="U505" s="206"/>
    </row>
    <row r="506" spans="1:21">
      <c r="A506" s="12"/>
      <c r="B506" s="227" t="s">
        <v>694</v>
      </c>
      <c r="C506" s="194" t="s">
        <v>695</v>
      </c>
      <c r="D506" s="194"/>
      <c r="E506" s="193" t="s">
        <v>237</v>
      </c>
      <c r="F506" s="35"/>
      <c r="G506" s="194" t="s">
        <v>381</v>
      </c>
      <c r="H506" s="194"/>
      <c r="I506" s="35"/>
      <c r="J506" s="35"/>
      <c r="K506" s="194" t="s">
        <v>381</v>
      </c>
      <c r="L506" s="194"/>
      <c r="M506" s="35"/>
      <c r="N506" s="35"/>
      <c r="O506" s="195">
        <v>133515</v>
      </c>
      <c r="P506" s="195"/>
      <c r="Q506" s="35"/>
      <c r="R506" s="35"/>
      <c r="S506" s="194" t="s">
        <v>381</v>
      </c>
      <c r="T506" s="194"/>
      <c r="U506" s="35"/>
    </row>
    <row r="507" spans="1:21" ht="15.75" thickBot="1">
      <c r="A507" s="12"/>
      <c r="B507" s="227"/>
      <c r="C507" s="199"/>
      <c r="D507" s="199"/>
      <c r="E507" s="216"/>
      <c r="F507" s="35"/>
      <c r="G507" s="199"/>
      <c r="H507" s="199"/>
      <c r="I507" s="154"/>
      <c r="J507" s="35"/>
      <c r="K507" s="199"/>
      <c r="L507" s="199"/>
      <c r="M507" s="154"/>
      <c r="N507" s="35"/>
      <c r="O507" s="200"/>
      <c r="P507" s="200"/>
      <c r="Q507" s="154"/>
      <c r="R507" s="35"/>
      <c r="S507" s="199"/>
      <c r="T507" s="199"/>
      <c r="U507" s="154"/>
    </row>
    <row r="508" spans="1:21">
      <c r="A508" s="12"/>
      <c r="B508" s="196" t="s">
        <v>696</v>
      </c>
      <c r="C508" s="202" t="s">
        <v>695</v>
      </c>
      <c r="D508" s="202"/>
      <c r="E508" s="217" t="s">
        <v>237</v>
      </c>
      <c r="F508" s="44"/>
      <c r="G508" s="202" t="s">
        <v>697</v>
      </c>
      <c r="H508" s="202"/>
      <c r="I508" s="217" t="s">
        <v>237</v>
      </c>
      <c r="J508" s="44"/>
      <c r="K508" s="202" t="s">
        <v>692</v>
      </c>
      <c r="L508" s="202"/>
      <c r="M508" s="217" t="s">
        <v>237</v>
      </c>
      <c r="N508" s="44"/>
      <c r="O508" s="203">
        <v>133515</v>
      </c>
      <c r="P508" s="203"/>
      <c r="Q508" s="57"/>
      <c r="R508" s="44"/>
      <c r="S508" s="202" t="s">
        <v>698</v>
      </c>
      <c r="T508" s="202"/>
      <c r="U508" s="217" t="s">
        <v>237</v>
      </c>
    </row>
    <row r="509" spans="1:21">
      <c r="A509" s="12"/>
      <c r="B509" s="196"/>
      <c r="C509" s="197"/>
      <c r="D509" s="197"/>
      <c r="E509" s="206"/>
      <c r="F509" s="44"/>
      <c r="G509" s="197"/>
      <c r="H509" s="197"/>
      <c r="I509" s="206"/>
      <c r="J509" s="44"/>
      <c r="K509" s="197"/>
      <c r="L509" s="197"/>
      <c r="M509" s="206"/>
      <c r="N509" s="44"/>
      <c r="O509" s="198"/>
      <c r="P509" s="198"/>
      <c r="Q509" s="44"/>
      <c r="R509" s="44"/>
      <c r="S509" s="197"/>
      <c r="T509" s="197"/>
      <c r="U509" s="206"/>
    </row>
    <row r="510" spans="1:21">
      <c r="A510" s="12"/>
      <c r="B510" s="189" t="s">
        <v>699</v>
      </c>
      <c r="C510" s="35"/>
      <c r="D510" s="35"/>
      <c r="E510" s="35"/>
      <c r="F510" s="28"/>
      <c r="G510" s="35"/>
      <c r="H510" s="35"/>
      <c r="I510" s="35"/>
      <c r="J510" s="28"/>
      <c r="K510" s="35"/>
      <c r="L510" s="35"/>
      <c r="M510" s="35"/>
      <c r="N510" s="28"/>
      <c r="O510" s="35"/>
      <c r="P510" s="35"/>
      <c r="Q510" s="35"/>
      <c r="R510" s="28"/>
      <c r="S510" s="35"/>
      <c r="T510" s="35"/>
      <c r="U510" s="35"/>
    </row>
    <row r="511" spans="1:21">
      <c r="A511" s="12"/>
      <c r="B511" s="226" t="s">
        <v>700</v>
      </c>
      <c r="C511" s="197" t="s">
        <v>381</v>
      </c>
      <c r="D511" s="197"/>
      <c r="E511" s="44"/>
      <c r="F511" s="44"/>
      <c r="G511" s="198">
        <v>129807</v>
      </c>
      <c r="H511" s="198"/>
      <c r="I511" s="44"/>
      <c r="J511" s="44"/>
      <c r="K511" s="197" t="s">
        <v>701</v>
      </c>
      <c r="L511" s="197"/>
      <c r="M511" s="206" t="s">
        <v>237</v>
      </c>
      <c r="N511" s="44"/>
      <c r="O511" s="197" t="s">
        <v>381</v>
      </c>
      <c r="P511" s="197"/>
      <c r="Q511" s="44"/>
      <c r="R511" s="44"/>
      <c r="S511" s="198">
        <v>129202</v>
      </c>
      <c r="T511" s="198"/>
      <c r="U511" s="44"/>
    </row>
    <row r="512" spans="1:21">
      <c r="A512" s="12"/>
      <c r="B512" s="226"/>
      <c r="C512" s="197"/>
      <c r="D512" s="197"/>
      <c r="E512" s="44"/>
      <c r="F512" s="44"/>
      <c r="G512" s="198"/>
      <c r="H512" s="198"/>
      <c r="I512" s="44"/>
      <c r="J512" s="44"/>
      <c r="K512" s="197"/>
      <c r="L512" s="197"/>
      <c r="M512" s="206"/>
      <c r="N512" s="44"/>
      <c r="O512" s="197"/>
      <c r="P512" s="197"/>
      <c r="Q512" s="44"/>
      <c r="R512" s="44"/>
      <c r="S512" s="198"/>
      <c r="T512" s="198"/>
      <c r="U512" s="44"/>
    </row>
    <row r="513" spans="1:21">
      <c r="A513" s="12"/>
      <c r="B513" s="227" t="s">
        <v>702</v>
      </c>
      <c r="C513" s="194" t="s">
        <v>381</v>
      </c>
      <c r="D513" s="194"/>
      <c r="E513" s="35"/>
      <c r="F513" s="35"/>
      <c r="G513" s="194" t="s">
        <v>703</v>
      </c>
      <c r="H513" s="194"/>
      <c r="I513" s="193" t="s">
        <v>237</v>
      </c>
      <c r="J513" s="35"/>
      <c r="K513" s="194" t="s">
        <v>704</v>
      </c>
      <c r="L513" s="194"/>
      <c r="M513" s="193" t="s">
        <v>237</v>
      </c>
      <c r="N513" s="35"/>
      <c r="O513" s="194" t="s">
        <v>381</v>
      </c>
      <c r="P513" s="194"/>
      <c r="Q513" s="35"/>
      <c r="R513" s="35"/>
      <c r="S513" s="194" t="s">
        <v>705</v>
      </c>
      <c r="T513" s="194"/>
      <c r="U513" s="193" t="s">
        <v>237</v>
      </c>
    </row>
    <row r="514" spans="1:21">
      <c r="A514" s="12"/>
      <c r="B514" s="227"/>
      <c r="C514" s="194"/>
      <c r="D514" s="194"/>
      <c r="E514" s="35"/>
      <c r="F514" s="35"/>
      <c r="G514" s="194"/>
      <c r="H514" s="194"/>
      <c r="I514" s="193"/>
      <c r="J514" s="35"/>
      <c r="K514" s="194"/>
      <c r="L514" s="194"/>
      <c r="M514" s="193"/>
      <c r="N514" s="35"/>
      <c r="O514" s="194"/>
      <c r="P514" s="194"/>
      <c r="Q514" s="35"/>
      <c r="R514" s="35"/>
      <c r="S514" s="194"/>
      <c r="T514" s="194"/>
      <c r="U514" s="193"/>
    </row>
    <row r="515" spans="1:21">
      <c r="A515" s="12"/>
      <c r="B515" s="226" t="s">
        <v>706</v>
      </c>
      <c r="C515" s="197" t="s">
        <v>707</v>
      </c>
      <c r="D515" s="197"/>
      <c r="E515" s="206" t="s">
        <v>237</v>
      </c>
      <c r="F515" s="44"/>
      <c r="G515" s="197" t="s">
        <v>381</v>
      </c>
      <c r="H515" s="197"/>
      <c r="I515" s="44"/>
      <c r="J515" s="44"/>
      <c r="K515" s="197" t="s">
        <v>381</v>
      </c>
      <c r="L515" s="197"/>
      <c r="M515" s="44"/>
      <c r="N515" s="44"/>
      <c r="O515" s="197" t="s">
        <v>381</v>
      </c>
      <c r="P515" s="197"/>
      <c r="Q515" s="44"/>
      <c r="R515" s="44"/>
      <c r="S515" s="197" t="s">
        <v>707</v>
      </c>
      <c r="T515" s="197"/>
      <c r="U515" s="206" t="s">
        <v>237</v>
      </c>
    </row>
    <row r="516" spans="1:21">
      <c r="A516" s="12"/>
      <c r="B516" s="226"/>
      <c r="C516" s="197"/>
      <c r="D516" s="197"/>
      <c r="E516" s="206"/>
      <c r="F516" s="44"/>
      <c r="G516" s="197"/>
      <c r="H516" s="197"/>
      <c r="I516" s="44"/>
      <c r="J516" s="44"/>
      <c r="K516" s="197"/>
      <c r="L516" s="197"/>
      <c r="M516" s="44"/>
      <c r="N516" s="44"/>
      <c r="O516" s="197"/>
      <c r="P516" s="197"/>
      <c r="Q516" s="44"/>
      <c r="R516" s="44"/>
      <c r="S516" s="197"/>
      <c r="T516" s="197"/>
      <c r="U516" s="206"/>
    </row>
    <row r="517" spans="1:21">
      <c r="A517" s="12"/>
      <c r="B517" s="227" t="s">
        <v>708</v>
      </c>
      <c r="C517" s="195">
        <v>179565</v>
      </c>
      <c r="D517" s="195"/>
      <c r="E517" s="35"/>
      <c r="F517" s="35"/>
      <c r="G517" s="195">
        <v>59837</v>
      </c>
      <c r="H517" s="195"/>
      <c r="I517" s="35"/>
      <c r="J517" s="35"/>
      <c r="K517" s="194" t="s">
        <v>709</v>
      </c>
      <c r="L517" s="194"/>
      <c r="M517" s="193" t="s">
        <v>237</v>
      </c>
      <c r="N517" s="35"/>
      <c r="O517" s="194" t="s">
        <v>695</v>
      </c>
      <c r="P517" s="194"/>
      <c r="Q517" s="193" t="s">
        <v>237</v>
      </c>
      <c r="R517" s="35"/>
      <c r="S517" s="194" t="s">
        <v>381</v>
      </c>
      <c r="T517" s="194"/>
      <c r="U517" s="35"/>
    </row>
    <row r="518" spans="1:21" ht="15.75" thickBot="1">
      <c r="A518" s="12"/>
      <c r="B518" s="227"/>
      <c r="C518" s="200"/>
      <c r="D518" s="200"/>
      <c r="E518" s="154"/>
      <c r="F518" s="35"/>
      <c r="G518" s="200"/>
      <c r="H518" s="200"/>
      <c r="I518" s="154"/>
      <c r="J518" s="35"/>
      <c r="K518" s="199"/>
      <c r="L518" s="199"/>
      <c r="M518" s="216"/>
      <c r="N518" s="35"/>
      <c r="O518" s="199"/>
      <c r="P518" s="199"/>
      <c r="Q518" s="216"/>
      <c r="R518" s="35"/>
      <c r="S518" s="199"/>
      <c r="T518" s="199"/>
      <c r="U518" s="154"/>
    </row>
    <row r="519" spans="1:21">
      <c r="A519" s="12"/>
      <c r="B519" s="196" t="s">
        <v>710</v>
      </c>
      <c r="C519" s="203">
        <v>104586</v>
      </c>
      <c r="D519" s="203"/>
      <c r="E519" s="57"/>
      <c r="F519" s="44"/>
      <c r="G519" s="203">
        <v>134644</v>
      </c>
      <c r="H519" s="203"/>
      <c r="I519" s="57"/>
      <c r="J519" s="44"/>
      <c r="K519" s="202" t="s">
        <v>711</v>
      </c>
      <c r="L519" s="202"/>
      <c r="M519" s="217" t="s">
        <v>237</v>
      </c>
      <c r="N519" s="44"/>
      <c r="O519" s="202" t="s">
        <v>695</v>
      </c>
      <c r="P519" s="202"/>
      <c r="Q519" s="217" t="s">
        <v>237</v>
      </c>
      <c r="R519" s="44"/>
      <c r="S519" s="202" t="s">
        <v>712</v>
      </c>
      <c r="T519" s="202"/>
      <c r="U519" s="217" t="s">
        <v>237</v>
      </c>
    </row>
    <row r="520" spans="1:21" ht="15.75" thickBot="1">
      <c r="A520" s="12"/>
      <c r="B520" s="196"/>
      <c r="C520" s="208"/>
      <c r="D520" s="208"/>
      <c r="E520" s="81"/>
      <c r="F520" s="44"/>
      <c r="G520" s="208"/>
      <c r="H520" s="208"/>
      <c r="I520" s="81"/>
      <c r="J520" s="44"/>
      <c r="K520" s="207"/>
      <c r="L520" s="207"/>
      <c r="M520" s="224"/>
      <c r="N520" s="44"/>
      <c r="O520" s="207"/>
      <c r="P520" s="207"/>
      <c r="Q520" s="224"/>
      <c r="R520" s="44"/>
      <c r="S520" s="207"/>
      <c r="T520" s="207"/>
      <c r="U520" s="224"/>
    </row>
    <row r="521" spans="1:21">
      <c r="A521" s="12"/>
      <c r="B521" s="234" t="s">
        <v>713</v>
      </c>
      <c r="C521" s="214" t="s">
        <v>714</v>
      </c>
      <c r="D521" s="214"/>
      <c r="E521" s="210" t="s">
        <v>237</v>
      </c>
      <c r="F521" s="35"/>
      <c r="G521" s="214" t="s">
        <v>715</v>
      </c>
      <c r="H521" s="214"/>
      <c r="I521" s="210" t="s">
        <v>237</v>
      </c>
      <c r="J521" s="35"/>
      <c r="K521" s="214" t="s">
        <v>716</v>
      </c>
      <c r="L521" s="214"/>
      <c r="M521" s="210" t="s">
        <v>237</v>
      </c>
      <c r="N521" s="35"/>
      <c r="O521" s="214" t="s">
        <v>381</v>
      </c>
      <c r="P521" s="214"/>
      <c r="Q521" s="40"/>
      <c r="R521" s="35"/>
      <c r="S521" s="214" t="s">
        <v>717</v>
      </c>
      <c r="T521" s="214"/>
      <c r="U521" s="210" t="s">
        <v>237</v>
      </c>
    </row>
    <row r="522" spans="1:21">
      <c r="A522" s="12"/>
      <c r="B522" s="234"/>
      <c r="C522" s="194"/>
      <c r="D522" s="194"/>
      <c r="E522" s="193"/>
      <c r="F522" s="35"/>
      <c r="G522" s="194"/>
      <c r="H522" s="194"/>
      <c r="I522" s="193"/>
      <c r="J522" s="35"/>
      <c r="K522" s="194"/>
      <c r="L522" s="194"/>
      <c r="M522" s="193"/>
      <c r="N522" s="35"/>
      <c r="O522" s="194"/>
      <c r="P522" s="194"/>
      <c r="Q522" s="35"/>
      <c r="R522" s="35"/>
      <c r="S522" s="194"/>
      <c r="T522" s="194"/>
      <c r="U522" s="193"/>
    </row>
    <row r="523" spans="1:21">
      <c r="A523" s="12"/>
      <c r="B523" s="229" t="s">
        <v>194</v>
      </c>
      <c r="C523" s="198">
        <v>53322</v>
      </c>
      <c r="D523" s="198"/>
      <c r="E523" s="44"/>
      <c r="F523" s="44"/>
      <c r="G523" s="198">
        <v>20708</v>
      </c>
      <c r="H523" s="198"/>
      <c r="I523" s="44"/>
      <c r="J523" s="44"/>
      <c r="K523" s="198">
        <v>25825</v>
      </c>
      <c r="L523" s="198"/>
      <c r="M523" s="44"/>
      <c r="N523" s="44"/>
      <c r="O523" s="197" t="s">
        <v>381</v>
      </c>
      <c r="P523" s="197"/>
      <c r="Q523" s="44"/>
      <c r="R523" s="44"/>
      <c r="S523" s="198">
        <v>99855</v>
      </c>
      <c r="T523" s="198"/>
      <c r="U523" s="44"/>
    </row>
    <row r="524" spans="1:21" ht="15.75" thickBot="1">
      <c r="A524" s="12"/>
      <c r="B524" s="229"/>
      <c r="C524" s="208"/>
      <c r="D524" s="208"/>
      <c r="E524" s="81"/>
      <c r="F524" s="44"/>
      <c r="G524" s="208"/>
      <c r="H524" s="208"/>
      <c r="I524" s="81"/>
      <c r="J524" s="44"/>
      <c r="K524" s="208"/>
      <c r="L524" s="208"/>
      <c r="M524" s="81"/>
      <c r="N524" s="44"/>
      <c r="O524" s="207"/>
      <c r="P524" s="207"/>
      <c r="Q524" s="81"/>
      <c r="R524" s="44"/>
      <c r="S524" s="208"/>
      <c r="T524" s="208"/>
      <c r="U524" s="81"/>
    </row>
    <row r="525" spans="1:21">
      <c r="A525" s="12"/>
      <c r="B525" s="228" t="s">
        <v>195</v>
      </c>
      <c r="C525" s="210" t="s">
        <v>235</v>
      </c>
      <c r="D525" s="212">
        <v>24320</v>
      </c>
      <c r="E525" s="40"/>
      <c r="F525" s="35"/>
      <c r="G525" s="210" t="s">
        <v>235</v>
      </c>
      <c r="H525" s="212">
        <v>5122</v>
      </c>
      <c r="I525" s="40"/>
      <c r="J525" s="35"/>
      <c r="K525" s="210" t="s">
        <v>235</v>
      </c>
      <c r="L525" s="212">
        <v>19892</v>
      </c>
      <c r="M525" s="40"/>
      <c r="N525" s="35"/>
      <c r="O525" s="210" t="s">
        <v>235</v>
      </c>
      <c r="P525" s="214" t="s">
        <v>381</v>
      </c>
      <c r="Q525" s="40"/>
      <c r="R525" s="35"/>
      <c r="S525" s="210" t="s">
        <v>235</v>
      </c>
      <c r="T525" s="212">
        <v>49334</v>
      </c>
      <c r="U525" s="40"/>
    </row>
    <row r="526" spans="1:21" ht="15.75" thickBot="1">
      <c r="A526" s="12"/>
      <c r="B526" s="228"/>
      <c r="C526" s="211"/>
      <c r="D526" s="213"/>
      <c r="E526" s="64"/>
      <c r="F526" s="35"/>
      <c r="G526" s="211"/>
      <c r="H526" s="213"/>
      <c r="I526" s="64"/>
      <c r="J526" s="35"/>
      <c r="K526" s="211"/>
      <c r="L526" s="213"/>
      <c r="M526" s="64"/>
      <c r="N526" s="35"/>
      <c r="O526" s="211"/>
      <c r="P526" s="215"/>
      <c r="Q526" s="64"/>
      <c r="R526" s="35"/>
      <c r="S526" s="211"/>
      <c r="T526" s="213"/>
      <c r="U526" s="64"/>
    </row>
    <row r="527" spans="1:21" ht="15.75" thickTop="1">
      <c r="A527" s="12"/>
      <c r="B527" s="235"/>
      <c r="C527" s="235"/>
      <c r="D527" s="235"/>
      <c r="E527" s="235"/>
      <c r="F527" s="235"/>
      <c r="G527" s="235"/>
      <c r="H527" s="235"/>
      <c r="I527" s="235"/>
      <c r="J527" s="235"/>
      <c r="K527" s="235"/>
      <c r="L527" s="235"/>
      <c r="M527" s="235"/>
      <c r="N527" s="235"/>
      <c r="O527" s="235"/>
      <c r="P527" s="235"/>
      <c r="Q527" s="235"/>
      <c r="R527" s="235"/>
      <c r="S527" s="235"/>
      <c r="T527" s="235"/>
      <c r="U527" s="235"/>
    </row>
    <row r="528" spans="1:21">
      <c r="A528" s="12"/>
      <c r="B528" s="23"/>
      <c r="C528" s="23"/>
      <c r="D528" s="23"/>
      <c r="E528" s="23"/>
      <c r="F528" s="23"/>
      <c r="G528" s="23"/>
      <c r="H528" s="23"/>
      <c r="I528" s="23"/>
      <c r="J528" s="23"/>
      <c r="K528" s="23"/>
      <c r="L528" s="23"/>
      <c r="M528" s="23"/>
      <c r="N528" s="23"/>
      <c r="O528" s="23"/>
      <c r="P528" s="23"/>
      <c r="Q528" s="23"/>
    </row>
    <row r="529" spans="1:17">
      <c r="A529" s="12"/>
      <c r="B529" s="17"/>
      <c r="C529" s="17"/>
      <c r="D529" s="17"/>
      <c r="E529" s="17"/>
      <c r="F529" s="17"/>
      <c r="G529" s="17"/>
      <c r="H529" s="17"/>
      <c r="I529" s="17"/>
      <c r="J529" s="17"/>
      <c r="K529" s="17"/>
      <c r="L529" s="17"/>
      <c r="M529" s="17"/>
      <c r="N529" s="17"/>
      <c r="O529" s="17"/>
      <c r="P529" s="17"/>
      <c r="Q529" s="17"/>
    </row>
    <row r="530" spans="1:17" ht="15.75" thickBot="1">
      <c r="A530" s="12"/>
      <c r="B530" s="25"/>
      <c r="C530" s="54" t="s">
        <v>283</v>
      </c>
      <c r="D530" s="54"/>
      <c r="E530" s="54"/>
      <c r="F530" s="54"/>
      <c r="G530" s="54"/>
      <c r="H530" s="54"/>
      <c r="I530" s="54"/>
      <c r="J530" s="54"/>
      <c r="K530" s="54"/>
      <c r="L530" s="54"/>
      <c r="M530" s="54"/>
      <c r="N530" s="54"/>
      <c r="O530" s="54"/>
      <c r="P530" s="54"/>
      <c r="Q530" s="54"/>
    </row>
    <row r="531" spans="1:17">
      <c r="A531" s="12"/>
      <c r="B531" s="44"/>
      <c r="C531" s="56" t="s">
        <v>543</v>
      </c>
      <c r="D531" s="56"/>
      <c r="E531" s="56"/>
      <c r="F531" s="57"/>
      <c r="G531" s="56" t="s">
        <v>683</v>
      </c>
      <c r="H531" s="56"/>
      <c r="I531" s="56"/>
      <c r="J531" s="57"/>
      <c r="K531" s="56" t="s">
        <v>550</v>
      </c>
      <c r="L531" s="56"/>
      <c r="M531" s="56"/>
      <c r="N531" s="57"/>
      <c r="O531" s="56" t="s">
        <v>543</v>
      </c>
      <c r="P531" s="56"/>
      <c r="Q531" s="56"/>
    </row>
    <row r="532" spans="1:17">
      <c r="A532" s="12"/>
      <c r="B532" s="44"/>
      <c r="C532" s="53" t="s">
        <v>544</v>
      </c>
      <c r="D532" s="53"/>
      <c r="E532" s="53"/>
      <c r="F532" s="44"/>
      <c r="G532" s="53" t="s">
        <v>549</v>
      </c>
      <c r="H532" s="53"/>
      <c r="I532" s="53"/>
      <c r="J532" s="44"/>
      <c r="K532" s="53" t="s">
        <v>551</v>
      </c>
      <c r="L532" s="53"/>
      <c r="M532" s="53"/>
      <c r="N532" s="44"/>
      <c r="O532" s="53" t="s">
        <v>554</v>
      </c>
      <c r="P532" s="53"/>
      <c r="Q532" s="53"/>
    </row>
    <row r="533" spans="1:17" ht="15.75" thickBot="1">
      <c r="A533" s="12"/>
      <c r="B533" s="44"/>
      <c r="C533" s="54" t="s">
        <v>545</v>
      </c>
      <c r="D533" s="54"/>
      <c r="E533" s="54"/>
      <c r="F533" s="44"/>
      <c r="G533" s="55"/>
      <c r="H533" s="55"/>
      <c r="I533" s="55"/>
      <c r="J533" s="44"/>
      <c r="K533" s="55"/>
      <c r="L533" s="55"/>
      <c r="M533" s="55"/>
      <c r="N533" s="44"/>
      <c r="O533" s="55"/>
      <c r="P533" s="55"/>
      <c r="Q533" s="55"/>
    </row>
    <row r="534" spans="1:17">
      <c r="A534" s="12"/>
      <c r="B534" s="228" t="s">
        <v>685</v>
      </c>
      <c r="C534" s="210" t="s">
        <v>235</v>
      </c>
      <c r="D534" s="214" t="s">
        <v>381</v>
      </c>
      <c r="E534" s="40"/>
      <c r="F534" s="35"/>
      <c r="G534" s="210" t="s">
        <v>235</v>
      </c>
      <c r="H534" s="214" t="s">
        <v>718</v>
      </c>
      <c r="I534" s="210" t="s">
        <v>237</v>
      </c>
      <c r="J534" s="35"/>
      <c r="K534" s="210" t="s">
        <v>235</v>
      </c>
      <c r="L534" s="212">
        <v>144223</v>
      </c>
      <c r="M534" s="40"/>
      <c r="N534" s="35"/>
      <c r="O534" s="210" t="s">
        <v>235</v>
      </c>
      <c r="P534" s="212">
        <v>102321</v>
      </c>
      <c r="Q534" s="40"/>
    </row>
    <row r="535" spans="1:17">
      <c r="A535" s="12"/>
      <c r="B535" s="228"/>
      <c r="C535" s="230"/>
      <c r="D535" s="232"/>
      <c r="E535" s="60"/>
      <c r="F535" s="35"/>
      <c r="G535" s="230"/>
      <c r="H535" s="232"/>
      <c r="I535" s="230"/>
      <c r="J535" s="35"/>
      <c r="K535" s="230"/>
      <c r="L535" s="231"/>
      <c r="M535" s="60"/>
      <c r="N535" s="35"/>
      <c r="O535" s="193"/>
      <c r="P535" s="195"/>
      <c r="Q535" s="35"/>
    </row>
    <row r="536" spans="1:17">
      <c r="A536" s="12"/>
      <c r="B536" s="191" t="s">
        <v>688</v>
      </c>
      <c r="C536" s="44"/>
      <c r="D536" s="44"/>
      <c r="E536" s="44"/>
      <c r="F536" s="25"/>
      <c r="G536" s="44"/>
      <c r="H536" s="44"/>
      <c r="I536" s="44"/>
      <c r="J536" s="25"/>
      <c r="K536" s="44"/>
      <c r="L536" s="44"/>
      <c r="M536" s="44"/>
      <c r="N536" s="25"/>
      <c r="O536" s="44"/>
      <c r="P536" s="44"/>
      <c r="Q536" s="44"/>
    </row>
    <row r="537" spans="1:17">
      <c r="A537" s="12"/>
      <c r="B537" s="227" t="s">
        <v>689</v>
      </c>
      <c r="C537" s="194" t="s">
        <v>381</v>
      </c>
      <c r="D537" s="194"/>
      <c r="E537" s="35"/>
      <c r="F537" s="35"/>
      <c r="G537" s="195">
        <v>65928</v>
      </c>
      <c r="H537" s="195"/>
      <c r="I537" s="35"/>
      <c r="J537" s="35"/>
      <c r="K537" s="194" t="s">
        <v>381</v>
      </c>
      <c r="L537" s="194"/>
      <c r="M537" s="35"/>
      <c r="N537" s="35"/>
      <c r="O537" s="195">
        <v>65928</v>
      </c>
      <c r="P537" s="195"/>
      <c r="Q537" s="35"/>
    </row>
    <row r="538" spans="1:17">
      <c r="A538" s="12"/>
      <c r="B538" s="227"/>
      <c r="C538" s="194"/>
      <c r="D538" s="194"/>
      <c r="E538" s="35"/>
      <c r="F538" s="35"/>
      <c r="G538" s="195"/>
      <c r="H538" s="195"/>
      <c r="I538" s="35"/>
      <c r="J538" s="35"/>
      <c r="K538" s="194"/>
      <c r="L538" s="194"/>
      <c r="M538" s="35"/>
      <c r="N538" s="35"/>
      <c r="O538" s="195"/>
      <c r="P538" s="195"/>
      <c r="Q538" s="35"/>
    </row>
    <row r="539" spans="1:17">
      <c r="A539" s="12"/>
      <c r="B539" s="226" t="s">
        <v>690</v>
      </c>
      <c r="C539" s="197" t="s">
        <v>381</v>
      </c>
      <c r="D539" s="197"/>
      <c r="E539" s="44"/>
      <c r="F539" s="44"/>
      <c r="G539" s="197" t="s">
        <v>719</v>
      </c>
      <c r="H539" s="197"/>
      <c r="I539" s="206" t="s">
        <v>237</v>
      </c>
      <c r="J539" s="44"/>
      <c r="K539" s="197" t="s">
        <v>720</v>
      </c>
      <c r="L539" s="197"/>
      <c r="M539" s="206" t="s">
        <v>237</v>
      </c>
      <c r="N539" s="44"/>
      <c r="O539" s="197" t="s">
        <v>721</v>
      </c>
      <c r="P539" s="197"/>
      <c r="Q539" s="206" t="s">
        <v>237</v>
      </c>
    </row>
    <row r="540" spans="1:17" ht="15.75" thickBot="1">
      <c r="A540" s="12"/>
      <c r="B540" s="226"/>
      <c r="C540" s="207"/>
      <c r="D540" s="207"/>
      <c r="E540" s="81"/>
      <c r="F540" s="44"/>
      <c r="G540" s="207"/>
      <c r="H540" s="207"/>
      <c r="I540" s="224"/>
      <c r="J540" s="44"/>
      <c r="K540" s="207"/>
      <c r="L540" s="207"/>
      <c r="M540" s="224"/>
      <c r="N540" s="44"/>
      <c r="O540" s="207"/>
      <c r="P540" s="207"/>
      <c r="Q540" s="224"/>
    </row>
    <row r="541" spans="1:17">
      <c r="A541" s="12"/>
      <c r="B541" s="192" t="s">
        <v>183</v>
      </c>
      <c r="C541" s="214" t="s">
        <v>381</v>
      </c>
      <c r="D541" s="214"/>
      <c r="E541" s="40"/>
      <c r="F541" s="35"/>
      <c r="G541" s="212">
        <v>62573</v>
      </c>
      <c r="H541" s="212"/>
      <c r="I541" s="40"/>
      <c r="J541" s="35"/>
      <c r="K541" s="214" t="s">
        <v>720</v>
      </c>
      <c r="L541" s="214"/>
      <c r="M541" s="210" t="s">
        <v>237</v>
      </c>
      <c r="N541" s="35"/>
      <c r="O541" s="212">
        <v>33617</v>
      </c>
      <c r="P541" s="212"/>
      <c r="Q541" s="40"/>
    </row>
    <row r="542" spans="1:17">
      <c r="A542" s="12"/>
      <c r="B542" s="192"/>
      <c r="C542" s="194"/>
      <c r="D542" s="194"/>
      <c r="E542" s="35"/>
      <c r="F542" s="35"/>
      <c r="G542" s="195"/>
      <c r="H542" s="195"/>
      <c r="I542" s="35"/>
      <c r="J542" s="35"/>
      <c r="K542" s="194"/>
      <c r="L542" s="194"/>
      <c r="M542" s="193"/>
      <c r="N542" s="35"/>
      <c r="O542" s="195"/>
      <c r="P542" s="195"/>
      <c r="Q542" s="35"/>
    </row>
    <row r="543" spans="1:17">
      <c r="A543" s="12"/>
      <c r="B543" s="191" t="s">
        <v>699</v>
      </c>
      <c r="C543" s="44"/>
      <c r="D543" s="44"/>
      <c r="E543" s="44"/>
      <c r="F543" s="25"/>
      <c r="G543" s="44"/>
      <c r="H543" s="44"/>
      <c r="I543" s="44"/>
      <c r="J543" s="25"/>
      <c r="K543" s="44"/>
      <c r="L543" s="44"/>
      <c r="M543" s="44"/>
      <c r="N543" s="25"/>
      <c r="O543" s="44"/>
      <c r="P543" s="44"/>
      <c r="Q543" s="44"/>
    </row>
    <row r="544" spans="1:17">
      <c r="A544" s="12"/>
      <c r="B544" s="227" t="s">
        <v>700</v>
      </c>
      <c r="C544" s="194" t="s">
        <v>381</v>
      </c>
      <c r="D544" s="194"/>
      <c r="E544" s="35"/>
      <c r="F544" s="35"/>
      <c r="G544" s="195">
        <v>119801</v>
      </c>
      <c r="H544" s="195"/>
      <c r="I544" s="35"/>
      <c r="J544" s="35"/>
      <c r="K544" s="194" t="s">
        <v>722</v>
      </c>
      <c r="L544" s="194"/>
      <c r="M544" s="193" t="s">
        <v>237</v>
      </c>
      <c r="N544" s="35"/>
      <c r="O544" s="195">
        <v>119760</v>
      </c>
      <c r="P544" s="195"/>
      <c r="Q544" s="35"/>
    </row>
    <row r="545" spans="1:17">
      <c r="A545" s="12"/>
      <c r="B545" s="227"/>
      <c r="C545" s="194"/>
      <c r="D545" s="194"/>
      <c r="E545" s="35"/>
      <c r="F545" s="35"/>
      <c r="G545" s="195"/>
      <c r="H545" s="195"/>
      <c r="I545" s="35"/>
      <c r="J545" s="35"/>
      <c r="K545" s="194"/>
      <c r="L545" s="194"/>
      <c r="M545" s="193"/>
      <c r="N545" s="35"/>
      <c r="O545" s="195"/>
      <c r="P545" s="195"/>
      <c r="Q545" s="35"/>
    </row>
    <row r="546" spans="1:17">
      <c r="A546" s="12"/>
      <c r="B546" s="226" t="s">
        <v>723</v>
      </c>
      <c r="C546" s="197" t="s">
        <v>381</v>
      </c>
      <c r="D546" s="197"/>
      <c r="E546" s="44"/>
      <c r="F546" s="44"/>
      <c r="G546" s="197" t="s">
        <v>724</v>
      </c>
      <c r="H546" s="197"/>
      <c r="I546" s="206" t="s">
        <v>237</v>
      </c>
      <c r="J546" s="44"/>
      <c r="K546" s="197" t="s">
        <v>725</v>
      </c>
      <c r="L546" s="197"/>
      <c r="M546" s="206" t="s">
        <v>237</v>
      </c>
      <c r="N546" s="44"/>
      <c r="O546" s="197" t="s">
        <v>726</v>
      </c>
      <c r="P546" s="197"/>
      <c r="Q546" s="206" t="s">
        <v>237</v>
      </c>
    </row>
    <row r="547" spans="1:17">
      <c r="A547" s="12"/>
      <c r="B547" s="226"/>
      <c r="C547" s="197"/>
      <c r="D547" s="197"/>
      <c r="E547" s="44"/>
      <c r="F547" s="44"/>
      <c r="G547" s="197"/>
      <c r="H547" s="197"/>
      <c r="I547" s="206"/>
      <c r="J547" s="44"/>
      <c r="K547" s="197"/>
      <c r="L547" s="197"/>
      <c r="M547" s="206"/>
      <c r="N547" s="44"/>
      <c r="O547" s="197"/>
      <c r="P547" s="197"/>
      <c r="Q547" s="206"/>
    </row>
    <row r="548" spans="1:17">
      <c r="A548" s="12"/>
      <c r="B548" s="227" t="s">
        <v>727</v>
      </c>
      <c r="C548" s="194" t="s">
        <v>728</v>
      </c>
      <c r="D548" s="194"/>
      <c r="E548" s="193" t="s">
        <v>237</v>
      </c>
      <c r="F548" s="35"/>
      <c r="G548" s="194" t="s">
        <v>381</v>
      </c>
      <c r="H548" s="194"/>
      <c r="I548" s="35"/>
      <c r="J548" s="35"/>
      <c r="K548" s="194" t="s">
        <v>381</v>
      </c>
      <c r="L548" s="194"/>
      <c r="M548" s="35"/>
      <c r="N548" s="35"/>
      <c r="O548" s="194" t="s">
        <v>728</v>
      </c>
      <c r="P548" s="194"/>
      <c r="Q548" s="193" t="s">
        <v>237</v>
      </c>
    </row>
    <row r="549" spans="1:17">
      <c r="A549" s="12"/>
      <c r="B549" s="227"/>
      <c r="C549" s="194"/>
      <c r="D549" s="194"/>
      <c r="E549" s="193"/>
      <c r="F549" s="35"/>
      <c r="G549" s="194"/>
      <c r="H549" s="194"/>
      <c r="I549" s="35"/>
      <c r="J549" s="35"/>
      <c r="K549" s="194"/>
      <c r="L549" s="194"/>
      <c r="M549" s="35"/>
      <c r="N549" s="35"/>
      <c r="O549" s="194"/>
      <c r="P549" s="194"/>
      <c r="Q549" s="193"/>
    </row>
    <row r="550" spans="1:17">
      <c r="A550" s="12"/>
      <c r="B550" s="226" t="s">
        <v>706</v>
      </c>
      <c r="C550" s="197" t="s">
        <v>729</v>
      </c>
      <c r="D550" s="197"/>
      <c r="E550" s="206" t="s">
        <v>237</v>
      </c>
      <c r="F550" s="44"/>
      <c r="G550" s="197" t="s">
        <v>381</v>
      </c>
      <c r="H550" s="197"/>
      <c r="I550" s="44"/>
      <c r="J550" s="44"/>
      <c r="K550" s="197" t="s">
        <v>381</v>
      </c>
      <c r="L550" s="197"/>
      <c r="M550" s="44"/>
      <c r="N550" s="44"/>
      <c r="O550" s="197" t="s">
        <v>729</v>
      </c>
      <c r="P550" s="197"/>
      <c r="Q550" s="206" t="s">
        <v>237</v>
      </c>
    </row>
    <row r="551" spans="1:17">
      <c r="A551" s="12"/>
      <c r="B551" s="226"/>
      <c r="C551" s="197"/>
      <c r="D551" s="197"/>
      <c r="E551" s="206"/>
      <c r="F551" s="44"/>
      <c r="G551" s="197"/>
      <c r="H551" s="197"/>
      <c r="I551" s="44"/>
      <c r="J551" s="44"/>
      <c r="K551" s="197"/>
      <c r="L551" s="197"/>
      <c r="M551" s="44"/>
      <c r="N551" s="44"/>
      <c r="O551" s="197"/>
      <c r="P551" s="197"/>
      <c r="Q551" s="206"/>
    </row>
    <row r="552" spans="1:17">
      <c r="A552" s="12"/>
      <c r="B552" s="227" t="s">
        <v>730</v>
      </c>
      <c r="C552" s="195">
        <v>136389</v>
      </c>
      <c r="D552" s="195"/>
      <c r="E552" s="35"/>
      <c r="F552" s="35"/>
      <c r="G552" s="194" t="s">
        <v>731</v>
      </c>
      <c r="H552" s="194"/>
      <c r="I552" s="193" t="s">
        <v>237</v>
      </c>
      <c r="J552" s="35"/>
      <c r="K552" s="194" t="s">
        <v>732</v>
      </c>
      <c r="L552" s="194"/>
      <c r="M552" s="193" t="s">
        <v>237</v>
      </c>
      <c r="N552" s="35"/>
      <c r="O552" s="194" t="s">
        <v>381</v>
      </c>
      <c r="P552" s="194"/>
      <c r="Q552" s="35"/>
    </row>
    <row r="553" spans="1:17" ht="15.75" thickBot="1">
      <c r="A553" s="12"/>
      <c r="B553" s="227"/>
      <c r="C553" s="200"/>
      <c r="D553" s="200"/>
      <c r="E553" s="154"/>
      <c r="F553" s="35"/>
      <c r="G553" s="199"/>
      <c r="H553" s="199"/>
      <c r="I553" s="216"/>
      <c r="J553" s="35"/>
      <c r="K553" s="199"/>
      <c r="L553" s="199"/>
      <c r="M553" s="216"/>
      <c r="N553" s="35"/>
      <c r="O553" s="199"/>
      <c r="P553" s="199"/>
      <c r="Q553" s="154"/>
    </row>
    <row r="554" spans="1:17">
      <c r="A554" s="12"/>
      <c r="B554" s="196" t="s">
        <v>710</v>
      </c>
      <c r="C554" s="203">
        <v>1031</v>
      </c>
      <c r="D554" s="203"/>
      <c r="E554" s="57"/>
      <c r="F554" s="44"/>
      <c r="G554" s="202" t="s">
        <v>733</v>
      </c>
      <c r="H554" s="202"/>
      <c r="I554" s="217" t="s">
        <v>237</v>
      </c>
      <c r="J554" s="44"/>
      <c r="K554" s="202" t="s">
        <v>734</v>
      </c>
      <c r="L554" s="202"/>
      <c r="M554" s="217" t="s">
        <v>237</v>
      </c>
      <c r="N554" s="44"/>
      <c r="O554" s="202" t="s">
        <v>735</v>
      </c>
      <c r="P554" s="202"/>
      <c r="Q554" s="217" t="s">
        <v>237</v>
      </c>
    </row>
    <row r="555" spans="1:17" ht="15.75" thickBot="1">
      <c r="A555" s="12"/>
      <c r="B555" s="196"/>
      <c r="C555" s="208"/>
      <c r="D555" s="208"/>
      <c r="E555" s="81"/>
      <c r="F555" s="44"/>
      <c r="G555" s="207"/>
      <c r="H555" s="207"/>
      <c r="I555" s="224"/>
      <c r="J555" s="44"/>
      <c r="K555" s="207"/>
      <c r="L555" s="207"/>
      <c r="M555" s="224"/>
      <c r="N555" s="44"/>
      <c r="O555" s="207"/>
      <c r="P555" s="207"/>
      <c r="Q555" s="224"/>
    </row>
    <row r="556" spans="1:17">
      <c r="A556" s="12"/>
      <c r="B556" s="228" t="s">
        <v>192</v>
      </c>
      <c r="C556" s="212">
        <v>1031</v>
      </c>
      <c r="D556" s="212"/>
      <c r="E556" s="40"/>
      <c r="F556" s="35"/>
      <c r="G556" s="214" t="s">
        <v>736</v>
      </c>
      <c r="H556" s="214"/>
      <c r="I556" s="210" t="s">
        <v>237</v>
      </c>
      <c r="J556" s="35"/>
      <c r="K556" s="212">
        <v>8418</v>
      </c>
      <c r="L556" s="212"/>
      <c r="M556" s="40"/>
      <c r="N556" s="35"/>
      <c r="O556" s="212">
        <v>8113</v>
      </c>
      <c r="P556" s="212"/>
      <c r="Q556" s="40"/>
    </row>
    <row r="557" spans="1:17">
      <c r="A557" s="12"/>
      <c r="B557" s="228"/>
      <c r="C557" s="195"/>
      <c r="D557" s="195"/>
      <c r="E557" s="35"/>
      <c r="F557" s="35"/>
      <c r="G557" s="194"/>
      <c r="H557" s="194"/>
      <c r="I557" s="193"/>
      <c r="J557" s="35"/>
      <c r="K557" s="195"/>
      <c r="L557" s="195"/>
      <c r="M557" s="35"/>
      <c r="N557" s="35"/>
      <c r="O557" s="195"/>
      <c r="P557" s="195"/>
      <c r="Q557" s="35"/>
    </row>
    <row r="558" spans="1:17">
      <c r="A558" s="12"/>
      <c r="B558" s="229" t="s">
        <v>193</v>
      </c>
      <c r="C558" s="197" t="s">
        <v>381</v>
      </c>
      <c r="D558" s="197"/>
      <c r="E558" s="44"/>
      <c r="F558" s="44"/>
      <c r="G558" s="197" t="s">
        <v>381</v>
      </c>
      <c r="H558" s="197"/>
      <c r="I558" s="44"/>
      <c r="J558" s="44"/>
      <c r="K558" s="197" t="s">
        <v>737</v>
      </c>
      <c r="L558" s="197"/>
      <c r="M558" s="206" t="s">
        <v>237</v>
      </c>
      <c r="N558" s="44"/>
      <c r="O558" s="197" t="s">
        <v>737</v>
      </c>
      <c r="P558" s="197"/>
      <c r="Q558" s="206" t="s">
        <v>237</v>
      </c>
    </row>
    <row r="559" spans="1:17">
      <c r="A559" s="12"/>
      <c r="B559" s="229"/>
      <c r="C559" s="197"/>
      <c r="D559" s="197"/>
      <c r="E559" s="44"/>
      <c r="F559" s="44"/>
      <c r="G559" s="197"/>
      <c r="H559" s="197"/>
      <c r="I559" s="44"/>
      <c r="J559" s="44"/>
      <c r="K559" s="197"/>
      <c r="L559" s="197"/>
      <c r="M559" s="206"/>
      <c r="N559" s="44"/>
      <c r="O559" s="197"/>
      <c r="P559" s="197"/>
      <c r="Q559" s="206"/>
    </row>
    <row r="560" spans="1:17">
      <c r="A560" s="12"/>
      <c r="B560" s="228" t="s">
        <v>194</v>
      </c>
      <c r="C560" s="195">
        <v>20914</v>
      </c>
      <c r="D560" s="195"/>
      <c r="E560" s="35"/>
      <c r="F560" s="35"/>
      <c r="G560" s="195">
        <v>4822</v>
      </c>
      <c r="H560" s="195"/>
      <c r="I560" s="35"/>
      <c r="J560" s="35"/>
      <c r="K560" s="195">
        <v>27921</v>
      </c>
      <c r="L560" s="195"/>
      <c r="M560" s="35"/>
      <c r="N560" s="35"/>
      <c r="O560" s="195">
        <v>53657</v>
      </c>
      <c r="P560" s="195"/>
      <c r="Q560" s="35"/>
    </row>
    <row r="561" spans="1:17" ht="15.75" thickBot="1">
      <c r="A561" s="12"/>
      <c r="B561" s="228"/>
      <c r="C561" s="200"/>
      <c r="D561" s="200"/>
      <c r="E561" s="154"/>
      <c r="F561" s="35"/>
      <c r="G561" s="200"/>
      <c r="H561" s="200"/>
      <c r="I561" s="154"/>
      <c r="J561" s="35"/>
      <c r="K561" s="200"/>
      <c r="L561" s="200"/>
      <c r="M561" s="154"/>
      <c r="N561" s="35"/>
      <c r="O561" s="200"/>
      <c r="P561" s="200"/>
      <c r="Q561" s="154"/>
    </row>
    <row r="562" spans="1:17">
      <c r="A562" s="12"/>
      <c r="B562" s="229" t="s">
        <v>195</v>
      </c>
      <c r="C562" s="217" t="s">
        <v>235</v>
      </c>
      <c r="D562" s="203">
        <v>21945</v>
      </c>
      <c r="E562" s="57"/>
      <c r="F562" s="44"/>
      <c r="G562" s="217" t="s">
        <v>235</v>
      </c>
      <c r="H562" s="203">
        <v>3486</v>
      </c>
      <c r="I562" s="57"/>
      <c r="J562" s="44"/>
      <c r="K562" s="217" t="s">
        <v>235</v>
      </c>
      <c r="L562" s="203">
        <v>36236</v>
      </c>
      <c r="M562" s="57"/>
      <c r="N562" s="44"/>
      <c r="O562" s="217" t="s">
        <v>235</v>
      </c>
      <c r="P562" s="203">
        <v>61667</v>
      </c>
      <c r="Q562" s="57"/>
    </row>
    <row r="563" spans="1:17" ht="15.75" thickBot="1">
      <c r="A563" s="12"/>
      <c r="B563" s="229"/>
      <c r="C563" s="218"/>
      <c r="D563" s="219"/>
      <c r="E563" s="76"/>
      <c r="F563" s="44"/>
      <c r="G563" s="218"/>
      <c r="H563" s="219"/>
      <c r="I563" s="76"/>
      <c r="J563" s="44"/>
      <c r="K563" s="218"/>
      <c r="L563" s="219"/>
      <c r="M563" s="76"/>
      <c r="N563" s="44"/>
      <c r="O563" s="218"/>
      <c r="P563" s="219"/>
      <c r="Q563" s="76"/>
    </row>
    <row r="564" spans="1:17" ht="15.75" thickTop="1"/>
  </sheetData>
  <mergeCells count="3607">
    <mergeCell ref="B491:U491"/>
    <mergeCell ref="B492:U492"/>
    <mergeCell ref="B527:U527"/>
    <mergeCell ref="B431:U431"/>
    <mergeCell ref="B432:U432"/>
    <mergeCell ref="B433:U433"/>
    <mergeCell ref="B434:U434"/>
    <mergeCell ref="B435:U435"/>
    <mergeCell ref="B436:U436"/>
    <mergeCell ref="B361:U361"/>
    <mergeCell ref="B362:U362"/>
    <mergeCell ref="B427:U427"/>
    <mergeCell ref="B428:U428"/>
    <mergeCell ref="B429:U429"/>
    <mergeCell ref="B430:U430"/>
    <mergeCell ref="B287:U287"/>
    <mergeCell ref="B288:U288"/>
    <mergeCell ref="B289:U289"/>
    <mergeCell ref="B290:U290"/>
    <mergeCell ref="B359:U359"/>
    <mergeCell ref="B360:U360"/>
    <mergeCell ref="B219:U219"/>
    <mergeCell ref="B282:U282"/>
    <mergeCell ref="B283:U283"/>
    <mergeCell ref="B284:U284"/>
    <mergeCell ref="B285:U285"/>
    <mergeCell ref="B286:U286"/>
    <mergeCell ref="B84:U84"/>
    <mergeCell ref="B85:U85"/>
    <mergeCell ref="B147:U147"/>
    <mergeCell ref="B148:U148"/>
    <mergeCell ref="B149:U149"/>
    <mergeCell ref="B150:U150"/>
    <mergeCell ref="B5:U5"/>
    <mergeCell ref="B6:U6"/>
    <mergeCell ref="B13:U13"/>
    <mergeCell ref="B14:U14"/>
    <mergeCell ref="B82:U82"/>
    <mergeCell ref="B83:U83"/>
    <mergeCell ref="N562:N563"/>
    <mergeCell ref="O562:O563"/>
    <mergeCell ref="P562:P563"/>
    <mergeCell ref="Q562:Q563"/>
    <mergeCell ref="A1:A2"/>
    <mergeCell ref="B1:U1"/>
    <mergeCell ref="B2:U2"/>
    <mergeCell ref="B3:U3"/>
    <mergeCell ref="A4:A563"/>
    <mergeCell ref="B4:U4"/>
    <mergeCell ref="H562:H563"/>
    <mergeCell ref="I562:I563"/>
    <mergeCell ref="J562:J563"/>
    <mergeCell ref="K562:K563"/>
    <mergeCell ref="L562:L563"/>
    <mergeCell ref="M562:M563"/>
    <mergeCell ref="B562:B563"/>
    <mergeCell ref="C562:C563"/>
    <mergeCell ref="D562:D563"/>
    <mergeCell ref="E562:E563"/>
    <mergeCell ref="F562:F563"/>
    <mergeCell ref="G562:G563"/>
    <mergeCell ref="J560:J561"/>
    <mergeCell ref="K560:L561"/>
    <mergeCell ref="M560:M561"/>
    <mergeCell ref="N560:N561"/>
    <mergeCell ref="O560:P561"/>
    <mergeCell ref="Q560:Q561"/>
    <mergeCell ref="B560:B561"/>
    <mergeCell ref="C560:D561"/>
    <mergeCell ref="E560:E561"/>
    <mergeCell ref="F560:F561"/>
    <mergeCell ref="G560:H561"/>
    <mergeCell ref="I560:I561"/>
    <mergeCell ref="J558:J559"/>
    <mergeCell ref="K558:L559"/>
    <mergeCell ref="M558:M559"/>
    <mergeCell ref="N558:N559"/>
    <mergeCell ref="O558:P559"/>
    <mergeCell ref="Q558:Q559"/>
    <mergeCell ref="B558:B559"/>
    <mergeCell ref="C558:D559"/>
    <mergeCell ref="E558:E559"/>
    <mergeCell ref="F558:F559"/>
    <mergeCell ref="G558:H559"/>
    <mergeCell ref="I558:I559"/>
    <mergeCell ref="J556:J557"/>
    <mergeCell ref="K556:L557"/>
    <mergeCell ref="M556:M557"/>
    <mergeCell ref="N556:N557"/>
    <mergeCell ref="O556:P557"/>
    <mergeCell ref="Q556:Q557"/>
    <mergeCell ref="B556:B557"/>
    <mergeCell ref="C556:D557"/>
    <mergeCell ref="E556:E557"/>
    <mergeCell ref="F556:F557"/>
    <mergeCell ref="G556:H557"/>
    <mergeCell ref="I556:I557"/>
    <mergeCell ref="J554:J555"/>
    <mergeCell ref="K554:L555"/>
    <mergeCell ref="M554:M555"/>
    <mergeCell ref="N554:N555"/>
    <mergeCell ref="O554:P555"/>
    <mergeCell ref="Q554:Q555"/>
    <mergeCell ref="B554:B555"/>
    <mergeCell ref="C554:D555"/>
    <mergeCell ref="E554:E555"/>
    <mergeCell ref="F554:F555"/>
    <mergeCell ref="G554:H555"/>
    <mergeCell ref="I554:I555"/>
    <mergeCell ref="J552:J553"/>
    <mergeCell ref="K552:L553"/>
    <mergeCell ref="M552:M553"/>
    <mergeCell ref="N552:N553"/>
    <mergeCell ref="O552:P553"/>
    <mergeCell ref="Q552:Q553"/>
    <mergeCell ref="B552:B553"/>
    <mergeCell ref="C552:D553"/>
    <mergeCell ref="E552:E553"/>
    <mergeCell ref="F552:F553"/>
    <mergeCell ref="G552:H553"/>
    <mergeCell ref="I552:I553"/>
    <mergeCell ref="J550:J551"/>
    <mergeCell ref="K550:L551"/>
    <mergeCell ref="M550:M551"/>
    <mergeCell ref="N550:N551"/>
    <mergeCell ref="O550:P551"/>
    <mergeCell ref="Q550:Q551"/>
    <mergeCell ref="B550:B551"/>
    <mergeCell ref="C550:D551"/>
    <mergeCell ref="E550:E551"/>
    <mergeCell ref="F550:F551"/>
    <mergeCell ref="G550:H551"/>
    <mergeCell ref="I550:I551"/>
    <mergeCell ref="J548:J549"/>
    <mergeCell ref="K548:L549"/>
    <mergeCell ref="M548:M549"/>
    <mergeCell ref="N548:N549"/>
    <mergeCell ref="O548:P549"/>
    <mergeCell ref="Q548:Q549"/>
    <mergeCell ref="B548:B549"/>
    <mergeCell ref="C548:D549"/>
    <mergeCell ref="E548:E549"/>
    <mergeCell ref="F548:F549"/>
    <mergeCell ref="G548:H549"/>
    <mergeCell ref="I548:I549"/>
    <mergeCell ref="J546:J547"/>
    <mergeCell ref="K546:L547"/>
    <mergeCell ref="M546:M547"/>
    <mergeCell ref="N546:N547"/>
    <mergeCell ref="O546:P547"/>
    <mergeCell ref="Q546:Q547"/>
    <mergeCell ref="B546:B547"/>
    <mergeCell ref="C546:D547"/>
    <mergeCell ref="E546:E547"/>
    <mergeCell ref="F546:F547"/>
    <mergeCell ref="G546:H547"/>
    <mergeCell ref="I546:I547"/>
    <mergeCell ref="J544:J545"/>
    <mergeCell ref="K544:L545"/>
    <mergeCell ref="M544:M545"/>
    <mergeCell ref="N544:N545"/>
    <mergeCell ref="O544:P545"/>
    <mergeCell ref="Q544:Q545"/>
    <mergeCell ref="C543:E543"/>
    <mergeCell ref="G543:I543"/>
    <mergeCell ref="K543:M543"/>
    <mergeCell ref="O543:Q543"/>
    <mergeCell ref="B544:B545"/>
    <mergeCell ref="C544:D545"/>
    <mergeCell ref="E544:E545"/>
    <mergeCell ref="F544:F545"/>
    <mergeCell ref="G544:H545"/>
    <mergeCell ref="I544:I545"/>
    <mergeCell ref="J541:J542"/>
    <mergeCell ref="K541:L542"/>
    <mergeCell ref="M541:M542"/>
    <mergeCell ref="N541:N542"/>
    <mergeCell ref="O541:P542"/>
    <mergeCell ref="Q541:Q542"/>
    <mergeCell ref="B541:B542"/>
    <mergeCell ref="C541:D542"/>
    <mergeCell ref="E541:E542"/>
    <mergeCell ref="F541:F542"/>
    <mergeCell ref="G541:H542"/>
    <mergeCell ref="I541:I542"/>
    <mergeCell ref="J539:J540"/>
    <mergeCell ref="K539:L540"/>
    <mergeCell ref="M539:M540"/>
    <mergeCell ref="N539:N540"/>
    <mergeCell ref="O539:P540"/>
    <mergeCell ref="Q539:Q540"/>
    <mergeCell ref="B539:B540"/>
    <mergeCell ref="C539:D540"/>
    <mergeCell ref="E539:E540"/>
    <mergeCell ref="F539:F540"/>
    <mergeCell ref="G539:H540"/>
    <mergeCell ref="I539:I540"/>
    <mergeCell ref="J537:J538"/>
    <mergeCell ref="K537:L538"/>
    <mergeCell ref="M537:M538"/>
    <mergeCell ref="N537:N538"/>
    <mergeCell ref="O537:P538"/>
    <mergeCell ref="Q537:Q538"/>
    <mergeCell ref="B537:B538"/>
    <mergeCell ref="C537:D538"/>
    <mergeCell ref="E537:E538"/>
    <mergeCell ref="F537:F538"/>
    <mergeCell ref="G537:H538"/>
    <mergeCell ref="I537:I538"/>
    <mergeCell ref="N534:N535"/>
    <mergeCell ref="O534:O535"/>
    <mergeCell ref="P534:P535"/>
    <mergeCell ref="Q534:Q535"/>
    <mergeCell ref="C536:E536"/>
    <mergeCell ref="G536:I536"/>
    <mergeCell ref="K536:M536"/>
    <mergeCell ref="O536:Q536"/>
    <mergeCell ref="H534:H535"/>
    <mergeCell ref="I534:I535"/>
    <mergeCell ref="J534:J535"/>
    <mergeCell ref="K534:K535"/>
    <mergeCell ref="L534:L535"/>
    <mergeCell ref="M534:M535"/>
    <mergeCell ref="B534:B535"/>
    <mergeCell ref="C534:C535"/>
    <mergeCell ref="D534:D535"/>
    <mergeCell ref="E534:E535"/>
    <mergeCell ref="F534:F535"/>
    <mergeCell ref="G534:G535"/>
    <mergeCell ref="J531:J533"/>
    <mergeCell ref="K531:M531"/>
    <mergeCell ref="K532:M532"/>
    <mergeCell ref="K533:M533"/>
    <mergeCell ref="N531:N533"/>
    <mergeCell ref="O531:Q531"/>
    <mergeCell ref="O532:Q532"/>
    <mergeCell ref="O533:Q533"/>
    <mergeCell ref="B528:Q528"/>
    <mergeCell ref="C530:Q530"/>
    <mergeCell ref="B531:B533"/>
    <mergeCell ref="C531:E531"/>
    <mergeCell ref="C532:E532"/>
    <mergeCell ref="C533:E533"/>
    <mergeCell ref="F531:F533"/>
    <mergeCell ref="G531:I531"/>
    <mergeCell ref="G532:I532"/>
    <mergeCell ref="G533:I533"/>
    <mergeCell ref="P525:P526"/>
    <mergeCell ref="Q525:Q526"/>
    <mergeCell ref="R525:R526"/>
    <mergeCell ref="S525:S526"/>
    <mergeCell ref="T525:T526"/>
    <mergeCell ref="U525:U526"/>
    <mergeCell ref="J525:J526"/>
    <mergeCell ref="K525:K526"/>
    <mergeCell ref="L525:L526"/>
    <mergeCell ref="M525:M526"/>
    <mergeCell ref="N525:N526"/>
    <mergeCell ref="O525:O526"/>
    <mergeCell ref="S523:T524"/>
    <mergeCell ref="U523:U524"/>
    <mergeCell ref="B525:B526"/>
    <mergeCell ref="C525:C526"/>
    <mergeCell ref="D525:D526"/>
    <mergeCell ref="E525:E526"/>
    <mergeCell ref="F525:F526"/>
    <mergeCell ref="G525:G526"/>
    <mergeCell ref="H525:H526"/>
    <mergeCell ref="I525:I526"/>
    <mergeCell ref="K523:L524"/>
    <mergeCell ref="M523:M524"/>
    <mergeCell ref="N523:N524"/>
    <mergeCell ref="O523:P524"/>
    <mergeCell ref="Q523:Q524"/>
    <mergeCell ref="R523:R524"/>
    <mergeCell ref="R521:R522"/>
    <mergeCell ref="S521:T522"/>
    <mergeCell ref="U521:U522"/>
    <mergeCell ref="B523:B524"/>
    <mergeCell ref="C523:D524"/>
    <mergeCell ref="E523:E524"/>
    <mergeCell ref="F523:F524"/>
    <mergeCell ref="G523:H524"/>
    <mergeCell ref="I523:I524"/>
    <mergeCell ref="J523:J524"/>
    <mergeCell ref="J521:J522"/>
    <mergeCell ref="K521:L522"/>
    <mergeCell ref="M521:M522"/>
    <mergeCell ref="N521:N522"/>
    <mergeCell ref="O521:P522"/>
    <mergeCell ref="Q521:Q522"/>
    <mergeCell ref="B521:B522"/>
    <mergeCell ref="C521:D522"/>
    <mergeCell ref="E521:E522"/>
    <mergeCell ref="F521:F522"/>
    <mergeCell ref="G521:H522"/>
    <mergeCell ref="I521:I522"/>
    <mergeCell ref="N519:N520"/>
    <mergeCell ref="O519:P520"/>
    <mergeCell ref="Q519:Q520"/>
    <mergeCell ref="R519:R520"/>
    <mergeCell ref="S519:T520"/>
    <mergeCell ref="U519:U520"/>
    <mergeCell ref="U517:U518"/>
    <mergeCell ref="B519:B520"/>
    <mergeCell ref="C519:D520"/>
    <mergeCell ref="E519:E520"/>
    <mergeCell ref="F519:F520"/>
    <mergeCell ref="G519:H520"/>
    <mergeCell ref="I519:I520"/>
    <mergeCell ref="J519:J520"/>
    <mergeCell ref="K519:L520"/>
    <mergeCell ref="M519:M520"/>
    <mergeCell ref="M517:M518"/>
    <mergeCell ref="N517:N518"/>
    <mergeCell ref="O517:P518"/>
    <mergeCell ref="Q517:Q518"/>
    <mergeCell ref="R517:R518"/>
    <mergeCell ref="S517:T518"/>
    <mergeCell ref="S515:T516"/>
    <mergeCell ref="U515:U516"/>
    <mergeCell ref="B517:B518"/>
    <mergeCell ref="C517:D518"/>
    <mergeCell ref="E517:E518"/>
    <mergeCell ref="F517:F518"/>
    <mergeCell ref="G517:H518"/>
    <mergeCell ref="I517:I518"/>
    <mergeCell ref="J517:J518"/>
    <mergeCell ref="K517:L518"/>
    <mergeCell ref="K515:L516"/>
    <mergeCell ref="M515:M516"/>
    <mergeCell ref="N515:N516"/>
    <mergeCell ref="O515:P516"/>
    <mergeCell ref="Q515:Q516"/>
    <mergeCell ref="R515:R516"/>
    <mergeCell ref="R513:R514"/>
    <mergeCell ref="S513:T514"/>
    <mergeCell ref="U513:U514"/>
    <mergeCell ref="B515:B516"/>
    <mergeCell ref="C515:D516"/>
    <mergeCell ref="E515:E516"/>
    <mergeCell ref="F515:F516"/>
    <mergeCell ref="G515:H516"/>
    <mergeCell ref="I515:I516"/>
    <mergeCell ref="J515:J516"/>
    <mergeCell ref="J513:J514"/>
    <mergeCell ref="K513:L514"/>
    <mergeCell ref="M513:M514"/>
    <mergeCell ref="N513:N514"/>
    <mergeCell ref="O513:P514"/>
    <mergeCell ref="Q513:Q514"/>
    <mergeCell ref="Q511:Q512"/>
    <mergeCell ref="R511:R512"/>
    <mergeCell ref="S511:T512"/>
    <mergeCell ref="U511:U512"/>
    <mergeCell ref="B513:B514"/>
    <mergeCell ref="C513:D514"/>
    <mergeCell ref="E513:E514"/>
    <mergeCell ref="F513:F514"/>
    <mergeCell ref="G513:H514"/>
    <mergeCell ref="I513:I514"/>
    <mergeCell ref="I511:I512"/>
    <mergeCell ref="J511:J512"/>
    <mergeCell ref="K511:L512"/>
    <mergeCell ref="M511:M512"/>
    <mergeCell ref="N511:N512"/>
    <mergeCell ref="O511:P512"/>
    <mergeCell ref="C510:E510"/>
    <mergeCell ref="G510:I510"/>
    <mergeCell ref="K510:M510"/>
    <mergeCell ref="O510:Q510"/>
    <mergeCell ref="S510:U510"/>
    <mergeCell ref="B511:B512"/>
    <mergeCell ref="C511:D512"/>
    <mergeCell ref="E511:E512"/>
    <mergeCell ref="F511:F512"/>
    <mergeCell ref="G511:H512"/>
    <mergeCell ref="N508:N509"/>
    <mergeCell ref="O508:P509"/>
    <mergeCell ref="Q508:Q509"/>
    <mergeCell ref="R508:R509"/>
    <mergeCell ref="S508:T509"/>
    <mergeCell ref="U508:U509"/>
    <mergeCell ref="U506:U507"/>
    <mergeCell ref="B508:B509"/>
    <mergeCell ref="C508:D509"/>
    <mergeCell ref="E508:E509"/>
    <mergeCell ref="F508:F509"/>
    <mergeCell ref="G508:H509"/>
    <mergeCell ref="I508:I509"/>
    <mergeCell ref="J508:J509"/>
    <mergeCell ref="K508:L509"/>
    <mergeCell ref="M508:M509"/>
    <mergeCell ref="M506:M507"/>
    <mergeCell ref="N506:N507"/>
    <mergeCell ref="O506:P507"/>
    <mergeCell ref="Q506:Q507"/>
    <mergeCell ref="R506:R507"/>
    <mergeCell ref="S506:T507"/>
    <mergeCell ref="S504:T505"/>
    <mergeCell ref="U504:U505"/>
    <mergeCell ref="B506:B507"/>
    <mergeCell ref="C506:D507"/>
    <mergeCell ref="E506:E507"/>
    <mergeCell ref="F506:F507"/>
    <mergeCell ref="G506:H507"/>
    <mergeCell ref="I506:I507"/>
    <mergeCell ref="J506:J507"/>
    <mergeCell ref="K506:L507"/>
    <mergeCell ref="K504:L505"/>
    <mergeCell ref="M504:M505"/>
    <mergeCell ref="N504:N505"/>
    <mergeCell ref="O504:P505"/>
    <mergeCell ref="Q504:Q505"/>
    <mergeCell ref="R504:R505"/>
    <mergeCell ref="R502:R503"/>
    <mergeCell ref="S502:T503"/>
    <mergeCell ref="U502:U503"/>
    <mergeCell ref="B504:B505"/>
    <mergeCell ref="C504:D505"/>
    <mergeCell ref="E504:E505"/>
    <mergeCell ref="F504:F505"/>
    <mergeCell ref="G504:H505"/>
    <mergeCell ref="I504:I505"/>
    <mergeCell ref="J504:J505"/>
    <mergeCell ref="J502:J503"/>
    <mergeCell ref="K502:L503"/>
    <mergeCell ref="M502:M503"/>
    <mergeCell ref="N502:N503"/>
    <mergeCell ref="O502:P503"/>
    <mergeCell ref="Q502:Q503"/>
    <mergeCell ref="B502:B503"/>
    <mergeCell ref="C502:D503"/>
    <mergeCell ref="E502:E503"/>
    <mergeCell ref="F502:F503"/>
    <mergeCell ref="G502:H503"/>
    <mergeCell ref="I502:I503"/>
    <mergeCell ref="T499:T500"/>
    <mergeCell ref="U499:U500"/>
    <mergeCell ref="C501:E501"/>
    <mergeCell ref="G501:I501"/>
    <mergeCell ref="K501:M501"/>
    <mergeCell ref="O501:Q501"/>
    <mergeCell ref="S501:U501"/>
    <mergeCell ref="N499:N500"/>
    <mergeCell ref="O499:O500"/>
    <mergeCell ref="P499:P500"/>
    <mergeCell ref="Q499:Q500"/>
    <mergeCell ref="R499:R500"/>
    <mergeCell ref="S499:S500"/>
    <mergeCell ref="H499:H500"/>
    <mergeCell ref="I499:I500"/>
    <mergeCell ref="J499:J500"/>
    <mergeCell ref="K499:K500"/>
    <mergeCell ref="L499:L500"/>
    <mergeCell ref="M499:M500"/>
    <mergeCell ref="B499:B500"/>
    <mergeCell ref="C499:C500"/>
    <mergeCell ref="D499:D500"/>
    <mergeCell ref="E499:E500"/>
    <mergeCell ref="F499:F500"/>
    <mergeCell ref="G499:G500"/>
    <mergeCell ref="N496:N498"/>
    <mergeCell ref="O496:Q498"/>
    <mergeCell ref="R496:R498"/>
    <mergeCell ref="S496:U496"/>
    <mergeCell ref="S497:U497"/>
    <mergeCell ref="S498:U498"/>
    <mergeCell ref="G497:I497"/>
    <mergeCell ref="G498:I498"/>
    <mergeCell ref="J496:J498"/>
    <mergeCell ref="K496:M496"/>
    <mergeCell ref="K497:M497"/>
    <mergeCell ref="K498:M498"/>
    <mergeCell ref="T489:T490"/>
    <mergeCell ref="U489:U490"/>
    <mergeCell ref="B493:U493"/>
    <mergeCell ref="C495:U495"/>
    <mergeCell ref="B496:B498"/>
    <mergeCell ref="C496:E496"/>
    <mergeCell ref="C497:E497"/>
    <mergeCell ref="C498:E498"/>
    <mergeCell ref="F496:F498"/>
    <mergeCell ref="G496:I496"/>
    <mergeCell ref="N489:N490"/>
    <mergeCell ref="O489:O490"/>
    <mergeCell ref="P489:P490"/>
    <mergeCell ref="Q489:Q490"/>
    <mergeCell ref="R489:R490"/>
    <mergeCell ref="S489:S490"/>
    <mergeCell ref="H489:H490"/>
    <mergeCell ref="I489:I490"/>
    <mergeCell ref="J489:J490"/>
    <mergeCell ref="K489:K490"/>
    <mergeCell ref="L489:L490"/>
    <mergeCell ref="M489:M490"/>
    <mergeCell ref="B489:B490"/>
    <mergeCell ref="C489:C490"/>
    <mergeCell ref="D489:D490"/>
    <mergeCell ref="E489:E490"/>
    <mergeCell ref="F489:F490"/>
    <mergeCell ref="G489:G490"/>
    <mergeCell ref="N487:N488"/>
    <mergeCell ref="O487:P488"/>
    <mergeCell ref="Q487:Q488"/>
    <mergeCell ref="R487:R488"/>
    <mergeCell ref="S487:T488"/>
    <mergeCell ref="U487:U488"/>
    <mergeCell ref="U485:U486"/>
    <mergeCell ref="B487:B488"/>
    <mergeCell ref="C487:D488"/>
    <mergeCell ref="E487:E488"/>
    <mergeCell ref="F487:F488"/>
    <mergeCell ref="G487:H488"/>
    <mergeCell ref="I487:I488"/>
    <mergeCell ref="J487:J488"/>
    <mergeCell ref="K487:L488"/>
    <mergeCell ref="M487:M488"/>
    <mergeCell ref="M485:M486"/>
    <mergeCell ref="N485:N486"/>
    <mergeCell ref="O485:P486"/>
    <mergeCell ref="Q485:Q486"/>
    <mergeCell ref="R485:R486"/>
    <mergeCell ref="S485:T486"/>
    <mergeCell ref="T483:T484"/>
    <mergeCell ref="U483:U484"/>
    <mergeCell ref="B485:B486"/>
    <mergeCell ref="C485:D486"/>
    <mergeCell ref="E485:E486"/>
    <mergeCell ref="F485:F486"/>
    <mergeCell ref="G485:H486"/>
    <mergeCell ref="I485:I486"/>
    <mergeCell ref="J485:J486"/>
    <mergeCell ref="K485:L486"/>
    <mergeCell ref="N483:N484"/>
    <mergeCell ref="O483:O484"/>
    <mergeCell ref="P483:P484"/>
    <mergeCell ref="Q483:Q484"/>
    <mergeCell ref="R483:R484"/>
    <mergeCell ref="S483:S484"/>
    <mergeCell ref="H483:H484"/>
    <mergeCell ref="I483:I484"/>
    <mergeCell ref="J483:J484"/>
    <mergeCell ref="K483:K484"/>
    <mergeCell ref="L483:L484"/>
    <mergeCell ref="M483:M484"/>
    <mergeCell ref="S479:U479"/>
    <mergeCell ref="S480:U480"/>
    <mergeCell ref="S481:U481"/>
    <mergeCell ref="S482:U482"/>
    <mergeCell ref="B483:B484"/>
    <mergeCell ref="C483:C484"/>
    <mergeCell ref="D483:D484"/>
    <mergeCell ref="E483:E484"/>
    <mergeCell ref="F483:F484"/>
    <mergeCell ref="G483:G484"/>
    <mergeCell ref="N479:N482"/>
    <mergeCell ref="O479:Q479"/>
    <mergeCell ref="O480:Q480"/>
    <mergeCell ref="O481:Q481"/>
    <mergeCell ref="O482:Q482"/>
    <mergeCell ref="R479:R482"/>
    <mergeCell ref="G482:I482"/>
    <mergeCell ref="J479:J482"/>
    <mergeCell ref="K479:M479"/>
    <mergeCell ref="K480:M480"/>
    <mergeCell ref="K481:M481"/>
    <mergeCell ref="K482:M482"/>
    <mergeCell ref="C478:U478"/>
    <mergeCell ref="B479:B482"/>
    <mergeCell ref="C479:E479"/>
    <mergeCell ref="C480:E480"/>
    <mergeCell ref="C481:E481"/>
    <mergeCell ref="C482:E482"/>
    <mergeCell ref="F479:F482"/>
    <mergeCell ref="G479:I479"/>
    <mergeCell ref="G480:I480"/>
    <mergeCell ref="G481:I481"/>
    <mergeCell ref="Q474:Q475"/>
    <mergeCell ref="R474:R475"/>
    <mergeCell ref="S474:S475"/>
    <mergeCell ref="T474:T475"/>
    <mergeCell ref="U474:U475"/>
    <mergeCell ref="B476:U476"/>
    <mergeCell ref="K474:K475"/>
    <mergeCell ref="L474:L475"/>
    <mergeCell ref="M474:M475"/>
    <mergeCell ref="N474:N475"/>
    <mergeCell ref="O474:O475"/>
    <mergeCell ref="P474:P475"/>
    <mergeCell ref="U472:U473"/>
    <mergeCell ref="B474:B475"/>
    <mergeCell ref="C474:C475"/>
    <mergeCell ref="D474:D475"/>
    <mergeCell ref="E474:E475"/>
    <mergeCell ref="F474:F475"/>
    <mergeCell ref="G474:G475"/>
    <mergeCell ref="H474:H475"/>
    <mergeCell ref="I474:I475"/>
    <mergeCell ref="J474:J475"/>
    <mergeCell ref="M472:M473"/>
    <mergeCell ref="N472:N473"/>
    <mergeCell ref="O472:P473"/>
    <mergeCell ref="Q472:Q473"/>
    <mergeCell ref="R472:R473"/>
    <mergeCell ref="S472:T473"/>
    <mergeCell ref="T470:T471"/>
    <mergeCell ref="U470:U471"/>
    <mergeCell ref="B472:B473"/>
    <mergeCell ref="C472:D473"/>
    <mergeCell ref="E472:E473"/>
    <mergeCell ref="F472:F473"/>
    <mergeCell ref="G472:H473"/>
    <mergeCell ref="I472:I473"/>
    <mergeCell ref="J472:J473"/>
    <mergeCell ref="K472:L473"/>
    <mergeCell ref="N470:N471"/>
    <mergeCell ref="O470:O471"/>
    <mergeCell ref="P470:P471"/>
    <mergeCell ref="Q470:Q471"/>
    <mergeCell ref="R470:R471"/>
    <mergeCell ref="S470:S471"/>
    <mergeCell ref="H470:H471"/>
    <mergeCell ref="I470:I471"/>
    <mergeCell ref="J470:J471"/>
    <mergeCell ref="K470:K471"/>
    <mergeCell ref="L470:L471"/>
    <mergeCell ref="M470:M471"/>
    <mergeCell ref="S466:U466"/>
    <mergeCell ref="S467:U467"/>
    <mergeCell ref="S468:U468"/>
    <mergeCell ref="S469:U469"/>
    <mergeCell ref="B470:B471"/>
    <mergeCell ref="C470:C471"/>
    <mergeCell ref="D470:D471"/>
    <mergeCell ref="E470:E471"/>
    <mergeCell ref="F470:F471"/>
    <mergeCell ref="G470:G471"/>
    <mergeCell ref="N466:N469"/>
    <mergeCell ref="O466:Q466"/>
    <mergeCell ref="O467:Q467"/>
    <mergeCell ref="O468:Q468"/>
    <mergeCell ref="O469:Q469"/>
    <mergeCell ref="R466:R469"/>
    <mergeCell ref="G469:I469"/>
    <mergeCell ref="J466:J469"/>
    <mergeCell ref="K466:M466"/>
    <mergeCell ref="K467:M467"/>
    <mergeCell ref="K468:M468"/>
    <mergeCell ref="K469:M469"/>
    <mergeCell ref="C465:U465"/>
    <mergeCell ref="B466:B469"/>
    <mergeCell ref="C466:E466"/>
    <mergeCell ref="C467:E467"/>
    <mergeCell ref="C468:E468"/>
    <mergeCell ref="C469:E469"/>
    <mergeCell ref="F466:F469"/>
    <mergeCell ref="G466:I466"/>
    <mergeCell ref="G467:I467"/>
    <mergeCell ref="G468:I468"/>
    <mergeCell ref="Q461:Q462"/>
    <mergeCell ref="R461:R462"/>
    <mergeCell ref="S461:S462"/>
    <mergeCell ref="T461:T462"/>
    <mergeCell ref="U461:U462"/>
    <mergeCell ref="B463:U463"/>
    <mergeCell ref="K461:K462"/>
    <mergeCell ref="L461:L462"/>
    <mergeCell ref="M461:M462"/>
    <mergeCell ref="N461:N462"/>
    <mergeCell ref="O461:O462"/>
    <mergeCell ref="P461:P462"/>
    <mergeCell ref="U459:U460"/>
    <mergeCell ref="B461:B462"/>
    <mergeCell ref="C461:C462"/>
    <mergeCell ref="D461:D462"/>
    <mergeCell ref="E461:E462"/>
    <mergeCell ref="F461:F462"/>
    <mergeCell ref="G461:G462"/>
    <mergeCell ref="H461:H462"/>
    <mergeCell ref="I461:I462"/>
    <mergeCell ref="J461:J462"/>
    <mergeCell ref="M459:M460"/>
    <mergeCell ref="N459:N460"/>
    <mergeCell ref="O459:P460"/>
    <mergeCell ref="Q459:Q460"/>
    <mergeCell ref="R459:R460"/>
    <mergeCell ref="S459:T460"/>
    <mergeCell ref="T457:T458"/>
    <mergeCell ref="U457:U458"/>
    <mergeCell ref="B459:B460"/>
    <mergeCell ref="C459:D460"/>
    <mergeCell ref="E459:E460"/>
    <mergeCell ref="F459:F460"/>
    <mergeCell ref="G459:H460"/>
    <mergeCell ref="I459:I460"/>
    <mergeCell ref="J459:J460"/>
    <mergeCell ref="K459:L460"/>
    <mergeCell ref="N457:N458"/>
    <mergeCell ref="O457:O458"/>
    <mergeCell ref="P457:P458"/>
    <mergeCell ref="Q457:Q458"/>
    <mergeCell ref="R457:R458"/>
    <mergeCell ref="S457:S458"/>
    <mergeCell ref="H457:H458"/>
    <mergeCell ref="I457:I458"/>
    <mergeCell ref="J457:J458"/>
    <mergeCell ref="K457:K458"/>
    <mergeCell ref="L457:L458"/>
    <mergeCell ref="M457:M458"/>
    <mergeCell ref="S453:U453"/>
    <mergeCell ref="S454:U454"/>
    <mergeCell ref="S455:U455"/>
    <mergeCell ref="S456:U456"/>
    <mergeCell ref="B457:B458"/>
    <mergeCell ref="C457:C458"/>
    <mergeCell ref="D457:D458"/>
    <mergeCell ref="E457:E458"/>
    <mergeCell ref="F457:F458"/>
    <mergeCell ref="G457:G458"/>
    <mergeCell ref="N453:N456"/>
    <mergeCell ref="O453:Q453"/>
    <mergeCell ref="O454:Q454"/>
    <mergeCell ref="O455:Q455"/>
    <mergeCell ref="O456:Q456"/>
    <mergeCell ref="R453:R456"/>
    <mergeCell ref="G456:I456"/>
    <mergeCell ref="J453:J456"/>
    <mergeCell ref="K453:M453"/>
    <mergeCell ref="K454:M454"/>
    <mergeCell ref="K455:M455"/>
    <mergeCell ref="K456:M456"/>
    <mergeCell ref="C452:U452"/>
    <mergeCell ref="B453:B456"/>
    <mergeCell ref="C453:E453"/>
    <mergeCell ref="C454:E454"/>
    <mergeCell ref="C455:E455"/>
    <mergeCell ref="C456:E456"/>
    <mergeCell ref="F453:F456"/>
    <mergeCell ref="G453:I453"/>
    <mergeCell ref="G454:I454"/>
    <mergeCell ref="G455:I455"/>
    <mergeCell ref="Q448:Q449"/>
    <mergeCell ref="R448:R449"/>
    <mergeCell ref="S448:S449"/>
    <mergeCell ref="T448:T449"/>
    <mergeCell ref="U448:U449"/>
    <mergeCell ref="B450:U450"/>
    <mergeCell ref="K448:K449"/>
    <mergeCell ref="L448:L449"/>
    <mergeCell ref="M448:M449"/>
    <mergeCell ref="N448:N449"/>
    <mergeCell ref="O448:O449"/>
    <mergeCell ref="P448:P449"/>
    <mergeCell ref="U446:U447"/>
    <mergeCell ref="B448:B449"/>
    <mergeCell ref="C448:C449"/>
    <mergeCell ref="D448:D449"/>
    <mergeCell ref="E448:E449"/>
    <mergeCell ref="F448:F449"/>
    <mergeCell ref="G448:G449"/>
    <mergeCell ref="H448:H449"/>
    <mergeCell ref="I448:I449"/>
    <mergeCell ref="J448:J449"/>
    <mergeCell ref="M446:M447"/>
    <mergeCell ref="N446:N447"/>
    <mergeCell ref="O446:P447"/>
    <mergeCell ref="Q446:Q447"/>
    <mergeCell ref="R446:R447"/>
    <mergeCell ref="S446:T447"/>
    <mergeCell ref="T444:T445"/>
    <mergeCell ref="U444:U445"/>
    <mergeCell ref="B446:B447"/>
    <mergeCell ref="C446:D447"/>
    <mergeCell ref="E446:E447"/>
    <mergeCell ref="F446:F447"/>
    <mergeCell ref="G446:H447"/>
    <mergeCell ref="I446:I447"/>
    <mergeCell ref="J446:J447"/>
    <mergeCell ref="K446:L447"/>
    <mergeCell ref="N444:N445"/>
    <mergeCell ref="O444:O445"/>
    <mergeCell ref="P444:P445"/>
    <mergeCell ref="Q444:Q445"/>
    <mergeCell ref="R444:R445"/>
    <mergeCell ref="S444:S445"/>
    <mergeCell ref="H444:H445"/>
    <mergeCell ref="I444:I445"/>
    <mergeCell ref="J444:J445"/>
    <mergeCell ref="K444:K445"/>
    <mergeCell ref="L444:L445"/>
    <mergeCell ref="M444:M445"/>
    <mergeCell ref="S440:U440"/>
    <mergeCell ref="S441:U441"/>
    <mergeCell ref="S442:U442"/>
    <mergeCell ref="S443:U443"/>
    <mergeCell ref="B444:B445"/>
    <mergeCell ref="C444:C445"/>
    <mergeCell ref="D444:D445"/>
    <mergeCell ref="E444:E445"/>
    <mergeCell ref="F444:F445"/>
    <mergeCell ref="G444:G445"/>
    <mergeCell ref="N440:N443"/>
    <mergeCell ref="O440:Q440"/>
    <mergeCell ref="O441:Q441"/>
    <mergeCell ref="O442:Q442"/>
    <mergeCell ref="O443:Q443"/>
    <mergeCell ref="R440:R443"/>
    <mergeCell ref="G442:I442"/>
    <mergeCell ref="G443:I443"/>
    <mergeCell ref="J440:J443"/>
    <mergeCell ref="K440:M440"/>
    <mergeCell ref="K441:M441"/>
    <mergeCell ref="K442:M442"/>
    <mergeCell ref="K443:M443"/>
    <mergeCell ref="B437:U437"/>
    <mergeCell ref="C439:U439"/>
    <mergeCell ref="B440:B443"/>
    <mergeCell ref="C440:E440"/>
    <mergeCell ref="C441:E441"/>
    <mergeCell ref="C442:E442"/>
    <mergeCell ref="C443:E443"/>
    <mergeCell ref="F440:F443"/>
    <mergeCell ref="G440:I440"/>
    <mergeCell ref="G441:I441"/>
    <mergeCell ref="P425:P426"/>
    <mergeCell ref="Q425:Q426"/>
    <mergeCell ref="R425:R426"/>
    <mergeCell ref="S425:S426"/>
    <mergeCell ref="T425:T426"/>
    <mergeCell ref="U425:U426"/>
    <mergeCell ref="J425:J426"/>
    <mergeCell ref="K425:K426"/>
    <mergeCell ref="L425:L426"/>
    <mergeCell ref="M425:M426"/>
    <mergeCell ref="N425:N426"/>
    <mergeCell ref="O425:O426"/>
    <mergeCell ref="S423:T424"/>
    <mergeCell ref="U423:U424"/>
    <mergeCell ref="B425:B426"/>
    <mergeCell ref="C425:C426"/>
    <mergeCell ref="D425:D426"/>
    <mergeCell ref="E425:E426"/>
    <mergeCell ref="F425:F426"/>
    <mergeCell ref="G425:G426"/>
    <mergeCell ref="H425:H426"/>
    <mergeCell ref="I425:I426"/>
    <mergeCell ref="K423:L424"/>
    <mergeCell ref="M423:M424"/>
    <mergeCell ref="N423:N424"/>
    <mergeCell ref="O423:P424"/>
    <mergeCell ref="Q423:Q424"/>
    <mergeCell ref="R423:R424"/>
    <mergeCell ref="R421:R422"/>
    <mergeCell ref="S421:T422"/>
    <mergeCell ref="U421:U422"/>
    <mergeCell ref="B423:B424"/>
    <mergeCell ref="C423:D424"/>
    <mergeCell ref="E423:E424"/>
    <mergeCell ref="F423:F424"/>
    <mergeCell ref="G423:H424"/>
    <mergeCell ref="I423:I424"/>
    <mergeCell ref="J423:J424"/>
    <mergeCell ref="J421:J422"/>
    <mergeCell ref="K421:L422"/>
    <mergeCell ref="M421:M422"/>
    <mergeCell ref="N421:N422"/>
    <mergeCell ref="O421:P422"/>
    <mergeCell ref="Q421:Q422"/>
    <mergeCell ref="Q419:Q420"/>
    <mergeCell ref="R419:R420"/>
    <mergeCell ref="S419:T420"/>
    <mergeCell ref="U419:U420"/>
    <mergeCell ref="B421:B422"/>
    <mergeCell ref="C421:D422"/>
    <mergeCell ref="E421:E422"/>
    <mergeCell ref="F421:F422"/>
    <mergeCell ref="G421:H422"/>
    <mergeCell ref="I421:I422"/>
    <mergeCell ref="I419:I420"/>
    <mergeCell ref="J419:J420"/>
    <mergeCell ref="K419:L420"/>
    <mergeCell ref="M419:M420"/>
    <mergeCell ref="N419:N420"/>
    <mergeCell ref="O419:P420"/>
    <mergeCell ref="C418:E418"/>
    <mergeCell ref="G418:I418"/>
    <mergeCell ref="K418:M418"/>
    <mergeCell ref="O418:Q418"/>
    <mergeCell ref="S418:U418"/>
    <mergeCell ref="B419:B420"/>
    <mergeCell ref="C419:D420"/>
    <mergeCell ref="E419:E420"/>
    <mergeCell ref="F419:F420"/>
    <mergeCell ref="G419:H420"/>
    <mergeCell ref="N416:N417"/>
    <mergeCell ref="O416:P417"/>
    <mergeCell ref="Q416:Q417"/>
    <mergeCell ref="R416:R417"/>
    <mergeCell ref="S416:T417"/>
    <mergeCell ref="U416:U417"/>
    <mergeCell ref="U414:U415"/>
    <mergeCell ref="B416:B417"/>
    <mergeCell ref="C416:D417"/>
    <mergeCell ref="E416:E417"/>
    <mergeCell ref="F416:F417"/>
    <mergeCell ref="G416:H417"/>
    <mergeCell ref="I416:I417"/>
    <mergeCell ref="J416:J417"/>
    <mergeCell ref="K416:L417"/>
    <mergeCell ref="M416:M417"/>
    <mergeCell ref="M414:M415"/>
    <mergeCell ref="N414:N415"/>
    <mergeCell ref="O414:P415"/>
    <mergeCell ref="Q414:Q415"/>
    <mergeCell ref="R414:R415"/>
    <mergeCell ref="S414:T415"/>
    <mergeCell ref="S412:T413"/>
    <mergeCell ref="U412:U413"/>
    <mergeCell ref="B414:B415"/>
    <mergeCell ref="C414:D415"/>
    <mergeCell ref="E414:E415"/>
    <mergeCell ref="F414:F415"/>
    <mergeCell ref="G414:H415"/>
    <mergeCell ref="I414:I415"/>
    <mergeCell ref="J414:J415"/>
    <mergeCell ref="K414:L415"/>
    <mergeCell ref="K412:L413"/>
    <mergeCell ref="M412:M413"/>
    <mergeCell ref="N412:N413"/>
    <mergeCell ref="O412:P413"/>
    <mergeCell ref="Q412:Q413"/>
    <mergeCell ref="R412:R413"/>
    <mergeCell ref="R410:R411"/>
    <mergeCell ref="S410:T411"/>
    <mergeCell ref="U410:U411"/>
    <mergeCell ref="B412:B413"/>
    <mergeCell ref="C412:D413"/>
    <mergeCell ref="E412:E413"/>
    <mergeCell ref="F412:F413"/>
    <mergeCell ref="G412:H413"/>
    <mergeCell ref="I412:I413"/>
    <mergeCell ref="J412:J413"/>
    <mergeCell ref="J410:J411"/>
    <mergeCell ref="K410:L411"/>
    <mergeCell ref="M410:M411"/>
    <mergeCell ref="N410:N411"/>
    <mergeCell ref="O410:P411"/>
    <mergeCell ref="Q410:Q411"/>
    <mergeCell ref="B410:B411"/>
    <mergeCell ref="C410:D411"/>
    <mergeCell ref="E410:E411"/>
    <mergeCell ref="F410:F411"/>
    <mergeCell ref="G410:H411"/>
    <mergeCell ref="I410:I411"/>
    <mergeCell ref="N408:N409"/>
    <mergeCell ref="O408:P409"/>
    <mergeCell ref="Q408:Q409"/>
    <mergeCell ref="R408:R409"/>
    <mergeCell ref="S408:T409"/>
    <mergeCell ref="U408:U409"/>
    <mergeCell ref="U406:U407"/>
    <mergeCell ref="B408:B409"/>
    <mergeCell ref="C408:D409"/>
    <mergeCell ref="E408:E409"/>
    <mergeCell ref="F408:F409"/>
    <mergeCell ref="G408:H409"/>
    <mergeCell ref="I408:I409"/>
    <mergeCell ref="J408:J409"/>
    <mergeCell ref="K408:L409"/>
    <mergeCell ref="M408:M409"/>
    <mergeCell ref="M406:M407"/>
    <mergeCell ref="N406:N407"/>
    <mergeCell ref="O406:P407"/>
    <mergeCell ref="Q406:Q407"/>
    <mergeCell ref="R406:R407"/>
    <mergeCell ref="S406:T407"/>
    <mergeCell ref="S404:T405"/>
    <mergeCell ref="U404:U405"/>
    <mergeCell ref="B406:B407"/>
    <mergeCell ref="C406:D407"/>
    <mergeCell ref="E406:E407"/>
    <mergeCell ref="F406:F407"/>
    <mergeCell ref="G406:H407"/>
    <mergeCell ref="I406:I407"/>
    <mergeCell ref="J406:J407"/>
    <mergeCell ref="K406:L407"/>
    <mergeCell ref="K404:L405"/>
    <mergeCell ref="M404:M405"/>
    <mergeCell ref="N404:N405"/>
    <mergeCell ref="O404:P405"/>
    <mergeCell ref="Q404:Q405"/>
    <mergeCell ref="R404:R405"/>
    <mergeCell ref="R402:R403"/>
    <mergeCell ref="S402:T403"/>
    <mergeCell ref="U402:U403"/>
    <mergeCell ref="B404:B405"/>
    <mergeCell ref="C404:D405"/>
    <mergeCell ref="E404:E405"/>
    <mergeCell ref="F404:F405"/>
    <mergeCell ref="G404:H405"/>
    <mergeCell ref="I404:I405"/>
    <mergeCell ref="J404:J405"/>
    <mergeCell ref="J402:J403"/>
    <mergeCell ref="K402:L403"/>
    <mergeCell ref="M402:M403"/>
    <mergeCell ref="N402:N403"/>
    <mergeCell ref="O402:P403"/>
    <mergeCell ref="Q402:Q403"/>
    <mergeCell ref="B402:B403"/>
    <mergeCell ref="C402:D403"/>
    <mergeCell ref="E402:E403"/>
    <mergeCell ref="F402:F403"/>
    <mergeCell ref="G402:H403"/>
    <mergeCell ref="I402:I403"/>
    <mergeCell ref="U399:U400"/>
    <mergeCell ref="C401:E401"/>
    <mergeCell ref="G401:I401"/>
    <mergeCell ref="K401:M401"/>
    <mergeCell ref="O401:Q401"/>
    <mergeCell ref="S401:U401"/>
    <mergeCell ref="M399:M400"/>
    <mergeCell ref="N399:N400"/>
    <mergeCell ref="O399:P400"/>
    <mergeCell ref="Q399:Q400"/>
    <mergeCell ref="R399:R400"/>
    <mergeCell ref="S399:T400"/>
    <mergeCell ref="S397:T398"/>
    <mergeCell ref="U397:U398"/>
    <mergeCell ref="B399:B400"/>
    <mergeCell ref="C399:D400"/>
    <mergeCell ref="E399:E400"/>
    <mergeCell ref="F399:F400"/>
    <mergeCell ref="G399:H400"/>
    <mergeCell ref="I399:I400"/>
    <mergeCell ref="J399:J400"/>
    <mergeCell ref="K399:L400"/>
    <mergeCell ref="K397:L398"/>
    <mergeCell ref="M397:M398"/>
    <mergeCell ref="N397:N398"/>
    <mergeCell ref="O397:P398"/>
    <mergeCell ref="Q397:Q398"/>
    <mergeCell ref="R397:R398"/>
    <mergeCell ref="R395:R396"/>
    <mergeCell ref="S395:T396"/>
    <mergeCell ref="U395:U396"/>
    <mergeCell ref="B397:B398"/>
    <mergeCell ref="C397:D398"/>
    <mergeCell ref="E397:E398"/>
    <mergeCell ref="F397:F398"/>
    <mergeCell ref="G397:H398"/>
    <mergeCell ref="I397:I398"/>
    <mergeCell ref="J397:J398"/>
    <mergeCell ref="J395:J396"/>
    <mergeCell ref="K395:L396"/>
    <mergeCell ref="M395:M396"/>
    <mergeCell ref="N395:N396"/>
    <mergeCell ref="O395:P396"/>
    <mergeCell ref="Q395:Q396"/>
    <mergeCell ref="B395:B396"/>
    <mergeCell ref="C395:D396"/>
    <mergeCell ref="E395:E396"/>
    <mergeCell ref="F395:F396"/>
    <mergeCell ref="G395:H396"/>
    <mergeCell ref="I395:I396"/>
    <mergeCell ref="N393:N394"/>
    <mergeCell ref="O393:P394"/>
    <mergeCell ref="Q393:Q394"/>
    <mergeCell ref="R393:R394"/>
    <mergeCell ref="S393:T394"/>
    <mergeCell ref="U393:U394"/>
    <mergeCell ref="U391:U392"/>
    <mergeCell ref="B393:B394"/>
    <mergeCell ref="C393:D394"/>
    <mergeCell ref="E393:E394"/>
    <mergeCell ref="F393:F394"/>
    <mergeCell ref="G393:H394"/>
    <mergeCell ref="I393:I394"/>
    <mergeCell ref="J393:J394"/>
    <mergeCell ref="K393:L394"/>
    <mergeCell ref="M393:M394"/>
    <mergeCell ref="M391:M392"/>
    <mergeCell ref="N391:N392"/>
    <mergeCell ref="O391:P392"/>
    <mergeCell ref="Q391:Q392"/>
    <mergeCell ref="R391:R392"/>
    <mergeCell ref="S391:T392"/>
    <mergeCell ref="S389:T390"/>
    <mergeCell ref="U389:U390"/>
    <mergeCell ref="B391:B392"/>
    <mergeCell ref="C391:D392"/>
    <mergeCell ref="E391:E392"/>
    <mergeCell ref="F391:F392"/>
    <mergeCell ref="G391:H392"/>
    <mergeCell ref="I391:I392"/>
    <mergeCell ref="J391:J392"/>
    <mergeCell ref="K391:L392"/>
    <mergeCell ref="K389:L390"/>
    <mergeCell ref="M389:M390"/>
    <mergeCell ref="N389:N390"/>
    <mergeCell ref="O389:P390"/>
    <mergeCell ref="Q389:Q390"/>
    <mergeCell ref="R389:R390"/>
    <mergeCell ref="R387:R388"/>
    <mergeCell ref="S387:T388"/>
    <mergeCell ref="U387:U388"/>
    <mergeCell ref="B389:B390"/>
    <mergeCell ref="C389:D390"/>
    <mergeCell ref="E389:E390"/>
    <mergeCell ref="F389:F390"/>
    <mergeCell ref="G389:H390"/>
    <mergeCell ref="I389:I390"/>
    <mergeCell ref="J389:J390"/>
    <mergeCell ref="J387:J388"/>
    <mergeCell ref="K387:L388"/>
    <mergeCell ref="M387:M388"/>
    <mergeCell ref="N387:N388"/>
    <mergeCell ref="O387:P388"/>
    <mergeCell ref="Q387:Q388"/>
    <mergeCell ref="B387:B388"/>
    <mergeCell ref="C387:D388"/>
    <mergeCell ref="E387:E388"/>
    <mergeCell ref="F387:F388"/>
    <mergeCell ref="G387:H388"/>
    <mergeCell ref="I387:I388"/>
    <mergeCell ref="S384:T385"/>
    <mergeCell ref="U384:U385"/>
    <mergeCell ref="C386:E386"/>
    <mergeCell ref="G386:I386"/>
    <mergeCell ref="K386:M386"/>
    <mergeCell ref="O386:Q386"/>
    <mergeCell ref="S386:U386"/>
    <mergeCell ref="K384:L385"/>
    <mergeCell ref="M384:M385"/>
    <mergeCell ref="N384:N385"/>
    <mergeCell ref="O384:P385"/>
    <mergeCell ref="Q384:Q385"/>
    <mergeCell ref="R384:R385"/>
    <mergeCell ref="R382:R383"/>
    <mergeCell ref="S382:T383"/>
    <mergeCell ref="U382:U383"/>
    <mergeCell ref="B384:B385"/>
    <mergeCell ref="C384:D385"/>
    <mergeCell ref="E384:E385"/>
    <mergeCell ref="F384:F385"/>
    <mergeCell ref="G384:H385"/>
    <mergeCell ref="I384:I385"/>
    <mergeCell ref="J384:J385"/>
    <mergeCell ref="J382:J383"/>
    <mergeCell ref="K382:L383"/>
    <mergeCell ref="M382:M383"/>
    <mergeCell ref="N382:N383"/>
    <mergeCell ref="O382:P383"/>
    <mergeCell ref="Q382:Q383"/>
    <mergeCell ref="B382:B383"/>
    <mergeCell ref="C382:D383"/>
    <mergeCell ref="E382:E383"/>
    <mergeCell ref="F382:F383"/>
    <mergeCell ref="G382:H383"/>
    <mergeCell ref="I382:I383"/>
    <mergeCell ref="S379:T380"/>
    <mergeCell ref="U379:U380"/>
    <mergeCell ref="C381:E381"/>
    <mergeCell ref="G381:I381"/>
    <mergeCell ref="K381:M381"/>
    <mergeCell ref="O381:Q381"/>
    <mergeCell ref="S381:U381"/>
    <mergeCell ref="K379:L380"/>
    <mergeCell ref="M379:M380"/>
    <mergeCell ref="N379:N380"/>
    <mergeCell ref="O379:P380"/>
    <mergeCell ref="Q379:Q380"/>
    <mergeCell ref="R379:R380"/>
    <mergeCell ref="R377:R378"/>
    <mergeCell ref="S377:T378"/>
    <mergeCell ref="U377:U378"/>
    <mergeCell ref="B379:B380"/>
    <mergeCell ref="C379:D380"/>
    <mergeCell ref="E379:E380"/>
    <mergeCell ref="F379:F380"/>
    <mergeCell ref="G379:H380"/>
    <mergeCell ref="I379:I380"/>
    <mergeCell ref="J379:J380"/>
    <mergeCell ref="J377:J378"/>
    <mergeCell ref="K377:L378"/>
    <mergeCell ref="M377:M378"/>
    <mergeCell ref="N377:N378"/>
    <mergeCell ref="O377:P378"/>
    <mergeCell ref="Q377:Q378"/>
    <mergeCell ref="B377:B378"/>
    <mergeCell ref="C377:D378"/>
    <mergeCell ref="E377:E378"/>
    <mergeCell ref="F377:F378"/>
    <mergeCell ref="G377:H378"/>
    <mergeCell ref="I377:I378"/>
    <mergeCell ref="N375:N376"/>
    <mergeCell ref="O375:P376"/>
    <mergeCell ref="Q375:Q376"/>
    <mergeCell ref="R375:R376"/>
    <mergeCell ref="S375:T376"/>
    <mergeCell ref="U375:U376"/>
    <mergeCell ref="U373:U374"/>
    <mergeCell ref="B375:B376"/>
    <mergeCell ref="C375:D376"/>
    <mergeCell ref="E375:E376"/>
    <mergeCell ref="F375:F376"/>
    <mergeCell ref="G375:H376"/>
    <mergeCell ref="I375:I376"/>
    <mergeCell ref="J375:J376"/>
    <mergeCell ref="K375:L376"/>
    <mergeCell ref="M375:M376"/>
    <mergeCell ref="M373:M374"/>
    <mergeCell ref="N373:N374"/>
    <mergeCell ref="O373:P374"/>
    <mergeCell ref="Q373:Q374"/>
    <mergeCell ref="R373:R374"/>
    <mergeCell ref="S373:T374"/>
    <mergeCell ref="T371:T372"/>
    <mergeCell ref="U371:U372"/>
    <mergeCell ref="B373:B374"/>
    <mergeCell ref="C373:D374"/>
    <mergeCell ref="E373:E374"/>
    <mergeCell ref="F373:F374"/>
    <mergeCell ref="G373:H374"/>
    <mergeCell ref="I373:I374"/>
    <mergeCell ref="J373:J374"/>
    <mergeCell ref="K373:L374"/>
    <mergeCell ref="N371:N372"/>
    <mergeCell ref="O371:O372"/>
    <mergeCell ref="P371:P372"/>
    <mergeCell ref="Q371:Q372"/>
    <mergeCell ref="R371:R372"/>
    <mergeCell ref="S371:S372"/>
    <mergeCell ref="H371:H372"/>
    <mergeCell ref="I371:I372"/>
    <mergeCell ref="J371:J372"/>
    <mergeCell ref="K371:K372"/>
    <mergeCell ref="L371:L372"/>
    <mergeCell ref="M371:M372"/>
    <mergeCell ref="B371:B372"/>
    <mergeCell ref="C371:C372"/>
    <mergeCell ref="D371:D372"/>
    <mergeCell ref="E371:E372"/>
    <mergeCell ref="F371:F372"/>
    <mergeCell ref="G371:G372"/>
    <mergeCell ref="S366:U366"/>
    <mergeCell ref="S367:U367"/>
    <mergeCell ref="S368:U368"/>
    <mergeCell ref="S369:U369"/>
    <mergeCell ref="C370:E370"/>
    <mergeCell ref="G370:I370"/>
    <mergeCell ref="K370:M370"/>
    <mergeCell ref="O370:Q370"/>
    <mergeCell ref="S370:U370"/>
    <mergeCell ref="N366:N369"/>
    <mergeCell ref="O366:Q366"/>
    <mergeCell ref="O367:Q367"/>
    <mergeCell ref="O368:Q368"/>
    <mergeCell ref="O369:Q369"/>
    <mergeCell ref="R366:R369"/>
    <mergeCell ref="G368:I368"/>
    <mergeCell ref="G369:I369"/>
    <mergeCell ref="J366:J369"/>
    <mergeCell ref="K366:M366"/>
    <mergeCell ref="K367:M367"/>
    <mergeCell ref="K368:M368"/>
    <mergeCell ref="K369:M369"/>
    <mergeCell ref="B363:U363"/>
    <mergeCell ref="C365:U365"/>
    <mergeCell ref="B366:B369"/>
    <mergeCell ref="C366:E366"/>
    <mergeCell ref="C367:E367"/>
    <mergeCell ref="C368:E368"/>
    <mergeCell ref="C369:E369"/>
    <mergeCell ref="F366:F369"/>
    <mergeCell ref="G366:I366"/>
    <mergeCell ref="G367:I367"/>
    <mergeCell ref="P357:P358"/>
    <mergeCell ref="Q357:Q358"/>
    <mergeCell ref="R357:R358"/>
    <mergeCell ref="S357:S358"/>
    <mergeCell ref="T357:T358"/>
    <mergeCell ref="U357:U358"/>
    <mergeCell ref="J357:J358"/>
    <mergeCell ref="K357:K358"/>
    <mergeCell ref="L357:L358"/>
    <mergeCell ref="M357:M358"/>
    <mergeCell ref="N357:N358"/>
    <mergeCell ref="O357:O358"/>
    <mergeCell ref="S355:T356"/>
    <mergeCell ref="U355:U356"/>
    <mergeCell ref="B357:B358"/>
    <mergeCell ref="C357:C358"/>
    <mergeCell ref="D357:D358"/>
    <mergeCell ref="E357:E358"/>
    <mergeCell ref="F357:F358"/>
    <mergeCell ref="G357:G358"/>
    <mergeCell ref="H357:H358"/>
    <mergeCell ref="I357:I358"/>
    <mergeCell ref="K355:L356"/>
    <mergeCell ref="M355:M356"/>
    <mergeCell ref="N355:N356"/>
    <mergeCell ref="O355:P356"/>
    <mergeCell ref="Q355:Q356"/>
    <mergeCell ref="R355:R356"/>
    <mergeCell ref="R353:R354"/>
    <mergeCell ref="S353:T354"/>
    <mergeCell ref="U353:U354"/>
    <mergeCell ref="B355:B356"/>
    <mergeCell ref="C355:D356"/>
    <mergeCell ref="E355:E356"/>
    <mergeCell ref="F355:F356"/>
    <mergeCell ref="G355:H356"/>
    <mergeCell ref="I355:I356"/>
    <mergeCell ref="J355:J356"/>
    <mergeCell ref="J353:J354"/>
    <mergeCell ref="K353:L354"/>
    <mergeCell ref="M353:M354"/>
    <mergeCell ref="N353:N354"/>
    <mergeCell ref="O353:P354"/>
    <mergeCell ref="Q353:Q354"/>
    <mergeCell ref="Q351:Q352"/>
    <mergeCell ref="R351:R352"/>
    <mergeCell ref="S351:T352"/>
    <mergeCell ref="U351:U352"/>
    <mergeCell ref="B353:B354"/>
    <mergeCell ref="C353:D354"/>
    <mergeCell ref="E353:E354"/>
    <mergeCell ref="F353:F354"/>
    <mergeCell ref="G353:H354"/>
    <mergeCell ref="I353:I354"/>
    <mergeCell ref="I351:I352"/>
    <mergeCell ref="J351:J352"/>
    <mergeCell ref="K351:L352"/>
    <mergeCell ref="M351:M352"/>
    <mergeCell ref="N351:N352"/>
    <mergeCell ref="O351:P352"/>
    <mergeCell ref="C350:E350"/>
    <mergeCell ref="G350:I350"/>
    <mergeCell ref="K350:M350"/>
    <mergeCell ref="O350:Q350"/>
    <mergeCell ref="S350:U350"/>
    <mergeCell ref="B351:B352"/>
    <mergeCell ref="C351:D352"/>
    <mergeCell ref="E351:E352"/>
    <mergeCell ref="F351:F352"/>
    <mergeCell ref="G351:H352"/>
    <mergeCell ref="N348:N349"/>
    <mergeCell ref="O348:P349"/>
    <mergeCell ref="Q348:Q349"/>
    <mergeCell ref="R348:R349"/>
    <mergeCell ref="S348:T349"/>
    <mergeCell ref="U348:U349"/>
    <mergeCell ref="U346:U347"/>
    <mergeCell ref="B348:B349"/>
    <mergeCell ref="C348:D349"/>
    <mergeCell ref="E348:E349"/>
    <mergeCell ref="F348:F349"/>
    <mergeCell ref="G348:H349"/>
    <mergeCell ref="I348:I349"/>
    <mergeCell ref="J348:J349"/>
    <mergeCell ref="K348:L349"/>
    <mergeCell ref="M348:M349"/>
    <mergeCell ref="M346:M347"/>
    <mergeCell ref="N346:N347"/>
    <mergeCell ref="O346:P347"/>
    <mergeCell ref="Q346:Q347"/>
    <mergeCell ref="R346:R347"/>
    <mergeCell ref="S346:T347"/>
    <mergeCell ref="S344:T345"/>
    <mergeCell ref="U344:U345"/>
    <mergeCell ref="B346:B347"/>
    <mergeCell ref="C346:D347"/>
    <mergeCell ref="E346:E347"/>
    <mergeCell ref="F346:F347"/>
    <mergeCell ref="G346:H347"/>
    <mergeCell ref="I346:I347"/>
    <mergeCell ref="J346:J347"/>
    <mergeCell ref="K346:L347"/>
    <mergeCell ref="K344:L345"/>
    <mergeCell ref="M344:M345"/>
    <mergeCell ref="N344:N345"/>
    <mergeCell ref="O344:P345"/>
    <mergeCell ref="Q344:Q345"/>
    <mergeCell ref="R344:R345"/>
    <mergeCell ref="R342:R343"/>
    <mergeCell ref="S342:T343"/>
    <mergeCell ref="U342:U343"/>
    <mergeCell ref="B344:B345"/>
    <mergeCell ref="C344:D345"/>
    <mergeCell ref="E344:E345"/>
    <mergeCell ref="F344:F345"/>
    <mergeCell ref="G344:H345"/>
    <mergeCell ref="I344:I345"/>
    <mergeCell ref="J344:J345"/>
    <mergeCell ref="J342:J343"/>
    <mergeCell ref="K342:L343"/>
    <mergeCell ref="M342:M343"/>
    <mergeCell ref="N342:N343"/>
    <mergeCell ref="O342:P343"/>
    <mergeCell ref="Q342:Q343"/>
    <mergeCell ref="B342:B343"/>
    <mergeCell ref="C342:D343"/>
    <mergeCell ref="E342:E343"/>
    <mergeCell ref="F342:F343"/>
    <mergeCell ref="G342:H343"/>
    <mergeCell ref="I342:I343"/>
    <mergeCell ref="N340:N341"/>
    <mergeCell ref="O340:P341"/>
    <mergeCell ref="Q340:Q341"/>
    <mergeCell ref="R340:R341"/>
    <mergeCell ref="S340:T341"/>
    <mergeCell ref="U340:U341"/>
    <mergeCell ref="U338:U339"/>
    <mergeCell ref="B340:B341"/>
    <mergeCell ref="C340:D341"/>
    <mergeCell ref="E340:E341"/>
    <mergeCell ref="F340:F341"/>
    <mergeCell ref="G340:H341"/>
    <mergeCell ref="I340:I341"/>
    <mergeCell ref="J340:J341"/>
    <mergeCell ref="K340:L341"/>
    <mergeCell ref="M340:M341"/>
    <mergeCell ref="M338:M339"/>
    <mergeCell ref="N338:N339"/>
    <mergeCell ref="O338:P339"/>
    <mergeCell ref="Q338:Q339"/>
    <mergeCell ref="R338:R339"/>
    <mergeCell ref="S338:T339"/>
    <mergeCell ref="S336:T337"/>
    <mergeCell ref="U336:U337"/>
    <mergeCell ref="B338:B339"/>
    <mergeCell ref="C338:D339"/>
    <mergeCell ref="E338:E339"/>
    <mergeCell ref="F338:F339"/>
    <mergeCell ref="G338:H339"/>
    <mergeCell ref="I338:I339"/>
    <mergeCell ref="J338:J339"/>
    <mergeCell ref="K338:L339"/>
    <mergeCell ref="K336:L337"/>
    <mergeCell ref="M336:M337"/>
    <mergeCell ref="N336:N337"/>
    <mergeCell ref="O336:P337"/>
    <mergeCell ref="Q336:Q337"/>
    <mergeCell ref="R336:R337"/>
    <mergeCell ref="R334:R335"/>
    <mergeCell ref="S334:T335"/>
    <mergeCell ref="U334:U335"/>
    <mergeCell ref="B336:B337"/>
    <mergeCell ref="C336:D337"/>
    <mergeCell ref="E336:E337"/>
    <mergeCell ref="F336:F337"/>
    <mergeCell ref="G336:H337"/>
    <mergeCell ref="I336:I337"/>
    <mergeCell ref="J336:J337"/>
    <mergeCell ref="J334:J335"/>
    <mergeCell ref="K334:L335"/>
    <mergeCell ref="M334:M335"/>
    <mergeCell ref="N334:N335"/>
    <mergeCell ref="O334:P335"/>
    <mergeCell ref="Q334:Q335"/>
    <mergeCell ref="B334:B335"/>
    <mergeCell ref="C334:D335"/>
    <mergeCell ref="E334:E335"/>
    <mergeCell ref="F334:F335"/>
    <mergeCell ref="G334:H335"/>
    <mergeCell ref="I334:I335"/>
    <mergeCell ref="R331:R332"/>
    <mergeCell ref="S331:T332"/>
    <mergeCell ref="U331:U332"/>
    <mergeCell ref="C333:E333"/>
    <mergeCell ref="G333:I333"/>
    <mergeCell ref="K333:M333"/>
    <mergeCell ref="O333:Q333"/>
    <mergeCell ref="S333:U333"/>
    <mergeCell ref="J331:J332"/>
    <mergeCell ref="K331:L332"/>
    <mergeCell ref="M331:M332"/>
    <mergeCell ref="N331:N332"/>
    <mergeCell ref="O331:P332"/>
    <mergeCell ref="Q331:Q332"/>
    <mergeCell ref="B331:B332"/>
    <mergeCell ref="C331:D332"/>
    <mergeCell ref="E331:E332"/>
    <mergeCell ref="F331:F332"/>
    <mergeCell ref="G331:H332"/>
    <mergeCell ref="I331:I332"/>
    <mergeCell ref="N329:N330"/>
    <mergeCell ref="O329:P330"/>
    <mergeCell ref="Q329:Q330"/>
    <mergeCell ref="R329:R330"/>
    <mergeCell ref="S329:T330"/>
    <mergeCell ref="U329:U330"/>
    <mergeCell ref="U327:U328"/>
    <mergeCell ref="B329:B330"/>
    <mergeCell ref="C329:D330"/>
    <mergeCell ref="E329:E330"/>
    <mergeCell ref="F329:F330"/>
    <mergeCell ref="G329:H330"/>
    <mergeCell ref="I329:I330"/>
    <mergeCell ref="J329:J330"/>
    <mergeCell ref="K329:L330"/>
    <mergeCell ref="M329:M330"/>
    <mergeCell ref="M327:M328"/>
    <mergeCell ref="N327:N328"/>
    <mergeCell ref="O327:P328"/>
    <mergeCell ref="Q327:Q328"/>
    <mergeCell ref="R327:R328"/>
    <mergeCell ref="S327:T328"/>
    <mergeCell ref="S325:T326"/>
    <mergeCell ref="U325:U326"/>
    <mergeCell ref="B327:B328"/>
    <mergeCell ref="C327:D328"/>
    <mergeCell ref="E327:E328"/>
    <mergeCell ref="F327:F328"/>
    <mergeCell ref="G327:H328"/>
    <mergeCell ref="I327:I328"/>
    <mergeCell ref="J327:J328"/>
    <mergeCell ref="K327:L328"/>
    <mergeCell ref="K325:L326"/>
    <mergeCell ref="M325:M326"/>
    <mergeCell ref="N325:N326"/>
    <mergeCell ref="O325:P326"/>
    <mergeCell ref="Q325:Q326"/>
    <mergeCell ref="R325:R326"/>
    <mergeCell ref="R323:R324"/>
    <mergeCell ref="S323:T324"/>
    <mergeCell ref="U323:U324"/>
    <mergeCell ref="B325:B326"/>
    <mergeCell ref="C325:D326"/>
    <mergeCell ref="E325:E326"/>
    <mergeCell ref="F325:F326"/>
    <mergeCell ref="G325:H326"/>
    <mergeCell ref="I325:I326"/>
    <mergeCell ref="J325:J326"/>
    <mergeCell ref="J323:J324"/>
    <mergeCell ref="K323:L324"/>
    <mergeCell ref="M323:M324"/>
    <mergeCell ref="N323:N324"/>
    <mergeCell ref="O323:P324"/>
    <mergeCell ref="Q323:Q324"/>
    <mergeCell ref="B323:B324"/>
    <mergeCell ref="C323:D324"/>
    <mergeCell ref="E323:E324"/>
    <mergeCell ref="F323:F324"/>
    <mergeCell ref="G323:H324"/>
    <mergeCell ref="I323:I324"/>
    <mergeCell ref="N321:N322"/>
    <mergeCell ref="O321:P322"/>
    <mergeCell ref="Q321:Q322"/>
    <mergeCell ref="R321:R322"/>
    <mergeCell ref="S321:T322"/>
    <mergeCell ref="U321:U322"/>
    <mergeCell ref="U319:U320"/>
    <mergeCell ref="B321:B322"/>
    <mergeCell ref="C321:D322"/>
    <mergeCell ref="E321:E322"/>
    <mergeCell ref="F321:F322"/>
    <mergeCell ref="G321:H322"/>
    <mergeCell ref="I321:I322"/>
    <mergeCell ref="J321:J322"/>
    <mergeCell ref="K321:L322"/>
    <mergeCell ref="M321:M322"/>
    <mergeCell ref="M319:M320"/>
    <mergeCell ref="N319:N320"/>
    <mergeCell ref="O319:P320"/>
    <mergeCell ref="Q319:Q320"/>
    <mergeCell ref="R319:R320"/>
    <mergeCell ref="S319:T320"/>
    <mergeCell ref="S317:T318"/>
    <mergeCell ref="U317:U318"/>
    <mergeCell ref="B319:B320"/>
    <mergeCell ref="C319:D320"/>
    <mergeCell ref="E319:E320"/>
    <mergeCell ref="F319:F320"/>
    <mergeCell ref="G319:H320"/>
    <mergeCell ref="I319:I320"/>
    <mergeCell ref="J319:J320"/>
    <mergeCell ref="K319:L320"/>
    <mergeCell ref="K317:L318"/>
    <mergeCell ref="M317:M318"/>
    <mergeCell ref="N317:N318"/>
    <mergeCell ref="O317:P318"/>
    <mergeCell ref="Q317:Q318"/>
    <mergeCell ref="R317:R318"/>
    <mergeCell ref="R315:R316"/>
    <mergeCell ref="S315:T316"/>
    <mergeCell ref="U315:U316"/>
    <mergeCell ref="B317:B318"/>
    <mergeCell ref="C317:D318"/>
    <mergeCell ref="E317:E318"/>
    <mergeCell ref="F317:F318"/>
    <mergeCell ref="G317:H318"/>
    <mergeCell ref="I317:I318"/>
    <mergeCell ref="J317:J318"/>
    <mergeCell ref="J315:J316"/>
    <mergeCell ref="K315:L316"/>
    <mergeCell ref="M315:M316"/>
    <mergeCell ref="N315:N316"/>
    <mergeCell ref="O315:P316"/>
    <mergeCell ref="Q315:Q316"/>
    <mergeCell ref="B315:B316"/>
    <mergeCell ref="C315:D316"/>
    <mergeCell ref="E315:E316"/>
    <mergeCell ref="F315:F316"/>
    <mergeCell ref="G315:H316"/>
    <mergeCell ref="I315:I316"/>
    <mergeCell ref="S312:T313"/>
    <mergeCell ref="U312:U313"/>
    <mergeCell ref="C314:E314"/>
    <mergeCell ref="G314:I314"/>
    <mergeCell ref="K314:M314"/>
    <mergeCell ref="O314:Q314"/>
    <mergeCell ref="S314:U314"/>
    <mergeCell ref="K312:L313"/>
    <mergeCell ref="M312:M313"/>
    <mergeCell ref="N312:N313"/>
    <mergeCell ref="O312:P313"/>
    <mergeCell ref="Q312:Q313"/>
    <mergeCell ref="R312:R313"/>
    <mergeCell ref="R310:R311"/>
    <mergeCell ref="S310:T311"/>
    <mergeCell ref="U310:U311"/>
    <mergeCell ref="B312:B313"/>
    <mergeCell ref="C312:D313"/>
    <mergeCell ref="E312:E313"/>
    <mergeCell ref="F312:F313"/>
    <mergeCell ref="G312:H313"/>
    <mergeCell ref="I312:I313"/>
    <mergeCell ref="J312:J313"/>
    <mergeCell ref="J310:J311"/>
    <mergeCell ref="K310:L311"/>
    <mergeCell ref="M310:M311"/>
    <mergeCell ref="N310:N311"/>
    <mergeCell ref="O310:P311"/>
    <mergeCell ref="Q310:Q311"/>
    <mergeCell ref="B310:B311"/>
    <mergeCell ref="C310:D311"/>
    <mergeCell ref="E310:E311"/>
    <mergeCell ref="F310:F311"/>
    <mergeCell ref="G310:H311"/>
    <mergeCell ref="I310:I311"/>
    <mergeCell ref="S307:T308"/>
    <mergeCell ref="U307:U308"/>
    <mergeCell ref="C309:E309"/>
    <mergeCell ref="G309:I309"/>
    <mergeCell ref="K309:M309"/>
    <mergeCell ref="O309:Q309"/>
    <mergeCell ref="S309:U309"/>
    <mergeCell ref="K307:L308"/>
    <mergeCell ref="M307:M308"/>
    <mergeCell ref="N307:N308"/>
    <mergeCell ref="O307:P308"/>
    <mergeCell ref="Q307:Q308"/>
    <mergeCell ref="R307:R308"/>
    <mergeCell ref="R305:R306"/>
    <mergeCell ref="S305:T306"/>
    <mergeCell ref="U305:U306"/>
    <mergeCell ref="B307:B308"/>
    <mergeCell ref="C307:D308"/>
    <mergeCell ref="E307:E308"/>
    <mergeCell ref="F307:F308"/>
    <mergeCell ref="G307:H308"/>
    <mergeCell ref="I307:I308"/>
    <mergeCell ref="J307:J308"/>
    <mergeCell ref="J305:J306"/>
    <mergeCell ref="K305:L306"/>
    <mergeCell ref="M305:M306"/>
    <mergeCell ref="N305:N306"/>
    <mergeCell ref="O305:P306"/>
    <mergeCell ref="Q305:Q306"/>
    <mergeCell ref="B305:B306"/>
    <mergeCell ref="C305:D306"/>
    <mergeCell ref="E305:E306"/>
    <mergeCell ref="F305:F306"/>
    <mergeCell ref="G305:H306"/>
    <mergeCell ref="I305:I306"/>
    <mergeCell ref="N303:N304"/>
    <mergeCell ref="O303:P304"/>
    <mergeCell ref="Q303:Q304"/>
    <mergeCell ref="R303:R304"/>
    <mergeCell ref="S303:T304"/>
    <mergeCell ref="U303:U304"/>
    <mergeCell ref="U301:U302"/>
    <mergeCell ref="B303:B304"/>
    <mergeCell ref="C303:D304"/>
    <mergeCell ref="E303:E304"/>
    <mergeCell ref="F303:F304"/>
    <mergeCell ref="G303:H304"/>
    <mergeCell ref="I303:I304"/>
    <mergeCell ref="J303:J304"/>
    <mergeCell ref="K303:L304"/>
    <mergeCell ref="M303:M304"/>
    <mergeCell ref="M301:M302"/>
    <mergeCell ref="N301:N302"/>
    <mergeCell ref="O301:P302"/>
    <mergeCell ref="Q301:Q302"/>
    <mergeCell ref="R301:R302"/>
    <mergeCell ref="S301:T302"/>
    <mergeCell ref="T299:T300"/>
    <mergeCell ref="U299:U300"/>
    <mergeCell ref="B301:B302"/>
    <mergeCell ref="C301:D302"/>
    <mergeCell ref="E301:E302"/>
    <mergeCell ref="F301:F302"/>
    <mergeCell ref="G301:H302"/>
    <mergeCell ref="I301:I302"/>
    <mergeCell ref="J301:J302"/>
    <mergeCell ref="K301:L302"/>
    <mergeCell ref="N299:N300"/>
    <mergeCell ref="O299:O300"/>
    <mergeCell ref="P299:P300"/>
    <mergeCell ref="Q299:Q300"/>
    <mergeCell ref="R299:R300"/>
    <mergeCell ref="S299:S300"/>
    <mergeCell ref="H299:H300"/>
    <mergeCell ref="I299:I300"/>
    <mergeCell ref="J299:J300"/>
    <mergeCell ref="K299:K300"/>
    <mergeCell ref="L299:L300"/>
    <mergeCell ref="M299:M300"/>
    <mergeCell ref="B299:B300"/>
    <mergeCell ref="C299:C300"/>
    <mergeCell ref="D299:D300"/>
    <mergeCell ref="E299:E300"/>
    <mergeCell ref="F299:F300"/>
    <mergeCell ref="G299:G300"/>
    <mergeCell ref="S294:U294"/>
    <mergeCell ref="S295:U295"/>
    <mergeCell ref="S296:U296"/>
    <mergeCell ref="S297:U297"/>
    <mergeCell ref="C298:E298"/>
    <mergeCell ref="G298:I298"/>
    <mergeCell ref="K298:M298"/>
    <mergeCell ref="O298:Q298"/>
    <mergeCell ref="S298:U298"/>
    <mergeCell ref="N294:N297"/>
    <mergeCell ref="O294:Q294"/>
    <mergeCell ref="O295:Q295"/>
    <mergeCell ref="O296:Q296"/>
    <mergeCell ref="O297:Q297"/>
    <mergeCell ref="R294:R297"/>
    <mergeCell ref="G295:I295"/>
    <mergeCell ref="G296:I296"/>
    <mergeCell ref="G297:I297"/>
    <mergeCell ref="J294:J297"/>
    <mergeCell ref="K294:M294"/>
    <mergeCell ref="K295:M295"/>
    <mergeCell ref="K296:M296"/>
    <mergeCell ref="K297:M297"/>
    <mergeCell ref="U280:U281"/>
    <mergeCell ref="B291:U291"/>
    <mergeCell ref="C293:U293"/>
    <mergeCell ref="B294:B297"/>
    <mergeCell ref="C294:E294"/>
    <mergeCell ref="C295:E295"/>
    <mergeCell ref="C296:E296"/>
    <mergeCell ref="C297:E297"/>
    <mergeCell ref="F294:F297"/>
    <mergeCell ref="G294:I294"/>
    <mergeCell ref="O280:O281"/>
    <mergeCell ref="P280:P281"/>
    <mergeCell ref="Q280:Q281"/>
    <mergeCell ref="R280:R281"/>
    <mergeCell ref="S280:S281"/>
    <mergeCell ref="T280:T281"/>
    <mergeCell ref="I280:I281"/>
    <mergeCell ref="J280:J281"/>
    <mergeCell ref="K280:K281"/>
    <mergeCell ref="L280:L281"/>
    <mergeCell ref="M280:M281"/>
    <mergeCell ref="N280:N281"/>
    <mergeCell ref="R278:R279"/>
    <mergeCell ref="S278:T279"/>
    <mergeCell ref="U278:U279"/>
    <mergeCell ref="B280:B281"/>
    <mergeCell ref="C280:C281"/>
    <mergeCell ref="D280:D281"/>
    <mergeCell ref="E280:E281"/>
    <mergeCell ref="F280:F281"/>
    <mergeCell ref="G280:G281"/>
    <mergeCell ref="H280:H281"/>
    <mergeCell ref="J278:J279"/>
    <mergeCell ref="K278:L279"/>
    <mergeCell ref="M278:M279"/>
    <mergeCell ref="N278:N279"/>
    <mergeCell ref="O278:P279"/>
    <mergeCell ref="Q278:Q279"/>
    <mergeCell ref="Q276:Q277"/>
    <mergeCell ref="R276:R277"/>
    <mergeCell ref="S276:T277"/>
    <mergeCell ref="U276:U277"/>
    <mergeCell ref="B278:B279"/>
    <mergeCell ref="C278:D279"/>
    <mergeCell ref="E278:E279"/>
    <mergeCell ref="F278:F279"/>
    <mergeCell ref="G278:H279"/>
    <mergeCell ref="I278:I279"/>
    <mergeCell ref="I276:I277"/>
    <mergeCell ref="J276:J277"/>
    <mergeCell ref="K276:L277"/>
    <mergeCell ref="M276:M277"/>
    <mergeCell ref="N276:N277"/>
    <mergeCell ref="O276:P277"/>
    <mergeCell ref="C275:E275"/>
    <mergeCell ref="G275:I275"/>
    <mergeCell ref="K275:M275"/>
    <mergeCell ref="O275:Q275"/>
    <mergeCell ref="S275:U275"/>
    <mergeCell ref="B276:B277"/>
    <mergeCell ref="C276:D277"/>
    <mergeCell ref="E276:E277"/>
    <mergeCell ref="F276:F277"/>
    <mergeCell ref="G276:H277"/>
    <mergeCell ref="N273:N274"/>
    <mergeCell ref="O273:P274"/>
    <mergeCell ref="Q273:Q274"/>
    <mergeCell ref="R273:R274"/>
    <mergeCell ref="S273:T274"/>
    <mergeCell ref="U273:U274"/>
    <mergeCell ref="U271:U272"/>
    <mergeCell ref="B273:B274"/>
    <mergeCell ref="C273:D274"/>
    <mergeCell ref="E273:E274"/>
    <mergeCell ref="F273:F274"/>
    <mergeCell ref="G273:H274"/>
    <mergeCell ref="I273:I274"/>
    <mergeCell ref="J273:J274"/>
    <mergeCell ref="K273:L274"/>
    <mergeCell ref="M273:M274"/>
    <mergeCell ref="M271:M272"/>
    <mergeCell ref="N271:N272"/>
    <mergeCell ref="O271:P272"/>
    <mergeCell ref="Q271:Q272"/>
    <mergeCell ref="R271:R272"/>
    <mergeCell ref="S271:T272"/>
    <mergeCell ref="S269:T270"/>
    <mergeCell ref="U269:U270"/>
    <mergeCell ref="B271:B272"/>
    <mergeCell ref="C271:D272"/>
    <mergeCell ref="E271:E272"/>
    <mergeCell ref="F271:F272"/>
    <mergeCell ref="G271:H272"/>
    <mergeCell ref="I271:I272"/>
    <mergeCell ref="J271:J272"/>
    <mergeCell ref="K271:L272"/>
    <mergeCell ref="K269:L270"/>
    <mergeCell ref="M269:M270"/>
    <mergeCell ref="N269:N270"/>
    <mergeCell ref="O269:P270"/>
    <mergeCell ref="Q269:Q270"/>
    <mergeCell ref="R269:R270"/>
    <mergeCell ref="R267:R268"/>
    <mergeCell ref="S267:T268"/>
    <mergeCell ref="U267:U268"/>
    <mergeCell ref="B269:B270"/>
    <mergeCell ref="C269:D270"/>
    <mergeCell ref="E269:E270"/>
    <mergeCell ref="F269:F270"/>
    <mergeCell ref="G269:H270"/>
    <mergeCell ref="I269:I270"/>
    <mergeCell ref="J269:J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N265:N266"/>
    <mergeCell ref="O265:P266"/>
    <mergeCell ref="Q265:Q266"/>
    <mergeCell ref="R265:R266"/>
    <mergeCell ref="S265:T266"/>
    <mergeCell ref="U265:U266"/>
    <mergeCell ref="U263:U264"/>
    <mergeCell ref="B265:B266"/>
    <mergeCell ref="C265:D266"/>
    <mergeCell ref="E265:E266"/>
    <mergeCell ref="F265:F266"/>
    <mergeCell ref="G265:H266"/>
    <mergeCell ref="I265:I266"/>
    <mergeCell ref="J265:J266"/>
    <mergeCell ref="K265:L266"/>
    <mergeCell ref="M265:M266"/>
    <mergeCell ref="M263:M264"/>
    <mergeCell ref="N263:N264"/>
    <mergeCell ref="O263:P264"/>
    <mergeCell ref="Q263:Q264"/>
    <mergeCell ref="R263:R264"/>
    <mergeCell ref="S263:T264"/>
    <mergeCell ref="S261:T262"/>
    <mergeCell ref="U261:U262"/>
    <mergeCell ref="B263:B264"/>
    <mergeCell ref="C263:D264"/>
    <mergeCell ref="E263:E264"/>
    <mergeCell ref="F263:F264"/>
    <mergeCell ref="G263:H264"/>
    <mergeCell ref="I263:I264"/>
    <mergeCell ref="J263:J264"/>
    <mergeCell ref="K263:L264"/>
    <mergeCell ref="K261:L262"/>
    <mergeCell ref="M261:M262"/>
    <mergeCell ref="N261:N262"/>
    <mergeCell ref="O261:P262"/>
    <mergeCell ref="Q261:Q262"/>
    <mergeCell ref="R261:R262"/>
    <mergeCell ref="R259:R260"/>
    <mergeCell ref="S259:T260"/>
    <mergeCell ref="U259:U260"/>
    <mergeCell ref="B261:B262"/>
    <mergeCell ref="C261:D262"/>
    <mergeCell ref="E261:E262"/>
    <mergeCell ref="F261:F262"/>
    <mergeCell ref="G261:H262"/>
    <mergeCell ref="I261:I262"/>
    <mergeCell ref="J261:J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U256:U257"/>
    <mergeCell ref="C258:E258"/>
    <mergeCell ref="G258:I258"/>
    <mergeCell ref="K258:M258"/>
    <mergeCell ref="O258:Q258"/>
    <mergeCell ref="S258:U258"/>
    <mergeCell ref="M256:M257"/>
    <mergeCell ref="N256:N257"/>
    <mergeCell ref="O256:P257"/>
    <mergeCell ref="Q256:Q257"/>
    <mergeCell ref="R256:R257"/>
    <mergeCell ref="S256:T257"/>
    <mergeCell ref="S254:T255"/>
    <mergeCell ref="U254:U255"/>
    <mergeCell ref="B256:B257"/>
    <mergeCell ref="C256:D257"/>
    <mergeCell ref="E256:E257"/>
    <mergeCell ref="F256:F257"/>
    <mergeCell ref="G256:H257"/>
    <mergeCell ref="I256:I257"/>
    <mergeCell ref="J256:J257"/>
    <mergeCell ref="K256:L257"/>
    <mergeCell ref="K254:L255"/>
    <mergeCell ref="M254:M255"/>
    <mergeCell ref="N254:N255"/>
    <mergeCell ref="O254:P255"/>
    <mergeCell ref="Q254:Q255"/>
    <mergeCell ref="R254:R255"/>
    <mergeCell ref="R252:R253"/>
    <mergeCell ref="S252:T253"/>
    <mergeCell ref="U252:U253"/>
    <mergeCell ref="B254:B255"/>
    <mergeCell ref="C254:D255"/>
    <mergeCell ref="E254:E255"/>
    <mergeCell ref="F254:F255"/>
    <mergeCell ref="G254:H255"/>
    <mergeCell ref="I254:I255"/>
    <mergeCell ref="J254:J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N250:N251"/>
    <mergeCell ref="O250:P251"/>
    <mergeCell ref="Q250:Q251"/>
    <mergeCell ref="R250:R251"/>
    <mergeCell ref="S250:T251"/>
    <mergeCell ref="U250:U251"/>
    <mergeCell ref="U248:U249"/>
    <mergeCell ref="B250:B251"/>
    <mergeCell ref="C250:D251"/>
    <mergeCell ref="E250:E251"/>
    <mergeCell ref="F250:F251"/>
    <mergeCell ref="G250:H251"/>
    <mergeCell ref="I250:I251"/>
    <mergeCell ref="J250:J251"/>
    <mergeCell ref="K250:L251"/>
    <mergeCell ref="M250:M251"/>
    <mergeCell ref="M248:M249"/>
    <mergeCell ref="N248:N249"/>
    <mergeCell ref="O248:P249"/>
    <mergeCell ref="Q248:Q249"/>
    <mergeCell ref="R248:R249"/>
    <mergeCell ref="S248:T249"/>
    <mergeCell ref="S246:T247"/>
    <mergeCell ref="U246:U247"/>
    <mergeCell ref="B248:B249"/>
    <mergeCell ref="C248:D249"/>
    <mergeCell ref="E248:E249"/>
    <mergeCell ref="F248:F249"/>
    <mergeCell ref="G248:H249"/>
    <mergeCell ref="I248:I249"/>
    <mergeCell ref="J248:J249"/>
    <mergeCell ref="K248:L249"/>
    <mergeCell ref="K246:L247"/>
    <mergeCell ref="M246:M247"/>
    <mergeCell ref="N246:N247"/>
    <mergeCell ref="O246:P247"/>
    <mergeCell ref="Q246:Q247"/>
    <mergeCell ref="R246:R247"/>
    <mergeCell ref="R244:R245"/>
    <mergeCell ref="S244:T245"/>
    <mergeCell ref="U244:U245"/>
    <mergeCell ref="B246:B247"/>
    <mergeCell ref="C246:D247"/>
    <mergeCell ref="E246:E247"/>
    <mergeCell ref="F246:F247"/>
    <mergeCell ref="G246:H247"/>
    <mergeCell ref="I246:I247"/>
    <mergeCell ref="J246:J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S241:T242"/>
    <mergeCell ref="U241:U242"/>
    <mergeCell ref="C243:E243"/>
    <mergeCell ref="G243:I243"/>
    <mergeCell ref="K243:M243"/>
    <mergeCell ref="O243:Q243"/>
    <mergeCell ref="S243:U243"/>
    <mergeCell ref="K241:L242"/>
    <mergeCell ref="M241:M242"/>
    <mergeCell ref="N241:N242"/>
    <mergeCell ref="O241:P242"/>
    <mergeCell ref="Q241:Q242"/>
    <mergeCell ref="R241:R242"/>
    <mergeCell ref="R239:R240"/>
    <mergeCell ref="S239:T240"/>
    <mergeCell ref="U239:U240"/>
    <mergeCell ref="B241:B242"/>
    <mergeCell ref="C241:D242"/>
    <mergeCell ref="E241:E242"/>
    <mergeCell ref="F241:F242"/>
    <mergeCell ref="G241:H242"/>
    <mergeCell ref="I241:I242"/>
    <mergeCell ref="J241:J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S236:T237"/>
    <mergeCell ref="U236:U237"/>
    <mergeCell ref="C238:E238"/>
    <mergeCell ref="G238:I238"/>
    <mergeCell ref="K238:M238"/>
    <mergeCell ref="O238:Q238"/>
    <mergeCell ref="S238:U238"/>
    <mergeCell ref="K236:L237"/>
    <mergeCell ref="M236:M237"/>
    <mergeCell ref="N236:N237"/>
    <mergeCell ref="O236:P237"/>
    <mergeCell ref="Q236:Q237"/>
    <mergeCell ref="R236:R237"/>
    <mergeCell ref="R234:R235"/>
    <mergeCell ref="S234:T235"/>
    <mergeCell ref="U234:U235"/>
    <mergeCell ref="B236:B237"/>
    <mergeCell ref="C236:D237"/>
    <mergeCell ref="E236:E237"/>
    <mergeCell ref="F236:F237"/>
    <mergeCell ref="G236:H237"/>
    <mergeCell ref="I236:I237"/>
    <mergeCell ref="J236:J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N232:N233"/>
    <mergeCell ref="O232:P233"/>
    <mergeCell ref="Q232:Q233"/>
    <mergeCell ref="R232:R233"/>
    <mergeCell ref="S232:T233"/>
    <mergeCell ref="U232:U233"/>
    <mergeCell ref="U230:U231"/>
    <mergeCell ref="B232:B233"/>
    <mergeCell ref="C232:D233"/>
    <mergeCell ref="E232:E233"/>
    <mergeCell ref="F232:F233"/>
    <mergeCell ref="G232:H233"/>
    <mergeCell ref="I232:I233"/>
    <mergeCell ref="J232:J233"/>
    <mergeCell ref="K232:L233"/>
    <mergeCell ref="M232:M233"/>
    <mergeCell ref="M230:M231"/>
    <mergeCell ref="N230:N231"/>
    <mergeCell ref="O230:P231"/>
    <mergeCell ref="Q230:Q231"/>
    <mergeCell ref="R230:R231"/>
    <mergeCell ref="S230:T231"/>
    <mergeCell ref="T228:T229"/>
    <mergeCell ref="U228:U229"/>
    <mergeCell ref="B230:B231"/>
    <mergeCell ref="C230:D231"/>
    <mergeCell ref="E230:E231"/>
    <mergeCell ref="F230:F231"/>
    <mergeCell ref="G230:H231"/>
    <mergeCell ref="I230:I231"/>
    <mergeCell ref="J230:J231"/>
    <mergeCell ref="K230:L231"/>
    <mergeCell ref="N228:N229"/>
    <mergeCell ref="O228:O229"/>
    <mergeCell ref="P228:P229"/>
    <mergeCell ref="Q228:Q229"/>
    <mergeCell ref="R228:R229"/>
    <mergeCell ref="S228:S229"/>
    <mergeCell ref="H228:H229"/>
    <mergeCell ref="I228:I229"/>
    <mergeCell ref="J228:J229"/>
    <mergeCell ref="K228:K229"/>
    <mergeCell ref="L228:L229"/>
    <mergeCell ref="M228:M229"/>
    <mergeCell ref="B228:B229"/>
    <mergeCell ref="C228:C229"/>
    <mergeCell ref="D228:D229"/>
    <mergeCell ref="E228:E229"/>
    <mergeCell ref="F228:F229"/>
    <mergeCell ref="G228:G229"/>
    <mergeCell ref="S223:U223"/>
    <mergeCell ref="S224:U224"/>
    <mergeCell ref="S225:U225"/>
    <mergeCell ref="S226:U226"/>
    <mergeCell ref="C227:E227"/>
    <mergeCell ref="G227:I227"/>
    <mergeCell ref="K227:M227"/>
    <mergeCell ref="O227:Q227"/>
    <mergeCell ref="S227:U227"/>
    <mergeCell ref="N223:N226"/>
    <mergeCell ref="O223:Q223"/>
    <mergeCell ref="O224:Q224"/>
    <mergeCell ref="O225:Q225"/>
    <mergeCell ref="O226:Q226"/>
    <mergeCell ref="R223:R226"/>
    <mergeCell ref="G225:I225"/>
    <mergeCell ref="G226:I226"/>
    <mergeCell ref="J223:J226"/>
    <mergeCell ref="K223:M223"/>
    <mergeCell ref="K224:M224"/>
    <mergeCell ref="K225:M225"/>
    <mergeCell ref="K226:M226"/>
    <mergeCell ref="B220:U220"/>
    <mergeCell ref="C222:U222"/>
    <mergeCell ref="B223:B226"/>
    <mergeCell ref="C223:E223"/>
    <mergeCell ref="C224:E224"/>
    <mergeCell ref="C225:E225"/>
    <mergeCell ref="C226:E226"/>
    <mergeCell ref="F223:F226"/>
    <mergeCell ref="G223:I223"/>
    <mergeCell ref="G224:I224"/>
    <mergeCell ref="P217:P218"/>
    <mergeCell ref="Q217:Q218"/>
    <mergeCell ref="R217:R218"/>
    <mergeCell ref="S217:S218"/>
    <mergeCell ref="T217:T218"/>
    <mergeCell ref="U217:U218"/>
    <mergeCell ref="J217:J218"/>
    <mergeCell ref="K217:K218"/>
    <mergeCell ref="L217:L218"/>
    <mergeCell ref="M217:M218"/>
    <mergeCell ref="N217:N218"/>
    <mergeCell ref="O217:O218"/>
    <mergeCell ref="S215:T216"/>
    <mergeCell ref="U215:U216"/>
    <mergeCell ref="B217:B218"/>
    <mergeCell ref="C217:C218"/>
    <mergeCell ref="D217:D218"/>
    <mergeCell ref="E217:E218"/>
    <mergeCell ref="F217:F218"/>
    <mergeCell ref="G217:G218"/>
    <mergeCell ref="H217:H218"/>
    <mergeCell ref="I217:I218"/>
    <mergeCell ref="K215:L216"/>
    <mergeCell ref="M215:M216"/>
    <mergeCell ref="N215:N216"/>
    <mergeCell ref="O215:P216"/>
    <mergeCell ref="Q215:Q216"/>
    <mergeCell ref="R215:R216"/>
    <mergeCell ref="R213:R214"/>
    <mergeCell ref="S213:T214"/>
    <mergeCell ref="U213:U214"/>
    <mergeCell ref="B215:B216"/>
    <mergeCell ref="C215:D216"/>
    <mergeCell ref="E215:E216"/>
    <mergeCell ref="F215:F216"/>
    <mergeCell ref="G215:H216"/>
    <mergeCell ref="I215:I216"/>
    <mergeCell ref="J215:J216"/>
    <mergeCell ref="J213:J214"/>
    <mergeCell ref="K213:L214"/>
    <mergeCell ref="M213:M214"/>
    <mergeCell ref="N213:N214"/>
    <mergeCell ref="O213:P214"/>
    <mergeCell ref="Q213:Q214"/>
    <mergeCell ref="Q211:Q212"/>
    <mergeCell ref="R211:R212"/>
    <mergeCell ref="S211:T212"/>
    <mergeCell ref="U211:U212"/>
    <mergeCell ref="B213:B214"/>
    <mergeCell ref="C213:D214"/>
    <mergeCell ref="E213:E214"/>
    <mergeCell ref="F213:F214"/>
    <mergeCell ref="G213:H214"/>
    <mergeCell ref="I213:I214"/>
    <mergeCell ref="I211:I212"/>
    <mergeCell ref="J211:J212"/>
    <mergeCell ref="K211:L212"/>
    <mergeCell ref="M211:M212"/>
    <mergeCell ref="N211:N212"/>
    <mergeCell ref="O211:P212"/>
    <mergeCell ref="C210:E210"/>
    <mergeCell ref="G210:I210"/>
    <mergeCell ref="K210:M210"/>
    <mergeCell ref="O210:Q210"/>
    <mergeCell ref="S210:U210"/>
    <mergeCell ref="B211:B212"/>
    <mergeCell ref="C211:D212"/>
    <mergeCell ref="E211:E212"/>
    <mergeCell ref="F211:F212"/>
    <mergeCell ref="G211:H212"/>
    <mergeCell ref="N208:N209"/>
    <mergeCell ref="O208:P209"/>
    <mergeCell ref="Q208:Q209"/>
    <mergeCell ref="R208:R209"/>
    <mergeCell ref="S208:T209"/>
    <mergeCell ref="U208:U209"/>
    <mergeCell ref="U206:U207"/>
    <mergeCell ref="B208:B209"/>
    <mergeCell ref="C208:D209"/>
    <mergeCell ref="E208:E209"/>
    <mergeCell ref="F208:F209"/>
    <mergeCell ref="G208:H209"/>
    <mergeCell ref="I208:I209"/>
    <mergeCell ref="J208:J209"/>
    <mergeCell ref="K208:L209"/>
    <mergeCell ref="M208:M209"/>
    <mergeCell ref="M206:M207"/>
    <mergeCell ref="N206:N207"/>
    <mergeCell ref="O206:P207"/>
    <mergeCell ref="Q206:Q207"/>
    <mergeCell ref="R206:R207"/>
    <mergeCell ref="S206:T207"/>
    <mergeCell ref="S204:T205"/>
    <mergeCell ref="U204:U205"/>
    <mergeCell ref="B206:B207"/>
    <mergeCell ref="C206:D207"/>
    <mergeCell ref="E206:E207"/>
    <mergeCell ref="F206:F207"/>
    <mergeCell ref="G206:H207"/>
    <mergeCell ref="I206:I207"/>
    <mergeCell ref="J206:J207"/>
    <mergeCell ref="K206:L207"/>
    <mergeCell ref="K204:L205"/>
    <mergeCell ref="M204:M205"/>
    <mergeCell ref="N204:N205"/>
    <mergeCell ref="O204:P205"/>
    <mergeCell ref="Q204:Q205"/>
    <mergeCell ref="R204:R205"/>
    <mergeCell ref="R202:R203"/>
    <mergeCell ref="S202:T203"/>
    <mergeCell ref="U202:U203"/>
    <mergeCell ref="B204:B205"/>
    <mergeCell ref="C204:D205"/>
    <mergeCell ref="E204:E205"/>
    <mergeCell ref="F204:F205"/>
    <mergeCell ref="G204:H205"/>
    <mergeCell ref="I204:I205"/>
    <mergeCell ref="J204:J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N200:N201"/>
    <mergeCell ref="O200:P201"/>
    <mergeCell ref="Q200:Q201"/>
    <mergeCell ref="R200:R201"/>
    <mergeCell ref="S200:T201"/>
    <mergeCell ref="U200:U201"/>
    <mergeCell ref="U198:U199"/>
    <mergeCell ref="B200:B201"/>
    <mergeCell ref="C200:D201"/>
    <mergeCell ref="E200:E201"/>
    <mergeCell ref="F200:F201"/>
    <mergeCell ref="G200:H201"/>
    <mergeCell ref="I200:I201"/>
    <mergeCell ref="J200:J201"/>
    <mergeCell ref="K200:L201"/>
    <mergeCell ref="M200:M201"/>
    <mergeCell ref="M198:M199"/>
    <mergeCell ref="N198:N199"/>
    <mergeCell ref="O198:P199"/>
    <mergeCell ref="Q198:Q199"/>
    <mergeCell ref="R198:R199"/>
    <mergeCell ref="S198:T199"/>
    <mergeCell ref="S196:T197"/>
    <mergeCell ref="U196:U197"/>
    <mergeCell ref="B198:B199"/>
    <mergeCell ref="C198:D199"/>
    <mergeCell ref="E198:E199"/>
    <mergeCell ref="F198:F199"/>
    <mergeCell ref="G198:H199"/>
    <mergeCell ref="I198:I199"/>
    <mergeCell ref="J198:J199"/>
    <mergeCell ref="K198:L199"/>
    <mergeCell ref="K196:L197"/>
    <mergeCell ref="M196:M197"/>
    <mergeCell ref="N196:N197"/>
    <mergeCell ref="O196:P197"/>
    <mergeCell ref="Q196:Q197"/>
    <mergeCell ref="R196:R197"/>
    <mergeCell ref="R194:R195"/>
    <mergeCell ref="S194:T195"/>
    <mergeCell ref="U194:U195"/>
    <mergeCell ref="B196:B197"/>
    <mergeCell ref="C196:D197"/>
    <mergeCell ref="E196:E197"/>
    <mergeCell ref="F196:F197"/>
    <mergeCell ref="G196:H197"/>
    <mergeCell ref="I196:I197"/>
    <mergeCell ref="J196:J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1:R192"/>
    <mergeCell ref="S191:T192"/>
    <mergeCell ref="U191:U192"/>
    <mergeCell ref="C193:E193"/>
    <mergeCell ref="G193:I193"/>
    <mergeCell ref="K193:M193"/>
    <mergeCell ref="O193:Q193"/>
    <mergeCell ref="S193:U193"/>
    <mergeCell ref="J191:J192"/>
    <mergeCell ref="K191:L192"/>
    <mergeCell ref="M191:M192"/>
    <mergeCell ref="N191:N192"/>
    <mergeCell ref="O191:P192"/>
    <mergeCell ref="Q191:Q192"/>
    <mergeCell ref="B191:B192"/>
    <mergeCell ref="C191:D192"/>
    <mergeCell ref="E191:E192"/>
    <mergeCell ref="F191:F192"/>
    <mergeCell ref="G191:H192"/>
    <mergeCell ref="I191:I192"/>
    <mergeCell ref="N189:N190"/>
    <mergeCell ref="O189:P190"/>
    <mergeCell ref="Q189:Q190"/>
    <mergeCell ref="R189:R190"/>
    <mergeCell ref="S189:T190"/>
    <mergeCell ref="U189:U190"/>
    <mergeCell ref="U187:U188"/>
    <mergeCell ref="B189:B190"/>
    <mergeCell ref="C189:D190"/>
    <mergeCell ref="E189:E190"/>
    <mergeCell ref="F189:F190"/>
    <mergeCell ref="G189:H190"/>
    <mergeCell ref="I189:I190"/>
    <mergeCell ref="J189:J190"/>
    <mergeCell ref="K189:L190"/>
    <mergeCell ref="M189:M190"/>
    <mergeCell ref="M187:M188"/>
    <mergeCell ref="N187:N188"/>
    <mergeCell ref="O187:P188"/>
    <mergeCell ref="Q187:Q188"/>
    <mergeCell ref="R187:R188"/>
    <mergeCell ref="S187:T188"/>
    <mergeCell ref="S185:T186"/>
    <mergeCell ref="U185:U186"/>
    <mergeCell ref="B187:B188"/>
    <mergeCell ref="C187:D188"/>
    <mergeCell ref="E187:E188"/>
    <mergeCell ref="F187:F188"/>
    <mergeCell ref="G187:H188"/>
    <mergeCell ref="I187:I188"/>
    <mergeCell ref="J187:J188"/>
    <mergeCell ref="K187:L188"/>
    <mergeCell ref="K185:L186"/>
    <mergeCell ref="M185:M186"/>
    <mergeCell ref="N185:N186"/>
    <mergeCell ref="O185:P186"/>
    <mergeCell ref="Q185:Q186"/>
    <mergeCell ref="R185:R186"/>
    <mergeCell ref="R183:R184"/>
    <mergeCell ref="S183:T184"/>
    <mergeCell ref="U183:U184"/>
    <mergeCell ref="B185:B186"/>
    <mergeCell ref="C185:D186"/>
    <mergeCell ref="E185:E186"/>
    <mergeCell ref="F185:F186"/>
    <mergeCell ref="G185:H186"/>
    <mergeCell ref="I185:I186"/>
    <mergeCell ref="J185:J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N181:N182"/>
    <mergeCell ref="O181:P182"/>
    <mergeCell ref="Q181:Q182"/>
    <mergeCell ref="R181:R182"/>
    <mergeCell ref="S181:T182"/>
    <mergeCell ref="U181:U182"/>
    <mergeCell ref="U179:U180"/>
    <mergeCell ref="B181:B182"/>
    <mergeCell ref="C181:D182"/>
    <mergeCell ref="E181:E182"/>
    <mergeCell ref="F181:F182"/>
    <mergeCell ref="G181:H182"/>
    <mergeCell ref="I181:I182"/>
    <mergeCell ref="J181:J182"/>
    <mergeCell ref="K181:L182"/>
    <mergeCell ref="M181:M182"/>
    <mergeCell ref="M179:M180"/>
    <mergeCell ref="N179:N180"/>
    <mergeCell ref="O179:P180"/>
    <mergeCell ref="Q179:Q180"/>
    <mergeCell ref="R179:R180"/>
    <mergeCell ref="S179:T180"/>
    <mergeCell ref="S177:T178"/>
    <mergeCell ref="U177:U178"/>
    <mergeCell ref="B179:B180"/>
    <mergeCell ref="C179:D180"/>
    <mergeCell ref="E179:E180"/>
    <mergeCell ref="F179:F180"/>
    <mergeCell ref="G179:H180"/>
    <mergeCell ref="I179:I180"/>
    <mergeCell ref="J179:J180"/>
    <mergeCell ref="K179:L180"/>
    <mergeCell ref="K177:L178"/>
    <mergeCell ref="M177:M178"/>
    <mergeCell ref="N177:N178"/>
    <mergeCell ref="O177:P178"/>
    <mergeCell ref="Q177:Q178"/>
    <mergeCell ref="R177:R178"/>
    <mergeCell ref="R175:R176"/>
    <mergeCell ref="S175:T176"/>
    <mergeCell ref="U175:U176"/>
    <mergeCell ref="B177:B178"/>
    <mergeCell ref="C177:D178"/>
    <mergeCell ref="E177:E178"/>
    <mergeCell ref="F177:F178"/>
    <mergeCell ref="G177:H178"/>
    <mergeCell ref="I177:I178"/>
    <mergeCell ref="J177:J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S172:T173"/>
    <mergeCell ref="U172:U173"/>
    <mergeCell ref="C174:E174"/>
    <mergeCell ref="G174:I174"/>
    <mergeCell ref="K174:M174"/>
    <mergeCell ref="O174:Q174"/>
    <mergeCell ref="S174:U174"/>
    <mergeCell ref="K172:L173"/>
    <mergeCell ref="M172:M173"/>
    <mergeCell ref="N172:N173"/>
    <mergeCell ref="O172:P173"/>
    <mergeCell ref="Q172:Q173"/>
    <mergeCell ref="R172:R173"/>
    <mergeCell ref="R170:R171"/>
    <mergeCell ref="S170:T171"/>
    <mergeCell ref="U170:U171"/>
    <mergeCell ref="B172:B173"/>
    <mergeCell ref="C172:D173"/>
    <mergeCell ref="E172:E173"/>
    <mergeCell ref="F172:F173"/>
    <mergeCell ref="G172:H173"/>
    <mergeCell ref="I172:I173"/>
    <mergeCell ref="J172:J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S167:T168"/>
    <mergeCell ref="U167:U168"/>
    <mergeCell ref="C169:E169"/>
    <mergeCell ref="G169:I169"/>
    <mergeCell ref="K169:M169"/>
    <mergeCell ref="O169:Q169"/>
    <mergeCell ref="S169:U169"/>
    <mergeCell ref="K167:L168"/>
    <mergeCell ref="M167:M168"/>
    <mergeCell ref="N167:N168"/>
    <mergeCell ref="O167:P168"/>
    <mergeCell ref="Q167:Q168"/>
    <mergeCell ref="R167:R168"/>
    <mergeCell ref="R165:R166"/>
    <mergeCell ref="S165:T166"/>
    <mergeCell ref="U165:U166"/>
    <mergeCell ref="B167:B168"/>
    <mergeCell ref="C167:D168"/>
    <mergeCell ref="E167:E168"/>
    <mergeCell ref="F167:F168"/>
    <mergeCell ref="G167:H168"/>
    <mergeCell ref="I167:I168"/>
    <mergeCell ref="J167:J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N163:N164"/>
    <mergeCell ref="O163:P164"/>
    <mergeCell ref="Q163:Q164"/>
    <mergeCell ref="R163:R164"/>
    <mergeCell ref="S163:T164"/>
    <mergeCell ref="U163:U164"/>
    <mergeCell ref="U161:U162"/>
    <mergeCell ref="B163:B164"/>
    <mergeCell ref="C163:D164"/>
    <mergeCell ref="E163:E164"/>
    <mergeCell ref="F163:F164"/>
    <mergeCell ref="G163:H164"/>
    <mergeCell ref="I163:I164"/>
    <mergeCell ref="J163:J164"/>
    <mergeCell ref="K163:L164"/>
    <mergeCell ref="M163:M164"/>
    <mergeCell ref="M161:M162"/>
    <mergeCell ref="N161:N162"/>
    <mergeCell ref="O161:P162"/>
    <mergeCell ref="Q161:Q162"/>
    <mergeCell ref="R161:R162"/>
    <mergeCell ref="S161:T162"/>
    <mergeCell ref="T159:T160"/>
    <mergeCell ref="U159:U160"/>
    <mergeCell ref="B161:B162"/>
    <mergeCell ref="C161:D162"/>
    <mergeCell ref="E161:E162"/>
    <mergeCell ref="F161:F162"/>
    <mergeCell ref="G161:H162"/>
    <mergeCell ref="I161:I162"/>
    <mergeCell ref="J161:J162"/>
    <mergeCell ref="K161:L162"/>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S154:U154"/>
    <mergeCell ref="S155:U155"/>
    <mergeCell ref="S156:U156"/>
    <mergeCell ref="S157:U157"/>
    <mergeCell ref="C158:E158"/>
    <mergeCell ref="G158:I158"/>
    <mergeCell ref="K158:M158"/>
    <mergeCell ref="O158:Q158"/>
    <mergeCell ref="S158:U158"/>
    <mergeCell ref="N154:N157"/>
    <mergeCell ref="O154:Q154"/>
    <mergeCell ref="O155:Q155"/>
    <mergeCell ref="O156:Q156"/>
    <mergeCell ref="O157:Q157"/>
    <mergeCell ref="R154:R157"/>
    <mergeCell ref="G154:I154"/>
    <mergeCell ref="G155:I155"/>
    <mergeCell ref="G156:I156"/>
    <mergeCell ref="G157:I157"/>
    <mergeCell ref="J154:J157"/>
    <mergeCell ref="K154:M154"/>
    <mergeCell ref="K155:M155"/>
    <mergeCell ref="K156:M156"/>
    <mergeCell ref="K157:M157"/>
    <mergeCell ref="T145:T146"/>
    <mergeCell ref="U145:U146"/>
    <mergeCell ref="B151:U151"/>
    <mergeCell ref="C153:U153"/>
    <mergeCell ref="B154:B157"/>
    <mergeCell ref="C154:E154"/>
    <mergeCell ref="C155:E155"/>
    <mergeCell ref="C156:E156"/>
    <mergeCell ref="C157:E157"/>
    <mergeCell ref="F154:F157"/>
    <mergeCell ref="N145:N146"/>
    <mergeCell ref="O145:O146"/>
    <mergeCell ref="P145:P146"/>
    <mergeCell ref="Q145:Q146"/>
    <mergeCell ref="R145:R146"/>
    <mergeCell ref="S145:S146"/>
    <mergeCell ref="H145:H146"/>
    <mergeCell ref="I145:I146"/>
    <mergeCell ref="J145:J146"/>
    <mergeCell ref="K145:K146"/>
    <mergeCell ref="L145:L146"/>
    <mergeCell ref="M145:M146"/>
    <mergeCell ref="Q143:Q144"/>
    <mergeCell ref="R143:R144"/>
    <mergeCell ref="S143:T144"/>
    <mergeCell ref="U143:U144"/>
    <mergeCell ref="B145:B146"/>
    <mergeCell ref="C145:C146"/>
    <mergeCell ref="D145:D146"/>
    <mergeCell ref="E145:E146"/>
    <mergeCell ref="F145:F146"/>
    <mergeCell ref="G145:G146"/>
    <mergeCell ref="I143:I144"/>
    <mergeCell ref="J143:J144"/>
    <mergeCell ref="K143:L144"/>
    <mergeCell ref="M143:M144"/>
    <mergeCell ref="N143:N144"/>
    <mergeCell ref="O143:P144"/>
    <mergeCell ref="C142:E142"/>
    <mergeCell ref="G142:I142"/>
    <mergeCell ref="K142:M142"/>
    <mergeCell ref="O142:Q142"/>
    <mergeCell ref="S142:U142"/>
    <mergeCell ref="B143:B144"/>
    <mergeCell ref="C143:D144"/>
    <mergeCell ref="E143:E144"/>
    <mergeCell ref="F143:F144"/>
    <mergeCell ref="G143:H144"/>
    <mergeCell ref="N140:N141"/>
    <mergeCell ref="O140:P141"/>
    <mergeCell ref="Q140:Q141"/>
    <mergeCell ref="R140:R141"/>
    <mergeCell ref="S140:T141"/>
    <mergeCell ref="U140:U141"/>
    <mergeCell ref="U138:U139"/>
    <mergeCell ref="B140:B141"/>
    <mergeCell ref="C140:D141"/>
    <mergeCell ref="E140:E141"/>
    <mergeCell ref="F140:F141"/>
    <mergeCell ref="G140:H141"/>
    <mergeCell ref="I140:I141"/>
    <mergeCell ref="J140:J141"/>
    <mergeCell ref="K140:L141"/>
    <mergeCell ref="M140:M141"/>
    <mergeCell ref="M138:M139"/>
    <mergeCell ref="N138:N139"/>
    <mergeCell ref="O138:P139"/>
    <mergeCell ref="Q138:Q139"/>
    <mergeCell ref="R138:R139"/>
    <mergeCell ref="S138:T139"/>
    <mergeCell ref="S136:T137"/>
    <mergeCell ref="U136:U137"/>
    <mergeCell ref="B138:B139"/>
    <mergeCell ref="C138:D139"/>
    <mergeCell ref="E138:E139"/>
    <mergeCell ref="F138:F139"/>
    <mergeCell ref="G138:H139"/>
    <mergeCell ref="I138:I139"/>
    <mergeCell ref="J138:J139"/>
    <mergeCell ref="K138:L139"/>
    <mergeCell ref="K136:L137"/>
    <mergeCell ref="M136:M137"/>
    <mergeCell ref="N136:N137"/>
    <mergeCell ref="O136:P137"/>
    <mergeCell ref="Q136:Q137"/>
    <mergeCell ref="R136:R137"/>
    <mergeCell ref="R134:R135"/>
    <mergeCell ref="S134:T135"/>
    <mergeCell ref="U134:U135"/>
    <mergeCell ref="B136:B137"/>
    <mergeCell ref="C136:D137"/>
    <mergeCell ref="E136:E137"/>
    <mergeCell ref="F136:F137"/>
    <mergeCell ref="G136:H137"/>
    <mergeCell ref="I136:I137"/>
    <mergeCell ref="J136:J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N132:N133"/>
    <mergeCell ref="O132:P133"/>
    <mergeCell ref="Q132:Q133"/>
    <mergeCell ref="R132:R133"/>
    <mergeCell ref="S132:T133"/>
    <mergeCell ref="U132:U133"/>
    <mergeCell ref="U130:U131"/>
    <mergeCell ref="B132:B133"/>
    <mergeCell ref="C132:D133"/>
    <mergeCell ref="E132:E133"/>
    <mergeCell ref="F132:F133"/>
    <mergeCell ref="G132:H133"/>
    <mergeCell ref="I132:I133"/>
    <mergeCell ref="J132:J133"/>
    <mergeCell ref="K132:L133"/>
    <mergeCell ref="M132:M133"/>
    <mergeCell ref="M130:M131"/>
    <mergeCell ref="N130:N131"/>
    <mergeCell ref="O130:P131"/>
    <mergeCell ref="Q130:Q131"/>
    <mergeCell ref="R130:R131"/>
    <mergeCell ref="S130:T131"/>
    <mergeCell ref="S128:T129"/>
    <mergeCell ref="U128:U129"/>
    <mergeCell ref="B130:B131"/>
    <mergeCell ref="C130:D131"/>
    <mergeCell ref="E130:E131"/>
    <mergeCell ref="F130:F131"/>
    <mergeCell ref="G130:H131"/>
    <mergeCell ref="I130:I131"/>
    <mergeCell ref="J130:J131"/>
    <mergeCell ref="K130:L131"/>
    <mergeCell ref="K128:L129"/>
    <mergeCell ref="M128:M129"/>
    <mergeCell ref="N128:N129"/>
    <mergeCell ref="O128:P129"/>
    <mergeCell ref="Q128:Q129"/>
    <mergeCell ref="R128:R129"/>
    <mergeCell ref="S126:S127"/>
    <mergeCell ref="T126:T127"/>
    <mergeCell ref="U126:U127"/>
    <mergeCell ref="B128:B129"/>
    <mergeCell ref="C128:D129"/>
    <mergeCell ref="E128:E129"/>
    <mergeCell ref="F128:F129"/>
    <mergeCell ref="G128:H129"/>
    <mergeCell ref="I128:I129"/>
    <mergeCell ref="J128:J129"/>
    <mergeCell ref="M126:M127"/>
    <mergeCell ref="N126:N127"/>
    <mergeCell ref="O126:O127"/>
    <mergeCell ref="P126:P127"/>
    <mergeCell ref="Q126:Q127"/>
    <mergeCell ref="R126:R127"/>
    <mergeCell ref="G126:G127"/>
    <mergeCell ref="H126:H127"/>
    <mergeCell ref="I126:I127"/>
    <mergeCell ref="J126:J127"/>
    <mergeCell ref="K126:K127"/>
    <mergeCell ref="L126:L127"/>
    <mergeCell ref="C125:E125"/>
    <mergeCell ref="G125:I125"/>
    <mergeCell ref="K125:M125"/>
    <mergeCell ref="O125:Q125"/>
    <mergeCell ref="S125:U125"/>
    <mergeCell ref="B126:B127"/>
    <mergeCell ref="C126:C127"/>
    <mergeCell ref="D126:D127"/>
    <mergeCell ref="E126:E127"/>
    <mergeCell ref="F126:F127"/>
    <mergeCell ref="P123:P124"/>
    <mergeCell ref="Q123:Q124"/>
    <mergeCell ref="R123:R124"/>
    <mergeCell ref="S123:S124"/>
    <mergeCell ref="T123:T124"/>
    <mergeCell ref="U123:U124"/>
    <mergeCell ref="J123:J124"/>
    <mergeCell ref="K123:K124"/>
    <mergeCell ref="L123:L124"/>
    <mergeCell ref="M123:M124"/>
    <mergeCell ref="N123:N124"/>
    <mergeCell ref="O123:O124"/>
    <mergeCell ref="S121:T122"/>
    <mergeCell ref="U121:U122"/>
    <mergeCell ref="B123:B124"/>
    <mergeCell ref="C123:C124"/>
    <mergeCell ref="D123:D124"/>
    <mergeCell ref="E123:E124"/>
    <mergeCell ref="F123:F124"/>
    <mergeCell ref="G123:G124"/>
    <mergeCell ref="H123:H124"/>
    <mergeCell ref="I123:I124"/>
    <mergeCell ref="K121:L122"/>
    <mergeCell ref="M121:M122"/>
    <mergeCell ref="N121:N122"/>
    <mergeCell ref="O121:P122"/>
    <mergeCell ref="Q121:Q122"/>
    <mergeCell ref="R121:R122"/>
    <mergeCell ref="R119:R120"/>
    <mergeCell ref="S119:T120"/>
    <mergeCell ref="U119:U120"/>
    <mergeCell ref="B121:B122"/>
    <mergeCell ref="C121:D122"/>
    <mergeCell ref="E121:E122"/>
    <mergeCell ref="F121:F122"/>
    <mergeCell ref="G121:H122"/>
    <mergeCell ref="I121:I122"/>
    <mergeCell ref="J121:J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N117:N118"/>
    <mergeCell ref="O117:P118"/>
    <mergeCell ref="Q117:Q118"/>
    <mergeCell ref="R117:R118"/>
    <mergeCell ref="S117:T118"/>
    <mergeCell ref="U117:U118"/>
    <mergeCell ref="U115:U116"/>
    <mergeCell ref="B117:B118"/>
    <mergeCell ref="C117:D118"/>
    <mergeCell ref="E117:E118"/>
    <mergeCell ref="F117:F118"/>
    <mergeCell ref="G117:H118"/>
    <mergeCell ref="I117:I118"/>
    <mergeCell ref="J117:J118"/>
    <mergeCell ref="K117:L118"/>
    <mergeCell ref="M117:M118"/>
    <mergeCell ref="M115:M116"/>
    <mergeCell ref="N115:N116"/>
    <mergeCell ref="O115:P116"/>
    <mergeCell ref="Q115:Q116"/>
    <mergeCell ref="R115:R116"/>
    <mergeCell ref="S115:T116"/>
    <mergeCell ref="S113:T114"/>
    <mergeCell ref="U113:U114"/>
    <mergeCell ref="B115:B116"/>
    <mergeCell ref="C115:D116"/>
    <mergeCell ref="E115:E116"/>
    <mergeCell ref="F115:F116"/>
    <mergeCell ref="G115:H116"/>
    <mergeCell ref="I115:I116"/>
    <mergeCell ref="J115:J116"/>
    <mergeCell ref="K115:L116"/>
    <mergeCell ref="K113:L114"/>
    <mergeCell ref="M113:M114"/>
    <mergeCell ref="N113:N114"/>
    <mergeCell ref="O113:P114"/>
    <mergeCell ref="Q113:Q114"/>
    <mergeCell ref="R113:R114"/>
    <mergeCell ref="R111:R112"/>
    <mergeCell ref="S111:T112"/>
    <mergeCell ref="U111:U112"/>
    <mergeCell ref="B113:B114"/>
    <mergeCell ref="C113:D114"/>
    <mergeCell ref="E113:E114"/>
    <mergeCell ref="F113:F114"/>
    <mergeCell ref="G113:H114"/>
    <mergeCell ref="I113:I114"/>
    <mergeCell ref="J113:J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N109:N110"/>
    <mergeCell ref="O109:P110"/>
    <mergeCell ref="Q109:Q110"/>
    <mergeCell ref="R109:R110"/>
    <mergeCell ref="S109:T110"/>
    <mergeCell ref="U109:U110"/>
    <mergeCell ref="U107:U108"/>
    <mergeCell ref="B109:B110"/>
    <mergeCell ref="C109:D110"/>
    <mergeCell ref="E109:E110"/>
    <mergeCell ref="F109:F110"/>
    <mergeCell ref="G109:H110"/>
    <mergeCell ref="I109:I110"/>
    <mergeCell ref="J109:J110"/>
    <mergeCell ref="K109:L110"/>
    <mergeCell ref="M109:M110"/>
    <mergeCell ref="M107:M108"/>
    <mergeCell ref="N107:N108"/>
    <mergeCell ref="O107:P108"/>
    <mergeCell ref="Q107:Q108"/>
    <mergeCell ref="R107:R108"/>
    <mergeCell ref="S107:T108"/>
    <mergeCell ref="S105:T106"/>
    <mergeCell ref="U105:U106"/>
    <mergeCell ref="B107:B108"/>
    <mergeCell ref="C107:D108"/>
    <mergeCell ref="E107:E108"/>
    <mergeCell ref="F107:F108"/>
    <mergeCell ref="G107:H108"/>
    <mergeCell ref="I107:I108"/>
    <mergeCell ref="J107:J108"/>
    <mergeCell ref="K107:L108"/>
    <mergeCell ref="K105:L106"/>
    <mergeCell ref="M105:M106"/>
    <mergeCell ref="N105:N106"/>
    <mergeCell ref="O105:P106"/>
    <mergeCell ref="Q105:Q106"/>
    <mergeCell ref="R105:R106"/>
    <mergeCell ref="R103:R104"/>
    <mergeCell ref="S103:T104"/>
    <mergeCell ref="U103:U104"/>
    <mergeCell ref="B105:B106"/>
    <mergeCell ref="C105:D106"/>
    <mergeCell ref="E105:E106"/>
    <mergeCell ref="F105:F106"/>
    <mergeCell ref="G105:H106"/>
    <mergeCell ref="I105:I106"/>
    <mergeCell ref="J105:J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N101:N102"/>
    <mergeCell ref="O101:P102"/>
    <mergeCell ref="Q101:Q102"/>
    <mergeCell ref="R101:R102"/>
    <mergeCell ref="S101:T102"/>
    <mergeCell ref="U101:U102"/>
    <mergeCell ref="U99:U100"/>
    <mergeCell ref="B101:B102"/>
    <mergeCell ref="C101:D102"/>
    <mergeCell ref="E101:E102"/>
    <mergeCell ref="F101:F102"/>
    <mergeCell ref="G101:H102"/>
    <mergeCell ref="I101:I102"/>
    <mergeCell ref="J101:J102"/>
    <mergeCell ref="K101:L102"/>
    <mergeCell ref="M101:M102"/>
    <mergeCell ref="M99:M100"/>
    <mergeCell ref="N99:N100"/>
    <mergeCell ref="O99:P100"/>
    <mergeCell ref="Q99:Q100"/>
    <mergeCell ref="R99:R100"/>
    <mergeCell ref="S99:T100"/>
    <mergeCell ref="S97:T98"/>
    <mergeCell ref="U97:U98"/>
    <mergeCell ref="B99:B100"/>
    <mergeCell ref="C99:D100"/>
    <mergeCell ref="E99:E100"/>
    <mergeCell ref="F99:F100"/>
    <mergeCell ref="G99:H100"/>
    <mergeCell ref="I99:I100"/>
    <mergeCell ref="J99:J100"/>
    <mergeCell ref="K99:L100"/>
    <mergeCell ref="K97:L98"/>
    <mergeCell ref="M97:M98"/>
    <mergeCell ref="N97:N98"/>
    <mergeCell ref="O97:P98"/>
    <mergeCell ref="Q97:Q98"/>
    <mergeCell ref="R97:R98"/>
    <mergeCell ref="S95:S96"/>
    <mergeCell ref="T95:T96"/>
    <mergeCell ref="U95:U96"/>
    <mergeCell ref="B97:B98"/>
    <mergeCell ref="C97:D98"/>
    <mergeCell ref="E97:E98"/>
    <mergeCell ref="F97:F98"/>
    <mergeCell ref="G97:H98"/>
    <mergeCell ref="I97:I98"/>
    <mergeCell ref="J97:J98"/>
    <mergeCell ref="M95:M96"/>
    <mergeCell ref="N95:N96"/>
    <mergeCell ref="O95:O96"/>
    <mergeCell ref="P95:P96"/>
    <mergeCell ref="Q95:Q96"/>
    <mergeCell ref="R95:R96"/>
    <mergeCell ref="G95:G96"/>
    <mergeCell ref="H95:H96"/>
    <mergeCell ref="I95:I96"/>
    <mergeCell ref="J95:J96"/>
    <mergeCell ref="K95:K96"/>
    <mergeCell ref="L95:L96"/>
    <mergeCell ref="C94:E94"/>
    <mergeCell ref="G94:I94"/>
    <mergeCell ref="K94:M94"/>
    <mergeCell ref="O94:Q94"/>
    <mergeCell ref="S94:U94"/>
    <mergeCell ref="B95:B96"/>
    <mergeCell ref="C95:C96"/>
    <mergeCell ref="D95:D96"/>
    <mergeCell ref="E95:E96"/>
    <mergeCell ref="F95:F96"/>
    <mergeCell ref="S89:U89"/>
    <mergeCell ref="S90:U90"/>
    <mergeCell ref="S91:U91"/>
    <mergeCell ref="S92:U92"/>
    <mergeCell ref="C93:E93"/>
    <mergeCell ref="G93:I93"/>
    <mergeCell ref="K93:M93"/>
    <mergeCell ref="O93:Q93"/>
    <mergeCell ref="S93:U93"/>
    <mergeCell ref="N89:N92"/>
    <mergeCell ref="O89:Q89"/>
    <mergeCell ref="O90:Q90"/>
    <mergeCell ref="O91:Q91"/>
    <mergeCell ref="O92:Q92"/>
    <mergeCell ref="R89:R92"/>
    <mergeCell ref="G90:I90"/>
    <mergeCell ref="G91:I91"/>
    <mergeCell ref="G92:I92"/>
    <mergeCell ref="J89:J92"/>
    <mergeCell ref="K89:M89"/>
    <mergeCell ref="K90:M90"/>
    <mergeCell ref="K91:M91"/>
    <mergeCell ref="K92:M92"/>
    <mergeCell ref="U80:U81"/>
    <mergeCell ref="B86:U86"/>
    <mergeCell ref="C88:U88"/>
    <mergeCell ref="B89:B92"/>
    <mergeCell ref="C89:E89"/>
    <mergeCell ref="C90:E90"/>
    <mergeCell ref="C91:E91"/>
    <mergeCell ref="C92:E92"/>
    <mergeCell ref="F89:F92"/>
    <mergeCell ref="G89:I89"/>
    <mergeCell ref="O80:O81"/>
    <mergeCell ref="P80:P81"/>
    <mergeCell ref="Q80:Q81"/>
    <mergeCell ref="R80:R81"/>
    <mergeCell ref="S80:S81"/>
    <mergeCell ref="T80:T81"/>
    <mergeCell ref="I80:I81"/>
    <mergeCell ref="J80:J81"/>
    <mergeCell ref="K80:K81"/>
    <mergeCell ref="L80:L81"/>
    <mergeCell ref="M80:M81"/>
    <mergeCell ref="N80:N81"/>
    <mergeCell ref="R78:R79"/>
    <mergeCell ref="S78:T79"/>
    <mergeCell ref="U78:U79"/>
    <mergeCell ref="B80:B81"/>
    <mergeCell ref="C80:C81"/>
    <mergeCell ref="D80:D81"/>
    <mergeCell ref="E80:E81"/>
    <mergeCell ref="F80:F81"/>
    <mergeCell ref="G80:G81"/>
    <mergeCell ref="H80:H81"/>
    <mergeCell ref="J78:J79"/>
    <mergeCell ref="K78:L79"/>
    <mergeCell ref="M78:M79"/>
    <mergeCell ref="N78:N79"/>
    <mergeCell ref="O78:P79"/>
    <mergeCell ref="Q78:Q79"/>
    <mergeCell ref="B78:B79"/>
    <mergeCell ref="C78:D79"/>
    <mergeCell ref="E78:E79"/>
    <mergeCell ref="F78:F79"/>
    <mergeCell ref="G78:H79"/>
    <mergeCell ref="I78:I79"/>
    <mergeCell ref="S75:T76"/>
    <mergeCell ref="U75:U76"/>
    <mergeCell ref="C77:E77"/>
    <mergeCell ref="G77:I77"/>
    <mergeCell ref="K77:M77"/>
    <mergeCell ref="O77:Q77"/>
    <mergeCell ref="S77:U77"/>
    <mergeCell ref="K75:L76"/>
    <mergeCell ref="M75:M76"/>
    <mergeCell ref="N75:N76"/>
    <mergeCell ref="O75:P76"/>
    <mergeCell ref="Q75:Q76"/>
    <mergeCell ref="R75:R76"/>
    <mergeCell ref="R73:R74"/>
    <mergeCell ref="S73:T74"/>
    <mergeCell ref="U73:U74"/>
    <mergeCell ref="B75:B76"/>
    <mergeCell ref="C75:D76"/>
    <mergeCell ref="E75:E76"/>
    <mergeCell ref="F75:F76"/>
    <mergeCell ref="G75:H76"/>
    <mergeCell ref="I75:I76"/>
    <mergeCell ref="J75:J76"/>
    <mergeCell ref="J73:J74"/>
    <mergeCell ref="K73:L74"/>
    <mergeCell ref="M73:M74"/>
    <mergeCell ref="N73:N74"/>
    <mergeCell ref="O73:P74"/>
    <mergeCell ref="Q73:Q74"/>
    <mergeCell ref="B73:B74"/>
    <mergeCell ref="C73:D74"/>
    <mergeCell ref="E73:E74"/>
    <mergeCell ref="F73:F74"/>
    <mergeCell ref="G73:H74"/>
    <mergeCell ref="I73:I74"/>
    <mergeCell ref="N71:N72"/>
    <mergeCell ref="O71:P72"/>
    <mergeCell ref="Q71:Q72"/>
    <mergeCell ref="R71:R72"/>
    <mergeCell ref="S71:T72"/>
    <mergeCell ref="U71:U72"/>
    <mergeCell ref="U69:U70"/>
    <mergeCell ref="B71:B72"/>
    <mergeCell ref="C71:D72"/>
    <mergeCell ref="E71:E72"/>
    <mergeCell ref="F71:F72"/>
    <mergeCell ref="G71:H72"/>
    <mergeCell ref="I71:I72"/>
    <mergeCell ref="J71:J72"/>
    <mergeCell ref="K71:L72"/>
    <mergeCell ref="M71:M72"/>
    <mergeCell ref="M69:M70"/>
    <mergeCell ref="N69:N70"/>
    <mergeCell ref="O69:P70"/>
    <mergeCell ref="Q69:Q70"/>
    <mergeCell ref="R69:R70"/>
    <mergeCell ref="S69:T70"/>
    <mergeCell ref="S67:T68"/>
    <mergeCell ref="U67:U68"/>
    <mergeCell ref="B69:B70"/>
    <mergeCell ref="C69:D70"/>
    <mergeCell ref="E69:E70"/>
    <mergeCell ref="F69:F70"/>
    <mergeCell ref="G69:H70"/>
    <mergeCell ref="I69:I70"/>
    <mergeCell ref="J69:J70"/>
    <mergeCell ref="K69:L70"/>
    <mergeCell ref="K67:L68"/>
    <mergeCell ref="M67:M68"/>
    <mergeCell ref="N67:N68"/>
    <mergeCell ref="O67:P68"/>
    <mergeCell ref="Q67:Q68"/>
    <mergeCell ref="R67:R68"/>
    <mergeCell ref="R65:R66"/>
    <mergeCell ref="S65:T66"/>
    <mergeCell ref="U65:U66"/>
    <mergeCell ref="B67:B68"/>
    <mergeCell ref="C67:D68"/>
    <mergeCell ref="E67:E68"/>
    <mergeCell ref="F67:F68"/>
    <mergeCell ref="G67:H68"/>
    <mergeCell ref="I67:I68"/>
    <mergeCell ref="J67:J68"/>
    <mergeCell ref="J65:J66"/>
    <mergeCell ref="K65:L66"/>
    <mergeCell ref="M65:M66"/>
    <mergeCell ref="N65:N66"/>
    <mergeCell ref="O65:P66"/>
    <mergeCell ref="Q65:Q66"/>
    <mergeCell ref="B65:B66"/>
    <mergeCell ref="C65:D66"/>
    <mergeCell ref="E65:E66"/>
    <mergeCell ref="F65:F66"/>
    <mergeCell ref="G65:H66"/>
    <mergeCell ref="I65:I66"/>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T59:T60"/>
    <mergeCell ref="U59:U60"/>
    <mergeCell ref="B61:B62"/>
    <mergeCell ref="C61:D62"/>
    <mergeCell ref="E61:E62"/>
    <mergeCell ref="F61:F62"/>
    <mergeCell ref="G61:H62"/>
    <mergeCell ref="I61:I62"/>
    <mergeCell ref="J61:J62"/>
    <mergeCell ref="K61:L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T56:T57"/>
    <mergeCell ref="U56:U57"/>
    <mergeCell ref="C58:E58"/>
    <mergeCell ref="G58:I58"/>
    <mergeCell ref="K58:M58"/>
    <mergeCell ref="O58:Q58"/>
    <mergeCell ref="S58:U58"/>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S50:T51"/>
    <mergeCell ref="U50:U51"/>
    <mergeCell ref="B52:B53"/>
    <mergeCell ref="C52:D53"/>
    <mergeCell ref="E52:E53"/>
    <mergeCell ref="F52:F53"/>
    <mergeCell ref="G52:H53"/>
    <mergeCell ref="I52:I53"/>
    <mergeCell ref="J52:J53"/>
    <mergeCell ref="K52:L53"/>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B48:B49"/>
    <mergeCell ref="C48:D49"/>
    <mergeCell ref="E48:E49"/>
    <mergeCell ref="F48:F49"/>
    <mergeCell ref="G48:H49"/>
    <mergeCell ref="I48:I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R40:R41"/>
    <mergeCell ref="S40:T41"/>
    <mergeCell ref="U40:U41"/>
    <mergeCell ref="B42:B43"/>
    <mergeCell ref="C42:D43"/>
    <mergeCell ref="E42:E43"/>
    <mergeCell ref="F42:F43"/>
    <mergeCell ref="G42:H43"/>
    <mergeCell ref="I42:I43"/>
    <mergeCell ref="J42:J43"/>
    <mergeCell ref="J40:J41"/>
    <mergeCell ref="K40:L41"/>
    <mergeCell ref="M40:M41"/>
    <mergeCell ref="N40:N41"/>
    <mergeCell ref="O40:P41"/>
    <mergeCell ref="Q40:Q41"/>
    <mergeCell ref="B40:B41"/>
    <mergeCell ref="C40:D41"/>
    <mergeCell ref="E40:E41"/>
    <mergeCell ref="F40:F41"/>
    <mergeCell ref="G40:H41"/>
    <mergeCell ref="I40:I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S24:S25"/>
    <mergeCell ref="T24:T25"/>
    <mergeCell ref="U24:U25"/>
    <mergeCell ref="B26:B27"/>
    <mergeCell ref="C26:D27"/>
    <mergeCell ref="E26:E27"/>
    <mergeCell ref="F26:F27"/>
    <mergeCell ref="G26:H27"/>
    <mergeCell ref="I26:I27"/>
    <mergeCell ref="J26:J27"/>
    <mergeCell ref="M24:M25"/>
    <mergeCell ref="N24:N25"/>
    <mergeCell ref="O24:O25"/>
    <mergeCell ref="P24:P25"/>
    <mergeCell ref="Q24:Q25"/>
    <mergeCell ref="R24:R25"/>
    <mergeCell ref="G24:G25"/>
    <mergeCell ref="H24:H25"/>
    <mergeCell ref="I24:I25"/>
    <mergeCell ref="J24:J25"/>
    <mergeCell ref="K24:K25"/>
    <mergeCell ref="L24:L25"/>
    <mergeCell ref="C23:E23"/>
    <mergeCell ref="G23:I23"/>
    <mergeCell ref="K23:M23"/>
    <mergeCell ref="O23:Q23"/>
    <mergeCell ref="S23:U23"/>
    <mergeCell ref="B24:B25"/>
    <mergeCell ref="C24:C25"/>
    <mergeCell ref="D24:D25"/>
    <mergeCell ref="E24:E25"/>
    <mergeCell ref="F24:F25"/>
    <mergeCell ref="S18:U18"/>
    <mergeCell ref="S19:U19"/>
    <mergeCell ref="S20:U20"/>
    <mergeCell ref="S21:U21"/>
    <mergeCell ref="C22:E22"/>
    <mergeCell ref="G22:I22"/>
    <mergeCell ref="K22:M22"/>
    <mergeCell ref="O22:Q22"/>
    <mergeCell ref="S22:U22"/>
    <mergeCell ref="N18:N21"/>
    <mergeCell ref="O18:Q18"/>
    <mergeCell ref="O19:Q19"/>
    <mergeCell ref="O20:Q20"/>
    <mergeCell ref="O21:Q21"/>
    <mergeCell ref="R18:R21"/>
    <mergeCell ref="G20:I20"/>
    <mergeCell ref="G21:I21"/>
    <mergeCell ref="J18:J21"/>
    <mergeCell ref="K18:M18"/>
    <mergeCell ref="K19:M19"/>
    <mergeCell ref="K20:M20"/>
    <mergeCell ref="K21:M21"/>
    <mergeCell ref="B15:U15"/>
    <mergeCell ref="C17:U17"/>
    <mergeCell ref="B18:B21"/>
    <mergeCell ref="C18:E18"/>
    <mergeCell ref="C19:E19"/>
    <mergeCell ref="C20:E20"/>
    <mergeCell ref="C21:E21"/>
    <mergeCell ref="F18:F21"/>
    <mergeCell ref="G18:I18"/>
    <mergeCell ref="G19:I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7.5703125" bestFit="1" customWidth="1"/>
    <col min="2" max="2" width="36.5703125" bestFit="1" customWidth="1"/>
  </cols>
  <sheetData>
    <row r="1" spans="1:2">
      <c r="A1" s="7" t="s">
        <v>738</v>
      </c>
      <c r="B1" s="1" t="s">
        <v>1</v>
      </c>
    </row>
    <row r="2" spans="1:2">
      <c r="A2" s="7"/>
      <c r="B2" s="1" t="s">
        <v>2</v>
      </c>
    </row>
    <row r="3" spans="1:2">
      <c r="A3" s="3" t="s">
        <v>739</v>
      </c>
      <c r="B3" s="4" t="s">
        <v>5</v>
      </c>
    </row>
    <row r="4" spans="1:2">
      <c r="A4" s="12" t="s">
        <v>738</v>
      </c>
      <c r="B4" s="4" t="s">
        <v>5</v>
      </c>
    </row>
    <row r="5" spans="1:2">
      <c r="A5" s="12"/>
      <c r="B5" s="13" t="s">
        <v>738</v>
      </c>
    </row>
    <row r="6" spans="1:2" ht="90">
      <c r="A6" s="12"/>
      <c r="B6" s="14" t="s">
        <v>740</v>
      </c>
    </row>
    <row r="7" spans="1:2">
      <c r="A7" s="12"/>
      <c r="B7" s="16" t="s">
        <v>741</v>
      </c>
    </row>
    <row r="8" spans="1:2" ht="64.5">
      <c r="A8" s="12"/>
      <c r="B8" s="14" t="s">
        <v>742</v>
      </c>
    </row>
    <row r="9" spans="1:2">
      <c r="A9" s="12"/>
      <c r="B9" s="16" t="s">
        <v>743</v>
      </c>
    </row>
    <row r="10" spans="1:2" ht="77.25">
      <c r="A10" s="12"/>
      <c r="B10" s="14" t="s">
        <v>744</v>
      </c>
    </row>
    <row r="11" spans="1:2">
      <c r="A11" s="12"/>
      <c r="B11" s="16" t="s">
        <v>745</v>
      </c>
    </row>
    <row r="12" spans="1:2" ht="77.25">
      <c r="A12" s="12"/>
      <c r="B12" s="14" t="s">
        <v>746</v>
      </c>
    </row>
  </sheetData>
  <mergeCells count="2">
    <mergeCell ref="A1:A2"/>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1" width="36.5703125" bestFit="1" customWidth="1"/>
    <col min="2" max="2" width="20.28515625" customWidth="1"/>
    <col min="3" max="3" width="36.5703125" bestFit="1" customWidth="1"/>
    <col min="4" max="4" width="32.5703125" customWidth="1"/>
  </cols>
  <sheetData>
    <row r="1" spans="1:4" ht="15" customHeight="1">
      <c r="A1" s="7" t="s">
        <v>747</v>
      </c>
      <c r="B1" s="7" t="s">
        <v>1</v>
      </c>
      <c r="C1" s="7"/>
      <c r="D1" s="7"/>
    </row>
    <row r="2" spans="1:4" ht="15" customHeight="1">
      <c r="A2" s="7"/>
      <c r="B2" s="7" t="s">
        <v>2</v>
      </c>
      <c r="C2" s="7"/>
      <c r="D2" s="7"/>
    </row>
    <row r="3" spans="1:4" ht="15" customHeight="1">
      <c r="A3" s="3" t="s">
        <v>201</v>
      </c>
      <c r="B3" s="11" t="s">
        <v>5</v>
      </c>
      <c r="C3" s="11"/>
      <c r="D3" s="11"/>
    </row>
    <row r="4" spans="1:4" ht="15" customHeight="1">
      <c r="A4" s="12" t="s">
        <v>202</v>
      </c>
      <c r="B4" s="11" t="s">
        <v>5</v>
      </c>
      <c r="C4" s="11"/>
      <c r="D4" s="11"/>
    </row>
    <row r="5" spans="1:4">
      <c r="A5" s="12"/>
      <c r="B5" s="109" t="s">
        <v>202</v>
      </c>
      <c r="C5" s="109"/>
      <c r="D5" s="109"/>
    </row>
    <row r="6" spans="1:4" ht="191.25" customHeight="1">
      <c r="A6" s="12"/>
      <c r="B6" s="110" t="s">
        <v>748</v>
      </c>
      <c r="C6" s="110"/>
      <c r="D6" s="110"/>
    </row>
    <row r="7" spans="1:4" ht="15" customHeight="1">
      <c r="A7" s="12" t="s">
        <v>204</v>
      </c>
      <c r="B7" s="11" t="s">
        <v>5</v>
      </c>
      <c r="C7" s="11"/>
      <c r="D7" s="11"/>
    </row>
    <row r="8" spans="1:4">
      <c r="A8" s="12"/>
      <c r="B8" s="111" t="s">
        <v>204</v>
      </c>
      <c r="C8" s="111"/>
      <c r="D8" s="111"/>
    </row>
    <row r="9" spans="1:4" ht="102" customHeight="1">
      <c r="A9" s="12"/>
      <c r="B9" s="110" t="s">
        <v>205</v>
      </c>
      <c r="C9" s="110"/>
      <c r="D9" s="110"/>
    </row>
    <row r="10" spans="1:4" ht="25.5" customHeight="1">
      <c r="A10" s="12"/>
      <c r="B10" s="110" t="s">
        <v>206</v>
      </c>
      <c r="C10" s="110"/>
      <c r="D10" s="110"/>
    </row>
    <row r="11" spans="1:4">
      <c r="A11" s="12"/>
      <c r="B11" s="110" t="s">
        <v>207</v>
      </c>
      <c r="C11" s="110"/>
      <c r="D11" s="110"/>
    </row>
    <row r="12" spans="1:4" ht="51" customHeight="1">
      <c r="A12" s="12"/>
      <c r="B12" s="110" t="s">
        <v>208</v>
      </c>
      <c r="C12" s="110"/>
      <c r="D12" s="110"/>
    </row>
    <row r="13" spans="1:4" ht="15" customHeight="1">
      <c r="A13" s="12" t="s">
        <v>209</v>
      </c>
      <c r="B13" s="11" t="s">
        <v>5</v>
      </c>
      <c r="C13" s="11"/>
      <c r="D13" s="11"/>
    </row>
    <row r="14" spans="1:4">
      <c r="A14" s="12"/>
      <c r="B14" s="109" t="s">
        <v>209</v>
      </c>
      <c r="C14" s="109"/>
      <c r="D14" s="109"/>
    </row>
    <row r="15" spans="1:4" ht="51" customHeight="1">
      <c r="A15" s="12"/>
      <c r="B15" s="110" t="s">
        <v>210</v>
      </c>
      <c r="C15" s="110"/>
      <c r="D15" s="110"/>
    </row>
    <row r="16" spans="1:4">
      <c r="A16" s="12"/>
      <c r="B16" s="23"/>
      <c r="C16" s="23"/>
      <c r="D16" s="23"/>
    </row>
    <row r="17" spans="1:4">
      <c r="A17" s="12"/>
      <c r="B17" s="17"/>
      <c r="C17" s="17"/>
      <c r="D17" s="17"/>
    </row>
    <row r="18" spans="1:4">
      <c r="A18" s="12"/>
      <c r="B18" s="18" t="s">
        <v>211</v>
      </c>
      <c r="C18" s="19" t="s">
        <v>212</v>
      </c>
      <c r="D18" s="20" t="s">
        <v>213</v>
      </c>
    </row>
    <row r="19" spans="1:4">
      <c r="A19" s="12"/>
      <c r="B19" s="21" t="s">
        <v>214</v>
      </c>
      <c r="C19" s="22" t="s">
        <v>212</v>
      </c>
      <c r="D19" s="14" t="s">
        <v>215</v>
      </c>
    </row>
    <row r="20" spans="1:4">
      <c r="A20" s="12"/>
      <c r="B20" s="18" t="s">
        <v>216</v>
      </c>
      <c r="C20" s="19" t="s">
        <v>212</v>
      </c>
      <c r="D20" s="20" t="s">
        <v>217</v>
      </c>
    </row>
    <row r="21" spans="1:4">
      <c r="A21" s="12"/>
      <c r="B21" s="21" t="s">
        <v>218</v>
      </c>
      <c r="C21" s="22" t="s">
        <v>212</v>
      </c>
      <c r="D21" s="14" t="s">
        <v>219</v>
      </c>
    </row>
    <row r="22" spans="1:4">
      <c r="A22" s="12"/>
      <c r="B22" s="18" t="s">
        <v>220</v>
      </c>
      <c r="C22" s="19" t="s">
        <v>212</v>
      </c>
      <c r="D22" s="20" t="s">
        <v>221</v>
      </c>
    </row>
    <row r="23" spans="1:4" ht="15" customHeight="1">
      <c r="A23" s="12" t="s">
        <v>222</v>
      </c>
      <c r="B23" s="11" t="s">
        <v>5</v>
      </c>
      <c r="C23" s="11"/>
      <c r="D23" s="11"/>
    </row>
    <row r="24" spans="1:4">
      <c r="A24" s="12"/>
      <c r="B24" s="111" t="s">
        <v>222</v>
      </c>
      <c r="C24" s="111"/>
      <c r="D24" s="111"/>
    </row>
    <row r="25" spans="1:4" ht="204" customHeight="1">
      <c r="A25" s="12"/>
      <c r="B25" s="110" t="s">
        <v>223</v>
      </c>
      <c r="C25" s="110"/>
      <c r="D25" s="110"/>
    </row>
    <row r="26" spans="1:4" ht="89.25" customHeight="1">
      <c r="A26" s="12"/>
      <c r="B26" s="110" t="s">
        <v>224</v>
      </c>
      <c r="C26" s="110"/>
      <c r="D26" s="110"/>
    </row>
    <row r="27" spans="1:4" ht="15" customHeight="1">
      <c r="A27" s="12" t="s">
        <v>240</v>
      </c>
      <c r="B27" s="11" t="s">
        <v>5</v>
      </c>
      <c r="C27" s="11"/>
      <c r="D27" s="11"/>
    </row>
    <row r="28" spans="1:4">
      <c r="A28" s="12"/>
      <c r="B28" s="111" t="s">
        <v>240</v>
      </c>
      <c r="C28" s="111"/>
      <c r="D28" s="111"/>
    </row>
    <row r="29" spans="1:4" ht="38.25" customHeight="1">
      <c r="A29" s="12"/>
      <c r="B29" s="110" t="s">
        <v>241</v>
      </c>
      <c r="C29" s="110"/>
      <c r="D29" s="110"/>
    </row>
    <row r="30" spans="1:4">
      <c r="A30" s="12"/>
      <c r="B30" s="17"/>
      <c r="C30" s="17"/>
    </row>
    <row r="31" spans="1:4" ht="38.25">
      <c r="A31" s="12"/>
      <c r="B31" s="48" t="s">
        <v>242</v>
      </c>
      <c r="C31" s="21" t="s">
        <v>243</v>
      </c>
    </row>
    <row r="32" spans="1:4">
      <c r="A32" s="12"/>
      <c r="B32" s="17"/>
      <c r="C32" s="17"/>
    </row>
    <row r="33" spans="1:4" ht="51">
      <c r="A33" s="12"/>
      <c r="B33" s="48" t="s">
        <v>242</v>
      </c>
      <c r="C33" s="21" t="s">
        <v>244</v>
      </c>
    </row>
    <row r="34" spans="1:4">
      <c r="A34" s="12"/>
      <c r="B34" s="17"/>
      <c r="C34" s="17"/>
    </row>
    <row r="35" spans="1:4" ht="51">
      <c r="A35" s="12"/>
      <c r="B35" s="48" t="s">
        <v>242</v>
      </c>
      <c r="C35" s="21" t="s">
        <v>245</v>
      </c>
    </row>
    <row r="36" spans="1:4">
      <c r="A36" s="12"/>
      <c r="B36" s="17"/>
      <c r="C36" s="17"/>
    </row>
    <row r="37" spans="1:4" ht="51">
      <c r="A37" s="12"/>
      <c r="B37" s="48" t="s">
        <v>242</v>
      </c>
      <c r="C37" s="21" t="s">
        <v>246</v>
      </c>
    </row>
    <row r="38" spans="1:4">
      <c r="A38" s="12"/>
      <c r="B38" s="17"/>
      <c r="C38" s="17"/>
    </row>
    <row r="39" spans="1:4" ht="38.25">
      <c r="A39" s="12"/>
      <c r="B39" s="48" t="s">
        <v>242</v>
      </c>
      <c r="C39" s="21" t="s">
        <v>247</v>
      </c>
    </row>
    <row r="40" spans="1:4">
      <c r="A40" s="12"/>
      <c r="B40" s="17"/>
      <c r="C40" s="17"/>
    </row>
    <row r="41" spans="1:4" ht="51">
      <c r="A41" s="12"/>
      <c r="B41" s="48" t="s">
        <v>242</v>
      </c>
      <c r="C41" s="21" t="s">
        <v>248</v>
      </c>
    </row>
    <row r="42" spans="1:4" ht="38.25" customHeight="1">
      <c r="A42" s="12"/>
      <c r="B42" s="110" t="s">
        <v>749</v>
      </c>
      <c r="C42" s="110"/>
      <c r="D42" s="110"/>
    </row>
    <row r="43" spans="1:4" ht="15" customHeight="1">
      <c r="A43" s="12" t="s">
        <v>750</v>
      </c>
      <c r="B43" s="11" t="s">
        <v>5</v>
      </c>
      <c r="C43" s="11"/>
      <c r="D43" s="11"/>
    </row>
    <row r="44" spans="1:4" ht="25.5" customHeight="1">
      <c r="A44" s="12"/>
      <c r="B44" s="109" t="s">
        <v>288</v>
      </c>
      <c r="C44" s="109"/>
      <c r="D44" s="109"/>
    </row>
    <row r="45" spans="1:4" ht="114.75" customHeight="1">
      <c r="A45" s="12"/>
      <c r="B45" s="110" t="s">
        <v>751</v>
      </c>
      <c r="C45" s="110"/>
      <c r="D45" s="110"/>
    </row>
    <row r="46" spans="1:4" ht="25.5" customHeight="1">
      <c r="A46" s="12"/>
      <c r="B46" s="109" t="s">
        <v>250</v>
      </c>
      <c r="C46" s="109"/>
      <c r="D46" s="109"/>
    </row>
    <row r="47" spans="1:4" ht="63.75" customHeight="1">
      <c r="A47" s="12"/>
      <c r="B47" s="110" t="s">
        <v>752</v>
      </c>
      <c r="C47" s="110"/>
      <c r="D47" s="110"/>
    </row>
    <row r="48" spans="1:4" ht="15" customHeight="1">
      <c r="A48" s="12" t="s">
        <v>292</v>
      </c>
      <c r="B48" s="11" t="s">
        <v>5</v>
      </c>
      <c r="C48" s="11"/>
      <c r="D48" s="11"/>
    </row>
    <row r="49" spans="1:4">
      <c r="A49" s="12"/>
      <c r="B49" s="111" t="s">
        <v>292</v>
      </c>
      <c r="C49" s="111"/>
      <c r="D49" s="111"/>
    </row>
    <row r="50" spans="1:4" ht="63.75" customHeight="1">
      <c r="A50" s="12"/>
      <c r="B50" s="110" t="s">
        <v>753</v>
      </c>
      <c r="C50" s="110"/>
      <c r="D50" s="110"/>
    </row>
    <row r="51" spans="1:4" ht="15" customHeight="1">
      <c r="A51" s="12" t="s">
        <v>294</v>
      </c>
      <c r="B51" s="11" t="s">
        <v>5</v>
      </c>
      <c r="C51" s="11"/>
      <c r="D51" s="11"/>
    </row>
    <row r="52" spans="1:4">
      <c r="A52" s="12"/>
      <c r="B52" s="111" t="s">
        <v>294</v>
      </c>
      <c r="C52" s="111"/>
      <c r="D52" s="111"/>
    </row>
    <row r="53" spans="1:4" ht="153" customHeight="1">
      <c r="A53" s="12"/>
      <c r="B53" s="110" t="s">
        <v>295</v>
      </c>
      <c r="C53" s="110"/>
      <c r="D53" s="110"/>
    </row>
    <row r="54" spans="1:4" ht="15" customHeight="1">
      <c r="A54" s="12" t="s">
        <v>317</v>
      </c>
      <c r="B54" s="11" t="s">
        <v>5</v>
      </c>
      <c r="C54" s="11"/>
      <c r="D54" s="11"/>
    </row>
    <row r="55" spans="1:4">
      <c r="A55" s="12"/>
      <c r="B55" s="109" t="s">
        <v>317</v>
      </c>
      <c r="C55" s="109"/>
      <c r="D55" s="109"/>
    </row>
    <row r="56" spans="1:4" ht="140.25" customHeight="1">
      <c r="A56" s="12"/>
      <c r="B56" s="110" t="s">
        <v>318</v>
      </c>
      <c r="C56" s="110"/>
      <c r="D56" s="110"/>
    </row>
    <row r="57" spans="1:4" ht="165.75" customHeight="1">
      <c r="A57" s="12"/>
      <c r="B57" s="110" t="s">
        <v>319</v>
      </c>
      <c r="C57" s="110"/>
      <c r="D57" s="110"/>
    </row>
    <row r="58" spans="1:4" ht="15" customHeight="1">
      <c r="A58" s="12" t="s">
        <v>754</v>
      </c>
      <c r="B58" s="11" t="s">
        <v>5</v>
      </c>
      <c r="C58" s="11"/>
      <c r="D58" s="11"/>
    </row>
    <row r="59" spans="1:4">
      <c r="A59" s="12"/>
      <c r="B59" s="111" t="s">
        <v>322</v>
      </c>
      <c r="C59" s="111"/>
      <c r="D59" s="111"/>
    </row>
    <row r="60" spans="1:4" ht="76.5" customHeight="1">
      <c r="A60" s="12"/>
      <c r="B60" s="110" t="s">
        <v>323</v>
      </c>
      <c r="C60" s="110"/>
      <c r="D60" s="110"/>
    </row>
  </sheetData>
  <mergeCells count="53">
    <mergeCell ref="A54:A57"/>
    <mergeCell ref="B54:D54"/>
    <mergeCell ref="B55:D55"/>
    <mergeCell ref="B56:D56"/>
    <mergeCell ref="B57:D57"/>
    <mergeCell ref="A58:A60"/>
    <mergeCell ref="B58:D58"/>
    <mergeCell ref="B59:D59"/>
    <mergeCell ref="B60:D60"/>
    <mergeCell ref="B47:D47"/>
    <mergeCell ref="A48:A50"/>
    <mergeCell ref="B48:D48"/>
    <mergeCell ref="B49:D49"/>
    <mergeCell ref="B50:D50"/>
    <mergeCell ref="A51:A53"/>
    <mergeCell ref="B51:D51"/>
    <mergeCell ref="B52:D52"/>
    <mergeCell ref="B53:D53"/>
    <mergeCell ref="A27:A42"/>
    <mergeCell ref="B27:D27"/>
    <mergeCell ref="B28:D28"/>
    <mergeCell ref="B29:D29"/>
    <mergeCell ref="B42:D42"/>
    <mergeCell ref="A43:A47"/>
    <mergeCell ref="B43:D43"/>
    <mergeCell ref="B44:D44"/>
    <mergeCell ref="B45:D45"/>
    <mergeCell ref="B46:D46"/>
    <mergeCell ref="A13:A22"/>
    <mergeCell ref="B13:D13"/>
    <mergeCell ref="B14:D14"/>
    <mergeCell ref="B15:D15"/>
    <mergeCell ref="A23:A26"/>
    <mergeCell ref="B23:D23"/>
    <mergeCell ref="B24:D24"/>
    <mergeCell ref="B25:D25"/>
    <mergeCell ref="B26:D26"/>
    <mergeCell ref="B7:D7"/>
    <mergeCell ref="B8:D8"/>
    <mergeCell ref="B9:D9"/>
    <mergeCell ref="B10:D10"/>
    <mergeCell ref="B11:D11"/>
    <mergeCell ref="B12:D12"/>
    <mergeCell ref="B16:D16"/>
    <mergeCell ref="A1:A2"/>
    <mergeCell ref="B1:D1"/>
    <mergeCell ref="B2:D2"/>
    <mergeCell ref="B3:D3"/>
    <mergeCell ref="A4:A6"/>
    <mergeCell ref="B4:D4"/>
    <mergeCell ref="B5:D5"/>
    <mergeCell ref="B6:D6"/>
    <mergeCell ref="A7: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9"/>
  <sheetViews>
    <sheetView showGridLines="0" workbookViewId="0"/>
  </sheetViews>
  <sheetFormatPr defaultRowHeight="15"/>
  <cols>
    <col min="1" max="2" width="36.5703125" bestFit="1" customWidth="1"/>
    <col min="3" max="4" width="36.5703125" customWidth="1"/>
    <col min="5" max="5" width="18.140625" customWidth="1"/>
    <col min="6" max="6" width="5.42578125" customWidth="1"/>
    <col min="7" max="7" width="17" customWidth="1"/>
    <col min="8" max="9" width="20.85546875" customWidth="1"/>
    <col min="10" max="10" width="5.42578125" customWidth="1"/>
    <col min="11" max="11" width="17" customWidth="1"/>
    <col min="12" max="13" width="20.85546875" customWidth="1"/>
    <col min="14" max="14" width="4.28515625" customWidth="1"/>
    <col min="15" max="15" width="5.42578125" customWidth="1"/>
    <col min="16" max="16" width="18.140625" customWidth="1"/>
    <col min="17" max="17" width="20.85546875" customWidth="1"/>
    <col min="18" max="18" width="4.28515625" customWidth="1"/>
  </cols>
  <sheetData>
    <row r="1" spans="1:18" ht="15" customHeight="1">
      <c r="A1" s="7" t="s">
        <v>75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01</v>
      </c>
      <c r="B3" s="11" t="s">
        <v>5</v>
      </c>
      <c r="C3" s="11"/>
      <c r="D3" s="11"/>
      <c r="E3" s="11"/>
      <c r="F3" s="11"/>
      <c r="G3" s="11"/>
      <c r="H3" s="11"/>
      <c r="I3" s="11"/>
      <c r="J3" s="11"/>
      <c r="K3" s="11"/>
      <c r="L3" s="11"/>
      <c r="M3" s="11"/>
      <c r="N3" s="11"/>
      <c r="O3" s="11"/>
      <c r="P3" s="11"/>
      <c r="Q3" s="11"/>
      <c r="R3" s="11"/>
    </row>
    <row r="4" spans="1:18" ht="15" customHeight="1">
      <c r="A4" s="12" t="s">
        <v>756</v>
      </c>
      <c r="B4" s="11" t="s">
        <v>5</v>
      </c>
      <c r="C4" s="11"/>
      <c r="D4" s="11"/>
      <c r="E4" s="11"/>
      <c r="F4" s="11"/>
      <c r="G4" s="11"/>
      <c r="H4" s="11"/>
      <c r="I4" s="11"/>
      <c r="J4" s="11"/>
      <c r="K4" s="11"/>
      <c r="L4" s="11"/>
      <c r="M4" s="11"/>
      <c r="N4" s="11"/>
      <c r="O4" s="11"/>
      <c r="P4" s="11"/>
      <c r="Q4" s="11"/>
      <c r="R4" s="11"/>
    </row>
    <row r="5" spans="1:18">
      <c r="A5" s="12"/>
      <c r="B5" s="110" t="s">
        <v>757</v>
      </c>
      <c r="C5" s="110"/>
      <c r="D5" s="110"/>
      <c r="E5" s="110"/>
      <c r="F5" s="110"/>
      <c r="G5" s="110"/>
      <c r="H5" s="110"/>
      <c r="I5" s="110"/>
      <c r="J5" s="110"/>
      <c r="K5" s="110"/>
      <c r="L5" s="110"/>
      <c r="M5" s="110"/>
      <c r="N5" s="110"/>
      <c r="O5" s="110"/>
      <c r="P5" s="110"/>
      <c r="Q5" s="110"/>
      <c r="R5" s="110"/>
    </row>
    <row r="6" spans="1:18">
      <c r="A6" s="12"/>
      <c r="B6" s="23"/>
      <c r="C6" s="23"/>
      <c r="D6" s="23"/>
    </row>
    <row r="7" spans="1:18">
      <c r="A7" s="12"/>
      <c r="B7" s="17"/>
      <c r="C7" s="17"/>
      <c r="D7" s="17"/>
    </row>
    <row r="8" spans="1:18">
      <c r="A8" s="12"/>
      <c r="B8" s="18" t="s">
        <v>211</v>
      </c>
      <c r="C8" s="19" t="s">
        <v>212</v>
      </c>
      <c r="D8" s="20" t="s">
        <v>213</v>
      </c>
    </row>
    <row r="9" spans="1:18">
      <c r="A9" s="12"/>
      <c r="B9" s="21" t="s">
        <v>214</v>
      </c>
      <c r="C9" s="22" t="s">
        <v>212</v>
      </c>
      <c r="D9" s="14" t="s">
        <v>215</v>
      </c>
    </row>
    <row r="10" spans="1:18">
      <c r="A10" s="12"/>
      <c r="B10" s="18" t="s">
        <v>216</v>
      </c>
      <c r="C10" s="19" t="s">
        <v>212</v>
      </c>
      <c r="D10" s="20" t="s">
        <v>217</v>
      </c>
    </row>
    <row r="11" spans="1:18">
      <c r="A11" s="12"/>
      <c r="B11" s="21" t="s">
        <v>218</v>
      </c>
      <c r="C11" s="22" t="s">
        <v>212</v>
      </c>
      <c r="D11" s="14" t="s">
        <v>219</v>
      </c>
    </row>
    <row r="12" spans="1:18">
      <c r="A12" s="12"/>
      <c r="B12" s="18" t="s">
        <v>220</v>
      </c>
      <c r="C12" s="19" t="s">
        <v>212</v>
      </c>
      <c r="D12" s="20" t="s">
        <v>221</v>
      </c>
    </row>
    <row r="13" spans="1:18" ht="15" customHeight="1">
      <c r="A13" s="12" t="s">
        <v>758</v>
      </c>
      <c r="B13" s="11" t="s">
        <v>5</v>
      </c>
      <c r="C13" s="11"/>
      <c r="D13" s="11"/>
      <c r="E13" s="11"/>
      <c r="F13" s="11"/>
      <c r="G13" s="11"/>
      <c r="H13" s="11"/>
      <c r="I13" s="11"/>
      <c r="J13" s="11"/>
      <c r="K13" s="11"/>
      <c r="L13" s="11"/>
      <c r="M13" s="11"/>
      <c r="N13" s="11"/>
      <c r="O13" s="11"/>
      <c r="P13" s="11"/>
      <c r="Q13" s="11"/>
      <c r="R13" s="11"/>
    </row>
    <row r="14" spans="1:18">
      <c r="A14" s="12"/>
      <c r="B14" s="110" t="s">
        <v>759</v>
      </c>
      <c r="C14" s="110"/>
      <c r="D14" s="110"/>
      <c r="E14" s="110"/>
      <c r="F14" s="110"/>
      <c r="G14" s="110"/>
      <c r="H14" s="110"/>
      <c r="I14" s="110"/>
      <c r="J14" s="110"/>
      <c r="K14" s="110"/>
      <c r="L14" s="110"/>
      <c r="M14" s="110"/>
      <c r="N14" s="110"/>
      <c r="O14" s="110"/>
      <c r="P14" s="110"/>
      <c r="Q14" s="110"/>
      <c r="R14" s="110"/>
    </row>
    <row r="15" spans="1:18">
      <c r="A15" s="12"/>
      <c r="B15" s="110" t="s">
        <v>229</v>
      </c>
      <c r="C15" s="110"/>
      <c r="D15" s="110"/>
      <c r="E15" s="110"/>
      <c r="F15" s="110"/>
      <c r="G15" s="110"/>
      <c r="H15" s="110"/>
      <c r="I15" s="110"/>
      <c r="J15" s="110"/>
      <c r="K15" s="110"/>
      <c r="L15" s="110"/>
      <c r="M15" s="110"/>
      <c r="N15" s="110"/>
      <c r="O15" s="110"/>
      <c r="P15" s="110"/>
      <c r="Q15" s="110"/>
      <c r="R15" s="110"/>
    </row>
    <row r="16" spans="1:18">
      <c r="A16" s="12"/>
      <c r="B16" s="23"/>
      <c r="C16" s="23"/>
      <c r="D16" s="23"/>
      <c r="E16" s="23"/>
      <c r="F16" s="23"/>
      <c r="G16" s="23"/>
      <c r="H16" s="23"/>
      <c r="I16" s="23"/>
      <c r="J16" s="23"/>
      <c r="K16" s="23"/>
      <c r="L16" s="23"/>
      <c r="M16" s="23"/>
      <c r="N16" s="23"/>
    </row>
    <row r="17" spans="1:18">
      <c r="A17" s="12"/>
      <c r="B17" s="17"/>
      <c r="C17" s="17"/>
      <c r="D17" s="17"/>
      <c r="E17" s="17"/>
      <c r="F17" s="17"/>
      <c r="G17" s="17"/>
      <c r="H17" s="17"/>
      <c r="I17" s="17"/>
      <c r="J17" s="17"/>
      <c r="K17" s="17"/>
      <c r="L17" s="17"/>
      <c r="M17" s="17"/>
      <c r="N17" s="17"/>
    </row>
    <row r="18" spans="1:18" ht="15.75" thickBot="1">
      <c r="A18" s="12"/>
      <c r="B18" s="24" t="s">
        <v>230</v>
      </c>
      <c r="C18" s="25"/>
      <c r="D18" s="32" t="s">
        <v>231</v>
      </c>
      <c r="E18" s="32"/>
      <c r="F18" s="32"/>
      <c r="G18" s="25"/>
      <c r="H18" s="32" t="s">
        <v>232</v>
      </c>
      <c r="I18" s="32"/>
      <c r="J18" s="32"/>
      <c r="K18" s="25"/>
      <c r="L18" s="32" t="s">
        <v>233</v>
      </c>
      <c r="M18" s="32"/>
      <c r="N18" s="32"/>
    </row>
    <row r="19" spans="1:18">
      <c r="A19" s="12"/>
      <c r="B19" s="34" t="s">
        <v>234</v>
      </c>
      <c r="C19" s="35"/>
      <c r="D19" s="37" t="s">
        <v>235</v>
      </c>
      <c r="E19" s="39">
        <v>23808</v>
      </c>
      <c r="F19" s="40"/>
      <c r="G19" s="35"/>
      <c r="H19" s="37" t="s">
        <v>235</v>
      </c>
      <c r="I19" s="42" t="s">
        <v>236</v>
      </c>
      <c r="J19" s="37" t="s">
        <v>237</v>
      </c>
      <c r="K19" s="35"/>
      <c r="L19" s="37" t="s">
        <v>235</v>
      </c>
      <c r="M19" s="39">
        <v>12100</v>
      </c>
      <c r="N19" s="40"/>
    </row>
    <row r="20" spans="1:18">
      <c r="A20" s="12"/>
      <c r="B20" s="33"/>
      <c r="C20" s="35"/>
      <c r="D20" s="36"/>
      <c r="E20" s="38"/>
      <c r="F20" s="35"/>
      <c r="G20" s="35"/>
      <c r="H20" s="36"/>
      <c r="I20" s="41"/>
      <c r="J20" s="36"/>
      <c r="K20" s="35"/>
      <c r="L20" s="36"/>
      <c r="M20" s="38"/>
      <c r="N20" s="35"/>
    </row>
    <row r="21" spans="1:18">
      <c r="A21" s="12"/>
      <c r="B21" s="43" t="s">
        <v>238</v>
      </c>
      <c r="C21" s="44"/>
      <c r="D21" s="45" t="s">
        <v>235</v>
      </c>
      <c r="E21" s="46">
        <v>13359</v>
      </c>
      <c r="F21" s="44"/>
      <c r="G21" s="44"/>
      <c r="H21" s="45" t="s">
        <v>235</v>
      </c>
      <c r="I21" s="47" t="s">
        <v>239</v>
      </c>
      <c r="J21" s="45" t="s">
        <v>237</v>
      </c>
      <c r="K21" s="44"/>
      <c r="L21" s="45" t="s">
        <v>235</v>
      </c>
      <c r="M21" s="46">
        <v>8200</v>
      </c>
      <c r="N21" s="44"/>
    </row>
    <row r="22" spans="1:18">
      <c r="A22" s="12"/>
      <c r="B22" s="43"/>
      <c r="C22" s="44"/>
      <c r="D22" s="45"/>
      <c r="E22" s="46"/>
      <c r="F22" s="44"/>
      <c r="G22" s="44"/>
      <c r="H22" s="45"/>
      <c r="I22" s="47"/>
      <c r="J22" s="45"/>
      <c r="K22" s="44"/>
      <c r="L22" s="45"/>
      <c r="M22" s="46"/>
      <c r="N22" s="44"/>
    </row>
    <row r="23" spans="1:18" ht="15" customHeight="1">
      <c r="A23" s="12" t="s">
        <v>760</v>
      </c>
      <c r="B23" s="11" t="s">
        <v>5</v>
      </c>
      <c r="C23" s="11"/>
      <c r="D23" s="11"/>
      <c r="E23" s="11"/>
      <c r="F23" s="11"/>
      <c r="G23" s="11"/>
      <c r="H23" s="11"/>
      <c r="I23" s="11"/>
      <c r="J23" s="11"/>
      <c r="K23" s="11"/>
      <c r="L23" s="11"/>
      <c r="M23" s="11"/>
      <c r="N23" s="11"/>
      <c r="O23" s="11"/>
      <c r="P23" s="11"/>
      <c r="Q23" s="11"/>
      <c r="R23" s="11"/>
    </row>
    <row r="24" spans="1:18">
      <c r="A24" s="12"/>
      <c r="B24" s="110" t="s">
        <v>761</v>
      </c>
      <c r="C24" s="110"/>
      <c r="D24" s="110"/>
      <c r="E24" s="110"/>
      <c r="F24" s="110"/>
      <c r="G24" s="110"/>
      <c r="H24" s="110"/>
      <c r="I24" s="110"/>
      <c r="J24" s="110"/>
      <c r="K24" s="110"/>
      <c r="L24" s="110"/>
      <c r="M24" s="110"/>
      <c r="N24" s="110"/>
      <c r="O24" s="110"/>
      <c r="P24" s="110"/>
      <c r="Q24" s="110"/>
      <c r="R24" s="110"/>
    </row>
    <row r="25" spans="1:18">
      <c r="A25" s="12"/>
      <c r="B25" s="23"/>
      <c r="C25" s="23"/>
      <c r="D25" s="23"/>
      <c r="E25" s="23"/>
      <c r="F25" s="23"/>
      <c r="G25" s="23"/>
      <c r="H25" s="23"/>
      <c r="I25" s="23"/>
      <c r="J25" s="23"/>
      <c r="K25" s="23"/>
      <c r="L25" s="23"/>
      <c r="M25" s="23"/>
      <c r="N25" s="23"/>
      <c r="O25" s="23"/>
      <c r="P25" s="23"/>
      <c r="Q25" s="23"/>
      <c r="R25" s="23"/>
    </row>
    <row r="26" spans="1:18">
      <c r="A26" s="12"/>
      <c r="B26" s="17"/>
      <c r="C26" s="17"/>
      <c r="D26" s="17"/>
      <c r="E26" s="17"/>
      <c r="F26" s="17"/>
      <c r="G26" s="17"/>
      <c r="H26" s="17"/>
      <c r="I26" s="17"/>
      <c r="J26" s="17"/>
      <c r="K26" s="17"/>
      <c r="L26" s="17"/>
      <c r="M26" s="17"/>
      <c r="N26" s="17"/>
      <c r="O26" s="17"/>
      <c r="P26" s="17"/>
      <c r="Q26" s="17"/>
      <c r="R26" s="17"/>
    </row>
    <row r="27" spans="1:18">
      <c r="A27" s="12"/>
      <c r="B27" s="52"/>
      <c r="C27" s="44"/>
      <c r="D27" s="53" t="s">
        <v>252</v>
      </c>
      <c r="E27" s="53"/>
      <c r="F27" s="53"/>
      <c r="G27" s="53"/>
      <c r="H27" s="53"/>
      <c r="I27" s="53"/>
      <c r="J27" s="53"/>
      <c r="K27" s="44"/>
      <c r="L27" s="53" t="s">
        <v>253</v>
      </c>
      <c r="M27" s="53"/>
      <c r="N27" s="53"/>
      <c r="O27" s="44"/>
      <c r="P27" s="53" t="s">
        <v>253</v>
      </c>
      <c r="Q27" s="53"/>
      <c r="R27" s="53"/>
    </row>
    <row r="28" spans="1:18">
      <c r="A28" s="12"/>
      <c r="B28" s="52"/>
      <c r="C28" s="44"/>
      <c r="D28" s="53"/>
      <c r="E28" s="53"/>
      <c r="F28" s="53"/>
      <c r="G28" s="53"/>
      <c r="H28" s="53"/>
      <c r="I28" s="53"/>
      <c r="J28" s="53"/>
      <c r="K28" s="44"/>
      <c r="L28" s="53" t="s">
        <v>254</v>
      </c>
      <c r="M28" s="53"/>
      <c r="N28" s="53"/>
      <c r="O28" s="44"/>
      <c r="P28" s="53" t="s">
        <v>257</v>
      </c>
      <c r="Q28" s="53"/>
      <c r="R28" s="53"/>
    </row>
    <row r="29" spans="1:18" ht="15.75" thickBot="1">
      <c r="A29" s="12"/>
      <c r="B29" s="52"/>
      <c r="C29" s="44"/>
      <c r="D29" s="54"/>
      <c r="E29" s="54"/>
      <c r="F29" s="54"/>
      <c r="G29" s="54"/>
      <c r="H29" s="54"/>
      <c r="I29" s="54"/>
      <c r="J29" s="54"/>
      <c r="K29" s="44"/>
      <c r="L29" s="53" t="s">
        <v>255</v>
      </c>
      <c r="M29" s="53"/>
      <c r="N29" s="53"/>
      <c r="O29" s="44"/>
      <c r="P29" s="53" t="s">
        <v>258</v>
      </c>
      <c r="Q29" s="53"/>
      <c r="R29" s="53"/>
    </row>
    <row r="30" spans="1:18">
      <c r="A30" s="12"/>
      <c r="B30" s="52"/>
      <c r="C30" s="44"/>
      <c r="D30" s="56" t="s">
        <v>260</v>
      </c>
      <c r="E30" s="56"/>
      <c r="F30" s="56"/>
      <c r="G30" s="57"/>
      <c r="H30" s="56" t="s">
        <v>263</v>
      </c>
      <c r="I30" s="56"/>
      <c r="J30" s="56"/>
      <c r="K30" s="44"/>
      <c r="L30" s="53" t="s">
        <v>256</v>
      </c>
      <c r="M30" s="53"/>
      <c r="N30" s="53"/>
      <c r="O30" s="44"/>
      <c r="P30" s="53" t="s">
        <v>259</v>
      </c>
      <c r="Q30" s="53"/>
      <c r="R30" s="53"/>
    </row>
    <row r="31" spans="1:18">
      <c r="A31" s="12"/>
      <c r="B31" s="52"/>
      <c r="C31" s="44"/>
      <c r="D31" s="53" t="s">
        <v>261</v>
      </c>
      <c r="E31" s="53"/>
      <c r="F31" s="53"/>
      <c r="G31" s="44"/>
      <c r="H31" s="53" t="s">
        <v>264</v>
      </c>
      <c r="I31" s="53"/>
      <c r="J31" s="53"/>
      <c r="K31" s="44"/>
      <c r="L31" s="11"/>
      <c r="M31" s="11"/>
      <c r="N31" s="11"/>
      <c r="O31" s="44"/>
      <c r="P31" s="11"/>
      <c r="Q31" s="11"/>
      <c r="R31" s="11"/>
    </row>
    <row r="32" spans="1:18" ht="15.75" thickBot="1">
      <c r="A32" s="12"/>
      <c r="B32" s="52"/>
      <c r="C32" s="44"/>
      <c r="D32" s="54" t="s">
        <v>262</v>
      </c>
      <c r="E32" s="54"/>
      <c r="F32" s="54"/>
      <c r="G32" s="44"/>
      <c r="H32" s="55"/>
      <c r="I32" s="55"/>
      <c r="J32" s="55"/>
      <c r="K32" s="44"/>
      <c r="L32" s="55"/>
      <c r="M32" s="55"/>
      <c r="N32" s="55"/>
      <c r="O32" s="44"/>
      <c r="P32" s="55"/>
      <c r="Q32" s="55"/>
      <c r="R32" s="55"/>
    </row>
    <row r="33" spans="1:18">
      <c r="A33" s="12"/>
      <c r="B33" s="36" t="s">
        <v>265</v>
      </c>
      <c r="C33" s="36" t="s">
        <v>266</v>
      </c>
      <c r="D33" s="37" t="s">
        <v>235</v>
      </c>
      <c r="E33" s="39">
        <v>79982</v>
      </c>
      <c r="F33" s="40"/>
      <c r="G33" s="35"/>
      <c r="H33" s="37" t="s">
        <v>235</v>
      </c>
      <c r="I33" s="39">
        <v>395819</v>
      </c>
      <c r="J33" s="40"/>
      <c r="K33" s="35"/>
      <c r="L33" s="37" t="s">
        <v>235</v>
      </c>
      <c r="M33" s="39">
        <v>360660</v>
      </c>
      <c r="N33" s="40"/>
      <c r="O33" s="35"/>
      <c r="P33" s="37" t="s">
        <v>235</v>
      </c>
      <c r="Q33" s="39">
        <v>159629</v>
      </c>
      <c r="R33" s="40"/>
    </row>
    <row r="34" spans="1:18">
      <c r="A34" s="12"/>
      <c r="B34" s="36"/>
      <c r="C34" s="36"/>
      <c r="D34" s="58"/>
      <c r="E34" s="59"/>
      <c r="F34" s="60"/>
      <c r="G34" s="35"/>
      <c r="H34" s="58"/>
      <c r="I34" s="59"/>
      <c r="J34" s="60"/>
      <c r="K34" s="35"/>
      <c r="L34" s="58"/>
      <c r="M34" s="59"/>
      <c r="N34" s="60"/>
      <c r="O34" s="35"/>
      <c r="P34" s="58"/>
      <c r="Q34" s="59"/>
      <c r="R34" s="60"/>
    </row>
    <row r="35" spans="1:18" ht="15.75" thickBot="1">
      <c r="A35" s="12"/>
      <c r="B35" s="25"/>
      <c r="C35" s="30" t="s">
        <v>267</v>
      </c>
      <c r="D35" s="61" t="s">
        <v>268</v>
      </c>
      <c r="E35" s="61"/>
      <c r="F35" s="50" t="s">
        <v>237</v>
      </c>
      <c r="G35" s="25"/>
      <c r="H35" s="61" t="s">
        <v>269</v>
      </c>
      <c r="I35" s="61"/>
      <c r="J35" s="50" t="s">
        <v>237</v>
      </c>
      <c r="K35" s="25"/>
      <c r="L35" s="61" t="s">
        <v>270</v>
      </c>
      <c r="M35" s="61"/>
      <c r="N35" s="50" t="s">
        <v>237</v>
      </c>
      <c r="O35" s="25"/>
      <c r="P35" s="61" t="s">
        <v>271</v>
      </c>
      <c r="Q35" s="61"/>
      <c r="R35" s="50" t="s">
        <v>237</v>
      </c>
    </row>
    <row r="36" spans="1:18">
      <c r="A36" s="12"/>
      <c r="B36" s="35"/>
      <c r="C36" s="36" t="s">
        <v>272</v>
      </c>
      <c r="D36" s="37" t="s">
        <v>235</v>
      </c>
      <c r="E36" s="39">
        <v>20950</v>
      </c>
      <c r="F36" s="40"/>
      <c r="G36" s="35"/>
      <c r="H36" s="37" t="s">
        <v>235</v>
      </c>
      <c r="I36" s="39">
        <v>153897</v>
      </c>
      <c r="J36" s="40"/>
      <c r="K36" s="35"/>
      <c r="L36" s="37" t="s">
        <v>235</v>
      </c>
      <c r="M36" s="39">
        <v>134801</v>
      </c>
      <c r="N36" s="40"/>
      <c r="O36" s="35"/>
      <c r="P36" s="37" t="s">
        <v>235</v>
      </c>
      <c r="Q36" s="39">
        <v>76965</v>
      </c>
      <c r="R36" s="40"/>
    </row>
    <row r="37" spans="1:18" ht="15.75" thickBot="1">
      <c r="A37" s="12"/>
      <c r="B37" s="35"/>
      <c r="C37" s="36"/>
      <c r="D37" s="62"/>
      <c r="E37" s="63"/>
      <c r="F37" s="64"/>
      <c r="G37" s="35"/>
      <c r="H37" s="62"/>
      <c r="I37" s="63"/>
      <c r="J37" s="64"/>
      <c r="K37" s="35"/>
      <c r="L37" s="62"/>
      <c r="M37" s="63"/>
      <c r="N37" s="64"/>
      <c r="O37" s="35"/>
      <c r="P37" s="62"/>
      <c r="Q37" s="63"/>
      <c r="R37" s="64"/>
    </row>
    <row r="38" spans="1:18" ht="15.75" thickTop="1">
      <c r="A38" s="12"/>
      <c r="B38" s="45" t="s">
        <v>273</v>
      </c>
      <c r="C38" s="45" t="s">
        <v>266</v>
      </c>
      <c r="D38" s="65" t="s">
        <v>235</v>
      </c>
      <c r="E38" s="67">
        <v>80836</v>
      </c>
      <c r="F38" s="69"/>
      <c r="G38" s="44"/>
      <c r="H38" s="65" t="s">
        <v>235</v>
      </c>
      <c r="I38" s="67">
        <v>388686</v>
      </c>
      <c r="J38" s="69"/>
      <c r="K38" s="44"/>
      <c r="L38" s="65" t="s">
        <v>235</v>
      </c>
      <c r="M38" s="67">
        <v>365487</v>
      </c>
      <c r="N38" s="69"/>
      <c r="O38" s="44"/>
      <c r="P38" s="65" t="s">
        <v>235</v>
      </c>
      <c r="Q38" s="67">
        <v>150364</v>
      </c>
      <c r="R38" s="69"/>
    </row>
    <row r="39" spans="1:18">
      <c r="A39" s="12"/>
      <c r="B39" s="45"/>
      <c r="C39" s="45"/>
      <c r="D39" s="66"/>
      <c r="E39" s="68"/>
      <c r="F39" s="70"/>
      <c r="G39" s="44"/>
      <c r="H39" s="66"/>
      <c r="I39" s="68"/>
      <c r="J39" s="70"/>
      <c r="K39" s="44"/>
      <c r="L39" s="66"/>
      <c r="M39" s="68"/>
      <c r="N39" s="70"/>
      <c r="O39" s="44"/>
      <c r="P39" s="66"/>
      <c r="Q39" s="68"/>
      <c r="R39" s="70"/>
    </row>
    <row r="40" spans="1:18" ht="15.75" thickBot="1">
      <c r="A40" s="12"/>
      <c r="B40" s="28"/>
      <c r="C40" s="29" t="s">
        <v>267</v>
      </c>
      <c r="D40" s="71" t="s">
        <v>274</v>
      </c>
      <c r="E40" s="71"/>
      <c r="F40" s="51" t="s">
        <v>237</v>
      </c>
      <c r="G40" s="28"/>
      <c r="H40" s="71" t="s">
        <v>275</v>
      </c>
      <c r="I40" s="71"/>
      <c r="J40" s="51" t="s">
        <v>237</v>
      </c>
      <c r="K40" s="28"/>
      <c r="L40" s="71" t="s">
        <v>276</v>
      </c>
      <c r="M40" s="71"/>
      <c r="N40" s="51" t="s">
        <v>237</v>
      </c>
      <c r="O40" s="28"/>
      <c r="P40" s="71" t="s">
        <v>277</v>
      </c>
      <c r="Q40" s="71"/>
      <c r="R40" s="51" t="s">
        <v>237</v>
      </c>
    </row>
    <row r="41" spans="1:18">
      <c r="A41" s="12"/>
      <c r="B41" s="44"/>
      <c r="C41" s="45" t="s">
        <v>272</v>
      </c>
      <c r="D41" s="72" t="s">
        <v>235</v>
      </c>
      <c r="E41" s="74">
        <v>23977</v>
      </c>
      <c r="F41" s="57"/>
      <c r="G41" s="44"/>
      <c r="H41" s="72" t="s">
        <v>235</v>
      </c>
      <c r="I41" s="74">
        <v>159621</v>
      </c>
      <c r="J41" s="57"/>
      <c r="K41" s="44"/>
      <c r="L41" s="72" t="s">
        <v>235</v>
      </c>
      <c r="M41" s="74">
        <v>148889</v>
      </c>
      <c r="N41" s="57"/>
      <c r="O41" s="44"/>
      <c r="P41" s="72" t="s">
        <v>235</v>
      </c>
      <c r="Q41" s="74">
        <v>73864</v>
      </c>
      <c r="R41" s="57"/>
    </row>
    <row r="42" spans="1:18" ht="15.75" thickBot="1">
      <c r="A42" s="12"/>
      <c r="B42" s="44"/>
      <c r="C42" s="45"/>
      <c r="D42" s="73"/>
      <c r="E42" s="75"/>
      <c r="F42" s="76"/>
      <c r="G42" s="44"/>
      <c r="H42" s="73"/>
      <c r="I42" s="75"/>
      <c r="J42" s="76"/>
      <c r="K42" s="44"/>
      <c r="L42" s="73"/>
      <c r="M42" s="75"/>
      <c r="N42" s="76"/>
      <c r="O42" s="44"/>
      <c r="P42" s="73"/>
      <c r="Q42" s="75"/>
      <c r="R42" s="76"/>
    </row>
    <row r="43" spans="1:18" ht="15.75" thickTop="1">
      <c r="A43" s="12"/>
      <c r="B43" s="110" t="s">
        <v>278</v>
      </c>
      <c r="C43" s="110"/>
      <c r="D43" s="110"/>
      <c r="E43" s="110"/>
      <c r="F43" s="110"/>
      <c r="G43" s="110"/>
      <c r="H43" s="110"/>
      <c r="I43" s="110"/>
      <c r="J43" s="110"/>
      <c r="K43" s="110"/>
      <c r="L43" s="110"/>
      <c r="M43" s="110"/>
      <c r="N43" s="110"/>
      <c r="O43" s="110"/>
      <c r="P43" s="110"/>
      <c r="Q43" s="110"/>
      <c r="R43" s="110"/>
    </row>
    <row r="44" spans="1:18">
      <c r="A44" s="12"/>
      <c r="B44" s="23"/>
      <c r="C44" s="23"/>
      <c r="D44" s="23"/>
      <c r="E44" s="23"/>
      <c r="F44" s="23"/>
      <c r="G44" s="23"/>
      <c r="H44" s="23"/>
      <c r="I44" s="23"/>
      <c r="J44" s="23"/>
      <c r="K44" s="23"/>
      <c r="L44" s="23"/>
      <c r="M44" s="23"/>
      <c r="N44" s="23"/>
      <c r="O44" s="23"/>
      <c r="P44" s="23"/>
      <c r="Q44" s="23"/>
    </row>
    <row r="45" spans="1:18">
      <c r="A45" s="12"/>
      <c r="B45" s="17"/>
      <c r="C45" s="17"/>
      <c r="D45" s="17"/>
      <c r="E45" s="17"/>
      <c r="F45" s="17"/>
      <c r="G45" s="17"/>
      <c r="H45" s="17"/>
      <c r="I45" s="17"/>
      <c r="J45" s="17"/>
      <c r="K45" s="17"/>
      <c r="L45" s="17"/>
      <c r="M45" s="17"/>
      <c r="N45" s="17"/>
      <c r="O45" s="17"/>
      <c r="P45" s="17"/>
      <c r="Q45" s="17"/>
    </row>
    <row r="46" spans="1:18">
      <c r="A46" s="12"/>
      <c r="B46" s="52"/>
      <c r="C46" s="53" t="s">
        <v>252</v>
      </c>
      <c r="D46" s="53"/>
      <c r="E46" s="53"/>
      <c r="F46" s="53"/>
      <c r="G46" s="53"/>
      <c r="H46" s="53"/>
      <c r="I46" s="53"/>
      <c r="J46" s="44"/>
      <c r="K46" s="53" t="s">
        <v>253</v>
      </c>
      <c r="L46" s="53"/>
      <c r="M46" s="53"/>
      <c r="N46" s="44"/>
      <c r="O46" s="53" t="s">
        <v>253</v>
      </c>
      <c r="P46" s="53"/>
      <c r="Q46" s="53"/>
    </row>
    <row r="47" spans="1:18">
      <c r="A47" s="12"/>
      <c r="B47" s="52"/>
      <c r="C47" s="53"/>
      <c r="D47" s="53"/>
      <c r="E47" s="53"/>
      <c r="F47" s="53"/>
      <c r="G47" s="53"/>
      <c r="H47" s="53"/>
      <c r="I47" s="53"/>
      <c r="J47" s="44"/>
      <c r="K47" s="53" t="s">
        <v>254</v>
      </c>
      <c r="L47" s="53"/>
      <c r="M47" s="53"/>
      <c r="N47" s="44"/>
      <c r="O47" s="53" t="s">
        <v>257</v>
      </c>
      <c r="P47" s="53"/>
      <c r="Q47" s="53"/>
    </row>
    <row r="48" spans="1:18" ht="15.75" thickBot="1">
      <c r="A48" s="12"/>
      <c r="B48" s="52"/>
      <c r="C48" s="54"/>
      <c r="D48" s="54"/>
      <c r="E48" s="54"/>
      <c r="F48" s="54"/>
      <c r="G48" s="54"/>
      <c r="H48" s="54"/>
      <c r="I48" s="54"/>
      <c r="J48" s="44"/>
      <c r="K48" s="53" t="s">
        <v>255</v>
      </c>
      <c r="L48" s="53"/>
      <c r="M48" s="53"/>
      <c r="N48" s="44"/>
      <c r="O48" s="53" t="s">
        <v>258</v>
      </c>
      <c r="P48" s="53"/>
      <c r="Q48" s="53"/>
    </row>
    <row r="49" spans="1:18">
      <c r="A49" s="12"/>
      <c r="B49" s="52"/>
      <c r="C49" s="56" t="s">
        <v>260</v>
      </c>
      <c r="D49" s="56"/>
      <c r="E49" s="56"/>
      <c r="F49" s="57"/>
      <c r="G49" s="56" t="s">
        <v>263</v>
      </c>
      <c r="H49" s="56"/>
      <c r="I49" s="56"/>
      <c r="J49" s="44"/>
      <c r="K49" s="53" t="s">
        <v>256</v>
      </c>
      <c r="L49" s="53"/>
      <c r="M49" s="53"/>
      <c r="N49" s="44"/>
      <c r="O49" s="53" t="s">
        <v>259</v>
      </c>
      <c r="P49" s="53"/>
      <c r="Q49" s="53"/>
    </row>
    <row r="50" spans="1:18">
      <c r="A50" s="12"/>
      <c r="B50" s="52"/>
      <c r="C50" s="53" t="s">
        <v>261</v>
      </c>
      <c r="D50" s="53"/>
      <c r="E50" s="53"/>
      <c r="F50" s="44"/>
      <c r="G50" s="53" t="s">
        <v>279</v>
      </c>
      <c r="H50" s="53"/>
      <c r="I50" s="53"/>
      <c r="J50" s="44"/>
      <c r="K50" s="11"/>
      <c r="L50" s="11"/>
      <c r="M50" s="11"/>
      <c r="N50" s="44"/>
      <c r="O50" s="11"/>
      <c r="P50" s="11"/>
      <c r="Q50" s="11"/>
    </row>
    <row r="51" spans="1:18" ht="15.75" thickBot="1">
      <c r="A51" s="12"/>
      <c r="B51" s="52"/>
      <c r="C51" s="54" t="s">
        <v>262</v>
      </c>
      <c r="D51" s="54"/>
      <c r="E51" s="54"/>
      <c r="F51" s="44"/>
      <c r="G51" s="55"/>
      <c r="H51" s="55"/>
      <c r="I51" s="55"/>
      <c r="J51" s="44"/>
      <c r="K51" s="55"/>
      <c r="L51" s="55"/>
      <c r="M51" s="55"/>
      <c r="N51" s="44"/>
      <c r="O51" s="55"/>
      <c r="P51" s="55"/>
      <c r="Q51" s="55"/>
    </row>
    <row r="52" spans="1:18">
      <c r="A52" s="12"/>
      <c r="B52" s="36" t="s">
        <v>280</v>
      </c>
      <c r="C52" s="37" t="s">
        <v>235</v>
      </c>
      <c r="D52" s="39">
        <v>1350</v>
      </c>
      <c r="E52" s="40"/>
      <c r="F52" s="35"/>
      <c r="G52" s="37" t="s">
        <v>235</v>
      </c>
      <c r="H52" s="39">
        <v>9178</v>
      </c>
      <c r="I52" s="40"/>
      <c r="J52" s="35"/>
      <c r="K52" s="37" t="s">
        <v>235</v>
      </c>
      <c r="L52" s="39">
        <v>8440</v>
      </c>
      <c r="M52" s="40"/>
      <c r="N52" s="35"/>
      <c r="O52" s="37" t="s">
        <v>235</v>
      </c>
      <c r="P52" s="39">
        <v>3778</v>
      </c>
      <c r="Q52" s="40"/>
    </row>
    <row r="53" spans="1:18" ht="15.75" thickBot="1">
      <c r="A53" s="12"/>
      <c r="B53" s="36"/>
      <c r="C53" s="62"/>
      <c r="D53" s="63"/>
      <c r="E53" s="64"/>
      <c r="F53" s="35"/>
      <c r="G53" s="62"/>
      <c r="H53" s="63"/>
      <c r="I53" s="64"/>
      <c r="J53" s="35"/>
      <c r="K53" s="62"/>
      <c r="L53" s="63"/>
      <c r="M53" s="64"/>
      <c r="N53" s="35"/>
      <c r="O53" s="62"/>
      <c r="P53" s="63"/>
      <c r="Q53" s="64"/>
    </row>
    <row r="54" spans="1:18" ht="15.75" thickTop="1">
      <c r="A54" s="12"/>
      <c r="B54" s="45" t="s">
        <v>281</v>
      </c>
      <c r="C54" s="65" t="s">
        <v>235</v>
      </c>
      <c r="D54" s="67">
        <v>1453</v>
      </c>
      <c r="E54" s="69"/>
      <c r="F54" s="44"/>
      <c r="G54" s="65" t="s">
        <v>235</v>
      </c>
      <c r="H54" s="67">
        <v>9919</v>
      </c>
      <c r="I54" s="69"/>
      <c r="J54" s="44"/>
      <c r="K54" s="65" t="s">
        <v>235</v>
      </c>
      <c r="L54" s="67">
        <v>10017</v>
      </c>
      <c r="M54" s="69"/>
      <c r="N54" s="44"/>
      <c r="O54" s="65" t="s">
        <v>235</v>
      </c>
      <c r="P54" s="67">
        <v>3705</v>
      </c>
      <c r="Q54" s="69"/>
    </row>
    <row r="55" spans="1:18" ht="15.75" thickBot="1">
      <c r="A55" s="12"/>
      <c r="B55" s="45"/>
      <c r="C55" s="73"/>
      <c r="D55" s="75"/>
      <c r="E55" s="76"/>
      <c r="F55" s="44"/>
      <c r="G55" s="73"/>
      <c r="H55" s="75"/>
      <c r="I55" s="76"/>
      <c r="J55" s="44"/>
      <c r="K55" s="73"/>
      <c r="L55" s="75"/>
      <c r="M55" s="76"/>
      <c r="N55" s="44"/>
      <c r="O55" s="73"/>
      <c r="P55" s="75"/>
      <c r="Q55" s="76"/>
    </row>
    <row r="56" spans="1:18" ht="15.75" thickTop="1">
      <c r="A56" s="12"/>
      <c r="B56" s="36" t="s">
        <v>282</v>
      </c>
      <c r="C56" s="77" t="s">
        <v>235</v>
      </c>
      <c r="D56" s="78">
        <v>2706</v>
      </c>
      <c r="E56" s="79"/>
      <c r="F56" s="35"/>
      <c r="G56" s="77" t="s">
        <v>235</v>
      </c>
      <c r="H56" s="78">
        <v>17251</v>
      </c>
      <c r="I56" s="79"/>
      <c r="J56" s="35"/>
      <c r="K56" s="77" t="s">
        <v>235</v>
      </c>
      <c r="L56" s="78">
        <v>16873</v>
      </c>
      <c r="M56" s="79"/>
      <c r="N56" s="35"/>
      <c r="O56" s="77" t="s">
        <v>235</v>
      </c>
      <c r="P56" s="78">
        <v>6859</v>
      </c>
      <c r="Q56" s="79"/>
    </row>
    <row r="57" spans="1:18" ht="15.75" thickBot="1">
      <c r="A57" s="12"/>
      <c r="B57" s="36"/>
      <c r="C57" s="62"/>
      <c r="D57" s="63"/>
      <c r="E57" s="64"/>
      <c r="F57" s="35"/>
      <c r="G57" s="62"/>
      <c r="H57" s="63"/>
      <c r="I57" s="64"/>
      <c r="J57" s="35"/>
      <c r="K57" s="62"/>
      <c r="L57" s="63"/>
      <c r="M57" s="64"/>
      <c r="N57" s="35"/>
      <c r="O57" s="62"/>
      <c r="P57" s="63"/>
      <c r="Q57" s="64"/>
    </row>
    <row r="58" spans="1:18" ht="15.75" thickTop="1">
      <c r="A58" s="12"/>
      <c r="B58" s="45" t="s">
        <v>283</v>
      </c>
      <c r="C58" s="65" t="s">
        <v>235</v>
      </c>
      <c r="D58" s="67">
        <v>3138</v>
      </c>
      <c r="E58" s="69"/>
      <c r="F58" s="44"/>
      <c r="G58" s="65" t="s">
        <v>235</v>
      </c>
      <c r="H58" s="67">
        <v>20054</v>
      </c>
      <c r="I58" s="69"/>
      <c r="J58" s="44"/>
      <c r="K58" s="65" t="s">
        <v>235</v>
      </c>
      <c r="L58" s="67">
        <v>19941</v>
      </c>
      <c r="M58" s="69"/>
      <c r="N58" s="44"/>
      <c r="O58" s="65" t="s">
        <v>235</v>
      </c>
      <c r="P58" s="67">
        <v>7431</v>
      </c>
      <c r="Q58" s="69"/>
    </row>
    <row r="59" spans="1:18" ht="15.75" thickBot="1">
      <c r="A59" s="12"/>
      <c r="B59" s="45"/>
      <c r="C59" s="73"/>
      <c r="D59" s="75"/>
      <c r="E59" s="76"/>
      <c r="F59" s="44"/>
      <c r="G59" s="73"/>
      <c r="H59" s="75"/>
      <c r="I59" s="76"/>
      <c r="J59" s="44"/>
      <c r="K59" s="73"/>
      <c r="L59" s="75"/>
      <c r="M59" s="76"/>
      <c r="N59" s="44"/>
      <c r="O59" s="73"/>
      <c r="P59" s="75"/>
      <c r="Q59" s="76"/>
    </row>
    <row r="60" spans="1:18" ht="15.75" thickTop="1">
      <c r="A60" s="12"/>
      <c r="B60" s="110" t="s">
        <v>284</v>
      </c>
      <c r="C60" s="110"/>
      <c r="D60" s="110"/>
      <c r="E60" s="110"/>
      <c r="F60" s="110"/>
      <c r="G60" s="110"/>
      <c r="H60" s="110"/>
      <c r="I60" s="110"/>
      <c r="J60" s="110"/>
      <c r="K60" s="110"/>
      <c r="L60" s="110"/>
      <c r="M60" s="110"/>
      <c r="N60" s="110"/>
      <c r="O60" s="110"/>
      <c r="P60" s="110"/>
      <c r="Q60" s="110"/>
      <c r="R60" s="110"/>
    </row>
    <row r="61" spans="1:18">
      <c r="A61" s="12"/>
      <c r="B61" s="23"/>
      <c r="C61" s="23"/>
      <c r="D61" s="23"/>
      <c r="E61" s="23"/>
      <c r="F61" s="23"/>
      <c r="G61" s="23"/>
      <c r="H61" s="23"/>
      <c r="I61" s="23"/>
      <c r="J61" s="23"/>
      <c r="K61" s="23"/>
      <c r="L61" s="23"/>
      <c r="M61" s="23"/>
      <c r="N61" s="23"/>
      <c r="O61" s="23"/>
      <c r="P61" s="23"/>
      <c r="Q61" s="23"/>
    </row>
    <row r="62" spans="1:18">
      <c r="A62" s="12"/>
      <c r="B62" s="17"/>
      <c r="C62" s="17"/>
      <c r="D62" s="17"/>
      <c r="E62" s="17"/>
      <c r="F62" s="17"/>
      <c r="G62" s="17"/>
      <c r="H62" s="17"/>
      <c r="I62" s="17"/>
      <c r="J62" s="17"/>
      <c r="K62" s="17"/>
      <c r="L62" s="17"/>
      <c r="M62" s="17"/>
      <c r="N62" s="17"/>
      <c r="O62" s="17"/>
      <c r="P62" s="17"/>
      <c r="Q62" s="17"/>
    </row>
    <row r="63" spans="1:18">
      <c r="A63" s="12"/>
      <c r="B63" s="52"/>
      <c r="C63" s="53" t="s">
        <v>252</v>
      </c>
      <c r="D63" s="53"/>
      <c r="E63" s="53"/>
      <c r="F63" s="53"/>
      <c r="G63" s="53"/>
      <c r="H63" s="53"/>
      <c r="I63" s="53"/>
      <c r="J63" s="44"/>
      <c r="K63" s="53" t="s">
        <v>253</v>
      </c>
      <c r="L63" s="53"/>
      <c r="M63" s="53"/>
      <c r="N63" s="44"/>
      <c r="O63" s="53" t="s">
        <v>253</v>
      </c>
      <c r="P63" s="53"/>
      <c r="Q63" s="53"/>
    </row>
    <row r="64" spans="1:18">
      <c r="A64" s="12"/>
      <c r="B64" s="52"/>
      <c r="C64" s="53"/>
      <c r="D64" s="53"/>
      <c r="E64" s="53"/>
      <c r="F64" s="53"/>
      <c r="G64" s="53"/>
      <c r="H64" s="53"/>
      <c r="I64" s="53"/>
      <c r="J64" s="44"/>
      <c r="K64" s="53" t="s">
        <v>254</v>
      </c>
      <c r="L64" s="53"/>
      <c r="M64" s="53"/>
      <c r="N64" s="44"/>
      <c r="O64" s="53" t="s">
        <v>257</v>
      </c>
      <c r="P64" s="53"/>
      <c r="Q64" s="53"/>
    </row>
    <row r="65" spans="1:17" ht="15.75" thickBot="1">
      <c r="A65" s="12"/>
      <c r="B65" s="52"/>
      <c r="C65" s="54"/>
      <c r="D65" s="54"/>
      <c r="E65" s="54"/>
      <c r="F65" s="54"/>
      <c r="G65" s="54"/>
      <c r="H65" s="54"/>
      <c r="I65" s="54"/>
      <c r="J65" s="44"/>
      <c r="K65" s="53" t="s">
        <v>255</v>
      </c>
      <c r="L65" s="53"/>
      <c r="M65" s="53"/>
      <c r="N65" s="44"/>
      <c r="O65" s="53" t="s">
        <v>258</v>
      </c>
      <c r="P65" s="53"/>
      <c r="Q65" s="53"/>
    </row>
    <row r="66" spans="1:17">
      <c r="A66" s="12"/>
      <c r="B66" s="52"/>
      <c r="C66" s="56" t="s">
        <v>260</v>
      </c>
      <c r="D66" s="56"/>
      <c r="E66" s="56"/>
      <c r="F66" s="57"/>
      <c r="G66" s="56" t="s">
        <v>263</v>
      </c>
      <c r="H66" s="56"/>
      <c r="I66" s="56"/>
      <c r="J66" s="44"/>
      <c r="K66" s="53" t="s">
        <v>256</v>
      </c>
      <c r="L66" s="53"/>
      <c r="M66" s="53"/>
      <c r="N66" s="44"/>
      <c r="O66" s="53" t="s">
        <v>259</v>
      </c>
      <c r="P66" s="53"/>
      <c r="Q66" s="53"/>
    </row>
    <row r="67" spans="1:17">
      <c r="A67" s="12"/>
      <c r="B67" s="52"/>
      <c r="C67" s="53" t="s">
        <v>261</v>
      </c>
      <c r="D67" s="53"/>
      <c r="E67" s="53"/>
      <c r="F67" s="44"/>
      <c r="G67" s="53" t="s">
        <v>279</v>
      </c>
      <c r="H67" s="53"/>
      <c r="I67" s="53"/>
      <c r="J67" s="44"/>
      <c r="K67" s="11"/>
      <c r="L67" s="11"/>
      <c r="M67" s="11"/>
      <c r="N67" s="44"/>
      <c r="O67" s="11"/>
      <c r="P67" s="11"/>
      <c r="Q67" s="11"/>
    </row>
    <row r="68" spans="1:17" ht="15.75" thickBot="1">
      <c r="A68" s="12"/>
      <c r="B68" s="52"/>
      <c r="C68" s="54" t="s">
        <v>262</v>
      </c>
      <c r="D68" s="54"/>
      <c r="E68" s="54"/>
      <c r="F68" s="44"/>
      <c r="G68" s="55"/>
      <c r="H68" s="55"/>
      <c r="I68" s="55"/>
      <c r="J68" s="44"/>
      <c r="K68" s="55"/>
      <c r="L68" s="55"/>
      <c r="M68" s="55"/>
      <c r="N68" s="44"/>
      <c r="O68" s="55"/>
      <c r="P68" s="55"/>
      <c r="Q68" s="55"/>
    </row>
    <row r="69" spans="1:17">
      <c r="A69" s="12"/>
      <c r="B69" s="36" t="s">
        <v>285</v>
      </c>
      <c r="C69" s="37" t="s">
        <v>235</v>
      </c>
      <c r="D69" s="39">
        <v>2665</v>
      </c>
      <c r="E69" s="40"/>
      <c r="F69" s="35"/>
      <c r="G69" s="37" t="s">
        <v>235</v>
      </c>
      <c r="H69" s="39">
        <v>18353</v>
      </c>
      <c r="I69" s="40"/>
      <c r="J69" s="35"/>
      <c r="K69" s="37" t="s">
        <v>235</v>
      </c>
      <c r="L69" s="39">
        <v>16645</v>
      </c>
      <c r="M69" s="40"/>
      <c r="N69" s="35"/>
      <c r="O69" s="37" t="s">
        <v>235</v>
      </c>
      <c r="P69" s="39">
        <v>7870</v>
      </c>
      <c r="Q69" s="40"/>
    </row>
    <row r="70" spans="1:17">
      <c r="A70" s="12"/>
      <c r="B70" s="36"/>
      <c r="C70" s="58"/>
      <c r="D70" s="59"/>
      <c r="E70" s="60"/>
      <c r="F70" s="35"/>
      <c r="G70" s="58"/>
      <c r="H70" s="59"/>
      <c r="I70" s="60"/>
      <c r="J70" s="35"/>
      <c r="K70" s="58"/>
      <c r="L70" s="59"/>
      <c r="M70" s="60"/>
      <c r="N70" s="35"/>
      <c r="O70" s="58"/>
      <c r="P70" s="59"/>
      <c r="Q70" s="60"/>
    </row>
    <row r="71" spans="1:17">
      <c r="A71" s="12"/>
      <c r="B71" s="30" t="s">
        <v>286</v>
      </c>
      <c r="C71" s="44"/>
      <c r="D71" s="44"/>
      <c r="E71" s="44"/>
      <c r="F71" s="25"/>
      <c r="G71" s="44"/>
      <c r="H71" s="44"/>
      <c r="I71" s="44"/>
      <c r="J71" s="25"/>
      <c r="K71" s="44"/>
      <c r="L71" s="44"/>
      <c r="M71" s="44"/>
      <c r="N71" s="25"/>
      <c r="O71" s="44"/>
      <c r="P71" s="44"/>
      <c r="Q71" s="44"/>
    </row>
    <row r="72" spans="1:17">
      <c r="A72" s="12"/>
      <c r="B72" s="36">
        <v>2015</v>
      </c>
      <c r="C72" s="38">
        <v>4492</v>
      </c>
      <c r="D72" s="38"/>
      <c r="E72" s="35"/>
      <c r="F72" s="35"/>
      <c r="G72" s="38">
        <v>31302</v>
      </c>
      <c r="H72" s="38"/>
      <c r="I72" s="35"/>
      <c r="J72" s="35"/>
      <c r="K72" s="38">
        <v>29937</v>
      </c>
      <c r="L72" s="38"/>
      <c r="M72" s="35"/>
      <c r="N72" s="35"/>
      <c r="O72" s="38">
        <v>13302</v>
      </c>
      <c r="P72" s="38"/>
      <c r="Q72" s="35"/>
    </row>
    <row r="73" spans="1:17">
      <c r="A73" s="12"/>
      <c r="B73" s="36"/>
      <c r="C73" s="38"/>
      <c r="D73" s="38"/>
      <c r="E73" s="35"/>
      <c r="F73" s="35"/>
      <c r="G73" s="38"/>
      <c r="H73" s="38"/>
      <c r="I73" s="35"/>
      <c r="J73" s="35"/>
      <c r="K73" s="38"/>
      <c r="L73" s="38"/>
      <c r="M73" s="35"/>
      <c r="N73" s="35"/>
      <c r="O73" s="38"/>
      <c r="P73" s="38"/>
      <c r="Q73" s="35"/>
    </row>
    <row r="74" spans="1:17">
      <c r="A74" s="12"/>
      <c r="B74" s="45">
        <v>2016</v>
      </c>
      <c r="C74" s="46">
        <v>3760</v>
      </c>
      <c r="D74" s="46"/>
      <c r="E74" s="44"/>
      <c r="F74" s="44"/>
      <c r="G74" s="46">
        <v>23430</v>
      </c>
      <c r="H74" s="46"/>
      <c r="I74" s="44"/>
      <c r="J74" s="44"/>
      <c r="K74" s="46">
        <v>22897</v>
      </c>
      <c r="L74" s="46"/>
      <c r="M74" s="44"/>
      <c r="N74" s="44"/>
      <c r="O74" s="46">
        <v>10091</v>
      </c>
      <c r="P74" s="46"/>
      <c r="Q74" s="44"/>
    </row>
    <row r="75" spans="1:17">
      <c r="A75" s="12"/>
      <c r="B75" s="45"/>
      <c r="C75" s="46"/>
      <c r="D75" s="46"/>
      <c r="E75" s="44"/>
      <c r="F75" s="44"/>
      <c r="G75" s="46"/>
      <c r="H75" s="46"/>
      <c r="I75" s="44"/>
      <c r="J75" s="44"/>
      <c r="K75" s="46"/>
      <c r="L75" s="46"/>
      <c r="M75" s="44"/>
      <c r="N75" s="44"/>
      <c r="O75" s="46"/>
      <c r="P75" s="46"/>
      <c r="Q75" s="44"/>
    </row>
    <row r="76" spans="1:17">
      <c r="A76" s="12"/>
      <c r="B76" s="36">
        <v>2017</v>
      </c>
      <c r="C76" s="38">
        <v>1891</v>
      </c>
      <c r="D76" s="38"/>
      <c r="E76" s="35"/>
      <c r="F76" s="35"/>
      <c r="G76" s="38">
        <v>17208</v>
      </c>
      <c r="H76" s="38"/>
      <c r="I76" s="35"/>
      <c r="J76" s="35"/>
      <c r="K76" s="38">
        <v>16342</v>
      </c>
      <c r="L76" s="38"/>
      <c r="M76" s="35"/>
      <c r="N76" s="35"/>
      <c r="O76" s="38">
        <v>7684</v>
      </c>
      <c r="P76" s="38"/>
      <c r="Q76" s="35"/>
    </row>
    <row r="77" spans="1:17">
      <c r="A77" s="12"/>
      <c r="B77" s="36"/>
      <c r="C77" s="38"/>
      <c r="D77" s="38"/>
      <c r="E77" s="35"/>
      <c r="F77" s="35"/>
      <c r="G77" s="38"/>
      <c r="H77" s="38"/>
      <c r="I77" s="35"/>
      <c r="J77" s="35"/>
      <c r="K77" s="38"/>
      <c r="L77" s="38"/>
      <c r="M77" s="35"/>
      <c r="N77" s="35"/>
      <c r="O77" s="38"/>
      <c r="P77" s="38"/>
      <c r="Q77" s="35"/>
    </row>
    <row r="78" spans="1:17">
      <c r="A78" s="12"/>
      <c r="B78" s="45">
        <v>2018</v>
      </c>
      <c r="C78" s="46">
        <v>1087</v>
      </c>
      <c r="D78" s="46"/>
      <c r="E78" s="44"/>
      <c r="F78" s="44"/>
      <c r="G78" s="46">
        <v>13297</v>
      </c>
      <c r="H78" s="46"/>
      <c r="I78" s="44"/>
      <c r="J78" s="44"/>
      <c r="K78" s="46">
        <v>11834</v>
      </c>
      <c r="L78" s="46"/>
      <c r="M78" s="44"/>
      <c r="N78" s="44"/>
      <c r="O78" s="46">
        <v>6730</v>
      </c>
      <c r="P78" s="46"/>
      <c r="Q78" s="44"/>
    </row>
    <row r="79" spans="1:17">
      <c r="A79" s="12"/>
      <c r="B79" s="45"/>
      <c r="C79" s="46"/>
      <c r="D79" s="46"/>
      <c r="E79" s="44"/>
      <c r="F79" s="44"/>
      <c r="G79" s="46"/>
      <c r="H79" s="46"/>
      <c r="I79" s="44"/>
      <c r="J79" s="44"/>
      <c r="K79" s="46"/>
      <c r="L79" s="46"/>
      <c r="M79" s="44"/>
      <c r="N79" s="44"/>
      <c r="O79" s="46"/>
      <c r="P79" s="46"/>
      <c r="Q79" s="44"/>
    </row>
    <row r="80" spans="1:17">
      <c r="A80" s="12"/>
      <c r="B80" s="36">
        <v>2019</v>
      </c>
      <c r="C80" s="38">
        <v>1047</v>
      </c>
      <c r="D80" s="38"/>
      <c r="E80" s="35"/>
      <c r="F80" s="35"/>
      <c r="G80" s="38">
        <v>12261</v>
      </c>
      <c r="H80" s="38"/>
      <c r="I80" s="35"/>
      <c r="J80" s="35"/>
      <c r="K80" s="38">
        <v>10681</v>
      </c>
      <c r="L80" s="38"/>
      <c r="M80" s="35"/>
      <c r="N80" s="35"/>
      <c r="O80" s="38">
        <v>6074</v>
      </c>
      <c r="P80" s="38"/>
      <c r="Q80" s="35"/>
    </row>
    <row r="81" spans="1:18">
      <c r="A81" s="12"/>
      <c r="B81" s="36"/>
      <c r="C81" s="38"/>
      <c r="D81" s="38"/>
      <c r="E81" s="35"/>
      <c r="F81" s="35"/>
      <c r="G81" s="38"/>
      <c r="H81" s="38"/>
      <c r="I81" s="35"/>
      <c r="J81" s="35"/>
      <c r="K81" s="38"/>
      <c r="L81" s="38"/>
      <c r="M81" s="35"/>
      <c r="N81" s="35"/>
      <c r="O81" s="38"/>
      <c r="P81" s="38"/>
      <c r="Q81" s="35"/>
    </row>
    <row r="82" spans="1:18">
      <c r="A82" s="12"/>
      <c r="B82" s="45" t="s">
        <v>287</v>
      </c>
      <c r="C82" s="46">
        <v>6008</v>
      </c>
      <c r="D82" s="46"/>
      <c r="E82" s="44"/>
      <c r="F82" s="44"/>
      <c r="G82" s="46">
        <v>38046</v>
      </c>
      <c r="H82" s="46"/>
      <c r="I82" s="44"/>
      <c r="J82" s="44"/>
      <c r="K82" s="46">
        <v>26465</v>
      </c>
      <c r="L82" s="46"/>
      <c r="M82" s="44"/>
      <c r="N82" s="44"/>
      <c r="O82" s="46">
        <v>25214</v>
      </c>
      <c r="P82" s="46"/>
      <c r="Q82" s="44"/>
    </row>
    <row r="83" spans="1:18" ht="15.75" thickBot="1">
      <c r="A83" s="12"/>
      <c r="B83" s="45"/>
      <c r="C83" s="80"/>
      <c r="D83" s="80"/>
      <c r="E83" s="81"/>
      <c r="F83" s="44"/>
      <c r="G83" s="80"/>
      <c r="H83" s="80"/>
      <c r="I83" s="81"/>
      <c r="J83" s="44"/>
      <c r="K83" s="80"/>
      <c r="L83" s="80"/>
      <c r="M83" s="81"/>
      <c r="N83" s="44"/>
      <c r="O83" s="80"/>
      <c r="P83" s="80"/>
      <c r="Q83" s="81"/>
    </row>
    <row r="84" spans="1:18">
      <c r="A84" s="12"/>
      <c r="B84" s="35"/>
      <c r="C84" s="37" t="s">
        <v>235</v>
      </c>
      <c r="D84" s="39">
        <v>20950</v>
      </c>
      <c r="E84" s="40"/>
      <c r="F84" s="35"/>
      <c r="G84" s="37" t="s">
        <v>235</v>
      </c>
      <c r="H84" s="39">
        <v>153897</v>
      </c>
      <c r="I84" s="40"/>
      <c r="J84" s="35"/>
      <c r="K84" s="37" t="s">
        <v>235</v>
      </c>
      <c r="L84" s="39">
        <v>134801</v>
      </c>
      <c r="M84" s="40"/>
      <c r="N84" s="35"/>
      <c r="O84" s="37" t="s">
        <v>235</v>
      </c>
      <c r="P84" s="39">
        <v>76965</v>
      </c>
      <c r="Q84" s="40"/>
    </row>
    <row r="85" spans="1:18" ht="15.75" thickBot="1">
      <c r="A85" s="12"/>
      <c r="B85" s="35"/>
      <c r="C85" s="62"/>
      <c r="D85" s="63"/>
      <c r="E85" s="64"/>
      <c r="F85" s="35"/>
      <c r="G85" s="62"/>
      <c r="H85" s="63"/>
      <c r="I85" s="64"/>
      <c r="J85" s="35"/>
      <c r="K85" s="62"/>
      <c r="L85" s="63"/>
      <c r="M85" s="64"/>
      <c r="N85" s="35"/>
      <c r="O85" s="62"/>
      <c r="P85" s="63"/>
      <c r="Q85" s="64"/>
    </row>
    <row r="86" spans="1:18" ht="15.75" thickTop="1">
      <c r="A86" s="12" t="s">
        <v>762</v>
      </c>
      <c r="B86" s="11" t="s">
        <v>5</v>
      </c>
      <c r="C86" s="11"/>
      <c r="D86" s="11"/>
      <c r="E86" s="11"/>
      <c r="F86" s="11"/>
      <c r="G86" s="11"/>
      <c r="H86" s="11"/>
      <c r="I86" s="11"/>
      <c r="J86" s="11"/>
      <c r="K86" s="11"/>
      <c r="L86" s="11"/>
      <c r="M86" s="11"/>
      <c r="N86" s="11"/>
      <c r="O86" s="11"/>
      <c r="P86" s="11"/>
      <c r="Q86" s="11"/>
      <c r="R86" s="11"/>
    </row>
    <row r="87" spans="1:18">
      <c r="A87" s="12"/>
      <c r="B87" s="44" t="s">
        <v>290</v>
      </c>
      <c r="C87" s="44"/>
      <c r="D87" s="44"/>
      <c r="E87" s="44"/>
      <c r="F87" s="44"/>
      <c r="G87" s="44"/>
      <c r="H87" s="44"/>
      <c r="I87" s="44"/>
      <c r="J87" s="44"/>
      <c r="K87" s="44"/>
      <c r="L87" s="44"/>
      <c r="M87" s="44"/>
      <c r="N87" s="44"/>
      <c r="O87" s="44"/>
      <c r="P87" s="44"/>
      <c r="Q87" s="44"/>
      <c r="R87" s="44"/>
    </row>
    <row r="88" spans="1:18">
      <c r="A88" s="12"/>
      <c r="B88" s="23"/>
      <c r="C88" s="23"/>
      <c r="D88" s="23"/>
      <c r="E88" s="23"/>
    </row>
    <row r="89" spans="1:18">
      <c r="A89" s="12"/>
      <c r="B89" s="17"/>
      <c r="C89" s="17"/>
      <c r="D89" s="17"/>
      <c r="E89" s="17"/>
    </row>
    <row r="90" spans="1:18">
      <c r="A90" s="12"/>
      <c r="B90" s="83" t="s">
        <v>285</v>
      </c>
      <c r="C90" s="36" t="s">
        <v>235</v>
      </c>
      <c r="D90" s="38">
        <v>1036</v>
      </c>
      <c r="E90" s="35"/>
    </row>
    <row r="91" spans="1:18">
      <c r="A91" s="12"/>
      <c r="B91" s="83"/>
      <c r="C91" s="36"/>
      <c r="D91" s="38"/>
      <c r="E91" s="35"/>
    </row>
    <row r="92" spans="1:18">
      <c r="A92" s="12"/>
      <c r="B92" s="82" t="s">
        <v>291</v>
      </c>
      <c r="C92" s="44"/>
      <c r="D92" s="44"/>
      <c r="E92" s="44"/>
    </row>
    <row r="93" spans="1:18">
      <c r="A93" s="12"/>
      <c r="B93" s="83">
        <v>2015</v>
      </c>
      <c r="C93" s="38">
        <v>2069</v>
      </c>
      <c r="D93" s="38"/>
      <c r="E93" s="35"/>
    </row>
    <row r="94" spans="1:18">
      <c r="A94" s="12"/>
      <c r="B94" s="83"/>
      <c r="C94" s="38"/>
      <c r="D94" s="38"/>
      <c r="E94" s="35"/>
    </row>
    <row r="95" spans="1:18">
      <c r="A95" s="12"/>
      <c r="B95" s="84">
        <v>2016</v>
      </c>
      <c r="C95" s="46">
        <v>2069</v>
      </c>
      <c r="D95" s="46"/>
      <c r="E95" s="44"/>
    </row>
    <row r="96" spans="1:18">
      <c r="A96" s="12"/>
      <c r="B96" s="84"/>
      <c r="C96" s="46"/>
      <c r="D96" s="46"/>
      <c r="E96" s="44"/>
    </row>
    <row r="97" spans="1:18">
      <c r="A97" s="12"/>
      <c r="B97" s="83">
        <v>2017</v>
      </c>
      <c r="C97" s="38">
        <v>2069</v>
      </c>
      <c r="D97" s="38"/>
      <c r="E97" s="35"/>
    </row>
    <row r="98" spans="1:18">
      <c r="A98" s="12"/>
      <c r="B98" s="83"/>
      <c r="C98" s="38"/>
      <c r="D98" s="38"/>
      <c r="E98" s="35"/>
    </row>
    <row r="99" spans="1:18">
      <c r="A99" s="12"/>
      <c r="B99" s="84">
        <v>2018</v>
      </c>
      <c r="C99" s="46">
        <v>2069</v>
      </c>
      <c r="D99" s="46"/>
      <c r="E99" s="44"/>
    </row>
    <row r="100" spans="1:18">
      <c r="A100" s="12"/>
      <c r="B100" s="84"/>
      <c r="C100" s="46"/>
      <c r="D100" s="46"/>
      <c r="E100" s="44"/>
    </row>
    <row r="101" spans="1:18">
      <c r="A101" s="12"/>
      <c r="B101" s="83">
        <v>2019</v>
      </c>
      <c r="C101" s="38">
        <v>2069</v>
      </c>
      <c r="D101" s="38"/>
      <c r="E101" s="35"/>
    </row>
    <row r="102" spans="1:18">
      <c r="A102" s="12"/>
      <c r="B102" s="83"/>
      <c r="C102" s="38"/>
      <c r="D102" s="38"/>
      <c r="E102" s="35"/>
    </row>
    <row r="103" spans="1:18">
      <c r="A103" s="12"/>
      <c r="B103" s="84" t="s">
        <v>287</v>
      </c>
      <c r="C103" s="46">
        <v>85207</v>
      </c>
      <c r="D103" s="46"/>
      <c r="E103" s="44"/>
    </row>
    <row r="104" spans="1:18" ht="15.75" thickBot="1">
      <c r="A104" s="12"/>
      <c r="B104" s="84"/>
      <c r="C104" s="80"/>
      <c r="D104" s="80"/>
      <c r="E104" s="81"/>
    </row>
    <row r="105" spans="1:18">
      <c r="A105" s="12"/>
      <c r="B105" s="35"/>
      <c r="C105" s="37" t="s">
        <v>235</v>
      </c>
      <c r="D105" s="39">
        <v>96588</v>
      </c>
      <c r="E105" s="40"/>
    </row>
    <row r="106" spans="1:18" ht="15.75" thickBot="1">
      <c r="A106" s="12"/>
      <c r="B106" s="35"/>
      <c r="C106" s="62"/>
      <c r="D106" s="63"/>
      <c r="E106" s="64"/>
    </row>
    <row r="107" spans="1:18" ht="15.75" thickTop="1">
      <c r="A107" s="12" t="s">
        <v>763</v>
      </c>
      <c r="B107" s="11" t="s">
        <v>5</v>
      </c>
      <c r="C107" s="11"/>
      <c r="D107" s="11"/>
      <c r="E107" s="11"/>
      <c r="F107" s="11"/>
      <c r="G107" s="11"/>
      <c r="H107" s="11"/>
      <c r="I107" s="11"/>
      <c r="J107" s="11"/>
      <c r="K107" s="11"/>
      <c r="L107" s="11"/>
      <c r="M107" s="11"/>
      <c r="N107" s="11"/>
      <c r="O107" s="11"/>
      <c r="P107" s="11"/>
      <c r="Q107" s="11"/>
      <c r="R107" s="11"/>
    </row>
    <row r="108" spans="1:18">
      <c r="A108" s="12"/>
      <c r="B108" s="110" t="s">
        <v>296</v>
      </c>
      <c r="C108" s="110"/>
      <c r="D108" s="110"/>
      <c r="E108" s="110"/>
      <c r="F108" s="110"/>
      <c r="G108" s="110"/>
      <c r="H108" s="110"/>
      <c r="I108" s="110"/>
      <c r="J108" s="110"/>
      <c r="K108" s="110"/>
      <c r="L108" s="110"/>
      <c r="M108" s="110"/>
      <c r="N108" s="110"/>
      <c r="O108" s="110"/>
      <c r="P108" s="110"/>
      <c r="Q108" s="110"/>
      <c r="R108" s="110"/>
    </row>
    <row r="109" spans="1:18">
      <c r="A109" s="12"/>
      <c r="B109" s="23"/>
      <c r="C109" s="23"/>
      <c r="D109" s="23"/>
      <c r="E109" s="23"/>
      <c r="F109" s="23"/>
      <c r="G109" s="23"/>
      <c r="H109" s="23"/>
      <c r="I109" s="23"/>
      <c r="J109" s="23"/>
      <c r="K109" s="23"/>
      <c r="L109" s="23"/>
    </row>
    <row r="110" spans="1:18">
      <c r="A110" s="12"/>
      <c r="B110" s="17"/>
      <c r="C110" s="17"/>
      <c r="D110" s="17"/>
      <c r="E110" s="17"/>
      <c r="F110" s="17"/>
      <c r="G110" s="17"/>
      <c r="H110" s="17"/>
      <c r="I110" s="17"/>
      <c r="J110" s="17"/>
      <c r="K110" s="17"/>
      <c r="L110" s="17"/>
    </row>
    <row r="111" spans="1:18" ht="15.75" thickBot="1">
      <c r="A111" s="12"/>
      <c r="B111" s="30"/>
      <c r="C111" s="25"/>
      <c r="D111" s="30"/>
      <c r="E111" s="25"/>
      <c r="F111" s="32" t="s">
        <v>297</v>
      </c>
      <c r="G111" s="32"/>
      <c r="H111" s="32"/>
      <c r="I111" s="32"/>
      <c r="J111" s="32"/>
      <c r="K111" s="32"/>
      <c r="L111" s="32"/>
    </row>
    <row r="112" spans="1:18">
      <c r="A112" s="12"/>
      <c r="B112" s="89" t="s">
        <v>298</v>
      </c>
      <c r="C112" s="44"/>
      <c r="D112" s="89" t="s">
        <v>299</v>
      </c>
      <c r="E112" s="44"/>
      <c r="F112" s="92" t="s">
        <v>300</v>
      </c>
      <c r="G112" s="92"/>
      <c r="H112" s="92"/>
      <c r="I112" s="57"/>
      <c r="J112" s="92" t="s">
        <v>301</v>
      </c>
      <c r="K112" s="92"/>
      <c r="L112" s="92"/>
    </row>
    <row r="113" spans="1:18" ht="15.75" thickBot="1">
      <c r="A113" s="12"/>
      <c r="B113" s="90"/>
      <c r="C113" s="44"/>
      <c r="D113" s="90"/>
      <c r="E113" s="44"/>
      <c r="F113" s="32">
        <v>2014</v>
      </c>
      <c r="G113" s="32"/>
      <c r="H113" s="32"/>
      <c r="I113" s="44"/>
      <c r="J113" s="32">
        <v>2013</v>
      </c>
      <c r="K113" s="32"/>
      <c r="L113" s="32"/>
    </row>
    <row r="114" spans="1:18" ht="25.5">
      <c r="A114" s="12"/>
      <c r="B114" s="86" t="s">
        <v>302</v>
      </c>
      <c r="C114" s="28"/>
      <c r="D114" s="28"/>
      <c r="E114" s="28"/>
      <c r="F114" s="40"/>
      <c r="G114" s="40"/>
      <c r="H114" s="40"/>
      <c r="I114" s="28"/>
      <c r="J114" s="40"/>
      <c r="K114" s="40"/>
      <c r="L114" s="40"/>
    </row>
    <row r="115" spans="1:18">
      <c r="A115" s="12"/>
      <c r="B115" s="87" t="s">
        <v>303</v>
      </c>
      <c r="C115" s="25"/>
      <c r="D115" s="14" t="s">
        <v>304</v>
      </c>
      <c r="E115" s="25"/>
      <c r="F115" s="85" t="s">
        <v>235</v>
      </c>
      <c r="G115" s="88" t="s">
        <v>305</v>
      </c>
      <c r="H115" s="85" t="s">
        <v>237</v>
      </c>
      <c r="I115" s="25"/>
      <c r="J115" s="30" t="s">
        <v>235</v>
      </c>
      <c r="K115" s="31" t="s">
        <v>306</v>
      </c>
      <c r="L115" s="30" t="s">
        <v>237</v>
      </c>
    </row>
    <row r="116" spans="1:18" ht="25.5">
      <c r="A116" s="12"/>
      <c r="B116" s="86" t="s">
        <v>307</v>
      </c>
      <c r="C116" s="28"/>
      <c r="D116" s="28"/>
      <c r="E116" s="28"/>
      <c r="F116" s="35"/>
      <c r="G116" s="35"/>
      <c r="H116" s="35"/>
      <c r="I116" s="28"/>
      <c r="J116" s="35"/>
      <c r="K116" s="35"/>
      <c r="L116" s="35"/>
    </row>
    <row r="117" spans="1:18">
      <c r="A117" s="12"/>
      <c r="B117" s="87" t="s">
        <v>303</v>
      </c>
      <c r="C117" s="25"/>
      <c r="D117" s="14" t="s">
        <v>304</v>
      </c>
      <c r="E117" s="25"/>
      <c r="F117" s="85" t="s">
        <v>235</v>
      </c>
      <c r="G117" s="88" t="s">
        <v>308</v>
      </c>
      <c r="H117" s="85" t="s">
        <v>237</v>
      </c>
      <c r="I117" s="25"/>
      <c r="J117" s="30" t="s">
        <v>235</v>
      </c>
      <c r="K117" s="31" t="s">
        <v>309</v>
      </c>
      <c r="L117" s="30" t="s">
        <v>237</v>
      </c>
    </row>
    <row r="118" spans="1:18" ht="15" customHeight="1">
      <c r="A118" s="12" t="s">
        <v>764</v>
      </c>
      <c r="B118" s="11" t="s">
        <v>5</v>
      </c>
      <c r="C118" s="11"/>
      <c r="D118" s="11"/>
      <c r="E118" s="11"/>
      <c r="F118" s="11"/>
      <c r="G118" s="11"/>
      <c r="H118" s="11"/>
      <c r="I118" s="11"/>
      <c r="J118" s="11"/>
      <c r="K118" s="11"/>
      <c r="L118" s="11"/>
      <c r="M118" s="11"/>
      <c r="N118" s="11"/>
      <c r="O118" s="11"/>
      <c r="P118" s="11"/>
      <c r="Q118" s="11"/>
      <c r="R118" s="11"/>
    </row>
    <row r="119" spans="1:18" ht="25.5" customHeight="1">
      <c r="A119" s="12"/>
      <c r="B119" s="110" t="s">
        <v>310</v>
      </c>
      <c r="C119" s="110"/>
      <c r="D119" s="110"/>
      <c r="E119" s="110"/>
      <c r="F119" s="110"/>
      <c r="G119" s="110"/>
      <c r="H119" s="110"/>
      <c r="I119" s="110"/>
      <c r="J119" s="110"/>
      <c r="K119" s="110"/>
      <c r="L119" s="110"/>
      <c r="M119" s="110"/>
      <c r="N119" s="110"/>
      <c r="O119" s="110"/>
      <c r="P119" s="110"/>
      <c r="Q119" s="110"/>
      <c r="R119" s="110"/>
    </row>
    <row r="120" spans="1:18">
      <c r="A120" s="12"/>
      <c r="B120" s="23"/>
      <c r="C120" s="23"/>
      <c r="D120" s="23"/>
      <c r="E120" s="23"/>
      <c r="F120" s="23"/>
      <c r="G120" s="23"/>
      <c r="H120" s="23"/>
      <c r="I120" s="23"/>
    </row>
    <row r="121" spans="1:18">
      <c r="A121" s="12"/>
      <c r="B121" s="17"/>
      <c r="C121" s="17"/>
      <c r="D121" s="17"/>
      <c r="E121" s="17"/>
      <c r="F121" s="17"/>
      <c r="G121" s="17"/>
      <c r="H121" s="17"/>
      <c r="I121" s="17"/>
    </row>
    <row r="122" spans="1:18">
      <c r="A122" s="12"/>
      <c r="B122" s="45"/>
      <c r="C122" s="91" t="s">
        <v>311</v>
      </c>
      <c r="D122" s="91"/>
      <c r="E122" s="91"/>
      <c r="F122" s="91"/>
      <c r="G122" s="91"/>
      <c r="H122" s="91"/>
      <c r="I122" s="91"/>
    </row>
    <row r="123" spans="1:18" ht="15.75" thickBot="1">
      <c r="A123" s="12"/>
      <c r="B123" s="45"/>
      <c r="C123" s="32" t="s">
        <v>312</v>
      </c>
      <c r="D123" s="32"/>
      <c r="E123" s="32"/>
      <c r="F123" s="32"/>
      <c r="G123" s="32"/>
      <c r="H123" s="32"/>
      <c r="I123" s="32"/>
    </row>
    <row r="124" spans="1:18" ht="15.75" thickBot="1">
      <c r="A124" s="12"/>
      <c r="B124" s="30"/>
      <c r="C124" s="95">
        <v>2014</v>
      </c>
      <c r="D124" s="95"/>
      <c r="E124" s="95"/>
      <c r="F124" s="93"/>
      <c r="G124" s="95">
        <v>2013</v>
      </c>
      <c r="H124" s="95"/>
      <c r="I124" s="95"/>
    </row>
    <row r="125" spans="1:18" ht="35.25" customHeight="1">
      <c r="A125" s="12"/>
      <c r="B125" s="36" t="s">
        <v>313</v>
      </c>
      <c r="C125" s="96" t="s">
        <v>235</v>
      </c>
      <c r="D125" s="98">
        <v>211</v>
      </c>
      <c r="E125" s="40"/>
      <c r="F125" s="35"/>
      <c r="G125" s="37" t="s">
        <v>235</v>
      </c>
      <c r="H125" s="39">
        <v>2717</v>
      </c>
      <c r="I125" s="40"/>
    </row>
    <row r="126" spans="1:18" ht="15.75" thickBot="1">
      <c r="A126" s="12"/>
      <c r="B126" s="36"/>
      <c r="C126" s="97"/>
      <c r="D126" s="99"/>
      <c r="E126" s="64"/>
      <c r="F126" s="35"/>
      <c r="G126" s="62"/>
      <c r="H126" s="63"/>
      <c r="I126" s="64"/>
    </row>
    <row r="127" spans="1:18" ht="15.75" thickTop="1">
      <c r="A127" s="12"/>
      <c r="B127" s="100" t="s">
        <v>314</v>
      </c>
      <c r="C127" s="101" t="s">
        <v>235</v>
      </c>
      <c r="D127" s="104" t="s">
        <v>315</v>
      </c>
      <c r="E127" s="101" t="s">
        <v>237</v>
      </c>
      <c r="F127" s="44"/>
      <c r="G127" s="65" t="s">
        <v>235</v>
      </c>
      <c r="H127" s="106">
        <v>221</v>
      </c>
      <c r="I127" s="69"/>
    </row>
    <row r="128" spans="1:18" ht="15.75" thickBot="1">
      <c r="A128" s="12"/>
      <c r="B128" s="100"/>
      <c r="C128" s="102"/>
      <c r="D128" s="105"/>
      <c r="E128" s="102"/>
      <c r="F128" s="44"/>
      <c r="G128" s="73"/>
      <c r="H128" s="107"/>
      <c r="I128" s="76"/>
    </row>
    <row r="129" ht="15.75" thickTop="1"/>
  </sheetData>
  <mergeCells count="446">
    <mergeCell ref="A118:A128"/>
    <mergeCell ref="B118:R118"/>
    <mergeCell ref="B119:R119"/>
    <mergeCell ref="A86:A106"/>
    <mergeCell ref="B86:R86"/>
    <mergeCell ref="B87:R87"/>
    <mergeCell ref="A107:A117"/>
    <mergeCell ref="B107:R107"/>
    <mergeCell ref="B108:R108"/>
    <mergeCell ref="B14:R14"/>
    <mergeCell ref="B15:R15"/>
    <mergeCell ref="A23:A85"/>
    <mergeCell ref="B23:R23"/>
    <mergeCell ref="B24:R24"/>
    <mergeCell ref="B43:R43"/>
    <mergeCell ref="B60:R60"/>
    <mergeCell ref="I127:I128"/>
    <mergeCell ref="A1:A2"/>
    <mergeCell ref="B1:R1"/>
    <mergeCell ref="B2:R2"/>
    <mergeCell ref="B3:R3"/>
    <mergeCell ref="A4:A12"/>
    <mergeCell ref="B4:R4"/>
    <mergeCell ref="B5:R5"/>
    <mergeCell ref="A13:A22"/>
    <mergeCell ref="B13:R13"/>
    <mergeCell ref="G125:G126"/>
    <mergeCell ref="H125:H126"/>
    <mergeCell ref="I125:I126"/>
    <mergeCell ref="B127:B128"/>
    <mergeCell ref="C127:C128"/>
    <mergeCell ref="D127:D128"/>
    <mergeCell ref="E127:E128"/>
    <mergeCell ref="F127:F128"/>
    <mergeCell ref="G127:G128"/>
    <mergeCell ref="H127:H128"/>
    <mergeCell ref="B122:B123"/>
    <mergeCell ref="C122:I122"/>
    <mergeCell ref="C123:I123"/>
    <mergeCell ref="C124:E124"/>
    <mergeCell ref="G124:I124"/>
    <mergeCell ref="B125:B126"/>
    <mergeCell ref="C125:C126"/>
    <mergeCell ref="D125:D126"/>
    <mergeCell ref="E125:E126"/>
    <mergeCell ref="F125:F126"/>
    <mergeCell ref="J113:L113"/>
    <mergeCell ref="F114:H114"/>
    <mergeCell ref="J114:L114"/>
    <mergeCell ref="F116:H116"/>
    <mergeCell ref="J116:L116"/>
    <mergeCell ref="B120:I120"/>
    <mergeCell ref="B109:L109"/>
    <mergeCell ref="F111:L111"/>
    <mergeCell ref="B112:B113"/>
    <mergeCell ref="C112:C113"/>
    <mergeCell ref="D112:D113"/>
    <mergeCell ref="E112:E113"/>
    <mergeCell ref="F112:H112"/>
    <mergeCell ref="F113:H113"/>
    <mergeCell ref="I112:I113"/>
    <mergeCell ref="J112:L112"/>
    <mergeCell ref="B103:B104"/>
    <mergeCell ref="C103:D104"/>
    <mergeCell ref="E103:E104"/>
    <mergeCell ref="B105:B106"/>
    <mergeCell ref="C105:C106"/>
    <mergeCell ref="D105:D106"/>
    <mergeCell ref="E105:E106"/>
    <mergeCell ref="B99:B100"/>
    <mergeCell ref="C99:D100"/>
    <mergeCell ref="E99:E100"/>
    <mergeCell ref="B101:B102"/>
    <mergeCell ref="C101:D102"/>
    <mergeCell ref="E101:E102"/>
    <mergeCell ref="B95:B96"/>
    <mergeCell ref="C95:D96"/>
    <mergeCell ref="E95:E96"/>
    <mergeCell ref="B97:B98"/>
    <mergeCell ref="C97:D98"/>
    <mergeCell ref="E97:E98"/>
    <mergeCell ref="B90:B91"/>
    <mergeCell ref="C90:C91"/>
    <mergeCell ref="D90:D91"/>
    <mergeCell ref="E90:E91"/>
    <mergeCell ref="C92:E92"/>
    <mergeCell ref="B93:B94"/>
    <mergeCell ref="C93:D94"/>
    <mergeCell ref="E93:E94"/>
    <mergeCell ref="M84:M85"/>
    <mergeCell ref="N84:N85"/>
    <mergeCell ref="O84:O85"/>
    <mergeCell ref="P84:P85"/>
    <mergeCell ref="Q84:Q85"/>
    <mergeCell ref="B88:E88"/>
    <mergeCell ref="G84:G85"/>
    <mergeCell ref="H84:H85"/>
    <mergeCell ref="I84:I85"/>
    <mergeCell ref="J84:J85"/>
    <mergeCell ref="K84:K85"/>
    <mergeCell ref="L84:L85"/>
    <mergeCell ref="K82:L83"/>
    <mergeCell ref="M82:M83"/>
    <mergeCell ref="N82:N83"/>
    <mergeCell ref="O82:P83"/>
    <mergeCell ref="Q82:Q83"/>
    <mergeCell ref="B84:B85"/>
    <mergeCell ref="C84:C85"/>
    <mergeCell ref="D84:D85"/>
    <mergeCell ref="E84:E85"/>
    <mergeCell ref="F84:F85"/>
    <mergeCell ref="N80:N81"/>
    <mergeCell ref="O80:P81"/>
    <mergeCell ref="Q80:Q81"/>
    <mergeCell ref="B82:B83"/>
    <mergeCell ref="C82:D83"/>
    <mergeCell ref="E82:E83"/>
    <mergeCell ref="F82:F83"/>
    <mergeCell ref="G82:H83"/>
    <mergeCell ref="I82:I83"/>
    <mergeCell ref="J82:J83"/>
    <mergeCell ref="Q78:Q79"/>
    <mergeCell ref="B80:B81"/>
    <mergeCell ref="C80:D81"/>
    <mergeCell ref="E80:E81"/>
    <mergeCell ref="F80:F81"/>
    <mergeCell ref="G80:H81"/>
    <mergeCell ref="I80:I81"/>
    <mergeCell ref="J80:J81"/>
    <mergeCell ref="K80:L81"/>
    <mergeCell ref="M80:M81"/>
    <mergeCell ref="I78:I79"/>
    <mergeCell ref="J78:J79"/>
    <mergeCell ref="K78:L79"/>
    <mergeCell ref="M78:M79"/>
    <mergeCell ref="N78:N79"/>
    <mergeCell ref="O78:P79"/>
    <mergeCell ref="K76:L77"/>
    <mergeCell ref="M76:M77"/>
    <mergeCell ref="N76:N77"/>
    <mergeCell ref="O76:P77"/>
    <mergeCell ref="Q76:Q77"/>
    <mergeCell ref="B78:B79"/>
    <mergeCell ref="C78:D79"/>
    <mergeCell ref="E78:E79"/>
    <mergeCell ref="F78:F79"/>
    <mergeCell ref="G78:H79"/>
    <mergeCell ref="N74:N75"/>
    <mergeCell ref="O74:P75"/>
    <mergeCell ref="Q74:Q75"/>
    <mergeCell ref="B76:B77"/>
    <mergeCell ref="C76:D77"/>
    <mergeCell ref="E76:E77"/>
    <mergeCell ref="F76:F77"/>
    <mergeCell ref="G76:H77"/>
    <mergeCell ref="I76:I77"/>
    <mergeCell ref="J76:J77"/>
    <mergeCell ref="Q72:Q73"/>
    <mergeCell ref="B74:B75"/>
    <mergeCell ref="C74:D75"/>
    <mergeCell ref="E74:E75"/>
    <mergeCell ref="F74:F75"/>
    <mergeCell ref="G74:H75"/>
    <mergeCell ref="I74:I75"/>
    <mergeCell ref="J74:J75"/>
    <mergeCell ref="K74:L75"/>
    <mergeCell ref="M74:M75"/>
    <mergeCell ref="I72:I73"/>
    <mergeCell ref="J72:J73"/>
    <mergeCell ref="K72:L73"/>
    <mergeCell ref="M72:M73"/>
    <mergeCell ref="N72:N73"/>
    <mergeCell ref="O72:P73"/>
    <mergeCell ref="Q69:Q70"/>
    <mergeCell ref="C71:E71"/>
    <mergeCell ref="G71:I71"/>
    <mergeCell ref="K71:M71"/>
    <mergeCell ref="O71:Q71"/>
    <mergeCell ref="B72:B73"/>
    <mergeCell ref="C72:D73"/>
    <mergeCell ref="E72:E73"/>
    <mergeCell ref="F72:F73"/>
    <mergeCell ref="G72:H73"/>
    <mergeCell ref="K69:K70"/>
    <mergeCell ref="L69:L70"/>
    <mergeCell ref="M69:M70"/>
    <mergeCell ref="N69:N70"/>
    <mergeCell ref="O69:O70"/>
    <mergeCell ref="P69:P70"/>
    <mergeCell ref="J66:J68"/>
    <mergeCell ref="B69:B70"/>
    <mergeCell ref="C69:C70"/>
    <mergeCell ref="D69:D70"/>
    <mergeCell ref="E69:E70"/>
    <mergeCell ref="F69:F70"/>
    <mergeCell ref="G69:G70"/>
    <mergeCell ref="H69:H70"/>
    <mergeCell ref="I69:I70"/>
    <mergeCell ref="J69:J70"/>
    <mergeCell ref="C66:E66"/>
    <mergeCell ref="C67:E67"/>
    <mergeCell ref="C68:E68"/>
    <mergeCell ref="F66:F68"/>
    <mergeCell ref="G66:I66"/>
    <mergeCell ref="G67:I67"/>
    <mergeCell ref="G68:I68"/>
    <mergeCell ref="K68:M68"/>
    <mergeCell ref="N63:N68"/>
    <mergeCell ref="O63:Q63"/>
    <mergeCell ref="O64:Q64"/>
    <mergeCell ref="O65:Q65"/>
    <mergeCell ref="O66:Q66"/>
    <mergeCell ref="O67:Q67"/>
    <mergeCell ref="O68:Q68"/>
    <mergeCell ref="Q58:Q59"/>
    <mergeCell ref="B61:Q61"/>
    <mergeCell ref="B63:B68"/>
    <mergeCell ref="C63:I65"/>
    <mergeCell ref="J63:J65"/>
    <mergeCell ref="K63:M63"/>
    <mergeCell ref="K64:M64"/>
    <mergeCell ref="K65:M65"/>
    <mergeCell ref="K66:M66"/>
    <mergeCell ref="K67:M67"/>
    <mergeCell ref="K58:K59"/>
    <mergeCell ref="L58:L59"/>
    <mergeCell ref="M58:M59"/>
    <mergeCell ref="N58:N59"/>
    <mergeCell ref="O58:O59"/>
    <mergeCell ref="P58:P59"/>
    <mergeCell ref="Q56:Q57"/>
    <mergeCell ref="B58:B59"/>
    <mergeCell ref="C58:C59"/>
    <mergeCell ref="D58:D59"/>
    <mergeCell ref="E58:E59"/>
    <mergeCell ref="F58:F59"/>
    <mergeCell ref="G58:G59"/>
    <mergeCell ref="H58:H59"/>
    <mergeCell ref="I58:I59"/>
    <mergeCell ref="J58:J59"/>
    <mergeCell ref="K56:K57"/>
    <mergeCell ref="L56:L57"/>
    <mergeCell ref="M56:M57"/>
    <mergeCell ref="N56:N57"/>
    <mergeCell ref="O56:O57"/>
    <mergeCell ref="P56:P57"/>
    <mergeCell ref="Q54:Q55"/>
    <mergeCell ref="B56:B57"/>
    <mergeCell ref="C56:C57"/>
    <mergeCell ref="D56:D57"/>
    <mergeCell ref="E56:E57"/>
    <mergeCell ref="F56:F57"/>
    <mergeCell ref="G56:G57"/>
    <mergeCell ref="H56:H57"/>
    <mergeCell ref="I56:I57"/>
    <mergeCell ref="J56:J57"/>
    <mergeCell ref="K54:K55"/>
    <mergeCell ref="L54:L55"/>
    <mergeCell ref="M54:M55"/>
    <mergeCell ref="N54:N55"/>
    <mergeCell ref="O54:O55"/>
    <mergeCell ref="P54:P55"/>
    <mergeCell ref="Q52:Q53"/>
    <mergeCell ref="B54:B55"/>
    <mergeCell ref="C54:C55"/>
    <mergeCell ref="D54:D55"/>
    <mergeCell ref="E54:E55"/>
    <mergeCell ref="F54:F55"/>
    <mergeCell ref="G54:G55"/>
    <mergeCell ref="H54:H55"/>
    <mergeCell ref="I54:I55"/>
    <mergeCell ref="J54:J55"/>
    <mergeCell ref="K52:K53"/>
    <mergeCell ref="L52:L53"/>
    <mergeCell ref="M52:M53"/>
    <mergeCell ref="N52:N53"/>
    <mergeCell ref="O52:O53"/>
    <mergeCell ref="P52:P53"/>
    <mergeCell ref="J49:J51"/>
    <mergeCell ref="B52:B53"/>
    <mergeCell ref="C52:C53"/>
    <mergeCell ref="D52:D53"/>
    <mergeCell ref="E52:E53"/>
    <mergeCell ref="F52:F53"/>
    <mergeCell ref="G52:G53"/>
    <mergeCell ref="H52:H53"/>
    <mergeCell ref="I52:I53"/>
    <mergeCell ref="J52:J53"/>
    <mergeCell ref="C50:E50"/>
    <mergeCell ref="C51:E51"/>
    <mergeCell ref="F49:F51"/>
    <mergeCell ref="G49:I49"/>
    <mergeCell ref="G50:I50"/>
    <mergeCell ref="G51:I51"/>
    <mergeCell ref="N46:N51"/>
    <mergeCell ref="O46:Q46"/>
    <mergeCell ref="O47:Q47"/>
    <mergeCell ref="O48:Q48"/>
    <mergeCell ref="O49:Q49"/>
    <mergeCell ref="O50:Q50"/>
    <mergeCell ref="O51:Q51"/>
    <mergeCell ref="B46:B51"/>
    <mergeCell ref="C46:I48"/>
    <mergeCell ref="J46:J48"/>
    <mergeCell ref="K46:M46"/>
    <mergeCell ref="K47:M47"/>
    <mergeCell ref="K48:M48"/>
    <mergeCell ref="K49:M49"/>
    <mergeCell ref="K50:M50"/>
    <mergeCell ref="K51:M51"/>
    <mergeCell ref="C49:E49"/>
    <mergeCell ref="N41:N42"/>
    <mergeCell ref="O41:O42"/>
    <mergeCell ref="P41:P42"/>
    <mergeCell ref="Q41:Q42"/>
    <mergeCell ref="R41:R42"/>
    <mergeCell ref="B44:Q44"/>
    <mergeCell ref="H41:H42"/>
    <mergeCell ref="I41:I42"/>
    <mergeCell ref="J41:J42"/>
    <mergeCell ref="K41:K42"/>
    <mergeCell ref="L41:L42"/>
    <mergeCell ref="M41:M42"/>
    <mergeCell ref="D40:E40"/>
    <mergeCell ref="H40:I40"/>
    <mergeCell ref="L40:M40"/>
    <mergeCell ref="P40:Q40"/>
    <mergeCell ref="B41:B42"/>
    <mergeCell ref="C41:C42"/>
    <mergeCell ref="D41:D42"/>
    <mergeCell ref="E41:E42"/>
    <mergeCell ref="F41:F42"/>
    <mergeCell ref="G41:G42"/>
    <mergeCell ref="M38:M39"/>
    <mergeCell ref="N38:N39"/>
    <mergeCell ref="O38:O39"/>
    <mergeCell ref="P38:P39"/>
    <mergeCell ref="Q38:Q39"/>
    <mergeCell ref="R38:R39"/>
    <mergeCell ref="G38:G39"/>
    <mergeCell ref="H38:H39"/>
    <mergeCell ref="I38:I39"/>
    <mergeCell ref="J38:J39"/>
    <mergeCell ref="K38:K39"/>
    <mergeCell ref="L38:L39"/>
    <mergeCell ref="N36:N37"/>
    <mergeCell ref="O36:O37"/>
    <mergeCell ref="P36:P37"/>
    <mergeCell ref="Q36:Q37"/>
    <mergeCell ref="R36:R37"/>
    <mergeCell ref="B38:B39"/>
    <mergeCell ref="C38:C39"/>
    <mergeCell ref="D38:D39"/>
    <mergeCell ref="E38:E39"/>
    <mergeCell ref="F38:F39"/>
    <mergeCell ref="H36:H37"/>
    <mergeCell ref="I36:I37"/>
    <mergeCell ref="J36:J37"/>
    <mergeCell ref="K36:K37"/>
    <mergeCell ref="L36:L37"/>
    <mergeCell ref="M36:M37"/>
    <mergeCell ref="B36:B37"/>
    <mergeCell ref="C36:C37"/>
    <mergeCell ref="D36:D37"/>
    <mergeCell ref="E36:E37"/>
    <mergeCell ref="F36:F37"/>
    <mergeCell ref="G36:G37"/>
    <mergeCell ref="Q33:Q34"/>
    <mergeCell ref="R33:R34"/>
    <mergeCell ref="D35:E35"/>
    <mergeCell ref="H35:I35"/>
    <mergeCell ref="L35:M35"/>
    <mergeCell ref="P35:Q35"/>
    <mergeCell ref="K33:K34"/>
    <mergeCell ref="L33:L34"/>
    <mergeCell ref="M33:M34"/>
    <mergeCell ref="N33:N34"/>
    <mergeCell ref="O33:O34"/>
    <mergeCell ref="P33:P34"/>
    <mergeCell ref="K30:K32"/>
    <mergeCell ref="B33:B34"/>
    <mergeCell ref="C33:C34"/>
    <mergeCell ref="D33:D34"/>
    <mergeCell ref="E33:E34"/>
    <mergeCell ref="F33:F34"/>
    <mergeCell ref="G33:G34"/>
    <mergeCell ref="H33:H34"/>
    <mergeCell ref="I33:I34"/>
    <mergeCell ref="J33:J34"/>
    <mergeCell ref="C30:C32"/>
    <mergeCell ref="D30:F30"/>
    <mergeCell ref="D31:F31"/>
    <mergeCell ref="D32:F32"/>
    <mergeCell ref="G30:G32"/>
    <mergeCell ref="H30:J30"/>
    <mergeCell ref="H31:J31"/>
    <mergeCell ref="H32:J32"/>
    <mergeCell ref="O27:O32"/>
    <mergeCell ref="P27:R27"/>
    <mergeCell ref="P28:R28"/>
    <mergeCell ref="P29:R29"/>
    <mergeCell ref="P30:R30"/>
    <mergeCell ref="P31:R31"/>
    <mergeCell ref="P32:R32"/>
    <mergeCell ref="B27:B32"/>
    <mergeCell ref="C27:C29"/>
    <mergeCell ref="D27:J29"/>
    <mergeCell ref="K27:K29"/>
    <mergeCell ref="L27:N27"/>
    <mergeCell ref="L28:N28"/>
    <mergeCell ref="L29:N29"/>
    <mergeCell ref="L30:N30"/>
    <mergeCell ref="L31:N31"/>
    <mergeCell ref="L32:N32"/>
    <mergeCell ref="J21:J22"/>
    <mergeCell ref="K21:K22"/>
    <mergeCell ref="L21:L22"/>
    <mergeCell ref="M21:M22"/>
    <mergeCell ref="N21:N22"/>
    <mergeCell ref="B25:R25"/>
    <mergeCell ref="M19:M20"/>
    <mergeCell ref="N19:N20"/>
    <mergeCell ref="B21:B22"/>
    <mergeCell ref="C21:C22"/>
    <mergeCell ref="D21:D22"/>
    <mergeCell ref="E21:E22"/>
    <mergeCell ref="F21:F22"/>
    <mergeCell ref="G21:G22"/>
    <mergeCell ref="H21:H22"/>
    <mergeCell ref="I21:I22"/>
    <mergeCell ref="G19:G20"/>
    <mergeCell ref="H19:H20"/>
    <mergeCell ref="I19:I20"/>
    <mergeCell ref="J19:J20"/>
    <mergeCell ref="K19:K20"/>
    <mergeCell ref="L19:L20"/>
    <mergeCell ref="B6:D6"/>
    <mergeCell ref="B16:N16"/>
    <mergeCell ref="D18:F18"/>
    <mergeCell ref="H18:J18"/>
    <mergeCell ref="L18:N18"/>
    <mergeCell ref="B19:B20"/>
    <mergeCell ref="C19:C20"/>
    <mergeCell ref="D19:D20"/>
    <mergeCell ref="E19:E20"/>
    <mergeCell ref="F19:F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2"/>
  <sheetViews>
    <sheetView showGridLines="0" workbookViewId="0"/>
  </sheetViews>
  <sheetFormatPr defaultRowHeight="15"/>
  <cols>
    <col min="1" max="1" width="36.5703125" bestFit="1" customWidth="1"/>
    <col min="2" max="2" width="36.5703125" customWidth="1"/>
    <col min="3" max="3" width="36.5703125" bestFit="1" customWidth="1"/>
    <col min="4" max="4" width="14.7109375" customWidth="1"/>
    <col min="5" max="7" width="6.5703125" customWidth="1"/>
    <col min="8" max="8" width="10.85546875" customWidth="1"/>
    <col min="9" max="9" width="2.42578125" customWidth="1"/>
    <col min="10" max="10" width="10.140625" customWidth="1"/>
    <col min="11" max="11" width="7.5703125" customWidth="1"/>
    <col min="12" max="12" width="10.140625" customWidth="1"/>
    <col min="13" max="13" width="12.140625" customWidth="1"/>
    <col min="14" max="14" width="2.28515625" customWidth="1"/>
    <col min="15" max="15" width="8.7109375" customWidth="1"/>
    <col min="16" max="16" width="10.140625" customWidth="1"/>
    <col min="17" max="17" width="2" customWidth="1"/>
    <col min="18" max="18" width="2.28515625" customWidth="1"/>
    <col min="19" max="19" width="7.5703125" customWidth="1"/>
    <col min="20" max="21" width="12.140625" customWidth="1"/>
    <col min="22" max="22" width="3" customWidth="1"/>
    <col min="23" max="23" width="8.7109375" customWidth="1"/>
    <col min="24" max="24" width="16.5703125" customWidth="1"/>
    <col min="25" max="25" width="12.140625" customWidth="1"/>
    <col min="26" max="26" width="2.5703125" customWidth="1"/>
    <col min="27" max="27" width="9.5703125" customWidth="1"/>
    <col min="28" max="28" width="2.28515625" customWidth="1"/>
    <col min="29" max="29" width="12.140625" customWidth="1"/>
    <col min="30" max="30" width="2.28515625" customWidth="1"/>
    <col min="31" max="31" width="8.7109375" customWidth="1"/>
    <col min="32" max="33" width="12.140625" customWidth="1"/>
    <col min="34" max="34" width="8.42578125" customWidth="1"/>
  </cols>
  <sheetData>
    <row r="1" spans="1:34" ht="15" customHeight="1">
      <c r="A1" s="7" t="s">
        <v>76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3" t="s">
        <v>325</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c r="A4" s="12" t="s">
        <v>766</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c r="A5" s="12"/>
      <c r="B5" s="110" t="s">
        <v>327</v>
      </c>
      <c r="C5" s="110"/>
      <c r="D5" s="110"/>
      <c r="E5" s="110"/>
      <c r="F5" s="110"/>
      <c r="G5" s="110"/>
      <c r="H5" s="110"/>
      <c r="I5" s="110"/>
      <c r="J5" s="110"/>
      <c r="K5" s="110"/>
      <c r="L5" s="110"/>
      <c r="M5" s="110"/>
      <c r="N5" s="110"/>
      <c r="O5" s="110"/>
      <c r="P5" s="110"/>
      <c r="Q5" s="110"/>
      <c r="R5" s="110"/>
      <c r="S5" s="110"/>
      <c r="T5" s="110"/>
      <c r="U5" s="110"/>
      <c r="V5" s="110"/>
      <c r="W5" s="110"/>
      <c r="X5" s="110"/>
      <c r="Y5" s="110"/>
      <c r="Z5" s="110"/>
      <c r="AA5" s="110"/>
      <c r="AB5" s="110"/>
      <c r="AC5" s="110"/>
      <c r="AD5" s="110"/>
      <c r="AE5" s="110"/>
      <c r="AF5" s="110"/>
      <c r="AG5" s="110"/>
      <c r="AH5" s="110"/>
    </row>
    <row r="6" spans="1:34">
      <c r="A6" s="12"/>
      <c r="B6" s="23"/>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c r="AH6" s="23"/>
    </row>
    <row r="7" spans="1:34">
      <c r="A7" s="12"/>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c r="AH7" s="17"/>
    </row>
    <row r="8" spans="1:34">
      <c r="A8" s="12"/>
      <c r="B8" s="113" t="s">
        <v>328</v>
      </c>
      <c r="C8" s="44"/>
      <c r="D8" s="113" t="s">
        <v>329</v>
      </c>
      <c r="E8" s="44"/>
      <c r="F8" s="113" t="s">
        <v>330</v>
      </c>
      <c r="G8" s="44"/>
      <c r="H8" s="112" t="s">
        <v>331</v>
      </c>
      <c r="I8" s="44"/>
      <c r="J8" s="113" t="s">
        <v>28</v>
      </c>
      <c r="K8" s="113"/>
      <c r="L8" s="113"/>
      <c r="M8" s="44"/>
      <c r="N8" s="113" t="s">
        <v>211</v>
      </c>
      <c r="O8" s="113"/>
      <c r="P8" s="113"/>
      <c r="Q8" s="44"/>
      <c r="R8" s="113" t="s">
        <v>252</v>
      </c>
      <c r="S8" s="113"/>
      <c r="T8" s="113"/>
      <c r="U8" s="44"/>
      <c r="V8" s="113" t="s">
        <v>335</v>
      </c>
      <c r="W8" s="113"/>
      <c r="X8" s="113"/>
      <c r="Y8" s="44"/>
      <c r="Z8" s="113" t="s">
        <v>336</v>
      </c>
      <c r="AA8" s="113"/>
      <c r="AB8" s="113"/>
      <c r="AC8" s="44"/>
      <c r="AD8" s="113" t="s">
        <v>133</v>
      </c>
      <c r="AE8" s="113"/>
      <c r="AF8" s="113"/>
      <c r="AG8" s="44"/>
      <c r="AH8" s="112" t="s">
        <v>254</v>
      </c>
    </row>
    <row r="9" spans="1:34">
      <c r="A9" s="12"/>
      <c r="B9" s="113"/>
      <c r="C9" s="44"/>
      <c r="D9" s="113"/>
      <c r="E9" s="44"/>
      <c r="F9" s="113"/>
      <c r="G9" s="44"/>
      <c r="H9" s="112" t="s">
        <v>332</v>
      </c>
      <c r="I9" s="44"/>
      <c r="J9" s="113"/>
      <c r="K9" s="113"/>
      <c r="L9" s="113"/>
      <c r="M9" s="44"/>
      <c r="N9" s="113" t="s">
        <v>333</v>
      </c>
      <c r="O9" s="113"/>
      <c r="P9" s="113"/>
      <c r="Q9" s="44"/>
      <c r="R9" s="113"/>
      <c r="S9" s="113"/>
      <c r="T9" s="113"/>
      <c r="U9" s="44"/>
      <c r="V9" s="113"/>
      <c r="W9" s="113"/>
      <c r="X9" s="113"/>
      <c r="Y9" s="44"/>
      <c r="Z9" s="113" t="s">
        <v>337</v>
      </c>
      <c r="AA9" s="113"/>
      <c r="AB9" s="113"/>
      <c r="AC9" s="44"/>
      <c r="AD9" s="113" t="s">
        <v>339</v>
      </c>
      <c r="AE9" s="113"/>
      <c r="AF9" s="113"/>
      <c r="AG9" s="44"/>
      <c r="AH9" s="112" t="s">
        <v>341</v>
      </c>
    </row>
    <row r="10" spans="1:34">
      <c r="A10" s="12"/>
      <c r="B10" s="113"/>
      <c r="C10" s="44"/>
      <c r="D10" s="113"/>
      <c r="E10" s="44"/>
      <c r="F10" s="113"/>
      <c r="G10" s="44"/>
      <c r="H10" s="4"/>
      <c r="I10" s="44"/>
      <c r="J10" s="113"/>
      <c r="K10" s="113"/>
      <c r="L10" s="113"/>
      <c r="M10" s="44"/>
      <c r="N10" s="113" t="s">
        <v>334</v>
      </c>
      <c r="O10" s="113"/>
      <c r="P10" s="113"/>
      <c r="Q10" s="44"/>
      <c r="R10" s="113"/>
      <c r="S10" s="113"/>
      <c r="T10" s="113"/>
      <c r="U10" s="44"/>
      <c r="V10" s="113"/>
      <c r="W10" s="113"/>
      <c r="X10" s="113"/>
      <c r="Y10" s="44"/>
      <c r="Z10" s="113" t="s">
        <v>254</v>
      </c>
      <c r="AA10" s="113"/>
      <c r="AB10" s="113"/>
      <c r="AC10" s="44"/>
      <c r="AD10" s="113" t="s">
        <v>340</v>
      </c>
      <c r="AE10" s="113"/>
      <c r="AF10" s="113"/>
      <c r="AG10" s="44"/>
      <c r="AH10" s="4"/>
    </row>
    <row r="11" spans="1:34" ht="15.75" thickBot="1">
      <c r="A11" s="12"/>
      <c r="B11" s="114"/>
      <c r="C11" s="44"/>
      <c r="D11" s="114"/>
      <c r="E11" s="44"/>
      <c r="F11" s="114"/>
      <c r="G11" s="44"/>
      <c r="H11" s="49"/>
      <c r="I11" s="44"/>
      <c r="J11" s="114"/>
      <c r="K11" s="114"/>
      <c r="L11" s="114"/>
      <c r="M11" s="44"/>
      <c r="N11" s="55"/>
      <c r="O11" s="55"/>
      <c r="P11" s="55"/>
      <c r="Q11" s="44"/>
      <c r="R11" s="114"/>
      <c r="S11" s="114"/>
      <c r="T11" s="114"/>
      <c r="U11" s="44"/>
      <c r="V11" s="114"/>
      <c r="W11" s="114"/>
      <c r="X11" s="114"/>
      <c r="Y11" s="44"/>
      <c r="Z11" s="114" t="s">
        <v>338</v>
      </c>
      <c r="AA11" s="114"/>
      <c r="AB11" s="114"/>
      <c r="AC11" s="44"/>
      <c r="AD11" s="55"/>
      <c r="AE11" s="55"/>
      <c r="AF11" s="55"/>
      <c r="AG11" s="44"/>
      <c r="AH11" s="49"/>
    </row>
    <row r="12" spans="1:34">
      <c r="A12" s="12"/>
      <c r="B12" s="116" t="s">
        <v>342</v>
      </c>
      <c r="C12" s="35"/>
      <c r="D12" s="116" t="s">
        <v>343</v>
      </c>
      <c r="E12" s="35"/>
      <c r="F12" s="118" t="s">
        <v>344</v>
      </c>
      <c r="G12" s="35"/>
      <c r="H12" s="120">
        <v>41751</v>
      </c>
      <c r="I12" s="35"/>
      <c r="J12" s="116" t="s">
        <v>235</v>
      </c>
      <c r="K12" s="122">
        <v>60509</v>
      </c>
      <c r="L12" s="40"/>
      <c r="M12" s="35"/>
      <c r="N12" s="116" t="s">
        <v>235</v>
      </c>
      <c r="O12" s="122">
        <v>161853</v>
      </c>
      <c r="P12" s="40"/>
      <c r="Q12" s="35"/>
      <c r="R12" s="116" t="s">
        <v>235</v>
      </c>
      <c r="S12" s="122">
        <v>12776</v>
      </c>
      <c r="T12" s="40"/>
      <c r="U12" s="35"/>
      <c r="V12" s="116" t="s">
        <v>235</v>
      </c>
      <c r="W12" s="122">
        <v>3475</v>
      </c>
      <c r="X12" s="40"/>
      <c r="Y12" s="35"/>
      <c r="Z12" s="116" t="s">
        <v>235</v>
      </c>
      <c r="AA12" s="125" t="s">
        <v>345</v>
      </c>
      <c r="AB12" s="116" t="s">
        <v>237</v>
      </c>
      <c r="AC12" s="35"/>
      <c r="AD12" s="116" t="s">
        <v>235</v>
      </c>
      <c r="AE12" s="122">
        <v>228290</v>
      </c>
      <c r="AF12" s="40"/>
      <c r="AG12" s="35"/>
      <c r="AH12" s="128" t="s">
        <v>346</v>
      </c>
    </row>
    <row r="13" spans="1:34">
      <c r="A13" s="12"/>
      <c r="B13" s="115"/>
      <c r="C13" s="35"/>
      <c r="D13" s="115"/>
      <c r="E13" s="35"/>
      <c r="F13" s="117"/>
      <c r="G13" s="35"/>
      <c r="H13" s="119"/>
      <c r="I13" s="35"/>
      <c r="J13" s="121"/>
      <c r="K13" s="123"/>
      <c r="L13" s="60"/>
      <c r="M13" s="35"/>
      <c r="N13" s="121"/>
      <c r="O13" s="123"/>
      <c r="P13" s="60"/>
      <c r="Q13" s="35"/>
      <c r="R13" s="121"/>
      <c r="S13" s="123"/>
      <c r="T13" s="60"/>
      <c r="U13" s="35"/>
      <c r="V13" s="115"/>
      <c r="W13" s="124"/>
      <c r="X13" s="35"/>
      <c r="Y13" s="35"/>
      <c r="Z13" s="121"/>
      <c r="AA13" s="126"/>
      <c r="AB13" s="121"/>
      <c r="AC13" s="35"/>
      <c r="AD13" s="115"/>
      <c r="AE13" s="124"/>
      <c r="AF13" s="35"/>
      <c r="AG13" s="35"/>
      <c r="AH13" s="127"/>
    </row>
    <row r="14" spans="1:34">
      <c r="A14" s="12"/>
      <c r="B14" s="17"/>
      <c r="C14" s="17"/>
    </row>
    <row r="15" spans="1:34" ht="72">
      <c r="A15" s="12"/>
      <c r="B15" s="129" t="s">
        <v>347</v>
      </c>
      <c r="C15" s="130" t="s">
        <v>348</v>
      </c>
    </row>
    <row r="16" spans="1:34" ht="15" customHeight="1">
      <c r="A16" s="12" t="s">
        <v>767</v>
      </c>
      <c r="B16" s="11" t="s">
        <v>5</v>
      </c>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row>
    <row r="17" spans="1:34">
      <c r="A17" s="12"/>
      <c r="B17" s="110" t="s">
        <v>768</v>
      </c>
      <c r="C17" s="110"/>
      <c r="D17" s="110"/>
      <c r="E17" s="110"/>
      <c r="F17" s="110"/>
      <c r="G17" s="110"/>
      <c r="H17" s="110"/>
      <c r="I17" s="110"/>
      <c r="J17" s="110"/>
      <c r="K17" s="110"/>
      <c r="L17" s="110"/>
      <c r="M17" s="110"/>
      <c r="N17" s="110"/>
      <c r="O17" s="110"/>
      <c r="P17" s="110"/>
      <c r="Q17" s="110"/>
      <c r="R17" s="110"/>
      <c r="S17" s="110"/>
      <c r="T17" s="110"/>
      <c r="U17" s="110"/>
      <c r="V17" s="110"/>
      <c r="W17" s="110"/>
      <c r="X17" s="110"/>
      <c r="Y17" s="110"/>
      <c r="Z17" s="110"/>
      <c r="AA17" s="110"/>
      <c r="AB17" s="110"/>
      <c r="AC17" s="110"/>
      <c r="AD17" s="110"/>
      <c r="AE17" s="110"/>
      <c r="AF17" s="110"/>
      <c r="AG17" s="110"/>
      <c r="AH17" s="110"/>
    </row>
    <row r="18" spans="1:34">
      <c r="A18" s="12"/>
      <c r="B18" s="23"/>
      <c r="C18" s="23"/>
      <c r="D18" s="23"/>
      <c r="E18" s="23"/>
      <c r="F18" s="23"/>
      <c r="G18" s="23"/>
      <c r="H18" s="23"/>
      <c r="I18" s="23"/>
      <c r="J18" s="23"/>
      <c r="K18" s="23"/>
      <c r="L18" s="23"/>
      <c r="M18" s="23"/>
      <c r="N18" s="23"/>
      <c r="O18" s="23"/>
      <c r="P18" s="23"/>
      <c r="Q18" s="23"/>
    </row>
    <row r="19" spans="1:34">
      <c r="A19" s="12"/>
      <c r="B19" s="17"/>
      <c r="C19" s="17"/>
      <c r="D19" s="17"/>
      <c r="E19" s="17"/>
      <c r="F19" s="17"/>
      <c r="G19" s="17"/>
      <c r="H19" s="17"/>
      <c r="I19" s="17"/>
      <c r="J19" s="17"/>
      <c r="K19" s="17"/>
      <c r="L19" s="17"/>
      <c r="M19" s="17"/>
      <c r="N19" s="17"/>
      <c r="O19" s="17"/>
      <c r="P19" s="17"/>
      <c r="Q19" s="17"/>
    </row>
    <row r="20" spans="1:34">
      <c r="A20" s="12"/>
      <c r="B20" s="44"/>
      <c r="C20" s="91" t="s">
        <v>352</v>
      </c>
      <c r="D20" s="91"/>
      <c r="E20" s="91"/>
      <c r="F20" s="91"/>
      <c r="G20" s="91"/>
      <c r="H20" s="91"/>
      <c r="I20" s="91"/>
      <c r="J20" s="44"/>
      <c r="K20" s="91" t="s">
        <v>311</v>
      </c>
      <c r="L20" s="91"/>
      <c r="M20" s="91"/>
      <c r="N20" s="91"/>
      <c r="O20" s="91"/>
      <c r="P20" s="91"/>
      <c r="Q20" s="91"/>
    </row>
    <row r="21" spans="1:34" ht="15.75" thickBot="1">
      <c r="A21" s="12"/>
      <c r="B21" s="44"/>
      <c r="C21" s="32" t="s">
        <v>312</v>
      </c>
      <c r="D21" s="32"/>
      <c r="E21" s="32"/>
      <c r="F21" s="32"/>
      <c r="G21" s="32"/>
      <c r="H21" s="32"/>
      <c r="I21" s="32"/>
      <c r="J21" s="44"/>
      <c r="K21" s="32" t="s">
        <v>312</v>
      </c>
      <c r="L21" s="32"/>
      <c r="M21" s="32"/>
      <c r="N21" s="32"/>
      <c r="O21" s="32"/>
      <c r="P21" s="32"/>
      <c r="Q21" s="32"/>
    </row>
    <row r="22" spans="1:34" ht="15.75" thickBot="1">
      <c r="A22" s="12"/>
      <c r="B22" s="25"/>
      <c r="C22" s="95">
        <v>2014</v>
      </c>
      <c r="D22" s="95"/>
      <c r="E22" s="95"/>
      <c r="F22" s="25"/>
      <c r="G22" s="95">
        <v>2013</v>
      </c>
      <c r="H22" s="95"/>
      <c r="I22" s="95"/>
      <c r="J22" s="25"/>
      <c r="K22" s="95">
        <v>2014</v>
      </c>
      <c r="L22" s="95"/>
      <c r="M22" s="95"/>
      <c r="N22" s="25"/>
      <c r="O22" s="95">
        <v>2013</v>
      </c>
      <c r="P22" s="95"/>
      <c r="Q22" s="95"/>
    </row>
    <row r="23" spans="1:34">
      <c r="A23" s="12"/>
      <c r="B23" s="36" t="s">
        <v>89</v>
      </c>
      <c r="C23" s="96" t="s">
        <v>235</v>
      </c>
      <c r="D23" s="133">
        <v>137482</v>
      </c>
      <c r="E23" s="40"/>
      <c r="F23" s="35"/>
      <c r="G23" s="37" t="s">
        <v>235</v>
      </c>
      <c r="H23" s="39">
        <v>134708</v>
      </c>
      <c r="I23" s="40"/>
      <c r="J23" s="35"/>
      <c r="K23" s="96" t="s">
        <v>235</v>
      </c>
      <c r="L23" s="133">
        <v>269863</v>
      </c>
      <c r="M23" s="40"/>
      <c r="N23" s="35"/>
      <c r="O23" s="37" t="s">
        <v>235</v>
      </c>
      <c r="P23" s="39">
        <v>266414</v>
      </c>
      <c r="Q23" s="40"/>
    </row>
    <row r="24" spans="1:34" ht="15.75" thickBot="1">
      <c r="A24" s="12"/>
      <c r="B24" s="36"/>
      <c r="C24" s="97"/>
      <c r="D24" s="134"/>
      <c r="E24" s="64"/>
      <c r="F24" s="35"/>
      <c r="G24" s="62"/>
      <c r="H24" s="63"/>
      <c r="I24" s="64"/>
      <c r="J24" s="35"/>
      <c r="K24" s="97"/>
      <c r="L24" s="134"/>
      <c r="M24" s="64"/>
      <c r="N24" s="35"/>
      <c r="O24" s="62"/>
      <c r="P24" s="63"/>
      <c r="Q24" s="64"/>
    </row>
    <row r="25" spans="1:34" ht="15.75" thickTop="1">
      <c r="A25" s="12"/>
      <c r="B25" s="45" t="s">
        <v>115</v>
      </c>
      <c r="C25" s="101" t="s">
        <v>235</v>
      </c>
      <c r="D25" s="136">
        <v>14241</v>
      </c>
      <c r="E25" s="69"/>
      <c r="F25" s="44"/>
      <c r="G25" s="65" t="s">
        <v>235</v>
      </c>
      <c r="H25" s="67">
        <v>20113</v>
      </c>
      <c r="I25" s="69"/>
      <c r="J25" s="44"/>
      <c r="K25" s="101" t="s">
        <v>235</v>
      </c>
      <c r="L25" s="136">
        <v>18014</v>
      </c>
      <c r="M25" s="69"/>
      <c r="N25" s="44"/>
      <c r="O25" s="65" t="s">
        <v>235</v>
      </c>
      <c r="P25" s="106" t="s">
        <v>353</v>
      </c>
      <c r="Q25" s="65" t="s">
        <v>237</v>
      </c>
    </row>
    <row r="26" spans="1:34" ht="15.75" thickBot="1">
      <c r="A26" s="12"/>
      <c r="B26" s="45"/>
      <c r="C26" s="102"/>
      <c r="D26" s="137"/>
      <c r="E26" s="76"/>
      <c r="F26" s="44"/>
      <c r="G26" s="73"/>
      <c r="H26" s="75"/>
      <c r="I26" s="76"/>
      <c r="J26" s="44"/>
      <c r="K26" s="102"/>
      <c r="L26" s="137"/>
      <c r="M26" s="76"/>
      <c r="N26" s="44"/>
      <c r="O26" s="73"/>
      <c r="P26" s="107"/>
      <c r="Q26" s="73"/>
    </row>
    <row r="27" spans="1:34" ht="15.75" thickTop="1">
      <c r="A27" s="12"/>
      <c r="B27" s="36" t="s">
        <v>354</v>
      </c>
      <c r="C27" s="138" t="s">
        <v>235</v>
      </c>
      <c r="D27" s="140">
        <v>0.11</v>
      </c>
      <c r="E27" s="79"/>
      <c r="F27" s="35"/>
      <c r="G27" s="77" t="s">
        <v>235</v>
      </c>
      <c r="H27" s="141">
        <v>0.15</v>
      </c>
      <c r="I27" s="79"/>
      <c r="J27" s="35"/>
      <c r="K27" s="138" t="s">
        <v>235</v>
      </c>
      <c r="L27" s="140">
        <v>0.14000000000000001</v>
      </c>
      <c r="M27" s="79"/>
      <c r="N27" s="35"/>
      <c r="O27" s="77" t="s">
        <v>235</v>
      </c>
      <c r="P27" s="141" t="s">
        <v>355</v>
      </c>
      <c r="Q27" s="77" t="s">
        <v>237</v>
      </c>
    </row>
    <row r="28" spans="1:34" ht="15.75" thickBot="1">
      <c r="A28" s="12"/>
      <c r="B28" s="36"/>
      <c r="C28" s="97"/>
      <c r="D28" s="99"/>
      <c r="E28" s="64"/>
      <c r="F28" s="35"/>
      <c r="G28" s="62"/>
      <c r="H28" s="142"/>
      <c r="I28" s="64"/>
      <c r="J28" s="35"/>
      <c r="K28" s="97"/>
      <c r="L28" s="99"/>
      <c r="M28" s="64"/>
      <c r="N28" s="35"/>
      <c r="O28" s="62"/>
      <c r="P28" s="142"/>
      <c r="Q28" s="62"/>
    </row>
    <row r="29" spans="1:34" ht="15.75" thickTop="1">
      <c r="A29" s="12"/>
      <c r="B29" s="45" t="s">
        <v>356</v>
      </c>
      <c r="C29" s="101" t="s">
        <v>235</v>
      </c>
      <c r="D29" s="104">
        <v>0.11</v>
      </c>
      <c r="E29" s="69"/>
      <c r="F29" s="44"/>
      <c r="G29" s="65" t="s">
        <v>235</v>
      </c>
      <c r="H29" s="106">
        <v>0.15</v>
      </c>
      <c r="I29" s="69"/>
      <c r="J29" s="44"/>
      <c r="K29" s="101" t="s">
        <v>235</v>
      </c>
      <c r="L29" s="104">
        <v>0.14000000000000001</v>
      </c>
      <c r="M29" s="69"/>
      <c r="N29" s="44"/>
      <c r="O29" s="65" t="s">
        <v>235</v>
      </c>
      <c r="P29" s="106" t="s">
        <v>355</v>
      </c>
      <c r="Q29" s="65" t="s">
        <v>237</v>
      </c>
    </row>
    <row r="30" spans="1:34" ht="15.75" thickBot="1">
      <c r="A30" s="12"/>
      <c r="B30" s="45"/>
      <c r="C30" s="102"/>
      <c r="D30" s="105"/>
      <c r="E30" s="76"/>
      <c r="F30" s="44"/>
      <c r="G30" s="73"/>
      <c r="H30" s="107"/>
      <c r="I30" s="76"/>
      <c r="J30" s="44"/>
      <c r="K30" s="102"/>
      <c r="L30" s="105"/>
      <c r="M30" s="76"/>
      <c r="N30" s="44"/>
      <c r="O30" s="73"/>
      <c r="P30" s="107"/>
      <c r="Q30" s="73"/>
    </row>
    <row r="31" spans="1:34" ht="15.75" thickTop="1">
      <c r="A31" s="12"/>
      <c r="B31" s="110" t="s">
        <v>769</v>
      </c>
      <c r="C31" s="110"/>
      <c r="D31" s="110"/>
      <c r="E31" s="110"/>
      <c r="F31" s="110"/>
      <c r="G31" s="110"/>
      <c r="H31" s="110"/>
      <c r="I31" s="110"/>
      <c r="J31" s="110"/>
      <c r="K31" s="110"/>
      <c r="L31" s="110"/>
      <c r="M31" s="110"/>
      <c r="N31" s="110"/>
      <c r="O31" s="110"/>
      <c r="P31" s="110"/>
      <c r="Q31" s="110"/>
      <c r="R31" s="110"/>
      <c r="S31" s="110"/>
      <c r="T31" s="110"/>
      <c r="U31" s="110"/>
      <c r="V31" s="110"/>
      <c r="W31" s="110"/>
      <c r="X31" s="110"/>
      <c r="Y31" s="110"/>
      <c r="Z31" s="110"/>
      <c r="AA31" s="110"/>
      <c r="AB31" s="110"/>
      <c r="AC31" s="110"/>
      <c r="AD31" s="110"/>
      <c r="AE31" s="110"/>
      <c r="AF31" s="110"/>
      <c r="AG31" s="110"/>
      <c r="AH31" s="110"/>
    </row>
    <row r="32" spans="1:34">
      <c r="A32" s="12"/>
      <c r="B32" s="23"/>
      <c r="C32" s="23"/>
      <c r="D32" s="23"/>
      <c r="E32" s="23"/>
      <c r="F32" s="23"/>
      <c r="G32" s="23"/>
      <c r="H32" s="23"/>
      <c r="I32" s="23"/>
      <c r="J32" s="23"/>
      <c r="K32" s="23"/>
    </row>
    <row r="33" spans="1:11">
      <c r="A33" s="12"/>
      <c r="B33" s="17"/>
      <c r="C33" s="17"/>
      <c r="D33" s="17"/>
      <c r="E33" s="17"/>
      <c r="F33" s="17"/>
      <c r="G33" s="17"/>
      <c r="H33" s="17"/>
      <c r="I33" s="17"/>
      <c r="J33" s="17"/>
      <c r="K33" s="17"/>
    </row>
    <row r="34" spans="1:11">
      <c r="A34" s="12"/>
      <c r="B34" s="44"/>
      <c r="C34" s="91" t="s">
        <v>352</v>
      </c>
      <c r="D34" s="91"/>
      <c r="E34" s="91"/>
      <c r="F34" s="44"/>
      <c r="G34" s="91" t="s">
        <v>311</v>
      </c>
      <c r="H34" s="91"/>
      <c r="I34" s="91"/>
      <c r="J34" s="91"/>
      <c r="K34" s="91"/>
    </row>
    <row r="35" spans="1:11" ht="15.75" thickBot="1">
      <c r="A35" s="12"/>
      <c r="B35" s="44"/>
      <c r="C35" s="32" t="s">
        <v>312</v>
      </c>
      <c r="D35" s="32"/>
      <c r="E35" s="32"/>
      <c r="F35" s="44"/>
      <c r="G35" s="32" t="s">
        <v>312</v>
      </c>
      <c r="H35" s="32"/>
      <c r="I35" s="32"/>
      <c r="J35" s="32"/>
      <c r="K35" s="32"/>
    </row>
    <row r="36" spans="1:11" ht="15.75" thickBot="1">
      <c r="A36" s="12"/>
      <c r="B36" s="25"/>
      <c r="C36" s="26">
        <v>2014</v>
      </c>
      <c r="D36" s="25"/>
      <c r="E36" s="27">
        <v>2013</v>
      </c>
      <c r="F36" s="25"/>
      <c r="G36" s="27">
        <v>2014</v>
      </c>
      <c r="H36" s="25"/>
      <c r="I36" s="95">
        <v>2013</v>
      </c>
      <c r="J36" s="95"/>
      <c r="K36" s="95"/>
    </row>
    <row r="37" spans="1:11">
      <c r="A37" s="12"/>
      <c r="B37" s="36" t="s">
        <v>89</v>
      </c>
      <c r="C37" s="143" t="s">
        <v>369</v>
      </c>
      <c r="D37" s="35"/>
      <c r="E37" s="143" t="s">
        <v>369</v>
      </c>
      <c r="F37" s="35"/>
      <c r="G37" s="145" t="s">
        <v>369</v>
      </c>
      <c r="H37" s="35"/>
      <c r="I37" s="37" t="s">
        <v>235</v>
      </c>
      <c r="J37" s="39">
        <v>261848</v>
      </c>
      <c r="K37" s="40"/>
    </row>
    <row r="38" spans="1:11" ht="15.75" thickBot="1">
      <c r="A38" s="12"/>
      <c r="B38" s="36"/>
      <c r="C38" s="144"/>
      <c r="D38" s="35"/>
      <c r="E38" s="144"/>
      <c r="F38" s="35"/>
      <c r="G38" s="146"/>
      <c r="H38" s="35"/>
      <c r="I38" s="62"/>
      <c r="J38" s="63"/>
      <c r="K38" s="64"/>
    </row>
    <row r="39" spans="1:11" ht="15.75" thickTop="1">
      <c r="A39" s="12"/>
      <c r="B39" s="45" t="s">
        <v>370</v>
      </c>
      <c r="C39" s="147" t="s">
        <v>369</v>
      </c>
      <c r="D39" s="44"/>
      <c r="E39" s="147" t="s">
        <v>369</v>
      </c>
      <c r="F39" s="44"/>
      <c r="G39" s="149" t="s">
        <v>369</v>
      </c>
      <c r="H39" s="44"/>
      <c r="I39" s="65" t="s">
        <v>235</v>
      </c>
      <c r="J39" s="67">
        <v>31770</v>
      </c>
      <c r="K39" s="69"/>
    </row>
    <row r="40" spans="1:11" ht="15.75" thickBot="1">
      <c r="A40" s="12"/>
      <c r="B40" s="45"/>
      <c r="C40" s="148"/>
      <c r="D40" s="44"/>
      <c r="E40" s="148"/>
      <c r="F40" s="44"/>
      <c r="G40" s="150"/>
      <c r="H40" s="44"/>
      <c r="I40" s="73"/>
      <c r="J40" s="75"/>
      <c r="K40" s="76"/>
    </row>
    <row r="41" spans="1:11" ht="15.75" thickTop="1">
      <c r="A41" s="12"/>
      <c r="B41" s="17"/>
      <c r="C41" s="17"/>
    </row>
    <row r="42" spans="1:11" ht="72">
      <c r="A42" s="12"/>
      <c r="B42" s="151" t="s">
        <v>369</v>
      </c>
      <c r="C42" s="130" t="s">
        <v>371</v>
      </c>
    </row>
  </sheetData>
  <mergeCells count="176">
    <mergeCell ref="B16:AH16"/>
    <mergeCell ref="B17:AH17"/>
    <mergeCell ref="B31:AH31"/>
    <mergeCell ref="J39:J40"/>
    <mergeCell ref="K39:K40"/>
    <mergeCell ref="A1:A2"/>
    <mergeCell ref="B1:AH1"/>
    <mergeCell ref="B2:AH2"/>
    <mergeCell ref="B3:AH3"/>
    <mergeCell ref="A4:A15"/>
    <mergeCell ref="B4:AH4"/>
    <mergeCell ref="B5:AH5"/>
    <mergeCell ref="A16:A42"/>
    <mergeCell ref="J37:J38"/>
    <mergeCell ref="K37:K38"/>
    <mergeCell ref="B39:B40"/>
    <mergeCell ref="C39:C40"/>
    <mergeCell ref="D39:D40"/>
    <mergeCell ref="E39:E40"/>
    <mergeCell ref="F39:F40"/>
    <mergeCell ref="G39:G40"/>
    <mergeCell ref="H39:H40"/>
    <mergeCell ref="I39:I40"/>
    <mergeCell ref="G35:K35"/>
    <mergeCell ref="I36:K36"/>
    <mergeCell ref="B37:B38"/>
    <mergeCell ref="C37:C38"/>
    <mergeCell ref="D37:D38"/>
    <mergeCell ref="E37:E38"/>
    <mergeCell ref="F37:F38"/>
    <mergeCell ref="G37:G38"/>
    <mergeCell ref="H37:H38"/>
    <mergeCell ref="I37:I38"/>
    <mergeCell ref="N29:N30"/>
    <mergeCell ref="O29:O30"/>
    <mergeCell ref="P29:P30"/>
    <mergeCell ref="Q29:Q30"/>
    <mergeCell ref="B32:K32"/>
    <mergeCell ref="B34:B35"/>
    <mergeCell ref="C34:E34"/>
    <mergeCell ref="C35:E35"/>
    <mergeCell ref="F34:F35"/>
    <mergeCell ref="G34:K34"/>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AF12:AF13"/>
    <mergeCell ref="AG12:AG13"/>
    <mergeCell ref="AH12:AH13"/>
    <mergeCell ref="B18:Q18"/>
    <mergeCell ref="B20:B21"/>
    <mergeCell ref="C20:I20"/>
    <mergeCell ref="C21:I21"/>
    <mergeCell ref="J20:J21"/>
    <mergeCell ref="K20:Q20"/>
    <mergeCell ref="K21:Q21"/>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AC8:AC11"/>
    <mergeCell ref="AD8:AF8"/>
    <mergeCell ref="AD9:AF9"/>
    <mergeCell ref="AD10:AF10"/>
    <mergeCell ref="AD11:AF11"/>
    <mergeCell ref="AG8:AG11"/>
    <mergeCell ref="U8:U11"/>
    <mergeCell ref="V8:X11"/>
    <mergeCell ref="Y8:Y11"/>
    <mergeCell ref="Z8:AB8"/>
    <mergeCell ref="Z9:AB9"/>
    <mergeCell ref="Z10:AB10"/>
    <mergeCell ref="Z11:AB11"/>
    <mergeCell ref="N8:P8"/>
    <mergeCell ref="N9:P9"/>
    <mergeCell ref="N10:P10"/>
    <mergeCell ref="N11:P11"/>
    <mergeCell ref="Q8:Q11"/>
    <mergeCell ref="R8:T11"/>
    <mergeCell ref="B6:AH6"/>
    <mergeCell ref="B8:B11"/>
    <mergeCell ref="C8:C11"/>
    <mergeCell ref="D8:D11"/>
    <mergeCell ref="E8:E11"/>
    <mergeCell ref="F8:F11"/>
    <mergeCell ref="G8:G11"/>
    <mergeCell ref="I8:I11"/>
    <mergeCell ref="J8:L11"/>
    <mergeCell ref="M8:M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2" width="36.5703125" bestFit="1" customWidth="1"/>
    <col min="3" max="3" width="16.7109375" customWidth="1"/>
    <col min="4" max="4" width="3.5703125" customWidth="1"/>
    <col min="5" max="7" width="16.7109375" customWidth="1"/>
    <col min="8" max="8" width="3.5703125" customWidth="1"/>
    <col min="9" max="10" width="16.7109375" customWidth="1"/>
  </cols>
  <sheetData>
    <row r="1" spans="1:10" ht="15" customHeight="1">
      <c r="A1" s="7" t="s">
        <v>77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73</v>
      </c>
      <c r="B3" s="11" t="s">
        <v>5</v>
      </c>
      <c r="C3" s="11"/>
      <c r="D3" s="11"/>
      <c r="E3" s="11"/>
      <c r="F3" s="11"/>
      <c r="G3" s="11"/>
      <c r="H3" s="11"/>
      <c r="I3" s="11"/>
      <c r="J3" s="11"/>
    </row>
    <row r="4" spans="1:10" ht="15" customHeight="1">
      <c r="A4" s="12" t="s">
        <v>771</v>
      </c>
      <c r="B4" s="11" t="s">
        <v>5</v>
      </c>
      <c r="C4" s="11"/>
      <c r="D4" s="11"/>
      <c r="E4" s="11"/>
      <c r="F4" s="11"/>
      <c r="G4" s="11"/>
      <c r="H4" s="11"/>
      <c r="I4" s="11"/>
      <c r="J4" s="11"/>
    </row>
    <row r="5" spans="1:10" ht="25.5" customHeight="1">
      <c r="A5" s="12"/>
      <c r="B5" s="110" t="s">
        <v>374</v>
      </c>
      <c r="C5" s="110"/>
      <c r="D5" s="110"/>
      <c r="E5" s="110"/>
      <c r="F5" s="110"/>
      <c r="G5" s="110"/>
      <c r="H5" s="110"/>
      <c r="I5" s="110"/>
      <c r="J5" s="110"/>
    </row>
    <row r="6" spans="1:10">
      <c r="A6" s="12"/>
      <c r="B6" s="23"/>
      <c r="C6" s="23"/>
      <c r="D6" s="23"/>
      <c r="E6" s="23"/>
      <c r="F6" s="23"/>
      <c r="G6" s="23"/>
      <c r="H6" s="23"/>
      <c r="I6" s="23"/>
      <c r="J6" s="23"/>
    </row>
    <row r="7" spans="1:10">
      <c r="A7" s="12"/>
      <c r="B7" s="17"/>
      <c r="C7" s="17"/>
      <c r="D7" s="17"/>
      <c r="E7" s="17"/>
      <c r="F7" s="17"/>
      <c r="G7" s="17"/>
      <c r="H7" s="17"/>
      <c r="I7" s="17"/>
      <c r="J7" s="17"/>
    </row>
    <row r="8" spans="1:10">
      <c r="A8" s="12"/>
      <c r="B8" s="89" t="s">
        <v>375</v>
      </c>
      <c r="C8" s="44"/>
      <c r="D8" s="91" t="s">
        <v>300</v>
      </c>
      <c r="E8" s="91"/>
      <c r="F8" s="91"/>
      <c r="G8" s="44"/>
      <c r="H8" s="91" t="s">
        <v>301</v>
      </c>
      <c r="I8" s="91"/>
      <c r="J8" s="91"/>
    </row>
    <row r="9" spans="1:10" ht="15.75" thickBot="1">
      <c r="A9" s="12"/>
      <c r="B9" s="90"/>
      <c r="C9" s="44"/>
      <c r="D9" s="32">
        <v>2014</v>
      </c>
      <c r="E9" s="32"/>
      <c r="F9" s="32"/>
      <c r="G9" s="44"/>
      <c r="H9" s="32">
        <v>2013</v>
      </c>
      <c r="I9" s="32"/>
      <c r="J9" s="32"/>
    </row>
    <row r="10" spans="1:10">
      <c r="A10" s="12"/>
      <c r="B10" s="37" t="s">
        <v>376</v>
      </c>
      <c r="C10" s="35"/>
      <c r="D10" s="96" t="s">
        <v>235</v>
      </c>
      <c r="E10" s="133">
        <v>450000</v>
      </c>
      <c r="F10" s="40"/>
      <c r="G10" s="35"/>
      <c r="H10" s="37" t="s">
        <v>235</v>
      </c>
      <c r="I10" s="39">
        <v>450000</v>
      </c>
      <c r="J10" s="40"/>
    </row>
    <row r="11" spans="1:10">
      <c r="A11" s="12"/>
      <c r="B11" s="36"/>
      <c r="C11" s="35"/>
      <c r="D11" s="131"/>
      <c r="E11" s="132"/>
      <c r="F11" s="35"/>
      <c r="G11" s="35"/>
      <c r="H11" s="36"/>
      <c r="I11" s="38"/>
      <c r="J11" s="35"/>
    </row>
    <row r="12" spans="1:10">
      <c r="A12" s="12"/>
      <c r="B12" s="45" t="s">
        <v>377</v>
      </c>
      <c r="C12" s="44"/>
      <c r="D12" s="135">
        <v>325000</v>
      </c>
      <c r="E12" s="135"/>
      <c r="F12" s="44"/>
      <c r="G12" s="44"/>
      <c r="H12" s="46">
        <v>325000</v>
      </c>
      <c r="I12" s="46"/>
      <c r="J12" s="44"/>
    </row>
    <row r="13" spans="1:10">
      <c r="A13" s="12"/>
      <c r="B13" s="45"/>
      <c r="C13" s="44"/>
      <c r="D13" s="135"/>
      <c r="E13" s="135"/>
      <c r="F13" s="44"/>
      <c r="G13" s="44"/>
      <c r="H13" s="46"/>
      <c r="I13" s="46"/>
      <c r="J13" s="44"/>
    </row>
    <row r="14" spans="1:10">
      <c r="A14" s="12"/>
      <c r="B14" s="36" t="s">
        <v>378</v>
      </c>
      <c r="C14" s="35"/>
      <c r="D14" s="132">
        <v>207187</v>
      </c>
      <c r="E14" s="132"/>
      <c r="F14" s="35"/>
      <c r="G14" s="35"/>
      <c r="H14" s="38">
        <v>207559</v>
      </c>
      <c r="I14" s="38"/>
      <c r="J14" s="35"/>
    </row>
    <row r="15" spans="1:10">
      <c r="A15" s="12"/>
      <c r="B15" s="36"/>
      <c r="C15" s="35"/>
      <c r="D15" s="132"/>
      <c r="E15" s="132"/>
      <c r="F15" s="35"/>
      <c r="G15" s="35"/>
      <c r="H15" s="38"/>
      <c r="I15" s="38"/>
      <c r="J15" s="35"/>
    </row>
    <row r="16" spans="1:10">
      <c r="A16" s="12"/>
      <c r="B16" s="45" t="s">
        <v>379</v>
      </c>
      <c r="C16" s="44"/>
      <c r="D16" s="135">
        <v>105000</v>
      </c>
      <c r="E16" s="135"/>
      <c r="F16" s="44"/>
      <c r="G16" s="44"/>
      <c r="H16" s="46">
        <v>105000</v>
      </c>
      <c r="I16" s="46"/>
      <c r="J16" s="44"/>
    </row>
    <row r="17" spans="1:10">
      <c r="A17" s="12"/>
      <c r="B17" s="45"/>
      <c r="C17" s="44"/>
      <c r="D17" s="135"/>
      <c r="E17" s="135"/>
      <c r="F17" s="44"/>
      <c r="G17" s="44"/>
      <c r="H17" s="46"/>
      <c r="I17" s="46"/>
      <c r="J17" s="44"/>
    </row>
    <row r="18" spans="1:10">
      <c r="A18" s="12"/>
      <c r="B18" s="36" t="s">
        <v>380</v>
      </c>
      <c r="C18" s="35"/>
      <c r="D18" s="132">
        <v>75000</v>
      </c>
      <c r="E18" s="132"/>
      <c r="F18" s="35"/>
      <c r="G18" s="35"/>
      <c r="H18" s="41" t="s">
        <v>381</v>
      </c>
      <c r="I18" s="41"/>
      <c r="J18" s="35"/>
    </row>
    <row r="19" spans="1:10">
      <c r="A19" s="12"/>
      <c r="B19" s="36"/>
      <c r="C19" s="35"/>
      <c r="D19" s="132"/>
      <c r="E19" s="132"/>
      <c r="F19" s="35"/>
      <c r="G19" s="35"/>
      <c r="H19" s="41"/>
      <c r="I19" s="41"/>
      <c r="J19" s="35"/>
    </row>
    <row r="20" spans="1:10">
      <c r="A20" s="12"/>
      <c r="B20" s="45" t="s">
        <v>382</v>
      </c>
      <c r="C20" s="44"/>
      <c r="D20" s="135">
        <v>73000</v>
      </c>
      <c r="E20" s="135"/>
      <c r="F20" s="44"/>
      <c r="G20" s="44"/>
      <c r="H20" s="47" t="s">
        <v>381</v>
      </c>
      <c r="I20" s="47"/>
      <c r="J20" s="44"/>
    </row>
    <row r="21" spans="1:10">
      <c r="A21" s="12"/>
      <c r="B21" s="45"/>
      <c r="C21" s="44"/>
      <c r="D21" s="135"/>
      <c r="E21" s="135"/>
      <c r="F21" s="44"/>
      <c r="G21" s="44"/>
      <c r="H21" s="47"/>
      <c r="I21" s="47"/>
      <c r="J21" s="44"/>
    </row>
    <row r="22" spans="1:10">
      <c r="A22" s="12"/>
      <c r="B22" s="36" t="s">
        <v>383</v>
      </c>
      <c r="C22" s="35"/>
      <c r="D22" s="132">
        <v>49000</v>
      </c>
      <c r="E22" s="132"/>
      <c r="F22" s="35"/>
      <c r="G22" s="35"/>
      <c r="H22" s="38">
        <v>49000</v>
      </c>
      <c r="I22" s="38"/>
      <c r="J22" s="35"/>
    </row>
    <row r="23" spans="1:10">
      <c r="A23" s="12"/>
      <c r="B23" s="36"/>
      <c r="C23" s="35"/>
      <c r="D23" s="132"/>
      <c r="E23" s="132"/>
      <c r="F23" s="35"/>
      <c r="G23" s="35"/>
      <c r="H23" s="38"/>
      <c r="I23" s="38"/>
      <c r="J23" s="35"/>
    </row>
    <row r="24" spans="1:10">
      <c r="A24" s="12"/>
      <c r="B24" s="45" t="s">
        <v>384</v>
      </c>
      <c r="C24" s="44"/>
      <c r="D24" s="135">
        <v>39000</v>
      </c>
      <c r="E24" s="135"/>
      <c r="F24" s="44"/>
      <c r="G24" s="44"/>
      <c r="H24" s="46">
        <v>39000</v>
      </c>
      <c r="I24" s="46"/>
      <c r="J24" s="44"/>
    </row>
    <row r="25" spans="1:10">
      <c r="A25" s="12"/>
      <c r="B25" s="45"/>
      <c r="C25" s="44"/>
      <c r="D25" s="135"/>
      <c r="E25" s="135"/>
      <c r="F25" s="44"/>
      <c r="G25" s="44"/>
      <c r="H25" s="46"/>
      <c r="I25" s="46"/>
      <c r="J25" s="44"/>
    </row>
    <row r="26" spans="1:10">
      <c r="A26" s="12"/>
      <c r="B26" s="36" t="s">
        <v>385</v>
      </c>
      <c r="C26" s="35"/>
      <c r="D26" s="132">
        <v>33413</v>
      </c>
      <c r="E26" s="132"/>
      <c r="F26" s="35"/>
      <c r="G26" s="35"/>
      <c r="H26" s="38">
        <v>34713</v>
      </c>
      <c r="I26" s="38"/>
      <c r="J26" s="35"/>
    </row>
    <row r="27" spans="1:10">
      <c r="A27" s="12"/>
      <c r="B27" s="36"/>
      <c r="C27" s="35"/>
      <c r="D27" s="132"/>
      <c r="E27" s="132"/>
      <c r="F27" s="35"/>
      <c r="G27" s="35"/>
      <c r="H27" s="38"/>
      <c r="I27" s="38"/>
      <c r="J27" s="35"/>
    </row>
    <row r="28" spans="1:10">
      <c r="A28" s="12"/>
      <c r="B28" s="45" t="s">
        <v>386</v>
      </c>
      <c r="C28" s="44"/>
      <c r="D28" s="135">
        <v>21000</v>
      </c>
      <c r="E28" s="135"/>
      <c r="F28" s="44"/>
      <c r="G28" s="44"/>
      <c r="H28" s="46">
        <v>21000</v>
      </c>
      <c r="I28" s="46"/>
      <c r="J28" s="44"/>
    </row>
    <row r="29" spans="1:10">
      <c r="A29" s="12"/>
      <c r="B29" s="45"/>
      <c r="C29" s="44"/>
      <c r="D29" s="135"/>
      <c r="E29" s="135"/>
      <c r="F29" s="44"/>
      <c r="G29" s="44"/>
      <c r="H29" s="46"/>
      <c r="I29" s="46"/>
      <c r="J29" s="44"/>
    </row>
    <row r="30" spans="1:10">
      <c r="A30" s="12"/>
      <c r="B30" s="36" t="s">
        <v>387</v>
      </c>
      <c r="C30" s="35"/>
      <c r="D30" s="132">
        <v>9044</v>
      </c>
      <c r="E30" s="132"/>
      <c r="F30" s="35"/>
      <c r="G30" s="35"/>
      <c r="H30" s="38">
        <v>8977</v>
      </c>
      <c r="I30" s="38"/>
      <c r="J30" s="35"/>
    </row>
    <row r="31" spans="1:10" ht="15.75" thickBot="1">
      <c r="A31" s="12"/>
      <c r="B31" s="36"/>
      <c r="C31" s="35"/>
      <c r="D31" s="153"/>
      <c r="E31" s="153"/>
      <c r="F31" s="154"/>
      <c r="G31" s="35"/>
      <c r="H31" s="155"/>
      <c r="I31" s="155"/>
      <c r="J31" s="154"/>
    </row>
    <row r="32" spans="1:10">
      <c r="A32" s="12"/>
      <c r="B32" s="156" t="s">
        <v>388</v>
      </c>
      <c r="C32" s="44"/>
      <c r="D32" s="157" t="s">
        <v>235</v>
      </c>
      <c r="E32" s="158">
        <v>1386644</v>
      </c>
      <c r="F32" s="57"/>
      <c r="G32" s="44"/>
      <c r="H32" s="72" t="s">
        <v>235</v>
      </c>
      <c r="I32" s="74">
        <v>1240249</v>
      </c>
      <c r="J32" s="57"/>
    </row>
    <row r="33" spans="1:10" ht="15.75" thickBot="1">
      <c r="A33" s="12"/>
      <c r="B33" s="156"/>
      <c r="C33" s="44"/>
      <c r="D33" s="102"/>
      <c r="E33" s="137"/>
      <c r="F33" s="76"/>
      <c r="G33" s="44"/>
      <c r="H33" s="73"/>
      <c r="I33" s="75"/>
      <c r="J33" s="76"/>
    </row>
    <row r="34" spans="1:10" ht="15.75" thickTop="1"/>
  </sheetData>
  <mergeCells count="103">
    <mergeCell ref="A1:A2"/>
    <mergeCell ref="B1:J1"/>
    <mergeCell ref="B2:J2"/>
    <mergeCell ref="B3:J3"/>
    <mergeCell ref="A4:A33"/>
    <mergeCell ref="B4:J4"/>
    <mergeCell ref="B5:J5"/>
    <mergeCell ref="J30:J31"/>
    <mergeCell ref="B32:B33"/>
    <mergeCell ref="C32:C33"/>
    <mergeCell ref="D32:D33"/>
    <mergeCell ref="E32:E33"/>
    <mergeCell ref="F32:F33"/>
    <mergeCell ref="G32:G33"/>
    <mergeCell ref="H32:H33"/>
    <mergeCell ref="I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cols>
    <col min="1" max="1" width="36.5703125" bestFit="1" customWidth="1"/>
    <col min="2" max="2" width="36.5703125" customWidth="1"/>
    <col min="3" max="3" width="36.5703125" bestFit="1" customWidth="1"/>
    <col min="4" max="4" width="15.85546875" customWidth="1"/>
    <col min="5" max="5" width="1.5703125" customWidth="1"/>
    <col min="6" max="6" width="5.7109375" customWidth="1"/>
    <col min="7" max="7" width="4.42578125" customWidth="1"/>
    <col min="8" max="8" width="13.85546875" customWidth="1"/>
    <col min="9" max="9" width="4.5703125" customWidth="1"/>
    <col min="10" max="10" width="6.28515625" customWidth="1"/>
    <col min="11" max="11" width="9.7109375" customWidth="1"/>
  </cols>
  <sheetData>
    <row r="1" spans="1:11" ht="15" customHeight="1">
      <c r="A1" s="7" t="s">
        <v>772</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405</v>
      </c>
      <c r="B3" s="11" t="s">
        <v>5</v>
      </c>
      <c r="C3" s="11"/>
      <c r="D3" s="11"/>
      <c r="E3" s="11"/>
      <c r="F3" s="11"/>
      <c r="G3" s="11"/>
      <c r="H3" s="11"/>
      <c r="I3" s="11"/>
      <c r="J3" s="11"/>
      <c r="K3" s="11"/>
    </row>
    <row r="4" spans="1:11" ht="15" customHeight="1">
      <c r="A4" s="12" t="s">
        <v>773</v>
      </c>
      <c r="B4" s="11" t="s">
        <v>5</v>
      </c>
      <c r="C4" s="11"/>
      <c r="D4" s="11"/>
      <c r="E4" s="11"/>
      <c r="F4" s="11"/>
      <c r="G4" s="11"/>
      <c r="H4" s="11"/>
      <c r="I4" s="11"/>
      <c r="J4" s="11"/>
      <c r="K4" s="11"/>
    </row>
    <row r="5" spans="1:11">
      <c r="A5" s="12"/>
      <c r="B5" s="110" t="s">
        <v>774</v>
      </c>
      <c r="C5" s="110"/>
      <c r="D5" s="110"/>
      <c r="E5" s="110"/>
      <c r="F5" s="110"/>
      <c r="G5" s="110"/>
      <c r="H5" s="110"/>
      <c r="I5" s="110"/>
      <c r="J5" s="110"/>
      <c r="K5" s="110"/>
    </row>
    <row r="6" spans="1:11">
      <c r="A6" s="12"/>
      <c r="B6" s="23"/>
      <c r="C6" s="23"/>
      <c r="D6" s="23"/>
      <c r="E6" s="23"/>
      <c r="F6" s="23"/>
      <c r="G6" s="23"/>
      <c r="H6" s="23"/>
      <c r="I6" s="23"/>
    </row>
    <row r="7" spans="1:11">
      <c r="A7" s="12"/>
      <c r="B7" s="17"/>
      <c r="C7" s="17"/>
      <c r="D7" s="17"/>
      <c r="E7" s="17"/>
      <c r="F7" s="17"/>
      <c r="G7" s="17"/>
      <c r="H7" s="17"/>
      <c r="I7" s="17"/>
    </row>
    <row r="8" spans="1:11">
      <c r="A8" s="12"/>
      <c r="B8" s="44"/>
      <c r="C8" s="44"/>
      <c r="D8" s="91" t="s">
        <v>410</v>
      </c>
      <c r="E8" s="91"/>
      <c r="F8" s="44"/>
      <c r="G8" s="91" t="s">
        <v>412</v>
      </c>
      <c r="H8" s="91"/>
      <c r="I8" s="91"/>
    </row>
    <row r="9" spans="1:11" ht="15.75" thickBot="1">
      <c r="A9" s="12"/>
      <c r="B9" s="44"/>
      <c r="C9" s="44"/>
      <c r="D9" s="32" t="s">
        <v>411</v>
      </c>
      <c r="E9" s="32"/>
      <c r="F9" s="44"/>
      <c r="G9" s="32" t="s">
        <v>413</v>
      </c>
      <c r="H9" s="32"/>
      <c r="I9" s="32"/>
    </row>
    <row r="10" spans="1:11">
      <c r="A10" s="12"/>
      <c r="B10" s="131" t="s">
        <v>414</v>
      </c>
      <c r="C10" s="35"/>
      <c r="D10" s="42" t="s">
        <v>381</v>
      </c>
      <c r="E10" s="40"/>
      <c r="F10" s="35"/>
      <c r="G10" s="37" t="s">
        <v>235</v>
      </c>
      <c r="H10" s="42" t="s">
        <v>381</v>
      </c>
      <c r="I10" s="40"/>
    </row>
    <row r="11" spans="1:11">
      <c r="A11" s="12"/>
      <c r="B11" s="131"/>
      <c r="C11" s="35"/>
      <c r="D11" s="41"/>
      <c r="E11" s="35"/>
      <c r="F11" s="35"/>
      <c r="G11" s="36"/>
      <c r="H11" s="41"/>
      <c r="I11" s="35"/>
    </row>
    <row r="12" spans="1:11">
      <c r="A12" s="12"/>
      <c r="B12" s="43" t="s">
        <v>415</v>
      </c>
      <c r="C12" s="44"/>
      <c r="D12" s="47">
        <v>144</v>
      </c>
      <c r="E12" s="44"/>
      <c r="F12" s="44"/>
      <c r="G12" s="45" t="s">
        <v>235</v>
      </c>
      <c r="H12" s="47">
        <v>24.82</v>
      </c>
      <c r="I12" s="44"/>
    </row>
    <row r="13" spans="1:11">
      <c r="A13" s="12"/>
      <c r="B13" s="43"/>
      <c r="C13" s="44"/>
      <c r="D13" s="47"/>
      <c r="E13" s="44"/>
      <c r="F13" s="44"/>
      <c r="G13" s="45"/>
      <c r="H13" s="47"/>
      <c r="I13" s="44"/>
    </row>
    <row r="14" spans="1:11">
      <c r="A14" s="12"/>
      <c r="B14" s="33" t="s">
        <v>416</v>
      </c>
      <c r="C14" s="35"/>
      <c r="D14" s="41" t="s">
        <v>417</v>
      </c>
      <c r="E14" s="36" t="s">
        <v>237</v>
      </c>
      <c r="F14" s="35"/>
      <c r="G14" s="36" t="s">
        <v>235</v>
      </c>
      <c r="H14" s="41">
        <v>24.82</v>
      </c>
      <c r="I14" s="35"/>
    </row>
    <row r="15" spans="1:11">
      <c r="A15" s="12"/>
      <c r="B15" s="33"/>
      <c r="C15" s="35"/>
      <c r="D15" s="41"/>
      <c r="E15" s="36"/>
      <c r="F15" s="35"/>
      <c r="G15" s="36"/>
      <c r="H15" s="41"/>
      <c r="I15" s="35"/>
    </row>
    <row r="16" spans="1:11">
      <c r="A16" s="12"/>
      <c r="B16" s="43" t="s">
        <v>418</v>
      </c>
      <c r="C16" s="44"/>
      <c r="D16" s="47" t="s">
        <v>419</v>
      </c>
      <c r="E16" s="45" t="s">
        <v>237</v>
      </c>
      <c r="F16" s="44"/>
      <c r="G16" s="45" t="s">
        <v>235</v>
      </c>
      <c r="H16" s="47">
        <v>24.82</v>
      </c>
      <c r="I16" s="44"/>
    </row>
    <row r="17" spans="1:11" ht="15.75" thickBot="1">
      <c r="A17" s="12"/>
      <c r="B17" s="43"/>
      <c r="C17" s="44"/>
      <c r="D17" s="61"/>
      <c r="E17" s="159"/>
      <c r="F17" s="44"/>
      <c r="G17" s="45"/>
      <c r="H17" s="47"/>
      <c r="I17" s="44"/>
    </row>
    <row r="18" spans="1:11">
      <c r="A18" s="12"/>
      <c r="B18" s="131" t="s">
        <v>420</v>
      </c>
      <c r="C18" s="35"/>
      <c r="D18" s="98">
        <v>107</v>
      </c>
      <c r="E18" s="40"/>
      <c r="F18" s="160" t="s">
        <v>421</v>
      </c>
      <c r="G18" s="131" t="s">
        <v>235</v>
      </c>
      <c r="H18" s="139">
        <v>24.82</v>
      </c>
      <c r="I18" s="35"/>
    </row>
    <row r="19" spans="1:11" ht="15.75" thickBot="1">
      <c r="A19" s="12"/>
      <c r="B19" s="131"/>
      <c r="C19" s="35"/>
      <c r="D19" s="99"/>
      <c r="E19" s="64"/>
      <c r="F19" s="160"/>
      <c r="G19" s="131"/>
      <c r="H19" s="139"/>
      <c r="I19" s="35"/>
    </row>
    <row r="20" spans="1:11" ht="15.75" thickTop="1">
      <c r="A20" s="12"/>
      <c r="B20" s="17"/>
      <c r="C20" s="17"/>
    </row>
    <row r="21" spans="1:11" ht="48">
      <c r="A21" s="12"/>
      <c r="B21" s="129" t="s">
        <v>347</v>
      </c>
      <c r="C21" s="130" t="s">
        <v>422</v>
      </c>
    </row>
    <row r="22" spans="1:11">
      <c r="A22" s="12"/>
      <c r="B22" s="17"/>
      <c r="C22" s="17"/>
    </row>
    <row r="23" spans="1:11" ht="84">
      <c r="A23" s="12"/>
      <c r="B23" s="129" t="s">
        <v>423</v>
      </c>
      <c r="C23" s="130" t="s">
        <v>424</v>
      </c>
    </row>
    <row r="24" spans="1:11" ht="15" customHeight="1">
      <c r="A24" s="12" t="s">
        <v>775</v>
      </c>
      <c r="B24" s="11" t="s">
        <v>5</v>
      </c>
      <c r="C24" s="11"/>
      <c r="D24" s="11"/>
      <c r="E24" s="11"/>
      <c r="F24" s="11"/>
      <c r="G24" s="11"/>
      <c r="H24" s="11"/>
      <c r="I24" s="11"/>
      <c r="J24" s="11"/>
      <c r="K24" s="11"/>
    </row>
    <row r="25" spans="1:11">
      <c r="A25" s="12"/>
      <c r="B25" s="110" t="s">
        <v>776</v>
      </c>
      <c r="C25" s="110"/>
      <c r="D25" s="110"/>
      <c r="E25" s="110"/>
      <c r="F25" s="110"/>
      <c r="G25" s="110"/>
      <c r="H25" s="110"/>
      <c r="I25" s="110"/>
      <c r="J25" s="110"/>
      <c r="K25" s="110"/>
    </row>
    <row r="26" spans="1:11">
      <c r="A26" s="12"/>
      <c r="B26" s="23"/>
      <c r="C26" s="23"/>
      <c r="D26" s="23"/>
      <c r="E26" s="23"/>
      <c r="F26" s="23"/>
      <c r="G26" s="23"/>
      <c r="H26" s="23"/>
      <c r="I26" s="23"/>
      <c r="J26" s="23"/>
      <c r="K26" s="23"/>
    </row>
    <row r="27" spans="1:11">
      <c r="A27" s="12"/>
      <c r="B27" s="17"/>
      <c r="C27" s="17"/>
      <c r="D27" s="17"/>
      <c r="E27" s="17"/>
      <c r="F27" s="17"/>
      <c r="G27" s="17"/>
      <c r="H27" s="17"/>
      <c r="I27" s="17"/>
      <c r="J27" s="17"/>
      <c r="K27" s="17"/>
    </row>
    <row r="28" spans="1:11">
      <c r="A28" s="12"/>
      <c r="B28" s="44"/>
      <c r="C28" s="44"/>
      <c r="D28" s="91" t="s">
        <v>426</v>
      </c>
      <c r="E28" s="44"/>
      <c r="F28" s="91" t="s">
        <v>410</v>
      </c>
      <c r="G28" s="91"/>
      <c r="H28" s="44"/>
      <c r="I28" s="91" t="s">
        <v>427</v>
      </c>
      <c r="J28" s="91"/>
      <c r="K28" s="91"/>
    </row>
    <row r="29" spans="1:11" ht="15.75" thickBot="1">
      <c r="A29" s="12"/>
      <c r="B29" s="44"/>
      <c r="C29" s="44"/>
      <c r="D29" s="32"/>
      <c r="E29" s="44"/>
      <c r="F29" s="32"/>
      <c r="G29" s="32"/>
      <c r="H29" s="44"/>
      <c r="I29" s="32" t="s">
        <v>428</v>
      </c>
      <c r="J29" s="32"/>
      <c r="K29" s="32"/>
    </row>
    <row r="30" spans="1:11">
      <c r="A30" s="12"/>
      <c r="B30" s="131" t="s">
        <v>429</v>
      </c>
      <c r="C30" s="35"/>
      <c r="D30" s="42" t="s">
        <v>430</v>
      </c>
      <c r="E30" s="35"/>
      <c r="F30" s="39">
        <v>3344</v>
      </c>
      <c r="G30" s="40"/>
      <c r="H30" s="35"/>
      <c r="I30" s="37" t="s">
        <v>235</v>
      </c>
      <c r="J30" s="42">
        <v>24.82</v>
      </c>
      <c r="K30" s="40"/>
    </row>
    <row r="31" spans="1:11">
      <c r="A31" s="12"/>
      <c r="B31" s="131"/>
      <c r="C31" s="35"/>
      <c r="D31" s="41"/>
      <c r="E31" s="35"/>
      <c r="F31" s="38"/>
      <c r="G31" s="35"/>
      <c r="H31" s="35"/>
      <c r="I31" s="36"/>
      <c r="J31" s="41"/>
      <c r="K31" s="35"/>
    </row>
    <row r="32" spans="1:11">
      <c r="A32" s="12"/>
      <c r="B32" s="89" t="s">
        <v>431</v>
      </c>
      <c r="C32" s="44"/>
      <c r="D32" s="47" t="s">
        <v>432</v>
      </c>
      <c r="E32" s="44"/>
      <c r="F32" s="46">
        <v>2968</v>
      </c>
      <c r="G32" s="44"/>
      <c r="H32" s="44"/>
      <c r="I32" s="45" t="s">
        <v>235</v>
      </c>
      <c r="J32" s="47">
        <v>27.22</v>
      </c>
      <c r="K32" s="44"/>
    </row>
    <row r="33" spans="1:11">
      <c r="A33" s="12"/>
      <c r="B33" s="89"/>
      <c r="C33" s="44"/>
      <c r="D33" s="47"/>
      <c r="E33" s="44"/>
      <c r="F33" s="46"/>
      <c r="G33" s="44"/>
      <c r="H33" s="44"/>
      <c r="I33" s="45"/>
      <c r="J33" s="47"/>
      <c r="K33" s="44"/>
    </row>
    <row r="34" spans="1:11">
      <c r="A34" s="12"/>
      <c r="B34" s="131" t="s">
        <v>433</v>
      </c>
      <c r="C34" s="35"/>
      <c r="D34" s="41" t="s">
        <v>434</v>
      </c>
      <c r="E34" s="35"/>
      <c r="F34" s="38">
        <v>3016</v>
      </c>
      <c r="G34" s="35"/>
      <c r="H34" s="35"/>
      <c r="I34" s="36" t="s">
        <v>235</v>
      </c>
      <c r="J34" s="41">
        <v>25.78</v>
      </c>
      <c r="K34" s="35"/>
    </row>
    <row r="35" spans="1:11">
      <c r="A35" s="12"/>
      <c r="B35" s="131"/>
      <c r="C35" s="35"/>
      <c r="D35" s="41"/>
      <c r="E35" s="35"/>
      <c r="F35" s="38"/>
      <c r="G35" s="35"/>
      <c r="H35" s="35"/>
      <c r="I35" s="36"/>
      <c r="J35" s="41"/>
      <c r="K35" s="35"/>
    </row>
  </sheetData>
  <mergeCells count="97">
    <mergeCell ref="B25:K25"/>
    <mergeCell ref="K34:K35"/>
    <mergeCell ref="A1:A2"/>
    <mergeCell ref="B1:K1"/>
    <mergeCell ref="B2:K2"/>
    <mergeCell ref="B3:K3"/>
    <mergeCell ref="A4:A23"/>
    <mergeCell ref="B4:K4"/>
    <mergeCell ref="B5:K5"/>
    <mergeCell ref="A24:A35"/>
    <mergeCell ref="B24:K24"/>
    <mergeCell ref="K32:K33"/>
    <mergeCell ref="B34:B35"/>
    <mergeCell ref="C34:C35"/>
    <mergeCell ref="D34:D35"/>
    <mergeCell ref="E34:E35"/>
    <mergeCell ref="F34:F35"/>
    <mergeCell ref="G34:G35"/>
    <mergeCell ref="H34:H35"/>
    <mergeCell ref="I34:I35"/>
    <mergeCell ref="J34:J35"/>
    <mergeCell ref="K30:K31"/>
    <mergeCell ref="B32:B33"/>
    <mergeCell ref="C32:C33"/>
    <mergeCell ref="D32:D33"/>
    <mergeCell ref="E32:E33"/>
    <mergeCell ref="F32:F33"/>
    <mergeCell ref="G32:G33"/>
    <mergeCell ref="H32:H33"/>
    <mergeCell ref="I32:I33"/>
    <mergeCell ref="J32:J33"/>
    <mergeCell ref="I29:K29"/>
    <mergeCell ref="B30:B31"/>
    <mergeCell ref="C30:C31"/>
    <mergeCell ref="D30:D31"/>
    <mergeCell ref="E30:E31"/>
    <mergeCell ref="F30:F31"/>
    <mergeCell ref="G30:G31"/>
    <mergeCell ref="H30:H31"/>
    <mergeCell ref="I30:I31"/>
    <mergeCell ref="J30:J31"/>
    <mergeCell ref="H18:H19"/>
    <mergeCell ref="I18:I19"/>
    <mergeCell ref="B26:K26"/>
    <mergeCell ref="B28:B29"/>
    <mergeCell ref="C28:C29"/>
    <mergeCell ref="D28:D29"/>
    <mergeCell ref="E28:E29"/>
    <mergeCell ref="F28:G29"/>
    <mergeCell ref="H28:H29"/>
    <mergeCell ref="I28:K28"/>
    <mergeCell ref="B18:B19"/>
    <mergeCell ref="C18:C19"/>
    <mergeCell ref="D18:D19"/>
    <mergeCell ref="E18:E19"/>
    <mergeCell ref="F18:F19"/>
    <mergeCell ref="G18:G19"/>
    <mergeCell ref="H14:H15"/>
    <mergeCell ref="I14:I15"/>
    <mergeCell ref="B16:B17"/>
    <mergeCell ref="C16:C17"/>
    <mergeCell ref="D16:D17"/>
    <mergeCell ref="E16:E17"/>
    <mergeCell ref="F16:F17"/>
    <mergeCell ref="G16:G17"/>
    <mergeCell ref="H16:H17"/>
    <mergeCell ref="I16:I17"/>
    <mergeCell ref="B14:B15"/>
    <mergeCell ref="C14:C15"/>
    <mergeCell ref="D14:D15"/>
    <mergeCell ref="E14:E15"/>
    <mergeCell ref="F14:F15"/>
    <mergeCell ref="G14:G15"/>
    <mergeCell ref="H10:H11"/>
    <mergeCell ref="I10:I11"/>
    <mergeCell ref="B12:B13"/>
    <mergeCell ref="C12:C13"/>
    <mergeCell ref="D12:D13"/>
    <mergeCell ref="E12:E13"/>
    <mergeCell ref="F12:F13"/>
    <mergeCell ref="G12:G13"/>
    <mergeCell ref="H12:H13"/>
    <mergeCell ref="I12:I13"/>
    <mergeCell ref="B10:B11"/>
    <mergeCell ref="C10:C11"/>
    <mergeCell ref="D10:D11"/>
    <mergeCell ref="E10:E11"/>
    <mergeCell ref="F10:F11"/>
    <mergeCell ref="G10:G11"/>
    <mergeCell ref="B6:I6"/>
    <mergeCell ref="B8:B9"/>
    <mergeCell ref="C8:C9"/>
    <mergeCell ref="D8:E8"/>
    <mergeCell ref="D9:E9"/>
    <mergeCell ref="F8:F9"/>
    <mergeCell ref="G8:I8"/>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2" width="36.5703125" bestFit="1" customWidth="1"/>
    <col min="3" max="3" width="2.85546875" customWidth="1"/>
    <col min="4" max="4" width="9.42578125" customWidth="1"/>
    <col min="5" max="6" width="13.140625" customWidth="1"/>
    <col min="7" max="7" width="2.85546875" customWidth="1"/>
    <col min="8" max="8" width="9.42578125" customWidth="1"/>
    <col min="9" max="9" width="13.140625" customWidth="1"/>
  </cols>
  <sheetData>
    <row r="1" spans="1:9" ht="30" customHeight="1">
      <c r="A1" s="7" t="s">
        <v>777</v>
      </c>
      <c r="B1" s="7" t="s">
        <v>1</v>
      </c>
      <c r="C1" s="7"/>
      <c r="D1" s="7"/>
      <c r="E1" s="7"/>
      <c r="F1" s="7"/>
      <c r="G1" s="7"/>
      <c r="H1" s="7"/>
      <c r="I1" s="7"/>
    </row>
    <row r="2" spans="1:9" ht="15" customHeight="1">
      <c r="A2" s="7"/>
      <c r="B2" s="7" t="s">
        <v>2</v>
      </c>
      <c r="C2" s="7"/>
      <c r="D2" s="7"/>
      <c r="E2" s="7"/>
      <c r="F2" s="7"/>
      <c r="G2" s="7"/>
      <c r="H2" s="7"/>
      <c r="I2" s="7"/>
    </row>
    <row r="3" spans="1:9" ht="30">
      <c r="A3" s="3" t="s">
        <v>440</v>
      </c>
      <c r="B3" s="11" t="s">
        <v>5</v>
      </c>
      <c r="C3" s="11"/>
      <c r="D3" s="11"/>
      <c r="E3" s="11"/>
      <c r="F3" s="11"/>
      <c r="G3" s="11"/>
      <c r="H3" s="11"/>
      <c r="I3" s="11"/>
    </row>
    <row r="4" spans="1:9" ht="15" customHeight="1">
      <c r="A4" s="12" t="s">
        <v>778</v>
      </c>
      <c r="B4" s="11" t="s">
        <v>5</v>
      </c>
      <c r="C4" s="11"/>
      <c r="D4" s="11"/>
      <c r="E4" s="11"/>
      <c r="F4" s="11"/>
      <c r="G4" s="11"/>
      <c r="H4" s="11"/>
      <c r="I4" s="11"/>
    </row>
    <row r="5" spans="1:9" ht="25.5" customHeight="1">
      <c r="A5" s="12"/>
      <c r="B5" s="110" t="s">
        <v>441</v>
      </c>
      <c r="C5" s="110"/>
      <c r="D5" s="110"/>
      <c r="E5" s="110"/>
      <c r="F5" s="110"/>
      <c r="G5" s="110"/>
      <c r="H5" s="110"/>
      <c r="I5" s="110"/>
    </row>
    <row r="6" spans="1:9">
      <c r="A6" s="12"/>
      <c r="B6" s="23"/>
      <c r="C6" s="23"/>
      <c r="D6" s="23"/>
      <c r="E6" s="23"/>
      <c r="F6" s="23"/>
      <c r="G6" s="23"/>
      <c r="H6" s="23"/>
      <c r="I6" s="23"/>
    </row>
    <row r="7" spans="1:9">
      <c r="A7" s="12"/>
      <c r="B7" s="17"/>
      <c r="C7" s="17"/>
      <c r="D7" s="17"/>
      <c r="E7" s="17"/>
      <c r="F7" s="17"/>
      <c r="G7" s="17"/>
      <c r="H7" s="17"/>
      <c r="I7" s="17"/>
    </row>
    <row r="8" spans="1:9">
      <c r="A8" s="12"/>
      <c r="B8" s="52"/>
      <c r="C8" s="91" t="s">
        <v>311</v>
      </c>
      <c r="D8" s="91"/>
      <c r="E8" s="91"/>
      <c r="F8" s="91"/>
      <c r="G8" s="91"/>
      <c r="H8" s="91"/>
      <c r="I8" s="91"/>
    </row>
    <row r="9" spans="1:9" ht="15.75" thickBot="1">
      <c r="A9" s="12"/>
      <c r="B9" s="52"/>
      <c r="C9" s="32" t="s">
        <v>312</v>
      </c>
      <c r="D9" s="32"/>
      <c r="E9" s="32"/>
      <c r="F9" s="32"/>
      <c r="G9" s="32"/>
      <c r="H9" s="32"/>
      <c r="I9" s="32"/>
    </row>
    <row r="10" spans="1:9" ht="15.75" thickBot="1">
      <c r="A10" s="12"/>
      <c r="B10" s="22"/>
      <c r="C10" s="95">
        <v>2014</v>
      </c>
      <c r="D10" s="95"/>
      <c r="E10" s="95"/>
      <c r="F10" s="25"/>
      <c r="G10" s="95">
        <v>2013</v>
      </c>
      <c r="H10" s="95"/>
      <c r="I10" s="95"/>
    </row>
    <row r="11" spans="1:9">
      <c r="A11" s="12"/>
      <c r="B11" s="36" t="s">
        <v>442</v>
      </c>
      <c r="C11" s="96" t="s">
        <v>235</v>
      </c>
      <c r="D11" s="133">
        <v>3807</v>
      </c>
      <c r="E11" s="40"/>
      <c r="F11" s="35"/>
      <c r="G11" s="37" t="s">
        <v>235</v>
      </c>
      <c r="H11" s="42" t="s">
        <v>381</v>
      </c>
      <c r="I11" s="40"/>
    </row>
    <row r="12" spans="1:9" ht="15.75" thickBot="1">
      <c r="A12" s="12"/>
      <c r="B12" s="36"/>
      <c r="C12" s="97"/>
      <c r="D12" s="134"/>
      <c r="E12" s="64"/>
      <c r="F12" s="35"/>
      <c r="G12" s="62"/>
      <c r="H12" s="142"/>
      <c r="I12" s="64"/>
    </row>
    <row r="13" spans="1:9" ht="15.75" thickTop="1">
      <c r="A13" s="12"/>
      <c r="B13" s="45" t="s">
        <v>443</v>
      </c>
      <c r="C13" s="101" t="s">
        <v>235</v>
      </c>
      <c r="D13" s="104">
        <v>501</v>
      </c>
      <c r="E13" s="69"/>
      <c r="F13" s="44"/>
      <c r="G13" s="65" t="s">
        <v>235</v>
      </c>
      <c r="H13" s="106">
        <v>741</v>
      </c>
      <c r="I13" s="69"/>
    </row>
    <row r="14" spans="1:9" ht="15.75" thickBot="1">
      <c r="A14" s="12"/>
      <c r="B14" s="45"/>
      <c r="C14" s="102"/>
      <c r="D14" s="105"/>
      <c r="E14" s="76"/>
      <c r="F14" s="44"/>
      <c r="G14" s="73"/>
      <c r="H14" s="107"/>
      <c r="I14" s="76"/>
    </row>
    <row r="15" spans="1:9" ht="15.75" thickTop="1">
      <c r="A15" s="12"/>
      <c r="B15" s="36" t="s">
        <v>444</v>
      </c>
      <c r="C15" s="138" t="s">
        <v>235</v>
      </c>
      <c r="D15" s="140">
        <v>589</v>
      </c>
      <c r="E15" s="79"/>
      <c r="F15" s="35"/>
      <c r="G15" s="77" t="s">
        <v>235</v>
      </c>
      <c r="H15" s="141">
        <v>741</v>
      </c>
      <c r="I15" s="79"/>
    </row>
    <row r="16" spans="1:9" ht="15.75" thickBot="1">
      <c r="A16" s="12"/>
      <c r="B16" s="36"/>
      <c r="C16" s="97"/>
      <c r="D16" s="99"/>
      <c r="E16" s="64"/>
      <c r="F16" s="35"/>
      <c r="G16" s="62"/>
      <c r="H16" s="142"/>
      <c r="I16" s="64"/>
    </row>
    <row r="17" spans="1:9" ht="15.75" thickTop="1">
      <c r="A17" s="12"/>
      <c r="B17" s="45" t="s">
        <v>445</v>
      </c>
      <c r="C17" s="101" t="s">
        <v>235</v>
      </c>
      <c r="D17" s="104" t="s">
        <v>381</v>
      </c>
      <c r="E17" s="69"/>
      <c r="F17" s="44"/>
      <c r="G17" s="65" t="s">
        <v>235</v>
      </c>
      <c r="H17" s="106">
        <v>872</v>
      </c>
      <c r="I17" s="69"/>
    </row>
    <row r="18" spans="1:9" ht="15.75" thickBot="1">
      <c r="A18" s="12"/>
      <c r="B18" s="45"/>
      <c r="C18" s="102"/>
      <c r="D18" s="105"/>
      <c r="E18" s="76"/>
      <c r="F18" s="44"/>
      <c r="G18" s="73"/>
      <c r="H18" s="107"/>
      <c r="I18" s="76"/>
    </row>
    <row r="19" spans="1:9" ht="15.75" thickTop="1">
      <c r="A19" s="12"/>
      <c r="B19" s="36" t="s">
        <v>446</v>
      </c>
      <c r="C19" s="138" t="s">
        <v>235</v>
      </c>
      <c r="D19" s="161">
        <v>73000</v>
      </c>
      <c r="E19" s="79"/>
      <c r="F19" s="35"/>
      <c r="G19" s="77" t="s">
        <v>235</v>
      </c>
      <c r="H19" s="141" t="s">
        <v>381</v>
      </c>
      <c r="I19" s="79"/>
    </row>
    <row r="20" spans="1:9" ht="15.75" thickBot="1">
      <c r="A20" s="12"/>
      <c r="B20" s="36"/>
      <c r="C20" s="97"/>
      <c r="D20" s="134"/>
      <c r="E20" s="64"/>
      <c r="F20" s="35"/>
      <c r="G20" s="62"/>
      <c r="H20" s="142"/>
      <c r="I20" s="64"/>
    </row>
    <row r="21" spans="1:9" ht="15.75" thickTop="1">
      <c r="A21" s="12"/>
      <c r="B21" s="45" t="s">
        <v>447</v>
      </c>
      <c r="C21" s="101" t="s">
        <v>235</v>
      </c>
      <c r="D21" s="104" t="s">
        <v>381</v>
      </c>
      <c r="E21" s="69"/>
      <c r="F21" s="44"/>
      <c r="G21" s="65" t="s">
        <v>235</v>
      </c>
      <c r="H21" s="106">
        <v>159</v>
      </c>
      <c r="I21" s="69"/>
    </row>
    <row r="22" spans="1:9" ht="15.75" thickBot="1">
      <c r="A22" s="12"/>
      <c r="B22" s="45"/>
      <c r="C22" s="102"/>
      <c r="D22" s="105"/>
      <c r="E22" s="76"/>
      <c r="F22" s="44"/>
      <c r="G22" s="73"/>
      <c r="H22" s="107"/>
      <c r="I22" s="76"/>
    </row>
    <row r="23" spans="1:9" ht="15.75" thickTop="1">
      <c r="A23" s="12"/>
      <c r="B23" s="36" t="s">
        <v>448</v>
      </c>
      <c r="C23" s="138" t="s">
        <v>235</v>
      </c>
      <c r="D23" s="140">
        <v>178</v>
      </c>
      <c r="E23" s="79"/>
      <c r="F23" s="35"/>
      <c r="G23" s="77" t="s">
        <v>235</v>
      </c>
      <c r="H23" s="141">
        <v>304</v>
      </c>
      <c r="I23" s="79"/>
    </row>
    <row r="24" spans="1:9" ht="15.75" thickBot="1">
      <c r="A24" s="12"/>
      <c r="B24" s="36"/>
      <c r="C24" s="97"/>
      <c r="D24" s="99"/>
      <c r="E24" s="64"/>
      <c r="F24" s="35"/>
      <c r="G24" s="62"/>
      <c r="H24" s="142"/>
      <c r="I24" s="64"/>
    </row>
    <row r="25" spans="1:9" ht="22.5" customHeight="1" thickTop="1">
      <c r="A25" s="12"/>
      <c r="B25" s="45" t="s">
        <v>449</v>
      </c>
      <c r="C25" s="101" t="s">
        <v>235</v>
      </c>
      <c r="D25" s="104">
        <v>211</v>
      </c>
      <c r="E25" s="69"/>
      <c r="F25" s="44"/>
      <c r="G25" s="65" t="s">
        <v>235</v>
      </c>
      <c r="H25" s="67">
        <v>2717</v>
      </c>
      <c r="I25" s="69"/>
    </row>
    <row r="26" spans="1:9" ht="15.75" thickBot="1">
      <c r="A26" s="12"/>
      <c r="B26" s="45"/>
      <c r="C26" s="102"/>
      <c r="D26" s="105"/>
      <c r="E26" s="76"/>
      <c r="F26" s="44"/>
      <c r="G26" s="73"/>
      <c r="H26" s="75"/>
      <c r="I26" s="76"/>
    </row>
    <row r="27" spans="1:9" ht="15.75" thickTop="1">
      <c r="A27" s="12"/>
      <c r="B27" s="36" t="s">
        <v>450</v>
      </c>
      <c r="C27" s="138" t="s">
        <v>235</v>
      </c>
      <c r="D27" s="161">
        <v>18431</v>
      </c>
      <c r="E27" s="79"/>
      <c r="F27" s="35"/>
      <c r="G27" s="77" t="s">
        <v>235</v>
      </c>
      <c r="H27" s="78">
        <v>13408</v>
      </c>
      <c r="I27" s="79"/>
    </row>
    <row r="28" spans="1:9" ht="15.75" thickBot="1">
      <c r="A28" s="12"/>
      <c r="B28" s="36"/>
      <c r="C28" s="97"/>
      <c r="D28" s="134"/>
      <c r="E28" s="64"/>
      <c r="F28" s="35"/>
      <c r="G28" s="62"/>
      <c r="H28" s="63"/>
      <c r="I28" s="64"/>
    </row>
    <row r="29" spans="1:9" ht="15.75" thickTop="1">
      <c r="A29" s="12"/>
      <c r="B29" s="45" t="s">
        <v>451</v>
      </c>
      <c r="C29" s="101" t="s">
        <v>235</v>
      </c>
      <c r="D29" s="104">
        <v>31</v>
      </c>
      <c r="E29" s="69"/>
      <c r="F29" s="44"/>
      <c r="G29" s="65" t="s">
        <v>235</v>
      </c>
      <c r="H29" s="106" t="s">
        <v>381</v>
      </c>
      <c r="I29" s="69"/>
    </row>
    <row r="30" spans="1:9" ht="15.75" thickBot="1">
      <c r="A30" s="12"/>
      <c r="B30" s="45"/>
      <c r="C30" s="102"/>
      <c r="D30" s="105"/>
      <c r="E30" s="76"/>
      <c r="F30" s="44"/>
      <c r="G30" s="73"/>
      <c r="H30" s="107"/>
      <c r="I30" s="76"/>
    </row>
    <row r="31" spans="1:9" ht="15.75" thickTop="1">
      <c r="A31" s="12"/>
      <c r="B31" s="36" t="s">
        <v>452</v>
      </c>
      <c r="C31" s="138" t="s">
        <v>235</v>
      </c>
      <c r="D31" s="140" t="s">
        <v>381</v>
      </c>
      <c r="E31" s="79"/>
      <c r="F31" s="35"/>
      <c r="G31" s="77" t="s">
        <v>235</v>
      </c>
      <c r="H31" s="78">
        <v>2079</v>
      </c>
      <c r="I31" s="79"/>
    </row>
    <row r="32" spans="1:9" ht="15.75" thickBot="1">
      <c r="A32" s="12"/>
      <c r="B32" s="36"/>
      <c r="C32" s="97"/>
      <c r="D32" s="99"/>
      <c r="E32" s="64"/>
      <c r="F32" s="35"/>
      <c r="G32" s="62"/>
      <c r="H32" s="63"/>
      <c r="I32" s="64"/>
    </row>
    <row r="33" spans="1:9" ht="22.5" customHeight="1" thickTop="1">
      <c r="A33" s="12"/>
      <c r="B33" s="45" t="s">
        <v>156</v>
      </c>
      <c r="C33" s="101" t="s">
        <v>235</v>
      </c>
      <c r="D33" s="104">
        <v>708</v>
      </c>
      <c r="E33" s="69"/>
      <c r="F33" s="44"/>
      <c r="G33" s="65" t="s">
        <v>235</v>
      </c>
      <c r="H33" s="106" t="s">
        <v>381</v>
      </c>
      <c r="I33" s="69"/>
    </row>
    <row r="34" spans="1:9" ht="15.75" thickBot="1">
      <c r="A34" s="12"/>
      <c r="B34" s="45"/>
      <c r="C34" s="102"/>
      <c r="D34" s="105"/>
      <c r="E34" s="76"/>
      <c r="F34" s="44"/>
      <c r="G34" s="73"/>
      <c r="H34" s="107"/>
      <c r="I34" s="76"/>
    </row>
    <row r="35" spans="1:9" ht="15.75" thickTop="1">
      <c r="A35" s="12"/>
      <c r="B35" s="36" t="s">
        <v>147</v>
      </c>
      <c r="C35" s="138" t="s">
        <v>235</v>
      </c>
      <c r="D35" s="140" t="s">
        <v>381</v>
      </c>
      <c r="E35" s="79"/>
      <c r="F35" s="35"/>
      <c r="G35" s="77" t="s">
        <v>235</v>
      </c>
      <c r="H35" s="78">
        <v>22226</v>
      </c>
      <c r="I35" s="79"/>
    </row>
    <row r="36" spans="1:9" ht="15.75" thickBot="1">
      <c r="A36" s="12"/>
      <c r="B36" s="36"/>
      <c r="C36" s="97"/>
      <c r="D36" s="99"/>
      <c r="E36" s="64"/>
      <c r="F36" s="35"/>
      <c r="G36" s="62"/>
      <c r="H36" s="63"/>
      <c r="I36" s="64"/>
    </row>
    <row r="37" spans="1:9" ht="15.75" thickTop="1"/>
  </sheetData>
  <mergeCells count="117">
    <mergeCell ref="H35:H36"/>
    <mergeCell ref="I35:I36"/>
    <mergeCell ref="A1:A2"/>
    <mergeCell ref="B1:I1"/>
    <mergeCell ref="B2:I2"/>
    <mergeCell ref="B3:I3"/>
    <mergeCell ref="A4:A36"/>
    <mergeCell ref="B4:I4"/>
    <mergeCell ref="B5:I5"/>
    <mergeCell ref="B35:B36"/>
    <mergeCell ref="C35:C36"/>
    <mergeCell ref="D35:D36"/>
    <mergeCell ref="E35:E36"/>
    <mergeCell ref="F35:F36"/>
    <mergeCell ref="G35:G36"/>
    <mergeCell ref="H31:H32"/>
    <mergeCell ref="I31:I32"/>
    <mergeCell ref="B33:B34"/>
    <mergeCell ref="C33:C34"/>
    <mergeCell ref="D33:D34"/>
    <mergeCell ref="E33:E34"/>
    <mergeCell ref="F33:F34"/>
    <mergeCell ref="G33:G34"/>
    <mergeCell ref="H33:H34"/>
    <mergeCell ref="I33:I34"/>
    <mergeCell ref="B31:B32"/>
    <mergeCell ref="C31:C32"/>
    <mergeCell ref="D31:D32"/>
    <mergeCell ref="E31:E32"/>
    <mergeCell ref="F31:F32"/>
    <mergeCell ref="G31:G32"/>
    <mergeCell ref="H27:H28"/>
    <mergeCell ref="I27:I28"/>
    <mergeCell ref="B29:B30"/>
    <mergeCell ref="C29:C30"/>
    <mergeCell ref="D29:D30"/>
    <mergeCell ref="E29:E30"/>
    <mergeCell ref="F29:F30"/>
    <mergeCell ref="G29:G30"/>
    <mergeCell ref="H29:H30"/>
    <mergeCell ref="I29:I30"/>
    <mergeCell ref="B27:B28"/>
    <mergeCell ref="C27:C28"/>
    <mergeCell ref="D27:D28"/>
    <mergeCell ref="E27:E28"/>
    <mergeCell ref="F27:F28"/>
    <mergeCell ref="G27:G28"/>
    <mergeCell ref="H23:H24"/>
    <mergeCell ref="I23:I24"/>
    <mergeCell ref="B25:B26"/>
    <mergeCell ref="C25:C26"/>
    <mergeCell ref="D25:D26"/>
    <mergeCell ref="E25:E26"/>
    <mergeCell ref="F25:F26"/>
    <mergeCell ref="G25:G26"/>
    <mergeCell ref="H25:H26"/>
    <mergeCell ref="I25:I26"/>
    <mergeCell ref="B23:B24"/>
    <mergeCell ref="C23:C24"/>
    <mergeCell ref="D23:D24"/>
    <mergeCell ref="E23:E24"/>
    <mergeCell ref="F23:F24"/>
    <mergeCell ref="G23:G24"/>
    <mergeCell ref="H19:H20"/>
    <mergeCell ref="I19:I20"/>
    <mergeCell ref="B21:B22"/>
    <mergeCell ref="C21:C22"/>
    <mergeCell ref="D21:D22"/>
    <mergeCell ref="E21:E22"/>
    <mergeCell ref="F21:F22"/>
    <mergeCell ref="G21:G22"/>
    <mergeCell ref="H21:H22"/>
    <mergeCell ref="I21:I22"/>
    <mergeCell ref="B19:B20"/>
    <mergeCell ref="C19:C20"/>
    <mergeCell ref="D19:D20"/>
    <mergeCell ref="E19:E20"/>
    <mergeCell ref="F19:F20"/>
    <mergeCell ref="G19:G20"/>
    <mergeCell ref="H15:H16"/>
    <mergeCell ref="I15:I16"/>
    <mergeCell ref="B17:B18"/>
    <mergeCell ref="C17:C18"/>
    <mergeCell ref="D17:D18"/>
    <mergeCell ref="E17:E18"/>
    <mergeCell ref="F17:F18"/>
    <mergeCell ref="G17:G18"/>
    <mergeCell ref="H17:H18"/>
    <mergeCell ref="I17:I18"/>
    <mergeCell ref="B15:B16"/>
    <mergeCell ref="C15:C16"/>
    <mergeCell ref="D15:D16"/>
    <mergeCell ref="E15:E16"/>
    <mergeCell ref="F15:F16"/>
    <mergeCell ref="G15:G16"/>
    <mergeCell ref="H11:H12"/>
    <mergeCell ref="I11:I12"/>
    <mergeCell ref="B13:B14"/>
    <mergeCell ref="C13:C14"/>
    <mergeCell ref="D13:D14"/>
    <mergeCell ref="E13:E14"/>
    <mergeCell ref="F13:F14"/>
    <mergeCell ref="G13:G14"/>
    <mergeCell ref="H13:H14"/>
    <mergeCell ref="I13:I14"/>
    <mergeCell ref="B11:B12"/>
    <mergeCell ref="C11:C12"/>
    <mergeCell ref="D11:D12"/>
    <mergeCell ref="E11:E12"/>
    <mergeCell ref="F11:F12"/>
    <mergeCell ref="G11:G12"/>
    <mergeCell ref="B6:I6"/>
    <mergeCell ref="B8:B9"/>
    <mergeCell ref="C8:I8"/>
    <mergeCell ref="C9:I9"/>
    <mergeCell ref="C10:E10"/>
    <mergeCell ref="G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6.5703125" bestFit="1" customWidth="1"/>
    <col min="2" max="2" width="36.5703125" customWidth="1"/>
    <col min="3" max="3" width="36.5703125" bestFit="1" customWidth="1"/>
    <col min="4" max="4" width="3.28515625" customWidth="1"/>
    <col min="5" max="6" width="10.7109375" customWidth="1"/>
    <col min="7" max="7" width="2.28515625" customWidth="1"/>
    <col min="8" max="8" width="4.5703125" customWidth="1"/>
    <col min="9" max="10" width="10.7109375" customWidth="1"/>
    <col min="11" max="11" width="2.28515625" customWidth="1"/>
    <col min="12" max="12" width="3.28515625" customWidth="1"/>
    <col min="13" max="14" width="10.7109375" customWidth="1"/>
    <col min="15" max="15" width="2.28515625" customWidth="1"/>
    <col min="16" max="16" width="7.7109375" customWidth="1"/>
    <col min="17" max="17" width="10.7109375" customWidth="1"/>
  </cols>
  <sheetData>
    <row r="1" spans="1:17" ht="15" customHeight="1">
      <c r="A1" s="7" t="s">
        <v>77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54</v>
      </c>
      <c r="B3" s="11" t="s">
        <v>5</v>
      </c>
      <c r="C3" s="11"/>
      <c r="D3" s="11"/>
      <c r="E3" s="11"/>
      <c r="F3" s="11"/>
      <c r="G3" s="11"/>
      <c r="H3" s="11"/>
      <c r="I3" s="11"/>
      <c r="J3" s="11"/>
      <c r="K3" s="11"/>
      <c r="L3" s="11"/>
      <c r="M3" s="11"/>
      <c r="N3" s="11"/>
      <c r="O3" s="11"/>
      <c r="P3" s="11"/>
      <c r="Q3" s="11"/>
    </row>
    <row r="4" spans="1:17" ht="15" customHeight="1">
      <c r="A4" s="12" t="s">
        <v>780</v>
      </c>
      <c r="B4" s="11" t="s">
        <v>5</v>
      </c>
      <c r="C4" s="11"/>
      <c r="D4" s="11"/>
      <c r="E4" s="11"/>
      <c r="F4" s="11"/>
      <c r="G4" s="11"/>
      <c r="H4" s="11"/>
      <c r="I4" s="11"/>
      <c r="J4" s="11"/>
      <c r="K4" s="11"/>
      <c r="L4" s="11"/>
      <c r="M4" s="11"/>
      <c r="N4" s="11"/>
      <c r="O4" s="11"/>
      <c r="P4" s="11"/>
      <c r="Q4" s="11"/>
    </row>
    <row r="5" spans="1:17" ht="25.5" customHeight="1">
      <c r="A5" s="12"/>
      <c r="B5" s="110" t="s">
        <v>460</v>
      </c>
      <c r="C5" s="110"/>
      <c r="D5" s="110"/>
      <c r="E5" s="110"/>
      <c r="F5" s="110"/>
      <c r="G5" s="110"/>
      <c r="H5" s="110"/>
      <c r="I5" s="110"/>
      <c r="J5" s="110"/>
      <c r="K5" s="110"/>
      <c r="L5" s="110"/>
      <c r="M5" s="110"/>
      <c r="N5" s="110"/>
      <c r="O5" s="110"/>
      <c r="P5" s="110"/>
      <c r="Q5" s="110"/>
    </row>
    <row r="6" spans="1:17">
      <c r="A6" s="12"/>
      <c r="B6" s="23"/>
      <c r="C6" s="23"/>
      <c r="D6" s="23"/>
      <c r="E6" s="23"/>
      <c r="F6" s="23"/>
      <c r="G6" s="23"/>
      <c r="H6" s="23"/>
      <c r="I6" s="23"/>
      <c r="J6" s="23"/>
      <c r="K6" s="23"/>
      <c r="L6" s="23"/>
      <c r="M6" s="23"/>
      <c r="N6" s="23"/>
      <c r="O6" s="23"/>
      <c r="P6" s="23"/>
      <c r="Q6" s="23"/>
    </row>
    <row r="7" spans="1:17">
      <c r="A7" s="12"/>
      <c r="B7" s="17"/>
      <c r="C7" s="17"/>
      <c r="D7" s="17"/>
      <c r="E7" s="17"/>
      <c r="F7" s="17"/>
      <c r="G7" s="17"/>
      <c r="H7" s="17"/>
      <c r="I7" s="17"/>
      <c r="J7" s="17"/>
      <c r="K7" s="17"/>
      <c r="L7" s="17"/>
      <c r="M7" s="17"/>
      <c r="N7" s="17"/>
      <c r="O7" s="17"/>
      <c r="P7" s="17"/>
      <c r="Q7" s="17"/>
    </row>
    <row r="8" spans="1:17">
      <c r="A8" s="12"/>
      <c r="B8" s="52"/>
      <c r="C8" s="91" t="s">
        <v>352</v>
      </c>
      <c r="D8" s="91"/>
      <c r="E8" s="91"/>
      <c r="F8" s="91"/>
      <c r="G8" s="91"/>
      <c r="H8" s="91"/>
      <c r="I8" s="91"/>
      <c r="J8" s="44"/>
      <c r="K8" s="91" t="s">
        <v>311</v>
      </c>
      <c r="L8" s="91"/>
      <c r="M8" s="91"/>
      <c r="N8" s="91"/>
      <c r="O8" s="91"/>
      <c r="P8" s="91"/>
      <c r="Q8" s="91"/>
    </row>
    <row r="9" spans="1:17" ht="15.75" thickBot="1">
      <c r="A9" s="12"/>
      <c r="B9" s="52"/>
      <c r="C9" s="32" t="s">
        <v>312</v>
      </c>
      <c r="D9" s="32"/>
      <c r="E9" s="32"/>
      <c r="F9" s="32"/>
      <c r="G9" s="32"/>
      <c r="H9" s="32"/>
      <c r="I9" s="32"/>
      <c r="J9" s="44"/>
      <c r="K9" s="32" t="s">
        <v>312</v>
      </c>
      <c r="L9" s="32"/>
      <c r="M9" s="32"/>
      <c r="N9" s="32"/>
      <c r="O9" s="32"/>
      <c r="P9" s="32"/>
      <c r="Q9" s="32"/>
    </row>
    <row r="10" spans="1:17" ht="15.75" thickBot="1">
      <c r="A10" s="12"/>
      <c r="B10" s="22"/>
      <c r="C10" s="164">
        <v>2014</v>
      </c>
      <c r="D10" s="164"/>
      <c r="E10" s="164"/>
      <c r="F10" s="25"/>
      <c r="G10" s="164">
        <v>2013</v>
      </c>
      <c r="H10" s="164"/>
      <c r="I10" s="164"/>
      <c r="J10" s="25"/>
      <c r="K10" s="164">
        <v>2014</v>
      </c>
      <c r="L10" s="164"/>
      <c r="M10" s="164"/>
      <c r="N10" s="93"/>
      <c r="O10" s="164">
        <v>2013</v>
      </c>
      <c r="P10" s="164"/>
      <c r="Q10" s="164"/>
    </row>
    <row r="11" spans="1:17">
      <c r="A11" s="12"/>
      <c r="B11" s="36" t="s">
        <v>461</v>
      </c>
      <c r="C11" s="96" t="s">
        <v>235</v>
      </c>
      <c r="D11" s="98" t="s">
        <v>381</v>
      </c>
      <c r="E11" s="40"/>
      <c r="F11" s="35"/>
      <c r="G11" s="37" t="s">
        <v>235</v>
      </c>
      <c r="H11" s="42">
        <v>278</v>
      </c>
      <c r="I11" s="40"/>
      <c r="J11" s="35"/>
      <c r="K11" s="96" t="s">
        <v>235</v>
      </c>
      <c r="L11" s="98" t="s">
        <v>381</v>
      </c>
      <c r="M11" s="40"/>
      <c r="N11" s="35"/>
      <c r="O11" s="37" t="s">
        <v>235</v>
      </c>
      <c r="P11" s="42">
        <v>369</v>
      </c>
      <c r="Q11" s="40"/>
    </row>
    <row r="12" spans="1:17">
      <c r="A12" s="12"/>
      <c r="B12" s="36"/>
      <c r="C12" s="131"/>
      <c r="D12" s="139"/>
      <c r="E12" s="35"/>
      <c r="F12" s="35"/>
      <c r="G12" s="36"/>
      <c r="H12" s="41"/>
      <c r="I12" s="35"/>
      <c r="J12" s="35"/>
      <c r="K12" s="131"/>
      <c r="L12" s="139"/>
      <c r="M12" s="35"/>
      <c r="N12" s="35"/>
      <c r="O12" s="36"/>
      <c r="P12" s="41"/>
      <c r="Q12" s="35"/>
    </row>
    <row r="13" spans="1:17">
      <c r="A13" s="12"/>
      <c r="B13" s="44" t="s">
        <v>462</v>
      </c>
      <c r="C13" s="103" t="s">
        <v>381</v>
      </c>
      <c r="D13" s="103"/>
      <c r="E13" s="44"/>
      <c r="F13" s="44"/>
      <c r="G13" s="47">
        <v>70</v>
      </c>
      <c r="H13" s="47"/>
      <c r="I13" s="44"/>
      <c r="J13" s="44"/>
      <c r="K13" s="103" t="s">
        <v>381</v>
      </c>
      <c r="L13" s="103"/>
      <c r="M13" s="44"/>
      <c r="N13" s="44"/>
      <c r="O13" s="46">
        <v>1891</v>
      </c>
      <c r="P13" s="46"/>
      <c r="Q13" s="44"/>
    </row>
    <row r="14" spans="1:17">
      <c r="A14" s="12"/>
      <c r="B14" s="44"/>
      <c r="C14" s="103"/>
      <c r="D14" s="103"/>
      <c r="E14" s="44"/>
      <c r="F14" s="44"/>
      <c r="G14" s="47"/>
      <c r="H14" s="47"/>
      <c r="I14" s="44"/>
      <c r="J14" s="44"/>
      <c r="K14" s="103"/>
      <c r="L14" s="103"/>
      <c r="M14" s="44"/>
      <c r="N14" s="44"/>
      <c r="O14" s="46"/>
      <c r="P14" s="46"/>
      <c r="Q14" s="44"/>
    </row>
    <row r="15" spans="1:17">
      <c r="A15" s="12"/>
      <c r="B15" s="36" t="s">
        <v>95</v>
      </c>
      <c r="C15" s="139" t="s">
        <v>381</v>
      </c>
      <c r="D15" s="139"/>
      <c r="E15" s="35"/>
      <c r="F15" s="35"/>
      <c r="G15" s="41">
        <v>20</v>
      </c>
      <c r="H15" s="41"/>
      <c r="I15" s="35"/>
      <c r="J15" s="35"/>
      <c r="K15" s="139" t="s">
        <v>381</v>
      </c>
      <c r="L15" s="139"/>
      <c r="M15" s="35"/>
      <c r="N15" s="35"/>
      <c r="O15" s="41">
        <v>69</v>
      </c>
      <c r="P15" s="41"/>
      <c r="Q15" s="35"/>
    </row>
    <row r="16" spans="1:17">
      <c r="A16" s="12"/>
      <c r="B16" s="36"/>
      <c r="C16" s="139"/>
      <c r="D16" s="139"/>
      <c r="E16" s="35"/>
      <c r="F16" s="35"/>
      <c r="G16" s="41"/>
      <c r="H16" s="41"/>
      <c r="I16" s="35"/>
      <c r="J16" s="35"/>
      <c r="K16" s="139"/>
      <c r="L16" s="139"/>
      <c r="M16" s="35"/>
      <c r="N16" s="35"/>
      <c r="O16" s="41"/>
      <c r="P16" s="41"/>
      <c r="Q16" s="35"/>
    </row>
    <row r="17" spans="1:17">
      <c r="A17" s="12"/>
      <c r="B17" s="44" t="s">
        <v>463</v>
      </c>
      <c r="C17" s="103" t="s">
        <v>381</v>
      </c>
      <c r="D17" s="103"/>
      <c r="E17" s="44"/>
      <c r="F17" s="44"/>
      <c r="G17" s="47" t="s">
        <v>381</v>
      </c>
      <c r="H17" s="47"/>
      <c r="I17" s="44"/>
      <c r="J17" s="44"/>
      <c r="K17" s="103" t="s">
        <v>381</v>
      </c>
      <c r="L17" s="103"/>
      <c r="M17" s="44"/>
      <c r="N17" s="44"/>
      <c r="O17" s="46">
        <v>25417</v>
      </c>
      <c r="P17" s="46"/>
      <c r="Q17" s="44"/>
    </row>
    <row r="18" spans="1:17">
      <c r="A18" s="12"/>
      <c r="B18" s="44"/>
      <c r="C18" s="103"/>
      <c r="D18" s="103"/>
      <c r="E18" s="44"/>
      <c r="F18" s="44"/>
      <c r="G18" s="47"/>
      <c r="H18" s="47"/>
      <c r="I18" s="44"/>
      <c r="J18" s="44"/>
      <c r="K18" s="103"/>
      <c r="L18" s="103"/>
      <c r="M18" s="44"/>
      <c r="N18" s="44"/>
      <c r="O18" s="46"/>
      <c r="P18" s="46"/>
      <c r="Q18" s="44"/>
    </row>
    <row r="19" spans="1:17">
      <c r="A19" s="12"/>
      <c r="B19" s="35" t="s">
        <v>464</v>
      </c>
      <c r="C19" s="139" t="s">
        <v>381</v>
      </c>
      <c r="D19" s="139"/>
      <c r="E19" s="35"/>
      <c r="F19" s="35"/>
      <c r="G19" s="41" t="s">
        <v>381</v>
      </c>
      <c r="H19" s="41"/>
      <c r="I19" s="35"/>
      <c r="J19" s="35"/>
      <c r="K19" s="139" t="s">
        <v>381</v>
      </c>
      <c r="L19" s="139"/>
      <c r="M19" s="35"/>
      <c r="N19" s="35"/>
      <c r="O19" s="38">
        <v>5750</v>
      </c>
      <c r="P19" s="38"/>
      <c r="Q19" s="35"/>
    </row>
    <row r="20" spans="1:17">
      <c r="A20" s="12"/>
      <c r="B20" s="35"/>
      <c r="C20" s="139"/>
      <c r="D20" s="139"/>
      <c r="E20" s="35"/>
      <c r="F20" s="35"/>
      <c r="G20" s="41"/>
      <c r="H20" s="41"/>
      <c r="I20" s="35"/>
      <c r="J20" s="35"/>
      <c r="K20" s="139"/>
      <c r="L20" s="139"/>
      <c r="M20" s="35"/>
      <c r="N20" s="35"/>
      <c r="O20" s="38"/>
      <c r="P20" s="38"/>
      <c r="Q20" s="35"/>
    </row>
    <row r="21" spans="1:17">
      <c r="A21" s="12"/>
      <c r="B21" s="45" t="s">
        <v>465</v>
      </c>
      <c r="C21" s="103" t="s">
        <v>381</v>
      </c>
      <c r="D21" s="103"/>
      <c r="E21" s="44"/>
      <c r="F21" s="44"/>
      <c r="G21" s="47" t="s">
        <v>381</v>
      </c>
      <c r="H21" s="47"/>
      <c r="I21" s="44"/>
      <c r="J21" s="44"/>
      <c r="K21" s="103" t="s">
        <v>381</v>
      </c>
      <c r="L21" s="103"/>
      <c r="M21" s="44"/>
      <c r="N21" s="44"/>
      <c r="O21" s="46">
        <v>5083</v>
      </c>
      <c r="P21" s="46"/>
      <c r="Q21" s="44"/>
    </row>
    <row r="22" spans="1:17">
      <c r="A22" s="12"/>
      <c r="B22" s="45"/>
      <c r="C22" s="103"/>
      <c r="D22" s="103"/>
      <c r="E22" s="44"/>
      <c r="F22" s="44"/>
      <c r="G22" s="47"/>
      <c r="H22" s="47"/>
      <c r="I22" s="44"/>
      <c r="J22" s="44"/>
      <c r="K22" s="103"/>
      <c r="L22" s="103"/>
      <c r="M22" s="44"/>
      <c r="N22" s="44"/>
      <c r="O22" s="46"/>
      <c r="P22" s="46"/>
      <c r="Q22" s="44"/>
    </row>
    <row r="23" spans="1:17">
      <c r="A23" s="12"/>
      <c r="B23" s="36" t="s">
        <v>466</v>
      </c>
      <c r="C23" s="139" t="s">
        <v>381</v>
      </c>
      <c r="D23" s="139"/>
      <c r="E23" s="35"/>
      <c r="F23" s="35"/>
      <c r="G23" s="41" t="s">
        <v>381</v>
      </c>
      <c r="H23" s="41"/>
      <c r="I23" s="35"/>
      <c r="J23" s="35"/>
      <c r="K23" s="139" t="s">
        <v>381</v>
      </c>
      <c r="L23" s="139"/>
      <c r="M23" s="35"/>
      <c r="N23" s="35"/>
      <c r="O23" s="41">
        <v>523</v>
      </c>
      <c r="P23" s="41"/>
      <c r="Q23" s="35"/>
    </row>
    <row r="24" spans="1:17">
      <c r="A24" s="12"/>
      <c r="B24" s="36"/>
      <c r="C24" s="139"/>
      <c r="D24" s="139"/>
      <c r="E24" s="35"/>
      <c r="F24" s="35"/>
      <c r="G24" s="41"/>
      <c r="H24" s="41"/>
      <c r="I24" s="35"/>
      <c r="J24" s="35"/>
      <c r="K24" s="139"/>
      <c r="L24" s="139"/>
      <c r="M24" s="35"/>
      <c r="N24" s="35"/>
      <c r="O24" s="41"/>
      <c r="P24" s="41"/>
      <c r="Q24" s="35"/>
    </row>
    <row r="25" spans="1:17">
      <c r="A25" s="12"/>
      <c r="B25" s="44" t="s">
        <v>467</v>
      </c>
      <c r="C25" s="103" t="s">
        <v>381</v>
      </c>
      <c r="D25" s="103"/>
      <c r="E25" s="44"/>
      <c r="F25" s="44"/>
      <c r="G25" s="47" t="s">
        <v>381</v>
      </c>
      <c r="H25" s="47"/>
      <c r="I25" s="44"/>
      <c r="J25" s="44"/>
      <c r="K25" s="103" t="s">
        <v>381</v>
      </c>
      <c r="L25" s="103"/>
      <c r="M25" s="44"/>
      <c r="N25" s="44"/>
      <c r="O25" s="47">
        <v>139</v>
      </c>
      <c r="P25" s="47"/>
      <c r="Q25" s="44"/>
    </row>
    <row r="26" spans="1:17" ht="15.75" thickBot="1">
      <c r="A26" s="12"/>
      <c r="B26" s="44"/>
      <c r="C26" s="165"/>
      <c r="D26" s="165"/>
      <c r="E26" s="81"/>
      <c r="F26" s="44"/>
      <c r="G26" s="61"/>
      <c r="H26" s="61"/>
      <c r="I26" s="81"/>
      <c r="J26" s="44"/>
      <c r="K26" s="165"/>
      <c r="L26" s="165"/>
      <c r="M26" s="81"/>
      <c r="N26" s="44"/>
      <c r="O26" s="61"/>
      <c r="P26" s="61"/>
      <c r="Q26" s="81"/>
    </row>
    <row r="27" spans="1:17">
      <c r="A27" s="12"/>
      <c r="B27" s="166" t="s">
        <v>133</v>
      </c>
      <c r="C27" s="96" t="s">
        <v>235</v>
      </c>
      <c r="D27" s="98" t="s">
        <v>381</v>
      </c>
      <c r="E27" s="40"/>
      <c r="F27" s="35"/>
      <c r="G27" s="37" t="s">
        <v>235</v>
      </c>
      <c r="H27" s="42">
        <v>368</v>
      </c>
      <c r="I27" s="40"/>
      <c r="J27" s="35"/>
      <c r="K27" s="96" t="s">
        <v>235</v>
      </c>
      <c r="L27" s="98" t="s">
        <v>381</v>
      </c>
      <c r="M27" s="40"/>
      <c r="N27" s="35"/>
      <c r="O27" s="37" t="s">
        <v>235</v>
      </c>
      <c r="P27" s="39">
        <v>39241</v>
      </c>
      <c r="Q27" s="40"/>
    </row>
    <row r="28" spans="1:17" ht="15.75" thickBot="1">
      <c r="A28" s="12"/>
      <c r="B28" s="166"/>
      <c r="C28" s="97"/>
      <c r="D28" s="99"/>
      <c r="E28" s="64"/>
      <c r="F28" s="35"/>
      <c r="G28" s="62"/>
      <c r="H28" s="142"/>
      <c r="I28" s="64"/>
      <c r="J28" s="35"/>
      <c r="K28" s="97"/>
      <c r="L28" s="99"/>
      <c r="M28" s="64"/>
      <c r="N28" s="35"/>
      <c r="O28" s="62"/>
      <c r="P28" s="63"/>
      <c r="Q28" s="64"/>
    </row>
    <row r="29" spans="1:17" ht="15.75" thickTop="1">
      <c r="A29" s="12"/>
      <c r="B29" s="17"/>
      <c r="C29" s="17"/>
    </row>
    <row r="30" spans="1:17" ht="48">
      <c r="A30" s="12"/>
      <c r="B30" s="129">
        <v>-1</v>
      </c>
      <c r="C30" s="130" t="s">
        <v>468</v>
      </c>
    </row>
    <row r="31" spans="1:17">
      <c r="A31" s="12"/>
      <c r="B31" s="17"/>
      <c r="C31" s="17"/>
    </row>
    <row r="32" spans="1:17" ht="60">
      <c r="A32" s="12"/>
      <c r="B32" s="129" t="s">
        <v>423</v>
      </c>
      <c r="C32" s="167" t="s">
        <v>469</v>
      </c>
    </row>
    <row r="33" spans="1:3">
      <c r="A33" s="12"/>
      <c r="B33" s="17"/>
      <c r="C33" s="17"/>
    </row>
    <row r="34" spans="1:3" ht="72">
      <c r="A34" s="12"/>
      <c r="B34" s="129" t="s">
        <v>470</v>
      </c>
      <c r="C34" s="167" t="s">
        <v>471</v>
      </c>
    </row>
    <row r="35" spans="1:3">
      <c r="A35" s="12"/>
      <c r="B35" s="17"/>
      <c r="C35" s="17"/>
    </row>
    <row r="36" spans="1:3" ht="24">
      <c r="A36" s="12"/>
      <c r="B36" s="129" t="s">
        <v>472</v>
      </c>
      <c r="C36" s="130" t="s">
        <v>473</v>
      </c>
    </row>
  </sheetData>
  <mergeCells count="134">
    <mergeCell ref="B5:Q5"/>
    <mergeCell ref="N27:N28"/>
    <mergeCell ref="O27:O28"/>
    <mergeCell ref="P27:P28"/>
    <mergeCell ref="Q27:Q28"/>
    <mergeCell ref="A1:A2"/>
    <mergeCell ref="B1:Q1"/>
    <mergeCell ref="B2:Q2"/>
    <mergeCell ref="B3:Q3"/>
    <mergeCell ref="A4:A36"/>
    <mergeCell ref="B4:Q4"/>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1"/>
  <sheetViews>
    <sheetView showGridLines="0" workbookViewId="0"/>
  </sheetViews>
  <sheetFormatPr defaultRowHeight="15"/>
  <cols>
    <col min="1" max="2" width="36.5703125" bestFit="1" customWidth="1"/>
    <col min="3" max="3" width="2" customWidth="1"/>
    <col min="4" max="4" width="6.7109375" customWidth="1"/>
    <col min="5" max="5" width="1.5703125" customWidth="1"/>
    <col min="6" max="6" width="9.28515625" customWidth="1"/>
    <col min="7" max="7" width="2" customWidth="1"/>
    <col min="8" max="8" width="6.7109375" customWidth="1"/>
    <col min="9" max="9" width="1.5703125" customWidth="1"/>
    <col min="10" max="10" width="9.28515625" customWidth="1"/>
    <col min="11" max="11" width="2" customWidth="1"/>
    <col min="12" max="12" width="4.5703125" customWidth="1"/>
    <col min="13" max="13" width="1.5703125" customWidth="1"/>
    <col min="14" max="14" width="9.28515625" customWidth="1"/>
    <col min="15" max="15" width="2" customWidth="1"/>
    <col min="16" max="16" width="6.7109375" customWidth="1"/>
    <col min="17" max="17" width="1.5703125" customWidth="1"/>
  </cols>
  <sheetData>
    <row r="1" spans="1:17" ht="15" customHeight="1">
      <c r="A1" s="7" t="s">
        <v>78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75</v>
      </c>
      <c r="B3" s="11" t="s">
        <v>5</v>
      </c>
      <c r="C3" s="11"/>
      <c r="D3" s="11"/>
      <c r="E3" s="11"/>
      <c r="F3" s="11"/>
      <c r="G3" s="11"/>
      <c r="H3" s="11"/>
      <c r="I3" s="11"/>
      <c r="J3" s="11"/>
      <c r="K3" s="11"/>
      <c r="L3" s="11"/>
      <c r="M3" s="11"/>
      <c r="N3" s="11"/>
      <c r="O3" s="11"/>
      <c r="P3" s="11"/>
      <c r="Q3" s="11"/>
    </row>
    <row r="4" spans="1:17" ht="15" customHeight="1">
      <c r="A4" s="12" t="s">
        <v>782</v>
      </c>
      <c r="B4" s="11" t="s">
        <v>5</v>
      </c>
      <c r="C4" s="11"/>
      <c r="D4" s="11"/>
      <c r="E4" s="11"/>
      <c r="F4" s="11"/>
      <c r="G4" s="11"/>
      <c r="H4" s="11"/>
      <c r="I4" s="11"/>
      <c r="J4" s="11"/>
      <c r="K4" s="11"/>
      <c r="L4" s="11"/>
      <c r="M4" s="11"/>
      <c r="N4" s="11"/>
      <c r="O4" s="11"/>
      <c r="P4" s="11"/>
      <c r="Q4" s="11"/>
    </row>
    <row r="5" spans="1:17">
      <c r="A5" s="12"/>
      <c r="B5" s="110" t="s">
        <v>478</v>
      </c>
      <c r="C5" s="110"/>
      <c r="D5" s="110"/>
      <c r="E5" s="110"/>
      <c r="F5" s="110"/>
      <c r="G5" s="110"/>
      <c r="H5" s="110"/>
      <c r="I5" s="110"/>
      <c r="J5" s="110"/>
      <c r="K5" s="110"/>
      <c r="L5" s="110"/>
      <c r="M5" s="110"/>
      <c r="N5" s="110"/>
      <c r="O5" s="110"/>
      <c r="P5" s="110"/>
      <c r="Q5" s="110"/>
    </row>
    <row r="6" spans="1:17">
      <c r="A6" s="12"/>
      <c r="B6" s="23"/>
      <c r="C6" s="23"/>
      <c r="D6" s="23"/>
      <c r="E6" s="23"/>
    </row>
    <row r="7" spans="1:17">
      <c r="A7" s="12"/>
      <c r="B7" s="17"/>
      <c r="C7" s="17"/>
      <c r="D7" s="17"/>
      <c r="E7" s="17"/>
    </row>
    <row r="8" spans="1:17" ht="15.75" thickBot="1">
      <c r="A8" s="12"/>
      <c r="B8" s="25"/>
      <c r="C8" s="168">
        <v>41820</v>
      </c>
      <c r="D8" s="168"/>
      <c r="E8" s="168"/>
    </row>
    <row r="9" spans="1:17">
      <c r="A9" s="12"/>
      <c r="B9" s="94" t="s">
        <v>479</v>
      </c>
      <c r="C9" s="40"/>
      <c r="D9" s="40"/>
      <c r="E9" s="40"/>
    </row>
    <row r="10" spans="1:17">
      <c r="A10" s="12"/>
      <c r="B10" s="152" t="s">
        <v>480</v>
      </c>
      <c r="C10" s="44"/>
      <c r="D10" s="44"/>
      <c r="E10" s="44"/>
    </row>
    <row r="11" spans="1:17">
      <c r="A11" s="12"/>
      <c r="B11" s="169" t="s">
        <v>28</v>
      </c>
      <c r="C11" s="131" t="s">
        <v>235</v>
      </c>
      <c r="D11" s="132">
        <v>10232</v>
      </c>
      <c r="E11" s="35"/>
    </row>
    <row r="12" spans="1:17">
      <c r="A12" s="12"/>
      <c r="B12" s="169"/>
      <c r="C12" s="131"/>
      <c r="D12" s="132"/>
      <c r="E12" s="35"/>
    </row>
    <row r="13" spans="1:17">
      <c r="A13" s="12"/>
      <c r="B13" s="170" t="s">
        <v>481</v>
      </c>
      <c r="C13" s="135">
        <v>37963</v>
      </c>
      <c r="D13" s="135"/>
      <c r="E13" s="44"/>
    </row>
    <row r="14" spans="1:17">
      <c r="A14" s="12"/>
      <c r="B14" s="170"/>
      <c r="C14" s="135"/>
      <c r="D14" s="135"/>
      <c r="E14" s="44"/>
    </row>
    <row r="15" spans="1:17">
      <c r="A15" s="12"/>
      <c r="B15" s="169" t="s">
        <v>482</v>
      </c>
      <c r="C15" s="132">
        <v>1614</v>
      </c>
      <c r="D15" s="132"/>
      <c r="E15" s="35"/>
    </row>
    <row r="16" spans="1:17" ht="15.75" thickBot="1">
      <c r="A16" s="12"/>
      <c r="B16" s="169"/>
      <c r="C16" s="153"/>
      <c r="D16" s="153"/>
      <c r="E16" s="154"/>
    </row>
    <row r="17" spans="1:5">
      <c r="A17" s="12"/>
      <c r="B17" s="171" t="s">
        <v>483</v>
      </c>
      <c r="C17" s="157" t="s">
        <v>235</v>
      </c>
      <c r="D17" s="158">
        <v>49809</v>
      </c>
      <c r="E17" s="57"/>
    </row>
    <row r="18" spans="1:5" ht="15.75" thickBot="1">
      <c r="A18" s="12"/>
      <c r="B18" s="171"/>
      <c r="C18" s="102"/>
      <c r="D18" s="137"/>
      <c r="E18" s="76"/>
    </row>
    <row r="19" spans="1:5" ht="15.75" thickTop="1">
      <c r="A19" s="12"/>
      <c r="B19" s="28"/>
      <c r="C19" s="79"/>
      <c r="D19" s="79"/>
      <c r="E19" s="79"/>
    </row>
    <row r="20" spans="1:5">
      <c r="A20" s="12"/>
      <c r="B20" s="85" t="s">
        <v>484</v>
      </c>
      <c r="C20" s="44"/>
      <c r="D20" s="44"/>
      <c r="E20" s="44"/>
    </row>
    <row r="21" spans="1:5">
      <c r="A21" s="12"/>
      <c r="B21" s="166" t="s">
        <v>485</v>
      </c>
      <c r="C21" s="131" t="s">
        <v>235</v>
      </c>
      <c r="D21" s="139">
        <v>403</v>
      </c>
      <c r="E21" s="35"/>
    </row>
    <row r="22" spans="1:5">
      <c r="A22" s="12"/>
      <c r="B22" s="166"/>
      <c r="C22" s="131"/>
      <c r="D22" s="139"/>
      <c r="E22" s="35"/>
    </row>
    <row r="23" spans="1:5">
      <c r="A23" s="12"/>
      <c r="B23" s="156" t="s">
        <v>37</v>
      </c>
      <c r="C23" s="103">
        <v>26</v>
      </c>
      <c r="D23" s="103"/>
      <c r="E23" s="44"/>
    </row>
    <row r="24" spans="1:5">
      <c r="A24" s="12"/>
      <c r="B24" s="156"/>
      <c r="C24" s="103"/>
      <c r="D24" s="103"/>
      <c r="E24" s="44"/>
    </row>
    <row r="25" spans="1:5">
      <c r="A25" s="12"/>
      <c r="B25" s="166" t="s">
        <v>486</v>
      </c>
      <c r="C25" s="132">
        <v>1023</v>
      </c>
      <c r="D25" s="132"/>
      <c r="E25" s="35"/>
    </row>
    <row r="26" spans="1:5">
      <c r="A26" s="12"/>
      <c r="B26" s="166"/>
      <c r="C26" s="132"/>
      <c r="D26" s="132"/>
      <c r="E26" s="35"/>
    </row>
    <row r="27" spans="1:5">
      <c r="A27" s="12"/>
      <c r="B27" s="156" t="s">
        <v>487</v>
      </c>
      <c r="C27" s="103">
        <v>87</v>
      </c>
      <c r="D27" s="103"/>
      <c r="E27" s="44"/>
    </row>
    <row r="28" spans="1:5" ht="15.75" thickBot="1">
      <c r="A28" s="12"/>
      <c r="B28" s="156"/>
      <c r="C28" s="165"/>
      <c r="D28" s="165"/>
      <c r="E28" s="81"/>
    </row>
    <row r="29" spans="1:5">
      <c r="A29" s="12"/>
      <c r="B29" s="172" t="s">
        <v>488</v>
      </c>
      <c r="C29" s="96" t="s">
        <v>235</v>
      </c>
      <c r="D29" s="133">
        <v>1539</v>
      </c>
      <c r="E29" s="40"/>
    </row>
    <row r="30" spans="1:5" ht="15.75" thickBot="1">
      <c r="A30" s="12"/>
      <c r="B30" s="172"/>
      <c r="C30" s="97"/>
      <c r="D30" s="134"/>
      <c r="E30" s="64"/>
    </row>
    <row r="31" spans="1:5" ht="15.75" thickTop="1">
      <c r="A31" s="12"/>
      <c r="B31" s="25"/>
      <c r="C31" s="69"/>
      <c r="D31" s="69"/>
      <c r="E31" s="69"/>
    </row>
    <row r="32" spans="1:5">
      <c r="A32" s="12"/>
      <c r="B32" s="94" t="s">
        <v>489</v>
      </c>
      <c r="C32" s="35"/>
      <c r="D32" s="35"/>
      <c r="E32" s="35"/>
    </row>
    <row r="33" spans="1:17">
      <c r="A33" s="12"/>
      <c r="B33" s="156" t="s">
        <v>47</v>
      </c>
      <c r="C33" s="89" t="s">
        <v>235</v>
      </c>
      <c r="D33" s="103">
        <v>85</v>
      </c>
      <c r="E33" s="44"/>
    </row>
    <row r="34" spans="1:17">
      <c r="A34" s="12"/>
      <c r="B34" s="156"/>
      <c r="C34" s="89"/>
      <c r="D34" s="103"/>
      <c r="E34" s="44"/>
    </row>
    <row r="35" spans="1:17">
      <c r="A35" s="12"/>
      <c r="B35" s="166" t="s">
        <v>48</v>
      </c>
      <c r="C35" s="139">
        <v>346</v>
      </c>
      <c r="D35" s="139"/>
      <c r="E35" s="35"/>
    </row>
    <row r="36" spans="1:17">
      <c r="A36" s="12"/>
      <c r="B36" s="166"/>
      <c r="C36" s="139"/>
      <c r="D36" s="139"/>
      <c r="E36" s="35"/>
    </row>
    <row r="37" spans="1:17">
      <c r="A37" s="12"/>
      <c r="B37" s="156" t="s">
        <v>490</v>
      </c>
      <c r="C37" s="103">
        <v>896</v>
      </c>
      <c r="D37" s="103"/>
      <c r="E37" s="44"/>
    </row>
    <row r="38" spans="1:17" ht="15.75" thickBot="1">
      <c r="A38" s="12"/>
      <c r="B38" s="156"/>
      <c r="C38" s="165"/>
      <c r="D38" s="165"/>
      <c r="E38" s="81"/>
    </row>
    <row r="39" spans="1:17">
      <c r="A39" s="12"/>
      <c r="B39" s="172" t="s">
        <v>491</v>
      </c>
      <c r="C39" s="96" t="s">
        <v>235</v>
      </c>
      <c r="D39" s="133">
        <v>1327</v>
      </c>
      <c r="E39" s="40"/>
    </row>
    <row r="40" spans="1:17" ht="15.75" thickBot="1">
      <c r="A40" s="12"/>
      <c r="B40" s="172"/>
      <c r="C40" s="97"/>
      <c r="D40" s="134"/>
      <c r="E40" s="64"/>
    </row>
    <row r="41" spans="1:17" ht="15.75" thickTop="1">
      <c r="A41" s="12" t="s">
        <v>783</v>
      </c>
      <c r="B41" s="11" t="s">
        <v>5</v>
      </c>
      <c r="C41" s="11"/>
      <c r="D41" s="11"/>
      <c r="E41" s="11"/>
      <c r="F41" s="11"/>
      <c r="G41" s="11"/>
      <c r="H41" s="11"/>
      <c r="I41" s="11"/>
      <c r="J41" s="11"/>
      <c r="K41" s="11"/>
      <c r="L41" s="11"/>
      <c r="M41" s="11"/>
      <c r="N41" s="11"/>
      <c r="O41" s="11"/>
      <c r="P41" s="11"/>
      <c r="Q41" s="11"/>
    </row>
    <row r="42" spans="1:17">
      <c r="A42" s="12"/>
      <c r="B42" s="110" t="s">
        <v>496</v>
      </c>
      <c r="C42" s="110"/>
      <c r="D42" s="110"/>
      <c r="E42" s="110"/>
      <c r="F42" s="110"/>
      <c r="G42" s="110"/>
      <c r="H42" s="110"/>
      <c r="I42" s="110"/>
      <c r="J42" s="110"/>
      <c r="K42" s="110"/>
      <c r="L42" s="110"/>
      <c r="M42" s="110"/>
      <c r="N42" s="110"/>
      <c r="O42" s="110"/>
      <c r="P42" s="110"/>
      <c r="Q42" s="110"/>
    </row>
    <row r="43" spans="1:17">
      <c r="A43" s="12"/>
      <c r="B43" s="23"/>
      <c r="C43" s="23"/>
      <c r="D43" s="23"/>
      <c r="E43" s="23"/>
      <c r="F43" s="23"/>
      <c r="G43" s="23"/>
      <c r="H43" s="23"/>
      <c r="I43" s="23"/>
      <c r="J43" s="23"/>
      <c r="K43" s="23"/>
      <c r="L43" s="23"/>
      <c r="M43" s="23"/>
      <c r="N43" s="23"/>
      <c r="O43" s="23"/>
      <c r="P43" s="23"/>
      <c r="Q43" s="23"/>
    </row>
    <row r="44" spans="1:17">
      <c r="A44" s="12"/>
      <c r="B44" s="17"/>
      <c r="C44" s="17"/>
      <c r="D44" s="17"/>
      <c r="E44" s="17"/>
      <c r="F44" s="17"/>
      <c r="G44" s="17"/>
      <c r="H44" s="17"/>
      <c r="I44" s="17"/>
      <c r="J44" s="17"/>
      <c r="K44" s="17"/>
      <c r="L44" s="17"/>
      <c r="M44" s="17"/>
      <c r="N44" s="17"/>
      <c r="O44" s="17"/>
      <c r="P44" s="17"/>
      <c r="Q44" s="17"/>
    </row>
    <row r="45" spans="1:17">
      <c r="A45" s="12"/>
      <c r="B45" s="45"/>
      <c r="C45" s="91" t="s">
        <v>352</v>
      </c>
      <c r="D45" s="91"/>
      <c r="E45" s="91"/>
      <c r="F45" s="91"/>
      <c r="G45" s="91"/>
      <c r="H45" s="91"/>
      <c r="I45" s="91"/>
      <c r="J45" s="44"/>
      <c r="K45" s="91" t="s">
        <v>311</v>
      </c>
      <c r="L45" s="91"/>
      <c r="M45" s="91"/>
      <c r="N45" s="91"/>
      <c r="O45" s="91"/>
      <c r="P45" s="91"/>
      <c r="Q45" s="91"/>
    </row>
    <row r="46" spans="1:17" ht="15.75" thickBot="1">
      <c r="A46" s="12"/>
      <c r="B46" s="45"/>
      <c r="C46" s="32" t="s">
        <v>312</v>
      </c>
      <c r="D46" s="32"/>
      <c r="E46" s="32"/>
      <c r="F46" s="32"/>
      <c r="G46" s="32"/>
      <c r="H46" s="32"/>
      <c r="I46" s="32"/>
      <c r="J46" s="44"/>
      <c r="K46" s="32" t="s">
        <v>312</v>
      </c>
      <c r="L46" s="32"/>
      <c r="M46" s="32"/>
      <c r="N46" s="32"/>
      <c r="O46" s="32"/>
      <c r="P46" s="32"/>
      <c r="Q46" s="32"/>
    </row>
    <row r="47" spans="1:17" ht="15.75" thickBot="1">
      <c r="A47" s="12"/>
      <c r="B47" s="30"/>
      <c r="C47" s="95">
        <v>2014</v>
      </c>
      <c r="D47" s="95"/>
      <c r="E47" s="95"/>
      <c r="F47" s="25"/>
      <c r="G47" s="95">
        <v>2013</v>
      </c>
      <c r="H47" s="95"/>
      <c r="I47" s="95"/>
      <c r="J47" s="25"/>
      <c r="K47" s="95">
        <v>2014</v>
      </c>
      <c r="L47" s="95"/>
      <c r="M47" s="95"/>
      <c r="N47" s="93"/>
      <c r="O47" s="95">
        <v>2013</v>
      </c>
      <c r="P47" s="95"/>
      <c r="Q47" s="95"/>
    </row>
    <row r="48" spans="1:17">
      <c r="A48" s="12"/>
      <c r="B48" s="174" t="s">
        <v>84</v>
      </c>
      <c r="C48" s="40"/>
      <c r="D48" s="40"/>
      <c r="E48" s="40"/>
      <c r="F48" s="28"/>
      <c r="G48" s="40"/>
      <c r="H48" s="40"/>
      <c r="I48" s="40"/>
      <c r="J48" s="28"/>
      <c r="K48" s="40"/>
      <c r="L48" s="40"/>
      <c r="M48" s="40"/>
      <c r="N48" s="28"/>
      <c r="O48" s="40"/>
      <c r="P48" s="40"/>
      <c r="Q48" s="40"/>
    </row>
    <row r="49" spans="1:17">
      <c r="A49" s="12"/>
      <c r="B49" s="176" t="s">
        <v>85</v>
      </c>
      <c r="C49" s="89" t="s">
        <v>235</v>
      </c>
      <c r="D49" s="103">
        <v>1</v>
      </c>
      <c r="E49" s="44"/>
      <c r="F49" s="44"/>
      <c r="G49" s="45" t="s">
        <v>235</v>
      </c>
      <c r="H49" s="46">
        <v>13848</v>
      </c>
      <c r="I49" s="44"/>
      <c r="J49" s="44"/>
      <c r="K49" s="89" t="s">
        <v>235</v>
      </c>
      <c r="L49" s="103">
        <v>4</v>
      </c>
      <c r="M49" s="44"/>
      <c r="N49" s="44"/>
      <c r="O49" s="45" t="s">
        <v>235</v>
      </c>
      <c r="P49" s="46">
        <v>28970</v>
      </c>
      <c r="Q49" s="44"/>
    </row>
    <row r="50" spans="1:17">
      <c r="A50" s="12"/>
      <c r="B50" s="176"/>
      <c r="C50" s="89"/>
      <c r="D50" s="103"/>
      <c r="E50" s="44"/>
      <c r="F50" s="44"/>
      <c r="G50" s="45"/>
      <c r="H50" s="46"/>
      <c r="I50" s="44"/>
      <c r="J50" s="44"/>
      <c r="K50" s="89"/>
      <c r="L50" s="103"/>
      <c r="M50" s="44"/>
      <c r="N50" s="44"/>
      <c r="O50" s="45"/>
      <c r="P50" s="46"/>
      <c r="Q50" s="44"/>
    </row>
    <row r="51" spans="1:17">
      <c r="A51" s="12"/>
      <c r="B51" s="177" t="s">
        <v>86</v>
      </c>
      <c r="C51" s="139">
        <v>151</v>
      </c>
      <c r="D51" s="139"/>
      <c r="E51" s="35"/>
      <c r="F51" s="35"/>
      <c r="G51" s="38">
        <v>3192</v>
      </c>
      <c r="H51" s="38"/>
      <c r="I51" s="35"/>
      <c r="J51" s="35"/>
      <c r="K51" s="139">
        <v>100</v>
      </c>
      <c r="L51" s="139"/>
      <c r="M51" s="35"/>
      <c r="N51" s="35"/>
      <c r="O51" s="38">
        <v>6557</v>
      </c>
      <c r="P51" s="38"/>
      <c r="Q51" s="35"/>
    </row>
    <row r="52" spans="1:17">
      <c r="A52" s="12"/>
      <c r="B52" s="177"/>
      <c r="C52" s="139"/>
      <c r="D52" s="139"/>
      <c r="E52" s="35"/>
      <c r="F52" s="35"/>
      <c r="G52" s="38"/>
      <c r="H52" s="38"/>
      <c r="I52" s="35"/>
      <c r="J52" s="35"/>
      <c r="K52" s="139"/>
      <c r="L52" s="139"/>
      <c r="M52" s="35"/>
      <c r="N52" s="35"/>
      <c r="O52" s="38"/>
      <c r="P52" s="38"/>
      <c r="Q52" s="35"/>
    </row>
    <row r="53" spans="1:17">
      <c r="A53" s="12"/>
      <c r="B53" s="176" t="s">
        <v>88</v>
      </c>
      <c r="C53" s="103" t="s">
        <v>381</v>
      </c>
      <c r="D53" s="103"/>
      <c r="E53" s="44"/>
      <c r="F53" s="44"/>
      <c r="G53" s="47">
        <v>292</v>
      </c>
      <c r="H53" s="47"/>
      <c r="I53" s="44"/>
      <c r="J53" s="44"/>
      <c r="K53" s="103" t="s">
        <v>381</v>
      </c>
      <c r="L53" s="103"/>
      <c r="M53" s="44"/>
      <c r="N53" s="44"/>
      <c r="O53" s="47">
        <v>292</v>
      </c>
      <c r="P53" s="47"/>
      <c r="Q53" s="44"/>
    </row>
    <row r="54" spans="1:17" ht="15.75" thickBot="1">
      <c r="A54" s="12"/>
      <c r="B54" s="176"/>
      <c r="C54" s="165"/>
      <c r="D54" s="165"/>
      <c r="E54" s="81"/>
      <c r="F54" s="44"/>
      <c r="G54" s="61"/>
      <c r="H54" s="61"/>
      <c r="I54" s="81"/>
      <c r="J54" s="44"/>
      <c r="K54" s="165"/>
      <c r="L54" s="165"/>
      <c r="M54" s="81"/>
      <c r="N54" s="44"/>
      <c r="O54" s="61"/>
      <c r="P54" s="61"/>
      <c r="Q54" s="81"/>
    </row>
    <row r="55" spans="1:17">
      <c r="A55" s="12"/>
      <c r="B55" s="35"/>
      <c r="C55" s="98">
        <v>152</v>
      </c>
      <c r="D55" s="98"/>
      <c r="E55" s="40"/>
      <c r="F55" s="35"/>
      <c r="G55" s="39">
        <v>17332</v>
      </c>
      <c r="H55" s="39"/>
      <c r="I55" s="40"/>
      <c r="J55" s="35"/>
      <c r="K55" s="98">
        <v>104</v>
      </c>
      <c r="L55" s="98"/>
      <c r="M55" s="40"/>
      <c r="N55" s="35"/>
      <c r="O55" s="39">
        <v>35819</v>
      </c>
      <c r="P55" s="39"/>
      <c r="Q55" s="40"/>
    </row>
    <row r="56" spans="1:17" ht="15.75" thickBot="1">
      <c r="A56" s="12"/>
      <c r="B56" s="35"/>
      <c r="C56" s="178"/>
      <c r="D56" s="178"/>
      <c r="E56" s="154"/>
      <c r="F56" s="35"/>
      <c r="G56" s="155"/>
      <c r="H56" s="155"/>
      <c r="I56" s="154"/>
      <c r="J56" s="35"/>
      <c r="K56" s="178"/>
      <c r="L56" s="178"/>
      <c r="M56" s="154"/>
      <c r="N56" s="35"/>
      <c r="O56" s="155"/>
      <c r="P56" s="155"/>
      <c r="Q56" s="154"/>
    </row>
    <row r="57" spans="1:17">
      <c r="A57" s="12"/>
      <c r="B57" s="175" t="s">
        <v>90</v>
      </c>
      <c r="C57" s="57"/>
      <c r="D57" s="57"/>
      <c r="E57" s="57"/>
      <c r="F57" s="25"/>
      <c r="G57" s="57"/>
      <c r="H57" s="57"/>
      <c r="I57" s="57"/>
      <c r="J57" s="25"/>
      <c r="K57" s="57"/>
      <c r="L57" s="57"/>
      <c r="M57" s="57"/>
      <c r="N57" s="25"/>
      <c r="O57" s="57"/>
      <c r="P57" s="57"/>
      <c r="Q57" s="57"/>
    </row>
    <row r="58" spans="1:17">
      <c r="A58" s="12"/>
      <c r="B58" s="177" t="s">
        <v>91</v>
      </c>
      <c r="C58" s="139">
        <v>82</v>
      </c>
      <c r="D58" s="139"/>
      <c r="E58" s="35"/>
      <c r="F58" s="35"/>
      <c r="G58" s="38">
        <v>6068</v>
      </c>
      <c r="H58" s="38"/>
      <c r="I58" s="35"/>
      <c r="J58" s="35"/>
      <c r="K58" s="139" t="s">
        <v>497</v>
      </c>
      <c r="L58" s="139"/>
      <c r="M58" s="131" t="s">
        <v>237</v>
      </c>
      <c r="N58" s="35"/>
      <c r="O58" s="38">
        <v>12373</v>
      </c>
      <c r="P58" s="38"/>
      <c r="Q58" s="35"/>
    </row>
    <row r="59" spans="1:17">
      <c r="A59" s="12"/>
      <c r="B59" s="177"/>
      <c r="C59" s="139"/>
      <c r="D59" s="139"/>
      <c r="E59" s="35"/>
      <c r="F59" s="35"/>
      <c r="G59" s="38"/>
      <c r="H59" s="38"/>
      <c r="I59" s="35"/>
      <c r="J59" s="35"/>
      <c r="K59" s="139"/>
      <c r="L59" s="139"/>
      <c r="M59" s="131"/>
      <c r="N59" s="35"/>
      <c r="O59" s="38"/>
      <c r="P59" s="38"/>
      <c r="Q59" s="35"/>
    </row>
    <row r="60" spans="1:17">
      <c r="A60" s="12"/>
      <c r="B60" s="176" t="s">
        <v>498</v>
      </c>
      <c r="C60" s="103" t="s">
        <v>381</v>
      </c>
      <c r="D60" s="103"/>
      <c r="E60" s="44"/>
      <c r="F60" s="44"/>
      <c r="G60" s="47">
        <v>150</v>
      </c>
      <c r="H60" s="47"/>
      <c r="I60" s="44"/>
      <c r="J60" s="44"/>
      <c r="K60" s="103">
        <v>7</v>
      </c>
      <c r="L60" s="103"/>
      <c r="M60" s="44"/>
      <c r="N60" s="44"/>
      <c r="O60" s="46">
        <v>1308</v>
      </c>
      <c r="P60" s="46"/>
      <c r="Q60" s="44"/>
    </row>
    <row r="61" spans="1:17">
      <c r="A61" s="12"/>
      <c r="B61" s="176"/>
      <c r="C61" s="103"/>
      <c r="D61" s="103"/>
      <c r="E61" s="44"/>
      <c r="F61" s="44"/>
      <c r="G61" s="47"/>
      <c r="H61" s="47"/>
      <c r="I61" s="44"/>
      <c r="J61" s="44"/>
      <c r="K61" s="103"/>
      <c r="L61" s="103"/>
      <c r="M61" s="44"/>
      <c r="N61" s="44"/>
      <c r="O61" s="46"/>
      <c r="P61" s="46"/>
      <c r="Q61" s="44"/>
    </row>
    <row r="62" spans="1:17">
      <c r="A62" s="12"/>
      <c r="B62" s="177" t="s">
        <v>96</v>
      </c>
      <c r="C62" s="139" t="s">
        <v>381</v>
      </c>
      <c r="D62" s="139"/>
      <c r="E62" s="35"/>
      <c r="F62" s="35"/>
      <c r="G62" s="38">
        <v>3653</v>
      </c>
      <c r="H62" s="38"/>
      <c r="I62" s="35"/>
      <c r="J62" s="35"/>
      <c r="K62" s="139" t="s">
        <v>381</v>
      </c>
      <c r="L62" s="139"/>
      <c r="M62" s="35"/>
      <c r="N62" s="35"/>
      <c r="O62" s="38">
        <v>7570</v>
      </c>
      <c r="P62" s="38"/>
      <c r="Q62" s="35"/>
    </row>
    <row r="63" spans="1:17">
      <c r="A63" s="12"/>
      <c r="B63" s="177"/>
      <c r="C63" s="139"/>
      <c r="D63" s="139"/>
      <c r="E63" s="35"/>
      <c r="F63" s="35"/>
      <c r="G63" s="38"/>
      <c r="H63" s="38"/>
      <c r="I63" s="35"/>
      <c r="J63" s="35"/>
      <c r="K63" s="139"/>
      <c r="L63" s="139"/>
      <c r="M63" s="35"/>
      <c r="N63" s="35"/>
      <c r="O63" s="38"/>
      <c r="P63" s="38"/>
      <c r="Q63" s="35"/>
    </row>
    <row r="64" spans="1:17">
      <c r="A64" s="12"/>
      <c r="B64" s="176" t="s">
        <v>97</v>
      </c>
      <c r="C64" s="103" t="s">
        <v>381</v>
      </c>
      <c r="D64" s="103"/>
      <c r="E64" s="44"/>
      <c r="F64" s="44"/>
      <c r="G64" s="46">
        <v>2345</v>
      </c>
      <c r="H64" s="46"/>
      <c r="I64" s="44"/>
      <c r="J64" s="44"/>
      <c r="K64" s="103" t="s">
        <v>381</v>
      </c>
      <c r="L64" s="103"/>
      <c r="M64" s="44"/>
      <c r="N64" s="44"/>
      <c r="O64" s="46">
        <v>4390</v>
      </c>
      <c r="P64" s="46"/>
      <c r="Q64" s="44"/>
    </row>
    <row r="65" spans="1:17">
      <c r="A65" s="12"/>
      <c r="B65" s="176"/>
      <c r="C65" s="103"/>
      <c r="D65" s="103"/>
      <c r="E65" s="44"/>
      <c r="F65" s="44"/>
      <c r="G65" s="46"/>
      <c r="H65" s="46"/>
      <c r="I65" s="44"/>
      <c r="J65" s="44"/>
      <c r="K65" s="103"/>
      <c r="L65" s="103"/>
      <c r="M65" s="44"/>
      <c r="N65" s="44"/>
      <c r="O65" s="46"/>
      <c r="P65" s="46"/>
      <c r="Q65" s="44"/>
    </row>
    <row r="66" spans="1:17">
      <c r="A66" s="12"/>
      <c r="B66" s="177" t="s">
        <v>98</v>
      </c>
      <c r="C66" s="139" t="s">
        <v>381</v>
      </c>
      <c r="D66" s="139"/>
      <c r="E66" s="35"/>
      <c r="F66" s="35"/>
      <c r="G66" s="41" t="s">
        <v>381</v>
      </c>
      <c r="H66" s="41"/>
      <c r="I66" s="35"/>
      <c r="J66" s="35"/>
      <c r="K66" s="139" t="s">
        <v>381</v>
      </c>
      <c r="L66" s="139"/>
      <c r="M66" s="35"/>
      <c r="N66" s="35"/>
      <c r="O66" s="38">
        <v>16867</v>
      </c>
      <c r="P66" s="38"/>
      <c r="Q66" s="35"/>
    </row>
    <row r="67" spans="1:17">
      <c r="A67" s="12"/>
      <c r="B67" s="177"/>
      <c r="C67" s="139"/>
      <c r="D67" s="139"/>
      <c r="E67" s="35"/>
      <c r="F67" s="35"/>
      <c r="G67" s="41"/>
      <c r="H67" s="41"/>
      <c r="I67" s="35"/>
      <c r="J67" s="35"/>
      <c r="K67" s="139"/>
      <c r="L67" s="139"/>
      <c r="M67" s="35"/>
      <c r="N67" s="35"/>
      <c r="O67" s="38"/>
      <c r="P67" s="38"/>
      <c r="Q67" s="35"/>
    </row>
    <row r="68" spans="1:17">
      <c r="A68" s="12"/>
      <c r="B68" s="176" t="s">
        <v>99</v>
      </c>
      <c r="C68" s="103">
        <v>110</v>
      </c>
      <c r="D68" s="103"/>
      <c r="E68" s="44"/>
      <c r="F68" s="44"/>
      <c r="G68" s="47">
        <v>37</v>
      </c>
      <c r="H68" s="47"/>
      <c r="I68" s="44"/>
      <c r="J68" s="44"/>
      <c r="K68" s="103">
        <v>128</v>
      </c>
      <c r="L68" s="103"/>
      <c r="M68" s="44"/>
      <c r="N68" s="44"/>
      <c r="O68" s="46">
        <v>1072</v>
      </c>
      <c r="P68" s="46"/>
      <c r="Q68" s="44"/>
    </row>
    <row r="69" spans="1:17" ht="15.75" thickBot="1">
      <c r="A69" s="12"/>
      <c r="B69" s="176"/>
      <c r="C69" s="165"/>
      <c r="D69" s="165"/>
      <c r="E69" s="81"/>
      <c r="F69" s="44"/>
      <c r="G69" s="61"/>
      <c r="H69" s="61"/>
      <c r="I69" s="81"/>
      <c r="J69" s="44"/>
      <c r="K69" s="165"/>
      <c r="L69" s="165"/>
      <c r="M69" s="81"/>
      <c r="N69" s="44"/>
      <c r="O69" s="80"/>
      <c r="P69" s="80"/>
      <c r="Q69" s="81"/>
    </row>
    <row r="70" spans="1:17">
      <c r="A70" s="12"/>
      <c r="B70" s="179" t="s">
        <v>499</v>
      </c>
      <c r="C70" s="98">
        <v>192</v>
      </c>
      <c r="D70" s="98"/>
      <c r="E70" s="40"/>
      <c r="F70" s="35"/>
      <c r="G70" s="39">
        <v>12253</v>
      </c>
      <c r="H70" s="39"/>
      <c r="I70" s="40"/>
      <c r="J70" s="35"/>
      <c r="K70" s="98" t="s">
        <v>500</v>
      </c>
      <c r="L70" s="98"/>
      <c r="M70" s="96" t="s">
        <v>237</v>
      </c>
      <c r="N70" s="35"/>
      <c r="O70" s="39">
        <v>43580</v>
      </c>
      <c r="P70" s="39"/>
      <c r="Q70" s="40"/>
    </row>
    <row r="71" spans="1:17" ht="15.75" thickBot="1">
      <c r="A71" s="12"/>
      <c r="B71" s="179"/>
      <c r="C71" s="178"/>
      <c r="D71" s="178"/>
      <c r="E71" s="154"/>
      <c r="F71" s="35"/>
      <c r="G71" s="155"/>
      <c r="H71" s="155"/>
      <c r="I71" s="154"/>
      <c r="J71" s="35"/>
      <c r="K71" s="178"/>
      <c r="L71" s="178"/>
      <c r="M71" s="180"/>
      <c r="N71" s="35"/>
      <c r="O71" s="155"/>
      <c r="P71" s="155"/>
      <c r="Q71" s="154"/>
    </row>
    <row r="72" spans="1:17">
      <c r="A72" s="12"/>
      <c r="B72" s="181" t="s">
        <v>501</v>
      </c>
      <c r="C72" s="182" t="s">
        <v>502</v>
      </c>
      <c r="D72" s="182"/>
      <c r="E72" s="157" t="s">
        <v>237</v>
      </c>
      <c r="F72" s="44"/>
      <c r="G72" s="74">
        <v>5079</v>
      </c>
      <c r="H72" s="74"/>
      <c r="I72" s="57"/>
      <c r="J72" s="44"/>
      <c r="K72" s="182">
        <v>234</v>
      </c>
      <c r="L72" s="182"/>
      <c r="M72" s="57"/>
      <c r="N72" s="44"/>
      <c r="O72" s="183" t="s">
        <v>503</v>
      </c>
      <c r="P72" s="183"/>
      <c r="Q72" s="72" t="s">
        <v>237</v>
      </c>
    </row>
    <row r="73" spans="1:17">
      <c r="A73" s="12"/>
      <c r="B73" s="181"/>
      <c r="C73" s="103"/>
      <c r="D73" s="103"/>
      <c r="E73" s="89"/>
      <c r="F73" s="44"/>
      <c r="G73" s="68"/>
      <c r="H73" s="68"/>
      <c r="I73" s="70"/>
      <c r="J73" s="44"/>
      <c r="K73" s="103"/>
      <c r="L73" s="103"/>
      <c r="M73" s="44"/>
      <c r="N73" s="44"/>
      <c r="O73" s="184"/>
      <c r="P73" s="184"/>
      <c r="Q73" s="66"/>
    </row>
    <row r="74" spans="1:17">
      <c r="A74" s="12"/>
      <c r="B74" s="174" t="s">
        <v>103</v>
      </c>
      <c r="C74" s="35"/>
      <c r="D74" s="35"/>
      <c r="E74" s="35"/>
      <c r="F74" s="28"/>
      <c r="G74" s="35"/>
      <c r="H74" s="35"/>
      <c r="I74" s="35"/>
      <c r="J74" s="28"/>
      <c r="K74" s="35"/>
      <c r="L74" s="35"/>
      <c r="M74" s="35"/>
      <c r="N74" s="28"/>
      <c r="O74" s="35"/>
      <c r="P74" s="35"/>
      <c r="Q74" s="35"/>
    </row>
    <row r="75" spans="1:17">
      <c r="A75" s="12"/>
      <c r="B75" s="176" t="s">
        <v>104</v>
      </c>
      <c r="C75" s="103" t="s">
        <v>381</v>
      </c>
      <c r="D75" s="103"/>
      <c r="E75" s="44"/>
      <c r="F75" s="44"/>
      <c r="G75" s="47" t="s">
        <v>504</v>
      </c>
      <c r="H75" s="47"/>
      <c r="I75" s="45" t="s">
        <v>237</v>
      </c>
      <c r="J75" s="44"/>
      <c r="K75" s="103" t="s">
        <v>381</v>
      </c>
      <c r="L75" s="103"/>
      <c r="M75" s="44"/>
      <c r="N75" s="44"/>
      <c r="O75" s="47" t="s">
        <v>505</v>
      </c>
      <c r="P75" s="47"/>
      <c r="Q75" s="45" t="s">
        <v>237</v>
      </c>
    </row>
    <row r="76" spans="1:17">
      <c r="A76" s="12"/>
      <c r="B76" s="176"/>
      <c r="C76" s="103"/>
      <c r="D76" s="103"/>
      <c r="E76" s="44"/>
      <c r="F76" s="44"/>
      <c r="G76" s="47"/>
      <c r="H76" s="47"/>
      <c r="I76" s="45"/>
      <c r="J76" s="44"/>
      <c r="K76" s="103"/>
      <c r="L76" s="103"/>
      <c r="M76" s="44"/>
      <c r="N76" s="44"/>
      <c r="O76" s="47"/>
      <c r="P76" s="47"/>
      <c r="Q76" s="45"/>
    </row>
    <row r="77" spans="1:17">
      <c r="A77" s="12"/>
      <c r="B77" s="177" t="s">
        <v>105</v>
      </c>
      <c r="C77" s="139" t="s">
        <v>381</v>
      </c>
      <c r="D77" s="139"/>
      <c r="E77" s="35"/>
      <c r="F77" s="35"/>
      <c r="G77" s="41">
        <v>161</v>
      </c>
      <c r="H77" s="41"/>
      <c r="I77" s="35"/>
      <c r="J77" s="35"/>
      <c r="K77" s="139">
        <v>3</v>
      </c>
      <c r="L77" s="139"/>
      <c r="M77" s="35"/>
      <c r="N77" s="35"/>
      <c r="O77" s="41">
        <v>164</v>
      </c>
      <c r="P77" s="41"/>
      <c r="Q77" s="35"/>
    </row>
    <row r="78" spans="1:17" ht="15.75" thickBot="1">
      <c r="A78" s="12"/>
      <c r="B78" s="177"/>
      <c r="C78" s="178"/>
      <c r="D78" s="178"/>
      <c r="E78" s="154"/>
      <c r="F78" s="35"/>
      <c r="G78" s="71"/>
      <c r="H78" s="71"/>
      <c r="I78" s="154"/>
      <c r="J78" s="35"/>
      <c r="K78" s="178"/>
      <c r="L78" s="178"/>
      <c r="M78" s="154"/>
      <c r="N78" s="35"/>
      <c r="O78" s="71"/>
      <c r="P78" s="71"/>
      <c r="Q78" s="154"/>
    </row>
    <row r="79" spans="1:17">
      <c r="A79" s="12"/>
      <c r="B79" s="44"/>
      <c r="C79" s="182" t="s">
        <v>381</v>
      </c>
      <c r="D79" s="182"/>
      <c r="E79" s="57"/>
      <c r="F79" s="44"/>
      <c r="G79" s="183" t="s">
        <v>506</v>
      </c>
      <c r="H79" s="183"/>
      <c r="I79" s="72" t="s">
        <v>237</v>
      </c>
      <c r="J79" s="44"/>
      <c r="K79" s="182">
        <v>3</v>
      </c>
      <c r="L79" s="182"/>
      <c r="M79" s="57"/>
      <c r="N79" s="44"/>
      <c r="O79" s="183" t="s">
        <v>507</v>
      </c>
      <c r="P79" s="183"/>
      <c r="Q79" s="72" t="s">
        <v>237</v>
      </c>
    </row>
    <row r="80" spans="1:17" ht="15.75" thickBot="1">
      <c r="A80" s="12"/>
      <c r="B80" s="44"/>
      <c r="C80" s="165"/>
      <c r="D80" s="165"/>
      <c r="E80" s="81"/>
      <c r="F80" s="44"/>
      <c r="G80" s="61"/>
      <c r="H80" s="61"/>
      <c r="I80" s="159"/>
      <c r="J80" s="44"/>
      <c r="K80" s="165"/>
      <c r="L80" s="165"/>
      <c r="M80" s="81"/>
      <c r="N80" s="44"/>
      <c r="O80" s="61"/>
      <c r="P80" s="61"/>
      <c r="Q80" s="159"/>
    </row>
    <row r="81" spans="1:17">
      <c r="A81" s="12"/>
      <c r="B81" s="185" t="s">
        <v>508</v>
      </c>
      <c r="C81" s="98" t="s">
        <v>502</v>
      </c>
      <c r="D81" s="98"/>
      <c r="E81" s="96" t="s">
        <v>237</v>
      </c>
      <c r="F81" s="35"/>
      <c r="G81" s="39">
        <v>4114</v>
      </c>
      <c r="H81" s="39"/>
      <c r="I81" s="40"/>
      <c r="J81" s="35"/>
      <c r="K81" s="98">
        <v>237</v>
      </c>
      <c r="L81" s="98"/>
      <c r="M81" s="40"/>
      <c r="N81" s="35"/>
      <c r="O81" s="42" t="s">
        <v>509</v>
      </c>
      <c r="P81" s="42"/>
      <c r="Q81" s="37" t="s">
        <v>237</v>
      </c>
    </row>
    <row r="82" spans="1:17">
      <c r="A82" s="12"/>
      <c r="B82" s="185"/>
      <c r="C82" s="139"/>
      <c r="D82" s="139"/>
      <c r="E82" s="131"/>
      <c r="F82" s="35"/>
      <c r="G82" s="38"/>
      <c r="H82" s="38"/>
      <c r="I82" s="35"/>
      <c r="J82" s="35"/>
      <c r="K82" s="139"/>
      <c r="L82" s="139"/>
      <c r="M82" s="35"/>
      <c r="N82" s="35"/>
      <c r="O82" s="41"/>
      <c r="P82" s="41"/>
      <c r="Q82" s="36"/>
    </row>
    <row r="83" spans="1:17">
      <c r="A83" s="12"/>
      <c r="B83" s="181" t="s">
        <v>510</v>
      </c>
      <c r="C83" s="103" t="s">
        <v>381</v>
      </c>
      <c r="D83" s="103"/>
      <c r="E83" s="44"/>
      <c r="F83" s="44"/>
      <c r="G83" s="47" t="s">
        <v>511</v>
      </c>
      <c r="H83" s="47"/>
      <c r="I83" s="45" t="s">
        <v>237</v>
      </c>
      <c r="J83" s="44"/>
      <c r="K83" s="103" t="s">
        <v>381</v>
      </c>
      <c r="L83" s="103"/>
      <c r="M83" s="44"/>
      <c r="N83" s="44"/>
      <c r="O83" s="47" t="s">
        <v>512</v>
      </c>
      <c r="P83" s="47"/>
      <c r="Q83" s="45" t="s">
        <v>237</v>
      </c>
    </row>
    <row r="84" spans="1:17" ht="15.75" thickBot="1">
      <c r="A84" s="12"/>
      <c r="B84" s="181"/>
      <c r="C84" s="165"/>
      <c r="D84" s="165"/>
      <c r="E84" s="81"/>
      <c r="F84" s="44"/>
      <c r="G84" s="61"/>
      <c r="H84" s="61"/>
      <c r="I84" s="159"/>
      <c r="J84" s="44"/>
      <c r="K84" s="165"/>
      <c r="L84" s="165"/>
      <c r="M84" s="81"/>
      <c r="N84" s="44"/>
      <c r="O84" s="61"/>
      <c r="P84" s="61"/>
      <c r="Q84" s="159"/>
    </row>
    <row r="85" spans="1:17">
      <c r="A85" s="12"/>
      <c r="B85" s="185" t="s">
        <v>114</v>
      </c>
      <c r="C85" s="98" t="s">
        <v>502</v>
      </c>
      <c r="D85" s="98"/>
      <c r="E85" s="96" t="s">
        <v>237</v>
      </c>
      <c r="F85" s="35"/>
      <c r="G85" s="39">
        <v>4112</v>
      </c>
      <c r="H85" s="39"/>
      <c r="I85" s="40"/>
      <c r="J85" s="35"/>
      <c r="K85" s="98">
        <v>237</v>
      </c>
      <c r="L85" s="98"/>
      <c r="M85" s="40"/>
      <c r="N85" s="35"/>
      <c r="O85" s="42" t="s">
        <v>513</v>
      </c>
      <c r="P85" s="42"/>
      <c r="Q85" s="37" t="s">
        <v>237</v>
      </c>
    </row>
    <row r="86" spans="1:17">
      <c r="A86" s="12"/>
      <c r="B86" s="185"/>
      <c r="C86" s="139"/>
      <c r="D86" s="139"/>
      <c r="E86" s="131"/>
      <c r="F86" s="35"/>
      <c r="G86" s="38"/>
      <c r="H86" s="38"/>
      <c r="I86" s="35"/>
      <c r="J86" s="35"/>
      <c r="K86" s="139"/>
      <c r="L86" s="139"/>
      <c r="M86" s="35"/>
      <c r="N86" s="35"/>
      <c r="O86" s="41"/>
      <c r="P86" s="41"/>
      <c r="Q86" s="36"/>
    </row>
    <row r="87" spans="1:17">
      <c r="A87" s="12"/>
      <c r="B87" s="181" t="s">
        <v>113</v>
      </c>
      <c r="C87" s="103" t="s">
        <v>514</v>
      </c>
      <c r="D87" s="103"/>
      <c r="E87" s="89" t="s">
        <v>237</v>
      </c>
      <c r="F87" s="44"/>
      <c r="G87" s="47" t="s">
        <v>381</v>
      </c>
      <c r="H87" s="47"/>
      <c r="I87" s="44"/>
      <c r="J87" s="44"/>
      <c r="K87" s="103" t="s">
        <v>515</v>
      </c>
      <c r="L87" s="103"/>
      <c r="M87" s="89" t="s">
        <v>237</v>
      </c>
      <c r="N87" s="44"/>
      <c r="O87" s="46">
        <v>10014</v>
      </c>
      <c r="P87" s="46"/>
      <c r="Q87" s="44"/>
    </row>
    <row r="88" spans="1:17" ht="15.75" thickBot="1">
      <c r="A88" s="12"/>
      <c r="B88" s="181"/>
      <c r="C88" s="165"/>
      <c r="D88" s="165"/>
      <c r="E88" s="90"/>
      <c r="F88" s="44"/>
      <c r="G88" s="61"/>
      <c r="H88" s="61"/>
      <c r="I88" s="81"/>
      <c r="J88" s="44"/>
      <c r="K88" s="165"/>
      <c r="L88" s="165"/>
      <c r="M88" s="90"/>
      <c r="N88" s="44"/>
      <c r="O88" s="80"/>
      <c r="P88" s="80"/>
      <c r="Q88" s="81"/>
    </row>
    <row r="89" spans="1:17">
      <c r="A89" s="12"/>
      <c r="B89" s="185" t="s">
        <v>114</v>
      </c>
      <c r="C89" s="96" t="s">
        <v>235</v>
      </c>
      <c r="D89" s="98" t="s">
        <v>516</v>
      </c>
      <c r="E89" s="96" t="s">
        <v>237</v>
      </c>
      <c r="F89" s="35"/>
      <c r="G89" s="37" t="s">
        <v>235</v>
      </c>
      <c r="H89" s="39">
        <v>4112</v>
      </c>
      <c r="I89" s="40"/>
      <c r="J89" s="35"/>
      <c r="K89" s="96" t="s">
        <v>235</v>
      </c>
      <c r="L89" s="98" t="s">
        <v>517</v>
      </c>
      <c r="M89" s="96" t="s">
        <v>237</v>
      </c>
      <c r="N89" s="35"/>
      <c r="O89" s="37" t="s">
        <v>235</v>
      </c>
      <c r="P89" s="42">
        <v>159</v>
      </c>
      <c r="Q89" s="40"/>
    </row>
    <row r="90" spans="1:17" ht="15.75" thickBot="1">
      <c r="A90" s="12"/>
      <c r="B90" s="185"/>
      <c r="C90" s="97"/>
      <c r="D90" s="99"/>
      <c r="E90" s="97"/>
      <c r="F90" s="35"/>
      <c r="G90" s="62"/>
      <c r="H90" s="63"/>
      <c r="I90" s="64"/>
      <c r="J90" s="35"/>
      <c r="K90" s="97"/>
      <c r="L90" s="99"/>
      <c r="M90" s="97"/>
      <c r="N90" s="35"/>
      <c r="O90" s="62"/>
      <c r="P90" s="142"/>
      <c r="Q90" s="64"/>
    </row>
    <row r="91" spans="1:17" ht="15.75" thickTop="1"/>
  </sheetData>
  <mergeCells count="334">
    <mergeCell ref="B5:Q5"/>
    <mergeCell ref="A41:A90"/>
    <mergeCell ref="B41:Q41"/>
    <mergeCell ref="B42:Q42"/>
    <mergeCell ref="N89:N90"/>
    <mergeCell ref="O89:O90"/>
    <mergeCell ref="P89:P90"/>
    <mergeCell ref="Q89:Q90"/>
    <mergeCell ref="A1:A2"/>
    <mergeCell ref="B1:Q1"/>
    <mergeCell ref="B2:Q2"/>
    <mergeCell ref="B3:Q3"/>
    <mergeCell ref="A4:A40"/>
    <mergeCell ref="B4:Q4"/>
    <mergeCell ref="H89:H90"/>
    <mergeCell ref="I89:I90"/>
    <mergeCell ref="J89:J90"/>
    <mergeCell ref="K89:K90"/>
    <mergeCell ref="L89:L90"/>
    <mergeCell ref="M89:M90"/>
    <mergeCell ref="B89:B90"/>
    <mergeCell ref="C89:C90"/>
    <mergeCell ref="D89:D90"/>
    <mergeCell ref="E89:E90"/>
    <mergeCell ref="F89:F90"/>
    <mergeCell ref="G89:G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C74:E74"/>
    <mergeCell ref="G74:I74"/>
    <mergeCell ref="K74:M74"/>
    <mergeCell ref="O74:Q74"/>
    <mergeCell ref="B75:B76"/>
    <mergeCell ref="C75:D76"/>
    <mergeCell ref="E75:E76"/>
    <mergeCell ref="F75:F76"/>
    <mergeCell ref="G75:H76"/>
    <mergeCell ref="I75:I76"/>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C57:E57"/>
    <mergeCell ref="G57:I57"/>
    <mergeCell ref="K57:M57"/>
    <mergeCell ref="O57:Q57"/>
    <mergeCell ref="B58:B59"/>
    <mergeCell ref="C58:D59"/>
    <mergeCell ref="E58:E59"/>
    <mergeCell ref="F58:F59"/>
    <mergeCell ref="G58:H59"/>
    <mergeCell ref="I58:I59"/>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C47:E47"/>
    <mergeCell ref="G47:I47"/>
    <mergeCell ref="K47:M47"/>
    <mergeCell ref="O47:Q47"/>
    <mergeCell ref="C48:E48"/>
    <mergeCell ref="G48:I48"/>
    <mergeCell ref="K48:M48"/>
    <mergeCell ref="O48:Q48"/>
    <mergeCell ref="B43:Q43"/>
    <mergeCell ref="B45:B46"/>
    <mergeCell ref="C45:I45"/>
    <mergeCell ref="C46:I46"/>
    <mergeCell ref="J45:J46"/>
    <mergeCell ref="K45:Q45"/>
    <mergeCell ref="K46:Q46"/>
    <mergeCell ref="B37:B38"/>
    <mergeCell ref="C37:D38"/>
    <mergeCell ref="E37:E38"/>
    <mergeCell ref="B39:B40"/>
    <mergeCell ref="C39:C40"/>
    <mergeCell ref="D39:D40"/>
    <mergeCell ref="E39:E40"/>
    <mergeCell ref="B33:B34"/>
    <mergeCell ref="C33:C34"/>
    <mergeCell ref="D33:D34"/>
    <mergeCell ref="E33:E34"/>
    <mergeCell ref="B35:B36"/>
    <mergeCell ref="C35:D36"/>
    <mergeCell ref="E35:E36"/>
    <mergeCell ref="B29:B30"/>
    <mergeCell ref="C29:C30"/>
    <mergeCell ref="D29:D30"/>
    <mergeCell ref="E29:E30"/>
    <mergeCell ref="C31:E31"/>
    <mergeCell ref="C32:E32"/>
    <mergeCell ref="B25:B26"/>
    <mergeCell ref="C25:D26"/>
    <mergeCell ref="E25:E26"/>
    <mergeCell ref="B27:B28"/>
    <mergeCell ref="C27:D28"/>
    <mergeCell ref="E27:E28"/>
    <mergeCell ref="B21:B22"/>
    <mergeCell ref="C21:C22"/>
    <mergeCell ref="D21:D22"/>
    <mergeCell ref="E21:E22"/>
    <mergeCell ref="B23:B24"/>
    <mergeCell ref="C23:D24"/>
    <mergeCell ref="E23:E24"/>
    <mergeCell ref="B17:B18"/>
    <mergeCell ref="C17:C18"/>
    <mergeCell ref="D17:D18"/>
    <mergeCell ref="E17:E18"/>
    <mergeCell ref="C19:E19"/>
    <mergeCell ref="C20:E20"/>
    <mergeCell ref="B13:B14"/>
    <mergeCell ref="C13:D14"/>
    <mergeCell ref="E13:E14"/>
    <mergeCell ref="B15:B16"/>
    <mergeCell ref="C15:D16"/>
    <mergeCell ref="E15:E16"/>
    <mergeCell ref="B6:E6"/>
    <mergeCell ref="C8:E8"/>
    <mergeCell ref="C9:E9"/>
    <mergeCell ref="C10:E10"/>
    <mergeCell ref="B11:B12"/>
    <mergeCell ref="C11:C12"/>
    <mergeCell ref="D11:D12"/>
    <mergeCell ref="E11:E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2</v>
      </c>
      <c r="B1" s="7" t="s">
        <v>2</v>
      </c>
      <c r="C1" s="7" t="s">
        <v>26</v>
      </c>
    </row>
    <row r="2" spans="1:3" ht="30">
      <c r="A2" s="1" t="s">
        <v>63</v>
      </c>
      <c r="B2" s="7"/>
      <c r="C2" s="7"/>
    </row>
    <row r="3" spans="1:3" ht="30">
      <c r="A3" s="3" t="s">
        <v>64</v>
      </c>
      <c r="B3" s="4" t="s">
        <v>5</v>
      </c>
      <c r="C3" s="4" t="s">
        <v>5</v>
      </c>
    </row>
    <row r="4" spans="1:3" ht="30">
      <c r="A4" s="2" t="s">
        <v>65</v>
      </c>
      <c r="B4" s="8">
        <v>641687</v>
      </c>
      <c r="C4" s="8">
        <v>604497</v>
      </c>
    </row>
    <row r="5" spans="1:3" ht="30">
      <c r="A5" s="2" t="s">
        <v>66</v>
      </c>
      <c r="B5" s="6">
        <v>308341</v>
      </c>
      <c r="C5" s="6">
        <v>298975</v>
      </c>
    </row>
    <row r="6" spans="1:3" ht="45">
      <c r="A6" s="2" t="s">
        <v>67</v>
      </c>
      <c r="B6" s="6">
        <v>14527</v>
      </c>
      <c r="C6" s="4">
        <v>0</v>
      </c>
    </row>
    <row r="7" spans="1:3">
      <c r="A7" s="2" t="s">
        <v>68</v>
      </c>
      <c r="B7" s="4">
        <v>10</v>
      </c>
      <c r="C7" s="4">
        <v>52</v>
      </c>
    </row>
    <row r="8" spans="1:3" ht="30">
      <c r="A8" s="2" t="s">
        <v>69</v>
      </c>
      <c r="B8" s="6">
        <v>13444</v>
      </c>
      <c r="C8" s="6">
        <v>11938</v>
      </c>
    </row>
    <row r="9" spans="1:3" ht="30">
      <c r="A9" s="2" t="s">
        <v>70</v>
      </c>
      <c r="B9" s="6">
        <v>221615</v>
      </c>
      <c r="C9" s="6">
        <v>216598</v>
      </c>
    </row>
    <row r="10" spans="1:3" ht="30">
      <c r="A10" s="2" t="s">
        <v>71</v>
      </c>
      <c r="B10" s="6">
        <v>33096</v>
      </c>
      <c r="C10" s="6">
        <v>27375</v>
      </c>
    </row>
    <row r="11" spans="1:3" ht="30">
      <c r="A11" s="2" t="s">
        <v>72</v>
      </c>
      <c r="B11" s="6">
        <v>4296</v>
      </c>
      <c r="C11" s="4">
        <v>0</v>
      </c>
    </row>
    <row r="12" spans="1:3">
      <c r="A12" s="2" t="s">
        <v>73</v>
      </c>
      <c r="B12" s="4">
        <v>944</v>
      </c>
      <c r="C12" s="6">
        <v>1070</v>
      </c>
    </row>
    <row r="13" spans="1:3" ht="30">
      <c r="A13" s="2" t="s">
        <v>74</v>
      </c>
      <c r="B13" s="6">
        <v>78945</v>
      </c>
      <c r="C13" s="6">
        <v>76500</v>
      </c>
    </row>
    <row r="14" spans="1:3" ht="30">
      <c r="A14" s="2" t="s">
        <v>75</v>
      </c>
      <c r="B14" s="8">
        <v>3719</v>
      </c>
      <c r="C14" s="8">
        <v>0</v>
      </c>
    </row>
    <row r="15" spans="1:3">
      <c r="A15" s="2" t="s">
        <v>76</v>
      </c>
      <c r="B15" s="9">
        <v>0.01</v>
      </c>
      <c r="C15" s="9">
        <v>0.01</v>
      </c>
    </row>
    <row r="16" spans="1:3">
      <c r="A16" s="2" t="s">
        <v>77</v>
      </c>
      <c r="B16" s="6">
        <v>900000000</v>
      </c>
      <c r="C16" s="6">
        <v>900000000</v>
      </c>
    </row>
    <row r="17" spans="1:3">
      <c r="A17" s="2" t="s">
        <v>78</v>
      </c>
      <c r="B17" s="6">
        <v>124966166</v>
      </c>
      <c r="C17" s="6">
        <v>124830122</v>
      </c>
    </row>
    <row r="18" spans="1:3">
      <c r="A18" s="2" t="s">
        <v>79</v>
      </c>
      <c r="B18" s="6">
        <v>124966166</v>
      </c>
      <c r="C18" s="6">
        <v>12483012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2" width="36.5703125" bestFit="1" customWidth="1"/>
    <col min="3" max="3" width="17.42578125" customWidth="1"/>
    <col min="4" max="4" width="14.42578125" customWidth="1"/>
    <col min="5" max="5" width="10.7109375" customWidth="1"/>
    <col min="6" max="6" width="2.85546875" customWidth="1"/>
    <col min="7" max="7" width="14.42578125" customWidth="1"/>
    <col min="8" max="8" width="3.7109375" customWidth="1"/>
    <col min="9" max="9" width="12.42578125" customWidth="1"/>
    <col min="10" max="10" width="14.42578125" customWidth="1"/>
    <col min="11" max="11" width="17.42578125" customWidth="1"/>
    <col min="12" max="12" width="3.7109375" customWidth="1"/>
    <col min="13" max="13" width="14.42578125" customWidth="1"/>
    <col min="14" max="14" width="2.85546875" customWidth="1"/>
    <col min="15" max="15" width="17.42578125" customWidth="1"/>
    <col min="16" max="16" width="3.7109375" customWidth="1"/>
    <col min="17" max="17" width="11.5703125" customWidth="1"/>
    <col min="18" max="18" width="2.85546875" customWidth="1"/>
  </cols>
  <sheetData>
    <row r="1" spans="1:18" ht="15" customHeight="1">
      <c r="A1" s="7" t="s">
        <v>78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19</v>
      </c>
      <c r="B3" s="11" t="s">
        <v>5</v>
      </c>
      <c r="C3" s="11"/>
      <c r="D3" s="11"/>
      <c r="E3" s="11"/>
      <c r="F3" s="11"/>
      <c r="G3" s="11"/>
      <c r="H3" s="11"/>
      <c r="I3" s="11"/>
      <c r="J3" s="11"/>
      <c r="K3" s="11"/>
      <c r="L3" s="11"/>
      <c r="M3" s="11"/>
      <c r="N3" s="11"/>
      <c r="O3" s="11"/>
      <c r="P3" s="11"/>
      <c r="Q3" s="11"/>
      <c r="R3" s="11"/>
    </row>
    <row r="4" spans="1:18" ht="15" customHeight="1">
      <c r="A4" s="12" t="s">
        <v>785</v>
      </c>
      <c r="B4" s="11" t="s">
        <v>5</v>
      </c>
      <c r="C4" s="11"/>
      <c r="D4" s="11"/>
      <c r="E4" s="11"/>
      <c r="F4" s="11"/>
      <c r="G4" s="11"/>
      <c r="H4" s="11"/>
      <c r="I4" s="11"/>
      <c r="J4" s="11"/>
      <c r="K4" s="11"/>
      <c r="L4" s="11"/>
      <c r="M4" s="11"/>
      <c r="N4" s="11"/>
      <c r="O4" s="11"/>
      <c r="P4" s="11"/>
      <c r="Q4" s="11"/>
      <c r="R4" s="11"/>
    </row>
    <row r="5" spans="1:18">
      <c r="A5" s="12"/>
      <c r="B5" s="110" t="s">
        <v>786</v>
      </c>
      <c r="C5" s="110"/>
      <c r="D5" s="110"/>
      <c r="E5" s="110"/>
      <c r="F5" s="110"/>
      <c r="G5" s="110"/>
      <c r="H5" s="110"/>
      <c r="I5" s="110"/>
      <c r="J5" s="110"/>
      <c r="K5" s="110"/>
      <c r="L5" s="110"/>
      <c r="M5" s="110"/>
      <c r="N5" s="110"/>
      <c r="O5" s="110"/>
      <c r="P5" s="110"/>
      <c r="Q5" s="110"/>
      <c r="R5" s="110"/>
    </row>
    <row r="6" spans="1:18">
      <c r="A6" s="12"/>
      <c r="B6" s="23"/>
      <c r="C6" s="23"/>
      <c r="D6" s="23"/>
      <c r="E6" s="23"/>
      <c r="F6" s="23"/>
      <c r="G6" s="23"/>
      <c r="H6" s="23"/>
      <c r="I6" s="23"/>
      <c r="J6" s="23"/>
      <c r="K6" s="23"/>
      <c r="L6" s="23"/>
      <c r="M6" s="23"/>
      <c r="N6" s="23"/>
      <c r="O6" s="23"/>
      <c r="P6" s="23"/>
      <c r="Q6" s="23"/>
      <c r="R6" s="23"/>
    </row>
    <row r="7" spans="1:18">
      <c r="A7" s="12"/>
      <c r="B7" s="17"/>
      <c r="C7" s="17"/>
      <c r="D7" s="17"/>
      <c r="E7" s="17"/>
      <c r="F7" s="17"/>
      <c r="G7" s="17"/>
      <c r="H7" s="17"/>
      <c r="I7" s="17"/>
      <c r="J7" s="17"/>
      <c r="K7" s="17"/>
      <c r="L7" s="17"/>
      <c r="M7" s="17"/>
      <c r="N7" s="17"/>
      <c r="O7" s="17"/>
      <c r="P7" s="17"/>
      <c r="Q7" s="17"/>
      <c r="R7" s="17"/>
    </row>
    <row r="8" spans="1:18" ht="15.75" thickBot="1">
      <c r="A8" s="12"/>
      <c r="B8" s="25"/>
      <c r="C8" s="25"/>
      <c r="D8" s="32" t="s">
        <v>521</v>
      </c>
      <c r="E8" s="32"/>
      <c r="F8" s="32"/>
      <c r="G8" s="32"/>
      <c r="H8" s="32"/>
      <c r="I8" s="32"/>
      <c r="J8" s="32"/>
      <c r="K8" s="25"/>
      <c r="L8" s="32" t="s">
        <v>522</v>
      </c>
      <c r="M8" s="32"/>
      <c r="N8" s="32"/>
      <c r="O8" s="32"/>
      <c r="P8" s="32"/>
      <c r="Q8" s="32"/>
      <c r="R8" s="32"/>
    </row>
    <row r="9" spans="1:18" ht="15.75" thickBot="1">
      <c r="A9" s="12"/>
      <c r="B9" s="25"/>
      <c r="C9" s="25"/>
      <c r="D9" s="95">
        <v>2014</v>
      </c>
      <c r="E9" s="95"/>
      <c r="F9" s="95"/>
      <c r="G9" s="25"/>
      <c r="H9" s="95">
        <v>2013</v>
      </c>
      <c r="I9" s="95"/>
      <c r="J9" s="95"/>
      <c r="K9" s="25"/>
      <c r="L9" s="95">
        <v>2014</v>
      </c>
      <c r="M9" s="95"/>
      <c r="N9" s="95"/>
      <c r="O9" s="93"/>
      <c r="P9" s="95">
        <v>2013</v>
      </c>
      <c r="Q9" s="95"/>
      <c r="R9" s="95"/>
    </row>
    <row r="10" spans="1:18">
      <c r="A10" s="12"/>
      <c r="B10" s="36" t="s">
        <v>115</v>
      </c>
      <c r="C10" s="35"/>
      <c r="D10" s="96" t="s">
        <v>235</v>
      </c>
      <c r="E10" s="133">
        <v>8021</v>
      </c>
      <c r="F10" s="40"/>
      <c r="G10" s="35"/>
      <c r="H10" s="37" t="s">
        <v>235</v>
      </c>
      <c r="I10" s="39">
        <v>20601</v>
      </c>
      <c r="J10" s="40"/>
      <c r="K10" s="35"/>
      <c r="L10" s="96" t="s">
        <v>235</v>
      </c>
      <c r="M10" s="133">
        <v>11421</v>
      </c>
      <c r="N10" s="40"/>
      <c r="O10" s="35"/>
      <c r="P10" s="37" t="s">
        <v>235</v>
      </c>
      <c r="Q10" s="42" t="s">
        <v>523</v>
      </c>
      <c r="R10" s="37" t="s">
        <v>237</v>
      </c>
    </row>
    <row r="11" spans="1:18">
      <c r="A11" s="12"/>
      <c r="B11" s="36"/>
      <c r="C11" s="35"/>
      <c r="D11" s="186"/>
      <c r="E11" s="187"/>
      <c r="F11" s="60"/>
      <c r="G11" s="35"/>
      <c r="H11" s="58"/>
      <c r="I11" s="59"/>
      <c r="J11" s="60"/>
      <c r="K11" s="35"/>
      <c r="L11" s="186"/>
      <c r="M11" s="187"/>
      <c r="N11" s="60"/>
      <c r="O11" s="35"/>
      <c r="P11" s="58"/>
      <c r="Q11" s="188"/>
      <c r="R11" s="58"/>
    </row>
    <row r="12" spans="1:18">
      <c r="A12" s="12"/>
      <c r="B12" s="45" t="s">
        <v>524</v>
      </c>
      <c r="C12" s="44"/>
      <c r="D12" s="103" t="s">
        <v>525</v>
      </c>
      <c r="E12" s="103"/>
      <c r="F12" s="89" t="s">
        <v>237</v>
      </c>
      <c r="G12" s="44"/>
      <c r="H12" s="47" t="s">
        <v>381</v>
      </c>
      <c r="I12" s="47"/>
      <c r="J12" s="44"/>
      <c r="K12" s="44"/>
      <c r="L12" s="103" t="s">
        <v>526</v>
      </c>
      <c r="M12" s="103"/>
      <c r="N12" s="89" t="s">
        <v>237</v>
      </c>
      <c r="O12" s="44"/>
      <c r="P12" s="47" t="s">
        <v>381</v>
      </c>
      <c r="Q12" s="47"/>
      <c r="R12" s="44"/>
    </row>
    <row r="13" spans="1:18" ht="15.75" thickBot="1">
      <c r="A13" s="12"/>
      <c r="B13" s="45"/>
      <c r="C13" s="44"/>
      <c r="D13" s="165"/>
      <c r="E13" s="165"/>
      <c r="F13" s="90"/>
      <c r="G13" s="44"/>
      <c r="H13" s="61"/>
      <c r="I13" s="61"/>
      <c r="J13" s="81"/>
      <c r="K13" s="44"/>
      <c r="L13" s="165"/>
      <c r="M13" s="165"/>
      <c r="N13" s="90"/>
      <c r="O13" s="44"/>
      <c r="P13" s="61"/>
      <c r="Q13" s="61"/>
      <c r="R13" s="81"/>
    </row>
    <row r="14" spans="1:18">
      <c r="A14" s="12"/>
      <c r="B14" s="36" t="s">
        <v>527</v>
      </c>
      <c r="C14" s="35"/>
      <c r="D14" s="96" t="s">
        <v>235</v>
      </c>
      <c r="E14" s="133">
        <v>7989</v>
      </c>
      <c r="F14" s="40"/>
      <c r="G14" s="35"/>
      <c r="H14" s="37" t="s">
        <v>235</v>
      </c>
      <c r="I14" s="39">
        <v>20601</v>
      </c>
      <c r="J14" s="40"/>
      <c r="K14" s="35"/>
      <c r="L14" s="96" t="s">
        <v>235</v>
      </c>
      <c r="M14" s="133">
        <v>11357</v>
      </c>
      <c r="N14" s="40"/>
      <c r="O14" s="35"/>
      <c r="P14" s="37" t="s">
        <v>235</v>
      </c>
      <c r="Q14" s="42" t="s">
        <v>523</v>
      </c>
      <c r="R14" s="37" t="s">
        <v>237</v>
      </c>
    </row>
    <row r="15" spans="1:18" ht="15.75" thickBot="1">
      <c r="A15" s="12"/>
      <c r="B15" s="36"/>
      <c r="C15" s="35"/>
      <c r="D15" s="97"/>
      <c r="E15" s="134"/>
      <c r="F15" s="64"/>
      <c r="G15" s="35"/>
      <c r="H15" s="62"/>
      <c r="I15" s="63"/>
      <c r="J15" s="64"/>
      <c r="K15" s="35"/>
      <c r="L15" s="97"/>
      <c r="M15" s="134"/>
      <c r="N15" s="64"/>
      <c r="O15" s="35"/>
      <c r="P15" s="62"/>
      <c r="Q15" s="142"/>
      <c r="R15" s="62"/>
    </row>
    <row r="16" spans="1:18" ht="15.75" thickTop="1">
      <c r="A16" s="12"/>
      <c r="B16" s="110" t="s">
        <v>528</v>
      </c>
      <c r="C16" s="110"/>
      <c r="D16" s="110"/>
      <c r="E16" s="110"/>
      <c r="F16" s="110"/>
      <c r="G16" s="110"/>
      <c r="H16" s="110"/>
      <c r="I16" s="110"/>
      <c r="J16" s="110"/>
      <c r="K16" s="110"/>
      <c r="L16" s="110"/>
      <c r="M16" s="110"/>
      <c r="N16" s="110"/>
      <c r="O16" s="110"/>
      <c r="P16" s="110"/>
      <c r="Q16" s="110"/>
      <c r="R16" s="110"/>
    </row>
    <row r="17" spans="1:14">
      <c r="A17" s="12"/>
      <c r="B17" s="23"/>
      <c r="C17" s="23"/>
      <c r="D17" s="23"/>
      <c r="E17" s="23"/>
      <c r="F17" s="23"/>
      <c r="G17" s="23"/>
      <c r="H17" s="23"/>
      <c r="I17" s="23"/>
      <c r="J17" s="23"/>
      <c r="K17" s="23"/>
      <c r="L17" s="23"/>
      <c r="M17" s="23"/>
      <c r="N17" s="23"/>
    </row>
    <row r="18" spans="1:14">
      <c r="A18" s="12"/>
      <c r="B18" s="17"/>
      <c r="C18" s="17"/>
      <c r="D18" s="17"/>
      <c r="E18" s="17"/>
      <c r="F18" s="17"/>
      <c r="G18" s="17"/>
      <c r="H18" s="17"/>
      <c r="I18" s="17"/>
      <c r="J18" s="17"/>
      <c r="K18" s="17"/>
      <c r="L18" s="17"/>
      <c r="M18" s="17"/>
      <c r="N18" s="17"/>
    </row>
    <row r="19" spans="1:14">
      <c r="A19" s="12"/>
      <c r="B19" s="44"/>
      <c r="C19" s="44"/>
      <c r="D19" s="91" t="s">
        <v>352</v>
      </c>
      <c r="E19" s="91"/>
      <c r="F19" s="91"/>
      <c r="G19" s="91"/>
      <c r="H19" s="91"/>
      <c r="I19" s="44"/>
      <c r="J19" s="91" t="s">
        <v>311</v>
      </c>
      <c r="K19" s="91"/>
      <c r="L19" s="91"/>
      <c r="M19" s="91"/>
      <c r="N19" s="91"/>
    </row>
    <row r="20" spans="1:14" ht="15.75" thickBot="1">
      <c r="A20" s="12"/>
      <c r="B20" s="44"/>
      <c r="C20" s="44"/>
      <c r="D20" s="32" t="s">
        <v>312</v>
      </c>
      <c r="E20" s="32"/>
      <c r="F20" s="32"/>
      <c r="G20" s="32"/>
      <c r="H20" s="32"/>
      <c r="I20" s="44"/>
      <c r="J20" s="32" t="s">
        <v>312</v>
      </c>
      <c r="K20" s="32"/>
      <c r="L20" s="32"/>
      <c r="M20" s="32"/>
      <c r="N20" s="32"/>
    </row>
    <row r="21" spans="1:14" ht="15.75" thickBot="1">
      <c r="A21" s="12"/>
      <c r="B21" s="25"/>
      <c r="C21" s="25"/>
      <c r="D21" s="95">
        <v>2014</v>
      </c>
      <c r="E21" s="95"/>
      <c r="F21" s="25"/>
      <c r="G21" s="95">
        <v>2013</v>
      </c>
      <c r="H21" s="95"/>
      <c r="I21" s="25"/>
      <c r="J21" s="95">
        <v>2014</v>
      </c>
      <c r="K21" s="95"/>
      <c r="L21" s="93"/>
      <c r="M21" s="95">
        <v>2013</v>
      </c>
      <c r="N21" s="95"/>
    </row>
    <row r="22" spans="1:14">
      <c r="A22" s="12"/>
      <c r="B22" s="131" t="s">
        <v>529</v>
      </c>
      <c r="C22" s="35"/>
      <c r="D22" s="133">
        <v>124860</v>
      </c>
      <c r="E22" s="40"/>
      <c r="F22" s="35"/>
      <c r="G22" s="39">
        <v>135816</v>
      </c>
      <c r="H22" s="40"/>
      <c r="I22" s="35"/>
      <c r="J22" s="133">
        <v>124855</v>
      </c>
      <c r="K22" s="40"/>
      <c r="L22" s="35"/>
      <c r="M22" s="39">
        <v>136166</v>
      </c>
      <c r="N22" s="40"/>
    </row>
    <row r="23" spans="1:14">
      <c r="A23" s="12"/>
      <c r="B23" s="131"/>
      <c r="C23" s="35"/>
      <c r="D23" s="187"/>
      <c r="E23" s="60"/>
      <c r="F23" s="35"/>
      <c r="G23" s="59"/>
      <c r="H23" s="60"/>
      <c r="I23" s="35"/>
      <c r="J23" s="187"/>
      <c r="K23" s="60"/>
      <c r="L23" s="35"/>
      <c r="M23" s="59"/>
      <c r="N23" s="60"/>
    </row>
    <row r="24" spans="1:14" ht="39">
      <c r="A24" s="12"/>
      <c r="B24" s="30" t="s">
        <v>530</v>
      </c>
      <c r="C24" s="25"/>
      <c r="D24" s="44"/>
      <c r="E24" s="44"/>
      <c r="F24" s="25"/>
      <c r="G24" s="44"/>
      <c r="H24" s="44"/>
      <c r="I24" s="25"/>
      <c r="J24" s="44"/>
      <c r="K24" s="44"/>
      <c r="L24" s="25"/>
      <c r="M24" s="44"/>
      <c r="N24" s="44"/>
    </row>
    <row r="25" spans="1:14">
      <c r="A25" s="12"/>
      <c r="B25" s="33" t="s">
        <v>531</v>
      </c>
      <c r="C25" s="35"/>
      <c r="D25" s="139">
        <v>27</v>
      </c>
      <c r="E25" s="35"/>
      <c r="F25" s="35"/>
      <c r="G25" s="41" t="s">
        <v>381</v>
      </c>
      <c r="H25" s="35"/>
      <c r="I25" s="35"/>
      <c r="J25" s="139">
        <v>25</v>
      </c>
      <c r="K25" s="35"/>
      <c r="L25" s="35"/>
      <c r="M25" s="41" t="s">
        <v>381</v>
      </c>
      <c r="N25" s="35"/>
    </row>
    <row r="26" spans="1:14">
      <c r="A26" s="12"/>
      <c r="B26" s="33"/>
      <c r="C26" s="35"/>
      <c r="D26" s="139"/>
      <c r="E26" s="35"/>
      <c r="F26" s="35"/>
      <c r="G26" s="41"/>
      <c r="H26" s="35"/>
      <c r="I26" s="35"/>
      <c r="J26" s="139"/>
      <c r="K26" s="35"/>
      <c r="L26" s="35"/>
      <c r="M26" s="41"/>
      <c r="N26" s="35"/>
    </row>
    <row r="27" spans="1:14">
      <c r="A27" s="12"/>
      <c r="B27" s="43" t="s">
        <v>532</v>
      </c>
      <c r="C27" s="44"/>
      <c r="D27" s="103">
        <v>32</v>
      </c>
      <c r="E27" s="44"/>
      <c r="F27" s="44"/>
      <c r="G27" s="47" t="s">
        <v>381</v>
      </c>
      <c r="H27" s="44"/>
      <c r="I27" s="44"/>
      <c r="J27" s="103">
        <v>21</v>
      </c>
      <c r="K27" s="44"/>
      <c r="L27" s="44"/>
      <c r="M27" s="47" t="s">
        <v>381</v>
      </c>
      <c r="N27" s="44"/>
    </row>
    <row r="28" spans="1:14" ht="15.75" thickBot="1">
      <c r="A28" s="12"/>
      <c r="B28" s="43"/>
      <c r="C28" s="44"/>
      <c r="D28" s="165"/>
      <c r="E28" s="81"/>
      <c r="F28" s="44"/>
      <c r="G28" s="61"/>
      <c r="H28" s="81"/>
      <c r="I28" s="44"/>
      <c r="J28" s="165"/>
      <c r="K28" s="81"/>
      <c r="L28" s="44"/>
      <c r="M28" s="61"/>
      <c r="N28" s="81"/>
    </row>
    <row r="29" spans="1:14">
      <c r="A29" s="12"/>
      <c r="B29" s="131" t="s">
        <v>533</v>
      </c>
      <c r="C29" s="35"/>
      <c r="D29" s="133">
        <v>124919</v>
      </c>
      <c r="E29" s="40"/>
      <c r="F29" s="35"/>
      <c r="G29" s="39">
        <v>135816</v>
      </c>
      <c r="H29" s="40"/>
      <c r="I29" s="35"/>
      <c r="J29" s="133">
        <v>124901</v>
      </c>
      <c r="K29" s="40"/>
      <c r="L29" s="35"/>
      <c r="M29" s="39">
        <v>136166</v>
      </c>
      <c r="N29" s="40"/>
    </row>
    <row r="30" spans="1:14" ht="15.75" thickBot="1">
      <c r="A30" s="12"/>
      <c r="B30" s="131"/>
      <c r="C30" s="35"/>
      <c r="D30" s="134"/>
      <c r="E30" s="64"/>
      <c r="F30" s="35"/>
      <c r="G30" s="63"/>
      <c r="H30" s="64"/>
      <c r="I30" s="35"/>
      <c r="J30" s="134"/>
      <c r="K30" s="64"/>
      <c r="L30" s="35"/>
      <c r="M30" s="63"/>
      <c r="N30" s="64"/>
    </row>
    <row r="31" spans="1:14" ht="15.75" thickTop="1"/>
  </sheetData>
  <mergeCells count="130">
    <mergeCell ref="N29:N30"/>
    <mergeCell ref="A1:A2"/>
    <mergeCell ref="B1:R1"/>
    <mergeCell ref="B2:R2"/>
    <mergeCell ref="B3:R3"/>
    <mergeCell ref="A4:A30"/>
    <mergeCell ref="B4:R4"/>
    <mergeCell ref="B5:R5"/>
    <mergeCell ref="B16:R16"/>
    <mergeCell ref="H29:H30"/>
    <mergeCell ref="I29:I30"/>
    <mergeCell ref="J29:J30"/>
    <mergeCell ref="K29:K30"/>
    <mergeCell ref="L29:L30"/>
    <mergeCell ref="M29:M30"/>
    <mergeCell ref="K27:K28"/>
    <mergeCell ref="L27:L28"/>
    <mergeCell ref="M27:M28"/>
    <mergeCell ref="N27:N28"/>
    <mergeCell ref="B29:B30"/>
    <mergeCell ref="C29:C30"/>
    <mergeCell ref="D29:D30"/>
    <mergeCell ref="E29:E30"/>
    <mergeCell ref="F29:F30"/>
    <mergeCell ref="G29:G30"/>
    <mergeCell ref="N25:N26"/>
    <mergeCell ref="B27:B28"/>
    <mergeCell ref="C27:C28"/>
    <mergeCell ref="D27:D28"/>
    <mergeCell ref="E27:E28"/>
    <mergeCell ref="F27:F28"/>
    <mergeCell ref="G27:G28"/>
    <mergeCell ref="H27:H28"/>
    <mergeCell ref="I27:I28"/>
    <mergeCell ref="J27:J28"/>
    <mergeCell ref="H25:H26"/>
    <mergeCell ref="I25:I26"/>
    <mergeCell ref="J25:J26"/>
    <mergeCell ref="K25:K26"/>
    <mergeCell ref="L25:L26"/>
    <mergeCell ref="M25:M26"/>
    <mergeCell ref="B25:B26"/>
    <mergeCell ref="C25:C26"/>
    <mergeCell ref="D25:D26"/>
    <mergeCell ref="E25:E26"/>
    <mergeCell ref="F25:F26"/>
    <mergeCell ref="G25:G26"/>
    <mergeCell ref="M22:M23"/>
    <mergeCell ref="N22:N23"/>
    <mergeCell ref="D24:E24"/>
    <mergeCell ref="G24:H24"/>
    <mergeCell ref="J24:K24"/>
    <mergeCell ref="M24:N24"/>
    <mergeCell ref="G22:G23"/>
    <mergeCell ref="H22:H23"/>
    <mergeCell ref="I22:I23"/>
    <mergeCell ref="J22:J23"/>
    <mergeCell ref="K22:K23"/>
    <mergeCell ref="L22:L23"/>
    <mergeCell ref="J20:N20"/>
    <mergeCell ref="D21:E21"/>
    <mergeCell ref="G21:H21"/>
    <mergeCell ref="J21:K21"/>
    <mergeCell ref="M21:N21"/>
    <mergeCell ref="B22:B23"/>
    <mergeCell ref="C22:C23"/>
    <mergeCell ref="D22:D23"/>
    <mergeCell ref="E22:E23"/>
    <mergeCell ref="F22:F23"/>
    <mergeCell ref="P14:P15"/>
    <mergeCell ref="Q14:Q15"/>
    <mergeCell ref="R14:R15"/>
    <mergeCell ref="B17:N17"/>
    <mergeCell ref="B19:B20"/>
    <mergeCell ref="C19:C20"/>
    <mergeCell ref="D19:H19"/>
    <mergeCell ref="D20:H20"/>
    <mergeCell ref="I19:I20"/>
    <mergeCell ref="J19:N19"/>
    <mergeCell ref="J14:J15"/>
    <mergeCell ref="K14:K15"/>
    <mergeCell ref="L14:L15"/>
    <mergeCell ref="M14:M15"/>
    <mergeCell ref="N14:N15"/>
    <mergeCell ref="O14:O15"/>
    <mergeCell ref="P12:Q13"/>
    <mergeCell ref="R12:R13"/>
    <mergeCell ref="B14:B15"/>
    <mergeCell ref="C14:C15"/>
    <mergeCell ref="D14:D15"/>
    <mergeCell ref="E14:E15"/>
    <mergeCell ref="F14:F15"/>
    <mergeCell ref="G14:G15"/>
    <mergeCell ref="H14:H15"/>
    <mergeCell ref="I14:I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45"/>
  <sheetViews>
    <sheetView showGridLines="0" workbookViewId="0"/>
  </sheetViews>
  <sheetFormatPr defaultRowHeight="15"/>
  <cols>
    <col min="1" max="2" width="36.5703125" bestFit="1" customWidth="1"/>
    <col min="3" max="3" width="3.28515625" customWidth="1"/>
    <col min="4" max="4" width="14.85546875" customWidth="1"/>
    <col min="5" max="5" width="2.5703125" customWidth="1"/>
    <col min="7" max="7" width="3.85546875" customWidth="1"/>
    <col min="8" max="8" width="17.28515625" customWidth="1"/>
    <col min="9" max="9" width="3" customWidth="1"/>
    <col min="11" max="11" width="2" customWidth="1"/>
    <col min="12" max="12" width="8.85546875" customWidth="1"/>
    <col min="13" max="13" width="1.5703125" customWidth="1"/>
    <col min="15" max="15" width="3.140625" customWidth="1"/>
    <col min="16" max="16" width="15" customWidth="1"/>
    <col min="17" max="17" width="2.42578125" customWidth="1"/>
    <col min="19" max="19" width="3.28515625" customWidth="1"/>
    <col min="20" max="20" width="14.85546875" customWidth="1"/>
    <col min="21" max="21" width="2.5703125" customWidth="1"/>
  </cols>
  <sheetData>
    <row r="1" spans="1:21" ht="30" customHeight="1">
      <c r="A1" s="7" t="s">
        <v>78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60">
      <c r="A3" s="3" t="s">
        <v>535</v>
      </c>
      <c r="B3" s="11" t="s">
        <v>5</v>
      </c>
      <c r="C3" s="11"/>
      <c r="D3" s="11"/>
      <c r="E3" s="11"/>
      <c r="F3" s="11"/>
      <c r="G3" s="11"/>
      <c r="H3" s="11"/>
      <c r="I3" s="11"/>
      <c r="J3" s="11"/>
      <c r="K3" s="11"/>
      <c r="L3" s="11"/>
      <c r="M3" s="11"/>
      <c r="N3" s="11"/>
      <c r="O3" s="11"/>
      <c r="P3" s="11"/>
      <c r="Q3" s="11"/>
      <c r="R3" s="11"/>
      <c r="S3" s="11"/>
      <c r="T3" s="11"/>
      <c r="U3" s="11"/>
    </row>
    <row r="4" spans="1:21" ht="15" customHeight="1">
      <c r="A4" s="12" t="s">
        <v>788</v>
      </c>
      <c r="B4" s="11" t="s">
        <v>5</v>
      </c>
      <c r="C4" s="11"/>
      <c r="D4" s="11"/>
      <c r="E4" s="11"/>
      <c r="F4" s="11"/>
      <c r="G4" s="11"/>
      <c r="H4" s="11"/>
      <c r="I4" s="11"/>
      <c r="J4" s="11"/>
      <c r="K4" s="11"/>
      <c r="L4" s="11"/>
      <c r="M4" s="11"/>
      <c r="N4" s="11"/>
      <c r="O4" s="11"/>
      <c r="P4" s="11"/>
      <c r="Q4" s="11"/>
      <c r="R4" s="11"/>
      <c r="S4" s="11"/>
      <c r="T4" s="11"/>
      <c r="U4" s="11"/>
    </row>
    <row r="5" spans="1:21">
      <c r="A5" s="12"/>
      <c r="B5" s="89" t="s">
        <v>541</v>
      </c>
      <c r="C5" s="89"/>
      <c r="D5" s="89"/>
      <c r="E5" s="89"/>
      <c r="F5" s="89"/>
      <c r="G5" s="89"/>
      <c r="H5" s="89"/>
      <c r="I5" s="89"/>
      <c r="J5" s="89"/>
      <c r="K5" s="89"/>
      <c r="L5" s="89"/>
      <c r="M5" s="89"/>
      <c r="N5" s="89"/>
      <c r="O5" s="89"/>
      <c r="P5" s="89"/>
      <c r="Q5" s="89"/>
      <c r="R5" s="89"/>
      <c r="S5" s="89"/>
      <c r="T5" s="89"/>
      <c r="U5" s="89"/>
    </row>
    <row r="6" spans="1:21">
      <c r="A6" s="12"/>
      <c r="B6" s="23"/>
      <c r="C6" s="23"/>
      <c r="D6" s="23"/>
      <c r="E6" s="23"/>
      <c r="F6" s="23"/>
      <c r="G6" s="23"/>
      <c r="H6" s="23"/>
      <c r="I6" s="23"/>
      <c r="J6" s="23"/>
      <c r="K6" s="23"/>
      <c r="L6" s="23"/>
      <c r="M6" s="23"/>
      <c r="N6" s="23"/>
      <c r="O6" s="23"/>
      <c r="P6" s="23"/>
      <c r="Q6" s="23"/>
      <c r="R6" s="23"/>
      <c r="S6" s="23"/>
      <c r="T6" s="23"/>
      <c r="U6" s="23"/>
    </row>
    <row r="7" spans="1:21">
      <c r="A7" s="12"/>
      <c r="B7" s="17"/>
      <c r="C7" s="17"/>
      <c r="D7" s="17"/>
      <c r="E7" s="17"/>
      <c r="F7" s="17"/>
      <c r="G7" s="17"/>
      <c r="H7" s="17"/>
      <c r="I7" s="17"/>
      <c r="J7" s="17"/>
      <c r="K7" s="17"/>
      <c r="L7" s="17"/>
      <c r="M7" s="17"/>
      <c r="N7" s="17"/>
      <c r="O7" s="17"/>
      <c r="P7" s="17"/>
      <c r="Q7" s="17"/>
      <c r="R7" s="17"/>
      <c r="S7" s="17"/>
      <c r="T7" s="17"/>
      <c r="U7" s="17"/>
    </row>
    <row r="8" spans="1:21" ht="15.75" thickBot="1">
      <c r="A8" s="12"/>
      <c r="B8" s="25"/>
      <c r="C8" s="54" t="s">
        <v>542</v>
      </c>
      <c r="D8" s="54"/>
      <c r="E8" s="54"/>
      <c r="F8" s="54"/>
      <c r="G8" s="54"/>
      <c r="H8" s="54"/>
      <c r="I8" s="54"/>
      <c r="J8" s="54"/>
      <c r="K8" s="54"/>
      <c r="L8" s="54"/>
      <c r="M8" s="54"/>
      <c r="N8" s="54"/>
      <c r="O8" s="54"/>
      <c r="P8" s="54"/>
      <c r="Q8" s="54"/>
      <c r="R8" s="54"/>
      <c r="S8" s="54"/>
      <c r="T8" s="54"/>
      <c r="U8" s="54"/>
    </row>
    <row r="9" spans="1:21">
      <c r="A9" s="12"/>
      <c r="B9" s="44"/>
      <c r="C9" s="56" t="s">
        <v>543</v>
      </c>
      <c r="D9" s="56"/>
      <c r="E9" s="56"/>
      <c r="F9" s="57"/>
      <c r="G9" s="56" t="s">
        <v>546</v>
      </c>
      <c r="H9" s="56"/>
      <c r="I9" s="56"/>
      <c r="J9" s="57"/>
      <c r="K9" s="56" t="s">
        <v>550</v>
      </c>
      <c r="L9" s="56"/>
      <c r="M9" s="56"/>
      <c r="N9" s="57"/>
      <c r="O9" s="56" t="s">
        <v>552</v>
      </c>
      <c r="P9" s="56"/>
      <c r="Q9" s="56"/>
      <c r="R9" s="57"/>
      <c r="S9" s="56" t="s">
        <v>543</v>
      </c>
      <c r="T9" s="56"/>
      <c r="U9" s="56"/>
    </row>
    <row r="10" spans="1:21">
      <c r="A10" s="12"/>
      <c r="B10" s="44"/>
      <c r="C10" s="53" t="s">
        <v>544</v>
      </c>
      <c r="D10" s="53"/>
      <c r="E10" s="53"/>
      <c r="F10" s="44"/>
      <c r="G10" s="53" t="s">
        <v>547</v>
      </c>
      <c r="H10" s="53"/>
      <c r="I10" s="53"/>
      <c r="J10" s="44"/>
      <c r="K10" s="53" t="s">
        <v>551</v>
      </c>
      <c r="L10" s="53"/>
      <c r="M10" s="53"/>
      <c r="N10" s="44"/>
      <c r="O10" s="53" t="s">
        <v>553</v>
      </c>
      <c r="P10" s="53"/>
      <c r="Q10" s="53"/>
      <c r="R10" s="44"/>
      <c r="S10" s="53" t="s">
        <v>554</v>
      </c>
      <c r="T10" s="53"/>
      <c r="U10" s="53"/>
    </row>
    <row r="11" spans="1:21">
      <c r="A11" s="12"/>
      <c r="B11" s="44"/>
      <c r="C11" s="53" t="s">
        <v>545</v>
      </c>
      <c r="D11" s="53"/>
      <c r="E11" s="53"/>
      <c r="F11" s="44"/>
      <c r="G11" s="53" t="s">
        <v>548</v>
      </c>
      <c r="H11" s="53"/>
      <c r="I11" s="53"/>
      <c r="J11" s="44"/>
      <c r="K11" s="11"/>
      <c r="L11" s="11"/>
      <c r="M11" s="11"/>
      <c r="N11" s="44"/>
      <c r="O11" s="11"/>
      <c r="P11" s="11"/>
      <c r="Q11" s="11"/>
      <c r="R11" s="44"/>
      <c r="S11" s="11"/>
      <c r="T11" s="11"/>
      <c r="U11" s="11"/>
    </row>
    <row r="12" spans="1:21" ht="15.75" thickBot="1">
      <c r="A12" s="12"/>
      <c r="B12" s="44"/>
      <c r="C12" s="55"/>
      <c r="D12" s="55"/>
      <c r="E12" s="55"/>
      <c r="F12" s="44"/>
      <c r="G12" s="54" t="s">
        <v>549</v>
      </c>
      <c r="H12" s="54"/>
      <c r="I12" s="54"/>
      <c r="J12" s="44"/>
      <c r="K12" s="55"/>
      <c r="L12" s="55"/>
      <c r="M12" s="55"/>
      <c r="N12" s="44"/>
      <c r="O12" s="55"/>
      <c r="P12" s="55"/>
      <c r="Q12" s="55"/>
      <c r="R12" s="44"/>
      <c r="S12" s="55"/>
      <c r="T12" s="55"/>
      <c r="U12" s="55"/>
    </row>
    <row r="13" spans="1:21">
      <c r="A13" s="12"/>
      <c r="B13" s="189" t="s">
        <v>27</v>
      </c>
      <c r="C13" s="40"/>
      <c r="D13" s="40"/>
      <c r="E13" s="40"/>
      <c r="F13" s="28"/>
      <c r="G13" s="40"/>
      <c r="H13" s="40"/>
      <c r="I13" s="40"/>
      <c r="J13" s="28"/>
      <c r="K13" s="40"/>
      <c r="L13" s="40"/>
      <c r="M13" s="40"/>
      <c r="N13" s="28"/>
      <c r="O13" s="40"/>
      <c r="P13" s="40"/>
      <c r="Q13" s="40"/>
      <c r="R13" s="28"/>
      <c r="S13" s="40"/>
      <c r="T13" s="40"/>
      <c r="U13" s="40"/>
    </row>
    <row r="14" spans="1:21">
      <c r="A14" s="12"/>
      <c r="B14" s="190" t="s">
        <v>480</v>
      </c>
      <c r="C14" s="44"/>
      <c r="D14" s="44"/>
      <c r="E14" s="44"/>
      <c r="F14" s="25"/>
      <c r="G14" s="44"/>
      <c r="H14" s="44"/>
      <c r="I14" s="44"/>
      <c r="J14" s="25"/>
      <c r="K14" s="44"/>
      <c r="L14" s="44"/>
      <c r="M14" s="44"/>
      <c r="N14" s="25"/>
      <c r="O14" s="44"/>
      <c r="P14" s="44"/>
      <c r="Q14" s="44"/>
      <c r="R14" s="25"/>
      <c r="S14" s="44"/>
      <c r="T14" s="44"/>
      <c r="U14" s="44"/>
    </row>
    <row r="15" spans="1:21">
      <c r="A15" s="12"/>
      <c r="B15" s="192" t="s">
        <v>28</v>
      </c>
      <c r="C15" s="193" t="s">
        <v>235</v>
      </c>
      <c r="D15" s="194" t="s">
        <v>381</v>
      </c>
      <c r="E15" s="35"/>
      <c r="F15" s="35"/>
      <c r="G15" s="193" t="s">
        <v>235</v>
      </c>
      <c r="H15" s="195">
        <v>6241</v>
      </c>
      <c r="I15" s="35"/>
      <c r="J15" s="35"/>
      <c r="K15" s="193" t="s">
        <v>235</v>
      </c>
      <c r="L15" s="195">
        <v>742827</v>
      </c>
      <c r="M15" s="35"/>
      <c r="N15" s="35"/>
      <c r="O15" s="193" t="s">
        <v>235</v>
      </c>
      <c r="P15" s="194" t="s">
        <v>381</v>
      </c>
      <c r="Q15" s="35"/>
      <c r="R15" s="35"/>
      <c r="S15" s="193" t="s">
        <v>235</v>
      </c>
      <c r="T15" s="195">
        <v>749068</v>
      </c>
      <c r="U15" s="35"/>
    </row>
    <row r="16" spans="1:21">
      <c r="A16" s="12"/>
      <c r="B16" s="192"/>
      <c r="C16" s="193"/>
      <c r="D16" s="194"/>
      <c r="E16" s="35"/>
      <c r="F16" s="35"/>
      <c r="G16" s="193"/>
      <c r="H16" s="195"/>
      <c r="I16" s="35"/>
      <c r="J16" s="35"/>
      <c r="K16" s="193"/>
      <c r="L16" s="195"/>
      <c r="M16" s="35"/>
      <c r="N16" s="35"/>
      <c r="O16" s="193"/>
      <c r="P16" s="194"/>
      <c r="Q16" s="35"/>
      <c r="R16" s="35"/>
      <c r="S16" s="193"/>
      <c r="T16" s="195"/>
      <c r="U16" s="35"/>
    </row>
    <row r="17" spans="1:21">
      <c r="A17" s="12"/>
      <c r="B17" s="196" t="s">
        <v>555</v>
      </c>
      <c r="C17" s="197" t="s">
        <v>381</v>
      </c>
      <c r="D17" s="197"/>
      <c r="E17" s="44"/>
      <c r="F17" s="44"/>
      <c r="G17" s="198">
        <v>23903</v>
      </c>
      <c r="H17" s="198"/>
      <c r="I17" s="44"/>
      <c r="J17" s="44"/>
      <c r="K17" s="198">
        <v>2996890</v>
      </c>
      <c r="L17" s="198"/>
      <c r="M17" s="44"/>
      <c r="N17" s="44"/>
      <c r="O17" s="197" t="s">
        <v>381</v>
      </c>
      <c r="P17" s="197"/>
      <c r="Q17" s="44"/>
      <c r="R17" s="44"/>
      <c r="S17" s="198">
        <v>3020793</v>
      </c>
      <c r="T17" s="198"/>
      <c r="U17" s="44"/>
    </row>
    <row r="18" spans="1:21">
      <c r="A18" s="12"/>
      <c r="B18" s="196"/>
      <c r="C18" s="197"/>
      <c r="D18" s="197"/>
      <c r="E18" s="44"/>
      <c r="F18" s="44"/>
      <c r="G18" s="198"/>
      <c r="H18" s="198"/>
      <c r="I18" s="44"/>
      <c r="J18" s="44"/>
      <c r="K18" s="198"/>
      <c r="L18" s="198"/>
      <c r="M18" s="44"/>
      <c r="N18" s="44"/>
      <c r="O18" s="197"/>
      <c r="P18" s="197"/>
      <c r="Q18" s="44"/>
      <c r="R18" s="44"/>
      <c r="S18" s="198"/>
      <c r="T18" s="198"/>
      <c r="U18" s="44"/>
    </row>
    <row r="19" spans="1:21">
      <c r="A19" s="12"/>
      <c r="B19" s="192" t="s">
        <v>556</v>
      </c>
      <c r="C19" s="194" t="s">
        <v>381</v>
      </c>
      <c r="D19" s="194"/>
      <c r="E19" s="35"/>
      <c r="F19" s="35"/>
      <c r="G19" s="194" t="s">
        <v>381</v>
      </c>
      <c r="H19" s="194"/>
      <c r="I19" s="35"/>
      <c r="J19" s="35"/>
      <c r="K19" s="195">
        <v>269821</v>
      </c>
      <c r="L19" s="195"/>
      <c r="M19" s="35"/>
      <c r="N19" s="35"/>
      <c r="O19" s="194" t="s">
        <v>381</v>
      </c>
      <c r="P19" s="194"/>
      <c r="Q19" s="35"/>
      <c r="R19" s="35"/>
      <c r="S19" s="195">
        <v>269821</v>
      </c>
      <c r="T19" s="195"/>
      <c r="U19" s="35"/>
    </row>
    <row r="20" spans="1:21">
      <c r="A20" s="12"/>
      <c r="B20" s="192"/>
      <c r="C20" s="194"/>
      <c r="D20" s="194"/>
      <c r="E20" s="35"/>
      <c r="F20" s="35"/>
      <c r="G20" s="194"/>
      <c r="H20" s="194"/>
      <c r="I20" s="35"/>
      <c r="J20" s="35"/>
      <c r="K20" s="195"/>
      <c r="L20" s="195"/>
      <c r="M20" s="35"/>
      <c r="N20" s="35"/>
      <c r="O20" s="194"/>
      <c r="P20" s="194"/>
      <c r="Q20" s="35"/>
      <c r="R20" s="35"/>
      <c r="S20" s="195"/>
      <c r="T20" s="195"/>
      <c r="U20" s="35"/>
    </row>
    <row r="21" spans="1:21">
      <c r="A21" s="12"/>
      <c r="B21" s="196" t="s">
        <v>31</v>
      </c>
      <c r="C21" s="197" t="s">
        <v>381</v>
      </c>
      <c r="D21" s="197"/>
      <c r="E21" s="44"/>
      <c r="F21" s="44"/>
      <c r="G21" s="198">
        <v>2074</v>
      </c>
      <c r="H21" s="198"/>
      <c r="I21" s="44"/>
      <c r="J21" s="44"/>
      <c r="K21" s="198">
        <v>16869</v>
      </c>
      <c r="L21" s="198"/>
      <c r="M21" s="44"/>
      <c r="N21" s="44"/>
      <c r="O21" s="197" t="s">
        <v>381</v>
      </c>
      <c r="P21" s="197"/>
      <c r="Q21" s="44"/>
      <c r="R21" s="44"/>
      <c r="S21" s="198">
        <v>18943</v>
      </c>
      <c r="T21" s="198"/>
      <c r="U21" s="44"/>
    </row>
    <row r="22" spans="1:21">
      <c r="A22" s="12"/>
      <c r="B22" s="196"/>
      <c r="C22" s="197"/>
      <c r="D22" s="197"/>
      <c r="E22" s="44"/>
      <c r="F22" s="44"/>
      <c r="G22" s="198"/>
      <c r="H22" s="198"/>
      <c r="I22" s="44"/>
      <c r="J22" s="44"/>
      <c r="K22" s="198"/>
      <c r="L22" s="198"/>
      <c r="M22" s="44"/>
      <c r="N22" s="44"/>
      <c r="O22" s="197"/>
      <c r="P22" s="197"/>
      <c r="Q22" s="44"/>
      <c r="R22" s="44"/>
      <c r="S22" s="198"/>
      <c r="T22" s="198"/>
      <c r="U22" s="44"/>
    </row>
    <row r="23" spans="1:21">
      <c r="A23" s="12"/>
      <c r="B23" s="192" t="s">
        <v>557</v>
      </c>
      <c r="C23" s="194" t="s">
        <v>381</v>
      </c>
      <c r="D23" s="194"/>
      <c r="E23" s="35"/>
      <c r="F23" s="35"/>
      <c r="G23" s="194" t="s">
        <v>381</v>
      </c>
      <c r="H23" s="194"/>
      <c r="I23" s="35"/>
      <c r="J23" s="35"/>
      <c r="K23" s="195">
        <v>49809</v>
      </c>
      <c r="L23" s="195"/>
      <c r="M23" s="35"/>
      <c r="N23" s="35"/>
      <c r="O23" s="194" t="s">
        <v>381</v>
      </c>
      <c r="P23" s="194"/>
      <c r="Q23" s="35"/>
      <c r="R23" s="35"/>
      <c r="S23" s="195">
        <v>49809</v>
      </c>
      <c r="T23" s="195"/>
      <c r="U23" s="35"/>
    </row>
    <row r="24" spans="1:21" ht="15.75" thickBot="1">
      <c r="A24" s="12"/>
      <c r="B24" s="192"/>
      <c r="C24" s="199"/>
      <c r="D24" s="199"/>
      <c r="E24" s="154"/>
      <c r="F24" s="35"/>
      <c r="G24" s="199"/>
      <c r="H24" s="199"/>
      <c r="I24" s="154"/>
      <c r="J24" s="35"/>
      <c r="K24" s="200"/>
      <c r="L24" s="200"/>
      <c r="M24" s="154"/>
      <c r="N24" s="35"/>
      <c r="O24" s="199"/>
      <c r="P24" s="199"/>
      <c r="Q24" s="154"/>
      <c r="R24" s="35"/>
      <c r="S24" s="200"/>
      <c r="T24" s="200"/>
      <c r="U24" s="154"/>
    </row>
    <row r="25" spans="1:21">
      <c r="A25" s="12"/>
      <c r="B25" s="201" t="s">
        <v>33</v>
      </c>
      <c r="C25" s="202" t="s">
        <v>381</v>
      </c>
      <c r="D25" s="202"/>
      <c r="E25" s="57"/>
      <c r="F25" s="44"/>
      <c r="G25" s="203">
        <v>32218</v>
      </c>
      <c r="H25" s="203"/>
      <c r="I25" s="57"/>
      <c r="J25" s="44"/>
      <c r="K25" s="203">
        <v>4076216</v>
      </c>
      <c r="L25" s="203"/>
      <c r="M25" s="57"/>
      <c r="N25" s="44"/>
      <c r="O25" s="202" t="s">
        <v>381</v>
      </c>
      <c r="P25" s="202"/>
      <c r="Q25" s="57"/>
      <c r="R25" s="44"/>
      <c r="S25" s="203">
        <v>4108434</v>
      </c>
      <c r="T25" s="203"/>
      <c r="U25" s="57"/>
    </row>
    <row r="26" spans="1:21">
      <c r="A26" s="12"/>
      <c r="B26" s="201"/>
      <c r="C26" s="197"/>
      <c r="D26" s="197"/>
      <c r="E26" s="44"/>
      <c r="F26" s="44"/>
      <c r="G26" s="198"/>
      <c r="H26" s="198"/>
      <c r="I26" s="44"/>
      <c r="J26" s="44"/>
      <c r="K26" s="198"/>
      <c r="L26" s="198"/>
      <c r="M26" s="44"/>
      <c r="N26" s="44"/>
      <c r="O26" s="197"/>
      <c r="P26" s="197"/>
      <c r="Q26" s="44"/>
      <c r="R26" s="44"/>
      <c r="S26" s="198"/>
      <c r="T26" s="198"/>
      <c r="U26" s="44"/>
    </row>
    <row r="27" spans="1:21">
      <c r="A27" s="12"/>
      <c r="B27" s="204" t="s">
        <v>34</v>
      </c>
      <c r="C27" s="195">
        <v>24320</v>
      </c>
      <c r="D27" s="195"/>
      <c r="E27" s="35"/>
      <c r="F27" s="35"/>
      <c r="G27" s="195">
        <v>5122</v>
      </c>
      <c r="H27" s="195"/>
      <c r="I27" s="35"/>
      <c r="J27" s="35"/>
      <c r="K27" s="195">
        <v>19892</v>
      </c>
      <c r="L27" s="195"/>
      <c r="M27" s="35"/>
      <c r="N27" s="35"/>
      <c r="O27" s="194" t="s">
        <v>381</v>
      </c>
      <c r="P27" s="194"/>
      <c r="Q27" s="35"/>
      <c r="R27" s="35"/>
      <c r="S27" s="195">
        <v>49334</v>
      </c>
      <c r="T27" s="195"/>
      <c r="U27" s="35"/>
    </row>
    <row r="28" spans="1:21">
      <c r="A28" s="12"/>
      <c r="B28" s="204"/>
      <c r="C28" s="195"/>
      <c r="D28" s="195"/>
      <c r="E28" s="35"/>
      <c r="F28" s="35"/>
      <c r="G28" s="195"/>
      <c r="H28" s="195"/>
      <c r="I28" s="35"/>
      <c r="J28" s="35"/>
      <c r="K28" s="195"/>
      <c r="L28" s="195"/>
      <c r="M28" s="35"/>
      <c r="N28" s="35"/>
      <c r="O28" s="194"/>
      <c r="P28" s="194"/>
      <c r="Q28" s="35"/>
      <c r="R28" s="35"/>
      <c r="S28" s="195"/>
      <c r="T28" s="195"/>
      <c r="U28" s="35"/>
    </row>
    <row r="29" spans="1:21">
      <c r="A29" s="12"/>
      <c r="B29" s="205" t="s">
        <v>558</v>
      </c>
      <c r="C29" s="198">
        <v>2523593</v>
      </c>
      <c r="D29" s="198"/>
      <c r="E29" s="44"/>
      <c r="F29" s="44"/>
      <c r="G29" s="198">
        <v>2263021</v>
      </c>
      <c r="H29" s="198"/>
      <c r="I29" s="44"/>
      <c r="J29" s="44"/>
      <c r="K29" s="197" t="s">
        <v>381</v>
      </c>
      <c r="L29" s="197"/>
      <c r="M29" s="44"/>
      <c r="N29" s="44"/>
      <c r="O29" s="197" t="s">
        <v>559</v>
      </c>
      <c r="P29" s="197"/>
      <c r="Q29" s="206" t="s">
        <v>237</v>
      </c>
      <c r="R29" s="44"/>
      <c r="S29" s="197" t="s">
        <v>381</v>
      </c>
      <c r="T29" s="197"/>
      <c r="U29" s="44"/>
    </row>
    <row r="30" spans="1:21">
      <c r="A30" s="12"/>
      <c r="B30" s="205"/>
      <c r="C30" s="198"/>
      <c r="D30" s="198"/>
      <c r="E30" s="44"/>
      <c r="F30" s="44"/>
      <c r="G30" s="198"/>
      <c r="H30" s="198"/>
      <c r="I30" s="44"/>
      <c r="J30" s="44"/>
      <c r="K30" s="197"/>
      <c r="L30" s="197"/>
      <c r="M30" s="44"/>
      <c r="N30" s="44"/>
      <c r="O30" s="197"/>
      <c r="P30" s="197"/>
      <c r="Q30" s="206"/>
      <c r="R30" s="44"/>
      <c r="S30" s="197"/>
      <c r="T30" s="197"/>
      <c r="U30" s="44"/>
    </row>
    <row r="31" spans="1:21">
      <c r="A31" s="12"/>
      <c r="B31" s="204" t="s">
        <v>560</v>
      </c>
      <c r="C31" s="194" t="s">
        <v>381</v>
      </c>
      <c r="D31" s="194"/>
      <c r="E31" s="35"/>
      <c r="F31" s="35"/>
      <c r="G31" s="194">
        <v>220</v>
      </c>
      <c r="H31" s="194"/>
      <c r="I31" s="35"/>
      <c r="J31" s="35"/>
      <c r="K31" s="195">
        <v>6934</v>
      </c>
      <c r="L31" s="195"/>
      <c r="M31" s="35"/>
      <c r="N31" s="35"/>
      <c r="O31" s="194" t="s">
        <v>381</v>
      </c>
      <c r="P31" s="194"/>
      <c r="Q31" s="35"/>
      <c r="R31" s="35"/>
      <c r="S31" s="195">
        <v>7154</v>
      </c>
      <c r="T31" s="195"/>
      <c r="U31" s="35"/>
    </row>
    <row r="32" spans="1:21">
      <c r="A32" s="12"/>
      <c r="B32" s="204"/>
      <c r="C32" s="194"/>
      <c r="D32" s="194"/>
      <c r="E32" s="35"/>
      <c r="F32" s="35"/>
      <c r="G32" s="194"/>
      <c r="H32" s="194"/>
      <c r="I32" s="35"/>
      <c r="J32" s="35"/>
      <c r="K32" s="195"/>
      <c r="L32" s="195"/>
      <c r="M32" s="35"/>
      <c r="N32" s="35"/>
      <c r="O32" s="194"/>
      <c r="P32" s="194"/>
      <c r="Q32" s="35"/>
      <c r="R32" s="35"/>
      <c r="S32" s="195"/>
      <c r="T32" s="195"/>
      <c r="U32" s="35"/>
    </row>
    <row r="33" spans="1:21">
      <c r="A33" s="12"/>
      <c r="B33" s="205" t="s">
        <v>36</v>
      </c>
      <c r="C33" s="197" t="s">
        <v>381</v>
      </c>
      <c r="D33" s="197"/>
      <c r="E33" s="44"/>
      <c r="F33" s="44"/>
      <c r="G33" s="197">
        <v>31</v>
      </c>
      <c r="H33" s="197"/>
      <c r="I33" s="44"/>
      <c r="J33" s="44"/>
      <c r="K33" s="198">
        <v>117960</v>
      </c>
      <c r="L33" s="198"/>
      <c r="M33" s="44"/>
      <c r="N33" s="44"/>
      <c r="O33" s="197" t="s">
        <v>381</v>
      </c>
      <c r="P33" s="197"/>
      <c r="Q33" s="44"/>
      <c r="R33" s="44"/>
      <c r="S33" s="198">
        <v>117991</v>
      </c>
      <c r="T33" s="198"/>
      <c r="U33" s="44"/>
    </row>
    <row r="34" spans="1:21">
      <c r="A34" s="12"/>
      <c r="B34" s="205"/>
      <c r="C34" s="197"/>
      <c r="D34" s="197"/>
      <c r="E34" s="44"/>
      <c r="F34" s="44"/>
      <c r="G34" s="197"/>
      <c r="H34" s="197"/>
      <c r="I34" s="44"/>
      <c r="J34" s="44"/>
      <c r="K34" s="198"/>
      <c r="L34" s="198"/>
      <c r="M34" s="44"/>
      <c r="N34" s="44"/>
      <c r="O34" s="197"/>
      <c r="P34" s="197"/>
      <c r="Q34" s="44"/>
      <c r="R34" s="44"/>
      <c r="S34" s="198"/>
      <c r="T34" s="198"/>
      <c r="U34" s="44"/>
    </row>
    <row r="35" spans="1:21">
      <c r="A35" s="12"/>
      <c r="B35" s="204" t="s">
        <v>37</v>
      </c>
      <c r="C35" s="195">
        <v>177272</v>
      </c>
      <c r="D35" s="195"/>
      <c r="E35" s="35"/>
      <c r="F35" s="35"/>
      <c r="G35" s="195">
        <v>148845</v>
      </c>
      <c r="H35" s="195"/>
      <c r="I35" s="35"/>
      <c r="J35" s="35"/>
      <c r="K35" s="195">
        <v>23030</v>
      </c>
      <c r="L35" s="195"/>
      <c r="M35" s="35"/>
      <c r="N35" s="35"/>
      <c r="O35" s="194" t="s">
        <v>561</v>
      </c>
      <c r="P35" s="194"/>
      <c r="Q35" s="193" t="s">
        <v>237</v>
      </c>
      <c r="R35" s="35"/>
      <c r="S35" s="195">
        <v>27974</v>
      </c>
      <c r="T35" s="195"/>
      <c r="U35" s="35"/>
    </row>
    <row r="36" spans="1:21">
      <c r="A36" s="12"/>
      <c r="B36" s="204"/>
      <c r="C36" s="195"/>
      <c r="D36" s="195"/>
      <c r="E36" s="35"/>
      <c r="F36" s="35"/>
      <c r="G36" s="195"/>
      <c r="H36" s="195"/>
      <c r="I36" s="35"/>
      <c r="J36" s="35"/>
      <c r="K36" s="195"/>
      <c r="L36" s="195"/>
      <c r="M36" s="35"/>
      <c r="N36" s="35"/>
      <c r="O36" s="194"/>
      <c r="P36" s="194"/>
      <c r="Q36" s="193"/>
      <c r="R36" s="35"/>
      <c r="S36" s="195"/>
      <c r="T36" s="195"/>
      <c r="U36" s="35"/>
    </row>
    <row r="37" spans="1:21">
      <c r="A37" s="12"/>
      <c r="B37" s="205" t="s">
        <v>562</v>
      </c>
      <c r="C37" s="197" t="s">
        <v>381</v>
      </c>
      <c r="D37" s="197"/>
      <c r="E37" s="44"/>
      <c r="F37" s="44"/>
      <c r="G37" s="198">
        <v>7505</v>
      </c>
      <c r="H37" s="198"/>
      <c r="I37" s="44"/>
      <c r="J37" s="44"/>
      <c r="K37" s="198">
        <v>2022</v>
      </c>
      <c r="L37" s="198"/>
      <c r="M37" s="44"/>
      <c r="N37" s="44"/>
      <c r="O37" s="197" t="s">
        <v>381</v>
      </c>
      <c r="P37" s="197"/>
      <c r="Q37" s="44"/>
      <c r="R37" s="44"/>
      <c r="S37" s="198">
        <v>9527</v>
      </c>
      <c r="T37" s="198"/>
      <c r="U37" s="44"/>
    </row>
    <row r="38" spans="1:21">
      <c r="A38" s="12"/>
      <c r="B38" s="205"/>
      <c r="C38" s="197"/>
      <c r="D38" s="197"/>
      <c r="E38" s="44"/>
      <c r="F38" s="44"/>
      <c r="G38" s="198"/>
      <c r="H38" s="198"/>
      <c r="I38" s="44"/>
      <c r="J38" s="44"/>
      <c r="K38" s="198"/>
      <c r="L38" s="198"/>
      <c r="M38" s="44"/>
      <c r="N38" s="44"/>
      <c r="O38" s="197"/>
      <c r="P38" s="197"/>
      <c r="Q38" s="44"/>
      <c r="R38" s="44"/>
      <c r="S38" s="198"/>
      <c r="T38" s="198"/>
      <c r="U38" s="44"/>
    </row>
    <row r="39" spans="1:21">
      <c r="A39" s="12"/>
      <c r="B39" s="204" t="s">
        <v>563</v>
      </c>
      <c r="C39" s="194" t="s">
        <v>381</v>
      </c>
      <c r="D39" s="194"/>
      <c r="E39" s="35"/>
      <c r="F39" s="35"/>
      <c r="G39" s="194" t="s">
        <v>381</v>
      </c>
      <c r="H39" s="194"/>
      <c r="I39" s="35"/>
      <c r="J39" s="35"/>
      <c r="K39" s="195">
        <v>133778</v>
      </c>
      <c r="L39" s="195"/>
      <c r="M39" s="35"/>
      <c r="N39" s="35"/>
      <c r="O39" s="194" t="s">
        <v>381</v>
      </c>
      <c r="P39" s="194"/>
      <c r="Q39" s="35"/>
      <c r="R39" s="35"/>
      <c r="S39" s="195">
        <v>133778</v>
      </c>
      <c r="T39" s="195"/>
      <c r="U39" s="35"/>
    </row>
    <row r="40" spans="1:21">
      <c r="A40" s="12"/>
      <c r="B40" s="204"/>
      <c r="C40" s="194"/>
      <c r="D40" s="194"/>
      <c r="E40" s="35"/>
      <c r="F40" s="35"/>
      <c r="G40" s="194"/>
      <c r="H40" s="194"/>
      <c r="I40" s="35"/>
      <c r="J40" s="35"/>
      <c r="K40" s="195"/>
      <c r="L40" s="195"/>
      <c r="M40" s="35"/>
      <c r="N40" s="35"/>
      <c r="O40" s="194"/>
      <c r="P40" s="194"/>
      <c r="Q40" s="35"/>
      <c r="R40" s="35"/>
      <c r="S40" s="195"/>
      <c r="T40" s="195"/>
      <c r="U40" s="35"/>
    </row>
    <row r="41" spans="1:21">
      <c r="A41" s="12"/>
      <c r="B41" s="205" t="s">
        <v>564</v>
      </c>
      <c r="C41" s="197" t="s">
        <v>381</v>
      </c>
      <c r="D41" s="197"/>
      <c r="E41" s="44"/>
      <c r="F41" s="44"/>
      <c r="G41" s="198">
        <v>1835</v>
      </c>
      <c r="H41" s="198"/>
      <c r="I41" s="44"/>
      <c r="J41" s="44"/>
      <c r="K41" s="198">
        <v>103805</v>
      </c>
      <c r="L41" s="198"/>
      <c r="M41" s="44"/>
      <c r="N41" s="44"/>
      <c r="O41" s="197" t="s">
        <v>381</v>
      </c>
      <c r="P41" s="197"/>
      <c r="Q41" s="44"/>
      <c r="R41" s="44"/>
      <c r="S41" s="198">
        <v>105640</v>
      </c>
      <c r="T41" s="198"/>
      <c r="U41" s="44"/>
    </row>
    <row r="42" spans="1:21">
      <c r="A42" s="12"/>
      <c r="B42" s="205"/>
      <c r="C42" s="197"/>
      <c r="D42" s="197"/>
      <c r="E42" s="44"/>
      <c r="F42" s="44"/>
      <c r="G42" s="198"/>
      <c r="H42" s="198"/>
      <c r="I42" s="44"/>
      <c r="J42" s="44"/>
      <c r="K42" s="198"/>
      <c r="L42" s="198"/>
      <c r="M42" s="44"/>
      <c r="N42" s="44"/>
      <c r="O42" s="197"/>
      <c r="P42" s="197"/>
      <c r="Q42" s="44"/>
      <c r="R42" s="44"/>
      <c r="S42" s="198"/>
      <c r="T42" s="198"/>
      <c r="U42" s="44"/>
    </row>
    <row r="43" spans="1:21">
      <c r="A43" s="12"/>
      <c r="B43" s="204" t="s">
        <v>41</v>
      </c>
      <c r="C43" s="194" t="s">
        <v>381</v>
      </c>
      <c r="D43" s="194"/>
      <c r="E43" s="35"/>
      <c r="F43" s="35"/>
      <c r="G43" s="194" t="s">
        <v>381</v>
      </c>
      <c r="H43" s="194"/>
      <c r="I43" s="35"/>
      <c r="J43" s="35"/>
      <c r="K43" s="195">
        <v>120000</v>
      </c>
      <c r="L43" s="195"/>
      <c r="M43" s="35"/>
      <c r="N43" s="35"/>
      <c r="O43" s="194" t="s">
        <v>381</v>
      </c>
      <c r="P43" s="194"/>
      <c r="Q43" s="35"/>
      <c r="R43" s="35"/>
      <c r="S43" s="195">
        <v>120000</v>
      </c>
      <c r="T43" s="195"/>
      <c r="U43" s="35"/>
    </row>
    <row r="44" spans="1:21">
      <c r="A44" s="12"/>
      <c r="B44" s="204"/>
      <c r="C44" s="194"/>
      <c r="D44" s="194"/>
      <c r="E44" s="35"/>
      <c r="F44" s="35"/>
      <c r="G44" s="194"/>
      <c r="H44" s="194"/>
      <c r="I44" s="35"/>
      <c r="J44" s="35"/>
      <c r="K44" s="195"/>
      <c r="L44" s="195"/>
      <c r="M44" s="35"/>
      <c r="N44" s="35"/>
      <c r="O44" s="194"/>
      <c r="P44" s="194"/>
      <c r="Q44" s="35"/>
      <c r="R44" s="35"/>
      <c r="S44" s="195"/>
      <c r="T44" s="195"/>
      <c r="U44" s="35"/>
    </row>
    <row r="45" spans="1:21">
      <c r="A45" s="12"/>
      <c r="B45" s="205" t="s">
        <v>565</v>
      </c>
      <c r="C45" s="197" t="s">
        <v>381</v>
      </c>
      <c r="D45" s="197"/>
      <c r="E45" s="44"/>
      <c r="F45" s="44"/>
      <c r="G45" s="197" t="s">
        <v>381</v>
      </c>
      <c r="H45" s="197"/>
      <c r="I45" s="44"/>
      <c r="J45" s="44"/>
      <c r="K45" s="198">
        <v>1539</v>
      </c>
      <c r="L45" s="198"/>
      <c r="M45" s="44"/>
      <c r="N45" s="44"/>
      <c r="O45" s="197" t="s">
        <v>381</v>
      </c>
      <c r="P45" s="197"/>
      <c r="Q45" s="44"/>
      <c r="R45" s="44"/>
      <c r="S45" s="198">
        <v>1539</v>
      </c>
      <c r="T45" s="198"/>
      <c r="U45" s="44"/>
    </row>
    <row r="46" spans="1:21" ht="15.75" thickBot="1">
      <c r="A46" s="12"/>
      <c r="B46" s="205"/>
      <c r="C46" s="207"/>
      <c r="D46" s="207"/>
      <c r="E46" s="81"/>
      <c r="F46" s="44"/>
      <c r="G46" s="207"/>
      <c r="H46" s="207"/>
      <c r="I46" s="81"/>
      <c r="J46" s="44"/>
      <c r="K46" s="208"/>
      <c r="L46" s="208"/>
      <c r="M46" s="81"/>
      <c r="N46" s="44"/>
      <c r="O46" s="207"/>
      <c r="P46" s="207"/>
      <c r="Q46" s="81"/>
      <c r="R46" s="44"/>
      <c r="S46" s="208"/>
      <c r="T46" s="208"/>
      <c r="U46" s="81"/>
    </row>
    <row r="47" spans="1:21">
      <c r="A47" s="12"/>
      <c r="B47" s="209" t="s">
        <v>43</v>
      </c>
      <c r="C47" s="210" t="s">
        <v>235</v>
      </c>
      <c r="D47" s="212">
        <v>2725185</v>
      </c>
      <c r="E47" s="40"/>
      <c r="F47" s="35"/>
      <c r="G47" s="210" t="s">
        <v>235</v>
      </c>
      <c r="H47" s="212">
        <v>2458797</v>
      </c>
      <c r="I47" s="40"/>
      <c r="J47" s="35"/>
      <c r="K47" s="210" t="s">
        <v>235</v>
      </c>
      <c r="L47" s="212">
        <v>4605176</v>
      </c>
      <c r="M47" s="40"/>
      <c r="N47" s="35"/>
      <c r="O47" s="210" t="s">
        <v>235</v>
      </c>
      <c r="P47" s="214" t="s">
        <v>566</v>
      </c>
      <c r="Q47" s="210" t="s">
        <v>237</v>
      </c>
      <c r="R47" s="35"/>
      <c r="S47" s="210" t="s">
        <v>235</v>
      </c>
      <c r="T47" s="212">
        <v>4681371</v>
      </c>
      <c r="U47" s="40"/>
    </row>
    <row r="48" spans="1:21" ht="15.75" thickBot="1">
      <c r="A48" s="12"/>
      <c r="B48" s="209"/>
      <c r="C48" s="211"/>
      <c r="D48" s="213"/>
      <c r="E48" s="64"/>
      <c r="F48" s="35"/>
      <c r="G48" s="211"/>
      <c r="H48" s="213"/>
      <c r="I48" s="64"/>
      <c r="J48" s="35"/>
      <c r="K48" s="211"/>
      <c r="L48" s="213"/>
      <c r="M48" s="64"/>
      <c r="N48" s="35"/>
      <c r="O48" s="211"/>
      <c r="P48" s="215"/>
      <c r="Q48" s="211"/>
      <c r="R48" s="35"/>
      <c r="S48" s="211"/>
      <c r="T48" s="213"/>
      <c r="U48" s="64"/>
    </row>
    <row r="49" spans="1:21" ht="15.75" thickTop="1">
      <c r="A49" s="12"/>
      <c r="B49" s="191" t="s">
        <v>44</v>
      </c>
      <c r="C49" s="69"/>
      <c r="D49" s="69"/>
      <c r="E49" s="69"/>
      <c r="F49" s="25"/>
      <c r="G49" s="69"/>
      <c r="H49" s="69"/>
      <c r="I49" s="69"/>
      <c r="J49" s="25"/>
      <c r="K49" s="69"/>
      <c r="L49" s="69"/>
      <c r="M49" s="69"/>
      <c r="N49" s="25"/>
      <c r="O49" s="69"/>
      <c r="P49" s="69"/>
      <c r="Q49" s="69"/>
      <c r="R49" s="25"/>
      <c r="S49" s="69"/>
      <c r="T49" s="69"/>
      <c r="U49" s="69"/>
    </row>
    <row r="50" spans="1:21">
      <c r="A50" s="12"/>
      <c r="B50" s="204" t="s">
        <v>45</v>
      </c>
      <c r="C50" s="193" t="s">
        <v>235</v>
      </c>
      <c r="D50" s="194" t="s">
        <v>381</v>
      </c>
      <c r="E50" s="35"/>
      <c r="F50" s="35"/>
      <c r="G50" s="193" t="s">
        <v>235</v>
      </c>
      <c r="H50" s="195">
        <v>525000</v>
      </c>
      <c r="I50" s="35"/>
      <c r="J50" s="35"/>
      <c r="K50" s="193" t="s">
        <v>235</v>
      </c>
      <c r="L50" s="195">
        <v>1181232</v>
      </c>
      <c r="M50" s="35"/>
      <c r="N50" s="35"/>
      <c r="O50" s="193" t="s">
        <v>235</v>
      </c>
      <c r="P50" s="194" t="s">
        <v>567</v>
      </c>
      <c r="Q50" s="193" t="s">
        <v>237</v>
      </c>
      <c r="R50" s="35"/>
      <c r="S50" s="193" t="s">
        <v>235</v>
      </c>
      <c r="T50" s="195">
        <v>1386644</v>
      </c>
      <c r="U50" s="35"/>
    </row>
    <row r="51" spans="1:21">
      <c r="A51" s="12"/>
      <c r="B51" s="204"/>
      <c r="C51" s="193"/>
      <c r="D51" s="194"/>
      <c r="E51" s="35"/>
      <c r="F51" s="35"/>
      <c r="G51" s="193"/>
      <c r="H51" s="195"/>
      <c r="I51" s="35"/>
      <c r="J51" s="35"/>
      <c r="K51" s="193"/>
      <c r="L51" s="195"/>
      <c r="M51" s="35"/>
      <c r="N51" s="35"/>
      <c r="O51" s="193"/>
      <c r="P51" s="194"/>
      <c r="Q51" s="193"/>
      <c r="R51" s="35"/>
      <c r="S51" s="193"/>
      <c r="T51" s="195"/>
      <c r="U51" s="35"/>
    </row>
    <row r="52" spans="1:21">
      <c r="A52" s="12"/>
      <c r="B52" s="205" t="s">
        <v>568</v>
      </c>
      <c r="C52" s="197" t="s">
        <v>381</v>
      </c>
      <c r="D52" s="197"/>
      <c r="E52" s="44"/>
      <c r="F52" s="44"/>
      <c r="G52" s="198">
        <v>249056</v>
      </c>
      <c r="H52" s="198"/>
      <c r="I52" s="44"/>
      <c r="J52" s="44"/>
      <c r="K52" s="197" t="s">
        <v>381</v>
      </c>
      <c r="L52" s="197"/>
      <c r="M52" s="44"/>
      <c r="N52" s="44"/>
      <c r="O52" s="197" t="s">
        <v>381</v>
      </c>
      <c r="P52" s="197"/>
      <c r="Q52" s="44"/>
      <c r="R52" s="44"/>
      <c r="S52" s="198">
        <v>249056</v>
      </c>
      <c r="T52" s="198"/>
      <c r="U52" s="44"/>
    </row>
    <row r="53" spans="1:21">
      <c r="A53" s="12"/>
      <c r="B53" s="205"/>
      <c r="C53" s="197"/>
      <c r="D53" s="197"/>
      <c r="E53" s="44"/>
      <c r="F53" s="44"/>
      <c r="G53" s="198"/>
      <c r="H53" s="198"/>
      <c r="I53" s="44"/>
      <c r="J53" s="44"/>
      <c r="K53" s="197"/>
      <c r="L53" s="197"/>
      <c r="M53" s="44"/>
      <c r="N53" s="44"/>
      <c r="O53" s="197"/>
      <c r="P53" s="197"/>
      <c r="Q53" s="44"/>
      <c r="R53" s="44"/>
      <c r="S53" s="198"/>
      <c r="T53" s="198"/>
      <c r="U53" s="44"/>
    </row>
    <row r="54" spans="1:21">
      <c r="A54" s="12"/>
      <c r="B54" s="204" t="s">
        <v>47</v>
      </c>
      <c r="C54" s="194" t="s">
        <v>381</v>
      </c>
      <c r="D54" s="194"/>
      <c r="E54" s="35"/>
      <c r="F54" s="35"/>
      <c r="G54" s="195">
        <v>11155</v>
      </c>
      <c r="H54" s="195"/>
      <c r="I54" s="35"/>
      <c r="J54" s="35"/>
      <c r="K54" s="195">
        <v>87582</v>
      </c>
      <c r="L54" s="195"/>
      <c r="M54" s="35"/>
      <c r="N54" s="35"/>
      <c r="O54" s="194" t="s">
        <v>381</v>
      </c>
      <c r="P54" s="194"/>
      <c r="Q54" s="35"/>
      <c r="R54" s="35"/>
      <c r="S54" s="195">
        <v>98737</v>
      </c>
      <c r="T54" s="195"/>
      <c r="U54" s="35"/>
    </row>
    <row r="55" spans="1:21">
      <c r="A55" s="12"/>
      <c r="B55" s="204"/>
      <c r="C55" s="194"/>
      <c r="D55" s="194"/>
      <c r="E55" s="35"/>
      <c r="F55" s="35"/>
      <c r="G55" s="195"/>
      <c r="H55" s="195"/>
      <c r="I55" s="35"/>
      <c r="J55" s="35"/>
      <c r="K55" s="195"/>
      <c r="L55" s="195"/>
      <c r="M55" s="35"/>
      <c r="N55" s="35"/>
      <c r="O55" s="194"/>
      <c r="P55" s="194"/>
      <c r="Q55" s="35"/>
      <c r="R55" s="35"/>
      <c r="S55" s="195"/>
      <c r="T55" s="195"/>
      <c r="U55" s="35"/>
    </row>
    <row r="56" spans="1:21">
      <c r="A56" s="12"/>
      <c r="B56" s="205" t="s">
        <v>569</v>
      </c>
      <c r="C56" s="197" t="s">
        <v>381</v>
      </c>
      <c r="D56" s="197"/>
      <c r="E56" s="44"/>
      <c r="F56" s="44"/>
      <c r="G56" s="197">
        <v>18</v>
      </c>
      <c r="H56" s="197"/>
      <c r="I56" s="44"/>
      <c r="J56" s="44"/>
      <c r="K56" s="198">
        <v>1567</v>
      </c>
      <c r="L56" s="198"/>
      <c r="M56" s="44"/>
      <c r="N56" s="44"/>
      <c r="O56" s="197" t="s">
        <v>570</v>
      </c>
      <c r="P56" s="197"/>
      <c r="Q56" s="206" t="s">
        <v>237</v>
      </c>
      <c r="R56" s="44"/>
      <c r="S56" s="197" t="s">
        <v>381</v>
      </c>
      <c r="T56" s="197"/>
      <c r="U56" s="44"/>
    </row>
    <row r="57" spans="1:21">
      <c r="A57" s="12"/>
      <c r="B57" s="205"/>
      <c r="C57" s="197"/>
      <c r="D57" s="197"/>
      <c r="E57" s="44"/>
      <c r="F57" s="44"/>
      <c r="G57" s="197"/>
      <c r="H57" s="197"/>
      <c r="I57" s="44"/>
      <c r="J57" s="44"/>
      <c r="K57" s="198"/>
      <c r="L57" s="198"/>
      <c r="M57" s="44"/>
      <c r="N57" s="44"/>
      <c r="O57" s="197"/>
      <c r="P57" s="197"/>
      <c r="Q57" s="206"/>
      <c r="R57" s="44"/>
      <c r="S57" s="197"/>
      <c r="T57" s="197"/>
      <c r="U57" s="44"/>
    </row>
    <row r="58" spans="1:21">
      <c r="A58" s="12"/>
      <c r="B58" s="204" t="s">
        <v>48</v>
      </c>
      <c r="C58" s="194" t="s">
        <v>381</v>
      </c>
      <c r="D58" s="194"/>
      <c r="E58" s="35"/>
      <c r="F58" s="35"/>
      <c r="G58" s="194">
        <v>184</v>
      </c>
      <c r="H58" s="194"/>
      <c r="I58" s="35"/>
      <c r="J58" s="35"/>
      <c r="K58" s="195">
        <v>24169</v>
      </c>
      <c r="L58" s="195"/>
      <c r="M58" s="35"/>
      <c r="N58" s="35"/>
      <c r="O58" s="194" t="s">
        <v>381</v>
      </c>
      <c r="P58" s="194"/>
      <c r="Q58" s="35"/>
      <c r="R58" s="35"/>
      <c r="S58" s="195">
        <v>24353</v>
      </c>
      <c r="T58" s="195"/>
      <c r="U58" s="35"/>
    </row>
    <row r="59" spans="1:21">
      <c r="A59" s="12"/>
      <c r="B59" s="204"/>
      <c r="C59" s="194"/>
      <c r="D59" s="194"/>
      <c r="E59" s="35"/>
      <c r="F59" s="35"/>
      <c r="G59" s="194"/>
      <c r="H59" s="194"/>
      <c r="I59" s="35"/>
      <c r="J59" s="35"/>
      <c r="K59" s="195"/>
      <c r="L59" s="195"/>
      <c r="M59" s="35"/>
      <c r="N59" s="35"/>
      <c r="O59" s="194"/>
      <c r="P59" s="194"/>
      <c r="Q59" s="35"/>
      <c r="R59" s="35"/>
      <c r="S59" s="195"/>
      <c r="T59" s="195"/>
      <c r="U59" s="35"/>
    </row>
    <row r="60" spans="1:21">
      <c r="A60" s="12"/>
      <c r="B60" s="205" t="s">
        <v>571</v>
      </c>
      <c r="C60" s="197" t="s">
        <v>381</v>
      </c>
      <c r="D60" s="197"/>
      <c r="E60" s="44"/>
      <c r="F60" s="44"/>
      <c r="G60" s="197" t="s">
        <v>381</v>
      </c>
      <c r="H60" s="197"/>
      <c r="I60" s="44"/>
      <c r="J60" s="44"/>
      <c r="K60" s="198">
        <v>76069</v>
      </c>
      <c r="L60" s="198"/>
      <c r="M60" s="44"/>
      <c r="N60" s="44"/>
      <c r="O60" s="197" t="s">
        <v>381</v>
      </c>
      <c r="P60" s="197"/>
      <c r="Q60" s="44"/>
      <c r="R60" s="44"/>
      <c r="S60" s="198">
        <v>76069</v>
      </c>
      <c r="T60" s="198"/>
      <c r="U60" s="44"/>
    </row>
    <row r="61" spans="1:21">
      <c r="A61" s="12"/>
      <c r="B61" s="205"/>
      <c r="C61" s="197"/>
      <c r="D61" s="197"/>
      <c r="E61" s="44"/>
      <c r="F61" s="44"/>
      <c r="G61" s="197"/>
      <c r="H61" s="197"/>
      <c r="I61" s="44"/>
      <c r="J61" s="44"/>
      <c r="K61" s="198"/>
      <c r="L61" s="198"/>
      <c r="M61" s="44"/>
      <c r="N61" s="44"/>
      <c r="O61" s="197"/>
      <c r="P61" s="197"/>
      <c r="Q61" s="44"/>
      <c r="R61" s="44"/>
      <c r="S61" s="198"/>
      <c r="T61" s="198"/>
      <c r="U61" s="44"/>
    </row>
    <row r="62" spans="1:21">
      <c r="A62" s="12"/>
      <c r="B62" s="204" t="s">
        <v>50</v>
      </c>
      <c r="C62" s="194" t="s">
        <v>381</v>
      </c>
      <c r="D62" s="194"/>
      <c r="E62" s="35"/>
      <c r="F62" s="35"/>
      <c r="G62" s="194" t="s">
        <v>381</v>
      </c>
      <c r="H62" s="194"/>
      <c r="I62" s="35"/>
      <c r="J62" s="35"/>
      <c r="K62" s="195">
        <v>120000</v>
      </c>
      <c r="L62" s="195"/>
      <c r="M62" s="35"/>
      <c r="N62" s="35"/>
      <c r="O62" s="194" t="s">
        <v>381</v>
      </c>
      <c r="P62" s="194"/>
      <c r="Q62" s="35"/>
      <c r="R62" s="35"/>
      <c r="S62" s="195">
        <v>120000</v>
      </c>
      <c r="T62" s="195"/>
      <c r="U62" s="35"/>
    </row>
    <row r="63" spans="1:21">
      <c r="A63" s="12"/>
      <c r="B63" s="204"/>
      <c r="C63" s="194"/>
      <c r="D63" s="194"/>
      <c r="E63" s="35"/>
      <c r="F63" s="35"/>
      <c r="G63" s="194"/>
      <c r="H63" s="194"/>
      <c r="I63" s="35"/>
      <c r="J63" s="35"/>
      <c r="K63" s="195"/>
      <c r="L63" s="195"/>
      <c r="M63" s="35"/>
      <c r="N63" s="35"/>
      <c r="O63" s="194"/>
      <c r="P63" s="194"/>
      <c r="Q63" s="35"/>
      <c r="R63" s="35"/>
      <c r="S63" s="195"/>
      <c r="T63" s="195"/>
      <c r="U63" s="35"/>
    </row>
    <row r="64" spans="1:21">
      <c r="A64" s="12"/>
      <c r="B64" s="205" t="s">
        <v>572</v>
      </c>
      <c r="C64" s="197" t="s">
        <v>381</v>
      </c>
      <c r="D64" s="197"/>
      <c r="E64" s="44"/>
      <c r="F64" s="44"/>
      <c r="G64" s="197" t="s">
        <v>381</v>
      </c>
      <c r="H64" s="197"/>
      <c r="I64" s="44"/>
      <c r="J64" s="44"/>
      <c r="K64" s="198">
        <v>1327</v>
      </c>
      <c r="L64" s="198"/>
      <c r="M64" s="44"/>
      <c r="N64" s="44"/>
      <c r="O64" s="197" t="s">
        <v>381</v>
      </c>
      <c r="P64" s="197"/>
      <c r="Q64" s="44"/>
      <c r="R64" s="44"/>
      <c r="S64" s="198">
        <v>1327</v>
      </c>
      <c r="T64" s="198"/>
      <c r="U64" s="44"/>
    </row>
    <row r="65" spans="1:21" ht="15.75" thickBot="1">
      <c r="A65" s="12"/>
      <c r="B65" s="205"/>
      <c r="C65" s="207"/>
      <c r="D65" s="207"/>
      <c r="E65" s="81"/>
      <c r="F65" s="44"/>
      <c r="G65" s="207"/>
      <c r="H65" s="207"/>
      <c r="I65" s="81"/>
      <c r="J65" s="44"/>
      <c r="K65" s="208"/>
      <c r="L65" s="208"/>
      <c r="M65" s="81"/>
      <c r="N65" s="44"/>
      <c r="O65" s="207"/>
      <c r="P65" s="207"/>
      <c r="Q65" s="81"/>
      <c r="R65" s="44"/>
      <c r="S65" s="208"/>
      <c r="T65" s="208"/>
      <c r="U65" s="81"/>
    </row>
    <row r="66" spans="1:21">
      <c r="A66" s="12"/>
      <c r="B66" s="209" t="s">
        <v>52</v>
      </c>
      <c r="C66" s="214" t="s">
        <v>381</v>
      </c>
      <c r="D66" s="214"/>
      <c r="E66" s="40"/>
      <c r="F66" s="35"/>
      <c r="G66" s="212">
        <v>785413</v>
      </c>
      <c r="H66" s="212"/>
      <c r="I66" s="40"/>
      <c r="J66" s="35"/>
      <c r="K66" s="212">
        <v>1491946</v>
      </c>
      <c r="L66" s="212"/>
      <c r="M66" s="40"/>
      <c r="N66" s="35"/>
      <c r="O66" s="214" t="s">
        <v>561</v>
      </c>
      <c r="P66" s="214"/>
      <c r="Q66" s="210" t="s">
        <v>237</v>
      </c>
      <c r="R66" s="35"/>
      <c r="S66" s="212">
        <v>1956186</v>
      </c>
      <c r="T66" s="212"/>
      <c r="U66" s="40"/>
    </row>
    <row r="67" spans="1:21">
      <c r="A67" s="12"/>
      <c r="B67" s="209"/>
      <c r="C67" s="194"/>
      <c r="D67" s="194"/>
      <c r="E67" s="35"/>
      <c r="F67" s="35"/>
      <c r="G67" s="195"/>
      <c r="H67" s="195"/>
      <c r="I67" s="35"/>
      <c r="J67" s="35"/>
      <c r="K67" s="195"/>
      <c r="L67" s="195"/>
      <c r="M67" s="35"/>
      <c r="N67" s="35"/>
      <c r="O67" s="194"/>
      <c r="P67" s="194"/>
      <c r="Q67" s="193"/>
      <c r="R67" s="35"/>
      <c r="S67" s="195"/>
      <c r="T67" s="195"/>
      <c r="U67" s="35"/>
    </row>
    <row r="68" spans="1:21">
      <c r="A68" s="12"/>
      <c r="B68" s="191" t="s">
        <v>55</v>
      </c>
      <c r="C68" s="44"/>
      <c r="D68" s="44"/>
      <c r="E68" s="44"/>
      <c r="F68" s="25"/>
      <c r="G68" s="44"/>
      <c r="H68" s="44"/>
      <c r="I68" s="44"/>
      <c r="J68" s="25"/>
      <c r="K68" s="44"/>
      <c r="L68" s="44"/>
      <c r="M68" s="44"/>
      <c r="N68" s="25"/>
      <c r="O68" s="44"/>
      <c r="P68" s="44"/>
      <c r="Q68" s="44"/>
      <c r="R68" s="25"/>
      <c r="S68" s="44"/>
      <c r="T68" s="44"/>
      <c r="U68" s="44"/>
    </row>
    <row r="69" spans="1:21">
      <c r="A69" s="12"/>
      <c r="B69" s="209" t="s">
        <v>60</v>
      </c>
      <c r="C69" s="195">
        <v>2725185</v>
      </c>
      <c r="D69" s="195"/>
      <c r="E69" s="35"/>
      <c r="F69" s="35"/>
      <c r="G69" s="195">
        <v>1673384</v>
      </c>
      <c r="H69" s="195"/>
      <c r="I69" s="35"/>
      <c r="J69" s="35"/>
      <c r="K69" s="195">
        <v>3113230</v>
      </c>
      <c r="L69" s="195"/>
      <c r="M69" s="35"/>
      <c r="N69" s="35"/>
      <c r="O69" s="194" t="s">
        <v>559</v>
      </c>
      <c r="P69" s="194"/>
      <c r="Q69" s="193" t="s">
        <v>237</v>
      </c>
      <c r="R69" s="35"/>
      <c r="S69" s="195">
        <v>2725185</v>
      </c>
      <c r="T69" s="195"/>
      <c r="U69" s="35"/>
    </row>
    <row r="70" spans="1:21" ht="15.75" thickBot="1">
      <c r="A70" s="12"/>
      <c r="B70" s="209"/>
      <c r="C70" s="200"/>
      <c r="D70" s="200"/>
      <c r="E70" s="154"/>
      <c r="F70" s="35"/>
      <c r="G70" s="200"/>
      <c r="H70" s="200"/>
      <c r="I70" s="154"/>
      <c r="J70" s="35"/>
      <c r="K70" s="200"/>
      <c r="L70" s="200"/>
      <c r="M70" s="154"/>
      <c r="N70" s="35"/>
      <c r="O70" s="199"/>
      <c r="P70" s="199"/>
      <c r="Q70" s="216"/>
      <c r="R70" s="35"/>
      <c r="S70" s="200"/>
      <c r="T70" s="200"/>
      <c r="U70" s="154"/>
    </row>
    <row r="71" spans="1:21">
      <c r="A71" s="12"/>
      <c r="B71" s="201" t="s">
        <v>61</v>
      </c>
      <c r="C71" s="217" t="s">
        <v>235</v>
      </c>
      <c r="D71" s="203">
        <v>2725185</v>
      </c>
      <c r="E71" s="57"/>
      <c r="F71" s="44"/>
      <c r="G71" s="217" t="s">
        <v>235</v>
      </c>
      <c r="H71" s="203">
        <v>2458797</v>
      </c>
      <c r="I71" s="57"/>
      <c r="J71" s="44"/>
      <c r="K71" s="217" t="s">
        <v>235</v>
      </c>
      <c r="L71" s="203">
        <v>4605176</v>
      </c>
      <c r="M71" s="57"/>
      <c r="N71" s="44"/>
      <c r="O71" s="217" t="s">
        <v>235</v>
      </c>
      <c r="P71" s="202" t="s">
        <v>566</v>
      </c>
      <c r="Q71" s="217" t="s">
        <v>237</v>
      </c>
      <c r="R71" s="44"/>
      <c r="S71" s="217" t="s">
        <v>235</v>
      </c>
      <c r="T71" s="203">
        <v>4681371</v>
      </c>
      <c r="U71" s="57"/>
    </row>
    <row r="72" spans="1:21" ht="15.75" thickBot="1">
      <c r="A72" s="12"/>
      <c r="B72" s="201"/>
      <c r="C72" s="218"/>
      <c r="D72" s="219"/>
      <c r="E72" s="76"/>
      <c r="F72" s="44"/>
      <c r="G72" s="218"/>
      <c r="H72" s="219"/>
      <c r="I72" s="76"/>
      <c r="J72" s="44"/>
      <c r="K72" s="218"/>
      <c r="L72" s="219"/>
      <c r="M72" s="76"/>
      <c r="N72" s="44"/>
      <c r="O72" s="218"/>
      <c r="P72" s="220"/>
      <c r="Q72" s="218"/>
      <c r="R72" s="44"/>
      <c r="S72" s="218"/>
      <c r="T72" s="219"/>
      <c r="U72" s="76"/>
    </row>
    <row r="73" spans="1:21" ht="15.75" thickTop="1">
      <c r="A73" s="12"/>
      <c r="B73" s="11"/>
      <c r="C73" s="11"/>
      <c r="D73" s="11"/>
      <c r="E73" s="11"/>
      <c r="F73" s="11"/>
      <c r="G73" s="11"/>
      <c r="H73" s="11"/>
      <c r="I73" s="11"/>
      <c r="J73" s="11"/>
      <c r="K73" s="11"/>
      <c r="L73" s="11"/>
      <c r="M73" s="11"/>
      <c r="N73" s="11"/>
      <c r="O73" s="11"/>
      <c r="P73" s="11"/>
      <c r="Q73" s="11"/>
      <c r="R73" s="11"/>
      <c r="S73" s="11"/>
      <c r="T73" s="11"/>
      <c r="U73" s="11"/>
    </row>
    <row r="74" spans="1:21">
      <c r="A74" s="12"/>
      <c r="B74" s="11"/>
      <c r="C74" s="11"/>
      <c r="D74" s="11"/>
      <c r="E74" s="11"/>
      <c r="F74" s="11"/>
      <c r="G74" s="11"/>
      <c r="H74" s="11"/>
      <c r="I74" s="11"/>
      <c r="J74" s="11"/>
      <c r="K74" s="11"/>
      <c r="L74" s="11"/>
      <c r="M74" s="11"/>
      <c r="N74" s="11"/>
      <c r="O74" s="11"/>
      <c r="P74" s="11"/>
      <c r="Q74" s="11"/>
      <c r="R74" s="11"/>
      <c r="S74" s="11"/>
      <c r="T74" s="11"/>
      <c r="U74" s="11"/>
    </row>
    <row r="75" spans="1:21">
      <c r="A75" s="12"/>
      <c r="B75" s="11"/>
      <c r="C75" s="11"/>
      <c r="D75" s="11"/>
      <c r="E75" s="11"/>
      <c r="F75" s="11"/>
      <c r="G75" s="11"/>
      <c r="H75" s="11"/>
      <c r="I75" s="11"/>
      <c r="J75" s="11"/>
      <c r="K75" s="11"/>
      <c r="L75" s="11"/>
      <c r="M75" s="11"/>
      <c r="N75" s="11"/>
      <c r="O75" s="11"/>
      <c r="P75" s="11"/>
      <c r="Q75" s="11"/>
      <c r="R75" s="11"/>
      <c r="S75" s="11"/>
      <c r="T75" s="11"/>
      <c r="U75" s="11"/>
    </row>
    <row r="76" spans="1:21">
      <c r="A76" s="12"/>
      <c r="B76" s="89" t="s">
        <v>541</v>
      </c>
      <c r="C76" s="89"/>
      <c r="D76" s="89"/>
      <c r="E76" s="89"/>
      <c r="F76" s="89"/>
      <c r="G76" s="89"/>
      <c r="H76" s="89"/>
      <c r="I76" s="89"/>
      <c r="J76" s="89"/>
      <c r="K76" s="89"/>
      <c r="L76" s="89"/>
      <c r="M76" s="89"/>
      <c r="N76" s="89"/>
      <c r="O76" s="89"/>
      <c r="P76" s="89"/>
      <c r="Q76" s="89"/>
      <c r="R76" s="89"/>
      <c r="S76" s="89"/>
      <c r="T76" s="89"/>
      <c r="U76" s="89"/>
    </row>
    <row r="77" spans="1:21">
      <c r="A77" s="12"/>
      <c r="B77" s="23"/>
      <c r="C77" s="23"/>
      <c r="D77" s="23"/>
      <c r="E77" s="23"/>
      <c r="F77" s="23"/>
      <c r="G77" s="23"/>
      <c r="H77" s="23"/>
      <c r="I77" s="23"/>
      <c r="J77" s="23"/>
      <c r="K77" s="23"/>
      <c r="L77" s="23"/>
      <c r="M77" s="23"/>
      <c r="N77" s="23"/>
      <c r="O77" s="23"/>
      <c r="P77" s="23"/>
      <c r="Q77" s="23"/>
      <c r="R77" s="23"/>
      <c r="S77" s="23"/>
      <c r="T77" s="23"/>
      <c r="U77" s="23"/>
    </row>
    <row r="78" spans="1:21">
      <c r="A78" s="12"/>
      <c r="B78" s="17"/>
      <c r="C78" s="17"/>
      <c r="D78" s="17"/>
      <c r="E78" s="17"/>
      <c r="F78" s="17"/>
      <c r="G78" s="17"/>
      <c r="H78" s="17"/>
      <c r="I78" s="17"/>
      <c r="J78" s="17"/>
      <c r="K78" s="17"/>
      <c r="L78" s="17"/>
      <c r="M78" s="17"/>
      <c r="N78" s="17"/>
      <c r="O78" s="17"/>
      <c r="P78" s="17"/>
      <c r="Q78" s="17"/>
      <c r="R78" s="17"/>
      <c r="S78" s="17"/>
      <c r="T78" s="17"/>
      <c r="U78" s="17"/>
    </row>
    <row r="79" spans="1:21" ht="15.75" thickBot="1">
      <c r="A79" s="12"/>
      <c r="B79" s="25"/>
      <c r="C79" s="54" t="s">
        <v>573</v>
      </c>
      <c r="D79" s="54"/>
      <c r="E79" s="54"/>
      <c r="F79" s="54"/>
      <c r="G79" s="54"/>
      <c r="H79" s="54"/>
      <c r="I79" s="54"/>
      <c r="J79" s="54"/>
      <c r="K79" s="54"/>
      <c r="L79" s="54"/>
      <c r="M79" s="54"/>
      <c r="N79" s="54"/>
      <c r="O79" s="54"/>
      <c r="P79" s="54"/>
      <c r="Q79" s="54"/>
      <c r="R79" s="54"/>
      <c r="S79" s="54"/>
      <c r="T79" s="54"/>
      <c r="U79" s="54"/>
    </row>
    <row r="80" spans="1:21">
      <c r="A80" s="12"/>
      <c r="B80" s="44"/>
      <c r="C80" s="56" t="s">
        <v>543</v>
      </c>
      <c r="D80" s="56"/>
      <c r="E80" s="56"/>
      <c r="F80" s="57"/>
      <c r="G80" s="56" t="s">
        <v>574</v>
      </c>
      <c r="H80" s="56"/>
      <c r="I80" s="56"/>
      <c r="J80" s="57"/>
      <c r="K80" s="56" t="s">
        <v>550</v>
      </c>
      <c r="L80" s="56"/>
      <c r="M80" s="56"/>
      <c r="N80" s="57"/>
      <c r="O80" s="56" t="s">
        <v>552</v>
      </c>
      <c r="P80" s="56"/>
      <c r="Q80" s="56"/>
      <c r="R80" s="57"/>
      <c r="S80" s="56" t="s">
        <v>543</v>
      </c>
      <c r="T80" s="56"/>
      <c r="U80" s="56"/>
    </row>
    <row r="81" spans="1:21">
      <c r="A81" s="12"/>
      <c r="B81" s="44"/>
      <c r="C81" s="53" t="s">
        <v>544</v>
      </c>
      <c r="D81" s="53"/>
      <c r="E81" s="53"/>
      <c r="F81" s="44"/>
      <c r="G81" s="53" t="s">
        <v>575</v>
      </c>
      <c r="H81" s="53"/>
      <c r="I81" s="53"/>
      <c r="J81" s="44"/>
      <c r="K81" s="53" t="s">
        <v>551</v>
      </c>
      <c r="L81" s="53"/>
      <c r="M81" s="53"/>
      <c r="N81" s="44"/>
      <c r="O81" s="53" t="s">
        <v>553</v>
      </c>
      <c r="P81" s="53"/>
      <c r="Q81" s="53"/>
      <c r="R81" s="44"/>
      <c r="S81" s="53" t="s">
        <v>554</v>
      </c>
      <c r="T81" s="53"/>
      <c r="U81" s="53"/>
    </row>
    <row r="82" spans="1:21">
      <c r="A82" s="12"/>
      <c r="B82" s="44"/>
      <c r="C82" s="53" t="s">
        <v>545</v>
      </c>
      <c r="D82" s="53"/>
      <c r="E82" s="53"/>
      <c r="F82" s="44"/>
      <c r="G82" s="53" t="s">
        <v>548</v>
      </c>
      <c r="H82" s="53"/>
      <c r="I82" s="53"/>
      <c r="J82" s="44"/>
      <c r="K82" s="11"/>
      <c r="L82" s="11"/>
      <c r="M82" s="11"/>
      <c r="N82" s="44"/>
      <c r="O82" s="11"/>
      <c r="P82" s="11"/>
      <c r="Q82" s="11"/>
      <c r="R82" s="44"/>
      <c r="S82" s="11"/>
      <c r="T82" s="11"/>
      <c r="U82" s="11"/>
    </row>
    <row r="83" spans="1:21" ht="15.75" thickBot="1">
      <c r="A83" s="12"/>
      <c r="B83" s="44"/>
      <c r="C83" s="55"/>
      <c r="D83" s="55"/>
      <c r="E83" s="55"/>
      <c r="F83" s="44"/>
      <c r="G83" s="54" t="s">
        <v>549</v>
      </c>
      <c r="H83" s="54"/>
      <c r="I83" s="54"/>
      <c r="J83" s="44"/>
      <c r="K83" s="55"/>
      <c r="L83" s="55"/>
      <c r="M83" s="55"/>
      <c r="N83" s="44"/>
      <c r="O83" s="55"/>
      <c r="P83" s="55"/>
      <c r="Q83" s="55"/>
      <c r="R83" s="44"/>
      <c r="S83" s="55"/>
      <c r="T83" s="55"/>
      <c r="U83" s="55"/>
    </row>
    <row r="84" spans="1:21">
      <c r="A84" s="12"/>
      <c r="B84" s="189" t="s">
        <v>27</v>
      </c>
      <c r="C84" s="40"/>
      <c r="D84" s="40"/>
      <c r="E84" s="40"/>
      <c r="F84" s="28"/>
      <c r="G84" s="40"/>
      <c r="H84" s="40"/>
      <c r="I84" s="40"/>
      <c r="J84" s="28"/>
      <c r="K84" s="40"/>
      <c r="L84" s="40"/>
      <c r="M84" s="40"/>
      <c r="N84" s="28"/>
      <c r="O84" s="40"/>
      <c r="P84" s="40"/>
      <c r="Q84" s="40"/>
      <c r="R84" s="28"/>
      <c r="S84" s="40"/>
      <c r="T84" s="40"/>
      <c r="U84" s="40"/>
    </row>
    <row r="85" spans="1:21">
      <c r="A85" s="12"/>
      <c r="B85" s="190" t="s">
        <v>480</v>
      </c>
      <c r="C85" s="44"/>
      <c r="D85" s="44"/>
      <c r="E85" s="44"/>
      <c r="F85" s="25"/>
      <c r="G85" s="44"/>
      <c r="H85" s="44"/>
      <c r="I85" s="44"/>
      <c r="J85" s="25"/>
      <c r="K85" s="44"/>
      <c r="L85" s="44"/>
      <c r="M85" s="44"/>
      <c r="N85" s="25"/>
      <c r="O85" s="44"/>
      <c r="P85" s="44"/>
      <c r="Q85" s="44"/>
      <c r="R85" s="25"/>
      <c r="S85" s="44"/>
      <c r="T85" s="44"/>
      <c r="U85" s="44"/>
    </row>
    <row r="86" spans="1:21">
      <c r="A86" s="12"/>
      <c r="B86" s="192" t="s">
        <v>28</v>
      </c>
      <c r="C86" s="193" t="s">
        <v>235</v>
      </c>
      <c r="D86" s="194" t="s">
        <v>381</v>
      </c>
      <c r="E86" s="35"/>
      <c r="F86" s="35"/>
      <c r="G86" s="193" t="s">
        <v>235</v>
      </c>
      <c r="H86" s="195">
        <v>6241</v>
      </c>
      <c r="I86" s="35"/>
      <c r="J86" s="35"/>
      <c r="K86" s="193" t="s">
        <v>235</v>
      </c>
      <c r="L86" s="195">
        <v>700697</v>
      </c>
      <c r="M86" s="35"/>
      <c r="N86" s="35"/>
      <c r="O86" s="193" t="s">
        <v>235</v>
      </c>
      <c r="P86" s="194" t="s">
        <v>381</v>
      </c>
      <c r="Q86" s="35"/>
      <c r="R86" s="35"/>
      <c r="S86" s="193" t="s">
        <v>235</v>
      </c>
      <c r="T86" s="195">
        <v>706938</v>
      </c>
      <c r="U86" s="35"/>
    </row>
    <row r="87" spans="1:21">
      <c r="A87" s="12"/>
      <c r="B87" s="192"/>
      <c r="C87" s="193"/>
      <c r="D87" s="194"/>
      <c r="E87" s="35"/>
      <c r="F87" s="35"/>
      <c r="G87" s="193"/>
      <c r="H87" s="195"/>
      <c r="I87" s="35"/>
      <c r="J87" s="35"/>
      <c r="K87" s="193"/>
      <c r="L87" s="195"/>
      <c r="M87" s="35"/>
      <c r="N87" s="35"/>
      <c r="O87" s="193"/>
      <c r="P87" s="194"/>
      <c r="Q87" s="35"/>
      <c r="R87" s="35"/>
      <c r="S87" s="193"/>
      <c r="T87" s="195"/>
      <c r="U87" s="35"/>
    </row>
    <row r="88" spans="1:21">
      <c r="A88" s="12"/>
      <c r="B88" s="196" t="s">
        <v>576</v>
      </c>
      <c r="C88" s="197" t="s">
        <v>381</v>
      </c>
      <c r="D88" s="197"/>
      <c r="E88" s="44"/>
      <c r="F88" s="44"/>
      <c r="G88" s="198">
        <v>24185</v>
      </c>
      <c r="H88" s="198"/>
      <c r="I88" s="44"/>
      <c r="J88" s="44"/>
      <c r="K88" s="198">
        <v>2952102</v>
      </c>
      <c r="L88" s="198"/>
      <c r="M88" s="44"/>
      <c r="N88" s="44"/>
      <c r="O88" s="197" t="s">
        <v>381</v>
      </c>
      <c r="P88" s="197"/>
      <c r="Q88" s="44"/>
      <c r="R88" s="44"/>
      <c r="S88" s="198">
        <v>2976287</v>
      </c>
      <c r="T88" s="198"/>
      <c r="U88" s="44"/>
    </row>
    <row r="89" spans="1:21">
      <c r="A89" s="12"/>
      <c r="B89" s="196"/>
      <c r="C89" s="197"/>
      <c r="D89" s="197"/>
      <c r="E89" s="44"/>
      <c r="F89" s="44"/>
      <c r="G89" s="198"/>
      <c r="H89" s="198"/>
      <c r="I89" s="44"/>
      <c r="J89" s="44"/>
      <c r="K89" s="198"/>
      <c r="L89" s="198"/>
      <c r="M89" s="44"/>
      <c r="N89" s="44"/>
      <c r="O89" s="197"/>
      <c r="P89" s="197"/>
      <c r="Q89" s="44"/>
      <c r="R89" s="44"/>
      <c r="S89" s="198"/>
      <c r="T89" s="198"/>
      <c r="U89" s="44"/>
    </row>
    <row r="90" spans="1:21">
      <c r="A90" s="12"/>
      <c r="B90" s="192" t="s">
        <v>556</v>
      </c>
      <c r="C90" s="194" t="s">
        <v>381</v>
      </c>
      <c r="D90" s="194"/>
      <c r="E90" s="35"/>
      <c r="F90" s="35"/>
      <c r="G90" s="194" t="s">
        <v>381</v>
      </c>
      <c r="H90" s="194"/>
      <c r="I90" s="35"/>
      <c r="J90" s="35"/>
      <c r="K90" s="195">
        <v>281220</v>
      </c>
      <c r="L90" s="195"/>
      <c r="M90" s="35"/>
      <c r="N90" s="35"/>
      <c r="O90" s="194" t="s">
        <v>381</v>
      </c>
      <c r="P90" s="194"/>
      <c r="Q90" s="35"/>
      <c r="R90" s="35"/>
      <c r="S90" s="195">
        <v>281220</v>
      </c>
      <c r="T90" s="195"/>
      <c r="U90" s="35"/>
    </row>
    <row r="91" spans="1:21">
      <c r="A91" s="12"/>
      <c r="B91" s="192"/>
      <c r="C91" s="194"/>
      <c r="D91" s="194"/>
      <c r="E91" s="35"/>
      <c r="F91" s="35"/>
      <c r="G91" s="194"/>
      <c r="H91" s="194"/>
      <c r="I91" s="35"/>
      <c r="J91" s="35"/>
      <c r="K91" s="195"/>
      <c r="L91" s="195"/>
      <c r="M91" s="35"/>
      <c r="N91" s="35"/>
      <c r="O91" s="194"/>
      <c r="P91" s="194"/>
      <c r="Q91" s="35"/>
      <c r="R91" s="35"/>
      <c r="S91" s="195"/>
      <c r="T91" s="195"/>
      <c r="U91" s="35"/>
    </row>
    <row r="92" spans="1:21">
      <c r="A92" s="12"/>
      <c r="B92" s="196" t="s">
        <v>31</v>
      </c>
      <c r="C92" s="197" t="s">
        <v>381</v>
      </c>
      <c r="D92" s="197"/>
      <c r="E92" s="44"/>
      <c r="F92" s="44"/>
      <c r="G92" s="197">
        <v>28</v>
      </c>
      <c r="H92" s="197"/>
      <c r="I92" s="44"/>
      <c r="J92" s="44"/>
      <c r="K92" s="198">
        <v>7921</v>
      </c>
      <c r="L92" s="198"/>
      <c r="M92" s="44"/>
      <c r="N92" s="44"/>
      <c r="O92" s="197" t="s">
        <v>381</v>
      </c>
      <c r="P92" s="197"/>
      <c r="Q92" s="44"/>
      <c r="R92" s="44"/>
      <c r="S92" s="198">
        <v>7949</v>
      </c>
      <c r="T92" s="198"/>
      <c r="U92" s="44"/>
    </row>
    <row r="93" spans="1:21" ht="15.75" thickBot="1">
      <c r="A93" s="12"/>
      <c r="B93" s="196"/>
      <c r="C93" s="207"/>
      <c r="D93" s="207"/>
      <c r="E93" s="81"/>
      <c r="F93" s="44"/>
      <c r="G93" s="207"/>
      <c r="H93" s="207"/>
      <c r="I93" s="81"/>
      <c r="J93" s="44"/>
      <c r="K93" s="208"/>
      <c r="L93" s="208"/>
      <c r="M93" s="81"/>
      <c r="N93" s="44"/>
      <c r="O93" s="207"/>
      <c r="P93" s="207"/>
      <c r="Q93" s="81"/>
      <c r="R93" s="44"/>
      <c r="S93" s="208"/>
      <c r="T93" s="208"/>
      <c r="U93" s="81"/>
    </row>
    <row r="94" spans="1:21">
      <c r="A94" s="12"/>
      <c r="B94" s="209" t="s">
        <v>33</v>
      </c>
      <c r="C94" s="214" t="s">
        <v>381</v>
      </c>
      <c r="D94" s="214"/>
      <c r="E94" s="40"/>
      <c r="F94" s="35"/>
      <c r="G94" s="212">
        <v>30454</v>
      </c>
      <c r="H94" s="212"/>
      <c r="I94" s="40"/>
      <c r="J94" s="35"/>
      <c r="K94" s="212">
        <v>3941940</v>
      </c>
      <c r="L94" s="212"/>
      <c r="M94" s="40"/>
      <c r="N94" s="35"/>
      <c r="O94" s="214" t="s">
        <v>381</v>
      </c>
      <c r="P94" s="214"/>
      <c r="Q94" s="40"/>
      <c r="R94" s="35"/>
      <c r="S94" s="212">
        <v>3972394</v>
      </c>
      <c r="T94" s="212"/>
      <c r="U94" s="40"/>
    </row>
    <row r="95" spans="1:21">
      <c r="A95" s="12"/>
      <c r="B95" s="209"/>
      <c r="C95" s="194"/>
      <c r="D95" s="194"/>
      <c r="E95" s="35"/>
      <c r="F95" s="35"/>
      <c r="G95" s="195"/>
      <c r="H95" s="195"/>
      <c r="I95" s="35"/>
      <c r="J95" s="35"/>
      <c r="K95" s="195"/>
      <c r="L95" s="195"/>
      <c r="M95" s="35"/>
      <c r="N95" s="35"/>
      <c r="O95" s="194"/>
      <c r="P95" s="194"/>
      <c r="Q95" s="35"/>
      <c r="R95" s="35"/>
      <c r="S95" s="195"/>
      <c r="T95" s="195"/>
      <c r="U95" s="35"/>
    </row>
    <row r="96" spans="1:21">
      <c r="A96" s="12"/>
      <c r="B96" s="205" t="s">
        <v>34</v>
      </c>
      <c r="C96" s="198">
        <v>53322</v>
      </c>
      <c r="D96" s="198"/>
      <c r="E96" s="44"/>
      <c r="F96" s="44"/>
      <c r="G96" s="198">
        <v>20708</v>
      </c>
      <c r="H96" s="198"/>
      <c r="I96" s="44"/>
      <c r="J96" s="44"/>
      <c r="K96" s="198">
        <v>25825</v>
      </c>
      <c r="L96" s="198"/>
      <c r="M96" s="44"/>
      <c r="N96" s="44"/>
      <c r="O96" s="197" t="s">
        <v>381</v>
      </c>
      <c r="P96" s="197"/>
      <c r="Q96" s="44"/>
      <c r="R96" s="44"/>
      <c r="S96" s="198">
        <v>99855</v>
      </c>
      <c r="T96" s="198"/>
      <c r="U96" s="44"/>
    </row>
    <row r="97" spans="1:21">
      <c r="A97" s="12"/>
      <c r="B97" s="205"/>
      <c r="C97" s="198"/>
      <c r="D97" s="198"/>
      <c r="E97" s="44"/>
      <c r="F97" s="44"/>
      <c r="G97" s="198"/>
      <c r="H97" s="198"/>
      <c r="I97" s="44"/>
      <c r="J97" s="44"/>
      <c r="K97" s="198"/>
      <c r="L97" s="198"/>
      <c r="M97" s="44"/>
      <c r="N97" s="44"/>
      <c r="O97" s="197"/>
      <c r="P97" s="197"/>
      <c r="Q97" s="44"/>
      <c r="R97" s="44"/>
      <c r="S97" s="198"/>
      <c r="T97" s="198"/>
      <c r="U97" s="44"/>
    </row>
    <row r="98" spans="1:21">
      <c r="A98" s="12"/>
      <c r="B98" s="204" t="s">
        <v>558</v>
      </c>
      <c r="C98" s="195">
        <v>2557347</v>
      </c>
      <c r="D98" s="195"/>
      <c r="E98" s="35"/>
      <c r="F98" s="35"/>
      <c r="G98" s="195">
        <v>2286982</v>
      </c>
      <c r="H98" s="195"/>
      <c r="I98" s="35"/>
      <c r="J98" s="35"/>
      <c r="K98" s="194" t="s">
        <v>381</v>
      </c>
      <c r="L98" s="194"/>
      <c r="M98" s="35"/>
      <c r="N98" s="35"/>
      <c r="O98" s="194" t="s">
        <v>577</v>
      </c>
      <c r="P98" s="194"/>
      <c r="Q98" s="193" t="s">
        <v>237</v>
      </c>
      <c r="R98" s="35"/>
      <c r="S98" s="194" t="s">
        <v>381</v>
      </c>
      <c r="T98" s="194"/>
      <c r="U98" s="35"/>
    </row>
    <row r="99" spans="1:21">
      <c r="A99" s="12"/>
      <c r="B99" s="204"/>
      <c r="C99" s="195"/>
      <c r="D99" s="195"/>
      <c r="E99" s="35"/>
      <c r="F99" s="35"/>
      <c r="G99" s="195"/>
      <c r="H99" s="195"/>
      <c r="I99" s="35"/>
      <c r="J99" s="35"/>
      <c r="K99" s="194"/>
      <c r="L99" s="194"/>
      <c r="M99" s="35"/>
      <c r="N99" s="35"/>
      <c r="O99" s="194"/>
      <c r="P99" s="194"/>
      <c r="Q99" s="193"/>
      <c r="R99" s="35"/>
      <c r="S99" s="194"/>
      <c r="T99" s="194"/>
      <c r="U99" s="35"/>
    </row>
    <row r="100" spans="1:21">
      <c r="A100" s="12"/>
      <c r="B100" s="205" t="s">
        <v>560</v>
      </c>
      <c r="C100" s="197" t="s">
        <v>381</v>
      </c>
      <c r="D100" s="197"/>
      <c r="E100" s="44"/>
      <c r="F100" s="44"/>
      <c r="G100" s="197" t="s">
        <v>381</v>
      </c>
      <c r="H100" s="197"/>
      <c r="I100" s="44"/>
      <c r="J100" s="44"/>
      <c r="K100" s="198">
        <v>7414</v>
      </c>
      <c r="L100" s="198"/>
      <c r="M100" s="44"/>
      <c r="N100" s="44"/>
      <c r="O100" s="197" t="s">
        <v>381</v>
      </c>
      <c r="P100" s="197"/>
      <c r="Q100" s="44"/>
      <c r="R100" s="44"/>
      <c r="S100" s="198">
        <v>7414</v>
      </c>
      <c r="T100" s="198"/>
      <c r="U100" s="44"/>
    </row>
    <row r="101" spans="1:21">
      <c r="A101" s="12"/>
      <c r="B101" s="205"/>
      <c r="C101" s="197"/>
      <c r="D101" s="197"/>
      <c r="E101" s="44"/>
      <c r="F101" s="44"/>
      <c r="G101" s="197"/>
      <c r="H101" s="197"/>
      <c r="I101" s="44"/>
      <c r="J101" s="44"/>
      <c r="K101" s="198"/>
      <c r="L101" s="198"/>
      <c r="M101" s="44"/>
      <c r="N101" s="44"/>
      <c r="O101" s="197"/>
      <c r="P101" s="197"/>
      <c r="Q101" s="44"/>
      <c r="R101" s="44"/>
      <c r="S101" s="198"/>
      <c r="T101" s="198"/>
      <c r="U101" s="44"/>
    </row>
    <row r="102" spans="1:21">
      <c r="A102" s="12"/>
      <c r="B102" s="204" t="s">
        <v>36</v>
      </c>
      <c r="C102" s="194" t="s">
        <v>381</v>
      </c>
      <c r="D102" s="194"/>
      <c r="E102" s="35"/>
      <c r="F102" s="35"/>
      <c r="G102" s="194">
        <v>22</v>
      </c>
      <c r="H102" s="194"/>
      <c r="I102" s="35"/>
      <c r="J102" s="35"/>
      <c r="K102" s="195">
        <v>113570</v>
      </c>
      <c r="L102" s="195"/>
      <c r="M102" s="35"/>
      <c r="N102" s="35"/>
      <c r="O102" s="194" t="s">
        <v>381</v>
      </c>
      <c r="P102" s="194"/>
      <c r="Q102" s="35"/>
      <c r="R102" s="35"/>
      <c r="S102" s="195">
        <v>113592</v>
      </c>
      <c r="T102" s="195"/>
      <c r="U102" s="35"/>
    </row>
    <row r="103" spans="1:21">
      <c r="A103" s="12"/>
      <c r="B103" s="204"/>
      <c r="C103" s="194"/>
      <c r="D103" s="194"/>
      <c r="E103" s="35"/>
      <c r="F103" s="35"/>
      <c r="G103" s="194"/>
      <c r="H103" s="194"/>
      <c r="I103" s="35"/>
      <c r="J103" s="35"/>
      <c r="K103" s="195"/>
      <c r="L103" s="195"/>
      <c r="M103" s="35"/>
      <c r="N103" s="35"/>
      <c r="O103" s="194"/>
      <c r="P103" s="194"/>
      <c r="Q103" s="35"/>
      <c r="R103" s="35"/>
      <c r="S103" s="195"/>
      <c r="T103" s="195"/>
      <c r="U103" s="35"/>
    </row>
    <row r="104" spans="1:21">
      <c r="A104" s="12"/>
      <c r="B104" s="205" t="s">
        <v>37</v>
      </c>
      <c r="C104" s="198">
        <v>177185</v>
      </c>
      <c r="D104" s="198"/>
      <c r="E104" s="44"/>
      <c r="F104" s="44"/>
      <c r="G104" s="198">
        <v>150806</v>
      </c>
      <c r="H104" s="198"/>
      <c r="I104" s="44"/>
      <c r="J104" s="44"/>
      <c r="K104" s="198">
        <v>26602</v>
      </c>
      <c r="L104" s="198"/>
      <c r="M104" s="44"/>
      <c r="N104" s="44"/>
      <c r="O104" s="197" t="s">
        <v>578</v>
      </c>
      <c r="P104" s="197"/>
      <c r="Q104" s="206" t="s">
        <v>237</v>
      </c>
      <c r="R104" s="44"/>
      <c r="S104" s="198">
        <v>32423</v>
      </c>
      <c r="T104" s="198"/>
      <c r="U104" s="44"/>
    </row>
    <row r="105" spans="1:21">
      <c r="A105" s="12"/>
      <c r="B105" s="205"/>
      <c r="C105" s="198"/>
      <c r="D105" s="198"/>
      <c r="E105" s="44"/>
      <c r="F105" s="44"/>
      <c r="G105" s="198"/>
      <c r="H105" s="198"/>
      <c r="I105" s="44"/>
      <c r="J105" s="44"/>
      <c r="K105" s="198"/>
      <c r="L105" s="198"/>
      <c r="M105" s="44"/>
      <c r="N105" s="44"/>
      <c r="O105" s="197"/>
      <c r="P105" s="197"/>
      <c r="Q105" s="206"/>
      <c r="R105" s="44"/>
      <c r="S105" s="198"/>
      <c r="T105" s="198"/>
      <c r="U105" s="44"/>
    </row>
    <row r="106" spans="1:21">
      <c r="A106" s="12"/>
      <c r="B106" s="204" t="s">
        <v>562</v>
      </c>
      <c r="C106" s="194" t="s">
        <v>381</v>
      </c>
      <c r="D106" s="194"/>
      <c r="E106" s="35"/>
      <c r="F106" s="35"/>
      <c r="G106" s="195">
        <v>8762</v>
      </c>
      <c r="H106" s="195"/>
      <c r="I106" s="35"/>
      <c r="J106" s="35"/>
      <c r="K106" s="195">
        <v>1626</v>
      </c>
      <c r="L106" s="195"/>
      <c r="M106" s="35"/>
      <c r="N106" s="35"/>
      <c r="O106" s="194" t="s">
        <v>381</v>
      </c>
      <c r="P106" s="194"/>
      <c r="Q106" s="35"/>
      <c r="R106" s="35"/>
      <c r="S106" s="195">
        <v>10388</v>
      </c>
      <c r="T106" s="195"/>
      <c r="U106" s="35"/>
    </row>
    <row r="107" spans="1:21">
      <c r="A107" s="12"/>
      <c r="B107" s="204"/>
      <c r="C107" s="194"/>
      <c r="D107" s="194"/>
      <c r="E107" s="35"/>
      <c r="F107" s="35"/>
      <c r="G107" s="195"/>
      <c r="H107" s="195"/>
      <c r="I107" s="35"/>
      <c r="J107" s="35"/>
      <c r="K107" s="195"/>
      <c r="L107" s="195"/>
      <c r="M107" s="35"/>
      <c r="N107" s="35"/>
      <c r="O107" s="194"/>
      <c r="P107" s="194"/>
      <c r="Q107" s="35"/>
      <c r="R107" s="35"/>
      <c r="S107" s="195"/>
      <c r="T107" s="195"/>
      <c r="U107" s="35"/>
    </row>
    <row r="108" spans="1:21">
      <c r="A108" s="12"/>
      <c r="B108" s="205" t="s">
        <v>563</v>
      </c>
      <c r="C108" s="197" t="s">
        <v>381</v>
      </c>
      <c r="D108" s="197"/>
      <c r="E108" s="44"/>
      <c r="F108" s="44"/>
      <c r="G108" s="197" t="s">
        <v>381</v>
      </c>
      <c r="H108" s="197"/>
      <c r="I108" s="44"/>
      <c r="J108" s="44"/>
      <c r="K108" s="198">
        <v>148889</v>
      </c>
      <c r="L108" s="198"/>
      <c r="M108" s="44"/>
      <c r="N108" s="44"/>
      <c r="O108" s="197" t="s">
        <v>381</v>
      </c>
      <c r="P108" s="197"/>
      <c r="Q108" s="44"/>
      <c r="R108" s="44"/>
      <c r="S108" s="198">
        <v>148889</v>
      </c>
      <c r="T108" s="198"/>
      <c r="U108" s="44"/>
    </row>
    <row r="109" spans="1:21">
      <c r="A109" s="12"/>
      <c r="B109" s="205"/>
      <c r="C109" s="197"/>
      <c r="D109" s="197"/>
      <c r="E109" s="44"/>
      <c r="F109" s="44"/>
      <c r="G109" s="197"/>
      <c r="H109" s="197"/>
      <c r="I109" s="44"/>
      <c r="J109" s="44"/>
      <c r="K109" s="198"/>
      <c r="L109" s="198"/>
      <c r="M109" s="44"/>
      <c r="N109" s="44"/>
      <c r="O109" s="197"/>
      <c r="P109" s="197"/>
      <c r="Q109" s="44"/>
      <c r="R109" s="44"/>
      <c r="S109" s="198"/>
      <c r="T109" s="198"/>
      <c r="U109" s="44"/>
    </row>
    <row r="110" spans="1:21">
      <c r="A110" s="12"/>
      <c r="B110" s="204" t="s">
        <v>564</v>
      </c>
      <c r="C110" s="194" t="s">
        <v>381</v>
      </c>
      <c r="D110" s="194"/>
      <c r="E110" s="35"/>
      <c r="F110" s="35"/>
      <c r="G110" s="195">
        <v>1495</v>
      </c>
      <c r="H110" s="195"/>
      <c r="I110" s="35"/>
      <c r="J110" s="35"/>
      <c r="K110" s="195">
        <v>86032</v>
      </c>
      <c r="L110" s="195"/>
      <c r="M110" s="35"/>
      <c r="N110" s="35"/>
      <c r="O110" s="194" t="s">
        <v>381</v>
      </c>
      <c r="P110" s="194"/>
      <c r="Q110" s="35"/>
      <c r="R110" s="35"/>
      <c r="S110" s="195">
        <v>87527</v>
      </c>
      <c r="T110" s="195"/>
      <c r="U110" s="35"/>
    </row>
    <row r="111" spans="1:21">
      <c r="A111" s="12"/>
      <c r="B111" s="204"/>
      <c r="C111" s="194"/>
      <c r="D111" s="194"/>
      <c r="E111" s="35"/>
      <c r="F111" s="35"/>
      <c r="G111" s="195"/>
      <c r="H111" s="195"/>
      <c r="I111" s="35"/>
      <c r="J111" s="35"/>
      <c r="K111" s="195"/>
      <c r="L111" s="195"/>
      <c r="M111" s="35"/>
      <c r="N111" s="35"/>
      <c r="O111" s="194"/>
      <c r="P111" s="194"/>
      <c r="Q111" s="35"/>
      <c r="R111" s="35"/>
      <c r="S111" s="195"/>
      <c r="T111" s="195"/>
      <c r="U111" s="35"/>
    </row>
    <row r="112" spans="1:21">
      <c r="A112" s="12"/>
      <c r="B112" s="205" t="s">
        <v>41</v>
      </c>
      <c r="C112" s="197" t="s">
        <v>381</v>
      </c>
      <c r="D112" s="197"/>
      <c r="E112" s="44"/>
      <c r="F112" s="44"/>
      <c r="G112" s="197" t="s">
        <v>381</v>
      </c>
      <c r="H112" s="197"/>
      <c r="I112" s="44"/>
      <c r="J112" s="44"/>
      <c r="K112" s="198">
        <v>120000</v>
      </c>
      <c r="L112" s="198"/>
      <c r="M112" s="44"/>
      <c r="N112" s="44"/>
      <c r="O112" s="197" t="s">
        <v>381</v>
      </c>
      <c r="P112" s="197"/>
      <c r="Q112" s="44"/>
      <c r="R112" s="44"/>
      <c r="S112" s="198">
        <v>120000</v>
      </c>
      <c r="T112" s="198"/>
      <c r="U112" s="44"/>
    </row>
    <row r="113" spans="1:21" ht="15.75" thickBot="1">
      <c r="A113" s="12"/>
      <c r="B113" s="205"/>
      <c r="C113" s="207"/>
      <c r="D113" s="207"/>
      <c r="E113" s="81"/>
      <c r="F113" s="44"/>
      <c r="G113" s="207"/>
      <c r="H113" s="207"/>
      <c r="I113" s="81"/>
      <c r="J113" s="44"/>
      <c r="K113" s="208"/>
      <c r="L113" s="208"/>
      <c r="M113" s="81"/>
      <c r="N113" s="44"/>
      <c r="O113" s="207"/>
      <c r="P113" s="207"/>
      <c r="Q113" s="81"/>
      <c r="R113" s="44"/>
      <c r="S113" s="208"/>
      <c r="T113" s="208"/>
      <c r="U113" s="81"/>
    </row>
    <row r="114" spans="1:21">
      <c r="A114" s="12"/>
      <c r="B114" s="209" t="s">
        <v>43</v>
      </c>
      <c r="C114" s="210" t="s">
        <v>235</v>
      </c>
      <c r="D114" s="212">
        <v>2787854</v>
      </c>
      <c r="E114" s="40"/>
      <c r="F114" s="35"/>
      <c r="G114" s="210" t="s">
        <v>235</v>
      </c>
      <c r="H114" s="212">
        <v>2499229</v>
      </c>
      <c r="I114" s="40"/>
      <c r="J114" s="35"/>
      <c r="K114" s="210" t="s">
        <v>235</v>
      </c>
      <c r="L114" s="212">
        <v>4471898</v>
      </c>
      <c r="M114" s="40"/>
      <c r="N114" s="35"/>
      <c r="O114" s="210" t="s">
        <v>235</v>
      </c>
      <c r="P114" s="214" t="s">
        <v>579</v>
      </c>
      <c r="Q114" s="210" t="s">
        <v>237</v>
      </c>
      <c r="R114" s="35"/>
      <c r="S114" s="210" t="s">
        <v>235</v>
      </c>
      <c r="T114" s="212">
        <v>4592482</v>
      </c>
      <c r="U114" s="40"/>
    </row>
    <row r="115" spans="1:21" ht="15.75" thickBot="1">
      <c r="A115" s="12"/>
      <c r="B115" s="209"/>
      <c r="C115" s="211"/>
      <c r="D115" s="213"/>
      <c r="E115" s="64"/>
      <c r="F115" s="35"/>
      <c r="G115" s="211"/>
      <c r="H115" s="213"/>
      <c r="I115" s="64"/>
      <c r="J115" s="35"/>
      <c r="K115" s="211"/>
      <c r="L115" s="213"/>
      <c r="M115" s="64"/>
      <c r="N115" s="35"/>
      <c r="O115" s="211"/>
      <c r="P115" s="215"/>
      <c r="Q115" s="211"/>
      <c r="R115" s="35"/>
      <c r="S115" s="211"/>
      <c r="T115" s="213"/>
      <c r="U115" s="64"/>
    </row>
    <row r="116" spans="1:21" ht="15.75" thickTop="1">
      <c r="A116" s="12"/>
      <c r="B116" s="191" t="s">
        <v>44</v>
      </c>
      <c r="C116" s="69"/>
      <c r="D116" s="69"/>
      <c r="E116" s="69"/>
      <c r="F116" s="25"/>
      <c r="G116" s="69"/>
      <c r="H116" s="69"/>
      <c r="I116" s="69"/>
      <c r="J116" s="25"/>
      <c r="K116" s="69"/>
      <c r="L116" s="69"/>
      <c r="M116" s="69"/>
      <c r="N116" s="25"/>
      <c r="O116" s="69"/>
      <c r="P116" s="69"/>
      <c r="Q116" s="69"/>
      <c r="R116" s="25"/>
      <c r="S116" s="69"/>
      <c r="T116" s="69"/>
      <c r="U116" s="69"/>
    </row>
    <row r="117" spans="1:21">
      <c r="A117" s="12"/>
      <c r="B117" s="204" t="s">
        <v>580</v>
      </c>
      <c r="C117" s="193" t="s">
        <v>235</v>
      </c>
      <c r="D117" s="194" t="s">
        <v>381</v>
      </c>
      <c r="E117" s="35"/>
      <c r="F117" s="35"/>
      <c r="G117" s="193" t="s">
        <v>235</v>
      </c>
      <c r="H117" s="195">
        <v>450000</v>
      </c>
      <c r="I117" s="35"/>
      <c r="J117" s="35"/>
      <c r="K117" s="193" t="s">
        <v>235</v>
      </c>
      <c r="L117" s="195">
        <v>1110838</v>
      </c>
      <c r="M117" s="35"/>
      <c r="N117" s="35"/>
      <c r="O117" s="193" t="s">
        <v>235</v>
      </c>
      <c r="P117" s="194" t="s">
        <v>581</v>
      </c>
      <c r="Q117" s="193" t="s">
        <v>237</v>
      </c>
      <c r="R117" s="35"/>
      <c r="S117" s="193" t="s">
        <v>235</v>
      </c>
      <c r="T117" s="195">
        <v>1240249</v>
      </c>
      <c r="U117" s="35"/>
    </row>
    <row r="118" spans="1:21">
      <c r="A118" s="12"/>
      <c r="B118" s="204"/>
      <c r="C118" s="193"/>
      <c r="D118" s="194"/>
      <c r="E118" s="35"/>
      <c r="F118" s="35"/>
      <c r="G118" s="193"/>
      <c r="H118" s="195"/>
      <c r="I118" s="35"/>
      <c r="J118" s="35"/>
      <c r="K118" s="193"/>
      <c r="L118" s="195"/>
      <c r="M118" s="35"/>
      <c r="N118" s="35"/>
      <c r="O118" s="193"/>
      <c r="P118" s="194"/>
      <c r="Q118" s="193"/>
      <c r="R118" s="35"/>
      <c r="S118" s="193"/>
      <c r="T118" s="195"/>
      <c r="U118" s="35"/>
    </row>
    <row r="119" spans="1:21">
      <c r="A119" s="12"/>
      <c r="B119" s="205" t="s">
        <v>568</v>
      </c>
      <c r="C119" s="197" t="s">
        <v>381</v>
      </c>
      <c r="D119" s="197"/>
      <c r="E119" s="44"/>
      <c r="F119" s="44"/>
      <c r="G119" s="198">
        <v>248930</v>
      </c>
      <c r="H119" s="198"/>
      <c r="I119" s="44"/>
      <c r="J119" s="44"/>
      <c r="K119" s="197" t="s">
        <v>381</v>
      </c>
      <c r="L119" s="197"/>
      <c r="M119" s="44"/>
      <c r="N119" s="44"/>
      <c r="O119" s="197" t="s">
        <v>381</v>
      </c>
      <c r="P119" s="197"/>
      <c r="Q119" s="44"/>
      <c r="R119" s="44"/>
      <c r="S119" s="198">
        <v>248930</v>
      </c>
      <c r="T119" s="198"/>
      <c r="U119" s="44"/>
    </row>
    <row r="120" spans="1:21">
      <c r="A120" s="12"/>
      <c r="B120" s="205"/>
      <c r="C120" s="197"/>
      <c r="D120" s="197"/>
      <c r="E120" s="44"/>
      <c r="F120" s="44"/>
      <c r="G120" s="198"/>
      <c r="H120" s="198"/>
      <c r="I120" s="44"/>
      <c r="J120" s="44"/>
      <c r="K120" s="197"/>
      <c r="L120" s="197"/>
      <c r="M120" s="44"/>
      <c r="N120" s="44"/>
      <c r="O120" s="197"/>
      <c r="P120" s="197"/>
      <c r="Q120" s="44"/>
      <c r="R120" s="44"/>
      <c r="S120" s="198"/>
      <c r="T120" s="198"/>
      <c r="U120" s="44"/>
    </row>
    <row r="121" spans="1:21">
      <c r="A121" s="12"/>
      <c r="B121" s="204" t="s">
        <v>47</v>
      </c>
      <c r="C121" s="194">
        <v>31</v>
      </c>
      <c r="D121" s="194"/>
      <c r="E121" s="35"/>
      <c r="F121" s="35"/>
      <c r="G121" s="195">
        <v>11816</v>
      </c>
      <c r="H121" s="195"/>
      <c r="I121" s="35"/>
      <c r="J121" s="35"/>
      <c r="K121" s="195">
        <v>87831</v>
      </c>
      <c r="L121" s="195"/>
      <c r="M121" s="35"/>
      <c r="N121" s="35"/>
      <c r="O121" s="194" t="s">
        <v>381</v>
      </c>
      <c r="P121" s="194"/>
      <c r="Q121" s="35"/>
      <c r="R121" s="35"/>
      <c r="S121" s="195">
        <v>99678</v>
      </c>
      <c r="T121" s="195"/>
      <c r="U121" s="35"/>
    </row>
    <row r="122" spans="1:21">
      <c r="A122" s="12"/>
      <c r="B122" s="204"/>
      <c r="C122" s="194"/>
      <c r="D122" s="194"/>
      <c r="E122" s="35"/>
      <c r="F122" s="35"/>
      <c r="G122" s="195"/>
      <c r="H122" s="195"/>
      <c r="I122" s="35"/>
      <c r="J122" s="35"/>
      <c r="K122" s="195"/>
      <c r="L122" s="195"/>
      <c r="M122" s="35"/>
      <c r="N122" s="35"/>
      <c r="O122" s="194"/>
      <c r="P122" s="194"/>
      <c r="Q122" s="35"/>
      <c r="R122" s="35"/>
      <c r="S122" s="195"/>
      <c r="T122" s="195"/>
      <c r="U122" s="35"/>
    </row>
    <row r="123" spans="1:21">
      <c r="A123" s="12"/>
      <c r="B123" s="205" t="s">
        <v>582</v>
      </c>
      <c r="C123" s="197" t="s">
        <v>381</v>
      </c>
      <c r="D123" s="197"/>
      <c r="E123" s="44"/>
      <c r="F123" s="44"/>
      <c r="G123" s="197" t="s">
        <v>583</v>
      </c>
      <c r="H123" s="197"/>
      <c r="I123" s="206" t="s">
        <v>237</v>
      </c>
      <c r="J123" s="44"/>
      <c r="K123" s="198">
        <v>2506</v>
      </c>
      <c r="L123" s="198"/>
      <c r="M123" s="44"/>
      <c r="N123" s="44"/>
      <c r="O123" s="197" t="s">
        <v>584</v>
      </c>
      <c r="P123" s="197"/>
      <c r="Q123" s="206" t="s">
        <v>237</v>
      </c>
      <c r="R123" s="44"/>
      <c r="S123" s="197" t="s">
        <v>381</v>
      </c>
      <c r="T123" s="197"/>
      <c r="U123" s="44"/>
    </row>
    <row r="124" spans="1:21">
      <c r="A124" s="12"/>
      <c r="B124" s="205"/>
      <c r="C124" s="197"/>
      <c r="D124" s="197"/>
      <c r="E124" s="44"/>
      <c r="F124" s="44"/>
      <c r="G124" s="197"/>
      <c r="H124" s="197"/>
      <c r="I124" s="206"/>
      <c r="J124" s="44"/>
      <c r="K124" s="198"/>
      <c r="L124" s="198"/>
      <c r="M124" s="44"/>
      <c r="N124" s="44"/>
      <c r="O124" s="197"/>
      <c r="P124" s="197"/>
      <c r="Q124" s="206"/>
      <c r="R124" s="44"/>
      <c r="S124" s="197"/>
      <c r="T124" s="197"/>
      <c r="U124" s="44"/>
    </row>
    <row r="125" spans="1:21">
      <c r="A125" s="12"/>
      <c r="B125" s="204" t="s">
        <v>48</v>
      </c>
      <c r="C125" s="194" t="s">
        <v>381</v>
      </c>
      <c r="D125" s="194"/>
      <c r="E125" s="35"/>
      <c r="F125" s="35"/>
      <c r="G125" s="194">
        <v>146</v>
      </c>
      <c r="H125" s="194"/>
      <c r="I125" s="35"/>
      <c r="J125" s="35"/>
      <c r="K125" s="195">
        <v>21792</v>
      </c>
      <c r="L125" s="195"/>
      <c r="M125" s="35"/>
      <c r="N125" s="35"/>
      <c r="O125" s="194" t="s">
        <v>381</v>
      </c>
      <c r="P125" s="194"/>
      <c r="Q125" s="35"/>
      <c r="R125" s="35"/>
      <c r="S125" s="195">
        <v>21938</v>
      </c>
      <c r="T125" s="195"/>
      <c r="U125" s="35"/>
    </row>
    <row r="126" spans="1:21">
      <c r="A126" s="12"/>
      <c r="B126" s="204"/>
      <c r="C126" s="194"/>
      <c r="D126" s="194"/>
      <c r="E126" s="35"/>
      <c r="F126" s="35"/>
      <c r="G126" s="194"/>
      <c r="H126" s="194"/>
      <c r="I126" s="35"/>
      <c r="J126" s="35"/>
      <c r="K126" s="195"/>
      <c r="L126" s="195"/>
      <c r="M126" s="35"/>
      <c r="N126" s="35"/>
      <c r="O126" s="194"/>
      <c r="P126" s="194"/>
      <c r="Q126" s="35"/>
      <c r="R126" s="35"/>
      <c r="S126" s="195"/>
      <c r="T126" s="195"/>
      <c r="U126" s="35"/>
    </row>
    <row r="127" spans="1:21">
      <c r="A127" s="12"/>
      <c r="B127" s="205" t="s">
        <v>571</v>
      </c>
      <c r="C127" s="197" t="s">
        <v>381</v>
      </c>
      <c r="D127" s="197"/>
      <c r="E127" s="44"/>
      <c r="F127" s="44"/>
      <c r="G127" s="197" t="s">
        <v>381</v>
      </c>
      <c r="H127" s="197"/>
      <c r="I127" s="44"/>
      <c r="J127" s="44"/>
      <c r="K127" s="198">
        <v>73864</v>
      </c>
      <c r="L127" s="198"/>
      <c r="M127" s="44"/>
      <c r="N127" s="44"/>
      <c r="O127" s="197" t="s">
        <v>381</v>
      </c>
      <c r="P127" s="197"/>
      <c r="Q127" s="44"/>
      <c r="R127" s="44"/>
      <c r="S127" s="198">
        <v>73864</v>
      </c>
      <c r="T127" s="198"/>
      <c r="U127" s="44"/>
    </row>
    <row r="128" spans="1:21">
      <c r="A128" s="12"/>
      <c r="B128" s="205"/>
      <c r="C128" s="197"/>
      <c r="D128" s="197"/>
      <c r="E128" s="44"/>
      <c r="F128" s="44"/>
      <c r="G128" s="197"/>
      <c r="H128" s="197"/>
      <c r="I128" s="44"/>
      <c r="J128" s="44"/>
      <c r="K128" s="198"/>
      <c r="L128" s="198"/>
      <c r="M128" s="44"/>
      <c r="N128" s="44"/>
      <c r="O128" s="197"/>
      <c r="P128" s="197"/>
      <c r="Q128" s="44"/>
      <c r="R128" s="44"/>
      <c r="S128" s="198"/>
      <c r="T128" s="198"/>
      <c r="U128" s="44"/>
    </row>
    <row r="129" spans="1:21">
      <c r="A129" s="12"/>
      <c r="B129" s="204" t="s">
        <v>50</v>
      </c>
      <c r="C129" s="194" t="s">
        <v>381</v>
      </c>
      <c r="D129" s="194"/>
      <c r="E129" s="35"/>
      <c r="F129" s="35"/>
      <c r="G129" s="194" t="s">
        <v>381</v>
      </c>
      <c r="H129" s="194"/>
      <c r="I129" s="35"/>
      <c r="J129" s="35"/>
      <c r="K129" s="195">
        <v>120000</v>
      </c>
      <c r="L129" s="195"/>
      <c r="M129" s="35"/>
      <c r="N129" s="35"/>
      <c r="O129" s="194" t="s">
        <v>381</v>
      </c>
      <c r="P129" s="194"/>
      <c r="Q129" s="35"/>
      <c r="R129" s="35"/>
      <c r="S129" s="195">
        <v>120000</v>
      </c>
      <c r="T129" s="195"/>
      <c r="U129" s="35"/>
    </row>
    <row r="130" spans="1:21" ht="15.75" thickBot="1">
      <c r="A130" s="12"/>
      <c r="B130" s="204"/>
      <c r="C130" s="199"/>
      <c r="D130" s="199"/>
      <c r="E130" s="154"/>
      <c r="F130" s="35"/>
      <c r="G130" s="199"/>
      <c r="H130" s="199"/>
      <c r="I130" s="154"/>
      <c r="J130" s="35"/>
      <c r="K130" s="200"/>
      <c r="L130" s="200"/>
      <c r="M130" s="154"/>
      <c r="N130" s="35"/>
      <c r="O130" s="199"/>
      <c r="P130" s="199"/>
      <c r="Q130" s="154"/>
      <c r="R130" s="35"/>
      <c r="S130" s="200"/>
      <c r="T130" s="200"/>
      <c r="U130" s="154"/>
    </row>
    <row r="131" spans="1:21">
      <c r="A131" s="12"/>
      <c r="B131" s="201" t="s">
        <v>52</v>
      </c>
      <c r="C131" s="202">
        <v>31</v>
      </c>
      <c r="D131" s="202"/>
      <c r="E131" s="57"/>
      <c r="F131" s="44"/>
      <c r="G131" s="203">
        <v>709967</v>
      </c>
      <c r="H131" s="203"/>
      <c r="I131" s="57"/>
      <c r="J131" s="44"/>
      <c r="K131" s="203">
        <v>1416831</v>
      </c>
      <c r="L131" s="203"/>
      <c r="M131" s="57"/>
      <c r="N131" s="44"/>
      <c r="O131" s="202" t="s">
        <v>578</v>
      </c>
      <c r="P131" s="202"/>
      <c r="Q131" s="217" t="s">
        <v>237</v>
      </c>
      <c r="R131" s="44"/>
      <c r="S131" s="203">
        <v>1804659</v>
      </c>
      <c r="T131" s="203"/>
      <c r="U131" s="57"/>
    </row>
    <row r="132" spans="1:21">
      <c r="A132" s="12"/>
      <c r="B132" s="201"/>
      <c r="C132" s="221"/>
      <c r="D132" s="221"/>
      <c r="E132" s="70"/>
      <c r="F132" s="44"/>
      <c r="G132" s="222"/>
      <c r="H132" s="222"/>
      <c r="I132" s="70"/>
      <c r="J132" s="44"/>
      <c r="K132" s="222"/>
      <c r="L132" s="222"/>
      <c r="M132" s="70"/>
      <c r="N132" s="44"/>
      <c r="O132" s="221"/>
      <c r="P132" s="221"/>
      <c r="Q132" s="223"/>
      <c r="R132" s="44"/>
      <c r="S132" s="222"/>
      <c r="T132" s="222"/>
      <c r="U132" s="70"/>
    </row>
    <row r="133" spans="1:21">
      <c r="A133" s="12"/>
      <c r="B133" s="189" t="s">
        <v>55</v>
      </c>
      <c r="C133" s="35"/>
      <c r="D133" s="35"/>
      <c r="E133" s="35"/>
      <c r="F133" s="28"/>
      <c r="G133" s="35"/>
      <c r="H133" s="35"/>
      <c r="I133" s="35"/>
      <c r="J133" s="28"/>
      <c r="K133" s="35"/>
      <c r="L133" s="35"/>
      <c r="M133" s="35"/>
      <c r="N133" s="28"/>
      <c r="O133" s="35"/>
      <c r="P133" s="35"/>
      <c r="Q133" s="35"/>
      <c r="R133" s="28"/>
      <c r="S133" s="35"/>
      <c r="T133" s="35"/>
      <c r="U133" s="35"/>
    </row>
    <row r="134" spans="1:21">
      <c r="A134" s="12"/>
      <c r="B134" s="201" t="s">
        <v>60</v>
      </c>
      <c r="C134" s="198">
        <v>2787823</v>
      </c>
      <c r="D134" s="198"/>
      <c r="E134" s="44"/>
      <c r="F134" s="44"/>
      <c r="G134" s="198">
        <v>1789262</v>
      </c>
      <c r="H134" s="198"/>
      <c r="I134" s="44"/>
      <c r="J134" s="44"/>
      <c r="K134" s="198">
        <v>3055067</v>
      </c>
      <c r="L134" s="198"/>
      <c r="M134" s="44"/>
      <c r="N134" s="44"/>
      <c r="O134" s="197" t="s">
        <v>577</v>
      </c>
      <c r="P134" s="197"/>
      <c r="Q134" s="206" t="s">
        <v>237</v>
      </c>
      <c r="R134" s="44"/>
      <c r="S134" s="198">
        <v>2787823</v>
      </c>
      <c r="T134" s="198"/>
      <c r="U134" s="44"/>
    </row>
    <row r="135" spans="1:21" ht="15.75" thickBot="1">
      <c r="A135" s="12"/>
      <c r="B135" s="201"/>
      <c r="C135" s="208"/>
      <c r="D135" s="208"/>
      <c r="E135" s="81"/>
      <c r="F135" s="44"/>
      <c r="G135" s="208"/>
      <c r="H135" s="208"/>
      <c r="I135" s="81"/>
      <c r="J135" s="44"/>
      <c r="K135" s="208"/>
      <c r="L135" s="208"/>
      <c r="M135" s="81"/>
      <c r="N135" s="44"/>
      <c r="O135" s="207"/>
      <c r="P135" s="207"/>
      <c r="Q135" s="224"/>
      <c r="R135" s="44"/>
      <c r="S135" s="208"/>
      <c r="T135" s="208"/>
      <c r="U135" s="81"/>
    </row>
    <row r="136" spans="1:21">
      <c r="A136" s="12"/>
      <c r="B136" s="209" t="s">
        <v>585</v>
      </c>
      <c r="C136" s="210" t="s">
        <v>235</v>
      </c>
      <c r="D136" s="212">
        <v>2787854</v>
      </c>
      <c r="E136" s="40"/>
      <c r="F136" s="35"/>
      <c r="G136" s="210" t="s">
        <v>235</v>
      </c>
      <c r="H136" s="212">
        <v>2499229</v>
      </c>
      <c r="I136" s="40"/>
      <c r="J136" s="35"/>
      <c r="K136" s="210" t="s">
        <v>235</v>
      </c>
      <c r="L136" s="212">
        <v>4471898</v>
      </c>
      <c r="M136" s="40"/>
      <c r="N136" s="35"/>
      <c r="O136" s="210" t="s">
        <v>235</v>
      </c>
      <c r="P136" s="214" t="s">
        <v>579</v>
      </c>
      <c r="Q136" s="210" t="s">
        <v>237</v>
      </c>
      <c r="R136" s="35"/>
      <c r="S136" s="210" t="s">
        <v>235</v>
      </c>
      <c r="T136" s="212">
        <v>4592482</v>
      </c>
      <c r="U136" s="40"/>
    </row>
    <row r="137" spans="1:21" ht="15.75" thickBot="1">
      <c r="A137" s="12"/>
      <c r="B137" s="209"/>
      <c r="C137" s="211"/>
      <c r="D137" s="213"/>
      <c r="E137" s="64"/>
      <c r="F137" s="35"/>
      <c r="G137" s="211"/>
      <c r="H137" s="213"/>
      <c r="I137" s="64"/>
      <c r="J137" s="35"/>
      <c r="K137" s="211"/>
      <c r="L137" s="213"/>
      <c r="M137" s="64"/>
      <c r="N137" s="35"/>
      <c r="O137" s="211"/>
      <c r="P137" s="215"/>
      <c r="Q137" s="211"/>
      <c r="R137" s="35"/>
      <c r="S137" s="211"/>
      <c r="T137" s="213"/>
      <c r="U137" s="64"/>
    </row>
    <row r="138" spans="1:21" ht="15.75" thickTop="1">
      <c r="A138" s="12" t="s">
        <v>789</v>
      </c>
      <c r="B138" s="11" t="s">
        <v>5</v>
      </c>
      <c r="C138" s="11"/>
      <c r="D138" s="11"/>
      <c r="E138" s="11"/>
      <c r="F138" s="11"/>
      <c r="G138" s="11"/>
      <c r="H138" s="11"/>
      <c r="I138" s="11"/>
      <c r="J138" s="11"/>
      <c r="K138" s="11"/>
      <c r="L138" s="11"/>
      <c r="M138" s="11"/>
      <c r="N138" s="11"/>
      <c r="O138" s="11"/>
      <c r="P138" s="11"/>
      <c r="Q138" s="11"/>
      <c r="R138" s="11"/>
      <c r="S138" s="11"/>
      <c r="T138" s="11"/>
      <c r="U138" s="11"/>
    </row>
    <row r="139" spans="1:21">
      <c r="A139" s="12"/>
      <c r="B139" s="89" t="s">
        <v>586</v>
      </c>
      <c r="C139" s="89"/>
      <c r="D139" s="89"/>
      <c r="E139" s="89"/>
      <c r="F139" s="89"/>
      <c r="G139" s="89"/>
      <c r="H139" s="89"/>
      <c r="I139" s="89"/>
      <c r="J139" s="89"/>
      <c r="K139" s="89"/>
      <c r="L139" s="89"/>
      <c r="M139" s="89"/>
      <c r="N139" s="89"/>
      <c r="O139" s="89"/>
      <c r="P139" s="89"/>
      <c r="Q139" s="89"/>
      <c r="R139" s="89"/>
      <c r="S139" s="89"/>
      <c r="T139" s="89"/>
      <c r="U139" s="89"/>
    </row>
    <row r="140" spans="1:21">
      <c r="A140" s="12"/>
      <c r="B140" s="23"/>
      <c r="C140" s="23"/>
      <c r="D140" s="23"/>
      <c r="E140" s="23"/>
      <c r="F140" s="23"/>
      <c r="G140" s="23"/>
      <c r="H140" s="23"/>
      <c r="I140" s="23"/>
      <c r="J140" s="23"/>
      <c r="K140" s="23"/>
      <c r="L140" s="23"/>
      <c r="M140" s="23"/>
      <c r="N140" s="23"/>
      <c r="O140" s="23"/>
      <c r="P140" s="23"/>
      <c r="Q140" s="23"/>
      <c r="R140" s="23"/>
      <c r="S140" s="23"/>
      <c r="T140" s="23"/>
      <c r="U140" s="23"/>
    </row>
    <row r="141" spans="1:21">
      <c r="A141" s="12"/>
      <c r="B141" s="17"/>
      <c r="C141" s="17"/>
      <c r="D141" s="17"/>
      <c r="E141" s="17"/>
      <c r="F141" s="17"/>
      <c r="G141" s="17"/>
      <c r="H141" s="17"/>
      <c r="I141" s="17"/>
      <c r="J141" s="17"/>
      <c r="K141" s="17"/>
      <c r="L141" s="17"/>
      <c r="M141" s="17"/>
      <c r="N141" s="17"/>
      <c r="O141" s="17"/>
      <c r="P141" s="17"/>
      <c r="Q141" s="17"/>
      <c r="R141" s="17"/>
      <c r="S141" s="17"/>
      <c r="T141" s="17"/>
      <c r="U141" s="17"/>
    </row>
    <row r="142" spans="1:21" ht="15.75" thickBot="1">
      <c r="A142" s="12"/>
      <c r="B142" s="25"/>
      <c r="C142" s="54" t="s">
        <v>280</v>
      </c>
      <c r="D142" s="54"/>
      <c r="E142" s="54"/>
      <c r="F142" s="54"/>
      <c r="G142" s="54"/>
      <c r="H142" s="54"/>
      <c r="I142" s="54"/>
      <c r="J142" s="54"/>
      <c r="K142" s="54"/>
      <c r="L142" s="54"/>
      <c r="M142" s="54"/>
      <c r="N142" s="54"/>
      <c r="O142" s="54"/>
      <c r="P142" s="54"/>
      <c r="Q142" s="54"/>
      <c r="R142" s="54"/>
      <c r="S142" s="54"/>
      <c r="T142" s="54"/>
      <c r="U142" s="54"/>
    </row>
    <row r="143" spans="1:21">
      <c r="A143" s="12"/>
      <c r="B143" s="44"/>
      <c r="C143" s="56" t="s">
        <v>543</v>
      </c>
      <c r="D143" s="56"/>
      <c r="E143" s="56"/>
      <c r="F143" s="57"/>
      <c r="G143" s="56" t="s">
        <v>546</v>
      </c>
      <c r="H143" s="56"/>
      <c r="I143" s="56"/>
      <c r="J143" s="57"/>
      <c r="K143" s="56" t="s">
        <v>550</v>
      </c>
      <c r="L143" s="56"/>
      <c r="M143" s="56"/>
      <c r="N143" s="57"/>
      <c r="O143" s="56" t="s">
        <v>552</v>
      </c>
      <c r="P143" s="56"/>
      <c r="Q143" s="56"/>
      <c r="R143" s="57"/>
      <c r="S143" s="56" t="s">
        <v>543</v>
      </c>
      <c r="T143" s="56"/>
      <c r="U143" s="56"/>
    </row>
    <row r="144" spans="1:21">
      <c r="A144" s="12"/>
      <c r="B144" s="44"/>
      <c r="C144" s="53" t="s">
        <v>544</v>
      </c>
      <c r="D144" s="53"/>
      <c r="E144" s="53"/>
      <c r="F144" s="44"/>
      <c r="G144" s="53" t="s">
        <v>547</v>
      </c>
      <c r="H144" s="53"/>
      <c r="I144" s="53"/>
      <c r="J144" s="44"/>
      <c r="K144" s="53" t="s">
        <v>551</v>
      </c>
      <c r="L144" s="53"/>
      <c r="M144" s="53"/>
      <c r="N144" s="44"/>
      <c r="O144" s="53" t="s">
        <v>553</v>
      </c>
      <c r="P144" s="53"/>
      <c r="Q144" s="53"/>
      <c r="R144" s="44"/>
      <c r="S144" s="53" t="s">
        <v>554</v>
      </c>
      <c r="T144" s="53"/>
      <c r="U144" s="53"/>
    </row>
    <row r="145" spans="1:21">
      <c r="A145" s="12"/>
      <c r="B145" s="44"/>
      <c r="C145" s="53" t="s">
        <v>545</v>
      </c>
      <c r="D145" s="53"/>
      <c r="E145" s="53"/>
      <c r="F145" s="44"/>
      <c r="G145" s="53" t="s">
        <v>548</v>
      </c>
      <c r="H145" s="53"/>
      <c r="I145" s="53"/>
      <c r="J145" s="44"/>
      <c r="K145" s="11"/>
      <c r="L145" s="11"/>
      <c r="M145" s="11"/>
      <c r="N145" s="44"/>
      <c r="O145" s="11"/>
      <c r="P145" s="11"/>
      <c r="Q145" s="11"/>
      <c r="R145" s="44"/>
      <c r="S145" s="11"/>
      <c r="T145" s="11"/>
      <c r="U145" s="11"/>
    </row>
    <row r="146" spans="1:21" ht="15.75" thickBot="1">
      <c r="A146" s="12"/>
      <c r="B146" s="44"/>
      <c r="C146" s="55"/>
      <c r="D146" s="55"/>
      <c r="E146" s="55"/>
      <c r="F146" s="44"/>
      <c r="G146" s="54" t="s">
        <v>549</v>
      </c>
      <c r="H146" s="54"/>
      <c r="I146" s="54"/>
      <c r="J146" s="44"/>
      <c r="K146" s="55"/>
      <c r="L146" s="55"/>
      <c r="M146" s="55"/>
      <c r="N146" s="44"/>
      <c r="O146" s="55"/>
      <c r="P146" s="55"/>
      <c r="Q146" s="55"/>
      <c r="R146" s="44"/>
      <c r="S146" s="55"/>
      <c r="T146" s="55"/>
      <c r="U146" s="55"/>
    </row>
    <row r="147" spans="1:21">
      <c r="A147" s="12"/>
      <c r="B147" s="189" t="s">
        <v>84</v>
      </c>
      <c r="C147" s="40"/>
      <c r="D147" s="40"/>
      <c r="E147" s="40"/>
      <c r="F147" s="28"/>
      <c r="G147" s="40"/>
      <c r="H147" s="40"/>
      <c r="I147" s="40"/>
      <c r="J147" s="28"/>
      <c r="K147" s="40"/>
      <c r="L147" s="40"/>
      <c r="M147" s="40"/>
      <c r="N147" s="28"/>
      <c r="O147" s="40"/>
      <c r="P147" s="40"/>
      <c r="Q147" s="40"/>
      <c r="R147" s="28"/>
      <c r="S147" s="40"/>
      <c r="T147" s="40"/>
      <c r="U147" s="40"/>
    </row>
    <row r="148" spans="1:21">
      <c r="A148" s="12"/>
      <c r="B148" s="226" t="s">
        <v>85</v>
      </c>
      <c r="C148" s="206" t="s">
        <v>235</v>
      </c>
      <c r="D148" s="197" t="s">
        <v>381</v>
      </c>
      <c r="E148" s="44"/>
      <c r="F148" s="44"/>
      <c r="G148" s="206" t="s">
        <v>235</v>
      </c>
      <c r="H148" s="197">
        <v>110</v>
      </c>
      <c r="I148" s="44"/>
      <c r="J148" s="44"/>
      <c r="K148" s="206" t="s">
        <v>235</v>
      </c>
      <c r="L148" s="198">
        <v>103802</v>
      </c>
      <c r="M148" s="44"/>
      <c r="N148" s="44"/>
      <c r="O148" s="206" t="s">
        <v>235</v>
      </c>
      <c r="P148" s="197" t="s">
        <v>587</v>
      </c>
      <c r="Q148" s="206" t="s">
        <v>237</v>
      </c>
      <c r="R148" s="44"/>
      <c r="S148" s="206" t="s">
        <v>235</v>
      </c>
      <c r="T148" s="198">
        <v>103821</v>
      </c>
      <c r="U148" s="44"/>
    </row>
    <row r="149" spans="1:21">
      <c r="A149" s="12"/>
      <c r="B149" s="226"/>
      <c r="C149" s="206"/>
      <c r="D149" s="197"/>
      <c r="E149" s="44"/>
      <c r="F149" s="44"/>
      <c r="G149" s="206"/>
      <c r="H149" s="197"/>
      <c r="I149" s="44"/>
      <c r="J149" s="44"/>
      <c r="K149" s="206"/>
      <c r="L149" s="198"/>
      <c r="M149" s="44"/>
      <c r="N149" s="44"/>
      <c r="O149" s="206"/>
      <c r="P149" s="197"/>
      <c r="Q149" s="206"/>
      <c r="R149" s="44"/>
      <c r="S149" s="206"/>
      <c r="T149" s="198"/>
      <c r="U149" s="44"/>
    </row>
    <row r="150" spans="1:21">
      <c r="A150" s="12"/>
      <c r="B150" s="227" t="s">
        <v>86</v>
      </c>
      <c r="C150" s="194" t="s">
        <v>381</v>
      </c>
      <c r="D150" s="194"/>
      <c r="E150" s="35"/>
      <c r="F150" s="35"/>
      <c r="G150" s="194">
        <v>43</v>
      </c>
      <c r="H150" s="194"/>
      <c r="I150" s="35"/>
      <c r="J150" s="35"/>
      <c r="K150" s="195">
        <v>22891</v>
      </c>
      <c r="L150" s="195"/>
      <c r="M150" s="35"/>
      <c r="N150" s="35"/>
      <c r="O150" s="194" t="s">
        <v>381</v>
      </c>
      <c r="P150" s="194"/>
      <c r="Q150" s="35"/>
      <c r="R150" s="35"/>
      <c r="S150" s="195">
        <v>22934</v>
      </c>
      <c r="T150" s="195"/>
      <c r="U150" s="35"/>
    </row>
    <row r="151" spans="1:21">
      <c r="A151" s="12"/>
      <c r="B151" s="227"/>
      <c r="C151" s="194"/>
      <c r="D151" s="194"/>
      <c r="E151" s="35"/>
      <c r="F151" s="35"/>
      <c r="G151" s="194"/>
      <c r="H151" s="194"/>
      <c r="I151" s="35"/>
      <c r="J151" s="35"/>
      <c r="K151" s="195"/>
      <c r="L151" s="195"/>
      <c r="M151" s="35"/>
      <c r="N151" s="35"/>
      <c r="O151" s="194"/>
      <c r="P151" s="194"/>
      <c r="Q151" s="35"/>
      <c r="R151" s="35"/>
      <c r="S151" s="195"/>
      <c r="T151" s="195"/>
      <c r="U151" s="35"/>
    </row>
    <row r="152" spans="1:21">
      <c r="A152" s="12"/>
      <c r="B152" s="226" t="s">
        <v>87</v>
      </c>
      <c r="C152" s="197" t="s">
        <v>381</v>
      </c>
      <c r="D152" s="197"/>
      <c r="E152" s="44"/>
      <c r="F152" s="44"/>
      <c r="G152" s="197" t="s">
        <v>381</v>
      </c>
      <c r="H152" s="197"/>
      <c r="I152" s="44"/>
      <c r="J152" s="44"/>
      <c r="K152" s="198">
        <v>6505</v>
      </c>
      <c r="L152" s="198"/>
      <c r="M152" s="44"/>
      <c r="N152" s="44"/>
      <c r="O152" s="197" t="s">
        <v>381</v>
      </c>
      <c r="P152" s="197"/>
      <c r="Q152" s="44"/>
      <c r="R152" s="44"/>
      <c r="S152" s="198">
        <v>6505</v>
      </c>
      <c r="T152" s="198"/>
      <c r="U152" s="44"/>
    </row>
    <row r="153" spans="1:21">
      <c r="A153" s="12"/>
      <c r="B153" s="226"/>
      <c r="C153" s="197"/>
      <c r="D153" s="197"/>
      <c r="E153" s="44"/>
      <c r="F153" s="44"/>
      <c r="G153" s="197"/>
      <c r="H153" s="197"/>
      <c r="I153" s="44"/>
      <c r="J153" s="44"/>
      <c r="K153" s="198"/>
      <c r="L153" s="198"/>
      <c r="M153" s="44"/>
      <c r="N153" s="44"/>
      <c r="O153" s="197"/>
      <c r="P153" s="197"/>
      <c r="Q153" s="44"/>
      <c r="R153" s="44"/>
      <c r="S153" s="198"/>
      <c r="T153" s="198"/>
      <c r="U153" s="44"/>
    </row>
    <row r="154" spans="1:21">
      <c r="A154" s="12"/>
      <c r="B154" s="227" t="s">
        <v>88</v>
      </c>
      <c r="C154" s="194" t="s">
        <v>381</v>
      </c>
      <c r="D154" s="194"/>
      <c r="E154" s="35"/>
      <c r="F154" s="35"/>
      <c r="G154" s="194" t="s">
        <v>381</v>
      </c>
      <c r="H154" s="194"/>
      <c r="I154" s="35"/>
      <c r="J154" s="35"/>
      <c r="K154" s="195">
        <v>3555</v>
      </c>
      <c r="L154" s="195"/>
      <c r="M154" s="35"/>
      <c r="N154" s="35"/>
      <c r="O154" s="194" t="s">
        <v>588</v>
      </c>
      <c r="P154" s="194"/>
      <c r="Q154" s="193" t="s">
        <v>237</v>
      </c>
      <c r="R154" s="35"/>
      <c r="S154" s="195">
        <v>3497</v>
      </c>
      <c r="T154" s="195"/>
      <c r="U154" s="35"/>
    </row>
    <row r="155" spans="1:21" ht="15.75" thickBot="1">
      <c r="A155" s="12"/>
      <c r="B155" s="227"/>
      <c r="C155" s="199"/>
      <c r="D155" s="199"/>
      <c r="E155" s="154"/>
      <c r="F155" s="35"/>
      <c r="G155" s="199"/>
      <c r="H155" s="199"/>
      <c r="I155" s="154"/>
      <c r="J155" s="35"/>
      <c r="K155" s="200"/>
      <c r="L155" s="200"/>
      <c r="M155" s="154"/>
      <c r="N155" s="35"/>
      <c r="O155" s="199"/>
      <c r="P155" s="199"/>
      <c r="Q155" s="216"/>
      <c r="R155" s="35"/>
      <c r="S155" s="200"/>
      <c r="T155" s="200"/>
      <c r="U155" s="154"/>
    </row>
    <row r="156" spans="1:21">
      <c r="A156" s="12"/>
      <c r="B156" s="44"/>
      <c r="C156" s="202" t="s">
        <v>381</v>
      </c>
      <c r="D156" s="202"/>
      <c r="E156" s="57"/>
      <c r="F156" s="44"/>
      <c r="G156" s="202">
        <v>153</v>
      </c>
      <c r="H156" s="202"/>
      <c r="I156" s="57"/>
      <c r="J156" s="44"/>
      <c r="K156" s="203">
        <v>136753</v>
      </c>
      <c r="L156" s="203"/>
      <c r="M156" s="57"/>
      <c r="N156" s="44"/>
      <c r="O156" s="202" t="s">
        <v>589</v>
      </c>
      <c r="P156" s="202"/>
      <c r="Q156" s="217" t="s">
        <v>237</v>
      </c>
      <c r="R156" s="44"/>
      <c r="S156" s="203">
        <v>136757</v>
      </c>
      <c r="T156" s="203"/>
      <c r="U156" s="57"/>
    </row>
    <row r="157" spans="1:21">
      <c r="A157" s="12"/>
      <c r="B157" s="44"/>
      <c r="C157" s="197"/>
      <c r="D157" s="197"/>
      <c r="E157" s="44"/>
      <c r="F157" s="44"/>
      <c r="G157" s="197"/>
      <c r="H157" s="197"/>
      <c r="I157" s="44"/>
      <c r="J157" s="44"/>
      <c r="K157" s="198"/>
      <c r="L157" s="198"/>
      <c r="M157" s="44"/>
      <c r="N157" s="44"/>
      <c r="O157" s="197"/>
      <c r="P157" s="197"/>
      <c r="Q157" s="206"/>
      <c r="R157" s="44"/>
      <c r="S157" s="198"/>
      <c r="T157" s="198"/>
      <c r="U157" s="44"/>
    </row>
    <row r="158" spans="1:21">
      <c r="A158" s="12"/>
      <c r="B158" s="189" t="s">
        <v>90</v>
      </c>
      <c r="C158" s="35"/>
      <c r="D158" s="35"/>
      <c r="E158" s="35"/>
      <c r="F158" s="28"/>
      <c r="G158" s="35"/>
      <c r="H158" s="35"/>
      <c r="I158" s="35"/>
      <c r="J158" s="28"/>
      <c r="K158" s="35"/>
      <c r="L158" s="35"/>
      <c r="M158" s="35"/>
      <c r="N158" s="28"/>
      <c r="O158" s="35"/>
      <c r="P158" s="35"/>
      <c r="Q158" s="35"/>
      <c r="R158" s="28"/>
      <c r="S158" s="35"/>
      <c r="T158" s="35"/>
      <c r="U158" s="35"/>
    </row>
    <row r="159" spans="1:21">
      <c r="A159" s="12"/>
      <c r="B159" s="226" t="s">
        <v>91</v>
      </c>
      <c r="C159" s="197" t="s">
        <v>381</v>
      </c>
      <c r="D159" s="197"/>
      <c r="E159" s="44"/>
      <c r="F159" s="44"/>
      <c r="G159" s="197">
        <v>634</v>
      </c>
      <c r="H159" s="197"/>
      <c r="I159" s="44"/>
      <c r="J159" s="44"/>
      <c r="K159" s="198">
        <v>38289</v>
      </c>
      <c r="L159" s="198"/>
      <c r="M159" s="44"/>
      <c r="N159" s="44"/>
      <c r="O159" s="197" t="s">
        <v>587</v>
      </c>
      <c r="P159" s="197"/>
      <c r="Q159" s="206" t="s">
        <v>237</v>
      </c>
      <c r="R159" s="44"/>
      <c r="S159" s="198">
        <v>38832</v>
      </c>
      <c r="T159" s="198"/>
      <c r="U159" s="44"/>
    </row>
    <row r="160" spans="1:21">
      <c r="A160" s="12"/>
      <c r="B160" s="226"/>
      <c r="C160" s="197"/>
      <c r="D160" s="197"/>
      <c r="E160" s="44"/>
      <c r="F160" s="44"/>
      <c r="G160" s="197"/>
      <c r="H160" s="197"/>
      <c r="I160" s="44"/>
      <c r="J160" s="44"/>
      <c r="K160" s="198"/>
      <c r="L160" s="198"/>
      <c r="M160" s="44"/>
      <c r="N160" s="44"/>
      <c r="O160" s="197"/>
      <c r="P160" s="197"/>
      <c r="Q160" s="206"/>
      <c r="R160" s="44"/>
      <c r="S160" s="198"/>
      <c r="T160" s="198"/>
      <c r="U160" s="44"/>
    </row>
    <row r="161" spans="1:21">
      <c r="A161" s="12"/>
      <c r="B161" s="227" t="s">
        <v>92</v>
      </c>
      <c r="C161" s="194" t="s">
        <v>381</v>
      </c>
      <c r="D161" s="194"/>
      <c r="E161" s="35"/>
      <c r="F161" s="35"/>
      <c r="G161" s="194" t="s">
        <v>381</v>
      </c>
      <c r="H161" s="194"/>
      <c r="I161" s="35"/>
      <c r="J161" s="35"/>
      <c r="K161" s="195">
        <v>4689</v>
      </c>
      <c r="L161" s="195"/>
      <c r="M161" s="35"/>
      <c r="N161" s="35"/>
      <c r="O161" s="194" t="s">
        <v>381</v>
      </c>
      <c r="P161" s="194"/>
      <c r="Q161" s="35"/>
      <c r="R161" s="35"/>
      <c r="S161" s="195">
        <v>4689</v>
      </c>
      <c r="T161" s="195"/>
      <c r="U161" s="35"/>
    </row>
    <row r="162" spans="1:21">
      <c r="A162" s="12"/>
      <c r="B162" s="227"/>
      <c r="C162" s="194"/>
      <c r="D162" s="194"/>
      <c r="E162" s="35"/>
      <c r="F162" s="35"/>
      <c r="G162" s="194"/>
      <c r="H162" s="194"/>
      <c r="I162" s="35"/>
      <c r="J162" s="35"/>
      <c r="K162" s="195"/>
      <c r="L162" s="195"/>
      <c r="M162" s="35"/>
      <c r="N162" s="35"/>
      <c r="O162" s="194"/>
      <c r="P162" s="194"/>
      <c r="Q162" s="35"/>
      <c r="R162" s="35"/>
      <c r="S162" s="195"/>
      <c r="T162" s="195"/>
      <c r="U162" s="35"/>
    </row>
    <row r="163" spans="1:21">
      <c r="A163" s="12"/>
      <c r="B163" s="225" t="s">
        <v>93</v>
      </c>
      <c r="C163" s="44"/>
      <c r="D163" s="44"/>
      <c r="E163" s="44"/>
      <c r="F163" s="25"/>
      <c r="G163" s="44"/>
      <c r="H163" s="44"/>
      <c r="I163" s="44"/>
      <c r="J163" s="25"/>
      <c r="K163" s="44"/>
      <c r="L163" s="44"/>
      <c r="M163" s="44"/>
      <c r="N163" s="25"/>
      <c r="O163" s="44"/>
      <c r="P163" s="44"/>
      <c r="Q163" s="44"/>
      <c r="R163" s="25"/>
      <c r="S163" s="44"/>
      <c r="T163" s="44"/>
      <c r="U163" s="44"/>
    </row>
    <row r="164" spans="1:21">
      <c r="A164" s="12"/>
      <c r="B164" s="192" t="s">
        <v>94</v>
      </c>
      <c r="C164" s="194" t="s">
        <v>381</v>
      </c>
      <c r="D164" s="194"/>
      <c r="E164" s="35"/>
      <c r="F164" s="35"/>
      <c r="G164" s="194">
        <v>4</v>
      </c>
      <c r="H164" s="194"/>
      <c r="I164" s="35"/>
      <c r="J164" s="35"/>
      <c r="K164" s="194" t="s">
        <v>381</v>
      </c>
      <c r="L164" s="194"/>
      <c r="M164" s="35"/>
      <c r="N164" s="35"/>
      <c r="O164" s="194" t="s">
        <v>590</v>
      </c>
      <c r="P164" s="194"/>
      <c r="Q164" s="193" t="s">
        <v>237</v>
      </c>
      <c r="R164" s="35"/>
      <c r="S164" s="194" t="s">
        <v>381</v>
      </c>
      <c r="T164" s="194"/>
      <c r="U164" s="35"/>
    </row>
    <row r="165" spans="1:21">
      <c r="A165" s="12"/>
      <c r="B165" s="192"/>
      <c r="C165" s="194"/>
      <c r="D165" s="194"/>
      <c r="E165" s="35"/>
      <c r="F165" s="35"/>
      <c r="G165" s="194"/>
      <c r="H165" s="194"/>
      <c r="I165" s="35"/>
      <c r="J165" s="35"/>
      <c r="K165" s="194"/>
      <c r="L165" s="194"/>
      <c r="M165" s="35"/>
      <c r="N165" s="35"/>
      <c r="O165" s="194"/>
      <c r="P165" s="194"/>
      <c r="Q165" s="193"/>
      <c r="R165" s="35"/>
      <c r="S165" s="194"/>
      <c r="T165" s="194"/>
      <c r="U165" s="35"/>
    </row>
    <row r="166" spans="1:21">
      <c r="A166" s="12"/>
      <c r="B166" s="196" t="s">
        <v>95</v>
      </c>
      <c r="C166" s="197" t="s">
        <v>381</v>
      </c>
      <c r="D166" s="197"/>
      <c r="E166" s="44"/>
      <c r="F166" s="44"/>
      <c r="G166" s="197" t="s">
        <v>381</v>
      </c>
      <c r="H166" s="197"/>
      <c r="I166" s="44"/>
      <c r="J166" s="44"/>
      <c r="K166" s="197">
        <v>675</v>
      </c>
      <c r="L166" s="197"/>
      <c r="M166" s="44"/>
      <c r="N166" s="44"/>
      <c r="O166" s="197" t="s">
        <v>381</v>
      </c>
      <c r="P166" s="197"/>
      <c r="Q166" s="44"/>
      <c r="R166" s="44"/>
      <c r="S166" s="197">
        <v>675</v>
      </c>
      <c r="T166" s="197"/>
      <c r="U166" s="44"/>
    </row>
    <row r="167" spans="1:21">
      <c r="A167" s="12"/>
      <c r="B167" s="196"/>
      <c r="C167" s="197"/>
      <c r="D167" s="197"/>
      <c r="E167" s="44"/>
      <c r="F167" s="44"/>
      <c r="G167" s="197"/>
      <c r="H167" s="197"/>
      <c r="I167" s="44"/>
      <c r="J167" s="44"/>
      <c r="K167" s="197"/>
      <c r="L167" s="197"/>
      <c r="M167" s="44"/>
      <c r="N167" s="44"/>
      <c r="O167" s="197"/>
      <c r="P167" s="197"/>
      <c r="Q167" s="44"/>
      <c r="R167" s="44"/>
      <c r="S167" s="197"/>
      <c r="T167" s="197"/>
      <c r="U167" s="44"/>
    </row>
    <row r="168" spans="1:21">
      <c r="A168" s="12"/>
      <c r="B168" s="227" t="s">
        <v>96</v>
      </c>
      <c r="C168" s="194" t="s">
        <v>381</v>
      </c>
      <c r="D168" s="194"/>
      <c r="E168" s="35"/>
      <c r="F168" s="35"/>
      <c r="G168" s="194">
        <v>405</v>
      </c>
      <c r="H168" s="194"/>
      <c r="I168" s="35"/>
      <c r="J168" s="35"/>
      <c r="K168" s="195">
        <v>29764</v>
      </c>
      <c r="L168" s="195"/>
      <c r="M168" s="35"/>
      <c r="N168" s="35"/>
      <c r="O168" s="194" t="s">
        <v>381</v>
      </c>
      <c r="P168" s="194"/>
      <c r="Q168" s="35"/>
      <c r="R168" s="35"/>
      <c r="S168" s="195">
        <v>30169</v>
      </c>
      <c r="T168" s="195"/>
      <c r="U168" s="35"/>
    </row>
    <row r="169" spans="1:21">
      <c r="A169" s="12"/>
      <c r="B169" s="227"/>
      <c r="C169" s="194"/>
      <c r="D169" s="194"/>
      <c r="E169" s="35"/>
      <c r="F169" s="35"/>
      <c r="G169" s="194"/>
      <c r="H169" s="194"/>
      <c r="I169" s="35"/>
      <c r="J169" s="35"/>
      <c r="K169" s="195"/>
      <c r="L169" s="195"/>
      <c r="M169" s="35"/>
      <c r="N169" s="35"/>
      <c r="O169" s="194"/>
      <c r="P169" s="194"/>
      <c r="Q169" s="35"/>
      <c r="R169" s="35"/>
      <c r="S169" s="195"/>
      <c r="T169" s="195"/>
      <c r="U169" s="35"/>
    </row>
    <row r="170" spans="1:21">
      <c r="A170" s="12"/>
      <c r="B170" s="226" t="s">
        <v>97</v>
      </c>
      <c r="C170" s="197" t="s">
        <v>381</v>
      </c>
      <c r="D170" s="197"/>
      <c r="E170" s="44"/>
      <c r="F170" s="44"/>
      <c r="G170" s="197">
        <v>13</v>
      </c>
      <c r="H170" s="197"/>
      <c r="I170" s="44"/>
      <c r="J170" s="44"/>
      <c r="K170" s="198">
        <v>20208</v>
      </c>
      <c r="L170" s="198"/>
      <c r="M170" s="44"/>
      <c r="N170" s="44"/>
      <c r="O170" s="197" t="s">
        <v>381</v>
      </c>
      <c r="P170" s="197"/>
      <c r="Q170" s="44"/>
      <c r="R170" s="44"/>
      <c r="S170" s="198">
        <v>20221</v>
      </c>
      <c r="T170" s="198"/>
      <c r="U170" s="44"/>
    </row>
    <row r="171" spans="1:21">
      <c r="A171" s="12"/>
      <c r="B171" s="226"/>
      <c r="C171" s="197"/>
      <c r="D171" s="197"/>
      <c r="E171" s="44"/>
      <c r="F171" s="44"/>
      <c r="G171" s="197"/>
      <c r="H171" s="197"/>
      <c r="I171" s="44"/>
      <c r="J171" s="44"/>
      <c r="K171" s="198"/>
      <c r="L171" s="198"/>
      <c r="M171" s="44"/>
      <c r="N171" s="44"/>
      <c r="O171" s="197"/>
      <c r="P171" s="197"/>
      <c r="Q171" s="44"/>
      <c r="R171" s="44"/>
      <c r="S171" s="198"/>
      <c r="T171" s="198"/>
      <c r="U171" s="44"/>
    </row>
    <row r="172" spans="1:21">
      <c r="A172" s="12"/>
      <c r="B172" s="227" t="s">
        <v>98</v>
      </c>
      <c r="C172" s="194" t="s">
        <v>381</v>
      </c>
      <c r="D172" s="194"/>
      <c r="E172" s="35"/>
      <c r="F172" s="35"/>
      <c r="G172" s="194" t="s">
        <v>381</v>
      </c>
      <c r="H172" s="194"/>
      <c r="I172" s="35"/>
      <c r="J172" s="35"/>
      <c r="K172" s="195">
        <v>1432</v>
      </c>
      <c r="L172" s="195"/>
      <c r="M172" s="35"/>
      <c r="N172" s="35"/>
      <c r="O172" s="194" t="s">
        <v>381</v>
      </c>
      <c r="P172" s="194"/>
      <c r="Q172" s="35"/>
      <c r="R172" s="35"/>
      <c r="S172" s="195">
        <v>1432</v>
      </c>
      <c r="T172" s="195"/>
      <c r="U172" s="35"/>
    </row>
    <row r="173" spans="1:21">
      <c r="A173" s="12"/>
      <c r="B173" s="227"/>
      <c r="C173" s="194"/>
      <c r="D173" s="194"/>
      <c r="E173" s="35"/>
      <c r="F173" s="35"/>
      <c r="G173" s="194"/>
      <c r="H173" s="194"/>
      <c r="I173" s="35"/>
      <c r="J173" s="35"/>
      <c r="K173" s="195"/>
      <c r="L173" s="195"/>
      <c r="M173" s="35"/>
      <c r="N173" s="35"/>
      <c r="O173" s="194"/>
      <c r="P173" s="194"/>
      <c r="Q173" s="35"/>
      <c r="R173" s="35"/>
      <c r="S173" s="195"/>
      <c r="T173" s="195"/>
      <c r="U173" s="35"/>
    </row>
    <row r="174" spans="1:21">
      <c r="A174" s="12"/>
      <c r="B174" s="226" t="s">
        <v>99</v>
      </c>
      <c r="C174" s="197">
        <v>47</v>
      </c>
      <c r="D174" s="197"/>
      <c r="E174" s="44"/>
      <c r="F174" s="44"/>
      <c r="G174" s="198">
        <v>2597</v>
      </c>
      <c r="H174" s="198"/>
      <c r="I174" s="44"/>
      <c r="J174" s="44"/>
      <c r="K174" s="198">
        <v>5822</v>
      </c>
      <c r="L174" s="198"/>
      <c r="M174" s="44"/>
      <c r="N174" s="44"/>
      <c r="O174" s="197" t="s">
        <v>591</v>
      </c>
      <c r="P174" s="197"/>
      <c r="Q174" s="206" t="s">
        <v>237</v>
      </c>
      <c r="R174" s="44"/>
      <c r="S174" s="198">
        <v>8412</v>
      </c>
      <c r="T174" s="198"/>
      <c r="U174" s="44"/>
    </row>
    <row r="175" spans="1:21">
      <c r="A175" s="12"/>
      <c r="B175" s="226"/>
      <c r="C175" s="197"/>
      <c r="D175" s="197"/>
      <c r="E175" s="44"/>
      <c r="F175" s="44"/>
      <c r="G175" s="198"/>
      <c r="H175" s="198"/>
      <c r="I175" s="44"/>
      <c r="J175" s="44"/>
      <c r="K175" s="198"/>
      <c r="L175" s="198"/>
      <c r="M175" s="44"/>
      <c r="N175" s="44"/>
      <c r="O175" s="197"/>
      <c r="P175" s="197"/>
      <c r="Q175" s="206"/>
      <c r="R175" s="44"/>
      <c r="S175" s="198"/>
      <c r="T175" s="198"/>
      <c r="U175" s="44"/>
    </row>
    <row r="176" spans="1:21">
      <c r="A176" s="12"/>
      <c r="B176" s="227" t="s">
        <v>100</v>
      </c>
      <c r="C176" s="194" t="s">
        <v>381</v>
      </c>
      <c r="D176" s="194"/>
      <c r="E176" s="35"/>
      <c r="F176" s="35"/>
      <c r="G176" s="194" t="s">
        <v>381</v>
      </c>
      <c r="H176" s="194"/>
      <c r="I176" s="35"/>
      <c r="J176" s="35"/>
      <c r="K176" s="195">
        <v>6102</v>
      </c>
      <c r="L176" s="195"/>
      <c r="M176" s="35"/>
      <c r="N176" s="35"/>
      <c r="O176" s="194" t="s">
        <v>381</v>
      </c>
      <c r="P176" s="194"/>
      <c r="Q176" s="35"/>
      <c r="R176" s="35"/>
      <c r="S176" s="195">
        <v>6102</v>
      </c>
      <c r="T176" s="195"/>
      <c r="U176" s="35"/>
    </row>
    <row r="177" spans="1:21" ht="15.75" thickBot="1">
      <c r="A177" s="12"/>
      <c r="B177" s="227"/>
      <c r="C177" s="199"/>
      <c r="D177" s="199"/>
      <c r="E177" s="154"/>
      <c r="F177" s="35"/>
      <c r="G177" s="199"/>
      <c r="H177" s="199"/>
      <c r="I177" s="154"/>
      <c r="J177" s="35"/>
      <c r="K177" s="200"/>
      <c r="L177" s="200"/>
      <c r="M177" s="154"/>
      <c r="N177" s="35"/>
      <c r="O177" s="199"/>
      <c r="P177" s="199"/>
      <c r="Q177" s="154"/>
      <c r="R177" s="35"/>
      <c r="S177" s="200"/>
      <c r="T177" s="200"/>
      <c r="U177" s="154"/>
    </row>
    <row r="178" spans="1:21">
      <c r="A178" s="12"/>
      <c r="B178" s="44"/>
      <c r="C178" s="202">
        <v>47</v>
      </c>
      <c r="D178" s="202"/>
      <c r="E178" s="57"/>
      <c r="F178" s="44"/>
      <c r="G178" s="203">
        <v>3653</v>
      </c>
      <c r="H178" s="203"/>
      <c r="I178" s="57"/>
      <c r="J178" s="44"/>
      <c r="K178" s="203">
        <v>106981</v>
      </c>
      <c r="L178" s="203"/>
      <c r="M178" s="57"/>
      <c r="N178" s="44"/>
      <c r="O178" s="202" t="s">
        <v>589</v>
      </c>
      <c r="P178" s="202"/>
      <c r="Q178" s="217" t="s">
        <v>237</v>
      </c>
      <c r="R178" s="44"/>
      <c r="S178" s="203">
        <v>110532</v>
      </c>
      <c r="T178" s="203"/>
      <c r="U178" s="57"/>
    </row>
    <row r="179" spans="1:21" ht="15.75" thickBot="1">
      <c r="A179" s="12"/>
      <c r="B179" s="44"/>
      <c r="C179" s="207"/>
      <c r="D179" s="207"/>
      <c r="E179" s="81"/>
      <c r="F179" s="44"/>
      <c r="G179" s="208"/>
      <c r="H179" s="208"/>
      <c r="I179" s="81"/>
      <c r="J179" s="44"/>
      <c r="K179" s="208"/>
      <c r="L179" s="208"/>
      <c r="M179" s="81"/>
      <c r="N179" s="44"/>
      <c r="O179" s="207"/>
      <c r="P179" s="207"/>
      <c r="Q179" s="224"/>
      <c r="R179" s="44"/>
      <c r="S179" s="208"/>
      <c r="T179" s="208"/>
      <c r="U179" s="81"/>
    </row>
    <row r="180" spans="1:21">
      <c r="A180" s="12"/>
      <c r="B180" s="228" t="s">
        <v>592</v>
      </c>
      <c r="C180" s="214" t="s">
        <v>593</v>
      </c>
      <c r="D180" s="214"/>
      <c r="E180" s="210" t="s">
        <v>237</v>
      </c>
      <c r="F180" s="35"/>
      <c r="G180" s="214" t="s">
        <v>594</v>
      </c>
      <c r="H180" s="214"/>
      <c r="I180" s="210" t="s">
        <v>237</v>
      </c>
      <c r="J180" s="35"/>
      <c r="K180" s="212">
        <v>29772</v>
      </c>
      <c r="L180" s="212"/>
      <c r="M180" s="40"/>
      <c r="N180" s="35"/>
      <c r="O180" s="214" t="s">
        <v>381</v>
      </c>
      <c r="P180" s="214"/>
      <c r="Q180" s="40"/>
      <c r="R180" s="35"/>
      <c r="S180" s="212">
        <v>26225</v>
      </c>
      <c r="T180" s="212"/>
      <c r="U180" s="40"/>
    </row>
    <row r="181" spans="1:21">
      <c r="A181" s="12"/>
      <c r="B181" s="228"/>
      <c r="C181" s="194"/>
      <c r="D181" s="194"/>
      <c r="E181" s="193"/>
      <c r="F181" s="35"/>
      <c r="G181" s="194"/>
      <c r="H181" s="194"/>
      <c r="I181" s="193"/>
      <c r="J181" s="35"/>
      <c r="K181" s="195"/>
      <c r="L181" s="195"/>
      <c r="M181" s="35"/>
      <c r="N181" s="35"/>
      <c r="O181" s="194"/>
      <c r="P181" s="194"/>
      <c r="Q181" s="35"/>
      <c r="R181" s="35"/>
      <c r="S181" s="195"/>
      <c r="T181" s="195"/>
      <c r="U181" s="35"/>
    </row>
    <row r="182" spans="1:21">
      <c r="A182" s="12"/>
      <c r="B182" s="191" t="s">
        <v>103</v>
      </c>
      <c r="C182" s="44"/>
      <c r="D182" s="44"/>
      <c r="E182" s="44"/>
      <c r="F182" s="25"/>
      <c r="G182" s="44"/>
      <c r="H182" s="44"/>
      <c r="I182" s="44"/>
      <c r="J182" s="25"/>
      <c r="K182" s="44"/>
      <c r="L182" s="44"/>
      <c r="M182" s="44"/>
      <c r="N182" s="25"/>
      <c r="O182" s="44"/>
      <c r="P182" s="44"/>
      <c r="Q182" s="44"/>
      <c r="R182" s="25"/>
      <c r="S182" s="44"/>
      <c r="T182" s="44"/>
      <c r="U182" s="44"/>
    </row>
    <row r="183" spans="1:21">
      <c r="A183" s="12"/>
      <c r="B183" s="227" t="s">
        <v>104</v>
      </c>
      <c r="C183" s="194" t="s">
        <v>381</v>
      </c>
      <c r="D183" s="194"/>
      <c r="E183" s="35"/>
      <c r="F183" s="35"/>
      <c r="G183" s="194" t="s">
        <v>595</v>
      </c>
      <c r="H183" s="194"/>
      <c r="I183" s="193" t="s">
        <v>237</v>
      </c>
      <c r="J183" s="35"/>
      <c r="K183" s="194" t="s">
        <v>596</v>
      </c>
      <c r="L183" s="194"/>
      <c r="M183" s="193" t="s">
        <v>237</v>
      </c>
      <c r="N183" s="35"/>
      <c r="O183" s="195">
        <v>4672</v>
      </c>
      <c r="P183" s="195"/>
      <c r="Q183" s="35"/>
      <c r="R183" s="35"/>
      <c r="S183" s="194" t="s">
        <v>597</v>
      </c>
      <c r="T183" s="194"/>
      <c r="U183" s="193" t="s">
        <v>237</v>
      </c>
    </row>
    <row r="184" spans="1:21">
      <c r="A184" s="12"/>
      <c r="B184" s="227"/>
      <c r="C184" s="194"/>
      <c r="D184" s="194"/>
      <c r="E184" s="35"/>
      <c r="F184" s="35"/>
      <c r="G184" s="194"/>
      <c r="H184" s="194"/>
      <c r="I184" s="193"/>
      <c r="J184" s="35"/>
      <c r="K184" s="194"/>
      <c r="L184" s="194"/>
      <c r="M184" s="193"/>
      <c r="N184" s="35"/>
      <c r="O184" s="195"/>
      <c r="P184" s="195"/>
      <c r="Q184" s="35"/>
      <c r="R184" s="35"/>
      <c r="S184" s="194"/>
      <c r="T184" s="194"/>
      <c r="U184" s="193"/>
    </row>
    <row r="185" spans="1:21">
      <c r="A185" s="12"/>
      <c r="B185" s="226" t="s">
        <v>105</v>
      </c>
      <c r="C185" s="198">
        <v>1988</v>
      </c>
      <c r="D185" s="198"/>
      <c r="E185" s="44"/>
      <c r="F185" s="44"/>
      <c r="G185" s="198">
        <v>2686</v>
      </c>
      <c r="H185" s="198"/>
      <c r="I185" s="44"/>
      <c r="J185" s="44"/>
      <c r="K185" s="198">
        <v>1800</v>
      </c>
      <c r="L185" s="198"/>
      <c r="M185" s="44"/>
      <c r="N185" s="44"/>
      <c r="O185" s="197" t="s">
        <v>598</v>
      </c>
      <c r="P185" s="197"/>
      <c r="Q185" s="206" t="s">
        <v>237</v>
      </c>
      <c r="R185" s="44"/>
      <c r="S185" s="198">
        <v>1802</v>
      </c>
      <c r="T185" s="198"/>
      <c r="U185" s="44"/>
    </row>
    <row r="186" spans="1:21">
      <c r="A186" s="12"/>
      <c r="B186" s="226"/>
      <c r="C186" s="198"/>
      <c r="D186" s="198"/>
      <c r="E186" s="44"/>
      <c r="F186" s="44"/>
      <c r="G186" s="198"/>
      <c r="H186" s="198"/>
      <c r="I186" s="44"/>
      <c r="J186" s="44"/>
      <c r="K186" s="198"/>
      <c r="L186" s="198"/>
      <c r="M186" s="44"/>
      <c r="N186" s="44"/>
      <c r="O186" s="197"/>
      <c r="P186" s="197"/>
      <c r="Q186" s="206"/>
      <c r="R186" s="44"/>
      <c r="S186" s="198"/>
      <c r="T186" s="198"/>
      <c r="U186" s="44"/>
    </row>
    <row r="187" spans="1:21">
      <c r="A187" s="12"/>
      <c r="B187" s="227" t="s">
        <v>599</v>
      </c>
      <c r="C187" s="194" t="s">
        <v>381</v>
      </c>
      <c r="D187" s="194"/>
      <c r="E187" s="35"/>
      <c r="F187" s="35"/>
      <c r="G187" s="194" t="s">
        <v>381</v>
      </c>
      <c r="H187" s="194"/>
      <c r="I187" s="35"/>
      <c r="J187" s="35"/>
      <c r="K187" s="194" t="s">
        <v>600</v>
      </c>
      <c r="L187" s="194"/>
      <c r="M187" s="193" t="s">
        <v>237</v>
      </c>
      <c r="N187" s="35"/>
      <c r="O187" s="194" t="s">
        <v>381</v>
      </c>
      <c r="P187" s="194"/>
      <c r="Q187" s="35"/>
      <c r="R187" s="35"/>
      <c r="S187" s="194" t="s">
        <v>600</v>
      </c>
      <c r="T187" s="194"/>
      <c r="U187" s="193" t="s">
        <v>237</v>
      </c>
    </row>
    <row r="188" spans="1:21">
      <c r="A188" s="12"/>
      <c r="B188" s="227"/>
      <c r="C188" s="194"/>
      <c r="D188" s="194"/>
      <c r="E188" s="35"/>
      <c r="F188" s="35"/>
      <c r="G188" s="194"/>
      <c r="H188" s="194"/>
      <c r="I188" s="35"/>
      <c r="J188" s="35"/>
      <c r="K188" s="194"/>
      <c r="L188" s="194"/>
      <c r="M188" s="193"/>
      <c r="N188" s="35"/>
      <c r="O188" s="194"/>
      <c r="P188" s="194"/>
      <c r="Q188" s="35"/>
      <c r="R188" s="35"/>
      <c r="S188" s="194"/>
      <c r="T188" s="194"/>
      <c r="U188" s="193"/>
    </row>
    <row r="189" spans="1:21">
      <c r="A189" s="12"/>
      <c r="B189" s="226" t="s">
        <v>601</v>
      </c>
      <c r="C189" s="198">
        <v>6080</v>
      </c>
      <c r="D189" s="198"/>
      <c r="E189" s="44"/>
      <c r="F189" s="44"/>
      <c r="G189" s="198">
        <v>12848</v>
      </c>
      <c r="H189" s="198"/>
      <c r="I189" s="44"/>
      <c r="J189" s="44"/>
      <c r="K189" s="197" t="s">
        <v>381</v>
      </c>
      <c r="L189" s="197"/>
      <c r="M189" s="44"/>
      <c r="N189" s="44"/>
      <c r="O189" s="197" t="s">
        <v>602</v>
      </c>
      <c r="P189" s="197"/>
      <c r="Q189" s="206" t="s">
        <v>237</v>
      </c>
      <c r="R189" s="44"/>
      <c r="S189" s="197" t="s">
        <v>381</v>
      </c>
      <c r="T189" s="197"/>
      <c r="U189" s="44"/>
    </row>
    <row r="190" spans="1:21" ht="15.75" thickBot="1">
      <c r="A190" s="12"/>
      <c r="B190" s="226"/>
      <c r="C190" s="208"/>
      <c r="D190" s="208"/>
      <c r="E190" s="81"/>
      <c r="F190" s="44"/>
      <c r="G190" s="208"/>
      <c r="H190" s="208"/>
      <c r="I190" s="81"/>
      <c r="J190" s="44"/>
      <c r="K190" s="207"/>
      <c r="L190" s="207"/>
      <c r="M190" s="81"/>
      <c r="N190" s="44"/>
      <c r="O190" s="207"/>
      <c r="P190" s="207"/>
      <c r="Q190" s="224"/>
      <c r="R190" s="44"/>
      <c r="S190" s="207"/>
      <c r="T190" s="207"/>
      <c r="U190" s="81"/>
    </row>
    <row r="191" spans="1:21">
      <c r="A191" s="12"/>
      <c r="B191" s="35"/>
      <c r="C191" s="212">
        <v>8068</v>
      </c>
      <c r="D191" s="212"/>
      <c r="E191" s="40"/>
      <c r="F191" s="35"/>
      <c r="G191" s="212">
        <v>7755</v>
      </c>
      <c r="H191" s="212"/>
      <c r="I191" s="40"/>
      <c r="J191" s="35"/>
      <c r="K191" s="214" t="s">
        <v>603</v>
      </c>
      <c r="L191" s="214"/>
      <c r="M191" s="210" t="s">
        <v>237</v>
      </c>
      <c r="N191" s="35"/>
      <c r="O191" s="214" t="s">
        <v>602</v>
      </c>
      <c r="P191" s="214"/>
      <c r="Q191" s="210" t="s">
        <v>237</v>
      </c>
      <c r="R191" s="35"/>
      <c r="S191" s="214" t="s">
        <v>604</v>
      </c>
      <c r="T191" s="214"/>
      <c r="U191" s="210" t="s">
        <v>237</v>
      </c>
    </row>
    <row r="192" spans="1:21" ht="15.75" thickBot="1">
      <c r="A192" s="12"/>
      <c r="B192" s="35"/>
      <c r="C192" s="200"/>
      <c r="D192" s="200"/>
      <c r="E192" s="154"/>
      <c r="F192" s="35"/>
      <c r="G192" s="200"/>
      <c r="H192" s="200"/>
      <c r="I192" s="154"/>
      <c r="J192" s="35"/>
      <c r="K192" s="199"/>
      <c r="L192" s="199"/>
      <c r="M192" s="216"/>
      <c r="N192" s="35"/>
      <c r="O192" s="199"/>
      <c r="P192" s="199"/>
      <c r="Q192" s="216"/>
      <c r="R192" s="35"/>
      <c r="S192" s="199"/>
      <c r="T192" s="199"/>
      <c r="U192" s="216"/>
    </row>
    <row r="193" spans="1:21">
      <c r="A193" s="12"/>
      <c r="B193" s="229" t="s">
        <v>605</v>
      </c>
      <c r="C193" s="203">
        <v>8021</v>
      </c>
      <c r="D193" s="203"/>
      <c r="E193" s="57"/>
      <c r="F193" s="44"/>
      <c r="G193" s="203">
        <v>4255</v>
      </c>
      <c r="H193" s="203"/>
      <c r="I193" s="57"/>
      <c r="J193" s="44"/>
      <c r="K193" s="203">
        <v>15714</v>
      </c>
      <c r="L193" s="203"/>
      <c r="M193" s="57"/>
      <c r="N193" s="44"/>
      <c r="O193" s="202" t="s">
        <v>602</v>
      </c>
      <c r="P193" s="202"/>
      <c r="Q193" s="217" t="s">
        <v>237</v>
      </c>
      <c r="R193" s="44"/>
      <c r="S193" s="203">
        <v>9062</v>
      </c>
      <c r="T193" s="203"/>
      <c r="U193" s="57"/>
    </row>
    <row r="194" spans="1:21">
      <c r="A194" s="12"/>
      <c r="B194" s="229"/>
      <c r="C194" s="198"/>
      <c r="D194" s="198"/>
      <c r="E194" s="44"/>
      <c r="F194" s="44"/>
      <c r="G194" s="198"/>
      <c r="H194" s="198"/>
      <c r="I194" s="44"/>
      <c r="J194" s="44"/>
      <c r="K194" s="198"/>
      <c r="L194" s="198"/>
      <c r="M194" s="44"/>
      <c r="N194" s="44"/>
      <c r="O194" s="197"/>
      <c r="P194" s="197"/>
      <c r="Q194" s="206"/>
      <c r="R194" s="44"/>
      <c r="S194" s="198"/>
      <c r="T194" s="198"/>
      <c r="U194" s="44"/>
    </row>
    <row r="195" spans="1:21">
      <c r="A195" s="12"/>
      <c r="B195" s="228" t="s">
        <v>109</v>
      </c>
      <c r="C195" s="194" t="s">
        <v>381</v>
      </c>
      <c r="D195" s="194"/>
      <c r="E195" s="35"/>
      <c r="F195" s="35"/>
      <c r="G195" s="194" t="s">
        <v>419</v>
      </c>
      <c r="H195" s="194"/>
      <c r="I195" s="193" t="s">
        <v>237</v>
      </c>
      <c r="J195" s="35"/>
      <c r="K195" s="194" t="s">
        <v>606</v>
      </c>
      <c r="L195" s="194"/>
      <c r="M195" s="193" t="s">
        <v>237</v>
      </c>
      <c r="N195" s="35"/>
      <c r="O195" s="194" t="s">
        <v>381</v>
      </c>
      <c r="P195" s="194"/>
      <c r="Q195" s="35"/>
      <c r="R195" s="35"/>
      <c r="S195" s="194" t="s">
        <v>607</v>
      </c>
      <c r="T195" s="194"/>
      <c r="U195" s="193" t="s">
        <v>237</v>
      </c>
    </row>
    <row r="196" spans="1:21" ht="15.75" thickBot="1">
      <c r="A196" s="12"/>
      <c r="B196" s="228"/>
      <c r="C196" s="199"/>
      <c r="D196" s="199"/>
      <c r="E196" s="154"/>
      <c r="F196" s="35"/>
      <c r="G196" s="199"/>
      <c r="H196" s="199"/>
      <c r="I196" s="216"/>
      <c r="J196" s="35"/>
      <c r="K196" s="199"/>
      <c r="L196" s="199"/>
      <c r="M196" s="216"/>
      <c r="N196" s="35"/>
      <c r="O196" s="199"/>
      <c r="P196" s="199"/>
      <c r="Q196" s="154"/>
      <c r="R196" s="35"/>
      <c r="S196" s="199"/>
      <c r="T196" s="199"/>
      <c r="U196" s="216"/>
    </row>
    <row r="197" spans="1:21">
      <c r="A197" s="12"/>
      <c r="B197" s="229" t="s">
        <v>608</v>
      </c>
      <c r="C197" s="203">
        <v>8021</v>
      </c>
      <c r="D197" s="203"/>
      <c r="E197" s="57"/>
      <c r="F197" s="44"/>
      <c r="G197" s="203">
        <v>4254</v>
      </c>
      <c r="H197" s="203"/>
      <c r="I197" s="57"/>
      <c r="J197" s="44"/>
      <c r="K197" s="203">
        <v>15364</v>
      </c>
      <c r="L197" s="203"/>
      <c r="M197" s="57"/>
      <c r="N197" s="44"/>
      <c r="O197" s="202" t="s">
        <v>602</v>
      </c>
      <c r="P197" s="202"/>
      <c r="Q197" s="217" t="s">
        <v>237</v>
      </c>
      <c r="R197" s="44"/>
      <c r="S197" s="203">
        <v>8711</v>
      </c>
      <c r="T197" s="203"/>
      <c r="U197" s="57"/>
    </row>
    <row r="198" spans="1:21">
      <c r="A198" s="12"/>
      <c r="B198" s="229"/>
      <c r="C198" s="198"/>
      <c r="D198" s="198"/>
      <c r="E198" s="44"/>
      <c r="F198" s="44"/>
      <c r="G198" s="198"/>
      <c r="H198" s="198"/>
      <c r="I198" s="44"/>
      <c r="J198" s="44"/>
      <c r="K198" s="198"/>
      <c r="L198" s="198"/>
      <c r="M198" s="44"/>
      <c r="N198" s="44"/>
      <c r="O198" s="197"/>
      <c r="P198" s="197"/>
      <c r="Q198" s="206"/>
      <c r="R198" s="44"/>
      <c r="S198" s="198"/>
      <c r="T198" s="198"/>
      <c r="U198" s="44"/>
    </row>
    <row r="199" spans="1:21">
      <c r="A199" s="12"/>
      <c r="B199" s="189" t="s">
        <v>111</v>
      </c>
      <c r="C199" s="35"/>
      <c r="D199" s="35"/>
      <c r="E199" s="35"/>
      <c r="F199" s="28"/>
      <c r="G199" s="35"/>
      <c r="H199" s="35"/>
      <c r="I199" s="35"/>
      <c r="J199" s="28"/>
      <c r="K199" s="35"/>
      <c r="L199" s="35"/>
      <c r="M199" s="35"/>
      <c r="N199" s="28"/>
      <c r="O199" s="35"/>
      <c r="P199" s="35"/>
      <c r="Q199" s="35"/>
      <c r="R199" s="28"/>
      <c r="S199" s="35"/>
      <c r="T199" s="35"/>
      <c r="U199" s="35"/>
    </row>
    <row r="200" spans="1:21">
      <c r="A200" s="12"/>
      <c r="B200" s="226" t="s">
        <v>609</v>
      </c>
      <c r="C200" s="197" t="s">
        <v>381</v>
      </c>
      <c r="D200" s="197"/>
      <c r="E200" s="44"/>
      <c r="F200" s="44"/>
      <c r="G200" s="197" t="s">
        <v>381</v>
      </c>
      <c r="H200" s="197"/>
      <c r="I200" s="44"/>
      <c r="J200" s="44"/>
      <c r="K200" s="197" t="s">
        <v>502</v>
      </c>
      <c r="L200" s="197"/>
      <c r="M200" s="206" t="s">
        <v>237</v>
      </c>
      <c r="N200" s="44"/>
      <c r="O200" s="197" t="s">
        <v>381</v>
      </c>
      <c r="P200" s="197"/>
      <c r="Q200" s="44"/>
      <c r="R200" s="44"/>
      <c r="S200" s="197" t="s">
        <v>502</v>
      </c>
      <c r="T200" s="197"/>
      <c r="U200" s="206" t="s">
        <v>237</v>
      </c>
    </row>
    <row r="201" spans="1:21">
      <c r="A201" s="12"/>
      <c r="B201" s="226"/>
      <c r="C201" s="197"/>
      <c r="D201" s="197"/>
      <c r="E201" s="44"/>
      <c r="F201" s="44"/>
      <c r="G201" s="197"/>
      <c r="H201" s="197"/>
      <c r="I201" s="44"/>
      <c r="J201" s="44"/>
      <c r="K201" s="197"/>
      <c r="L201" s="197"/>
      <c r="M201" s="206"/>
      <c r="N201" s="44"/>
      <c r="O201" s="197"/>
      <c r="P201" s="197"/>
      <c r="Q201" s="44"/>
      <c r="R201" s="44"/>
      <c r="S201" s="197"/>
      <c r="T201" s="197"/>
      <c r="U201" s="206"/>
    </row>
    <row r="202" spans="1:21">
      <c r="A202" s="12"/>
      <c r="B202" s="227" t="s">
        <v>610</v>
      </c>
      <c r="C202" s="194" t="s">
        <v>381</v>
      </c>
      <c r="D202" s="194"/>
      <c r="E202" s="35"/>
      <c r="F202" s="35"/>
      <c r="G202" s="194" t="s">
        <v>381</v>
      </c>
      <c r="H202" s="194"/>
      <c r="I202" s="35"/>
      <c r="J202" s="35"/>
      <c r="K202" s="194" t="s">
        <v>514</v>
      </c>
      <c r="L202" s="194"/>
      <c r="M202" s="193" t="s">
        <v>237</v>
      </c>
      <c r="N202" s="35"/>
      <c r="O202" s="194" t="s">
        <v>381</v>
      </c>
      <c r="P202" s="194"/>
      <c r="Q202" s="35"/>
      <c r="R202" s="35"/>
      <c r="S202" s="194" t="s">
        <v>514</v>
      </c>
      <c r="T202" s="194"/>
      <c r="U202" s="193" t="s">
        <v>237</v>
      </c>
    </row>
    <row r="203" spans="1:21" ht="15.75" thickBot="1">
      <c r="A203" s="12"/>
      <c r="B203" s="227"/>
      <c r="C203" s="199"/>
      <c r="D203" s="199"/>
      <c r="E203" s="154"/>
      <c r="F203" s="35"/>
      <c r="G203" s="199"/>
      <c r="H203" s="199"/>
      <c r="I203" s="154"/>
      <c r="J203" s="35"/>
      <c r="K203" s="199"/>
      <c r="L203" s="199"/>
      <c r="M203" s="216"/>
      <c r="N203" s="35"/>
      <c r="O203" s="199"/>
      <c r="P203" s="199"/>
      <c r="Q203" s="154"/>
      <c r="R203" s="35"/>
      <c r="S203" s="199"/>
      <c r="T203" s="199"/>
      <c r="U203" s="216"/>
    </row>
    <row r="204" spans="1:21">
      <c r="A204" s="12"/>
      <c r="B204" s="229" t="s">
        <v>611</v>
      </c>
      <c r="C204" s="202" t="s">
        <v>381</v>
      </c>
      <c r="D204" s="202"/>
      <c r="E204" s="57"/>
      <c r="F204" s="44"/>
      <c r="G204" s="202" t="s">
        <v>381</v>
      </c>
      <c r="H204" s="202"/>
      <c r="I204" s="57"/>
      <c r="J204" s="44"/>
      <c r="K204" s="202" t="s">
        <v>516</v>
      </c>
      <c r="L204" s="202"/>
      <c r="M204" s="217" t="s">
        <v>237</v>
      </c>
      <c r="N204" s="44"/>
      <c r="O204" s="202" t="s">
        <v>381</v>
      </c>
      <c r="P204" s="202"/>
      <c r="Q204" s="57"/>
      <c r="R204" s="44"/>
      <c r="S204" s="202" t="s">
        <v>516</v>
      </c>
      <c r="T204" s="202"/>
      <c r="U204" s="217" t="s">
        <v>237</v>
      </c>
    </row>
    <row r="205" spans="1:21" ht="15.75" thickBot="1">
      <c r="A205" s="12"/>
      <c r="B205" s="229"/>
      <c r="C205" s="207"/>
      <c r="D205" s="207"/>
      <c r="E205" s="81"/>
      <c r="F205" s="44"/>
      <c r="G205" s="207"/>
      <c r="H205" s="207"/>
      <c r="I205" s="81"/>
      <c r="J205" s="44"/>
      <c r="K205" s="207"/>
      <c r="L205" s="207"/>
      <c r="M205" s="224"/>
      <c r="N205" s="44"/>
      <c r="O205" s="207"/>
      <c r="P205" s="207"/>
      <c r="Q205" s="81"/>
      <c r="R205" s="44"/>
      <c r="S205" s="207"/>
      <c r="T205" s="207"/>
      <c r="U205" s="224"/>
    </row>
    <row r="206" spans="1:21">
      <c r="A206" s="12"/>
      <c r="B206" s="228" t="s">
        <v>370</v>
      </c>
      <c r="C206" s="210" t="s">
        <v>235</v>
      </c>
      <c r="D206" s="212">
        <v>8021</v>
      </c>
      <c r="E206" s="40"/>
      <c r="F206" s="35"/>
      <c r="G206" s="210" t="s">
        <v>235</v>
      </c>
      <c r="H206" s="212">
        <v>4254</v>
      </c>
      <c r="I206" s="40"/>
      <c r="J206" s="35"/>
      <c r="K206" s="210" t="s">
        <v>235</v>
      </c>
      <c r="L206" s="212">
        <v>14674</v>
      </c>
      <c r="M206" s="40"/>
      <c r="N206" s="35"/>
      <c r="O206" s="210" t="s">
        <v>235</v>
      </c>
      <c r="P206" s="214" t="s">
        <v>602</v>
      </c>
      <c r="Q206" s="210" t="s">
        <v>237</v>
      </c>
      <c r="R206" s="35"/>
      <c r="S206" s="210" t="s">
        <v>235</v>
      </c>
      <c r="T206" s="212">
        <v>8021</v>
      </c>
      <c r="U206" s="40"/>
    </row>
    <row r="207" spans="1:21" ht="15.75" thickBot="1">
      <c r="A207" s="12"/>
      <c r="B207" s="228"/>
      <c r="C207" s="211"/>
      <c r="D207" s="213"/>
      <c r="E207" s="64"/>
      <c r="F207" s="35"/>
      <c r="G207" s="211"/>
      <c r="H207" s="213"/>
      <c r="I207" s="64"/>
      <c r="J207" s="35"/>
      <c r="K207" s="211"/>
      <c r="L207" s="213"/>
      <c r="M207" s="64"/>
      <c r="N207" s="35"/>
      <c r="O207" s="211"/>
      <c r="P207" s="215"/>
      <c r="Q207" s="211"/>
      <c r="R207" s="35"/>
      <c r="S207" s="211"/>
      <c r="T207" s="213"/>
      <c r="U207" s="64"/>
    </row>
    <row r="208" spans="1:21" ht="15.75" thickTop="1">
      <c r="A208" s="12"/>
      <c r="B208" s="89" t="s">
        <v>586</v>
      </c>
      <c r="C208" s="89"/>
      <c r="D208" s="89"/>
      <c r="E208" s="89"/>
      <c r="F208" s="89"/>
      <c r="G208" s="89"/>
      <c r="H208" s="89"/>
      <c r="I208" s="89"/>
      <c r="J208" s="89"/>
      <c r="K208" s="89"/>
      <c r="L208" s="89"/>
      <c r="M208" s="89"/>
      <c r="N208" s="89"/>
      <c r="O208" s="89"/>
      <c r="P208" s="89"/>
      <c r="Q208" s="89"/>
      <c r="R208" s="89"/>
      <c r="S208" s="89"/>
      <c r="T208" s="89"/>
      <c r="U208" s="89"/>
    </row>
    <row r="209" spans="1:21">
      <c r="A209" s="12"/>
      <c r="B209" s="23"/>
      <c r="C209" s="23"/>
      <c r="D209" s="23"/>
      <c r="E209" s="23"/>
      <c r="F209" s="23"/>
      <c r="G209" s="23"/>
      <c r="H209" s="23"/>
      <c r="I209" s="23"/>
      <c r="J209" s="23"/>
      <c r="K209" s="23"/>
      <c r="L209" s="23"/>
      <c r="M209" s="23"/>
      <c r="N209" s="23"/>
      <c r="O209" s="23"/>
      <c r="P209" s="23"/>
      <c r="Q209" s="23"/>
      <c r="R209" s="23"/>
      <c r="S209" s="23"/>
      <c r="T209" s="23"/>
      <c r="U209" s="23"/>
    </row>
    <row r="210" spans="1:21">
      <c r="A210" s="12"/>
      <c r="B210" s="17"/>
      <c r="C210" s="17"/>
      <c r="D210" s="17"/>
      <c r="E210" s="17"/>
      <c r="F210" s="17"/>
      <c r="G210" s="17"/>
      <c r="H210" s="17"/>
      <c r="I210" s="17"/>
      <c r="J210" s="17"/>
      <c r="K210" s="17"/>
      <c r="L210" s="17"/>
      <c r="M210" s="17"/>
      <c r="N210" s="17"/>
      <c r="O210" s="17"/>
      <c r="P210" s="17"/>
      <c r="Q210" s="17"/>
      <c r="R210" s="17"/>
      <c r="S210" s="17"/>
      <c r="T210" s="17"/>
      <c r="U210" s="17"/>
    </row>
    <row r="211" spans="1:21" ht="15.75" thickBot="1">
      <c r="A211" s="12"/>
      <c r="B211" s="25"/>
      <c r="C211" s="54" t="s">
        <v>281</v>
      </c>
      <c r="D211" s="54"/>
      <c r="E211" s="54"/>
      <c r="F211" s="54"/>
      <c r="G211" s="54"/>
      <c r="H211" s="54"/>
      <c r="I211" s="54"/>
      <c r="J211" s="54"/>
      <c r="K211" s="54"/>
      <c r="L211" s="54"/>
      <c r="M211" s="54"/>
      <c r="N211" s="54"/>
      <c r="O211" s="54"/>
      <c r="P211" s="54"/>
      <c r="Q211" s="54"/>
      <c r="R211" s="54"/>
      <c r="S211" s="54"/>
      <c r="T211" s="54"/>
      <c r="U211" s="54"/>
    </row>
    <row r="212" spans="1:21">
      <c r="A212" s="12"/>
      <c r="B212" s="44"/>
      <c r="C212" s="56" t="s">
        <v>543</v>
      </c>
      <c r="D212" s="56"/>
      <c r="E212" s="56"/>
      <c r="F212" s="57"/>
      <c r="G212" s="56" t="s">
        <v>546</v>
      </c>
      <c r="H212" s="56"/>
      <c r="I212" s="56"/>
      <c r="J212" s="57"/>
      <c r="K212" s="56" t="s">
        <v>550</v>
      </c>
      <c r="L212" s="56"/>
      <c r="M212" s="56"/>
      <c r="N212" s="57"/>
      <c r="O212" s="56" t="s">
        <v>552</v>
      </c>
      <c r="P212" s="56"/>
      <c r="Q212" s="56"/>
      <c r="R212" s="57"/>
      <c r="S212" s="56" t="s">
        <v>543</v>
      </c>
      <c r="T212" s="56"/>
      <c r="U212" s="56"/>
    </row>
    <row r="213" spans="1:21">
      <c r="A213" s="12"/>
      <c r="B213" s="44"/>
      <c r="C213" s="53" t="s">
        <v>544</v>
      </c>
      <c r="D213" s="53"/>
      <c r="E213" s="53"/>
      <c r="F213" s="44"/>
      <c r="G213" s="53" t="s">
        <v>547</v>
      </c>
      <c r="H213" s="53"/>
      <c r="I213" s="53"/>
      <c r="J213" s="44"/>
      <c r="K213" s="53" t="s">
        <v>551</v>
      </c>
      <c r="L213" s="53"/>
      <c r="M213" s="53"/>
      <c r="N213" s="44"/>
      <c r="O213" s="53" t="s">
        <v>553</v>
      </c>
      <c r="P213" s="53"/>
      <c r="Q213" s="53"/>
      <c r="R213" s="44"/>
      <c r="S213" s="53" t="s">
        <v>554</v>
      </c>
      <c r="T213" s="53"/>
      <c r="U213" s="53"/>
    </row>
    <row r="214" spans="1:21">
      <c r="A214" s="12"/>
      <c r="B214" s="44"/>
      <c r="C214" s="53" t="s">
        <v>545</v>
      </c>
      <c r="D214" s="53"/>
      <c r="E214" s="53"/>
      <c r="F214" s="44"/>
      <c r="G214" s="53" t="s">
        <v>548</v>
      </c>
      <c r="H214" s="53"/>
      <c r="I214" s="53"/>
      <c r="J214" s="44"/>
      <c r="K214" s="11"/>
      <c r="L214" s="11"/>
      <c r="M214" s="11"/>
      <c r="N214" s="44"/>
      <c r="O214" s="11"/>
      <c r="P214" s="11"/>
      <c r="Q214" s="11"/>
      <c r="R214" s="44"/>
      <c r="S214" s="11"/>
      <c r="T214" s="11"/>
      <c r="U214" s="11"/>
    </row>
    <row r="215" spans="1:21" ht="15.75" thickBot="1">
      <c r="A215" s="12"/>
      <c r="B215" s="44"/>
      <c r="C215" s="55"/>
      <c r="D215" s="55"/>
      <c r="E215" s="55"/>
      <c r="F215" s="44"/>
      <c r="G215" s="54" t="s">
        <v>549</v>
      </c>
      <c r="H215" s="54"/>
      <c r="I215" s="54"/>
      <c r="J215" s="44"/>
      <c r="K215" s="55"/>
      <c r="L215" s="55"/>
      <c r="M215" s="55"/>
      <c r="N215" s="44"/>
      <c r="O215" s="55"/>
      <c r="P215" s="55"/>
      <c r="Q215" s="55"/>
      <c r="R215" s="44"/>
      <c r="S215" s="55"/>
      <c r="T215" s="55"/>
      <c r="U215" s="55"/>
    </row>
    <row r="216" spans="1:21">
      <c r="A216" s="12"/>
      <c r="B216" s="189" t="s">
        <v>84</v>
      </c>
      <c r="C216" s="40"/>
      <c r="D216" s="40"/>
      <c r="E216" s="40"/>
      <c r="F216" s="28"/>
      <c r="G216" s="40"/>
      <c r="H216" s="40"/>
      <c r="I216" s="40"/>
      <c r="J216" s="28"/>
      <c r="K216" s="40"/>
      <c r="L216" s="40"/>
      <c r="M216" s="40"/>
      <c r="N216" s="28"/>
      <c r="O216" s="40"/>
      <c r="P216" s="40"/>
      <c r="Q216" s="40"/>
      <c r="R216" s="28"/>
      <c r="S216" s="40"/>
      <c r="T216" s="40"/>
      <c r="U216" s="40"/>
    </row>
    <row r="217" spans="1:21">
      <c r="A217" s="12"/>
      <c r="B217" s="226" t="s">
        <v>85</v>
      </c>
      <c r="C217" s="206" t="s">
        <v>235</v>
      </c>
      <c r="D217" s="197" t="s">
        <v>381</v>
      </c>
      <c r="E217" s="44"/>
      <c r="F217" s="44"/>
      <c r="G217" s="206" t="s">
        <v>235</v>
      </c>
      <c r="H217" s="197">
        <v>101</v>
      </c>
      <c r="I217" s="44"/>
      <c r="J217" s="44"/>
      <c r="K217" s="206" t="s">
        <v>235</v>
      </c>
      <c r="L217" s="198">
        <v>103088</v>
      </c>
      <c r="M217" s="44"/>
      <c r="N217" s="44"/>
      <c r="O217" s="206" t="s">
        <v>235</v>
      </c>
      <c r="P217" s="197" t="s">
        <v>612</v>
      </c>
      <c r="Q217" s="206" t="s">
        <v>237</v>
      </c>
      <c r="R217" s="44"/>
      <c r="S217" s="206" t="s">
        <v>235</v>
      </c>
      <c r="T217" s="198">
        <v>103103</v>
      </c>
      <c r="U217" s="44"/>
    </row>
    <row r="218" spans="1:21">
      <c r="A218" s="12"/>
      <c r="B218" s="226"/>
      <c r="C218" s="206"/>
      <c r="D218" s="197"/>
      <c r="E218" s="44"/>
      <c r="F218" s="44"/>
      <c r="G218" s="206"/>
      <c r="H218" s="197"/>
      <c r="I218" s="44"/>
      <c r="J218" s="44"/>
      <c r="K218" s="206"/>
      <c r="L218" s="198"/>
      <c r="M218" s="44"/>
      <c r="N218" s="44"/>
      <c r="O218" s="206"/>
      <c r="P218" s="197"/>
      <c r="Q218" s="206"/>
      <c r="R218" s="44"/>
      <c r="S218" s="206"/>
      <c r="T218" s="198"/>
      <c r="U218" s="44"/>
    </row>
    <row r="219" spans="1:21">
      <c r="A219" s="12"/>
      <c r="B219" s="227" t="s">
        <v>86</v>
      </c>
      <c r="C219" s="194" t="s">
        <v>381</v>
      </c>
      <c r="D219" s="194"/>
      <c r="E219" s="35"/>
      <c r="F219" s="35"/>
      <c r="G219" s="194" t="s">
        <v>613</v>
      </c>
      <c r="H219" s="194"/>
      <c r="I219" s="193" t="s">
        <v>237</v>
      </c>
      <c r="J219" s="35"/>
      <c r="K219" s="195">
        <v>21286</v>
      </c>
      <c r="L219" s="195"/>
      <c r="M219" s="35"/>
      <c r="N219" s="35"/>
      <c r="O219" s="194" t="s">
        <v>381</v>
      </c>
      <c r="P219" s="194"/>
      <c r="Q219" s="35"/>
      <c r="R219" s="35"/>
      <c r="S219" s="195">
        <v>21266</v>
      </c>
      <c r="T219" s="195"/>
      <c r="U219" s="35"/>
    </row>
    <row r="220" spans="1:21">
      <c r="A220" s="12"/>
      <c r="B220" s="227"/>
      <c r="C220" s="194"/>
      <c r="D220" s="194"/>
      <c r="E220" s="35"/>
      <c r="F220" s="35"/>
      <c r="G220" s="194"/>
      <c r="H220" s="194"/>
      <c r="I220" s="193"/>
      <c r="J220" s="35"/>
      <c r="K220" s="195"/>
      <c r="L220" s="195"/>
      <c r="M220" s="35"/>
      <c r="N220" s="35"/>
      <c r="O220" s="194"/>
      <c r="P220" s="194"/>
      <c r="Q220" s="35"/>
      <c r="R220" s="35"/>
      <c r="S220" s="195"/>
      <c r="T220" s="195"/>
      <c r="U220" s="35"/>
    </row>
    <row r="221" spans="1:21">
      <c r="A221" s="12"/>
      <c r="B221" s="226" t="s">
        <v>87</v>
      </c>
      <c r="C221" s="197" t="s">
        <v>381</v>
      </c>
      <c r="D221" s="197"/>
      <c r="E221" s="44"/>
      <c r="F221" s="44"/>
      <c r="G221" s="197" t="s">
        <v>381</v>
      </c>
      <c r="H221" s="197"/>
      <c r="I221" s="44"/>
      <c r="J221" s="44"/>
      <c r="K221" s="198">
        <v>6562</v>
      </c>
      <c r="L221" s="198"/>
      <c r="M221" s="44"/>
      <c r="N221" s="44"/>
      <c r="O221" s="197" t="s">
        <v>381</v>
      </c>
      <c r="P221" s="197"/>
      <c r="Q221" s="44"/>
      <c r="R221" s="44"/>
      <c r="S221" s="198">
        <v>6562</v>
      </c>
      <c r="T221" s="198"/>
      <c r="U221" s="44"/>
    </row>
    <row r="222" spans="1:21">
      <c r="A222" s="12"/>
      <c r="B222" s="226"/>
      <c r="C222" s="197"/>
      <c r="D222" s="197"/>
      <c r="E222" s="44"/>
      <c r="F222" s="44"/>
      <c r="G222" s="197"/>
      <c r="H222" s="197"/>
      <c r="I222" s="44"/>
      <c r="J222" s="44"/>
      <c r="K222" s="198"/>
      <c r="L222" s="198"/>
      <c r="M222" s="44"/>
      <c r="N222" s="44"/>
      <c r="O222" s="197"/>
      <c r="P222" s="197"/>
      <c r="Q222" s="44"/>
      <c r="R222" s="44"/>
      <c r="S222" s="198"/>
      <c r="T222" s="198"/>
      <c r="U222" s="44"/>
    </row>
    <row r="223" spans="1:21">
      <c r="A223" s="12"/>
      <c r="B223" s="227" t="s">
        <v>88</v>
      </c>
      <c r="C223" s="194" t="s">
        <v>381</v>
      </c>
      <c r="D223" s="194"/>
      <c r="E223" s="35"/>
      <c r="F223" s="35"/>
      <c r="G223" s="194" t="s">
        <v>381</v>
      </c>
      <c r="H223" s="194"/>
      <c r="I223" s="35"/>
      <c r="J223" s="35"/>
      <c r="K223" s="195">
        <v>1013</v>
      </c>
      <c r="L223" s="195"/>
      <c r="M223" s="35"/>
      <c r="N223" s="35"/>
      <c r="O223" s="194" t="s">
        <v>593</v>
      </c>
      <c r="P223" s="194"/>
      <c r="Q223" s="193" t="s">
        <v>237</v>
      </c>
      <c r="R223" s="35"/>
      <c r="S223" s="194">
        <v>966</v>
      </c>
      <c r="T223" s="194"/>
      <c r="U223" s="35"/>
    </row>
    <row r="224" spans="1:21" ht="15.75" thickBot="1">
      <c r="A224" s="12"/>
      <c r="B224" s="227"/>
      <c r="C224" s="199"/>
      <c r="D224" s="199"/>
      <c r="E224" s="154"/>
      <c r="F224" s="35"/>
      <c r="G224" s="199"/>
      <c r="H224" s="199"/>
      <c r="I224" s="154"/>
      <c r="J224" s="35"/>
      <c r="K224" s="200"/>
      <c r="L224" s="200"/>
      <c r="M224" s="154"/>
      <c r="N224" s="35"/>
      <c r="O224" s="199"/>
      <c r="P224" s="199"/>
      <c r="Q224" s="216"/>
      <c r="R224" s="35"/>
      <c r="S224" s="199"/>
      <c r="T224" s="199"/>
      <c r="U224" s="154"/>
    </row>
    <row r="225" spans="1:21">
      <c r="A225" s="12"/>
      <c r="B225" s="44"/>
      <c r="C225" s="202" t="s">
        <v>381</v>
      </c>
      <c r="D225" s="202"/>
      <c r="E225" s="57"/>
      <c r="F225" s="44"/>
      <c r="G225" s="202">
        <v>81</v>
      </c>
      <c r="H225" s="202"/>
      <c r="I225" s="57"/>
      <c r="J225" s="44"/>
      <c r="K225" s="203">
        <v>131949</v>
      </c>
      <c r="L225" s="203"/>
      <c r="M225" s="57"/>
      <c r="N225" s="44"/>
      <c r="O225" s="202" t="s">
        <v>614</v>
      </c>
      <c r="P225" s="202"/>
      <c r="Q225" s="217" t="s">
        <v>237</v>
      </c>
      <c r="R225" s="44"/>
      <c r="S225" s="203">
        <v>131897</v>
      </c>
      <c r="T225" s="203"/>
      <c r="U225" s="57"/>
    </row>
    <row r="226" spans="1:21">
      <c r="A226" s="12"/>
      <c r="B226" s="44"/>
      <c r="C226" s="197"/>
      <c r="D226" s="197"/>
      <c r="E226" s="44"/>
      <c r="F226" s="44"/>
      <c r="G226" s="197"/>
      <c r="H226" s="197"/>
      <c r="I226" s="44"/>
      <c r="J226" s="44"/>
      <c r="K226" s="198"/>
      <c r="L226" s="198"/>
      <c r="M226" s="44"/>
      <c r="N226" s="44"/>
      <c r="O226" s="197"/>
      <c r="P226" s="197"/>
      <c r="Q226" s="206"/>
      <c r="R226" s="44"/>
      <c r="S226" s="198"/>
      <c r="T226" s="198"/>
      <c r="U226" s="44"/>
    </row>
    <row r="227" spans="1:21">
      <c r="A227" s="12"/>
      <c r="B227" s="189" t="s">
        <v>90</v>
      </c>
      <c r="C227" s="35"/>
      <c r="D227" s="35"/>
      <c r="E227" s="35"/>
      <c r="F227" s="28"/>
      <c r="G227" s="35"/>
      <c r="H227" s="35"/>
      <c r="I227" s="35"/>
      <c r="J227" s="28"/>
      <c r="K227" s="35"/>
      <c r="L227" s="35"/>
      <c r="M227" s="35"/>
      <c r="N227" s="28"/>
      <c r="O227" s="35"/>
      <c r="P227" s="35"/>
      <c r="Q227" s="35"/>
      <c r="R227" s="28"/>
      <c r="S227" s="35"/>
      <c r="T227" s="35"/>
      <c r="U227" s="35"/>
    </row>
    <row r="228" spans="1:21">
      <c r="A228" s="12"/>
      <c r="B228" s="226" t="s">
        <v>91</v>
      </c>
      <c r="C228" s="197" t="s">
        <v>381</v>
      </c>
      <c r="D228" s="197"/>
      <c r="E228" s="44"/>
      <c r="F228" s="44"/>
      <c r="G228" s="197">
        <v>594</v>
      </c>
      <c r="H228" s="197"/>
      <c r="I228" s="44"/>
      <c r="J228" s="44"/>
      <c r="K228" s="198">
        <v>36561</v>
      </c>
      <c r="L228" s="198"/>
      <c r="M228" s="44"/>
      <c r="N228" s="44"/>
      <c r="O228" s="197" t="s">
        <v>612</v>
      </c>
      <c r="P228" s="197"/>
      <c r="Q228" s="206" t="s">
        <v>237</v>
      </c>
      <c r="R228" s="44"/>
      <c r="S228" s="198">
        <v>37069</v>
      </c>
      <c r="T228" s="198"/>
      <c r="U228" s="44"/>
    </row>
    <row r="229" spans="1:21">
      <c r="A229" s="12"/>
      <c r="B229" s="226"/>
      <c r="C229" s="197"/>
      <c r="D229" s="197"/>
      <c r="E229" s="44"/>
      <c r="F229" s="44"/>
      <c r="G229" s="197"/>
      <c r="H229" s="197"/>
      <c r="I229" s="44"/>
      <c r="J229" s="44"/>
      <c r="K229" s="198"/>
      <c r="L229" s="198"/>
      <c r="M229" s="44"/>
      <c r="N229" s="44"/>
      <c r="O229" s="197"/>
      <c r="P229" s="197"/>
      <c r="Q229" s="206"/>
      <c r="R229" s="44"/>
      <c r="S229" s="198"/>
      <c r="T229" s="198"/>
      <c r="U229" s="44"/>
    </row>
    <row r="230" spans="1:21">
      <c r="A230" s="12"/>
      <c r="B230" s="227" t="s">
        <v>92</v>
      </c>
      <c r="C230" s="194" t="s">
        <v>381</v>
      </c>
      <c r="D230" s="194"/>
      <c r="E230" s="35"/>
      <c r="F230" s="35"/>
      <c r="G230" s="194" t="s">
        <v>381</v>
      </c>
      <c r="H230" s="194"/>
      <c r="I230" s="35"/>
      <c r="J230" s="35"/>
      <c r="K230" s="195">
        <v>4820</v>
      </c>
      <c r="L230" s="195"/>
      <c r="M230" s="35"/>
      <c r="N230" s="35"/>
      <c r="O230" s="194" t="s">
        <v>381</v>
      </c>
      <c r="P230" s="194"/>
      <c r="Q230" s="35"/>
      <c r="R230" s="35"/>
      <c r="S230" s="195">
        <v>4820</v>
      </c>
      <c r="T230" s="195"/>
      <c r="U230" s="35"/>
    </row>
    <row r="231" spans="1:21">
      <c r="A231" s="12"/>
      <c r="B231" s="227"/>
      <c r="C231" s="194"/>
      <c r="D231" s="194"/>
      <c r="E231" s="35"/>
      <c r="F231" s="35"/>
      <c r="G231" s="194"/>
      <c r="H231" s="194"/>
      <c r="I231" s="35"/>
      <c r="J231" s="35"/>
      <c r="K231" s="195"/>
      <c r="L231" s="195"/>
      <c r="M231" s="35"/>
      <c r="N231" s="35"/>
      <c r="O231" s="194"/>
      <c r="P231" s="194"/>
      <c r="Q231" s="35"/>
      <c r="R231" s="35"/>
      <c r="S231" s="195"/>
      <c r="T231" s="195"/>
      <c r="U231" s="35"/>
    </row>
    <row r="232" spans="1:21">
      <c r="A232" s="12"/>
      <c r="B232" s="225" t="s">
        <v>93</v>
      </c>
      <c r="C232" s="44"/>
      <c r="D232" s="44"/>
      <c r="E232" s="44"/>
      <c r="F232" s="25"/>
      <c r="G232" s="44"/>
      <c r="H232" s="44"/>
      <c r="I232" s="44"/>
      <c r="J232" s="25"/>
      <c r="K232" s="44"/>
      <c r="L232" s="44"/>
      <c r="M232" s="44"/>
      <c r="N232" s="25"/>
      <c r="O232" s="44"/>
      <c r="P232" s="44"/>
      <c r="Q232" s="44"/>
      <c r="R232" s="25"/>
      <c r="S232" s="44"/>
      <c r="T232" s="44"/>
      <c r="U232" s="44"/>
    </row>
    <row r="233" spans="1:21">
      <c r="A233" s="12"/>
      <c r="B233" s="192" t="s">
        <v>94</v>
      </c>
      <c r="C233" s="194" t="s">
        <v>381</v>
      </c>
      <c r="D233" s="194"/>
      <c r="E233" s="35"/>
      <c r="F233" s="35"/>
      <c r="G233" s="194">
        <v>4</v>
      </c>
      <c r="H233" s="194"/>
      <c r="I233" s="35"/>
      <c r="J233" s="35"/>
      <c r="K233" s="194" t="s">
        <v>381</v>
      </c>
      <c r="L233" s="194"/>
      <c r="M233" s="35"/>
      <c r="N233" s="35"/>
      <c r="O233" s="194" t="s">
        <v>590</v>
      </c>
      <c r="P233" s="194"/>
      <c r="Q233" s="193" t="s">
        <v>237</v>
      </c>
      <c r="R233" s="35"/>
      <c r="S233" s="194" t="s">
        <v>381</v>
      </c>
      <c r="T233" s="194"/>
      <c r="U233" s="35"/>
    </row>
    <row r="234" spans="1:21">
      <c r="A234" s="12"/>
      <c r="B234" s="192"/>
      <c r="C234" s="194"/>
      <c r="D234" s="194"/>
      <c r="E234" s="35"/>
      <c r="F234" s="35"/>
      <c r="G234" s="194"/>
      <c r="H234" s="194"/>
      <c r="I234" s="35"/>
      <c r="J234" s="35"/>
      <c r="K234" s="194"/>
      <c r="L234" s="194"/>
      <c r="M234" s="35"/>
      <c r="N234" s="35"/>
      <c r="O234" s="194"/>
      <c r="P234" s="194"/>
      <c r="Q234" s="193"/>
      <c r="R234" s="35"/>
      <c r="S234" s="194"/>
      <c r="T234" s="194"/>
      <c r="U234" s="35"/>
    </row>
    <row r="235" spans="1:21">
      <c r="A235" s="12"/>
      <c r="B235" s="196" t="s">
        <v>95</v>
      </c>
      <c r="C235" s="197" t="s">
        <v>381</v>
      </c>
      <c r="D235" s="197"/>
      <c r="E235" s="44"/>
      <c r="F235" s="44"/>
      <c r="G235" s="197" t="s">
        <v>381</v>
      </c>
      <c r="H235" s="197"/>
      <c r="I235" s="44"/>
      <c r="J235" s="44"/>
      <c r="K235" s="197">
        <v>530</v>
      </c>
      <c r="L235" s="197"/>
      <c r="M235" s="44"/>
      <c r="N235" s="44"/>
      <c r="O235" s="197" t="s">
        <v>381</v>
      </c>
      <c r="P235" s="197"/>
      <c r="Q235" s="44"/>
      <c r="R235" s="44"/>
      <c r="S235" s="197">
        <v>530</v>
      </c>
      <c r="T235" s="197"/>
      <c r="U235" s="44"/>
    </row>
    <row r="236" spans="1:21">
      <c r="A236" s="12"/>
      <c r="B236" s="196"/>
      <c r="C236" s="197"/>
      <c r="D236" s="197"/>
      <c r="E236" s="44"/>
      <c r="F236" s="44"/>
      <c r="G236" s="197"/>
      <c r="H236" s="197"/>
      <c r="I236" s="44"/>
      <c r="J236" s="44"/>
      <c r="K236" s="197"/>
      <c r="L236" s="197"/>
      <c r="M236" s="44"/>
      <c r="N236" s="44"/>
      <c r="O236" s="197"/>
      <c r="P236" s="197"/>
      <c r="Q236" s="44"/>
      <c r="R236" s="44"/>
      <c r="S236" s="197"/>
      <c r="T236" s="197"/>
      <c r="U236" s="44"/>
    </row>
    <row r="237" spans="1:21">
      <c r="A237" s="12"/>
      <c r="B237" s="227" t="s">
        <v>96</v>
      </c>
      <c r="C237" s="194" t="s">
        <v>381</v>
      </c>
      <c r="D237" s="194"/>
      <c r="E237" s="35"/>
      <c r="F237" s="35"/>
      <c r="G237" s="194">
        <v>328</v>
      </c>
      <c r="H237" s="194"/>
      <c r="I237" s="35"/>
      <c r="J237" s="35"/>
      <c r="K237" s="195">
        <v>26627</v>
      </c>
      <c r="L237" s="195"/>
      <c r="M237" s="35"/>
      <c r="N237" s="35"/>
      <c r="O237" s="194" t="s">
        <v>381</v>
      </c>
      <c r="P237" s="194"/>
      <c r="Q237" s="35"/>
      <c r="R237" s="35"/>
      <c r="S237" s="195">
        <v>26955</v>
      </c>
      <c r="T237" s="195"/>
      <c r="U237" s="35"/>
    </row>
    <row r="238" spans="1:21">
      <c r="A238" s="12"/>
      <c r="B238" s="227"/>
      <c r="C238" s="194"/>
      <c r="D238" s="194"/>
      <c r="E238" s="35"/>
      <c r="F238" s="35"/>
      <c r="G238" s="194"/>
      <c r="H238" s="194"/>
      <c r="I238" s="35"/>
      <c r="J238" s="35"/>
      <c r="K238" s="195"/>
      <c r="L238" s="195"/>
      <c r="M238" s="35"/>
      <c r="N238" s="35"/>
      <c r="O238" s="194"/>
      <c r="P238" s="194"/>
      <c r="Q238" s="35"/>
      <c r="R238" s="35"/>
      <c r="S238" s="195"/>
      <c r="T238" s="195"/>
      <c r="U238" s="35"/>
    </row>
    <row r="239" spans="1:21">
      <c r="A239" s="12"/>
      <c r="B239" s="226" t="s">
        <v>97</v>
      </c>
      <c r="C239" s="197" t="s">
        <v>381</v>
      </c>
      <c r="D239" s="197"/>
      <c r="E239" s="44"/>
      <c r="F239" s="44"/>
      <c r="G239" s="197">
        <v>7</v>
      </c>
      <c r="H239" s="197"/>
      <c r="I239" s="44"/>
      <c r="J239" s="44"/>
      <c r="K239" s="198">
        <v>19975</v>
      </c>
      <c r="L239" s="198"/>
      <c r="M239" s="44"/>
      <c r="N239" s="44"/>
      <c r="O239" s="197" t="s">
        <v>381</v>
      </c>
      <c r="P239" s="197"/>
      <c r="Q239" s="44"/>
      <c r="R239" s="44"/>
      <c r="S239" s="198">
        <v>19982</v>
      </c>
      <c r="T239" s="198"/>
      <c r="U239" s="44"/>
    </row>
    <row r="240" spans="1:21">
      <c r="A240" s="12"/>
      <c r="B240" s="226"/>
      <c r="C240" s="197"/>
      <c r="D240" s="197"/>
      <c r="E240" s="44"/>
      <c r="F240" s="44"/>
      <c r="G240" s="197"/>
      <c r="H240" s="197"/>
      <c r="I240" s="44"/>
      <c r="J240" s="44"/>
      <c r="K240" s="198"/>
      <c r="L240" s="198"/>
      <c r="M240" s="44"/>
      <c r="N240" s="44"/>
      <c r="O240" s="197"/>
      <c r="P240" s="197"/>
      <c r="Q240" s="44"/>
      <c r="R240" s="44"/>
      <c r="S240" s="198"/>
      <c r="T240" s="198"/>
      <c r="U240" s="44"/>
    </row>
    <row r="241" spans="1:21">
      <c r="A241" s="12"/>
      <c r="B241" s="227" t="s">
        <v>99</v>
      </c>
      <c r="C241" s="194" t="s">
        <v>381</v>
      </c>
      <c r="D241" s="194"/>
      <c r="E241" s="35"/>
      <c r="F241" s="35"/>
      <c r="G241" s="195">
        <v>4046</v>
      </c>
      <c r="H241" s="195"/>
      <c r="I241" s="35"/>
      <c r="J241" s="35"/>
      <c r="K241" s="195">
        <v>4954</v>
      </c>
      <c r="L241" s="195"/>
      <c r="M241" s="35"/>
      <c r="N241" s="35"/>
      <c r="O241" s="194" t="s">
        <v>615</v>
      </c>
      <c r="P241" s="194"/>
      <c r="Q241" s="193" t="s">
        <v>237</v>
      </c>
      <c r="R241" s="35"/>
      <c r="S241" s="195">
        <v>8957</v>
      </c>
      <c r="T241" s="195"/>
      <c r="U241" s="35"/>
    </row>
    <row r="242" spans="1:21" ht="15.75" thickBot="1">
      <c r="A242" s="12"/>
      <c r="B242" s="227"/>
      <c r="C242" s="199"/>
      <c r="D242" s="199"/>
      <c r="E242" s="154"/>
      <c r="F242" s="35"/>
      <c r="G242" s="200"/>
      <c r="H242" s="200"/>
      <c r="I242" s="154"/>
      <c r="J242" s="35"/>
      <c r="K242" s="200"/>
      <c r="L242" s="200"/>
      <c r="M242" s="154"/>
      <c r="N242" s="35"/>
      <c r="O242" s="199"/>
      <c r="P242" s="199"/>
      <c r="Q242" s="216"/>
      <c r="R242" s="35"/>
      <c r="S242" s="200"/>
      <c r="T242" s="200"/>
      <c r="U242" s="154"/>
    </row>
    <row r="243" spans="1:21">
      <c r="A243" s="12"/>
      <c r="B243" s="44"/>
      <c r="C243" s="202" t="s">
        <v>381</v>
      </c>
      <c r="D243" s="202"/>
      <c r="E243" s="57"/>
      <c r="F243" s="44"/>
      <c r="G243" s="203">
        <v>4979</v>
      </c>
      <c r="H243" s="203"/>
      <c r="I243" s="57"/>
      <c r="J243" s="44"/>
      <c r="K243" s="203">
        <v>93467</v>
      </c>
      <c r="L243" s="203"/>
      <c r="M243" s="57"/>
      <c r="N243" s="44"/>
      <c r="O243" s="202" t="s">
        <v>614</v>
      </c>
      <c r="P243" s="202"/>
      <c r="Q243" s="217" t="s">
        <v>237</v>
      </c>
      <c r="R243" s="44"/>
      <c r="S243" s="203">
        <v>98313</v>
      </c>
      <c r="T243" s="203"/>
      <c r="U243" s="57"/>
    </row>
    <row r="244" spans="1:21" ht="15.75" thickBot="1">
      <c r="A244" s="12"/>
      <c r="B244" s="44"/>
      <c r="C244" s="207"/>
      <c r="D244" s="207"/>
      <c r="E244" s="81"/>
      <c r="F244" s="44"/>
      <c r="G244" s="208"/>
      <c r="H244" s="208"/>
      <c r="I244" s="81"/>
      <c r="J244" s="44"/>
      <c r="K244" s="208"/>
      <c r="L244" s="208"/>
      <c r="M244" s="81"/>
      <c r="N244" s="44"/>
      <c r="O244" s="207"/>
      <c r="P244" s="207"/>
      <c r="Q244" s="224"/>
      <c r="R244" s="44"/>
      <c r="S244" s="208"/>
      <c r="T244" s="208"/>
      <c r="U244" s="81"/>
    </row>
    <row r="245" spans="1:21">
      <c r="A245" s="12"/>
      <c r="B245" s="228" t="s">
        <v>592</v>
      </c>
      <c r="C245" s="214" t="s">
        <v>381</v>
      </c>
      <c r="D245" s="214"/>
      <c r="E245" s="40"/>
      <c r="F245" s="35"/>
      <c r="G245" s="214" t="s">
        <v>616</v>
      </c>
      <c r="H245" s="214"/>
      <c r="I245" s="210" t="s">
        <v>237</v>
      </c>
      <c r="J245" s="35"/>
      <c r="K245" s="212">
        <v>38482</v>
      </c>
      <c r="L245" s="212"/>
      <c r="M245" s="40"/>
      <c r="N245" s="35"/>
      <c r="O245" s="214" t="s">
        <v>381</v>
      </c>
      <c r="P245" s="214"/>
      <c r="Q245" s="40"/>
      <c r="R245" s="35"/>
      <c r="S245" s="212">
        <v>33584</v>
      </c>
      <c r="T245" s="212"/>
      <c r="U245" s="40"/>
    </row>
    <row r="246" spans="1:21">
      <c r="A246" s="12"/>
      <c r="B246" s="228"/>
      <c r="C246" s="194"/>
      <c r="D246" s="194"/>
      <c r="E246" s="35"/>
      <c r="F246" s="35"/>
      <c r="G246" s="194"/>
      <c r="H246" s="194"/>
      <c r="I246" s="193"/>
      <c r="J246" s="35"/>
      <c r="K246" s="195"/>
      <c r="L246" s="195"/>
      <c r="M246" s="35"/>
      <c r="N246" s="35"/>
      <c r="O246" s="194"/>
      <c r="P246" s="194"/>
      <c r="Q246" s="35"/>
      <c r="R246" s="35"/>
      <c r="S246" s="195"/>
      <c r="T246" s="195"/>
      <c r="U246" s="35"/>
    </row>
    <row r="247" spans="1:21">
      <c r="A247" s="12"/>
      <c r="B247" s="191" t="s">
        <v>103</v>
      </c>
      <c r="C247" s="44"/>
      <c r="D247" s="44"/>
      <c r="E247" s="44"/>
      <c r="F247" s="25"/>
      <c r="G247" s="44"/>
      <c r="H247" s="44"/>
      <c r="I247" s="44"/>
      <c r="J247" s="25"/>
      <c r="K247" s="44"/>
      <c r="L247" s="44"/>
      <c r="M247" s="44"/>
      <c r="N247" s="25"/>
      <c r="O247" s="44"/>
      <c r="P247" s="44"/>
      <c r="Q247" s="44"/>
      <c r="R247" s="25"/>
      <c r="S247" s="44"/>
      <c r="T247" s="44"/>
      <c r="U247" s="44"/>
    </row>
    <row r="248" spans="1:21">
      <c r="A248" s="12"/>
      <c r="B248" s="227" t="s">
        <v>104</v>
      </c>
      <c r="C248" s="194" t="s">
        <v>381</v>
      </c>
      <c r="D248" s="194"/>
      <c r="E248" s="35"/>
      <c r="F248" s="35"/>
      <c r="G248" s="194" t="s">
        <v>617</v>
      </c>
      <c r="H248" s="194"/>
      <c r="I248" s="193" t="s">
        <v>237</v>
      </c>
      <c r="J248" s="35"/>
      <c r="K248" s="194" t="s">
        <v>618</v>
      </c>
      <c r="L248" s="194"/>
      <c r="M248" s="193" t="s">
        <v>237</v>
      </c>
      <c r="N248" s="35"/>
      <c r="O248" s="195">
        <v>4723</v>
      </c>
      <c r="P248" s="195"/>
      <c r="Q248" s="35"/>
      <c r="R248" s="35"/>
      <c r="S248" s="194" t="s">
        <v>619</v>
      </c>
      <c r="T248" s="194"/>
      <c r="U248" s="193" t="s">
        <v>237</v>
      </c>
    </row>
    <row r="249" spans="1:21">
      <c r="A249" s="12"/>
      <c r="B249" s="227"/>
      <c r="C249" s="194"/>
      <c r="D249" s="194"/>
      <c r="E249" s="35"/>
      <c r="F249" s="35"/>
      <c r="G249" s="194"/>
      <c r="H249" s="194"/>
      <c r="I249" s="193"/>
      <c r="J249" s="35"/>
      <c r="K249" s="194"/>
      <c r="L249" s="194"/>
      <c r="M249" s="193"/>
      <c r="N249" s="35"/>
      <c r="O249" s="195"/>
      <c r="P249" s="195"/>
      <c r="Q249" s="35"/>
      <c r="R249" s="35"/>
      <c r="S249" s="194"/>
      <c r="T249" s="194"/>
      <c r="U249" s="193"/>
    </row>
    <row r="250" spans="1:21">
      <c r="A250" s="12"/>
      <c r="B250" s="226" t="s">
        <v>105</v>
      </c>
      <c r="C250" s="198">
        <v>2002</v>
      </c>
      <c r="D250" s="198"/>
      <c r="E250" s="44"/>
      <c r="F250" s="44"/>
      <c r="G250" s="198">
        <v>2723</v>
      </c>
      <c r="H250" s="198"/>
      <c r="I250" s="44"/>
      <c r="J250" s="44"/>
      <c r="K250" s="198">
        <v>9111</v>
      </c>
      <c r="L250" s="198"/>
      <c r="M250" s="44"/>
      <c r="N250" s="44"/>
      <c r="O250" s="197" t="s">
        <v>620</v>
      </c>
      <c r="P250" s="197"/>
      <c r="Q250" s="206" t="s">
        <v>237</v>
      </c>
      <c r="R250" s="44"/>
      <c r="S250" s="198">
        <v>9113</v>
      </c>
      <c r="T250" s="198"/>
      <c r="U250" s="44"/>
    </row>
    <row r="251" spans="1:21">
      <c r="A251" s="12"/>
      <c r="B251" s="226"/>
      <c r="C251" s="198"/>
      <c r="D251" s="198"/>
      <c r="E251" s="44"/>
      <c r="F251" s="44"/>
      <c r="G251" s="198"/>
      <c r="H251" s="198"/>
      <c r="I251" s="44"/>
      <c r="J251" s="44"/>
      <c r="K251" s="198"/>
      <c r="L251" s="198"/>
      <c r="M251" s="44"/>
      <c r="N251" s="44"/>
      <c r="O251" s="197"/>
      <c r="P251" s="197"/>
      <c r="Q251" s="206"/>
      <c r="R251" s="44"/>
      <c r="S251" s="198"/>
      <c r="T251" s="198"/>
      <c r="U251" s="44"/>
    </row>
    <row r="252" spans="1:21">
      <c r="A252" s="12"/>
      <c r="B252" s="227" t="s">
        <v>599</v>
      </c>
      <c r="C252" s="194" t="s">
        <v>381</v>
      </c>
      <c r="D252" s="194"/>
      <c r="E252" s="35"/>
      <c r="F252" s="35"/>
      <c r="G252" s="194" t="s">
        <v>381</v>
      </c>
      <c r="H252" s="194"/>
      <c r="I252" s="35"/>
      <c r="J252" s="35"/>
      <c r="K252" s="194">
        <v>164</v>
      </c>
      <c r="L252" s="194"/>
      <c r="M252" s="35"/>
      <c r="N252" s="35"/>
      <c r="O252" s="194" t="s">
        <v>381</v>
      </c>
      <c r="P252" s="194"/>
      <c r="Q252" s="35"/>
      <c r="R252" s="35"/>
      <c r="S252" s="194">
        <v>164</v>
      </c>
      <c r="T252" s="194"/>
      <c r="U252" s="35"/>
    </row>
    <row r="253" spans="1:21">
      <c r="A253" s="12"/>
      <c r="B253" s="227"/>
      <c r="C253" s="194"/>
      <c r="D253" s="194"/>
      <c r="E253" s="35"/>
      <c r="F253" s="35"/>
      <c r="G253" s="194"/>
      <c r="H253" s="194"/>
      <c r="I253" s="35"/>
      <c r="J253" s="35"/>
      <c r="K253" s="194"/>
      <c r="L253" s="194"/>
      <c r="M253" s="35"/>
      <c r="N253" s="35"/>
      <c r="O253" s="194"/>
      <c r="P253" s="194"/>
      <c r="Q253" s="35"/>
      <c r="R253" s="35"/>
      <c r="S253" s="194"/>
      <c r="T253" s="194"/>
      <c r="U253" s="35"/>
    </row>
    <row r="254" spans="1:21">
      <c r="A254" s="12"/>
      <c r="B254" s="226" t="s">
        <v>601</v>
      </c>
      <c r="C254" s="198">
        <v>18599</v>
      </c>
      <c r="D254" s="198"/>
      <c r="E254" s="44"/>
      <c r="F254" s="44"/>
      <c r="G254" s="198">
        <v>26693</v>
      </c>
      <c r="H254" s="198"/>
      <c r="I254" s="44"/>
      <c r="J254" s="44"/>
      <c r="K254" s="197" t="s">
        <v>381</v>
      </c>
      <c r="L254" s="197"/>
      <c r="M254" s="44"/>
      <c r="N254" s="44"/>
      <c r="O254" s="197" t="s">
        <v>621</v>
      </c>
      <c r="P254" s="197"/>
      <c r="Q254" s="206" t="s">
        <v>237</v>
      </c>
      <c r="R254" s="44"/>
      <c r="S254" s="197" t="s">
        <v>381</v>
      </c>
      <c r="T254" s="197"/>
      <c r="U254" s="44"/>
    </row>
    <row r="255" spans="1:21" ht="15.75" thickBot="1">
      <c r="A255" s="12"/>
      <c r="B255" s="226"/>
      <c r="C255" s="208"/>
      <c r="D255" s="208"/>
      <c r="E255" s="81"/>
      <c r="F255" s="44"/>
      <c r="G255" s="208"/>
      <c r="H255" s="208"/>
      <c r="I255" s="81"/>
      <c r="J255" s="44"/>
      <c r="K255" s="207"/>
      <c r="L255" s="207"/>
      <c r="M255" s="81"/>
      <c r="N255" s="44"/>
      <c r="O255" s="207"/>
      <c r="P255" s="207"/>
      <c r="Q255" s="224"/>
      <c r="R255" s="44"/>
      <c r="S255" s="207"/>
      <c r="T255" s="207"/>
      <c r="U255" s="81"/>
    </row>
    <row r="256" spans="1:21">
      <c r="A256" s="12"/>
      <c r="B256" s="35"/>
      <c r="C256" s="212">
        <v>20601</v>
      </c>
      <c r="D256" s="212"/>
      <c r="E256" s="40"/>
      <c r="F256" s="35"/>
      <c r="G256" s="212">
        <v>21268</v>
      </c>
      <c r="H256" s="212"/>
      <c r="I256" s="40"/>
      <c r="J256" s="35"/>
      <c r="K256" s="214" t="s">
        <v>622</v>
      </c>
      <c r="L256" s="214"/>
      <c r="M256" s="210" t="s">
        <v>237</v>
      </c>
      <c r="N256" s="35"/>
      <c r="O256" s="214" t="s">
        <v>621</v>
      </c>
      <c r="P256" s="214"/>
      <c r="Q256" s="210" t="s">
        <v>237</v>
      </c>
      <c r="R256" s="35"/>
      <c r="S256" s="214" t="s">
        <v>623</v>
      </c>
      <c r="T256" s="214"/>
      <c r="U256" s="210" t="s">
        <v>237</v>
      </c>
    </row>
    <row r="257" spans="1:21" ht="15.75" thickBot="1">
      <c r="A257" s="12"/>
      <c r="B257" s="35"/>
      <c r="C257" s="200"/>
      <c r="D257" s="200"/>
      <c r="E257" s="154"/>
      <c r="F257" s="35"/>
      <c r="G257" s="200"/>
      <c r="H257" s="200"/>
      <c r="I257" s="154"/>
      <c r="J257" s="35"/>
      <c r="K257" s="199"/>
      <c r="L257" s="199"/>
      <c r="M257" s="216"/>
      <c r="N257" s="35"/>
      <c r="O257" s="199"/>
      <c r="P257" s="199"/>
      <c r="Q257" s="216"/>
      <c r="R257" s="35"/>
      <c r="S257" s="199"/>
      <c r="T257" s="199"/>
      <c r="U257" s="216"/>
    </row>
    <row r="258" spans="1:21">
      <c r="A258" s="12"/>
      <c r="B258" s="229" t="s">
        <v>605</v>
      </c>
      <c r="C258" s="203">
        <v>20601</v>
      </c>
      <c r="D258" s="203"/>
      <c r="E258" s="57"/>
      <c r="F258" s="44"/>
      <c r="G258" s="203">
        <v>16370</v>
      </c>
      <c r="H258" s="203"/>
      <c r="I258" s="57"/>
      <c r="J258" s="44"/>
      <c r="K258" s="203">
        <v>25133</v>
      </c>
      <c r="L258" s="203"/>
      <c r="M258" s="57"/>
      <c r="N258" s="44"/>
      <c r="O258" s="202" t="s">
        <v>621</v>
      </c>
      <c r="P258" s="202"/>
      <c r="Q258" s="217" t="s">
        <v>237</v>
      </c>
      <c r="R258" s="44"/>
      <c r="S258" s="203">
        <v>16812</v>
      </c>
      <c r="T258" s="203"/>
      <c r="U258" s="57"/>
    </row>
    <row r="259" spans="1:21">
      <c r="A259" s="12"/>
      <c r="B259" s="229"/>
      <c r="C259" s="198"/>
      <c r="D259" s="198"/>
      <c r="E259" s="44"/>
      <c r="F259" s="44"/>
      <c r="G259" s="198"/>
      <c r="H259" s="198"/>
      <c r="I259" s="44"/>
      <c r="J259" s="44"/>
      <c r="K259" s="198"/>
      <c r="L259" s="198"/>
      <c r="M259" s="44"/>
      <c r="N259" s="44"/>
      <c r="O259" s="197"/>
      <c r="P259" s="197"/>
      <c r="Q259" s="206"/>
      <c r="R259" s="44"/>
      <c r="S259" s="198"/>
      <c r="T259" s="198"/>
      <c r="U259" s="44"/>
    </row>
    <row r="260" spans="1:21">
      <c r="A260" s="12"/>
      <c r="B260" s="228" t="s">
        <v>109</v>
      </c>
      <c r="C260" s="194" t="s">
        <v>381</v>
      </c>
      <c r="D260" s="194"/>
      <c r="E260" s="35"/>
      <c r="F260" s="35"/>
      <c r="G260" s="194" t="s">
        <v>419</v>
      </c>
      <c r="H260" s="194"/>
      <c r="I260" s="193" t="s">
        <v>237</v>
      </c>
      <c r="J260" s="35"/>
      <c r="K260" s="194" t="s">
        <v>624</v>
      </c>
      <c r="L260" s="194"/>
      <c r="M260" s="193" t="s">
        <v>237</v>
      </c>
      <c r="N260" s="35"/>
      <c r="O260" s="194" t="s">
        <v>381</v>
      </c>
      <c r="P260" s="194"/>
      <c r="Q260" s="35"/>
      <c r="R260" s="35"/>
      <c r="S260" s="194" t="s">
        <v>625</v>
      </c>
      <c r="T260" s="194"/>
      <c r="U260" s="193" t="s">
        <v>237</v>
      </c>
    </row>
    <row r="261" spans="1:21" ht="15.75" thickBot="1">
      <c r="A261" s="12"/>
      <c r="B261" s="228"/>
      <c r="C261" s="199"/>
      <c r="D261" s="199"/>
      <c r="E261" s="154"/>
      <c r="F261" s="35"/>
      <c r="G261" s="199"/>
      <c r="H261" s="199"/>
      <c r="I261" s="216"/>
      <c r="J261" s="35"/>
      <c r="K261" s="199"/>
      <c r="L261" s="199"/>
      <c r="M261" s="216"/>
      <c r="N261" s="35"/>
      <c r="O261" s="199"/>
      <c r="P261" s="199"/>
      <c r="Q261" s="154"/>
      <c r="R261" s="35"/>
      <c r="S261" s="199"/>
      <c r="T261" s="199"/>
      <c r="U261" s="216"/>
    </row>
    <row r="262" spans="1:21">
      <c r="A262" s="12"/>
      <c r="B262" s="229" t="s">
        <v>608</v>
      </c>
      <c r="C262" s="203">
        <v>20601</v>
      </c>
      <c r="D262" s="203"/>
      <c r="E262" s="57"/>
      <c r="F262" s="44"/>
      <c r="G262" s="203">
        <v>16369</v>
      </c>
      <c r="H262" s="203"/>
      <c r="I262" s="57"/>
      <c r="J262" s="44"/>
      <c r="K262" s="203">
        <v>24811</v>
      </c>
      <c r="L262" s="203"/>
      <c r="M262" s="57"/>
      <c r="N262" s="44"/>
      <c r="O262" s="202" t="s">
        <v>621</v>
      </c>
      <c r="P262" s="202"/>
      <c r="Q262" s="217" t="s">
        <v>237</v>
      </c>
      <c r="R262" s="44"/>
      <c r="S262" s="203">
        <v>16489</v>
      </c>
      <c r="T262" s="203"/>
      <c r="U262" s="57"/>
    </row>
    <row r="263" spans="1:21">
      <c r="A263" s="12"/>
      <c r="B263" s="229"/>
      <c r="C263" s="198"/>
      <c r="D263" s="198"/>
      <c r="E263" s="44"/>
      <c r="F263" s="44"/>
      <c r="G263" s="198"/>
      <c r="H263" s="198"/>
      <c r="I263" s="44"/>
      <c r="J263" s="44"/>
      <c r="K263" s="198"/>
      <c r="L263" s="198"/>
      <c r="M263" s="44"/>
      <c r="N263" s="44"/>
      <c r="O263" s="197"/>
      <c r="P263" s="197"/>
      <c r="Q263" s="206"/>
      <c r="R263" s="44"/>
      <c r="S263" s="198"/>
      <c r="T263" s="198"/>
      <c r="U263" s="44"/>
    </row>
    <row r="264" spans="1:21">
      <c r="A264" s="12"/>
      <c r="B264" s="189" t="s">
        <v>111</v>
      </c>
      <c r="C264" s="35"/>
      <c r="D264" s="35"/>
      <c r="E264" s="35"/>
      <c r="F264" s="28"/>
      <c r="G264" s="35"/>
      <c r="H264" s="35"/>
      <c r="I264" s="35"/>
      <c r="J264" s="28"/>
      <c r="K264" s="35"/>
      <c r="L264" s="35"/>
      <c r="M264" s="35"/>
      <c r="N264" s="28"/>
      <c r="O264" s="35"/>
      <c r="P264" s="35"/>
      <c r="Q264" s="35"/>
      <c r="R264" s="28"/>
      <c r="S264" s="35"/>
      <c r="T264" s="35"/>
      <c r="U264" s="35"/>
    </row>
    <row r="265" spans="1:21">
      <c r="A265" s="12"/>
      <c r="B265" s="226" t="s">
        <v>626</v>
      </c>
      <c r="C265" s="197" t="s">
        <v>381</v>
      </c>
      <c r="D265" s="197"/>
      <c r="E265" s="44"/>
      <c r="F265" s="44"/>
      <c r="G265" s="197" t="s">
        <v>381</v>
      </c>
      <c r="H265" s="197"/>
      <c r="I265" s="44"/>
      <c r="J265" s="44"/>
      <c r="K265" s="198">
        <v>4112</v>
      </c>
      <c r="L265" s="198"/>
      <c r="M265" s="44"/>
      <c r="N265" s="44"/>
      <c r="O265" s="197" t="s">
        <v>381</v>
      </c>
      <c r="P265" s="197"/>
      <c r="Q265" s="44"/>
      <c r="R265" s="44"/>
      <c r="S265" s="198">
        <v>4112</v>
      </c>
      <c r="T265" s="198"/>
      <c r="U265" s="44"/>
    </row>
    <row r="266" spans="1:21" ht="15.75" thickBot="1">
      <c r="A266" s="12"/>
      <c r="B266" s="226"/>
      <c r="C266" s="207"/>
      <c r="D266" s="207"/>
      <c r="E266" s="81"/>
      <c r="F266" s="44"/>
      <c r="G266" s="207"/>
      <c r="H266" s="207"/>
      <c r="I266" s="81"/>
      <c r="J266" s="44"/>
      <c r="K266" s="208"/>
      <c r="L266" s="208"/>
      <c r="M266" s="81"/>
      <c r="N266" s="44"/>
      <c r="O266" s="207"/>
      <c r="P266" s="207"/>
      <c r="Q266" s="81"/>
      <c r="R266" s="44"/>
      <c r="S266" s="208"/>
      <c r="T266" s="208"/>
      <c r="U266" s="81"/>
    </row>
    <row r="267" spans="1:21">
      <c r="A267" s="12"/>
      <c r="B267" s="228" t="s">
        <v>627</v>
      </c>
      <c r="C267" s="214" t="s">
        <v>381</v>
      </c>
      <c r="D267" s="214"/>
      <c r="E267" s="40"/>
      <c r="F267" s="35"/>
      <c r="G267" s="214" t="s">
        <v>381</v>
      </c>
      <c r="H267" s="214"/>
      <c r="I267" s="40"/>
      <c r="J267" s="35"/>
      <c r="K267" s="212">
        <v>4112</v>
      </c>
      <c r="L267" s="212"/>
      <c r="M267" s="40"/>
      <c r="N267" s="35"/>
      <c r="O267" s="214" t="s">
        <v>381</v>
      </c>
      <c r="P267" s="214"/>
      <c r="Q267" s="40"/>
      <c r="R267" s="35"/>
      <c r="S267" s="212">
        <v>4112</v>
      </c>
      <c r="T267" s="212"/>
      <c r="U267" s="40"/>
    </row>
    <row r="268" spans="1:21" ht="15.75" thickBot="1">
      <c r="A268" s="12"/>
      <c r="B268" s="228"/>
      <c r="C268" s="199"/>
      <c r="D268" s="199"/>
      <c r="E268" s="154"/>
      <c r="F268" s="35"/>
      <c r="G268" s="199"/>
      <c r="H268" s="199"/>
      <c r="I268" s="154"/>
      <c r="J268" s="35"/>
      <c r="K268" s="200"/>
      <c r="L268" s="200"/>
      <c r="M268" s="154"/>
      <c r="N268" s="35"/>
      <c r="O268" s="199"/>
      <c r="P268" s="199"/>
      <c r="Q268" s="154"/>
      <c r="R268" s="35"/>
      <c r="S268" s="200"/>
      <c r="T268" s="200"/>
      <c r="U268" s="154"/>
    </row>
    <row r="269" spans="1:21">
      <c r="A269" s="12"/>
      <c r="B269" s="229" t="s">
        <v>370</v>
      </c>
      <c r="C269" s="217" t="s">
        <v>235</v>
      </c>
      <c r="D269" s="203">
        <v>20601</v>
      </c>
      <c r="E269" s="57"/>
      <c r="F269" s="44"/>
      <c r="G269" s="217" t="s">
        <v>235</v>
      </c>
      <c r="H269" s="203">
        <v>16369</v>
      </c>
      <c r="I269" s="57"/>
      <c r="J269" s="44"/>
      <c r="K269" s="217" t="s">
        <v>235</v>
      </c>
      <c r="L269" s="203">
        <v>28923</v>
      </c>
      <c r="M269" s="57"/>
      <c r="N269" s="44"/>
      <c r="O269" s="217" t="s">
        <v>235</v>
      </c>
      <c r="P269" s="202" t="s">
        <v>621</v>
      </c>
      <c r="Q269" s="217" t="s">
        <v>237</v>
      </c>
      <c r="R269" s="44"/>
      <c r="S269" s="217" t="s">
        <v>235</v>
      </c>
      <c r="T269" s="203">
        <v>20601</v>
      </c>
      <c r="U269" s="57"/>
    </row>
    <row r="270" spans="1:21" ht="15.75" thickBot="1">
      <c r="A270" s="12"/>
      <c r="B270" s="229"/>
      <c r="C270" s="218"/>
      <c r="D270" s="219"/>
      <c r="E270" s="76"/>
      <c r="F270" s="44"/>
      <c r="G270" s="218"/>
      <c r="H270" s="219"/>
      <c r="I270" s="76"/>
      <c r="J270" s="44"/>
      <c r="K270" s="218"/>
      <c r="L270" s="219"/>
      <c r="M270" s="76"/>
      <c r="N270" s="44"/>
      <c r="O270" s="218"/>
      <c r="P270" s="220"/>
      <c r="Q270" s="218"/>
      <c r="R270" s="44"/>
      <c r="S270" s="218"/>
      <c r="T270" s="219"/>
      <c r="U270" s="76"/>
    </row>
    <row r="271" spans="1:21" ht="15.75" thickTop="1">
      <c r="A271" s="12"/>
      <c r="B271" s="11"/>
      <c r="C271" s="11"/>
      <c r="D271" s="11"/>
      <c r="E271" s="11"/>
      <c r="F271" s="11"/>
      <c r="G271" s="11"/>
      <c r="H271" s="11"/>
      <c r="I271" s="11"/>
      <c r="J271" s="11"/>
      <c r="K271" s="11"/>
      <c r="L271" s="11"/>
      <c r="M271" s="11"/>
      <c r="N271" s="11"/>
      <c r="O271" s="11"/>
      <c r="P271" s="11"/>
      <c r="Q271" s="11"/>
      <c r="R271" s="11"/>
      <c r="S271" s="11"/>
      <c r="T271" s="11"/>
      <c r="U271" s="11"/>
    </row>
    <row r="272" spans="1:21">
      <c r="A272" s="12"/>
      <c r="B272" s="11"/>
      <c r="C272" s="11"/>
      <c r="D272" s="11"/>
      <c r="E272" s="11"/>
      <c r="F272" s="11"/>
      <c r="G272" s="11"/>
      <c r="H272" s="11"/>
      <c r="I272" s="11"/>
      <c r="J272" s="11"/>
      <c r="K272" s="11"/>
      <c r="L272" s="11"/>
      <c r="M272" s="11"/>
      <c r="N272" s="11"/>
      <c r="O272" s="11"/>
      <c r="P272" s="11"/>
      <c r="Q272" s="11"/>
      <c r="R272" s="11"/>
      <c r="S272" s="11"/>
      <c r="T272" s="11"/>
      <c r="U272" s="11"/>
    </row>
    <row r="273" spans="1:21">
      <c r="A273" s="12"/>
      <c r="B273" s="11"/>
      <c r="C273" s="11"/>
      <c r="D273" s="11"/>
      <c r="E273" s="11"/>
      <c r="F273" s="11"/>
      <c r="G273" s="11"/>
      <c r="H273" s="11"/>
      <c r="I273" s="11"/>
      <c r="J273" s="11"/>
      <c r="K273" s="11"/>
      <c r="L273" s="11"/>
      <c r="M273" s="11"/>
      <c r="N273" s="11"/>
      <c r="O273" s="11"/>
      <c r="P273" s="11"/>
      <c r="Q273" s="11"/>
      <c r="R273" s="11"/>
      <c r="S273" s="11"/>
      <c r="T273" s="11"/>
      <c r="U273" s="11"/>
    </row>
    <row r="274" spans="1:21">
      <c r="A274" s="12"/>
      <c r="B274" s="11"/>
      <c r="C274" s="11"/>
      <c r="D274" s="11"/>
      <c r="E274" s="11"/>
      <c r="F274" s="11"/>
      <c r="G274" s="11"/>
      <c r="H274" s="11"/>
      <c r="I274" s="11"/>
      <c r="J274" s="11"/>
      <c r="K274" s="11"/>
      <c r="L274" s="11"/>
      <c r="M274" s="11"/>
      <c r="N274" s="11"/>
      <c r="O274" s="11"/>
      <c r="P274" s="11"/>
      <c r="Q274" s="11"/>
      <c r="R274" s="11"/>
      <c r="S274" s="11"/>
      <c r="T274" s="11"/>
      <c r="U274" s="11"/>
    </row>
    <row r="275" spans="1:21">
      <c r="A275" s="12"/>
      <c r="B275" s="11"/>
      <c r="C275" s="11"/>
      <c r="D275" s="11"/>
      <c r="E275" s="11"/>
      <c r="F275" s="11"/>
      <c r="G275" s="11"/>
      <c r="H275" s="11"/>
      <c r="I275" s="11"/>
      <c r="J275" s="11"/>
      <c r="K275" s="11"/>
      <c r="L275" s="11"/>
      <c r="M275" s="11"/>
      <c r="N275" s="11"/>
      <c r="O275" s="11"/>
      <c r="P275" s="11"/>
      <c r="Q275" s="11"/>
      <c r="R275" s="11"/>
      <c r="S275" s="11"/>
      <c r="T275" s="11"/>
      <c r="U275" s="11"/>
    </row>
    <row r="276" spans="1:21">
      <c r="A276" s="12"/>
      <c r="B276" s="11"/>
      <c r="C276" s="11"/>
      <c r="D276" s="11"/>
      <c r="E276" s="11"/>
      <c r="F276" s="11"/>
      <c r="G276" s="11"/>
      <c r="H276" s="11"/>
      <c r="I276" s="11"/>
      <c r="J276" s="11"/>
      <c r="K276" s="11"/>
      <c r="L276" s="11"/>
      <c r="M276" s="11"/>
      <c r="N276" s="11"/>
      <c r="O276" s="11"/>
      <c r="P276" s="11"/>
      <c r="Q276" s="11"/>
      <c r="R276" s="11"/>
      <c r="S276" s="11"/>
      <c r="T276" s="11"/>
      <c r="U276" s="11"/>
    </row>
    <row r="277" spans="1:21">
      <c r="A277" s="12"/>
      <c r="B277" s="11"/>
      <c r="C277" s="11"/>
      <c r="D277" s="11"/>
      <c r="E277" s="11"/>
      <c r="F277" s="11"/>
      <c r="G277" s="11"/>
      <c r="H277" s="11"/>
      <c r="I277" s="11"/>
      <c r="J277" s="11"/>
      <c r="K277" s="11"/>
      <c r="L277" s="11"/>
      <c r="M277" s="11"/>
      <c r="N277" s="11"/>
      <c r="O277" s="11"/>
      <c r="P277" s="11"/>
      <c r="Q277" s="11"/>
      <c r="R277" s="11"/>
      <c r="S277" s="11"/>
      <c r="T277" s="11"/>
      <c r="U277" s="11"/>
    </row>
    <row r="278" spans="1:21">
      <c r="A278" s="12"/>
      <c r="B278" s="89" t="s">
        <v>586</v>
      </c>
      <c r="C278" s="89"/>
      <c r="D278" s="89"/>
      <c r="E278" s="89"/>
      <c r="F278" s="89"/>
      <c r="G278" s="89"/>
      <c r="H278" s="89"/>
      <c r="I278" s="89"/>
      <c r="J278" s="89"/>
      <c r="K278" s="89"/>
      <c r="L278" s="89"/>
      <c r="M278" s="89"/>
      <c r="N278" s="89"/>
      <c r="O278" s="89"/>
      <c r="P278" s="89"/>
      <c r="Q278" s="89"/>
      <c r="R278" s="89"/>
      <c r="S278" s="89"/>
      <c r="T278" s="89"/>
      <c r="U278" s="89"/>
    </row>
    <row r="279" spans="1:21">
      <c r="A279" s="12"/>
      <c r="B279" s="235"/>
      <c r="C279" s="235"/>
      <c r="D279" s="235"/>
      <c r="E279" s="235"/>
      <c r="F279" s="235"/>
      <c r="G279" s="235"/>
      <c r="H279" s="235"/>
      <c r="I279" s="235"/>
      <c r="J279" s="235"/>
      <c r="K279" s="235"/>
      <c r="L279" s="235"/>
      <c r="M279" s="235"/>
      <c r="N279" s="235"/>
      <c r="O279" s="235"/>
      <c r="P279" s="235"/>
      <c r="Q279" s="235"/>
      <c r="R279" s="235"/>
      <c r="S279" s="235"/>
      <c r="T279" s="235"/>
      <c r="U279" s="235"/>
    </row>
    <row r="280" spans="1:21">
      <c r="A280" s="12"/>
      <c r="B280" s="23"/>
      <c r="C280" s="23"/>
      <c r="D280" s="23"/>
      <c r="E280" s="23"/>
      <c r="F280" s="23"/>
      <c r="G280" s="23"/>
      <c r="H280" s="23"/>
      <c r="I280" s="23"/>
      <c r="J280" s="23"/>
      <c r="K280" s="23"/>
      <c r="L280" s="23"/>
      <c r="M280" s="23"/>
      <c r="N280" s="23"/>
      <c r="O280" s="23"/>
      <c r="P280" s="23"/>
      <c r="Q280" s="23"/>
      <c r="R280" s="23"/>
      <c r="S280" s="23"/>
      <c r="T280" s="23"/>
      <c r="U280" s="23"/>
    </row>
    <row r="281" spans="1:21">
      <c r="A281" s="12"/>
      <c r="B281" s="17"/>
      <c r="C281" s="17"/>
      <c r="D281" s="17"/>
      <c r="E281" s="17"/>
      <c r="F281" s="17"/>
      <c r="G281" s="17"/>
      <c r="H281" s="17"/>
      <c r="I281" s="17"/>
      <c r="J281" s="17"/>
      <c r="K281" s="17"/>
      <c r="L281" s="17"/>
      <c r="M281" s="17"/>
      <c r="N281" s="17"/>
      <c r="O281" s="17"/>
      <c r="P281" s="17"/>
      <c r="Q281" s="17"/>
      <c r="R281" s="17"/>
      <c r="S281" s="17"/>
      <c r="T281" s="17"/>
      <c r="U281" s="17"/>
    </row>
    <row r="282" spans="1:21" ht="15.75" thickBot="1">
      <c r="A282" s="12"/>
      <c r="B282" s="25"/>
      <c r="C282" s="54" t="s">
        <v>282</v>
      </c>
      <c r="D282" s="54"/>
      <c r="E282" s="54"/>
      <c r="F282" s="54"/>
      <c r="G282" s="54"/>
      <c r="H282" s="54"/>
      <c r="I282" s="54"/>
      <c r="J282" s="54"/>
      <c r="K282" s="54"/>
      <c r="L282" s="54"/>
      <c r="M282" s="54"/>
      <c r="N282" s="54"/>
      <c r="O282" s="54"/>
      <c r="P282" s="54"/>
      <c r="Q282" s="54"/>
      <c r="R282" s="54"/>
      <c r="S282" s="54"/>
      <c r="T282" s="54"/>
      <c r="U282" s="54"/>
    </row>
    <row r="283" spans="1:21">
      <c r="A283" s="12"/>
      <c r="B283" s="44"/>
      <c r="C283" s="56" t="s">
        <v>543</v>
      </c>
      <c r="D283" s="56"/>
      <c r="E283" s="56"/>
      <c r="F283" s="57"/>
      <c r="G283" s="56" t="s">
        <v>546</v>
      </c>
      <c r="H283" s="56"/>
      <c r="I283" s="56"/>
      <c r="J283" s="57"/>
      <c r="K283" s="56" t="s">
        <v>550</v>
      </c>
      <c r="L283" s="56"/>
      <c r="M283" s="56"/>
      <c r="N283" s="57"/>
      <c r="O283" s="56" t="s">
        <v>552</v>
      </c>
      <c r="P283" s="56"/>
      <c r="Q283" s="56"/>
      <c r="R283" s="57"/>
      <c r="S283" s="56" t="s">
        <v>543</v>
      </c>
      <c r="T283" s="56"/>
      <c r="U283" s="56"/>
    </row>
    <row r="284" spans="1:21">
      <c r="A284" s="12"/>
      <c r="B284" s="44"/>
      <c r="C284" s="53" t="s">
        <v>544</v>
      </c>
      <c r="D284" s="53"/>
      <c r="E284" s="53"/>
      <c r="F284" s="44"/>
      <c r="G284" s="53" t="s">
        <v>547</v>
      </c>
      <c r="H284" s="53"/>
      <c r="I284" s="53"/>
      <c r="J284" s="44"/>
      <c r="K284" s="53" t="s">
        <v>551</v>
      </c>
      <c r="L284" s="53"/>
      <c r="M284" s="53"/>
      <c r="N284" s="44"/>
      <c r="O284" s="53" t="s">
        <v>553</v>
      </c>
      <c r="P284" s="53"/>
      <c r="Q284" s="53"/>
      <c r="R284" s="44"/>
      <c r="S284" s="53" t="s">
        <v>554</v>
      </c>
      <c r="T284" s="53"/>
      <c r="U284" s="53"/>
    </row>
    <row r="285" spans="1:21">
      <c r="A285" s="12"/>
      <c r="B285" s="44"/>
      <c r="C285" s="53" t="s">
        <v>545</v>
      </c>
      <c r="D285" s="53"/>
      <c r="E285" s="53"/>
      <c r="F285" s="44"/>
      <c r="G285" s="53" t="s">
        <v>548</v>
      </c>
      <c r="H285" s="53"/>
      <c r="I285" s="53"/>
      <c r="J285" s="44"/>
      <c r="K285" s="11"/>
      <c r="L285" s="11"/>
      <c r="M285" s="11"/>
      <c r="N285" s="44"/>
      <c r="O285" s="11"/>
      <c r="P285" s="11"/>
      <c r="Q285" s="11"/>
      <c r="R285" s="44"/>
      <c r="S285" s="11"/>
      <c r="T285" s="11"/>
      <c r="U285" s="11"/>
    </row>
    <row r="286" spans="1:21" ht="15.75" thickBot="1">
      <c r="A286" s="12"/>
      <c r="B286" s="44"/>
      <c r="C286" s="55"/>
      <c r="D286" s="55"/>
      <c r="E286" s="55"/>
      <c r="F286" s="44"/>
      <c r="G286" s="54" t="s">
        <v>549</v>
      </c>
      <c r="H286" s="54"/>
      <c r="I286" s="54"/>
      <c r="J286" s="44"/>
      <c r="K286" s="55"/>
      <c r="L286" s="55"/>
      <c r="M286" s="55"/>
      <c r="N286" s="44"/>
      <c r="O286" s="55"/>
      <c r="P286" s="55"/>
      <c r="Q286" s="55"/>
      <c r="R286" s="44"/>
      <c r="S286" s="55"/>
      <c r="T286" s="55"/>
      <c r="U286" s="55"/>
    </row>
    <row r="287" spans="1:21">
      <c r="A287" s="12"/>
      <c r="B287" s="189" t="s">
        <v>84</v>
      </c>
      <c r="C287" s="40"/>
      <c r="D287" s="40"/>
      <c r="E287" s="40"/>
      <c r="F287" s="28"/>
      <c r="G287" s="40"/>
      <c r="H287" s="40"/>
      <c r="I287" s="40"/>
      <c r="J287" s="28"/>
      <c r="K287" s="40"/>
      <c r="L287" s="40"/>
      <c r="M287" s="40"/>
      <c r="N287" s="28"/>
      <c r="O287" s="40"/>
      <c r="P287" s="40"/>
      <c r="Q287" s="40"/>
      <c r="R287" s="28"/>
      <c r="S287" s="40"/>
      <c r="T287" s="40"/>
      <c r="U287" s="40"/>
    </row>
    <row r="288" spans="1:21">
      <c r="A288" s="12"/>
      <c r="B288" s="226" t="s">
        <v>85</v>
      </c>
      <c r="C288" s="206" t="s">
        <v>235</v>
      </c>
      <c r="D288" s="197" t="s">
        <v>381</v>
      </c>
      <c r="E288" s="44"/>
      <c r="F288" s="44"/>
      <c r="G288" s="206" t="s">
        <v>235</v>
      </c>
      <c r="H288" s="197">
        <v>219</v>
      </c>
      <c r="I288" s="44"/>
      <c r="J288" s="44"/>
      <c r="K288" s="206" t="s">
        <v>235</v>
      </c>
      <c r="L288" s="198">
        <v>204349</v>
      </c>
      <c r="M288" s="44"/>
      <c r="N288" s="44"/>
      <c r="O288" s="206" t="s">
        <v>235</v>
      </c>
      <c r="P288" s="197" t="s">
        <v>628</v>
      </c>
      <c r="Q288" s="206" t="s">
        <v>237</v>
      </c>
      <c r="R288" s="44"/>
      <c r="S288" s="206" t="s">
        <v>235</v>
      </c>
      <c r="T288" s="198">
        <v>204388</v>
      </c>
      <c r="U288" s="44"/>
    </row>
    <row r="289" spans="1:21">
      <c r="A289" s="12"/>
      <c r="B289" s="226"/>
      <c r="C289" s="206"/>
      <c r="D289" s="197"/>
      <c r="E289" s="44"/>
      <c r="F289" s="44"/>
      <c r="G289" s="206"/>
      <c r="H289" s="197"/>
      <c r="I289" s="44"/>
      <c r="J289" s="44"/>
      <c r="K289" s="206"/>
      <c r="L289" s="198"/>
      <c r="M289" s="44"/>
      <c r="N289" s="44"/>
      <c r="O289" s="206"/>
      <c r="P289" s="197"/>
      <c r="Q289" s="206"/>
      <c r="R289" s="44"/>
      <c r="S289" s="206"/>
      <c r="T289" s="198"/>
      <c r="U289" s="44"/>
    </row>
    <row r="290" spans="1:21">
      <c r="A290" s="12"/>
      <c r="B290" s="227" t="s">
        <v>86</v>
      </c>
      <c r="C290" s="194" t="s">
        <v>381</v>
      </c>
      <c r="D290" s="194"/>
      <c r="E290" s="35"/>
      <c r="F290" s="35"/>
      <c r="G290" s="194">
        <v>89</v>
      </c>
      <c r="H290" s="194"/>
      <c r="I290" s="35"/>
      <c r="J290" s="35"/>
      <c r="K290" s="195">
        <v>46578</v>
      </c>
      <c r="L290" s="195"/>
      <c r="M290" s="35"/>
      <c r="N290" s="35"/>
      <c r="O290" s="194" t="s">
        <v>381</v>
      </c>
      <c r="P290" s="194"/>
      <c r="Q290" s="35"/>
      <c r="R290" s="35"/>
      <c r="S290" s="195">
        <v>46667</v>
      </c>
      <c r="T290" s="195"/>
      <c r="U290" s="35"/>
    </row>
    <row r="291" spans="1:21">
      <c r="A291" s="12"/>
      <c r="B291" s="227"/>
      <c r="C291" s="194"/>
      <c r="D291" s="194"/>
      <c r="E291" s="35"/>
      <c r="F291" s="35"/>
      <c r="G291" s="194"/>
      <c r="H291" s="194"/>
      <c r="I291" s="35"/>
      <c r="J291" s="35"/>
      <c r="K291" s="195"/>
      <c r="L291" s="195"/>
      <c r="M291" s="35"/>
      <c r="N291" s="35"/>
      <c r="O291" s="194"/>
      <c r="P291" s="194"/>
      <c r="Q291" s="35"/>
      <c r="R291" s="35"/>
      <c r="S291" s="195"/>
      <c r="T291" s="195"/>
      <c r="U291" s="35"/>
    </row>
    <row r="292" spans="1:21">
      <c r="A292" s="12"/>
      <c r="B292" s="226" t="s">
        <v>87</v>
      </c>
      <c r="C292" s="197" t="s">
        <v>381</v>
      </c>
      <c r="D292" s="197"/>
      <c r="E292" s="44"/>
      <c r="F292" s="44"/>
      <c r="G292" s="197" t="s">
        <v>381</v>
      </c>
      <c r="H292" s="197"/>
      <c r="I292" s="44"/>
      <c r="J292" s="44"/>
      <c r="K292" s="198">
        <v>10566</v>
      </c>
      <c r="L292" s="198"/>
      <c r="M292" s="44"/>
      <c r="N292" s="44"/>
      <c r="O292" s="197" t="s">
        <v>381</v>
      </c>
      <c r="P292" s="197"/>
      <c r="Q292" s="44"/>
      <c r="R292" s="44"/>
      <c r="S292" s="198">
        <v>10566</v>
      </c>
      <c r="T292" s="198"/>
      <c r="U292" s="44"/>
    </row>
    <row r="293" spans="1:21">
      <c r="A293" s="12"/>
      <c r="B293" s="226"/>
      <c r="C293" s="197"/>
      <c r="D293" s="197"/>
      <c r="E293" s="44"/>
      <c r="F293" s="44"/>
      <c r="G293" s="197"/>
      <c r="H293" s="197"/>
      <c r="I293" s="44"/>
      <c r="J293" s="44"/>
      <c r="K293" s="198"/>
      <c r="L293" s="198"/>
      <c r="M293" s="44"/>
      <c r="N293" s="44"/>
      <c r="O293" s="197"/>
      <c r="P293" s="197"/>
      <c r="Q293" s="44"/>
      <c r="R293" s="44"/>
      <c r="S293" s="198"/>
      <c r="T293" s="198"/>
      <c r="U293" s="44"/>
    </row>
    <row r="294" spans="1:21">
      <c r="A294" s="12"/>
      <c r="B294" s="227" t="s">
        <v>88</v>
      </c>
      <c r="C294" s="194" t="s">
        <v>381</v>
      </c>
      <c r="D294" s="194"/>
      <c r="E294" s="35"/>
      <c r="F294" s="35"/>
      <c r="G294" s="194" t="s">
        <v>381</v>
      </c>
      <c r="H294" s="194"/>
      <c r="I294" s="35"/>
      <c r="J294" s="35"/>
      <c r="K294" s="195">
        <v>4399</v>
      </c>
      <c r="L294" s="195"/>
      <c r="M294" s="35"/>
      <c r="N294" s="35"/>
      <c r="O294" s="194" t="s">
        <v>629</v>
      </c>
      <c r="P294" s="194"/>
      <c r="Q294" s="193" t="s">
        <v>237</v>
      </c>
      <c r="R294" s="35"/>
      <c r="S294" s="195">
        <v>4304</v>
      </c>
      <c r="T294" s="195"/>
      <c r="U294" s="35"/>
    </row>
    <row r="295" spans="1:21" ht="15.75" thickBot="1">
      <c r="A295" s="12"/>
      <c r="B295" s="227"/>
      <c r="C295" s="199"/>
      <c r="D295" s="199"/>
      <c r="E295" s="154"/>
      <c r="F295" s="35"/>
      <c r="G295" s="199"/>
      <c r="H295" s="199"/>
      <c r="I295" s="154"/>
      <c r="J295" s="35"/>
      <c r="K295" s="200"/>
      <c r="L295" s="200"/>
      <c r="M295" s="154"/>
      <c r="N295" s="35"/>
      <c r="O295" s="199"/>
      <c r="P295" s="199"/>
      <c r="Q295" s="216"/>
      <c r="R295" s="35"/>
      <c r="S295" s="200"/>
      <c r="T295" s="200"/>
      <c r="U295" s="154"/>
    </row>
    <row r="296" spans="1:21">
      <c r="A296" s="12"/>
      <c r="B296" s="44"/>
      <c r="C296" s="202" t="s">
        <v>381</v>
      </c>
      <c r="D296" s="202"/>
      <c r="E296" s="57"/>
      <c r="F296" s="44"/>
      <c r="G296" s="202">
        <v>308</v>
      </c>
      <c r="H296" s="202"/>
      <c r="I296" s="57"/>
      <c r="J296" s="44"/>
      <c r="K296" s="203">
        <v>265892</v>
      </c>
      <c r="L296" s="203"/>
      <c r="M296" s="57"/>
      <c r="N296" s="44"/>
      <c r="O296" s="202" t="s">
        <v>630</v>
      </c>
      <c r="P296" s="202"/>
      <c r="Q296" s="217" t="s">
        <v>237</v>
      </c>
      <c r="R296" s="44"/>
      <c r="S296" s="203">
        <v>265925</v>
      </c>
      <c r="T296" s="203"/>
      <c r="U296" s="57"/>
    </row>
    <row r="297" spans="1:21">
      <c r="A297" s="12"/>
      <c r="B297" s="44"/>
      <c r="C297" s="197"/>
      <c r="D297" s="197"/>
      <c r="E297" s="44"/>
      <c r="F297" s="44"/>
      <c r="G297" s="197"/>
      <c r="H297" s="197"/>
      <c r="I297" s="44"/>
      <c r="J297" s="44"/>
      <c r="K297" s="198"/>
      <c r="L297" s="198"/>
      <c r="M297" s="44"/>
      <c r="N297" s="44"/>
      <c r="O297" s="197"/>
      <c r="P297" s="197"/>
      <c r="Q297" s="206"/>
      <c r="R297" s="44"/>
      <c r="S297" s="198"/>
      <c r="T297" s="198"/>
      <c r="U297" s="44"/>
    </row>
    <row r="298" spans="1:21">
      <c r="A298" s="12"/>
      <c r="B298" s="189" t="s">
        <v>90</v>
      </c>
      <c r="C298" s="35"/>
      <c r="D298" s="35"/>
      <c r="E298" s="35"/>
      <c r="F298" s="28"/>
      <c r="G298" s="35"/>
      <c r="H298" s="35"/>
      <c r="I298" s="35"/>
      <c r="J298" s="28"/>
      <c r="K298" s="35"/>
      <c r="L298" s="35"/>
      <c r="M298" s="35"/>
      <c r="N298" s="28"/>
      <c r="O298" s="35"/>
      <c r="P298" s="35"/>
      <c r="Q298" s="35"/>
      <c r="R298" s="28"/>
      <c r="S298" s="35"/>
      <c r="T298" s="35"/>
      <c r="U298" s="35"/>
    </row>
    <row r="299" spans="1:21">
      <c r="A299" s="12"/>
      <c r="B299" s="226" t="s">
        <v>91</v>
      </c>
      <c r="C299" s="197" t="s">
        <v>381</v>
      </c>
      <c r="D299" s="197"/>
      <c r="E299" s="44"/>
      <c r="F299" s="44"/>
      <c r="G299" s="198">
        <v>1244</v>
      </c>
      <c r="H299" s="198"/>
      <c r="I299" s="44"/>
      <c r="J299" s="44"/>
      <c r="K299" s="198">
        <v>76748</v>
      </c>
      <c r="L299" s="198"/>
      <c r="M299" s="44"/>
      <c r="N299" s="44"/>
      <c r="O299" s="197" t="s">
        <v>628</v>
      </c>
      <c r="P299" s="197"/>
      <c r="Q299" s="206" t="s">
        <v>237</v>
      </c>
      <c r="R299" s="44"/>
      <c r="S299" s="198">
        <v>77812</v>
      </c>
      <c r="T299" s="198"/>
      <c r="U299" s="44"/>
    </row>
    <row r="300" spans="1:21">
      <c r="A300" s="12"/>
      <c r="B300" s="226"/>
      <c r="C300" s="197"/>
      <c r="D300" s="197"/>
      <c r="E300" s="44"/>
      <c r="F300" s="44"/>
      <c r="G300" s="198"/>
      <c r="H300" s="198"/>
      <c r="I300" s="44"/>
      <c r="J300" s="44"/>
      <c r="K300" s="198"/>
      <c r="L300" s="198"/>
      <c r="M300" s="44"/>
      <c r="N300" s="44"/>
      <c r="O300" s="197"/>
      <c r="P300" s="197"/>
      <c r="Q300" s="206"/>
      <c r="R300" s="44"/>
      <c r="S300" s="198"/>
      <c r="T300" s="198"/>
      <c r="U300" s="44"/>
    </row>
    <row r="301" spans="1:21">
      <c r="A301" s="12"/>
      <c r="B301" s="227" t="s">
        <v>92</v>
      </c>
      <c r="C301" s="194" t="s">
        <v>381</v>
      </c>
      <c r="D301" s="194"/>
      <c r="E301" s="35"/>
      <c r="F301" s="35"/>
      <c r="G301" s="194" t="s">
        <v>381</v>
      </c>
      <c r="H301" s="194"/>
      <c r="I301" s="35"/>
      <c r="J301" s="35"/>
      <c r="K301" s="195">
        <v>8830</v>
      </c>
      <c r="L301" s="195"/>
      <c r="M301" s="35"/>
      <c r="N301" s="35"/>
      <c r="O301" s="194" t="s">
        <v>381</v>
      </c>
      <c r="P301" s="194"/>
      <c r="Q301" s="35"/>
      <c r="R301" s="35"/>
      <c r="S301" s="195">
        <v>8830</v>
      </c>
      <c r="T301" s="195"/>
      <c r="U301" s="35"/>
    </row>
    <row r="302" spans="1:21">
      <c r="A302" s="12"/>
      <c r="B302" s="227"/>
      <c r="C302" s="194"/>
      <c r="D302" s="194"/>
      <c r="E302" s="35"/>
      <c r="F302" s="35"/>
      <c r="G302" s="194"/>
      <c r="H302" s="194"/>
      <c r="I302" s="35"/>
      <c r="J302" s="35"/>
      <c r="K302" s="195"/>
      <c r="L302" s="195"/>
      <c r="M302" s="35"/>
      <c r="N302" s="35"/>
      <c r="O302" s="194"/>
      <c r="P302" s="194"/>
      <c r="Q302" s="35"/>
      <c r="R302" s="35"/>
      <c r="S302" s="195"/>
      <c r="T302" s="195"/>
      <c r="U302" s="35"/>
    </row>
    <row r="303" spans="1:21">
      <c r="A303" s="12"/>
      <c r="B303" s="225" t="s">
        <v>93</v>
      </c>
      <c r="C303" s="44"/>
      <c r="D303" s="44"/>
      <c r="E303" s="44"/>
      <c r="F303" s="25"/>
      <c r="G303" s="44"/>
      <c r="H303" s="44"/>
      <c r="I303" s="44"/>
      <c r="J303" s="25"/>
      <c r="K303" s="44"/>
      <c r="L303" s="44"/>
      <c r="M303" s="44"/>
      <c r="N303" s="25"/>
      <c r="O303" s="44"/>
      <c r="P303" s="44"/>
      <c r="Q303" s="44"/>
      <c r="R303" s="25"/>
      <c r="S303" s="44"/>
      <c r="T303" s="44"/>
      <c r="U303" s="44"/>
    </row>
    <row r="304" spans="1:21">
      <c r="A304" s="12"/>
      <c r="B304" s="192" t="s">
        <v>94</v>
      </c>
      <c r="C304" s="194" t="s">
        <v>381</v>
      </c>
      <c r="D304" s="194"/>
      <c r="E304" s="35"/>
      <c r="F304" s="35"/>
      <c r="G304" s="194">
        <v>8</v>
      </c>
      <c r="H304" s="194"/>
      <c r="I304" s="35"/>
      <c r="J304" s="35"/>
      <c r="K304" s="194" t="s">
        <v>381</v>
      </c>
      <c r="L304" s="194"/>
      <c r="M304" s="35"/>
      <c r="N304" s="35"/>
      <c r="O304" s="194" t="s">
        <v>631</v>
      </c>
      <c r="P304" s="194"/>
      <c r="Q304" s="193" t="s">
        <v>237</v>
      </c>
      <c r="R304" s="35"/>
      <c r="S304" s="194" t="s">
        <v>381</v>
      </c>
      <c r="T304" s="194"/>
      <c r="U304" s="35"/>
    </row>
    <row r="305" spans="1:21">
      <c r="A305" s="12"/>
      <c r="B305" s="192"/>
      <c r="C305" s="194"/>
      <c r="D305" s="194"/>
      <c r="E305" s="35"/>
      <c r="F305" s="35"/>
      <c r="G305" s="194"/>
      <c r="H305" s="194"/>
      <c r="I305" s="35"/>
      <c r="J305" s="35"/>
      <c r="K305" s="194"/>
      <c r="L305" s="194"/>
      <c r="M305" s="35"/>
      <c r="N305" s="35"/>
      <c r="O305" s="194"/>
      <c r="P305" s="194"/>
      <c r="Q305" s="193"/>
      <c r="R305" s="35"/>
      <c r="S305" s="194"/>
      <c r="T305" s="194"/>
      <c r="U305" s="35"/>
    </row>
    <row r="306" spans="1:21">
      <c r="A306" s="12"/>
      <c r="B306" s="196" t="s">
        <v>95</v>
      </c>
      <c r="C306" s="197" t="s">
        <v>381</v>
      </c>
      <c r="D306" s="197"/>
      <c r="E306" s="44"/>
      <c r="F306" s="44"/>
      <c r="G306" s="197" t="s">
        <v>381</v>
      </c>
      <c r="H306" s="197"/>
      <c r="I306" s="44"/>
      <c r="J306" s="44"/>
      <c r="K306" s="197">
        <v>964</v>
      </c>
      <c r="L306" s="197"/>
      <c r="M306" s="44"/>
      <c r="N306" s="44"/>
      <c r="O306" s="197" t="s">
        <v>381</v>
      </c>
      <c r="P306" s="197"/>
      <c r="Q306" s="44"/>
      <c r="R306" s="44"/>
      <c r="S306" s="197">
        <v>964</v>
      </c>
      <c r="T306" s="197"/>
      <c r="U306" s="44"/>
    </row>
    <row r="307" spans="1:21">
      <c r="A307" s="12"/>
      <c r="B307" s="196"/>
      <c r="C307" s="197"/>
      <c r="D307" s="197"/>
      <c r="E307" s="44"/>
      <c r="F307" s="44"/>
      <c r="G307" s="197"/>
      <c r="H307" s="197"/>
      <c r="I307" s="44"/>
      <c r="J307" s="44"/>
      <c r="K307" s="197"/>
      <c r="L307" s="197"/>
      <c r="M307" s="44"/>
      <c r="N307" s="44"/>
      <c r="O307" s="197"/>
      <c r="P307" s="197"/>
      <c r="Q307" s="44"/>
      <c r="R307" s="44"/>
      <c r="S307" s="197"/>
      <c r="T307" s="197"/>
      <c r="U307" s="44"/>
    </row>
    <row r="308" spans="1:21">
      <c r="A308" s="12"/>
      <c r="B308" s="227" t="s">
        <v>96</v>
      </c>
      <c r="C308" s="194" t="s">
        <v>381</v>
      </c>
      <c r="D308" s="194"/>
      <c r="E308" s="35"/>
      <c r="F308" s="35"/>
      <c r="G308" s="194">
        <v>786</v>
      </c>
      <c r="H308" s="194"/>
      <c r="I308" s="35"/>
      <c r="J308" s="35"/>
      <c r="K308" s="195">
        <v>56687</v>
      </c>
      <c r="L308" s="195"/>
      <c r="M308" s="35"/>
      <c r="N308" s="35"/>
      <c r="O308" s="194" t="s">
        <v>381</v>
      </c>
      <c r="P308" s="194"/>
      <c r="Q308" s="35"/>
      <c r="R308" s="35"/>
      <c r="S308" s="195">
        <v>57473</v>
      </c>
      <c r="T308" s="195"/>
      <c r="U308" s="35"/>
    </row>
    <row r="309" spans="1:21">
      <c r="A309" s="12"/>
      <c r="B309" s="227"/>
      <c r="C309" s="194"/>
      <c r="D309" s="194"/>
      <c r="E309" s="35"/>
      <c r="F309" s="35"/>
      <c r="G309" s="194"/>
      <c r="H309" s="194"/>
      <c r="I309" s="35"/>
      <c r="J309" s="35"/>
      <c r="K309" s="195"/>
      <c r="L309" s="195"/>
      <c r="M309" s="35"/>
      <c r="N309" s="35"/>
      <c r="O309" s="194"/>
      <c r="P309" s="194"/>
      <c r="Q309" s="35"/>
      <c r="R309" s="35"/>
      <c r="S309" s="195"/>
      <c r="T309" s="195"/>
      <c r="U309" s="35"/>
    </row>
    <row r="310" spans="1:21">
      <c r="A310" s="12"/>
      <c r="B310" s="226" t="s">
        <v>97</v>
      </c>
      <c r="C310" s="197" t="s">
        <v>381</v>
      </c>
      <c r="D310" s="197"/>
      <c r="E310" s="44"/>
      <c r="F310" s="44"/>
      <c r="G310" s="197">
        <v>22</v>
      </c>
      <c r="H310" s="197"/>
      <c r="I310" s="44"/>
      <c r="J310" s="44"/>
      <c r="K310" s="198">
        <v>38720</v>
      </c>
      <c r="L310" s="198"/>
      <c r="M310" s="44"/>
      <c r="N310" s="44"/>
      <c r="O310" s="197" t="s">
        <v>381</v>
      </c>
      <c r="P310" s="197"/>
      <c r="Q310" s="44"/>
      <c r="R310" s="44"/>
      <c r="S310" s="198">
        <v>38742</v>
      </c>
      <c r="T310" s="198"/>
      <c r="U310" s="44"/>
    </row>
    <row r="311" spans="1:21">
      <c r="A311" s="12"/>
      <c r="B311" s="226"/>
      <c r="C311" s="197"/>
      <c r="D311" s="197"/>
      <c r="E311" s="44"/>
      <c r="F311" s="44"/>
      <c r="G311" s="197"/>
      <c r="H311" s="197"/>
      <c r="I311" s="44"/>
      <c r="J311" s="44"/>
      <c r="K311" s="198"/>
      <c r="L311" s="198"/>
      <c r="M311" s="44"/>
      <c r="N311" s="44"/>
      <c r="O311" s="197"/>
      <c r="P311" s="197"/>
      <c r="Q311" s="44"/>
      <c r="R311" s="44"/>
      <c r="S311" s="198"/>
      <c r="T311" s="198"/>
      <c r="U311" s="44"/>
    </row>
    <row r="312" spans="1:21">
      <c r="A312" s="12"/>
      <c r="B312" s="227" t="s">
        <v>98</v>
      </c>
      <c r="C312" s="194" t="s">
        <v>381</v>
      </c>
      <c r="D312" s="194"/>
      <c r="E312" s="35"/>
      <c r="F312" s="35"/>
      <c r="G312" s="194" t="s">
        <v>381</v>
      </c>
      <c r="H312" s="194"/>
      <c r="I312" s="35"/>
      <c r="J312" s="35"/>
      <c r="K312" s="195">
        <v>14982</v>
      </c>
      <c r="L312" s="195"/>
      <c r="M312" s="35"/>
      <c r="N312" s="35"/>
      <c r="O312" s="194" t="s">
        <v>381</v>
      </c>
      <c r="P312" s="194"/>
      <c r="Q312" s="35"/>
      <c r="R312" s="35"/>
      <c r="S312" s="195">
        <v>14982</v>
      </c>
      <c r="T312" s="195"/>
      <c r="U312" s="35"/>
    </row>
    <row r="313" spans="1:21">
      <c r="A313" s="12"/>
      <c r="B313" s="227"/>
      <c r="C313" s="194"/>
      <c r="D313" s="194"/>
      <c r="E313" s="35"/>
      <c r="F313" s="35"/>
      <c r="G313" s="194"/>
      <c r="H313" s="194"/>
      <c r="I313" s="35"/>
      <c r="J313" s="35"/>
      <c r="K313" s="195"/>
      <c r="L313" s="195"/>
      <c r="M313" s="35"/>
      <c r="N313" s="35"/>
      <c r="O313" s="194"/>
      <c r="P313" s="194"/>
      <c r="Q313" s="35"/>
      <c r="R313" s="35"/>
      <c r="S313" s="195"/>
      <c r="T313" s="195"/>
      <c r="U313" s="35"/>
    </row>
    <row r="314" spans="1:21">
      <c r="A314" s="12"/>
      <c r="B314" s="226" t="s">
        <v>99</v>
      </c>
      <c r="C314" s="197">
        <v>76</v>
      </c>
      <c r="D314" s="197"/>
      <c r="E314" s="44"/>
      <c r="F314" s="44"/>
      <c r="G314" s="198">
        <v>5214</v>
      </c>
      <c r="H314" s="198"/>
      <c r="I314" s="44"/>
      <c r="J314" s="44"/>
      <c r="K314" s="198">
        <v>10155</v>
      </c>
      <c r="L314" s="198"/>
      <c r="M314" s="44"/>
      <c r="N314" s="44"/>
      <c r="O314" s="197" t="s">
        <v>632</v>
      </c>
      <c r="P314" s="197"/>
      <c r="Q314" s="206" t="s">
        <v>237</v>
      </c>
      <c r="R314" s="44"/>
      <c r="S314" s="198">
        <v>15358</v>
      </c>
      <c r="T314" s="198"/>
      <c r="U314" s="44"/>
    </row>
    <row r="315" spans="1:21">
      <c r="A315" s="12"/>
      <c r="B315" s="226"/>
      <c r="C315" s="197"/>
      <c r="D315" s="197"/>
      <c r="E315" s="44"/>
      <c r="F315" s="44"/>
      <c r="G315" s="198"/>
      <c r="H315" s="198"/>
      <c r="I315" s="44"/>
      <c r="J315" s="44"/>
      <c r="K315" s="198"/>
      <c r="L315" s="198"/>
      <c r="M315" s="44"/>
      <c r="N315" s="44"/>
      <c r="O315" s="197"/>
      <c r="P315" s="197"/>
      <c r="Q315" s="206"/>
      <c r="R315" s="44"/>
      <c r="S315" s="198"/>
      <c r="T315" s="198"/>
      <c r="U315" s="44"/>
    </row>
    <row r="316" spans="1:21">
      <c r="A316" s="12"/>
      <c r="B316" s="227" t="s">
        <v>100</v>
      </c>
      <c r="C316" s="194" t="s">
        <v>381</v>
      </c>
      <c r="D316" s="194"/>
      <c r="E316" s="35"/>
      <c r="F316" s="35"/>
      <c r="G316" s="194" t="s">
        <v>381</v>
      </c>
      <c r="H316" s="194"/>
      <c r="I316" s="35"/>
      <c r="J316" s="35"/>
      <c r="K316" s="195">
        <v>6102</v>
      </c>
      <c r="L316" s="195"/>
      <c r="M316" s="35"/>
      <c r="N316" s="35"/>
      <c r="O316" s="194" t="s">
        <v>381</v>
      </c>
      <c r="P316" s="194"/>
      <c r="Q316" s="35"/>
      <c r="R316" s="35"/>
      <c r="S316" s="195">
        <v>6102</v>
      </c>
      <c r="T316" s="195"/>
      <c r="U316" s="35"/>
    </row>
    <row r="317" spans="1:21" ht="15.75" thickBot="1">
      <c r="A317" s="12"/>
      <c r="B317" s="227"/>
      <c r="C317" s="199"/>
      <c r="D317" s="199"/>
      <c r="E317" s="154"/>
      <c r="F317" s="35"/>
      <c r="G317" s="199"/>
      <c r="H317" s="199"/>
      <c r="I317" s="154"/>
      <c r="J317" s="35"/>
      <c r="K317" s="200"/>
      <c r="L317" s="200"/>
      <c r="M317" s="154"/>
      <c r="N317" s="35"/>
      <c r="O317" s="199"/>
      <c r="P317" s="199"/>
      <c r="Q317" s="154"/>
      <c r="R317" s="35"/>
      <c r="S317" s="200"/>
      <c r="T317" s="200"/>
      <c r="U317" s="154"/>
    </row>
    <row r="318" spans="1:21">
      <c r="A318" s="12"/>
      <c r="B318" s="44"/>
      <c r="C318" s="202">
        <v>76</v>
      </c>
      <c r="D318" s="202"/>
      <c r="E318" s="57"/>
      <c r="F318" s="44"/>
      <c r="G318" s="203">
        <v>7274</v>
      </c>
      <c r="H318" s="203"/>
      <c r="I318" s="57"/>
      <c r="J318" s="44"/>
      <c r="K318" s="203">
        <v>213188</v>
      </c>
      <c r="L318" s="203"/>
      <c r="M318" s="57"/>
      <c r="N318" s="44"/>
      <c r="O318" s="202" t="s">
        <v>630</v>
      </c>
      <c r="P318" s="202"/>
      <c r="Q318" s="217" t="s">
        <v>237</v>
      </c>
      <c r="R318" s="44"/>
      <c r="S318" s="203">
        <v>220263</v>
      </c>
      <c r="T318" s="203"/>
      <c r="U318" s="57"/>
    </row>
    <row r="319" spans="1:21" ht="15.75" thickBot="1">
      <c r="A319" s="12"/>
      <c r="B319" s="44"/>
      <c r="C319" s="207"/>
      <c r="D319" s="207"/>
      <c r="E319" s="81"/>
      <c r="F319" s="44"/>
      <c r="G319" s="208"/>
      <c r="H319" s="208"/>
      <c r="I319" s="81"/>
      <c r="J319" s="44"/>
      <c r="K319" s="208"/>
      <c r="L319" s="208"/>
      <c r="M319" s="81"/>
      <c r="N319" s="44"/>
      <c r="O319" s="207"/>
      <c r="P319" s="207"/>
      <c r="Q319" s="224"/>
      <c r="R319" s="44"/>
      <c r="S319" s="208"/>
      <c r="T319" s="208"/>
      <c r="U319" s="81"/>
    </row>
    <row r="320" spans="1:21">
      <c r="A320" s="12"/>
      <c r="B320" s="228" t="s">
        <v>592</v>
      </c>
      <c r="C320" s="214" t="s">
        <v>633</v>
      </c>
      <c r="D320" s="214"/>
      <c r="E320" s="210" t="s">
        <v>237</v>
      </c>
      <c r="F320" s="35"/>
      <c r="G320" s="214" t="s">
        <v>634</v>
      </c>
      <c r="H320" s="214"/>
      <c r="I320" s="210" t="s">
        <v>237</v>
      </c>
      <c r="J320" s="35"/>
      <c r="K320" s="212">
        <v>52704</v>
      </c>
      <c r="L320" s="212"/>
      <c r="M320" s="40"/>
      <c r="N320" s="35"/>
      <c r="O320" s="214" t="s">
        <v>381</v>
      </c>
      <c r="P320" s="214"/>
      <c r="Q320" s="40"/>
      <c r="R320" s="35"/>
      <c r="S320" s="212">
        <v>45662</v>
      </c>
      <c r="T320" s="212"/>
      <c r="U320" s="40"/>
    </row>
    <row r="321" spans="1:21">
      <c r="A321" s="12"/>
      <c r="B321" s="228"/>
      <c r="C321" s="194"/>
      <c r="D321" s="194"/>
      <c r="E321" s="193"/>
      <c r="F321" s="35"/>
      <c r="G321" s="194"/>
      <c r="H321" s="194"/>
      <c r="I321" s="193"/>
      <c r="J321" s="35"/>
      <c r="K321" s="195"/>
      <c r="L321" s="195"/>
      <c r="M321" s="35"/>
      <c r="N321" s="35"/>
      <c r="O321" s="194"/>
      <c r="P321" s="194"/>
      <c r="Q321" s="35"/>
      <c r="R321" s="35"/>
      <c r="S321" s="195"/>
      <c r="T321" s="195"/>
      <c r="U321" s="35"/>
    </row>
    <row r="322" spans="1:21">
      <c r="A322" s="12"/>
      <c r="B322" s="191" t="s">
        <v>103</v>
      </c>
      <c r="C322" s="44"/>
      <c r="D322" s="44"/>
      <c r="E322" s="44"/>
      <c r="F322" s="25"/>
      <c r="G322" s="44"/>
      <c r="H322" s="44"/>
      <c r="I322" s="44"/>
      <c r="J322" s="25"/>
      <c r="K322" s="44"/>
      <c r="L322" s="44"/>
      <c r="M322" s="44"/>
      <c r="N322" s="25"/>
      <c r="O322" s="44"/>
      <c r="P322" s="44"/>
      <c r="Q322" s="44"/>
      <c r="R322" s="25"/>
      <c r="S322" s="44"/>
      <c r="T322" s="44"/>
      <c r="U322" s="44"/>
    </row>
    <row r="323" spans="1:21">
      <c r="A323" s="12"/>
      <c r="B323" s="227" t="s">
        <v>104</v>
      </c>
      <c r="C323" s="194" t="s">
        <v>381</v>
      </c>
      <c r="D323" s="194"/>
      <c r="E323" s="35"/>
      <c r="F323" s="35"/>
      <c r="G323" s="194" t="s">
        <v>635</v>
      </c>
      <c r="H323" s="194"/>
      <c r="I323" s="193" t="s">
        <v>237</v>
      </c>
      <c r="J323" s="35"/>
      <c r="K323" s="194" t="s">
        <v>636</v>
      </c>
      <c r="L323" s="194"/>
      <c r="M323" s="193" t="s">
        <v>237</v>
      </c>
      <c r="N323" s="35"/>
      <c r="O323" s="195">
        <v>9354</v>
      </c>
      <c r="P323" s="195"/>
      <c r="Q323" s="35"/>
      <c r="R323" s="35"/>
      <c r="S323" s="194" t="s">
        <v>637</v>
      </c>
      <c r="T323" s="194"/>
      <c r="U323" s="193" t="s">
        <v>237</v>
      </c>
    </row>
    <row r="324" spans="1:21">
      <c r="A324" s="12"/>
      <c r="B324" s="227"/>
      <c r="C324" s="194"/>
      <c r="D324" s="194"/>
      <c r="E324" s="35"/>
      <c r="F324" s="35"/>
      <c r="G324" s="194"/>
      <c r="H324" s="194"/>
      <c r="I324" s="193"/>
      <c r="J324" s="35"/>
      <c r="K324" s="194"/>
      <c r="L324" s="194"/>
      <c r="M324" s="193"/>
      <c r="N324" s="35"/>
      <c r="O324" s="195"/>
      <c r="P324" s="195"/>
      <c r="Q324" s="35"/>
      <c r="R324" s="35"/>
      <c r="S324" s="194"/>
      <c r="T324" s="194"/>
      <c r="U324" s="193"/>
    </row>
    <row r="325" spans="1:21">
      <c r="A325" s="12"/>
      <c r="B325" s="226" t="s">
        <v>105</v>
      </c>
      <c r="C325" s="198">
        <v>3976</v>
      </c>
      <c r="D325" s="198"/>
      <c r="E325" s="44"/>
      <c r="F325" s="44"/>
      <c r="G325" s="198">
        <v>5381</v>
      </c>
      <c r="H325" s="198"/>
      <c r="I325" s="44"/>
      <c r="J325" s="44"/>
      <c r="K325" s="198">
        <v>3609</v>
      </c>
      <c r="L325" s="198"/>
      <c r="M325" s="44"/>
      <c r="N325" s="44"/>
      <c r="O325" s="197" t="s">
        <v>638</v>
      </c>
      <c r="P325" s="197"/>
      <c r="Q325" s="206" t="s">
        <v>237</v>
      </c>
      <c r="R325" s="44"/>
      <c r="S325" s="198">
        <v>3612</v>
      </c>
      <c r="T325" s="198"/>
      <c r="U325" s="44"/>
    </row>
    <row r="326" spans="1:21">
      <c r="A326" s="12"/>
      <c r="B326" s="226"/>
      <c r="C326" s="198"/>
      <c r="D326" s="198"/>
      <c r="E326" s="44"/>
      <c r="F326" s="44"/>
      <c r="G326" s="198"/>
      <c r="H326" s="198"/>
      <c r="I326" s="44"/>
      <c r="J326" s="44"/>
      <c r="K326" s="198"/>
      <c r="L326" s="198"/>
      <c r="M326" s="44"/>
      <c r="N326" s="44"/>
      <c r="O326" s="197"/>
      <c r="P326" s="197"/>
      <c r="Q326" s="206"/>
      <c r="R326" s="44"/>
      <c r="S326" s="198"/>
      <c r="T326" s="198"/>
      <c r="U326" s="44"/>
    </row>
    <row r="327" spans="1:21">
      <c r="A327" s="12"/>
      <c r="B327" s="227" t="s">
        <v>599</v>
      </c>
      <c r="C327" s="194" t="s">
        <v>381</v>
      </c>
      <c r="D327" s="194"/>
      <c r="E327" s="35"/>
      <c r="F327" s="35"/>
      <c r="G327" s="194" t="s">
        <v>381</v>
      </c>
      <c r="H327" s="194"/>
      <c r="I327" s="35"/>
      <c r="J327" s="35"/>
      <c r="K327" s="194" t="s">
        <v>315</v>
      </c>
      <c r="L327" s="194"/>
      <c r="M327" s="193" t="s">
        <v>237</v>
      </c>
      <c r="N327" s="35"/>
      <c r="O327" s="194" t="s">
        <v>381</v>
      </c>
      <c r="P327" s="194"/>
      <c r="Q327" s="35"/>
      <c r="R327" s="35"/>
      <c r="S327" s="194" t="s">
        <v>315</v>
      </c>
      <c r="T327" s="194"/>
      <c r="U327" s="193" t="s">
        <v>237</v>
      </c>
    </row>
    <row r="328" spans="1:21">
      <c r="A328" s="12"/>
      <c r="B328" s="227"/>
      <c r="C328" s="194"/>
      <c r="D328" s="194"/>
      <c r="E328" s="35"/>
      <c r="F328" s="35"/>
      <c r="G328" s="194"/>
      <c r="H328" s="194"/>
      <c r="I328" s="35"/>
      <c r="J328" s="35"/>
      <c r="K328" s="194"/>
      <c r="L328" s="194"/>
      <c r="M328" s="193"/>
      <c r="N328" s="35"/>
      <c r="O328" s="194"/>
      <c r="P328" s="194"/>
      <c r="Q328" s="35"/>
      <c r="R328" s="35"/>
      <c r="S328" s="194"/>
      <c r="T328" s="194"/>
      <c r="U328" s="193"/>
    </row>
    <row r="329" spans="1:21">
      <c r="A329" s="12"/>
      <c r="B329" s="226" t="s">
        <v>601</v>
      </c>
      <c r="C329" s="198">
        <v>7521</v>
      </c>
      <c r="D329" s="198"/>
      <c r="E329" s="44"/>
      <c r="F329" s="44"/>
      <c r="G329" s="198">
        <v>21454</v>
      </c>
      <c r="H329" s="198"/>
      <c r="I329" s="44"/>
      <c r="J329" s="44"/>
      <c r="K329" s="197" t="s">
        <v>381</v>
      </c>
      <c r="L329" s="197"/>
      <c r="M329" s="44"/>
      <c r="N329" s="44"/>
      <c r="O329" s="197" t="s">
        <v>639</v>
      </c>
      <c r="P329" s="197"/>
      <c r="Q329" s="206" t="s">
        <v>237</v>
      </c>
      <c r="R329" s="44"/>
      <c r="S329" s="197" t="s">
        <v>381</v>
      </c>
      <c r="T329" s="197"/>
      <c r="U329" s="44"/>
    </row>
    <row r="330" spans="1:21" ht="15.75" thickBot="1">
      <c r="A330" s="12"/>
      <c r="B330" s="226"/>
      <c r="C330" s="208"/>
      <c r="D330" s="208"/>
      <c r="E330" s="81"/>
      <c r="F330" s="44"/>
      <c r="G330" s="208"/>
      <c r="H330" s="208"/>
      <c r="I330" s="81"/>
      <c r="J330" s="44"/>
      <c r="K330" s="207"/>
      <c r="L330" s="207"/>
      <c r="M330" s="81"/>
      <c r="N330" s="44"/>
      <c r="O330" s="207"/>
      <c r="P330" s="207"/>
      <c r="Q330" s="224"/>
      <c r="R330" s="44"/>
      <c r="S330" s="207"/>
      <c r="T330" s="207"/>
      <c r="U330" s="81"/>
    </row>
    <row r="331" spans="1:21">
      <c r="A331" s="12"/>
      <c r="B331" s="35"/>
      <c r="C331" s="212">
        <v>11497</v>
      </c>
      <c r="D331" s="212"/>
      <c r="E331" s="40"/>
      <c r="F331" s="35"/>
      <c r="G331" s="212">
        <v>11622</v>
      </c>
      <c r="H331" s="212"/>
      <c r="I331" s="40"/>
      <c r="J331" s="35"/>
      <c r="K331" s="214" t="s">
        <v>640</v>
      </c>
      <c r="L331" s="214"/>
      <c r="M331" s="210" t="s">
        <v>237</v>
      </c>
      <c r="N331" s="35"/>
      <c r="O331" s="214" t="s">
        <v>639</v>
      </c>
      <c r="P331" s="214"/>
      <c r="Q331" s="210" t="s">
        <v>237</v>
      </c>
      <c r="R331" s="35"/>
      <c r="S331" s="214" t="s">
        <v>641</v>
      </c>
      <c r="T331" s="214"/>
      <c r="U331" s="210" t="s">
        <v>237</v>
      </c>
    </row>
    <row r="332" spans="1:21" ht="15.75" thickBot="1">
      <c r="A332" s="12"/>
      <c r="B332" s="35"/>
      <c r="C332" s="200"/>
      <c r="D332" s="200"/>
      <c r="E332" s="154"/>
      <c r="F332" s="35"/>
      <c r="G332" s="200"/>
      <c r="H332" s="200"/>
      <c r="I332" s="154"/>
      <c r="J332" s="35"/>
      <c r="K332" s="199"/>
      <c r="L332" s="199"/>
      <c r="M332" s="216"/>
      <c r="N332" s="35"/>
      <c r="O332" s="199"/>
      <c r="P332" s="199"/>
      <c r="Q332" s="216"/>
      <c r="R332" s="35"/>
      <c r="S332" s="199"/>
      <c r="T332" s="199"/>
      <c r="U332" s="216"/>
    </row>
    <row r="333" spans="1:21">
      <c r="A333" s="12"/>
      <c r="B333" s="229" t="s">
        <v>605</v>
      </c>
      <c r="C333" s="203">
        <v>11421</v>
      </c>
      <c r="D333" s="203"/>
      <c r="E333" s="57"/>
      <c r="F333" s="44"/>
      <c r="G333" s="203">
        <v>4656</v>
      </c>
      <c r="H333" s="203"/>
      <c r="I333" s="57"/>
      <c r="J333" s="44"/>
      <c r="K333" s="203">
        <v>25067</v>
      </c>
      <c r="L333" s="203"/>
      <c r="M333" s="57"/>
      <c r="N333" s="44"/>
      <c r="O333" s="202" t="s">
        <v>639</v>
      </c>
      <c r="P333" s="202"/>
      <c r="Q333" s="217" t="s">
        <v>237</v>
      </c>
      <c r="R333" s="44"/>
      <c r="S333" s="203">
        <v>12169</v>
      </c>
      <c r="T333" s="203"/>
      <c r="U333" s="57"/>
    </row>
    <row r="334" spans="1:21">
      <c r="A334" s="12"/>
      <c r="B334" s="229"/>
      <c r="C334" s="198"/>
      <c r="D334" s="198"/>
      <c r="E334" s="44"/>
      <c r="F334" s="44"/>
      <c r="G334" s="198"/>
      <c r="H334" s="198"/>
      <c r="I334" s="44"/>
      <c r="J334" s="44"/>
      <c r="K334" s="198"/>
      <c r="L334" s="198"/>
      <c r="M334" s="44"/>
      <c r="N334" s="44"/>
      <c r="O334" s="197"/>
      <c r="P334" s="197"/>
      <c r="Q334" s="206"/>
      <c r="R334" s="44"/>
      <c r="S334" s="198"/>
      <c r="T334" s="198"/>
      <c r="U334" s="44"/>
    </row>
    <row r="335" spans="1:21">
      <c r="A335" s="12"/>
      <c r="B335" s="228" t="s">
        <v>109</v>
      </c>
      <c r="C335" s="194" t="s">
        <v>381</v>
      </c>
      <c r="D335" s="194"/>
      <c r="E335" s="35"/>
      <c r="F335" s="35"/>
      <c r="G335" s="194" t="s">
        <v>511</v>
      </c>
      <c r="H335" s="194"/>
      <c r="I335" s="193" t="s">
        <v>237</v>
      </c>
      <c r="J335" s="35"/>
      <c r="K335" s="194" t="s">
        <v>642</v>
      </c>
      <c r="L335" s="194"/>
      <c r="M335" s="193" t="s">
        <v>237</v>
      </c>
      <c r="N335" s="35"/>
      <c r="O335" s="194" t="s">
        <v>381</v>
      </c>
      <c r="P335" s="194"/>
      <c r="Q335" s="35"/>
      <c r="R335" s="35"/>
      <c r="S335" s="194" t="s">
        <v>643</v>
      </c>
      <c r="T335" s="194"/>
      <c r="U335" s="193" t="s">
        <v>237</v>
      </c>
    </row>
    <row r="336" spans="1:21" ht="15.75" thickBot="1">
      <c r="A336" s="12"/>
      <c r="B336" s="228"/>
      <c r="C336" s="199"/>
      <c r="D336" s="199"/>
      <c r="E336" s="154"/>
      <c r="F336" s="35"/>
      <c r="G336" s="199"/>
      <c r="H336" s="199"/>
      <c r="I336" s="216"/>
      <c r="J336" s="35"/>
      <c r="K336" s="199"/>
      <c r="L336" s="199"/>
      <c r="M336" s="216"/>
      <c r="N336" s="35"/>
      <c r="O336" s="199"/>
      <c r="P336" s="199"/>
      <c r="Q336" s="154"/>
      <c r="R336" s="35"/>
      <c r="S336" s="199"/>
      <c r="T336" s="199"/>
      <c r="U336" s="216"/>
    </row>
    <row r="337" spans="1:21">
      <c r="A337" s="12"/>
      <c r="B337" s="229" t="s">
        <v>608</v>
      </c>
      <c r="C337" s="203">
        <v>11421</v>
      </c>
      <c r="D337" s="203"/>
      <c r="E337" s="57"/>
      <c r="F337" s="44"/>
      <c r="G337" s="203">
        <v>4654</v>
      </c>
      <c r="H337" s="203"/>
      <c r="I337" s="57"/>
      <c r="J337" s="44"/>
      <c r="K337" s="203">
        <v>25062</v>
      </c>
      <c r="L337" s="203"/>
      <c r="M337" s="57"/>
      <c r="N337" s="44"/>
      <c r="O337" s="202" t="s">
        <v>639</v>
      </c>
      <c r="P337" s="202"/>
      <c r="Q337" s="217" t="s">
        <v>237</v>
      </c>
      <c r="R337" s="44"/>
      <c r="S337" s="203">
        <v>12162</v>
      </c>
      <c r="T337" s="203"/>
      <c r="U337" s="57"/>
    </row>
    <row r="338" spans="1:21">
      <c r="A338" s="12"/>
      <c r="B338" s="229"/>
      <c r="C338" s="198"/>
      <c r="D338" s="198"/>
      <c r="E338" s="44"/>
      <c r="F338" s="44"/>
      <c r="G338" s="198"/>
      <c r="H338" s="198"/>
      <c r="I338" s="44"/>
      <c r="J338" s="44"/>
      <c r="K338" s="198"/>
      <c r="L338" s="198"/>
      <c r="M338" s="44"/>
      <c r="N338" s="44"/>
      <c r="O338" s="197"/>
      <c r="P338" s="197"/>
      <c r="Q338" s="206"/>
      <c r="R338" s="44"/>
      <c r="S338" s="198"/>
      <c r="T338" s="198"/>
      <c r="U338" s="44"/>
    </row>
    <row r="339" spans="1:21">
      <c r="A339" s="12"/>
      <c r="B339" s="189" t="s">
        <v>111</v>
      </c>
      <c r="C339" s="35"/>
      <c r="D339" s="35"/>
      <c r="E339" s="35"/>
      <c r="F339" s="28"/>
      <c r="G339" s="35"/>
      <c r="H339" s="35"/>
      <c r="I339" s="35"/>
      <c r="J339" s="28"/>
      <c r="K339" s="35"/>
      <c r="L339" s="35"/>
      <c r="M339" s="35"/>
      <c r="N339" s="28"/>
      <c r="O339" s="35"/>
      <c r="P339" s="35"/>
      <c r="Q339" s="35"/>
      <c r="R339" s="28"/>
      <c r="S339" s="35"/>
      <c r="T339" s="35"/>
      <c r="U339" s="35"/>
    </row>
    <row r="340" spans="1:21">
      <c r="A340" s="12"/>
      <c r="B340" s="226" t="s">
        <v>626</v>
      </c>
      <c r="C340" s="197" t="s">
        <v>381</v>
      </c>
      <c r="D340" s="197"/>
      <c r="E340" s="44"/>
      <c r="F340" s="44"/>
      <c r="G340" s="197" t="s">
        <v>381</v>
      </c>
      <c r="H340" s="197"/>
      <c r="I340" s="44"/>
      <c r="J340" s="44"/>
      <c r="K340" s="197">
        <v>237</v>
      </c>
      <c r="L340" s="197"/>
      <c r="M340" s="44"/>
      <c r="N340" s="44"/>
      <c r="O340" s="197" t="s">
        <v>381</v>
      </c>
      <c r="P340" s="197"/>
      <c r="Q340" s="44"/>
      <c r="R340" s="44"/>
      <c r="S340" s="197">
        <v>237</v>
      </c>
      <c r="T340" s="197"/>
      <c r="U340" s="44"/>
    </row>
    <row r="341" spans="1:21">
      <c r="A341" s="12"/>
      <c r="B341" s="226"/>
      <c r="C341" s="197"/>
      <c r="D341" s="197"/>
      <c r="E341" s="44"/>
      <c r="F341" s="44"/>
      <c r="G341" s="197"/>
      <c r="H341" s="197"/>
      <c r="I341" s="44"/>
      <c r="J341" s="44"/>
      <c r="K341" s="197"/>
      <c r="L341" s="197"/>
      <c r="M341" s="44"/>
      <c r="N341" s="44"/>
      <c r="O341" s="197"/>
      <c r="P341" s="197"/>
      <c r="Q341" s="44"/>
      <c r="R341" s="44"/>
      <c r="S341" s="197"/>
      <c r="T341" s="197"/>
      <c r="U341" s="44"/>
    </row>
    <row r="342" spans="1:21">
      <c r="A342" s="12"/>
      <c r="B342" s="227" t="s">
        <v>610</v>
      </c>
      <c r="C342" s="194" t="s">
        <v>381</v>
      </c>
      <c r="D342" s="194"/>
      <c r="E342" s="35"/>
      <c r="F342" s="35"/>
      <c r="G342" s="194" t="s">
        <v>381</v>
      </c>
      <c r="H342" s="194"/>
      <c r="I342" s="35"/>
      <c r="J342" s="35"/>
      <c r="K342" s="194" t="s">
        <v>515</v>
      </c>
      <c r="L342" s="194"/>
      <c r="M342" s="193" t="s">
        <v>237</v>
      </c>
      <c r="N342" s="35"/>
      <c r="O342" s="194" t="s">
        <v>381</v>
      </c>
      <c r="P342" s="194"/>
      <c r="Q342" s="35"/>
      <c r="R342" s="35"/>
      <c r="S342" s="194" t="s">
        <v>515</v>
      </c>
      <c r="T342" s="194"/>
      <c r="U342" s="193" t="s">
        <v>237</v>
      </c>
    </row>
    <row r="343" spans="1:21" ht="15.75" thickBot="1">
      <c r="A343" s="12"/>
      <c r="B343" s="227"/>
      <c r="C343" s="199"/>
      <c r="D343" s="199"/>
      <c r="E343" s="154"/>
      <c r="F343" s="35"/>
      <c r="G343" s="199"/>
      <c r="H343" s="199"/>
      <c r="I343" s="154"/>
      <c r="J343" s="35"/>
      <c r="K343" s="199"/>
      <c r="L343" s="199"/>
      <c r="M343" s="216"/>
      <c r="N343" s="35"/>
      <c r="O343" s="199"/>
      <c r="P343" s="199"/>
      <c r="Q343" s="154"/>
      <c r="R343" s="35"/>
      <c r="S343" s="199"/>
      <c r="T343" s="199"/>
      <c r="U343" s="216"/>
    </row>
    <row r="344" spans="1:21">
      <c r="A344" s="12"/>
      <c r="B344" s="229" t="s">
        <v>611</v>
      </c>
      <c r="C344" s="202" t="s">
        <v>381</v>
      </c>
      <c r="D344" s="202"/>
      <c r="E344" s="57"/>
      <c r="F344" s="44"/>
      <c r="G344" s="202" t="s">
        <v>381</v>
      </c>
      <c r="H344" s="202"/>
      <c r="I344" s="57"/>
      <c r="J344" s="44"/>
      <c r="K344" s="202" t="s">
        <v>517</v>
      </c>
      <c r="L344" s="202"/>
      <c r="M344" s="217" t="s">
        <v>237</v>
      </c>
      <c r="N344" s="44"/>
      <c r="O344" s="202" t="s">
        <v>381</v>
      </c>
      <c r="P344" s="202"/>
      <c r="Q344" s="57"/>
      <c r="R344" s="44"/>
      <c r="S344" s="202" t="s">
        <v>517</v>
      </c>
      <c r="T344" s="202"/>
      <c r="U344" s="217" t="s">
        <v>237</v>
      </c>
    </row>
    <row r="345" spans="1:21" ht="15.75" thickBot="1">
      <c r="A345" s="12"/>
      <c r="B345" s="229"/>
      <c r="C345" s="207"/>
      <c r="D345" s="207"/>
      <c r="E345" s="81"/>
      <c r="F345" s="44"/>
      <c r="G345" s="207"/>
      <c r="H345" s="207"/>
      <c r="I345" s="81"/>
      <c r="J345" s="44"/>
      <c r="K345" s="207"/>
      <c r="L345" s="207"/>
      <c r="M345" s="224"/>
      <c r="N345" s="44"/>
      <c r="O345" s="207"/>
      <c r="P345" s="207"/>
      <c r="Q345" s="81"/>
      <c r="R345" s="44"/>
      <c r="S345" s="207"/>
      <c r="T345" s="207"/>
      <c r="U345" s="224"/>
    </row>
    <row r="346" spans="1:21">
      <c r="A346" s="12"/>
      <c r="B346" s="228" t="s">
        <v>370</v>
      </c>
      <c r="C346" s="210" t="s">
        <v>235</v>
      </c>
      <c r="D346" s="212">
        <v>11421</v>
      </c>
      <c r="E346" s="40"/>
      <c r="F346" s="35"/>
      <c r="G346" s="210" t="s">
        <v>235</v>
      </c>
      <c r="H346" s="212">
        <v>4654</v>
      </c>
      <c r="I346" s="40"/>
      <c r="J346" s="35"/>
      <c r="K346" s="210" t="s">
        <v>235</v>
      </c>
      <c r="L346" s="212">
        <v>24321</v>
      </c>
      <c r="M346" s="40"/>
      <c r="N346" s="35"/>
      <c r="O346" s="210" t="s">
        <v>235</v>
      </c>
      <c r="P346" s="214" t="s">
        <v>639</v>
      </c>
      <c r="Q346" s="210" t="s">
        <v>237</v>
      </c>
      <c r="R346" s="35"/>
      <c r="S346" s="210" t="s">
        <v>235</v>
      </c>
      <c r="T346" s="212">
        <v>11421</v>
      </c>
      <c r="U346" s="40"/>
    </row>
    <row r="347" spans="1:21" ht="15.75" thickBot="1">
      <c r="A347" s="12"/>
      <c r="B347" s="228"/>
      <c r="C347" s="211"/>
      <c r="D347" s="213"/>
      <c r="E347" s="64"/>
      <c r="F347" s="35"/>
      <c r="G347" s="211"/>
      <c r="H347" s="213"/>
      <c r="I347" s="64"/>
      <c r="J347" s="35"/>
      <c r="K347" s="211"/>
      <c r="L347" s="213"/>
      <c r="M347" s="64"/>
      <c r="N347" s="35"/>
      <c r="O347" s="211"/>
      <c r="P347" s="215"/>
      <c r="Q347" s="211"/>
      <c r="R347" s="35"/>
      <c r="S347" s="211"/>
      <c r="T347" s="213"/>
      <c r="U347" s="64"/>
    </row>
    <row r="348" spans="1:21" ht="15.75" thickTop="1">
      <c r="A348" s="12"/>
      <c r="B348" s="11"/>
      <c r="C348" s="11"/>
      <c r="D348" s="11"/>
      <c r="E348" s="11"/>
      <c r="F348" s="11"/>
      <c r="G348" s="11"/>
      <c r="H348" s="11"/>
      <c r="I348" s="11"/>
      <c r="J348" s="11"/>
      <c r="K348" s="11"/>
      <c r="L348" s="11"/>
      <c r="M348" s="11"/>
      <c r="N348" s="11"/>
      <c r="O348" s="11"/>
      <c r="P348" s="11"/>
      <c r="Q348" s="11"/>
      <c r="R348" s="11"/>
      <c r="S348" s="11"/>
      <c r="T348" s="11"/>
      <c r="U348" s="11"/>
    </row>
    <row r="349" spans="1:21">
      <c r="A349" s="12"/>
      <c r="B349" s="11"/>
      <c r="C349" s="11"/>
      <c r="D349" s="11"/>
      <c r="E349" s="11"/>
      <c r="F349" s="11"/>
      <c r="G349" s="11"/>
      <c r="H349" s="11"/>
      <c r="I349" s="11"/>
      <c r="J349" s="11"/>
      <c r="K349" s="11"/>
      <c r="L349" s="11"/>
      <c r="M349" s="11"/>
      <c r="N349" s="11"/>
      <c r="O349" s="11"/>
      <c r="P349" s="11"/>
      <c r="Q349" s="11"/>
      <c r="R349" s="11"/>
      <c r="S349" s="11"/>
      <c r="T349" s="11"/>
      <c r="U349" s="11"/>
    </row>
    <row r="350" spans="1:21">
      <c r="A350" s="12"/>
      <c r="B350" s="89" t="s">
        <v>586</v>
      </c>
      <c r="C350" s="89"/>
      <c r="D350" s="89"/>
      <c r="E350" s="89"/>
      <c r="F350" s="89"/>
      <c r="G350" s="89"/>
      <c r="H350" s="89"/>
      <c r="I350" s="89"/>
      <c r="J350" s="89"/>
      <c r="K350" s="89"/>
      <c r="L350" s="89"/>
      <c r="M350" s="89"/>
      <c r="N350" s="89"/>
      <c r="O350" s="89"/>
      <c r="P350" s="89"/>
      <c r="Q350" s="89"/>
      <c r="R350" s="89"/>
      <c r="S350" s="89"/>
      <c r="T350" s="89"/>
      <c r="U350" s="89"/>
    </row>
    <row r="351" spans="1:21">
      <c r="A351" s="12"/>
      <c r="B351" s="235"/>
      <c r="C351" s="235"/>
      <c r="D351" s="235"/>
      <c r="E351" s="235"/>
      <c r="F351" s="235"/>
      <c r="G351" s="235"/>
      <c r="H351" s="235"/>
      <c r="I351" s="235"/>
      <c r="J351" s="235"/>
      <c r="K351" s="235"/>
      <c r="L351" s="235"/>
      <c r="M351" s="235"/>
      <c r="N351" s="235"/>
      <c r="O351" s="235"/>
      <c r="P351" s="235"/>
      <c r="Q351" s="235"/>
      <c r="R351" s="235"/>
      <c r="S351" s="235"/>
      <c r="T351" s="235"/>
      <c r="U351" s="235"/>
    </row>
    <row r="352" spans="1:21">
      <c r="A352" s="12"/>
      <c r="B352" s="23"/>
      <c r="C352" s="23"/>
      <c r="D352" s="23"/>
      <c r="E352" s="23"/>
      <c r="F352" s="23"/>
      <c r="G352" s="23"/>
      <c r="H352" s="23"/>
      <c r="I352" s="23"/>
      <c r="J352" s="23"/>
      <c r="K352" s="23"/>
      <c r="L352" s="23"/>
      <c r="M352" s="23"/>
      <c r="N352" s="23"/>
      <c r="O352" s="23"/>
      <c r="P352" s="23"/>
      <c r="Q352" s="23"/>
      <c r="R352" s="23"/>
      <c r="S352" s="23"/>
      <c r="T352" s="23"/>
      <c r="U352" s="23"/>
    </row>
    <row r="353" spans="1:21">
      <c r="A353" s="12"/>
      <c r="B353" s="17"/>
      <c r="C353" s="17"/>
      <c r="D353" s="17"/>
      <c r="E353" s="17"/>
      <c r="F353" s="17"/>
      <c r="G353" s="17"/>
      <c r="H353" s="17"/>
      <c r="I353" s="17"/>
      <c r="J353" s="17"/>
      <c r="K353" s="17"/>
      <c r="L353" s="17"/>
      <c r="M353" s="17"/>
      <c r="N353" s="17"/>
      <c r="O353" s="17"/>
      <c r="P353" s="17"/>
      <c r="Q353" s="17"/>
      <c r="R353" s="17"/>
      <c r="S353" s="17"/>
      <c r="T353" s="17"/>
      <c r="U353" s="17"/>
    </row>
    <row r="354" spans="1:21" ht="15.75" thickBot="1">
      <c r="A354" s="12"/>
      <c r="B354" s="25"/>
      <c r="C354" s="54" t="s">
        <v>283</v>
      </c>
      <c r="D354" s="54"/>
      <c r="E354" s="54"/>
      <c r="F354" s="54"/>
      <c r="G354" s="54"/>
      <c r="H354" s="54"/>
      <c r="I354" s="54"/>
      <c r="J354" s="54"/>
      <c r="K354" s="54"/>
      <c r="L354" s="54"/>
      <c r="M354" s="54"/>
      <c r="N354" s="54"/>
      <c r="O354" s="54"/>
      <c r="P354" s="54"/>
      <c r="Q354" s="54"/>
      <c r="R354" s="54"/>
      <c r="S354" s="54"/>
      <c r="T354" s="54"/>
      <c r="U354" s="54"/>
    </row>
    <row r="355" spans="1:21">
      <c r="A355" s="12"/>
      <c r="B355" s="44"/>
      <c r="C355" s="56" t="s">
        <v>543</v>
      </c>
      <c r="D355" s="56"/>
      <c r="E355" s="56"/>
      <c r="F355" s="57"/>
      <c r="G355" s="56" t="s">
        <v>546</v>
      </c>
      <c r="H355" s="56"/>
      <c r="I355" s="56"/>
      <c r="J355" s="57"/>
      <c r="K355" s="56" t="s">
        <v>550</v>
      </c>
      <c r="L355" s="56"/>
      <c r="M355" s="56"/>
      <c r="N355" s="57"/>
      <c r="O355" s="56" t="s">
        <v>552</v>
      </c>
      <c r="P355" s="56"/>
      <c r="Q355" s="56"/>
      <c r="R355" s="57"/>
      <c r="S355" s="56" t="s">
        <v>543</v>
      </c>
      <c r="T355" s="56"/>
      <c r="U355" s="56"/>
    </row>
    <row r="356" spans="1:21">
      <c r="A356" s="12"/>
      <c r="B356" s="44"/>
      <c r="C356" s="53" t="s">
        <v>544</v>
      </c>
      <c r="D356" s="53"/>
      <c r="E356" s="53"/>
      <c r="F356" s="44"/>
      <c r="G356" s="53" t="s">
        <v>547</v>
      </c>
      <c r="H356" s="53"/>
      <c r="I356" s="53"/>
      <c r="J356" s="44"/>
      <c r="K356" s="53" t="s">
        <v>551</v>
      </c>
      <c r="L356" s="53"/>
      <c r="M356" s="53"/>
      <c r="N356" s="44"/>
      <c r="O356" s="53" t="s">
        <v>553</v>
      </c>
      <c r="P356" s="53"/>
      <c r="Q356" s="53"/>
      <c r="R356" s="44"/>
      <c r="S356" s="53" t="s">
        <v>554</v>
      </c>
      <c r="T356" s="53"/>
      <c r="U356" s="53"/>
    </row>
    <row r="357" spans="1:21">
      <c r="A357" s="12"/>
      <c r="B357" s="44"/>
      <c r="C357" s="53" t="s">
        <v>545</v>
      </c>
      <c r="D357" s="53"/>
      <c r="E357" s="53"/>
      <c r="F357" s="44"/>
      <c r="G357" s="53" t="s">
        <v>548</v>
      </c>
      <c r="H357" s="53"/>
      <c r="I357" s="53"/>
      <c r="J357" s="44"/>
      <c r="K357" s="11"/>
      <c r="L357" s="11"/>
      <c r="M357" s="11"/>
      <c r="N357" s="44"/>
      <c r="O357" s="11"/>
      <c r="P357" s="11"/>
      <c r="Q357" s="11"/>
      <c r="R357" s="44"/>
      <c r="S357" s="11"/>
      <c r="T357" s="11"/>
      <c r="U357" s="11"/>
    </row>
    <row r="358" spans="1:21" ht="15.75" thickBot="1">
      <c r="A358" s="12"/>
      <c r="B358" s="44"/>
      <c r="C358" s="55"/>
      <c r="D358" s="55"/>
      <c r="E358" s="55"/>
      <c r="F358" s="44"/>
      <c r="G358" s="54" t="s">
        <v>549</v>
      </c>
      <c r="H358" s="54"/>
      <c r="I358" s="54"/>
      <c r="J358" s="44"/>
      <c r="K358" s="55"/>
      <c r="L358" s="55"/>
      <c r="M358" s="55"/>
      <c r="N358" s="44"/>
      <c r="O358" s="55"/>
      <c r="P358" s="55"/>
      <c r="Q358" s="55"/>
      <c r="R358" s="44"/>
      <c r="S358" s="55"/>
      <c r="T358" s="55"/>
      <c r="U358" s="55"/>
    </row>
    <row r="359" spans="1:21">
      <c r="A359" s="12"/>
      <c r="B359" s="189" t="s">
        <v>84</v>
      </c>
      <c r="C359" s="40"/>
      <c r="D359" s="40"/>
      <c r="E359" s="40"/>
      <c r="F359" s="28"/>
      <c r="G359" s="40"/>
      <c r="H359" s="40"/>
      <c r="I359" s="40"/>
      <c r="J359" s="28"/>
      <c r="K359" s="40"/>
      <c r="L359" s="40"/>
      <c r="M359" s="40"/>
      <c r="N359" s="28"/>
      <c r="O359" s="40"/>
      <c r="P359" s="40"/>
      <c r="Q359" s="40"/>
      <c r="R359" s="28"/>
      <c r="S359" s="40"/>
      <c r="T359" s="40"/>
      <c r="U359" s="40"/>
    </row>
    <row r="360" spans="1:21">
      <c r="A360" s="12"/>
      <c r="B360" s="226" t="s">
        <v>85</v>
      </c>
      <c r="C360" s="206" t="s">
        <v>235</v>
      </c>
      <c r="D360" s="197" t="s">
        <v>381</v>
      </c>
      <c r="E360" s="44"/>
      <c r="F360" s="44"/>
      <c r="G360" s="206" t="s">
        <v>235</v>
      </c>
      <c r="H360" s="197">
        <v>202</v>
      </c>
      <c r="I360" s="44"/>
      <c r="J360" s="44"/>
      <c r="K360" s="206" t="s">
        <v>235</v>
      </c>
      <c r="L360" s="198">
        <v>204322</v>
      </c>
      <c r="M360" s="44"/>
      <c r="N360" s="44"/>
      <c r="O360" s="206" t="s">
        <v>235</v>
      </c>
      <c r="P360" s="197" t="s">
        <v>644</v>
      </c>
      <c r="Q360" s="206" t="s">
        <v>237</v>
      </c>
      <c r="R360" s="44"/>
      <c r="S360" s="206" t="s">
        <v>235</v>
      </c>
      <c r="T360" s="198">
        <v>204409</v>
      </c>
      <c r="U360" s="44"/>
    </row>
    <row r="361" spans="1:21">
      <c r="A361" s="12"/>
      <c r="B361" s="226"/>
      <c r="C361" s="206"/>
      <c r="D361" s="197"/>
      <c r="E361" s="44"/>
      <c r="F361" s="44"/>
      <c r="G361" s="206"/>
      <c r="H361" s="197"/>
      <c r="I361" s="44"/>
      <c r="J361" s="44"/>
      <c r="K361" s="206"/>
      <c r="L361" s="198"/>
      <c r="M361" s="44"/>
      <c r="N361" s="44"/>
      <c r="O361" s="206"/>
      <c r="P361" s="197"/>
      <c r="Q361" s="206"/>
      <c r="R361" s="44"/>
      <c r="S361" s="206"/>
      <c r="T361" s="198"/>
      <c r="U361" s="44"/>
    </row>
    <row r="362" spans="1:21">
      <c r="A362" s="12"/>
      <c r="B362" s="227" t="s">
        <v>86</v>
      </c>
      <c r="C362" s="194" t="s">
        <v>381</v>
      </c>
      <c r="D362" s="194"/>
      <c r="E362" s="35"/>
      <c r="F362" s="35"/>
      <c r="G362" s="194">
        <v>83</v>
      </c>
      <c r="H362" s="194"/>
      <c r="I362" s="35"/>
      <c r="J362" s="35"/>
      <c r="K362" s="195">
        <v>43427</v>
      </c>
      <c r="L362" s="195"/>
      <c r="M362" s="35"/>
      <c r="N362" s="35"/>
      <c r="O362" s="194" t="s">
        <v>381</v>
      </c>
      <c r="P362" s="194"/>
      <c r="Q362" s="35"/>
      <c r="R362" s="35"/>
      <c r="S362" s="195">
        <v>43510</v>
      </c>
      <c r="T362" s="195"/>
      <c r="U362" s="35"/>
    </row>
    <row r="363" spans="1:21">
      <c r="A363" s="12"/>
      <c r="B363" s="227"/>
      <c r="C363" s="194"/>
      <c r="D363" s="194"/>
      <c r="E363" s="35"/>
      <c r="F363" s="35"/>
      <c r="G363" s="194"/>
      <c r="H363" s="194"/>
      <c r="I363" s="35"/>
      <c r="J363" s="35"/>
      <c r="K363" s="195"/>
      <c r="L363" s="195"/>
      <c r="M363" s="35"/>
      <c r="N363" s="35"/>
      <c r="O363" s="194"/>
      <c r="P363" s="194"/>
      <c r="Q363" s="35"/>
      <c r="R363" s="35"/>
      <c r="S363" s="195"/>
      <c r="T363" s="195"/>
      <c r="U363" s="35"/>
    </row>
    <row r="364" spans="1:21">
      <c r="A364" s="12"/>
      <c r="B364" s="226" t="s">
        <v>87</v>
      </c>
      <c r="C364" s="197" t="s">
        <v>381</v>
      </c>
      <c r="D364" s="197"/>
      <c r="E364" s="44"/>
      <c r="F364" s="44"/>
      <c r="G364" s="197" t="s">
        <v>381</v>
      </c>
      <c r="H364" s="197"/>
      <c r="I364" s="44"/>
      <c r="J364" s="44"/>
      <c r="K364" s="198">
        <v>11516</v>
      </c>
      <c r="L364" s="198"/>
      <c r="M364" s="44"/>
      <c r="N364" s="44"/>
      <c r="O364" s="197" t="s">
        <v>381</v>
      </c>
      <c r="P364" s="197"/>
      <c r="Q364" s="44"/>
      <c r="R364" s="44"/>
      <c r="S364" s="198">
        <v>11516</v>
      </c>
      <c r="T364" s="198"/>
      <c r="U364" s="44"/>
    </row>
    <row r="365" spans="1:21">
      <c r="A365" s="12"/>
      <c r="B365" s="226"/>
      <c r="C365" s="197"/>
      <c r="D365" s="197"/>
      <c r="E365" s="44"/>
      <c r="F365" s="44"/>
      <c r="G365" s="197"/>
      <c r="H365" s="197"/>
      <c r="I365" s="44"/>
      <c r="J365" s="44"/>
      <c r="K365" s="198"/>
      <c r="L365" s="198"/>
      <c r="M365" s="44"/>
      <c r="N365" s="44"/>
      <c r="O365" s="197"/>
      <c r="P365" s="197"/>
      <c r="Q365" s="44"/>
      <c r="R365" s="44"/>
      <c r="S365" s="198"/>
      <c r="T365" s="198"/>
      <c r="U365" s="44"/>
    </row>
    <row r="366" spans="1:21">
      <c r="A366" s="12"/>
      <c r="B366" s="227" t="s">
        <v>88</v>
      </c>
      <c r="C366" s="194" t="s">
        <v>381</v>
      </c>
      <c r="D366" s="194"/>
      <c r="E366" s="35"/>
      <c r="F366" s="35"/>
      <c r="G366" s="194">
        <v>17</v>
      </c>
      <c r="H366" s="194"/>
      <c r="I366" s="35"/>
      <c r="J366" s="35"/>
      <c r="K366" s="195">
        <v>1316</v>
      </c>
      <c r="L366" s="195"/>
      <c r="M366" s="35"/>
      <c r="N366" s="35"/>
      <c r="O366" s="194" t="s">
        <v>645</v>
      </c>
      <c r="P366" s="194"/>
      <c r="Q366" s="193" t="s">
        <v>237</v>
      </c>
      <c r="R366" s="35"/>
      <c r="S366" s="195">
        <v>1254</v>
      </c>
      <c r="T366" s="195"/>
      <c r="U366" s="35"/>
    </row>
    <row r="367" spans="1:21" ht="15.75" thickBot="1">
      <c r="A367" s="12"/>
      <c r="B367" s="227"/>
      <c r="C367" s="199"/>
      <c r="D367" s="199"/>
      <c r="E367" s="154"/>
      <c r="F367" s="35"/>
      <c r="G367" s="199"/>
      <c r="H367" s="199"/>
      <c r="I367" s="154"/>
      <c r="J367" s="35"/>
      <c r="K367" s="200"/>
      <c r="L367" s="200"/>
      <c r="M367" s="154"/>
      <c r="N367" s="35"/>
      <c r="O367" s="199"/>
      <c r="P367" s="199"/>
      <c r="Q367" s="216"/>
      <c r="R367" s="35"/>
      <c r="S367" s="200"/>
      <c r="T367" s="200"/>
      <c r="U367" s="154"/>
    </row>
    <row r="368" spans="1:21">
      <c r="A368" s="12"/>
      <c r="B368" s="44"/>
      <c r="C368" s="202" t="s">
        <v>381</v>
      </c>
      <c r="D368" s="202"/>
      <c r="E368" s="57"/>
      <c r="F368" s="44"/>
      <c r="G368" s="202">
        <v>302</v>
      </c>
      <c r="H368" s="202"/>
      <c r="I368" s="57"/>
      <c r="J368" s="44"/>
      <c r="K368" s="203">
        <v>260581</v>
      </c>
      <c r="L368" s="203"/>
      <c r="M368" s="57"/>
      <c r="N368" s="44"/>
      <c r="O368" s="202" t="s">
        <v>646</v>
      </c>
      <c r="P368" s="202"/>
      <c r="Q368" s="217" t="s">
        <v>237</v>
      </c>
      <c r="R368" s="44"/>
      <c r="S368" s="203">
        <v>260689</v>
      </c>
      <c r="T368" s="203"/>
      <c r="U368" s="57"/>
    </row>
    <row r="369" spans="1:21">
      <c r="A369" s="12"/>
      <c r="B369" s="44"/>
      <c r="C369" s="197"/>
      <c r="D369" s="197"/>
      <c r="E369" s="44"/>
      <c r="F369" s="44"/>
      <c r="G369" s="197"/>
      <c r="H369" s="197"/>
      <c r="I369" s="44"/>
      <c r="J369" s="44"/>
      <c r="K369" s="198"/>
      <c r="L369" s="198"/>
      <c r="M369" s="44"/>
      <c r="N369" s="44"/>
      <c r="O369" s="197"/>
      <c r="P369" s="197"/>
      <c r="Q369" s="206"/>
      <c r="R369" s="44"/>
      <c r="S369" s="198"/>
      <c r="T369" s="198"/>
      <c r="U369" s="44"/>
    </row>
    <row r="370" spans="1:21">
      <c r="A370" s="12"/>
      <c r="B370" s="189" t="s">
        <v>90</v>
      </c>
      <c r="C370" s="35"/>
      <c r="D370" s="35"/>
      <c r="E370" s="35"/>
      <c r="F370" s="28"/>
      <c r="G370" s="35"/>
      <c r="H370" s="35"/>
      <c r="I370" s="35"/>
      <c r="J370" s="28"/>
      <c r="K370" s="35"/>
      <c r="L370" s="35"/>
      <c r="M370" s="35"/>
      <c r="N370" s="28"/>
      <c r="O370" s="35"/>
      <c r="P370" s="35"/>
      <c r="Q370" s="35"/>
      <c r="R370" s="28"/>
      <c r="S370" s="35"/>
      <c r="T370" s="35"/>
      <c r="U370" s="35"/>
    </row>
    <row r="371" spans="1:21">
      <c r="A371" s="12"/>
      <c r="B371" s="226" t="s">
        <v>91</v>
      </c>
      <c r="C371" s="197" t="s">
        <v>381</v>
      </c>
      <c r="D371" s="197"/>
      <c r="E371" s="44"/>
      <c r="F371" s="44"/>
      <c r="G371" s="198">
        <v>1069</v>
      </c>
      <c r="H371" s="198"/>
      <c r="I371" s="44"/>
      <c r="J371" s="44"/>
      <c r="K371" s="198">
        <v>73699</v>
      </c>
      <c r="L371" s="198"/>
      <c r="M371" s="44"/>
      <c r="N371" s="44"/>
      <c r="O371" s="197" t="s">
        <v>644</v>
      </c>
      <c r="P371" s="197"/>
      <c r="Q371" s="206" t="s">
        <v>237</v>
      </c>
      <c r="R371" s="44"/>
      <c r="S371" s="198">
        <v>74653</v>
      </c>
      <c r="T371" s="198"/>
      <c r="U371" s="44"/>
    </row>
    <row r="372" spans="1:21">
      <c r="A372" s="12"/>
      <c r="B372" s="226"/>
      <c r="C372" s="197"/>
      <c r="D372" s="197"/>
      <c r="E372" s="44"/>
      <c r="F372" s="44"/>
      <c r="G372" s="198"/>
      <c r="H372" s="198"/>
      <c r="I372" s="44"/>
      <c r="J372" s="44"/>
      <c r="K372" s="198"/>
      <c r="L372" s="198"/>
      <c r="M372" s="44"/>
      <c r="N372" s="44"/>
      <c r="O372" s="197"/>
      <c r="P372" s="197"/>
      <c r="Q372" s="206"/>
      <c r="R372" s="44"/>
      <c r="S372" s="198"/>
      <c r="T372" s="198"/>
      <c r="U372" s="44"/>
    </row>
    <row r="373" spans="1:21">
      <c r="A373" s="12"/>
      <c r="B373" s="227" t="s">
        <v>92</v>
      </c>
      <c r="C373" s="194" t="s">
        <v>381</v>
      </c>
      <c r="D373" s="194"/>
      <c r="E373" s="35"/>
      <c r="F373" s="35"/>
      <c r="G373" s="194" t="s">
        <v>381</v>
      </c>
      <c r="H373" s="194"/>
      <c r="I373" s="35"/>
      <c r="J373" s="35"/>
      <c r="K373" s="195">
        <v>9081</v>
      </c>
      <c r="L373" s="195"/>
      <c r="M373" s="35"/>
      <c r="N373" s="35"/>
      <c r="O373" s="194" t="s">
        <v>381</v>
      </c>
      <c r="P373" s="194"/>
      <c r="Q373" s="35"/>
      <c r="R373" s="35"/>
      <c r="S373" s="195">
        <v>9081</v>
      </c>
      <c r="T373" s="195"/>
      <c r="U373" s="35"/>
    </row>
    <row r="374" spans="1:21">
      <c r="A374" s="12"/>
      <c r="B374" s="227"/>
      <c r="C374" s="194"/>
      <c r="D374" s="194"/>
      <c r="E374" s="35"/>
      <c r="F374" s="35"/>
      <c r="G374" s="194"/>
      <c r="H374" s="194"/>
      <c r="I374" s="35"/>
      <c r="J374" s="35"/>
      <c r="K374" s="195"/>
      <c r="L374" s="195"/>
      <c r="M374" s="35"/>
      <c r="N374" s="35"/>
      <c r="O374" s="194"/>
      <c r="P374" s="194"/>
      <c r="Q374" s="35"/>
      <c r="R374" s="35"/>
      <c r="S374" s="195"/>
      <c r="T374" s="195"/>
      <c r="U374" s="35"/>
    </row>
    <row r="375" spans="1:21">
      <c r="A375" s="12"/>
      <c r="B375" s="225" t="s">
        <v>93</v>
      </c>
      <c r="C375" s="44"/>
      <c r="D375" s="44"/>
      <c r="E375" s="44"/>
      <c r="F375" s="25"/>
      <c r="G375" s="44"/>
      <c r="H375" s="44"/>
      <c r="I375" s="44"/>
      <c r="J375" s="25"/>
      <c r="K375" s="44"/>
      <c r="L375" s="44"/>
      <c r="M375" s="44"/>
      <c r="N375" s="25"/>
      <c r="O375" s="44"/>
      <c r="P375" s="44"/>
      <c r="Q375" s="44"/>
      <c r="R375" s="25"/>
      <c r="S375" s="44"/>
      <c r="T375" s="44"/>
      <c r="U375" s="44"/>
    </row>
    <row r="376" spans="1:21">
      <c r="A376" s="12"/>
      <c r="B376" s="192" t="s">
        <v>94</v>
      </c>
      <c r="C376" s="195">
        <v>4397</v>
      </c>
      <c r="D376" s="195"/>
      <c r="E376" s="35"/>
      <c r="F376" s="35"/>
      <c r="G376" s="194">
        <v>7</v>
      </c>
      <c r="H376" s="194"/>
      <c r="I376" s="35"/>
      <c r="J376" s="35"/>
      <c r="K376" s="194">
        <v>313</v>
      </c>
      <c r="L376" s="194"/>
      <c r="M376" s="35"/>
      <c r="N376" s="35"/>
      <c r="O376" s="194" t="s">
        <v>647</v>
      </c>
      <c r="P376" s="194"/>
      <c r="Q376" s="193" t="s">
        <v>237</v>
      </c>
      <c r="R376" s="35"/>
      <c r="S376" s="195">
        <v>4693</v>
      </c>
      <c r="T376" s="195"/>
      <c r="U376" s="35"/>
    </row>
    <row r="377" spans="1:21">
      <c r="A377" s="12"/>
      <c r="B377" s="192"/>
      <c r="C377" s="195"/>
      <c r="D377" s="195"/>
      <c r="E377" s="35"/>
      <c r="F377" s="35"/>
      <c r="G377" s="194"/>
      <c r="H377" s="194"/>
      <c r="I377" s="35"/>
      <c r="J377" s="35"/>
      <c r="K377" s="194"/>
      <c r="L377" s="194"/>
      <c r="M377" s="35"/>
      <c r="N377" s="35"/>
      <c r="O377" s="194"/>
      <c r="P377" s="194"/>
      <c r="Q377" s="193"/>
      <c r="R377" s="35"/>
      <c r="S377" s="195"/>
      <c r="T377" s="195"/>
      <c r="U377" s="35"/>
    </row>
    <row r="378" spans="1:21">
      <c r="A378" s="12"/>
      <c r="B378" s="196" t="s">
        <v>95</v>
      </c>
      <c r="C378" s="197" t="s">
        <v>381</v>
      </c>
      <c r="D378" s="197"/>
      <c r="E378" s="44"/>
      <c r="F378" s="44"/>
      <c r="G378" s="197" t="s">
        <v>381</v>
      </c>
      <c r="H378" s="197"/>
      <c r="I378" s="44"/>
      <c r="J378" s="44"/>
      <c r="K378" s="198">
        <v>1143</v>
      </c>
      <c r="L378" s="198"/>
      <c r="M378" s="44"/>
      <c r="N378" s="44"/>
      <c r="O378" s="197" t="s">
        <v>381</v>
      </c>
      <c r="P378" s="197"/>
      <c r="Q378" s="44"/>
      <c r="R378" s="44"/>
      <c r="S378" s="198">
        <v>1143</v>
      </c>
      <c r="T378" s="198"/>
      <c r="U378" s="44"/>
    </row>
    <row r="379" spans="1:21">
      <c r="A379" s="12"/>
      <c r="B379" s="196"/>
      <c r="C379" s="197"/>
      <c r="D379" s="197"/>
      <c r="E379" s="44"/>
      <c r="F379" s="44"/>
      <c r="G379" s="197"/>
      <c r="H379" s="197"/>
      <c r="I379" s="44"/>
      <c r="J379" s="44"/>
      <c r="K379" s="198"/>
      <c r="L379" s="198"/>
      <c r="M379" s="44"/>
      <c r="N379" s="44"/>
      <c r="O379" s="197"/>
      <c r="P379" s="197"/>
      <c r="Q379" s="44"/>
      <c r="R379" s="44"/>
      <c r="S379" s="198"/>
      <c r="T379" s="198"/>
      <c r="U379" s="44"/>
    </row>
    <row r="380" spans="1:21">
      <c r="A380" s="12"/>
      <c r="B380" s="227" t="s">
        <v>96</v>
      </c>
      <c r="C380" s="194" t="s">
        <v>381</v>
      </c>
      <c r="D380" s="194"/>
      <c r="E380" s="35"/>
      <c r="F380" s="35"/>
      <c r="G380" s="194">
        <v>561</v>
      </c>
      <c r="H380" s="194"/>
      <c r="I380" s="35"/>
      <c r="J380" s="35"/>
      <c r="K380" s="195">
        <v>53104</v>
      </c>
      <c r="L380" s="195"/>
      <c r="M380" s="35"/>
      <c r="N380" s="35"/>
      <c r="O380" s="194" t="s">
        <v>381</v>
      </c>
      <c r="P380" s="194"/>
      <c r="Q380" s="35"/>
      <c r="R380" s="35"/>
      <c r="S380" s="195">
        <v>53665</v>
      </c>
      <c r="T380" s="195"/>
      <c r="U380" s="35"/>
    </row>
    <row r="381" spans="1:21">
      <c r="A381" s="12"/>
      <c r="B381" s="227"/>
      <c r="C381" s="194"/>
      <c r="D381" s="194"/>
      <c r="E381" s="35"/>
      <c r="F381" s="35"/>
      <c r="G381" s="194"/>
      <c r="H381" s="194"/>
      <c r="I381" s="35"/>
      <c r="J381" s="35"/>
      <c r="K381" s="195"/>
      <c r="L381" s="195"/>
      <c r="M381" s="35"/>
      <c r="N381" s="35"/>
      <c r="O381" s="194"/>
      <c r="P381" s="194"/>
      <c r="Q381" s="35"/>
      <c r="R381" s="35"/>
      <c r="S381" s="195"/>
      <c r="T381" s="195"/>
      <c r="U381" s="35"/>
    </row>
    <row r="382" spans="1:21">
      <c r="A382" s="12"/>
      <c r="B382" s="226" t="s">
        <v>97</v>
      </c>
      <c r="C382" s="197" t="s">
        <v>381</v>
      </c>
      <c r="D382" s="197"/>
      <c r="E382" s="44"/>
      <c r="F382" s="44"/>
      <c r="G382" s="197">
        <v>14</v>
      </c>
      <c r="H382" s="197"/>
      <c r="I382" s="44"/>
      <c r="J382" s="44"/>
      <c r="K382" s="198">
        <v>39870</v>
      </c>
      <c r="L382" s="198"/>
      <c r="M382" s="44"/>
      <c r="N382" s="44"/>
      <c r="O382" s="197" t="s">
        <v>381</v>
      </c>
      <c r="P382" s="197"/>
      <c r="Q382" s="44"/>
      <c r="R382" s="44"/>
      <c r="S382" s="198">
        <v>39884</v>
      </c>
      <c r="T382" s="198"/>
      <c r="U382" s="44"/>
    </row>
    <row r="383" spans="1:21">
      <c r="A383" s="12"/>
      <c r="B383" s="226"/>
      <c r="C383" s="197"/>
      <c r="D383" s="197"/>
      <c r="E383" s="44"/>
      <c r="F383" s="44"/>
      <c r="G383" s="197"/>
      <c r="H383" s="197"/>
      <c r="I383" s="44"/>
      <c r="J383" s="44"/>
      <c r="K383" s="198"/>
      <c r="L383" s="198"/>
      <c r="M383" s="44"/>
      <c r="N383" s="44"/>
      <c r="O383" s="197"/>
      <c r="P383" s="197"/>
      <c r="Q383" s="44"/>
      <c r="R383" s="44"/>
      <c r="S383" s="198"/>
      <c r="T383" s="198"/>
      <c r="U383" s="44"/>
    </row>
    <row r="384" spans="1:21">
      <c r="A384" s="12"/>
      <c r="B384" s="227" t="s">
        <v>99</v>
      </c>
      <c r="C384" s="194" t="s">
        <v>381</v>
      </c>
      <c r="D384" s="194"/>
      <c r="E384" s="35"/>
      <c r="F384" s="35"/>
      <c r="G384" s="195">
        <v>37751</v>
      </c>
      <c r="H384" s="195"/>
      <c r="I384" s="35"/>
      <c r="J384" s="35"/>
      <c r="K384" s="195">
        <v>8080</v>
      </c>
      <c r="L384" s="195"/>
      <c r="M384" s="35"/>
      <c r="N384" s="35"/>
      <c r="O384" s="194" t="s">
        <v>648</v>
      </c>
      <c r="P384" s="194"/>
      <c r="Q384" s="193" t="s">
        <v>237</v>
      </c>
      <c r="R384" s="35"/>
      <c r="S384" s="195">
        <v>45776</v>
      </c>
      <c r="T384" s="195"/>
      <c r="U384" s="35"/>
    </row>
    <row r="385" spans="1:21" ht="15.75" thickBot="1">
      <c r="A385" s="12"/>
      <c r="B385" s="227"/>
      <c r="C385" s="199"/>
      <c r="D385" s="199"/>
      <c r="E385" s="154"/>
      <c r="F385" s="35"/>
      <c r="G385" s="200"/>
      <c r="H385" s="200"/>
      <c r="I385" s="154"/>
      <c r="J385" s="35"/>
      <c r="K385" s="200"/>
      <c r="L385" s="200"/>
      <c r="M385" s="154"/>
      <c r="N385" s="35"/>
      <c r="O385" s="199"/>
      <c r="P385" s="199"/>
      <c r="Q385" s="216"/>
      <c r="R385" s="35"/>
      <c r="S385" s="200"/>
      <c r="T385" s="200"/>
      <c r="U385" s="154"/>
    </row>
    <row r="386" spans="1:21">
      <c r="A386" s="12"/>
      <c r="B386" s="44"/>
      <c r="C386" s="203">
        <v>4397</v>
      </c>
      <c r="D386" s="203"/>
      <c r="E386" s="57"/>
      <c r="F386" s="44"/>
      <c r="G386" s="203">
        <v>39402</v>
      </c>
      <c r="H386" s="203"/>
      <c r="I386" s="57"/>
      <c r="J386" s="44"/>
      <c r="K386" s="203">
        <v>185290</v>
      </c>
      <c r="L386" s="203"/>
      <c r="M386" s="57"/>
      <c r="N386" s="44"/>
      <c r="O386" s="202" t="s">
        <v>646</v>
      </c>
      <c r="P386" s="202"/>
      <c r="Q386" s="217" t="s">
        <v>237</v>
      </c>
      <c r="R386" s="44"/>
      <c r="S386" s="203">
        <v>228895</v>
      </c>
      <c r="T386" s="203"/>
      <c r="U386" s="57"/>
    </row>
    <row r="387" spans="1:21" ht="15.75" thickBot="1">
      <c r="A387" s="12"/>
      <c r="B387" s="44"/>
      <c r="C387" s="208"/>
      <c r="D387" s="208"/>
      <c r="E387" s="81"/>
      <c r="F387" s="44"/>
      <c r="G387" s="208"/>
      <c r="H387" s="208"/>
      <c r="I387" s="81"/>
      <c r="J387" s="44"/>
      <c r="K387" s="208"/>
      <c r="L387" s="208"/>
      <c r="M387" s="81"/>
      <c r="N387" s="44"/>
      <c r="O387" s="207"/>
      <c r="P387" s="207"/>
      <c r="Q387" s="224"/>
      <c r="R387" s="44"/>
      <c r="S387" s="208"/>
      <c r="T387" s="208"/>
      <c r="U387" s="81"/>
    </row>
    <row r="388" spans="1:21">
      <c r="A388" s="12"/>
      <c r="B388" s="228" t="s">
        <v>592</v>
      </c>
      <c r="C388" s="214" t="s">
        <v>649</v>
      </c>
      <c r="D388" s="214"/>
      <c r="E388" s="210" t="s">
        <v>237</v>
      </c>
      <c r="F388" s="35"/>
      <c r="G388" s="214" t="s">
        <v>650</v>
      </c>
      <c r="H388" s="214"/>
      <c r="I388" s="210" t="s">
        <v>237</v>
      </c>
      <c r="J388" s="35"/>
      <c r="K388" s="212">
        <v>75291</v>
      </c>
      <c r="L388" s="212"/>
      <c r="M388" s="40"/>
      <c r="N388" s="35"/>
      <c r="O388" s="214" t="s">
        <v>381</v>
      </c>
      <c r="P388" s="214"/>
      <c r="Q388" s="40"/>
      <c r="R388" s="35"/>
      <c r="S388" s="212">
        <v>31794</v>
      </c>
      <c r="T388" s="212"/>
      <c r="U388" s="40"/>
    </row>
    <row r="389" spans="1:21">
      <c r="A389" s="12"/>
      <c r="B389" s="228"/>
      <c r="C389" s="194"/>
      <c r="D389" s="194"/>
      <c r="E389" s="193"/>
      <c r="F389" s="35"/>
      <c r="G389" s="194"/>
      <c r="H389" s="194"/>
      <c r="I389" s="193"/>
      <c r="J389" s="35"/>
      <c r="K389" s="195"/>
      <c r="L389" s="195"/>
      <c r="M389" s="35"/>
      <c r="N389" s="35"/>
      <c r="O389" s="194"/>
      <c r="P389" s="194"/>
      <c r="Q389" s="35"/>
      <c r="R389" s="35"/>
      <c r="S389" s="195"/>
      <c r="T389" s="195"/>
      <c r="U389" s="35"/>
    </row>
    <row r="390" spans="1:21">
      <c r="A390" s="12"/>
      <c r="B390" s="191" t="s">
        <v>103</v>
      </c>
      <c r="C390" s="44"/>
      <c r="D390" s="44"/>
      <c r="E390" s="44"/>
      <c r="F390" s="25"/>
      <c r="G390" s="44"/>
      <c r="H390" s="44"/>
      <c r="I390" s="44"/>
      <c r="J390" s="25"/>
      <c r="K390" s="44"/>
      <c r="L390" s="44"/>
      <c r="M390" s="44"/>
      <c r="N390" s="25"/>
      <c r="O390" s="44"/>
      <c r="P390" s="44"/>
      <c r="Q390" s="44"/>
      <c r="R390" s="25"/>
      <c r="S390" s="44"/>
      <c r="T390" s="44"/>
      <c r="U390" s="44"/>
    </row>
    <row r="391" spans="1:21">
      <c r="A391" s="12"/>
      <c r="B391" s="227" t="s">
        <v>104</v>
      </c>
      <c r="C391" s="194" t="s">
        <v>381</v>
      </c>
      <c r="D391" s="194"/>
      <c r="E391" s="35"/>
      <c r="F391" s="35"/>
      <c r="G391" s="194" t="s">
        <v>651</v>
      </c>
      <c r="H391" s="194"/>
      <c r="I391" s="193" t="s">
        <v>237</v>
      </c>
      <c r="J391" s="35"/>
      <c r="K391" s="194" t="s">
        <v>652</v>
      </c>
      <c r="L391" s="194"/>
      <c r="M391" s="193" t="s">
        <v>237</v>
      </c>
      <c r="N391" s="35"/>
      <c r="O391" s="195">
        <v>9451</v>
      </c>
      <c r="P391" s="195"/>
      <c r="Q391" s="35"/>
      <c r="R391" s="35"/>
      <c r="S391" s="194" t="s">
        <v>653</v>
      </c>
      <c r="T391" s="194"/>
      <c r="U391" s="193" t="s">
        <v>237</v>
      </c>
    </row>
    <row r="392" spans="1:21">
      <c r="A392" s="12"/>
      <c r="B392" s="227"/>
      <c r="C392" s="194"/>
      <c r="D392" s="194"/>
      <c r="E392" s="35"/>
      <c r="F392" s="35"/>
      <c r="G392" s="194"/>
      <c r="H392" s="194"/>
      <c r="I392" s="193"/>
      <c r="J392" s="35"/>
      <c r="K392" s="194"/>
      <c r="L392" s="194"/>
      <c r="M392" s="193"/>
      <c r="N392" s="35"/>
      <c r="O392" s="195"/>
      <c r="P392" s="195"/>
      <c r="Q392" s="35"/>
      <c r="R392" s="35"/>
      <c r="S392" s="194"/>
      <c r="T392" s="194"/>
      <c r="U392" s="193"/>
    </row>
    <row r="393" spans="1:21">
      <c r="A393" s="12"/>
      <c r="B393" s="226" t="s">
        <v>105</v>
      </c>
      <c r="C393" s="198">
        <v>3999</v>
      </c>
      <c r="D393" s="198"/>
      <c r="E393" s="44"/>
      <c r="F393" s="44"/>
      <c r="G393" s="198">
        <v>5455</v>
      </c>
      <c r="H393" s="198"/>
      <c r="I393" s="44"/>
      <c r="J393" s="44"/>
      <c r="K393" s="198">
        <v>18221</v>
      </c>
      <c r="L393" s="198"/>
      <c r="M393" s="44"/>
      <c r="N393" s="44"/>
      <c r="O393" s="197" t="s">
        <v>654</v>
      </c>
      <c r="P393" s="197"/>
      <c r="Q393" s="206" t="s">
        <v>237</v>
      </c>
      <c r="R393" s="44"/>
      <c r="S393" s="198">
        <v>18224</v>
      </c>
      <c r="T393" s="198"/>
      <c r="U393" s="44"/>
    </row>
    <row r="394" spans="1:21">
      <c r="A394" s="12"/>
      <c r="B394" s="226"/>
      <c r="C394" s="198"/>
      <c r="D394" s="198"/>
      <c r="E394" s="44"/>
      <c r="F394" s="44"/>
      <c r="G394" s="198"/>
      <c r="H394" s="198"/>
      <c r="I394" s="44"/>
      <c r="J394" s="44"/>
      <c r="K394" s="198"/>
      <c r="L394" s="198"/>
      <c r="M394" s="44"/>
      <c r="N394" s="44"/>
      <c r="O394" s="197"/>
      <c r="P394" s="197"/>
      <c r="Q394" s="206"/>
      <c r="R394" s="44"/>
      <c r="S394" s="198"/>
      <c r="T394" s="198"/>
      <c r="U394" s="44"/>
    </row>
    <row r="395" spans="1:21">
      <c r="A395" s="12"/>
      <c r="B395" s="227" t="s">
        <v>168</v>
      </c>
      <c r="C395" s="194" t="s">
        <v>381</v>
      </c>
      <c r="D395" s="194"/>
      <c r="E395" s="35"/>
      <c r="F395" s="35"/>
      <c r="G395" s="194" t="s">
        <v>381</v>
      </c>
      <c r="H395" s="194"/>
      <c r="I395" s="35"/>
      <c r="J395" s="35"/>
      <c r="K395" s="194">
        <v>221</v>
      </c>
      <c r="L395" s="194"/>
      <c r="M395" s="35"/>
      <c r="N395" s="35"/>
      <c r="O395" s="194" t="s">
        <v>381</v>
      </c>
      <c r="P395" s="194"/>
      <c r="Q395" s="35"/>
      <c r="R395" s="35"/>
      <c r="S395" s="194">
        <v>221</v>
      </c>
      <c r="T395" s="194"/>
      <c r="U395" s="35"/>
    </row>
    <row r="396" spans="1:21">
      <c r="A396" s="12"/>
      <c r="B396" s="227"/>
      <c r="C396" s="194"/>
      <c r="D396" s="194"/>
      <c r="E396" s="35"/>
      <c r="F396" s="35"/>
      <c r="G396" s="194"/>
      <c r="H396" s="194"/>
      <c r="I396" s="35"/>
      <c r="J396" s="35"/>
      <c r="K396" s="194"/>
      <c r="L396" s="194"/>
      <c r="M396" s="35"/>
      <c r="N396" s="35"/>
      <c r="O396" s="194"/>
      <c r="P396" s="194"/>
      <c r="Q396" s="35"/>
      <c r="R396" s="35"/>
      <c r="S396" s="194"/>
      <c r="T396" s="194"/>
      <c r="U396" s="35"/>
    </row>
    <row r="397" spans="1:21">
      <c r="A397" s="12"/>
      <c r="B397" s="226" t="s">
        <v>655</v>
      </c>
      <c r="C397" s="197" t="s">
        <v>656</v>
      </c>
      <c r="D397" s="197"/>
      <c r="E397" s="206" t="s">
        <v>237</v>
      </c>
      <c r="F397" s="44"/>
      <c r="G397" s="198">
        <v>45011</v>
      </c>
      <c r="H397" s="198"/>
      <c r="I397" s="44"/>
      <c r="J397" s="44"/>
      <c r="K397" s="197" t="s">
        <v>381</v>
      </c>
      <c r="L397" s="197"/>
      <c r="M397" s="44"/>
      <c r="N397" s="44"/>
      <c r="O397" s="197" t="s">
        <v>657</v>
      </c>
      <c r="P397" s="197"/>
      <c r="Q397" s="206" t="s">
        <v>237</v>
      </c>
      <c r="R397" s="44"/>
      <c r="S397" s="197" t="s">
        <v>381</v>
      </c>
      <c r="T397" s="197"/>
      <c r="U397" s="44"/>
    </row>
    <row r="398" spans="1:21" ht="15.75" thickBot="1">
      <c r="A398" s="12"/>
      <c r="B398" s="226"/>
      <c r="C398" s="207"/>
      <c r="D398" s="207"/>
      <c r="E398" s="224"/>
      <c r="F398" s="44"/>
      <c r="G398" s="208"/>
      <c r="H398" s="208"/>
      <c r="I398" s="81"/>
      <c r="J398" s="44"/>
      <c r="K398" s="207"/>
      <c r="L398" s="207"/>
      <c r="M398" s="81"/>
      <c r="N398" s="44"/>
      <c r="O398" s="207"/>
      <c r="P398" s="207"/>
      <c r="Q398" s="224"/>
      <c r="R398" s="44"/>
      <c r="S398" s="207"/>
      <c r="T398" s="207"/>
      <c r="U398" s="81"/>
    </row>
    <row r="399" spans="1:21">
      <c r="A399" s="12"/>
      <c r="B399" s="35"/>
      <c r="C399" s="212">
        <v>2390</v>
      </c>
      <c r="D399" s="212"/>
      <c r="E399" s="40"/>
      <c r="F399" s="35"/>
      <c r="G399" s="212">
        <v>34141</v>
      </c>
      <c r="H399" s="212"/>
      <c r="I399" s="40"/>
      <c r="J399" s="35"/>
      <c r="K399" s="214" t="s">
        <v>658</v>
      </c>
      <c r="L399" s="214"/>
      <c r="M399" s="210" t="s">
        <v>237</v>
      </c>
      <c r="N399" s="35"/>
      <c r="O399" s="214" t="s">
        <v>657</v>
      </c>
      <c r="P399" s="214"/>
      <c r="Q399" s="210" t="s">
        <v>237</v>
      </c>
      <c r="R399" s="35"/>
      <c r="S399" s="214" t="s">
        <v>659</v>
      </c>
      <c r="T399" s="214"/>
      <c r="U399" s="210" t="s">
        <v>237</v>
      </c>
    </row>
    <row r="400" spans="1:21" ht="15.75" thickBot="1">
      <c r="A400" s="12"/>
      <c r="B400" s="35"/>
      <c r="C400" s="200"/>
      <c r="D400" s="200"/>
      <c r="E400" s="154"/>
      <c r="F400" s="35"/>
      <c r="G400" s="200"/>
      <c r="H400" s="200"/>
      <c r="I400" s="154"/>
      <c r="J400" s="35"/>
      <c r="K400" s="199"/>
      <c r="L400" s="199"/>
      <c r="M400" s="216"/>
      <c r="N400" s="35"/>
      <c r="O400" s="199"/>
      <c r="P400" s="199"/>
      <c r="Q400" s="216"/>
      <c r="R400" s="35"/>
      <c r="S400" s="199"/>
      <c r="T400" s="199"/>
      <c r="U400" s="216"/>
    </row>
    <row r="401" spans="1:21">
      <c r="A401" s="12"/>
      <c r="B401" s="229" t="s">
        <v>108</v>
      </c>
      <c r="C401" s="202" t="s">
        <v>523</v>
      </c>
      <c r="D401" s="202"/>
      <c r="E401" s="217" t="s">
        <v>237</v>
      </c>
      <c r="F401" s="44"/>
      <c r="G401" s="202" t="s">
        <v>660</v>
      </c>
      <c r="H401" s="202"/>
      <c r="I401" s="217" t="s">
        <v>237</v>
      </c>
      <c r="J401" s="44"/>
      <c r="K401" s="203">
        <v>48424</v>
      </c>
      <c r="L401" s="203"/>
      <c r="M401" s="57"/>
      <c r="N401" s="44"/>
      <c r="O401" s="202" t="s">
        <v>657</v>
      </c>
      <c r="P401" s="202"/>
      <c r="Q401" s="217" t="s">
        <v>237</v>
      </c>
      <c r="R401" s="44"/>
      <c r="S401" s="202" t="s">
        <v>661</v>
      </c>
      <c r="T401" s="202"/>
      <c r="U401" s="217" t="s">
        <v>237</v>
      </c>
    </row>
    <row r="402" spans="1:21">
      <c r="A402" s="12"/>
      <c r="B402" s="229"/>
      <c r="C402" s="197"/>
      <c r="D402" s="197"/>
      <c r="E402" s="206"/>
      <c r="F402" s="44"/>
      <c r="G402" s="197"/>
      <c r="H402" s="197"/>
      <c r="I402" s="206"/>
      <c r="J402" s="44"/>
      <c r="K402" s="198"/>
      <c r="L402" s="198"/>
      <c r="M402" s="44"/>
      <c r="N402" s="44"/>
      <c r="O402" s="197"/>
      <c r="P402" s="197"/>
      <c r="Q402" s="206"/>
      <c r="R402" s="44"/>
      <c r="S402" s="197"/>
      <c r="T402" s="197"/>
      <c r="U402" s="206"/>
    </row>
    <row r="403" spans="1:21">
      <c r="A403" s="12"/>
      <c r="B403" s="228" t="s">
        <v>109</v>
      </c>
      <c r="C403" s="194" t="s">
        <v>381</v>
      </c>
      <c r="D403" s="194"/>
      <c r="E403" s="35"/>
      <c r="F403" s="35"/>
      <c r="G403" s="194" t="s">
        <v>511</v>
      </c>
      <c r="H403" s="194"/>
      <c r="I403" s="193" t="s">
        <v>237</v>
      </c>
      <c r="J403" s="35"/>
      <c r="K403" s="194" t="s">
        <v>662</v>
      </c>
      <c r="L403" s="194"/>
      <c r="M403" s="193" t="s">
        <v>237</v>
      </c>
      <c r="N403" s="35"/>
      <c r="O403" s="194" t="s">
        <v>381</v>
      </c>
      <c r="P403" s="194"/>
      <c r="Q403" s="35"/>
      <c r="R403" s="35"/>
      <c r="S403" s="194" t="s">
        <v>663</v>
      </c>
      <c r="T403" s="194"/>
      <c r="U403" s="193" t="s">
        <v>237</v>
      </c>
    </row>
    <row r="404" spans="1:21" ht="15.75" thickBot="1">
      <c r="A404" s="12"/>
      <c r="B404" s="228"/>
      <c r="C404" s="199"/>
      <c r="D404" s="199"/>
      <c r="E404" s="154"/>
      <c r="F404" s="35"/>
      <c r="G404" s="199"/>
      <c r="H404" s="199"/>
      <c r="I404" s="216"/>
      <c r="J404" s="35"/>
      <c r="K404" s="199"/>
      <c r="L404" s="199"/>
      <c r="M404" s="216"/>
      <c r="N404" s="35"/>
      <c r="O404" s="199"/>
      <c r="P404" s="199"/>
      <c r="Q404" s="154"/>
      <c r="R404" s="35"/>
      <c r="S404" s="199"/>
      <c r="T404" s="199"/>
      <c r="U404" s="216"/>
    </row>
    <row r="405" spans="1:21">
      <c r="A405" s="12"/>
      <c r="B405" s="229" t="s">
        <v>110</v>
      </c>
      <c r="C405" s="202" t="s">
        <v>523</v>
      </c>
      <c r="D405" s="202"/>
      <c r="E405" s="217" t="s">
        <v>237</v>
      </c>
      <c r="F405" s="44"/>
      <c r="G405" s="202" t="s">
        <v>664</v>
      </c>
      <c r="H405" s="202"/>
      <c r="I405" s="217" t="s">
        <v>237</v>
      </c>
      <c r="J405" s="44"/>
      <c r="K405" s="203">
        <v>48204</v>
      </c>
      <c r="L405" s="203"/>
      <c r="M405" s="57"/>
      <c r="N405" s="44"/>
      <c r="O405" s="202" t="s">
        <v>657</v>
      </c>
      <c r="P405" s="202"/>
      <c r="Q405" s="217" t="s">
        <v>237</v>
      </c>
      <c r="R405" s="44"/>
      <c r="S405" s="202" t="s">
        <v>665</v>
      </c>
      <c r="T405" s="202"/>
      <c r="U405" s="217" t="s">
        <v>237</v>
      </c>
    </row>
    <row r="406" spans="1:21">
      <c r="A406" s="12"/>
      <c r="B406" s="229"/>
      <c r="C406" s="197"/>
      <c r="D406" s="197"/>
      <c r="E406" s="206"/>
      <c r="F406" s="44"/>
      <c r="G406" s="197"/>
      <c r="H406" s="197"/>
      <c r="I406" s="206"/>
      <c r="J406" s="44"/>
      <c r="K406" s="198"/>
      <c r="L406" s="198"/>
      <c r="M406" s="44"/>
      <c r="N406" s="44"/>
      <c r="O406" s="197"/>
      <c r="P406" s="197"/>
      <c r="Q406" s="206"/>
      <c r="R406" s="44"/>
      <c r="S406" s="197"/>
      <c r="T406" s="197"/>
      <c r="U406" s="206"/>
    </row>
    <row r="407" spans="1:21">
      <c r="A407" s="12"/>
      <c r="B407" s="189" t="s">
        <v>111</v>
      </c>
      <c r="C407" s="35"/>
      <c r="D407" s="35"/>
      <c r="E407" s="35"/>
      <c r="F407" s="28"/>
      <c r="G407" s="35"/>
      <c r="H407" s="35"/>
      <c r="I407" s="35"/>
      <c r="J407" s="28"/>
      <c r="K407" s="35"/>
      <c r="L407" s="35"/>
      <c r="M407" s="35"/>
      <c r="N407" s="28"/>
      <c r="O407" s="35"/>
      <c r="P407" s="35"/>
      <c r="Q407" s="35"/>
      <c r="R407" s="28"/>
      <c r="S407" s="35"/>
      <c r="T407" s="35"/>
      <c r="U407" s="35"/>
    </row>
    <row r="408" spans="1:21">
      <c r="A408" s="12"/>
      <c r="B408" s="226" t="s">
        <v>112</v>
      </c>
      <c r="C408" s="197" t="s">
        <v>381</v>
      </c>
      <c r="D408" s="197"/>
      <c r="E408" s="44"/>
      <c r="F408" s="44"/>
      <c r="G408" s="197">
        <v>658</v>
      </c>
      <c r="H408" s="197"/>
      <c r="I408" s="44"/>
      <c r="J408" s="44"/>
      <c r="K408" s="197" t="s">
        <v>666</v>
      </c>
      <c r="L408" s="197"/>
      <c r="M408" s="206" t="s">
        <v>237</v>
      </c>
      <c r="N408" s="44"/>
      <c r="O408" s="197" t="s">
        <v>381</v>
      </c>
      <c r="P408" s="197"/>
      <c r="Q408" s="44"/>
      <c r="R408" s="44"/>
      <c r="S408" s="197" t="s">
        <v>513</v>
      </c>
      <c r="T408" s="197"/>
      <c r="U408" s="206" t="s">
        <v>237</v>
      </c>
    </row>
    <row r="409" spans="1:21">
      <c r="A409" s="12"/>
      <c r="B409" s="226"/>
      <c r="C409" s="197"/>
      <c r="D409" s="197"/>
      <c r="E409" s="44"/>
      <c r="F409" s="44"/>
      <c r="G409" s="197"/>
      <c r="H409" s="197"/>
      <c r="I409" s="44"/>
      <c r="J409" s="44"/>
      <c r="K409" s="197"/>
      <c r="L409" s="197"/>
      <c r="M409" s="206"/>
      <c r="N409" s="44"/>
      <c r="O409" s="197"/>
      <c r="P409" s="197"/>
      <c r="Q409" s="44"/>
      <c r="R409" s="44"/>
      <c r="S409" s="197"/>
      <c r="T409" s="197"/>
      <c r="U409" s="206"/>
    </row>
    <row r="410" spans="1:21">
      <c r="A410" s="12"/>
      <c r="B410" s="227" t="s">
        <v>667</v>
      </c>
      <c r="C410" s="194" t="s">
        <v>381</v>
      </c>
      <c r="D410" s="194"/>
      <c r="E410" s="35"/>
      <c r="F410" s="35"/>
      <c r="G410" s="194" t="s">
        <v>381</v>
      </c>
      <c r="H410" s="194"/>
      <c r="I410" s="35"/>
      <c r="J410" s="35"/>
      <c r="K410" s="195">
        <v>10014</v>
      </c>
      <c r="L410" s="195"/>
      <c r="M410" s="35"/>
      <c r="N410" s="35"/>
      <c r="O410" s="194" t="s">
        <v>381</v>
      </c>
      <c r="P410" s="194"/>
      <c r="Q410" s="35"/>
      <c r="R410" s="35"/>
      <c r="S410" s="195">
        <v>10014</v>
      </c>
      <c r="T410" s="195"/>
      <c r="U410" s="35"/>
    </row>
    <row r="411" spans="1:21" ht="15.75" thickBot="1">
      <c r="A411" s="12"/>
      <c r="B411" s="227"/>
      <c r="C411" s="199"/>
      <c r="D411" s="199"/>
      <c r="E411" s="154"/>
      <c r="F411" s="35"/>
      <c r="G411" s="199"/>
      <c r="H411" s="199"/>
      <c r="I411" s="154"/>
      <c r="J411" s="35"/>
      <c r="K411" s="200"/>
      <c r="L411" s="200"/>
      <c r="M411" s="154"/>
      <c r="N411" s="35"/>
      <c r="O411" s="199"/>
      <c r="P411" s="199"/>
      <c r="Q411" s="154"/>
      <c r="R411" s="35"/>
      <c r="S411" s="200"/>
      <c r="T411" s="200"/>
      <c r="U411" s="154"/>
    </row>
    <row r="412" spans="1:21">
      <c r="A412" s="12"/>
      <c r="B412" s="229" t="s">
        <v>114</v>
      </c>
      <c r="C412" s="202" t="s">
        <v>381</v>
      </c>
      <c r="D412" s="202"/>
      <c r="E412" s="57"/>
      <c r="F412" s="44"/>
      <c r="G412" s="202">
        <v>658</v>
      </c>
      <c r="H412" s="202"/>
      <c r="I412" s="57"/>
      <c r="J412" s="44"/>
      <c r="K412" s="202" t="s">
        <v>668</v>
      </c>
      <c r="L412" s="202"/>
      <c r="M412" s="217" t="s">
        <v>237</v>
      </c>
      <c r="N412" s="44"/>
      <c r="O412" s="202" t="s">
        <v>381</v>
      </c>
      <c r="P412" s="202"/>
      <c r="Q412" s="57"/>
      <c r="R412" s="44"/>
      <c r="S412" s="202">
        <v>159</v>
      </c>
      <c r="T412" s="202"/>
      <c r="U412" s="57"/>
    </row>
    <row r="413" spans="1:21" ht="15.75" thickBot="1">
      <c r="A413" s="12"/>
      <c r="B413" s="229"/>
      <c r="C413" s="207"/>
      <c r="D413" s="207"/>
      <c r="E413" s="81"/>
      <c r="F413" s="44"/>
      <c r="G413" s="207"/>
      <c r="H413" s="207"/>
      <c r="I413" s="81"/>
      <c r="J413" s="44"/>
      <c r="K413" s="207"/>
      <c r="L413" s="207"/>
      <c r="M413" s="224"/>
      <c r="N413" s="44"/>
      <c r="O413" s="207"/>
      <c r="P413" s="207"/>
      <c r="Q413" s="81"/>
      <c r="R413" s="44"/>
      <c r="S413" s="207"/>
      <c r="T413" s="207"/>
      <c r="U413" s="81"/>
    </row>
    <row r="414" spans="1:21">
      <c r="A414" s="12"/>
      <c r="B414" s="228" t="s">
        <v>669</v>
      </c>
      <c r="C414" s="210" t="s">
        <v>235</v>
      </c>
      <c r="D414" s="214" t="s">
        <v>523</v>
      </c>
      <c r="E414" s="210" t="s">
        <v>237</v>
      </c>
      <c r="F414" s="35"/>
      <c r="G414" s="210" t="s">
        <v>235</v>
      </c>
      <c r="H414" s="214" t="s">
        <v>670</v>
      </c>
      <c r="I414" s="210" t="s">
        <v>237</v>
      </c>
      <c r="J414" s="35"/>
      <c r="K414" s="210" t="s">
        <v>235</v>
      </c>
      <c r="L414" s="212">
        <v>47705</v>
      </c>
      <c r="M414" s="40"/>
      <c r="N414" s="35"/>
      <c r="O414" s="210" t="s">
        <v>235</v>
      </c>
      <c r="P414" s="214" t="s">
        <v>657</v>
      </c>
      <c r="Q414" s="210" t="s">
        <v>237</v>
      </c>
      <c r="R414" s="35"/>
      <c r="S414" s="210" t="s">
        <v>235</v>
      </c>
      <c r="T414" s="214" t="s">
        <v>523</v>
      </c>
      <c r="U414" s="210" t="s">
        <v>237</v>
      </c>
    </row>
    <row r="415" spans="1:21" ht="15.75" thickBot="1">
      <c r="A415" s="12"/>
      <c r="B415" s="228"/>
      <c r="C415" s="211"/>
      <c r="D415" s="215"/>
      <c r="E415" s="211"/>
      <c r="F415" s="35"/>
      <c r="G415" s="211"/>
      <c r="H415" s="215"/>
      <c r="I415" s="211"/>
      <c r="J415" s="35"/>
      <c r="K415" s="211"/>
      <c r="L415" s="213"/>
      <c r="M415" s="64"/>
      <c r="N415" s="35"/>
      <c r="O415" s="211"/>
      <c r="P415" s="215"/>
      <c r="Q415" s="211"/>
      <c r="R415" s="35"/>
      <c r="S415" s="211"/>
      <c r="T415" s="215"/>
      <c r="U415" s="211"/>
    </row>
    <row r="416" spans="1:21" ht="15.75" thickTop="1">
      <c r="A416" s="12" t="s">
        <v>790</v>
      </c>
      <c r="B416" s="11" t="s">
        <v>5</v>
      </c>
      <c r="C416" s="11"/>
      <c r="D416" s="11"/>
      <c r="E416" s="11"/>
      <c r="F416" s="11"/>
      <c r="G416" s="11"/>
      <c r="H416" s="11"/>
      <c r="I416" s="11"/>
      <c r="J416" s="11"/>
      <c r="K416" s="11"/>
      <c r="L416" s="11"/>
      <c r="M416" s="11"/>
      <c r="N416" s="11"/>
      <c r="O416" s="11"/>
      <c r="P416" s="11"/>
      <c r="Q416" s="11"/>
      <c r="R416" s="11"/>
      <c r="S416" s="11"/>
      <c r="T416" s="11"/>
      <c r="U416" s="11"/>
    </row>
    <row r="417" spans="1:21">
      <c r="A417" s="12"/>
      <c r="B417" s="89" t="s">
        <v>671</v>
      </c>
      <c r="C417" s="89"/>
      <c r="D417" s="89"/>
      <c r="E417" s="89"/>
      <c r="F417" s="89"/>
      <c r="G417" s="89"/>
      <c r="H417" s="89"/>
      <c r="I417" s="89"/>
      <c r="J417" s="89"/>
      <c r="K417" s="89"/>
      <c r="L417" s="89"/>
      <c r="M417" s="89"/>
      <c r="N417" s="89"/>
      <c r="O417" s="89"/>
      <c r="P417" s="89"/>
      <c r="Q417" s="89"/>
      <c r="R417" s="89"/>
      <c r="S417" s="89"/>
      <c r="T417" s="89"/>
      <c r="U417" s="89"/>
    </row>
    <row r="418" spans="1:21">
      <c r="A418" s="12"/>
      <c r="B418" s="23"/>
      <c r="C418" s="23"/>
      <c r="D418" s="23"/>
      <c r="E418" s="23"/>
      <c r="F418" s="23"/>
      <c r="G418" s="23"/>
      <c r="H418" s="23"/>
      <c r="I418" s="23"/>
      <c r="J418" s="23"/>
      <c r="K418" s="23"/>
      <c r="L418" s="23"/>
      <c r="M418" s="23"/>
      <c r="N418" s="23"/>
      <c r="O418" s="23"/>
      <c r="P418" s="23"/>
      <c r="Q418" s="23"/>
      <c r="R418" s="23"/>
      <c r="S418" s="23"/>
      <c r="T418" s="23"/>
      <c r="U418" s="23"/>
    </row>
    <row r="419" spans="1:21">
      <c r="A419" s="12"/>
      <c r="B419" s="17"/>
      <c r="C419" s="17"/>
      <c r="D419" s="17"/>
      <c r="E419" s="17"/>
      <c r="F419" s="17"/>
      <c r="G419" s="17"/>
      <c r="H419" s="17"/>
      <c r="I419" s="17"/>
      <c r="J419" s="17"/>
      <c r="K419" s="17"/>
      <c r="L419" s="17"/>
      <c r="M419" s="17"/>
      <c r="N419" s="17"/>
      <c r="O419" s="17"/>
      <c r="P419" s="17"/>
      <c r="Q419" s="17"/>
      <c r="R419" s="17"/>
      <c r="S419" s="17"/>
      <c r="T419" s="17"/>
      <c r="U419" s="17"/>
    </row>
    <row r="420" spans="1:21" ht="15.75" thickBot="1">
      <c r="A420" s="12"/>
      <c r="B420" s="25"/>
      <c r="C420" s="54" t="s">
        <v>280</v>
      </c>
      <c r="D420" s="54"/>
      <c r="E420" s="54"/>
      <c r="F420" s="54"/>
      <c r="G420" s="54"/>
      <c r="H420" s="54"/>
      <c r="I420" s="54"/>
      <c r="J420" s="54"/>
      <c r="K420" s="54"/>
      <c r="L420" s="54"/>
      <c r="M420" s="54"/>
      <c r="N420" s="54"/>
      <c r="O420" s="54"/>
      <c r="P420" s="54"/>
      <c r="Q420" s="54"/>
      <c r="R420" s="54"/>
      <c r="S420" s="54"/>
      <c r="T420" s="54"/>
      <c r="U420" s="54"/>
    </row>
    <row r="421" spans="1:21">
      <c r="A421" s="12"/>
      <c r="B421" s="44"/>
      <c r="C421" s="56" t="s">
        <v>543</v>
      </c>
      <c r="D421" s="56"/>
      <c r="E421" s="56"/>
      <c r="F421" s="57"/>
      <c r="G421" s="56" t="s">
        <v>546</v>
      </c>
      <c r="H421" s="56"/>
      <c r="I421" s="56"/>
      <c r="J421" s="57"/>
      <c r="K421" s="56" t="s">
        <v>550</v>
      </c>
      <c r="L421" s="56"/>
      <c r="M421" s="56"/>
      <c r="N421" s="57"/>
      <c r="O421" s="56" t="s">
        <v>552</v>
      </c>
      <c r="P421" s="56"/>
      <c r="Q421" s="56"/>
      <c r="R421" s="57"/>
      <c r="S421" s="56" t="s">
        <v>543</v>
      </c>
      <c r="T421" s="56"/>
      <c r="U421" s="56"/>
    </row>
    <row r="422" spans="1:21">
      <c r="A422" s="12"/>
      <c r="B422" s="44"/>
      <c r="C422" s="53" t="s">
        <v>544</v>
      </c>
      <c r="D422" s="53"/>
      <c r="E422" s="53"/>
      <c r="F422" s="44"/>
      <c r="G422" s="53" t="s">
        <v>575</v>
      </c>
      <c r="H422" s="53"/>
      <c r="I422" s="53"/>
      <c r="J422" s="44"/>
      <c r="K422" s="53" t="s">
        <v>551</v>
      </c>
      <c r="L422" s="53"/>
      <c r="M422" s="53"/>
      <c r="N422" s="44"/>
      <c r="O422" s="53" t="s">
        <v>553</v>
      </c>
      <c r="P422" s="53"/>
      <c r="Q422" s="53"/>
      <c r="R422" s="44"/>
      <c r="S422" s="53" t="s">
        <v>554</v>
      </c>
      <c r="T422" s="53"/>
      <c r="U422" s="53"/>
    </row>
    <row r="423" spans="1:21">
      <c r="A423" s="12"/>
      <c r="B423" s="44"/>
      <c r="C423" s="53" t="s">
        <v>545</v>
      </c>
      <c r="D423" s="53"/>
      <c r="E423" s="53"/>
      <c r="F423" s="44"/>
      <c r="G423" s="53" t="s">
        <v>548</v>
      </c>
      <c r="H423" s="53"/>
      <c r="I423" s="53"/>
      <c r="J423" s="44"/>
      <c r="K423" s="11"/>
      <c r="L423" s="11"/>
      <c r="M423" s="11"/>
      <c r="N423" s="44"/>
      <c r="O423" s="11"/>
      <c r="P423" s="11"/>
      <c r="Q423" s="11"/>
      <c r="R423" s="44"/>
      <c r="S423" s="11"/>
      <c r="T423" s="11"/>
      <c r="U423" s="11"/>
    </row>
    <row r="424" spans="1:21" ht="15.75" thickBot="1">
      <c r="A424" s="12"/>
      <c r="B424" s="44"/>
      <c r="C424" s="55"/>
      <c r="D424" s="55"/>
      <c r="E424" s="55"/>
      <c r="F424" s="44"/>
      <c r="G424" s="54" t="s">
        <v>549</v>
      </c>
      <c r="H424" s="54"/>
      <c r="I424" s="54"/>
      <c r="J424" s="44"/>
      <c r="K424" s="55"/>
      <c r="L424" s="55"/>
      <c r="M424" s="55"/>
      <c r="N424" s="44"/>
      <c r="O424" s="55"/>
      <c r="P424" s="55"/>
      <c r="Q424" s="55"/>
      <c r="R424" s="44"/>
      <c r="S424" s="55"/>
      <c r="T424" s="55"/>
      <c r="U424" s="55"/>
    </row>
    <row r="425" spans="1:21">
      <c r="A425" s="12"/>
      <c r="B425" s="228" t="s">
        <v>370</v>
      </c>
      <c r="C425" s="210" t="s">
        <v>235</v>
      </c>
      <c r="D425" s="212">
        <v>8021</v>
      </c>
      <c r="E425" s="40"/>
      <c r="F425" s="35"/>
      <c r="G425" s="210" t="s">
        <v>235</v>
      </c>
      <c r="H425" s="212">
        <v>4254</v>
      </c>
      <c r="I425" s="40"/>
      <c r="J425" s="35"/>
      <c r="K425" s="210" t="s">
        <v>235</v>
      </c>
      <c r="L425" s="212">
        <v>14674</v>
      </c>
      <c r="M425" s="40"/>
      <c r="N425" s="35"/>
      <c r="O425" s="210" t="s">
        <v>235</v>
      </c>
      <c r="P425" s="214" t="s">
        <v>602</v>
      </c>
      <c r="Q425" s="210" t="s">
        <v>237</v>
      </c>
      <c r="R425" s="35"/>
      <c r="S425" s="210" t="s">
        <v>235</v>
      </c>
      <c r="T425" s="212">
        <v>8021</v>
      </c>
      <c r="U425" s="40"/>
    </row>
    <row r="426" spans="1:21">
      <c r="A426" s="12"/>
      <c r="B426" s="228"/>
      <c r="C426" s="230"/>
      <c r="D426" s="231"/>
      <c r="E426" s="60"/>
      <c r="F426" s="35"/>
      <c r="G426" s="230"/>
      <c r="H426" s="231"/>
      <c r="I426" s="60"/>
      <c r="J426" s="35"/>
      <c r="K426" s="230"/>
      <c r="L426" s="231"/>
      <c r="M426" s="60"/>
      <c r="N426" s="35"/>
      <c r="O426" s="230"/>
      <c r="P426" s="232"/>
      <c r="Q426" s="230"/>
      <c r="R426" s="35"/>
      <c r="S426" s="193"/>
      <c r="T426" s="195"/>
      <c r="U426" s="35"/>
    </row>
    <row r="427" spans="1:21">
      <c r="A427" s="12"/>
      <c r="B427" s="226" t="s">
        <v>130</v>
      </c>
      <c r="C427" s="197" t="s">
        <v>615</v>
      </c>
      <c r="D427" s="197"/>
      <c r="E427" s="206" t="s">
        <v>237</v>
      </c>
      <c r="F427" s="44"/>
      <c r="G427" s="197" t="s">
        <v>615</v>
      </c>
      <c r="H427" s="197"/>
      <c r="I427" s="206" t="s">
        <v>237</v>
      </c>
      <c r="J427" s="44"/>
      <c r="K427" s="197" t="s">
        <v>381</v>
      </c>
      <c r="L427" s="197"/>
      <c r="M427" s="44"/>
      <c r="N427" s="44"/>
      <c r="O427" s="197">
        <v>43</v>
      </c>
      <c r="P427" s="197"/>
      <c r="Q427" s="44"/>
      <c r="R427" s="44"/>
      <c r="S427" s="197" t="s">
        <v>615</v>
      </c>
      <c r="T427" s="197"/>
      <c r="U427" s="206" t="s">
        <v>237</v>
      </c>
    </row>
    <row r="428" spans="1:21" ht="15.75" thickBot="1">
      <c r="A428" s="12"/>
      <c r="B428" s="226"/>
      <c r="C428" s="207"/>
      <c r="D428" s="207"/>
      <c r="E428" s="224"/>
      <c r="F428" s="44"/>
      <c r="G428" s="207"/>
      <c r="H428" s="207"/>
      <c r="I428" s="224"/>
      <c r="J428" s="44"/>
      <c r="K428" s="207"/>
      <c r="L428" s="207"/>
      <c r="M428" s="81"/>
      <c r="N428" s="44"/>
      <c r="O428" s="207"/>
      <c r="P428" s="207"/>
      <c r="Q428" s="81"/>
      <c r="R428" s="44"/>
      <c r="S428" s="207"/>
      <c r="T428" s="207"/>
      <c r="U428" s="224"/>
    </row>
    <row r="429" spans="1:21">
      <c r="A429" s="12"/>
      <c r="B429" s="228" t="s">
        <v>131</v>
      </c>
      <c r="C429" s="210" t="s">
        <v>235</v>
      </c>
      <c r="D429" s="212">
        <v>7978</v>
      </c>
      <c r="E429" s="40"/>
      <c r="F429" s="35"/>
      <c r="G429" s="210" t="s">
        <v>235</v>
      </c>
      <c r="H429" s="212">
        <v>4211</v>
      </c>
      <c r="I429" s="40"/>
      <c r="J429" s="35"/>
      <c r="K429" s="210" t="s">
        <v>235</v>
      </c>
      <c r="L429" s="212">
        <v>14674</v>
      </c>
      <c r="M429" s="40"/>
      <c r="N429" s="35"/>
      <c r="O429" s="210" t="s">
        <v>235</v>
      </c>
      <c r="P429" s="214" t="s">
        <v>672</v>
      </c>
      <c r="Q429" s="210" t="s">
        <v>237</v>
      </c>
      <c r="R429" s="35"/>
      <c r="S429" s="210" t="s">
        <v>235</v>
      </c>
      <c r="T429" s="212">
        <v>7978</v>
      </c>
      <c r="U429" s="40"/>
    </row>
    <row r="430" spans="1:21" ht="15.75" thickBot="1">
      <c r="A430" s="12"/>
      <c r="B430" s="228"/>
      <c r="C430" s="211"/>
      <c r="D430" s="213"/>
      <c r="E430" s="64"/>
      <c r="F430" s="35"/>
      <c r="G430" s="211"/>
      <c r="H430" s="213"/>
      <c r="I430" s="64"/>
      <c r="J430" s="35"/>
      <c r="K430" s="211"/>
      <c r="L430" s="213"/>
      <c r="M430" s="64"/>
      <c r="N430" s="35"/>
      <c r="O430" s="211"/>
      <c r="P430" s="215"/>
      <c r="Q430" s="211"/>
      <c r="R430" s="35"/>
      <c r="S430" s="211"/>
      <c r="T430" s="213"/>
      <c r="U430" s="64"/>
    </row>
    <row r="431" spans="1:21" ht="15.75" thickTop="1">
      <c r="A431" s="12"/>
      <c r="B431" s="23"/>
      <c r="C431" s="23"/>
      <c r="D431" s="23"/>
      <c r="E431" s="23"/>
      <c r="F431" s="23"/>
      <c r="G431" s="23"/>
      <c r="H431" s="23"/>
      <c r="I431" s="23"/>
      <c r="J431" s="23"/>
      <c r="K431" s="23"/>
      <c r="L431" s="23"/>
      <c r="M431" s="23"/>
      <c r="N431" s="23"/>
      <c r="O431" s="23"/>
      <c r="P431" s="23"/>
      <c r="Q431" s="23"/>
      <c r="R431" s="23"/>
      <c r="S431" s="23"/>
      <c r="T431" s="23"/>
      <c r="U431" s="23"/>
    </row>
    <row r="432" spans="1:21">
      <c r="A432" s="12"/>
      <c r="B432" s="17"/>
      <c r="C432" s="17"/>
      <c r="D432" s="17"/>
      <c r="E432" s="17"/>
      <c r="F432" s="17"/>
      <c r="G432" s="17"/>
      <c r="H432" s="17"/>
      <c r="I432" s="17"/>
      <c r="J432" s="17"/>
      <c r="K432" s="17"/>
      <c r="L432" s="17"/>
      <c r="M432" s="17"/>
      <c r="N432" s="17"/>
      <c r="O432" s="17"/>
      <c r="P432" s="17"/>
      <c r="Q432" s="17"/>
      <c r="R432" s="17"/>
      <c r="S432" s="17"/>
      <c r="T432" s="17"/>
      <c r="U432" s="17"/>
    </row>
    <row r="433" spans="1:21" ht="15.75" thickBot="1">
      <c r="A433" s="12"/>
      <c r="B433" s="25"/>
      <c r="C433" s="54" t="s">
        <v>281</v>
      </c>
      <c r="D433" s="54"/>
      <c r="E433" s="54"/>
      <c r="F433" s="54"/>
      <c r="G433" s="54"/>
      <c r="H433" s="54"/>
      <c r="I433" s="54"/>
      <c r="J433" s="54"/>
      <c r="K433" s="54"/>
      <c r="L433" s="54"/>
      <c r="M433" s="54"/>
      <c r="N433" s="54"/>
      <c r="O433" s="54"/>
      <c r="P433" s="54"/>
      <c r="Q433" s="54"/>
      <c r="R433" s="54"/>
      <c r="S433" s="54"/>
      <c r="T433" s="54"/>
      <c r="U433" s="54"/>
    </row>
    <row r="434" spans="1:21">
      <c r="A434" s="12"/>
      <c r="B434" s="44"/>
      <c r="C434" s="56" t="s">
        <v>543</v>
      </c>
      <c r="D434" s="56"/>
      <c r="E434" s="56"/>
      <c r="F434" s="57"/>
      <c r="G434" s="56" t="s">
        <v>546</v>
      </c>
      <c r="H434" s="56"/>
      <c r="I434" s="56"/>
      <c r="J434" s="57"/>
      <c r="K434" s="56" t="s">
        <v>550</v>
      </c>
      <c r="L434" s="56"/>
      <c r="M434" s="56"/>
      <c r="N434" s="57"/>
      <c r="O434" s="56" t="s">
        <v>552</v>
      </c>
      <c r="P434" s="56"/>
      <c r="Q434" s="56"/>
      <c r="R434" s="57"/>
      <c r="S434" s="56" t="s">
        <v>543</v>
      </c>
      <c r="T434" s="56"/>
      <c r="U434" s="56"/>
    </row>
    <row r="435" spans="1:21">
      <c r="A435" s="12"/>
      <c r="B435" s="44"/>
      <c r="C435" s="53" t="s">
        <v>544</v>
      </c>
      <c r="D435" s="53"/>
      <c r="E435" s="53"/>
      <c r="F435" s="44"/>
      <c r="G435" s="53" t="s">
        <v>547</v>
      </c>
      <c r="H435" s="53"/>
      <c r="I435" s="53"/>
      <c r="J435" s="44"/>
      <c r="K435" s="53" t="s">
        <v>551</v>
      </c>
      <c r="L435" s="53"/>
      <c r="M435" s="53"/>
      <c r="N435" s="44"/>
      <c r="O435" s="53" t="s">
        <v>553</v>
      </c>
      <c r="P435" s="53"/>
      <c r="Q435" s="53"/>
      <c r="R435" s="44"/>
      <c r="S435" s="53" t="s">
        <v>554</v>
      </c>
      <c r="T435" s="53"/>
      <c r="U435" s="53"/>
    </row>
    <row r="436" spans="1:21">
      <c r="A436" s="12"/>
      <c r="B436" s="44"/>
      <c r="C436" s="53" t="s">
        <v>545</v>
      </c>
      <c r="D436" s="53"/>
      <c r="E436" s="53"/>
      <c r="F436" s="44"/>
      <c r="G436" s="53" t="s">
        <v>548</v>
      </c>
      <c r="H436" s="53"/>
      <c r="I436" s="53"/>
      <c r="J436" s="44"/>
      <c r="K436" s="11"/>
      <c r="L436" s="11"/>
      <c r="M436" s="11"/>
      <c r="N436" s="44"/>
      <c r="O436" s="11"/>
      <c r="P436" s="11"/>
      <c r="Q436" s="11"/>
      <c r="R436" s="44"/>
      <c r="S436" s="11"/>
      <c r="T436" s="11"/>
      <c r="U436" s="11"/>
    </row>
    <row r="437" spans="1:21" ht="15.75" thickBot="1">
      <c r="A437" s="12"/>
      <c r="B437" s="44"/>
      <c r="C437" s="55"/>
      <c r="D437" s="55"/>
      <c r="E437" s="55"/>
      <c r="F437" s="44"/>
      <c r="G437" s="54" t="s">
        <v>549</v>
      </c>
      <c r="H437" s="54"/>
      <c r="I437" s="54"/>
      <c r="J437" s="44"/>
      <c r="K437" s="55"/>
      <c r="L437" s="55"/>
      <c r="M437" s="55"/>
      <c r="N437" s="44"/>
      <c r="O437" s="55"/>
      <c r="P437" s="55"/>
      <c r="Q437" s="55"/>
      <c r="R437" s="44"/>
      <c r="S437" s="55"/>
      <c r="T437" s="55"/>
      <c r="U437" s="55"/>
    </row>
    <row r="438" spans="1:21">
      <c r="A438" s="12"/>
      <c r="B438" s="228" t="s">
        <v>370</v>
      </c>
      <c r="C438" s="210" t="s">
        <v>235</v>
      </c>
      <c r="D438" s="212">
        <v>20601</v>
      </c>
      <c r="E438" s="40"/>
      <c r="F438" s="35"/>
      <c r="G438" s="210" t="s">
        <v>235</v>
      </c>
      <c r="H438" s="212">
        <v>16369</v>
      </c>
      <c r="I438" s="40"/>
      <c r="J438" s="35"/>
      <c r="K438" s="210" t="s">
        <v>235</v>
      </c>
      <c r="L438" s="212">
        <v>28923</v>
      </c>
      <c r="M438" s="40"/>
      <c r="N438" s="35"/>
      <c r="O438" s="210" t="s">
        <v>235</v>
      </c>
      <c r="P438" s="214" t="s">
        <v>621</v>
      </c>
      <c r="Q438" s="210" t="s">
        <v>237</v>
      </c>
      <c r="R438" s="35"/>
      <c r="S438" s="210" t="s">
        <v>235</v>
      </c>
      <c r="T438" s="212">
        <v>20601</v>
      </c>
      <c r="U438" s="40"/>
    </row>
    <row r="439" spans="1:21">
      <c r="A439" s="12"/>
      <c r="B439" s="228"/>
      <c r="C439" s="230"/>
      <c r="D439" s="231"/>
      <c r="E439" s="60"/>
      <c r="F439" s="35"/>
      <c r="G439" s="230"/>
      <c r="H439" s="231"/>
      <c r="I439" s="60"/>
      <c r="J439" s="35"/>
      <c r="K439" s="230"/>
      <c r="L439" s="231"/>
      <c r="M439" s="60"/>
      <c r="N439" s="35"/>
      <c r="O439" s="230"/>
      <c r="P439" s="232"/>
      <c r="Q439" s="230"/>
      <c r="R439" s="35"/>
      <c r="S439" s="230"/>
      <c r="T439" s="231"/>
      <c r="U439" s="60"/>
    </row>
    <row r="440" spans="1:21">
      <c r="A440" s="12"/>
      <c r="B440" s="226" t="s">
        <v>130</v>
      </c>
      <c r="C440" s="198">
        <v>2168</v>
      </c>
      <c r="D440" s="198"/>
      <c r="E440" s="44"/>
      <c r="F440" s="44"/>
      <c r="G440" s="198">
        <v>2168</v>
      </c>
      <c r="H440" s="198"/>
      <c r="I440" s="44"/>
      <c r="J440" s="44"/>
      <c r="K440" s="197" t="s">
        <v>381</v>
      </c>
      <c r="L440" s="197"/>
      <c r="M440" s="44"/>
      <c r="N440" s="44"/>
      <c r="O440" s="197" t="s">
        <v>673</v>
      </c>
      <c r="P440" s="197"/>
      <c r="Q440" s="206" t="s">
        <v>237</v>
      </c>
      <c r="R440" s="44"/>
      <c r="S440" s="198">
        <v>2168</v>
      </c>
      <c r="T440" s="198"/>
      <c r="U440" s="44"/>
    </row>
    <row r="441" spans="1:21" ht="15.75" thickBot="1">
      <c r="A441" s="12"/>
      <c r="B441" s="226"/>
      <c r="C441" s="208"/>
      <c r="D441" s="208"/>
      <c r="E441" s="81"/>
      <c r="F441" s="44"/>
      <c r="G441" s="208"/>
      <c r="H441" s="208"/>
      <c r="I441" s="81"/>
      <c r="J441" s="44"/>
      <c r="K441" s="207"/>
      <c r="L441" s="207"/>
      <c r="M441" s="81"/>
      <c r="N441" s="44"/>
      <c r="O441" s="207"/>
      <c r="P441" s="207"/>
      <c r="Q441" s="224"/>
      <c r="R441" s="44"/>
      <c r="S441" s="208"/>
      <c r="T441" s="208"/>
      <c r="U441" s="81"/>
    </row>
    <row r="442" spans="1:21">
      <c r="A442" s="12"/>
      <c r="B442" s="228" t="s">
        <v>131</v>
      </c>
      <c r="C442" s="210" t="s">
        <v>235</v>
      </c>
      <c r="D442" s="212">
        <v>22769</v>
      </c>
      <c r="E442" s="40"/>
      <c r="F442" s="35"/>
      <c r="G442" s="210" t="s">
        <v>235</v>
      </c>
      <c r="H442" s="212">
        <v>18537</v>
      </c>
      <c r="I442" s="40"/>
      <c r="J442" s="35"/>
      <c r="K442" s="210" t="s">
        <v>235</v>
      </c>
      <c r="L442" s="212">
        <v>28923</v>
      </c>
      <c r="M442" s="40"/>
      <c r="N442" s="35"/>
      <c r="O442" s="210" t="s">
        <v>235</v>
      </c>
      <c r="P442" s="214" t="s">
        <v>674</v>
      </c>
      <c r="Q442" s="210" t="s">
        <v>237</v>
      </c>
      <c r="R442" s="35"/>
      <c r="S442" s="210" t="s">
        <v>235</v>
      </c>
      <c r="T442" s="212">
        <v>22769</v>
      </c>
      <c r="U442" s="40"/>
    </row>
    <row r="443" spans="1:21" ht="15.75" thickBot="1">
      <c r="A443" s="12"/>
      <c r="B443" s="228"/>
      <c r="C443" s="211"/>
      <c r="D443" s="213"/>
      <c r="E443" s="64"/>
      <c r="F443" s="35"/>
      <c r="G443" s="211"/>
      <c r="H443" s="213"/>
      <c r="I443" s="64"/>
      <c r="J443" s="35"/>
      <c r="K443" s="211"/>
      <c r="L443" s="213"/>
      <c r="M443" s="64"/>
      <c r="N443" s="35"/>
      <c r="O443" s="211"/>
      <c r="P443" s="215"/>
      <c r="Q443" s="211"/>
      <c r="R443" s="35"/>
      <c r="S443" s="211"/>
      <c r="T443" s="213"/>
      <c r="U443" s="64"/>
    </row>
    <row r="444" spans="1:21" ht="15.75" thickTop="1">
      <c r="A444" s="12"/>
      <c r="B444" s="23"/>
      <c r="C444" s="23"/>
      <c r="D444" s="23"/>
      <c r="E444" s="23"/>
      <c r="F444" s="23"/>
      <c r="G444" s="23"/>
      <c r="H444" s="23"/>
      <c r="I444" s="23"/>
      <c r="J444" s="23"/>
      <c r="K444" s="23"/>
      <c r="L444" s="23"/>
      <c r="M444" s="23"/>
      <c r="N444" s="23"/>
      <c r="O444" s="23"/>
      <c r="P444" s="23"/>
      <c r="Q444" s="23"/>
      <c r="R444" s="23"/>
      <c r="S444" s="23"/>
      <c r="T444" s="23"/>
      <c r="U444" s="23"/>
    </row>
    <row r="445" spans="1:21">
      <c r="A445" s="12"/>
      <c r="B445" s="17"/>
      <c r="C445" s="17"/>
      <c r="D445" s="17"/>
      <c r="E445" s="17"/>
      <c r="F445" s="17"/>
      <c r="G445" s="17"/>
      <c r="H445" s="17"/>
      <c r="I445" s="17"/>
      <c r="J445" s="17"/>
      <c r="K445" s="17"/>
      <c r="L445" s="17"/>
      <c r="M445" s="17"/>
      <c r="N445" s="17"/>
      <c r="O445" s="17"/>
      <c r="P445" s="17"/>
      <c r="Q445" s="17"/>
      <c r="R445" s="17"/>
      <c r="S445" s="17"/>
      <c r="T445" s="17"/>
      <c r="U445" s="17"/>
    </row>
    <row r="446" spans="1:21" ht="15.75" thickBot="1">
      <c r="A446" s="12"/>
      <c r="B446" s="25"/>
      <c r="C446" s="54" t="s">
        <v>282</v>
      </c>
      <c r="D446" s="54"/>
      <c r="E446" s="54"/>
      <c r="F446" s="54"/>
      <c r="G446" s="54"/>
      <c r="H446" s="54"/>
      <c r="I446" s="54"/>
      <c r="J446" s="54"/>
      <c r="K446" s="54"/>
      <c r="L446" s="54"/>
      <c r="M446" s="54"/>
      <c r="N446" s="54"/>
      <c r="O446" s="54"/>
      <c r="P446" s="54"/>
      <c r="Q446" s="54"/>
      <c r="R446" s="54"/>
      <c r="S446" s="54"/>
      <c r="T446" s="54"/>
      <c r="U446" s="54"/>
    </row>
    <row r="447" spans="1:21">
      <c r="A447" s="12"/>
      <c r="B447" s="44"/>
      <c r="C447" s="56" t="s">
        <v>543</v>
      </c>
      <c r="D447" s="56"/>
      <c r="E447" s="56"/>
      <c r="F447" s="57"/>
      <c r="G447" s="56" t="s">
        <v>546</v>
      </c>
      <c r="H447" s="56"/>
      <c r="I447" s="56"/>
      <c r="J447" s="57"/>
      <c r="K447" s="56" t="s">
        <v>550</v>
      </c>
      <c r="L447" s="56"/>
      <c r="M447" s="56"/>
      <c r="N447" s="57"/>
      <c r="O447" s="56" t="s">
        <v>552</v>
      </c>
      <c r="P447" s="56"/>
      <c r="Q447" s="56"/>
      <c r="R447" s="57"/>
      <c r="S447" s="56" t="s">
        <v>543</v>
      </c>
      <c r="T447" s="56"/>
      <c r="U447" s="56"/>
    </row>
    <row r="448" spans="1:21">
      <c r="A448" s="12"/>
      <c r="B448" s="44"/>
      <c r="C448" s="53" t="s">
        <v>544</v>
      </c>
      <c r="D448" s="53"/>
      <c r="E448" s="53"/>
      <c r="F448" s="44"/>
      <c r="G448" s="53" t="s">
        <v>575</v>
      </c>
      <c r="H448" s="53"/>
      <c r="I448" s="53"/>
      <c r="J448" s="44"/>
      <c r="K448" s="53" t="s">
        <v>551</v>
      </c>
      <c r="L448" s="53"/>
      <c r="M448" s="53"/>
      <c r="N448" s="44"/>
      <c r="O448" s="53" t="s">
        <v>553</v>
      </c>
      <c r="P448" s="53"/>
      <c r="Q448" s="53"/>
      <c r="R448" s="44"/>
      <c r="S448" s="53" t="s">
        <v>554</v>
      </c>
      <c r="T448" s="53"/>
      <c r="U448" s="53"/>
    </row>
    <row r="449" spans="1:21">
      <c r="A449" s="12"/>
      <c r="B449" s="44"/>
      <c r="C449" s="53" t="s">
        <v>545</v>
      </c>
      <c r="D449" s="53"/>
      <c r="E449" s="53"/>
      <c r="F449" s="44"/>
      <c r="G449" s="53" t="s">
        <v>548</v>
      </c>
      <c r="H449" s="53"/>
      <c r="I449" s="53"/>
      <c r="J449" s="44"/>
      <c r="K449" s="11"/>
      <c r="L449" s="11"/>
      <c r="M449" s="11"/>
      <c r="N449" s="44"/>
      <c r="O449" s="11"/>
      <c r="P449" s="11"/>
      <c r="Q449" s="11"/>
      <c r="R449" s="44"/>
      <c r="S449" s="11"/>
      <c r="T449" s="11"/>
      <c r="U449" s="11"/>
    </row>
    <row r="450" spans="1:21" ht="15.75" thickBot="1">
      <c r="A450" s="12"/>
      <c r="B450" s="44"/>
      <c r="C450" s="55"/>
      <c r="D450" s="55"/>
      <c r="E450" s="55"/>
      <c r="F450" s="44"/>
      <c r="G450" s="54" t="s">
        <v>549</v>
      </c>
      <c r="H450" s="54"/>
      <c r="I450" s="54"/>
      <c r="J450" s="44"/>
      <c r="K450" s="55"/>
      <c r="L450" s="55"/>
      <c r="M450" s="55"/>
      <c r="N450" s="44"/>
      <c r="O450" s="55"/>
      <c r="P450" s="55"/>
      <c r="Q450" s="55"/>
      <c r="R450" s="44"/>
      <c r="S450" s="55"/>
      <c r="T450" s="55"/>
      <c r="U450" s="55"/>
    </row>
    <row r="451" spans="1:21">
      <c r="A451" s="12"/>
      <c r="B451" s="228" t="s">
        <v>370</v>
      </c>
      <c r="C451" s="210" t="s">
        <v>235</v>
      </c>
      <c r="D451" s="212">
        <v>11421</v>
      </c>
      <c r="E451" s="40"/>
      <c r="F451" s="35"/>
      <c r="G451" s="210" t="s">
        <v>235</v>
      </c>
      <c r="H451" s="212">
        <v>4654</v>
      </c>
      <c r="I451" s="40"/>
      <c r="J451" s="35"/>
      <c r="K451" s="210" t="s">
        <v>235</v>
      </c>
      <c r="L451" s="212">
        <v>24321</v>
      </c>
      <c r="M451" s="40"/>
      <c r="N451" s="35"/>
      <c r="O451" s="210" t="s">
        <v>235</v>
      </c>
      <c r="P451" s="214" t="s">
        <v>639</v>
      </c>
      <c r="Q451" s="210" t="s">
        <v>237</v>
      </c>
      <c r="R451" s="35"/>
      <c r="S451" s="210" t="s">
        <v>235</v>
      </c>
      <c r="T451" s="212">
        <v>11421</v>
      </c>
      <c r="U451" s="40"/>
    </row>
    <row r="452" spans="1:21">
      <c r="A452" s="12"/>
      <c r="B452" s="228"/>
      <c r="C452" s="230"/>
      <c r="D452" s="231"/>
      <c r="E452" s="60"/>
      <c r="F452" s="35"/>
      <c r="G452" s="230"/>
      <c r="H452" s="231"/>
      <c r="I452" s="60"/>
      <c r="J452" s="35"/>
      <c r="K452" s="230"/>
      <c r="L452" s="231"/>
      <c r="M452" s="60"/>
      <c r="N452" s="35"/>
      <c r="O452" s="230"/>
      <c r="P452" s="232"/>
      <c r="Q452" s="230"/>
      <c r="R452" s="35"/>
      <c r="S452" s="193"/>
      <c r="T452" s="195"/>
      <c r="U452" s="35"/>
    </row>
    <row r="453" spans="1:21">
      <c r="A453" s="12"/>
      <c r="B453" s="226" t="s">
        <v>130</v>
      </c>
      <c r="C453" s="197">
        <v>211</v>
      </c>
      <c r="D453" s="197"/>
      <c r="E453" s="44"/>
      <c r="F453" s="44"/>
      <c r="G453" s="197">
        <v>211</v>
      </c>
      <c r="H453" s="197"/>
      <c r="I453" s="44"/>
      <c r="J453" s="44"/>
      <c r="K453" s="197" t="s">
        <v>381</v>
      </c>
      <c r="L453" s="197"/>
      <c r="M453" s="44"/>
      <c r="N453" s="44"/>
      <c r="O453" s="197" t="s">
        <v>675</v>
      </c>
      <c r="P453" s="197"/>
      <c r="Q453" s="206" t="s">
        <v>237</v>
      </c>
      <c r="R453" s="44"/>
      <c r="S453" s="197">
        <v>211</v>
      </c>
      <c r="T453" s="197"/>
      <c r="U453" s="44"/>
    </row>
    <row r="454" spans="1:21" ht="15.75" thickBot="1">
      <c r="A454" s="12"/>
      <c r="B454" s="226"/>
      <c r="C454" s="207"/>
      <c r="D454" s="207"/>
      <c r="E454" s="81"/>
      <c r="F454" s="44"/>
      <c r="G454" s="207"/>
      <c r="H454" s="207"/>
      <c r="I454" s="81"/>
      <c r="J454" s="44"/>
      <c r="K454" s="207"/>
      <c r="L454" s="207"/>
      <c r="M454" s="81"/>
      <c r="N454" s="44"/>
      <c r="O454" s="207"/>
      <c r="P454" s="207"/>
      <c r="Q454" s="224"/>
      <c r="R454" s="44"/>
      <c r="S454" s="207"/>
      <c r="T454" s="207"/>
      <c r="U454" s="81"/>
    </row>
    <row r="455" spans="1:21">
      <c r="A455" s="12"/>
      <c r="B455" s="228" t="s">
        <v>131</v>
      </c>
      <c r="C455" s="210" t="s">
        <v>235</v>
      </c>
      <c r="D455" s="212">
        <v>11632</v>
      </c>
      <c r="E455" s="40"/>
      <c r="F455" s="35"/>
      <c r="G455" s="210" t="s">
        <v>235</v>
      </c>
      <c r="H455" s="212">
        <v>4865</v>
      </c>
      <c r="I455" s="40"/>
      <c r="J455" s="35"/>
      <c r="K455" s="210" t="s">
        <v>235</v>
      </c>
      <c r="L455" s="212">
        <v>24321</v>
      </c>
      <c r="M455" s="40"/>
      <c r="N455" s="35"/>
      <c r="O455" s="210" t="s">
        <v>235</v>
      </c>
      <c r="P455" s="214" t="s">
        <v>676</v>
      </c>
      <c r="Q455" s="210" t="s">
        <v>237</v>
      </c>
      <c r="R455" s="35"/>
      <c r="S455" s="210" t="s">
        <v>235</v>
      </c>
      <c r="T455" s="212">
        <v>11632</v>
      </c>
      <c r="U455" s="40"/>
    </row>
    <row r="456" spans="1:21" ht="15.75" thickBot="1">
      <c r="A456" s="12"/>
      <c r="B456" s="228"/>
      <c r="C456" s="211"/>
      <c r="D456" s="213"/>
      <c r="E456" s="64"/>
      <c r="F456" s="35"/>
      <c r="G456" s="211"/>
      <c r="H456" s="213"/>
      <c r="I456" s="64"/>
      <c r="J456" s="35"/>
      <c r="K456" s="211"/>
      <c r="L456" s="213"/>
      <c r="M456" s="64"/>
      <c r="N456" s="35"/>
      <c r="O456" s="211"/>
      <c r="P456" s="215"/>
      <c r="Q456" s="211"/>
      <c r="R456" s="35"/>
      <c r="S456" s="211"/>
      <c r="T456" s="213"/>
      <c r="U456" s="64"/>
    </row>
    <row r="457" spans="1:21" ht="15.75" thickTop="1">
      <c r="A457" s="12"/>
      <c r="B457" s="23"/>
      <c r="C457" s="23"/>
      <c r="D457" s="23"/>
      <c r="E457" s="23"/>
      <c r="F457" s="23"/>
      <c r="G457" s="23"/>
      <c r="H457" s="23"/>
      <c r="I457" s="23"/>
      <c r="J457" s="23"/>
      <c r="K457" s="23"/>
      <c r="L457" s="23"/>
      <c r="M457" s="23"/>
      <c r="N457" s="23"/>
      <c r="O457" s="23"/>
      <c r="P457" s="23"/>
      <c r="Q457" s="23"/>
      <c r="R457" s="23"/>
      <c r="S457" s="23"/>
      <c r="T457" s="23"/>
      <c r="U457" s="23"/>
    </row>
    <row r="458" spans="1:21">
      <c r="A458" s="12"/>
      <c r="B458" s="17"/>
      <c r="C458" s="17"/>
      <c r="D458" s="17"/>
      <c r="E458" s="17"/>
      <c r="F458" s="17"/>
      <c r="G458" s="17"/>
      <c r="H458" s="17"/>
      <c r="I458" s="17"/>
      <c r="J458" s="17"/>
      <c r="K458" s="17"/>
      <c r="L458" s="17"/>
      <c r="M458" s="17"/>
      <c r="N458" s="17"/>
      <c r="O458" s="17"/>
      <c r="P458" s="17"/>
      <c r="Q458" s="17"/>
      <c r="R458" s="17"/>
      <c r="S458" s="17"/>
      <c r="T458" s="17"/>
      <c r="U458" s="17"/>
    </row>
    <row r="459" spans="1:21" ht="15.75" thickBot="1">
      <c r="A459" s="12"/>
      <c r="B459" s="25"/>
      <c r="C459" s="54" t="s">
        <v>283</v>
      </c>
      <c r="D459" s="54"/>
      <c r="E459" s="54"/>
      <c r="F459" s="54"/>
      <c r="G459" s="54"/>
      <c r="H459" s="54"/>
      <c r="I459" s="54"/>
      <c r="J459" s="54"/>
      <c r="K459" s="54"/>
      <c r="L459" s="54"/>
      <c r="M459" s="54"/>
      <c r="N459" s="54"/>
      <c r="O459" s="54"/>
      <c r="P459" s="54"/>
      <c r="Q459" s="54"/>
      <c r="R459" s="54"/>
      <c r="S459" s="54"/>
      <c r="T459" s="54"/>
      <c r="U459" s="54"/>
    </row>
    <row r="460" spans="1:21">
      <c r="A460" s="12"/>
      <c r="B460" s="44"/>
      <c r="C460" s="56" t="s">
        <v>543</v>
      </c>
      <c r="D460" s="56"/>
      <c r="E460" s="56"/>
      <c r="F460" s="57"/>
      <c r="G460" s="56" t="s">
        <v>546</v>
      </c>
      <c r="H460" s="56"/>
      <c r="I460" s="56"/>
      <c r="J460" s="57"/>
      <c r="K460" s="56" t="s">
        <v>550</v>
      </c>
      <c r="L460" s="56"/>
      <c r="M460" s="56"/>
      <c r="N460" s="57"/>
      <c r="O460" s="56" t="s">
        <v>552</v>
      </c>
      <c r="P460" s="56"/>
      <c r="Q460" s="56"/>
      <c r="R460" s="57"/>
      <c r="S460" s="56" t="s">
        <v>543</v>
      </c>
      <c r="T460" s="56"/>
      <c r="U460" s="56"/>
    </row>
    <row r="461" spans="1:21">
      <c r="A461" s="12"/>
      <c r="B461" s="44"/>
      <c r="C461" s="53" t="s">
        <v>544</v>
      </c>
      <c r="D461" s="53"/>
      <c r="E461" s="53"/>
      <c r="F461" s="44"/>
      <c r="G461" s="53" t="s">
        <v>547</v>
      </c>
      <c r="H461" s="53"/>
      <c r="I461" s="53"/>
      <c r="J461" s="44"/>
      <c r="K461" s="53" t="s">
        <v>551</v>
      </c>
      <c r="L461" s="53"/>
      <c r="M461" s="53"/>
      <c r="N461" s="44"/>
      <c r="O461" s="53" t="s">
        <v>553</v>
      </c>
      <c r="P461" s="53"/>
      <c r="Q461" s="53"/>
      <c r="R461" s="44"/>
      <c r="S461" s="53" t="s">
        <v>554</v>
      </c>
      <c r="T461" s="53"/>
      <c r="U461" s="53"/>
    </row>
    <row r="462" spans="1:21">
      <c r="A462" s="12"/>
      <c r="B462" s="44"/>
      <c r="C462" s="53" t="s">
        <v>545</v>
      </c>
      <c r="D462" s="53"/>
      <c r="E462" s="53"/>
      <c r="F462" s="44"/>
      <c r="G462" s="53" t="s">
        <v>548</v>
      </c>
      <c r="H462" s="53"/>
      <c r="I462" s="53"/>
      <c r="J462" s="44"/>
      <c r="K462" s="11"/>
      <c r="L462" s="11"/>
      <c r="M462" s="11"/>
      <c r="N462" s="44"/>
      <c r="O462" s="11"/>
      <c r="P462" s="11"/>
      <c r="Q462" s="11"/>
      <c r="R462" s="44"/>
      <c r="S462" s="11"/>
      <c r="T462" s="11"/>
      <c r="U462" s="11"/>
    </row>
    <row r="463" spans="1:21" ht="15.75" thickBot="1">
      <c r="A463" s="12"/>
      <c r="B463" s="44"/>
      <c r="C463" s="55"/>
      <c r="D463" s="55"/>
      <c r="E463" s="55"/>
      <c r="F463" s="44"/>
      <c r="G463" s="54" t="s">
        <v>549</v>
      </c>
      <c r="H463" s="54"/>
      <c r="I463" s="54"/>
      <c r="J463" s="44"/>
      <c r="K463" s="55"/>
      <c r="L463" s="55"/>
      <c r="M463" s="55"/>
      <c r="N463" s="44"/>
      <c r="O463" s="55"/>
      <c r="P463" s="55"/>
      <c r="Q463" s="55"/>
      <c r="R463" s="44"/>
      <c r="S463" s="55"/>
      <c r="T463" s="55"/>
      <c r="U463" s="55"/>
    </row>
    <row r="464" spans="1:21">
      <c r="A464" s="12"/>
      <c r="B464" s="228" t="s">
        <v>115</v>
      </c>
      <c r="C464" s="210" t="s">
        <v>235</v>
      </c>
      <c r="D464" s="214" t="s">
        <v>523</v>
      </c>
      <c r="E464" s="210" t="s">
        <v>237</v>
      </c>
      <c r="F464" s="35"/>
      <c r="G464" s="210" t="s">
        <v>235</v>
      </c>
      <c r="H464" s="214" t="s">
        <v>670</v>
      </c>
      <c r="I464" s="210" t="s">
        <v>237</v>
      </c>
      <c r="J464" s="35"/>
      <c r="K464" s="210" t="s">
        <v>235</v>
      </c>
      <c r="L464" s="212">
        <v>47705</v>
      </c>
      <c r="M464" s="40"/>
      <c r="N464" s="35"/>
      <c r="O464" s="210" t="s">
        <v>235</v>
      </c>
      <c r="P464" s="214" t="s">
        <v>657</v>
      </c>
      <c r="Q464" s="210" t="s">
        <v>237</v>
      </c>
      <c r="R464" s="35"/>
      <c r="S464" s="210" t="s">
        <v>235</v>
      </c>
      <c r="T464" s="214" t="s">
        <v>523</v>
      </c>
      <c r="U464" s="210" t="s">
        <v>237</v>
      </c>
    </row>
    <row r="465" spans="1:21">
      <c r="A465" s="12"/>
      <c r="B465" s="228"/>
      <c r="C465" s="230"/>
      <c r="D465" s="232"/>
      <c r="E465" s="230"/>
      <c r="F465" s="35"/>
      <c r="G465" s="230"/>
      <c r="H465" s="232"/>
      <c r="I465" s="230"/>
      <c r="J465" s="35"/>
      <c r="K465" s="230"/>
      <c r="L465" s="231"/>
      <c r="M465" s="60"/>
      <c r="N465" s="35"/>
      <c r="O465" s="230"/>
      <c r="P465" s="232"/>
      <c r="Q465" s="230"/>
      <c r="R465" s="35"/>
      <c r="S465" s="230"/>
      <c r="T465" s="232"/>
      <c r="U465" s="230"/>
    </row>
    <row r="466" spans="1:21">
      <c r="A466" s="12"/>
      <c r="B466" s="226" t="s">
        <v>150</v>
      </c>
      <c r="C466" s="197" t="s">
        <v>677</v>
      </c>
      <c r="D466" s="197"/>
      <c r="E466" s="206" t="s">
        <v>237</v>
      </c>
      <c r="F466" s="44"/>
      <c r="G466" s="197" t="s">
        <v>381</v>
      </c>
      <c r="H466" s="197"/>
      <c r="I466" s="44"/>
      <c r="J466" s="44"/>
      <c r="K466" s="197" t="s">
        <v>677</v>
      </c>
      <c r="L466" s="197"/>
      <c r="M466" s="206" t="s">
        <v>237</v>
      </c>
      <c r="N466" s="44"/>
      <c r="O466" s="197">
        <v>83</v>
      </c>
      <c r="P466" s="197"/>
      <c r="Q466" s="44"/>
      <c r="R466" s="44"/>
      <c r="S466" s="197" t="s">
        <v>677</v>
      </c>
      <c r="T466" s="197"/>
      <c r="U466" s="206" t="s">
        <v>237</v>
      </c>
    </row>
    <row r="467" spans="1:21">
      <c r="A467" s="12"/>
      <c r="B467" s="226"/>
      <c r="C467" s="197"/>
      <c r="D467" s="197"/>
      <c r="E467" s="206"/>
      <c r="F467" s="44"/>
      <c r="G467" s="197"/>
      <c r="H467" s="197"/>
      <c r="I467" s="44"/>
      <c r="J467" s="44"/>
      <c r="K467" s="197"/>
      <c r="L467" s="197"/>
      <c r="M467" s="206"/>
      <c r="N467" s="44"/>
      <c r="O467" s="197"/>
      <c r="P467" s="197"/>
      <c r="Q467" s="44"/>
      <c r="R467" s="44"/>
      <c r="S467" s="197"/>
      <c r="T467" s="197"/>
      <c r="U467" s="206"/>
    </row>
    <row r="468" spans="1:21">
      <c r="A468" s="12"/>
      <c r="B468" s="227" t="s">
        <v>130</v>
      </c>
      <c r="C468" s="195">
        <v>2717</v>
      </c>
      <c r="D468" s="195"/>
      <c r="E468" s="35"/>
      <c r="F468" s="35"/>
      <c r="G468" s="195">
        <v>2717</v>
      </c>
      <c r="H468" s="195"/>
      <c r="I468" s="35"/>
      <c r="J468" s="35"/>
      <c r="K468" s="194" t="s">
        <v>381</v>
      </c>
      <c r="L468" s="194"/>
      <c r="M468" s="35"/>
      <c r="N468" s="35"/>
      <c r="O468" s="194" t="s">
        <v>678</v>
      </c>
      <c r="P468" s="194"/>
      <c r="Q468" s="193" t="s">
        <v>237</v>
      </c>
      <c r="R468" s="35"/>
      <c r="S468" s="195">
        <v>2717</v>
      </c>
      <c r="T468" s="195"/>
      <c r="U468" s="35"/>
    </row>
    <row r="469" spans="1:21" ht="15.75" thickBot="1">
      <c r="A469" s="12"/>
      <c r="B469" s="227"/>
      <c r="C469" s="200"/>
      <c r="D469" s="200"/>
      <c r="E469" s="154"/>
      <c r="F469" s="35"/>
      <c r="G469" s="200"/>
      <c r="H469" s="200"/>
      <c r="I469" s="154"/>
      <c r="J469" s="35"/>
      <c r="K469" s="199"/>
      <c r="L469" s="199"/>
      <c r="M469" s="154"/>
      <c r="N469" s="35"/>
      <c r="O469" s="199"/>
      <c r="P469" s="199"/>
      <c r="Q469" s="216"/>
      <c r="R469" s="35"/>
      <c r="S469" s="200"/>
      <c r="T469" s="200"/>
      <c r="U469" s="154"/>
    </row>
    <row r="470" spans="1:21">
      <c r="A470" s="12"/>
      <c r="B470" s="229" t="s">
        <v>679</v>
      </c>
      <c r="C470" s="217" t="s">
        <v>235</v>
      </c>
      <c r="D470" s="202">
        <v>627</v>
      </c>
      <c r="E470" s="57"/>
      <c r="F470" s="44"/>
      <c r="G470" s="217" t="s">
        <v>235</v>
      </c>
      <c r="H470" s="202" t="s">
        <v>680</v>
      </c>
      <c r="I470" s="217" t="s">
        <v>237</v>
      </c>
      <c r="J470" s="44"/>
      <c r="K470" s="217" t="s">
        <v>235</v>
      </c>
      <c r="L470" s="203">
        <v>47622</v>
      </c>
      <c r="M470" s="57"/>
      <c r="N470" s="44"/>
      <c r="O470" s="217" t="s">
        <v>235</v>
      </c>
      <c r="P470" s="202" t="s">
        <v>681</v>
      </c>
      <c r="Q470" s="217" t="s">
        <v>237</v>
      </c>
      <c r="R470" s="44"/>
      <c r="S470" s="217" t="s">
        <v>235</v>
      </c>
      <c r="T470" s="202">
        <v>627</v>
      </c>
      <c r="U470" s="57"/>
    </row>
    <row r="471" spans="1:21" ht="15.75" thickBot="1">
      <c r="A471" s="12"/>
      <c r="B471" s="229"/>
      <c r="C471" s="218"/>
      <c r="D471" s="220"/>
      <c r="E471" s="76"/>
      <c r="F471" s="44"/>
      <c r="G471" s="218"/>
      <c r="H471" s="220"/>
      <c r="I471" s="218"/>
      <c r="J471" s="44"/>
      <c r="K471" s="218"/>
      <c r="L471" s="219"/>
      <c r="M471" s="76"/>
      <c r="N471" s="44"/>
      <c r="O471" s="218"/>
      <c r="P471" s="220"/>
      <c r="Q471" s="218"/>
      <c r="R471" s="44"/>
      <c r="S471" s="218"/>
      <c r="T471" s="220"/>
      <c r="U471" s="76"/>
    </row>
    <row r="472" spans="1:21" ht="15.75" thickTop="1">
      <c r="A472" s="12" t="s">
        <v>791</v>
      </c>
      <c r="B472" s="11" t="s">
        <v>5</v>
      </c>
      <c r="C472" s="11"/>
      <c r="D472" s="11"/>
      <c r="E472" s="11"/>
      <c r="F472" s="11"/>
      <c r="G472" s="11"/>
      <c r="H472" s="11"/>
      <c r="I472" s="11"/>
      <c r="J472" s="11"/>
      <c r="K472" s="11"/>
      <c r="L472" s="11"/>
      <c r="M472" s="11"/>
      <c r="N472" s="11"/>
      <c r="O472" s="11"/>
      <c r="P472" s="11"/>
      <c r="Q472" s="11"/>
      <c r="R472" s="11"/>
      <c r="S472" s="11"/>
      <c r="T472" s="11"/>
      <c r="U472" s="11"/>
    </row>
    <row r="473" spans="1:21">
      <c r="A473" s="12"/>
      <c r="B473" s="89" t="s">
        <v>682</v>
      </c>
      <c r="C473" s="89"/>
      <c r="D473" s="89"/>
      <c r="E473" s="89"/>
      <c r="F473" s="89"/>
      <c r="G473" s="89"/>
      <c r="H473" s="89"/>
      <c r="I473" s="89"/>
      <c r="J473" s="89"/>
      <c r="K473" s="89"/>
      <c r="L473" s="89"/>
      <c r="M473" s="89"/>
      <c r="N473" s="89"/>
      <c r="O473" s="89"/>
      <c r="P473" s="89"/>
      <c r="Q473" s="89"/>
      <c r="R473" s="89"/>
      <c r="S473" s="89"/>
      <c r="T473" s="89"/>
      <c r="U473" s="89"/>
    </row>
    <row r="474" spans="1:21">
      <c r="A474" s="12"/>
      <c r="B474" s="23"/>
      <c r="C474" s="23"/>
      <c r="D474" s="23"/>
      <c r="E474" s="23"/>
      <c r="F474" s="23"/>
      <c r="G474" s="23"/>
      <c r="H474" s="23"/>
      <c r="I474" s="23"/>
      <c r="J474" s="23"/>
      <c r="K474" s="23"/>
      <c r="L474" s="23"/>
      <c r="M474" s="23"/>
      <c r="N474" s="23"/>
      <c r="O474" s="23"/>
      <c r="P474" s="23"/>
      <c r="Q474" s="23"/>
      <c r="R474" s="23"/>
      <c r="S474" s="23"/>
      <c r="T474" s="23"/>
      <c r="U474" s="23"/>
    </row>
    <row r="475" spans="1:21">
      <c r="A475" s="12"/>
      <c r="B475" s="17"/>
      <c r="C475" s="17"/>
      <c r="D475" s="17"/>
      <c r="E475" s="17"/>
      <c r="F475" s="17"/>
      <c r="G475" s="17"/>
      <c r="H475" s="17"/>
      <c r="I475" s="17"/>
      <c r="J475" s="17"/>
      <c r="K475" s="17"/>
      <c r="L475" s="17"/>
      <c r="M475" s="17"/>
      <c r="N475" s="17"/>
      <c r="O475" s="17"/>
      <c r="P475" s="17"/>
      <c r="Q475" s="17"/>
      <c r="R475" s="17"/>
      <c r="S475" s="17"/>
      <c r="T475" s="17"/>
      <c r="U475" s="17"/>
    </row>
    <row r="476" spans="1:21" ht="15.75" thickBot="1">
      <c r="A476" s="12"/>
      <c r="B476" s="25"/>
      <c r="C476" s="54" t="s">
        <v>282</v>
      </c>
      <c r="D476" s="54"/>
      <c r="E476" s="54"/>
      <c r="F476" s="54"/>
      <c r="G476" s="54"/>
      <c r="H476" s="54"/>
      <c r="I476" s="54"/>
      <c r="J476" s="54"/>
      <c r="K476" s="54"/>
      <c r="L476" s="54"/>
      <c r="M476" s="54"/>
      <c r="N476" s="54"/>
      <c r="O476" s="54"/>
      <c r="P476" s="54"/>
      <c r="Q476" s="54"/>
      <c r="R476" s="54"/>
      <c r="S476" s="54"/>
      <c r="T476" s="54"/>
      <c r="U476" s="54"/>
    </row>
    <row r="477" spans="1:21">
      <c r="A477" s="12"/>
      <c r="B477" s="44"/>
      <c r="C477" s="56" t="s">
        <v>543</v>
      </c>
      <c r="D477" s="56"/>
      <c r="E477" s="56"/>
      <c r="F477" s="57"/>
      <c r="G477" s="56" t="s">
        <v>683</v>
      </c>
      <c r="H477" s="56"/>
      <c r="I477" s="56"/>
      <c r="J477" s="57"/>
      <c r="K477" s="56" t="s">
        <v>550</v>
      </c>
      <c r="L477" s="56"/>
      <c r="M477" s="56"/>
      <c r="N477" s="57"/>
      <c r="O477" s="56" t="s">
        <v>684</v>
      </c>
      <c r="P477" s="56"/>
      <c r="Q477" s="56"/>
      <c r="R477" s="57"/>
      <c r="S477" s="56" t="s">
        <v>543</v>
      </c>
      <c r="T477" s="56"/>
      <c r="U477" s="56"/>
    </row>
    <row r="478" spans="1:21">
      <c r="A478" s="12"/>
      <c r="B478" s="44"/>
      <c r="C478" s="53" t="s">
        <v>544</v>
      </c>
      <c r="D478" s="53"/>
      <c r="E478" s="53"/>
      <c r="F478" s="70"/>
      <c r="G478" s="53" t="s">
        <v>549</v>
      </c>
      <c r="H478" s="53"/>
      <c r="I478" s="53"/>
      <c r="J478" s="70"/>
      <c r="K478" s="53" t="s">
        <v>551</v>
      </c>
      <c r="L478" s="53"/>
      <c r="M478" s="53"/>
      <c r="N478" s="70"/>
      <c r="O478" s="233"/>
      <c r="P478" s="233"/>
      <c r="Q478" s="233"/>
      <c r="R478" s="70"/>
      <c r="S478" s="53" t="s">
        <v>554</v>
      </c>
      <c r="T478" s="53"/>
      <c r="U478" s="53"/>
    </row>
    <row r="479" spans="1:21" ht="15.75" thickBot="1">
      <c r="A479" s="12"/>
      <c r="B479" s="44"/>
      <c r="C479" s="54" t="s">
        <v>545</v>
      </c>
      <c r="D479" s="54"/>
      <c r="E479" s="54"/>
      <c r="F479" s="70"/>
      <c r="G479" s="55"/>
      <c r="H479" s="55"/>
      <c r="I479" s="55"/>
      <c r="J479" s="70"/>
      <c r="K479" s="55"/>
      <c r="L479" s="55"/>
      <c r="M479" s="55"/>
      <c r="N479" s="70"/>
      <c r="O479" s="54"/>
      <c r="P479" s="54"/>
      <c r="Q479" s="54"/>
      <c r="R479" s="70"/>
      <c r="S479" s="55"/>
      <c r="T479" s="55"/>
      <c r="U479" s="55"/>
    </row>
    <row r="480" spans="1:21">
      <c r="A480" s="12"/>
      <c r="B480" s="228" t="s">
        <v>685</v>
      </c>
      <c r="C480" s="210" t="s">
        <v>235</v>
      </c>
      <c r="D480" s="214" t="s">
        <v>686</v>
      </c>
      <c r="E480" s="210" t="s">
        <v>237</v>
      </c>
      <c r="F480" s="35"/>
      <c r="G480" s="210" t="s">
        <v>235</v>
      </c>
      <c r="H480" s="214" t="s">
        <v>687</v>
      </c>
      <c r="I480" s="210" t="s">
        <v>237</v>
      </c>
      <c r="J480" s="35"/>
      <c r="K480" s="210" t="s">
        <v>235</v>
      </c>
      <c r="L480" s="212">
        <v>132641</v>
      </c>
      <c r="M480" s="40"/>
      <c r="N480" s="35"/>
      <c r="O480" s="210" t="s">
        <v>235</v>
      </c>
      <c r="P480" s="214" t="s">
        <v>381</v>
      </c>
      <c r="Q480" s="40"/>
      <c r="R480" s="35"/>
      <c r="S480" s="210" t="s">
        <v>235</v>
      </c>
      <c r="T480" s="212">
        <v>112983</v>
      </c>
      <c r="U480" s="40"/>
    </row>
    <row r="481" spans="1:21">
      <c r="A481" s="12"/>
      <c r="B481" s="228"/>
      <c r="C481" s="230"/>
      <c r="D481" s="232"/>
      <c r="E481" s="230"/>
      <c r="F481" s="35"/>
      <c r="G481" s="230"/>
      <c r="H481" s="232"/>
      <c r="I481" s="230"/>
      <c r="J481" s="35"/>
      <c r="K481" s="230"/>
      <c r="L481" s="231"/>
      <c r="M481" s="60"/>
      <c r="N481" s="35"/>
      <c r="O481" s="230"/>
      <c r="P481" s="232"/>
      <c r="Q481" s="60"/>
      <c r="R481" s="35"/>
      <c r="S481" s="193"/>
      <c r="T481" s="195"/>
      <c r="U481" s="35"/>
    </row>
    <row r="482" spans="1:21">
      <c r="A482" s="12"/>
      <c r="B482" s="191" t="s">
        <v>688</v>
      </c>
      <c r="C482" s="44"/>
      <c r="D482" s="44"/>
      <c r="E482" s="44"/>
      <c r="F482" s="25"/>
      <c r="G482" s="44"/>
      <c r="H482" s="44"/>
      <c r="I482" s="44"/>
      <c r="J482" s="25"/>
      <c r="K482" s="44"/>
      <c r="L482" s="44"/>
      <c r="M482" s="44"/>
      <c r="N482" s="25"/>
      <c r="O482" s="44"/>
      <c r="P482" s="44"/>
      <c r="Q482" s="44"/>
      <c r="R482" s="25"/>
      <c r="S482" s="44"/>
      <c r="T482" s="44"/>
      <c r="U482" s="44"/>
    </row>
    <row r="483" spans="1:21">
      <c r="A483" s="12"/>
      <c r="B483" s="227" t="s">
        <v>689</v>
      </c>
      <c r="C483" s="194" t="s">
        <v>381</v>
      </c>
      <c r="D483" s="194"/>
      <c r="E483" s="35"/>
      <c r="F483" s="35"/>
      <c r="G483" s="195">
        <v>27131</v>
      </c>
      <c r="H483" s="195"/>
      <c r="I483" s="35"/>
      <c r="J483" s="35"/>
      <c r="K483" s="194" t="s">
        <v>381</v>
      </c>
      <c r="L483" s="194"/>
      <c r="M483" s="35"/>
      <c r="N483" s="35"/>
      <c r="O483" s="194" t="s">
        <v>381</v>
      </c>
      <c r="P483" s="194"/>
      <c r="Q483" s="35"/>
      <c r="R483" s="35"/>
      <c r="S483" s="195">
        <v>27131</v>
      </c>
      <c r="T483" s="195"/>
      <c r="U483" s="35"/>
    </row>
    <row r="484" spans="1:21">
      <c r="A484" s="12"/>
      <c r="B484" s="227"/>
      <c r="C484" s="194"/>
      <c r="D484" s="194"/>
      <c r="E484" s="35"/>
      <c r="F484" s="35"/>
      <c r="G484" s="195"/>
      <c r="H484" s="195"/>
      <c r="I484" s="35"/>
      <c r="J484" s="35"/>
      <c r="K484" s="194"/>
      <c r="L484" s="194"/>
      <c r="M484" s="35"/>
      <c r="N484" s="35"/>
      <c r="O484" s="194"/>
      <c r="P484" s="194"/>
      <c r="Q484" s="35"/>
      <c r="R484" s="35"/>
      <c r="S484" s="195"/>
      <c r="T484" s="195"/>
      <c r="U484" s="35"/>
    </row>
    <row r="485" spans="1:21">
      <c r="A485" s="12"/>
      <c r="B485" s="226" t="s">
        <v>690</v>
      </c>
      <c r="C485" s="197" t="s">
        <v>381</v>
      </c>
      <c r="D485" s="197"/>
      <c r="E485" s="44"/>
      <c r="F485" s="44"/>
      <c r="G485" s="197" t="s">
        <v>691</v>
      </c>
      <c r="H485" s="197"/>
      <c r="I485" s="206" t="s">
        <v>237</v>
      </c>
      <c r="J485" s="44"/>
      <c r="K485" s="197" t="s">
        <v>692</v>
      </c>
      <c r="L485" s="197"/>
      <c r="M485" s="206" t="s">
        <v>237</v>
      </c>
      <c r="N485" s="44"/>
      <c r="O485" s="197" t="s">
        <v>381</v>
      </c>
      <c r="P485" s="197"/>
      <c r="Q485" s="44"/>
      <c r="R485" s="44"/>
      <c r="S485" s="197" t="s">
        <v>693</v>
      </c>
      <c r="T485" s="197"/>
      <c r="U485" s="206" t="s">
        <v>237</v>
      </c>
    </row>
    <row r="486" spans="1:21">
      <c r="A486" s="12"/>
      <c r="B486" s="226"/>
      <c r="C486" s="197"/>
      <c r="D486" s="197"/>
      <c r="E486" s="44"/>
      <c r="F486" s="44"/>
      <c r="G486" s="197"/>
      <c r="H486" s="197"/>
      <c r="I486" s="206"/>
      <c r="J486" s="44"/>
      <c r="K486" s="197"/>
      <c r="L486" s="197"/>
      <c r="M486" s="206"/>
      <c r="N486" s="44"/>
      <c r="O486" s="197"/>
      <c r="P486" s="197"/>
      <c r="Q486" s="44"/>
      <c r="R486" s="44"/>
      <c r="S486" s="197"/>
      <c r="T486" s="197"/>
      <c r="U486" s="206"/>
    </row>
    <row r="487" spans="1:21">
      <c r="A487" s="12"/>
      <c r="B487" s="227" t="s">
        <v>694</v>
      </c>
      <c r="C487" s="194" t="s">
        <v>695</v>
      </c>
      <c r="D487" s="194"/>
      <c r="E487" s="193" t="s">
        <v>237</v>
      </c>
      <c r="F487" s="35"/>
      <c r="G487" s="194" t="s">
        <v>381</v>
      </c>
      <c r="H487" s="194"/>
      <c r="I487" s="35"/>
      <c r="J487" s="35"/>
      <c r="K487" s="194" t="s">
        <v>381</v>
      </c>
      <c r="L487" s="194"/>
      <c r="M487" s="35"/>
      <c r="N487" s="35"/>
      <c r="O487" s="195">
        <v>133515</v>
      </c>
      <c r="P487" s="195"/>
      <c r="Q487" s="35"/>
      <c r="R487" s="35"/>
      <c r="S487" s="194" t="s">
        <v>381</v>
      </c>
      <c r="T487" s="194"/>
      <c r="U487" s="35"/>
    </row>
    <row r="488" spans="1:21" ht="15.75" thickBot="1">
      <c r="A488" s="12"/>
      <c r="B488" s="227"/>
      <c r="C488" s="199"/>
      <c r="D488" s="199"/>
      <c r="E488" s="216"/>
      <c r="F488" s="35"/>
      <c r="G488" s="199"/>
      <c r="H488" s="199"/>
      <c r="I488" s="154"/>
      <c r="J488" s="35"/>
      <c r="K488" s="199"/>
      <c r="L488" s="199"/>
      <c r="M488" s="154"/>
      <c r="N488" s="35"/>
      <c r="O488" s="200"/>
      <c r="P488" s="200"/>
      <c r="Q488" s="154"/>
      <c r="R488" s="35"/>
      <c r="S488" s="199"/>
      <c r="T488" s="199"/>
      <c r="U488" s="154"/>
    </row>
    <row r="489" spans="1:21">
      <c r="A489" s="12"/>
      <c r="B489" s="196" t="s">
        <v>696</v>
      </c>
      <c r="C489" s="202" t="s">
        <v>695</v>
      </c>
      <c r="D489" s="202"/>
      <c r="E489" s="217" t="s">
        <v>237</v>
      </c>
      <c r="F489" s="44"/>
      <c r="G489" s="202" t="s">
        <v>697</v>
      </c>
      <c r="H489" s="202"/>
      <c r="I489" s="217" t="s">
        <v>237</v>
      </c>
      <c r="J489" s="44"/>
      <c r="K489" s="202" t="s">
        <v>692</v>
      </c>
      <c r="L489" s="202"/>
      <c r="M489" s="217" t="s">
        <v>237</v>
      </c>
      <c r="N489" s="44"/>
      <c r="O489" s="203">
        <v>133515</v>
      </c>
      <c r="P489" s="203"/>
      <c r="Q489" s="57"/>
      <c r="R489" s="44"/>
      <c r="S489" s="202" t="s">
        <v>698</v>
      </c>
      <c r="T489" s="202"/>
      <c r="U489" s="217" t="s">
        <v>237</v>
      </c>
    </row>
    <row r="490" spans="1:21">
      <c r="A490" s="12"/>
      <c r="B490" s="196"/>
      <c r="C490" s="197"/>
      <c r="D490" s="197"/>
      <c r="E490" s="206"/>
      <c r="F490" s="44"/>
      <c r="G490" s="197"/>
      <c r="H490" s="197"/>
      <c r="I490" s="206"/>
      <c r="J490" s="44"/>
      <c r="K490" s="197"/>
      <c r="L490" s="197"/>
      <c r="M490" s="206"/>
      <c r="N490" s="44"/>
      <c r="O490" s="198"/>
      <c r="P490" s="198"/>
      <c r="Q490" s="44"/>
      <c r="R490" s="44"/>
      <c r="S490" s="197"/>
      <c r="T490" s="197"/>
      <c r="U490" s="206"/>
    </row>
    <row r="491" spans="1:21">
      <c r="A491" s="12"/>
      <c r="B491" s="189" t="s">
        <v>699</v>
      </c>
      <c r="C491" s="35"/>
      <c r="D491" s="35"/>
      <c r="E491" s="35"/>
      <c r="F491" s="28"/>
      <c r="G491" s="35"/>
      <c r="H491" s="35"/>
      <c r="I491" s="35"/>
      <c r="J491" s="28"/>
      <c r="K491" s="35"/>
      <c r="L491" s="35"/>
      <c r="M491" s="35"/>
      <c r="N491" s="28"/>
      <c r="O491" s="35"/>
      <c r="P491" s="35"/>
      <c r="Q491" s="35"/>
      <c r="R491" s="28"/>
      <c r="S491" s="35"/>
      <c r="T491" s="35"/>
      <c r="U491" s="35"/>
    </row>
    <row r="492" spans="1:21">
      <c r="A492" s="12"/>
      <c r="B492" s="226" t="s">
        <v>700</v>
      </c>
      <c r="C492" s="197" t="s">
        <v>381</v>
      </c>
      <c r="D492" s="197"/>
      <c r="E492" s="44"/>
      <c r="F492" s="44"/>
      <c r="G492" s="198">
        <v>129807</v>
      </c>
      <c r="H492" s="198"/>
      <c r="I492" s="44"/>
      <c r="J492" s="44"/>
      <c r="K492" s="197" t="s">
        <v>701</v>
      </c>
      <c r="L492" s="197"/>
      <c r="M492" s="206" t="s">
        <v>237</v>
      </c>
      <c r="N492" s="44"/>
      <c r="O492" s="197" t="s">
        <v>381</v>
      </c>
      <c r="P492" s="197"/>
      <c r="Q492" s="44"/>
      <c r="R492" s="44"/>
      <c r="S492" s="198">
        <v>129202</v>
      </c>
      <c r="T492" s="198"/>
      <c r="U492" s="44"/>
    </row>
    <row r="493" spans="1:21">
      <c r="A493" s="12"/>
      <c r="B493" s="226"/>
      <c r="C493" s="197"/>
      <c r="D493" s="197"/>
      <c r="E493" s="44"/>
      <c r="F493" s="44"/>
      <c r="G493" s="198"/>
      <c r="H493" s="198"/>
      <c r="I493" s="44"/>
      <c r="J493" s="44"/>
      <c r="K493" s="197"/>
      <c r="L493" s="197"/>
      <c r="M493" s="206"/>
      <c r="N493" s="44"/>
      <c r="O493" s="197"/>
      <c r="P493" s="197"/>
      <c r="Q493" s="44"/>
      <c r="R493" s="44"/>
      <c r="S493" s="198"/>
      <c r="T493" s="198"/>
      <c r="U493" s="44"/>
    </row>
    <row r="494" spans="1:21">
      <c r="A494" s="12"/>
      <c r="B494" s="227" t="s">
        <v>702</v>
      </c>
      <c r="C494" s="194" t="s">
        <v>381</v>
      </c>
      <c r="D494" s="194"/>
      <c r="E494" s="35"/>
      <c r="F494" s="35"/>
      <c r="G494" s="194" t="s">
        <v>703</v>
      </c>
      <c r="H494" s="194"/>
      <c r="I494" s="193" t="s">
        <v>237</v>
      </c>
      <c r="J494" s="35"/>
      <c r="K494" s="194" t="s">
        <v>704</v>
      </c>
      <c r="L494" s="194"/>
      <c r="M494" s="193" t="s">
        <v>237</v>
      </c>
      <c r="N494" s="35"/>
      <c r="O494" s="194" t="s">
        <v>381</v>
      </c>
      <c r="P494" s="194"/>
      <c r="Q494" s="35"/>
      <c r="R494" s="35"/>
      <c r="S494" s="194" t="s">
        <v>705</v>
      </c>
      <c r="T494" s="194"/>
      <c r="U494" s="193" t="s">
        <v>237</v>
      </c>
    </row>
    <row r="495" spans="1:21">
      <c r="A495" s="12"/>
      <c r="B495" s="227"/>
      <c r="C495" s="194"/>
      <c r="D495" s="194"/>
      <c r="E495" s="35"/>
      <c r="F495" s="35"/>
      <c r="G495" s="194"/>
      <c r="H495" s="194"/>
      <c r="I495" s="193"/>
      <c r="J495" s="35"/>
      <c r="K495" s="194"/>
      <c r="L495" s="194"/>
      <c r="M495" s="193"/>
      <c r="N495" s="35"/>
      <c r="O495" s="194"/>
      <c r="P495" s="194"/>
      <c r="Q495" s="35"/>
      <c r="R495" s="35"/>
      <c r="S495" s="194"/>
      <c r="T495" s="194"/>
      <c r="U495" s="193"/>
    </row>
    <row r="496" spans="1:21">
      <c r="A496" s="12"/>
      <c r="B496" s="226" t="s">
        <v>706</v>
      </c>
      <c r="C496" s="197" t="s">
        <v>707</v>
      </c>
      <c r="D496" s="197"/>
      <c r="E496" s="206" t="s">
        <v>237</v>
      </c>
      <c r="F496" s="44"/>
      <c r="G496" s="197" t="s">
        <v>381</v>
      </c>
      <c r="H496" s="197"/>
      <c r="I496" s="44"/>
      <c r="J496" s="44"/>
      <c r="K496" s="197" t="s">
        <v>381</v>
      </c>
      <c r="L496" s="197"/>
      <c r="M496" s="44"/>
      <c r="N496" s="44"/>
      <c r="O496" s="197" t="s">
        <v>381</v>
      </c>
      <c r="P496" s="197"/>
      <c r="Q496" s="44"/>
      <c r="R496" s="44"/>
      <c r="S496" s="197" t="s">
        <v>707</v>
      </c>
      <c r="T496" s="197"/>
      <c r="U496" s="206" t="s">
        <v>237</v>
      </c>
    </row>
    <row r="497" spans="1:21">
      <c r="A497" s="12"/>
      <c r="B497" s="226"/>
      <c r="C497" s="197"/>
      <c r="D497" s="197"/>
      <c r="E497" s="206"/>
      <c r="F497" s="44"/>
      <c r="G497" s="197"/>
      <c r="H497" s="197"/>
      <c r="I497" s="44"/>
      <c r="J497" s="44"/>
      <c r="K497" s="197"/>
      <c r="L497" s="197"/>
      <c r="M497" s="44"/>
      <c r="N497" s="44"/>
      <c r="O497" s="197"/>
      <c r="P497" s="197"/>
      <c r="Q497" s="44"/>
      <c r="R497" s="44"/>
      <c r="S497" s="197"/>
      <c r="T497" s="197"/>
      <c r="U497" s="206"/>
    </row>
    <row r="498" spans="1:21">
      <c r="A498" s="12"/>
      <c r="B498" s="227" t="s">
        <v>708</v>
      </c>
      <c r="C498" s="195">
        <v>179565</v>
      </c>
      <c r="D498" s="195"/>
      <c r="E498" s="35"/>
      <c r="F498" s="35"/>
      <c r="G498" s="195">
        <v>59837</v>
      </c>
      <c r="H498" s="195"/>
      <c r="I498" s="35"/>
      <c r="J498" s="35"/>
      <c r="K498" s="194" t="s">
        <v>709</v>
      </c>
      <c r="L498" s="194"/>
      <c r="M498" s="193" t="s">
        <v>237</v>
      </c>
      <c r="N498" s="35"/>
      <c r="O498" s="194" t="s">
        <v>695</v>
      </c>
      <c r="P498" s="194"/>
      <c r="Q498" s="193" t="s">
        <v>237</v>
      </c>
      <c r="R498" s="35"/>
      <c r="S498" s="194" t="s">
        <v>381</v>
      </c>
      <c r="T498" s="194"/>
      <c r="U498" s="35"/>
    </row>
    <row r="499" spans="1:21" ht="15.75" thickBot="1">
      <c r="A499" s="12"/>
      <c r="B499" s="227"/>
      <c r="C499" s="200"/>
      <c r="D499" s="200"/>
      <c r="E499" s="154"/>
      <c r="F499" s="35"/>
      <c r="G499" s="200"/>
      <c r="H499" s="200"/>
      <c r="I499" s="154"/>
      <c r="J499" s="35"/>
      <c r="K499" s="199"/>
      <c r="L499" s="199"/>
      <c r="M499" s="216"/>
      <c r="N499" s="35"/>
      <c r="O499" s="199"/>
      <c r="P499" s="199"/>
      <c r="Q499" s="216"/>
      <c r="R499" s="35"/>
      <c r="S499" s="199"/>
      <c r="T499" s="199"/>
      <c r="U499" s="154"/>
    </row>
    <row r="500" spans="1:21">
      <c r="A500" s="12"/>
      <c r="B500" s="196" t="s">
        <v>710</v>
      </c>
      <c r="C500" s="203">
        <v>104586</v>
      </c>
      <c r="D500" s="203"/>
      <c r="E500" s="57"/>
      <c r="F500" s="44"/>
      <c r="G500" s="203">
        <v>134644</v>
      </c>
      <c r="H500" s="203"/>
      <c r="I500" s="57"/>
      <c r="J500" s="44"/>
      <c r="K500" s="202" t="s">
        <v>711</v>
      </c>
      <c r="L500" s="202"/>
      <c r="M500" s="217" t="s">
        <v>237</v>
      </c>
      <c r="N500" s="44"/>
      <c r="O500" s="202" t="s">
        <v>695</v>
      </c>
      <c r="P500" s="202"/>
      <c r="Q500" s="217" t="s">
        <v>237</v>
      </c>
      <c r="R500" s="44"/>
      <c r="S500" s="202" t="s">
        <v>712</v>
      </c>
      <c r="T500" s="202"/>
      <c r="U500" s="217" t="s">
        <v>237</v>
      </c>
    </row>
    <row r="501" spans="1:21" ht="15.75" thickBot="1">
      <c r="A501" s="12"/>
      <c r="B501" s="196"/>
      <c r="C501" s="208"/>
      <c r="D501" s="208"/>
      <c r="E501" s="81"/>
      <c r="F501" s="44"/>
      <c r="G501" s="208"/>
      <c r="H501" s="208"/>
      <c r="I501" s="81"/>
      <c r="J501" s="44"/>
      <c r="K501" s="207"/>
      <c r="L501" s="207"/>
      <c r="M501" s="224"/>
      <c r="N501" s="44"/>
      <c r="O501" s="207"/>
      <c r="P501" s="207"/>
      <c r="Q501" s="224"/>
      <c r="R501" s="44"/>
      <c r="S501" s="207"/>
      <c r="T501" s="207"/>
      <c r="U501" s="224"/>
    </row>
    <row r="502" spans="1:21">
      <c r="A502" s="12"/>
      <c r="B502" s="234" t="s">
        <v>713</v>
      </c>
      <c r="C502" s="214" t="s">
        <v>714</v>
      </c>
      <c r="D502" s="214"/>
      <c r="E502" s="210" t="s">
        <v>237</v>
      </c>
      <c r="F502" s="35"/>
      <c r="G502" s="214" t="s">
        <v>715</v>
      </c>
      <c r="H502" s="214"/>
      <c r="I502" s="210" t="s">
        <v>237</v>
      </c>
      <c r="J502" s="35"/>
      <c r="K502" s="214" t="s">
        <v>716</v>
      </c>
      <c r="L502" s="214"/>
      <c r="M502" s="210" t="s">
        <v>237</v>
      </c>
      <c r="N502" s="35"/>
      <c r="O502" s="214" t="s">
        <v>381</v>
      </c>
      <c r="P502" s="214"/>
      <c r="Q502" s="40"/>
      <c r="R502" s="35"/>
      <c r="S502" s="214" t="s">
        <v>717</v>
      </c>
      <c r="T502" s="214"/>
      <c r="U502" s="210" t="s">
        <v>237</v>
      </c>
    </row>
    <row r="503" spans="1:21">
      <c r="A503" s="12"/>
      <c r="B503" s="234"/>
      <c r="C503" s="194"/>
      <c r="D503" s="194"/>
      <c r="E503" s="193"/>
      <c r="F503" s="35"/>
      <c r="G503" s="194"/>
      <c r="H503" s="194"/>
      <c r="I503" s="193"/>
      <c r="J503" s="35"/>
      <c r="K503" s="194"/>
      <c r="L503" s="194"/>
      <c r="M503" s="193"/>
      <c r="N503" s="35"/>
      <c r="O503" s="194"/>
      <c r="P503" s="194"/>
      <c r="Q503" s="35"/>
      <c r="R503" s="35"/>
      <c r="S503" s="194"/>
      <c r="T503" s="194"/>
      <c r="U503" s="193"/>
    </row>
    <row r="504" spans="1:21">
      <c r="A504" s="12"/>
      <c r="B504" s="229" t="s">
        <v>194</v>
      </c>
      <c r="C504" s="198">
        <v>53322</v>
      </c>
      <c r="D504" s="198"/>
      <c r="E504" s="44"/>
      <c r="F504" s="44"/>
      <c r="G504" s="198">
        <v>20708</v>
      </c>
      <c r="H504" s="198"/>
      <c r="I504" s="44"/>
      <c r="J504" s="44"/>
      <c r="K504" s="198">
        <v>25825</v>
      </c>
      <c r="L504" s="198"/>
      <c r="M504" s="44"/>
      <c r="N504" s="44"/>
      <c r="O504" s="197" t="s">
        <v>381</v>
      </c>
      <c r="P504" s="197"/>
      <c r="Q504" s="44"/>
      <c r="R504" s="44"/>
      <c r="S504" s="198">
        <v>99855</v>
      </c>
      <c r="T504" s="198"/>
      <c r="U504" s="44"/>
    </row>
    <row r="505" spans="1:21" ht="15.75" thickBot="1">
      <c r="A505" s="12"/>
      <c r="B505" s="229"/>
      <c r="C505" s="208"/>
      <c r="D505" s="208"/>
      <c r="E505" s="81"/>
      <c r="F505" s="44"/>
      <c r="G505" s="208"/>
      <c r="H505" s="208"/>
      <c r="I505" s="81"/>
      <c r="J505" s="44"/>
      <c r="K505" s="208"/>
      <c r="L505" s="208"/>
      <c r="M505" s="81"/>
      <c r="N505" s="44"/>
      <c r="O505" s="207"/>
      <c r="P505" s="207"/>
      <c r="Q505" s="81"/>
      <c r="R505" s="44"/>
      <c r="S505" s="208"/>
      <c r="T505" s="208"/>
      <c r="U505" s="81"/>
    </row>
    <row r="506" spans="1:21">
      <c r="A506" s="12"/>
      <c r="B506" s="228" t="s">
        <v>195</v>
      </c>
      <c r="C506" s="210" t="s">
        <v>235</v>
      </c>
      <c r="D506" s="212">
        <v>24320</v>
      </c>
      <c r="E506" s="40"/>
      <c r="F506" s="35"/>
      <c r="G506" s="210" t="s">
        <v>235</v>
      </c>
      <c r="H506" s="212">
        <v>5122</v>
      </c>
      <c r="I506" s="40"/>
      <c r="J506" s="35"/>
      <c r="K506" s="210" t="s">
        <v>235</v>
      </c>
      <c r="L506" s="212">
        <v>19892</v>
      </c>
      <c r="M506" s="40"/>
      <c r="N506" s="35"/>
      <c r="O506" s="210" t="s">
        <v>235</v>
      </c>
      <c r="P506" s="214" t="s">
        <v>381</v>
      </c>
      <c r="Q506" s="40"/>
      <c r="R506" s="35"/>
      <c r="S506" s="210" t="s">
        <v>235</v>
      </c>
      <c r="T506" s="212">
        <v>49334</v>
      </c>
      <c r="U506" s="40"/>
    </row>
    <row r="507" spans="1:21" ht="15.75" thickBot="1">
      <c r="A507" s="12"/>
      <c r="B507" s="228"/>
      <c r="C507" s="211"/>
      <c r="D507" s="213"/>
      <c r="E507" s="64"/>
      <c r="F507" s="35"/>
      <c r="G507" s="211"/>
      <c r="H507" s="213"/>
      <c r="I507" s="64"/>
      <c r="J507" s="35"/>
      <c r="K507" s="211"/>
      <c r="L507" s="213"/>
      <c r="M507" s="64"/>
      <c r="N507" s="35"/>
      <c r="O507" s="211"/>
      <c r="P507" s="215"/>
      <c r="Q507" s="64"/>
      <c r="R507" s="35"/>
      <c r="S507" s="211"/>
      <c r="T507" s="213"/>
      <c r="U507" s="64"/>
    </row>
    <row r="508" spans="1:21" ht="15.75" thickTop="1">
      <c r="A508" s="12"/>
      <c r="B508" s="235"/>
      <c r="C508" s="235"/>
      <c r="D508" s="235"/>
      <c r="E508" s="235"/>
      <c r="F508" s="235"/>
      <c r="G508" s="235"/>
      <c r="H508" s="235"/>
      <c r="I508" s="235"/>
      <c r="J508" s="235"/>
      <c r="K508" s="235"/>
      <c r="L508" s="235"/>
      <c r="M508" s="235"/>
      <c r="N508" s="235"/>
      <c r="O508" s="235"/>
      <c r="P508" s="235"/>
      <c r="Q508" s="235"/>
      <c r="R508" s="235"/>
      <c r="S508" s="235"/>
      <c r="T508" s="235"/>
      <c r="U508" s="235"/>
    </row>
    <row r="509" spans="1:21">
      <c r="A509" s="12"/>
      <c r="B509" s="23"/>
      <c r="C509" s="23"/>
      <c r="D509" s="23"/>
      <c r="E509" s="23"/>
      <c r="F509" s="23"/>
      <c r="G509" s="23"/>
      <c r="H509" s="23"/>
      <c r="I509" s="23"/>
      <c r="J509" s="23"/>
      <c r="K509" s="23"/>
      <c r="L509" s="23"/>
      <c r="M509" s="23"/>
      <c r="N509" s="23"/>
      <c r="O509" s="23"/>
      <c r="P509" s="23"/>
      <c r="Q509" s="23"/>
    </row>
    <row r="510" spans="1:21">
      <c r="A510" s="12"/>
      <c r="B510" s="17"/>
      <c r="C510" s="17"/>
      <c r="D510" s="17"/>
      <c r="E510" s="17"/>
      <c r="F510" s="17"/>
      <c r="G510" s="17"/>
      <c r="H510" s="17"/>
      <c r="I510" s="17"/>
      <c r="J510" s="17"/>
      <c r="K510" s="17"/>
      <c r="L510" s="17"/>
      <c r="M510" s="17"/>
      <c r="N510" s="17"/>
      <c r="O510" s="17"/>
      <c r="P510" s="17"/>
      <c r="Q510" s="17"/>
    </row>
    <row r="511" spans="1:21" ht="15.75" thickBot="1">
      <c r="A511" s="12"/>
      <c r="B511" s="25"/>
      <c r="C511" s="54" t="s">
        <v>283</v>
      </c>
      <c r="D511" s="54"/>
      <c r="E511" s="54"/>
      <c r="F511" s="54"/>
      <c r="G511" s="54"/>
      <c r="H511" s="54"/>
      <c r="I511" s="54"/>
      <c r="J511" s="54"/>
      <c r="K511" s="54"/>
      <c r="L511" s="54"/>
      <c r="M511" s="54"/>
      <c r="N511" s="54"/>
      <c r="O511" s="54"/>
      <c r="P511" s="54"/>
      <c r="Q511" s="54"/>
    </row>
    <row r="512" spans="1:21">
      <c r="A512" s="12"/>
      <c r="B512" s="44"/>
      <c r="C512" s="56" t="s">
        <v>543</v>
      </c>
      <c r="D512" s="56"/>
      <c r="E512" s="56"/>
      <c r="F512" s="57"/>
      <c r="G512" s="56" t="s">
        <v>683</v>
      </c>
      <c r="H512" s="56"/>
      <c r="I512" s="56"/>
      <c r="J512" s="57"/>
      <c r="K512" s="56" t="s">
        <v>550</v>
      </c>
      <c r="L512" s="56"/>
      <c r="M512" s="56"/>
      <c r="N512" s="57"/>
      <c r="O512" s="56" t="s">
        <v>543</v>
      </c>
      <c r="P512" s="56"/>
      <c r="Q512" s="56"/>
    </row>
    <row r="513" spans="1:17">
      <c r="A513" s="12"/>
      <c r="B513" s="44"/>
      <c r="C513" s="53" t="s">
        <v>544</v>
      </c>
      <c r="D513" s="53"/>
      <c r="E513" s="53"/>
      <c r="F513" s="44"/>
      <c r="G513" s="53" t="s">
        <v>549</v>
      </c>
      <c r="H513" s="53"/>
      <c r="I513" s="53"/>
      <c r="J513" s="44"/>
      <c r="K513" s="53" t="s">
        <v>551</v>
      </c>
      <c r="L513" s="53"/>
      <c r="M513" s="53"/>
      <c r="N513" s="44"/>
      <c r="O513" s="53" t="s">
        <v>554</v>
      </c>
      <c r="P513" s="53"/>
      <c r="Q513" s="53"/>
    </row>
    <row r="514" spans="1:17" ht="15.75" thickBot="1">
      <c r="A514" s="12"/>
      <c r="B514" s="44"/>
      <c r="C514" s="54" t="s">
        <v>545</v>
      </c>
      <c r="D514" s="54"/>
      <c r="E514" s="54"/>
      <c r="F514" s="44"/>
      <c r="G514" s="55"/>
      <c r="H514" s="55"/>
      <c r="I514" s="55"/>
      <c r="J514" s="44"/>
      <c r="K514" s="55"/>
      <c r="L514" s="55"/>
      <c r="M514" s="55"/>
      <c r="N514" s="44"/>
      <c r="O514" s="55"/>
      <c r="P514" s="55"/>
      <c r="Q514" s="55"/>
    </row>
    <row r="515" spans="1:17">
      <c r="A515" s="12"/>
      <c r="B515" s="228" t="s">
        <v>685</v>
      </c>
      <c r="C515" s="210" t="s">
        <v>235</v>
      </c>
      <c r="D515" s="214" t="s">
        <v>381</v>
      </c>
      <c r="E515" s="40"/>
      <c r="F515" s="35"/>
      <c r="G515" s="210" t="s">
        <v>235</v>
      </c>
      <c r="H515" s="214" t="s">
        <v>718</v>
      </c>
      <c r="I515" s="210" t="s">
        <v>237</v>
      </c>
      <c r="J515" s="35"/>
      <c r="K515" s="210" t="s">
        <v>235</v>
      </c>
      <c r="L515" s="212">
        <v>144223</v>
      </c>
      <c r="M515" s="40"/>
      <c r="N515" s="35"/>
      <c r="O515" s="210" t="s">
        <v>235</v>
      </c>
      <c r="P515" s="212">
        <v>102321</v>
      </c>
      <c r="Q515" s="40"/>
    </row>
    <row r="516" spans="1:17">
      <c r="A516" s="12"/>
      <c r="B516" s="228"/>
      <c r="C516" s="230"/>
      <c r="D516" s="232"/>
      <c r="E516" s="60"/>
      <c r="F516" s="35"/>
      <c r="G516" s="230"/>
      <c r="H516" s="232"/>
      <c r="I516" s="230"/>
      <c r="J516" s="35"/>
      <c r="K516" s="230"/>
      <c r="L516" s="231"/>
      <c r="M516" s="60"/>
      <c r="N516" s="35"/>
      <c r="O516" s="193"/>
      <c r="P516" s="195"/>
      <c r="Q516" s="35"/>
    </row>
    <row r="517" spans="1:17">
      <c r="A517" s="12"/>
      <c r="B517" s="191" t="s">
        <v>688</v>
      </c>
      <c r="C517" s="44"/>
      <c r="D517" s="44"/>
      <c r="E517" s="44"/>
      <c r="F517" s="25"/>
      <c r="G517" s="44"/>
      <c r="H517" s="44"/>
      <c r="I517" s="44"/>
      <c r="J517" s="25"/>
      <c r="K517" s="44"/>
      <c r="L517" s="44"/>
      <c r="M517" s="44"/>
      <c r="N517" s="25"/>
      <c r="O517" s="44"/>
      <c r="P517" s="44"/>
      <c r="Q517" s="44"/>
    </row>
    <row r="518" spans="1:17">
      <c r="A518" s="12"/>
      <c r="B518" s="227" t="s">
        <v>689</v>
      </c>
      <c r="C518" s="194" t="s">
        <v>381</v>
      </c>
      <c r="D518" s="194"/>
      <c r="E518" s="35"/>
      <c r="F518" s="35"/>
      <c r="G518" s="195">
        <v>65928</v>
      </c>
      <c r="H518" s="195"/>
      <c r="I518" s="35"/>
      <c r="J518" s="35"/>
      <c r="K518" s="194" t="s">
        <v>381</v>
      </c>
      <c r="L518" s="194"/>
      <c r="M518" s="35"/>
      <c r="N518" s="35"/>
      <c r="O518" s="195">
        <v>65928</v>
      </c>
      <c r="P518" s="195"/>
      <c r="Q518" s="35"/>
    </row>
    <row r="519" spans="1:17">
      <c r="A519" s="12"/>
      <c r="B519" s="227"/>
      <c r="C519" s="194"/>
      <c r="D519" s="194"/>
      <c r="E519" s="35"/>
      <c r="F519" s="35"/>
      <c r="G519" s="195"/>
      <c r="H519" s="195"/>
      <c r="I519" s="35"/>
      <c r="J519" s="35"/>
      <c r="K519" s="194"/>
      <c r="L519" s="194"/>
      <c r="M519" s="35"/>
      <c r="N519" s="35"/>
      <c r="O519" s="195"/>
      <c r="P519" s="195"/>
      <c r="Q519" s="35"/>
    </row>
    <row r="520" spans="1:17">
      <c r="A520" s="12"/>
      <c r="B520" s="226" t="s">
        <v>690</v>
      </c>
      <c r="C520" s="197" t="s">
        <v>381</v>
      </c>
      <c r="D520" s="197"/>
      <c r="E520" s="44"/>
      <c r="F520" s="44"/>
      <c r="G520" s="197" t="s">
        <v>719</v>
      </c>
      <c r="H520" s="197"/>
      <c r="I520" s="206" t="s">
        <v>237</v>
      </c>
      <c r="J520" s="44"/>
      <c r="K520" s="197" t="s">
        <v>720</v>
      </c>
      <c r="L520" s="197"/>
      <c r="M520" s="206" t="s">
        <v>237</v>
      </c>
      <c r="N520" s="44"/>
      <c r="O520" s="197" t="s">
        <v>721</v>
      </c>
      <c r="P520" s="197"/>
      <c r="Q520" s="206" t="s">
        <v>237</v>
      </c>
    </row>
    <row r="521" spans="1:17" ht="15.75" thickBot="1">
      <c r="A521" s="12"/>
      <c r="B521" s="226"/>
      <c r="C521" s="207"/>
      <c r="D521" s="207"/>
      <c r="E521" s="81"/>
      <c r="F521" s="44"/>
      <c r="G521" s="207"/>
      <c r="H521" s="207"/>
      <c r="I521" s="224"/>
      <c r="J521" s="44"/>
      <c r="K521" s="207"/>
      <c r="L521" s="207"/>
      <c r="M521" s="224"/>
      <c r="N521" s="44"/>
      <c r="O521" s="207"/>
      <c r="P521" s="207"/>
      <c r="Q521" s="224"/>
    </row>
    <row r="522" spans="1:17">
      <c r="A522" s="12"/>
      <c r="B522" s="192" t="s">
        <v>183</v>
      </c>
      <c r="C522" s="214" t="s">
        <v>381</v>
      </c>
      <c r="D522" s="214"/>
      <c r="E522" s="40"/>
      <c r="F522" s="35"/>
      <c r="G522" s="212">
        <v>62573</v>
      </c>
      <c r="H522" s="212"/>
      <c r="I522" s="40"/>
      <c r="J522" s="35"/>
      <c r="K522" s="214" t="s">
        <v>720</v>
      </c>
      <c r="L522" s="214"/>
      <c r="M522" s="210" t="s">
        <v>237</v>
      </c>
      <c r="N522" s="35"/>
      <c r="O522" s="212">
        <v>33617</v>
      </c>
      <c r="P522" s="212"/>
      <c r="Q522" s="40"/>
    </row>
    <row r="523" spans="1:17">
      <c r="A523" s="12"/>
      <c r="B523" s="192"/>
      <c r="C523" s="194"/>
      <c r="D523" s="194"/>
      <c r="E523" s="35"/>
      <c r="F523" s="35"/>
      <c r="G523" s="195"/>
      <c r="H523" s="195"/>
      <c r="I523" s="35"/>
      <c r="J523" s="35"/>
      <c r="K523" s="194"/>
      <c r="L523" s="194"/>
      <c r="M523" s="193"/>
      <c r="N523" s="35"/>
      <c r="O523" s="195"/>
      <c r="P523" s="195"/>
      <c r="Q523" s="35"/>
    </row>
    <row r="524" spans="1:17">
      <c r="A524" s="12"/>
      <c r="B524" s="191" t="s">
        <v>699</v>
      </c>
      <c r="C524" s="44"/>
      <c r="D524" s="44"/>
      <c r="E524" s="44"/>
      <c r="F524" s="25"/>
      <c r="G524" s="44"/>
      <c r="H524" s="44"/>
      <c r="I524" s="44"/>
      <c r="J524" s="25"/>
      <c r="K524" s="44"/>
      <c r="L524" s="44"/>
      <c r="M524" s="44"/>
      <c r="N524" s="25"/>
      <c r="O524" s="44"/>
      <c r="P524" s="44"/>
      <c r="Q524" s="44"/>
    </row>
    <row r="525" spans="1:17">
      <c r="A525" s="12"/>
      <c r="B525" s="227" t="s">
        <v>700</v>
      </c>
      <c r="C525" s="194" t="s">
        <v>381</v>
      </c>
      <c r="D525" s="194"/>
      <c r="E525" s="35"/>
      <c r="F525" s="35"/>
      <c r="G525" s="195">
        <v>119801</v>
      </c>
      <c r="H525" s="195"/>
      <c r="I525" s="35"/>
      <c r="J525" s="35"/>
      <c r="K525" s="194" t="s">
        <v>722</v>
      </c>
      <c r="L525" s="194"/>
      <c r="M525" s="193" t="s">
        <v>237</v>
      </c>
      <c r="N525" s="35"/>
      <c r="O525" s="195">
        <v>119760</v>
      </c>
      <c r="P525" s="195"/>
      <c r="Q525" s="35"/>
    </row>
    <row r="526" spans="1:17">
      <c r="A526" s="12"/>
      <c r="B526" s="227"/>
      <c r="C526" s="194"/>
      <c r="D526" s="194"/>
      <c r="E526" s="35"/>
      <c r="F526" s="35"/>
      <c r="G526" s="195"/>
      <c r="H526" s="195"/>
      <c r="I526" s="35"/>
      <c r="J526" s="35"/>
      <c r="K526" s="194"/>
      <c r="L526" s="194"/>
      <c r="M526" s="193"/>
      <c r="N526" s="35"/>
      <c r="O526" s="195"/>
      <c r="P526" s="195"/>
      <c r="Q526" s="35"/>
    </row>
    <row r="527" spans="1:17">
      <c r="A527" s="12"/>
      <c r="B527" s="226" t="s">
        <v>723</v>
      </c>
      <c r="C527" s="197" t="s">
        <v>381</v>
      </c>
      <c r="D527" s="197"/>
      <c r="E527" s="44"/>
      <c r="F527" s="44"/>
      <c r="G527" s="197" t="s">
        <v>724</v>
      </c>
      <c r="H527" s="197"/>
      <c r="I527" s="206" t="s">
        <v>237</v>
      </c>
      <c r="J527" s="44"/>
      <c r="K527" s="197" t="s">
        <v>725</v>
      </c>
      <c r="L527" s="197"/>
      <c r="M527" s="206" t="s">
        <v>237</v>
      </c>
      <c r="N527" s="44"/>
      <c r="O527" s="197" t="s">
        <v>726</v>
      </c>
      <c r="P527" s="197"/>
      <c r="Q527" s="206" t="s">
        <v>237</v>
      </c>
    </row>
    <row r="528" spans="1:17">
      <c r="A528" s="12"/>
      <c r="B528" s="226"/>
      <c r="C528" s="197"/>
      <c r="D528" s="197"/>
      <c r="E528" s="44"/>
      <c r="F528" s="44"/>
      <c r="G528" s="197"/>
      <c r="H528" s="197"/>
      <c r="I528" s="206"/>
      <c r="J528" s="44"/>
      <c r="K528" s="197"/>
      <c r="L528" s="197"/>
      <c r="M528" s="206"/>
      <c r="N528" s="44"/>
      <c r="O528" s="197"/>
      <c r="P528" s="197"/>
      <c r="Q528" s="206"/>
    </row>
    <row r="529" spans="1:17">
      <c r="A529" s="12"/>
      <c r="B529" s="227" t="s">
        <v>727</v>
      </c>
      <c r="C529" s="194" t="s">
        <v>728</v>
      </c>
      <c r="D529" s="194"/>
      <c r="E529" s="193" t="s">
        <v>237</v>
      </c>
      <c r="F529" s="35"/>
      <c r="G529" s="194" t="s">
        <v>381</v>
      </c>
      <c r="H529" s="194"/>
      <c r="I529" s="35"/>
      <c r="J529" s="35"/>
      <c r="K529" s="194" t="s">
        <v>381</v>
      </c>
      <c r="L529" s="194"/>
      <c r="M529" s="35"/>
      <c r="N529" s="35"/>
      <c r="O529" s="194" t="s">
        <v>728</v>
      </c>
      <c r="P529" s="194"/>
      <c r="Q529" s="193" t="s">
        <v>237</v>
      </c>
    </row>
    <row r="530" spans="1:17">
      <c r="A530" s="12"/>
      <c r="B530" s="227"/>
      <c r="C530" s="194"/>
      <c r="D530" s="194"/>
      <c r="E530" s="193"/>
      <c r="F530" s="35"/>
      <c r="G530" s="194"/>
      <c r="H530" s="194"/>
      <c r="I530" s="35"/>
      <c r="J530" s="35"/>
      <c r="K530" s="194"/>
      <c r="L530" s="194"/>
      <c r="M530" s="35"/>
      <c r="N530" s="35"/>
      <c r="O530" s="194"/>
      <c r="P530" s="194"/>
      <c r="Q530" s="193"/>
    </row>
    <row r="531" spans="1:17">
      <c r="A531" s="12"/>
      <c r="B531" s="226" t="s">
        <v>706</v>
      </c>
      <c r="C531" s="197" t="s">
        <v>729</v>
      </c>
      <c r="D531" s="197"/>
      <c r="E531" s="206" t="s">
        <v>237</v>
      </c>
      <c r="F531" s="44"/>
      <c r="G531" s="197" t="s">
        <v>381</v>
      </c>
      <c r="H531" s="197"/>
      <c r="I531" s="44"/>
      <c r="J531" s="44"/>
      <c r="K531" s="197" t="s">
        <v>381</v>
      </c>
      <c r="L531" s="197"/>
      <c r="M531" s="44"/>
      <c r="N531" s="44"/>
      <c r="O531" s="197" t="s">
        <v>729</v>
      </c>
      <c r="P531" s="197"/>
      <c r="Q531" s="206" t="s">
        <v>237</v>
      </c>
    </row>
    <row r="532" spans="1:17">
      <c r="A532" s="12"/>
      <c r="B532" s="226"/>
      <c r="C532" s="197"/>
      <c r="D532" s="197"/>
      <c r="E532" s="206"/>
      <c r="F532" s="44"/>
      <c r="G532" s="197"/>
      <c r="H532" s="197"/>
      <c r="I532" s="44"/>
      <c r="J532" s="44"/>
      <c r="K532" s="197"/>
      <c r="L532" s="197"/>
      <c r="M532" s="44"/>
      <c r="N532" s="44"/>
      <c r="O532" s="197"/>
      <c r="P532" s="197"/>
      <c r="Q532" s="206"/>
    </row>
    <row r="533" spans="1:17">
      <c r="A533" s="12"/>
      <c r="B533" s="227" t="s">
        <v>730</v>
      </c>
      <c r="C533" s="195">
        <v>136389</v>
      </c>
      <c r="D533" s="195"/>
      <c r="E533" s="35"/>
      <c r="F533" s="35"/>
      <c r="G533" s="194" t="s">
        <v>731</v>
      </c>
      <c r="H533" s="194"/>
      <c r="I533" s="193" t="s">
        <v>237</v>
      </c>
      <c r="J533" s="35"/>
      <c r="K533" s="194" t="s">
        <v>732</v>
      </c>
      <c r="L533" s="194"/>
      <c r="M533" s="193" t="s">
        <v>237</v>
      </c>
      <c r="N533" s="35"/>
      <c r="O533" s="194" t="s">
        <v>381</v>
      </c>
      <c r="P533" s="194"/>
      <c r="Q533" s="35"/>
    </row>
    <row r="534" spans="1:17" ht="15.75" thickBot="1">
      <c r="A534" s="12"/>
      <c r="B534" s="227"/>
      <c r="C534" s="200"/>
      <c r="D534" s="200"/>
      <c r="E534" s="154"/>
      <c r="F534" s="35"/>
      <c r="G534" s="199"/>
      <c r="H534" s="199"/>
      <c r="I534" s="216"/>
      <c r="J534" s="35"/>
      <c r="K534" s="199"/>
      <c r="L534" s="199"/>
      <c r="M534" s="216"/>
      <c r="N534" s="35"/>
      <c r="O534" s="199"/>
      <c r="P534" s="199"/>
      <c r="Q534" s="154"/>
    </row>
    <row r="535" spans="1:17">
      <c r="A535" s="12"/>
      <c r="B535" s="196" t="s">
        <v>710</v>
      </c>
      <c r="C535" s="203">
        <v>1031</v>
      </c>
      <c r="D535" s="203"/>
      <c r="E535" s="57"/>
      <c r="F535" s="44"/>
      <c r="G535" s="202" t="s">
        <v>733</v>
      </c>
      <c r="H535" s="202"/>
      <c r="I535" s="217" t="s">
        <v>237</v>
      </c>
      <c r="J535" s="44"/>
      <c r="K535" s="202" t="s">
        <v>734</v>
      </c>
      <c r="L535" s="202"/>
      <c r="M535" s="217" t="s">
        <v>237</v>
      </c>
      <c r="N535" s="44"/>
      <c r="O535" s="202" t="s">
        <v>735</v>
      </c>
      <c r="P535" s="202"/>
      <c r="Q535" s="217" t="s">
        <v>237</v>
      </c>
    </row>
    <row r="536" spans="1:17" ht="15.75" thickBot="1">
      <c r="A536" s="12"/>
      <c r="B536" s="196"/>
      <c r="C536" s="208"/>
      <c r="D536" s="208"/>
      <c r="E536" s="81"/>
      <c r="F536" s="44"/>
      <c r="G536" s="207"/>
      <c r="H536" s="207"/>
      <c r="I536" s="224"/>
      <c r="J536" s="44"/>
      <c r="K536" s="207"/>
      <c r="L536" s="207"/>
      <c r="M536" s="224"/>
      <c r="N536" s="44"/>
      <c r="O536" s="207"/>
      <c r="P536" s="207"/>
      <c r="Q536" s="224"/>
    </row>
    <row r="537" spans="1:17">
      <c r="A537" s="12"/>
      <c r="B537" s="228" t="s">
        <v>192</v>
      </c>
      <c r="C537" s="212">
        <v>1031</v>
      </c>
      <c r="D537" s="212"/>
      <c r="E537" s="40"/>
      <c r="F537" s="35"/>
      <c r="G537" s="214" t="s">
        <v>736</v>
      </c>
      <c r="H537" s="214"/>
      <c r="I537" s="210" t="s">
        <v>237</v>
      </c>
      <c r="J537" s="35"/>
      <c r="K537" s="212">
        <v>8418</v>
      </c>
      <c r="L537" s="212"/>
      <c r="M537" s="40"/>
      <c r="N537" s="35"/>
      <c r="O537" s="212">
        <v>8113</v>
      </c>
      <c r="P537" s="212"/>
      <c r="Q537" s="40"/>
    </row>
    <row r="538" spans="1:17">
      <c r="A538" s="12"/>
      <c r="B538" s="228"/>
      <c r="C538" s="195"/>
      <c r="D538" s="195"/>
      <c r="E538" s="35"/>
      <c r="F538" s="35"/>
      <c r="G538" s="194"/>
      <c r="H538" s="194"/>
      <c r="I538" s="193"/>
      <c r="J538" s="35"/>
      <c r="K538" s="195"/>
      <c r="L538" s="195"/>
      <c r="M538" s="35"/>
      <c r="N538" s="35"/>
      <c r="O538" s="195"/>
      <c r="P538" s="195"/>
      <c r="Q538" s="35"/>
    </row>
    <row r="539" spans="1:17">
      <c r="A539" s="12"/>
      <c r="B539" s="229" t="s">
        <v>193</v>
      </c>
      <c r="C539" s="197" t="s">
        <v>381</v>
      </c>
      <c r="D539" s="197"/>
      <c r="E539" s="44"/>
      <c r="F539" s="44"/>
      <c r="G539" s="197" t="s">
        <v>381</v>
      </c>
      <c r="H539" s="197"/>
      <c r="I539" s="44"/>
      <c r="J539" s="44"/>
      <c r="K539" s="197" t="s">
        <v>737</v>
      </c>
      <c r="L539" s="197"/>
      <c r="M539" s="206" t="s">
        <v>237</v>
      </c>
      <c r="N539" s="44"/>
      <c r="O539" s="197" t="s">
        <v>737</v>
      </c>
      <c r="P539" s="197"/>
      <c r="Q539" s="206" t="s">
        <v>237</v>
      </c>
    </row>
    <row r="540" spans="1:17">
      <c r="A540" s="12"/>
      <c r="B540" s="229"/>
      <c r="C540" s="197"/>
      <c r="D540" s="197"/>
      <c r="E540" s="44"/>
      <c r="F540" s="44"/>
      <c r="G540" s="197"/>
      <c r="H540" s="197"/>
      <c r="I540" s="44"/>
      <c r="J540" s="44"/>
      <c r="K540" s="197"/>
      <c r="L540" s="197"/>
      <c r="M540" s="206"/>
      <c r="N540" s="44"/>
      <c r="O540" s="197"/>
      <c r="P540" s="197"/>
      <c r="Q540" s="206"/>
    </row>
    <row r="541" spans="1:17">
      <c r="A541" s="12"/>
      <c r="B541" s="228" t="s">
        <v>194</v>
      </c>
      <c r="C541" s="195">
        <v>20914</v>
      </c>
      <c r="D541" s="195"/>
      <c r="E541" s="35"/>
      <c r="F541" s="35"/>
      <c r="G541" s="195">
        <v>4822</v>
      </c>
      <c r="H541" s="195"/>
      <c r="I541" s="35"/>
      <c r="J541" s="35"/>
      <c r="K541" s="195">
        <v>27921</v>
      </c>
      <c r="L541" s="195"/>
      <c r="M541" s="35"/>
      <c r="N541" s="35"/>
      <c r="O541" s="195">
        <v>53657</v>
      </c>
      <c r="P541" s="195"/>
      <c r="Q541" s="35"/>
    </row>
    <row r="542" spans="1:17" ht="15.75" thickBot="1">
      <c r="A542" s="12"/>
      <c r="B542" s="228"/>
      <c r="C542" s="200"/>
      <c r="D542" s="200"/>
      <c r="E542" s="154"/>
      <c r="F542" s="35"/>
      <c r="G542" s="200"/>
      <c r="H542" s="200"/>
      <c r="I542" s="154"/>
      <c r="J542" s="35"/>
      <c r="K542" s="200"/>
      <c r="L542" s="200"/>
      <c r="M542" s="154"/>
      <c r="N542" s="35"/>
      <c r="O542" s="200"/>
      <c r="P542" s="200"/>
      <c r="Q542" s="154"/>
    </row>
    <row r="543" spans="1:17">
      <c r="A543" s="12"/>
      <c r="B543" s="229" t="s">
        <v>195</v>
      </c>
      <c r="C543" s="217" t="s">
        <v>235</v>
      </c>
      <c r="D543" s="203">
        <v>21945</v>
      </c>
      <c r="E543" s="57"/>
      <c r="F543" s="44"/>
      <c r="G543" s="217" t="s">
        <v>235</v>
      </c>
      <c r="H543" s="203">
        <v>3486</v>
      </c>
      <c r="I543" s="57"/>
      <c r="J543" s="44"/>
      <c r="K543" s="217" t="s">
        <v>235</v>
      </c>
      <c r="L543" s="203">
        <v>36236</v>
      </c>
      <c r="M543" s="57"/>
      <c r="N543" s="44"/>
      <c r="O543" s="217" t="s">
        <v>235</v>
      </c>
      <c r="P543" s="203">
        <v>61667</v>
      </c>
      <c r="Q543" s="57"/>
    </row>
    <row r="544" spans="1:17" ht="15.75" thickBot="1">
      <c r="A544" s="12"/>
      <c r="B544" s="229"/>
      <c r="C544" s="218"/>
      <c r="D544" s="219"/>
      <c r="E544" s="76"/>
      <c r="F544" s="44"/>
      <c r="G544" s="218"/>
      <c r="H544" s="219"/>
      <c r="I544" s="76"/>
      <c r="J544" s="44"/>
      <c r="K544" s="218"/>
      <c r="L544" s="219"/>
      <c r="M544" s="76"/>
      <c r="N544" s="44"/>
      <c r="O544" s="218"/>
      <c r="P544" s="219"/>
      <c r="Q544" s="76"/>
    </row>
    <row r="545" ht="15.75" thickTop="1"/>
  </sheetData>
  <mergeCells count="3597">
    <mergeCell ref="A416:A471"/>
    <mergeCell ref="B416:U416"/>
    <mergeCell ref="B417:U417"/>
    <mergeCell ref="A472:A544"/>
    <mergeCell ref="B472:U472"/>
    <mergeCell ref="B473:U473"/>
    <mergeCell ref="B508:U508"/>
    <mergeCell ref="B278:U278"/>
    <mergeCell ref="B279:U279"/>
    <mergeCell ref="B348:U348"/>
    <mergeCell ref="B349:U349"/>
    <mergeCell ref="B350:U350"/>
    <mergeCell ref="B351:U351"/>
    <mergeCell ref="B272:U272"/>
    <mergeCell ref="B273:U273"/>
    <mergeCell ref="B274:U274"/>
    <mergeCell ref="B275:U275"/>
    <mergeCell ref="B276:U276"/>
    <mergeCell ref="B277:U277"/>
    <mergeCell ref="B5:U5"/>
    <mergeCell ref="B73:U73"/>
    <mergeCell ref="B74:U74"/>
    <mergeCell ref="B75:U75"/>
    <mergeCell ref="B76:U76"/>
    <mergeCell ref="A138:A415"/>
    <mergeCell ref="B138:U138"/>
    <mergeCell ref="B139:U139"/>
    <mergeCell ref="B208:U208"/>
    <mergeCell ref="B271:U271"/>
    <mergeCell ref="N543:N544"/>
    <mergeCell ref="O543:O544"/>
    <mergeCell ref="P543:P544"/>
    <mergeCell ref="Q543:Q544"/>
    <mergeCell ref="A1:A2"/>
    <mergeCell ref="B1:U1"/>
    <mergeCell ref="B2:U2"/>
    <mergeCell ref="B3:U3"/>
    <mergeCell ref="A4:A137"/>
    <mergeCell ref="B4:U4"/>
    <mergeCell ref="H543:H544"/>
    <mergeCell ref="I543:I544"/>
    <mergeCell ref="J543:J544"/>
    <mergeCell ref="K543:K544"/>
    <mergeCell ref="L543:L544"/>
    <mergeCell ref="M543:M544"/>
    <mergeCell ref="B543:B544"/>
    <mergeCell ref="C543:C544"/>
    <mergeCell ref="D543:D544"/>
    <mergeCell ref="E543:E544"/>
    <mergeCell ref="F543:F544"/>
    <mergeCell ref="G543:G544"/>
    <mergeCell ref="J541:J542"/>
    <mergeCell ref="K541:L542"/>
    <mergeCell ref="M541:M542"/>
    <mergeCell ref="N541:N542"/>
    <mergeCell ref="O541:P542"/>
    <mergeCell ref="Q541:Q542"/>
    <mergeCell ref="B541:B542"/>
    <mergeCell ref="C541:D542"/>
    <mergeCell ref="E541:E542"/>
    <mergeCell ref="F541:F542"/>
    <mergeCell ref="G541:H542"/>
    <mergeCell ref="I541:I542"/>
    <mergeCell ref="J539:J540"/>
    <mergeCell ref="K539:L540"/>
    <mergeCell ref="M539:M540"/>
    <mergeCell ref="N539:N540"/>
    <mergeCell ref="O539:P540"/>
    <mergeCell ref="Q539:Q540"/>
    <mergeCell ref="B539:B540"/>
    <mergeCell ref="C539:D540"/>
    <mergeCell ref="E539:E540"/>
    <mergeCell ref="F539:F540"/>
    <mergeCell ref="G539:H540"/>
    <mergeCell ref="I539:I540"/>
    <mergeCell ref="J537:J538"/>
    <mergeCell ref="K537:L538"/>
    <mergeCell ref="M537:M538"/>
    <mergeCell ref="N537:N538"/>
    <mergeCell ref="O537:P538"/>
    <mergeCell ref="Q537:Q538"/>
    <mergeCell ref="B537:B538"/>
    <mergeCell ref="C537:D538"/>
    <mergeCell ref="E537:E538"/>
    <mergeCell ref="F537:F538"/>
    <mergeCell ref="G537:H538"/>
    <mergeCell ref="I537:I538"/>
    <mergeCell ref="J535:J536"/>
    <mergeCell ref="K535:L536"/>
    <mergeCell ref="M535:M536"/>
    <mergeCell ref="N535:N536"/>
    <mergeCell ref="O535:P536"/>
    <mergeCell ref="Q535:Q536"/>
    <mergeCell ref="B535:B536"/>
    <mergeCell ref="C535:D536"/>
    <mergeCell ref="E535:E536"/>
    <mergeCell ref="F535:F536"/>
    <mergeCell ref="G535:H536"/>
    <mergeCell ref="I535:I536"/>
    <mergeCell ref="J533:J534"/>
    <mergeCell ref="K533:L534"/>
    <mergeCell ref="M533:M534"/>
    <mergeCell ref="N533:N534"/>
    <mergeCell ref="O533:P534"/>
    <mergeCell ref="Q533:Q534"/>
    <mergeCell ref="B533:B534"/>
    <mergeCell ref="C533:D534"/>
    <mergeCell ref="E533:E534"/>
    <mergeCell ref="F533:F534"/>
    <mergeCell ref="G533:H534"/>
    <mergeCell ref="I533:I534"/>
    <mergeCell ref="J531:J532"/>
    <mergeCell ref="K531:L532"/>
    <mergeCell ref="M531:M532"/>
    <mergeCell ref="N531:N532"/>
    <mergeCell ref="O531:P532"/>
    <mergeCell ref="Q531:Q532"/>
    <mergeCell ref="B531:B532"/>
    <mergeCell ref="C531:D532"/>
    <mergeCell ref="E531:E532"/>
    <mergeCell ref="F531:F532"/>
    <mergeCell ref="G531:H532"/>
    <mergeCell ref="I531:I532"/>
    <mergeCell ref="J529:J530"/>
    <mergeCell ref="K529:L530"/>
    <mergeCell ref="M529:M530"/>
    <mergeCell ref="N529:N530"/>
    <mergeCell ref="O529:P530"/>
    <mergeCell ref="Q529:Q530"/>
    <mergeCell ref="B529:B530"/>
    <mergeCell ref="C529:D530"/>
    <mergeCell ref="E529:E530"/>
    <mergeCell ref="F529:F530"/>
    <mergeCell ref="G529:H530"/>
    <mergeCell ref="I529:I530"/>
    <mergeCell ref="J527:J528"/>
    <mergeCell ref="K527:L528"/>
    <mergeCell ref="M527:M528"/>
    <mergeCell ref="N527:N528"/>
    <mergeCell ref="O527:P528"/>
    <mergeCell ref="Q527:Q528"/>
    <mergeCell ref="B527:B528"/>
    <mergeCell ref="C527:D528"/>
    <mergeCell ref="E527:E528"/>
    <mergeCell ref="F527:F528"/>
    <mergeCell ref="G527:H528"/>
    <mergeCell ref="I527:I528"/>
    <mergeCell ref="J525:J526"/>
    <mergeCell ref="K525:L526"/>
    <mergeCell ref="M525:M526"/>
    <mergeCell ref="N525:N526"/>
    <mergeCell ref="O525:P526"/>
    <mergeCell ref="Q525:Q526"/>
    <mergeCell ref="C524:E524"/>
    <mergeCell ref="G524:I524"/>
    <mergeCell ref="K524:M524"/>
    <mergeCell ref="O524:Q524"/>
    <mergeCell ref="B525:B526"/>
    <mergeCell ref="C525:D526"/>
    <mergeCell ref="E525:E526"/>
    <mergeCell ref="F525:F526"/>
    <mergeCell ref="G525:H526"/>
    <mergeCell ref="I525:I526"/>
    <mergeCell ref="J522:J523"/>
    <mergeCell ref="K522:L523"/>
    <mergeCell ref="M522:M523"/>
    <mergeCell ref="N522:N523"/>
    <mergeCell ref="O522:P523"/>
    <mergeCell ref="Q522:Q523"/>
    <mergeCell ref="B522:B523"/>
    <mergeCell ref="C522:D523"/>
    <mergeCell ref="E522:E523"/>
    <mergeCell ref="F522:F523"/>
    <mergeCell ref="G522:H523"/>
    <mergeCell ref="I522:I523"/>
    <mergeCell ref="J520:J521"/>
    <mergeCell ref="K520:L521"/>
    <mergeCell ref="M520:M521"/>
    <mergeCell ref="N520:N521"/>
    <mergeCell ref="O520:P521"/>
    <mergeCell ref="Q520:Q521"/>
    <mergeCell ref="B520:B521"/>
    <mergeCell ref="C520:D521"/>
    <mergeCell ref="E520:E521"/>
    <mergeCell ref="F520:F521"/>
    <mergeCell ref="G520:H521"/>
    <mergeCell ref="I520:I521"/>
    <mergeCell ref="J518:J519"/>
    <mergeCell ref="K518:L519"/>
    <mergeCell ref="M518:M519"/>
    <mergeCell ref="N518:N519"/>
    <mergeCell ref="O518:P519"/>
    <mergeCell ref="Q518:Q519"/>
    <mergeCell ref="B518:B519"/>
    <mergeCell ref="C518:D519"/>
    <mergeCell ref="E518:E519"/>
    <mergeCell ref="F518:F519"/>
    <mergeCell ref="G518:H519"/>
    <mergeCell ref="I518:I519"/>
    <mergeCell ref="N515:N516"/>
    <mergeCell ref="O515:O516"/>
    <mergeCell ref="P515:P516"/>
    <mergeCell ref="Q515:Q516"/>
    <mergeCell ref="C517:E517"/>
    <mergeCell ref="G517:I517"/>
    <mergeCell ref="K517:M517"/>
    <mergeCell ref="O517:Q517"/>
    <mergeCell ref="H515:H516"/>
    <mergeCell ref="I515:I516"/>
    <mergeCell ref="J515:J516"/>
    <mergeCell ref="K515:K516"/>
    <mergeCell ref="L515:L516"/>
    <mergeCell ref="M515:M516"/>
    <mergeCell ref="B515:B516"/>
    <mergeCell ref="C515:C516"/>
    <mergeCell ref="D515:D516"/>
    <mergeCell ref="E515:E516"/>
    <mergeCell ref="F515:F516"/>
    <mergeCell ref="G515:G516"/>
    <mergeCell ref="J512:J514"/>
    <mergeCell ref="K512:M512"/>
    <mergeCell ref="K513:M513"/>
    <mergeCell ref="K514:M514"/>
    <mergeCell ref="N512:N514"/>
    <mergeCell ref="O512:Q512"/>
    <mergeCell ref="O513:Q513"/>
    <mergeCell ref="O514:Q514"/>
    <mergeCell ref="B509:Q509"/>
    <mergeCell ref="C511:Q511"/>
    <mergeCell ref="B512:B514"/>
    <mergeCell ref="C512:E512"/>
    <mergeCell ref="C513:E513"/>
    <mergeCell ref="C514:E514"/>
    <mergeCell ref="F512:F514"/>
    <mergeCell ref="G512:I512"/>
    <mergeCell ref="G513:I513"/>
    <mergeCell ref="G514:I514"/>
    <mergeCell ref="P506:P507"/>
    <mergeCell ref="Q506:Q507"/>
    <mergeCell ref="R506:R507"/>
    <mergeCell ref="S506:S507"/>
    <mergeCell ref="T506:T507"/>
    <mergeCell ref="U506:U507"/>
    <mergeCell ref="J506:J507"/>
    <mergeCell ref="K506:K507"/>
    <mergeCell ref="L506:L507"/>
    <mergeCell ref="M506:M507"/>
    <mergeCell ref="N506:N507"/>
    <mergeCell ref="O506:O507"/>
    <mergeCell ref="S504:T505"/>
    <mergeCell ref="U504:U505"/>
    <mergeCell ref="B506:B507"/>
    <mergeCell ref="C506:C507"/>
    <mergeCell ref="D506:D507"/>
    <mergeCell ref="E506:E507"/>
    <mergeCell ref="F506:F507"/>
    <mergeCell ref="G506:G507"/>
    <mergeCell ref="H506:H507"/>
    <mergeCell ref="I506:I507"/>
    <mergeCell ref="K504:L505"/>
    <mergeCell ref="M504:M505"/>
    <mergeCell ref="N504:N505"/>
    <mergeCell ref="O504:P505"/>
    <mergeCell ref="Q504:Q505"/>
    <mergeCell ref="R504:R505"/>
    <mergeCell ref="R502:R503"/>
    <mergeCell ref="S502:T503"/>
    <mergeCell ref="U502:U503"/>
    <mergeCell ref="B504:B505"/>
    <mergeCell ref="C504:D505"/>
    <mergeCell ref="E504:E505"/>
    <mergeCell ref="F504:F505"/>
    <mergeCell ref="G504:H505"/>
    <mergeCell ref="I504:I505"/>
    <mergeCell ref="J504:J505"/>
    <mergeCell ref="J502:J503"/>
    <mergeCell ref="K502:L503"/>
    <mergeCell ref="M502:M503"/>
    <mergeCell ref="N502:N503"/>
    <mergeCell ref="O502:P503"/>
    <mergeCell ref="Q502:Q503"/>
    <mergeCell ref="B502:B503"/>
    <mergeCell ref="C502:D503"/>
    <mergeCell ref="E502:E503"/>
    <mergeCell ref="F502:F503"/>
    <mergeCell ref="G502:H503"/>
    <mergeCell ref="I502:I503"/>
    <mergeCell ref="N500:N501"/>
    <mergeCell ref="O500:P501"/>
    <mergeCell ref="Q500:Q501"/>
    <mergeCell ref="R500:R501"/>
    <mergeCell ref="S500:T501"/>
    <mergeCell ref="U500:U501"/>
    <mergeCell ref="U498:U499"/>
    <mergeCell ref="B500:B501"/>
    <mergeCell ref="C500:D501"/>
    <mergeCell ref="E500:E501"/>
    <mergeCell ref="F500:F501"/>
    <mergeCell ref="G500:H501"/>
    <mergeCell ref="I500:I501"/>
    <mergeCell ref="J500:J501"/>
    <mergeCell ref="K500:L501"/>
    <mergeCell ref="M500:M501"/>
    <mergeCell ref="M498:M499"/>
    <mergeCell ref="N498:N499"/>
    <mergeCell ref="O498:P499"/>
    <mergeCell ref="Q498:Q499"/>
    <mergeCell ref="R498:R499"/>
    <mergeCell ref="S498:T499"/>
    <mergeCell ref="S496:T497"/>
    <mergeCell ref="U496:U497"/>
    <mergeCell ref="B498:B499"/>
    <mergeCell ref="C498:D499"/>
    <mergeCell ref="E498:E499"/>
    <mergeCell ref="F498:F499"/>
    <mergeCell ref="G498:H499"/>
    <mergeCell ref="I498:I499"/>
    <mergeCell ref="J498:J499"/>
    <mergeCell ref="K498:L499"/>
    <mergeCell ref="K496:L497"/>
    <mergeCell ref="M496:M497"/>
    <mergeCell ref="N496:N497"/>
    <mergeCell ref="O496:P497"/>
    <mergeCell ref="Q496:Q497"/>
    <mergeCell ref="R496:R497"/>
    <mergeCell ref="R494:R495"/>
    <mergeCell ref="S494:T495"/>
    <mergeCell ref="U494:U495"/>
    <mergeCell ref="B496:B497"/>
    <mergeCell ref="C496:D497"/>
    <mergeCell ref="E496:E497"/>
    <mergeCell ref="F496:F497"/>
    <mergeCell ref="G496:H497"/>
    <mergeCell ref="I496:I497"/>
    <mergeCell ref="J496:J497"/>
    <mergeCell ref="J494:J495"/>
    <mergeCell ref="K494:L495"/>
    <mergeCell ref="M494:M495"/>
    <mergeCell ref="N494:N495"/>
    <mergeCell ref="O494:P495"/>
    <mergeCell ref="Q494:Q495"/>
    <mergeCell ref="Q492:Q493"/>
    <mergeCell ref="R492:R493"/>
    <mergeCell ref="S492:T493"/>
    <mergeCell ref="U492:U493"/>
    <mergeCell ref="B494:B495"/>
    <mergeCell ref="C494:D495"/>
    <mergeCell ref="E494:E495"/>
    <mergeCell ref="F494:F495"/>
    <mergeCell ref="G494:H495"/>
    <mergeCell ref="I494:I495"/>
    <mergeCell ref="I492:I493"/>
    <mergeCell ref="J492:J493"/>
    <mergeCell ref="K492:L493"/>
    <mergeCell ref="M492:M493"/>
    <mergeCell ref="N492:N493"/>
    <mergeCell ref="O492:P493"/>
    <mergeCell ref="C491:E491"/>
    <mergeCell ref="G491:I491"/>
    <mergeCell ref="K491:M491"/>
    <mergeCell ref="O491:Q491"/>
    <mergeCell ref="S491:U491"/>
    <mergeCell ref="B492:B493"/>
    <mergeCell ref="C492:D493"/>
    <mergeCell ref="E492:E493"/>
    <mergeCell ref="F492:F493"/>
    <mergeCell ref="G492:H493"/>
    <mergeCell ref="N489:N490"/>
    <mergeCell ref="O489:P490"/>
    <mergeCell ref="Q489:Q490"/>
    <mergeCell ref="R489:R490"/>
    <mergeCell ref="S489:T490"/>
    <mergeCell ref="U489:U490"/>
    <mergeCell ref="U487:U488"/>
    <mergeCell ref="B489:B490"/>
    <mergeCell ref="C489:D490"/>
    <mergeCell ref="E489:E490"/>
    <mergeCell ref="F489:F490"/>
    <mergeCell ref="G489:H490"/>
    <mergeCell ref="I489:I490"/>
    <mergeCell ref="J489:J490"/>
    <mergeCell ref="K489:L490"/>
    <mergeCell ref="M489:M490"/>
    <mergeCell ref="M487:M488"/>
    <mergeCell ref="N487:N488"/>
    <mergeCell ref="O487:P488"/>
    <mergeCell ref="Q487:Q488"/>
    <mergeCell ref="R487:R488"/>
    <mergeCell ref="S487:T488"/>
    <mergeCell ref="S485:T486"/>
    <mergeCell ref="U485:U486"/>
    <mergeCell ref="B487:B488"/>
    <mergeCell ref="C487:D488"/>
    <mergeCell ref="E487:E488"/>
    <mergeCell ref="F487:F488"/>
    <mergeCell ref="G487:H488"/>
    <mergeCell ref="I487:I488"/>
    <mergeCell ref="J487:J488"/>
    <mergeCell ref="K487:L488"/>
    <mergeCell ref="K485:L486"/>
    <mergeCell ref="M485:M486"/>
    <mergeCell ref="N485:N486"/>
    <mergeCell ref="O485:P486"/>
    <mergeCell ref="Q485:Q486"/>
    <mergeCell ref="R485:R486"/>
    <mergeCell ref="R483:R484"/>
    <mergeCell ref="S483:T484"/>
    <mergeCell ref="U483:U484"/>
    <mergeCell ref="B485:B486"/>
    <mergeCell ref="C485:D486"/>
    <mergeCell ref="E485:E486"/>
    <mergeCell ref="F485:F486"/>
    <mergeCell ref="G485:H486"/>
    <mergeCell ref="I485:I486"/>
    <mergeCell ref="J485:J486"/>
    <mergeCell ref="J483:J484"/>
    <mergeCell ref="K483:L484"/>
    <mergeCell ref="M483:M484"/>
    <mergeCell ref="N483:N484"/>
    <mergeCell ref="O483:P484"/>
    <mergeCell ref="Q483:Q484"/>
    <mergeCell ref="B483:B484"/>
    <mergeCell ref="C483:D484"/>
    <mergeCell ref="E483:E484"/>
    <mergeCell ref="F483:F484"/>
    <mergeCell ref="G483:H484"/>
    <mergeCell ref="I483:I484"/>
    <mergeCell ref="T480:T481"/>
    <mergeCell ref="U480:U481"/>
    <mergeCell ref="C482:E482"/>
    <mergeCell ref="G482:I482"/>
    <mergeCell ref="K482:M482"/>
    <mergeCell ref="O482:Q482"/>
    <mergeCell ref="S482:U482"/>
    <mergeCell ref="N480:N481"/>
    <mergeCell ref="O480:O481"/>
    <mergeCell ref="P480:P481"/>
    <mergeCell ref="Q480:Q481"/>
    <mergeCell ref="R480:R481"/>
    <mergeCell ref="S480:S481"/>
    <mergeCell ref="H480:H481"/>
    <mergeCell ref="I480:I481"/>
    <mergeCell ref="J480:J481"/>
    <mergeCell ref="K480:K481"/>
    <mergeCell ref="L480:L481"/>
    <mergeCell ref="M480:M481"/>
    <mergeCell ref="B480:B481"/>
    <mergeCell ref="C480:C481"/>
    <mergeCell ref="D480:D481"/>
    <mergeCell ref="E480:E481"/>
    <mergeCell ref="F480:F481"/>
    <mergeCell ref="G480:G481"/>
    <mergeCell ref="N477:N479"/>
    <mergeCell ref="O477:Q479"/>
    <mergeCell ref="R477:R479"/>
    <mergeCell ref="S477:U477"/>
    <mergeCell ref="S478:U478"/>
    <mergeCell ref="S479:U479"/>
    <mergeCell ref="G478:I478"/>
    <mergeCell ref="G479:I479"/>
    <mergeCell ref="J477:J479"/>
    <mergeCell ref="K477:M477"/>
    <mergeCell ref="K478:M478"/>
    <mergeCell ref="K479:M479"/>
    <mergeCell ref="T470:T471"/>
    <mergeCell ref="U470:U471"/>
    <mergeCell ref="B474:U474"/>
    <mergeCell ref="C476:U476"/>
    <mergeCell ref="B477:B479"/>
    <mergeCell ref="C477:E477"/>
    <mergeCell ref="C478:E478"/>
    <mergeCell ref="C479:E479"/>
    <mergeCell ref="F477:F479"/>
    <mergeCell ref="G477:I477"/>
    <mergeCell ref="N470:N471"/>
    <mergeCell ref="O470:O471"/>
    <mergeCell ref="P470:P471"/>
    <mergeCell ref="Q470:Q471"/>
    <mergeCell ref="R470:R471"/>
    <mergeCell ref="S470:S471"/>
    <mergeCell ref="H470:H471"/>
    <mergeCell ref="I470:I471"/>
    <mergeCell ref="J470:J471"/>
    <mergeCell ref="K470:K471"/>
    <mergeCell ref="L470:L471"/>
    <mergeCell ref="M470:M471"/>
    <mergeCell ref="B470:B471"/>
    <mergeCell ref="C470:C471"/>
    <mergeCell ref="D470:D471"/>
    <mergeCell ref="E470:E471"/>
    <mergeCell ref="F470:F471"/>
    <mergeCell ref="G470:G471"/>
    <mergeCell ref="N468:N469"/>
    <mergeCell ref="O468:P469"/>
    <mergeCell ref="Q468:Q469"/>
    <mergeCell ref="R468:R469"/>
    <mergeCell ref="S468:T469"/>
    <mergeCell ref="U468:U469"/>
    <mergeCell ref="U466:U467"/>
    <mergeCell ref="B468:B469"/>
    <mergeCell ref="C468:D469"/>
    <mergeCell ref="E468:E469"/>
    <mergeCell ref="F468:F469"/>
    <mergeCell ref="G468:H469"/>
    <mergeCell ref="I468:I469"/>
    <mergeCell ref="J468:J469"/>
    <mergeCell ref="K468:L469"/>
    <mergeCell ref="M468:M469"/>
    <mergeCell ref="M466:M467"/>
    <mergeCell ref="N466:N467"/>
    <mergeCell ref="O466:P467"/>
    <mergeCell ref="Q466:Q467"/>
    <mergeCell ref="R466:R467"/>
    <mergeCell ref="S466:T467"/>
    <mergeCell ref="T464:T465"/>
    <mergeCell ref="U464:U465"/>
    <mergeCell ref="B466:B467"/>
    <mergeCell ref="C466:D467"/>
    <mergeCell ref="E466:E467"/>
    <mergeCell ref="F466:F467"/>
    <mergeCell ref="G466:H467"/>
    <mergeCell ref="I466:I467"/>
    <mergeCell ref="J466:J467"/>
    <mergeCell ref="K466:L467"/>
    <mergeCell ref="N464:N465"/>
    <mergeCell ref="O464:O465"/>
    <mergeCell ref="P464:P465"/>
    <mergeCell ref="Q464:Q465"/>
    <mergeCell ref="R464:R465"/>
    <mergeCell ref="S464:S465"/>
    <mergeCell ref="H464:H465"/>
    <mergeCell ref="I464:I465"/>
    <mergeCell ref="J464:J465"/>
    <mergeCell ref="K464:K465"/>
    <mergeCell ref="L464:L465"/>
    <mergeCell ref="M464:M465"/>
    <mergeCell ref="S460:U460"/>
    <mergeCell ref="S461:U461"/>
    <mergeCell ref="S462:U462"/>
    <mergeCell ref="S463:U463"/>
    <mergeCell ref="B464:B465"/>
    <mergeCell ref="C464:C465"/>
    <mergeCell ref="D464:D465"/>
    <mergeCell ref="E464:E465"/>
    <mergeCell ref="F464:F465"/>
    <mergeCell ref="G464:G465"/>
    <mergeCell ref="N460:N463"/>
    <mergeCell ref="O460:Q460"/>
    <mergeCell ref="O461:Q461"/>
    <mergeCell ref="O462:Q462"/>
    <mergeCell ref="O463:Q463"/>
    <mergeCell ref="R460:R463"/>
    <mergeCell ref="G463:I463"/>
    <mergeCell ref="J460:J463"/>
    <mergeCell ref="K460:M460"/>
    <mergeCell ref="K461:M461"/>
    <mergeCell ref="K462:M462"/>
    <mergeCell ref="K463:M463"/>
    <mergeCell ref="C459:U459"/>
    <mergeCell ref="B460:B463"/>
    <mergeCell ref="C460:E460"/>
    <mergeCell ref="C461:E461"/>
    <mergeCell ref="C462:E462"/>
    <mergeCell ref="C463:E463"/>
    <mergeCell ref="F460:F463"/>
    <mergeCell ref="G460:I460"/>
    <mergeCell ref="G461:I461"/>
    <mergeCell ref="G462:I462"/>
    <mergeCell ref="Q455:Q456"/>
    <mergeCell ref="R455:R456"/>
    <mergeCell ref="S455:S456"/>
    <mergeCell ref="T455:T456"/>
    <mergeCell ref="U455:U456"/>
    <mergeCell ref="B457:U457"/>
    <mergeCell ref="K455:K456"/>
    <mergeCell ref="L455:L456"/>
    <mergeCell ref="M455:M456"/>
    <mergeCell ref="N455:N456"/>
    <mergeCell ref="O455:O456"/>
    <mergeCell ref="P455:P456"/>
    <mergeCell ref="U453:U454"/>
    <mergeCell ref="B455:B456"/>
    <mergeCell ref="C455:C456"/>
    <mergeCell ref="D455:D456"/>
    <mergeCell ref="E455:E456"/>
    <mergeCell ref="F455:F456"/>
    <mergeCell ref="G455:G456"/>
    <mergeCell ref="H455:H456"/>
    <mergeCell ref="I455:I456"/>
    <mergeCell ref="J455:J456"/>
    <mergeCell ref="M453:M454"/>
    <mergeCell ref="N453:N454"/>
    <mergeCell ref="O453:P454"/>
    <mergeCell ref="Q453:Q454"/>
    <mergeCell ref="R453:R454"/>
    <mergeCell ref="S453:T454"/>
    <mergeCell ref="T451:T452"/>
    <mergeCell ref="U451:U452"/>
    <mergeCell ref="B453:B454"/>
    <mergeCell ref="C453:D454"/>
    <mergeCell ref="E453:E454"/>
    <mergeCell ref="F453:F454"/>
    <mergeCell ref="G453:H454"/>
    <mergeCell ref="I453:I454"/>
    <mergeCell ref="J453:J454"/>
    <mergeCell ref="K453:L454"/>
    <mergeCell ref="N451:N452"/>
    <mergeCell ref="O451:O452"/>
    <mergeCell ref="P451:P452"/>
    <mergeCell ref="Q451:Q452"/>
    <mergeCell ref="R451:R452"/>
    <mergeCell ref="S451:S452"/>
    <mergeCell ref="H451:H452"/>
    <mergeCell ref="I451:I452"/>
    <mergeCell ref="J451:J452"/>
    <mergeCell ref="K451:K452"/>
    <mergeCell ref="L451:L452"/>
    <mergeCell ref="M451:M452"/>
    <mergeCell ref="S447:U447"/>
    <mergeCell ref="S448:U448"/>
    <mergeCell ref="S449:U449"/>
    <mergeCell ref="S450:U450"/>
    <mergeCell ref="B451:B452"/>
    <mergeCell ref="C451:C452"/>
    <mergeCell ref="D451:D452"/>
    <mergeCell ref="E451:E452"/>
    <mergeCell ref="F451:F452"/>
    <mergeCell ref="G451:G452"/>
    <mergeCell ref="N447:N450"/>
    <mergeCell ref="O447:Q447"/>
    <mergeCell ref="O448:Q448"/>
    <mergeCell ref="O449:Q449"/>
    <mergeCell ref="O450:Q450"/>
    <mergeCell ref="R447:R450"/>
    <mergeCell ref="G450:I450"/>
    <mergeCell ref="J447:J450"/>
    <mergeCell ref="K447:M447"/>
    <mergeCell ref="K448:M448"/>
    <mergeCell ref="K449:M449"/>
    <mergeCell ref="K450:M450"/>
    <mergeCell ref="C446:U446"/>
    <mergeCell ref="B447:B450"/>
    <mergeCell ref="C447:E447"/>
    <mergeCell ref="C448:E448"/>
    <mergeCell ref="C449:E449"/>
    <mergeCell ref="C450:E450"/>
    <mergeCell ref="F447:F450"/>
    <mergeCell ref="G447:I447"/>
    <mergeCell ref="G448:I448"/>
    <mergeCell ref="G449:I449"/>
    <mergeCell ref="Q442:Q443"/>
    <mergeCell ref="R442:R443"/>
    <mergeCell ref="S442:S443"/>
    <mergeCell ref="T442:T443"/>
    <mergeCell ref="U442:U443"/>
    <mergeCell ref="B444:U444"/>
    <mergeCell ref="K442:K443"/>
    <mergeCell ref="L442:L443"/>
    <mergeCell ref="M442:M443"/>
    <mergeCell ref="N442:N443"/>
    <mergeCell ref="O442:O443"/>
    <mergeCell ref="P442:P443"/>
    <mergeCell ref="U440:U441"/>
    <mergeCell ref="B442:B443"/>
    <mergeCell ref="C442:C443"/>
    <mergeCell ref="D442:D443"/>
    <mergeCell ref="E442:E443"/>
    <mergeCell ref="F442:F443"/>
    <mergeCell ref="G442:G443"/>
    <mergeCell ref="H442:H443"/>
    <mergeCell ref="I442:I443"/>
    <mergeCell ref="J442:J443"/>
    <mergeCell ref="M440:M441"/>
    <mergeCell ref="N440:N441"/>
    <mergeCell ref="O440:P441"/>
    <mergeCell ref="Q440:Q441"/>
    <mergeCell ref="R440:R441"/>
    <mergeCell ref="S440:T441"/>
    <mergeCell ref="T438:T439"/>
    <mergeCell ref="U438:U439"/>
    <mergeCell ref="B440:B441"/>
    <mergeCell ref="C440:D441"/>
    <mergeCell ref="E440:E441"/>
    <mergeCell ref="F440:F441"/>
    <mergeCell ref="G440:H441"/>
    <mergeCell ref="I440:I441"/>
    <mergeCell ref="J440:J441"/>
    <mergeCell ref="K440:L441"/>
    <mergeCell ref="N438:N439"/>
    <mergeCell ref="O438:O439"/>
    <mergeCell ref="P438:P439"/>
    <mergeCell ref="Q438:Q439"/>
    <mergeCell ref="R438:R439"/>
    <mergeCell ref="S438:S439"/>
    <mergeCell ref="H438:H439"/>
    <mergeCell ref="I438:I439"/>
    <mergeCell ref="J438:J439"/>
    <mergeCell ref="K438:K439"/>
    <mergeCell ref="L438:L439"/>
    <mergeCell ref="M438:M439"/>
    <mergeCell ref="S434:U434"/>
    <mergeCell ref="S435:U435"/>
    <mergeCell ref="S436:U436"/>
    <mergeCell ref="S437:U437"/>
    <mergeCell ref="B438:B439"/>
    <mergeCell ref="C438:C439"/>
    <mergeCell ref="D438:D439"/>
    <mergeCell ref="E438:E439"/>
    <mergeCell ref="F438:F439"/>
    <mergeCell ref="G438:G439"/>
    <mergeCell ref="N434:N437"/>
    <mergeCell ref="O434:Q434"/>
    <mergeCell ref="O435:Q435"/>
    <mergeCell ref="O436:Q436"/>
    <mergeCell ref="O437:Q437"/>
    <mergeCell ref="R434:R437"/>
    <mergeCell ref="G437:I437"/>
    <mergeCell ref="J434:J437"/>
    <mergeCell ref="K434:M434"/>
    <mergeCell ref="K435:M435"/>
    <mergeCell ref="K436:M436"/>
    <mergeCell ref="K437:M437"/>
    <mergeCell ref="C433:U433"/>
    <mergeCell ref="B434:B437"/>
    <mergeCell ref="C434:E434"/>
    <mergeCell ref="C435:E435"/>
    <mergeCell ref="C436:E436"/>
    <mergeCell ref="C437:E437"/>
    <mergeCell ref="F434:F437"/>
    <mergeCell ref="G434:I434"/>
    <mergeCell ref="G435:I435"/>
    <mergeCell ref="G436:I436"/>
    <mergeCell ref="Q429:Q430"/>
    <mergeCell ref="R429:R430"/>
    <mergeCell ref="S429:S430"/>
    <mergeCell ref="T429:T430"/>
    <mergeCell ref="U429:U430"/>
    <mergeCell ref="B431:U431"/>
    <mergeCell ref="K429:K430"/>
    <mergeCell ref="L429:L430"/>
    <mergeCell ref="M429:M430"/>
    <mergeCell ref="N429:N430"/>
    <mergeCell ref="O429:O430"/>
    <mergeCell ref="P429:P430"/>
    <mergeCell ref="U427:U428"/>
    <mergeCell ref="B429:B430"/>
    <mergeCell ref="C429:C430"/>
    <mergeCell ref="D429:D430"/>
    <mergeCell ref="E429:E430"/>
    <mergeCell ref="F429:F430"/>
    <mergeCell ref="G429:G430"/>
    <mergeCell ref="H429:H430"/>
    <mergeCell ref="I429:I430"/>
    <mergeCell ref="J429:J430"/>
    <mergeCell ref="M427:M428"/>
    <mergeCell ref="N427:N428"/>
    <mergeCell ref="O427:P428"/>
    <mergeCell ref="Q427:Q428"/>
    <mergeCell ref="R427:R428"/>
    <mergeCell ref="S427:T428"/>
    <mergeCell ref="T425:T426"/>
    <mergeCell ref="U425:U426"/>
    <mergeCell ref="B427:B428"/>
    <mergeCell ref="C427:D428"/>
    <mergeCell ref="E427:E428"/>
    <mergeCell ref="F427:F428"/>
    <mergeCell ref="G427:H428"/>
    <mergeCell ref="I427:I428"/>
    <mergeCell ref="J427:J428"/>
    <mergeCell ref="K427:L428"/>
    <mergeCell ref="N425:N426"/>
    <mergeCell ref="O425:O426"/>
    <mergeCell ref="P425:P426"/>
    <mergeCell ref="Q425:Q426"/>
    <mergeCell ref="R425:R426"/>
    <mergeCell ref="S425:S426"/>
    <mergeCell ref="H425:H426"/>
    <mergeCell ref="I425:I426"/>
    <mergeCell ref="J425:J426"/>
    <mergeCell ref="K425:K426"/>
    <mergeCell ref="L425:L426"/>
    <mergeCell ref="M425:M426"/>
    <mergeCell ref="S421:U421"/>
    <mergeCell ref="S422:U422"/>
    <mergeCell ref="S423:U423"/>
    <mergeCell ref="S424:U424"/>
    <mergeCell ref="B425:B426"/>
    <mergeCell ref="C425:C426"/>
    <mergeCell ref="D425:D426"/>
    <mergeCell ref="E425:E426"/>
    <mergeCell ref="F425:F426"/>
    <mergeCell ref="G425:G426"/>
    <mergeCell ref="N421:N424"/>
    <mergeCell ref="O421:Q421"/>
    <mergeCell ref="O422:Q422"/>
    <mergeCell ref="O423:Q423"/>
    <mergeCell ref="O424:Q424"/>
    <mergeCell ref="R421:R424"/>
    <mergeCell ref="G423:I423"/>
    <mergeCell ref="G424:I424"/>
    <mergeCell ref="J421:J424"/>
    <mergeCell ref="K421:M421"/>
    <mergeCell ref="K422:M422"/>
    <mergeCell ref="K423:M423"/>
    <mergeCell ref="K424:M424"/>
    <mergeCell ref="B418:U418"/>
    <mergeCell ref="C420:U420"/>
    <mergeCell ref="B421:B424"/>
    <mergeCell ref="C421:E421"/>
    <mergeCell ref="C422:E422"/>
    <mergeCell ref="C423:E423"/>
    <mergeCell ref="C424:E424"/>
    <mergeCell ref="F421:F424"/>
    <mergeCell ref="G421:I421"/>
    <mergeCell ref="G422:I422"/>
    <mergeCell ref="P414:P415"/>
    <mergeCell ref="Q414:Q415"/>
    <mergeCell ref="R414:R415"/>
    <mergeCell ref="S414:S415"/>
    <mergeCell ref="T414:T415"/>
    <mergeCell ref="U414:U415"/>
    <mergeCell ref="J414:J415"/>
    <mergeCell ref="K414:K415"/>
    <mergeCell ref="L414:L415"/>
    <mergeCell ref="M414:M415"/>
    <mergeCell ref="N414:N415"/>
    <mergeCell ref="O414:O415"/>
    <mergeCell ref="S412:T413"/>
    <mergeCell ref="U412:U413"/>
    <mergeCell ref="B414:B415"/>
    <mergeCell ref="C414:C415"/>
    <mergeCell ref="D414:D415"/>
    <mergeCell ref="E414:E415"/>
    <mergeCell ref="F414:F415"/>
    <mergeCell ref="G414:G415"/>
    <mergeCell ref="H414:H415"/>
    <mergeCell ref="I414:I415"/>
    <mergeCell ref="K412:L413"/>
    <mergeCell ref="M412:M413"/>
    <mergeCell ref="N412:N413"/>
    <mergeCell ref="O412:P413"/>
    <mergeCell ref="Q412:Q413"/>
    <mergeCell ref="R412:R413"/>
    <mergeCell ref="R410:R411"/>
    <mergeCell ref="S410:T411"/>
    <mergeCell ref="U410:U411"/>
    <mergeCell ref="B412:B413"/>
    <mergeCell ref="C412:D413"/>
    <mergeCell ref="E412:E413"/>
    <mergeCell ref="F412:F413"/>
    <mergeCell ref="G412:H413"/>
    <mergeCell ref="I412:I413"/>
    <mergeCell ref="J412:J413"/>
    <mergeCell ref="J410:J411"/>
    <mergeCell ref="K410:L411"/>
    <mergeCell ref="M410:M411"/>
    <mergeCell ref="N410:N411"/>
    <mergeCell ref="O410:P411"/>
    <mergeCell ref="Q410:Q411"/>
    <mergeCell ref="Q408:Q409"/>
    <mergeCell ref="R408:R409"/>
    <mergeCell ref="S408:T409"/>
    <mergeCell ref="U408:U409"/>
    <mergeCell ref="B410:B411"/>
    <mergeCell ref="C410:D411"/>
    <mergeCell ref="E410:E411"/>
    <mergeCell ref="F410:F411"/>
    <mergeCell ref="G410:H411"/>
    <mergeCell ref="I410:I411"/>
    <mergeCell ref="I408:I409"/>
    <mergeCell ref="J408:J409"/>
    <mergeCell ref="K408:L409"/>
    <mergeCell ref="M408:M409"/>
    <mergeCell ref="N408:N409"/>
    <mergeCell ref="O408:P409"/>
    <mergeCell ref="C407:E407"/>
    <mergeCell ref="G407:I407"/>
    <mergeCell ref="K407:M407"/>
    <mergeCell ref="O407:Q407"/>
    <mergeCell ref="S407:U407"/>
    <mergeCell ref="B408:B409"/>
    <mergeCell ref="C408:D409"/>
    <mergeCell ref="E408:E409"/>
    <mergeCell ref="F408:F409"/>
    <mergeCell ref="G408:H409"/>
    <mergeCell ref="N405:N406"/>
    <mergeCell ref="O405:P406"/>
    <mergeCell ref="Q405:Q406"/>
    <mergeCell ref="R405:R406"/>
    <mergeCell ref="S405:T406"/>
    <mergeCell ref="U405:U406"/>
    <mergeCell ref="U403:U404"/>
    <mergeCell ref="B405:B406"/>
    <mergeCell ref="C405:D406"/>
    <mergeCell ref="E405:E406"/>
    <mergeCell ref="F405:F406"/>
    <mergeCell ref="G405:H406"/>
    <mergeCell ref="I405:I406"/>
    <mergeCell ref="J405:J406"/>
    <mergeCell ref="K405:L406"/>
    <mergeCell ref="M405:M406"/>
    <mergeCell ref="M403:M404"/>
    <mergeCell ref="N403:N404"/>
    <mergeCell ref="O403:P404"/>
    <mergeCell ref="Q403:Q404"/>
    <mergeCell ref="R403:R404"/>
    <mergeCell ref="S403:T404"/>
    <mergeCell ref="S401:T402"/>
    <mergeCell ref="U401:U402"/>
    <mergeCell ref="B403:B404"/>
    <mergeCell ref="C403:D404"/>
    <mergeCell ref="E403:E404"/>
    <mergeCell ref="F403:F404"/>
    <mergeCell ref="G403:H404"/>
    <mergeCell ref="I403:I404"/>
    <mergeCell ref="J403:J404"/>
    <mergeCell ref="K403:L404"/>
    <mergeCell ref="K401:L402"/>
    <mergeCell ref="M401:M402"/>
    <mergeCell ref="N401:N402"/>
    <mergeCell ref="O401:P402"/>
    <mergeCell ref="Q401:Q402"/>
    <mergeCell ref="R401:R402"/>
    <mergeCell ref="R399:R400"/>
    <mergeCell ref="S399:T400"/>
    <mergeCell ref="U399:U400"/>
    <mergeCell ref="B401:B402"/>
    <mergeCell ref="C401:D402"/>
    <mergeCell ref="E401:E402"/>
    <mergeCell ref="F401:F402"/>
    <mergeCell ref="G401:H402"/>
    <mergeCell ref="I401:I402"/>
    <mergeCell ref="J401:J402"/>
    <mergeCell ref="J399:J400"/>
    <mergeCell ref="K399:L400"/>
    <mergeCell ref="M399:M400"/>
    <mergeCell ref="N399:N400"/>
    <mergeCell ref="O399:P400"/>
    <mergeCell ref="Q399:Q400"/>
    <mergeCell ref="B399:B400"/>
    <mergeCell ref="C399:D400"/>
    <mergeCell ref="E399:E400"/>
    <mergeCell ref="F399:F400"/>
    <mergeCell ref="G399:H400"/>
    <mergeCell ref="I399:I400"/>
    <mergeCell ref="N397:N398"/>
    <mergeCell ref="O397:P398"/>
    <mergeCell ref="Q397:Q398"/>
    <mergeCell ref="R397:R398"/>
    <mergeCell ref="S397:T398"/>
    <mergeCell ref="U397:U398"/>
    <mergeCell ref="U395:U396"/>
    <mergeCell ref="B397:B398"/>
    <mergeCell ref="C397:D398"/>
    <mergeCell ref="E397:E398"/>
    <mergeCell ref="F397:F398"/>
    <mergeCell ref="G397:H398"/>
    <mergeCell ref="I397:I398"/>
    <mergeCell ref="J397:J398"/>
    <mergeCell ref="K397:L398"/>
    <mergeCell ref="M397:M398"/>
    <mergeCell ref="M395:M396"/>
    <mergeCell ref="N395:N396"/>
    <mergeCell ref="O395:P396"/>
    <mergeCell ref="Q395:Q396"/>
    <mergeCell ref="R395:R396"/>
    <mergeCell ref="S395:T396"/>
    <mergeCell ref="S393:T394"/>
    <mergeCell ref="U393:U394"/>
    <mergeCell ref="B395:B396"/>
    <mergeCell ref="C395:D396"/>
    <mergeCell ref="E395:E396"/>
    <mergeCell ref="F395:F396"/>
    <mergeCell ref="G395:H396"/>
    <mergeCell ref="I395:I396"/>
    <mergeCell ref="J395:J396"/>
    <mergeCell ref="K395:L396"/>
    <mergeCell ref="K393:L394"/>
    <mergeCell ref="M393:M394"/>
    <mergeCell ref="N393:N394"/>
    <mergeCell ref="O393:P394"/>
    <mergeCell ref="Q393:Q394"/>
    <mergeCell ref="R393:R394"/>
    <mergeCell ref="R391:R392"/>
    <mergeCell ref="S391:T392"/>
    <mergeCell ref="U391:U392"/>
    <mergeCell ref="B393:B394"/>
    <mergeCell ref="C393:D394"/>
    <mergeCell ref="E393:E394"/>
    <mergeCell ref="F393:F394"/>
    <mergeCell ref="G393:H394"/>
    <mergeCell ref="I393:I394"/>
    <mergeCell ref="J393:J394"/>
    <mergeCell ref="J391:J392"/>
    <mergeCell ref="K391:L392"/>
    <mergeCell ref="M391:M392"/>
    <mergeCell ref="N391:N392"/>
    <mergeCell ref="O391:P392"/>
    <mergeCell ref="Q391:Q392"/>
    <mergeCell ref="B391:B392"/>
    <mergeCell ref="C391:D392"/>
    <mergeCell ref="E391:E392"/>
    <mergeCell ref="F391:F392"/>
    <mergeCell ref="G391:H392"/>
    <mergeCell ref="I391:I392"/>
    <mergeCell ref="U388:U389"/>
    <mergeCell ref="C390:E390"/>
    <mergeCell ref="G390:I390"/>
    <mergeCell ref="K390:M390"/>
    <mergeCell ref="O390:Q390"/>
    <mergeCell ref="S390:U390"/>
    <mergeCell ref="M388:M389"/>
    <mergeCell ref="N388:N389"/>
    <mergeCell ref="O388:P389"/>
    <mergeCell ref="Q388:Q389"/>
    <mergeCell ref="R388:R389"/>
    <mergeCell ref="S388:T389"/>
    <mergeCell ref="S386:T387"/>
    <mergeCell ref="U386:U387"/>
    <mergeCell ref="B388:B389"/>
    <mergeCell ref="C388:D389"/>
    <mergeCell ref="E388:E389"/>
    <mergeCell ref="F388:F389"/>
    <mergeCell ref="G388:H389"/>
    <mergeCell ref="I388:I389"/>
    <mergeCell ref="J388:J389"/>
    <mergeCell ref="K388:L389"/>
    <mergeCell ref="K386:L387"/>
    <mergeCell ref="M386:M387"/>
    <mergeCell ref="N386:N387"/>
    <mergeCell ref="O386:P387"/>
    <mergeCell ref="Q386:Q387"/>
    <mergeCell ref="R386:R387"/>
    <mergeCell ref="R384:R385"/>
    <mergeCell ref="S384:T385"/>
    <mergeCell ref="U384:U385"/>
    <mergeCell ref="B386:B387"/>
    <mergeCell ref="C386:D387"/>
    <mergeCell ref="E386:E387"/>
    <mergeCell ref="F386:F387"/>
    <mergeCell ref="G386:H387"/>
    <mergeCell ref="I386:I387"/>
    <mergeCell ref="J386:J387"/>
    <mergeCell ref="J384:J385"/>
    <mergeCell ref="K384:L385"/>
    <mergeCell ref="M384:M385"/>
    <mergeCell ref="N384:N385"/>
    <mergeCell ref="O384:P385"/>
    <mergeCell ref="Q384:Q385"/>
    <mergeCell ref="B384:B385"/>
    <mergeCell ref="C384:D385"/>
    <mergeCell ref="E384:E385"/>
    <mergeCell ref="F384:F385"/>
    <mergeCell ref="G384:H385"/>
    <mergeCell ref="I384:I385"/>
    <mergeCell ref="N382:N383"/>
    <mergeCell ref="O382:P383"/>
    <mergeCell ref="Q382:Q383"/>
    <mergeCell ref="R382:R383"/>
    <mergeCell ref="S382:T383"/>
    <mergeCell ref="U382:U383"/>
    <mergeCell ref="U380:U381"/>
    <mergeCell ref="B382:B383"/>
    <mergeCell ref="C382:D383"/>
    <mergeCell ref="E382:E383"/>
    <mergeCell ref="F382:F383"/>
    <mergeCell ref="G382:H383"/>
    <mergeCell ref="I382:I383"/>
    <mergeCell ref="J382:J383"/>
    <mergeCell ref="K382:L383"/>
    <mergeCell ref="M382:M383"/>
    <mergeCell ref="M380:M381"/>
    <mergeCell ref="N380:N381"/>
    <mergeCell ref="O380:P381"/>
    <mergeCell ref="Q380:Q381"/>
    <mergeCell ref="R380:R381"/>
    <mergeCell ref="S380:T381"/>
    <mergeCell ref="S378:T379"/>
    <mergeCell ref="U378:U379"/>
    <mergeCell ref="B380:B381"/>
    <mergeCell ref="C380:D381"/>
    <mergeCell ref="E380:E381"/>
    <mergeCell ref="F380:F381"/>
    <mergeCell ref="G380:H381"/>
    <mergeCell ref="I380:I381"/>
    <mergeCell ref="J380:J381"/>
    <mergeCell ref="K380:L381"/>
    <mergeCell ref="K378:L379"/>
    <mergeCell ref="M378:M379"/>
    <mergeCell ref="N378:N379"/>
    <mergeCell ref="O378:P379"/>
    <mergeCell ref="Q378:Q379"/>
    <mergeCell ref="R378:R379"/>
    <mergeCell ref="R376:R377"/>
    <mergeCell ref="S376:T377"/>
    <mergeCell ref="U376:U377"/>
    <mergeCell ref="B378:B379"/>
    <mergeCell ref="C378:D379"/>
    <mergeCell ref="E378:E379"/>
    <mergeCell ref="F378:F379"/>
    <mergeCell ref="G378:H379"/>
    <mergeCell ref="I378:I379"/>
    <mergeCell ref="J378:J379"/>
    <mergeCell ref="J376:J377"/>
    <mergeCell ref="K376:L377"/>
    <mergeCell ref="M376:M377"/>
    <mergeCell ref="N376:N377"/>
    <mergeCell ref="O376:P377"/>
    <mergeCell ref="Q376:Q377"/>
    <mergeCell ref="B376:B377"/>
    <mergeCell ref="C376:D377"/>
    <mergeCell ref="E376:E377"/>
    <mergeCell ref="F376:F377"/>
    <mergeCell ref="G376:H377"/>
    <mergeCell ref="I376:I377"/>
    <mergeCell ref="S373:T374"/>
    <mergeCell ref="U373:U374"/>
    <mergeCell ref="C375:E375"/>
    <mergeCell ref="G375:I375"/>
    <mergeCell ref="K375:M375"/>
    <mergeCell ref="O375:Q375"/>
    <mergeCell ref="S375:U375"/>
    <mergeCell ref="K373:L374"/>
    <mergeCell ref="M373:M374"/>
    <mergeCell ref="N373:N374"/>
    <mergeCell ref="O373:P374"/>
    <mergeCell ref="Q373:Q374"/>
    <mergeCell ref="R373:R374"/>
    <mergeCell ref="R371:R372"/>
    <mergeCell ref="S371:T372"/>
    <mergeCell ref="U371:U372"/>
    <mergeCell ref="B373:B374"/>
    <mergeCell ref="C373:D374"/>
    <mergeCell ref="E373:E374"/>
    <mergeCell ref="F373:F374"/>
    <mergeCell ref="G373:H374"/>
    <mergeCell ref="I373:I374"/>
    <mergeCell ref="J373:J374"/>
    <mergeCell ref="J371:J372"/>
    <mergeCell ref="K371:L372"/>
    <mergeCell ref="M371:M372"/>
    <mergeCell ref="N371:N372"/>
    <mergeCell ref="O371:P372"/>
    <mergeCell ref="Q371:Q372"/>
    <mergeCell ref="B371:B372"/>
    <mergeCell ref="C371:D372"/>
    <mergeCell ref="E371:E372"/>
    <mergeCell ref="F371:F372"/>
    <mergeCell ref="G371:H372"/>
    <mergeCell ref="I371:I372"/>
    <mergeCell ref="S368:T369"/>
    <mergeCell ref="U368:U369"/>
    <mergeCell ref="C370:E370"/>
    <mergeCell ref="G370:I370"/>
    <mergeCell ref="K370:M370"/>
    <mergeCell ref="O370:Q370"/>
    <mergeCell ref="S370:U370"/>
    <mergeCell ref="K368:L369"/>
    <mergeCell ref="M368:M369"/>
    <mergeCell ref="N368:N369"/>
    <mergeCell ref="O368:P369"/>
    <mergeCell ref="Q368:Q369"/>
    <mergeCell ref="R368:R369"/>
    <mergeCell ref="R366:R367"/>
    <mergeCell ref="S366:T367"/>
    <mergeCell ref="U366:U367"/>
    <mergeCell ref="B368:B369"/>
    <mergeCell ref="C368:D369"/>
    <mergeCell ref="E368:E369"/>
    <mergeCell ref="F368:F369"/>
    <mergeCell ref="G368:H369"/>
    <mergeCell ref="I368:I369"/>
    <mergeCell ref="J368:J369"/>
    <mergeCell ref="J366:J367"/>
    <mergeCell ref="K366:L367"/>
    <mergeCell ref="M366:M367"/>
    <mergeCell ref="N366:N367"/>
    <mergeCell ref="O366:P367"/>
    <mergeCell ref="Q366:Q367"/>
    <mergeCell ref="B366:B367"/>
    <mergeCell ref="C366:D367"/>
    <mergeCell ref="E366:E367"/>
    <mergeCell ref="F366:F367"/>
    <mergeCell ref="G366:H367"/>
    <mergeCell ref="I366:I367"/>
    <mergeCell ref="N364:N365"/>
    <mergeCell ref="O364:P365"/>
    <mergeCell ref="Q364:Q365"/>
    <mergeCell ref="R364:R365"/>
    <mergeCell ref="S364:T365"/>
    <mergeCell ref="U364:U365"/>
    <mergeCell ref="U362:U363"/>
    <mergeCell ref="B364:B365"/>
    <mergeCell ref="C364:D365"/>
    <mergeCell ref="E364:E365"/>
    <mergeCell ref="F364:F365"/>
    <mergeCell ref="G364:H365"/>
    <mergeCell ref="I364:I365"/>
    <mergeCell ref="J364:J365"/>
    <mergeCell ref="K364:L365"/>
    <mergeCell ref="M364:M365"/>
    <mergeCell ref="M362:M363"/>
    <mergeCell ref="N362:N363"/>
    <mergeCell ref="O362:P363"/>
    <mergeCell ref="Q362:Q363"/>
    <mergeCell ref="R362:R363"/>
    <mergeCell ref="S362:T363"/>
    <mergeCell ref="T360:T361"/>
    <mergeCell ref="U360:U361"/>
    <mergeCell ref="B362:B363"/>
    <mergeCell ref="C362:D363"/>
    <mergeCell ref="E362:E363"/>
    <mergeCell ref="F362:F363"/>
    <mergeCell ref="G362:H363"/>
    <mergeCell ref="I362:I363"/>
    <mergeCell ref="J362:J363"/>
    <mergeCell ref="K362:L363"/>
    <mergeCell ref="N360:N361"/>
    <mergeCell ref="O360:O361"/>
    <mergeCell ref="P360:P361"/>
    <mergeCell ref="Q360:Q361"/>
    <mergeCell ref="R360:R361"/>
    <mergeCell ref="S360:S361"/>
    <mergeCell ref="H360:H361"/>
    <mergeCell ref="I360:I361"/>
    <mergeCell ref="J360:J361"/>
    <mergeCell ref="K360:K361"/>
    <mergeCell ref="L360:L361"/>
    <mergeCell ref="M360:M361"/>
    <mergeCell ref="B360:B361"/>
    <mergeCell ref="C360:C361"/>
    <mergeCell ref="D360:D361"/>
    <mergeCell ref="E360:E361"/>
    <mergeCell ref="F360:F361"/>
    <mergeCell ref="G360:G361"/>
    <mergeCell ref="S355:U355"/>
    <mergeCell ref="S356:U356"/>
    <mergeCell ref="S357:U357"/>
    <mergeCell ref="S358:U358"/>
    <mergeCell ref="C359:E359"/>
    <mergeCell ref="G359:I359"/>
    <mergeCell ref="K359:M359"/>
    <mergeCell ref="O359:Q359"/>
    <mergeCell ref="S359:U359"/>
    <mergeCell ref="N355:N358"/>
    <mergeCell ref="O355:Q355"/>
    <mergeCell ref="O356:Q356"/>
    <mergeCell ref="O357:Q357"/>
    <mergeCell ref="O358:Q358"/>
    <mergeCell ref="R355:R358"/>
    <mergeCell ref="G357:I357"/>
    <mergeCell ref="G358:I358"/>
    <mergeCell ref="J355:J358"/>
    <mergeCell ref="K355:M355"/>
    <mergeCell ref="K356:M356"/>
    <mergeCell ref="K357:M357"/>
    <mergeCell ref="K358:M358"/>
    <mergeCell ref="B352:U352"/>
    <mergeCell ref="C354:U354"/>
    <mergeCell ref="B355:B358"/>
    <mergeCell ref="C355:E355"/>
    <mergeCell ref="C356:E356"/>
    <mergeCell ref="C357:E357"/>
    <mergeCell ref="C358:E358"/>
    <mergeCell ref="F355:F358"/>
    <mergeCell ref="G355:I355"/>
    <mergeCell ref="G356:I356"/>
    <mergeCell ref="P346:P347"/>
    <mergeCell ref="Q346:Q347"/>
    <mergeCell ref="R346:R347"/>
    <mergeCell ref="S346:S347"/>
    <mergeCell ref="T346:T347"/>
    <mergeCell ref="U346:U347"/>
    <mergeCell ref="J346:J347"/>
    <mergeCell ref="K346:K347"/>
    <mergeCell ref="L346:L347"/>
    <mergeCell ref="M346:M347"/>
    <mergeCell ref="N346:N347"/>
    <mergeCell ref="O346:O347"/>
    <mergeCell ref="S344:T345"/>
    <mergeCell ref="U344:U345"/>
    <mergeCell ref="B346:B347"/>
    <mergeCell ref="C346:C347"/>
    <mergeCell ref="D346:D347"/>
    <mergeCell ref="E346:E347"/>
    <mergeCell ref="F346:F347"/>
    <mergeCell ref="G346:G347"/>
    <mergeCell ref="H346:H347"/>
    <mergeCell ref="I346:I347"/>
    <mergeCell ref="K344:L345"/>
    <mergeCell ref="M344:M345"/>
    <mergeCell ref="N344:N345"/>
    <mergeCell ref="O344:P345"/>
    <mergeCell ref="Q344:Q345"/>
    <mergeCell ref="R344:R345"/>
    <mergeCell ref="R342:R343"/>
    <mergeCell ref="S342:T343"/>
    <mergeCell ref="U342:U343"/>
    <mergeCell ref="B344:B345"/>
    <mergeCell ref="C344:D345"/>
    <mergeCell ref="E344:E345"/>
    <mergeCell ref="F344:F345"/>
    <mergeCell ref="G344:H345"/>
    <mergeCell ref="I344:I345"/>
    <mergeCell ref="J344:J345"/>
    <mergeCell ref="J342:J343"/>
    <mergeCell ref="K342:L343"/>
    <mergeCell ref="M342:M343"/>
    <mergeCell ref="N342:N343"/>
    <mergeCell ref="O342:P343"/>
    <mergeCell ref="Q342:Q343"/>
    <mergeCell ref="Q340:Q341"/>
    <mergeCell ref="R340:R341"/>
    <mergeCell ref="S340:T341"/>
    <mergeCell ref="U340:U341"/>
    <mergeCell ref="B342:B343"/>
    <mergeCell ref="C342:D343"/>
    <mergeCell ref="E342:E343"/>
    <mergeCell ref="F342:F343"/>
    <mergeCell ref="G342:H343"/>
    <mergeCell ref="I342:I343"/>
    <mergeCell ref="I340:I341"/>
    <mergeCell ref="J340:J341"/>
    <mergeCell ref="K340:L341"/>
    <mergeCell ref="M340:M341"/>
    <mergeCell ref="N340:N341"/>
    <mergeCell ref="O340:P341"/>
    <mergeCell ref="C339:E339"/>
    <mergeCell ref="G339:I339"/>
    <mergeCell ref="K339:M339"/>
    <mergeCell ref="O339:Q339"/>
    <mergeCell ref="S339:U339"/>
    <mergeCell ref="B340:B341"/>
    <mergeCell ref="C340:D341"/>
    <mergeCell ref="E340:E341"/>
    <mergeCell ref="F340:F341"/>
    <mergeCell ref="G340:H341"/>
    <mergeCell ref="N337:N338"/>
    <mergeCell ref="O337:P338"/>
    <mergeCell ref="Q337:Q338"/>
    <mergeCell ref="R337:R338"/>
    <mergeCell ref="S337:T338"/>
    <mergeCell ref="U337:U338"/>
    <mergeCell ref="U335:U336"/>
    <mergeCell ref="B337:B338"/>
    <mergeCell ref="C337:D338"/>
    <mergeCell ref="E337:E338"/>
    <mergeCell ref="F337:F338"/>
    <mergeCell ref="G337:H338"/>
    <mergeCell ref="I337:I338"/>
    <mergeCell ref="J337:J338"/>
    <mergeCell ref="K337:L338"/>
    <mergeCell ref="M337:M338"/>
    <mergeCell ref="M335:M336"/>
    <mergeCell ref="N335:N336"/>
    <mergeCell ref="O335:P336"/>
    <mergeCell ref="Q335:Q336"/>
    <mergeCell ref="R335:R336"/>
    <mergeCell ref="S335:T336"/>
    <mergeCell ref="S333:T334"/>
    <mergeCell ref="U333:U334"/>
    <mergeCell ref="B335:B336"/>
    <mergeCell ref="C335:D336"/>
    <mergeCell ref="E335:E336"/>
    <mergeCell ref="F335:F336"/>
    <mergeCell ref="G335:H336"/>
    <mergeCell ref="I335:I336"/>
    <mergeCell ref="J335:J336"/>
    <mergeCell ref="K335:L336"/>
    <mergeCell ref="K333:L334"/>
    <mergeCell ref="M333:M334"/>
    <mergeCell ref="N333:N334"/>
    <mergeCell ref="O333:P334"/>
    <mergeCell ref="Q333:Q334"/>
    <mergeCell ref="R333:R334"/>
    <mergeCell ref="R331:R332"/>
    <mergeCell ref="S331:T332"/>
    <mergeCell ref="U331:U332"/>
    <mergeCell ref="B333:B334"/>
    <mergeCell ref="C333:D334"/>
    <mergeCell ref="E333:E334"/>
    <mergeCell ref="F333:F334"/>
    <mergeCell ref="G333:H334"/>
    <mergeCell ref="I333:I334"/>
    <mergeCell ref="J333:J334"/>
    <mergeCell ref="J331:J332"/>
    <mergeCell ref="K331:L332"/>
    <mergeCell ref="M331:M332"/>
    <mergeCell ref="N331:N332"/>
    <mergeCell ref="O331:P332"/>
    <mergeCell ref="Q331:Q332"/>
    <mergeCell ref="B331:B332"/>
    <mergeCell ref="C331:D332"/>
    <mergeCell ref="E331:E332"/>
    <mergeCell ref="F331:F332"/>
    <mergeCell ref="G331:H332"/>
    <mergeCell ref="I331:I332"/>
    <mergeCell ref="N329:N330"/>
    <mergeCell ref="O329:P330"/>
    <mergeCell ref="Q329:Q330"/>
    <mergeCell ref="R329:R330"/>
    <mergeCell ref="S329:T330"/>
    <mergeCell ref="U329:U330"/>
    <mergeCell ref="U327:U328"/>
    <mergeCell ref="B329:B330"/>
    <mergeCell ref="C329:D330"/>
    <mergeCell ref="E329:E330"/>
    <mergeCell ref="F329:F330"/>
    <mergeCell ref="G329:H330"/>
    <mergeCell ref="I329:I330"/>
    <mergeCell ref="J329:J330"/>
    <mergeCell ref="K329:L330"/>
    <mergeCell ref="M329:M330"/>
    <mergeCell ref="M327:M328"/>
    <mergeCell ref="N327:N328"/>
    <mergeCell ref="O327:P328"/>
    <mergeCell ref="Q327:Q328"/>
    <mergeCell ref="R327:R328"/>
    <mergeCell ref="S327:T328"/>
    <mergeCell ref="S325:T326"/>
    <mergeCell ref="U325:U326"/>
    <mergeCell ref="B327:B328"/>
    <mergeCell ref="C327:D328"/>
    <mergeCell ref="E327:E328"/>
    <mergeCell ref="F327:F328"/>
    <mergeCell ref="G327:H328"/>
    <mergeCell ref="I327:I328"/>
    <mergeCell ref="J327:J328"/>
    <mergeCell ref="K327:L328"/>
    <mergeCell ref="K325:L326"/>
    <mergeCell ref="M325:M326"/>
    <mergeCell ref="N325:N326"/>
    <mergeCell ref="O325:P326"/>
    <mergeCell ref="Q325:Q326"/>
    <mergeCell ref="R325:R326"/>
    <mergeCell ref="R323:R324"/>
    <mergeCell ref="S323:T324"/>
    <mergeCell ref="U323:U324"/>
    <mergeCell ref="B325:B326"/>
    <mergeCell ref="C325:D326"/>
    <mergeCell ref="E325:E326"/>
    <mergeCell ref="F325:F326"/>
    <mergeCell ref="G325:H326"/>
    <mergeCell ref="I325:I326"/>
    <mergeCell ref="J325:J326"/>
    <mergeCell ref="J323:J324"/>
    <mergeCell ref="K323:L324"/>
    <mergeCell ref="M323:M324"/>
    <mergeCell ref="N323:N324"/>
    <mergeCell ref="O323:P324"/>
    <mergeCell ref="Q323:Q324"/>
    <mergeCell ref="B323:B324"/>
    <mergeCell ref="C323:D324"/>
    <mergeCell ref="E323:E324"/>
    <mergeCell ref="F323:F324"/>
    <mergeCell ref="G323:H324"/>
    <mergeCell ref="I323:I324"/>
    <mergeCell ref="R320:R321"/>
    <mergeCell ref="S320:T321"/>
    <mergeCell ref="U320:U321"/>
    <mergeCell ref="C322:E322"/>
    <mergeCell ref="G322:I322"/>
    <mergeCell ref="K322:M322"/>
    <mergeCell ref="O322:Q322"/>
    <mergeCell ref="S322:U322"/>
    <mergeCell ref="J320:J321"/>
    <mergeCell ref="K320:L321"/>
    <mergeCell ref="M320:M321"/>
    <mergeCell ref="N320:N321"/>
    <mergeCell ref="O320:P321"/>
    <mergeCell ref="Q320:Q321"/>
    <mergeCell ref="B320:B321"/>
    <mergeCell ref="C320:D321"/>
    <mergeCell ref="E320:E321"/>
    <mergeCell ref="F320:F321"/>
    <mergeCell ref="G320:H321"/>
    <mergeCell ref="I320:I321"/>
    <mergeCell ref="N318:N319"/>
    <mergeCell ref="O318:P319"/>
    <mergeCell ref="Q318:Q319"/>
    <mergeCell ref="R318:R319"/>
    <mergeCell ref="S318:T319"/>
    <mergeCell ref="U318:U319"/>
    <mergeCell ref="U316:U317"/>
    <mergeCell ref="B318:B319"/>
    <mergeCell ref="C318:D319"/>
    <mergeCell ref="E318:E319"/>
    <mergeCell ref="F318:F319"/>
    <mergeCell ref="G318:H319"/>
    <mergeCell ref="I318:I319"/>
    <mergeCell ref="J318:J319"/>
    <mergeCell ref="K318:L319"/>
    <mergeCell ref="M318:M319"/>
    <mergeCell ref="M316:M317"/>
    <mergeCell ref="N316:N317"/>
    <mergeCell ref="O316:P317"/>
    <mergeCell ref="Q316:Q317"/>
    <mergeCell ref="R316:R317"/>
    <mergeCell ref="S316:T317"/>
    <mergeCell ref="S314:T315"/>
    <mergeCell ref="U314:U315"/>
    <mergeCell ref="B316:B317"/>
    <mergeCell ref="C316:D317"/>
    <mergeCell ref="E316:E317"/>
    <mergeCell ref="F316:F317"/>
    <mergeCell ref="G316:H317"/>
    <mergeCell ref="I316:I317"/>
    <mergeCell ref="J316:J317"/>
    <mergeCell ref="K316:L317"/>
    <mergeCell ref="K314:L315"/>
    <mergeCell ref="M314:M315"/>
    <mergeCell ref="N314:N315"/>
    <mergeCell ref="O314:P315"/>
    <mergeCell ref="Q314:Q315"/>
    <mergeCell ref="R314:R315"/>
    <mergeCell ref="R312:R313"/>
    <mergeCell ref="S312:T313"/>
    <mergeCell ref="U312:U313"/>
    <mergeCell ref="B314:B315"/>
    <mergeCell ref="C314:D315"/>
    <mergeCell ref="E314:E315"/>
    <mergeCell ref="F314:F315"/>
    <mergeCell ref="G314:H315"/>
    <mergeCell ref="I314:I315"/>
    <mergeCell ref="J314:J315"/>
    <mergeCell ref="J312:J313"/>
    <mergeCell ref="K312:L313"/>
    <mergeCell ref="M312:M313"/>
    <mergeCell ref="N312:N313"/>
    <mergeCell ref="O312:P313"/>
    <mergeCell ref="Q312:Q313"/>
    <mergeCell ref="B312:B313"/>
    <mergeCell ref="C312:D313"/>
    <mergeCell ref="E312:E313"/>
    <mergeCell ref="F312:F313"/>
    <mergeCell ref="G312:H313"/>
    <mergeCell ref="I312:I313"/>
    <mergeCell ref="N310:N311"/>
    <mergeCell ref="O310:P311"/>
    <mergeCell ref="Q310:Q311"/>
    <mergeCell ref="R310:R311"/>
    <mergeCell ref="S310:T311"/>
    <mergeCell ref="U310:U311"/>
    <mergeCell ref="U308:U309"/>
    <mergeCell ref="B310:B311"/>
    <mergeCell ref="C310:D311"/>
    <mergeCell ref="E310:E311"/>
    <mergeCell ref="F310:F311"/>
    <mergeCell ref="G310:H311"/>
    <mergeCell ref="I310:I311"/>
    <mergeCell ref="J310:J311"/>
    <mergeCell ref="K310:L311"/>
    <mergeCell ref="M310:M311"/>
    <mergeCell ref="M308:M309"/>
    <mergeCell ref="N308:N309"/>
    <mergeCell ref="O308:P309"/>
    <mergeCell ref="Q308:Q309"/>
    <mergeCell ref="R308:R309"/>
    <mergeCell ref="S308:T309"/>
    <mergeCell ref="S306:T307"/>
    <mergeCell ref="U306:U307"/>
    <mergeCell ref="B308:B309"/>
    <mergeCell ref="C308:D309"/>
    <mergeCell ref="E308:E309"/>
    <mergeCell ref="F308:F309"/>
    <mergeCell ref="G308:H309"/>
    <mergeCell ref="I308:I309"/>
    <mergeCell ref="J308:J309"/>
    <mergeCell ref="K308:L309"/>
    <mergeCell ref="K306:L307"/>
    <mergeCell ref="M306:M307"/>
    <mergeCell ref="N306:N307"/>
    <mergeCell ref="O306:P307"/>
    <mergeCell ref="Q306:Q307"/>
    <mergeCell ref="R306:R307"/>
    <mergeCell ref="R304:R305"/>
    <mergeCell ref="S304:T305"/>
    <mergeCell ref="U304:U305"/>
    <mergeCell ref="B306:B307"/>
    <mergeCell ref="C306:D307"/>
    <mergeCell ref="E306:E307"/>
    <mergeCell ref="F306:F307"/>
    <mergeCell ref="G306:H307"/>
    <mergeCell ref="I306:I307"/>
    <mergeCell ref="J306:J307"/>
    <mergeCell ref="J304:J305"/>
    <mergeCell ref="K304:L305"/>
    <mergeCell ref="M304:M305"/>
    <mergeCell ref="N304:N305"/>
    <mergeCell ref="O304:P305"/>
    <mergeCell ref="Q304:Q305"/>
    <mergeCell ref="B304:B305"/>
    <mergeCell ref="C304:D305"/>
    <mergeCell ref="E304:E305"/>
    <mergeCell ref="F304:F305"/>
    <mergeCell ref="G304:H305"/>
    <mergeCell ref="I304:I305"/>
    <mergeCell ref="S301:T302"/>
    <mergeCell ref="U301:U302"/>
    <mergeCell ref="C303:E303"/>
    <mergeCell ref="G303:I303"/>
    <mergeCell ref="K303:M303"/>
    <mergeCell ref="O303:Q303"/>
    <mergeCell ref="S303:U303"/>
    <mergeCell ref="K301:L302"/>
    <mergeCell ref="M301:M302"/>
    <mergeCell ref="N301:N302"/>
    <mergeCell ref="O301:P302"/>
    <mergeCell ref="Q301:Q302"/>
    <mergeCell ref="R301:R302"/>
    <mergeCell ref="R299:R300"/>
    <mergeCell ref="S299:T300"/>
    <mergeCell ref="U299:U300"/>
    <mergeCell ref="B301:B302"/>
    <mergeCell ref="C301:D302"/>
    <mergeCell ref="E301:E302"/>
    <mergeCell ref="F301:F302"/>
    <mergeCell ref="G301:H302"/>
    <mergeCell ref="I301:I302"/>
    <mergeCell ref="J301:J302"/>
    <mergeCell ref="J299:J300"/>
    <mergeCell ref="K299:L300"/>
    <mergeCell ref="M299:M300"/>
    <mergeCell ref="N299:N300"/>
    <mergeCell ref="O299:P300"/>
    <mergeCell ref="Q299:Q300"/>
    <mergeCell ref="B299:B300"/>
    <mergeCell ref="C299:D300"/>
    <mergeCell ref="E299:E300"/>
    <mergeCell ref="F299:F300"/>
    <mergeCell ref="G299:H300"/>
    <mergeCell ref="I299:I300"/>
    <mergeCell ref="S296:T297"/>
    <mergeCell ref="U296:U297"/>
    <mergeCell ref="C298:E298"/>
    <mergeCell ref="G298:I298"/>
    <mergeCell ref="K298:M298"/>
    <mergeCell ref="O298:Q298"/>
    <mergeCell ref="S298:U298"/>
    <mergeCell ref="K296:L297"/>
    <mergeCell ref="M296:M297"/>
    <mergeCell ref="N296:N297"/>
    <mergeCell ref="O296:P297"/>
    <mergeCell ref="Q296:Q297"/>
    <mergeCell ref="R296:R297"/>
    <mergeCell ref="R294:R295"/>
    <mergeCell ref="S294:T295"/>
    <mergeCell ref="U294:U295"/>
    <mergeCell ref="B296:B297"/>
    <mergeCell ref="C296:D297"/>
    <mergeCell ref="E296:E297"/>
    <mergeCell ref="F296:F297"/>
    <mergeCell ref="G296:H297"/>
    <mergeCell ref="I296:I297"/>
    <mergeCell ref="J296:J297"/>
    <mergeCell ref="J294:J295"/>
    <mergeCell ref="K294:L295"/>
    <mergeCell ref="M294:M295"/>
    <mergeCell ref="N294:N295"/>
    <mergeCell ref="O294:P295"/>
    <mergeCell ref="Q294:Q295"/>
    <mergeCell ref="B294:B295"/>
    <mergeCell ref="C294:D295"/>
    <mergeCell ref="E294:E295"/>
    <mergeCell ref="F294:F295"/>
    <mergeCell ref="G294:H295"/>
    <mergeCell ref="I294:I295"/>
    <mergeCell ref="N292:N293"/>
    <mergeCell ref="O292:P293"/>
    <mergeCell ref="Q292:Q293"/>
    <mergeCell ref="R292:R293"/>
    <mergeCell ref="S292:T293"/>
    <mergeCell ref="U292:U293"/>
    <mergeCell ref="U290:U291"/>
    <mergeCell ref="B292:B293"/>
    <mergeCell ref="C292:D293"/>
    <mergeCell ref="E292:E293"/>
    <mergeCell ref="F292:F293"/>
    <mergeCell ref="G292:H293"/>
    <mergeCell ref="I292:I293"/>
    <mergeCell ref="J292:J293"/>
    <mergeCell ref="K292:L293"/>
    <mergeCell ref="M292:M293"/>
    <mergeCell ref="M290:M291"/>
    <mergeCell ref="N290:N291"/>
    <mergeCell ref="O290:P291"/>
    <mergeCell ref="Q290:Q291"/>
    <mergeCell ref="R290:R291"/>
    <mergeCell ref="S290:T291"/>
    <mergeCell ref="T288:T289"/>
    <mergeCell ref="U288:U289"/>
    <mergeCell ref="B290:B291"/>
    <mergeCell ref="C290:D291"/>
    <mergeCell ref="E290:E291"/>
    <mergeCell ref="F290:F291"/>
    <mergeCell ref="G290:H291"/>
    <mergeCell ref="I290:I291"/>
    <mergeCell ref="J290:J291"/>
    <mergeCell ref="K290:L291"/>
    <mergeCell ref="N288:N289"/>
    <mergeCell ref="O288:O289"/>
    <mergeCell ref="P288:P289"/>
    <mergeCell ref="Q288:Q289"/>
    <mergeCell ref="R288:R289"/>
    <mergeCell ref="S288:S289"/>
    <mergeCell ref="H288:H289"/>
    <mergeCell ref="I288:I289"/>
    <mergeCell ref="J288:J289"/>
    <mergeCell ref="K288:K289"/>
    <mergeCell ref="L288:L289"/>
    <mergeCell ref="M288:M289"/>
    <mergeCell ref="B288:B289"/>
    <mergeCell ref="C288:C289"/>
    <mergeCell ref="D288:D289"/>
    <mergeCell ref="E288:E289"/>
    <mergeCell ref="F288:F289"/>
    <mergeCell ref="G288:G289"/>
    <mergeCell ref="S283:U283"/>
    <mergeCell ref="S284:U284"/>
    <mergeCell ref="S285:U285"/>
    <mergeCell ref="S286:U286"/>
    <mergeCell ref="C287:E287"/>
    <mergeCell ref="G287:I287"/>
    <mergeCell ref="K287:M287"/>
    <mergeCell ref="O287:Q287"/>
    <mergeCell ref="S287:U287"/>
    <mergeCell ref="N283:N286"/>
    <mergeCell ref="O283:Q283"/>
    <mergeCell ref="O284:Q284"/>
    <mergeCell ref="O285:Q285"/>
    <mergeCell ref="O286:Q286"/>
    <mergeCell ref="R283:R286"/>
    <mergeCell ref="G284:I284"/>
    <mergeCell ref="G285:I285"/>
    <mergeCell ref="G286:I286"/>
    <mergeCell ref="J283:J286"/>
    <mergeCell ref="K283:M283"/>
    <mergeCell ref="K284:M284"/>
    <mergeCell ref="K285:M285"/>
    <mergeCell ref="K286:M286"/>
    <mergeCell ref="U269:U270"/>
    <mergeCell ref="B280:U280"/>
    <mergeCell ref="C282:U282"/>
    <mergeCell ref="B283:B286"/>
    <mergeCell ref="C283:E283"/>
    <mergeCell ref="C284:E284"/>
    <mergeCell ref="C285:E285"/>
    <mergeCell ref="C286:E286"/>
    <mergeCell ref="F283:F286"/>
    <mergeCell ref="G283:I283"/>
    <mergeCell ref="O269:O270"/>
    <mergeCell ref="P269:P270"/>
    <mergeCell ref="Q269:Q270"/>
    <mergeCell ref="R269:R270"/>
    <mergeCell ref="S269:S270"/>
    <mergeCell ref="T269:T270"/>
    <mergeCell ref="I269:I270"/>
    <mergeCell ref="J269:J270"/>
    <mergeCell ref="K269:K270"/>
    <mergeCell ref="L269:L270"/>
    <mergeCell ref="M269:M270"/>
    <mergeCell ref="N269:N270"/>
    <mergeCell ref="R267:R268"/>
    <mergeCell ref="S267:T268"/>
    <mergeCell ref="U267:U268"/>
    <mergeCell ref="B269:B270"/>
    <mergeCell ref="C269:C270"/>
    <mergeCell ref="D269:D270"/>
    <mergeCell ref="E269:E270"/>
    <mergeCell ref="F269:F270"/>
    <mergeCell ref="G269:G270"/>
    <mergeCell ref="H269:H270"/>
    <mergeCell ref="J267:J268"/>
    <mergeCell ref="K267:L268"/>
    <mergeCell ref="M267:M268"/>
    <mergeCell ref="N267:N268"/>
    <mergeCell ref="O267:P268"/>
    <mergeCell ref="Q267:Q268"/>
    <mergeCell ref="Q265:Q266"/>
    <mergeCell ref="R265:R266"/>
    <mergeCell ref="S265:T266"/>
    <mergeCell ref="U265:U266"/>
    <mergeCell ref="B267:B268"/>
    <mergeCell ref="C267:D268"/>
    <mergeCell ref="E267:E268"/>
    <mergeCell ref="F267:F268"/>
    <mergeCell ref="G267:H268"/>
    <mergeCell ref="I267:I268"/>
    <mergeCell ref="I265:I266"/>
    <mergeCell ref="J265:J266"/>
    <mergeCell ref="K265:L266"/>
    <mergeCell ref="M265:M266"/>
    <mergeCell ref="N265:N266"/>
    <mergeCell ref="O265:P266"/>
    <mergeCell ref="C264:E264"/>
    <mergeCell ref="G264:I264"/>
    <mergeCell ref="K264:M264"/>
    <mergeCell ref="O264:Q264"/>
    <mergeCell ref="S264:U264"/>
    <mergeCell ref="B265:B266"/>
    <mergeCell ref="C265:D266"/>
    <mergeCell ref="E265:E266"/>
    <mergeCell ref="F265:F266"/>
    <mergeCell ref="G265:H266"/>
    <mergeCell ref="N262:N263"/>
    <mergeCell ref="O262:P263"/>
    <mergeCell ref="Q262:Q263"/>
    <mergeCell ref="R262:R263"/>
    <mergeCell ref="S262:T263"/>
    <mergeCell ref="U262:U263"/>
    <mergeCell ref="U260:U261"/>
    <mergeCell ref="B262:B263"/>
    <mergeCell ref="C262:D263"/>
    <mergeCell ref="E262:E263"/>
    <mergeCell ref="F262:F263"/>
    <mergeCell ref="G262:H263"/>
    <mergeCell ref="I262:I263"/>
    <mergeCell ref="J262:J263"/>
    <mergeCell ref="K262:L263"/>
    <mergeCell ref="M262:M263"/>
    <mergeCell ref="M260:M261"/>
    <mergeCell ref="N260:N261"/>
    <mergeCell ref="O260:P261"/>
    <mergeCell ref="Q260:Q261"/>
    <mergeCell ref="R260:R261"/>
    <mergeCell ref="S260:T261"/>
    <mergeCell ref="S258:T259"/>
    <mergeCell ref="U258:U259"/>
    <mergeCell ref="B260:B261"/>
    <mergeCell ref="C260:D261"/>
    <mergeCell ref="E260:E261"/>
    <mergeCell ref="F260:F261"/>
    <mergeCell ref="G260:H261"/>
    <mergeCell ref="I260:I261"/>
    <mergeCell ref="J260:J261"/>
    <mergeCell ref="K260:L261"/>
    <mergeCell ref="K258:L259"/>
    <mergeCell ref="M258:M259"/>
    <mergeCell ref="N258:N259"/>
    <mergeCell ref="O258:P259"/>
    <mergeCell ref="Q258:Q259"/>
    <mergeCell ref="R258:R259"/>
    <mergeCell ref="R256:R257"/>
    <mergeCell ref="S256:T257"/>
    <mergeCell ref="U256:U257"/>
    <mergeCell ref="B258:B259"/>
    <mergeCell ref="C258:D259"/>
    <mergeCell ref="E258:E259"/>
    <mergeCell ref="F258:F259"/>
    <mergeCell ref="G258:H259"/>
    <mergeCell ref="I258:I259"/>
    <mergeCell ref="J258:J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N254:N255"/>
    <mergeCell ref="O254:P255"/>
    <mergeCell ref="Q254:Q255"/>
    <mergeCell ref="R254:R255"/>
    <mergeCell ref="S254:T255"/>
    <mergeCell ref="U254:U255"/>
    <mergeCell ref="U252:U253"/>
    <mergeCell ref="B254:B255"/>
    <mergeCell ref="C254:D255"/>
    <mergeCell ref="E254:E255"/>
    <mergeCell ref="F254:F255"/>
    <mergeCell ref="G254:H255"/>
    <mergeCell ref="I254:I255"/>
    <mergeCell ref="J254:J255"/>
    <mergeCell ref="K254:L255"/>
    <mergeCell ref="M254:M255"/>
    <mergeCell ref="M252:M253"/>
    <mergeCell ref="N252:N253"/>
    <mergeCell ref="O252:P253"/>
    <mergeCell ref="Q252:Q253"/>
    <mergeCell ref="R252:R253"/>
    <mergeCell ref="S252:T253"/>
    <mergeCell ref="S250:T251"/>
    <mergeCell ref="U250:U251"/>
    <mergeCell ref="B252:B253"/>
    <mergeCell ref="C252:D253"/>
    <mergeCell ref="E252:E253"/>
    <mergeCell ref="F252:F253"/>
    <mergeCell ref="G252:H253"/>
    <mergeCell ref="I252:I253"/>
    <mergeCell ref="J252:J253"/>
    <mergeCell ref="K252:L253"/>
    <mergeCell ref="K250:L251"/>
    <mergeCell ref="M250:M251"/>
    <mergeCell ref="N250:N251"/>
    <mergeCell ref="O250:P251"/>
    <mergeCell ref="Q250:Q251"/>
    <mergeCell ref="R250:R251"/>
    <mergeCell ref="R248:R249"/>
    <mergeCell ref="S248:T249"/>
    <mergeCell ref="U248:U249"/>
    <mergeCell ref="B250:B251"/>
    <mergeCell ref="C250:D251"/>
    <mergeCell ref="E250:E251"/>
    <mergeCell ref="F250:F251"/>
    <mergeCell ref="G250:H251"/>
    <mergeCell ref="I250:I251"/>
    <mergeCell ref="J250:J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U245:U246"/>
    <mergeCell ref="C247:E247"/>
    <mergeCell ref="G247:I247"/>
    <mergeCell ref="K247:M247"/>
    <mergeCell ref="O247:Q247"/>
    <mergeCell ref="S247:U247"/>
    <mergeCell ref="M245:M246"/>
    <mergeCell ref="N245:N246"/>
    <mergeCell ref="O245:P246"/>
    <mergeCell ref="Q245:Q246"/>
    <mergeCell ref="R245:R246"/>
    <mergeCell ref="S245:T246"/>
    <mergeCell ref="S243:T244"/>
    <mergeCell ref="U243:U244"/>
    <mergeCell ref="B245:B246"/>
    <mergeCell ref="C245:D246"/>
    <mergeCell ref="E245:E246"/>
    <mergeCell ref="F245:F246"/>
    <mergeCell ref="G245:H246"/>
    <mergeCell ref="I245:I246"/>
    <mergeCell ref="J245:J246"/>
    <mergeCell ref="K245:L246"/>
    <mergeCell ref="K243:L244"/>
    <mergeCell ref="M243:M244"/>
    <mergeCell ref="N243:N244"/>
    <mergeCell ref="O243:P244"/>
    <mergeCell ref="Q243:Q244"/>
    <mergeCell ref="R243:R244"/>
    <mergeCell ref="R241:R242"/>
    <mergeCell ref="S241:T242"/>
    <mergeCell ref="U241:U242"/>
    <mergeCell ref="B243:B244"/>
    <mergeCell ref="C243:D244"/>
    <mergeCell ref="E243:E244"/>
    <mergeCell ref="F243:F244"/>
    <mergeCell ref="G243:H244"/>
    <mergeCell ref="I243:I244"/>
    <mergeCell ref="J243:J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N239:N240"/>
    <mergeCell ref="O239:P240"/>
    <mergeCell ref="Q239:Q240"/>
    <mergeCell ref="R239:R240"/>
    <mergeCell ref="S239:T240"/>
    <mergeCell ref="U239:U240"/>
    <mergeCell ref="U237:U238"/>
    <mergeCell ref="B239:B240"/>
    <mergeCell ref="C239:D240"/>
    <mergeCell ref="E239:E240"/>
    <mergeCell ref="F239:F240"/>
    <mergeCell ref="G239:H240"/>
    <mergeCell ref="I239:I240"/>
    <mergeCell ref="J239:J240"/>
    <mergeCell ref="K239:L240"/>
    <mergeCell ref="M239:M240"/>
    <mergeCell ref="M237:M238"/>
    <mergeCell ref="N237:N238"/>
    <mergeCell ref="O237:P238"/>
    <mergeCell ref="Q237:Q238"/>
    <mergeCell ref="R237:R238"/>
    <mergeCell ref="S237:T238"/>
    <mergeCell ref="S235:T236"/>
    <mergeCell ref="U235:U236"/>
    <mergeCell ref="B237:B238"/>
    <mergeCell ref="C237:D238"/>
    <mergeCell ref="E237:E238"/>
    <mergeCell ref="F237:F238"/>
    <mergeCell ref="G237:H238"/>
    <mergeCell ref="I237:I238"/>
    <mergeCell ref="J237:J238"/>
    <mergeCell ref="K237:L238"/>
    <mergeCell ref="K235:L236"/>
    <mergeCell ref="M235:M236"/>
    <mergeCell ref="N235:N236"/>
    <mergeCell ref="O235:P236"/>
    <mergeCell ref="Q235:Q236"/>
    <mergeCell ref="R235:R236"/>
    <mergeCell ref="R233:R234"/>
    <mergeCell ref="S233:T234"/>
    <mergeCell ref="U233:U234"/>
    <mergeCell ref="B235:B236"/>
    <mergeCell ref="C235:D236"/>
    <mergeCell ref="E235:E236"/>
    <mergeCell ref="F235:F236"/>
    <mergeCell ref="G235:H236"/>
    <mergeCell ref="I235:I236"/>
    <mergeCell ref="J235:J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S230:T231"/>
    <mergeCell ref="U230:U231"/>
    <mergeCell ref="C232:E232"/>
    <mergeCell ref="G232:I232"/>
    <mergeCell ref="K232:M232"/>
    <mergeCell ref="O232:Q232"/>
    <mergeCell ref="S232:U232"/>
    <mergeCell ref="K230:L231"/>
    <mergeCell ref="M230:M231"/>
    <mergeCell ref="N230:N231"/>
    <mergeCell ref="O230:P231"/>
    <mergeCell ref="Q230:Q231"/>
    <mergeCell ref="R230:R231"/>
    <mergeCell ref="R228:R229"/>
    <mergeCell ref="S228:T229"/>
    <mergeCell ref="U228:U229"/>
    <mergeCell ref="B230:B231"/>
    <mergeCell ref="C230:D231"/>
    <mergeCell ref="E230:E231"/>
    <mergeCell ref="F230:F231"/>
    <mergeCell ref="G230:H231"/>
    <mergeCell ref="I230:I231"/>
    <mergeCell ref="J230:J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S225:T226"/>
    <mergeCell ref="U225:U226"/>
    <mergeCell ref="C227:E227"/>
    <mergeCell ref="G227:I227"/>
    <mergeCell ref="K227:M227"/>
    <mergeCell ref="O227:Q227"/>
    <mergeCell ref="S227:U227"/>
    <mergeCell ref="K225:L226"/>
    <mergeCell ref="M225:M226"/>
    <mergeCell ref="N225:N226"/>
    <mergeCell ref="O225:P226"/>
    <mergeCell ref="Q225:Q226"/>
    <mergeCell ref="R225:R226"/>
    <mergeCell ref="R223:R224"/>
    <mergeCell ref="S223:T224"/>
    <mergeCell ref="U223:U224"/>
    <mergeCell ref="B225:B226"/>
    <mergeCell ref="C225:D226"/>
    <mergeCell ref="E225:E226"/>
    <mergeCell ref="F225:F226"/>
    <mergeCell ref="G225:H226"/>
    <mergeCell ref="I225:I226"/>
    <mergeCell ref="J225:J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N221:N222"/>
    <mergeCell ref="O221:P222"/>
    <mergeCell ref="Q221:Q222"/>
    <mergeCell ref="R221:R222"/>
    <mergeCell ref="S221:T222"/>
    <mergeCell ref="U221:U222"/>
    <mergeCell ref="U219:U220"/>
    <mergeCell ref="B221:B222"/>
    <mergeCell ref="C221:D222"/>
    <mergeCell ref="E221:E222"/>
    <mergeCell ref="F221:F222"/>
    <mergeCell ref="G221:H222"/>
    <mergeCell ref="I221:I222"/>
    <mergeCell ref="J221:J222"/>
    <mergeCell ref="K221:L222"/>
    <mergeCell ref="M221:M222"/>
    <mergeCell ref="M219:M220"/>
    <mergeCell ref="N219:N220"/>
    <mergeCell ref="O219:P220"/>
    <mergeCell ref="Q219:Q220"/>
    <mergeCell ref="R219:R220"/>
    <mergeCell ref="S219:T220"/>
    <mergeCell ref="T217:T218"/>
    <mergeCell ref="U217:U218"/>
    <mergeCell ref="B219:B220"/>
    <mergeCell ref="C219:D220"/>
    <mergeCell ref="E219:E220"/>
    <mergeCell ref="F219:F220"/>
    <mergeCell ref="G219:H220"/>
    <mergeCell ref="I219:I220"/>
    <mergeCell ref="J219:J220"/>
    <mergeCell ref="K219:L220"/>
    <mergeCell ref="N217:N218"/>
    <mergeCell ref="O217:O218"/>
    <mergeCell ref="P217:P218"/>
    <mergeCell ref="Q217:Q218"/>
    <mergeCell ref="R217:R218"/>
    <mergeCell ref="S217:S218"/>
    <mergeCell ref="H217:H218"/>
    <mergeCell ref="I217:I218"/>
    <mergeCell ref="J217:J218"/>
    <mergeCell ref="K217:K218"/>
    <mergeCell ref="L217:L218"/>
    <mergeCell ref="M217:M218"/>
    <mergeCell ref="B217:B218"/>
    <mergeCell ref="C217:C218"/>
    <mergeCell ref="D217:D218"/>
    <mergeCell ref="E217:E218"/>
    <mergeCell ref="F217:F218"/>
    <mergeCell ref="G217:G218"/>
    <mergeCell ref="S212:U212"/>
    <mergeCell ref="S213:U213"/>
    <mergeCell ref="S214:U214"/>
    <mergeCell ref="S215:U215"/>
    <mergeCell ref="C216:E216"/>
    <mergeCell ref="G216:I216"/>
    <mergeCell ref="K216:M216"/>
    <mergeCell ref="O216:Q216"/>
    <mergeCell ref="S216:U216"/>
    <mergeCell ref="N212:N215"/>
    <mergeCell ref="O212:Q212"/>
    <mergeCell ref="O213:Q213"/>
    <mergeCell ref="O214:Q214"/>
    <mergeCell ref="O215:Q215"/>
    <mergeCell ref="R212:R215"/>
    <mergeCell ref="G214:I214"/>
    <mergeCell ref="G215:I215"/>
    <mergeCell ref="J212:J215"/>
    <mergeCell ref="K212:M212"/>
    <mergeCell ref="K213:M213"/>
    <mergeCell ref="K214:M214"/>
    <mergeCell ref="K215:M215"/>
    <mergeCell ref="B209:U209"/>
    <mergeCell ref="C211:U211"/>
    <mergeCell ref="B212:B215"/>
    <mergeCell ref="C212:E212"/>
    <mergeCell ref="C213:E213"/>
    <mergeCell ref="C214:E214"/>
    <mergeCell ref="C215:E215"/>
    <mergeCell ref="F212:F215"/>
    <mergeCell ref="G212:I212"/>
    <mergeCell ref="G213:I213"/>
    <mergeCell ref="P206:P207"/>
    <mergeCell ref="Q206:Q207"/>
    <mergeCell ref="R206:R207"/>
    <mergeCell ref="S206:S207"/>
    <mergeCell ref="T206:T207"/>
    <mergeCell ref="U206:U207"/>
    <mergeCell ref="J206:J207"/>
    <mergeCell ref="K206:K207"/>
    <mergeCell ref="L206:L207"/>
    <mergeCell ref="M206:M207"/>
    <mergeCell ref="N206:N207"/>
    <mergeCell ref="O206:O207"/>
    <mergeCell ref="S204:T205"/>
    <mergeCell ref="U204:U205"/>
    <mergeCell ref="B206:B207"/>
    <mergeCell ref="C206:C207"/>
    <mergeCell ref="D206:D207"/>
    <mergeCell ref="E206:E207"/>
    <mergeCell ref="F206:F207"/>
    <mergeCell ref="G206:G207"/>
    <mergeCell ref="H206:H207"/>
    <mergeCell ref="I206:I207"/>
    <mergeCell ref="K204:L205"/>
    <mergeCell ref="M204:M205"/>
    <mergeCell ref="N204:N205"/>
    <mergeCell ref="O204:P205"/>
    <mergeCell ref="Q204:Q205"/>
    <mergeCell ref="R204:R205"/>
    <mergeCell ref="R202:R203"/>
    <mergeCell ref="S202:T203"/>
    <mergeCell ref="U202:U203"/>
    <mergeCell ref="B204:B205"/>
    <mergeCell ref="C204:D205"/>
    <mergeCell ref="E204:E205"/>
    <mergeCell ref="F204:F205"/>
    <mergeCell ref="G204:H205"/>
    <mergeCell ref="I204:I205"/>
    <mergeCell ref="J204:J205"/>
    <mergeCell ref="J202:J203"/>
    <mergeCell ref="K202:L203"/>
    <mergeCell ref="M202:M203"/>
    <mergeCell ref="N202:N203"/>
    <mergeCell ref="O202:P203"/>
    <mergeCell ref="Q202:Q203"/>
    <mergeCell ref="Q200:Q201"/>
    <mergeCell ref="R200:R201"/>
    <mergeCell ref="S200:T201"/>
    <mergeCell ref="U200:U201"/>
    <mergeCell ref="B202:B203"/>
    <mergeCell ref="C202:D203"/>
    <mergeCell ref="E202:E203"/>
    <mergeCell ref="F202:F203"/>
    <mergeCell ref="G202:H203"/>
    <mergeCell ref="I202:I203"/>
    <mergeCell ref="I200:I201"/>
    <mergeCell ref="J200:J201"/>
    <mergeCell ref="K200:L201"/>
    <mergeCell ref="M200:M201"/>
    <mergeCell ref="N200:N201"/>
    <mergeCell ref="O200:P201"/>
    <mergeCell ref="C199:E199"/>
    <mergeCell ref="G199:I199"/>
    <mergeCell ref="K199:M199"/>
    <mergeCell ref="O199:Q199"/>
    <mergeCell ref="S199:U199"/>
    <mergeCell ref="B200:B201"/>
    <mergeCell ref="C200:D201"/>
    <mergeCell ref="E200:E201"/>
    <mergeCell ref="F200:F201"/>
    <mergeCell ref="G200:H201"/>
    <mergeCell ref="N197:N198"/>
    <mergeCell ref="O197:P198"/>
    <mergeCell ref="Q197:Q198"/>
    <mergeCell ref="R197:R198"/>
    <mergeCell ref="S197:T198"/>
    <mergeCell ref="U197:U198"/>
    <mergeCell ref="U195:U196"/>
    <mergeCell ref="B197:B198"/>
    <mergeCell ref="C197:D198"/>
    <mergeCell ref="E197:E198"/>
    <mergeCell ref="F197:F198"/>
    <mergeCell ref="G197:H198"/>
    <mergeCell ref="I197:I198"/>
    <mergeCell ref="J197:J198"/>
    <mergeCell ref="K197:L198"/>
    <mergeCell ref="M197:M198"/>
    <mergeCell ref="M195:M196"/>
    <mergeCell ref="N195:N196"/>
    <mergeCell ref="O195:P196"/>
    <mergeCell ref="Q195:Q196"/>
    <mergeCell ref="R195:R196"/>
    <mergeCell ref="S195:T196"/>
    <mergeCell ref="S193:T194"/>
    <mergeCell ref="U193:U194"/>
    <mergeCell ref="B195:B196"/>
    <mergeCell ref="C195:D196"/>
    <mergeCell ref="E195:E196"/>
    <mergeCell ref="F195:F196"/>
    <mergeCell ref="G195:H196"/>
    <mergeCell ref="I195:I196"/>
    <mergeCell ref="J195:J196"/>
    <mergeCell ref="K195:L196"/>
    <mergeCell ref="K193:L194"/>
    <mergeCell ref="M193:M194"/>
    <mergeCell ref="N193:N194"/>
    <mergeCell ref="O193:P194"/>
    <mergeCell ref="Q193:Q194"/>
    <mergeCell ref="R193:R194"/>
    <mergeCell ref="R191:R192"/>
    <mergeCell ref="S191:T192"/>
    <mergeCell ref="U191:U192"/>
    <mergeCell ref="B193:B194"/>
    <mergeCell ref="C193:D194"/>
    <mergeCell ref="E193:E194"/>
    <mergeCell ref="F193:F194"/>
    <mergeCell ref="G193:H194"/>
    <mergeCell ref="I193:I194"/>
    <mergeCell ref="J193:J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N189:N190"/>
    <mergeCell ref="O189:P190"/>
    <mergeCell ref="Q189:Q190"/>
    <mergeCell ref="R189:R190"/>
    <mergeCell ref="S189:T190"/>
    <mergeCell ref="U189:U190"/>
    <mergeCell ref="U187:U188"/>
    <mergeCell ref="B189:B190"/>
    <mergeCell ref="C189:D190"/>
    <mergeCell ref="E189:E190"/>
    <mergeCell ref="F189:F190"/>
    <mergeCell ref="G189:H190"/>
    <mergeCell ref="I189:I190"/>
    <mergeCell ref="J189:J190"/>
    <mergeCell ref="K189:L190"/>
    <mergeCell ref="M189:M190"/>
    <mergeCell ref="M187:M188"/>
    <mergeCell ref="N187:N188"/>
    <mergeCell ref="O187:P188"/>
    <mergeCell ref="Q187:Q188"/>
    <mergeCell ref="R187:R188"/>
    <mergeCell ref="S187:T188"/>
    <mergeCell ref="S185:T186"/>
    <mergeCell ref="U185:U186"/>
    <mergeCell ref="B187:B188"/>
    <mergeCell ref="C187:D188"/>
    <mergeCell ref="E187:E188"/>
    <mergeCell ref="F187:F188"/>
    <mergeCell ref="G187:H188"/>
    <mergeCell ref="I187:I188"/>
    <mergeCell ref="J187:J188"/>
    <mergeCell ref="K187:L188"/>
    <mergeCell ref="K185:L186"/>
    <mergeCell ref="M185:M186"/>
    <mergeCell ref="N185:N186"/>
    <mergeCell ref="O185:P186"/>
    <mergeCell ref="Q185:Q186"/>
    <mergeCell ref="R185:R186"/>
    <mergeCell ref="R183:R184"/>
    <mergeCell ref="S183:T184"/>
    <mergeCell ref="U183:U184"/>
    <mergeCell ref="B185:B186"/>
    <mergeCell ref="C185:D186"/>
    <mergeCell ref="E185:E186"/>
    <mergeCell ref="F185:F186"/>
    <mergeCell ref="G185:H186"/>
    <mergeCell ref="I185:I186"/>
    <mergeCell ref="J185:J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0:R181"/>
    <mergeCell ref="S180:T181"/>
    <mergeCell ref="U180:U181"/>
    <mergeCell ref="C182:E182"/>
    <mergeCell ref="G182:I182"/>
    <mergeCell ref="K182:M182"/>
    <mergeCell ref="O182:Q182"/>
    <mergeCell ref="S182:U182"/>
    <mergeCell ref="J180:J181"/>
    <mergeCell ref="K180:L181"/>
    <mergeCell ref="M180:M181"/>
    <mergeCell ref="N180:N181"/>
    <mergeCell ref="O180:P181"/>
    <mergeCell ref="Q180:Q181"/>
    <mergeCell ref="B180:B181"/>
    <mergeCell ref="C180:D181"/>
    <mergeCell ref="E180:E181"/>
    <mergeCell ref="F180:F181"/>
    <mergeCell ref="G180:H181"/>
    <mergeCell ref="I180:I181"/>
    <mergeCell ref="N178:N179"/>
    <mergeCell ref="O178:P179"/>
    <mergeCell ref="Q178:Q179"/>
    <mergeCell ref="R178:R179"/>
    <mergeCell ref="S178:T179"/>
    <mergeCell ref="U178:U179"/>
    <mergeCell ref="U176:U177"/>
    <mergeCell ref="B178:B179"/>
    <mergeCell ref="C178:D179"/>
    <mergeCell ref="E178:E179"/>
    <mergeCell ref="F178:F179"/>
    <mergeCell ref="G178:H179"/>
    <mergeCell ref="I178:I179"/>
    <mergeCell ref="J178:J179"/>
    <mergeCell ref="K178:L179"/>
    <mergeCell ref="M178:M179"/>
    <mergeCell ref="M176:M177"/>
    <mergeCell ref="N176:N177"/>
    <mergeCell ref="O176:P177"/>
    <mergeCell ref="Q176:Q177"/>
    <mergeCell ref="R176:R177"/>
    <mergeCell ref="S176:T177"/>
    <mergeCell ref="S174:T175"/>
    <mergeCell ref="U174:U175"/>
    <mergeCell ref="B176:B177"/>
    <mergeCell ref="C176:D177"/>
    <mergeCell ref="E176:E177"/>
    <mergeCell ref="F176:F177"/>
    <mergeCell ref="G176:H177"/>
    <mergeCell ref="I176:I177"/>
    <mergeCell ref="J176:J177"/>
    <mergeCell ref="K176:L177"/>
    <mergeCell ref="K174:L175"/>
    <mergeCell ref="M174:M175"/>
    <mergeCell ref="N174:N175"/>
    <mergeCell ref="O174:P175"/>
    <mergeCell ref="Q174:Q175"/>
    <mergeCell ref="R174:R175"/>
    <mergeCell ref="R172:R173"/>
    <mergeCell ref="S172:T173"/>
    <mergeCell ref="U172:U173"/>
    <mergeCell ref="B174:B175"/>
    <mergeCell ref="C174:D175"/>
    <mergeCell ref="E174:E175"/>
    <mergeCell ref="F174:F175"/>
    <mergeCell ref="G174:H175"/>
    <mergeCell ref="I174:I175"/>
    <mergeCell ref="J174:J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N170:N171"/>
    <mergeCell ref="O170:P171"/>
    <mergeCell ref="Q170:Q171"/>
    <mergeCell ref="R170:R171"/>
    <mergeCell ref="S170:T171"/>
    <mergeCell ref="U170:U171"/>
    <mergeCell ref="U168:U169"/>
    <mergeCell ref="B170:B171"/>
    <mergeCell ref="C170:D171"/>
    <mergeCell ref="E170:E171"/>
    <mergeCell ref="F170:F171"/>
    <mergeCell ref="G170:H171"/>
    <mergeCell ref="I170:I171"/>
    <mergeCell ref="J170:J171"/>
    <mergeCell ref="K170:L171"/>
    <mergeCell ref="M170:M171"/>
    <mergeCell ref="M168:M169"/>
    <mergeCell ref="N168:N169"/>
    <mergeCell ref="O168:P169"/>
    <mergeCell ref="Q168:Q169"/>
    <mergeCell ref="R168:R169"/>
    <mergeCell ref="S168:T169"/>
    <mergeCell ref="S166:T167"/>
    <mergeCell ref="U166:U167"/>
    <mergeCell ref="B168:B169"/>
    <mergeCell ref="C168:D169"/>
    <mergeCell ref="E168:E169"/>
    <mergeCell ref="F168:F169"/>
    <mergeCell ref="G168:H169"/>
    <mergeCell ref="I168:I169"/>
    <mergeCell ref="J168:J169"/>
    <mergeCell ref="K168:L169"/>
    <mergeCell ref="K166:L167"/>
    <mergeCell ref="M166:M167"/>
    <mergeCell ref="N166:N167"/>
    <mergeCell ref="O166:P167"/>
    <mergeCell ref="Q166:Q167"/>
    <mergeCell ref="R166:R167"/>
    <mergeCell ref="R164:R165"/>
    <mergeCell ref="S164:T165"/>
    <mergeCell ref="U164:U165"/>
    <mergeCell ref="B166:B167"/>
    <mergeCell ref="C166:D167"/>
    <mergeCell ref="E166:E167"/>
    <mergeCell ref="F166:F167"/>
    <mergeCell ref="G166:H167"/>
    <mergeCell ref="I166:I167"/>
    <mergeCell ref="J166:J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S161:T162"/>
    <mergeCell ref="U161:U162"/>
    <mergeCell ref="C163:E163"/>
    <mergeCell ref="G163:I163"/>
    <mergeCell ref="K163:M163"/>
    <mergeCell ref="O163:Q163"/>
    <mergeCell ref="S163:U163"/>
    <mergeCell ref="K161:L162"/>
    <mergeCell ref="M161:M162"/>
    <mergeCell ref="N161:N162"/>
    <mergeCell ref="O161:P162"/>
    <mergeCell ref="Q161:Q162"/>
    <mergeCell ref="R161:R162"/>
    <mergeCell ref="R159:R160"/>
    <mergeCell ref="S159:T160"/>
    <mergeCell ref="U159:U160"/>
    <mergeCell ref="B161:B162"/>
    <mergeCell ref="C161:D162"/>
    <mergeCell ref="E161:E162"/>
    <mergeCell ref="F161:F162"/>
    <mergeCell ref="G161:H162"/>
    <mergeCell ref="I161:I162"/>
    <mergeCell ref="J161:J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S156:T157"/>
    <mergeCell ref="U156:U157"/>
    <mergeCell ref="C158:E158"/>
    <mergeCell ref="G158:I158"/>
    <mergeCell ref="K158:M158"/>
    <mergeCell ref="O158:Q158"/>
    <mergeCell ref="S158:U158"/>
    <mergeCell ref="K156:L157"/>
    <mergeCell ref="M156:M157"/>
    <mergeCell ref="N156:N157"/>
    <mergeCell ref="O156:P157"/>
    <mergeCell ref="Q156:Q157"/>
    <mergeCell ref="R156:R157"/>
    <mergeCell ref="R154:R155"/>
    <mergeCell ref="S154:T155"/>
    <mergeCell ref="U154:U155"/>
    <mergeCell ref="B156:B157"/>
    <mergeCell ref="C156:D157"/>
    <mergeCell ref="E156:E157"/>
    <mergeCell ref="F156:F157"/>
    <mergeCell ref="G156:H157"/>
    <mergeCell ref="I156:I157"/>
    <mergeCell ref="J156:J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N152:N153"/>
    <mergeCell ref="O152:P153"/>
    <mergeCell ref="Q152:Q153"/>
    <mergeCell ref="R152:R153"/>
    <mergeCell ref="S152:T153"/>
    <mergeCell ref="U152:U153"/>
    <mergeCell ref="U150:U151"/>
    <mergeCell ref="B152:B153"/>
    <mergeCell ref="C152:D153"/>
    <mergeCell ref="E152:E153"/>
    <mergeCell ref="F152:F153"/>
    <mergeCell ref="G152:H153"/>
    <mergeCell ref="I152:I153"/>
    <mergeCell ref="J152:J153"/>
    <mergeCell ref="K152:L153"/>
    <mergeCell ref="M152:M153"/>
    <mergeCell ref="M150:M151"/>
    <mergeCell ref="N150:N151"/>
    <mergeCell ref="O150:P151"/>
    <mergeCell ref="Q150:Q151"/>
    <mergeCell ref="R150:R151"/>
    <mergeCell ref="S150:T151"/>
    <mergeCell ref="T148:T149"/>
    <mergeCell ref="U148:U149"/>
    <mergeCell ref="B150:B151"/>
    <mergeCell ref="C150:D151"/>
    <mergeCell ref="E150:E151"/>
    <mergeCell ref="F150:F151"/>
    <mergeCell ref="G150:H151"/>
    <mergeCell ref="I150:I151"/>
    <mergeCell ref="J150:J151"/>
    <mergeCell ref="K150:L151"/>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S143:U143"/>
    <mergeCell ref="S144:U144"/>
    <mergeCell ref="S145:U145"/>
    <mergeCell ref="S146:U146"/>
    <mergeCell ref="C147:E147"/>
    <mergeCell ref="G147:I147"/>
    <mergeCell ref="K147:M147"/>
    <mergeCell ref="O147:Q147"/>
    <mergeCell ref="S147:U147"/>
    <mergeCell ref="N143:N146"/>
    <mergeCell ref="O143:Q143"/>
    <mergeCell ref="O144:Q144"/>
    <mergeCell ref="O145:Q145"/>
    <mergeCell ref="O146:Q146"/>
    <mergeCell ref="R143:R146"/>
    <mergeCell ref="G143:I143"/>
    <mergeCell ref="G144:I144"/>
    <mergeCell ref="G145:I145"/>
    <mergeCell ref="G146:I146"/>
    <mergeCell ref="J143:J146"/>
    <mergeCell ref="K143:M143"/>
    <mergeCell ref="K144:M144"/>
    <mergeCell ref="K145:M145"/>
    <mergeCell ref="K146:M146"/>
    <mergeCell ref="T136:T137"/>
    <mergeCell ref="U136:U137"/>
    <mergeCell ref="B140:U140"/>
    <mergeCell ref="C142:U142"/>
    <mergeCell ref="B143:B146"/>
    <mergeCell ref="C143:E143"/>
    <mergeCell ref="C144:E144"/>
    <mergeCell ref="C145:E145"/>
    <mergeCell ref="C146:E146"/>
    <mergeCell ref="F143:F146"/>
    <mergeCell ref="N136:N137"/>
    <mergeCell ref="O136:O137"/>
    <mergeCell ref="P136:P137"/>
    <mergeCell ref="Q136:Q137"/>
    <mergeCell ref="R136:R137"/>
    <mergeCell ref="S136:S137"/>
    <mergeCell ref="H136:H137"/>
    <mergeCell ref="I136:I137"/>
    <mergeCell ref="J136:J137"/>
    <mergeCell ref="K136:K137"/>
    <mergeCell ref="L136:L137"/>
    <mergeCell ref="M136:M137"/>
    <mergeCell ref="Q134:Q135"/>
    <mergeCell ref="R134:R135"/>
    <mergeCell ref="S134:T135"/>
    <mergeCell ref="U134:U135"/>
    <mergeCell ref="B136:B137"/>
    <mergeCell ref="C136:C137"/>
    <mergeCell ref="D136:D137"/>
    <mergeCell ref="E136:E137"/>
    <mergeCell ref="F136:F137"/>
    <mergeCell ref="G136:G137"/>
    <mergeCell ref="I134:I135"/>
    <mergeCell ref="J134:J135"/>
    <mergeCell ref="K134:L135"/>
    <mergeCell ref="M134:M135"/>
    <mergeCell ref="N134:N135"/>
    <mergeCell ref="O134:P135"/>
    <mergeCell ref="C133:E133"/>
    <mergeCell ref="G133:I133"/>
    <mergeCell ref="K133:M133"/>
    <mergeCell ref="O133:Q133"/>
    <mergeCell ref="S133:U133"/>
    <mergeCell ref="B134:B135"/>
    <mergeCell ref="C134:D135"/>
    <mergeCell ref="E134:E135"/>
    <mergeCell ref="F134:F135"/>
    <mergeCell ref="G134:H135"/>
    <mergeCell ref="N131:N132"/>
    <mergeCell ref="O131:P132"/>
    <mergeCell ref="Q131:Q132"/>
    <mergeCell ref="R131:R132"/>
    <mergeCell ref="S131:T132"/>
    <mergeCell ref="U131:U132"/>
    <mergeCell ref="U129:U130"/>
    <mergeCell ref="B131:B132"/>
    <mergeCell ref="C131:D132"/>
    <mergeCell ref="E131:E132"/>
    <mergeCell ref="F131:F132"/>
    <mergeCell ref="G131:H132"/>
    <mergeCell ref="I131:I132"/>
    <mergeCell ref="J131:J132"/>
    <mergeCell ref="K131:L132"/>
    <mergeCell ref="M131:M132"/>
    <mergeCell ref="M129:M130"/>
    <mergeCell ref="N129:N130"/>
    <mergeCell ref="O129:P130"/>
    <mergeCell ref="Q129:Q130"/>
    <mergeCell ref="R129:R130"/>
    <mergeCell ref="S129:T130"/>
    <mergeCell ref="S127:T128"/>
    <mergeCell ref="U127:U128"/>
    <mergeCell ref="B129:B130"/>
    <mergeCell ref="C129:D130"/>
    <mergeCell ref="E129:E130"/>
    <mergeCell ref="F129:F130"/>
    <mergeCell ref="G129:H130"/>
    <mergeCell ref="I129:I130"/>
    <mergeCell ref="J129:J130"/>
    <mergeCell ref="K129:L130"/>
    <mergeCell ref="K127:L128"/>
    <mergeCell ref="M127:M128"/>
    <mergeCell ref="N127:N128"/>
    <mergeCell ref="O127:P128"/>
    <mergeCell ref="Q127:Q128"/>
    <mergeCell ref="R127:R128"/>
    <mergeCell ref="R125:R126"/>
    <mergeCell ref="S125:T126"/>
    <mergeCell ref="U125:U126"/>
    <mergeCell ref="B127:B128"/>
    <mergeCell ref="C127:D128"/>
    <mergeCell ref="E127:E128"/>
    <mergeCell ref="F127:F128"/>
    <mergeCell ref="G127:H128"/>
    <mergeCell ref="I127:I128"/>
    <mergeCell ref="J127:J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N123:N124"/>
    <mergeCell ref="O123:P124"/>
    <mergeCell ref="Q123:Q124"/>
    <mergeCell ref="R123:R124"/>
    <mergeCell ref="S123:T124"/>
    <mergeCell ref="U123:U124"/>
    <mergeCell ref="U121:U122"/>
    <mergeCell ref="B123:B124"/>
    <mergeCell ref="C123:D124"/>
    <mergeCell ref="E123:E124"/>
    <mergeCell ref="F123:F124"/>
    <mergeCell ref="G123:H124"/>
    <mergeCell ref="I123:I124"/>
    <mergeCell ref="J123:J124"/>
    <mergeCell ref="K123:L124"/>
    <mergeCell ref="M123:M124"/>
    <mergeCell ref="M121:M122"/>
    <mergeCell ref="N121:N122"/>
    <mergeCell ref="O121:P122"/>
    <mergeCell ref="Q121:Q122"/>
    <mergeCell ref="R121:R122"/>
    <mergeCell ref="S121:T122"/>
    <mergeCell ref="S119:T120"/>
    <mergeCell ref="U119:U120"/>
    <mergeCell ref="B121:B122"/>
    <mergeCell ref="C121:D122"/>
    <mergeCell ref="E121:E122"/>
    <mergeCell ref="F121:F122"/>
    <mergeCell ref="G121:H122"/>
    <mergeCell ref="I121:I122"/>
    <mergeCell ref="J121:J122"/>
    <mergeCell ref="K121:L122"/>
    <mergeCell ref="K119:L120"/>
    <mergeCell ref="M119:M120"/>
    <mergeCell ref="N119:N120"/>
    <mergeCell ref="O119:P120"/>
    <mergeCell ref="Q119:Q120"/>
    <mergeCell ref="R119:R120"/>
    <mergeCell ref="S117:S118"/>
    <mergeCell ref="T117:T118"/>
    <mergeCell ref="U117:U118"/>
    <mergeCell ref="B119:B120"/>
    <mergeCell ref="C119:D120"/>
    <mergeCell ref="E119:E120"/>
    <mergeCell ref="F119:F120"/>
    <mergeCell ref="G119:H120"/>
    <mergeCell ref="I119:I120"/>
    <mergeCell ref="J119:J120"/>
    <mergeCell ref="M117:M118"/>
    <mergeCell ref="N117:N118"/>
    <mergeCell ref="O117:O118"/>
    <mergeCell ref="P117:P118"/>
    <mergeCell ref="Q117:Q118"/>
    <mergeCell ref="R117:R118"/>
    <mergeCell ref="G117:G118"/>
    <mergeCell ref="H117:H118"/>
    <mergeCell ref="I117:I118"/>
    <mergeCell ref="J117:J118"/>
    <mergeCell ref="K117:K118"/>
    <mergeCell ref="L117:L118"/>
    <mergeCell ref="C116:E116"/>
    <mergeCell ref="G116:I116"/>
    <mergeCell ref="K116:M116"/>
    <mergeCell ref="O116:Q116"/>
    <mergeCell ref="S116:U116"/>
    <mergeCell ref="B117:B118"/>
    <mergeCell ref="C117:C118"/>
    <mergeCell ref="D117:D118"/>
    <mergeCell ref="E117:E118"/>
    <mergeCell ref="F117:F118"/>
    <mergeCell ref="P114:P115"/>
    <mergeCell ref="Q114:Q115"/>
    <mergeCell ref="R114:R115"/>
    <mergeCell ref="S114:S115"/>
    <mergeCell ref="T114:T115"/>
    <mergeCell ref="U114:U115"/>
    <mergeCell ref="J114:J115"/>
    <mergeCell ref="K114:K115"/>
    <mergeCell ref="L114:L115"/>
    <mergeCell ref="M114:M115"/>
    <mergeCell ref="N114:N115"/>
    <mergeCell ref="O114:O115"/>
    <mergeCell ref="S112:T113"/>
    <mergeCell ref="U112:U113"/>
    <mergeCell ref="B114:B115"/>
    <mergeCell ref="C114:C115"/>
    <mergeCell ref="D114:D115"/>
    <mergeCell ref="E114:E115"/>
    <mergeCell ref="F114:F115"/>
    <mergeCell ref="G114:G115"/>
    <mergeCell ref="H114:H115"/>
    <mergeCell ref="I114:I115"/>
    <mergeCell ref="K112:L113"/>
    <mergeCell ref="M112:M113"/>
    <mergeCell ref="N112:N113"/>
    <mergeCell ref="O112:P113"/>
    <mergeCell ref="Q112:Q113"/>
    <mergeCell ref="R112:R113"/>
    <mergeCell ref="R110:R111"/>
    <mergeCell ref="S110:T111"/>
    <mergeCell ref="U110:U111"/>
    <mergeCell ref="B112:B113"/>
    <mergeCell ref="C112:D113"/>
    <mergeCell ref="E112:E113"/>
    <mergeCell ref="F112:F113"/>
    <mergeCell ref="G112:H113"/>
    <mergeCell ref="I112:I113"/>
    <mergeCell ref="J112:J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N108:N109"/>
    <mergeCell ref="O108:P109"/>
    <mergeCell ref="Q108:Q109"/>
    <mergeCell ref="R108:R109"/>
    <mergeCell ref="S108:T109"/>
    <mergeCell ref="U108:U109"/>
    <mergeCell ref="U106:U107"/>
    <mergeCell ref="B108:B109"/>
    <mergeCell ref="C108:D109"/>
    <mergeCell ref="E108:E109"/>
    <mergeCell ref="F108:F109"/>
    <mergeCell ref="G108:H109"/>
    <mergeCell ref="I108:I109"/>
    <mergeCell ref="J108:J109"/>
    <mergeCell ref="K108:L109"/>
    <mergeCell ref="M108:M109"/>
    <mergeCell ref="M106:M107"/>
    <mergeCell ref="N106:N107"/>
    <mergeCell ref="O106:P107"/>
    <mergeCell ref="Q106:Q107"/>
    <mergeCell ref="R106:R107"/>
    <mergeCell ref="S106:T107"/>
    <mergeCell ref="S104:T105"/>
    <mergeCell ref="U104:U105"/>
    <mergeCell ref="B106:B107"/>
    <mergeCell ref="C106:D107"/>
    <mergeCell ref="E106:E107"/>
    <mergeCell ref="F106:F107"/>
    <mergeCell ref="G106:H107"/>
    <mergeCell ref="I106:I107"/>
    <mergeCell ref="J106:J107"/>
    <mergeCell ref="K106:L107"/>
    <mergeCell ref="K104:L105"/>
    <mergeCell ref="M104:M105"/>
    <mergeCell ref="N104:N105"/>
    <mergeCell ref="O104:P105"/>
    <mergeCell ref="Q104:Q105"/>
    <mergeCell ref="R104:R105"/>
    <mergeCell ref="R102:R103"/>
    <mergeCell ref="S102:T103"/>
    <mergeCell ref="U102:U103"/>
    <mergeCell ref="B104:B105"/>
    <mergeCell ref="C104:D105"/>
    <mergeCell ref="E104:E105"/>
    <mergeCell ref="F104:F105"/>
    <mergeCell ref="G104:H105"/>
    <mergeCell ref="I104:I105"/>
    <mergeCell ref="J104:J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N100:N101"/>
    <mergeCell ref="O100:P101"/>
    <mergeCell ref="Q100:Q101"/>
    <mergeCell ref="R100:R101"/>
    <mergeCell ref="S100:T101"/>
    <mergeCell ref="U100:U101"/>
    <mergeCell ref="U98:U99"/>
    <mergeCell ref="B100:B101"/>
    <mergeCell ref="C100:D101"/>
    <mergeCell ref="E100:E101"/>
    <mergeCell ref="F100:F101"/>
    <mergeCell ref="G100:H101"/>
    <mergeCell ref="I100:I101"/>
    <mergeCell ref="J100:J101"/>
    <mergeCell ref="K100:L101"/>
    <mergeCell ref="M100:M101"/>
    <mergeCell ref="M98:M99"/>
    <mergeCell ref="N98:N99"/>
    <mergeCell ref="O98:P99"/>
    <mergeCell ref="Q98:Q99"/>
    <mergeCell ref="R98:R99"/>
    <mergeCell ref="S98:T99"/>
    <mergeCell ref="S96:T97"/>
    <mergeCell ref="U96:U97"/>
    <mergeCell ref="B98:B99"/>
    <mergeCell ref="C98:D99"/>
    <mergeCell ref="E98:E99"/>
    <mergeCell ref="F98:F99"/>
    <mergeCell ref="G98:H99"/>
    <mergeCell ref="I98:I99"/>
    <mergeCell ref="J98:J99"/>
    <mergeCell ref="K98:L99"/>
    <mergeCell ref="K96:L97"/>
    <mergeCell ref="M96:M97"/>
    <mergeCell ref="N96:N97"/>
    <mergeCell ref="O96:P97"/>
    <mergeCell ref="Q96:Q97"/>
    <mergeCell ref="R96:R97"/>
    <mergeCell ref="R94:R95"/>
    <mergeCell ref="S94:T95"/>
    <mergeCell ref="U94:U95"/>
    <mergeCell ref="B96:B97"/>
    <mergeCell ref="C96:D97"/>
    <mergeCell ref="E96:E97"/>
    <mergeCell ref="F96:F97"/>
    <mergeCell ref="G96:H97"/>
    <mergeCell ref="I96:I97"/>
    <mergeCell ref="J96:J97"/>
    <mergeCell ref="J94:J95"/>
    <mergeCell ref="K94:L95"/>
    <mergeCell ref="M94:M95"/>
    <mergeCell ref="N94:N95"/>
    <mergeCell ref="O94:P95"/>
    <mergeCell ref="Q94:Q95"/>
    <mergeCell ref="B94:B95"/>
    <mergeCell ref="C94:D95"/>
    <mergeCell ref="E94:E95"/>
    <mergeCell ref="F94:F95"/>
    <mergeCell ref="G94:H95"/>
    <mergeCell ref="I94:I95"/>
    <mergeCell ref="N92:N93"/>
    <mergeCell ref="O92:P93"/>
    <mergeCell ref="Q92:Q93"/>
    <mergeCell ref="R92:R93"/>
    <mergeCell ref="S92:T93"/>
    <mergeCell ref="U92:U93"/>
    <mergeCell ref="U90:U91"/>
    <mergeCell ref="B92:B93"/>
    <mergeCell ref="C92:D93"/>
    <mergeCell ref="E92:E93"/>
    <mergeCell ref="F92:F93"/>
    <mergeCell ref="G92:H93"/>
    <mergeCell ref="I92:I93"/>
    <mergeCell ref="J92:J93"/>
    <mergeCell ref="K92:L93"/>
    <mergeCell ref="M92:M93"/>
    <mergeCell ref="M90:M91"/>
    <mergeCell ref="N90:N91"/>
    <mergeCell ref="O90:P91"/>
    <mergeCell ref="Q90:Q91"/>
    <mergeCell ref="R90:R91"/>
    <mergeCell ref="S90:T91"/>
    <mergeCell ref="S88:T89"/>
    <mergeCell ref="U88:U89"/>
    <mergeCell ref="B90:B91"/>
    <mergeCell ref="C90:D91"/>
    <mergeCell ref="E90:E91"/>
    <mergeCell ref="F90:F91"/>
    <mergeCell ref="G90:H91"/>
    <mergeCell ref="I90:I91"/>
    <mergeCell ref="J90:J91"/>
    <mergeCell ref="K90:L91"/>
    <mergeCell ref="K88:L89"/>
    <mergeCell ref="M88:M89"/>
    <mergeCell ref="N88:N89"/>
    <mergeCell ref="O88:P89"/>
    <mergeCell ref="Q88:Q89"/>
    <mergeCell ref="R88:R89"/>
    <mergeCell ref="S86:S87"/>
    <mergeCell ref="T86:T87"/>
    <mergeCell ref="U86:U87"/>
    <mergeCell ref="B88:B89"/>
    <mergeCell ref="C88:D89"/>
    <mergeCell ref="E88:E89"/>
    <mergeCell ref="F88:F89"/>
    <mergeCell ref="G88:H89"/>
    <mergeCell ref="I88:I89"/>
    <mergeCell ref="J88:J89"/>
    <mergeCell ref="M86:M87"/>
    <mergeCell ref="N86:N87"/>
    <mergeCell ref="O86:O87"/>
    <mergeCell ref="P86:P87"/>
    <mergeCell ref="Q86:Q87"/>
    <mergeCell ref="R86:R87"/>
    <mergeCell ref="G86:G87"/>
    <mergeCell ref="H86:H87"/>
    <mergeCell ref="I86:I87"/>
    <mergeCell ref="J86:J87"/>
    <mergeCell ref="K86:K87"/>
    <mergeCell ref="L86:L87"/>
    <mergeCell ref="C85:E85"/>
    <mergeCell ref="G85:I85"/>
    <mergeCell ref="K85:M85"/>
    <mergeCell ref="O85:Q85"/>
    <mergeCell ref="S85:U85"/>
    <mergeCell ref="B86:B87"/>
    <mergeCell ref="C86:C87"/>
    <mergeCell ref="D86:D87"/>
    <mergeCell ref="E86:E87"/>
    <mergeCell ref="F86:F87"/>
    <mergeCell ref="S80:U80"/>
    <mergeCell ref="S81:U81"/>
    <mergeCell ref="S82:U82"/>
    <mergeCell ref="S83:U83"/>
    <mergeCell ref="C84:E84"/>
    <mergeCell ref="G84:I84"/>
    <mergeCell ref="K84:M84"/>
    <mergeCell ref="O84:Q84"/>
    <mergeCell ref="S84:U84"/>
    <mergeCell ref="N80:N83"/>
    <mergeCell ref="O80:Q80"/>
    <mergeCell ref="O81:Q81"/>
    <mergeCell ref="O82:Q82"/>
    <mergeCell ref="O83:Q83"/>
    <mergeCell ref="R80:R83"/>
    <mergeCell ref="G81:I81"/>
    <mergeCell ref="G82:I82"/>
    <mergeCell ref="G83:I83"/>
    <mergeCell ref="J80:J83"/>
    <mergeCell ref="K80:M80"/>
    <mergeCell ref="K81:M81"/>
    <mergeCell ref="K82:M82"/>
    <mergeCell ref="K83:M83"/>
    <mergeCell ref="U71:U72"/>
    <mergeCell ref="B77:U77"/>
    <mergeCell ref="C79:U79"/>
    <mergeCell ref="B80:B83"/>
    <mergeCell ref="C80:E80"/>
    <mergeCell ref="C81:E81"/>
    <mergeCell ref="C82:E82"/>
    <mergeCell ref="C83:E83"/>
    <mergeCell ref="F80:F83"/>
    <mergeCell ref="G80:I80"/>
    <mergeCell ref="O71:O72"/>
    <mergeCell ref="P71:P72"/>
    <mergeCell ref="Q71:Q72"/>
    <mergeCell ref="R71:R72"/>
    <mergeCell ref="S71:S72"/>
    <mergeCell ref="T71:T72"/>
    <mergeCell ref="I71:I72"/>
    <mergeCell ref="J71:J72"/>
    <mergeCell ref="K71:K72"/>
    <mergeCell ref="L71:L72"/>
    <mergeCell ref="M71:M72"/>
    <mergeCell ref="N71:N72"/>
    <mergeCell ref="R69:R70"/>
    <mergeCell ref="S69:T70"/>
    <mergeCell ref="U69:U70"/>
    <mergeCell ref="B71:B72"/>
    <mergeCell ref="C71:C72"/>
    <mergeCell ref="D71:D72"/>
    <mergeCell ref="E71:E72"/>
    <mergeCell ref="F71:F72"/>
    <mergeCell ref="G71:G72"/>
    <mergeCell ref="H71:H72"/>
    <mergeCell ref="J69:J70"/>
    <mergeCell ref="K69:L70"/>
    <mergeCell ref="M69:M70"/>
    <mergeCell ref="N69:N70"/>
    <mergeCell ref="O69:P70"/>
    <mergeCell ref="Q69:Q70"/>
    <mergeCell ref="B69:B70"/>
    <mergeCell ref="C69:D70"/>
    <mergeCell ref="E69:E70"/>
    <mergeCell ref="F69:F70"/>
    <mergeCell ref="G69:H70"/>
    <mergeCell ref="I69:I70"/>
    <mergeCell ref="S66:T67"/>
    <mergeCell ref="U66:U67"/>
    <mergeCell ref="C68:E68"/>
    <mergeCell ref="G68:I68"/>
    <mergeCell ref="K68:M68"/>
    <mergeCell ref="O68:Q68"/>
    <mergeCell ref="S68:U68"/>
    <mergeCell ref="K66:L67"/>
    <mergeCell ref="M66:M67"/>
    <mergeCell ref="N66:N67"/>
    <mergeCell ref="O66:P67"/>
    <mergeCell ref="Q66:Q67"/>
    <mergeCell ref="R66:R67"/>
    <mergeCell ref="R64:R65"/>
    <mergeCell ref="S64:T65"/>
    <mergeCell ref="U64:U65"/>
    <mergeCell ref="B66:B67"/>
    <mergeCell ref="C66:D67"/>
    <mergeCell ref="E66:E67"/>
    <mergeCell ref="F66:F67"/>
    <mergeCell ref="G66:H67"/>
    <mergeCell ref="I66:I67"/>
    <mergeCell ref="J66:J67"/>
    <mergeCell ref="J64:J65"/>
    <mergeCell ref="K64:L65"/>
    <mergeCell ref="M64:M65"/>
    <mergeCell ref="N64:N65"/>
    <mergeCell ref="O64:P65"/>
    <mergeCell ref="Q64:Q65"/>
    <mergeCell ref="B64:B65"/>
    <mergeCell ref="C64:D65"/>
    <mergeCell ref="E64:E65"/>
    <mergeCell ref="F64:F65"/>
    <mergeCell ref="G64:H65"/>
    <mergeCell ref="I64:I65"/>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M60:M61"/>
    <mergeCell ref="N60:N61"/>
    <mergeCell ref="O60:P61"/>
    <mergeCell ref="Q60:Q61"/>
    <mergeCell ref="R60:R61"/>
    <mergeCell ref="S60:T61"/>
    <mergeCell ref="S58:T59"/>
    <mergeCell ref="U58:U59"/>
    <mergeCell ref="B60:B61"/>
    <mergeCell ref="C60:D61"/>
    <mergeCell ref="E60:E61"/>
    <mergeCell ref="F60:F61"/>
    <mergeCell ref="G60:H61"/>
    <mergeCell ref="I60:I61"/>
    <mergeCell ref="J60:J61"/>
    <mergeCell ref="K60:L61"/>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B56:B57"/>
    <mergeCell ref="C56:D57"/>
    <mergeCell ref="E56:E57"/>
    <mergeCell ref="F56:F57"/>
    <mergeCell ref="G56:H57"/>
    <mergeCell ref="I56:I57"/>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T50:T51"/>
    <mergeCell ref="U50:U51"/>
    <mergeCell ref="B52:B53"/>
    <mergeCell ref="C52:D53"/>
    <mergeCell ref="E52:E53"/>
    <mergeCell ref="F52:F53"/>
    <mergeCell ref="G52:H53"/>
    <mergeCell ref="I52:I53"/>
    <mergeCell ref="J52:J53"/>
    <mergeCell ref="K52:L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T47:T48"/>
    <mergeCell ref="U47:U48"/>
    <mergeCell ref="C49:E49"/>
    <mergeCell ref="G49:I49"/>
    <mergeCell ref="K49:M49"/>
    <mergeCell ref="O49:Q49"/>
    <mergeCell ref="S49:U49"/>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S41:T42"/>
    <mergeCell ref="U41:U42"/>
    <mergeCell ref="B43:B44"/>
    <mergeCell ref="C43:D44"/>
    <mergeCell ref="E43:E44"/>
    <mergeCell ref="F43:F44"/>
    <mergeCell ref="G43:H44"/>
    <mergeCell ref="I43:I44"/>
    <mergeCell ref="J43:J44"/>
    <mergeCell ref="K43:L44"/>
    <mergeCell ref="K41:L42"/>
    <mergeCell ref="M41:M42"/>
    <mergeCell ref="N41:N42"/>
    <mergeCell ref="O41:P42"/>
    <mergeCell ref="Q41:Q42"/>
    <mergeCell ref="R41:R42"/>
    <mergeCell ref="R39:R40"/>
    <mergeCell ref="S39:T40"/>
    <mergeCell ref="U39:U40"/>
    <mergeCell ref="B41:B42"/>
    <mergeCell ref="C41:D42"/>
    <mergeCell ref="E41:E42"/>
    <mergeCell ref="F41:F42"/>
    <mergeCell ref="G41:H42"/>
    <mergeCell ref="I41:I42"/>
    <mergeCell ref="J41:J42"/>
    <mergeCell ref="J39:J40"/>
    <mergeCell ref="K39:L40"/>
    <mergeCell ref="M39:M40"/>
    <mergeCell ref="N39:N40"/>
    <mergeCell ref="O39:P40"/>
    <mergeCell ref="Q39:Q40"/>
    <mergeCell ref="B39:B40"/>
    <mergeCell ref="C39:D40"/>
    <mergeCell ref="E39:E40"/>
    <mergeCell ref="F39:F40"/>
    <mergeCell ref="G39:H40"/>
    <mergeCell ref="I39:I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S15:S16"/>
    <mergeCell ref="T15:T16"/>
    <mergeCell ref="U15:U16"/>
    <mergeCell ref="B17:B18"/>
    <mergeCell ref="C17:D18"/>
    <mergeCell ref="E17:E18"/>
    <mergeCell ref="F17:F18"/>
    <mergeCell ref="G17:H18"/>
    <mergeCell ref="I17:I18"/>
    <mergeCell ref="J17:J18"/>
    <mergeCell ref="M15:M16"/>
    <mergeCell ref="N15:N16"/>
    <mergeCell ref="O15:O16"/>
    <mergeCell ref="P15:P16"/>
    <mergeCell ref="Q15:Q16"/>
    <mergeCell ref="R15:R16"/>
    <mergeCell ref="G15:G16"/>
    <mergeCell ref="H15:H16"/>
    <mergeCell ref="I15:I16"/>
    <mergeCell ref="J15:J16"/>
    <mergeCell ref="K15:K16"/>
    <mergeCell ref="L15:L16"/>
    <mergeCell ref="C14:E14"/>
    <mergeCell ref="G14:I14"/>
    <mergeCell ref="K14:M14"/>
    <mergeCell ref="O14:Q14"/>
    <mergeCell ref="S14:U14"/>
    <mergeCell ref="B15:B16"/>
    <mergeCell ref="C15:C16"/>
    <mergeCell ref="D15:D16"/>
    <mergeCell ref="E15:E16"/>
    <mergeCell ref="F15:F16"/>
    <mergeCell ref="S9:U9"/>
    <mergeCell ref="S10:U10"/>
    <mergeCell ref="S11:U11"/>
    <mergeCell ref="S12:U12"/>
    <mergeCell ref="C13:E13"/>
    <mergeCell ref="G13:I13"/>
    <mergeCell ref="K13:M13"/>
    <mergeCell ref="O13:Q13"/>
    <mergeCell ref="S13:U13"/>
    <mergeCell ref="N9:N12"/>
    <mergeCell ref="O9:Q9"/>
    <mergeCell ref="O10:Q10"/>
    <mergeCell ref="O11:Q11"/>
    <mergeCell ref="O12:Q12"/>
    <mergeCell ref="R9:R12"/>
    <mergeCell ref="G11:I11"/>
    <mergeCell ref="G12:I12"/>
    <mergeCell ref="J9:J12"/>
    <mergeCell ref="K9:M9"/>
    <mergeCell ref="K10:M10"/>
    <mergeCell ref="K11:M11"/>
    <mergeCell ref="K12:M12"/>
    <mergeCell ref="B6:U6"/>
    <mergeCell ref="C8:U8"/>
    <mergeCell ref="B9:B12"/>
    <mergeCell ref="C9:E9"/>
    <mergeCell ref="C10:E10"/>
    <mergeCell ref="C11:E11"/>
    <mergeCell ref="C12:E12"/>
    <mergeCell ref="F9:F12"/>
    <mergeCell ref="G9:I9"/>
    <mergeCell ref="G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 bestFit="1" customWidth="1"/>
  </cols>
  <sheetData>
    <row r="1" spans="1:2">
      <c r="A1" s="7" t="s">
        <v>792</v>
      </c>
      <c r="B1" s="1" t="s">
        <v>2</v>
      </c>
    </row>
    <row r="2" spans="1:2">
      <c r="A2" s="7"/>
      <c r="B2" s="1" t="s">
        <v>793</v>
      </c>
    </row>
    <row r="3" spans="1:2">
      <c r="A3" s="7"/>
      <c r="B3" s="1" t="s">
        <v>794</v>
      </c>
    </row>
    <row r="4" spans="1:2">
      <c r="A4" s="7"/>
      <c r="B4" s="1" t="s">
        <v>211</v>
      </c>
    </row>
    <row r="5" spans="1:2">
      <c r="A5" s="3" t="s">
        <v>795</v>
      </c>
      <c r="B5" s="4" t="s">
        <v>5</v>
      </c>
    </row>
    <row r="6" spans="1:2">
      <c r="A6" s="2" t="s">
        <v>796</v>
      </c>
      <c r="B6" s="4">
        <v>58</v>
      </c>
    </row>
    <row r="7" spans="1:2">
      <c r="A7" s="2" t="s">
        <v>797</v>
      </c>
      <c r="B7" s="6">
        <v>16800000</v>
      </c>
    </row>
    <row r="8" spans="1:2">
      <c r="A8" s="2" t="s">
        <v>798</v>
      </c>
      <c r="B8" s="4">
        <v>12</v>
      </c>
    </row>
    <row r="9" spans="1:2" ht="30">
      <c r="A9" s="2" t="s">
        <v>799</v>
      </c>
      <c r="B9" s="236">
        <v>0.93500000000000005</v>
      </c>
    </row>
    <row r="10" spans="1:2">
      <c r="A10" s="2" t="s">
        <v>800</v>
      </c>
      <c r="B10" s="4" t="s">
        <v>5</v>
      </c>
    </row>
    <row r="11" spans="1:2">
      <c r="A11" s="3" t="s">
        <v>795</v>
      </c>
      <c r="B11" s="4" t="s">
        <v>5</v>
      </c>
    </row>
    <row r="12" spans="1:2">
      <c r="A12" s="2" t="s">
        <v>801</v>
      </c>
      <c r="B12" s="4">
        <v>37</v>
      </c>
    </row>
    <row r="13" spans="1:2">
      <c r="A13" s="2" t="s">
        <v>802</v>
      </c>
      <c r="B13" s="4" t="s">
        <v>5</v>
      </c>
    </row>
    <row r="14" spans="1:2">
      <c r="A14" s="3" t="s">
        <v>795</v>
      </c>
      <c r="B14" s="4" t="s">
        <v>5</v>
      </c>
    </row>
    <row r="15" spans="1:2">
      <c r="A15" s="2" t="s">
        <v>801</v>
      </c>
      <c r="B15" s="4">
        <v>1</v>
      </c>
    </row>
    <row r="16" spans="1:2">
      <c r="A16" s="2" t="s">
        <v>803</v>
      </c>
      <c r="B16" s="4" t="s">
        <v>5</v>
      </c>
    </row>
    <row r="17" spans="1:2">
      <c r="A17" s="3" t="s">
        <v>795</v>
      </c>
      <c r="B17" s="4" t="s">
        <v>5</v>
      </c>
    </row>
    <row r="18" spans="1:2">
      <c r="A18" s="2" t="s">
        <v>801</v>
      </c>
      <c r="B18" s="4">
        <v>36</v>
      </c>
    </row>
  </sheetData>
  <mergeCells count="1">
    <mergeCell ref="A1:A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5"/>
  <sheetViews>
    <sheetView showGridLines="0" workbookViewId="0"/>
  </sheetViews>
  <sheetFormatPr defaultRowHeight="15"/>
  <cols>
    <col min="1" max="1" width="36.5703125" bestFit="1" customWidth="1"/>
    <col min="2" max="5" width="12" bestFit="1" customWidth="1"/>
    <col min="6" max="6" width="12.5703125" bestFit="1" customWidth="1"/>
    <col min="7" max="7" width="12" bestFit="1" customWidth="1"/>
    <col min="8" max="8" width="18.140625" bestFit="1" customWidth="1"/>
    <col min="9" max="13" width="25.85546875" bestFit="1" customWidth="1"/>
    <col min="14" max="15" width="22.140625" bestFit="1" customWidth="1"/>
    <col min="16" max="16" width="15.42578125" bestFit="1" customWidth="1"/>
    <col min="17" max="20" width="24" bestFit="1" customWidth="1"/>
    <col min="21" max="21" width="19.28515625" bestFit="1" customWidth="1"/>
    <col min="22" max="22" width="24" bestFit="1" customWidth="1"/>
    <col min="23" max="23" width="24.5703125" bestFit="1" customWidth="1"/>
  </cols>
  <sheetData>
    <row r="1" spans="1:23" ht="15" customHeight="1">
      <c r="A1" s="7" t="s">
        <v>804</v>
      </c>
      <c r="B1" s="7" t="s">
        <v>82</v>
      </c>
      <c r="C1" s="7"/>
      <c r="D1" s="7" t="s">
        <v>1</v>
      </c>
      <c r="E1" s="7"/>
      <c r="F1" s="1"/>
      <c r="G1" s="7" t="s">
        <v>1</v>
      </c>
      <c r="H1" s="7"/>
      <c r="I1" s="7" t="s">
        <v>82</v>
      </c>
      <c r="J1" s="7"/>
      <c r="K1" s="7" t="s">
        <v>1</v>
      </c>
      <c r="L1" s="7"/>
      <c r="M1" s="1"/>
      <c r="N1" s="7" t="s">
        <v>1</v>
      </c>
      <c r="O1" s="7"/>
      <c r="P1" s="1"/>
      <c r="Q1" s="1" t="s">
        <v>82</v>
      </c>
      <c r="R1" s="1"/>
      <c r="S1" s="7" t="s">
        <v>82</v>
      </c>
      <c r="T1" s="7"/>
      <c r="U1" s="1" t="s">
        <v>805</v>
      </c>
      <c r="V1" s="7" t="s">
        <v>82</v>
      </c>
      <c r="W1" s="7"/>
    </row>
    <row r="2" spans="1:23">
      <c r="A2" s="7"/>
      <c r="B2" s="7" t="s">
        <v>2</v>
      </c>
      <c r="C2" s="7" t="s">
        <v>83</v>
      </c>
      <c r="D2" s="7" t="s">
        <v>2</v>
      </c>
      <c r="E2" s="7" t="s">
        <v>83</v>
      </c>
      <c r="F2" s="7" t="s">
        <v>26</v>
      </c>
      <c r="G2" s="1" t="s">
        <v>2</v>
      </c>
      <c r="H2" s="1" t="s">
        <v>2</v>
      </c>
      <c r="I2" s="1" t="s">
        <v>2</v>
      </c>
      <c r="J2" s="1" t="s">
        <v>83</v>
      </c>
      <c r="K2" s="1" t="s">
        <v>2</v>
      </c>
      <c r="L2" s="1" t="s">
        <v>83</v>
      </c>
      <c r="M2" s="1" t="s">
        <v>26</v>
      </c>
      <c r="N2" s="1" t="s">
        <v>2</v>
      </c>
      <c r="O2" s="1" t="s">
        <v>2</v>
      </c>
      <c r="P2" s="1" t="s">
        <v>812</v>
      </c>
      <c r="Q2" s="1" t="s">
        <v>815</v>
      </c>
      <c r="R2" s="1" t="s">
        <v>26</v>
      </c>
      <c r="S2" s="1" t="s">
        <v>812</v>
      </c>
      <c r="T2" s="1" t="s">
        <v>812</v>
      </c>
      <c r="U2" s="1" t="s">
        <v>817</v>
      </c>
      <c r="V2" s="1" t="s">
        <v>819</v>
      </c>
      <c r="W2" s="1" t="s">
        <v>2</v>
      </c>
    </row>
    <row r="3" spans="1:23">
      <c r="A3" s="7"/>
      <c r="B3" s="7"/>
      <c r="C3" s="7"/>
      <c r="D3" s="7"/>
      <c r="E3" s="7"/>
      <c r="F3" s="7"/>
      <c r="G3" s="1" t="s">
        <v>806</v>
      </c>
      <c r="H3" s="1" t="s">
        <v>807</v>
      </c>
      <c r="I3" s="1" t="s">
        <v>808</v>
      </c>
      <c r="J3" s="1" t="s">
        <v>808</v>
      </c>
      <c r="K3" s="1" t="s">
        <v>808</v>
      </c>
      <c r="L3" s="1" t="s">
        <v>808</v>
      </c>
      <c r="M3" s="1" t="s">
        <v>808</v>
      </c>
      <c r="N3" s="1" t="s">
        <v>809</v>
      </c>
      <c r="O3" s="1" t="s">
        <v>811</v>
      </c>
      <c r="P3" s="1" t="s">
        <v>813</v>
      </c>
      <c r="Q3" s="1" t="s">
        <v>813</v>
      </c>
      <c r="R3" s="1" t="s">
        <v>813</v>
      </c>
      <c r="S3" s="1" t="s">
        <v>234</v>
      </c>
      <c r="T3" s="1" t="s">
        <v>238</v>
      </c>
      <c r="U3" s="1" t="s">
        <v>818</v>
      </c>
      <c r="V3" s="1" t="s">
        <v>818</v>
      </c>
      <c r="W3" s="1" t="s">
        <v>361</v>
      </c>
    </row>
    <row r="4" spans="1:23">
      <c r="A4" s="7"/>
      <c r="B4" s="7"/>
      <c r="C4" s="7"/>
      <c r="D4" s="7"/>
      <c r="E4" s="7"/>
      <c r="F4" s="7"/>
      <c r="G4" s="1"/>
      <c r="H4" s="1"/>
      <c r="I4" s="1"/>
      <c r="J4" s="1"/>
      <c r="K4" s="1"/>
      <c r="L4" s="1"/>
      <c r="M4" s="1"/>
      <c r="N4" s="1" t="s">
        <v>810</v>
      </c>
      <c r="O4" s="1" t="s">
        <v>810</v>
      </c>
      <c r="P4" s="1" t="s">
        <v>814</v>
      </c>
      <c r="Q4" s="1" t="s">
        <v>816</v>
      </c>
      <c r="R4" s="1" t="s">
        <v>816</v>
      </c>
      <c r="S4" s="1" t="s">
        <v>816</v>
      </c>
      <c r="T4" s="1" t="s">
        <v>816</v>
      </c>
      <c r="U4" s="1"/>
      <c r="V4" s="1" t="s">
        <v>816</v>
      </c>
      <c r="W4" s="1" t="s">
        <v>820</v>
      </c>
    </row>
    <row r="5" spans="1:23" ht="30">
      <c r="A5" s="3" t="s">
        <v>82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row>
    <row r="6" spans="1:23" ht="30">
      <c r="A6" s="2" t="s">
        <v>822</v>
      </c>
      <c r="B6" s="4" t="s">
        <v>5</v>
      </c>
      <c r="C6" s="4" t="s">
        <v>5</v>
      </c>
      <c r="D6" s="4" t="s">
        <v>5</v>
      </c>
      <c r="E6" s="4" t="s">
        <v>5</v>
      </c>
      <c r="F6" s="4" t="s">
        <v>5</v>
      </c>
      <c r="G6" s="4" t="s">
        <v>5</v>
      </c>
      <c r="H6" s="4" t="s">
        <v>5</v>
      </c>
      <c r="I6" s="4" t="s">
        <v>5</v>
      </c>
      <c r="J6" s="4" t="s">
        <v>5</v>
      </c>
      <c r="K6" s="4" t="s">
        <v>5</v>
      </c>
      <c r="L6" s="4" t="s">
        <v>5</v>
      </c>
      <c r="M6" s="4" t="s">
        <v>5</v>
      </c>
      <c r="N6" s="4" t="s">
        <v>5</v>
      </c>
      <c r="O6" s="4" t="s">
        <v>5</v>
      </c>
      <c r="P6" s="4">
        <v>18</v>
      </c>
      <c r="Q6" s="4" t="s">
        <v>5</v>
      </c>
      <c r="R6" s="4" t="s">
        <v>5</v>
      </c>
      <c r="S6" s="4" t="s">
        <v>5</v>
      </c>
      <c r="T6" s="4" t="s">
        <v>5</v>
      </c>
      <c r="U6" s="4" t="s">
        <v>5</v>
      </c>
      <c r="V6" s="4" t="s">
        <v>5</v>
      </c>
      <c r="W6" s="4" t="s">
        <v>5</v>
      </c>
    </row>
    <row r="7" spans="1:23" ht="30">
      <c r="A7" s="2" t="s">
        <v>823</v>
      </c>
      <c r="B7" s="4" t="s">
        <v>5</v>
      </c>
      <c r="C7" s="4" t="s">
        <v>5</v>
      </c>
      <c r="D7" s="4" t="s">
        <v>5</v>
      </c>
      <c r="E7" s="4" t="s">
        <v>5</v>
      </c>
      <c r="F7" s="4" t="s">
        <v>5</v>
      </c>
      <c r="G7" s="4" t="s">
        <v>824</v>
      </c>
      <c r="H7" s="4" t="s">
        <v>825</v>
      </c>
      <c r="I7" s="4" t="s">
        <v>5</v>
      </c>
      <c r="J7" s="4" t="s">
        <v>5</v>
      </c>
      <c r="K7" s="4" t="s">
        <v>5</v>
      </c>
      <c r="L7" s="4" t="s">
        <v>5</v>
      </c>
      <c r="M7" s="4" t="s">
        <v>5</v>
      </c>
      <c r="N7" s="4" t="s">
        <v>826</v>
      </c>
      <c r="O7" s="4" t="s">
        <v>827</v>
      </c>
      <c r="P7" s="4" t="s">
        <v>5</v>
      </c>
      <c r="Q7" s="4" t="s">
        <v>5</v>
      </c>
      <c r="R7" s="4" t="s">
        <v>5</v>
      </c>
      <c r="S7" s="4" t="s">
        <v>5</v>
      </c>
      <c r="T7" s="4" t="s">
        <v>5</v>
      </c>
      <c r="U7" s="4" t="s">
        <v>5</v>
      </c>
      <c r="V7" s="4" t="s">
        <v>5</v>
      </c>
      <c r="W7" s="4" t="s">
        <v>5</v>
      </c>
    </row>
    <row r="8" spans="1:23" ht="30">
      <c r="A8" s="2" t="s">
        <v>828</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8">
        <v>500000000</v>
      </c>
      <c r="S8" s="4" t="s">
        <v>5</v>
      </c>
      <c r="T8" s="4" t="s">
        <v>5</v>
      </c>
      <c r="U8" s="4" t="s">
        <v>5</v>
      </c>
      <c r="V8" s="4" t="s">
        <v>5</v>
      </c>
      <c r="W8" s="8">
        <v>18400000</v>
      </c>
    </row>
    <row r="9" spans="1:23">
      <c r="A9" s="2" t="s">
        <v>98</v>
      </c>
      <c r="B9" s="6">
        <v>1432000</v>
      </c>
      <c r="C9" s="4">
        <v>0</v>
      </c>
      <c r="D9" s="6">
        <v>14982000</v>
      </c>
      <c r="E9" s="4">
        <v>0</v>
      </c>
      <c r="F9" s="4" t="s">
        <v>5</v>
      </c>
      <c r="G9" s="4" t="s">
        <v>5</v>
      </c>
      <c r="H9" s="4" t="s">
        <v>5</v>
      </c>
      <c r="I9" s="4" t="s">
        <v>5</v>
      </c>
      <c r="J9" s="4" t="s">
        <v>5</v>
      </c>
      <c r="K9" s="4" t="s">
        <v>5</v>
      </c>
      <c r="L9" s="4" t="s">
        <v>5</v>
      </c>
      <c r="M9" s="4" t="s">
        <v>5</v>
      </c>
      <c r="N9" s="4" t="s">
        <v>5</v>
      </c>
      <c r="O9" s="4" t="s">
        <v>5</v>
      </c>
      <c r="P9" s="4" t="s">
        <v>5</v>
      </c>
      <c r="Q9" s="6">
        <v>12900000</v>
      </c>
      <c r="R9" s="4" t="s">
        <v>5</v>
      </c>
      <c r="S9" s="6">
        <v>11700000</v>
      </c>
      <c r="T9" s="6">
        <v>5200000</v>
      </c>
      <c r="U9" s="4" t="s">
        <v>5</v>
      </c>
      <c r="V9" s="6">
        <v>13600000</v>
      </c>
      <c r="W9" s="6">
        <v>1400000</v>
      </c>
    </row>
    <row r="10" spans="1:23" ht="30">
      <c r="A10" s="2" t="s">
        <v>179</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6">
        <v>10200000</v>
      </c>
      <c r="V10" s="4" t="s">
        <v>5</v>
      </c>
      <c r="W10" s="4" t="s">
        <v>5</v>
      </c>
    </row>
    <row r="11" spans="1:23">
      <c r="A11" s="2" t="s">
        <v>829</v>
      </c>
      <c r="B11" s="4" t="s">
        <v>5</v>
      </c>
      <c r="C11" s="4" t="s">
        <v>5</v>
      </c>
      <c r="D11" s="4" t="s">
        <v>5</v>
      </c>
      <c r="E11" s="4" t="s">
        <v>5</v>
      </c>
      <c r="F11" s="4" t="s">
        <v>5</v>
      </c>
      <c r="G11" s="4" t="s">
        <v>5</v>
      </c>
      <c r="H11" s="4" t="s">
        <v>5</v>
      </c>
      <c r="I11" s="6">
        <v>110700000</v>
      </c>
      <c r="J11" s="4" t="s">
        <v>5</v>
      </c>
      <c r="K11" s="6">
        <v>110700000</v>
      </c>
      <c r="L11" s="4" t="s">
        <v>5</v>
      </c>
      <c r="M11" s="6">
        <v>110700000</v>
      </c>
      <c r="N11" s="4" t="s">
        <v>5</v>
      </c>
      <c r="O11" s="4" t="s">
        <v>5</v>
      </c>
      <c r="P11" s="4" t="s">
        <v>5</v>
      </c>
      <c r="Q11" s="4" t="s">
        <v>5</v>
      </c>
      <c r="R11" s="4" t="s">
        <v>5</v>
      </c>
      <c r="S11" s="4" t="s">
        <v>5</v>
      </c>
      <c r="T11" s="4" t="s">
        <v>5</v>
      </c>
      <c r="U11" s="4" t="s">
        <v>5</v>
      </c>
      <c r="V11" s="4" t="s">
        <v>5</v>
      </c>
      <c r="W11" s="4" t="s">
        <v>5</v>
      </c>
    </row>
    <row r="12" spans="1:23">
      <c r="A12" s="2" t="s">
        <v>830</v>
      </c>
      <c r="B12" s="4" t="s">
        <v>5</v>
      </c>
      <c r="C12" s="4" t="s">
        <v>5</v>
      </c>
      <c r="D12" s="6">
        <v>37542000</v>
      </c>
      <c r="E12" s="6">
        <v>43100000</v>
      </c>
      <c r="F12" s="4" t="s">
        <v>5</v>
      </c>
      <c r="G12" s="4" t="s">
        <v>5</v>
      </c>
      <c r="H12" s="4" t="s">
        <v>5</v>
      </c>
      <c r="I12" s="6">
        <v>500000</v>
      </c>
      <c r="J12" s="6">
        <v>500000</v>
      </c>
      <c r="K12" s="6">
        <v>1000000</v>
      </c>
      <c r="L12" s="6">
        <v>1000000</v>
      </c>
      <c r="M12" s="4" t="s">
        <v>5</v>
      </c>
      <c r="N12" s="4" t="s">
        <v>5</v>
      </c>
      <c r="O12" s="4" t="s">
        <v>5</v>
      </c>
      <c r="P12" s="4" t="s">
        <v>5</v>
      </c>
      <c r="Q12" s="4" t="s">
        <v>5</v>
      </c>
      <c r="R12" s="4" t="s">
        <v>5</v>
      </c>
      <c r="S12" s="4" t="s">
        <v>5</v>
      </c>
      <c r="T12" s="4" t="s">
        <v>5</v>
      </c>
      <c r="U12" s="4" t="s">
        <v>5</v>
      </c>
      <c r="V12" s="4" t="s">
        <v>5</v>
      </c>
      <c r="W12" s="4" t="s">
        <v>5</v>
      </c>
    </row>
    <row r="13" spans="1:23">
      <c r="A13" s="2" t="s">
        <v>831</v>
      </c>
      <c r="B13" s="8">
        <v>-8400000</v>
      </c>
      <c r="C13" s="4" t="s">
        <v>5</v>
      </c>
      <c r="D13" s="8">
        <v>-8400000</v>
      </c>
      <c r="E13" s="4" t="s">
        <v>5</v>
      </c>
      <c r="F13" s="8">
        <v>-10900000</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row>
    <row r="14" spans="1:23" ht="30">
      <c r="A14" s="2" t="s">
        <v>832</v>
      </c>
      <c r="B14" s="236">
        <v>0.9</v>
      </c>
      <c r="C14" s="4" t="s">
        <v>5</v>
      </c>
      <c r="D14" s="236">
        <v>0.9</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row>
    <row r="15" spans="1:23" ht="30">
      <c r="A15" s="2" t="s">
        <v>833</v>
      </c>
      <c r="B15" s="236">
        <v>0.25</v>
      </c>
      <c r="C15" s="4" t="s">
        <v>5</v>
      </c>
      <c r="D15" s="236">
        <v>0.2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row>
  </sheetData>
  <mergeCells count="14">
    <mergeCell ref="N1:O1"/>
    <mergeCell ref="S1:T1"/>
    <mergeCell ref="V1:W1"/>
    <mergeCell ref="B2:B4"/>
    <mergeCell ref="C2:C4"/>
    <mergeCell ref="D2:D4"/>
    <mergeCell ref="E2:E4"/>
    <mergeCell ref="F2:F4"/>
    <mergeCell ref="A1:A4"/>
    <mergeCell ref="B1:C1"/>
    <mergeCell ref="D1:E1"/>
    <mergeCell ref="G1:H1"/>
    <mergeCell ref="I1:J1"/>
    <mergeCell ref="K1:L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 bestFit="1" customWidth="1"/>
  </cols>
  <sheetData>
    <row r="1" spans="1:5" ht="15" customHeight="1">
      <c r="A1" s="1" t="s">
        <v>834</v>
      </c>
      <c r="B1" s="7" t="s">
        <v>82</v>
      </c>
      <c r="C1" s="7"/>
      <c r="D1" s="7" t="s">
        <v>1</v>
      </c>
      <c r="E1" s="7"/>
    </row>
    <row r="2" spans="1:5" ht="30">
      <c r="A2" s="1" t="s">
        <v>25</v>
      </c>
      <c r="B2" s="1" t="s">
        <v>2</v>
      </c>
      <c r="C2" s="1" t="s">
        <v>83</v>
      </c>
      <c r="D2" s="1" t="s">
        <v>2</v>
      </c>
      <c r="E2" s="1" t="s">
        <v>83</v>
      </c>
    </row>
    <row r="3" spans="1:5" ht="45">
      <c r="A3" s="3" t="s">
        <v>835</v>
      </c>
      <c r="B3" s="4" t="s">
        <v>5</v>
      </c>
      <c r="C3" s="4" t="s">
        <v>5</v>
      </c>
      <c r="D3" s="4" t="s">
        <v>5</v>
      </c>
      <c r="E3" s="4" t="s">
        <v>5</v>
      </c>
    </row>
    <row r="4" spans="1:5">
      <c r="A4" s="2" t="s">
        <v>166</v>
      </c>
      <c r="B4" s="8">
        <v>-1432</v>
      </c>
      <c r="C4" s="8">
        <v>0</v>
      </c>
      <c r="D4" s="8">
        <v>-14982</v>
      </c>
      <c r="E4" s="8">
        <v>0</v>
      </c>
    </row>
    <row r="5" spans="1:5" ht="30">
      <c r="A5" s="2" t="s">
        <v>836</v>
      </c>
      <c r="B5" s="4" t="s">
        <v>5</v>
      </c>
      <c r="C5" s="4" t="s">
        <v>5</v>
      </c>
      <c r="D5" s="4" t="s">
        <v>5</v>
      </c>
      <c r="E5" s="4" t="s">
        <v>5</v>
      </c>
    </row>
    <row r="6" spans="1:5" ht="45">
      <c r="A6" s="3" t="s">
        <v>835</v>
      </c>
      <c r="B6" s="4" t="s">
        <v>5</v>
      </c>
      <c r="C6" s="4" t="s">
        <v>5</v>
      </c>
      <c r="D6" s="4" t="s">
        <v>5</v>
      </c>
      <c r="E6" s="4" t="s">
        <v>5</v>
      </c>
    </row>
    <row r="7" spans="1:5">
      <c r="A7" s="2" t="s">
        <v>231</v>
      </c>
      <c r="B7" s="4" t="s">
        <v>5</v>
      </c>
      <c r="C7" s="6">
        <v>23808</v>
      </c>
      <c r="D7" s="4" t="s">
        <v>5</v>
      </c>
      <c r="E7" s="6">
        <v>23808</v>
      </c>
    </row>
    <row r="8" spans="1:5">
      <c r="A8" s="2" t="s">
        <v>166</v>
      </c>
      <c r="B8" s="4" t="s">
        <v>5</v>
      </c>
      <c r="C8" s="6">
        <v>-11708</v>
      </c>
      <c r="D8" s="4" t="s">
        <v>5</v>
      </c>
      <c r="E8" s="6">
        <v>-11708</v>
      </c>
    </row>
    <row r="9" spans="1:5">
      <c r="A9" s="2" t="s">
        <v>233</v>
      </c>
      <c r="B9" s="4" t="s">
        <v>5</v>
      </c>
      <c r="C9" s="6">
        <v>12100</v>
      </c>
      <c r="D9" s="4" t="s">
        <v>5</v>
      </c>
      <c r="E9" s="6">
        <v>12100</v>
      </c>
    </row>
    <row r="10" spans="1:5" ht="30">
      <c r="A10" s="2" t="s">
        <v>837</v>
      </c>
      <c r="B10" s="4" t="s">
        <v>5</v>
      </c>
      <c r="C10" s="4" t="s">
        <v>5</v>
      </c>
      <c r="D10" s="4" t="s">
        <v>5</v>
      </c>
      <c r="E10" s="4" t="s">
        <v>5</v>
      </c>
    </row>
    <row r="11" spans="1:5" ht="45">
      <c r="A11" s="3" t="s">
        <v>835</v>
      </c>
      <c r="B11" s="4" t="s">
        <v>5</v>
      </c>
      <c r="C11" s="4" t="s">
        <v>5</v>
      </c>
      <c r="D11" s="4" t="s">
        <v>5</v>
      </c>
      <c r="E11" s="4" t="s">
        <v>5</v>
      </c>
    </row>
    <row r="12" spans="1:5">
      <c r="A12" s="2" t="s">
        <v>231</v>
      </c>
      <c r="B12" s="4" t="s">
        <v>5</v>
      </c>
      <c r="C12" s="6">
        <v>13359</v>
      </c>
      <c r="D12" s="4" t="s">
        <v>5</v>
      </c>
      <c r="E12" s="6">
        <v>13359</v>
      </c>
    </row>
    <row r="13" spans="1:5">
      <c r="A13" s="2" t="s">
        <v>166</v>
      </c>
      <c r="B13" s="4" t="s">
        <v>5</v>
      </c>
      <c r="C13" s="6">
        <v>-5159</v>
      </c>
      <c r="D13" s="4" t="s">
        <v>5</v>
      </c>
      <c r="E13" s="6">
        <v>-5159</v>
      </c>
    </row>
    <row r="14" spans="1:5">
      <c r="A14" s="2" t="s">
        <v>233</v>
      </c>
      <c r="B14" s="4" t="s">
        <v>5</v>
      </c>
      <c r="C14" s="8">
        <v>8200</v>
      </c>
      <c r="D14" s="4" t="s">
        <v>5</v>
      </c>
      <c r="E14" s="8">
        <v>8200</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838</v>
      </c>
      <c r="B1" s="7" t="s">
        <v>2</v>
      </c>
      <c r="C1" s="7" t="s">
        <v>26</v>
      </c>
    </row>
    <row r="2" spans="1:3" ht="30">
      <c r="A2" s="1" t="s">
        <v>25</v>
      </c>
      <c r="B2" s="7"/>
      <c r="C2" s="7"/>
    </row>
    <row r="3" spans="1:3" ht="30">
      <c r="A3" s="3" t="s">
        <v>839</v>
      </c>
      <c r="B3" s="4" t="s">
        <v>5</v>
      </c>
      <c r="C3" s="4" t="s">
        <v>5</v>
      </c>
    </row>
    <row r="4" spans="1:3" ht="30">
      <c r="A4" s="2" t="s">
        <v>840</v>
      </c>
      <c r="B4" s="8">
        <v>-308341</v>
      </c>
      <c r="C4" s="8">
        <v>-298975</v>
      </c>
    </row>
    <row r="5" spans="1:3">
      <c r="A5" s="2" t="s">
        <v>556</v>
      </c>
      <c r="B5" s="6">
        <v>269821</v>
      </c>
      <c r="C5" s="6">
        <v>281220</v>
      </c>
    </row>
    <row r="6" spans="1:3" ht="30">
      <c r="A6" s="2" t="s">
        <v>841</v>
      </c>
      <c r="B6" s="6">
        <v>-221615</v>
      </c>
      <c r="C6" s="6">
        <v>-216598</v>
      </c>
    </row>
    <row r="7" spans="1:3">
      <c r="A7" s="2" t="s">
        <v>842</v>
      </c>
      <c r="B7" s="6">
        <v>133778</v>
      </c>
      <c r="C7" s="6">
        <v>148889</v>
      </c>
    </row>
    <row r="8" spans="1:3">
      <c r="A8" s="2" t="s">
        <v>843</v>
      </c>
      <c r="B8" s="6">
        <v>159629</v>
      </c>
      <c r="C8" s="6">
        <v>150364</v>
      </c>
    </row>
    <row r="9" spans="1:3" ht="30">
      <c r="A9" s="2" t="s">
        <v>844</v>
      </c>
      <c r="B9" s="6">
        <v>-82664</v>
      </c>
      <c r="C9" s="6">
        <v>-76500</v>
      </c>
    </row>
    <row r="10" spans="1:3">
      <c r="A10" s="2" t="s">
        <v>845</v>
      </c>
      <c r="B10" s="6">
        <v>76965</v>
      </c>
      <c r="C10" s="6">
        <v>73864</v>
      </c>
    </row>
    <row r="11" spans="1:3">
      <c r="A11" s="2" t="s">
        <v>846</v>
      </c>
      <c r="B11" s="4" t="s">
        <v>5</v>
      </c>
      <c r="C11" s="4" t="s">
        <v>5</v>
      </c>
    </row>
    <row r="12" spans="1:3" ht="30">
      <c r="A12" s="3" t="s">
        <v>839</v>
      </c>
      <c r="B12" s="4" t="s">
        <v>5</v>
      </c>
      <c r="C12" s="4" t="s">
        <v>5</v>
      </c>
    </row>
    <row r="13" spans="1:3">
      <c r="A13" s="2" t="s">
        <v>847</v>
      </c>
      <c r="B13" s="6">
        <v>79982</v>
      </c>
      <c r="C13" s="6">
        <v>80836</v>
      </c>
    </row>
    <row r="14" spans="1:3" ht="30">
      <c r="A14" s="2" t="s">
        <v>840</v>
      </c>
      <c r="B14" s="6">
        <v>-59032</v>
      </c>
      <c r="C14" s="6">
        <v>-56859</v>
      </c>
    </row>
    <row r="15" spans="1:3">
      <c r="A15" s="2" t="s">
        <v>556</v>
      </c>
      <c r="B15" s="6">
        <v>20950</v>
      </c>
      <c r="C15" s="6">
        <v>23977</v>
      </c>
    </row>
    <row r="16" spans="1:3">
      <c r="A16" s="2" t="s">
        <v>848</v>
      </c>
      <c r="B16" s="4" t="s">
        <v>5</v>
      </c>
      <c r="C16" s="4" t="s">
        <v>5</v>
      </c>
    </row>
    <row r="17" spans="1:3" ht="30">
      <c r="A17" s="3" t="s">
        <v>839</v>
      </c>
      <c r="B17" s="4" t="s">
        <v>5</v>
      </c>
      <c r="C17" s="4" t="s">
        <v>5</v>
      </c>
    </row>
    <row r="18" spans="1:3">
      <c r="A18" s="2" t="s">
        <v>847</v>
      </c>
      <c r="B18" s="6">
        <v>395819</v>
      </c>
      <c r="C18" s="6">
        <v>388686</v>
      </c>
    </row>
    <row r="19" spans="1:3" ht="30">
      <c r="A19" s="2" t="s">
        <v>840</v>
      </c>
      <c r="B19" s="6">
        <v>-241922</v>
      </c>
      <c r="C19" s="6">
        <v>-229065</v>
      </c>
    </row>
    <row r="20" spans="1:3">
      <c r="A20" s="2" t="s">
        <v>556</v>
      </c>
      <c r="B20" s="6">
        <v>153897</v>
      </c>
      <c r="C20" s="6">
        <v>159621</v>
      </c>
    </row>
    <row r="21" spans="1:3">
      <c r="A21" s="2" t="s">
        <v>335</v>
      </c>
      <c r="B21" s="4" t="s">
        <v>5</v>
      </c>
      <c r="C21" s="4" t="s">
        <v>5</v>
      </c>
    </row>
    <row r="22" spans="1:3" ht="30">
      <c r="A22" s="3" t="s">
        <v>839</v>
      </c>
      <c r="B22" s="4" t="s">
        <v>5</v>
      </c>
      <c r="C22" s="4" t="s">
        <v>5</v>
      </c>
    </row>
    <row r="23" spans="1:3" ht="30">
      <c r="A23" s="2" t="s">
        <v>849</v>
      </c>
      <c r="B23" s="6">
        <v>360660</v>
      </c>
      <c r="C23" s="6">
        <v>365487</v>
      </c>
    </row>
    <row r="24" spans="1:3" ht="30">
      <c r="A24" s="2" t="s">
        <v>841</v>
      </c>
      <c r="B24" s="6">
        <v>-225859</v>
      </c>
      <c r="C24" s="6">
        <v>-216598</v>
      </c>
    </row>
    <row r="25" spans="1:3">
      <c r="A25" s="2" t="s">
        <v>842</v>
      </c>
      <c r="B25" s="8">
        <v>134801</v>
      </c>
      <c r="C25" s="8">
        <v>148889</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850</v>
      </c>
      <c r="B1" s="7" t="s">
        <v>82</v>
      </c>
      <c r="C1" s="7"/>
      <c r="D1" s="7" t="s">
        <v>1</v>
      </c>
      <c r="E1" s="7"/>
    </row>
    <row r="2" spans="1:5" ht="30">
      <c r="A2" s="1" t="s">
        <v>25</v>
      </c>
      <c r="B2" s="1" t="s">
        <v>2</v>
      </c>
      <c r="C2" s="1" t="s">
        <v>83</v>
      </c>
      <c r="D2" s="1" t="s">
        <v>2</v>
      </c>
      <c r="E2" s="1" t="s">
        <v>83</v>
      </c>
    </row>
    <row r="3" spans="1:5" ht="30">
      <c r="A3" s="3" t="s">
        <v>851</v>
      </c>
      <c r="B3" s="4" t="s">
        <v>5</v>
      </c>
      <c r="C3" s="4" t="s">
        <v>5</v>
      </c>
      <c r="D3" s="4" t="s">
        <v>5</v>
      </c>
      <c r="E3" s="4" t="s">
        <v>5</v>
      </c>
    </row>
    <row r="4" spans="1:5">
      <c r="A4" s="2" t="s">
        <v>852</v>
      </c>
      <c r="B4" s="8">
        <v>3778</v>
      </c>
      <c r="C4" s="8">
        <v>3705</v>
      </c>
      <c r="D4" s="8">
        <v>6859</v>
      </c>
      <c r="E4" s="8">
        <v>7431</v>
      </c>
    </row>
    <row r="5" spans="1:5">
      <c r="A5" s="2" t="s">
        <v>846</v>
      </c>
      <c r="B5" s="4" t="s">
        <v>5</v>
      </c>
      <c r="C5" s="4" t="s">
        <v>5</v>
      </c>
      <c r="D5" s="4" t="s">
        <v>5</v>
      </c>
      <c r="E5" s="4" t="s">
        <v>5</v>
      </c>
    </row>
    <row r="6" spans="1:5" ht="30">
      <c r="A6" s="3" t="s">
        <v>851</v>
      </c>
      <c r="B6" s="4" t="s">
        <v>5</v>
      </c>
      <c r="C6" s="4" t="s">
        <v>5</v>
      </c>
      <c r="D6" s="4" t="s">
        <v>5</v>
      </c>
      <c r="E6" s="4" t="s">
        <v>5</v>
      </c>
    </row>
    <row r="7" spans="1:5">
      <c r="A7" s="2" t="s">
        <v>853</v>
      </c>
      <c r="B7" s="6">
        <v>1350</v>
      </c>
      <c r="C7" s="6">
        <v>1453</v>
      </c>
      <c r="D7" s="6">
        <v>2706</v>
      </c>
      <c r="E7" s="6">
        <v>3138</v>
      </c>
    </row>
    <row r="8" spans="1:5">
      <c r="A8" s="2" t="s">
        <v>848</v>
      </c>
      <c r="B8" s="4" t="s">
        <v>5</v>
      </c>
      <c r="C8" s="4" t="s">
        <v>5</v>
      </c>
      <c r="D8" s="4" t="s">
        <v>5</v>
      </c>
      <c r="E8" s="4" t="s">
        <v>5</v>
      </c>
    </row>
    <row r="9" spans="1:5" ht="30">
      <c r="A9" s="3" t="s">
        <v>851</v>
      </c>
      <c r="B9" s="4" t="s">
        <v>5</v>
      </c>
      <c r="C9" s="4" t="s">
        <v>5</v>
      </c>
      <c r="D9" s="4" t="s">
        <v>5</v>
      </c>
      <c r="E9" s="4" t="s">
        <v>5</v>
      </c>
    </row>
    <row r="10" spans="1:5">
      <c r="A10" s="2" t="s">
        <v>853</v>
      </c>
      <c r="B10" s="6">
        <v>9178</v>
      </c>
      <c r="C10" s="6">
        <v>9919</v>
      </c>
      <c r="D10" s="6">
        <v>17251</v>
      </c>
      <c r="E10" s="6">
        <v>20054</v>
      </c>
    </row>
    <row r="11" spans="1:5">
      <c r="A11" s="2" t="s">
        <v>335</v>
      </c>
      <c r="B11" s="4" t="s">
        <v>5</v>
      </c>
      <c r="C11" s="4" t="s">
        <v>5</v>
      </c>
      <c r="D11" s="4" t="s">
        <v>5</v>
      </c>
      <c r="E11" s="4" t="s">
        <v>5</v>
      </c>
    </row>
    <row r="12" spans="1:5" ht="30">
      <c r="A12" s="3" t="s">
        <v>851</v>
      </c>
      <c r="B12" s="4" t="s">
        <v>5</v>
      </c>
      <c r="C12" s="4" t="s">
        <v>5</v>
      </c>
      <c r="D12" s="4" t="s">
        <v>5</v>
      </c>
      <c r="E12" s="4" t="s">
        <v>5</v>
      </c>
    </row>
    <row r="13" spans="1:5">
      <c r="A13" s="2" t="s">
        <v>853</v>
      </c>
      <c r="B13" s="8">
        <v>8440</v>
      </c>
      <c r="C13" s="8">
        <v>10017</v>
      </c>
      <c r="D13" s="8">
        <v>16873</v>
      </c>
      <c r="E13" s="8">
        <v>19941</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854</v>
      </c>
      <c r="B1" s="7" t="s">
        <v>2</v>
      </c>
      <c r="C1" s="7" t="s">
        <v>26</v>
      </c>
    </row>
    <row r="2" spans="1:3" ht="30">
      <c r="A2" s="1" t="s">
        <v>25</v>
      </c>
      <c r="B2" s="7"/>
      <c r="C2" s="7"/>
    </row>
    <row r="3" spans="1:3" ht="30">
      <c r="A3" s="3" t="s">
        <v>855</v>
      </c>
      <c r="B3" s="4" t="s">
        <v>5</v>
      </c>
      <c r="C3" s="4" t="s">
        <v>5</v>
      </c>
    </row>
    <row r="4" spans="1:3">
      <c r="A4" s="2" t="s">
        <v>556</v>
      </c>
      <c r="B4" s="8">
        <v>269821</v>
      </c>
      <c r="C4" s="8">
        <v>281220</v>
      </c>
    </row>
    <row r="5" spans="1:3">
      <c r="A5" s="2" t="s">
        <v>842</v>
      </c>
      <c r="B5" s="6">
        <v>133778</v>
      </c>
      <c r="C5" s="6">
        <v>148889</v>
      </c>
    </row>
    <row r="6" spans="1:3">
      <c r="A6" s="3" t="s">
        <v>856</v>
      </c>
      <c r="B6" s="4" t="s">
        <v>5</v>
      </c>
      <c r="C6" s="4" t="s">
        <v>5</v>
      </c>
    </row>
    <row r="7" spans="1:3" ht="30">
      <c r="A7" s="2" t="s">
        <v>285</v>
      </c>
      <c r="B7" s="6">
        <v>7870</v>
      </c>
      <c r="C7" s="4" t="s">
        <v>5</v>
      </c>
    </row>
    <row r="8" spans="1:3">
      <c r="A8" s="2">
        <v>2015</v>
      </c>
      <c r="B8" s="6">
        <v>13302</v>
      </c>
      <c r="C8" s="4" t="s">
        <v>5</v>
      </c>
    </row>
    <row r="9" spans="1:3">
      <c r="A9" s="2">
        <v>2016</v>
      </c>
      <c r="B9" s="6">
        <v>10091</v>
      </c>
      <c r="C9" s="4" t="s">
        <v>5</v>
      </c>
    </row>
    <row r="10" spans="1:3">
      <c r="A10" s="2">
        <v>2017</v>
      </c>
      <c r="B10" s="6">
        <v>7684</v>
      </c>
      <c r="C10" s="4" t="s">
        <v>5</v>
      </c>
    </row>
    <row r="11" spans="1:3">
      <c r="A11" s="2">
        <v>2018</v>
      </c>
      <c r="B11" s="6">
        <v>6730</v>
      </c>
      <c r="C11" s="4" t="s">
        <v>5</v>
      </c>
    </row>
    <row r="12" spans="1:3">
      <c r="A12" s="2">
        <v>2019</v>
      </c>
      <c r="B12" s="6">
        <v>6074</v>
      </c>
      <c r="C12" s="4" t="s">
        <v>5</v>
      </c>
    </row>
    <row r="13" spans="1:3">
      <c r="A13" s="2" t="s">
        <v>287</v>
      </c>
      <c r="B13" s="6">
        <v>25214</v>
      </c>
      <c r="C13" s="4" t="s">
        <v>5</v>
      </c>
    </row>
    <row r="14" spans="1:3">
      <c r="A14" s="2" t="s">
        <v>845</v>
      </c>
      <c r="B14" s="6">
        <v>76965</v>
      </c>
      <c r="C14" s="6">
        <v>73864</v>
      </c>
    </row>
    <row r="15" spans="1:3">
      <c r="A15" s="2" t="s">
        <v>846</v>
      </c>
      <c r="B15" s="4" t="s">
        <v>5</v>
      </c>
      <c r="C15" s="4" t="s">
        <v>5</v>
      </c>
    </row>
    <row r="16" spans="1:3" ht="30">
      <c r="A16" s="3" t="s">
        <v>855</v>
      </c>
      <c r="B16" s="4" t="s">
        <v>5</v>
      </c>
      <c r="C16" s="4" t="s">
        <v>5</v>
      </c>
    </row>
    <row r="17" spans="1:3" ht="30">
      <c r="A17" s="2" t="s">
        <v>285</v>
      </c>
      <c r="B17" s="6">
        <v>2665</v>
      </c>
      <c r="C17" s="4" t="s">
        <v>5</v>
      </c>
    </row>
    <row r="18" spans="1:3">
      <c r="A18" s="2">
        <v>2015</v>
      </c>
      <c r="B18" s="6">
        <v>4492</v>
      </c>
      <c r="C18" s="4" t="s">
        <v>5</v>
      </c>
    </row>
    <row r="19" spans="1:3">
      <c r="A19" s="2">
        <v>2016</v>
      </c>
      <c r="B19" s="6">
        <v>3760</v>
      </c>
      <c r="C19" s="4" t="s">
        <v>5</v>
      </c>
    </row>
    <row r="20" spans="1:3">
      <c r="A20" s="2">
        <v>2017</v>
      </c>
      <c r="B20" s="6">
        <v>1891</v>
      </c>
      <c r="C20" s="4" t="s">
        <v>5</v>
      </c>
    </row>
    <row r="21" spans="1:3">
      <c r="A21" s="2">
        <v>2018</v>
      </c>
      <c r="B21" s="6">
        <v>1087</v>
      </c>
      <c r="C21" s="4" t="s">
        <v>5</v>
      </c>
    </row>
    <row r="22" spans="1:3">
      <c r="A22" s="2">
        <v>2019</v>
      </c>
      <c r="B22" s="6">
        <v>1047</v>
      </c>
      <c r="C22" s="4" t="s">
        <v>5</v>
      </c>
    </row>
    <row r="23" spans="1:3">
      <c r="A23" s="2" t="s">
        <v>287</v>
      </c>
      <c r="B23" s="6">
        <v>6008</v>
      </c>
      <c r="C23" s="4" t="s">
        <v>5</v>
      </c>
    </row>
    <row r="24" spans="1:3">
      <c r="A24" s="2" t="s">
        <v>556</v>
      </c>
      <c r="B24" s="6">
        <v>20950</v>
      </c>
      <c r="C24" s="6">
        <v>23977</v>
      </c>
    </row>
    <row r="25" spans="1:3">
      <c r="A25" s="2" t="s">
        <v>848</v>
      </c>
      <c r="B25" s="4" t="s">
        <v>5</v>
      </c>
      <c r="C25" s="4" t="s">
        <v>5</v>
      </c>
    </row>
    <row r="26" spans="1:3" ht="30">
      <c r="A26" s="3" t="s">
        <v>855</v>
      </c>
      <c r="B26" s="4" t="s">
        <v>5</v>
      </c>
      <c r="C26" s="4" t="s">
        <v>5</v>
      </c>
    </row>
    <row r="27" spans="1:3" ht="30">
      <c r="A27" s="2" t="s">
        <v>285</v>
      </c>
      <c r="B27" s="6">
        <v>18353</v>
      </c>
      <c r="C27" s="4" t="s">
        <v>5</v>
      </c>
    </row>
    <row r="28" spans="1:3">
      <c r="A28" s="2">
        <v>2015</v>
      </c>
      <c r="B28" s="6">
        <v>31302</v>
      </c>
      <c r="C28" s="4" t="s">
        <v>5</v>
      </c>
    </row>
    <row r="29" spans="1:3">
      <c r="A29" s="2">
        <v>2016</v>
      </c>
      <c r="B29" s="6">
        <v>23430</v>
      </c>
      <c r="C29" s="4" t="s">
        <v>5</v>
      </c>
    </row>
    <row r="30" spans="1:3">
      <c r="A30" s="2">
        <v>2017</v>
      </c>
      <c r="B30" s="6">
        <v>17208</v>
      </c>
      <c r="C30" s="4" t="s">
        <v>5</v>
      </c>
    </row>
    <row r="31" spans="1:3">
      <c r="A31" s="2">
        <v>2018</v>
      </c>
      <c r="B31" s="6">
        <v>13297</v>
      </c>
      <c r="C31" s="4" t="s">
        <v>5</v>
      </c>
    </row>
    <row r="32" spans="1:3">
      <c r="A32" s="2">
        <v>2019</v>
      </c>
      <c r="B32" s="6">
        <v>12261</v>
      </c>
      <c r="C32" s="4" t="s">
        <v>5</v>
      </c>
    </row>
    <row r="33" spans="1:3">
      <c r="A33" s="2" t="s">
        <v>287</v>
      </c>
      <c r="B33" s="6">
        <v>38046</v>
      </c>
      <c r="C33" s="4" t="s">
        <v>5</v>
      </c>
    </row>
    <row r="34" spans="1:3">
      <c r="A34" s="2" t="s">
        <v>556</v>
      </c>
      <c r="B34" s="6">
        <v>153897</v>
      </c>
      <c r="C34" s="6">
        <v>159621</v>
      </c>
    </row>
    <row r="35" spans="1:3">
      <c r="A35" s="2" t="s">
        <v>335</v>
      </c>
      <c r="B35" s="4" t="s">
        <v>5</v>
      </c>
      <c r="C35" s="4" t="s">
        <v>5</v>
      </c>
    </row>
    <row r="36" spans="1:3" ht="30">
      <c r="A36" s="3" t="s">
        <v>855</v>
      </c>
      <c r="B36" s="4" t="s">
        <v>5</v>
      </c>
      <c r="C36" s="4" t="s">
        <v>5</v>
      </c>
    </row>
    <row r="37" spans="1:3" ht="30">
      <c r="A37" s="2" t="s">
        <v>285</v>
      </c>
      <c r="B37" s="6">
        <v>16645</v>
      </c>
      <c r="C37" s="4" t="s">
        <v>5</v>
      </c>
    </row>
    <row r="38" spans="1:3">
      <c r="A38" s="2">
        <v>2015</v>
      </c>
      <c r="B38" s="6">
        <v>29937</v>
      </c>
      <c r="C38" s="4" t="s">
        <v>5</v>
      </c>
    </row>
    <row r="39" spans="1:3">
      <c r="A39" s="2">
        <v>2016</v>
      </c>
      <c r="B39" s="6">
        <v>22897</v>
      </c>
      <c r="C39" s="4" t="s">
        <v>5</v>
      </c>
    </row>
    <row r="40" spans="1:3">
      <c r="A40" s="2">
        <v>2017</v>
      </c>
      <c r="B40" s="6">
        <v>16342</v>
      </c>
      <c r="C40" s="4" t="s">
        <v>5</v>
      </c>
    </row>
    <row r="41" spans="1:3">
      <c r="A41" s="2">
        <v>2018</v>
      </c>
      <c r="B41" s="6">
        <v>11834</v>
      </c>
      <c r="C41" s="4" t="s">
        <v>5</v>
      </c>
    </row>
    <row r="42" spans="1:3">
      <c r="A42" s="2">
        <v>2019</v>
      </c>
      <c r="B42" s="6">
        <v>10681</v>
      </c>
      <c r="C42" s="4" t="s">
        <v>5</v>
      </c>
    </row>
    <row r="43" spans="1:3">
      <c r="A43" s="2" t="s">
        <v>287</v>
      </c>
      <c r="B43" s="6">
        <v>26465</v>
      </c>
      <c r="C43" s="4" t="s">
        <v>5</v>
      </c>
    </row>
    <row r="44" spans="1:3">
      <c r="A44" s="2" t="s">
        <v>842</v>
      </c>
      <c r="B44" s="8">
        <v>134801</v>
      </c>
      <c r="C44" s="8">
        <v>148889</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 bestFit="1" customWidth="1"/>
  </cols>
  <sheetData>
    <row r="1" spans="1:2" ht="75">
      <c r="A1" s="1" t="s">
        <v>857</v>
      </c>
      <c r="B1" s="7" t="s">
        <v>2</v>
      </c>
    </row>
    <row r="2" spans="1:2" ht="30">
      <c r="A2" s="1" t="s">
        <v>25</v>
      </c>
      <c r="B2" s="7"/>
    </row>
    <row r="3" spans="1:2">
      <c r="A3" s="2" t="s">
        <v>808</v>
      </c>
      <c r="B3" s="4" t="s">
        <v>5</v>
      </c>
    </row>
    <row r="4" spans="1:2">
      <c r="A4" s="3" t="s">
        <v>286</v>
      </c>
      <c r="B4" s="4" t="s">
        <v>5</v>
      </c>
    </row>
    <row r="5" spans="1:2" ht="30">
      <c r="A5" s="2" t="s">
        <v>285</v>
      </c>
      <c r="B5" s="8">
        <v>1036</v>
      </c>
    </row>
    <row r="6" spans="1:2">
      <c r="A6" s="2">
        <v>2015</v>
      </c>
      <c r="B6" s="6">
        <v>2069</v>
      </c>
    </row>
    <row r="7" spans="1:2">
      <c r="A7" s="2">
        <v>2016</v>
      </c>
      <c r="B7" s="6">
        <v>2069</v>
      </c>
    </row>
    <row r="8" spans="1:2">
      <c r="A8" s="2">
        <v>2017</v>
      </c>
      <c r="B8" s="6">
        <v>2069</v>
      </c>
    </row>
    <row r="9" spans="1:2">
      <c r="A9" s="2">
        <v>2018</v>
      </c>
      <c r="B9" s="6">
        <v>2069</v>
      </c>
    </row>
    <row r="10" spans="1:2">
      <c r="A10" s="2">
        <v>2019</v>
      </c>
      <c r="B10" s="6">
        <v>2069</v>
      </c>
    </row>
    <row r="11" spans="1:2">
      <c r="A11" s="2" t="s">
        <v>287</v>
      </c>
      <c r="B11" s="6">
        <v>85207</v>
      </c>
    </row>
    <row r="12" spans="1:2">
      <c r="A12" s="2" t="s">
        <v>858</v>
      </c>
      <c r="B12" s="8">
        <v>96588</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5" width="12" bestFit="1" customWidth="1"/>
    <col min="6" max="7" width="20.5703125" bestFit="1" customWidth="1"/>
  </cols>
  <sheetData>
    <row r="1" spans="1:7" ht="15" customHeight="1">
      <c r="A1" s="1" t="s">
        <v>859</v>
      </c>
      <c r="B1" s="7" t="s">
        <v>82</v>
      </c>
      <c r="C1" s="7"/>
      <c r="D1" s="7" t="s">
        <v>1</v>
      </c>
      <c r="E1" s="7"/>
      <c r="F1" s="1"/>
      <c r="G1" s="1"/>
    </row>
    <row r="2" spans="1:7" ht="30">
      <c r="A2" s="1" t="s">
        <v>25</v>
      </c>
      <c r="B2" s="7" t="s">
        <v>2</v>
      </c>
      <c r="C2" s="7" t="s">
        <v>83</v>
      </c>
      <c r="D2" s="7" t="s">
        <v>2</v>
      </c>
      <c r="E2" s="7" t="s">
        <v>83</v>
      </c>
      <c r="F2" s="1" t="s">
        <v>2</v>
      </c>
      <c r="G2" s="1" t="s">
        <v>26</v>
      </c>
    </row>
    <row r="3" spans="1:7">
      <c r="A3" s="1"/>
      <c r="B3" s="7"/>
      <c r="C3" s="7"/>
      <c r="D3" s="7"/>
      <c r="E3" s="7"/>
      <c r="F3" s="1" t="s">
        <v>860</v>
      </c>
      <c r="G3" s="1" t="s">
        <v>860</v>
      </c>
    </row>
    <row r="4" spans="1:7">
      <c r="A4" s="1"/>
      <c r="B4" s="7"/>
      <c r="C4" s="7"/>
      <c r="D4" s="7"/>
      <c r="E4" s="7"/>
      <c r="F4" s="1" t="s">
        <v>861</v>
      </c>
      <c r="G4" s="1" t="s">
        <v>861</v>
      </c>
    </row>
    <row r="5" spans="1:7">
      <c r="A5" s="3" t="s">
        <v>862</v>
      </c>
      <c r="B5" s="4" t="s">
        <v>5</v>
      </c>
      <c r="C5" s="4" t="s">
        <v>5</v>
      </c>
      <c r="D5" s="4" t="s">
        <v>5</v>
      </c>
      <c r="E5" s="4" t="s">
        <v>5</v>
      </c>
      <c r="F5" s="4" t="s">
        <v>5</v>
      </c>
      <c r="G5" s="4" t="s">
        <v>5</v>
      </c>
    </row>
    <row r="6" spans="1:7" ht="30">
      <c r="A6" s="2" t="s">
        <v>863</v>
      </c>
      <c r="B6" s="4" t="s">
        <v>5</v>
      </c>
      <c r="C6" s="4" t="s">
        <v>5</v>
      </c>
      <c r="D6" s="4" t="s">
        <v>5</v>
      </c>
      <c r="E6" s="4" t="s">
        <v>5</v>
      </c>
      <c r="F6" s="8">
        <v>-3096</v>
      </c>
      <c r="G6" s="8">
        <v>-3307</v>
      </c>
    </row>
    <row r="7" spans="1:7" ht="30">
      <c r="A7" s="2" t="s">
        <v>864</v>
      </c>
      <c r="B7" s="4" t="s">
        <v>5</v>
      </c>
      <c r="C7" s="4" t="s">
        <v>5</v>
      </c>
      <c r="D7" s="4" t="s">
        <v>5</v>
      </c>
      <c r="E7" s="4" t="s">
        <v>5</v>
      </c>
      <c r="F7" s="6">
        <v>-5255</v>
      </c>
      <c r="G7" s="6">
        <v>-7579</v>
      </c>
    </row>
    <row r="8" spans="1:7" ht="45">
      <c r="A8" s="3" t="s">
        <v>865</v>
      </c>
      <c r="B8" s="4" t="s">
        <v>5</v>
      </c>
      <c r="C8" s="4" t="s">
        <v>5</v>
      </c>
      <c r="D8" s="4" t="s">
        <v>5</v>
      </c>
      <c r="E8" s="4" t="s">
        <v>5</v>
      </c>
      <c r="F8" s="4" t="s">
        <v>5</v>
      </c>
      <c r="G8" s="4" t="s">
        <v>5</v>
      </c>
    </row>
    <row r="9" spans="1:7" ht="60">
      <c r="A9" s="2" t="s">
        <v>866</v>
      </c>
      <c r="B9" s="4">
        <v>-43</v>
      </c>
      <c r="C9" s="6">
        <v>2168</v>
      </c>
      <c r="D9" s="4">
        <v>211</v>
      </c>
      <c r="E9" s="6">
        <v>2717</v>
      </c>
      <c r="F9" s="4" t="s">
        <v>5</v>
      </c>
      <c r="G9" s="4" t="s">
        <v>5</v>
      </c>
    </row>
    <row r="10" spans="1:7" ht="30">
      <c r="A10" s="2" t="s">
        <v>314</v>
      </c>
      <c r="B10" s="4" t="s">
        <v>5</v>
      </c>
      <c r="C10" s="4" t="s">
        <v>5</v>
      </c>
      <c r="D10" s="8">
        <v>-335</v>
      </c>
      <c r="E10" s="8">
        <v>221</v>
      </c>
      <c r="F10" s="4" t="s">
        <v>5</v>
      </c>
      <c r="G10" s="4" t="s">
        <v>5</v>
      </c>
    </row>
  </sheetData>
  <mergeCells count="6">
    <mergeCell ref="B1:C1"/>
    <mergeCell ref="D1:E1"/>
    <mergeCell ref="B2:B4"/>
    <mergeCell ref="C2:C4"/>
    <mergeCell ref="D2:D4"/>
    <mergeCell ref="E2: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5" width="12" bestFit="1" customWidth="1"/>
  </cols>
  <sheetData>
    <row r="1" spans="1:5" ht="15" customHeight="1">
      <c r="A1" s="1" t="s">
        <v>80</v>
      </c>
      <c r="B1" s="7" t="s">
        <v>82</v>
      </c>
      <c r="C1" s="7"/>
      <c r="D1" s="7" t="s">
        <v>1</v>
      </c>
      <c r="E1" s="7"/>
    </row>
    <row r="2" spans="1:5" ht="30">
      <c r="A2" s="1" t="s">
        <v>81</v>
      </c>
      <c r="B2" s="1" t="s">
        <v>2</v>
      </c>
      <c r="C2" s="1" t="s">
        <v>83</v>
      </c>
      <c r="D2" s="1" t="s">
        <v>2</v>
      </c>
      <c r="E2" s="1" t="s">
        <v>83</v>
      </c>
    </row>
    <row r="3" spans="1:5">
      <c r="A3" s="3" t="s">
        <v>84</v>
      </c>
      <c r="B3" s="4" t="s">
        <v>5</v>
      </c>
      <c r="C3" s="4" t="s">
        <v>5</v>
      </c>
      <c r="D3" s="4" t="s">
        <v>5</v>
      </c>
      <c r="E3" s="4" t="s">
        <v>5</v>
      </c>
    </row>
    <row r="4" spans="1:5">
      <c r="A4" s="2" t="s">
        <v>85</v>
      </c>
      <c r="B4" s="8">
        <v>103821</v>
      </c>
      <c r="C4" s="8">
        <v>103103</v>
      </c>
      <c r="D4" s="8">
        <v>204388</v>
      </c>
      <c r="E4" s="8">
        <v>204409</v>
      </c>
    </row>
    <row r="5" spans="1:5">
      <c r="A5" s="2" t="s">
        <v>86</v>
      </c>
      <c r="B5" s="6">
        <v>22934</v>
      </c>
      <c r="C5" s="6">
        <v>21266</v>
      </c>
      <c r="D5" s="6">
        <v>46667</v>
      </c>
      <c r="E5" s="6">
        <v>43510</v>
      </c>
    </row>
    <row r="6" spans="1:5">
      <c r="A6" s="2" t="s">
        <v>87</v>
      </c>
      <c r="B6" s="6">
        <v>6505</v>
      </c>
      <c r="C6" s="6">
        <v>6562</v>
      </c>
      <c r="D6" s="6">
        <v>10566</v>
      </c>
      <c r="E6" s="6">
        <v>11516</v>
      </c>
    </row>
    <row r="7" spans="1:5">
      <c r="A7" s="2" t="s">
        <v>88</v>
      </c>
      <c r="B7" s="6">
        <v>3497</v>
      </c>
      <c r="C7" s="4">
        <v>966</v>
      </c>
      <c r="D7" s="6">
        <v>4304</v>
      </c>
      <c r="E7" s="6">
        <v>1254</v>
      </c>
    </row>
    <row r="8" spans="1:5">
      <c r="A8" s="2" t="s">
        <v>89</v>
      </c>
      <c r="B8" s="6">
        <v>136757</v>
      </c>
      <c r="C8" s="6">
        <v>131897</v>
      </c>
      <c r="D8" s="6">
        <v>265925</v>
      </c>
      <c r="E8" s="6">
        <v>260689</v>
      </c>
    </row>
    <row r="9" spans="1:5">
      <c r="A9" s="3" t="s">
        <v>90</v>
      </c>
      <c r="B9" s="4" t="s">
        <v>5</v>
      </c>
      <c r="C9" s="4" t="s">
        <v>5</v>
      </c>
      <c r="D9" s="4" t="s">
        <v>5</v>
      </c>
      <c r="E9" s="4" t="s">
        <v>5</v>
      </c>
    </row>
    <row r="10" spans="1:5">
      <c r="A10" s="2" t="s">
        <v>91</v>
      </c>
      <c r="B10" s="6">
        <v>38832</v>
      </c>
      <c r="C10" s="6">
        <v>37069</v>
      </c>
      <c r="D10" s="6">
        <v>77812</v>
      </c>
      <c r="E10" s="6">
        <v>74653</v>
      </c>
    </row>
    <row r="11" spans="1:5">
      <c r="A11" s="2" t="s">
        <v>92</v>
      </c>
      <c r="B11" s="6">
        <v>4689</v>
      </c>
      <c r="C11" s="6">
        <v>4820</v>
      </c>
      <c r="D11" s="6">
        <v>8830</v>
      </c>
      <c r="E11" s="6">
        <v>9081</v>
      </c>
    </row>
    <row r="12" spans="1:5">
      <c r="A12" s="3" t="s">
        <v>93</v>
      </c>
      <c r="B12" s="4" t="s">
        <v>5</v>
      </c>
      <c r="C12" s="4" t="s">
        <v>5</v>
      </c>
      <c r="D12" s="4" t="s">
        <v>5</v>
      </c>
      <c r="E12" s="4" t="s">
        <v>5</v>
      </c>
    </row>
    <row r="13" spans="1:5">
      <c r="A13" s="2" t="s">
        <v>94</v>
      </c>
      <c r="B13" s="4">
        <v>0</v>
      </c>
      <c r="C13" s="4">
        <v>0</v>
      </c>
      <c r="D13" s="4">
        <v>0</v>
      </c>
      <c r="E13" s="6">
        <v>4693</v>
      </c>
    </row>
    <row r="14" spans="1:5">
      <c r="A14" s="2" t="s">
        <v>95</v>
      </c>
      <c r="B14" s="4">
        <v>675</v>
      </c>
      <c r="C14" s="4">
        <v>530</v>
      </c>
      <c r="D14" s="4">
        <v>964</v>
      </c>
      <c r="E14" s="6">
        <v>1143</v>
      </c>
    </row>
    <row r="15" spans="1:5">
      <c r="A15" s="2" t="s">
        <v>96</v>
      </c>
      <c r="B15" s="6">
        <v>30169</v>
      </c>
      <c r="C15" s="6">
        <v>26955</v>
      </c>
      <c r="D15" s="6">
        <v>57473</v>
      </c>
      <c r="E15" s="6">
        <v>53665</v>
      </c>
    </row>
    <row r="16" spans="1:5">
      <c r="A16" s="2" t="s">
        <v>97</v>
      </c>
      <c r="B16" s="6">
        <v>20221</v>
      </c>
      <c r="C16" s="6">
        <v>19982</v>
      </c>
      <c r="D16" s="6">
        <v>38742</v>
      </c>
      <c r="E16" s="6">
        <v>39884</v>
      </c>
    </row>
    <row r="17" spans="1:5">
      <c r="A17" s="2" t="s">
        <v>98</v>
      </c>
      <c r="B17" s="6">
        <v>1432</v>
      </c>
      <c r="C17" s="4">
        <v>0</v>
      </c>
      <c r="D17" s="6">
        <v>14982</v>
      </c>
      <c r="E17" s="4">
        <v>0</v>
      </c>
    </row>
    <row r="18" spans="1:5">
      <c r="A18" s="2" t="s">
        <v>99</v>
      </c>
      <c r="B18" s="6">
        <v>8412</v>
      </c>
      <c r="C18" s="6">
        <v>8957</v>
      </c>
      <c r="D18" s="6">
        <v>15358</v>
      </c>
      <c r="E18" s="6">
        <v>45776</v>
      </c>
    </row>
    <row r="19" spans="1:5">
      <c r="A19" s="2" t="s">
        <v>100</v>
      </c>
      <c r="B19" s="6">
        <v>6102</v>
      </c>
      <c r="C19" s="4">
        <v>0</v>
      </c>
      <c r="D19" s="6">
        <v>6102</v>
      </c>
      <c r="E19" s="4">
        <v>0</v>
      </c>
    </row>
    <row r="20" spans="1:5">
      <c r="A20" s="2" t="s">
        <v>101</v>
      </c>
      <c r="B20" s="6">
        <v>110532</v>
      </c>
      <c r="C20" s="6">
        <v>98313</v>
      </c>
      <c r="D20" s="6">
        <v>220263</v>
      </c>
      <c r="E20" s="6">
        <v>228895</v>
      </c>
    </row>
    <row r="21" spans="1:5">
      <c r="A21" s="2" t="s">
        <v>102</v>
      </c>
      <c r="B21" s="6">
        <v>26225</v>
      </c>
      <c r="C21" s="6">
        <v>33584</v>
      </c>
      <c r="D21" s="6">
        <v>45662</v>
      </c>
      <c r="E21" s="6">
        <v>31794</v>
      </c>
    </row>
    <row r="22" spans="1:5">
      <c r="A22" s="3" t="s">
        <v>103</v>
      </c>
      <c r="B22" s="4" t="s">
        <v>5</v>
      </c>
      <c r="C22" s="4" t="s">
        <v>5</v>
      </c>
      <c r="D22" s="4" t="s">
        <v>5</v>
      </c>
      <c r="E22" s="4" t="s">
        <v>5</v>
      </c>
    </row>
    <row r="23" spans="1:5">
      <c r="A23" s="2" t="s">
        <v>104</v>
      </c>
      <c r="B23" s="6">
        <v>-18860</v>
      </c>
      <c r="C23" s="6">
        <v>-26049</v>
      </c>
      <c r="D23" s="6">
        <v>-36770</v>
      </c>
      <c r="E23" s="6">
        <v>-52183</v>
      </c>
    </row>
    <row r="24" spans="1:5">
      <c r="A24" s="2" t="s">
        <v>105</v>
      </c>
      <c r="B24" s="6">
        <v>1802</v>
      </c>
      <c r="C24" s="6">
        <v>9113</v>
      </c>
      <c r="D24" s="6">
        <v>3612</v>
      </c>
      <c r="E24" s="6">
        <v>18224</v>
      </c>
    </row>
    <row r="25" spans="1:5">
      <c r="A25" s="2" t="s">
        <v>106</v>
      </c>
      <c r="B25" s="4">
        <v>-105</v>
      </c>
      <c r="C25" s="4">
        <v>164</v>
      </c>
      <c r="D25" s="4">
        <v>-335</v>
      </c>
      <c r="E25" s="4">
        <v>221</v>
      </c>
    </row>
    <row r="26" spans="1:5">
      <c r="A26" s="2" t="s">
        <v>107</v>
      </c>
      <c r="B26" s="6">
        <v>-17163</v>
      </c>
      <c r="C26" s="6">
        <v>-16772</v>
      </c>
      <c r="D26" s="6">
        <v>-33493</v>
      </c>
      <c r="E26" s="6">
        <v>-33738</v>
      </c>
    </row>
    <row r="27" spans="1:5" ht="30">
      <c r="A27" s="2" t="s">
        <v>108</v>
      </c>
      <c r="B27" s="6">
        <v>9062</v>
      </c>
      <c r="C27" s="6">
        <v>16812</v>
      </c>
      <c r="D27" s="6">
        <v>12169</v>
      </c>
      <c r="E27" s="6">
        <v>-1944</v>
      </c>
    </row>
    <row r="28" spans="1:5">
      <c r="A28" s="2" t="s">
        <v>109</v>
      </c>
      <c r="B28" s="4">
        <v>-351</v>
      </c>
      <c r="C28" s="4">
        <v>-323</v>
      </c>
      <c r="D28" s="4">
        <v>-7</v>
      </c>
      <c r="E28" s="4">
        <v>-222</v>
      </c>
    </row>
    <row r="29" spans="1:5" ht="30">
      <c r="A29" s="2" t="s">
        <v>110</v>
      </c>
      <c r="B29" s="6">
        <v>8711</v>
      </c>
      <c r="C29" s="6">
        <v>16489</v>
      </c>
      <c r="D29" s="6">
        <v>12162</v>
      </c>
      <c r="E29" s="6">
        <v>-2166</v>
      </c>
    </row>
    <row r="30" spans="1:5">
      <c r="A30" s="3" t="s">
        <v>111</v>
      </c>
      <c r="B30" s="4" t="s">
        <v>5</v>
      </c>
      <c r="C30" s="4" t="s">
        <v>5</v>
      </c>
      <c r="D30" s="4" t="s">
        <v>5</v>
      </c>
      <c r="E30" s="4" t="s">
        <v>5</v>
      </c>
    </row>
    <row r="31" spans="1:5" ht="30">
      <c r="A31" s="2" t="s">
        <v>112</v>
      </c>
      <c r="B31" s="4">
        <v>-40</v>
      </c>
      <c r="C31" s="6">
        <v>4112</v>
      </c>
      <c r="D31" s="4">
        <v>237</v>
      </c>
      <c r="E31" s="6">
        <v>-9855</v>
      </c>
    </row>
    <row r="32" spans="1:5" ht="30">
      <c r="A32" s="2" t="s">
        <v>113</v>
      </c>
      <c r="B32" s="4">
        <v>-650</v>
      </c>
      <c r="C32" s="4">
        <v>0</v>
      </c>
      <c r="D32" s="4">
        <v>-978</v>
      </c>
      <c r="E32" s="6">
        <v>10014</v>
      </c>
    </row>
    <row r="33" spans="1:5" ht="30">
      <c r="A33" s="2" t="s">
        <v>114</v>
      </c>
      <c r="B33" s="4">
        <v>-690</v>
      </c>
      <c r="C33" s="6">
        <v>4112</v>
      </c>
      <c r="D33" s="4">
        <v>-741</v>
      </c>
      <c r="E33" s="4">
        <v>159</v>
      </c>
    </row>
    <row r="34" spans="1:5">
      <c r="A34" s="2" t="s">
        <v>115</v>
      </c>
      <c r="B34" s="8">
        <v>8021</v>
      </c>
      <c r="C34" s="8">
        <v>20601</v>
      </c>
      <c r="D34" s="8">
        <v>11421</v>
      </c>
      <c r="E34" s="8">
        <v>-2007</v>
      </c>
    </row>
    <row r="35" spans="1:5">
      <c r="A35" s="3" t="s">
        <v>116</v>
      </c>
      <c r="B35" s="4" t="s">
        <v>5</v>
      </c>
      <c r="C35" s="4" t="s">
        <v>5</v>
      </c>
      <c r="D35" s="4" t="s">
        <v>5</v>
      </c>
      <c r="E35" s="4" t="s">
        <v>5</v>
      </c>
    </row>
    <row r="36" spans="1:5" ht="30">
      <c r="A36" s="2" t="s">
        <v>117</v>
      </c>
      <c r="B36" s="9">
        <v>7.0000000000000007E-2</v>
      </c>
      <c r="C36" s="9">
        <v>0.12</v>
      </c>
      <c r="D36" s="9">
        <v>0.1</v>
      </c>
      <c r="E36" s="9">
        <v>-0.02</v>
      </c>
    </row>
    <row r="37" spans="1:5" ht="30">
      <c r="A37" s="2" t="s">
        <v>118</v>
      </c>
      <c r="B37" s="9">
        <v>-0.01</v>
      </c>
      <c r="C37" s="9">
        <v>0.03</v>
      </c>
      <c r="D37" s="9">
        <v>-0.01</v>
      </c>
      <c r="E37" s="8">
        <v>0</v>
      </c>
    </row>
    <row r="38" spans="1:5" ht="30">
      <c r="A38" s="2" t="s">
        <v>119</v>
      </c>
      <c r="B38" s="9">
        <v>0.06</v>
      </c>
      <c r="C38" s="9">
        <v>0.15</v>
      </c>
      <c r="D38" s="9">
        <v>0.09</v>
      </c>
      <c r="E38" s="9">
        <v>-0.01</v>
      </c>
    </row>
    <row r="39" spans="1:5" ht="30">
      <c r="A39" s="2" t="s">
        <v>120</v>
      </c>
      <c r="B39" s="6">
        <v>124860</v>
      </c>
      <c r="C39" s="6">
        <v>135816</v>
      </c>
      <c r="D39" s="6">
        <v>124855</v>
      </c>
      <c r="E39" s="6">
        <v>136166</v>
      </c>
    </row>
    <row r="40" spans="1:5">
      <c r="A40" s="3" t="s">
        <v>121</v>
      </c>
      <c r="B40" s="4" t="s">
        <v>5</v>
      </c>
      <c r="C40" s="4" t="s">
        <v>5</v>
      </c>
      <c r="D40" s="4" t="s">
        <v>5</v>
      </c>
      <c r="E40" s="4" t="s">
        <v>5</v>
      </c>
    </row>
    <row r="41" spans="1:5" ht="30">
      <c r="A41" s="2" t="s">
        <v>122</v>
      </c>
      <c r="B41" s="9">
        <v>7.0000000000000007E-2</v>
      </c>
      <c r="C41" s="9">
        <v>0.12</v>
      </c>
      <c r="D41" s="9">
        <v>0.1</v>
      </c>
      <c r="E41" s="9">
        <v>-0.02</v>
      </c>
    </row>
    <row r="42" spans="1:5" ht="30">
      <c r="A42" s="2" t="s">
        <v>123</v>
      </c>
      <c r="B42" s="9">
        <v>-0.01</v>
      </c>
      <c r="C42" s="9">
        <v>0.03</v>
      </c>
      <c r="D42" s="9">
        <v>-0.01</v>
      </c>
      <c r="E42" s="8">
        <v>0</v>
      </c>
    </row>
    <row r="43" spans="1:5" ht="30">
      <c r="A43" s="2" t="s">
        <v>124</v>
      </c>
      <c r="B43" s="9">
        <v>0.06</v>
      </c>
      <c r="C43" s="9">
        <v>0.15</v>
      </c>
      <c r="D43" s="9">
        <v>0.09</v>
      </c>
      <c r="E43" s="9">
        <v>-0.01</v>
      </c>
    </row>
    <row r="44" spans="1:5" ht="30">
      <c r="A44" s="2" t="s">
        <v>125</v>
      </c>
      <c r="B44" s="6">
        <v>124919</v>
      </c>
      <c r="C44" s="6">
        <v>135816</v>
      </c>
      <c r="D44" s="6">
        <v>124901</v>
      </c>
      <c r="E44" s="6">
        <v>136166</v>
      </c>
    </row>
    <row r="45" spans="1:5">
      <c r="A45" s="2" t="s">
        <v>126</v>
      </c>
      <c r="B45" s="9">
        <v>0.3</v>
      </c>
      <c r="C45" s="9">
        <v>0.38</v>
      </c>
      <c r="D45" s="9">
        <v>0.6</v>
      </c>
      <c r="E45" s="9">
        <v>0.7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8"/>
  <sheetViews>
    <sheetView showGridLines="0" workbookViewId="0"/>
  </sheetViews>
  <sheetFormatPr defaultRowHeight="15"/>
  <cols>
    <col min="1" max="1" width="36.5703125" bestFit="1" customWidth="1"/>
    <col min="2" max="5" width="12" bestFit="1" customWidth="1"/>
    <col min="6" max="10" width="23" bestFit="1" customWidth="1"/>
    <col min="11" max="11" width="18.5703125" customWidth="1"/>
    <col min="12" max="12" width="4.140625" customWidth="1"/>
    <col min="13" max="13" width="18.28515625" customWidth="1"/>
    <col min="14" max="14" width="4.42578125" customWidth="1"/>
    <col min="15" max="15" width="24.7109375" customWidth="1"/>
    <col min="16" max="16" width="6.7109375" customWidth="1"/>
    <col min="17" max="17" width="27.140625" bestFit="1" customWidth="1"/>
    <col min="18" max="18" width="23" bestFit="1" customWidth="1"/>
    <col min="19" max="19" width="12.140625" bestFit="1" customWidth="1"/>
  </cols>
  <sheetData>
    <row r="1" spans="1:19" ht="15" customHeight="1">
      <c r="A1" s="7" t="s">
        <v>867</v>
      </c>
      <c r="B1" s="7" t="s">
        <v>82</v>
      </c>
      <c r="C1" s="7"/>
      <c r="D1" s="7" t="s">
        <v>1</v>
      </c>
      <c r="E1" s="7"/>
      <c r="F1" s="1" t="s">
        <v>868</v>
      </c>
      <c r="G1" s="7" t="s">
        <v>82</v>
      </c>
      <c r="H1" s="7"/>
      <c r="I1" s="7" t="s">
        <v>1</v>
      </c>
      <c r="J1" s="7"/>
      <c r="K1" s="7"/>
      <c r="L1" s="7"/>
      <c r="M1" s="7"/>
      <c r="N1" s="7"/>
      <c r="O1" s="7"/>
      <c r="P1" s="7"/>
      <c r="Q1" s="7" t="s">
        <v>805</v>
      </c>
      <c r="R1" s="7"/>
      <c r="S1" s="7"/>
    </row>
    <row r="2" spans="1:19" ht="15" customHeight="1">
      <c r="A2" s="7"/>
      <c r="B2" s="1" t="s">
        <v>2</v>
      </c>
      <c r="C2" s="7" t="s">
        <v>83</v>
      </c>
      <c r="D2" s="1" t="s">
        <v>2</v>
      </c>
      <c r="E2" s="7" t="s">
        <v>83</v>
      </c>
      <c r="F2" s="1" t="s">
        <v>2</v>
      </c>
      <c r="G2" s="1" t="s">
        <v>2</v>
      </c>
      <c r="H2" s="1" t="s">
        <v>83</v>
      </c>
      <c r="I2" s="1" t="s">
        <v>2</v>
      </c>
      <c r="J2" s="1" t="s">
        <v>83</v>
      </c>
      <c r="K2" s="7" t="s">
        <v>869</v>
      </c>
      <c r="L2" s="7"/>
      <c r="M2" s="7" t="s">
        <v>869</v>
      </c>
      <c r="N2" s="7"/>
      <c r="O2" s="7" t="s">
        <v>869</v>
      </c>
      <c r="P2" s="7"/>
      <c r="Q2" s="1" t="s">
        <v>869</v>
      </c>
      <c r="R2" s="1" t="s">
        <v>869</v>
      </c>
      <c r="S2" s="1" t="s">
        <v>869</v>
      </c>
    </row>
    <row r="3" spans="1:19" ht="15" customHeight="1">
      <c r="A3" s="7"/>
      <c r="B3" s="1" t="s">
        <v>793</v>
      </c>
      <c r="C3" s="7"/>
      <c r="D3" s="1" t="s">
        <v>793</v>
      </c>
      <c r="E3" s="7"/>
      <c r="F3" s="1" t="s">
        <v>342</v>
      </c>
      <c r="G3" s="1" t="s">
        <v>342</v>
      </c>
      <c r="H3" s="1" t="s">
        <v>342</v>
      </c>
      <c r="I3" s="1" t="s">
        <v>342</v>
      </c>
      <c r="J3" s="1" t="s">
        <v>342</v>
      </c>
      <c r="K3" s="7" t="s">
        <v>342</v>
      </c>
      <c r="L3" s="7"/>
      <c r="M3" s="7" t="s">
        <v>252</v>
      </c>
      <c r="N3" s="7"/>
      <c r="O3" s="7" t="s">
        <v>335</v>
      </c>
      <c r="P3" s="7"/>
      <c r="Q3" s="1" t="s">
        <v>871</v>
      </c>
      <c r="R3" s="1" t="s">
        <v>800</v>
      </c>
      <c r="S3" s="1" t="s">
        <v>873</v>
      </c>
    </row>
    <row r="4" spans="1:19" ht="15" customHeight="1">
      <c r="A4" s="7"/>
      <c r="B4" s="1"/>
      <c r="C4" s="7"/>
      <c r="D4" s="1"/>
      <c r="E4" s="7"/>
      <c r="F4" s="1"/>
      <c r="G4" s="1"/>
      <c r="H4" s="1"/>
      <c r="I4" s="1"/>
      <c r="J4" s="1"/>
      <c r="K4" s="7" t="s">
        <v>870</v>
      </c>
      <c r="L4" s="7"/>
      <c r="M4" s="7" t="s">
        <v>342</v>
      </c>
      <c r="N4" s="7"/>
      <c r="O4" s="7" t="s">
        <v>342</v>
      </c>
      <c r="P4" s="7"/>
      <c r="Q4" s="1" t="s">
        <v>872</v>
      </c>
      <c r="R4" s="1" t="s">
        <v>342</v>
      </c>
      <c r="S4" s="1"/>
    </row>
    <row r="5" spans="1:19">
      <c r="A5" s="7"/>
      <c r="B5" s="1"/>
      <c r="C5" s="7"/>
      <c r="D5" s="1"/>
      <c r="E5" s="7"/>
      <c r="F5" s="1"/>
      <c r="G5" s="1"/>
      <c r="H5" s="1"/>
      <c r="I5" s="1"/>
      <c r="J5" s="1"/>
      <c r="K5" s="7"/>
      <c r="L5" s="7"/>
      <c r="M5" s="7"/>
      <c r="N5" s="7"/>
      <c r="O5" s="7"/>
      <c r="P5" s="7"/>
      <c r="Q5" s="1" t="s">
        <v>342</v>
      </c>
      <c r="R5" s="1" t="s">
        <v>793</v>
      </c>
      <c r="S5" s="1"/>
    </row>
    <row r="6" spans="1:19">
      <c r="A6" s="3" t="s">
        <v>874</v>
      </c>
      <c r="B6" s="4" t="s">
        <v>5</v>
      </c>
      <c r="C6" s="4" t="s">
        <v>5</v>
      </c>
      <c r="D6" s="4" t="s">
        <v>5</v>
      </c>
      <c r="E6" s="4" t="s">
        <v>5</v>
      </c>
      <c r="F6" s="4" t="s">
        <v>5</v>
      </c>
      <c r="G6" s="4" t="s">
        <v>5</v>
      </c>
      <c r="H6" s="4" t="s">
        <v>5</v>
      </c>
      <c r="I6" s="4" t="s">
        <v>5</v>
      </c>
      <c r="J6" s="4" t="s">
        <v>5</v>
      </c>
      <c r="K6" s="4" t="s">
        <v>5</v>
      </c>
      <c r="L6" s="4"/>
      <c r="M6" s="4" t="s">
        <v>5</v>
      </c>
      <c r="N6" s="4"/>
      <c r="O6" s="4" t="s">
        <v>5</v>
      </c>
      <c r="P6" s="4"/>
      <c r="Q6" s="4" t="s">
        <v>5</v>
      </c>
      <c r="R6" s="4" t="s">
        <v>5</v>
      </c>
      <c r="S6" s="4" t="s">
        <v>5</v>
      </c>
    </row>
    <row r="7" spans="1:19" ht="17.25">
      <c r="A7" s="2" t="s">
        <v>28</v>
      </c>
      <c r="B7" s="4" t="s">
        <v>5</v>
      </c>
      <c r="C7" s="4" t="s">
        <v>5</v>
      </c>
      <c r="D7" s="4" t="s">
        <v>5</v>
      </c>
      <c r="E7" s="4" t="s">
        <v>5</v>
      </c>
      <c r="F7" s="4" t="s">
        <v>5</v>
      </c>
      <c r="G7" s="4" t="s">
        <v>5</v>
      </c>
      <c r="H7" s="4" t="s">
        <v>5</v>
      </c>
      <c r="I7" s="4" t="s">
        <v>5</v>
      </c>
      <c r="J7" s="4" t="s">
        <v>5</v>
      </c>
      <c r="K7" s="8">
        <v>60509000</v>
      </c>
      <c r="L7" s="10" t="s">
        <v>140</v>
      </c>
      <c r="M7" s="4" t="s">
        <v>5</v>
      </c>
      <c r="N7" s="4"/>
      <c r="O7" s="4" t="s">
        <v>5</v>
      </c>
      <c r="P7" s="4"/>
      <c r="Q7" s="4" t="s">
        <v>5</v>
      </c>
      <c r="R7" s="4" t="s">
        <v>5</v>
      </c>
      <c r="S7" s="4" t="s">
        <v>5</v>
      </c>
    </row>
    <row r="8" spans="1:19" ht="17.25">
      <c r="A8" s="2" t="s">
        <v>875</v>
      </c>
      <c r="B8" s="4" t="s">
        <v>5</v>
      </c>
      <c r="C8" s="4" t="s">
        <v>5</v>
      </c>
      <c r="D8" s="4" t="s">
        <v>5</v>
      </c>
      <c r="E8" s="4" t="s">
        <v>5</v>
      </c>
      <c r="F8" s="4" t="s">
        <v>5</v>
      </c>
      <c r="G8" s="4" t="s">
        <v>5</v>
      </c>
      <c r="H8" s="4" t="s">
        <v>5</v>
      </c>
      <c r="I8" s="4" t="s">
        <v>5</v>
      </c>
      <c r="J8" s="4" t="s">
        <v>5</v>
      </c>
      <c r="K8" s="6">
        <v>161853000</v>
      </c>
      <c r="L8" s="10" t="s">
        <v>140</v>
      </c>
      <c r="M8" s="4" t="s">
        <v>5</v>
      </c>
      <c r="N8" s="4"/>
      <c r="O8" s="4" t="s">
        <v>5</v>
      </c>
      <c r="P8" s="4"/>
      <c r="Q8" s="4" t="s">
        <v>5</v>
      </c>
      <c r="R8" s="4" t="s">
        <v>5</v>
      </c>
      <c r="S8" s="4" t="s">
        <v>5</v>
      </c>
    </row>
    <row r="9" spans="1:19" ht="17.25">
      <c r="A9" s="2" t="s">
        <v>252</v>
      </c>
      <c r="B9" s="4" t="s">
        <v>5</v>
      </c>
      <c r="C9" s="4" t="s">
        <v>5</v>
      </c>
      <c r="D9" s="4" t="s">
        <v>5</v>
      </c>
      <c r="E9" s="4" t="s">
        <v>5</v>
      </c>
      <c r="F9" s="4" t="s">
        <v>5</v>
      </c>
      <c r="G9" s="4" t="s">
        <v>5</v>
      </c>
      <c r="H9" s="4" t="s">
        <v>5</v>
      </c>
      <c r="I9" s="4" t="s">
        <v>5</v>
      </c>
      <c r="J9" s="4" t="s">
        <v>5</v>
      </c>
      <c r="K9" s="4" t="s">
        <v>5</v>
      </c>
      <c r="L9" s="4"/>
      <c r="M9" s="6">
        <v>12776000</v>
      </c>
      <c r="N9" s="10" t="s">
        <v>140</v>
      </c>
      <c r="O9" s="6">
        <v>3475000</v>
      </c>
      <c r="P9" s="10" t="s">
        <v>140</v>
      </c>
      <c r="Q9" s="4" t="s">
        <v>5</v>
      </c>
      <c r="R9" s="4" t="s">
        <v>5</v>
      </c>
      <c r="S9" s="4" t="s">
        <v>5</v>
      </c>
    </row>
    <row r="10" spans="1:19" ht="30">
      <c r="A10" s="2" t="s">
        <v>876</v>
      </c>
      <c r="B10" s="4" t="s">
        <v>5</v>
      </c>
      <c r="C10" s="4" t="s">
        <v>5</v>
      </c>
      <c r="D10" s="4" t="s">
        <v>5</v>
      </c>
      <c r="E10" s="4" t="s">
        <v>5</v>
      </c>
      <c r="F10" s="4" t="s">
        <v>5</v>
      </c>
      <c r="G10" s="4" t="s">
        <v>5</v>
      </c>
      <c r="H10" s="4" t="s">
        <v>5</v>
      </c>
      <c r="I10" s="4" t="s">
        <v>5</v>
      </c>
      <c r="J10" s="4" t="s">
        <v>5</v>
      </c>
      <c r="K10" s="6">
        <v>-10323000</v>
      </c>
      <c r="L10" s="10" t="s">
        <v>140</v>
      </c>
      <c r="M10" s="4" t="s">
        <v>5</v>
      </c>
      <c r="N10" s="4"/>
      <c r="O10" s="4" t="s">
        <v>5</v>
      </c>
      <c r="P10" s="4"/>
      <c r="Q10" s="4" t="s">
        <v>5</v>
      </c>
      <c r="R10" s="4" t="s">
        <v>5</v>
      </c>
      <c r="S10" s="4" t="s">
        <v>5</v>
      </c>
    </row>
    <row r="11" spans="1:19" ht="17.25">
      <c r="A11" s="2" t="s">
        <v>877</v>
      </c>
      <c r="B11" s="4" t="s">
        <v>5</v>
      </c>
      <c r="C11" s="4" t="s">
        <v>5</v>
      </c>
      <c r="D11" s="4" t="s">
        <v>5</v>
      </c>
      <c r="E11" s="4" t="s">
        <v>5</v>
      </c>
      <c r="F11" s="4" t="s">
        <v>5</v>
      </c>
      <c r="G11" s="4" t="s">
        <v>5</v>
      </c>
      <c r="H11" s="4" t="s">
        <v>5</v>
      </c>
      <c r="I11" s="4" t="s">
        <v>5</v>
      </c>
      <c r="J11" s="4" t="s">
        <v>5</v>
      </c>
      <c r="K11" s="6">
        <v>228290000</v>
      </c>
      <c r="L11" s="10" t="s">
        <v>140</v>
      </c>
      <c r="M11" s="4" t="s">
        <v>5</v>
      </c>
      <c r="N11" s="4"/>
      <c r="O11" s="4" t="s">
        <v>5</v>
      </c>
      <c r="P11" s="4"/>
      <c r="Q11" s="4" t="s">
        <v>5</v>
      </c>
      <c r="R11" s="4" t="s">
        <v>5</v>
      </c>
      <c r="S11" s="4" t="s">
        <v>5</v>
      </c>
    </row>
    <row r="12" spans="1:19" ht="30">
      <c r="A12" s="2" t="s">
        <v>799</v>
      </c>
      <c r="B12" s="236">
        <v>0.93500000000000005</v>
      </c>
      <c r="C12" s="4" t="s">
        <v>5</v>
      </c>
      <c r="D12" s="236">
        <v>0.93500000000000005</v>
      </c>
      <c r="E12" s="4" t="s">
        <v>5</v>
      </c>
      <c r="F12" s="4" t="s">
        <v>5</v>
      </c>
      <c r="G12" s="4" t="s">
        <v>5</v>
      </c>
      <c r="H12" s="4" t="s">
        <v>5</v>
      </c>
      <c r="I12" s="4" t="s">
        <v>5</v>
      </c>
      <c r="J12" s="4" t="s">
        <v>5</v>
      </c>
      <c r="K12" s="236">
        <v>0.82799999999999996</v>
      </c>
      <c r="L12" s="4"/>
      <c r="M12" s="4" t="s">
        <v>5</v>
      </c>
      <c r="N12" s="4"/>
      <c r="O12" s="4" t="s">
        <v>5</v>
      </c>
      <c r="P12" s="4"/>
      <c r="Q12" s="4" t="s">
        <v>5</v>
      </c>
      <c r="R12" s="4" t="s">
        <v>5</v>
      </c>
      <c r="S12" s="4" t="s">
        <v>5</v>
      </c>
    </row>
    <row r="13" spans="1:19">
      <c r="A13" s="2" t="s">
        <v>878</v>
      </c>
      <c r="B13" s="4" t="s">
        <v>5</v>
      </c>
      <c r="C13" s="4" t="s">
        <v>5</v>
      </c>
      <c r="D13" s="4" t="s">
        <v>5</v>
      </c>
      <c r="E13" s="4" t="s">
        <v>5</v>
      </c>
      <c r="F13" s="4" t="s">
        <v>5</v>
      </c>
      <c r="G13" s="4" t="s">
        <v>5</v>
      </c>
      <c r="H13" s="4" t="s">
        <v>5</v>
      </c>
      <c r="I13" s="4" t="s">
        <v>5</v>
      </c>
      <c r="J13" s="4" t="s">
        <v>5</v>
      </c>
      <c r="K13" s="4">
        <v>40</v>
      </c>
      <c r="L13" s="4"/>
      <c r="M13" s="4" t="s">
        <v>5</v>
      </c>
      <c r="N13" s="4"/>
      <c r="O13" s="4" t="s">
        <v>5</v>
      </c>
      <c r="P13" s="4"/>
      <c r="Q13" s="4" t="s">
        <v>5</v>
      </c>
      <c r="R13" s="4" t="s">
        <v>5</v>
      </c>
      <c r="S13" s="4" t="s">
        <v>5</v>
      </c>
    </row>
    <row r="14" spans="1:19">
      <c r="A14" s="2" t="s">
        <v>879</v>
      </c>
      <c r="B14" s="4" t="s">
        <v>5</v>
      </c>
      <c r="C14" s="4" t="s">
        <v>5</v>
      </c>
      <c r="D14" s="4" t="s">
        <v>5</v>
      </c>
      <c r="E14" s="4" t="s">
        <v>5</v>
      </c>
      <c r="F14" s="4" t="s">
        <v>5</v>
      </c>
      <c r="G14" s="4" t="s">
        <v>5</v>
      </c>
      <c r="H14" s="4" t="s">
        <v>5</v>
      </c>
      <c r="I14" s="4" t="s">
        <v>5</v>
      </c>
      <c r="J14" s="4" t="s">
        <v>5</v>
      </c>
      <c r="K14" s="4" t="s">
        <v>5</v>
      </c>
      <c r="L14" s="4"/>
      <c r="M14" s="4" t="s">
        <v>5</v>
      </c>
      <c r="N14" s="4"/>
      <c r="O14" s="4" t="s">
        <v>5</v>
      </c>
      <c r="P14" s="4"/>
      <c r="Q14" s="236">
        <v>0.157</v>
      </c>
      <c r="R14" s="4" t="s">
        <v>5</v>
      </c>
      <c r="S14" s="4" t="s">
        <v>5</v>
      </c>
    </row>
    <row r="15" spans="1:19">
      <c r="A15" s="2" t="s">
        <v>797</v>
      </c>
      <c r="B15" s="6">
        <v>16800000</v>
      </c>
      <c r="C15" s="4" t="s">
        <v>5</v>
      </c>
      <c r="D15" s="6">
        <v>16800000</v>
      </c>
      <c r="E15" s="4" t="s">
        <v>5</v>
      </c>
      <c r="F15" s="4" t="s">
        <v>5</v>
      </c>
      <c r="G15" s="4" t="s">
        <v>5</v>
      </c>
      <c r="H15" s="4" t="s">
        <v>5</v>
      </c>
      <c r="I15" s="4" t="s">
        <v>5</v>
      </c>
      <c r="J15" s="4" t="s">
        <v>5</v>
      </c>
      <c r="K15" s="4" t="s">
        <v>5</v>
      </c>
      <c r="L15" s="4"/>
      <c r="M15" s="4" t="s">
        <v>5</v>
      </c>
      <c r="N15" s="4"/>
      <c r="O15" s="4" t="s">
        <v>5</v>
      </c>
      <c r="P15" s="4"/>
      <c r="Q15" s="4" t="s">
        <v>5</v>
      </c>
      <c r="R15" s="6">
        <v>388000</v>
      </c>
      <c r="S15" s="4" t="s">
        <v>5</v>
      </c>
    </row>
    <row r="16" spans="1:19">
      <c r="A16" s="2" t="s">
        <v>880</v>
      </c>
      <c r="B16" s="4" t="s">
        <v>5</v>
      </c>
      <c r="C16" s="4" t="s">
        <v>5</v>
      </c>
      <c r="D16" s="4" t="s">
        <v>5</v>
      </c>
      <c r="E16" s="4" t="s">
        <v>5</v>
      </c>
      <c r="F16" s="4" t="s">
        <v>5</v>
      </c>
      <c r="G16" s="4" t="s">
        <v>5</v>
      </c>
      <c r="H16" s="4" t="s">
        <v>5</v>
      </c>
      <c r="I16" s="4" t="s">
        <v>5</v>
      </c>
      <c r="J16" s="4" t="s">
        <v>5</v>
      </c>
      <c r="K16" s="4" t="s">
        <v>5</v>
      </c>
      <c r="L16" s="4"/>
      <c r="M16" s="4" t="s">
        <v>5</v>
      </c>
      <c r="N16" s="4"/>
      <c r="O16" s="4" t="s">
        <v>5</v>
      </c>
      <c r="P16" s="4"/>
      <c r="Q16" s="4" t="s">
        <v>5</v>
      </c>
      <c r="R16" s="6">
        <v>228800000</v>
      </c>
      <c r="S16" s="4" t="s">
        <v>5</v>
      </c>
    </row>
    <row r="17" spans="1:19" ht="30">
      <c r="A17" s="2" t="s">
        <v>881</v>
      </c>
      <c r="B17" s="4" t="s">
        <v>5</v>
      </c>
      <c r="C17" s="4" t="s">
        <v>5</v>
      </c>
      <c r="D17" s="4" t="s">
        <v>5</v>
      </c>
      <c r="E17" s="4" t="s">
        <v>5</v>
      </c>
      <c r="F17" s="4" t="s">
        <v>5</v>
      </c>
      <c r="G17" s="4" t="s">
        <v>5</v>
      </c>
      <c r="H17" s="4" t="s">
        <v>5</v>
      </c>
      <c r="I17" s="4" t="s">
        <v>5</v>
      </c>
      <c r="J17" s="4" t="s">
        <v>5</v>
      </c>
      <c r="K17" s="4" t="s">
        <v>5</v>
      </c>
      <c r="L17" s="4"/>
      <c r="M17" s="4" t="s">
        <v>5</v>
      </c>
      <c r="N17" s="4"/>
      <c r="O17" s="4" t="s">
        <v>5</v>
      </c>
      <c r="P17" s="4"/>
      <c r="Q17" s="4" t="s">
        <v>5</v>
      </c>
      <c r="R17" s="6">
        <v>73000000</v>
      </c>
      <c r="S17" s="4" t="s">
        <v>5</v>
      </c>
    </row>
    <row r="18" spans="1:19">
      <c r="A18" s="2" t="s">
        <v>882</v>
      </c>
      <c r="B18" s="4" t="s">
        <v>5</v>
      </c>
      <c r="C18" s="4" t="s">
        <v>5</v>
      </c>
      <c r="D18" s="4" t="s">
        <v>5</v>
      </c>
      <c r="E18" s="4" t="s">
        <v>5</v>
      </c>
      <c r="F18" s="4" t="s">
        <v>5</v>
      </c>
      <c r="G18" s="4" t="s">
        <v>5</v>
      </c>
      <c r="H18" s="4" t="s">
        <v>5</v>
      </c>
      <c r="I18" s="4" t="s">
        <v>5</v>
      </c>
      <c r="J18" s="4" t="s">
        <v>5</v>
      </c>
      <c r="K18" s="4" t="s">
        <v>5</v>
      </c>
      <c r="L18" s="4"/>
      <c r="M18" s="4" t="s">
        <v>5</v>
      </c>
      <c r="N18" s="4"/>
      <c r="O18" s="4" t="s">
        <v>5</v>
      </c>
      <c r="P18" s="4"/>
      <c r="Q18" s="4" t="s">
        <v>5</v>
      </c>
      <c r="R18" s="4" t="s">
        <v>5</v>
      </c>
      <c r="S18" s="6">
        <v>116000000</v>
      </c>
    </row>
    <row r="19" spans="1:19" ht="30">
      <c r="A19" s="3" t="s">
        <v>883</v>
      </c>
      <c r="B19" s="4" t="s">
        <v>5</v>
      </c>
      <c r="C19" s="4" t="s">
        <v>5</v>
      </c>
      <c r="D19" s="4" t="s">
        <v>5</v>
      </c>
      <c r="E19" s="4" t="s">
        <v>5</v>
      </c>
      <c r="F19" s="4" t="s">
        <v>5</v>
      </c>
      <c r="G19" s="4" t="s">
        <v>5</v>
      </c>
      <c r="H19" s="4" t="s">
        <v>5</v>
      </c>
      <c r="I19" s="4" t="s">
        <v>5</v>
      </c>
      <c r="J19" s="4" t="s">
        <v>5</v>
      </c>
      <c r="K19" s="4" t="s">
        <v>5</v>
      </c>
      <c r="L19" s="4"/>
      <c r="M19" s="4" t="s">
        <v>5</v>
      </c>
      <c r="N19" s="4"/>
      <c r="O19" s="4" t="s">
        <v>5</v>
      </c>
      <c r="P19" s="4"/>
      <c r="Q19" s="4" t="s">
        <v>5</v>
      </c>
      <c r="R19" s="4" t="s">
        <v>5</v>
      </c>
      <c r="S19" s="4" t="s">
        <v>5</v>
      </c>
    </row>
    <row r="20" spans="1:19" ht="30">
      <c r="A20" s="2" t="s">
        <v>884</v>
      </c>
      <c r="B20" s="4" t="s">
        <v>5</v>
      </c>
      <c r="C20" s="4" t="s">
        <v>5</v>
      </c>
      <c r="D20" s="4" t="s">
        <v>5</v>
      </c>
      <c r="E20" s="4" t="s">
        <v>5</v>
      </c>
      <c r="F20" s="6">
        <v>3400000</v>
      </c>
      <c r="G20" s="4" t="s">
        <v>5</v>
      </c>
      <c r="H20" s="4" t="s">
        <v>5</v>
      </c>
      <c r="I20" s="4" t="s">
        <v>5</v>
      </c>
      <c r="J20" s="4" t="s">
        <v>5</v>
      </c>
      <c r="K20" s="4" t="s">
        <v>5</v>
      </c>
      <c r="L20" s="4"/>
      <c r="M20" s="4" t="s">
        <v>5</v>
      </c>
      <c r="N20" s="4"/>
      <c r="O20" s="4" t="s">
        <v>5</v>
      </c>
      <c r="P20" s="4"/>
      <c r="Q20" s="4" t="s">
        <v>5</v>
      </c>
      <c r="R20" s="4" t="s">
        <v>5</v>
      </c>
      <c r="S20" s="4" t="s">
        <v>5</v>
      </c>
    </row>
    <row r="21" spans="1:19" ht="30">
      <c r="A21" s="2" t="s">
        <v>885</v>
      </c>
      <c r="B21" s="4" t="s">
        <v>5</v>
      </c>
      <c r="C21" s="4" t="s">
        <v>5</v>
      </c>
      <c r="D21" s="4" t="s">
        <v>5</v>
      </c>
      <c r="E21" s="4" t="s">
        <v>5</v>
      </c>
      <c r="F21" s="6">
        <v>7500000</v>
      </c>
      <c r="G21" s="4" t="s">
        <v>5</v>
      </c>
      <c r="H21" s="4" t="s">
        <v>5</v>
      </c>
      <c r="I21" s="4" t="s">
        <v>5</v>
      </c>
      <c r="J21" s="4" t="s">
        <v>5</v>
      </c>
      <c r="K21" s="4" t="s">
        <v>5</v>
      </c>
      <c r="L21" s="4"/>
      <c r="M21" s="4" t="s">
        <v>5</v>
      </c>
      <c r="N21" s="4"/>
      <c r="O21" s="4" t="s">
        <v>5</v>
      </c>
      <c r="P21" s="4"/>
      <c r="Q21" s="4" t="s">
        <v>5</v>
      </c>
      <c r="R21" s="4" t="s">
        <v>5</v>
      </c>
      <c r="S21" s="4" t="s">
        <v>5</v>
      </c>
    </row>
    <row r="22" spans="1:19">
      <c r="A22" s="2" t="s">
        <v>100</v>
      </c>
      <c r="B22" s="6">
        <v>6102000</v>
      </c>
      <c r="C22" s="4">
        <v>0</v>
      </c>
      <c r="D22" s="6">
        <v>6102000</v>
      </c>
      <c r="E22" s="4">
        <v>0</v>
      </c>
      <c r="F22" s="6">
        <v>6100000</v>
      </c>
      <c r="G22" s="4" t="s">
        <v>5</v>
      </c>
      <c r="H22" s="4" t="s">
        <v>5</v>
      </c>
      <c r="I22" s="4" t="s">
        <v>5</v>
      </c>
      <c r="J22" s="4" t="s">
        <v>5</v>
      </c>
      <c r="K22" s="4" t="s">
        <v>5</v>
      </c>
      <c r="L22" s="4"/>
      <c r="M22" s="4" t="s">
        <v>5</v>
      </c>
      <c r="N22" s="4"/>
      <c r="O22" s="4" t="s">
        <v>5</v>
      </c>
      <c r="P22" s="4"/>
      <c r="Q22" s="4" t="s">
        <v>5</v>
      </c>
      <c r="R22" s="4" t="s">
        <v>5</v>
      </c>
      <c r="S22" s="4" t="s">
        <v>5</v>
      </c>
    </row>
    <row r="23" spans="1:19">
      <c r="A23" s="2" t="s">
        <v>89</v>
      </c>
      <c r="B23" s="4" t="s">
        <v>5</v>
      </c>
      <c r="C23" s="4" t="s">
        <v>5</v>
      </c>
      <c r="D23" s="4" t="s">
        <v>5</v>
      </c>
      <c r="E23" s="4" t="s">
        <v>5</v>
      </c>
      <c r="F23" s="4" t="s">
        <v>5</v>
      </c>
      <c r="G23" s="6">
        <v>137482000</v>
      </c>
      <c r="H23" s="6">
        <v>134708000</v>
      </c>
      <c r="I23" s="6">
        <v>269863000</v>
      </c>
      <c r="J23" s="6">
        <v>266414000</v>
      </c>
      <c r="K23" s="4" t="s">
        <v>5</v>
      </c>
      <c r="L23" s="4"/>
      <c r="M23" s="4" t="s">
        <v>5</v>
      </c>
      <c r="N23" s="4"/>
      <c r="O23" s="4" t="s">
        <v>5</v>
      </c>
      <c r="P23" s="4"/>
      <c r="Q23" s="4" t="s">
        <v>5</v>
      </c>
      <c r="R23" s="4" t="s">
        <v>5</v>
      </c>
      <c r="S23" s="4" t="s">
        <v>5</v>
      </c>
    </row>
    <row r="24" spans="1:19" ht="30">
      <c r="A24" s="2" t="s">
        <v>886</v>
      </c>
      <c r="B24" s="4" t="s">
        <v>5</v>
      </c>
      <c r="C24" s="4" t="s">
        <v>5</v>
      </c>
      <c r="D24" s="4" t="s">
        <v>5</v>
      </c>
      <c r="E24" s="4" t="s">
        <v>5</v>
      </c>
      <c r="F24" s="4" t="s">
        <v>5</v>
      </c>
      <c r="G24" s="8">
        <v>14241000</v>
      </c>
      <c r="H24" s="8">
        <v>20113000</v>
      </c>
      <c r="I24" s="8">
        <v>18014000</v>
      </c>
      <c r="J24" s="8">
        <v>-8904000</v>
      </c>
      <c r="K24" s="4" t="s">
        <v>5</v>
      </c>
      <c r="L24" s="4"/>
      <c r="M24" s="4" t="s">
        <v>5</v>
      </c>
      <c r="N24" s="4"/>
      <c r="O24" s="4" t="s">
        <v>5</v>
      </c>
      <c r="P24" s="4"/>
      <c r="Q24" s="4" t="s">
        <v>5</v>
      </c>
      <c r="R24" s="4" t="s">
        <v>5</v>
      </c>
      <c r="S24" s="4" t="s">
        <v>5</v>
      </c>
    </row>
    <row r="25" spans="1:19">
      <c r="A25" s="2" t="s">
        <v>354</v>
      </c>
      <c r="B25" s="4" t="s">
        <v>5</v>
      </c>
      <c r="C25" s="4" t="s">
        <v>5</v>
      </c>
      <c r="D25" s="4" t="s">
        <v>5</v>
      </c>
      <c r="E25" s="4" t="s">
        <v>5</v>
      </c>
      <c r="F25" s="4" t="s">
        <v>5</v>
      </c>
      <c r="G25" s="9">
        <v>0.11</v>
      </c>
      <c r="H25" s="9">
        <v>0.15</v>
      </c>
      <c r="I25" s="9">
        <v>0.14000000000000001</v>
      </c>
      <c r="J25" s="9">
        <v>-7.0000000000000007E-2</v>
      </c>
      <c r="K25" s="4" t="s">
        <v>5</v>
      </c>
      <c r="L25" s="4"/>
      <c r="M25" s="4" t="s">
        <v>5</v>
      </c>
      <c r="N25" s="4"/>
      <c r="O25" s="4" t="s">
        <v>5</v>
      </c>
      <c r="P25" s="4"/>
      <c r="Q25" s="4" t="s">
        <v>5</v>
      </c>
      <c r="R25" s="4" t="s">
        <v>5</v>
      </c>
      <c r="S25" s="4" t="s">
        <v>5</v>
      </c>
    </row>
    <row r="26" spans="1:19">
      <c r="A26" s="2" t="s">
        <v>356</v>
      </c>
      <c r="B26" s="4" t="s">
        <v>5</v>
      </c>
      <c r="C26" s="4" t="s">
        <v>5</v>
      </c>
      <c r="D26" s="4" t="s">
        <v>5</v>
      </c>
      <c r="E26" s="4" t="s">
        <v>5</v>
      </c>
      <c r="F26" s="4" t="s">
        <v>5</v>
      </c>
      <c r="G26" s="9">
        <v>0.11</v>
      </c>
      <c r="H26" s="9">
        <v>0.15</v>
      </c>
      <c r="I26" s="9">
        <v>0.14000000000000001</v>
      </c>
      <c r="J26" s="9">
        <v>-7.0000000000000007E-2</v>
      </c>
      <c r="K26" s="4" t="s">
        <v>5</v>
      </c>
      <c r="L26" s="4"/>
      <c r="M26" s="4" t="s">
        <v>5</v>
      </c>
      <c r="N26" s="4"/>
      <c r="O26" s="4" t="s">
        <v>5</v>
      </c>
      <c r="P26" s="4"/>
      <c r="Q26" s="4" t="s">
        <v>5</v>
      </c>
      <c r="R26" s="4" t="s">
        <v>5</v>
      </c>
      <c r="S26" s="4" t="s">
        <v>5</v>
      </c>
    </row>
    <row r="27" spans="1:19">
      <c r="A27" s="11"/>
      <c r="B27" s="11"/>
      <c r="C27" s="11"/>
      <c r="D27" s="11"/>
      <c r="E27" s="11"/>
      <c r="F27" s="11"/>
      <c r="G27" s="11"/>
      <c r="H27" s="11"/>
      <c r="I27" s="11"/>
      <c r="J27" s="11"/>
      <c r="K27" s="11"/>
      <c r="L27" s="11"/>
      <c r="M27" s="11"/>
      <c r="N27" s="11"/>
      <c r="O27" s="11"/>
      <c r="P27" s="11"/>
      <c r="Q27" s="11"/>
      <c r="R27" s="11"/>
      <c r="S27" s="11"/>
    </row>
    <row r="28" spans="1:19" ht="15" customHeight="1">
      <c r="A28" s="2" t="s">
        <v>140</v>
      </c>
      <c r="B28" s="12" t="s">
        <v>348</v>
      </c>
      <c r="C28" s="12"/>
      <c r="D28" s="12"/>
      <c r="E28" s="12"/>
      <c r="F28" s="12"/>
      <c r="G28" s="12"/>
      <c r="H28" s="12"/>
      <c r="I28" s="12"/>
      <c r="J28" s="12"/>
      <c r="K28" s="12"/>
      <c r="L28" s="12"/>
      <c r="M28" s="12"/>
      <c r="N28" s="12"/>
      <c r="O28" s="12"/>
      <c r="P28" s="12"/>
      <c r="Q28" s="12"/>
      <c r="R28" s="12"/>
      <c r="S28" s="12"/>
    </row>
  </sheetData>
  <mergeCells count="23">
    <mergeCell ref="O5:P5"/>
    <mergeCell ref="A27:S27"/>
    <mergeCell ref="B28:S28"/>
    <mergeCell ref="Q1:S1"/>
    <mergeCell ref="C2:C5"/>
    <mergeCell ref="E2:E5"/>
    <mergeCell ref="K2:L2"/>
    <mergeCell ref="K3:L3"/>
    <mergeCell ref="K4:L4"/>
    <mergeCell ref="K5:L5"/>
    <mergeCell ref="M2:N2"/>
    <mergeCell ref="M3:N3"/>
    <mergeCell ref="M4:N4"/>
    <mergeCell ref="A1:A5"/>
    <mergeCell ref="B1:C1"/>
    <mergeCell ref="D1:E1"/>
    <mergeCell ref="G1:H1"/>
    <mergeCell ref="I1:J1"/>
    <mergeCell ref="K1:P1"/>
    <mergeCell ref="M5:N5"/>
    <mergeCell ref="O2:P2"/>
    <mergeCell ref="O3:P3"/>
    <mergeCell ref="O4:P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5" width="12" bestFit="1" customWidth="1"/>
    <col min="6" max="7" width="19.28515625" bestFit="1" customWidth="1"/>
    <col min="8" max="8" width="24.5703125" bestFit="1" customWidth="1"/>
    <col min="9" max="9" width="32.7109375" bestFit="1" customWidth="1"/>
    <col min="10" max="10" width="27.85546875" bestFit="1" customWidth="1"/>
  </cols>
  <sheetData>
    <row r="1" spans="1:10" ht="15" customHeight="1">
      <c r="A1" s="7" t="s">
        <v>887</v>
      </c>
      <c r="B1" s="7" t="s">
        <v>82</v>
      </c>
      <c r="C1" s="7"/>
      <c r="D1" s="7" t="s">
        <v>1</v>
      </c>
      <c r="E1" s="7"/>
      <c r="F1" s="1" t="s">
        <v>805</v>
      </c>
      <c r="G1" s="1" t="s">
        <v>82</v>
      </c>
      <c r="H1" s="1" t="s">
        <v>805</v>
      </c>
      <c r="I1" s="1" t="s">
        <v>888</v>
      </c>
      <c r="J1" s="1" t="s">
        <v>805</v>
      </c>
    </row>
    <row r="2" spans="1:10">
      <c r="A2" s="7"/>
      <c r="B2" s="7" t="s">
        <v>2</v>
      </c>
      <c r="C2" s="7" t="s">
        <v>83</v>
      </c>
      <c r="D2" s="7" t="s">
        <v>2</v>
      </c>
      <c r="E2" s="7" t="s">
        <v>83</v>
      </c>
      <c r="F2" s="1" t="s">
        <v>817</v>
      </c>
      <c r="G2" s="1" t="s">
        <v>819</v>
      </c>
      <c r="H2" s="1" t="s">
        <v>2</v>
      </c>
      <c r="I2" s="1" t="s">
        <v>889</v>
      </c>
      <c r="J2" s="1" t="s">
        <v>892</v>
      </c>
    </row>
    <row r="3" spans="1:10">
      <c r="A3" s="7"/>
      <c r="B3" s="7"/>
      <c r="C3" s="7"/>
      <c r="D3" s="7"/>
      <c r="E3" s="7"/>
      <c r="F3" s="1" t="s">
        <v>818</v>
      </c>
      <c r="G3" s="1" t="s">
        <v>818</v>
      </c>
      <c r="H3" s="1" t="s">
        <v>361</v>
      </c>
      <c r="I3" s="1" t="s">
        <v>890</v>
      </c>
      <c r="J3" s="1" t="s">
        <v>738</v>
      </c>
    </row>
    <row r="4" spans="1:10">
      <c r="A4" s="7"/>
      <c r="B4" s="7"/>
      <c r="C4" s="7"/>
      <c r="D4" s="7"/>
      <c r="E4" s="7"/>
      <c r="F4" s="1"/>
      <c r="G4" s="1"/>
      <c r="H4" s="1"/>
      <c r="I4" s="1" t="s">
        <v>891</v>
      </c>
      <c r="J4" s="1" t="s">
        <v>893</v>
      </c>
    </row>
    <row r="5" spans="1:10" ht="30">
      <c r="A5" s="3" t="s">
        <v>894</v>
      </c>
      <c r="B5" s="4" t="s">
        <v>5</v>
      </c>
      <c r="C5" s="4" t="s">
        <v>5</v>
      </c>
      <c r="D5" s="4" t="s">
        <v>5</v>
      </c>
      <c r="E5" s="4" t="s">
        <v>5</v>
      </c>
      <c r="F5" s="4" t="s">
        <v>5</v>
      </c>
      <c r="G5" s="4" t="s">
        <v>5</v>
      </c>
      <c r="H5" s="4" t="s">
        <v>5</v>
      </c>
      <c r="I5" s="4" t="s">
        <v>5</v>
      </c>
      <c r="J5" s="4" t="s">
        <v>5</v>
      </c>
    </row>
    <row r="6" spans="1:10">
      <c r="A6" s="2" t="s">
        <v>895</v>
      </c>
      <c r="B6" s="4" t="s">
        <v>5</v>
      </c>
      <c r="C6" s="4" t="s">
        <v>5</v>
      </c>
      <c r="D6" s="4" t="s">
        <v>5</v>
      </c>
      <c r="E6" s="4" t="s">
        <v>5</v>
      </c>
      <c r="F6" s="4" t="s">
        <v>5</v>
      </c>
      <c r="G6" s="4" t="s">
        <v>5</v>
      </c>
      <c r="H6" s="4" t="s">
        <v>5</v>
      </c>
      <c r="I6" s="236">
        <v>1</v>
      </c>
      <c r="J6" s="4" t="s">
        <v>5</v>
      </c>
    </row>
    <row r="7" spans="1:10" ht="30">
      <c r="A7" s="2" t="s">
        <v>179</v>
      </c>
      <c r="B7" s="4" t="s">
        <v>5</v>
      </c>
      <c r="C7" s="4" t="s">
        <v>5</v>
      </c>
      <c r="D7" s="4" t="s">
        <v>5</v>
      </c>
      <c r="E7" s="4" t="s">
        <v>5</v>
      </c>
      <c r="F7" s="8">
        <v>10200000</v>
      </c>
      <c r="G7" s="4" t="s">
        <v>5</v>
      </c>
      <c r="H7" s="4" t="s">
        <v>5</v>
      </c>
      <c r="I7" s="8">
        <v>67500000</v>
      </c>
      <c r="J7" s="8">
        <v>59500000</v>
      </c>
    </row>
    <row r="8" spans="1:10">
      <c r="A8" s="2" t="s">
        <v>896</v>
      </c>
      <c r="B8" s="4" t="s">
        <v>5</v>
      </c>
      <c r="C8" s="4" t="s">
        <v>5</v>
      </c>
      <c r="D8" s="4" t="s">
        <v>5</v>
      </c>
      <c r="E8" s="4" t="s">
        <v>5</v>
      </c>
      <c r="F8" s="4" t="s">
        <v>5</v>
      </c>
      <c r="G8" s="4" t="s">
        <v>5</v>
      </c>
      <c r="H8" s="4" t="s">
        <v>5</v>
      </c>
      <c r="I8" s="4" t="s">
        <v>5</v>
      </c>
      <c r="J8" s="6">
        <v>7800000</v>
      </c>
    </row>
    <row r="9" spans="1:10">
      <c r="A9" s="2" t="s">
        <v>98</v>
      </c>
      <c r="B9" s="6">
        <v>1432000</v>
      </c>
      <c r="C9" s="4">
        <v>0</v>
      </c>
      <c r="D9" s="6">
        <v>14982000</v>
      </c>
      <c r="E9" s="4">
        <v>0</v>
      </c>
      <c r="F9" s="4" t="s">
        <v>5</v>
      </c>
      <c r="G9" s="6">
        <v>13600000</v>
      </c>
      <c r="H9" s="6">
        <v>1400000</v>
      </c>
      <c r="I9" s="4" t="s">
        <v>5</v>
      </c>
      <c r="J9" s="4" t="s">
        <v>5</v>
      </c>
    </row>
    <row r="10" spans="1:10" ht="30">
      <c r="A10" s="2" t="s">
        <v>897</v>
      </c>
      <c r="B10" s="4" t="s">
        <v>5</v>
      </c>
      <c r="C10" s="4" t="s">
        <v>5</v>
      </c>
      <c r="D10" s="4" t="s">
        <v>5</v>
      </c>
      <c r="E10" s="4" t="s">
        <v>5</v>
      </c>
      <c r="F10" s="4" t="s">
        <v>5</v>
      </c>
      <c r="G10" s="4" t="s">
        <v>5</v>
      </c>
      <c r="H10" s="6">
        <v>18400000</v>
      </c>
      <c r="I10" s="4" t="s">
        <v>5</v>
      </c>
      <c r="J10" s="4" t="s">
        <v>5</v>
      </c>
    </row>
    <row r="11" spans="1:10" ht="30">
      <c r="A11" s="2" t="s">
        <v>113</v>
      </c>
      <c r="B11" s="8">
        <v>-650000</v>
      </c>
      <c r="C11" s="8">
        <v>0</v>
      </c>
      <c r="D11" s="8">
        <v>-978000</v>
      </c>
      <c r="E11" s="8">
        <v>10014000</v>
      </c>
      <c r="F11" s="4" t="s">
        <v>5</v>
      </c>
      <c r="G11" s="4" t="s">
        <v>5</v>
      </c>
      <c r="H11" s="4" t="s">
        <v>5</v>
      </c>
      <c r="I11" s="8">
        <v>10000000</v>
      </c>
      <c r="J11" s="4" t="s">
        <v>5</v>
      </c>
    </row>
  </sheetData>
  <mergeCells count="7">
    <mergeCell ref="A1:A4"/>
    <mergeCell ref="B1:C1"/>
    <mergeCell ref="D1:E1"/>
    <mergeCell ref="B2:B4"/>
    <mergeCell ref="C2:C4"/>
    <mergeCell ref="D2:D4"/>
    <mergeCell ref="E2:E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75">
      <c r="A1" s="1" t="s">
        <v>898</v>
      </c>
      <c r="B1" s="1" t="s">
        <v>1</v>
      </c>
    </row>
    <row r="2" spans="1:2" ht="30">
      <c r="A2" s="1" t="s">
        <v>25</v>
      </c>
      <c r="B2" s="1" t="s">
        <v>83</v>
      </c>
    </row>
    <row r="3" spans="1:2" ht="45">
      <c r="A3" s="2" t="s">
        <v>899</v>
      </c>
      <c r="B3" s="4" t="s">
        <v>5</v>
      </c>
    </row>
    <row r="4" spans="1:2">
      <c r="A4" s="3" t="s">
        <v>874</v>
      </c>
      <c r="B4" s="4" t="s">
        <v>5</v>
      </c>
    </row>
    <row r="5" spans="1:2">
      <c r="A5" s="2" t="s">
        <v>89</v>
      </c>
      <c r="B5" s="8">
        <v>261848</v>
      </c>
    </row>
    <row r="6" spans="1:2" ht="30">
      <c r="A6" s="2" t="s">
        <v>886</v>
      </c>
      <c r="B6" s="8">
        <v>3177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12" bestFit="1" customWidth="1"/>
    <col min="3" max="3" width="12.140625" bestFit="1" customWidth="1"/>
    <col min="4" max="4" width="12.28515625" bestFit="1" customWidth="1"/>
  </cols>
  <sheetData>
    <row r="1" spans="1:4" ht="60">
      <c r="A1" s="1" t="s">
        <v>900</v>
      </c>
      <c r="B1" s="7" t="s">
        <v>2</v>
      </c>
      <c r="C1" s="7" t="s">
        <v>901</v>
      </c>
      <c r="D1" s="7" t="s">
        <v>26</v>
      </c>
    </row>
    <row r="2" spans="1:4" ht="30">
      <c r="A2" s="1" t="s">
        <v>25</v>
      </c>
      <c r="B2" s="7"/>
      <c r="C2" s="7"/>
      <c r="D2" s="7"/>
    </row>
    <row r="3" spans="1:4">
      <c r="A3" s="3" t="s">
        <v>902</v>
      </c>
      <c r="B3" s="4" t="s">
        <v>5</v>
      </c>
      <c r="C3" s="4" t="s">
        <v>5</v>
      </c>
      <c r="D3" s="4" t="s">
        <v>5</v>
      </c>
    </row>
    <row r="4" spans="1:4">
      <c r="A4" s="2" t="s">
        <v>388</v>
      </c>
      <c r="B4" s="8">
        <v>1386644</v>
      </c>
      <c r="C4" s="4" t="s">
        <v>5</v>
      </c>
      <c r="D4" s="8">
        <v>1240249</v>
      </c>
    </row>
    <row r="5" spans="1:4">
      <c r="A5" s="2" t="s">
        <v>903</v>
      </c>
      <c r="B5" s="4" t="s">
        <v>5</v>
      </c>
      <c r="C5" s="4" t="s">
        <v>5</v>
      </c>
      <c r="D5" s="4" t="s">
        <v>5</v>
      </c>
    </row>
    <row r="6" spans="1:4">
      <c r="A6" s="3" t="s">
        <v>902</v>
      </c>
      <c r="B6" s="4" t="s">
        <v>5</v>
      </c>
      <c r="C6" s="4" t="s">
        <v>5</v>
      </c>
      <c r="D6" s="4" t="s">
        <v>5</v>
      </c>
    </row>
    <row r="7" spans="1:4">
      <c r="A7" s="2" t="s">
        <v>388</v>
      </c>
      <c r="B7" s="6">
        <v>450000</v>
      </c>
      <c r="C7" s="4" t="s">
        <v>5</v>
      </c>
      <c r="D7" s="6">
        <v>450000</v>
      </c>
    </row>
    <row r="8" spans="1:4" ht="30">
      <c r="A8" s="2" t="s">
        <v>904</v>
      </c>
      <c r="B8" s="4" t="s">
        <v>5</v>
      </c>
      <c r="C8" s="4" t="s">
        <v>5</v>
      </c>
      <c r="D8" s="4" t="s">
        <v>5</v>
      </c>
    </row>
    <row r="9" spans="1:4">
      <c r="A9" s="3" t="s">
        <v>902</v>
      </c>
      <c r="B9" s="4" t="s">
        <v>5</v>
      </c>
      <c r="C9" s="4" t="s">
        <v>5</v>
      </c>
      <c r="D9" s="4" t="s">
        <v>5</v>
      </c>
    </row>
    <row r="10" spans="1:4">
      <c r="A10" s="2" t="s">
        <v>388</v>
      </c>
      <c r="B10" s="6">
        <v>325000</v>
      </c>
      <c r="C10" s="4" t="s">
        <v>5</v>
      </c>
      <c r="D10" s="6">
        <v>325000</v>
      </c>
    </row>
    <row r="11" spans="1:4" ht="30">
      <c r="A11" s="2" t="s">
        <v>905</v>
      </c>
      <c r="B11" s="4" t="s">
        <v>5</v>
      </c>
      <c r="C11" s="4" t="s">
        <v>5</v>
      </c>
      <c r="D11" s="4" t="s">
        <v>5</v>
      </c>
    </row>
    <row r="12" spans="1:4">
      <c r="A12" s="3" t="s">
        <v>902</v>
      </c>
      <c r="B12" s="4" t="s">
        <v>5</v>
      </c>
      <c r="C12" s="4" t="s">
        <v>5</v>
      </c>
      <c r="D12" s="4" t="s">
        <v>5</v>
      </c>
    </row>
    <row r="13" spans="1:4">
      <c r="A13" s="2" t="s">
        <v>388</v>
      </c>
      <c r="B13" s="6">
        <v>207187</v>
      </c>
      <c r="C13" s="4" t="s">
        <v>5</v>
      </c>
      <c r="D13" s="6">
        <v>207559</v>
      </c>
    </row>
    <row r="14" spans="1:4" ht="30">
      <c r="A14" s="2" t="s">
        <v>906</v>
      </c>
      <c r="B14" s="4" t="s">
        <v>5</v>
      </c>
      <c r="C14" s="4" t="s">
        <v>5</v>
      </c>
      <c r="D14" s="4" t="s">
        <v>5</v>
      </c>
    </row>
    <row r="15" spans="1:4">
      <c r="A15" s="3" t="s">
        <v>902</v>
      </c>
      <c r="B15" s="4" t="s">
        <v>5</v>
      </c>
      <c r="C15" s="4" t="s">
        <v>5</v>
      </c>
      <c r="D15" s="4" t="s">
        <v>5</v>
      </c>
    </row>
    <row r="16" spans="1:4">
      <c r="A16" s="2" t="s">
        <v>388</v>
      </c>
      <c r="B16" s="6">
        <v>105000</v>
      </c>
      <c r="C16" s="4" t="s">
        <v>5</v>
      </c>
      <c r="D16" s="6">
        <v>105000</v>
      </c>
    </row>
    <row r="17" spans="1:4" ht="30">
      <c r="A17" s="2" t="s">
        <v>907</v>
      </c>
      <c r="B17" s="4" t="s">
        <v>5</v>
      </c>
      <c r="C17" s="4" t="s">
        <v>5</v>
      </c>
      <c r="D17" s="4" t="s">
        <v>5</v>
      </c>
    </row>
    <row r="18" spans="1:4">
      <c r="A18" s="3" t="s">
        <v>902</v>
      </c>
      <c r="B18" s="4" t="s">
        <v>5</v>
      </c>
      <c r="C18" s="4" t="s">
        <v>5</v>
      </c>
      <c r="D18" s="4" t="s">
        <v>5</v>
      </c>
    </row>
    <row r="19" spans="1:4">
      <c r="A19" s="2" t="s">
        <v>388</v>
      </c>
      <c r="B19" s="6">
        <v>73000</v>
      </c>
      <c r="C19" s="6">
        <v>73000</v>
      </c>
      <c r="D19" s="4">
        <v>0</v>
      </c>
    </row>
    <row r="20" spans="1:4" ht="30">
      <c r="A20" s="2" t="s">
        <v>908</v>
      </c>
      <c r="B20" s="4" t="s">
        <v>5</v>
      </c>
      <c r="C20" s="4" t="s">
        <v>5</v>
      </c>
      <c r="D20" s="4" t="s">
        <v>5</v>
      </c>
    </row>
    <row r="21" spans="1:4">
      <c r="A21" s="3" t="s">
        <v>902</v>
      </c>
      <c r="B21" s="4" t="s">
        <v>5</v>
      </c>
      <c r="C21" s="4" t="s">
        <v>5</v>
      </c>
      <c r="D21" s="4" t="s">
        <v>5</v>
      </c>
    </row>
    <row r="22" spans="1:4">
      <c r="A22" s="2" t="s">
        <v>388</v>
      </c>
      <c r="B22" s="6">
        <v>49000</v>
      </c>
      <c r="C22" s="4" t="s">
        <v>5</v>
      </c>
      <c r="D22" s="6">
        <v>49000</v>
      </c>
    </row>
    <row r="23" spans="1:4" ht="30">
      <c r="A23" s="2" t="s">
        <v>909</v>
      </c>
      <c r="B23" s="4" t="s">
        <v>5</v>
      </c>
      <c r="C23" s="4" t="s">
        <v>5</v>
      </c>
      <c r="D23" s="4" t="s">
        <v>5</v>
      </c>
    </row>
    <row r="24" spans="1:4">
      <c r="A24" s="3" t="s">
        <v>902</v>
      </c>
      <c r="B24" s="4" t="s">
        <v>5</v>
      </c>
      <c r="C24" s="4" t="s">
        <v>5</v>
      </c>
      <c r="D24" s="4" t="s">
        <v>5</v>
      </c>
    </row>
    <row r="25" spans="1:4">
      <c r="A25" s="2" t="s">
        <v>388</v>
      </c>
      <c r="B25" s="6">
        <v>39000</v>
      </c>
      <c r="C25" s="4" t="s">
        <v>5</v>
      </c>
      <c r="D25" s="6">
        <v>39000</v>
      </c>
    </row>
    <row r="26" spans="1:4" ht="30">
      <c r="A26" s="2" t="s">
        <v>910</v>
      </c>
      <c r="B26" s="4" t="s">
        <v>5</v>
      </c>
      <c r="C26" s="4" t="s">
        <v>5</v>
      </c>
      <c r="D26" s="4" t="s">
        <v>5</v>
      </c>
    </row>
    <row r="27" spans="1:4">
      <c r="A27" s="3" t="s">
        <v>902</v>
      </c>
      <c r="B27" s="4" t="s">
        <v>5</v>
      </c>
      <c r="C27" s="4" t="s">
        <v>5</v>
      </c>
      <c r="D27" s="4" t="s">
        <v>5</v>
      </c>
    </row>
    <row r="28" spans="1:4">
      <c r="A28" s="2" t="s">
        <v>388</v>
      </c>
      <c r="B28" s="6">
        <v>33413</v>
      </c>
      <c r="C28" s="4" t="s">
        <v>5</v>
      </c>
      <c r="D28" s="6">
        <v>34713</v>
      </c>
    </row>
    <row r="29" spans="1:4" ht="30">
      <c r="A29" s="2" t="s">
        <v>911</v>
      </c>
      <c r="B29" s="4" t="s">
        <v>5</v>
      </c>
      <c r="C29" s="4" t="s">
        <v>5</v>
      </c>
      <c r="D29" s="4" t="s">
        <v>5</v>
      </c>
    </row>
    <row r="30" spans="1:4">
      <c r="A30" s="3" t="s">
        <v>902</v>
      </c>
      <c r="B30" s="4" t="s">
        <v>5</v>
      </c>
      <c r="C30" s="4" t="s">
        <v>5</v>
      </c>
      <c r="D30" s="4" t="s">
        <v>5</v>
      </c>
    </row>
    <row r="31" spans="1:4">
      <c r="A31" s="2" t="s">
        <v>388</v>
      </c>
      <c r="B31" s="6">
        <v>21000</v>
      </c>
      <c r="C31" s="4" t="s">
        <v>5</v>
      </c>
      <c r="D31" s="6">
        <v>21000</v>
      </c>
    </row>
    <row r="32" spans="1:4" ht="30">
      <c r="A32" s="2" t="s">
        <v>912</v>
      </c>
      <c r="B32" s="4" t="s">
        <v>5</v>
      </c>
      <c r="C32" s="4" t="s">
        <v>5</v>
      </c>
      <c r="D32" s="4" t="s">
        <v>5</v>
      </c>
    </row>
    <row r="33" spans="1:4">
      <c r="A33" s="3" t="s">
        <v>902</v>
      </c>
      <c r="B33" s="4" t="s">
        <v>5</v>
      </c>
      <c r="C33" s="4" t="s">
        <v>5</v>
      </c>
      <c r="D33" s="4" t="s">
        <v>5</v>
      </c>
    </row>
    <row r="34" spans="1:4">
      <c r="A34" s="2" t="s">
        <v>388</v>
      </c>
      <c r="B34" s="6">
        <v>9044</v>
      </c>
      <c r="C34" s="4" t="s">
        <v>5</v>
      </c>
      <c r="D34" s="6">
        <v>8977</v>
      </c>
    </row>
    <row r="35" spans="1:4" ht="30">
      <c r="A35" s="2" t="s">
        <v>913</v>
      </c>
      <c r="B35" s="4" t="s">
        <v>5</v>
      </c>
      <c r="C35" s="4" t="s">
        <v>5</v>
      </c>
      <c r="D35" s="4" t="s">
        <v>5</v>
      </c>
    </row>
    <row r="36" spans="1:4">
      <c r="A36" s="3" t="s">
        <v>902</v>
      </c>
      <c r="B36" s="4" t="s">
        <v>5</v>
      </c>
      <c r="C36" s="4" t="s">
        <v>5</v>
      </c>
      <c r="D36" s="4" t="s">
        <v>5</v>
      </c>
    </row>
    <row r="37" spans="1:4">
      <c r="A37" s="2" t="s">
        <v>388</v>
      </c>
      <c r="B37" s="8">
        <v>75000</v>
      </c>
      <c r="C37" s="4" t="s">
        <v>5</v>
      </c>
      <c r="D37" s="8">
        <v>0</v>
      </c>
    </row>
  </sheetData>
  <mergeCells count="3">
    <mergeCell ref="B1:B2"/>
    <mergeCell ref="C1:C2"/>
    <mergeCell ref="D1:D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3" width="14.28515625" bestFit="1" customWidth="1"/>
    <col min="4" max="4" width="31.28515625" bestFit="1" customWidth="1"/>
    <col min="5" max="7" width="36.5703125" bestFit="1" customWidth="1"/>
    <col min="8" max="10" width="13.5703125" bestFit="1" customWidth="1"/>
  </cols>
  <sheetData>
    <row r="1" spans="1:10">
      <c r="A1" s="7" t="s">
        <v>914</v>
      </c>
      <c r="B1" s="7" t="s">
        <v>2</v>
      </c>
      <c r="C1" s="7" t="s">
        <v>26</v>
      </c>
      <c r="D1" s="1" t="s">
        <v>2</v>
      </c>
      <c r="E1" s="1" t="s">
        <v>2</v>
      </c>
      <c r="F1" s="1" t="s">
        <v>901</v>
      </c>
      <c r="G1" s="1" t="s">
        <v>26</v>
      </c>
      <c r="H1" s="1" t="s">
        <v>2</v>
      </c>
      <c r="I1" s="1" t="s">
        <v>83</v>
      </c>
      <c r="J1" s="1" t="s">
        <v>26</v>
      </c>
    </row>
    <row r="2" spans="1:10">
      <c r="A2" s="7"/>
      <c r="B2" s="7"/>
      <c r="C2" s="7"/>
      <c r="D2" s="1" t="s">
        <v>915</v>
      </c>
      <c r="E2" s="1" t="s">
        <v>916</v>
      </c>
      <c r="F2" s="1" t="s">
        <v>916</v>
      </c>
      <c r="G2" s="1" t="s">
        <v>916</v>
      </c>
      <c r="H2" s="1" t="s">
        <v>917</v>
      </c>
      <c r="I2" s="1" t="s">
        <v>917</v>
      </c>
      <c r="J2" s="1" t="s">
        <v>917</v>
      </c>
    </row>
    <row r="3" spans="1:10" ht="30">
      <c r="A3" s="7"/>
      <c r="B3" s="7"/>
      <c r="C3" s="7"/>
      <c r="D3" s="1"/>
      <c r="E3" s="1" t="s">
        <v>382</v>
      </c>
      <c r="F3" s="1" t="s">
        <v>382</v>
      </c>
      <c r="G3" s="1" t="s">
        <v>382</v>
      </c>
      <c r="H3" s="1"/>
      <c r="I3" s="1"/>
      <c r="J3" s="1"/>
    </row>
    <row r="4" spans="1:10">
      <c r="A4" s="3" t="s">
        <v>902</v>
      </c>
      <c r="B4" s="4" t="s">
        <v>5</v>
      </c>
      <c r="C4" s="4" t="s">
        <v>5</v>
      </c>
      <c r="D4" s="4" t="s">
        <v>5</v>
      </c>
      <c r="E4" s="4" t="s">
        <v>5</v>
      </c>
      <c r="F4" s="4" t="s">
        <v>5</v>
      </c>
      <c r="G4" s="4" t="s">
        <v>5</v>
      </c>
      <c r="H4" s="4" t="s">
        <v>5</v>
      </c>
      <c r="I4" s="4" t="s">
        <v>5</v>
      </c>
      <c r="J4" s="4" t="s">
        <v>5</v>
      </c>
    </row>
    <row r="5" spans="1:10">
      <c r="A5" s="2" t="s">
        <v>45</v>
      </c>
      <c r="B5" s="8">
        <v>1386644000</v>
      </c>
      <c r="C5" s="8">
        <v>1240249000</v>
      </c>
      <c r="D5" s="4" t="s">
        <v>5</v>
      </c>
      <c r="E5" s="8">
        <v>73000000</v>
      </c>
      <c r="F5" s="8">
        <v>73000000</v>
      </c>
      <c r="G5" s="8">
        <v>0</v>
      </c>
      <c r="H5" s="4" t="s">
        <v>5</v>
      </c>
      <c r="I5" s="4" t="s">
        <v>5</v>
      </c>
      <c r="J5" s="4" t="s">
        <v>5</v>
      </c>
    </row>
    <row r="6" spans="1:10" ht="30">
      <c r="A6" s="2" t="s">
        <v>918</v>
      </c>
      <c r="B6" s="4" t="s">
        <v>5</v>
      </c>
      <c r="C6" s="4" t="s">
        <v>5</v>
      </c>
      <c r="D6" s="4" t="s">
        <v>5</v>
      </c>
      <c r="E6" s="236">
        <v>3.95E-2</v>
      </c>
      <c r="F6" s="4" t="s">
        <v>5</v>
      </c>
      <c r="G6" s="4" t="s">
        <v>5</v>
      </c>
      <c r="H6" s="4" t="s">
        <v>5</v>
      </c>
      <c r="I6" s="4" t="s">
        <v>5</v>
      </c>
      <c r="J6" s="4" t="s">
        <v>5</v>
      </c>
    </row>
    <row r="7" spans="1:10" ht="30">
      <c r="A7" s="2" t="s">
        <v>919</v>
      </c>
      <c r="B7" s="4" t="s">
        <v>5</v>
      </c>
      <c r="C7" s="4" t="s">
        <v>5</v>
      </c>
      <c r="D7" s="4" t="s">
        <v>5</v>
      </c>
      <c r="E7" s="4" t="s">
        <v>5</v>
      </c>
      <c r="F7" s="4" t="s">
        <v>5</v>
      </c>
      <c r="G7" s="4" t="s">
        <v>5</v>
      </c>
      <c r="H7" s="6">
        <v>1406500000</v>
      </c>
      <c r="I7" s="4" t="s">
        <v>5</v>
      </c>
      <c r="J7" s="6">
        <v>1245300000</v>
      </c>
    </row>
    <row r="8" spans="1:10">
      <c r="A8" s="2" t="s">
        <v>920</v>
      </c>
      <c r="B8" s="4" t="s">
        <v>5</v>
      </c>
      <c r="C8" s="4" t="s">
        <v>5</v>
      </c>
      <c r="D8" s="4" t="s">
        <v>5</v>
      </c>
      <c r="E8" s="4" t="s">
        <v>5</v>
      </c>
      <c r="F8" s="4" t="s">
        <v>5</v>
      </c>
      <c r="G8" s="4" t="s">
        <v>5</v>
      </c>
      <c r="H8" s="6">
        <v>27200000</v>
      </c>
      <c r="I8" s="6">
        <v>30400000</v>
      </c>
      <c r="J8" s="4" t="s">
        <v>5</v>
      </c>
    </row>
    <row r="9" spans="1:10">
      <c r="A9" s="2" t="s">
        <v>921</v>
      </c>
      <c r="B9" s="4" t="s">
        <v>5</v>
      </c>
      <c r="C9" s="4" t="s">
        <v>5</v>
      </c>
      <c r="D9" s="4" t="s">
        <v>5</v>
      </c>
      <c r="E9" s="4" t="s">
        <v>5</v>
      </c>
      <c r="F9" s="4" t="s">
        <v>5</v>
      </c>
      <c r="G9" s="4" t="s">
        <v>5</v>
      </c>
      <c r="H9" s="4">
        <v>0</v>
      </c>
      <c r="I9" s="4">
        <v>0</v>
      </c>
      <c r="J9" s="4" t="s">
        <v>5</v>
      </c>
    </row>
    <row r="10" spans="1:10">
      <c r="A10" s="2" t="s">
        <v>922</v>
      </c>
      <c r="B10" s="4" t="s">
        <v>5</v>
      </c>
      <c r="C10" s="4" t="s">
        <v>5</v>
      </c>
      <c r="D10" s="8">
        <v>450000000</v>
      </c>
      <c r="E10" s="4" t="s">
        <v>5</v>
      </c>
      <c r="F10" s="4" t="s">
        <v>5</v>
      </c>
      <c r="G10" s="4" t="s">
        <v>5</v>
      </c>
      <c r="H10" s="4" t="s">
        <v>5</v>
      </c>
      <c r="I10" s="4" t="s">
        <v>5</v>
      </c>
      <c r="J10" s="4" t="s">
        <v>5</v>
      </c>
    </row>
  </sheetData>
  <mergeCells count="3">
    <mergeCell ref="A1:A3"/>
    <mergeCell ref="B1:B3"/>
    <mergeCell ref="C1: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12" bestFit="1" customWidth="1"/>
    <col min="3" max="3" width="12.28515625" bestFit="1" customWidth="1"/>
    <col min="4" max="4" width="14" bestFit="1" customWidth="1"/>
    <col min="5" max="7" width="18.5703125" bestFit="1" customWidth="1"/>
    <col min="8" max="9" width="24" bestFit="1" customWidth="1"/>
  </cols>
  <sheetData>
    <row r="1" spans="1:9">
      <c r="A1" s="7" t="s">
        <v>923</v>
      </c>
      <c r="B1" s="7" t="s">
        <v>2</v>
      </c>
      <c r="C1" s="7" t="s">
        <v>26</v>
      </c>
      <c r="D1" s="1" t="s">
        <v>924</v>
      </c>
      <c r="E1" s="1" t="s">
        <v>2</v>
      </c>
      <c r="F1" s="1" t="s">
        <v>83</v>
      </c>
      <c r="G1" s="1" t="s">
        <v>924</v>
      </c>
      <c r="H1" s="1" t="s">
        <v>2</v>
      </c>
      <c r="I1" s="1" t="s">
        <v>26</v>
      </c>
    </row>
    <row r="2" spans="1:9">
      <c r="A2" s="7"/>
      <c r="B2" s="7"/>
      <c r="C2" s="7"/>
      <c r="D2" s="1" t="s">
        <v>395</v>
      </c>
      <c r="E2" s="1" t="s">
        <v>395</v>
      </c>
      <c r="F2" s="1" t="s">
        <v>395</v>
      </c>
      <c r="G2" s="1" t="s">
        <v>395</v>
      </c>
      <c r="H2" s="1" t="s">
        <v>816</v>
      </c>
      <c r="I2" s="1" t="s">
        <v>816</v>
      </c>
    </row>
    <row r="3" spans="1:9">
      <c r="A3" s="7"/>
      <c r="B3" s="7"/>
      <c r="C3" s="7"/>
      <c r="D3" s="1"/>
      <c r="E3" s="1" t="s">
        <v>925</v>
      </c>
      <c r="F3" s="1" t="s">
        <v>925</v>
      </c>
      <c r="G3" s="1" t="s">
        <v>925</v>
      </c>
      <c r="H3" s="1" t="s">
        <v>395</v>
      </c>
      <c r="I3" s="1" t="s">
        <v>395</v>
      </c>
    </row>
    <row r="4" spans="1:9">
      <c r="A4" s="7"/>
      <c r="B4" s="7"/>
      <c r="C4" s="7"/>
      <c r="D4" s="1"/>
      <c r="E4" s="1"/>
      <c r="F4" s="1"/>
      <c r="G4" s="1"/>
      <c r="H4" s="1" t="s">
        <v>925</v>
      </c>
      <c r="I4" s="1" t="s">
        <v>925</v>
      </c>
    </row>
    <row r="5" spans="1:9">
      <c r="A5" s="3" t="s">
        <v>902</v>
      </c>
      <c r="B5" s="4" t="s">
        <v>5</v>
      </c>
      <c r="C5" s="4" t="s">
        <v>5</v>
      </c>
      <c r="D5" s="4" t="s">
        <v>5</v>
      </c>
      <c r="E5" s="4" t="s">
        <v>5</v>
      </c>
      <c r="F5" s="4" t="s">
        <v>5</v>
      </c>
      <c r="G5" s="4" t="s">
        <v>5</v>
      </c>
      <c r="H5" s="4" t="s">
        <v>5</v>
      </c>
      <c r="I5" s="4" t="s">
        <v>5</v>
      </c>
    </row>
    <row r="6" spans="1:9">
      <c r="A6" s="2" t="s">
        <v>926</v>
      </c>
      <c r="B6" s="4" t="s">
        <v>5</v>
      </c>
      <c r="C6" s="4" t="s">
        <v>5</v>
      </c>
      <c r="D6" s="4" t="s">
        <v>5</v>
      </c>
      <c r="E6" s="4" t="s">
        <v>5</v>
      </c>
      <c r="F6" s="4" t="s">
        <v>5</v>
      </c>
      <c r="G6" s="8">
        <v>250000000</v>
      </c>
      <c r="H6" s="4" t="s">
        <v>5</v>
      </c>
      <c r="I6" s="4" t="s">
        <v>5</v>
      </c>
    </row>
    <row r="7" spans="1:9" ht="30">
      <c r="A7" s="2" t="s">
        <v>927</v>
      </c>
      <c r="B7" s="4" t="s">
        <v>5</v>
      </c>
      <c r="C7" s="4" t="s">
        <v>5</v>
      </c>
      <c r="D7" s="4" t="s">
        <v>928</v>
      </c>
      <c r="E7" s="4" t="s">
        <v>5</v>
      </c>
      <c r="F7" s="4" t="s">
        <v>5</v>
      </c>
      <c r="G7" s="4" t="s">
        <v>5</v>
      </c>
      <c r="H7" s="4" t="s">
        <v>5</v>
      </c>
      <c r="I7" s="4" t="s">
        <v>5</v>
      </c>
    </row>
    <row r="8" spans="1:9" ht="30">
      <c r="A8" s="2" t="s">
        <v>918</v>
      </c>
      <c r="B8" s="4" t="s">
        <v>5</v>
      </c>
      <c r="C8" s="4" t="s">
        <v>5</v>
      </c>
      <c r="D8" s="4" t="s">
        <v>5</v>
      </c>
      <c r="E8" s="4" t="s">
        <v>5</v>
      </c>
      <c r="F8" s="4" t="s">
        <v>5</v>
      </c>
      <c r="G8" s="236">
        <v>5.8799999999999998E-2</v>
      </c>
      <c r="H8" s="4" t="s">
        <v>5</v>
      </c>
      <c r="I8" s="4" t="s">
        <v>5</v>
      </c>
    </row>
    <row r="9" spans="1:9" ht="30">
      <c r="A9" s="2" t="s">
        <v>929</v>
      </c>
      <c r="B9" s="4" t="s">
        <v>5</v>
      </c>
      <c r="C9" s="4" t="s">
        <v>5</v>
      </c>
      <c r="D9" s="4" t="s">
        <v>5</v>
      </c>
      <c r="E9" s="4" t="s">
        <v>5</v>
      </c>
      <c r="F9" s="4" t="s">
        <v>5</v>
      </c>
      <c r="G9" s="236">
        <v>0.99299999999999999</v>
      </c>
      <c r="H9" s="4" t="s">
        <v>5</v>
      </c>
      <c r="I9" s="4" t="s">
        <v>5</v>
      </c>
    </row>
    <row r="10" spans="1:9" ht="30">
      <c r="A10" s="2" t="s">
        <v>930</v>
      </c>
      <c r="B10" s="4" t="s">
        <v>5</v>
      </c>
      <c r="C10" s="4" t="s">
        <v>5</v>
      </c>
      <c r="D10" s="4" t="s">
        <v>5</v>
      </c>
      <c r="E10" s="4" t="s">
        <v>5</v>
      </c>
      <c r="F10" s="4" t="s">
        <v>5</v>
      </c>
      <c r="G10" s="6">
        <v>246700000</v>
      </c>
      <c r="H10" s="4" t="s">
        <v>5</v>
      </c>
      <c r="I10" s="4" t="s">
        <v>5</v>
      </c>
    </row>
    <row r="11" spans="1:9">
      <c r="A11" s="2" t="s">
        <v>931</v>
      </c>
      <c r="B11" s="4" t="s">
        <v>5</v>
      </c>
      <c r="C11" s="4" t="s">
        <v>5</v>
      </c>
      <c r="D11" s="4" t="s">
        <v>5</v>
      </c>
      <c r="E11" s="4" t="s">
        <v>5</v>
      </c>
      <c r="F11" s="4" t="s">
        <v>5</v>
      </c>
      <c r="G11" s="4" t="s">
        <v>932</v>
      </c>
      <c r="H11" s="4" t="s">
        <v>5</v>
      </c>
      <c r="I11" s="4" t="s">
        <v>5</v>
      </c>
    </row>
    <row r="12" spans="1:9" ht="30">
      <c r="A12" s="2" t="s">
        <v>933</v>
      </c>
      <c r="B12" s="6">
        <v>944000</v>
      </c>
      <c r="C12" s="6">
        <v>1070000</v>
      </c>
      <c r="D12" s="4" t="s">
        <v>5</v>
      </c>
      <c r="E12" s="4" t="s">
        <v>5</v>
      </c>
      <c r="F12" s="4" t="s">
        <v>5</v>
      </c>
      <c r="G12" s="6">
        <v>1800000</v>
      </c>
      <c r="H12" s="4" t="s">
        <v>5</v>
      </c>
      <c r="I12" s="4" t="s">
        <v>5</v>
      </c>
    </row>
    <row r="13" spans="1:9">
      <c r="A13" s="2" t="s">
        <v>934</v>
      </c>
      <c r="B13" s="4" t="s">
        <v>5</v>
      </c>
      <c r="C13" s="4" t="s">
        <v>5</v>
      </c>
      <c r="D13" s="4" t="s">
        <v>5</v>
      </c>
      <c r="E13" s="5">
        <v>43191</v>
      </c>
      <c r="F13" s="4" t="s">
        <v>5</v>
      </c>
      <c r="G13" s="4" t="s">
        <v>5</v>
      </c>
      <c r="H13" s="4" t="s">
        <v>5</v>
      </c>
      <c r="I13" s="4" t="s">
        <v>5</v>
      </c>
    </row>
    <row r="14" spans="1:9">
      <c r="A14" s="2" t="s">
        <v>920</v>
      </c>
      <c r="B14" s="4" t="s">
        <v>5</v>
      </c>
      <c r="C14" s="4" t="s">
        <v>5</v>
      </c>
      <c r="D14" s="4" t="s">
        <v>5</v>
      </c>
      <c r="E14" s="6">
        <v>7300000</v>
      </c>
      <c r="F14" s="6">
        <v>7300000</v>
      </c>
      <c r="G14" s="4" t="s">
        <v>5</v>
      </c>
      <c r="H14" s="4" t="s">
        <v>5</v>
      </c>
      <c r="I14" s="4" t="s">
        <v>5</v>
      </c>
    </row>
    <row r="15" spans="1:9">
      <c r="A15" s="2" t="s">
        <v>935</v>
      </c>
      <c r="B15" s="4" t="s">
        <v>5</v>
      </c>
      <c r="C15" s="4" t="s">
        <v>5</v>
      </c>
      <c r="D15" s="4" t="s">
        <v>5</v>
      </c>
      <c r="E15" s="4" t="s">
        <v>5</v>
      </c>
      <c r="F15" s="4" t="s">
        <v>5</v>
      </c>
      <c r="G15" s="4" t="s">
        <v>5</v>
      </c>
      <c r="H15" s="8">
        <v>250800000</v>
      </c>
      <c r="I15" s="8">
        <v>250800000</v>
      </c>
    </row>
  </sheetData>
  <mergeCells count="3">
    <mergeCell ref="A1:A4"/>
    <mergeCell ref="B1:B4"/>
    <mergeCell ref="C1:C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
  <sheetViews>
    <sheetView showGridLines="0" workbookViewId="0"/>
  </sheetViews>
  <sheetFormatPr defaultRowHeight="15"/>
  <cols>
    <col min="1" max="1" width="36.5703125" bestFit="1" customWidth="1"/>
    <col min="2" max="2" width="15.42578125" bestFit="1" customWidth="1"/>
    <col min="3" max="4" width="12" bestFit="1" customWidth="1"/>
    <col min="5" max="5" width="12.28515625" bestFit="1" customWidth="1"/>
    <col min="6" max="17" width="28.140625" bestFit="1" customWidth="1"/>
    <col min="18" max="18" width="17.28515625" bestFit="1" customWidth="1"/>
    <col min="19" max="20" width="12" bestFit="1" customWidth="1"/>
  </cols>
  <sheetData>
    <row r="1" spans="1:20" ht="15" customHeight="1">
      <c r="A1" s="7" t="s">
        <v>936</v>
      </c>
      <c r="B1" s="1" t="s">
        <v>805</v>
      </c>
      <c r="C1" s="7" t="s">
        <v>1</v>
      </c>
      <c r="D1" s="7"/>
      <c r="E1" s="1"/>
      <c r="F1" s="1" t="s">
        <v>805</v>
      </c>
      <c r="G1" s="1" t="s">
        <v>82</v>
      </c>
      <c r="H1" s="1" t="s">
        <v>1</v>
      </c>
      <c r="I1" s="1"/>
      <c r="J1" s="1" t="s">
        <v>82</v>
      </c>
      <c r="K1" s="1" t="s">
        <v>1</v>
      </c>
      <c r="L1" s="1" t="s">
        <v>82</v>
      </c>
      <c r="M1" s="7" t="s">
        <v>1</v>
      </c>
      <c r="N1" s="7"/>
      <c r="O1" s="7"/>
      <c r="P1" s="7"/>
      <c r="Q1" s="7"/>
      <c r="R1" s="1"/>
      <c r="S1" s="7" t="s">
        <v>1</v>
      </c>
      <c r="T1" s="7"/>
    </row>
    <row r="2" spans="1:20">
      <c r="A2" s="7"/>
      <c r="B2" s="7" t="s">
        <v>937</v>
      </c>
      <c r="C2" s="7" t="s">
        <v>2</v>
      </c>
      <c r="D2" s="7" t="s">
        <v>83</v>
      </c>
      <c r="E2" s="7" t="s">
        <v>26</v>
      </c>
      <c r="F2" s="1" t="s">
        <v>938</v>
      </c>
      <c r="G2" s="1" t="s">
        <v>2</v>
      </c>
      <c r="H2" s="1" t="s">
        <v>2</v>
      </c>
      <c r="I2" s="1" t="s">
        <v>940</v>
      </c>
      <c r="J2" s="1" t="s">
        <v>2</v>
      </c>
      <c r="K2" s="1" t="s">
        <v>2</v>
      </c>
      <c r="L2" s="1" t="s">
        <v>2</v>
      </c>
      <c r="M2" s="1" t="s">
        <v>2</v>
      </c>
      <c r="N2" s="1" t="s">
        <v>2</v>
      </c>
      <c r="O2" s="1" t="s">
        <v>2</v>
      </c>
      <c r="P2" s="1" t="s">
        <v>2</v>
      </c>
      <c r="Q2" s="1" t="s">
        <v>2</v>
      </c>
      <c r="R2" s="1" t="s">
        <v>944</v>
      </c>
      <c r="S2" s="1" t="s">
        <v>2</v>
      </c>
      <c r="T2" s="1" t="s">
        <v>2</v>
      </c>
    </row>
    <row r="3" spans="1:20">
      <c r="A3" s="7"/>
      <c r="B3" s="7"/>
      <c r="C3" s="7"/>
      <c r="D3" s="7"/>
      <c r="E3" s="7"/>
      <c r="F3" s="1" t="s">
        <v>939</v>
      </c>
      <c r="G3" s="1" t="s">
        <v>939</v>
      </c>
      <c r="H3" s="1" t="s">
        <v>939</v>
      </c>
      <c r="I3" s="1" t="s">
        <v>939</v>
      </c>
      <c r="J3" s="1" t="s">
        <v>941</v>
      </c>
      <c r="K3" s="1" t="s">
        <v>941</v>
      </c>
      <c r="L3" s="1" t="s">
        <v>942</v>
      </c>
      <c r="M3" s="1" t="s">
        <v>942</v>
      </c>
      <c r="N3" s="1" t="s">
        <v>943</v>
      </c>
      <c r="O3" s="237">
        <v>42035</v>
      </c>
      <c r="P3" s="237">
        <v>42400</v>
      </c>
      <c r="Q3" s="237">
        <v>42766</v>
      </c>
      <c r="R3" s="1" t="s">
        <v>738</v>
      </c>
      <c r="S3" s="1" t="s">
        <v>809</v>
      </c>
      <c r="T3" s="1" t="s">
        <v>811</v>
      </c>
    </row>
    <row r="4" spans="1:20">
      <c r="A4" s="7"/>
      <c r="B4" s="7"/>
      <c r="C4" s="7"/>
      <c r="D4" s="7"/>
      <c r="E4" s="7"/>
      <c r="F4" s="1"/>
      <c r="G4" s="1"/>
      <c r="H4" s="1"/>
      <c r="I4" s="1"/>
      <c r="J4" s="1" t="s">
        <v>939</v>
      </c>
      <c r="K4" s="1" t="s">
        <v>939</v>
      </c>
      <c r="L4" s="1" t="s">
        <v>939</v>
      </c>
      <c r="M4" s="1" t="s">
        <v>939</v>
      </c>
      <c r="N4" s="1" t="s">
        <v>939</v>
      </c>
      <c r="O4" s="1" t="s">
        <v>939</v>
      </c>
      <c r="P4" s="1" t="s">
        <v>939</v>
      </c>
      <c r="Q4" s="1" t="s">
        <v>939</v>
      </c>
      <c r="R4" s="1"/>
      <c r="S4" s="1"/>
      <c r="T4" s="1"/>
    </row>
    <row r="5" spans="1:20" ht="45">
      <c r="A5" s="3" t="s">
        <v>94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c r="A6" s="2" t="s">
        <v>946</v>
      </c>
      <c r="B6" s="4" t="s">
        <v>5</v>
      </c>
      <c r="C6" s="4" t="s">
        <v>5</v>
      </c>
      <c r="D6" s="4" t="s">
        <v>5</v>
      </c>
      <c r="E6" s="4" t="s">
        <v>5</v>
      </c>
      <c r="F6" s="4" t="s">
        <v>5</v>
      </c>
      <c r="G6" s="4" t="s">
        <v>5</v>
      </c>
      <c r="H6" s="4" t="s">
        <v>5</v>
      </c>
      <c r="I6" s="6">
        <v>2000000</v>
      </c>
      <c r="J6" s="4" t="s">
        <v>5</v>
      </c>
      <c r="K6" s="4" t="s">
        <v>5</v>
      </c>
      <c r="L6" s="4" t="s">
        <v>5</v>
      </c>
      <c r="M6" s="4" t="s">
        <v>5</v>
      </c>
      <c r="N6" s="4" t="s">
        <v>5</v>
      </c>
      <c r="O6" s="4" t="s">
        <v>5</v>
      </c>
      <c r="P6" s="4" t="s">
        <v>5</v>
      </c>
      <c r="Q6" s="4" t="s">
        <v>5</v>
      </c>
      <c r="R6" s="4" t="s">
        <v>5</v>
      </c>
      <c r="S6" s="4" t="s">
        <v>5</v>
      </c>
      <c r="T6" s="4" t="s">
        <v>5</v>
      </c>
    </row>
    <row r="7" spans="1:20" ht="30">
      <c r="A7" s="2" t="s">
        <v>947</v>
      </c>
      <c r="B7" s="4" t="s">
        <v>5</v>
      </c>
      <c r="C7" s="4" t="s">
        <v>5</v>
      </c>
      <c r="D7" s="4" t="s">
        <v>5</v>
      </c>
      <c r="E7" s="4" t="s">
        <v>5</v>
      </c>
      <c r="F7" s="6">
        <v>143740</v>
      </c>
      <c r="G7" s="4" t="s">
        <v>5</v>
      </c>
      <c r="H7" s="6">
        <v>144000</v>
      </c>
      <c r="I7" s="4" t="s">
        <v>5</v>
      </c>
      <c r="J7" s="4" t="s">
        <v>5</v>
      </c>
      <c r="K7" s="4" t="s">
        <v>5</v>
      </c>
      <c r="L7" s="4" t="s">
        <v>5</v>
      </c>
      <c r="M7" s="4" t="s">
        <v>5</v>
      </c>
      <c r="N7" s="4" t="s">
        <v>5</v>
      </c>
      <c r="O7" s="4" t="s">
        <v>5</v>
      </c>
      <c r="P7" s="4" t="s">
        <v>5</v>
      </c>
      <c r="Q7" s="4" t="s">
        <v>5</v>
      </c>
      <c r="R7" s="4" t="s">
        <v>5</v>
      </c>
      <c r="S7" s="4" t="s">
        <v>5</v>
      </c>
      <c r="T7" s="4" t="s">
        <v>5</v>
      </c>
    </row>
    <row r="8" spans="1:20">
      <c r="A8" s="2" t="s">
        <v>948</v>
      </c>
      <c r="B8" s="4" t="s">
        <v>5</v>
      </c>
      <c r="C8" s="4" t="s">
        <v>5</v>
      </c>
      <c r="D8" s="4" t="s">
        <v>5</v>
      </c>
      <c r="E8" s="4" t="s">
        <v>5</v>
      </c>
      <c r="F8" s="6">
        <v>12752</v>
      </c>
      <c r="G8" s="4" t="s">
        <v>5</v>
      </c>
      <c r="H8" s="4" t="s">
        <v>5</v>
      </c>
      <c r="I8" s="4" t="s">
        <v>5</v>
      </c>
      <c r="J8" s="4" t="s">
        <v>5</v>
      </c>
      <c r="K8" s="4" t="s">
        <v>5</v>
      </c>
      <c r="L8" s="4" t="s">
        <v>5</v>
      </c>
      <c r="M8" s="4" t="s">
        <v>5</v>
      </c>
      <c r="N8" s="4" t="s">
        <v>5</v>
      </c>
      <c r="O8" s="4" t="s">
        <v>5</v>
      </c>
      <c r="P8" s="4" t="s">
        <v>5</v>
      </c>
      <c r="Q8" s="4" t="s">
        <v>5</v>
      </c>
      <c r="R8" s="4" t="s">
        <v>5</v>
      </c>
      <c r="S8" s="4" t="s">
        <v>5</v>
      </c>
      <c r="T8" s="4" t="s">
        <v>5</v>
      </c>
    </row>
    <row r="9" spans="1:20">
      <c r="A9" s="2" t="s">
        <v>949</v>
      </c>
      <c r="B9" s="4" t="s">
        <v>5</v>
      </c>
      <c r="C9" s="4" t="s">
        <v>5</v>
      </c>
      <c r="D9" s="4" t="s">
        <v>5</v>
      </c>
      <c r="E9" s="4" t="s">
        <v>5</v>
      </c>
      <c r="F9" s="236">
        <v>0.25</v>
      </c>
      <c r="G9" s="4" t="s">
        <v>5</v>
      </c>
      <c r="H9" s="4" t="s">
        <v>5</v>
      </c>
      <c r="I9" s="4" t="s">
        <v>5</v>
      </c>
      <c r="J9" s="4" t="s">
        <v>5</v>
      </c>
      <c r="K9" s="4" t="s">
        <v>5</v>
      </c>
      <c r="L9" s="4" t="s">
        <v>5</v>
      </c>
      <c r="M9" s="4" t="s">
        <v>5</v>
      </c>
      <c r="N9" s="4" t="s">
        <v>5</v>
      </c>
      <c r="O9" s="4" t="s">
        <v>5</v>
      </c>
      <c r="P9" s="4" t="s">
        <v>5</v>
      </c>
      <c r="Q9" s="4" t="s">
        <v>5</v>
      </c>
      <c r="R9" s="4" t="s">
        <v>5</v>
      </c>
      <c r="S9" s="4" t="s">
        <v>5</v>
      </c>
      <c r="T9" s="4" t="s">
        <v>5</v>
      </c>
    </row>
    <row r="10" spans="1:20">
      <c r="A10" s="2" t="s">
        <v>170</v>
      </c>
      <c r="B10" s="4" t="s">
        <v>5</v>
      </c>
      <c r="C10" s="8">
        <v>1023000</v>
      </c>
      <c r="D10" s="8">
        <v>0</v>
      </c>
      <c r="E10" s="4" t="s">
        <v>5</v>
      </c>
      <c r="F10" s="4" t="s">
        <v>5</v>
      </c>
      <c r="G10" s="8">
        <v>500000</v>
      </c>
      <c r="H10" s="8">
        <v>1000000</v>
      </c>
      <c r="I10" s="4" t="s">
        <v>5</v>
      </c>
      <c r="J10" s="8">
        <v>100000</v>
      </c>
      <c r="K10" s="8">
        <v>200000</v>
      </c>
      <c r="L10" s="8">
        <v>200000</v>
      </c>
      <c r="M10" s="8">
        <v>400000</v>
      </c>
      <c r="N10" s="4" t="s">
        <v>5</v>
      </c>
      <c r="O10" s="4" t="s">
        <v>5</v>
      </c>
      <c r="P10" s="4" t="s">
        <v>5</v>
      </c>
      <c r="Q10" s="4" t="s">
        <v>5</v>
      </c>
      <c r="R10" s="4" t="s">
        <v>5</v>
      </c>
      <c r="S10" s="4" t="s">
        <v>5</v>
      </c>
      <c r="T10" s="4" t="s">
        <v>5</v>
      </c>
    </row>
    <row r="11" spans="1:20" ht="30">
      <c r="A11" s="2" t="s">
        <v>950</v>
      </c>
      <c r="B11" s="4" t="s">
        <v>5</v>
      </c>
      <c r="C11" s="4" t="s">
        <v>5</v>
      </c>
      <c r="D11" s="4" t="s">
        <v>5</v>
      </c>
      <c r="E11" s="4" t="s">
        <v>5</v>
      </c>
      <c r="F11" s="4" t="s">
        <v>5</v>
      </c>
      <c r="G11" s="6">
        <v>200000</v>
      </c>
      <c r="H11" s="6">
        <v>400000</v>
      </c>
      <c r="I11" s="4" t="s">
        <v>5</v>
      </c>
      <c r="J11" s="4" t="s">
        <v>5</v>
      </c>
      <c r="K11" s="4" t="s">
        <v>5</v>
      </c>
      <c r="L11" s="4" t="s">
        <v>5</v>
      </c>
      <c r="M11" s="4" t="s">
        <v>5</v>
      </c>
      <c r="N11" s="4" t="s">
        <v>5</v>
      </c>
      <c r="O11" s="4" t="s">
        <v>5</v>
      </c>
      <c r="P11" s="4" t="s">
        <v>5</v>
      </c>
      <c r="Q11" s="4" t="s">
        <v>5</v>
      </c>
      <c r="R11" s="4" t="s">
        <v>5</v>
      </c>
      <c r="S11" s="4" t="s">
        <v>5</v>
      </c>
      <c r="T11" s="4" t="s">
        <v>5</v>
      </c>
    </row>
    <row r="12" spans="1:20">
      <c r="A12" s="2" t="s">
        <v>951</v>
      </c>
      <c r="B12" s="4" t="s">
        <v>5</v>
      </c>
      <c r="C12" s="4" t="s">
        <v>5</v>
      </c>
      <c r="D12" s="4" t="s">
        <v>5</v>
      </c>
      <c r="E12" s="4" t="s">
        <v>5</v>
      </c>
      <c r="F12" s="4" t="s">
        <v>5</v>
      </c>
      <c r="G12" s="4" t="s">
        <v>5</v>
      </c>
      <c r="H12" s="4" t="s">
        <v>5</v>
      </c>
      <c r="I12" s="4" t="s">
        <v>5</v>
      </c>
      <c r="J12" s="4" t="s">
        <v>5</v>
      </c>
      <c r="K12" s="4" t="s">
        <v>5</v>
      </c>
      <c r="L12" s="4" t="s">
        <v>5</v>
      </c>
      <c r="M12" s="4" t="s">
        <v>5</v>
      </c>
      <c r="N12" s="236">
        <v>0.25</v>
      </c>
      <c r="O12" s="236">
        <v>0.25</v>
      </c>
      <c r="P12" s="236">
        <v>0.25</v>
      </c>
      <c r="Q12" s="236">
        <v>0.25</v>
      </c>
      <c r="R12" s="4" t="s">
        <v>5</v>
      </c>
      <c r="S12" s="4" t="s">
        <v>5</v>
      </c>
      <c r="T12" s="4" t="s">
        <v>5</v>
      </c>
    </row>
    <row r="13" spans="1:20" ht="30">
      <c r="A13" s="2" t="s">
        <v>952</v>
      </c>
      <c r="B13" s="4" t="s">
        <v>5</v>
      </c>
      <c r="C13" s="4" t="s">
        <v>5</v>
      </c>
      <c r="D13" s="4" t="s">
        <v>5</v>
      </c>
      <c r="E13" s="4" t="s">
        <v>5</v>
      </c>
      <c r="F13" s="4" t="s">
        <v>5</v>
      </c>
      <c r="G13" s="8">
        <v>2100000</v>
      </c>
      <c r="H13" s="8">
        <v>2100000</v>
      </c>
      <c r="I13" s="4" t="s">
        <v>5</v>
      </c>
      <c r="J13" s="4" t="s">
        <v>5</v>
      </c>
      <c r="K13" s="4" t="s">
        <v>5</v>
      </c>
      <c r="L13" s="4" t="s">
        <v>5</v>
      </c>
      <c r="M13" s="4" t="s">
        <v>5</v>
      </c>
      <c r="N13" s="4" t="s">
        <v>5</v>
      </c>
      <c r="O13" s="4" t="s">
        <v>5</v>
      </c>
      <c r="P13" s="4" t="s">
        <v>5</v>
      </c>
      <c r="Q13" s="4" t="s">
        <v>5</v>
      </c>
      <c r="R13" s="4" t="s">
        <v>5</v>
      </c>
      <c r="S13" s="4" t="s">
        <v>5</v>
      </c>
      <c r="T13" s="4" t="s">
        <v>5</v>
      </c>
    </row>
    <row r="14" spans="1:20" ht="30">
      <c r="A14" s="2" t="s">
        <v>953</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954</v>
      </c>
      <c r="T14" s="4" t="s">
        <v>955</v>
      </c>
    </row>
    <row r="15" spans="1:20">
      <c r="A15" s="2" t="s">
        <v>956</v>
      </c>
      <c r="B15" s="4">
        <v>0.2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row>
    <row r="16" spans="1:20">
      <c r="A16" s="2" t="s">
        <v>77</v>
      </c>
      <c r="B16" s="4" t="s">
        <v>5</v>
      </c>
      <c r="C16" s="6">
        <v>900000000</v>
      </c>
      <c r="D16" s="4" t="s">
        <v>5</v>
      </c>
      <c r="E16" s="6">
        <v>900000000</v>
      </c>
      <c r="F16" s="4" t="s">
        <v>5</v>
      </c>
      <c r="G16" s="4" t="s">
        <v>5</v>
      </c>
      <c r="H16" s="4" t="s">
        <v>5</v>
      </c>
      <c r="I16" s="4" t="s">
        <v>5</v>
      </c>
      <c r="J16" s="4" t="s">
        <v>5</v>
      </c>
      <c r="K16" s="4" t="s">
        <v>5</v>
      </c>
      <c r="L16" s="4" t="s">
        <v>5</v>
      </c>
      <c r="M16" s="4" t="s">
        <v>5</v>
      </c>
      <c r="N16" s="4" t="s">
        <v>5</v>
      </c>
      <c r="O16" s="4" t="s">
        <v>5</v>
      </c>
      <c r="P16" s="4" t="s">
        <v>5</v>
      </c>
      <c r="Q16" s="4" t="s">
        <v>5</v>
      </c>
      <c r="R16" s="6">
        <v>225000000</v>
      </c>
      <c r="S16" s="4" t="s">
        <v>5</v>
      </c>
      <c r="T16" s="4" t="s">
        <v>5</v>
      </c>
    </row>
  </sheetData>
  <mergeCells count="8">
    <mergeCell ref="A1:A4"/>
    <mergeCell ref="C1:D1"/>
    <mergeCell ref="M1:Q1"/>
    <mergeCell ref="S1:T1"/>
    <mergeCell ref="B2:B4"/>
    <mergeCell ref="C2:C4"/>
    <mergeCell ref="D2:D4"/>
    <mergeCell ref="E2:E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36.5703125" customWidth="1"/>
    <col min="3" max="3" width="29.140625" customWidth="1"/>
    <col min="4" max="4" width="9.85546875" customWidth="1"/>
  </cols>
  <sheetData>
    <row r="1" spans="1:4" ht="30" customHeight="1">
      <c r="A1" s="7" t="s">
        <v>957</v>
      </c>
      <c r="B1" s="1" t="s">
        <v>805</v>
      </c>
      <c r="C1" s="7" t="s">
        <v>1</v>
      </c>
      <c r="D1" s="7"/>
    </row>
    <row r="2" spans="1:4" ht="15" customHeight="1">
      <c r="A2" s="7"/>
      <c r="B2" s="1" t="s">
        <v>938</v>
      </c>
      <c r="C2" s="7" t="s">
        <v>2</v>
      </c>
      <c r="D2" s="7"/>
    </row>
    <row r="3" spans="1:4">
      <c r="A3" s="2" t="s">
        <v>939</v>
      </c>
      <c r="B3" s="4" t="s">
        <v>5</v>
      </c>
      <c r="C3" s="4" t="s">
        <v>5</v>
      </c>
      <c r="D3" s="4"/>
    </row>
    <row r="4" spans="1:4" ht="45">
      <c r="A4" s="3" t="s">
        <v>945</v>
      </c>
      <c r="B4" s="4" t="s">
        <v>5</v>
      </c>
      <c r="C4" s="4" t="s">
        <v>5</v>
      </c>
      <c r="D4" s="4"/>
    </row>
    <row r="5" spans="1:4">
      <c r="A5" s="2" t="s">
        <v>958</v>
      </c>
      <c r="B5" s="4" t="s">
        <v>5</v>
      </c>
      <c r="C5" s="6">
        <v>101000</v>
      </c>
      <c r="D5" s="4"/>
    </row>
    <row r="6" spans="1:4">
      <c r="A6" s="2" t="s">
        <v>959</v>
      </c>
      <c r="B6" s="4" t="s">
        <v>5</v>
      </c>
      <c r="C6" s="236">
        <v>0.05</v>
      </c>
      <c r="D6" s="4"/>
    </row>
    <row r="7" spans="1:4">
      <c r="A7" s="3" t="s">
        <v>960</v>
      </c>
      <c r="B7" s="4" t="s">
        <v>5</v>
      </c>
      <c r="C7" s="4" t="s">
        <v>5</v>
      </c>
      <c r="D7" s="4"/>
    </row>
    <row r="8" spans="1:4">
      <c r="A8" s="2" t="s">
        <v>961</v>
      </c>
      <c r="B8" s="4" t="s">
        <v>5</v>
      </c>
      <c r="C8" s="4">
        <v>0</v>
      </c>
      <c r="D8" s="4"/>
    </row>
    <row r="9" spans="1:4">
      <c r="A9" s="2" t="s">
        <v>415</v>
      </c>
      <c r="B9" s="6">
        <v>143740</v>
      </c>
      <c r="C9" s="6">
        <v>144000</v>
      </c>
      <c r="D9" s="4"/>
    </row>
    <row r="10" spans="1:4">
      <c r="A10" s="2" t="s">
        <v>416</v>
      </c>
      <c r="B10" s="4" t="s">
        <v>5</v>
      </c>
      <c r="C10" s="6">
        <v>-36000</v>
      </c>
      <c r="D10" s="4"/>
    </row>
    <row r="11" spans="1:4">
      <c r="A11" s="2" t="s">
        <v>418</v>
      </c>
      <c r="B11" s="4" t="s">
        <v>5</v>
      </c>
      <c r="C11" s="6">
        <v>-1000</v>
      </c>
      <c r="D11" s="4"/>
    </row>
    <row r="12" spans="1:4" ht="17.25">
      <c r="A12" s="2" t="s">
        <v>961</v>
      </c>
      <c r="B12" s="4" t="s">
        <v>5</v>
      </c>
      <c r="C12" s="6">
        <v>107000</v>
      </c>
      <c r="D12" s="10" t="s">
        <v>140</v>
      </c>
    </row>
    <row r="13" spans="1:4" ht="30">
      <c r="A13" s="3" t="s">
        <v>962</v>
      </c>
      <c r="B13" s="4" t="s">
        <v>5</v>
      </c>
      <c r="C13" s="4" t="s">
        <v>5</v>
      </c>
      <c r="D13" s="4"/>
    </row>
    <row r="14" spans="1:4" ht="17.25">
      <c r="A14" s="2" t="s">
        <v>961</v>
      </c>
      <c r="B14" s="4" t="s">
        <v>5</v>
      </c>
      <c r="C14" s="8">
        <v>0</v>
      </c>
      <c r="D14" s="10" t="s">
        <v>963</v>
      </c>
    </row>
    <row r="15" spans="1:4" ht="17.25">
      <c r="A15" s="2" t="s">
        <v>415</v>
      </c>
      <c r="B15" s="4" t="s">
        <v>5</v>
      </c>
      <c r="C15" s="9">
        <v>24.82</v>
      </c>
      <c r="D15" s="10" t="s">
        <v>963</v>
      </c>
    </row>
    <row r="16" spans="1:4" ht="17.25">
      <c r="A16" s="2" t="s">
        <v>416</v>
      </c>
      <c r="B16" s="4" t="s">
        <v>5</v>
      </c>
      <c r="C16" s="9">
        <v>24.82</v>
      </c>
      <c r="D16" s="10" t="s">
        <v>963</v>
      </c>
    </row>
    <row r="17" spans="1:4" ht="17.25">
      <c r="A17" s="2" t="s">
        <v>418</v>
      </c>
      <c r="B17" s="4" t="s">
        <v>5</v>
      </c>
      <c r="C17" s="9">
        <v>24.82</v>
      </c>
      <c r="D17" s="10" t="s">
        <v>963</v>
      </c>
    </row>
    <row r="18" spans="1:4" ht="17.25">
      <c r="A18" s="2" t="s">
        <v>961</v>
      </c>
      <c r="B18" s="4" t="s">
        <v>5</v>
      </c>
      <c r="C18" s="9">
        <v>24.82</v>
      </c>
      <c r="D18" s="10" t="s">
        <v>963</v>
      </c>
    </row>
    <row r="19" spans="1:4">
      <c r="A19" s="11"/>
      <c r="B19" s="11"/>
      <c r="C19" s="11"/>
      <c r="D19" s="11"/>
    </row>
    <row r="20" spans="1:4" ht="60" customHeight="1">
      <c r="A20" s="2" t="s">
        <v>140</v>
      </c>
      <c r="B20" s="12" t="s">
        <v>964</v>
      </c>
      <c r="C20" s="12"/>
      <c r="D20" s="12"/>
    </row>
    <row r="21" spans="1:4" ht="30" customHeight="1">
      <c r="A21" s="2" t="s">
        <v>963</v>
      </c>
      <c r="B21" s="12" t="s">
        <v>422</v>
      </c>
      <c r="C21" s="12"/>
      <c r="D21" s="12"/>
    </row>
  </sheetData>
  <mergeCells count="6">
    <mergeCell ref="A1:A2"/>
    <mergeCell ref="C1:D1"/>
    <mergeCell ref="C2:D2"/>
    <mergeCell ref="A19:D19"/>
    <mergeCell ref="B20:D20"/>
    <mergeCell ref="B21:D2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26.7109375" customWidth="1"/>
    <col min="3" max="3" width="19.5703125" customWidth="1"/>
    <col min="4" max="4" width="6.5703125" customWidth="1"/>
    <col min="5" max="5" width="20.5703125" customWidth="1"/>
    <col min="6" max="6" width="21" customWidth="1"/>
    <col min="7" max="7" width="30" customWidth="1"/>
  </cols>
  <sheetData>
    <row r="1" spans="1:7" ht="15" customHeight="1">
      <c r="A1" s="7" t="s">
        <v>965</v>
      </c>
      <c r="B1" s="1" t="s">
        <v>805</v>
      </c>
      <c r="C1" s="7" t="s">
        <v>1</v>
      </c>
      <c r="D1" s="7"/>
      <c r="E1" s="7" t="s">
        <v>805</v>
      </c>
      <c r="F1" s="7"/>
      <c r="G1" s="7"/>
    </row>
    <row r="2" spans="1:7">
      <c r="A2" s="7"/>
      <c r="B2" s="7" t="s">
        <v>938</v>
      </c>
      <c r="C2" s="7" t="s">
        <v>2</v>
      </c>
      <c r="D2" s="7"/>
      <c r="E2" s="1" t="s">
        <v>938</v>
      </c>
      <c r="F2" s="1" t="s">
        <v>966</v>
      </c>
      <c r="G2" s="1" t="s">
        <v>892</v>
      </c>
    </row>
    <row r="3" spans="1:7">
      <c r="A3" s="7"/>
      <c r="B3" s="7"/>
      <c r="C3" s="7"/>
      <c r="D3" s="7"/>
      <c r="E3" s="1" t="s">
        <v>941</v>
      </c>
      <c r="F3" s="1" t="s">
        <v>941</v>
      </c>
      <c r="G3" s="1" t="s">
        <v>738</v>
      </c>
    </row>
    <row r="4" spans="1:7">
      <c r="A4" s="7"/>
      <c r="B4" s="7"/>
      <c r="C4" s="7"/>
      <c r="D4" s="7"/>
      <c r="E4" s="237">
        <v>41660</v>
      </c>
      <c r="F4" s="237">
        <v>41730</v>
      </c>
      <c r="G4" s="1" t="s">
        <v>941</v>
      </c>
    </row>
    <row r="5" spans="1:7">
      <c r="A5" s="7"/>
      <c r="B5" s="7"/>
      <c r="C5" s="7"/>
      <c r="D5" s="7"/>
      <c r="E5" s="1"/>
      <c r="F5" s="1"/>
      <c r="G5" s="237">
        <v>41821</v>
      </c>
    </row>
    <row r="6" spans="1:7" ht="45">
      <c r="A6" s="3" t="s">
        <v>945</v>
      </c>
      <c r="B6" s="4" t="s">
        <v>5</v>
      </c>
      <c r="C6" s="4" t="s">
        <v>5</v>
      </c>
      <c r="D6" s="4"/>
      <c r="E6" s="4" t="s">
        <v>5</v>
      </c>
      <c r="F6" s="4" t="s">
        <v>5</v>
      </c>
      <c r="G6" s="4" t="s">
        <v>5</v>
      </c>
    </row>
    <row r="7" spans="1:7" ht="30">
      <c r="A7" s="2" t="s">
        <v>947</v>
      </c>
      <c r="B7" s="6">
        <v>143740</v>
      </c>
      <c r="C7" s="6">
        <v>144000</v>
      </c>
      <c r="D7" s="4"/>
      <c r="E7" s="6">
        <v>3344</v>
      </c>
      <c r="F7" s="6">
        <v>2968</v>
      </c>
      <c r="G7" s="6">
        <v>3016</v>
      </c>
    </row>
    <row r="8" spans="1:7" ht="30">
      <c r="A8" s="2" t="s">
        <v>967</v>
      </c>
      <c r="B8" s="4" t="s">
        <v>5</v>
      </c>
      <c r="C8" s="9">
        <v>24.82</v>
      </c>
      <c r="D8" s="10" t="s">
        <v>140</v>
      </c>
      <c r="E8" s="9">
        <v>24.82</v>
      </c>
      <c r="F8" s="9">
        <v>27.22</v>
      </c>
      <c r="G8" s="9">
        <v>25.78</v>
      </c>
    </row>
    <row r="9" spans="1:7">
      <c r="A9" s="11"/>
      <c r="B9" s="11"/>
      <c r="C9" s="11"/>
      <c r="D9" s="11"/>
      <c r="E9" s="11"/>
      <c r="F9" s="11"/>
      <c r="G9" s="11"/>
    </row>
    <row r="10" spans="1:7" ht="15" customHeight="1">
      <c r="A10" s="2" t="s">
        <v>140</v>
      </c>
      <c r="B10" s="12" t="s">
        <v>422</v>
      </c>
      <c r="C10" s="12"/>
      <c r="D10" s="12"/>
      <c r="E10" s="12"/>
      <c r="F10" s="12"/>
      <c r="G10" s="12"/>
    </row>
  </sheetData>
  <mergeCells count="7">
    <mergeCell ref="B10:G10"/>
    <mergeCell ref="A1:A5"/>
    <mergeCell ref="C1:D1"/>
    <mergeCell ref="E1:G1"/>
    <mergeCell ref="B2:B5"/>
    <mergeCell ref="C2:D5"/>
    <mergeCell ref="A9:G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 bestFit="1" customWidth="1"/>
  </cols>
  <sheetData>
    <row r="1" spans="1:3" ht="15" customHeight="1">
      <c r="A1" s="1" t="s">
        <v>968</v>
      </c>
      <c r="B1" s="7" t="s">
        <v>1</v>
      </c>
      <c r="C1" s="7"/>
    </row>
    <row r="2" spans="1:3" ht="30">
      <c r="A2" s="1" t="s">
        <v>25</v>
      </c>
      <c r="B2" s="1" t="s">
        <v>2</v>
      </c>
      <c r="C2" s="1" t="s">
        <v>83</v>
      </c>
    </row>
    <row r="3" spans="1:3" ht="30">
      <c r="A3" s="3" t="s">
        <v>440</v>
      </c>
      <c r="B3" s="4" t="s">
        <v>5</v>
      </c>
      <c r="C3" s="4" t="s">
        <v>5</v>
      </c>
    </row>
    <row r="4" spans="1:3" ht="30">
      <c r="A4" s="2" t="s">
        <v>442</v>
      </c>
      <c r="B4" s="8">
        <v>3807</v>
      </c>
      <c r="C4" s="8">
        <v>0</v>
      </c>
    </row>
    <row r="5" spans="1:3">
      <c r="A5" s="2" t="s">
        <v>443</v>
      </c>
      <c r="B5" s="4">
        <v>501</v>
      </c>
      <c r="C5" s="4">
        <v>741</v>
      </c>
    </row>
    <row r="6" spans="1:3">
      <c r="A6" s="2" t="s">
        <v>444</v>
      </c>
      <c r="B6" s="4">
        <v>589</v>
      </c>
      <c r="C6" s="4">
        <v>741</v>
      </c>
    </row>
    <row r="7" spans="1:3">
      <c r="A7" s="2" t="s">
        <v>445</v>
      </c>
      <c r="B7" s="4">
        <v>0</v>
      </c>
      <c r="C7" s="4">
        <v>872</v>
      </c>
    </row>
    <row r="8" spans="1:3">
      <c r="A8" s="2" t="s">
        <v>446</v>
      </c>
      <c r="B8" s="6">
        <v>73000</v>
      </c>
      <c r="C8" s="4">
        <v>0</v>
      </c>
    </row>
    <row r="9" spans="1:3">
      <c r="A9" s="2" t="s">
        <v>447</v>
      </c>
      <c r="B9" s="4">
        <v>0</v>
      </c>
      <c r="C9" s="4">
        <v>159</v>
      </c>
    </row>
    <row r="10" spans="1:3" ht="30">
      <c r="A10" s="2" t="s">
        <v>448</v>
      </c>
      <c r="B10" s="4">
        <v>178</v>
      </c>
      <c r="C10" s="4">
        <v>304</v>
      </c>
    </row>
    <row r="11" spans="1:3" ht="45">
      <c r="A11" s="2" t="s">
        <v>449</v>
      </c>
      <c r="B11" s="4">
        <v>211</v>
      </c>
      <c r="C11" s="6">
        <v>2717</v>
      </c>
    </row>
    <row r="12" spans="1:3" ht="30">
      <c r="A12" s="2" t="s">
        <v>450</v>
      </c>
      <c r="B12" s="6">
        <v>18431</v>
      </c>
      <c r="C12" s="6">
        <v>13408</v>
      </c>
    </row>
    <row r="13" spans="1:3">
      <c r="A13" s="2" t="s">
        <v>451</v>
      </c>
      <c r="B13" s="4">
        <v>31</v>
      </c>
      <c r="C13" s="4">
        <v>0</v>
      </c>
    </row>
    <row r="14" spans="1:3">
      <c r="A14" s="2" t="s">
        <v>452</v>
      </c>
      <c r="B14" s="4">
        <v>0</v>
      </c>
      <c r="C14" s="6">
        <v>2079</v>
      </c>
    </row>
    <row r="15" spans="1:3" ht="45">
      <c r="A15" s="2" t="s">
        <v>156</v>
      </c>
      <c r="B15" s="4">
        <v>708</v>
      </c>
      <c r="C15" s="4">
        <v>0</v>
      </c>
    </row>
    <row r="16" spans="1:3">
      <c r="A16" s="2" t="s">
        <v>147</v>
      </c>
      <c r="B16" s="8">
        <v>0</v>
      </c>
      <c r="C16" s="8">
        <v>2222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127</v>
      </c>
      <c r="B1" s="7" t="s">
        <v>82</v>
      </c>
      <c r="C1" s="7"/>
      <c r="D1" s="7" t="s">
        <v>1</v>
      </c>
      <c r="E1" s="7"/>
    </row>
    <row r="2" spans="1:5" ht="30">
      <c r="A2" s="1" t="s">
        <v>25</v>
      </c>
      <c r="B2" s="1" t="s">
        <v>2</v>
      </c>
      <c r="C2" s="1" t="s">
        <v>83</v>
      </c>
      <c r="D2" s="1" t="s">
        <v>2</v>
      </c>
      <c r="E2" s="1" t="s">
        <v>83</v>
      </c>
    </row>
    <row r="3" spans="1:5" ht="30">
      <c r="A3" s="3" t="s">
        <v>128</v>
      </c>
      <c r="B3" s="4" t="s">
        <v>5</v>
      </c>
      <c r="C3" s="4" t="s">
        <v>5</v>
      </c>
      <c r="D3" s="4" t="s">
        <v>5</v>
      </c>
      <c r="E3" s="4" t="s">
        <v>5</v>
      </c>
    </row>
    <row r="4" spans="1:5">
      <c r="A4" s="2" t="s">
        <v>115</v>
      </c>
      <c r="B4" s="8">
        <v>8021</v>
      </c>
      <c r="C4" s="8">
        <v>20601</v>
      </c>
      <c r="D4" s="8">
        <v>11421</v>
      </c>
      <c r="E4" s="8">
        <v>-2007</v>
      </c>
    </row>
    <row r="5" spans="1:5" ht="45">
      <c r="A5" s="2" t="s">
        <v>129</v>
      </c>
      <c r="B5" s="4">
        <v>0</v>
      </c>
      <c r="C5" s="4">
        <v>0</v>
      </c>
      <c r="D5" s="4">
        <v>0</v>
      </c>
      <c r="E5" s="4">
        <v>-83</v>
      </c>
    </row>
    <row r="6" spans="1:5" ht="30">
      <c r="A6" s="2" t="s">
        <v>130</v>
      </c>
      <c r="B6" s="4">
        <v>-43</v>
      </c>
      <c r="C6" s="6">
        <v>2168</v>
      </c>
      <c r="D6" s="4">
        <v>211</v>
      </c>
      <c r="E6" s="6">
        <v>2717</v>
      </c>
    </row>
    <row r="7" spans="1:5">
      <c r="A7" s="2" t="s">
        <v>131</v>
      </c>
      <c r="B7" s="8">
        <v>7978</v>
      </c>
      <c r="C7" s="8">
        <v>22769</v>
      </c>
      <c r="D7" s="8">
        <v>11632</v>
      </c>
      <c r="E7" s="8">
        <v>627</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60">
      <c r="A1" s="1" t="s">
        <v>969</v>
      </c>
      <c r="B1" s="1" t="s">
        <v>1</v>
      </c>
    </row>
    <row r="2" spans="1:2">
      <c r="A2" s="1" t="s">
        <v>970</v>
      </c>
      <c r="B2" s="1" t="s">
        <v>2</v>
      </c>
    </row>
    <row r="3" spans="1:2" ht="30">
      <c r="A3" s="2" t="s">
        <v>971</v>
      </c>
      <c r="B3" s="4" t="s">
        <v>5</v>
      </c>
    </row>
    <row r="4" spans="1:2">
      <c r="A4" s="3" t="s">
        <v>972</v>
      </c>
      <c r="B4" s="4" t="s">
        <v>5</v>
      </c>
    </row>
    <row r="5" spans="1:2" ht="30">
      <c r="A5" s="2" t="s">
        <v>973</v>
      </c>
      <c r="B5" s="9">
        <v>8.8000000000000007</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
  <sheetViews>
    <sheetView showGridLines="0" workbookViewId="0"/>
  </sheetViews>
  <sheetFormatPr defaultRowHeight="15"/>
  <cols>
    <col min="1" max="1" width="36.5703125" bestFit="1" customWidth="1"/>
    <col min="2" max="2" width="25.5703125" customWidth="1"/>
    <col min="3" max="3" width="6.42578125" customWidth="1"/>
    <col min="4" max="5" width="30.85546875" customWidth="1"/>
    <col min="6" max="6" width="25.5703125" customWidth="1"/>
    <col min="7" max="7" width="6.42578125" customWidth="1"/>
    <col min="8" max="8" width="25.5703125" customWidth="1"/>
    <col min="9" max="9" width="6.42578125" customWidth="1"/>
    <col min="10" max="10" width="29.140625" customWidth="1"/>
    <col min="11" max="11" width="6.42578125" customWidth="1"/>
  </cols>
  <sheetData>
    <row r="1" spans="1:11" ht="30" customHeight="1">
      <c r="A1" s="7" t="s">
        <v>974</v>
      </c>
      <c r="B1" s="7" t="s">
        <v>82</v>
      </c>
      <c r="C1" s="7"/>
      <c r="D1" s="7"/>
      <c r="E1" s="7"/>
      <c r="F1" s="7"/>
      <c r="G1" s="7"/>
      <c r="H1" s="7" t="s">
        <v>1</v>
      </c>
      <c r="I1" s="7"/>
      <c r="J1" s="7"/>
      <c r="K1" s="7"/>
    </row>
    <row r="2" spans="1:11" ht="15" customHeight="1">
      <c r="A2" s="7"/>
      <c r="B2" s="7" t="s">
        <v>2</v>
      </c>
      <c r="C2" s="7"/>
      <c r="D2" s="1" t="s">
        <v>26</v>
      </c>
      <c r="E2" s="1" t="s">
        <v>815</v>
      </c>
      <c r="F2" s="7" t="s">
        <v>83</v>
      </c>
      <c r="G2" s="7"/>
      <c r="H2" s="7" t="s">
        <v>2</v>
      </c>
      <c r="I2" s="7"/>
      <c r="J2" s="7" t="s">
        <v>83</v>
      </c>
      <c r="K2" s="7"/>
    </row>
    <row r="3" spans="1:11">
      <c r="A3" s="3" t="s">
        <v>972</v>
      </c>
      <c r="B3" s="4" t="s">
        <v>5</v>
      </c>
      <c r="C3" s="4"/>
      <c r="D3" s="4" t="s">
        <v>5</v>
      </c>
      <c r="E3" s="4" t="s">
        <v>5</v>
      </c>
      <c r="F3" s="4" t="s">
        <v>5</v>
      </c>
      <c r="G3" s="4"/>
      <c r="H3" s="4" t="s">
        <v>5</v>
      </c>
      <c r="I3" s="4"/>
      <c r="J3" s="4" t="s">
        <v>5</v>
      </c>
      <c r="K3" s="4"/>
    </row>
    <row r="4" spans="1:11">
      <c r="A4" s="2" t="s">
        <v>975</v>
      </c>
      <c r="B4" s="8">
        <v>0</v>
      </c>
      <c r="C4" s="4"/>
      <c r="D4" s="4" t="s">
        <v>5</v>
      </c>
      <c r="E4" s="4" t="s">
        <v>5</v>
      </c>
      <c r="F4" s="8">
        <v>368000</v>
      </c>
      <c r="G4" s="4"/>
      <c r="H4" s="8">
        <v>0</v>
      </c>
      <c r="I4" s="4"/>
      <c r="J4" s="8">
        <v>39241000</v>
      </c>
      <c r="K4" s="4"/>
    </row>
    <row r="5" spans="1:11">
      <c r="A5" s="2" t="s">
        <v>86</v>
      </c>
      <c r="B5" s="6">
        <v>22934000</v>
      </c>
      <c r="C5" s="4"/>
      <c r="D5" s="4" t="s">
        <v>5</v>
      </c>
      <c r="E5" s="4" t="s">
        <v>5</v>
      </c>
      <c r="F5" s="6">
        <v>21266000</v>
      </c>
      <c r="G5" s="4"/>
      <c r="H5" s="6">
        <v>46667000</v>
      </c>
      <c r="I5" s="4"/>
      <c r="J5" s="6">
        <v>43510000</v>
      </c>
      <c r="K5" s="4"/>
    </row>
    <row r="6" spans="1:11">
      <c r="A6" s="2" t="s">
        <v>976</v>
      </c>
      <c r="B6" s="4" t="s">
        <v>5</v>
      </c>
      <c r="C6" s="4"/>
      <c r="D6" s="4" t="s">
        <v>5</v>
      </c>
      <c r="E6" s="4" t="s">
        <v>5</v>
      </c>
      <c r="F6" s="4" t="s">
        <v>5</v>
      </c>
      <c r="G6" s="4"/>
      <c r="H6" s="4" t="s">
        <v>5</v>
      </c>
      <c r="I6" s="4"/>
      <c r="J6" s="4" t="s">
        <v>5</v>
      </c>
      <c r="K6" s="4"/>
    </row>
    <row r="7" spans="1:11">
      <c r="A7" s="3" t="s">
        <v>972</v>
      </c>
      <c r="B7" s="4" t="s">
        <v>5</v>
      </c>
      <c r="C7" s="4"/>
      <c r="D7" s="4" t="s">
        <v>5</v>
      </c>
      <c r="E7" s="4" t="s">
        <v>5</v>
      </c>
      <c r="F7" s="4" t="s">
        <v>5</v>
      </c>
      <c r="G7" s="4"/>
      <c r="H7" s="4" t="s">
        <v>5</v>
      </c>
      <c r="I7" s="4"/>
      <c r="J7" s="4" t="s">
        <v>5</v>
      </c>
      <c r="K7" s="4"/>
    </row>
    <row r="8" spans="1:11" ht="17.25">
      <c r="A8" s="2" t="s">
        <v>975</v>
      </c>
      <c r="B8" s="4">
        <v>0</v>
      </c>
      <c r="C8" s="10" t="s">
        <v>140</v>
      </c>
      <c r="D8" s="4" t="s">
        <v>5</v>
      </c>
      <c r="E8" s="4" t="s">
        <v>5</v>
      </c>
      <c r="F8" s="4">
        <v>0</v>
      </c>
      <c r="G8" s="10" t="s">
        <v>140</v>
      </c>
      <c r="H8" s="4">
        <v>0</v>
      </c>
      <c r="I8" s="10" t="s">
        <v>140</v>
      </c>
      <c r="J8" s="6">
        <v>25417000</v>
      </c>
      <c r="K8" s="10" t="s">
        <v>140</v>
      </c>
    </row>
    <row r="9" spans="1:11">
      <c r="A9" s="2" t="s">
        <v>977</v>
      </c>
      <c r="B9" s="4" t="s">
        <v>5</v>
      </c>
      <c r="C9" s="4"/>
      <c r="D9" s="4" t="s">
        <v>5</v>
      </c>
      <c r="E9" s="4" t="s">
        <v>5</v>
      </c>
      <c r="F9" s="4" t="s">
        <v>5</v>
      </c>
      <c r="G9" s="4"/>
      <c r="H9" s="4" t="s">
        <v>5</v>
      </c>
      <c r="I9" s="4"/>
      <c r="J9" s="6">
        <v>10200000</v>
      </c>
      <c r="K9" s="4"/>
    </row>
    <row r="10" spans="1:11" ht="30">
      <c r="A10" s="2" t="s">
        <v>978</v>
      </c>
      <c r="B10" s="4" t="s">
        <v>5</v>
      </c>
      <c r="C10" s="4"/>
      <c r="D10" s="4" t="s">
        <v>5</v>
      </c>
      <c r="E10" s="6">
        <v>15200000</v>
      </c>
      <c r="F10" s="4" t="s">
        <v>5</v>
      </c>
      <c r="G10" s="4"/>
      <c r="H10" s="4" t="s">
        <v>5</v>
      </c>
      <c r="I10" s="4"/>
      <c r="J10" s="4" t="s">
        <v>5</v>
      </c>
      <c r="K10" s="4"/>
    </row>
    <row r="11" spans="1:11">
      <c r="A11" s="2" t="s">
        <v>979</v>
      </c>
      <c r="B11" s="4" t="s">
        <v>5</v>
      </c>
      <c r="C11" s="4"/>
      <c r="D11" s="4" t="s">
        <v>5</v>
      </c>
      <c r="E11" s="4" t="s">
        <v>5</v>
      </c>
      <c r="F11" s="4" t="s">
        <v>5</v>
      </c>
      <c r="G11" s="4"/>
      <c r="H11" s="4" t="s">
        <v>5</v>
      </c>
      <c r="I11" s="4"/>
      <c r="J11" s="4" t="s">
        <v>5</v>
      </c>
      <c r="K11" s="4"/>
    </row>
    <row r="12" spans="1:11">
      <c r="A12" s="3" t="s">
        <v>972</v>
      </c>
      <c r="B12" s="4" t="s">
        <v>5</v>
      </c>
      <c r="C12" s="4"/>
      <c r="D12" s="4" t="s">
        <v>5</v>
      </c>
      <c r="E12" s="4" t="s">
        <v>5</v>
      </c>
      <c r="F12" s="4" t="s">
        <v>5</v>
      </c>
      <c r="G12" s="4"/>
      <c r="H12" s="4" t="s">
        <v>5</v>
      </c>
      <c r="I12" s="4"/>
      <c r="J12" s="4" t="s">
        <v>5</v>
      </c>
      <c r="K12" s="4"/>
    </row>
    <row r="13" spans="1:11" ht="17.25">
      <c r="A13" s="2" t="s">
        <v>975</v>
      </c>
      <c r="B13" s="4">
        <v>0</v>
      </c>
      <c r="C13" s="10" t="s">
        <v>963</v>
      </c>
      <c r="D13" s="4" t="s">
        <v>5</v>
      </c>
      <c r="E13" s="4" t="s">
        <v>5</v>
      </c>
      <c r="F13" s="4">
        <v>0</v>
      </c>
      <c r="G13" s="10" t="s">
        <v>963</v>
      </c>
      <c r="H13" s="4">
        <v>0</v>
      </c>
      <c r="I13" s="10" t="s">
        <v>963</v>
      </c>
      <c r="J13" s="6">
        <v>5750000</v>
      </c>
      <c r="K13" s="10" t="s">
        <v>963</v>
      </c>
    </row>
    <row r="14" spans="1:11">
      <c r="A14" s="2" t="s">
        <v>977</v>
      </c>
      <c r="B14" s="4" t="s">
        <v>5</v>
      </c>
      <c r="C14" s="4"/>
      <c r="D14" s="4" t="s">
        <v>5</v>
      </c>
      <c r="E14" s="6">
        <v>1500000</v>
      </c>
      <c r="F14" s="4" t="s">
        <v>5</v>
      </c>
      <c r="G14" s="4"/>
      <c r="H14" s="4" t="s">
        <v>5</v>
      </c>
      <c r="I14" s="4"/>
      <c r="J14" s="6">
        <v>3000000</v>
      </c>
      <c r="K14" s="4"/>
    </row>
    <row r="15" spans="1:11" ht="30">
      <c r="A15" s="2" t="s">
        <v>980</v>
      </c>
      <c r="B15" s="4" t="s">
        <v>5</v>
      </c>
      <c r="C15" s="4"/>
      <c r="D15" s="6">
        <v>1300000</v>
      </c>
      <c r="E15" s="4" t="s">
        <v>5</v>
      </c>
      <c r="F15" s="4" t="s">
        <v>5</v>
      </c>
      <c r="G15" s="4"/>
      <c r="H15" s="4" t="s">
        <v>5</v>
      </c>
      <c r="I15" s="4"/>
      <c r="J15" s="4" t="s">
        <v>5</v>
      </c>
      <c r="K15" s="4"/>
    </row>
    <row r="16" spans="1:11">
      <c r="A16" s="2" t="s">
        <v>981</v>
      </c>
      <c r="B16" s="4" t="s">
        <v>5</v>
      </c>
      <c r="C16" s="4"/>
      <c r="D16" s="4" t="s">
        <v>5</v>
      </c>
      <c r="E16" s="4" t="s">
        <v>5</v>
      </c>
      <c r="F16" s="4" t="s">
        <v>5</v>
      </c>
      <c r="G16" s="4"/>
      <c r="H16" s="4" t="s">
        <v>5</v>
      </c>
      <c r="I16" s="4"/>
      <c r="J16" s="4" t="s">
        <v>5</v>
      </c>
      <c r="K16" s="4"/>
    </row>
    <row r="17" spans="1:11">
      <c r="A17" s="3" t="s">
        <v>972</v>
      </c>
      <c r="B17" s="4" t="s">
        <v>5</v>
      </c>
      <c r="C17" s="4"/>
      <c r="D17" s="4" t="s">
        <v>5</v>
      </c>
      <c r="E17" s="4" t="s">
        <v>5</v>
      </c>
      <c r="F17" s="4" t="s">
        <v>5</v>
      </c>
      <c r="G17" s="4"/>
      <c r="H17" s="4" t="s">
        <v>5</v>
      </c>
      <c r="I17" s="4"/>
      <c r="J17" s="4" t="s">
        <v>5</v>
      </c>
      <c r="K17" s="4"/>
    </row>
    <row r="18" spans="1:11">
      <c r="A18" s="2" t="s">
        <v>975</v>
      </c>
      <c r="B18" s="4">
        <v>0</v>
      </c>
      <c r="C18" s="4"/>
      <c r="D18" s="4" t="s">
        <v>5</v>
      </c>
      <c r="E18" s="4" t="s">
        <v>5</v>
      </c>
      <c r="F18" s="4">
        <v>0</v>
      </c>
      <c r="G18" s="4"/>
      <c r="H18" s="4">
        <v>0</v>
      </c>
      <c r="I18" s="4"/>
      <c r="J18" s="6">
        <v>5083000</v>
      </c>
      <c r="K18" s="4"/>
    </row>
    <row r="19" spans="1:11">
      <c r="A19" s="2" t="s">
        <v>982</v>
      </c>
      <c r="B19" s="4" t="s">
        <v>5</v>
      </c>
      <c r="C19" s="4"/>
      <c r="D19" s="4" t="s">
        <v>5</v>
      </c>
      <c r="E19" s="4" t="s">
        <v>5</v>
      </c>
      <c r="F19" s="4" t="s">
        <v>5</v>
      </c>
      <c r="G19" s="4"/>
      <c r="H19" s="4" t="s">
        <v>5</v>
      </c>
      <c r="I19" s="4"/>
      <c r="J19" s="4" t="s">
        <v>5</v>
      </c>
      <c r="K19" s="4"/>
    </row>
    <row r="20" spans="1:11">
      <c r="A20" s="3" t="s">
        <v>972</v>
      </c>
      <c r="B20" s="4" t="s">
        <v>5</v>
      </c>
      <c r="C20" s="4"/>
      <c r="D20" s="4" t="s">
        <v>5</v>
      </c>
      <c r="E20" s="4" t="s">
        <v>5</v>
      </c>
      <c r="F20" s="4" t="s">
        <v>5</v>
      </c>
      <c r="G20" s="4"/>
      <c r="H20" s="4" t="s">
        <v>5</v>
      </c>
      <c r="I20" s="4"/>
      <c r="J20" s="4" t="s">
        <v>5</v>
      </c>
      <c r="K20" s="4"/>
    </row>
    <row r="21" spans="1:11" ht="17.25">
      <c r="A21" s="2" t="s">
        <v>975</v>
      </c>
      <c r="B21" s="4">
        <v>0</v>
      </c>
      <c r="C21" s="10" t="s">
        <v>983</v>
      </c>
      <c r="D21" s="4" t="s">
        <v>5</v>
      </c>
      <c r="E21" s="4" t="s">
        <v>5</v>
      </c>
      <c r="F21" s="6">
        <v>70000</v>
      </c>
      <c r="G21" s="10" t="s">
        <v>983</v>
      </c>
      <c r="H21" s="4">
        <v>0</v>
      </c>
      <c r="I21" s="10" t="s">
        <v>983</v>
      </c>
      <c r="J21" s="6">
        <v>1891000</v>
      </c>
      <c r="K21" s="10" t="s">
        <v>983</v>
      </c>
    </row>
    <row r="22" spans="1:11" ht="17.25">
      <c r="A22" s="2" t="s">
        <v>86</v>
      </c>
      <c r="B22" s="4" t="s">
        <v>5</v>
      </c>
      <c r="C22" s="4"/>
      <c r="D22" s="4" t="s">
        <v>5</v>
      </c>
      <c r="E22" s="4" t="s">
        <v>5</v>
      </c>
      <c r="F22" s="6">
        <v>700000</v>
      </c>
      <c r="G22" s="10" t="s">
        <v>963</v>
      </c>
      <c r="H22" s="4" t="s">
        <v>5</v>
      </c>
      <c r="I22" s="4"/>
      <c r="J22" s="4" t="s">
        <v>5</v>
      </c>
      <c r="K22" s="4"/>
    </row>
    <row r="23" spans="1:11">
      <c r="A23" s="2" t="s">
        <v>984</v>
      </c>
      <c r="B23" s="4" t="s">
        <v>5</v>
      </c>
      <c r="C23" s="4"/>
      <c r="D23" s="4" t="s">
        <v>5</v>
      </c>
      <c r="E23" s="4" t="s">
        <v>5</v>
      </c>
      <c r="F23" s="4" t="s">
        <v>5</v>
      </c>
      <c r="G23" s="4"/>
      <c r="H23" s="4" t="s">
        <v>5</v>
      </c>
      <c r="I23" s="4"/>
      <c r="J23" s="4" t="s">
        <v>5</v>
      </c>
      <c r="K23" s="4"/>
    </row>
    <row r="24" spans="1:11">
      <c r="A24" s="3" t="s">
        <v>972</v>
      </c>
      <c r="B24" s="4" t="s">
        <v>5</v>
      </c>
      <c r="C24" s="4"/>
      <c r="D24" s="4" t="s">
        <v>5</v>
      </c>
      <c r="E24" s="4" t="s">
        <v>5</v>
      </c>
      <c r="F24" s="4" t="s">
        <v>5</v>
      </c>
      <c r="G24" s="4"/>
      <c r="H24" s="4" t="s">
        <v>5</v>
      </c>
      <c r="I24" s="4"/>
      <c r="J24" s="4" t="s">
        <v>5</v>
      </c>
      <c r="K24" s="4"/>
    </row>
    <row r="25" spans="1:11">
      <c r="A25" s="2" t="s">
        <v>975</v>
      </c>
      <c r="B25" s="4">
        <v>0</v>
      </c>
      <c r="C25" s="4"/>
      <c r="D25" s="4" t="s">
        <v>5</v>
      </c>
      <c r="E25" s="4" t="s">
        <v>5</v>
      </c>
      <c r="F25" s="4">
        <v>0</v>
      </c>
      <c r="G25" s="4"/>
      <c r="H25" s="4">
        <v>0</v>
      </c>
      <c r="I25" s="4"/>
      <c r="J25" s="6">
        <v>523000</v>
      </c>
      <c r="K25" s="4"/>
    </row>
    <row r="26" spans="1:11">
      <c r="A26" s="2" t="s">
        <v>985</v>
      </c>
      <c r="B26" s="4" t="s">
        <v>5</v>
      </c>
      <c r="C26" s="4"/>
      <c r="D26" s="4" t="s">
        <v>5</v>
      </c>
      <c r="E26" s="4" t="s">
        <v>5</v>
      </c>
      <c r="F26" s="4" t="s">
        <v>5</v>
      </c>
      <c r="G26" s="4"/>
      <c r="H26" s="4" t="s">
        <v>5</v>
      </c>
      <c r="I26" s="4"/>
      <c r="J26" s="4" t="s">
        <v>5</v>
      </c>
      <c r="K26" s="4"/>
    </row>
    <row r="27" spans="1:11">
      <c r="A27" s="3" t="s">
        <v>972</v>
      </c>
      <c r="B27" s="4" t="s">
        <v>5</v>
      </c>
      <c r="C27" s="4"/>
      <c r="D27" s="4" t="s">
        <v>5</v>
      </c>
      <c r="E27" s="4" t="s">
        <v>5</v>
      </c>
      <c r="F27" s="4" t="s">
        <v>5</v>
      </c>
      <c r="G27" s="4"/>
      <c r="H27" s="4" t="s">
        <v>5</v>
      </c>
      <c r="I27" s="4"/>
      <c r="J27" s="4" t="s">
        <v>5</v>
      </c>
      <c r="K27" s="4"/>
    </row>
    <row r="28" spans="1:11" ht="17.25">
      <c r="A28" s="2" t="s">
        <v>975</v>
      </c>
      <c r="B28" s="4">
        <v>0</v>
      </c>
      <c r="C28" s="10" t="s">
        <v>986</v>
      </c>
      <c r="D28" s="4" t="s">
        <v>5</v>
      </c>
      <c r="E28" s="4" t="s">
        <v>5</v>
      </c>
      <c r="F28" s="4">
        <v>0</v>
      </c>
      <c r="G28" s="10" t="s">
        <v>986</v>
      </c>
      <c r="H28" s="4">
        <v>0</v>
      </c>
      <c r="I28" s="10" t="s">
        <v>986</v>
      </c>
      <c r="J28" s="6">
        <v>139000</v>
      </c>
      <c r="K28" s="10" t="s">
        <v>986</v>
      </c>
    </row>
    <row r="29" spans="1:11">
      <c r="A29" s="2" t="s">
        <v>987</v>
      </c>
      <c r="B29" s="4" t="s">
        <v>5</v>
      </c>
      <c r="C29" s="4"/>
      <c r="D29" s="4" t="s">
        <v>5</v>
      </c>
      <c r="E29" s="4" t="s">
        <v>5</v>
      </c>
      <c r="F29" s="4" t="s">
        <v>5</v>
      </c>
      <c r="G29" s="4"/>
      <c r="H29" s="4" t="s">
        <v>5</v>
      </c>
      <c r="I29" s="4"/>
      <c r="J29" s="4" t="s">
        <v>5</v>
      </c>
      <c r="K29" s="4"/>
    </row>
    <row r="30" spans="1:11">
      <c r="A30" s="3" t="s">
        <v>972</v>
      </c>
      <c r="B30" s="4" t="s">
        <v>5</v>
      </c>
      <c r="C30" s="4"/>
      <c r="D30" s="4" t="s">
        <v>5</v>
      </c>
      <c r="E30" s="4" t="s">
        <v>5</v>
      </c>
      <c r="F30" s="4" t="s">
        <v>5</v>
      </c>
      <c r="G30" s="4"/>
      <c r="H30" s="4" t="s">
        <v>5</v>
      </c>
      <c r="I30" s="4"/>
      <c r="J30" s="4" t="s">
        <v>5</v>
      </c>
      <c r="K30" s="4"/>
    </row>
    <row r="31" spans="1:11">
      <c r="A31" s="2" t="s">
        <v>975</v>
      </c>
      <c r="B31" s="4">
        <v>0</v>
      </c>
      <c r="C31" s="4"/>
      <c r="D31" s="4" t="s">
        <v>5</v>
      </c>
      <c r="E31" s="4" t="s">
        <v>5</v>
      </c>
      <c r="F31" s="6">
        <v>278000</v>
      </c>
      <c r="G31" s="4"/>
      <c r="H31" s="4">
        <v>0</v>
      </c>
      <c r="I31" s="4"/>
      <c r="J31" s="6">
        <v>369000</v>
      </c>
      <c r="K31" s="4"/>
    </row>
    <row r="32" spans="1:11">
      <c r="A32" s="2" t="s">
        <v>95</v>
      </c>
      <c r="B32" s="4" t="s">
        <v>5</v>
      </c>
      <c r="C32" s="4"/>
      <c r="D32" s="4" t="s">
        <v>5</v>
      </c>
      <c r="E32" s="4" t="s">
        <v>5</v>
      </c>
      <c r="F32" s="4" t="s">
        <v>5</v>
      </c>
      <c r="G32" s="4"/>
      <c r="H32" s="4" t="s">
        <v>5</v>
      </c>
      <c r="I32" s="4"/>
      <c r="J32" s="4" t="s">
        <v>5</v>
      </c>
      <c r="K32" s="4"/>
    </row>
    <row r="33" spans="1:11">
      <c r="A33" s="3" t="s">
        <v>972</v>
      </c>
      <c r="B33" s="4" t="s">
        <v>5</v>
      </c>
      <c r="C33" s="4"/>
      <c r="D33" s="4" t="s">
        <v>5</v>
      </c>
      <c r="E33" s="4" t="s">
        <v>5</v>
      </c>
      <c r="F33" s="4" t="s">
        <v>5</v>
      </c>
      <c r="G33" s="4"/>
      <c r="H33" s="4" t="s">
        <v>5</v>
      </c>
      <c r="I33" s="4"/>
      <c r="J33" s="4" t="s">
        <v>5</v>
      </c>
      <c r="K33" s="4"/>
    </row>
    <row r="34" spans="1:11">
      <c r="A34" s="2" t="s">
        <v>975</v>
      </c>
      <c r="B34" s="8">
        <v>0</v>
      </c>
      <c r="C34" s="4"/>
      <c r="D34" s="4" t="s">
        <v>5</v>
      </c>
      <c r="E34" s="4" t="s">
        <v>5</v>
      </c>
      <c r="F34" s="8">
        <v>20000</v>
      </c>
      <c r="G34" s="4"/>
      <c r="H34" s="8">
        <v>0</v>
      </c>
      <c r="I34" s="4"/>
      <c r="J34" s="8">
        <v>69000</v>
      </c>
      <c r="K34" s="4"/>
    </row>
    <row r="35" spans="1:11">
      <c r="A35" s="11"/>
      <c r="B35" s="11"/>
      <c r="C35" s="11"/>
      <c r="D35" s="11"/>
      <c r="E35" s="11"/>
      <c r="F35" s="11"/>
      <c r="G35" s="11"/>
      <c r="H35" s="11"/>
      <c r="I35" s="11"/>
      <c r="J35" s="11"/>
      <c r="K35" s="11"/>
    </row>
    <row r="36" spans="1:11" ht="15" customHeight="1">
      <c r="A36" s="2" t="s">
        <v>140</v>
      </c>
      <c r="B36" s="12" t="s">
        <v>988</v>
      </c>
      <c r="C36" s="12"/>
      <c r="D36" s="12"/>
      <c r="E36" s="12"/>
      <c r="F36" s="12"/>
      <c r="G36" s="12"/>
      <c r="H36" s="12"/>
      <c r="I36" s="12"/>
      <c r="J36" s="12"/>
      <c r="K36" s="12"/>
    </row>
    <row r="37" spans="1:11" ht="30" customHeight="1">
      <c r="A37" s="2" t="s">
        <v>963</v>
      </c>
      <c r="B37" s="12" t="s">
        <v>989</v>
      </c>
      <c r="C37" s="12"/>
      <c r="D37" s="12"/>
      <c r="E37" s="12"/>
      <c r="F37" s="12"/>
      <c r="G37" s="12"/>
      <c r="H37" s="12"/>
      <c r="I37" s="12"/>
      <c r="J37" s="12"/>
      <c r="K37" s="12"/>
    </row>
    <row r="38" spans="1:11" ht="15" customHeight="1">
      <c r="A38" s="2" t="s">
        <v>983</v>
      </c>
      <c r="B38" s="12" t="s">
        <v>990</v>
      </c>
      <c r="C38" s="12"/>
      <c r="D38" s="12"/>
      <c r="E38" s="12"/>
      <c r="F38" s="12"/>
      <c r="G38" s="12"/>
      <c r="H38" s="12"/>
      <c r="I38" s="12"/>
      <c r="J38" s="12"/>
      <c r="K38" s="12"/>
    </row>
    <row r="39" spans="1:11" ht="15" customHeight="1">
      <c r="A39" s="2" t="s">
        <v>986</v>
      </c>
      <c r="B39" s="12" t="s">
        <v>473</v>
      </c>
      <c r="C39" s="12"/>
      <c r="D39" s="12"/>
      <c r="E39" s="12"/>
      <c r="F39" s="12"/>
      <c r="G39" s="12"/>
      <c r="H39" s="12"/>
      <c r="I39" s="12"/>
      <c r="J39" s="12"/>
      <c r="K39" s="12"/>
    </row>
  </sheetData>
  <mergeCells count="12">
    <mergeCell ref="A35:K35"/>
    <mergeCell ref="B36:K36"/>
    <mergeCell ref="B37:K37"/>
    <mergeCell ref="B38:K38"/>
    <mergeCell ref="B39:K39"/>
    <mergeCell ref="A1:A2"/>
    <mergeCell ref="B1:G1"/>
    <mergeCell ref="H1:K1"/>
    <mergeCell ref="B2:C2"/>
    <mergeCell ref="F2:G2"/>
    <mergeCell ref="H2:I2"/>
    <mergeCell ref="J2:K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5" width="12" bestFit="1" customWidth="1"/>
    <col min="6" max="6" width="15.42578125" bestFit="1" customWidth="1"/>
    <col min="7" max="7" width="32.7109375" bestFit="1" customWidth="1"/>
  </cols>
  <sheetData>
    <row r="1" spans="1:7" ht="15" customHeight="1">
      <c r="A1" s="7" t="s">
        <v>991</v>
      </c>
      <c r="B1" s="7" t="s">
        <v>82</v>
      </c>
      <c r="C1" s="7"/>
      <c r="D1" s="7" t="s">
        <v>1</v>
      </c>
      <c r="E1" s="7"/>
      <c r="F1" s="1" t="s">
        <v>805</v>
      </c>
      <c r="G1" s="1" t="s">
        <v>888</v>
      </c>
    </row>
    <row r="2" spans="1:7">
      <c r="A2" s="7"/>
      <c r="B2" s="7" t="s">
        <v>2</v>
      </c>
      <c r="C2" s="7" t="s">
        <v>83</v>
      </c>
      <c r="D2" s="7" t="s">
        <v>2</v>
      </c>
      <c r="E2" s="7" t="s">
        <v>83</v>
      </c>
      <c r="F2" s="1" t="s">
        <v>992</v>
      </c>
      <c r="G2" s="1" t="s">
        <v>889</v>
      </c>
    </row>
    <row r="3" spans="1:7">
      <c r="A3" s="7"/>
      <c r="B3" s="7"/>
      <c r="C3" s="7"/>
      <c r="D3" s="7"/>
      <c r="E3" s="7"/>
      <c r="F3" s="1" t="s">
        <v>813</v>
      </c>
      <c r="G3" s="1" t="s">
        <v>890</v>
      </c>
    </row>
    <row r="4" spans="1:7">
      <c r="A4" s="7"/>
      <c r="B4" s="7"/>
      <c r="C4" s="7"/>
      <c r="D4" s="7"/>
      <c r="E4" s="7"/>
      <c r="F4" s="1"/>
      <c r="G4" s="1" t="s">
        <v>891</v>
      </c>
    </row>
    <row r="5" spans="1:7" ht="60">
      <c r="A5" s="3" t="s">
        <v>993</v>
      </c>
      <c r="B5" s="4" t="s">
        <v>5</v>
      </c>
      <c r="C5" s="4" t="s">
        <v>5</v>
      </c>
      <c r="D5" s="4" t="s">
        <v>5</v>
      </c>
      <c r="E5" s="4" t="s">
        <v>5</v>
      </c>
      <c r="F5" s="4" t="s">
        <v>5</v>
      </c>
      <c r="G5" s="4" t="s">
        <v>5</v>
      </c>
    </row>
    <row r="6" spans="1:7" ht="30">
      <c r="A6" s="2" t="s">
        <v>179</v>
      </c>
      <c r="B6" s="4" t="s">
        <v>5</v>
      </c>
      <c r="C6" s="4" t="s">
        <v>5</v>
      </c>
      <c r="D6" s="4" t="s">
        <v>5</v>
      </c>
      <c r="E6" s="4" t="s">
        <v>5</v>
      </c>
      <c r="F6" s="4" t="s">
        <v>5</v>
      </c>
      <c r="G6" s="8">
        <v>67500000</v>
      </c>
    </row>
    <row r="7" spans="1:7" ht="30">
      <c r="A7" s="2" t="s">
        <v>113</v>
      </c>
      <c r="B7" s="6">
        <v>-650000</v>
      </c>
      <c r="C7" s="4">
        <v>0</v>
      </c>
      <c r="D7" s="6">
        <v>-978000</v>
      </c>
      <c r="E7" s="6">
        <v>10014000</v>
      </c>
      <c r="F7" s="4" t="s">
        <v>5</v>
      </c>
      <c r="G7" s="6">
        <v>10000000</v>
      </c>
    </row>
    <row r="8" spans="1:7" ht="30">
      <c r="A8" s="2" t="s">
        <v>179</v>
      </c>
      <c r="B8" s="4" t="s">
        <v>5</v>
      </c>
      <c r="C8" s="4" t="s">
        <v>5</v>
      </c>
      <c r="D8" s="6">
        <v>27131000</v>
      </c>
      <c r="E8" s="6">
        <v>65928000</v>
      </c>
      <c r="F8" s="6">
        <v>521500000</v>
      </c>
      <c r="G8" s="4" t="s">
        <v>5</v>
      </c>
    </row>
    <row r="9" spans="1:7">
      <c r="A9" s="2" t="s">
        <v>994</v>
      </c>
      <c r="B9" s="4" t="s">
        <v>5</v>
      </c>
      <c r="C9" s="4" t="s">
        <v>5</v>
      </c>
      <c r="D9" s="4" t="s">
        <v>5</v>
      </c>
      <c r="E9" s="4" t="s">
        <v>5</v>
      </c>
      <c r="F9" s="8">
        <v>200000</v>
      </c>
      <c r="G9" s="4" t="s">
        <v>5</v>
      </c>
    </row>
  </sheetData>
  <mergeCells count="7">
    <mergeCell ref="A1:A4"/>
    <mergeCell ref="B1:C1"/>
    <mergeCell ref="D1:E1"/>
    <mergeCell ref="B2:B4"/>
    <mergeCell ref="C2:C4"/>
    <mergeCell ref="D2:D4"/>
    <mergeCell ref="E2:E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995</v>
      </c>
      <c r="B1" s="7" t="s">
        <v>2</v>
      </c>
      <c r="C1" s="7" t="s">
        <v>26</v>
      </c>
    </row>
    <row r="2" spans="1:3" ht="30">
      <c r="A2" s="1" t="s">
        <v>25</v>
      </c>
      <c r="B2" s="7"/>
      <c r="C2" s="7"/>
    </row>
    <row r="3" spans="1:3" ht="30">
      <c r="A3" s="3" t="s">
        <v>996</v>
      </c>
      <c r="B3" s="4" t="s">
        <v>5</v>
      </c>
      <c r="C3" s="4" t="s">
        <v>5</v>
      </c>
    </row>
    <row r="4" spans="1:3" ht="30">
      <c r="A4" s="2" t="s">
        <v>483</v>
      </c>
      <c r="B4" s="8">
        <v>49809</v>
      </c>
      <c r="C4" s="8">
        <v>0</v>
      </c>
    </row>
    <row r="5" spans="1:3">
      <c r="A5" s="2" t="s">
        <v>488</v>
      </c>
      <c r="B5" s="6">
        <v>1539</v>
      </c>
      <c r="C5" s="4">
        <v>0</v>
      </c>
    </row>
    <row r="6" spans="1:3" ht="30">
      <c r="A6" s="3" t="s">
        <v>997</v>
      </c>
      <c r="B6" s="4" t="s">
        <v>5</v>
      </c>
      <c r="C6" s="4" t="s">
        <v>5</v>
      </c>
    </row>
    <row r="7" spans="1:3">
      <c r="A7" s="2" t="s">
        <v>491</v>
      </c>
      <c r="B7" s="6">
        <v>1327</v>
      </c>
      <c r="C7" s="4">
        <v>0</v>
      </c>
    </row>
    <row r="8" spans="1:3">
      <c r="A8" s="2" t="s">
        <v>893</v>
      </c>
      <c r="B8" s="4" t="s">
        <v>5</v>
      </c>
      <c r="C8" s="4" t="s">
        <v>5</v>
      </c>
    </row>
    <row r="9" spans="1:3" ht="30">
      <c r="A9" s="3" t="s">
        <v>996</v>
      </c>
      <c r="B9" s="4" t="s">
        <v>5</v>
      </c>
      <c r="C9" s="4" t="s">
        <v>5</v>
      </c>
    </row>
    <row r="10" spans="1:3">
      <c r="A10" s="2" t="s">
        <v>28</v>
      </c>
      <c r="B10" s="6">
        <v>10232</v>
      </c>
      <c r="C10" s="4" t="s">
        <v>5</v>
      </c>
    </row>
    <row r="11" spans="1:3" ht="30">
      <c r="A11" s="2" t="s">
        <v>481</v>
      </c>
      <c r="B11" s="6">
        <v>37963</v>
      </c>
      <c r="C11" s="4" t="s">
        <v>5</v>
      </c>
    </row>
    <row r="12" spans="1:3" ht="30">
      <c r="A12" s="2" t="s">
        <v>482</v>
      </c>
      <c r="B12" s="6">
        <v>1614</v>
      </c>
      <c r="C12" s="4" t="s">
        <v>5</v>
      </c>
    </row>
    <row r="13" spans="1:3" ht="30">
      <c r="A13" s="2" t="s">
        <v>483</v>
      </c>
      <c r="B13" s="6">
        <v>49809</v>
      </c>
      <c r="C13" s="4" t="s">
        <v>5</v>
      </c>
    </row>
    <row r="14" spans="1:3">
      <c r="A14" s="2" t="s">
        <v>485</v>
      </c>
      <c r="B14" s="4">
        <v>403</v>
      </c>
      <c r="C14" s="4" t="s">
        <v>5</v>
      </c>
    </row>
    <row r="15" spans="1:3">
      <c r="A15" s="2" t="s">
        <v>37</v>
      </c>
      <c r="B15" s="4">
        <v>26</v>
      </c>
      <c r="C15" s="4" t="s">
        <v>5</v>
      </c>
    </row>
    <row r="16" spans="1:3">
      <c r="A16" s="2" t="s">
        <v>488</v>
      </c>
      <c r="B16" s="6">
        <v>1539</v>
      </c>
      <c r="C16" s="4" t="s">
        <v>5</v>
      </c>
    </row>
    <row r="17" spans="1:3" ht="30">
      <c r="A17" s="3" t="s">
        <v>997</v>
      </c>
      <c r="B17" s="4" t="s">
        <v>5</v>
      </c>
      <c r="C17" s="4" t="s">
        <v>5</v>
      </c>
    </row>
    <row r="18" spans="1:3" ht="30">
      <c r="A18" s="2" t="s">
        <v>47</v>
      </c>
      <c r="B18" s="4">
        <v>85</v>
      </c>
      <c r="C18" s="4" t="s">
        <v>5</v>
      </c>
    </row>
    <row r="19" spans="1:3">
      <c r="A19" s="2" t="s">
        <v>48</v>
      </c>
      <c r="B19" s="4">
        <v>346</v>
      </c>
      <c r="C19" s="4" t="s">
        <v>5</v>
      </c>
    </row>
    <row r="20" spans="1:3" ht="30">
      <c r="A20" s="2" t="s">
        <v>490</v>
      </c>
      <c r="B20" s="4">
        <v>896</v>
      </c>
      <c r="C20" s="4" t="s">
        <v>5</v>
      </c>
    </row>
    <row r="21" spans="1:3">
      <c r="A21" s="2" t="s">
        <v>491</v>
      </c>
      <c r="B21" s="6">
        <v>1327</v>
      </c>
      <c r="C21" s="4" t="s">
        <v>5</v>
      </c>
    </row>
    <row r="22" spans="1:3" ht="30">
      <c r="A22" s="2" t="s">
        <v>998</v>
      </c>
      <c r="B22" s="4" t="s">
        <v>5</v>
      </c>
      <c r="C22" s="4" t="s">
        <v>5</v>
      </c>
    </row>
    <row r="23" spans="1:3" ht="30">
      <c r="A23" s="3" t="s">
        <v>996</v>
      </c>
      <c r="B23" s="4" t="s">
        <v>5</v>
      </c>
      <c r="C23" s="4" t="s">
        <v>5</v>
      </c>
    </row>
    <row r="24" spans="1:3" ht="30">
      <c r="A24" s="2" t="s">
        <v>482</v>
      </c>
      <c r="B24" s="6">
        <v>1023</v>
      </c>
      <c r="C24" s="4" t="s">
        <v>5</v>
      </c>
    </row>
    <row r="25" spans="1:3" ht="30">
      <c r="A25" s="2" t="s">
        <v>999</v>
      </c>
      <c r="B25" s="4" t="s">
        <v>5</v>
      </c>
      <c r="C25" s="4" t="s">
        <v>5</v>
      </c>
    </row>
    <row r="26" spans="1:3" ht="30">
      <c r="A26" s="3" t="s">
        <v>996</v>
      </c>
      <c r="B26" s="4" t="s">
        <v>5</v>
      </c>
      <c r="C26" s="4" t="s">
        <v>5</v>
      </c>
    </row>
    <row r="27" spans="1:3" ht="30">
      <c r="A27" s="2" t="s">
        <v>482</v>
      </c>
      <c r="B27" s="8">
        <v>87</v>
      </c>
      <c r="C27" s="4" t="s">
        <v>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1000</v>
      </c>
      <c r="B1" s="7" t="s">
        <v>2</v>
      </c>
      <c r="C1" s="7" t="s">
        <v>26</v>
      </c>
    </row>
    <row r="2" spans="1:3" ht="30">
      <c r="A2" s="1" t="s">
        <v>25</v>
      </c>
      <c r="B2" s="7"/>
      <c r="C2" s="7"/>
    </row>
    <row r="3" spans="1:3" ht="60">
      <c r="A3" s="3" t="s">
        <v>993</v>
      </c>
      <c r="B3" s="4" t="s">
        <v>5</v>
      </c>
      <c r="C3" s="4" t="s">
        <v>5</v>
      </c>
    </row>
    <row r="4" spans="1:3" ht="30">
      <c r="A4" s="2" t="s">
        <v>65</v>
      </c>
      <c r="B4" s="8">
        <v>641687</v>
      </c>
      <c r="C4" s="8">
        <v>604497</v>
      </c>
    </row>
    <row r="5" spans="1:3" ht="30">
      <c r="A5" s="2" t="s">
        <v>66</v>
      </c>
      <c r="B5" s="6">
        <v>308341</v>
      </c>
      <c r="C5" s="6">
        <v>298975</v>
      </c>
    </row>
    <row r="6" spans="1:3" ht="30">
      <c r="A6" s="2" t="s">
        <v>75</v>
      </c>
      <c r="B6" s="6">
        <v>3719</v>
      </c>
      <c r="C6" s="4">
        <v>0</v>
      </c>
    </row>
    <row r="7" spans="1:3">
      <c r="A7" s="2" t="s">
        <v>893</v>
      </c>
      <c r="B7" s="4" t="s">
        <v>5</v>
      </c>
      <c r="C7" s="4" t="s">
        <v>5</v>
      </c>
    </row>
    <row r="8" spans="1:3" ht="60">
      <c r="A8" s="3" t="s">
        <v>993</v>
      </c>
      <c r="B8" s="4" t="s">
        <v>5</v>
      </c>
      <c r="C8" s="4" t="s">
        <v>5</v>
      </c>
    </row>
    <row r="9" spans="1:3" ht="30">
      <c r="A9" s="2" t="s">
        <v>65</v>
      </c>
      <c r="B9" s="6">
        <v>7829</v>
      </c>
      <c r="C9" s="4" t="s">
        <v>5</v>
      </c>
    </row>
    <row r="10" spans="1:3" ht="30">
      <c r="A10" s="2" t="s">
        <v>66</v>
      </c>
      <c r="B10" s="6">
        <v>6698</v>
      </c>
      <c r="C10" s="4" t="s">
        <v>5</v>
      </c>
    </row>
    <row r="11" spans="1:3" ht="30">
      <c r="A11" s="2" t="s">
        <v>1001</v>
      </c>
      <c r="B11" s="6">
        <v>4244</v>
      </c>
      <c r="C11" s="4" t="s">
        <v>5</v>
      </c>
    </row>
    <row r="12" spans="1:3" ht="30">
      <c r="A12" s="2" t="s">
        <v>1002</v>
      </c>
      <c r="B12" s="4">
        <v>52</v>
      </c>
      <c r="C12" s="4" t="s">
        <v>5</v>
      </c>
    </row>
    <row r="13" spans="1:3" ht="30">
      <c r="A13" s="2" t="s">
        <v>75</v>
      </c>
      <c r="B13" s="8">
        <v>3719</v>
      </c>
      <c r="C13" s="4" t="s">
        <v>5</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 bestFit="1" customWidth="1"/>
  </cols>
  <sheetData>
    <row r="1" spans="1:5" ht="15" customHeight="1">
      <c r="A1" s="1" t="s">
        <v>1003</v>
      </c>
      <c r="B1" s="7" t="s">
        <v>82</v>
      </c>
      <c r="C1" s="7"/>
      <c r="D1" s="7" t="s">
        <v>1</v>
      </c>
      <c r="E1" s="7"/>
    </row>
    <row r="2" spans="1:5" ht="30">
      <c r="A2" s="1" t="s">
        <v>25</v>
      </c>
      <c r="B2" s="1" t="s">
        <v>2</v>
      </c>
      <c r="C2" s="1" t="s">
        <v>83</v>
      </c>
      <c r="D2" s="1" t="s">
        <v>2</v>
      </c>
      <c r="E2" s="1" t="s">
        <v>83</v>
      </c>
    </row>
    <row r="3" spans="1:5">
      <c r="A3" s="3" t="s">
        <v>84</v>
      </c>
      <c r="B3" s="4" t="s">
        <v>5</v>
      </c>
      <c r="C3" s="4" t="s">
        <v>5</v>
      </c>
      <c r="D3" s="4" t="s">
        <v>5</v>
      </c>
      <c r="E3" s="4" t="s">
        <v>5</v>
      </c>
    </row>
    <row r="4" spans="1:5">
      <c r="A4" s="2" t="s">
        <v>85</v>
      </c>
      <c r="B4" s="8">
        <v>1</v>
      </c>
      <c r="C4" s="8">
        <v>13848</v>
      </c>
      <c r="D4" s="8">
        <v>4</v>
      </c>
      <c r="E4" s="8">
        <v>28970</v>
      </c>
    </row>
    <row r="5" spans="1:5">
      <c r="A5" s="2" t="s">
        <v>86</v>
      </c>
      <c r="B5" s="4">
        <v>151</v>
      </c>
      <c r="C5" s="6">
        <v>3192</v>
      </c>
      <c r="D5" s="4">
        <v>100</v>
      </c>
      <c r="E5" s="6">
        <v>6557</v>
      </c>
    </row>
    <row r="6" spans="1:5">
      <c r="A6" s="2" t="s">
        <v>88</v>
      </c>
      <c r="B6" s="4">
        <v>0</v>
      </c>
      <c r="C6" s="4">
        <v>292</v>
      </c>
      <c r="D6" s="4">
        <v>0</v>
      </c>
      <c r="E6" s="4">
        <v>292</v>
      </c>
    </row>
    <row r="7" spans="1:5">
      <c r="A7" s="2" t="s">
        <v>89</v>
      </c>
      <c r="B7" s="4">
        <v>152</v>
      </c>
      <c r="C7" s="6">
        <v>17332</v>
      </c>
      <c r="D7" s="4">
        <v>104</v>
      </c>
      <c r="E7" s="6">
        <v>35819</v>
      </c>
    </row>
    <row r="8" spans="1:5">
      <c r="A8" s="3" t="s">
        <v>90</v>
      </c>
      <c r="B8" s="4" t="s">
        <v>5</v>
      </c>
      <c r="C8" s="4" t="s">
        <v>5</v>
      </c>
      <c r="D8" s="4" t="s">
        <v>5</v>
      </c>
      <c r="E8" s="4" t="s">
        <v>5</v>
      </c>
    </row>
    <row r="9" spans="1:5">
      <c r="A9" s="2" t="s">
        <v>91</v>
      </c>
      <c r="B9" s="4">
        <v>82</v>
      </c>
      <c r="C9" s="6">
        <v>6068</v>
      </c>
      <c r="D9" s="4">
        <v>-265</v>
      </c>
      <c r="E9" s="6">
        <v>12373</v>
      </c>
    </row>
    <row r="10" spans="1:5">
      <c r="A10" s="2" t="s">
        <v>498</v>
      </c>
      <c r="B10" s="4">
        <v>0</v>
      </c>
      <c r="C10" s="4">
        <v>150</v>
      </c>
      <c r="D10" s="4">
        <v>7</v>
      </c>
      <c r="E10" s="6">
        <v>1308</v>
      </c>
    </row>
    <row r="11" spans="1:5">
      <c r="A11" s="2" t="s">
        <v>96</v>
      </c>
      <c r="B11" s="4">
        <v>0</v>
      </c>
      <c r="C11" s="6">
        <v>3653</v>
      </c>
      <c r="D11" s="4">
        <v>0</v>
      </c>
      <c r="E11" s="6">
        <v>7570</v>
      </c>
    </row>
    <row r="12" spans="1:5">
      <c r="A12" s="2" t="s">
        <v>97</v>
      </c>
      <c r="B12" s="4">
        <v>0</v>
      </c>
      <c r="C12" s="6">
        <v>2345</v>
      </c>
      <c r="D12" s="4">
        <v>0</v>
      </c>
      <c r="E12" s="6">
        <v>4390</v>
      </c>
    </row>
    <row r="13" spans="1:5">
      <c r="A13" s="2" t="s">
        <v>98</v>
      </c>
      <c r="B13" s="4">
        <v>0</v>
      </c>
      <c r="C13" s="4">
        <v>0</v>
      </c>
      <c r="D13" s="4">
        <v>0</v>
      </c>
      <c r="E13" s="6">
        <v>16867</v>
      </c>
    </row>
    <row r="14" spans="1:5">
      <c r="A14" s="2" t="s">
        <v>99</v>
      </c>
      <c r="B14" s="4">
        <v>110</v>
      </c>
      <c r="C14" s="4">
        <v>37</v>
      </c>
      <c r="D14" s="4">
        <v>128</v>
      </c>
      <c r="E14" s="6">
        <v>1072</v>
      </c>
    </row>
    <row r="15" spans="1:5">
      <c r="A15" s="2" t="s">
        <v>499</v>
      </c>
      <c r="B15" s="4">
        <v>192</v>
      </c>
      <c r="C15" s="6">
        <v>12253</v>
      </c>
      <c r="D15" s="4">
        <v>-130</v>
      </c>
      <c r="E15" s="6">
        <v>43580</v>
      </c>
    </row>
    <row r="16" spans="1:5">
      <c r="A16" s="2" t="s">
        <v>501</v>
      </c>
      <c r="B16" s="4">
        <v>-40</v>
      </c>
      <c r="C16" s="6">
        <v>5079</v>
      </c>
      <c r="D16" s="4">
        <v>234</v>
      </c>
      <c r="E16" s="6">
        <v>-7761</v>
      </c>
    </row>
    <row r="17" spans="1:5">
      <c r="A17" s="3" t="s">
        <v>103</v>
      </c>
      <c r="B17" s="4" t="s">
        <v>5</v>
      </c>
      <c r="C17" s="4" t="s">
        <v>5</v>
      </c>
      <c r="D17" s="4" t="s">
        <v>5</v>
      </c>
      <c r="E17" s="4" t="s">
        <v>5</v>
      </c>
    </row>
    <row r="18" spans="1:5">
      <c r="A18" s="2" t="s">
        <v>104</v>
      </c>
      <c r="B18" s="4">
        <v>0</v>
      </c>
      <c r="C18" s="6">
        <v>-1126</v>
      </c>
      <c r="D18" s="4">
        <v>0</v>
      </c>
      <c r="E18" s="6">
        <v>-2252</v>
      </c>
    </row>
    <row r="19" spans="1:5">
      <c r="A19" s="2" t="s">
        <v>105</v>
      </c>
      <c r="B19" s="4">
        <v>0</v>
      </c>
      <c r="C19" s="4">
        <v>161</v>
      </c>
      <c r="D19" s="4">
        <v>3</v>
      </c>
      <c r="E19" s="4">
        <v>164</v>
      </c>
    </row>
    <row r="20" spans="1:5">
      <c r="A20" s="2" t="s">
        <v>107</v>
      </c>
      <c r="B20" s="4">
        <v>0</v>
      </c>
      <c r="C20" s="4">
        <v>-965</v>
      </c>
      <c r="D20" s="4">
        <v>3</v>
      </c>
      <c r="E20" s="6">
        <v>-2088</v>
      </c>
    </row>
    <row r="21" spans="1:5" ht="30">
      <c r="A21" s="2" t="s">
        <v>508</v>
      </c>
      <c r="B21" s="4">
        <v>-40</v>
      </c>
      <c r="C21" s="6">
        <v>4114</v>
      </c>
      <c r="D21" s="4">
        <v>237</v>
      </c>
      <c r="E21" s="6">
        <v>-9849</v>
      </c>
    </row>
    <row r="22" spans="1:5">
      <c r="A22" s="2" t="s">
        <v>109</v>
      </c>
      <c r="B22" s="4">
        <v>0</v>
      </c>
      <c r="C22" s="4">
        <v>-2</v>
      </c>
      <c r="D22" s="4">
        <v>0</v>
      </c>
      <c r="E22" s="4">
        <v>-6</v>
      </c>
    </row>
    <row r="23" spans="1:5" ht="30">
      <c r="A23" s="2" t="s">
        <v>114</v>
      </c>
      <c r="B23" s="4">
        <v>-40</v>
      </c>
      <c r="C23" s="6">
        <v>4112</v>
      </c>
      <c r="D23" s="4">
        <v>237</v>
      </c>
      <c r="E23" s="6">
        <v>-9855</v>
      </c>
    </row>
    <row r="24" spans="1:5" ht="30">
      <c r="A24" s="2" t="s">
        <v>113</v>
      </c>
      <c r="B24" s="4">
        <v>-650</v>
      </c>
      <c r="C24" s="4">
        <v>0</v>
      </c>
      <c r="D24" s="4">
        <v>-978</v>
      </c>
      <c r="E24" s="6">
        <v>10014</v>
      </c>
    </row>
    <row r="25" spans="1:5" ht="30">
      <c r="A25" s="2" t="s">
        <v>114</v>
      </c>
      <c r="B25" s="8">
        <v>-690</v>
      </c>
      <c r="C25" s="8">
        <v>4112</v>
      </c>
      <c r="D25" s="8">
        <v>-741</v>
      </c>
      <c r="E25" s="8">
        <v>159</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 bestFit="1" customWidth="1"/>
  </cols>
  <sheetData>
    <row r="1" spans="1:5" ht="15" customHeight="1">
      <c r="A1" s="1" t="s">
        <v>1004</v>
      </c>
      <c r="B1" s="7" t="s">
        <v>82</v>
      </c>
      <c r="C1" s="7"/>
      <c r="D1" s="7" t="s">
        <v>1</v>
      </c>
      <c r="E1" s="7"/>
    </row>
    <row r="2" spans="1:5" ht="30">
      <c r="A2" s="1" t="s">
        <v>25</v>
      </c>
      <c r="B2" s="1" t="s">
        <v>2</v>
      </c>
      <c r="C2" s="1" t="s">
        <v>83</v>
      </c>
      <c r="D2" s="1" t="s">
        <v>2</v>
      </c>
      <c r="E2" s="1" t="s">
        <v>83</v>
      </c>
    </row>
    <row r="3" spans="1:5" ht="45">
      <c r="A3" s="3" t="s">
        <v>1005</v>
      </c>
      <c r="B3" s="4" t="s">
        <v>5</v>
      </c>
      <c r="C3" s="4" t="s">
        <v>5</v>
      </c>
      <c r="D3" s="4" t="s">
        <v>5</v>
      </c>
      <c r="E3" s="4" t="s">
        <v>5</v>
      </c>
    </row>
    <row r="4" spans="1:5">
      <c r="A4" s="2" t="s">
        <v>115</v>
      </c>
      <c r="B4" s="8">
        <v>8021</v>
      </c>
      <c r="C4" s="8">
        <v>20601</v>
      </c>
      <c r="D4" s="8">
        <v>11421</v>
      </c>
      <c r="E4" s="8">
        <v>-2007</v>
      </c>
    </row>
    <row r="5" spans="1:5">
      <c r="A5" s="2" t="s">
        <v>524</v>
      </c>
      <c r="B5" s="4">
        <v>-32</v>
      </c>
      <c r="C5" s="4">
        <v>0</v>
      </c>
      <c r="D5" s="4">
        <v>-64</v>
      </c>
      <c r="E5" s="4">
        <v>0</v>
      </c>
    </row>
    <row r="6" spans="1:5" ht="30">
      <c r="A6" s="2" t="s">
        <v>527</v>
      </c>
      <c r="B6" s="8">
        <v>7989</v>
      </c>
      <c r="C6" s="8">
        <v>20601</v>
      </c>
      <c r="D6" s="8">
        <v>11357</v>
      </c>
      <c r="E6" s="8">
        <v>-2007</v>
      </c>
    </row>
    <row r="7" spans="1:5" ht="30">
      <c r="A7" s="2" t="s">
        <v>529</v>
      </c>
      <c r="B7" s="6">
        <v>124860</v>
      </c>
      <c r="C7" s="6">
        <v>135816</v>
      </c>
      <c r="D7" s="6">
        <v>124855</v>
      </c>
      <c r="E7" s="6">
        <v>136166</v>
      </c>
    </row>
    <row r="8" spans="1:5" ht="30">
      <c r="A8" s="2" t="s">
        <v>533</v>
      </c>
      <c r="B8" s="6">
        <v>124919</v>
      </c>
      <c r="C8" s="6">
        <v>135816</v>
      </c>
      <c r="D8" s="6">
        <v>124901</v>
      </c>
      <c r="E8" s="6">
        <v>136166</v>
      </c>
    </row>
    <row r="9" spans="1:5">
      <c r="A9" s="2" t="s">
        <v>939</v>
      </c>
      <c r="B9" s="4" t="s">
        <v>5</v>
      </c>
      <c r="C9" s="4" t="s">
        <v>5</v>
      </c>
      <c r="D9" s="4" t="s">
        <v>5</v>
      </c>
      <c r="E9" s="4" t="s">
        <v>5</v>
      </c>
    </row>
    <row r="10" spans="1:5" ht="45">
      <c r="A10" s="3" t="s">
        <v>1005</v>
      </c>
      <c r="B10" s="4" t="s">
        <v>5</v>
      </c>
      <c r="C10" s="4" t="s">
        <v>5</v>
      </c>
      <c r="D10" s="4" t="s">
        <v>5</v>
      </c>
      <c r="E10" s="4" t="s">
        <v>5</v>
      </c>
    </row>
    <row r="11" spans="1:5" ht="45">
      <c r="A11" s="2" t="s">
        <v>530</v>
      </c>
      <c r="B11" s="4">
        <v>27</v>
      </c>
      <c r="C11" s="4">
        <v>0</v>
      </c>
      <c r="D11" s="4">
        <v>25</v>
      </c>
      <c r="E11" s="4">
        <v>0</v>
      </c>
    </row>
    <row r="12" spans="1:5">
      <c r="A12" s="2" t="s">
        <v>1006</v>
      </c>
      <c r="B12" s="4" t="s">
        <v>5</v>
      </c>
      <c r="C12" s="4" t="s">
        <v>5</v>
      </c>
      <c r="D12" s="4" t="s">
        <v>5</v>
      </c>
      <c r="E12" s="4" t="s">
        <v>5</v>
      </c>
    </row>
    <row r="13" spans="1:5" ht="45">
      <c r="A13" s="3" t="s">
        <v>1005</v>
      </c>
      <c r="B13" s="4" t="s">
        <v>5</v>
      </c>
      <c r="C13" s="4" t="s">
        <v>5</v>
      </c>
      <c r="D13" s="4" t="s">
        <v>5</v>
      </c>
      <c r="E13" s="4" t="s">
        <v>5</v>
      </c>
    </row>
    <row r="14" spans="1:5" ht="45">
      <c r="A14" s="2" t="s">
        <v>530</v>
      </c>
      <c r="B14" s="4">
        <v>32</v>
      </c>
      <c r="C14" s="4">
        <v>0</v>
      </c>
      <c r="D14" s="4">
        <v>21</v>
      </c>
      <c r="E14" s="4">
        <v>0</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 bestFit="1" customWidth="1"/>
  </cols>
  <sheetData>
    <row r="1" spans="1:2" ht="75">
      <c r="A1" s="1" t="s">
        <v>1007</v>
      </c>
      <c r="B1" s="1" t="s">
        <v>2</v>
      </c>
    </row>
    <row r="2" spans="1:2">
      <c r="A2" s="3" t="s">
        <v>1008</v>
      </c>
      <c r="B2" s="4" t="s">
        <v>5</v>
      </c>
    </row>
    <row r="3" spans="1:2" ht="30">
      <c r="A3" s="2" t="s">
        <v>1009</v>
      </c>
      <c r="B3" s="236">
        <v>1</v>
      </c>
    </row>
    <row r="4" spans="1:2">
      <c r="A4" s="2" t="s">
        <v>1010</v>
      </c>
      <c r="B4" s="4" t="s">
        <v>5</v>
      </c>
    </row>
    <row r="5" spans="1:2">
      <c r="A5" s="3" t="s">
        <v>1008</v>
      </c>
      <c r="B5" s="4" t="s">
        <v>5</v>
      </c>
    </row>
    <row r="6" spans="1:2">
      <c r="A6" s="2" t="s">
        <v>922</v>
      </c>
      <c r="B6" s="6">
        <v>450000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0"/>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75">
      <c r="A1" s="1" t="s">
        <v>1011</v>
      </c>
      <c r="B1" s="7" t="s">
        <v>2</v>
      </c>
      <c r="C1" s="7" t="s">
        <v>26</v>
      </c>
      <c r="D1" s="7" t="s">
        <v>83</v>
      </c>
      <c r="E1" s="7" t="s">
        <v>1012</v>
      </c>
    </row>
    <row r="2" spans="1:5" ht="30">
      <c r="A2" s="1" t="s">
        <v>25</v>
      </c>
      <c r="B2" s="7"/>
      <c r="C2" s="7"/>
      <c r="D2" s="7"/>
      <c r="E2" s="7"/>
    </row>
    <row r="3" spans="1:5">
      <c r="A3" s="3" t="s">
        <v>27</v>
      </c>
      <c r="B3" s="4" t="s">
        <v>5</v>
      </c>
      <c r="C3" s="4" t="s">
        <v>5</v>
      </c>
      <c r="D3" s="4" t="s">
        <v>5</v>
      </c>
      <c r="E3" s="4" t="s">
        <v>5</v>
      </c>
    </row>
    <row r="4" spans="1:5">
      <c r="A4" s="2" t="s">
        <v>28</v>
      </c>
      <c r="B4" s="8">
        <v>749068</v>
      </c>
      <c r="C4" s="8">
        <v>706938</v>
      </c>
      <c r="D4" s="4" t="s">
        <v>5</v>
      </c>
      <c r="E4" s="4" t="s">
        <v>5</v>
      </c>
    </row>
    <row r="5" spans="1:5">
      <c r="A5" s="2" t="s">
        <v>555</v>
      </c>
      <c r="B5" s="6">
        <v>3020793</v>
      </c>
      <c r="C5" s="6">
        <v>2976287</v>
      </c>
      <c r="D5" s="4" t="s">
        <v>5</v>
      </c>
      <c r="E5" s="4" t="s">
        <v>5</v>
      </c>
    </row>
    <row r="6" spans="1:5">
      <c r="A6" s="2" t="s">
        <v>556</v>
      </c>
      <c r="B6" s="6">
        <v>269821</v>
      </c>
      <c r="C6" s="6">
        <v>281220</v>
      </c>
      <c r="D6" s="4" t="s">
        <v>5</v>
      </c>
      <c r="E6" s="4" t="s">
        <v>5</v>
      </c>
    </row>
    <row r="7" spans="1:5">
      <c r="A7" s="2" t="s">
        <v>31</v>
      </c>
      <c r="B7" s="6">
        <v>18943</v>
      </c>
      <c r="C7" s="6">
        <v>7949</v>
      </c>
      <c r="D7" s="4" t="s">
        <v>5</v>
      </c>
      <c r="E7" s="4" t="s">
        <v>5</v>
      </c>
    </row>
    <row r="8" spans="1:5" ht="60">
      <c r="A8" s="2" t="s">
        <v>32</v>
      </c>
      <c r="B8" s="6">
        <v>49809</v>
      </c>
      <c r="C8" s="4">
        <v>0</v>
      </c>
      <c r="D8" s="4" t="s">
        <v>5</v>
      </c>
      <c r="E8" s="4" t="s">
        <v>5</v>
      </c>
    </row>
    <row r="9" spans="1:5">
      <c r="A9" s="2" t="s">
        <v>33</v>
      </c>
      <c r="B9" s="6">
        <v>4108434</v>
      </c>
      <c r="C9" s="6">
        <v>3972394</v>
      </c>
      <c r="D9" s="4" t="s">
        <v>5</v>
      </c>
      <c r="E9" s="4" t="s">
        <v>5</v>
      </c>
    </row>
    <row r="10" spans="1:5">
      <c r="A10" s="2" t="s">
        <v>34</v>
      </c>
      <c r="B10" s="6">
        <v>49334</v>
      </c>
      <c r="C10" s="6">
        <v>99855</v>
      </c>
      <c r="D10" s="6">
        <v>61667</v>
      </c>
      <c r="E10" s="6">
        <v>53657</v>
      </c>
    </row>
    <row r="11" spans="1:5">
      <c r="A11" s="2" t="s">
        <v>558</v>
      </c>
      <c r="B11" s="4">
        <v>0</v>
      </c>
      <c r="C11" s="4">
        <v>0</v>
      </c>
      <c r="D11" s="4" t="s">
        <v>5</v>
      </c>
      <c r="E11" s="4" t="s">
        <v>5</v>
      </c>
    </row>
    <row r="12" spans="1:5">
      <c r="A12" s="2" t="s">
        <v>560</v>
      </c>
      <c r="B12" s="6">
        <v>7154</v>
      </c>
      <c r="C12" s="6">
        <v>7414</v>
      </c>
      <c r="D12" s="4" t="s">
        <v>5</v>
      </c>
      <c r="E12" s="4" t="s">
        <v>5</v>
      </c>
    </row>
    <row r="13" spans="1:5">
      <c r="A13" s="2" t="s">
        <v>36</v>
      </c>
      <c r="B13" s="6">
        <v>117991</v>
      </c>
      <c r="C13" s="6">
        <v>113592</v>
      </c>
      <c r="D13" s="4" t="s">
        <v>5</v>
      </c>
      <c r="E13" s="4" t="s">
        <v>5</v>
      </c>
    </row>
    <row r="14" spans="1:5">
      <c r="A14" s="2" t="s">
        <v>37</v>
      </c>
      <c r="B14" s="6">
        <v>27974</v>
      </c>
      <c r="C14" s="6">
        <v>32423</v>
      </c>
      <c r="D14" s="4" t="s">
        <v>5</v>
      </c>
      <c r="E14" s="4" t="s">
        <v>5</v>
      </c>
    </row>
    <row r="15" spans="1:5">
      <c r="A15" s="2" t="s">
        <v>562</v>
      </c>
      <c r="B15" s="6">
        <v>9527</v>
      </c>
      <c r="C15" s="6">
        <v>10388</v>
      </c>
      <c r="D15" s="4" t="s">
        <v>5</v>
      </c>
      <c r="E15" s="4" t="s">
        <v>5</v>
      </c>
    </row>
    <row r="16" spans="1:5">
      <c r="A16" s="2" t="s">
        <v>563</v>
      </c>
      <c r="B16" s="6">
        <v>133778</v>
      </c>
      <c r="C16" s="6">
        <v>148889</v>
      </c>
      <c r="D16" s="4" t="s">
        <v>5</v>
      </c>
      <c r="E16" s="4" t="s">
        <v>5</v>
      </c>
    </row>
    <row r="17" spans="1:5">
      <c r="A17" s="2" t="s">
        <v>564</v>
      </c>
      <c r="B17" s="6">
        <v>105640</v>
      </c>
      <c r="C17" s="6">
        <v>87527</v>
      </c>
      <c r="D17" s="4" t="s">
        <v>5</v>
      </c>
      <c r="E17" s="4" t="s">
        <v>5</v>
      </c>
    </row>
    <row r="18" spans="1:5" ht="30">
      <c r="A18" s="2" t="s">
        <v>41</v>
      </c>
      <c r="B18" s="6">
        <v>120000</v>
      </c>
      <c r="C18" s="6">
        <v>120000</v>
      </c>
      <c r="D18" s="4" t="s">
        <v>5</v>
      </c>
      <c r="E18" s="4" t="s">
        <v>5</v>
      </c>
    </row>
    <row r="19" spans="1:5">
      <c r="A19" s="2" t="s">
        <v>488</v>
      </c>
      <c r="B19" s="6">
        <v>1539</v>
      </c>
      <c r="C19" s="4">
        <v>0</v>
      </c>
      <c r="D19" s="4" t="s">
        <v>5</v>
      </c>
      <c r="E19" s="4" t="s">
        <v>5</v>
      </c>
    </row>
    <row r="20" spans="1:5">
      <c r="A20" s="2" t="s">
        <v>43</v>
      </c>
      <c r="B20" s="6">
        <v>4681371</v>
      </c>
      <c r="C20" s="6">
        <v>4592482</v>
      </c>
      <c r="D20" s="4" t="s">
        <v>5</v>
      </c>
      <c r="E20" s="4" t="s">
        <v>5</v>
      </c>
    </row>
    <row r="21" spans="1:5">
      <c r="A21" s="3" t="s">
        <v>44</v>
      </c>
      <c r="B21" s="4" t="s">
        <v>5</v>
      </c>
      <c r="C21" s="4" t="s">
        <v>5</v>
      </c>
      <c r="D21" s="4" t="s">
        <v>5</v>
      </c>
      <c r="E21" s="4" t="s">
        <v>5</v>
      </c>
    </row>
    <row r="22" spans="1:5">
      <c r="A22" s="2" t="s">
        <v>45</v>
      </c>
      <c r="B22" s="6">
        <v>1386644</v>
      </c>
      <c r="C22" s="6">
        <v>1240249</v>
      </c>
      <c r="D22" s="4" t="s">
        <v>5</v>
      </c>
      <c r="E22" s="4" t="s">
        <v>5</v>
      </c>
    </row>
    <row r="23" spans="1:5">
      <c r="A23" s="2" t="s">
        <v>568</v>
      </c>
      <c r="B23" s="6">
        <v>249056</v>
      </c>
      <c r="C23" s="6">
        <v>248930</v>
      </c>
      <c r="D23" s="4" t="s">
        <v>5</v>
      </c>
      <c r="E23" s="4" t="s">
        <v>5</v>
      </c>
    </row>
    <row r="24" spans="1:5" ht="30">
      <c r="A24" s="2" t="s">
        <v>47</v>
      </c>
      <c r="B24" s="6">
        <v>98737</v>
      </c>
      <c r="C24" s="6">
        <v>99678</v>
      </c>
      <c r="D24" s="4" t="s">
        <v>5</v>
      </c>
      <c r="E24" s="4" t="s">
        <v>5</v>
      </c>
    </row>
    <row r="25" spans="1:5">
      <c r="A25" s="2" t="s">
        <v>569</v>
      </c>
      <c r="B25" s="4">
        <v>0</v>
      </c>
      <c r="C25" s="4">
        <v>0</v>
      </c>
      <c r="D25" s="4" t="s">
        <v>5</v>
      </c>
      <c r="E25" s="4" t="s">
        <v>5</v>
      </c>
    </row>
    <row r="26" spans="1:5">
      <c r="A26" s="2" t="s">
        <v>48</v>
      </c>
      <c r="B26" s="6">
        <v>24353</v>
      </c>
      <c r="C26" s="6">
        <v>21938</v>
      </c>
      <c r="D26" s="4" t="s">
        <v>5</v>
      </c>
      <c r="E26" s="4" t="s">
        <v>5</v>
      </c>
    </row>
    <row r="27" spans="1:5">
      <c r="A27" s="2" t="s">
        <v>571</v>
      </c>
      <c r="B27" s="6">
        <v>76069</v>
      </c>
      <c r="C27" s="6">
        <v>73864</v>
      </c>
      <c r="D27" s="4" t="s">
        <v>5</v>
      </c>
      <c r="E27" s="4" t="s">
        <v>5</v>
      </c>
    </row>
    <row r="28" spans="1:5">
      <c r="A28" s="2" t="s">
        <v>50</v>
      </c>
      <c r="B28" s="6">
        <v>120000</v>
      </c>
      <c r="C28" s="6">
        <v>120000</v>
      </c>
      <c r="D28" s="4" t="s">
        <v>5</v>
      </c>
      <c r="E28" s="4" t="s">
        <v>5</v>
      </c>
    </row>
    <row r="29" spans="1:5">
      <c r="A29" s="2" t="s">
        <v>572</v>
      </c>
      <c r="B29" s="6">
        <v>1327</v>
      </c>
      <c r="C29" s="4">
        <v>0</v>
      </c>
      <c r="D29" s="4" t="s">
        <v>5</v>
      </c>
      <c r="E29" s="4" t="s">
        <v>5</v>
      </c>
    </row>
    <row r="30" spans="1:5">
      <c r="A30" s="2" t="s">
        <v>52</v>
      </c>
      <c r="B30" s="6">
        <v>1956186</v>
      </c>
      <c r="C30" s="6">
        <v>1804659</v>
      </c>
      <c r="D30" s="4" t="s">
        <v>5</v>
      </c>
      <c r="E30" s="4" t="s">
        <v>5</v>
      </c>
    </row>
    <row r="31" spans="1:5">
      <c r="A31" s="3" t="s">
        <v>55</v>
      </c>
      <c r="B31" s="4" t="s">
        <v>5</v>
      </c>
      <c r="C31" s="4" t="s">
        <v>5</v>
      </c>
      <c r="D31" s="4" t="s">
        <v>5</v>
      </c>
      <c r="E31" s="4" t="s">
        <v>5</v>
      </c>
    </row>
    <row r="32" spans="1:5">
      <c r="A32" s="2" t="s">
        <v>60</v>
      </c>
      <c r="B32" s="6">
        <v>2725185</v>
      </c>
      <c r="C32" s="6">
        <v>2787823</v>
      </c>
      <c r="D32" s="6">
        <v>3008593</v>
      </c>
      <c r="E32" s="6">
        <v>3163980</v>
      </c>
    </row>
    <row r="33" spans="1:5">
      <c r="A33" s="2" t="s">
        <v>61</v>
      </c>
      <c r="B33" s="6">
        <v>4681371</v>
      </c>
      <c r="C33" s="6">
        <v>4592482</v>
      </c>
      <c r="D33" s="4" t="s">
        <v>5</v>
      </c>
      <c r="E33" s="4" t="s">
        <v>5</v>
      </c>
    </row>
    <row r="34" spans="1:5" ht="30">
      <c r="A34" s="2" t="s">
        <v>1013</v>
      </c>
      <c r="B34" s="4" t="s">
        <v>5</v>
      </c>
      <c r="C34" s="4" t="s">
        <v>5</v>
      </c>
      <c r="D34" s="4" t="s">
        <v>5</v>
      </c>
      <c r="E34" s="4" t="s">
        <v>5</v>
      </c>
    </row>
    <row r="35" spans="1:5">
      <c r="A35" s="3" t="s">
        <v>27</v>
      </c>
      <c r="B35" s="4" t="s">
        <v>5</v>
      </c>
      <c r="C35" s="4" t="s">
        <v>5</v>
      </c>
      <c r="D35" s="4" t="s">
        <v>5</v>
      </c>
      <c r="E35" s="4" t="s">
        <v>5</v>
      </c>
    </row>
    <row r="36" spans="1:5">
      <c r="A36" s="2" t="s">
        <v>34</v>
      </c>
      <c r="B36" s="4" t="s">
        <v>5</v>
      </c>
      <c r="C36" s="4" t="s">
        <v>5</v>
      </c>
      <c r="D36" s="6">
        <v>21945</v>
      </c>
      <c r="E36" s="6">
        <v>20914</v>
      </c>
    </row>
    <row r="37" spans="1:5" ht="30">
      <c r="A37" s="2" t="s">
        <v>1014</v>
      </c>
      <c r="B37" s="4" t="s">
        <v>5</v>
      </c>
      <c r="C37" s="4" t="s">
        <v>5</v>
      </c>
      <c r="D37" s="4" t="s">
        <v>5</v>
      </c>
      <c r="E37" s="4" t="s">
        <v>5</v>
      </c>
    </row>
    <row r="38" spans="1:5">
      <c r="A38" s="3" t="s">
        <v>27</v>
      </c>
      <c r="B38" s="4" t="s">
        <v>5</v>
      </c>
      <c r="C38" s="4" t="s">
        <v>5</v>
      </c>
      <c r="D38" s="4" t="s">
        <v>5</v>
      </c>
      <c r="E38" s="4" t="s">
        <v>5</v>
      </c>
    </row>
    <row r="39" spans="1:5">
      <c r="A39" s="2" t="s">
        <v>34</v>
      </c>
      <c r="B39" s="4" t="s">
        <v>5</v>
      </c>
      <c r="C39" s="4" t="s">
        <v>5</v>
      </c>
      <c r="D39" s="6">
        <v>3486</v>
      </c>
      <c r="E39" s="6">
        <v>4822</v>
      </c>
    </row>
    <row r="40" spans="1:5">
      <c r="A40" s="2" t="s">
        <v>1015</v>
      </c>
      <c r="B40" s="4" t="s">
        <v>5</v>
      </c>
      <c r="C40" s="4" t="s">
        <v>5</v>
      </c>
      <c r="D40" s="4" t="s">
        <v>5</v>
      </c>
      <c r="E40" s="4" t="s">
        <v>5</v>
      </c>
    </row>
    <row r="41" spans="1:5">
      <c r="A41" s="3" t="s">
        <v>27</v>
      </c>
      <c r="B41" s="4" t="s">
        <v>5</v>
      </c>
      <c r="C41" s="4" t="s">
        <v>5</v>
      </c>
      <c r="D41" s="4" t="s">
        <v>5</v>
      </c>
      <c r="E41" s="4" t="s">
        <v>5</v>
      </c>
    </row>
    <row r="42" spans="1:5">
      <c r="A42" s="2" t="s">
        <v>34</v>
      </c>
      <c r="B42" s="4" t="s">
        <v>5</v>
      </c>
      <c r="C42" s="4" t="s">
        <v>5</v>
      </c>
      <c r="D42" s="6">
        <v>36236</v>
      </c>
      <c r="E42" s="6">
        <v>27921</v>
      </c>
    </row>
    <row r="43" spans="1:5" ht="30">
      <c r="A43" s="2" t="s">
        <v>1016</v>
      </c>
      <c r="B43" s="4" t="s">
        <v>5</v>
      </c>
      <c r="C43" s="4" t="s">
        <v>5</v>
      </c>
      <c r="D43" s="4" t="s">
        <v>5</v>
      </c>
      <c r="E43" s="4" t="s">
        <v>5</v>
      </c>
    </row>
    <row r="44" spans="1:5">
      <c r="A44" s="3" t="s">
        <v>27</v>
      </c>
      <c r="B44" s="4" t="s">
        <v>5</v>
      </c>
      <c r="C44" s="4" t="s">
        <v>5</v>
      </c>
      <c r="D44" s="4" t="s">
        <v>5</v>
      </c>
      <c r="E44" s="4" t="s">
        <v>5</v>
      </c>
    </row>
    <row r="45" spans="1:5">
      <c r="A45" s="2" t="s">
        <v>28</v>
      </c>
      <c r="B45" s="4">
        <v>0</v>
      </c>
      <c r="C45" s="4">
        <v>0</v>
      </c>
      <c r="D45" s="4" t="s">
        <v>5</v>
      </c>
      <c r="E45" s="4" t="s">
        <v>5</v>
      </c>
    </row>
    <row r="46" spans="1:5">
      <c r="A46" s="2" t="s">
        <v>555</v>
      </c>
      <c r="B46" s="4">
        <v>0</v>
      </c>
      <c r="C46" s="4">
        <v>0</v>
      </c>
      <c r="D46" s="4" t="s">
        <v>5</v>
      </c>
      <c r="E46" s="4" t="s">
        <v>5</v>
      </c>
    </row>
    <row r="47" spans="1:5">
      <c r="A47" s="2" t="s">
        <v>556</v>
      </c>
      <c r="B47" s="4">
        <v>0</v>
      </c>
      <c r="C47" s="4">
        <v>0</v>
      </c>
      <c r="D47" s="4" t="s">
        <v>5</v>
      </c>
      <c r="E47" s="4" t="s">
        <v>5</v>
      </c>
    </row>
    <row r="48" spans="1:5">
      <c r="A48" s="2" t="s">
        <v>31</v>
      </c>
      <c r="B48" s="4">
        <v>0</v>
      </c>
      <c r="C48" s="4">
        <v>0</v>
      </c>
      <c r="D48" s="4" t="s">
        <v>5</v>
      </c>
      <c r="E48" s="4" t="s">
        <v>5</v>
      </c>
    </row>
    <row r="49" spans="1:5" ht="60">
      <c r="A49" s="2" t="s">
        <v>32</v>
      </c>
      <c r="B49" s="4">
        <v>0</v>
      </c>
      <c r="C49" s="4" t="s">
        <v>5</v>
      </c>
      <c r="D49" s="4" t="s">
        <v>5</v>
      </c>
      <c r="E49" s="4" t="s">
        <v>5</v>
      </c>
    </row>
    <row r="50" spans="1:5">
      <c r="A50" s="2" t="s">
        <v>33</v>
      </c>
      <c r="B50" s="4">
        <v>0</v>
      </c>
      <c r="C50" s="4">
        <v>0</v>
      </c>
      <c r="D50" s="4" t="s">
        <v>5</v>
      </c>
      <c r="E50" s="4" t="s">
        <v>5</v>
      </c>
    </row>
    <row r="51" spans="1:5">
      <c r="A51" s="2" t="s">
        <v>34</v>
      </c>
      <c r="B51" s="6">
        <v>24320</v>
      </c>
      <c r="C51" s="6">
        <v>53322</v>
      </c>
      <c r="D51" s="4" t="s">
        <v>5</v>
      </c>
      <c r="E51" s="4" t="s">
        <v>5</v>
      </c>
    </row>
    <row r="52" spans="1:5">
      <c r="A52" s="2" t="s">
        <v>558</v>
      </c>
      <c r="B52" s="6">
        <v>2523593</v>
      </c>
      <c r="C52" s="6">
        <v>2557347</v>
      </c>
      <c r="D52" s="4" t="s">
        <v>5</v>
      </c>
      <c r="E52" s="4" t="s">
        <v>5</v>
      </c>
    </row>
    <row r="53" spans="1:5">
      <c r="A53" s="2" t="s">
        <v>560</v>
      </c>
      <c r="B53" s="4">
        <v>0</v>
      </c>
      <c r="C53" s="4">
        <v>0</v>
      </c>
      <c r="D53" s="4" t="s">
        <v>5</v>
      </c>
      <c r="E53" s="4" t="s">
        <v>5</v>
      </c>
    </row>
    <row r="54" spans="1:5">
      <c r="A54" s="2" t="s">
        <v>36</v>
      </c>
      <c r="B54" s="4">
        <v>0</v>
      </c>
      <c r="C54" s="4">
        <v>0</v>
      </c>
      <c r="D54" s="4" t="s">
        <v>5</v>
      </c>
      <c r="E54" s="4" t="s">
        <v>5</v>
      </c>
    </row>
    <row r="55" spans="1:5">
      <c r="A55" s="2" t="s">
        <v>37</v>
      </c>
      <c r="B55" s="6">
        <v>177272</v>
      </c>
      <c r="C55" s="6">
        <v>177185</v>
      </c>
      <c r="D55" s="4" t="s">
        <v>5</v>
      </c>
      <c r="E55" s="4" t="s">
        <v>5</v>
      </c>
    </row>
    <row r="56" spans="1:5">
      <c r="A56" s="2" t="s">
        <v>562</v>
      </c>
      <c r="B56" s="4">
        <v>0</v>
      </c>
      <c r="C56" s="4">
        <v>0</v>
      </c>
      <c r="D56" s="4" t="s">
        <v>5</v>
      </c>
      <c r="E56" s="4" t="s">
        <v>5</v>
      </c>
    </row>
    <row r="57" spans="1:5">
      <c r="A57" s="2" t="s">
        <v>563</v>
      </c>
      <c r="B57" s="4">
        <v>0</v>
      </c>
      <c r="C57" s="4">
        <v>0</v>
      </c>
      <c r="D57" s="4" t="s">
        <v>5</v>
      </c>
      <c r="E57" s="4" t="s">
        <v>5</v>
      </c>
    </row>
    <row r="58" spans="1:5">
      <c r="A58" s="2" t="s">
        <v>564</v>
      </c>
      <c r="B58" s="4">
        <v>0</v>
      </c>
      <c r="C58" s="4">
        <v>0</v>
      </c>
      <c r="D58" s="4" t="s">
        <v>5</v>
      </c>
      <c r="E58" s="4" t="s">
        <v>5</v>
      </c>
    </row>
    <row r="59" spans="1:5" ht="30">
      <c r="A59" s="2" t="s">
        <v>41</v>
      </c>
      <c r="B59" s="4">
        <v>0</v>
      </c>
      <c r="C59" s="4">
        <v>0</v>
      </c>
      <c r="D59" s="4" t="s">
        <v>5</v>
      </c>
      <c r="E59" s="4" t="s">
        <v>5</v>
      </c>
    </row>
    <row r="60" spans="1:5">
      <c r="A60" s="2" t="s">
        <v>488</v>
      </c>
      <c r="B60" s="4">
        <v>0</v>
      </c>
      <c r="C60" s="4" t="s">
        <v>5</v>
      </c>
      <c r="D60" s="4" t="s">
        <v>5</v>
      </c>
      <c r="E60" s="4" t="s">
        <v>5</v>
      </c>
    </row>
    <row r="61" spans="1:5">
      <c r="A61" s="2" t="s">
        <v>43</v>
      </c>
      <c r="B61" s="6">
        <v>2725185</v>
      </c>
      <c r="C61" s="6">
        <v>2787854</v>
      </c>
      <c r="D61" s="4" t="s">
        <v>5</v>
      </c>
      <c r="E61" s="4" t="s">
        <v>5</v>
      </c>
    </row>
    <row r="62" spans="1:5">
      <c r="A62" s="3" t="s">
        <v>44</v>
      </c>
      <c r="B62" s="4" t="s">
        <v>5</v>
      </c>
      <c r="C62" s="4" t="s">
        <v>5</v>
      </c>
      <c r="D62" s="4" t="s">
        <v>5</v>
      </c>
      <c r="E62" s="4" t="s">
        <v>5</v>
      </c>
    </row>
    <row r="63" spans="1:5">
      <c r="A63" s="2" t="s">
        <v>45</v>
      </c>
      <c r="B63" s="4">
        <v>0</v>
      </c>
      <c r="C63" s="4">
        <v>0</v>
      </c>
      <c r="D63" s="4" t="s">
        <v>5</v>
      </c>
      <c r="E63" s="4" t="s">
        <v>5</v>
      </c>
    </row>
    <row r="64" spans="1:5">
      <c r="A64" s="2" t="s">
        <v>568</v>
      </c>
      <c r="B64" s="4">
        <v>0</v>
      </c>
      <c r="C64" s="4">
        <v>0</v>
      </c>
      <c r="D64" s="4" t="s">
        <v>5</v>
      </c>
      <c r="E64" s="4" t="s">
        <v>5</v>
      </c>
    </row>
    <row r="65" spans="1:5" ht="30">
      <c r="A65" s="2" t="s">
        <v>47</v>
      </c>
      <c r="B65" s="4">
        <v>0</v>
      </c>
      <c r="C65" s="4">
        <v>31</v>
      </c>
      <c r="D65" s="4" t="s">
        <v>5</v>
      </c>
      <c r="E65" s="4" t="s">
        <v>5</v>
      </c>
    </row>
    <row r="66" spans="1:5">
      <c r="A66" s="2" t="s">
        <v>569</v>
      </c>
      <c r="B66" s="4">
        <v>0</v>
      </c>
      <c r="C66" s="4">
        <v>0</v>
      </c>
      <c r="D66" s="4" t="s">
        <v>5</v>
      </c>
      <c r="E66" s="4" t="s">
        <v>5</v>
      </c>
    </row>
    <row r="67" spans="1:5">
      <c r="A67" s="2" t="s">
        <v>48</v>
      </c>
      <c r="B67" s="4">
        <v>0</v>
      </c>
      <c r="C67" s="4">
        <v>0</v>
      </c>
      <c r="D67" s="4" t="s">
        <v>5</v>
      </c>
      <c r="E67" s="4" t="s">
        <v>5</v>
      </c>
    </row>
    <row r="68" spans="1:5">
      <c r="A68" s="2" t="s">
        <v>571</v>
      </c>
      <c r="B68" s="4">
        <v>0</v>
      </c>
      <c r="C68" s="4">
        <v>0</v>
      </c>
      <c r="D68" s="4" t="s">
        <v>5</v>
      </c>
      <c r="E68" s="4" t="s">
        <v>5</v>
      </c>
    </row>
    <row r="69" spans="1:5">
      <c r="A69" s="2" t="s">
        <v>50</v>
      </c>
      <c r="B69" s="4">
        <v>0</v>
      </c>
      <c r="C69" s="4">
        <v>0</v>
      </c>
      <c r="D69" s="4" t="s">
        <v>5</v>
      </c>
      <c r="E69" s="4" t="s">
        <v>5</v>
      </c>
    </row>
    <row r="70" spans="1:5">
      <c r="A70" s="2" t="s">
        <v>572</v>
      </c>
      <c r="B70" s="4">
        <v>0</v>
      </c>
      <c r="C70" s="4" t="s">
        <v>5</v>
      </c>
      <c r="D70" s="4" t="s">
        <v>5</v>
      </c>
      <c r="E70" s="4" t="s">
        <v>5</v>
      </c>
    </row>
    <row r="71" spans="1:5">
      <c r="A71" s="2" t="s">
        <v>52</v>
      </c>
      <c r="B71" s="4">
        <v>0</v>
      </c>
      <c r="C71" s="4">
        <v>31</v>
      </c>
      <c r="D71" s="4" t="s">
        <v>5</v>
      </c>
      <c r="E71" s="4" t="s">
        <v>5</v>
      </c>
    </row>
    <row r="72" spans="1:5">
      <c r="A72" s="3" t="s">
        <v>55</v>
      </c>
      <c r="B72" s="4" t="s">
        <v>5</v>
      </c>
      <c r="C72" s="4" t="s">
        <v>5</v>
      </c>
      <c r="D72" s="4" t="s">
        <v>5</v>
      </c>
      <c r="E72" s="4" t="s">
        <v>5</v>
      </c>
    </row>
    <row r="73" spans="1:5">
      <c r="A73" s="2" t="s">
        <v>60</v>
      </c>
      <c r="B73" s="6">
        <v>2725185</v>
      </c>
      <c r="C73" s="6">
        <v>2787823</v>
      </c>
      <c r="D73" s="4" t="s">
        <v>5</v>
      </c>
      <c r="E73" s="4" t="s">
        <v>5</v>
      </c>
    </row>
    <row r="74" spans="1:5">
      <c r="A74" s="2" t="s">
        <v>61</v>
      </c>
      <c r="B74" s="6">
        <v>2725185</v>
      </c>
      <c r="C74" s="6">
        <v>2787854</v>
      </c>
      <c r="D74" s="4" t="s">
        <v>5</v>
      </c>
      <c r="E74" s="4" t="s">
        <v>5</v>
      </c>
    </row>
    <row r="75" spans="1:5" ht="30">
      <c r="A75" s="2" t="s">
        <v>1017</v>
      </c>
      <c r="B75" s="4" t="s">
        <v>5</v>
      </c>
      <c r="C75" s="4" t="s">
        <v>5</v>
      </c>
      <c r="D75" s="4" t="s">
        <v>5</v>
      </c>
      <c r="E75" s="4" t="s">
        <v>5</v>
      </c>
    </row>
    <row r="76" spans="1:5">
      <c r="A76" s="3" t="s">
        <v>27</v>
      </c>
      <c r="B76" s="4" t="s">
        <v>5</v>
      </c>
      <c r="C76" s="4" t="s">
        <v>5</v>
      </c>
      <c r="D76" s="4" t="s">
        <v>5</v>
      </c>
      <c r="E76" s="4" t="s">
        <v>5</v>
      </c>
    </row>
    <row r="77" spans="1:5">
      <c r="A77" s="2" t="s">
        <v>28</v>
      </c>
      <c r="B77" s="6">
        <v>6241</v>
      </c>
      <c r="C77" s="6">
        <v>6241</v>
      </c>
      <c r="D77" s="4" t="s">
        <v>5</v>
      </c>
      <c r="E77" s="4" t="s">
        <v>5</v>
      </c>
    </row>
    <row r="78" spans="1:5">
      <c r="A78" s="2" t="s">
        <v>555</v>
      </c>
      <c r="B78" s="6">
        <v>23903</v>
      </c>
      <c r="C78" s="6">
        <v>24185</v>
      </c>
      <c r="D78" s="4" t="s">
        <v>5</v>
      </c>
      <c r="E78" s="4" t="s">
        <v>5</v>
      </c>
    </row>
    <row r="79" spans="1:5">
      <c r="A79" s="2" t="s">
        <v>556</v>
      </c>
      <c r="B79" s="4">
        <v>0</v>
      </c>
      <c r="C79" s="4">
        <v>0</v>
      </c>
      <c r="D79" s="4" t="s">
        <v>5</v>
      </c>
      <c r="E79" s="4" t="s">
        <v>5</v>
      </c>
    </row>
    <row r="80" spans="1:5">
      <c r="A80" s="2" t="s">
        <v>31</v>
      </c>
      <c r="B80" s="6">
        <v>2074</v>
      </c>
      <c r="C80" s="4">
        <v>28</v>
      </c>
      <c r="D80" s="4" t="s">
        <v>5</v>
      </c>
      <c r="E80" s="4" t="s">
        <v>5</v>
      </c>
    </row>
    <row r="81" spans="1:5" ht="60">
      <c r="A81" s="2" t="s">
        <v>32</v>
      </c>
      <c r="B81" s="4">
        <v>0</v>
      </c>
      <c r="C81" s="4" t="s">
        <v>5</v>
      </c>
      <c r="D81" s="4" t="s">
        <v>5</v>
      </c>
      <c r="E81" s="4" t="s">
        <v>5</v>
      </c>
    </row>
    <row r="82" spans="1:5">
      <c r="A82" s="2" t="s">
        <v>33</v>
      </c>
      <c r="B82" s="6">
        <v>32218</v>
      </c>
      <c r="C82" s="6">
        <v>30454</v>
      </c>
      <c r="D82" s="4" t="s">
        <v>5</v>
      </c>
      <c r="E82" s="4" t="s">
        <v>5</v>
      </c>
    </row>
    <row r="83" spans="1:5">
      <c r="A83" s="2" t="s">
        <v>34</v>
      </c>
      <c r="B83" s="6">
        <v>5122</v>
      </c>
      <c r="C83" s="6">
        <v>20708</v>
      </c>
      <c r="D83" s="4" t="s">
        <v>5</v>
      </c>
      <c r="E83" s="4" t="s">
        <v>5</v>
      </c>
    </row>
    <row r="84" spans="1:5">
      <c r="A84" s="2" t="s">
        <v>558</v>
      </c>
      <c r="B84" s="6">
        <v>2263021</v>
      </c>
      <c r="C84" s="6">
        <v>2286982</v>
      </c>
      <c r="D84" s="4" t="s">
        <v>5</v>
      </c>
      <c r="E84" s="4" t="s">
        <v>5</v>
      </c>
    </row>
    <row r="85" spans="1:5">
      <c r="A85" s="2" t="s">
        <v>560</v>
      </c>
      <c r="B85" s="4">
        <v>220</v>
      </c>
      <c r="C85" s="4">
        <v>0</v>
      </c>
      <c r="D85" s="4" t="s">
        <v>5</v>
      </c>
      <c r="E85" s="4" t="s">
        <v>5</v>
      </c>
    </row>
    <row r="86" spans="1:5">
      <c r="A86" s="2" t="s">
        <v>36</v>
      </c>
      <c r="B86" s="4">
        <v>31</v>
      </c>
      <c r="C86" s="4">
        <v>22</v>
      </c>
      <c r="D86" s="4" t="s">
        <v>5</v>
      </c>
      <c r="E86" s="4" t="s">
        <v>5</v>
      </c>
    </row>
    <row r="87" spans="1:5">
      <c r="A87" s="2" t="s">
        <v>37</v>
      </c>
      <c r="B87" s="6">
        <v>148845</v>
      </c>
      <c r="C87" s="6">
        <v>150806</v>
      </c>
      <c r="D87" s="4" t="s">
        <v>5</v>
      </c>
      <c r="E87" s="4" t="s">
        <v>5</v>
      </c>
    </row>
    <row r="88" spans="1:5">
      <c r="A88" s="2" t="s">
        <v>562</v>
      </c>
      <c r="B88" s="6">
        <v>7505</v>
      </c>
      <c r="C88" s="6">
        <v>8762</v>
      </c>
      <c r="D88" s="4" t="s">
        <v>5</v>
      </c>
      <c r="E88" s="4" t="s">
        <v>5</v>
      </c>
    </row>
    <row r="89" spans="1:5">
      <c r="A89" s="2" t="s">
        <v>563</v>
      </c>
      <c r="B89" s="4">
        <v>0</v>
      </c>
      <c r="C89" s="4">
        <v>0</v>
      </c>
      <c r="D89" s="4" t="s">
        <v>5</v>
      </c>
      <c r="E89" s="4" t="s">
        <v>5</v>
      </c>
    </row>
    <row r="90" spans="1:5">
      <c r="A90" s="2" t="s">
        <v>564</v>
      </c>
      <c r="B90" s="6">
        <v>1835</v>
      </c>
      <c r="C90" s="6">
        <v>1495</v>
      </c>
      <c r="D90" s="4" t="s">
        <v>5</v>
      </c>
      <c r="E90" s="4" t="s">
        <v>5</v>
      </c>
    </row>
    <row r="91" spans="1:5" ht="30">
      <c r="A91" s="2" t="s">
        <v>41</v>
      </c>
      <c r="B91" s="4">
        <v>0</v>
      </c>
      <c r="C91" s="4">
        <v>0</v>
      </c>
      <c r="D91" s="4" t="s">
        <v>5</v>
      </c>
      <c r="E91" s="4" t="s">
        <v>5</v>
      </c>
    </row>
    <row r="92" spans="1:5">
      <c r="A92" s="2" t="s">
        <v>488</v>
      </c>
      <c r="B92" s="4">
        <v>0</v>
      </c>
      <c r="C92" s="4" t="s">
        <v>5</v>
      </c>
      <c r="D92" s="4" t="s">
        <v>5</v>
      </c>
      <c r="E92" s="4" t="s">
        <v>5</v>
      </c>
    </row>
    <row r="93" spans="1:5">
      <c r="A93" s="2" t="s">
        <v>43</v>
      </c>
      <c r="B93" s="6">
        <v>2458797</v>
      </c>
      <c r="C93" s="6">
        <v>2499229</v>
      </c>
      <c r="D93" s="4" t="s">
        <v>5</v>
      </c>
      <c r="E93" s="4" t="s">
        <v>5</v>
      </c>
    </row>
    <row r="94" spans="1:5">
      <c r="A94" s="3" t="s">
        <v>44</v>
      </c>
      <c r="B94" s="4" t="s">
        <v>5</v>
      </c>
      <c r="C94" s="4" t="s">
        <v>5</v>
      </c>
      <c r="D94" s="4" t="s">
        <v>5</v>
      </c>
      <c r="E94" s="4" t="s">
        <v>5</v>
      </c>
    </row>
    <row r="95" spans="1:5">
      <c r="A95" s="2" t="s">
        <v>45</v>
      </c>
      <c r="B95" s="6">
        <v>525000</v>
      </c>
      <c r="C95" s="6">
        <v>450000</v>
      </c>
      <c r="D95" s="4" t="s">
        <v>5</v>
      </c>
      <c r="E95" s="4" t="s">
        <v>5</v>
      </c>
    </row>
    <row r="96" spans="1:5">
      <c r="A96" s="2" t="s">
        <v>568</v>
      </c>
      <c r="B96" s="6">
        <v>249056</v>
      </c>
      <c r="C96" s="6">
        <v>248930</v>
      </c>
      <c r="D96" s="4" t="s">
        <v>5</v>
      </c>
      <c r="E96" s="4" t="s">
        <v>5</v>
      </c>
    </row>
    <row r="97" spans="1:5" ht="30">
      <c r="A97" s="2" t="s">
        <v>47</v>
      </c>
      <c r="B97" s="6">
        <v>11155</v>
      </c>
      <c r="C97" s="6">
        <v>11816</v>
      </c>
      <c r="D97" s="4" t="s">
        <v>5</v>
      </c>
      <c r="E97" s="4" t="s">
        <v>5</v>
      </c>
    </row>
    <row r="98" spans="1:5">
      <c r="A98" s="2" t="s">
        <v>569</v>
      </c>
      <c r="B98" s="4">
        <v>18</v>
      </c>
      <c r="C98" s="4">
        <v>-925</v>
      </c>
      <c r="D98" s="4" t="s">
        <v>5</v>
      </c>
      <c r="E98" s="4" t="s">
        <v>5</v>
      </c>
    </row>
    <row r="99" spans="1:5">
      <c r="A99" s="2" t="s">
        <v>48</v>
      </c>
      <c r="B99" s="4">
        <v>184</v>
      </c>
      <c r="C99" s="4">
        <v>146</v>
      </c>
      <c r="D99" s="4" t="s">
        <v>5</v>
      </c>
      <c r="E99" s="4" t="s">
        <v>5</v>
      </c>
    </row>
    <row r="100" spans="1:5">
      <c r="A100" s="2" t="s">
        <v>571</v>
      </c>
      <c r="B100" s="4">
        <v>0</v>
      </c>
      <c r="C100" s="4">
        <v>0</v>
      </c>
      <c r="D100" s="4" t="s">
        <v>5</v>
      </c>
      <c r="E100" s="4" t="s">
        <v>5</v>
      </c>
    </row>
    <row r="101" spans="1:5">
      <c r="A101" s="2" t="s">
        <v>50</v>
      </c>
      <c r="B101" s="4">
        <v>0</v>
      </c>
      <c r="C101" s="4">
        <v>0</v>
      </c>
      <c r="D101" s="4" t="s">
        <v>5</v>
      </c>
      <c r="E101" s="4" t="s">
        <v>5</v>
      </c>
    </row>
    <row r="102" spans="1:5">
      <c r="A102" s="2" t="s">
        <v>572</v>
      </c>
      <c r="B102" s="4">
        <v>0</v>
      </c>
      <c r="C102" s="4" t="s">
        <v>5</v>
      </c>
      <c r="D102" s="4" t="s">
        <v>5</v>
      </c>
      <c r="E102" s="4" t="s">
        <v>5</v>
      </c>
    </row>
    <row r="103" spans="1:5">
      <c r="A103" s="2" t="s">
        <v>52</v>
      </c>
      <c r="B103" s="6">
        <v>785413</v>
      </c>
      <c r="C103" s="6">
        <v>709967</v>
      </c>
      <c r="D103" s="4" t="s">
        <v>5</v>
      </c>
      <c r="E103" s="4" t="s">
        <v>5</v>
      </c>
    </row>
    <row r="104" spans="1:5">
      <c r="A104" s="3" t="s">
        <v>55</v>
      </c>
      <c r="B104" s="4" t="s">
        <v>5</v>
      </c>
      <c r="C104" s="4" t="s">
        <v>5</v>
      </c>
      <c r="D104" s="4" t="s">
        <v>5</v>
      </c>
      <c r="E104" s="4" t="s">
        <v>5</v>
      </c>
    </row>
    <row r="105" spans="1:5">
      <c r="A105" s="2" t="s">
        <v>60</v>
      </c>
      <c r="B105" s="6">
        <v>1673384</v>
      </c>
      <c r="C105" s="6">
        <v>1789262</v>
      </c>
      <c r="D105" s="4" t="s">
        <v>5</v>
      </c>
      <c r="E105" s="4" t="s">
        <v>5</v>
      </c>
    </row>
    <row r="106" spans="1:5">
      <c r="A106" s="2" t="s">
        <v>61</v>
      </c>
      <c r="B106" s="6">
        <v>2458797</v>
      </c>
      <c r="C106" s="6">
        <v>2499229</v>
      </c>
      <c r="D106" s="4" t="s">
        <v>5</v>
      </c>
      <c r="E106" s="4" t="s">
        <v>5</v>
      </c>
    </row>
    <row r="107" spans="1:5" ht="30">
      <c r="A107" s="2" t="s">
        <v>1018</v>
      </c>
      <c r="B107" s="4" t="s">
        <v>5</v>
      </c>
      <c r="C107" s="4" t="s">
        <v>5</v>
      </c>
      <c r="D107" s="4" t="s">
        <v>5</v>
      </c>
      <c r="E107" s="4" t="s">
        <v>5</v>
      </c>
    </row>
    <row r="108" spans="1:5">
      <c r="A108" s="3" t="s">
        <v>27</v>
      </c>
      <c r="B108" s="4" t="s">
        <v>5</v>
      </c>
      <c r="C108" s="4" t="s">
        <v>5</v>
      </c>
      <c r="D108" s="4" t="s">
        <v>5</v>
      </c>
      <c r="E108" s="4" t="s">
        <v>5</v>
      </c>
    </row>
    <row r="109" spans="1:5">
      <c r="A109" s="2" t="s">
        <v>28</v>
      </c>
      <c r="B109" s="6">
        <v>742827</v>
      </c>
      <c r="C109" s="6">
        <v>700697</v>
      </c>
      <c r="D109" s="4" t="s">
        <v>5</v>
      </c>
      <c r="E109" s="4" t="s">
        <v>5</v>
      </c>
    </row>
    <row r="110" spans="1:5">
      <c r="A110" s="2" t="s">
        <v>555</v>
      </c>
      <c r="B110" s="6">
        <v>2996890</v>
      </c>
      <c r="C110" s="6">
        <v>2952102</v>
      </c>
      <c r="D110" s="4" t="s">
        <v>5</v>
      </c>
      <c r="E110" s="4" t="s">
        <v>5</v>
      </c>
    </row>
    <row r="111" spans="1:5">
      <c r="A111" s="2" t="s">
        <v>556</v>
      </c>
      <c r="B111" s="6">
        <v>269821</v>
      </c>
      <c r="C111" s="6">
        <v>281220</v>
      </c>
      <c r="D111" s="4" t="s">
        <v>5</v>
      </c>
      <c r="E111" s="4" t="s">
        <v>5</v>
      </c>
    </row>
    <row r="112" spans="1:5">
      <c r="A112" s="2" t="s">
        <v>31</v>
      </c>
      <c r="B112" s="6">
        <v>16869</v>
      </c>
      <c r="C112" s="6">
        <v>7921</v>
      </c>
      <c r="D112" s="4" t="s">
        <v>5</v>
      </c>
      <c r="E112" s="4" t="s">
        <v>5</v>
      </c>
    </row>
    <row r="113" spans="1:5" ht="60">
      <c r="A113" s="2" t="s">
        <v>32</v>
      </c>
      <c r="B113" s="6">
        <v>49809</v>
      </c>
      <c r="C113" s="4" t="s">
        <v>5</v>
      </c>
      <c r="D113" s="4" t="s">
        <v>5</v>
      </c>
      <c r="E113" s="4" t="s">
        <v>5</v>
      </c>
    </row>
    <row r="114" spans="1:5">
      <c r="A114" s="2" t="s">
        <v>33</v>
      </c>
      <c r="B114" s="6">
        <v>4076216</v>
      </c>
      <c r="C114" s="6">
        <v>3941940</v>
      </c>
      <c r="D114" s="4" t="s">
        <v>5</v>
      </c>
      <c r="E114" s="4" t="s">
        <v>5</v>
      </c>
    </row>
    <row r="115" spans="1:5">
      <c r="A115" s="2" t="s">
        <v>34</v>
      </c>
      <c r="B115" s="6">
        <v>19892</v>
      </c>
      <c r="C115" s="6">
        <v>25825</v>
      </c>
      <c r="D115" s="4" t="s">
        <v>5</v>
      </c>
      <c r="E115" s="4" t="s">
        <v>5</v>
      </c>
    </row>
    <row r="116" spans="1:5">
      <c r="A116" s="2" t="s">
        <v>558</v>
      </c>
      <c r="B116" s="4">
        <v>0</v>
      </c>
      <c r="C116" s="4">
        <v>0</v>
      </c>
      <c r="D116" s="4" t="s">
        <v>5</v>
      </c>
      <c r="E116" s="4" t="s">
        <v>5</v>
      </c>
    </row>
    <row r="117" spans="1:5">
      <c r="A117" s="2" t="s">
        <v>560</v>
      </c>
      <c r="B117" s="6">
        <v>6934</v>
      </c>
      <c r="C117" s="6">
        <v>7414</v>
      </c>
      <c r="D117" s="4" t="s">
        <v>5</v>
      </c>
      <c r="E117" s="4" t="s">
        <v>5</v>
      </c>
    </row>
    <row r="118" spans="1:5">
      <c r="A118" s="2" t="s">
        <v>36</v>
      </c>
      <c r="B118" s="6">
        <v>117960</v>
      </c>
      <c r="C118" s="6">
        <v>113570</v>
      </c>
      <c r="D118" s="4" t="s">
        <v>5</v>
      </c>
      <c r="E118" s="4" t="s">
        <v>5</v>
      </c>
    </row>
    <row r="119" spans="1:5">
      <c r="A119" s="2" t="s">
        <v>37</v>
      </c>
      <c r="B119" s="6">
        <v>23030</v>
      </c>
      <c r="C119" s="6">
        <v>26602</v>
      </c>
      <c r="D119" s="4" t="s">
        <v>5</v>
      </c>
      <c r="E119" s="4" t="s">
        <v>5</v>
      </c>
    </row>
    <row r="120" spans="1:5">
      <c r="A120" s="2" t="s">
        <v>562</v>
      </c>
      <c r="B120" s="6">
        <v>2022</v>
      </c>
      <c r="C120" s="6">
        <v>1626</v>
      </c>
      <c r="D120" s="4" t="s">
        <v>5</v>
      </c>
      <c r="E120" s="4" t="s">
        <v>5</v>
      </c>
    </row>
    <row r="121" spans="1:5">
      <c r="A121" s="2" t="s">
        <v>563</v>
      </c>
      <c r="B121" s="6">
        <v>133778</v>
      </c>
      <c r="C121" s="6">
        <v>148889</v>
      </c>
      <c r="D121" s="4" t="s">
        <v>5</v>
      </c>
      <c r="E121" s="4" t="s">
        <v>5</v>
      </c>
    </row>
    <row r="122" spans="1:5">
      <c r="A122" s="2" t="s">
        <v>564</v>
      </c>
      <c r="B122" s="6">
        <v>103805</v>
      </c>
      <c r="C122" s="6">
        <v>86032</v>
      </c>
      <c r="D122" s="4" t="s">
        <v>5</v>
      </c>
      <c r="E122" s="4" t="s">
        <v>5</v>
      </c>
    </row>
    <row r="123" spans="1:5" ht="30">
      <c r="A123" s="2" t="s">
        <v>41</v>
      </c>
      <c r="B123" s="6">
        <v>120000</v>
      </c>
      <c r="C123" s="6">
        <v>120000</v>
      </c>
      <c r="D123" s="4" t="s">
        <v>5</v>
      </c>
      <c r="E123" s="4" t="s">
        <v>5</v>
      </c>
    </row>
    <row r="124" spans="1:5">
      <c r="A124" s="2" t="s">
        <v>488</v>
      </c>
      <c r="B124" s="6">
        <v>1539</v>
      </c>
      <c r="C124" s="4" t="s">
        <v>5</v>
      </c>
      <c r="D124" s="4" t="s">
        <v>5</v>
      </c>
      <c r="E124" s="4" t="s">
        <v>5</v>
      </c>
    </row>
    <row r="125" spans="1:5">
      <c r="A125" s="2" t="s">
        <v>43</v>
      </c>
      <c r="B125" s="6">
        <v>4605176</v>
      </c>
      <c r="C125" s="6">
        <v>4471898</v>
      </c>
      <c r="D125" s="4" t="s">
        <v>5</v>
      </c>
      <c r="E125" s="4" t="s">
        <v>5</v>
      </c>
    </row>
    <row r="126" spans="1:5">
      <c r="A126" s="3" t="s">
        <v>44</v>
      </c>
      <c r="B126" s="4" t="s">
        <v>5</v>
      </c>
      <c r="C126" s="4" t="s">
        <v>5</v>
      </c>
      <c r="D126" s="4" t="s">
        <v>5</v>
      </c>
      <c r="E126" s="4" t="s">
        <v>5</v>
      </c>
    </row>
    <row r="127" spans="1:5">
      <c r="A127" s="2" t="s">
        <v>45</v>
      </c>
      <c r="B127" s="6">
        <v>1181232</v>
      </c>
      <c r="C127" s="6">
        <v>1110838</v>
      </c>
      <c r="D127" s="4" t="s">
        <v>5</v>
      </c>
      <c r="E127" s="4" t="s">
        <v>5</v>
      </c>
    </row>
    <row r="128" spans="1:5">
      <c r="A128" s="2" t="s">
        <v>568</v>
      </c>
      <c r="B128" s="4">
        <v>0</v>
      </c>
      <c r="C128" s="4">
        <v>0</v>
      </c>
      <c r="D128" s="4" t="s">
        <v>5</v>
      </c>
      <c r="E128" s="4" t="s">
        <v>5</v>
      </c>
    </row>
    <row r="129" spans="1:5" ht="30">
      <c r="A129" s="2" t="s">
        <v>47</v>
      </c>
      <c r="B129" s="6">
        <v>87582</v>
      </c>
      <c r="C129" s="6">
        <v>87831</v>
      </c>
      <c r="D129" s="4" t="s">
        <v>5</v>
      </c>
      <c r="E129" s="4" t="s">
        <v>5</v>
      </c>
    </row>
    <row r="130" spans="1:5">
      <c r="A130" s="2" t="s">
        <v>569</v>
      </c>
      <c r="B130" s="6">
        <v>1567</v>
      </c>
      <c r="C130" s="6">
        <v>2506</v>
      </c>
      <c r="D130" s="4" t="s">
        <v>5</v>
      </c>
      <c r="E130" s="4" t="s">
        <v>5</v>
      </c>
    </row>
    <row r="131" spans="1:5">
      <c r="A131" s="2" t="s">
        <v>48</v>
      </c>
      <c r="B131" s="6">
        <v>24169</v>
      </c>
      <c r="C131" s="6">
        <v>21792</v>
      </c>
      <c r="D131" s="4" t="s">
        <v>5</v>
      </c>
      <c r="E131" s="4" t="s">
        <v>5</v>
      </c>
    </row>
    <row r="132" spans="1:5">
      <c r="A132" s="2" t="s">
        <v>571</v>
      </c>
      <c r="B132" s="6">
        <v>76069</v>
      </c>
      <c r="C132" s="6">
        <v>73864</v>
      </c>
      <c r="D132" s="4" t="s">
        <v>5</v>
      </c>
      <c r="E132" s="4" t="s">
        <v>5</v>
      </c>
    </row>
    <row r="133" spans="1:5">
      <c r="A133" s="2" t="s">
        <v>50</v>
      </c>
      <c r="B133" s="6">
        <v>120000</v>
      </c>
      <c r="C133" s="6">
        <v>120000</v>
      </c>
      <c r="D133" s="4" t="s">
        <v>5</v>
      </c>
      <c r="E133" s="4" t="s">
        <v>5</v>
      </c>
    </row>
    <row r="134" spans="1:5">
      <c r="A134" s="2" t="s">
        <v>572</v>
      </c>
      <c r="B134" s="6">
        <v>1327</v>
      </c>
      <c r="C134" s="4" t="s">
        <v>5</v>
      </c>
      <c r="D134" s="4" t="s">
        <v>5</v>
      </c>
      <c r="E134" s="4" t="s">
        <v>5</v>
      </c>
    </row>
    <row r="135" spans="1:5">
      <c r="A135" s="2" t="s">
        <v>52</v>
      </c>
      <c r="B135" s="6">
        <v>1491946</v>
      </c>
      <c r="C135" s="6">
        <v>1416831</v>
      </c>
      <c r="D135" s="4" t="s">
        <v>5</v>
      </c>
      <c r="E135" s="4" t="s">
        <v>5</v>
      </c>
    </row>
    <row r="136" spans="1:5">
      <c r="A136" s="3" t="s">
        <v>55</v>
      </c>
      <c r="B136" s="4" t="s">
        <v>5</v>
      </c>
      <c r="C136" s="4" t="s">
        <v>5</v>
      </c>
      <c r="D136" s="4" t="s">
        <v>5</v>
      </c>
      <c r="E136" s="4" t="s">
        <v>5</v>
      </c>
    </row>
    <row r="137" spans="1:5">
      <c r="A137" s="2" t="s">
        <v>60</v>
      </c>
      <c r="B137" s="6">
        <v>3113230</v>
      </c>
      <c r="C137" s="6">
        <v>3055067</v>
      </c>
      <c r="D137" s="4" t="s">
        <v>5</v>
      </c>
      <c r="E137" s="4" t="s">
        <v>5</v>
      </c>
    </row>
    <row r="138" spans="1:5">
      <c r="A138" s="2" t="s">
        <v>61</v>
      </c>
      <c r="B138" s="6">
        <v>4605176</v>
      </c>
      <c r="C138" s="6">
        <v>4471898</v>
      </c>
      <c r="D138" s="4" t="s">
        <v>5</v>
      </c>
      <c r="E138" s="4" t="s">
        <v>5</v>
      </c>
    </row>
    <row r="139" spans="1:5">
      <c r="A139" s="2" t="s">
        <v>1019</v>
      </c>
      <c r="B139" s="4" t="s">
        <v>5</v>
      </c>
      <c r="C139" s="4" t="s">
        <v>5</v>
      </c>
      <c r="D139" s="4" t="s">
        <v>5</v>
      </c>
      <c r="E139" s="4" t="s">
        <v>5</v>
      </c>
    </row>
    <row r="140" spans="1:5">
      <c r="A140" s="3" t="s">
        <v>27</v>
      </c>
      <c r="B140" s="4" t="s">
        <v>5</v>
      </c>
      <c r="C140" s="4" t="s">
        <v>5</v>
      </c>
      <c r="D140" s="4" t="s">
        <v>5</v>
      </c>
      <c r="E140" s="4" t="s">
        <v>5</v>
      </c>
    </row>
    <row r="141" spans="1:5">
      <c r="A141" s="2" t="s">
        <v>28</v>
      </c>
      <c r="B141" s="4">
        <v>0</v>
      </c>
      <c r="C141" s="4">
        <v>0</v>
      </c>
      <c r="D141" s="4" t="s">
        <v>5</v>
      </c>
      <c r="E141" s="4" t="s">
        <v>5</v>
      </c>
    </row>
    <row r="142" spans="1:5">
      <c r="A142" s="2" t="s">
        <v>555</v>
      </c>
      <c r="B142" s="4">
        <v>0</v>
      </c>
      <c r="C142" s="4">
        <v>0</v>
      </c>
      <c r="D142" s="4" t="s">
        <v>5</v>
      </c>
      <c r="E142" s="4" t="s">
        <v>5</v>
      </c>
    </row>
    <row r="143" spans="1:5">
      <c r="A143" s="2" t="s">
        <v>556</v>
      </c>
      <c r="B143" s="4">
        <v>0</v>
      </c>
      <c r="C143" s="4">
        <v>0</v>
      </c>
      <c r="D143" s="4" t="s">
        <v>5</v>
      </c>
      <c r="E143" s="4" t="s">
        <v>5</v>
      </c>
    </row>
    <row r="144" spans="1:5">
      <c r="A144" s="2" t="s">
        <v>31</v>
      </c>
      <c r="B144" s="4">
        <v>0</v>
      </c>
      <c r="C144" s="4">
        <v>0</v>
      </c>
      <c r="D144" s="4" t="s">
        <v>5</v>
      </c>
      <c r="E144" s="4" t="s">
        <v>5</v>
      </c>
    </row>
    <row r="145" spans="1:5" ht="60">
      <c r="A145" s="2" t="s">
        <v>32</v>
      </c>
      <c r="B145" s="4">
        <v>0</v>
      </c>
      <c r="C145" s="4" t="s">
        <v>5</v>
      </c>
      <c r="D145" s="4" t="s">
        <v>5</v>
      </c>
      <c r="E145" s="4" t="s">
        <v>5</v>
      </c>
    </row>
    <row r="146" spans="1:5">
      <c r="A146" s="2" t="s">
        <v>33</v>
      </c>
      <c r="B146" s="4">
        <v>0</v>
      </c>
      <c r="C146" s="4">
        <v>0</v>
      </c>
      <c r="D146" s="4" t="s">
        <v>5</v>
      </c>
      <c r="E146" s="4" t="s">
        <v>5</v>
      </c>
    </row>
    <row r="147" spans="1:5">
      <c r="A147" s="2" t="s">
        <v>34</v>
      </c>
      <c r="B147" s="4">
        <v>0</v>
      </c>
      <c r="C147" s="4">
        <v>0</v>
      </c>
      <c r="D147" s="4" t="s">
        <v>5</v>
      </c>
      <c r="E147" s="4" t="s">
        <v>5</v>
      </c>
    </row>
    <row r="148" spans="1:5">
      <c r="A148" s="2" t="s">
        <v>558</v>
      </c>
      <c r="B148" s="6">
        <v>-4786614</v>
      </c>
      <c r="C148" s="6">
        <v>-4844329</v>
      </c>
      <c r="D148" s="4" t="s">
        <v>5</v>
      </c>
      <c r="E148" s="4" t="s">
        <v>5</v>
      </c>
    </row>
    <row r="149" spans="1:5">
      <c r="A149" s="2" t="s">
        <v>560</v>
      </c>
      <c r="B149" s="4">
        <v>0</v>
      </c>
      <c r="C149" s="4">
        <v>0</v>
      </c>
      <c r="D149" s="4" t="s">
        <v>5</v>
      </c>
      <c r="E149" s="4" t="s">
        <v>5</v>
      </c>
    </row>
    <row r="150" spans="1:5">
      <c r="A150" s="2" t="s">
        <v>36</v>
      </c>
      <c r="B150" s="4">
        <v>0</v>
      </c>
      <c r="C150" s="4">
        <v>0</v>
      </c>
      <c r="D150" s="4" t="s">
        <v>5</v>
      </c>
      <c r="E150" s="4" t="s">
        <v>5</v>
      </c>
    </row>
    <row r="151" spans="1:5">
      <c r="A151" s="2" t="s">
        <v>37</v>
      </c>
      <c r="B151" s="6">
        <v>-321173</v>
      </c>
      <c r="C151" s="6">
        <v>-322170</v>
      </c>
      <c r="D151" s="4" t="s">
        <v>5</v>
      </c>
      <c r="E151" s="4" t="s">
        <v>5</v>
      </c>
    </row>
    <row r="152" spans="1:5">
      <c r="A152" s="2" t="s">
        <v>562</v>
      </c>
      <c r="B152" s="4">
        <v>0</v>
      </c>
      <c r="C152" s="4">
        <v>0</v>
      </c>
      <c r="D152" s="4" t="s">
        <v>5</v>
      </c>
      <c r="E152" s="4" t="s">
        <v>5</v>
      </c>
    </row>
    <row r="153" spans="1:5">
      <c r="A153" s="2" t="s">
        <v>563</v>
      </c>
      <c r="B153" s="4">
        <v>0</v>
      </c>
      <c r="C153" s="4">
        <v>0</v>
      </c>
      <c r="D153" s="4" t="s">
        <v>5</v>
      </c>
      <c r="E153" s="4" t="s">
        <v>5</v>
      </c>
    </row>
    <row r="154" spans="1:5">
      <c r="A154" s="2" t="s">
        <v>564</v>
      </c>
      <c r="B154" s="4">
        <v>0</v>
      </c>
      <c r="C154" s="4">
        <v>0</v>
      </c>
      <c r="D154" s="4" t="s">
        <v>5</v>
      </c>
      <c r="E154" s="4" t="s">
        <v>5</v>
      </c>
    </row>
    <row r="155" spans="1:5" ht="30">
      <c r="A155" s="2" t="s">
        <v>41</v>
      </c>
      <c r="B155" s="4">
        <v>0</v>
      </c>
      <c r="C155" s="4">
        <v>0</v>
      </c>
      <c r="D155" s="4" t="s">
        <v>5</v>
      </c>
      <c r="E155" s="4" t="s">
        <v>5</v>
      </c>
    </row>
    <row r="156" spans="1:5">
      <c r="A156" s="2" t="s">
        <v>488</v>
      </c>
      <c r="B156" s="4">
        <v>0</v>
      </c>
      <c r="C156" s="4" t="s">
        <v>5</v>
      </c>
      <c r="D156" s="4" t="s">
        <v>5</v>
      </c>
      <c r="E156" s="4" t="s">
        <v>5</v>
      </c>
    </row>
    <row r="157" spans="1:5">
      <c r="A157" s="2" t="s">
        <v>43</v>
      </c>
      <c r="B157" s="6">
        <v>-5107787</v>
      </c>
      <c r="C157" s="6">
        <v>-5166499</v>
      </c>
      <c r="D157" s="4" t="s">
        <v>5</v>
      </c>
      <c r="E157" s="4" t="s">
        <v>5</v>
      </c>
    </row>
    <row r="158" spans="1:5">
      <c r="A158" s="3" t="s">
        <v>44</v>
      </c>
      <c r="B158" s="4" t="s">
        <v>5</v>
      </c>
      <c r="C158" s="4" t="s">
        <v>5</v>
      </c>
      <c r="D158" s="4" t="s">
        <v>5</v>
      </c>
      <c r="E158" s="4" t="s">
        <v>5</v>
      </c>
    </row>
    <row r="159" spans="1:5">
      <c r="A159" s="2" t="s">
        <v>45</v>
      </c>
      <c r="B159" s="6">
        <v>-319588</v>
      </c>
      <c r="C159" s="6">
        <v>-320589</v>
      </c>
      <c r="D159" s="4" t="s">
        <v>5</v>
      </c>
      <c r="E159" s="4" t="s">
        <v>5</v>
      </c>
    </row>
    <row r="160" spans="1:5">
      <c r="A160" s="2" t="s">
        <v>568</v>
      </c>
      <c r="B160" s="4">
        <v>0</v>
      </c>
      <c r="C160" s="4">
        <v>0</v>
      </c>
      <c r="D160" s="4" t="s">
        <v>5</v>
      </c>
      <c r="E160" s="4" t="s">
        <v>5</v>
      </c>
    </row>
    <row r="161" spans="1:5" ht="30">
      <c r="A161" s="2" t="s">
        <v>47</v>
      </c>
      <c r="B161" s="4">
        <v>0</v>
      </c>
      <c r="C161" s="4">
        <v>0</v>
      </c>
      <c r="D161" s="4" t="s">
        <v>5</v>
      </c>
      <c r="E161" s="4" t="s">
        <v>5</v>
      </c>
    </row>
    <row r="162" spans="1:5">
      <c r="A162" s="2" t="s">
        <v>569</v>
      </c>
      <c r="B162" s="6">
        <v>-1585</v>
      </c>
      <c r="C162" s="6">
        <v>-1581</v>
      </c>
      <c r="D162" s="4" t="s">
        <v>5</v>
      </c>
      <c r="E162" s="4" t="s">
        <v>5</v>
      </c>
    </row>
    <row r="163" spans="1:5">
      <c r="A163" s="2" t="s">
        <v>48</v>
      </c>
      <c r="B163" s="4">
        <v>0</v>
      </c>
      <c r="C163" s="4">
        <v>0</v>
      </c>
      <c r="D163" s="4" t="s">
        <v>5</v>
      </c>
      <c r="E163" s="4" t="s">
        <v>5</v>
      </c>
    </row>
    <row r="164" spans="1:5">
      <c r="A164" s="2" t="s">
        <v>571</v>
      </c>
      <c r="B164" s="4">
        <v>0</v>
      </c>
      <c r="C164" s="4">
        <v>0</v>
      </c>
      <c r="D164" s="4" t="s">
        <v>5</v>
      </c>
      <c r="E164" s="4" t="s">
        <v>5</v>
      </c>
    </row>
    <row r="165" spans="1:5">
      <c r="A165" s="2" t="s">
        <v>50</v>
      </c>
      <c r="B165" s="4">
        <v>0</v>
      </c>
      <c r="C165" s="4">
        <v>0</v>
      </c>
      <c r="D165" s="4" t="s">
        <v>5</v>
      </c>
      <c r="E165" s="4" t="s">
        <v>5</v>
      </c>
    </row>
    <row r="166" spans="1:5">
      <c r="A166" s="2" t="s">
        <v>572</v>
      </c>
      <c r="B166" s="4">
        <v>0</v>
      </c>
      <c r="C166" s="4" t="s">
        <v>5</v>
      </c>
      <c r="D166" s="4" t="s">
        <v>5</v>
      </c>
      <c r="E166" s="4" t="s">
        <v>5</v>
      </c>
    </row>
    <row r="167" spans="1:5">
      <c r="A167" s="2" t="s">
        <v>52</v>
      </c>
      <c r="B167" s="6">
        <v>-321173</v>
      </c>
      <c r="C167" s="6">
        <v>-322170</v>
      </c>
      <c r="D167" s="4" t="s">
        <v>5</v>
      </c>
      <c r="E167" s="4" t="s">
        <v>5</v>
      </c>
    </row>
    <row r="168" spans="1:5">
      <c r="A168" s="3" t="s">
        <v>55</v>
      </c>
      <c r="B168" s="4" t="s">
        <v>5</v>
      </c>
      <c r="C168" s="4" t="s">
        <v>5</v>
      </c>
      <c r="D168" s="4" t="s">
        <v>5</v>
      </c>
      <c r="E168" s="4" t="s">
        <v>5</v>
      </c>
    </row>
    <row r="169" spans="1:5">
      <c r="A169" s="2" t="s">
        <v>60</v>
      </c>
      <c r="B169" s="6">
        <v>-4786614</v>
      </c>
      <c r="C169" s="6">
        <v>-4844329</v>
      </c>
      <c r="D169" s="4" t="s">
        <v>5</v>
      </c>
      <c r="E169" s="4" t="s">
        <v>5</v>
      </c>
    </row>
    <row r="170" spans="1:5">
      <c r="A170" s="2" t="s">
        <v>61</v>
      </c>
      <c r="B170" s="8">
        <v>-5107787</v>
      </c>
      <c r="C170" s="8">
        <v>-5166499</v>
      </c>
      <c r="D170" s="4" t="s">
        <v>5</v>
      </c>
      <c r="E170" s="4" t="s">
        <v>5</v>
      </c>
    </row>
  </sheetData>
  <mergeCells count="4">
    <mergeCell ref="B1:B2"/>
    <mergeCell ref="C1:C2"/>
    <mergeCell ref="D1:D2"/>
    <mergeCell ref="E1:E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6"/>
  <sheetViews>
    <sheetView showGridLines="0" workbookViewId="0"/>
  </sheetViews>
  <sheetFormatPr defaultRowHeight="15"/>
  <cols>
    <col min="1" max="1" width="36.5703125" bestFit="1" customWidth="1"/>
    <col min="2" max="5" width="12" bestFit="1" customWidth="1"/>
  </cols>
  <sheetData>
    <row r="1" spans="1:5" ht="15" customHeight="1">
      <c r="A1" s="1" t="s">
        <v>1020</v>
      </c>
      <c r="B1" s="7" t="s">
        <v>82</v>
      </c>
      <c r="C1" s="7"/>
      <c r="D1" s="7" t="s">
        <v>1</v>
      </c>
      <c r="E1" s="7"/>
    </row>
    <row r="2" spans="1:5" ht="30">
      <c r="A2" s="1" t="s">
        <v>25</v>
      </c>
      <c r="B2" s="1" t="s">
        <v>2</v>
      </c>
      <c r="C2" s="1" t="s">
        <v>83</v>
      </c>
      <c r="D2" s="1" t="s">
        <v>2</v>
      </c>
      <c r="E2" s="1" t="s">
        <v>83</v>
      </c>
    </row>
    <row r="3" spans="1:5">
      <c r="A3" s="3" t="s">
        <v>84</v>
      </c>
      <c r="B3" s="4" t="s">
        <v>5</v>
      </c>
      <c r="C3" s="4" t="s">
        <v>5</v>
      </c>
      <c r="D3" s="4" t="s">
        <v>5</v>
      </c>
      <c r="E3" s="4" t="s">
        <v>5</v>
      </c>
    </row>
    <row r="4" spans="1:5">
      <c r="A4" s="2" t="s">
        <v>85</v>
      </c>
      <c r="B4" s="8">
        <v>103821</v>
      </c>
      <c r="C4" s="8">
        <v>103103</v>
      </c>
      <c r="D4" s="8">
        <v>204388</v>
      </c>
      <c r="E4" s="8">
        <v>204409</v>
      </c>
    </row>
    <row r="5" spans="1:5">
      <c r="A5" s="2" t="s">
        <v>86</v>
      </c>
      <c r="B5" s="6">
        <v>22934</v>
      </c>
      <c r="C5" s="6">
        <v>21266</v>
      </c>
      <c r="D5" s="6">
        <v>46667</v>
      </c>
      <c r="E5" s="6">
        <v>43510</v>
      </c>
    </row>
    <row r="6" spans="1:5">
      <c r="A6" s="2" t="s">
        <v>87</v>
      </c>
      <c r="B6" s="6">
        <v>6505</v>
      </c>
      <c r="C6" s="6">
        <v>6562</v>
      </c>
      <c r="D6" s="6">
        <v>10566</v>
      </c>
      <c r="E6" s="6">
        <v>11516</v>
      </c>
    </row>
    <row r="7" spans="1:5">
      <c r="A7" s="2" t="s">
        <v>88</v>
      </c>
      <c r="B7" s="6">
        <v>3497</v>
      </c>
      <c r="C7" s="4">
        <v>966</v>
      </c>
      <c r="D7" s="6">
        <v>4304</v>
      </c>
      <c r="E7" s="6">
        <v>1254</v>
      </c>
    </row>
    <row r="8" spans="1:5">
      <c r="A8" s="2" t="s">
        <v>89</v>
      </c>
      <c r="B8" s="6">
        <v>136757</v>
      </c>
      <c r="C8" s="6">
        <v>131897</v>
      </c>
      <c r="D8" s="6">
        <v>265925</v>
      </c>
      <c r="E8" s="6">
        <v>260689</v>
      </c>
    </row>
    <row r="9" spans="1:5">
      <c r="A9" s="3" t="s">
        <v>90</v>
      </c>
      <c r="B9" s="4" t="s">
        <v>5</v>
      </c>
      <c r="C9" s="4" t="s">
        <v>5</v>
      </c>
      <c r="D9" s="4" t="s">
        <v>5</v>
      </c>
      <c r="E9" s="4" t="s">
        <v>5</v>
      </c>
    </row>
    <row r="10" spans="1:5">
      <c r="A10" s="2" t="s">
        <v>91</v>
      </c>
      <c r="B10" s="6">
        <v>38832</v>
      </c>
      <c r="C10" s="6">
        <v>37069</v>
      </c>
      <c r="D10" s="6">
        <v>77812</v>
      </c>
      <c r="E10" s="6">
        <v>74653</v>
      </c>
    </row>
    <row r="11" spans="1:5">
      <c r="A11" s="2" t="s">
        <v>92</v>
      </c>
      <c r="B11" s="6">
        <v>4689</v>
      </c>
      <c r="C11" s="6">
        <v>4820</v>
      </c>
      <c r="D11" s="6">
        <v>8830</v>
      </c>
      <c r="E11" s="6">
        <v>9081</v>
      </c>
    </row>
    <row r="12" spans="1:5">
      <c r="A12" s="2" t="s">
        <v>94</v>
      </c>
      <c r="B12" s="4">
        <v>0</v>
      </c>
      <c r="C12" s="4">
        <v>0</v>
      </c>
      <c r="D12" s="4">
        <v>0</v>
      </c>
      <c r="E12" s="6">
        <v>4693</v>
      </c>
    </row>
    <row r="13" spans="1:5">
      <c r="A13" s="2" t="s">
        <v>95</v>
      </c>
      <c r="B13" s="4">
        <v>675</v>
      </c>
      <c r="C13" s="4">
        <v>530</v>
      </c>
      <c r="D13" s="4">
        <v>964</v>
      </c>
      <c r="E13" s="6">
        <v>1143</v>
      </c>
    </row>
    <row r="14" spans="1:5">
      <c r="A14" s="2" t="s">
        <v>96</v>
      </c>
      <c r="B14" s="6">
        <v>30169</v>
      </c>
      <c r="C14" s="6">
        <v>26955</v>
      </c>
      <c r="D14" s="6">
        <v>57473</v>
      </c>
      <c r="E14" s="6">
        <v>53665</v>
      </c>
    </row>
    <row r="15" spans="1:5">
      <c r="A15" s="2" t="s">
        <v>97</v>
      </c>
      <c r="B15" s="6">
        <v>20221</v>
      </c>
      <c r="C15" s="6">
        <v>19982</v>
      </c>
      <c r="D15" s="6">
        <v>38742</v>
      </c>
      <c r="E15" s="6">
        <v>39884</v>
      </c>
    </row>
    <row r="16" spans="1:5">
      <c r="A16" s="2" t="s">
        <v>98</v>
      </c>
      <c r="B16" s="6">
        <v>1432</v>
      </c>
      <c r="C16" s="4">
        <v>0</v>
      </c>
      <c r="D16" s="6">
        <v>14982</v>
      </c>
      <c r="E16" s="4">
        <v>0</v>
      </c>
    </row>
    <row r="17" spans="1:5">
      <c r="A17" s="2" t="s">
        <v>99</v>
      </c>
      <c r="B17" s="6">
        <v>8412</v>
      </c>
      <c r="C17" s="6">
        <v>8957</v>
      </c>
      <c r="D17" s="6">
        <v>15358</v>
      </c>
      <c r="E17" s="6">
        <v>45776</v>
      </c>
    </row>
    <row r="18" spans="1:5">
      <c r="A18" s="2" t="s">
        <v>100</v>
      </c>
      <c r="B18" s="6">
        <v>6102</v>
      </c>
      <c r="C18" s="4">
        <v>0</v>
      </c>
      <c r="D18" s="6">
        <v>6102</v>
      </c>
      <c r="E18" s="4">
        <v>0</v>
      </c>
    </row>
    <row r="19" spans="1:5">
      <c r="A19" s="2" t="s">
        <v>101</v>
      </c>
      <c r="B19" s="6">
        <v>110532</v>
      </c>
      <c r="C19" s="6">
        <v>98313</v>
      </c>
      <c r="D19" s="6">
        <v>220263</v>
      </c>
      <c r="E19" s="6">
        <v>228895</v>
      </c>
    </row>
    <row r="20" spans="1:5">
      <c r="A20" s="2" t="s">
        <v>102</v>
      </c>
      <c r="B20" s="6">
        <v>26225</v>
      </c>
      <c r="C20" s="6">
        <v>33584</v>
      </c>
      <c r="D20" s="6">
        <v>45662</v>
      </c>
      <c r="E20" s="6">
        <v>31794</v>
      </c>
    </row>
    <row r="21" spans="1:5">
      <c r="A21" s="3" t="s">
        <v>103</v>
      </c>
      <c r="B21" s="4" t="s">
        <v>5</v>
      </c>
      <c r="C21" s="4" t="s">
        <v>5</v>
      </c>
      <c r="D21" s="4" t="s">
        <v>5</v>
      </c>
      <c r="E21" s="4" t="s">
        <v>5</v>
      </c>
    </row>
    <row r="22" spans="1:5">
      <c r="A22" s="2" t="s">
        <v>104</v>
      </c>
      <c r="B22" s="6">
        <v>-18860</v>
      </c>
      <c r="C22" s="6">
        <v>-26049</v>
      </c>
      <c r="D22" s="6">
        <v>-36770</v>
      </c>
      <c r="E22" s="6">
        <v>-52183</v>
      </c>
    </row>
    <row r="23" spans="1:5">
      <c r="A23" s="2" t="s">
        <v>105</v>
      </c>
      <c r="B23" s="6">
        <v>1802</v>
      </c>
      <c r="C23" s="6">
        <v>9113</v>
      </c>
      <c r="D23" s="6">
        <v>3612</v>
      </c>
      <c r="E23" s="6">
        <v>18224</v>
      </c>
    </row>
    <row r="24" spans="1:5">
      <c r="A24" s="2" t="s">
        <v>106</v>
      </c>
      <c r="B24" s="4">
        <v>-105</v>
      </c>
      <c r="C24" s="4">
        <v>164</v>
      </c>
      <c r="D24" s="4">
        <v>-335</v>
      </c>
      <c r="E24" s="4">
        <v>221</v>
      </c>
    </row>
    <row r="25" spans="1:5">
      <c r="A25" s="2" t="s">
        <v>601</v>
      </c>
      <c r="B25" s="4">
        <v>0</v>
      </c>
      <c r="C25" s="4">
        <v>0</v>
      </c>
      <c r="D25" s="4">
        <v>0</v>
      </c>
      <c r="E25" s="4">
        <v>0</v>
      </c>
    </row>
    <row r="26" spans="1:5">
      <c r="A26" s="2" t="s">
        <v>107</v>
      </c>
      <c r="B26" s="6">
        <v>-17163</v>
      </c>
      <c r="C26" s="6">
        <v>-16772</v>
      </c>
      <c r="D26" s="6">
        <v>-33493</v>
      </c>
      <c r="E26" s="6">
        <v>-33738</v>
      </c>
    </row>
    <row r="27" spans="1:5" ht="30">
      <c r="A27" s="2" t="s">
        <v>108</v>
      </c>
      <c r="B27" s="6">
        <v>9062</v>
      </c>
      <c r="C27" s="6">
        <v>16812</v>
      </c>
      <c r="D27" s="6">
        <v>12169</v>
      </c>
      <c r="E27" s="6">
        <v>-1944</v>
      </c>
    </row>
    <row r="28" spans="1:5">
      <c r="A28" s="2" t="s">
        <v>1021</v>
      </c>
      <c r="B28" s="4">
        <v>-351</v>
      </c>
      <c r="C28" s="4">
        <v>-323</v>
      </c>
      <c r="D28" s="4">
        <v>-7</v>
      </c>
      <c r="E28" s="4">
        <v>-222</v>
      </c>
    </row>
    <row r="29" spans="1:5" ht="30">
      <c r="A29" s="2" t="s">
        <v>110</v>
      </c>
      <c r="B29" s="6">
        <v>8711</v>
      </c>
      <c r="C29" s="6">
        <v>16489</v>
      </c>
      <c r="D29" s="6">
        <v>12162</v>
      </c>
      <c r="E29" s="6">
        <v>-2166</v>
      </c>
    </row>
    <row r="30" spans="1:5">
      <c r="A30" s="3" t="s">
        <v>111</v>
      </c>
      <c r="B30" s="4" t="s">
        <v>5</v>
      </c>
      <c r="C30" s="4" t="s">
        <v>5</v>
      </c>
      <c r="D30" s="4" t="s">
        <v>5</v>
      </c>
      <c r="E30" s="4" t="s">
        <v>5</v>
      </c>
    </row>
    <row r="31" spans="1:5" ht="30">
      <c r="A31" s="2" t="s">
        <v>609</v>
      </c>
      <c r="B31" s="4">
        <v>-40</v>
      </c>
      <c r="C31" s="6">
        <v>4112</v>
      </c>
      <c r="D31" s="4">
        <v>237</v>
      </c>
      <c r="E31" s="6">
        <v>-9855</v>
      </c>
    </row>
    <row r="32" spans="1:5" ht="30">
      <c r="A32" s="2" t="s">
        <v>113</v>
      </c>
      <c r="B32" s="4">
        <v>-650</v>
      </c>
      <c r="C32" s="4">
        <v>0</v>
      </c>
      <c r="D32" s="4">
        <v>-978</v>
      </c>
      <c r="E32" s="6">
        <v>10014</v>
      </c>
    </row>
    <row r="33" spans="1:5" ht="30">
      <c r="A33" s="2" t="s">
        <v>114</v>
      </c>
      <c r="B33" s="4">
        <v>-690</v>
      </c>
      <c r="C33" s="6">
        <v>4112</v>
      </c>
      <c r="D33" s="4">
        <v>-741</v>
      </c>
      <c r="E33" s="4">
        <v>159</v>
      </c>
    </row>
    <row r="34" spans="1:5">
      <c r="A34" s="2" t="s">
        <v>115</v>
      </c>
      <c r="B34" s="6">
        <v>8021</v>
      </c>
      <c r="C34" s="6">
        <v>20601</v>
      </c>
      <c r="D34" s="6">
        <v>11421</v>
      </c>
      <c r="E34" s="6">
        <v>-2007</v>
      </c>
    </row>
    <row r="35" spans="1:5" ht="30">
      <c r="A35" s="2" t="s">
        <v>1016</v>
      </c>
      <c r="B35" s="4" t="s">
        <v>5</v>
      </c>
      <c r="C35" s="4" t="s">
        <v>5</v>
      </c>
      <c r="D35" s="4" t="s">
        <v>5</v>
      </c>
      <c r="E35" s="4" t="s">
        <v>5</v>
      </c>
    </row>
    <row r="36" spans="1:5">
      <c r="A36" s="3" t="s">
        <v>84</v>
      </c>
      <c r="B36" s="4" t="s">
        <v>5</v>
      </c>
      <c r="C36" s="4" t="s">
        <v>5</v>
      </c>
      <c r="D36" s="4" t="s">
        <v>5</v>
      </c>
      <c r="E36" s="4" t="s">
        <v>5</v>
      </c>
    </row>
    <row r="37" spans="1:5">
      <c r="A37" s="2" t="s">
        <v>85</v>
      </c>
      <c r="B37" s="4">
        <v>0</v>
      </c>
      <c r="C37" s="4">
        <v>0</v>
      </c>
      <c r="D37" s="4">
        <v>0</v>
      </c>
      <c r="E37" s="4">
        <v>0</v>
      </c>
    </row>
    <row r="38" spans="1:5">
      <c r="A38" s="2" t="s">
        <v>86</v>
      </c>
      <c r="B38" s="4">
        <v>0</v>
      </c>
      <c r="C38" s="4">
        <v>0</v>
      </c>
      <c r="D38" s="4">
        <v>0</v>
      </c>
      <c r="E38" s="4">
        <v>0</v>
      </c>
    </row>
    <row r="39" spans="1:5">
      <c r="A39" s="2" t="s">
        <v>87</v>
      </c>
      <c r="B39" s="4">
        <v>0</v>
      </c>
      <c r="C39" s="4">
        <v>0</v>
      </c>
      <c r="D39" s="4">
        <v>0</v>
      </c>
      <c r="E39" s="4">
        <v>0</v>
      </c>
    </row>
    <row r="40" spans="1:5">
      <c r="A40" s="2" t="s">
        <v>88</v>
      </c>
      <c r="B40" s="4">
        <v>0</v>
      </c>
      <c r="C40" s="4">
        <v>0</v>
      </c>
      <c r="D40" s="4">
        <v>0</v>
      </c>
      <c r="E40" s="4">
        <v>0</v>
      </c>
    </row>
    <row r="41" spans="1:5">
      <c r="A41" s="2" t="s">
        <v>89</v>
      </c>
      <c r="B41" s="4">
        <v>0</v>
      </c>
      <c r="C41" s="4">
        <v>0</v>
      </c>
      <c r="D41" s="4">
        <v>0</v>
      </c>
      <c r="E41" s="4">
        <v>0</v>
      </c>
    </row>
    <row r="42" spans="1:5">
      <c r="A42" s="3" t="s">
        <v>90</v>
      </c>
      <c r="B42" s="4" t="s">
        <v>5</v>
      </c>
      <c r="C42" s="4" t="s">
        <v>5</v>
      </c>
      <c r="D42" s="4" t="s">
        <v>5</v>
      </c>
      <c r="E42" s="4" t="s">
        <v>5</v>
      </c>
    </row>
    <row r="43" spans="1:5">
      <c r="A43" s="2" t="s">
        <v>91</v>
      </c>
      <c r="B43" s="4">
        <v>0</v>
      </c>
      <c r="C43" s="4">
        <v>0</v>
      </c>
      <c r="D43" s="4">
        <v>0</v>
      </c>
      <c r="E43" s="4">
        <v>0</v>
      </c>
    </row>
    <row r="44" spans="1:5">
      <c r="A44" s="2" t="s">
        <v>92</v>
      </c>
      <c r="B44" s="4">
        <v>0</v>
      </c>
      <c r="C44" s="4">
        <v>0</v>
      </c>
      <c r="D44" s="4">
        <v>0</v>
      </c>
      <c r="E44" s="4">
        <v>0</v>
      </c>
    </row>
    <row r="45" spans="1:5">
      <c r="A45" s="2" t="s">
        <v>94</v>
      </c>
      <c r="B45" s="4">
        <v>0</v>
      </c>
      <c r="C45" s="4">
        <v>0</v>
      </c>
      <c r="D45" s="4">
        <v>0</v>
      </c>
      <c r="E45" s="6">
        <v>4397</v>
      </c>
    </row>
    <row r="46" spans="1:5">
      <c r="A46" s="2" t="s">
        <v>95</v>
      </c>
      <c r="B46" s="4">
        <v>0</v>
      </c>
      <c r="C46" s="4">
        <v>0</v>
      </c>
      <c r="D46" s="4">
        <v>0</v>
      </c>
      <c r="E46" s="4">
        <v>0</v>
      </c>
    </row>
    <row r="47" spans="1:5">
      <c r="A47" s="2" t="s">
        <v>96</v>
      </c>
      <c r="B47" s="4">
        <v>0</v>
      </c>
      <c r="C47" s="4">
        <v>0</v>
      </c>
      <c r="D47" s="4">
        <v>0</v>
      </c>
      <c r="E47" s="4">
        <v>0</v>
      </c>
    </row>
    <row r="48" spans="1:5">
      <c r="A48" s="2" t="s">
        <v>97</v>
      </c>
      <c r="B48" s="4">
        <v>0</v>
      </c>
      <c r="C48" s="4">
        <v>0</v>
      </c>
      <c r="D48" s="4">
        <v>0</v>
      </c>
      <c r="E48" s="4">
        <v>0</v>
      </c>
    </row>
    <row r="49" spans="1:5">
      <c r="A49" s="2" t="s">
        <v>98</v>
      </c>
      <c r="B49" s="4">
        <v>0</v>
      </c>
      <c r="C49" s="4" t="s">
        <v>5</v>
      </c>
      <c r="D49" s="4">
        <v>0</v>
      </c>
      <c r="E49" s="4" t="s">
        <v>5</v>
      </c>
    </row>
    <row r="50" spans="1:5">
      <c r="A50" s="2" t="s">
        <v>99</v>
      </c>
      <c r="B50" s="4">
        <v>47</v>
      </c>
      <c r="C50" s="4">
        <v>0</v>
      </c>
      <c r="D50" s="4">
        <v>76</v>
      </c>
      <c r="E50" s="4">
        <v>0</v>
      </c>
    </row>
    <row r="51" spans="1:5">
      <c r="A51" s="2" t="s">
        <v>100</v>
      </c>
      <c r="B51" s="4">
        <v>0</v>
      </c>
      <c r="C51" s="4" t="s">
        <v>5</v>
      </c>
      <c r="D51" s="4">
        <v>0</v>
      </c>
      <c r="E51" s="4" t="s">
        <v>5</v>
      </c>
    </row>
    <row r="52" spans="1:5">
      <c r="A52" s="2" t="s">
        <v>101</v>
      </c>
      <c r="B52" s="4">
        <v>47</v>
      </c>
      <c r="C52" s="4">
        <v>0</v>
      </c>
      <c r="D52" s="4">
        <v>76</v>
      </c>
      <c r="E52" s="6">
        <v>4397</v>
      </c>
    </row>
    <row r="53" spans="1:5">
      <c r="A53" s="2" t="s">
        <v>102</v>
      </c>
      <c r="B53" s="4">
        <v>-47</v>
      </c>
      <c r="C53" s="4">
        <v>0</v>
      </c>
      <c r="D53" s="4">
        <v>-76</v>
      </c>
      <c r="E53" s="6">
        <v>-4397</v>
      </c>
    </row>
    <row r="54" spans="1:5">
      <c r="A54" s="3" t="s">
        <v>103</v>
      </c>
      <c r="B54" s="4" t="s">
        <v>5</v>
      </c>
      <c r="C54" s="4" t="s">
        <v>5</v>
      </c>
      <c r="D54" s="4" t="s">
        <v>5</v>
      </c>
      <c r="E54" s="4" t="s">
        <v>5</v>
      </c>
    </row>
    <row r="55" spans="1:5">
      <c r="A55" s="2" t="s">
        <v>104</v>
      </c>
      <c r="B55" s="4">
        <v>0</v>
      </c>
      <c r="C55" s="4">
        <v>0</v>
      </c>
      <c r="D55" s="4">
        <v>0</v>
      </c>
      <c r="E55" s="4">
        <v>0</v>
      </c>
    </row>
    <row r="56" spans="1:5">
      <c r="A56" s="2" t="s">
        <v>105</v>
      </c>
      <c r="B56" s="6">
        <v>1988</v>
      </c>
      <c r="C56" s="6">
        <v>2002</v>
      </c>
      <c r="D56" s="6">
        <v>3976</v>
      </c>
      <c r="E56" s="6">
        <v>3999</v>
      </c>
    </row>
    <row r="57" spans="1:5">
      <c r="A57" s="2" t="s">
        <v>106</v>
      </c>
      <c r="B57" s="4">
        <v>0</v>
      </c>
      <c r="C57" s="4">
        <v>0</v>
      </c>
      <c r="D57" s="4">
        <v>0</v>
      </c>
      <c r="E57" s="4">
        <v>0</v>
      </c>
    </row>
    <row r="58" spans="1:5">
      <c r="A58" s="2" t="s">
        <v>601</v>
      </c>
      <c r="B58" s="6">
        <v>6080</v>
      </c>
      <c r="C58" s="6">
        <v>18599</v>
      </c>
      <c r="D58" s="6">
        <v>7521</v>
      </c>
      <c r="E58" s="6">
        <v>-1609</v>
      </c>
    </row>
    <row r="59" spans="1:5">
      <c r="A59" s="2" t="s">
        <v>107</v>
      </c>
      <c r="B59" s="6">
        <v>8068</v>
      </c>
      <c r="C59" s="6">
        <v>20601</v>
      </c>
      <c r="D59" s="6">
        <v>11497</v>
      </c>
      <c r="E59" s="6">
        <v>2390</v>
      </c>
    </row>
    <row r="60" spans="1:5" ht="30">
      <c r="A60" s="2" t="s">
        <v>108</v>
      </c>
      <c r="B60" s="6">
        <v>8021</v>
      </c>
      <c r="C60" s="6">
        <v>20601</v>
      </c>
      <c r="D60" s="6">
        <v>11421</v>
      </c>
      <c r="E60" s="6">
        <v>-2007</v>
      </c>
    </row>
    <row r="61" spans="1:5">
      <c r="A61" s="2" t="s">
        <v>1021</v>
      </c>
      <c r="B61" s="4">
        <v>0</v>
      </c>
      <c r="C61" s="4">
        <v>0</v>
      </c>
      <c r="D61" s="4">
        <v>0</v>
      </c>
      <c r="E61" s="4">
        <v>0</v>
      </c>
    </row>
    <row r="62" spans="1:5" ht="30">
      <c r="A62" s="2" t="s">
        <v>110</v>
      </c>
      <c r="B62" s="6">
        <v>8021</v>
      </c>
      <c r="C62" s="6">
        <v>20601</v>
      </c>
      <c r="D62" s="6">
        <v>11421</v>
      </c>
      <c r="E62" s="6">
        <v>-2007</v>
      </c>
    </row>
    <row r="63" spans="1:5">
      <c r="A63" s="3" t="s">
        <v>111</v>
      </c>
      <c r="B63" s="4" t="s">
        <v>5</v>
      </c>
      <c r="C63" s="4" t="s">
        <v>5</v>
      </c>
      <c r="D63" s="4" t="s">
        <v>5</v>
      </c>
      <c r="E63" s="4" t="s">
        <v>5</v>
      </c>
    </row>
    <row r="64" spans="1:5" ht="30">
      <c r="A64" s="2" t="s">
        <v>609</v>
      </c>
      <c r="B64" s="4">
        <v>0</v>
      </c>
      <c r="C64" s="4">
        <v>0</v>
      </c>
      <c r="D64" s="4">
        <v>0</v>
      </c>
      <c r="E64" s="4">
        <v>0</v>
      </c>
    </row>
    <row r="65" spans="1:5" ht="30">
      <c r="A65" s="2" t="s">
        <v>113</v>
      </c>
      <c r="B65" s="4">
        <v>0</v>
      </c>
      <c r="C65" s="4" t="s">
        <v>5</v>
      </c>
      <c r="D65" s="4">
        <v>0</v>
      </c>
      <c r="E65" s="4">
        <v>0</v>
      </c>
    </row>
    <row r="66" spans="1:5" ht="30">
      <c r="A66" s="2" t="s">
        <v>114</v>
      </c>
      <c r="B66" s="4">
        <v>0</v>
      </c>
      <c r="C66" s="4">
        <v>0</v>
      </c>
      <c r="D66" s="4">
        <v>0</v>
      </c>
      <c r="E66" s="4">
        <v>0</v>
      </c>
    </row>
    <row r="67" spans="1:5">
      <c r="A67" s="2" t="s">
        <v>115</v>
      </c>
      <c r="B67" s="6">
        <v>8021</v>
      </c>
      <c r="C67" s="6">
        <v>20601</v>
      </c>
      <c r="D67" s="6">
        <v>11421</v>
      </c>
      <c r="E67" s="6">
        <v>-2007</v>
      </c>
    </row>
    <row r="68" spans="1:5" ht="30">
      <c r="A68" s="2" t="s">
        <v>1017</v>
      </c>
      <c r="B68" s="4" t="s">
        <v>5</v>
      </c>
      <c r="C68" s="4" t="s">
        <v>5</v>
      </c>
      <c r="D68" s="4" t="s">
        <v>5</v>
      </c>
      <c r="E68" s="4" t="s">
        <v>5</v>
      </c>
    </row>
    <row r="69" spans="1:5">
      <c r="A69" s="3" t="s">
        <v>84</v>
      </c>
      <c r="B69" s="4" t="s">
        <v>5</v>
      </c>
      <c r="C69" s="4" t="s">
        <v>5</v>
      </c>
      <c r="D69" s="4" t="s">
        <v>5</v>
      </c>
      <c r="E69" s="4" t="s">
        <v>5</v>
      </c>
    </row>
    <row r="70" spans="1:5">
      <c r="A70" s="2" t="s">
        <v>85</v>
      </c>
      <c r="B70" s="4">
        <v>110</v>
      </c>
      <c r="C70" s="4">
        <v>101</v>
      </c>
      <c r="D70" s="4">
        <v>219</v>
      </c>
      <c r="E70" s="4">
        <v>202</v>
      </c>
    </row>
    <row r="71" spans="1:5">
      <c r="A71" s="2" t="s">
        <v>86</v>
      </c>
      <c r="B71" s="4">
        <v>43</v>
      </c>
      <c r="C71" s="4">
        <v>-20</v>
      </c>
      <c r="D71" s="4">
        <v>89</v>
      </c>
      <c r="E71" s="4">
        <v>83</v>
      </c>
    </row>
    <row r="72" spans="1:5">
      <c r="A72" s="2" t="s">
        <v>87</v>
      </c>
      <c r="B72" s="4">
        <v>0</v>
      </c>
      <c r="C72" s="4">
        <v>0</v>
      </c>
      <c r="D72" s="4">
        <v>0</v>
      </c>
      <c r="E72" s="4">
        <v>0</v>
      </c>
    </row>
    <row r="73" spans="1:5">
      <c r="A73" s="2" t="s">
        <v>88</v>
      </c>
      <c r="B73" s="4">
        <v>0</v>
      </c>
      <c r="C73" s="4">
        <v>0</v>
      </c>
      <c r="D73" s="4">
        <v>0</v>
      </c>
      <c r="E73" s="4">
        <v>17</v>
      </c>
    </row>
    <row r="74" spans="1:5">
      <c r="A74" s="2" t="s">
        <v>89</v>
      </c>
      <c r="B74" s="4">
        <v>153</v>
      </c>
      <c r="C74" s="4">
        <v>81</v>
      </c>
      <c r="D74" s="4">
        <v>308</v>
      </c>
      <c r="E74" s="4">
        <v>302</v>
      </c>
    </row>
    <row r="75" spans="1:5">
      <c r="A75" s="3" t="s">
        <v>90</v>
      </c>
      <c r="B75" s="4" t="s">
        <v>5</v>
      </c>
      <c r="C75" s="4" t="s">
        <v>5</v>
      </c>
      <c r="D75" s="4" t="s">
        <v>5</v>
      </c>
      <c r="E75" s="4" t="s">
        <v>5</v>
      </c>
    </row>
    <row r="76" spans="1:5">
      <c r="A76" s="2" t="s">
        <v>91</v>
      </c>
      <c r="B76" s="4">
        <v>634</v>
      </c>
      <c r="C76" s="4">
        <v>594</v>
      </c>
      <c r="D76" s="6">
        <v>1244</v>
      </c>
      <c r="E76" s="6">
        <v>1069</v>
      </c>
    </row>
    <row r="77" spans="1:5">
      <c r="A77" s="2" t="s">
        <v>92</v>
      </c>
      <c r="B77" s="4">
        <v>0</v>
      </c>
      <c r="C77" s="4">
        <v>0</v>
      </c>
      <c r="D77" s="4">
        <v>0</v>
      </c>
      <c r="E77" s="4">
        <v>0</v>
      </c>
    </row>
    <row r="78" spans="1:5">
      <c r="A78" s="2" t="s">
        <v>94</v>
      </c>
      <c r="B78" s="4">
        <v>4</v>
      </c>
      <c r="C78" s="4">
        <v>4</v>
      </c>
      <c r="D78" s="4">
        <v>8</v>
      </c>
      <c r="E78" s="4">
        <v>7</v>
      </c>
    </row>
    <row r="79" spans="1:5">
      <c r="A79" s="2" t="s">
        <v>95</v>
      </c>
      <c r="B79" s="4">
        <v>0</v>
      </c>
      <c r="C79" s="4">
        <v>0</v>
      </c>
      <c r="D79" s="4">
        <v>0</v>
      </c>
      <c r="E79" s="4">
        <v>0</v>
      </c>
    </row>
    <row r="80" spans="1:5">
      <c r="A80" s="2" t="s">
        <v>96</v>
      </c>
      <c r="B80" s="4">
        <v>405</v>
      </c>
      <c r="C80" s="4">
        <v>328</v>
      </c>
      <c r="D80" s="4">
        <v>786</v>
      </c>
      <c r="E80" s="4">
        <v>561</v>
      </c>
    </row>
    <row r="81" spans="1:5">
      <c r="A81" s="2" t="s">
        <v>97</v>
      </c>
      <c r="B81" s="4">
        <v>13</v>
      </c>
      <c r="C81" s="4">
        <v>7</v>
      </c>
      <c r="D81" s="4">
        <v>22</v>
      </c>
      <c r="E81" s="4">
        <v>14</v>
      </c>
    </row>
    <row r="82" spans="1:5">
      <c r="A82" s="2" t="s">
        <v>98</v>
      </c>
      <c r="B82" s="4">
        <v>0</v>
      </c>
      <c r="C82" s="4" t="s">
        <v>5</v>
      </c>
      <c r="D82" s="4">
        <v>0</v>
      </c>
      <c r="E82" s="4" t="s">
        <v>5</v>
      </c>
    </row>
    <row r="83" spans="1:5">
      <c r="A83" s="2" t="s">
        <v>99</v>
      </c>
      <c r="B83" s="6">
        <v>2597</v>
      </c>
      <c r="C83" s="6">
        <v>4046</v>
      </c>
      <c r="D83" s="6">
        <v>5214</v>
      </c>
      <c r="E83" s="6">
        <v>37751</v>
      </c>
    </row>
    <row r="84" spans="1:5">
      <c r="A84" s="2" t="s">
        <v>100</v>
      </c>
      <c r="B84" s="4">
        <v>0</v>
      </c>
      <c r="C84" s="4" t="s">
        <v>5</v>
      </c>
      <c r="D84" s="4">
        <v>0</v>
      </c>
      <c r="E84" s="4" t="s">
        <v>5</v>
      </c>
    </row>
    <row r="85" spans="1:5">
      <c r="A85" s="2" t="s">
        <v>101</v>
      </c>
      <c r="B85" s="6">
        <v>3653</v>
      </c>
      <c r="C85" s="6">
        <v>4979</v>
      </c>
      <c r="D85" s="6">
        <v>7274</v>
      </c>
      <c r="E85" s="6">
        <v>39402</v>
      </c>
    </row>
    <row r="86" spans="1:5">
      <c r="A86" s="2" t="s">
        <v>102</v>
      </c>
      <c r="B86" s="6">
        <v>-3500</v>
      </c>
      <c r="C86" s="6">
        <v>-4898</v>
      </c>
      <c r="D86" s="6">
        <v>-6966</v>
      </c>
      <c r="E86" s="6">
        <v>-39100</v>
      </c>
    </row>
    <row r="87" spans="1:5">
      <c r="A87" s="3" t="s">
        <v>103</v>
      </c>
      <c r="B87" s="4" t="s">
        <v>5</v>
      </c>
      <c r="C87" s="4" t="s">
        <v>5</v>
      </c>
      <c r="D87" s="4" t="s">
        <v>5</v>
      </c>
      <c r="E87" s="4" t="s">
        <v>5</v>
      </c>
    </row>
    <row r="88" spans="1:5">
      <c r="A88" s="2" t="s">
        <v>104</v>
      </c>
      <c r="B88" s="6">
        <v>-7779</v>
      </c>
      <c r="C88" s="6">
        <v>-8148</v>
      </c>
      <c r="D88" s="6">
        <v>-15213</v>
      </c>
      <c r="E88" s="6">
        <v>-16325</v>
      </c>
    </row>
    <row r="89" spans="1:5">
      <c r="A89" s="2" t="s">
        <v>105</v>
      </c>
      <c r="B89" s="6">
        <v>2686</v>
      </c>
      <c r="C89" s="6">
        <v>2723</v>
      </c>
      <c r="D89" s="6">
        <v>5381</v>
      </c>
      <c r="E89" s="6">
        <v>5455</v>
      </c>
    </row>
    <row r="90" spans="1:5">
      <c r="A90" s="2" t="s">
        <v>106</v>
      </c>
      <c r="B90" s="4">
        <v>0</v>
      </c>
      <c r="C90" s="4">
        <v>0</v>
      </c>
      <c r="D90" s="4">
        <v>0</v>
      </c>
      <c r="E90" s="4">
        <v>0</v>
      </c>
    </row>
    <row r="91" spans="1:5">
      <c r="A91" s="2" t="s">
        <v>601</v>
      </c>
      <c r="B91" s="6">
        <v>12848</v>
      </c>
      <c r="C91" s="6">
        <v>26693</v>
      </c>
      <c r="D91" s="6">
        <v>21454</v>
      </c>
      <c r="E91" s="6">
        <v>45011</v>
      </c>
    </row>
    <row r="92" spans="1:5">
      <c r="A92" s="2" t="s">
        <v>107</v>
      </c>
      <c r="B92" s="6">
        <v>7755</v>
      </c>
      <c r="C92" s="6">
        <v>21268</v>
      </c>
      <c r="D92" s="6">
        <v>11622</v>
      </c>
      <c r="E92" s="6">
        <v>34141</v>
      </c>
    </row>
    <row r="93" spans="1:5" ht="30">
      <c r="A93" s="2" t="s">
        <v>108</v>
      </c>
      <c r="B93" s="6">
        <v>4255</v>
      </c>
      <c r="C93" s="6">
        <v>16370</v>
      </c>
      <c r="D93" s="6">
        <v>4656</v>
      </c>
      <c r="E93" s="6">
        <v>-4959</v>
      </c>
    </row>
    <row r="94" spans="1:5">
      <c r="A94" s="2" t="s">
        <v>1021</v>
      </c>
      <c r="B94" s="4">
        <v>-1</v>
      </c>
      <c r="C94" s="4">
        <v>-1</v>
      </c>
      <c r="D94" s="4">
        <v>-2</v>
      </c>
      <c r="E94" s="4">
        <v>-2</v>
      </c>
    </row>
    <row r="95" spans="1:5" ht="30">
      <c r="A95" s="2" t="s">
        <v>110</v>
      </c>
      <c r="B95" s="6">
        <v>4254</v>
      </c>
      <c r="C95" s="6">
        <v>16369</v>
      </c>
      <c r="D95" s="6">
        <v>4654</v>
      </c>
      <c r="E95" s="6">
        <v>-4961</v>
      </c>
    </row>
    <row r="96" spans="1:5">
      <c r="A96" s="3" t="s">
        <v>111</v>
      </c>
      <c r="B96" s="4" t="s">
        <v>5</v>
      </c>
      <c r="C96" s="4" t="s">
        <v>5</v>
      </c>
      <c r="D96" s="4" t="s">
        <v>5</v>
      </c>
      <c r="E96" s="4" t="s">
        <v>5</v>
      </c>
    </row>
    <row r="97" spans="1:5" ht="30">
      <c r="A97" s="2" t="s">
        <v>609</v>
      </c>
      <c r="B97" s="4">
        <v>0</v>
      </c>
      <c r="C97" s="4">
        <v>0</v>
      </c>
      <c r="D97" s="4">
        <v>0</v>
      </c>
      <c r="E97" s="4">
        <v>658</v>
      </c>
    </row>
    <row r="98" spans="1:5" ht="30">
      <c r="A98" s="2" t="s">
        <v>113</v>
      </c>
      <c r="B98" s="4">
        <v>0</v>
      </c>
      <c r="C98" s="4" t="s">
        <v>5</v>
      </c>
      <c r="D98" s="4">
        <v>0</v>
      </c>
      <c r="E98" s="4">
        <v>0</v>
      </c>
    </row>
    <row r="99" spans="1:5" ht="30">
      <c r="A99" s="2" t="s">
        <v>114</v>
      </c>
      <c r="B99" s="4">
        <v>0</v>
      </c>
      <c r="C99" s="4">
        <v>0</v>
      </c>
      <c r="D99" s="4">
        <v>0</v>
      </c>
      <c r="E99" s="4">
        <v>658</v>
      </c>
    </row>
    <row r="100" spans="1:5">
      <c r="A100" s="2" t="s">
        <v>115</v>
      </c>
      <c r="B100" s="6">
        <v>4254</v>
      </c>
      <c r="C100" s="6">
        <v>16369</v>
      </c>
      <c r="D100" s="6">
        <v>4654</v>
      </c>
      <c r="E100" s="6">
        <v>-4303</v>
      </c>
    </row>
    <row r="101" spans="1:5" ht="30">
      <c r="A101" s="2" t="s">
        <v>1018</v>
      </c>
      <c r="B101" s="4" t="s">
        <v>5</v>
      </c>
      <c r="C101" s="4" t="s">
        <v>5</v>
      </c>
      <c r="D101" s="4" t="s">
        <v>5</v>
      </c>
      <c r="E101" s="4" t="s">
        <v>5</v>
      </c>
    </row>
    <row r="102" spans="1:5">
      <c r="A102" s="3" t="s">
        <v>84</v>
      </c>
      <c r="B102" s="4" t="s">
        <v>5</v>
      </c>
      <c r="C102" s="4" t="s">
        <v>5</v>
      </c>
      <c r="D102" s="4" t="s">
        <v>5</v>
      </c>
      <c r="E102" s="4" t="s">
        <v>5</v>
      </c>
    </row>
    <row r="103" spans="1:5">
      <c r="A103" s="2" t="s">
        <v>85</v>
      </c>
      <c r="B103" s="6">
        <v>103802</v>
      </c>
      <c r="C103" s="6">
        <v>103088</v>
      </c>
      <c r="D103" s="6">
        <v>204349</v>
      </c>
      <c r="E103" s="6">
        <v>204322</v>
      </c>
    </row>
    <row r="104" spans="1:5">
      <c r="A104" s="2" t="s">
        <v>86</v>
      </c>
      <c r="B104" s="6">
        <v>22891</v>
      </c>
      <c r="C104" s="6">
        <v>21286</v>
      </c>
      <c r="D104" s="6">
        <v>46578</v>
      </c>
      <c r="E104" s="6">
        <v>43427</v>
      </c>
    </row>
    <row r="105" spans="1:5">
      <c r="A105" s="2" t="s">
        <v>87</v>
      </c>
      <c r="B105" s="6">
        <v>6505</v>
      </c>
      <c r="C105" s="6">
        <v>6562</v>
      </c>
      <c r="D105" s="6">
        <v>10566</v>
      </c>
      <c r="E105" s="6">
        <v>11516</v>
      </c>
    </row>
    <row r="106" spans="1:5">
      <c r="A106" s="2" t="s">
        <v>88</v>
      </c>
      <c r="B106" s="6">
        <v>3555</v>
      </c>
      <c r="C106" s="6">
        <v>1013</v>
      </c>
      <c r="D106" s="6">
        <v>4399</v>
      </c>
      <c r="E106" s="6">
        <v>1316</v>
      </c>
    </row>
    <row r="107" spans="1:5">
      <c r="A107" s="2" t="s">
        <v>89</v>
      </c>
      <c r="B107" s="6">
        <v>136753</v>
      </c>
      <c r="C107" s="6">
        <v>131949</v>
      </c>
      <c r="D107" s="6">
        <v>265892</v>
      </c>
      <c r="E107" s="6">
        <v>260581</v>
      </c>
    </row>
    <row r="108" spans="1:5">
      <c r="A108" s="3" t="s">
        <v>90</v>
      </c>
      <c r="B108" s="4" t="s">
        <v>5</v>
      </c>
      <c r="C108" s="4" t="s">
        <v>5</v>
      </c>
      <c r="D108" s="4" t="s">
        <v>5</v>
      </c>
      <c r="E108" s="4" t="s">
        <v>5</v>
      </c>
    </row>
    <row r="109" spans="1:5">
      <c r="A109" s="2" t="s">
        <v>91</v>
      </c>
      <c r="B109" s="6">
        <v>38289</v>
      </c>
      <c r="C109" s="6">
        <v>36561</v>
      </c>
      <c r="D109" s="6">
        <v>76748</v>
      </c>
      <c r="E109" s="6">
        <v>73699</v>
      </c>
    </row>
    <row r="110" spans="1:5">
      <c r="A110" s="2" t="s">
        <v>92</v>
      </c>
      <c r="B110" s="6">
        <v>4689</v>
      </c>
      <c r="C110" s="6">
        <v>4820</v>
      </c>
      <c r="D110" s="6">
        <v>8830</v>
      </c>
      <c r="E110" s="6">
        <v>9081</v>
      </c>
    </row>
    <row r="111" spans="1:5">
      <c r="A111" s="2" t="s">
        <v>94</v>
      </c>
      <c r="B111" s="4">
        <v>0</v>
      </c>
      <c r="C111" s="4">
        <v>0</v>
      </c>
      <c r="D111" s="4">
        <v>0</v>
      </c>
      <c r="E111" s="4">
        <v>313</v>
      </c>
    </row>
    <row r="112" spans="1:5">
      <c r="A112" s="2" t="s">
        <v>95</v>
      </c>
      <c r="B112" s="4">
        <v>675</v>
      </c>
      <c r="C112" s="4">
        <v>530</v>
      </c>
      <c r="D112" s="4">
        <v>964</v>
      </c>
      <c r="E112" s="6">
        <v>1143</v>
      </c>
    </row>
    <row r="113" spans="1:5">
      <c r="A113" s="2" t="s">
        <v>96</v>
      </c>
      <c r="B113" s="6">
        <v>29764</v>
      </c>
      <c r="C113" s="6">
        <v>26627</v>
      </c>
      <c r="D113" s="6">
        <v>56687</v>
      </c>
      <c r="E113" s="6">
        <v>53104</v>
      </c>
    </row>
    <row r="114" spans="1:5">
      <c r="A114" s="2" t="s">
        <v>97</v>
      </c>
      <c r="B114" s="6">
        <v>20208</v>
      </c>
      <c r="C114" s="6">
        <v>19975</v>
      </c>
      <c r="D114" s="6">
        <v>38720</v>
      </c>
      <c r="E114" s="6">
        <v>39870</v>
      </c>
    </row>
    <row r="115" spans="1:5">
      <c r="A115" s="2" t="s">
        <v>98</v>
      </c>
      <c r="B115" s="6">
        <v>1432</v>
      </c>
      <c r="C115" s="4" t="s">
        <v>5</v>
      </c>
      <c r="D115" s="6">
        <v>14982</v>
      </c>
      <c r="E115" s="4" t="s">
        <v>5</v>
      </c>
    </row>
    <row r="116" spans="1:5">
      <c r="A116" s="2" t="s">
        <v>99</v>
      </c>
      <c r="B116" s="6">
        <v>5822</v>
      </c>
      <c r="C116" s="6">
        <v>4954</v>
      </c>
      <c r="D116" s="6">
        <v>10155</v>
      </c>
      <c r="E116" s="6">
        <v>8080</v>
      </c>
    </row>
    <row r="117" spans="1:5">
      <c r="A117" s="2" t="s">
        <v>100</v>
      </c>
      <c r="B117" s="6">
        <v>6102</v>
      </c>
      <c r="C117" s="4" t="s">
        <v>5</v>
      </c>
      <c r="D117" s="6">
        <v>6102</v>
      </c>
      <c r="E117" s="4" t="s">
        <v>5</v>
      </c>
    </row>
    <row r="118" spans="1:5">
      <c r="A118" s="2" t="s">
        <v>101</v>
      </c>
      <c r="B118" s="6">
        <v>106981</v>
      </c>
      <c r="C118" s="6">
        <v>93467</v>
      </c>
      <c r="D118" s="6">
        <v>213188</v>
      </c>
      <c r="E118" s="6">
        <v>185290</v>
      </c>
    </row>
    <row r="119" spans="1:5">
      <c r="A119" s="2" t="s">
        <v>102</v>
      </c>
      <c r="B119" s="6">
        <v>29772</v>
      </c>
      <c r="C119" s="6">
        <v>38482</v>
      </c>
      <c r="D119" s="6">
        <v>52704</v>
      </c>
      <c r="E119" s="6">
        <v>75291</v>
      </c>
    </row>
    <row r="120" spans="1:5">
      <c r="A120" s="3" t="s">
        <v>103</v>
      </c>
      <c r="B120" s="4" t="s">
        <v>5</v>
      </c>
      <c r="C120" s="4" t="s">
        <v>5</v>
      </c>
      <c r="D120" s="4" t="s">
        <v>5</v>
      </c>
      <c r="E120" s="4" t="s">
        <v>5</v>
      </c>
    </row>
    <row r="121" spans="1:5">
      <c r="A121" s="2" t="s">
        <v>104</v>
      </c>
      <c r="B121" s="6">
        <v>-15753</v>
      </c>
      <c r="C121" s="6">
        <v>-22624</v>
      </c>
      <c r="D121" s="6">
        <v>-30911</v>
      </c>
      <c r="E121" s="6">
        <v>-45309</v>
      </c>
    </row>
    <row r="122" spans="1:5">
      <c r="A122" s="2" t="s">
        <v>105</v>
      </c>
      <c r="B122" s="6">
        <v>1800</v>
      </c>
      <c r="C122" s="6">
        <v>9111</v>
      </c>
      <c r="D122" s="6">
        <v>3609</v>
      </c>
      <c r="E122" s="6">
        <v>18221</v>
      </c>
    </row>
    <row r="123" spans="1:5">
      <c r="A123" s="2" t="s">
        <v>106</v>
      </c>
      <c r="B123" s="4">
        <v>-105</v>
      </c>
      <c r="C123" s="4">
        <v>164</v>
      </c>
      <c r="D123" s="4">
        <v>-335</v>
      </c>
      <c r="E123" s="4">
        <v>221</v>
      </c>
    </row>
    <row r="124" spans="1:5">
      <c r="A124" s="2" t="s">
        <v>601</v>
      </c>
      <c r="B124" s="4">
        <v>0</v>
      </c>
      <c r="C124" s="4">
        <v>0</v>
      </c>
      <c r="D124" s="4">
        <v>0</v>
      </c>
      <c r="E124" s="4">
        <v>0</v>
      </c>
    </row>
    <row r="125" spans="1:5">
      <c r="A125" s="2" t="s">
        <v>107</v>
      </c>
      <c r="B125" s="6">
        <v>-14058</v>
      </c>
      <c r="C125" s="6">
        <v>-13349</v>
      </c>
      <c r="D125" s="6">
        <v>-27637</v>
      </c>
      <c r="E125" s="6">
        <v>-26867</v>
      </c>
    </row>
    <row r="126" spans="1:5" ht="30">
      <c r="A126" s="2" t="s">
        <v>108</v>
      </c>
      <c r="B126" s="6">
        <v>15714</v>
      </c>
      <c r="C126" s="6">
        <v>25133</v>
      </c>
      <c r="D126" s="6">
        <v>25067</v>
      </c>
      <c r="E126" s="6">
        <v>48424</v>
      </c>
    </row>
    <row r="127" spans="1:5">
      <c r="A127" s="2" t="s">
        <v>1021</v>
      </c>
      <c r="B127" s="4">
        <v>-350</v>
      </c>
      <c r="C127" s="4">
        <v>-322</v>
      </c>
      <c r="D127" s="4">
        <v>-5</v>
      </c>
      <c r="E127" s="4">
        <v>-220</v>
      </c>
    </row>
    <row r="128" spans="1:5" ht="30">
      <c r="A128" s="2" t="s">
        <v>110</v>
      </c>
      <c r="B128" s="6">
        <v>15364</v>
      </c>
      <c r="C128" s="6">
        <v>24811</v>
      </c>
      <c r="D128" s="6">
        <v>25062</v>
      </c>
      <c r="E128" s="6">
        <v>48204</v>
      </c>
    </row>
    <row r="129" spans="1:5">
      <c r="A129" s="3" t="s">
        <v>111</v>
      </c>
      <c r="B129" s="4" t="s">
        <v>5</v>
      </c>
      <c r="C129" s="4" t="s">
        <v>5</v>
      </c>
      <c r="D129" s="4" t="s">
        <v>5</v>
      </c>
      <c r="E129" s="4" t="s">
        <v>5</v>
      </c>
    </row>
    <row r="130" spans="1:5" ht="30">
      <c r="A130" s="2" t="s">
        <v>609</v>
      </c>
      <c r="B130" s="4">
        <v>-40</v>
      </c>
      <c r="C130" s="6">
        <v>4112</v>
      </c>
      <c r="D130" s="4">
        <v>237</v>
      </c>
      <c r="E130" s="6">
        <v>-10513</v>
      </c>
    </row>
    <row r="131" spans="1:5" ht="30">
      <c r="A131" s="2" t="s">
        <v>113</v>
      </c>
      <c r="B131" s="4">
        <v>-650</v>
      </c>
      <c r="C131" s="4" t="s">
        <v>5</v>
      </c>
      <c r="D131" s="4">
        <v>-978</v>
      </c>
      <c r="E131" s="6">
        <v>10014</v>
      </c>
    </row>
    <row r="132" spans="1:5" ht="30">
      <c r="A132" s="2" t="s">
        <v>114</v>
      </c>
      <c r="B132" s="4">
        <v>-690</v>
      </c>
      <c r="C132" s="6">
        <v>4112</v>
      </c>
      <c r="D132" s="4">
        <v>-741</v>
      </c>
      <c r="E132" s="4">
        <v>-499</v>
      </c>
    </row>
    <row r="133" spans="1:5">
      <c r="A133" s="2" t="s">
        <v>115</v>
      </c>
      <c r="B133" s="6">
        <v>14674</v>
      </c>
      <c r="C133" s="6">
        <v>28923</v>
      </c>
      <c r="D133" s="6">
        <v>24321</v>
      </c>
      <c r="E133" s="6">
        <v>47705</v>
      </c>
    </row>
    <row r="134" spans="1:5">
      <c r="A134" s="2" t="s">
        <v>1019</v>
      </c>
      <c r="B134" s="4" t="s">
        <v>5</v>
      </c>
      <c r="C134" s="4" t="s">
        <v>5</v>
      </c>
      <c r="D134" s="4" t="s">
        <v>5</v>
      </c>
      <c r="E134" s="4" t="s">
        <v>5</v>
      </c>
    </row>
    <row r="135" spans="1:5">
      <c r="A135" s="3" t="s">
        <v>84</v>
      </c>
      <c r="B135" s="4" t="s">
        <v>5</v>
      </c>
      <c r="C135" s="4" t="s">
        <v>5</v>
      </c>
      <c r="D135" s="4" t="s">
        <v>5</v>
      </c>
      <c r="E135" s="4" t="s">
        <v>5</v>
      </c>
    </row>
    <row r="136" spans="1:5">
      <c r="A136" s="2" t="s">
        <v>85</v>
      </c>
      <c r="B136" s="4">
        <v>-91</v>
      </c>
      <c r="C136" s="4">
        <v>-86</v>
      </c>
      <c r="D136" s="4">
        <v>-180</v>
      </c>
      <c r="E136" s="4">
        <v>-115</v>
      </c>
    </row>
    <row r="137" spans="1:5">
      <c r="A137" s="2" t="s">
        <v>86</v>
      </c>
      <c r="B137" s="4">
        <v>0</v>
      </c>
      <c r="C137" s="4">
        <v>0</v>
      </c>
      <c r="D137" s="4">
        <v>0</v>
      </c>
      <c r="E137" s="4">
        <v>0</v>
      </c>
    </row>
    <row r="138" spans="1:5">
      <c r="A138" s="2" t="s">
        <v>87</v>
      </c>
      <c r="B138" s="4">
        <v>0</v>
      </c>
      <c r="C138" s="4">
        <v>0</v>
      </c>
      <c r="D138" s="4">
        <v>0</v>
      </c>
      <c r="E138" s="4">
        <v>0</v>
      </c>
    </row>
    <row r="139" spans="1:5">
      <c r="A139" s="2" t="s">
        <v>88</v>
      </c>
      <c r="B139" s="4">
        <v>-58</v>
      </c>
      <c r="C139" s="4">
        <v>-47</v>
      </c>
      <c r="D139" s="4">
        <v>-95</v>
      </c>
      <c r="E139" s="4">
        <v>-79</v>
      </c>
    </row>
    <row r="140" spans="1:5">
      <c r="A140" s="2" t="s">
        <v>89</v>
      </c>
      <c r="B140" s="4">
        <v>-149</v>
      </c>
      <c r="C140" s="4">
        <v>-133</v>
      </c>
      <c r="D140" s="4">
        <v>-275</v>
      </c>
      <c r="E140" s="4">
        <v>-194</v>
      </c>
    </row>
    <row r="141" spans="1:5">
      <c r="A141" s="3" t="s">
        <v>90</v>
      </c>
      <c r="B141" s="4" t="s">
        <v>5</v>
      </c>
      <c r="C141" s="4" t="s">
        <v>5</v>
      </c>
      <c r="D141" s="4" t="s">
        <v>5</v>
      </c>
      <c r="E141" s="4" t="s">
        <v>5</v>
      </c>
    </row>
    <row r="142" spans="1:5">
      <c r="A142" s="2" t="s">
        <v>91</v>
      </c>
      <c r="B142" s="4">
        <v>-91</v>
      </c>
      <c r="C142" s="4">
        <v>-86</v>
      </c>
      <c r="D142" s="4">
        <v>-180</v>
      </c>
      <c r="E142" s="4">
        <v>-115</v>
      </c>
    </row>
    <row r="143" spans="1:5">
      <c r="A143" s="2" t="s">
        <v>92</v>
      </c>
      <c r="B143" s="4">
        <v>0</v>
      </c>
      <c r="C143" s="4">
        <v>0</v>
      </c>
      <c r="D143" s="4">
        <v>0</v>
      </c>
      <c r="E143" s="4">
        <v>0</v>
      </c>
    </row>
    <row r="144" spans="1:5">
      <c r="A144" s="2" t="s">
        <v>94</v>
      </c>
      <c r="B144" s="4">
        <v>-4</v>
      </c>
      <c r="C144" s="4">
        <v>-4</v>
      </c>
      <c r="D144" s="4">
        <v>-8</v>
      </c>
      <c r="E144" s="4">
        <v>-24</v>
      </c>
    </row>
    <row r="145" spans="1:5">
      <c r="A145" s="2" t="s">
        <v>95</v>
      </c>
      <c r="B145" s="4">
        <v>0</v>
      </c>
      <c r="C145" s="4">
        <v>0</v>
      </c>
      <c r="D145" s="4">
        <v>0</v>
      </c>
      <c r="E145" s="4">
        <v>0</v>
      </c>
    </row>
    <row r="146" spans="1:5">
      <c r="A146" s="2" t="s">
        <v>96</v>
      </c>
      <c r="B146" s="4">
        <v>0</v>
      </c>
      <c r="C146" s="4">
        <v>0</v>
      </c>
      <c r="D146" s="4">
        <v>0</v>
      </c>
      <c r="E146" s="4">
        <v>0</v>
      </c>
    </row>
    <row r="147" spans="1:5">
      <c r="A147" s="2" t="s">
        <v>97</v>
      </c>
      <c r="B147" s="4">
        <v>0</v>
      </c>
      <c r="C147" s="4">
        <v>0</v>
      </c>
      <c r="D147" s="4">
        <v>0</v>
      </c>
      <c r="E147" s="4">
        <v>0</v>
      </c>
    </row>
    <row r="148" spans="1:5">
      <c r="A148" s="2" t="s">
        <v>98</v>
      </c>
      <c r="B148" s="4">
        <v>0</v>
      </c>
      <c r="C148" s="4" t="s">
        <v>5</v>
      </c>
      <c r="D148" s="4">
        <v>0</v>
      </c>
      <c r="E148" s="4" t="s">
        <v>5</v>
      </c>
    </row>
    <row r="149" spans="1:5">
      <c r="A149" s="2" t="s">
        <v>99</v>
      </c>
      <c r="B149" s="4">
        <v>-54</v>
      </c>
      <c r="C149" s="4">
        <v>-43</v>
      </c>
      <c r="D149" s="4">
        <v>-87</v>
      </c>
      <c r="E149" s="4">
        <v>-55</v>
      </c>
    </row>
    <row r="150" spans="1:5">
      <c r="A150" s="2" t="s">
        <v>100</v>
      </c>
      <c r="B150" s="4">
        <v>0</v>
      </c>
      <c r="C150" s="4" t="s">
        <v>5</v>
      </c>
      <c r="D150" s="4">
        <v>0</v>
      </c>
      <c r="E150" s="4" t="s">
        <v>5</v>
      </c>
    </row>
    <row r="151" spans="1:5">
      <c r="A151" s="2" t="s">
        <v>101</v>
      </c>
      <c r="B151" s="4">
        <v>-149</v>
      </c>
      <c r="C151" s="4">
        <v>-133</v>
      </c>
      <c r="D151" s="4">
        <v>-275</v>
      </c>
      <c r="E151" s="4">
        <v>-194</v>
      </c>
    </row>
    <row r="152" spans="1:5">
      <c r="A152" s="2" t="s">
        <v>102</v>
      </c>
      <c r="B152" s="4">
        <v>0</v>
      </c>
      <c r="C152" s="4">
        <v>0</v>
      </c>
      <c r="D152" s="4">
        <v>0</v>
      </c>
      <c r="E152" s="4">
        <v>0</v>
      </c>
    </row>
    <row r="153" spans="1:5">
      <c r="A153" s="3" t="s">
        <v>103</v>
      </c>
      <c r="B153" s="4" t="s">
        <v>5</v>
      </c>
      <c r="C153" s="4" t="s">
        <v>5</v>
      </c>
      <c r="D153" s="4" t="s">
        <v>5</v>
      </c>
      <c r="E153" s="4" t="s">
        <v>5</v>
      </c>
    </row>
    <row r="154" spans="1:5">
      <c r="A154" s="2" t="s">
        <v>104</v>
      </c>
      <c r="B154" s="6">
        <v>4672</v>
      </c>
      <c r="C154" s="6">
        <v>4723</v>
      </c>
      <c r="D154" s="6">
        <v>9354</v>
      </c>
      <c r="E154" s="6">
        <v>9451</v>
      </c>
    </row>
    <row r="155" spans="1:5">
      <c r="A155" s="2" t="s">
        <v>105</v>
      </c>
      <c r="B155" s="6">
        <v>-4672</v>
      </c>
      <c r="C155" s="6">
        <v>-4723</v>
      </c>
      <c r="D155" s="6">
        <v>-9354</v>
      </c>
      <c r="E155" s="6">
        <v>-9451</v>
      </c>
    </row>
    <row r="156" spans="1:5">
      <c r="A156" s="2" t="s">
        <v>106</v>
      </c>
      <c r="B156" s="4">
        <v>0</v>
      </c>
      <c r="C156" s="4">
        <v>0</v>
      </c>
      <c r="D156" s="4">
        <v>0</v>
      </c>
      <c r="E156" s="4">
        <v>0</v>
      </c>
    </row>
    <row r="157" spans="1:5">
      <c r="A157" s="2" t="s">
        <v>601</v>
      </c>
      <c r="B157" s="6">
        <v>-18928</v>
      </c>
      <c r="C157" s="6">
        <v>-45292</v>
      </c>
      <c r="D157" s="6">
        <v>-28975</v>
      </c>
      <c r="E157" s="6">
        <v>-43402</v>
      </c>
    </row>
    <row r="158" spans="1:5">
      <c r="A158" s="2" t="s">
        <v>107</v>
      </c>
      <c r="B158" s="6">
        <v>-18928</v>
      </c>
      <c r="C158" s="6">
        <v>-45292</v>
      </c>
      <c r="D158" s="6">
        <v>-28975</v>
      </c>
      <c r="E158" s="6">
        <v>-43402</v>
      </c>
    </row>
    <row r="159" spans="1:5" ht="30">
      <c r="A159" s="2" t="s">
        <v>108</v>
      </c>
      <c r="B159" s="6">
        <v>-18928</v>
      </c>
      <c r="C159" s="6">
        <v>-45292</v>
      </c>
      <c r="D159" s="6">
        <v>-28975</v>
      </c>
      <c r="E159" s="6">
        <v>-43402</v>
      </c>
    </row>
    <row r="160" spans="1:5">
      <c r="A160" s="2" t="s">
        <v>1021</v>
      </c>
      <c r="B160" s="4">
        <v>0</v>
      </c>
      <c r="C160" s="4">
        <v>0</v>
      </c>
      <c r="D160" s="4">
        <v>0</v>
      </c>
      <c r="E160" s="4">
        <v>0</v>
      </c>
    </row>
    <row r="161" spans="1:5" ht="30">
      <c r="A161" s="2" t="s">
        <v>110</v>
      </c>
      <c r="B161" s="6">
        <v>-18928</v>
      </c>
      <c r="C161" s="6">
        <v>-45292</v>
      </c>
      <c r="D161" s="6">
        <v>-28975</v>
      </c>
      <c r="E161" s="6">
        <v>-43402</v>
      </c>
    </row>
    <row r="162" spans="1:5">
      <c r="A162" s="3" t="s">
        <v>111</v>
      </c>
      <c r="B162" s="4" t="s">
        <v>5</v>
      </c>
      <c r="C162" s="4" t="s">
        <v>5</v>
      </c>
      <c r="D162" s="4" t="s">
        <v>5</v>
      </c>
      <c r="E162" s="4" t="s">
        <v>5</v>
      </c>
    </row>
    <row r="163" spans="1:5" ht="30">
      <c r="A163" s="2" t="s">
        <v>609</v>
      </c>
      <c r="B163" s="4">
        <v>0</v>
      </c>
      <c r="C163" s="4">
        <v>0</v>
      </c>
      <c r="D163" s="4">
        <v>0</v>
      </c>
      <c r="E163" s="4">
        <v>0</v>
      </c>
    </row>
    <row r="164" spans="1:5" ht="30">
      <c r="A164" s="2" t="s">
        <v>113</v>
      </c>
      <c r="B164" s="4">
        <v>0</v>
      </c>
      <c r="C164" s="4" t="s">
        <v>5</v>
      </c>
      <c r="D164" s="4">
        <v>0</v>
      </c>
      <c r="E164" s="4">
        <v>0</v>
      </c>
    </row>
    <row r="165" spans="1:5" ht="30">
      <c r="A165" s="2" t="s">
        <v>114</v>
      </c>
      <c r="B165" s="4">
        <v>0</v>
      </c>
      <c r="C165" s="4">
        <v>0</v>
      </c>
      <c r="D165" s="4">
        <v>0</v>
      </c>
      <c r="E165" s="4">
        <v>0</v>
      </c>
    </row>
    <row r="166" spans="1:5">
      <c r="A166" s="2" t="s">
        <v>115</v>
      </c>
      <c r="B166" s="8">
        <v>-18928</v>
      </c>
      <c r="C166" s="8">
        <v>-45292</v>
      </c>
      <c r="D166" s="8">
        <v>-28975</v>
      </c>
      <c r="E166" s="8">
        <v>-43402</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36.5703125" bestFit="1" customWidth="1"/>
    <col min="2" max="2" width="3.42578125" customWidth="1"/>
    <col min="3" max="3" width="15.28515625" customWidth="1"/>
    <col min="4" max="4" width="15.7109375" customWidth="1"/>
    <col min="5" max="5" width="3.42578125" customWidth="1"/>
    <col min="6" max="6" width="26.28515625" customWidth="1"/>
    <col min="7" max="7" width="6.28515625" customWidth="1"/>
    <col min="8" max="8" width="36.5703125" bestFit="1" customWidth="1"/>
    <col min="9" max="9" width="36.28515625" customWidth="1"/>
    <col min="10" max="10" width="34" bestFit="1" customWidth="1"/>
  </cols>
  <sheetData>
    <row r="1" spans="1:10" ht="30" customHeight="1">
      <c r="A1" s="7" t="s">
        <v>132</v>
      </c>
      <c r="B1" s="7"/>
      <c r="C1" s="7" t="s">
        <v>133</v>
      </c>
      <c r="D1" s="7" t="s">
        <v>134</v>
      </c>
      <c r="E1" s="7"/>
      <c r="F1" s="7" t="s">
        <v>135</v>
      </c>
      <c r="G1" s="7"/>
      <c r="H1" s="7" t="s">
        <v>136</v>
      </c>
      <c r="I1" s="7" t="s">
        <v>137</v>
      </c>
      <c r="J1" s="7" t="s">
        <v>138</v>
      </c>
    </row>
    <row r="2" spans="1:10" ht="30" customHeight="1">
      <c r="A2" s="7" t="s">
        <v>63</v>
      </c>
      <c r="B2" s="7"/>
      <c r="C2" s="7"/>
      <c r="D2" s="7"/>
      <c r="E2" s="7"/>
      <c r="F2" s="7"/>
      <c r="G2" s="7"/>
      <c r="H2" s="7"/>
      <c r="I2" s="7"/>
      <c r="J2" s="7"/>
    </row>
    <row r="3" spans="1:10" ht="30">
      <c r="A3" s="2" t="s">
        <v>139</v>
      </c>
      <c r="B3" s="10"/>
      <c r="C3" s="8">
        <v>3163980</v>
      </c>
      <c r="D3" s="8">
        <v>1369</v>
      </c>
      <c r="E3" s="10" t="s">
        <v>140</v>
      </c>
      <c r="F3" s="8">
        <v>4901889</v>
      </c>
      <c r="G3" s="10" t="s">
        <v>140</v>
      </c>
      <c r="H3" s="8">
        <v>-1634531</v>
      </c>
      <c r="I3" s="8">
        <v>-99526</v>
      </c>
      <c r="J3" s="8">
        <v>-5221</v>
      </c>
    </row>
    <row r="4" spans="1:10" ht="30">
      <c r="A4" s="2" t="s">
        <v>141</v>
      </c>
      <c r="B4" s="10" t="s">
        <v>140</v>
      </c>
      <c r="C4" s="4" t="s">
        <v>5</v>
      </c>
      <c r="D4" s="6">
        <v>136901000</v>
      </c>
      <c r="E4" s="4"/>
      <c r="F4" s="4" t="s">
        <v>5</v>
      </c>
      <c r="G4" s="4"/>
      <c r="H4" s="4" t="s">
        <v>5</v>
      </c>
      <c r="I4" s="4" t="s">
        <v>5</v>
      </c>
      <c r="J4" s="4" t="s">
        <v>5</v>
      </c>
    </row>
    <row r="5" spans="1:10" ht="30">
      <c r="A5" s="3" t="s">
        <v>142</v>
      </c>
      <c r="B5" s="10"/>
      <c r="C5" s="4" t="s">
        <v>5</v>
      </c>
      <c r="D5" s="4" t="s">
        <v>5</v>
      </c>
      <c r="E5" s="4"/>
      <c r="F5" s="4" t="s">
        <v>5</v>
      </c>
      <c r="G5" s="4"/>
      <c r="H5" s="4" t="s">
        <v>5</v>
      </c>
      <c r="I5" s="4" t="s">
        <v>5</v>
      </c>
      <c r="J5" s="4" t="s">
        <v>5</v>
      </c>
    </row>
    <row r="6" spans="1:10" ht="17.25">
      <c r="A6" s="2" t="s">
        <v>143</v>
      </c>
      <c r="B6" s="10" t="s">
        <v>140</v>
      </c>
      <c r="C6" s="4" t="s">
        <v>5</v>
      </c>
      <c r="D6" s="6">
        <v>1657000</v>
      </c>
      <c r="E6" s="4"/>
      <c r="F6" s="4" t="s">
        <v>5</v>
      </c>
      <c r="G6" s="4"/>
      <c r="H6" s="4" t="s">
        <v>5</v>
      </c>
      <c r="I6" s="4" t="s">
        <v>5</v>
      </c>
      <c r="J6" s="4" t="s">
        <v>5</v>
      </c>
    </row>
    <row r="7" spans="1:10" ht="17.25">
      <c r="A7" s="2" t="s">
        <v>144</v>
      </c>
      <c r="B7" s="10"/>
      <c r="C7" s="6">
        <v>46402</v>
      </c>
      <c r="D7" s="4">
        <v>17</v>
      </c>
      <c r="E7" s="10" t="s">
        <v>140</v>
      </c>
      <c r="F7" s="6">
        <v>46385</v>
      </c>
      <c r="G7" s="10" t="s">
        <v>140</v>
      </c>
      <c r="H7" s="4" t="s">
        <v>5</v>
      </c>
      <c r="I7" s="4" t="s">
        <v>5</v>
      </c>
      <c r="J7" s="4" t="s">
        <v>5</v>
      </c>
    </row>
    <row r="8" spans="1:10" ht="17.25">
      <c r="A8" s="2" t="s">
        <v>145</v>
      </c>
      <c r="B8" s="10" t="s">
        <v>140</v>
      </c>
      <c r="C8" s="4" t="s">
        <v>5</v>
      </c>
      <c r="D8" s="6">
        <v>-2986000</v>
      </c>
      <c r="E8" s="4"/>
      <c r="F8" s="4" t="s">
        <v>5</v>
      </c>
      <c r="G8" s="4"/>
      <c r="H8" s="4" t="s">
        <v>5</v>
      </c>
      <c r="I8" s="4" t="s">
        <v>5</v>
      </c>
      <c r="J8" s="4" t="s">
        <v>5</v>
      </c>
    </row>
    <row r="9" spans="1:10" ht="17.25">
      <c r="A9" s="2" t="s">
        <v>146</v>
      </c>
      <c r="B9" s="10"/>
      <c r="C9" s="6">
        <v>-77033</v>
      </c>
      <c r="D9" s="4">
        <v>-30</v>
      </c>
      <c r="E9" s="10" t="s">
        <v>140</v>
      </c>
      <c r="F9" s="6">
        <v>-77003</v>
      </c>
      <c r="G9" s="10" t="s">
        <v>140</v>
      </c>
      <c r="H9" s="4" t="s">
        <v>5</v>
      </c>
      <c r="I9" s="4" t="s">
        <v>5</v>
      </c>
      <c r="J9" s="4" t="s">
        <v>5</v>
      </c>
    </row>
    <row r="10" spans="1:10" ht="17.25">
      <c r="A10" s="2" t="s">
        <v>147</v>
      </c>
      <c r="B10" s="10"/>
      <c r="C10" s="6">
        <v>-22226</v>
      </c>
      <c r="D10" s="4" t="s">
        <v>5</v>
      </c>
      <c r="E10" s="4"/>
      <c r="F10" s="4" t="s">
        <v>5</v>
      </c>
      <c r="G10" s="4"/>
      <c r="H10" s="4" t="s">
        <v>5</v>
      </c>
      <c r="I10" s="6">
        <v>-22226</v>
      </c>
      <c r="J10" s="4" t="s">
        <v>5</v>
      </c>
    </row>
    <row r="11" spans="1:10" ht="17.25">
      <c r="A11" s="2" t="s">
        <v>148</v>
      </c>
      <c r="B11" s="10"/>
      <c r="C11" s="6">
        <v>-103030</v>
      </c>
      <c r="D11" s="4" t="s">
        <v>5</v>
      </c>
      <c r="E11" s="4"/>
      <c r="F11" s="4" t="s">
        <v>5</v>
      </c>
      <c r="G11" s="4"/>
      <c r="H11" s="6">
        <v>-103030</v>
      </c>
      <c r="I11" s="4" t="s">
        <v>5</v>
      </c>
      <c r="J11" s="4" t="s">
        <v>5</v>
      </c>
    </row>
    <row r="12" spans="1:10" ht="17.25">
      <c r="A12" s="2" t="s">
        <v>149</v>
      </c>
      <c r="B12" s="10"/>
      <c r="C12" s="4">
        <v>-127</v>
      </c>
      <c r="D12" s="4" t="s">
        <v>5</v>
      </c>
      <c r="E12" s="4"/>
      <c r="F12" s="4">
        <v>-127</v>
      </c>
      <c r="G12" s="10" t="s">
        <v>140</v>
      </c>
      <c r="H12" s="4" t="s">
        <v>5</v>
      </c>
      <c r="I12" s="4" t="s">
        <v>5</v>
      </c>
      <c r="J12" s="4" t="s">
        <v>5</v>
      </c>
    </row>
    <row r="13" spans="1:10" ht="17.25">
      <c r="A13" s="2" t="s">
        <v>115</v>
      </c>
      <c r="B13" s="10"/>
      <c r="C13" s="6">
        <v>-2007</v>
      </c>
      <c r="D13" s="4" t="s">
        <v>5</v>
      </c>
      <c r="E13" s="4"/>
      <c r="F13" s="4" t="s">
        <v>5</v>
      </c>
      <c r="G13" s="4"/>
      <c r="H13" s="6">
        <v>-2007</v>
      </c>
      <c r="I13" s="4" t="s">
        <v>5</v>
      </c>
      <c r="J13" s="4" t="s">
        <v>5</v>
      </c>
    </row>
    <row r="14" spans="1:10" ht="30">
      <c r="A14" s="2" t="s">
        <v>150</v>
      </c>
      <c r="B14" s="10"/>
      <c r="C14" s="4">
        <v>-83</v>
      </c>
      <c r="D14" s="4" t="s">
        <v>5</v>
      </c>
      <c r="E14" s="4"/>
      <c r="F14" s="4" t="s">
        <v>5</v>
      </c>
      <c r="G14" s="4"/>
      <c r="H14" s="4" t="s">
        <v>5</v>
      </c>
      <c r="I14" s="4" t="s">
        <v>5</v>
      </c>
      <c r="J14" s="4">
        <v>-83</v>
      </c>
    </row>
    <row r="15" spans="1:10" ht="30">
      <c r="A15" s="2" t="s">
        <v>130</v>
      </c>
      <c r="B15" s="10"/>
      <c r="C15" s="6">
        <v>2717</v>
      </c>
      <c r="D15" s="4" t="s">
        <v>5</v>
      </c>
      <c r="E15" s="4"/>
      <c r="F15" s="4" t="s">
        <v>5</v>
      </c>
      <c r="G15" s="4"/>
      <c r="H15" s="4" t="s">
        <v>5</v>
      </c>
      <c r="I15" s="4" t="s">
        <v>5</v>
      </c>
      <c r="J15" s="6">
        <v>2717</v>
      </c>
    </row>
    <row r="16" spans="1:10" ht="30">
      <c r="A16" s="2" t="s">
        <v>151</v>
      </c>
      <c r="B16" s="10"/>
      <c r="C16" s="6">
        <v>3008593</v>
      </c>
      <c r="D16" s="6">
        <v>1356</v>
      </c>
      <c r="E16" s="10" t="s">
        <v>140</v>
      </c>
      <c r="F16" s="6">
        <v>4871144</v>
      </c>
      <c r="G16" s="10" t="s">
        <v>140</v>
      </c>
      <c r="H16" s="6">
        <v>-1739568</v>
      </c>
      <c r="I16" s="6">
        <v>-121752</v>
      </c>
      <c r="J16" s="6">
        <v>-2587</v>
      </c>
    </row>
    <row r="17" spans="1:10" ht="30">
      <c r="A17" s="2" t="s">
        <v>152</v>
      </c>
      <c r="B17" s="10" t="s">
        <v>140</v>
      </c>
      <c r="C17" s="4" t="s">
        <v>5</v>
      </c>
      <c r="D17" s="6">
        <v>135572000</v>
      </c>
      <c r="E17" s="4"/>
      <c r="F17" s="4" t="s">
        <v>5</v>
      </c>
      <c r="G17" s="4"/>
      <c r="H17" s="4" t="s">
        <v>5</v>
      </c>
      <c r="I17" s="4" t="s">
        <v>5</v>
      </c>
      <c r="J17" s="4" t="s">
        <v>5</v>
      </c>
    </row>
    <row r="18" spans="1:10" ht="30">
      <c r="A18" s="2" t="s">
        <v>153</v>
      </c>
      <c r="B18" s="10"/>
      <c r="C18" s="6">
        <v>2787823</v>
      </c>
      <c r="D18" s="6">
        <v>1248</v>
      </c>
      <c r="E18" s="4"/>
      <c r="F18" s="6">
        <v>4600166</v>
      </c>
      <c r="G18" s="4"/>
      <c r="H18" s="6">
        <v>-1810284</v>
      </c>
      <c r="I18" s="4" t="s">
        <v>5</v>
      </c>
      <c r="J18" s="6">
        <v>-3307</v>
      </c>
    </row>
    <row r="19" spans="1:10" ht="30">
      <c r="A19" s="2" t="s">
        <v>154</v>
      </c>
      <c r="B19" s="10"/>
      <c r="C19" s="6">
        <v>124830122</v>
      </c>
      <c r="D19" s="6">
        <v>124830000</v>
      </c>
      <c r="E19" s="4"/>
      <c r="F19" s="4" t="s">
        <v>5</v>
      </c>
      <c r="G19" s="4"/>
      <c r="H19" s="4" t="s">
        <v>5</v>
      </c>
      <c r="I19" s="4" t="s">
        <v>5</v>
      </c>
      <c r="J19" s="4" t="s">
        <v>5</v>
      </c>
    </row>
    <row r="20" spans="1:10" ht="30">
      <c r="A20" s="3" t="s">
        <v>142</v>
      </c>
      <c r="B20" s="10"/>
      <c r="C20" s="4" t="s">
        <v>5</v>
      </c>
      <c r="D20" s="4" t="s">
        <v>5</v>
      </c>
      <c r="E20" s="4"/>
      <c r="F20" s="4" t="s">
        <v>5</v>
      </c>
      <c r="G20" s="4"/>
      <c r="H20" s="4" t="s">
        <v>5</v>
      </c>
      <c r="I20" s="4" t="s">
        <v>5</v>
      </c>
      <c r="J20" s="4" t="s">
        <v>5</v>
      </c>
    </row>
    <row r="21" spans="1:10" ht="60">
      <c r="A21" s="2" t="s">
        <v>155</v>
      </c>
      <c r="B21" s="10"/>
      <c r="C21" s="4" t="s">
        <v>5</v>
      </c>
      <c r="D21" s="6">
        <v>136000</v>
      </c>
      <c r="E21" s="4"/>
      <c r="F21" s="4" t="s">
        <v>5</v>
      </c>
      <c r="G21" s="4"/>
      <c r="H21" s="4" t="s">
        <v>5</v>
      </c>
      <c r="I21" s="4" t="s">
        <v>5</v>
      </c>
      <c r="J21" s="4" t="s">
        <v>5</v>
      </c>
    </row>
    <row r="22" spans="1:10" ht="45">
      <c r="A22" s="2" t="s">
        <v>156</v>
      </c>
      <c r="B22" s="10"/>
      <c r="C22" s="4">
        <v>709</v>
      </c>
      <c r="D22" s="4">
        <v>1</v>
      </c>
      <c r="E22" s="4"/>
      <c r="F22" s="4">
        <v>708</v>
      </c>
      <c r="G22" s="4"/>
      <c r="H22" s="4" t="s">
        <v>5</v>
      </c>
      <c r="I22" s="4" t="s">
        <v>5</v>
      </c>
      <c r="J22" s="4" t="s">
        <v>5</v>
      </c>
    </row>
    <row r="23" spans="1:10" ht="17.25">
      <c r="A23" s="2" t="s">
        <v>147</v>
      </c>
      <c r="B23" s="10"/>
      <c r="C23" s="4">
        <v>0</v>
      </c>
      <c r="D23" s="4" t="s">
        <v>5</v>
      </c>
      <c r="E23" s="4"/>
      <c r="F23" s="4" t="s">
        <v>5</v>
      </c>
      <c r="G23" s="4"/>
      <c r="H23" s="4" t="s">
        <v>5</v>
      </c>
      <c r="I23" s="4" t="s">
        <v>5</v>
      </c>
      <c r="J23" s="4" t="s">
        <v>5</v>
      </c>
    </row>
    <row r="24" spans="1:10" ht="17.25">
      <c r="A24" s="2" t="s">
        <v>148</v>
      </c>
      <c r="B24" s="10"/>
      <c r="C24" s="6">
        <v>-74979</v>
      </c>
      <c r="D24" s="4" t="s">
        <v>5</v>
      </c>
      <c r="E24" s="4"/>
      <c r="F24" s="4" t="s">
        <v>5</v>
      </c>
      <c r="G24" s="4"/>
      <c r="H24" s="6">
        <v>-74979</v>
      </c>
      <c r="I24" s="4" t="s">
        <v>5</v>
      </c>
      <c r="J24" s="4" t="s">
        <v>5</v>
      </c>
    </row>
    <row r="25" spans="1:10" ht="17.25">
      <c r="A25" s="2" t="s">
        <v>115</v>
      </c>
      <c r="B25" s="10"/>
      <c r="C25" s="6">
        <v>11421</v>
      </c>
      <c r="D25" s="4" t="s">
        <v>5</v>
      </c>
      <c r="E25" s="4"/>
      <c r="F25" s="4" t="s">
        <v>5</v>
      </c>
      <c r="G25" s="4"/>
      <c r="H25" s="6">
        <v>11421</v>
      </c>
      <c r="I25" s="4" t="s">
        <v>5</v>
      </c>
      <c r="J25" s="4" t="s">
        <v>5</v>
      </c>
    </row>
    <row r="26" spans="1:10" ht="30">
      <c r="A26" s="2" t="s">
        <v>130</v>
      </c>
      <c r="B26" s="10"/>
      <c r="C26" s="4">
        <v>211</v>
      </c>
      <c r="D26" s="4" t="s">
        <v>5</v>
      </c>
      <c r="E26" s="4"/>
      <c r="F26" s="4" t="s">
        <v>5</v>
      </c>
      <c r="G26" s="4"/>
      <c r="H26" s="4" t="s">
        <v>5</v>
      </c>
      <c r="I26" s="4" t="s">
        <v>5</v>
      </c>
      <c r="J26" s="4">
        <v>211</v>
      </c>
    </row>
    <row r="27" spans="1:10" ht="30">
      <c r="A27" s="2" t="s">
        <v>157</v>
      </c>
      <c r="B27" s="10"/>
      <c r="C27" s="8">
        <v>2725185</v>
      </c>
      <c r="D27" s="8">
        <v>1249</v>
      </c>
      <c r="E27" s="4"/>
      <c r="F27" s="8">
        <v>4600874</v>
      </c>
      <c r="G27" s="4"/>
      <c r="H27" s="8">
        <v>-1873842</v>
      </c>
      <c r="I27" s="4" t="s">
        <v>5</v>
      </c>
      <c r="J27" s="8">
        <v>-3096</v>
      </c>
    </row>
    <row r="28" spans="1:10" ht="30">
      <c r="A28" s="2" t="s">
        <v>158</v>
      </c>
      <c r="B28" s="10"/>
      <c r="C28" s="6">
        <v>124966166</v>
      </c>
      <c r="D28" s="6">
        <v>124966000</v>
      </c>
      <c r="E28" s="4"/>
      <c r="F28" s="4" t="s">
        <v>5</v>
      </c>
      <c r="G28" s="4"/>
      <c r="H28" s="4" t="s">
        <v>5</v>
      </c>
      <c r="I28" s="4" t="s">
        <v>5</v>
      </c>
      <c r="J28" s="4" t="s">
        <v>5</v>
      </c>
    </row>
    <row r="29" spans="1:10">
      <c r="A29" s="11"/>
      <c r="B29" s="11"/>
      <c r="C29" s="11"/>
      <c r="D29" s="11"/>
      <c r="E29" s="11"/>
      <c r="F29" s="11"/>
      <c r="G29" s="11"/>
      <c r="H29" s="11"/>
      <c r="I29" s="11"/>
    </row>
    <row r="30" spans="1:10" ht="30" customHeight="1">
      <c r="A30" s="2" t="s">
        <v>140</v>
      </c>
      <c r="B30" s="12" t="s">
        <v>159</v>
      </c>
      <c r="C30" s="12"/>
      <c r="D30" s="12"/>
      <c r="E30" s="12"/>
      <c r="F30" s="12"/>
      <c r="G30" s="12"/>
      <c r="H30" s="12"/>
      <c r="I30" s="12"/>
    </row>
  </sheetData>
  <mergeCells count="10">
    <mergeCell ref="I1:I2"/>
    <mergeCell ref="J1:J2"/>
    <mergeCell ref="A29:I29"/>
    <mergeCell ref="B30:I30"/>
    <mergeCell ref="A1:B1"/>
    <mergeCell ref="A2:B2"/>
    <mergeCell ref="C1:C2"/>
    <mergeCell ref="D1:E2"/>
    <mergeCell ref="F1:G2"/>
    <mergeCell ref="H1:H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 bestFit="1" customWidth="1"/>
  </cols>
  <sheetData>
    <row r="1" spans="1:5" ht="15" customHeight="1">
      <c r="A1" s="1" t="s">
        <v>1022</v>
      </c>
      <c r="B1" s="7" t="s">
        <v>82</v>
      </c>
      <c r="C1" s="7"/>
      <c r="D1" s="7" t="s">
        <v>1</v>
      </c>
      <c r="E1" s="7"/>
    </row>
    <row r="2" spans="1:5" ht="30">
      <c r="A2" s="1" t="s">
        <v>25</v>
      </c>
      <c r="B2" s="1" t="s">
        <v>2</v>
      </c>
      <c r="C2" s="1" t="s">
        <v>83</v>
      </c>
      <c r="D2" s="1" t="s">
        <v>2</v>
      </c>
      <c r="E2" s="1" t="s">
        <v>83</v>
      </c>
    </row>
    <row r="3" spans="1:5" ht="30">
      <c r="A3" s="3" t="s">
        <v>1023</v>
      </c>
      <c r="B3" s="4" t="s">
        <v>5</v>
      </c>
      <c r="C3" s="4" t="s">
        <v>5</v>
      </c>
      <c r="D3" s="4" t="s">
        <v>5</v>
      </c>
      <c r="E3" s="4" t="s">
        <v>5</v>
      </c>
    </row>
    <row r="4" spans="1:5">
      <c r="A4" s="2" t="s">
        <v>115</v>
      </c>
      <c r="B4" s="8">
        <v>8021</v>
      </c>
      <c r="C4" s="8">
        <v>20601</v>
      </c>
      <c r="D4" s="8">
        <v>11421</v>
      </c>
      <c r="E4" s="8">
        <v>-2007</v>
      </c>
    </row>
    <row r="5" spans="1:5" ht="30">
      <c r="A5" s="2" t="s">
        <v>150</v>
      </c>
      <c r="B5" s="4" t="s">
        <v>5</v>
      </c>
      <c r="C5" s="4" t="s">
        <v>5</v>
      </c>
      <c r="D5" s="4" t="s">
        <v>5</v>
      </c>
      <c r="E5" s="4">
        <v>-83</v>
      </c>
    </row>
    <row r="6" spans="1:5" ht="30">
      <c r="A6" s="2" t="s">
        <v>130</v>
      </c>
      <c r="B6" s="4">
        <v>-43</v>
      </c>
      <c r="C6" s="6">
        <v>2168</v>
      </c>
      <c r="D6" s="4">
        <v>211</v>
      </c>
      <c r="E6" s="6">
        <v>2717</v>
      </c>
    </row>
    <row r="7" spans="1:5" ht="45">
      <c r="A7" s="2" t="s">
        <v>1024</v>
      </c>
      <c r="B7" s="6">
        <v>7978</v>
      </c>
      <c r="C7" s="6">
        <v>22769</v>
      </c>
      <c r="D7" s="6">
        <v>11632</v>
      </c>
      <c r="E7" s="4">
        <v>627</v>
      </c>
    </row>
    <row r="8" spans="1:5" ht="30">
      <c r="A8" s="2" t="s">
        <v>1016</v>
      </c>
      <c r="B8" s="4" t="s">
        <v>5</v>
      </c>
      <c r="C8" s="4" t="s">
        <v>5</v>
      </c>
      <c r="D8" s="4" t="s">
        <v>5</v>
      </c>
      <c r="E8" s="4" t="s">
        <v>5</v>
      </c>
    </row>
    <row r="9" spans="1:5" ht="30">
      <c r="A9" s="3" t="s">
        <v>1023</v>
      </c>
      <c r="B9" s="4" t="s">
        <v>5</v>
      </c>
      <c r="C9" s="4" t="s">
        <v>5</v>
      </c>
      <c r="D9" s="4" t="s">
        <v>5</v>
      </c>
      <c r="E9" s="4" t="s">
        <v>5</v>
      </c>
    </row>
    <row r="10" spans="1:5">
      <c r="A10" s="2" t="s">
        <v>115</v>
      </c>
      <c r="B10" s="6">
        <v>8021</v>
      </c>
      <c r="C10" s="6">
        <v>20601</v>
      </c>
      <c r="D10" s="6">
        <v>11421</v>
      </c>
      <c r="E10" s="6">
        <v>-2007</v>
      </c>
    </row>
    <row r="11" spans="1:5" ht="30">
      <c r="A11" s="2" t="s">
        <v>150</v>
      </c>
      <c r="B11" s="4" t="s">
        <v>5</v>
      </c>
      <c r="C11" s="4" t="s">
        <v>5</v>
      </c>
      <c r="D11" s="4" t="s">
        <v>5</v>
      </c>
      <c r="E11" s="4">
        <v>-83</v>
      </c>
    </row>
    <row r="12" spans="1:5" ht="30">
      <c r="A12" s="2" t="s">
        <v>130</v>
      </c>
      <c r="B12" s="4">
        <v>-43</v>
      </c>
      <c r="C12" s="6">
        <v>2168</v>
      </c>
      <c r="D12" s="4">
        <v>211</v>
      </c>
      <c r="E12" s="6">
        <v>2717</v>
      </c>
    </row>
    <row r="13" spans="1:5" ht="45">
      <c r="A13" s="2" t="s">
        <v>1024</v>
      </c>
      <c r="B13" s="6">
        <v>7978</v>
      </c>
      <c r="C13" s="6">
        <v>22769</v>
      </c>
      <c r="D13" s="6">
        <v>11632</v>
      </c>
      <c r="E13" s="4">
        <v>627</v>
      </c>
    </row>
    <row r="14" spans="1:5" ht="30">
      <c r="A14" s="2" t="s">
        <v>1017</v>
      </c>
      <c r="B14" s="4" t="s">
        <v>5</v>
      </c>
      <c r="C14" s="4" t="s">
        <v>5</v>
      </c>
      <c r="D14" s="4" t="s">
        <v>5</v>
      </c>
      <c r="E14" s="4" t="s">
        <v>5</v>
      </c>
    </row>
    <row r="15" spans="1:5" ht="30">
      <c r="A15" s="3" t="s">
        <v>1023</v>
      </c>
      <c r="B15" s="4" t="s">
        <v>5</v>
      </c>
      <c r="C15" s="4" t="s">
        <v>5</v>
      </c>
      <c r="D15" s="4" t="s">
        <v>5</v>
      </c>
      <c r="E15" s="4" t="s">
        <v>5</v>
      </c>
    </row>
    <row r="16" spans="1:5">
      <c r="A16" s="2" t="s">
        <v>115</v>
      </c>
      <c r="B16" s="6">
        <v>4254</v>
      </c>
      <c r="C16" s="6">
        <v>16369</v>
      </c>
      <c r="D16" s="6">
        <v>4654</v>
      </c>
      <c r="E16" s="6">
        <v>-4303</v>
      </c>
    </row>
    <row r="17" spans="1:5" ht="30">
      <c r="A17" s="2" t="s">
        <v>150</v>
      </c>
      <c r="B17" s="4" t="s">
        <v>5</v>
      </c>
      <c r="C17" s="4" t="s">
        <v>5</v>
      </c>
      <c r="D17" s="4" t="s">
        <v>5</v>
      </c>
      <c r="E17" s="4">
        <v>0</v>
      </c>
    </row>
    <row r="18" spans="1:5" ht="30">
      <c r="A18" s="2" t="s">
        <v>130</v>
      </c>
      <c r="B18" s="4">
        <v>-43</v>
      </c>
      <c r="C18" s="6">
        <v>2168</v>
      </c>
      <c r="D18" s="4">
        <v>211</v>
      </c>
      <c r="E18" s="6">
        <v>2717</v>
      </c>
    </row>
    <row r="19" spans="1:5" ht="45">
      <c r="A19" s="2" t="s">
        <v>1024</v>
      </c>
      <c r="B19" s="6">
        <v>4211</v>
      </c>
      <c r="C19" s="6">
        <v>18537</v>
      </c>
      <c r="D19" s="6">
        <v>4865</v>
      </c>
      <c r="E19" s="6">
        <v>-1586</v>
      </c>
    </row>
    <row r="20" spans="1:5" ht="30">
      <c r="A20" s="2" t="s">
        <v>1018</v>
      </c>
      <c r="B20" s="4" t="s">
        <v>5</v>
      </c>
      <c r="C20" s="4" t="s">
        <v>5</v>
      </c>
      <c r="D20" s="4" t="s">
        <v>5</v>
      </c>
      <c r="E20" s="4" t="s">
        <v>5</v>
      </c>
    </row>
    <row r="21" spans="1:5" ht="30">
      <c r="A21" s="3" t="s">
        <v>1023</v>
      </c>
      <c r="B21" s="4" t="s">
        <v>5</v>
      </c>
      <c r="C21" s="4" t="s">
        <v>5</v>
      </c>
      <c r="D21" s="4" t="s">
        <v>5</v>
      </c>
      <c r="E21" s="4" t="s">
        <v>5</v>
      </c>
    </row>
    <row r="22" spans="1:5">
      <c r="A22" s="2" t="s">
        <v>115</v>
      </c>
      <c r="B22" s="6">
        <v>14674</v>
      </c>
      <c r="C22" s="6">
        <v>28923</v>
      </c>
      <c r="D22" s="6">
        <v>24321</v>
      </c>
      <c r="E22" s="6">
        <v>47705</v>
      </c>
    </row>
    <row r="23" spans="1:5" ht="30">
      <c r="A23" s="2" t="s">
        <v>150</v>
      </c>
      <c r="B23" s="4" t="s">
        <v>5</v>
      </c>
      <c r="C23" s="4" t="s">
        <v>5</v>
      </c>
      <c r="D23" s="4" t="s">
        <v>5</v>
      </c>
      <c r="E23" s="4">
        <v>-83</v>
      </c>
    </row>
    <row r="24" spans="1:5" ht="30">
      <c r="A24" s="2" t="s">
        <v>130</v>
      </c>
      <c r="B24" s="4">
        <v>0</v>
      </c>
      <c r="C24" s="4">
        <v>0</v>
      </c>
      <c r="D24" s="4">
        <v>0</v>
      </c>
      <c r="E24" s="4">
        <v>0</v>
      </c>
    </row>
    <row r="25" spans="1:5" ht="45">
      <c r="A25" s="2" t="s">
        <v>1024</v>
      </c>
      <c r="B25" s="6">
        <v>14674</v>
      </c>
      <c r="C25" s="6">
        <v>28923</v>
      </c>
      <c r="D25" s="6">
        <v>24321</v>
      </c>
      <c r="E25" s="6">
        <v>47622</v>
      </c>
    </row>
    <row r="26" spans="1:5">
      <c r="A26" s="2" t="s">
        <v>1019</v>
      </c>
      <c r="B26" s="4" t="s">
        <v>5</v>
      </c>
      <c r="C26" s="4" t="s">
        <v>5</v>
      </c>
      <c r="D26" s="4" t="s">
        <v>5</v>
      </c>
      <c r="E26" s="4" t="s">
        <v>5</v>
      </c>
    </row>
    <row r="27" spans="1:5" ht="30">
      <c r="A27" s="3" t="s">
        <v>1023</v>
      </c>
      <c r="B27" s="4" t="s">
        <v>5</v>
      </c>
      <c r="C27" s="4" t="s">
        <v>5</v>
      </c>
      <c r="D27" s="4" t="s">
        <v>5</v>
      </c>
      <c r="E27" s="4" t="s">
        <v>5</v>
      </c>
    </row>
    <row r="28" spans="1:5">
      <c r="A28" s="2" t="s">
        <v>115</v>
      </c>
      <c r="B28" s="6">
        <v>-18928</v>
      </c>
      <c r="C28" s="6">
        <v>-45292</v>
      </c>
      <c r="D28" s="6">
        <v>-28975</v>
      </c>
      <c r="E28" s="6">
        <v>-43402</v>
      </c>
    </row>
    <row r="29" spans="1:5" ht="30">
      <c r="A29" s="2" t="s">
        <v>150</v>
      </c>
      <c r="B29" s="4" t="s">
        <v>5</v>
      </c>
      <c r="C29" s="4" t="s">
        <v>5</v>
      </c>
      <c r="D29" s="4" t="s">
        <v>5</v>
      </c>
      <c r="E29" s="4">
        <v>83</v>
      </c>
    </row>
    <row r="30" spans="1:5" ht="30">
      <c r="A30" s="2" t="s">
        <v>130</v>
      </c>
      <c r="B30" s="4">
        <v>43</v>
      </c>
      <c r="C30" s="6">
        <v>-2168</v>
      </c>
      <c r="D30" s="4">
        <v>-211</v>
      </c>
      <c r="E30" s="6">
        <v>-2717</v>
      </c>
    </row>
    <row r="31" spans="1:5" ht="45">
      <c r="A31" s="2" t="s">
        <v>1024</v>
      </c>
      <c r="B31" s="8">
        <v>-18885</v>
      </c>
      <c r="C31" s="8">
        <v>-47460</v>
      </c>
      <c r="D31" s="8">
        <v>-29186</v>
      </c>
      <c r="E31" s="8">
        <v>-46036</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2"/>
  <sheetViews>
    <sheetView showGridLines="0" workbookViewId="0"/>
  </sheetViews>
  <sheetFormatPr defaultRowHeight="15"/>
  <cols>
    <col min="1" max="1" width="36.5703125" bestFit="1" customWidth="1"/>
    <col min="2" max="3" width="12" bestFit="1" customWidth="1"/>
  </cols>
  <sheetData>
    <row r="1" spans="1:3" ht="15" customHeight="1">
      <c r="A1" s="1" t="s">
        <v>1025</v>
      </c>
      <c r="B1" s="7" t="s">
        <v>1</v>
      </c>
      <c r="C1" s="7"/>
    </row>
    <row r="2" spans="1:3" ht="30">
      <c r="A2" s="1" t="s">
        <v>25</v>
      </c>
      <c r="B2" s="1" t="s">
        <v>2</v>
      </c>
      <c r="C2" s="1" t="s">
        <v>83</v>
      </c>
    </row>
    <row r="3" spans="1:3" ht="30">
      <c r="A3" s="3" t="s">
        <v>1023</v>
      </c>
      <c r="B3" s="4" t="s">
        <v>5</v>
      </c>
      <c r="C3" s="4" t="s">
        <v>5</v>
      </c>
    </row>
    <row r="4" spans="1:3">
      <c r="A4" s="2" t="s">
        <v>685</v>
      </c>
      <c r="B4" s="8">
        <v>112983</v>
      </c>
      <c r="C4" s="8">
        <v>102321</v>
      </c>
    </row>
    <row r="5" spans="1:3">
      <c r="A5" s="3" t="s">
        <v>688</v>
      </c>
      <c r="B5" s="4" t="s">
        <v>5</v>
      </c>
      <c r="C5" s="4" t="s">
        <v>5</v>
      </c>
    </row>
    <row r="6" spans="1:3" ht="30">
      <c r="A6" s="2" t="s">
        <v>179</v>
      </c>
      <c r="B6" s="6">
        <v>27131</v>
      </c>
      <c r="C6" s="6">
        <v>65928</v>
      </c>
    </row>
    <row r="7" spans="1:3" ht="30">
      <c r="A7" s="2" t="s">
        <v>690</v>
      </c>
      <c r="B7" s="6">
        <v>-188558</v>
      </c>
      <c r="C7" s="6">
        <v>-32311</v>
      </c>
    </row>
    <row r="8" spans="1:3">
      <c r="A8" s="2" t="s">
        <v>694</v>
      </c>
      <c r="B8" s="4">
        <v>0</v>
      </c>
      <c r="C8" s="4" t="s">
        <v>5</v>
      </c>
    </row>
    <row r="9" spans="1:3" ht="30">
      <c r="A9" s="2" t="s">
        <v>183</v>
      </c>
      <c r="B9" s="6">
        <v>-161427</v>
      </c>
      <c r="C9" s="6">
        <v>33617</v>
      </c>
    </row>
    <row r="10" spans="1:3">
      <c r="A10" s="3" t="s">
        <v>699</v>
      </c>
      <c r="B10" s="4" t="s">
        <v>5</v>
      </c>
      <c r="C10" s="4" t="s">
        <v>5</v>
      </c>
    </row>
    <row r="11" spans="1:3">
      <c r="A11" s="2" t="s">
        <v>700</v>
      </c>
      <c r="B11" s="6">
        <v>129202</v>
      </c>
      <c r="C11" s="6">
        <v>119760</v>
      </c>
    </row>
    <row r="12" spans="1:3" ht="30">
      <c r="A12" s="2" t="s">
        <v>723</v>
      </c>
      <c r="B12" s="6">
        <v>-56300</v>
      </c>
      <c r="C12" s="6">
        <v>-112227</v>
      </c>
    </row>
    <row r="13" spans="1:3" ht="30">
      <c r="A13" s="2" t="s">
        <v>727</v>
      </c>
      <c r="B13" s="4" t="s">
        <v>5</v>
      </c>
      <c r="C13" s="6">
        <v>-32328</v>
      </c>
    </row>
    <row r="14" spans="1:3">
      <c r="A14" s="2" t="s">
        <v>706</v>
      </c>
      <c r="B14" s="6">
        <v>-74979</v>
      </c>
      <c r="C14" s="6">
        <v>-103030</v>
      </c>
    </row>
    <row r="15" spans="1:3">
      <c r="A15" s="2" t="s">
        <v>730</v>
      </c>
      <c r="B15" s="4">
        <v>0</v>
      </c>
      <c r="C15" s="4">
        <v>0</v>
      </c>
    </row>
    <row r="16" spans="1:3">
      <c r="A16" s="2" t="s">
        <v>191</v>
      </c>
      <c r="B16" s="6">
        <v>-2077</v>
      </c>
      <c r="C16" s="6">
        <v>-127825</v>
      </c>
    </row>
    <row r="17" spans="1:3" ht="30">
      <c r="A17" s="2" t="s">
        <v>192</v>
      </c>
      <c r="B17" s="6">
        <v>-50521</v>
      </c>
      <c r="C17" s="6">
        <v>8113</v>
      </c>
    </row>
    <row r="18" spans="1:3" ht="30">
      <c r="A18" s="2" t="s">
        <v>193</v>
      </c>
      <c r="B18" s="4">
        <v>0</v>
      </c>
      <c r="C18" s="4">
        <v>-103</v>
      </c>
    </row>
    <row r="19" spans="1:3" ht="30">
      <c r="A19" s="2" t="s">
        <v>194</v>
      </c>
      <c r="B19" s="6">
        <v>99855</v>
      </c>
      <c r="C19" s="6">
        <v>53657</v>
      </c>
    </row>
    <row r="20" spans="1:3" ht="30">
      <c r="A20" s="2" t="s">
        <v>195</v>
      </c>
      <c r="B20" s="6">
        <v>49334</v>
      </c>
      <c r="C20" s="6">
        <v>61667</v>
      </c>
    </row>
    <row r="21" spans="1:3" ht="30">
      <c r="A21" s="2" t="s">
        <v>1013</v>
      </c>
      <c r="B21" s="4" t="s">
        <v>5</v>
      </c>
      <c r="C21" s="4" t="s">
        <v>5</v>
      </c>
    </row>
    <row r="22" spans="1:3" ht="30">
      <c r="A22" s="3" t="s">
        <v>1023</v>
      </c>
      <c r="B22" s="4" t="s">
        <v>5</v>
      </c>
      <c r="C22" s="4" t="s">
        <v>5</v>
      </c>
    </row>
    <row r="23" spans="1:3">
      <c r="A23" s="2" t="s">
        <v>685</v>
      </c>
      <c r="B23" s="4" t="s">
        <v>5</v>
      </c>
      <c r="C23" s="4">
        <v>0</v>
      </c>
    </row>
    <row r="24" spans="1:3">
      <c r="A24" s="3" t="s">
        <v>688</v>
      </c>
      <c r="B24" s="4" t="s">
        <v>5</v>
      </c>
      <c r="C24" s="4" t="s">
        <v>5</v>
      </c>
    </row>
    <row r="25" spans="1:3" ht="30">
      <c r="A25" s="2" t="s">
        <v>179</v>
      </c>
      <c r="B25" s="4" t="s">
        <v>5</v>
      </c>
      <c r="C25" s="4">
        <v>0</v>
      </c>
    </row>
    <row r="26" spans="1:3" ht="30">
      <c r="A26" s="2" t="s">
        <v>690</v>
      </c>
      <c r="B26" s="4" t="s">
        <v>5</v>
      </c>
      <c r="C26" s="4">
        <v>0</v>
      </c>
    </row>
    <row r="27" spans="1:3" ht="30">
      <c r="A27" s="2" t="s">
        <v>183</v>
      </c>
      <c r="B27" s="4" t="s">
        <v>5</v>
      </c>
      <c r="C27" s="4">
        <v>0</v>
      </c>
    </row>
    <row r="28" spans="1:3">
      <c r="A28" s="3" t="s">
        <v>699</v>
      </c>
      <c r="B28" s="4" t="s">
        <v>5</v>
      </c>
      <c r="C28" s="4" t="s">
        <v>5</v>
      </c>
    </row>
    <row r="29" spans="1:3">
      <c r="A29" s="2" t="s">
        <v>700</v>
      </c>
      <c r="B29" s="4" t="s">
        <v>5</v>
      </c>
      <c r="C29" s="4">
        <v>0</v>
      </c>
    </row>
    <row r="30" spans="1:3" ht="30">
      <c r="A30" s="2" t="s">
        <v>723</v>
      </c>
      <c r="B30" s="4" t="s">
        <v>5</v>
      </c>
      <c r="C30" s="4">
        <v>0</v>
      </c>
    </row>
    <row r="31" spans="1:3" ht="30">
      <c r="A31" s="2" t="s">
        <v>727</v>
      </c>
      <c r="B31" s="4" t="s">
        <v>5</v>
      </c>
      <c r="C31" s="6">
        <v>-32328</v>
      </c>
    </row>
    <row r="32" spans="1:3">
      <c r="A32" s="2" t="s">
        <v>706</v>
      </c>
      <c r="B32" s="4" t="s">
        <v>5</v>
      </c>
      <c r="C32" s="6">
        <v>-103030</v>
      </c>
    </row>
    <row r="33" spans="1:3">
      <c r="A33" s="2" t="s">
        <v>730</v>
      </c>
      <c r="B33" s="4" t="s">
        <v>5</v>
      </c>
      <c r="C33" s="6">
        <v>136389</v>
      </c>
    </row>
    <row r="34" spans="1:3">
      <c r="A34" s="2" t="s">
        <v>191</v>
      </c>
      <c r="B34" s="4" t="s">
        <v>5</v>
      </c>
      <c r="C34" s="6">
        <v>1031</v>
      </c>
    </row>
    <row r="35" spans="1:3" ht="30">
      <c r="A35" s="2" t="s">
        <v>192</v>
      </c>
      <c r="B35" s="4" t="s">
        <v>5</v>
      </c>
      <c r="C35" s="6">
        <v>1031</v>
      </c>
    </row>
    <row r="36" spans="1:3" ht="30">
      <c r="A36" s="2" t="s">
        <v>193</v>
      </c>
      <c r="B36" s="4" t="s">
        <v>5</v>
      </c>
      <c r="C36" s="4">
        <v>0</v>
      </c>
    </row>
    <row r="37" spans="1:3" ht="30">
      <c r="A37" s="2" t="s">
        <v>194</v>
      </c>
      <c r="B37" s="4" t="s">
        <v>5</v>
      </c>
      <c r="C37" s="6">
        <v>20914</v>
      </c>
    </row>
    <row r="38" spans="1:3" ht="30">
      <c r="A38" s="2" t="s">
        <v>195</v>
      </c>
      <c r="B38" s="4" t="s">
        <v>5</v>
      </c>
      <c r="C38" s="6">
        <v>21945</v>
      </c>
    </row>
    <row r="39" spans="1:3" ht="30">
      <c r="A39" s="2" t="s">
        <v>1014</v>
      </c>
      <c r="B39" s="4" t="s">
        <v>5</v>
      </c>
      <c r="C39" s="4" t="s">
        <v>5</v>
      </c>
    </row>
    <row r="40" spans="1:3" ht="30">
      <c r="A40" s="3" t="s">
        <v>1023</v>
      </c>
      <c r="B40" s="4" t="s">
        <v>5</v>
      </c>
      <c r="C40" s="4" t="s">
        <v>5</v>
      </c>
    </row>
    <row r="41" spans="1:3">
      <c r="A41" s="2" t="s">
        <v>685</v>
      </c>
      <c r="B41" s="4" t="s">
        <v>5</v>
      </c>
      <c r="C41" s="6">
        <v>-41902</v>
      </c>
    </row>
    <row r="42" spans="1:3">
      <c r="A42" s="3" t="s">
        <v>688</v>
      </c>
      <c r="B42" s="4" t="s">
        <v>5</v>
      </c>
      <c r="C42" s="4" t="s">
        <v>5</v>
      </c>
    </row>
    <row r="43" spans="1:3" ht="30">
      <c r="A43" s="2" t="s">
        <v>179</v>
      </c>
      <c r="B43" s="4" t="s">
        <v>5</v>
      </c>
      <c r="C43" s="6">
        <v>65928</v>
      </c>
    </row>
    <row r="44" spans="1:3" ht="30">
      <c r="A44" s="2" t="s">
        <v>690</v>
      </c>
      <c r="B44" s="4" t="s">
        <v>5</v>
      </c>
      <c r="C44" s="6">
        <v>-3355</v>
      </c>
    </row>
    <row r="45" spans="1:3" ht="30">
      <c r="A45" s="2" t="s">
        <v>183</v>
      </c>
      <c r="B45" s="4" t="s">
        <v>5</v>
      </c>
      <c r="C45" s="6">
        <v>62573</v>
      </c>
    </row>
    <row r="46" spans="1:3">
      <c r="A46" s="3" t="s">
        <v>699</v>
      </c>
      <c r="B46" s="4" t="s">
        <v>5</v>
      </c>
      <c r="C46" s="4" t="s">
        <v>5</v>
      </c>
    </row>
    <row r="47" spans="1:3">
      <c r="A47" s="2" t="s">
        <v>700</v>
      </c>
      <c r="B47" s="4" t="s">
        <v>5</v>
      </c>
      <c r="C47" s="6">
        <v>119801</v>
      </c>
    </row>
    <row r="48" spans="1:3" ht="30">
      <c r="A48" s="2" t="s">
        <v>723</v>
      </c>
      <c r="B48" s="4" t="s">
        <v>5</v>
      </c>
      <c r="C48" s="6">
        <v>-111000</v>
      </c>
    </row>
    <row r="49" spans="1:3" ht="30">
      <c r="A49" s="2" t="s">
        <v>727</v>
      </c>
      <c r="B49" s="4" t="s">
        <v>5</v>
      </c>
      <c r="C49" s="4">
        <v>0</v>
      </c>
    </row>
    <row r="50" spans="1:3">
      <c r="A50" s="2" t="s">
        <v>706</v>
      </c>
      <c r="B50" s="4" t="s">
        <v>5</v>
      </c>
      <c r="C50" s="4">
        <v>0</v>
      </c>
    </row>
    <row r="51" spans="1:3">
      <c r="A51" s="2" t="s">
        <v>730</v>
      </c>
      <c r="B51" s="4" t="s">
        <v>5</v>
      </c>
      <c r="C51" s="6">
        <v>-30808</v>
      </c>
    </row>
    <row r="52" spans="1:3">
      <c r="A52" s="2" t="s">
        <v>191</v>
      </c>
      <c r="B52" s="4" t="s">
        <v>5</v>
      </c>
      <c r="C52" s="6">
        <v>-22007</v>
      </c>
    </row>
    <row r="53" spans="1:3" ht="30">
      <c r="A53" s="2" t="s">
        <v>192</v>
      </c>
      <c r="B53" s="4" t="s">
        <v>5</v>
      </c>
      <c r="C53" s="6">
        <v>-1336</v>
      </c>
    </row>
    <row r="54" spans="1:3" ht="30">
      <c r="A54" s="2" t="s">
        <v>193</v>
      </c>
      <c r="B54" s="4" t="s">
        <v>5</v>
      </c>
      <c r="C54" s="4">
        <v>0</v>
      </c>
    </row>
    <row r="55" spans="1:3" ht="30">
      <c r="A55" s="2" t="s">
        <v>194</v>
      </c>
      <c r="B55" s="4" t="s">
        <v>5</v>
      </c>
      <c r="C55" s="6">
        <v>4822</v>
      </c>
    </row>
    <row r="56" spans="1:3" ht="30">
      <c r="A56" s="2" t="s">
        <v>195</v>
      </c>
      <c r="B56" s="4" t="s">
        <v>5</v>
      </c>
      <c r="C56" s="6">
        <v>3486</v>
      </c>
    </row>
    <row r="57" spans="1:3">
      <c r="A57" s="2" t="s">
        <v>1015</v>
      </c>
      <c r="B57" s="4" t="s">
        <v>5</v>
      </c>
      <c r="C57" s="4" t="s">
        <v>5</v>
      </c>
    </row>
    <row r="58" spans="1:3" ht="30">
      <c r="A58" s="3" t="s">
        <v>1023</v>
      </c>
      <c r="B58" s="4" t="s">
        <v>5</v>
      </c>
      <c r="C58" s="4" t="s">
        <v>5</v>
      </c>
    </row>
    <row r="59" spans="1:3">
      <c r="A59" s="2" t="s">
        <v>685</v>
      </c>
      <c r="B59" s="4" t="s">
        <v>5</v>
      </c>
      <c r="C59" s="6">
        <v>144223</v>
      </c>
    </row>
    <row r="60" spans="1:3">
      <c r="A60" s="3" t="s">
        <v>688</v>
      </c>
      <c r="B60" s="4" t="s">
        <v>5</v>
      </c>
      <c r="C60" s="4" t="s">
        <v>5</v>
      </c>
    </row>
    <row r="61" spans="1:3" ht="30">
      <c r="A61" s="2" t="s">
        <v>179</v>
      </c>
      <c r="B61" s="4" t="s">
        <v>5</v>
      </c>
      <c r="C61" s="4">
        <v>0</v>
      </c>
    </row>
    <row r="62" spans="1:3" ht="30">
      <c r="A62" s="2" t="s">
        <v>690</v>
      </c>
      <c r="B62" s="4" t="s">
        <v>5</v>
      </c>
      <c r="C62" s="6">
        <v>-28956</v>
      </c>
    </row>
    <row r="63" spans="1:3" ht="30">
      <c r="A63" s="2" t="s">
        <v>183</v>
      </c>
      <c r="B63" s="4" t="s">
        <v>5</v>
      </c>
      <c r="C63" s="6">
        <v>-28956</v>
      </c>
    </row>
    <row r="64" spans="1:3">
      <c r="A64" s="3" t="s">
        <v>699</v>
      </c>
      <c r="B64" s="4" t="s">
        <v>5</v>
      </c>
      <c r="C64" s="4" t="s">
        <v>5</v>
      </c>
    </row>
    <row r="65" spans="1:3">
      <c r="A65" s="2" t="s">
        <v>700</v>
      </c>
      <c r="B65" s="4" t="s">
        <v>5</v>
      </c>
      <c r="C65" s="4">
        <v>-41</v>
      </c>
    </row>
    <row r="66" spans="1:3" ht="30">
      <c r="A66" s="2" t="s">
        <v>723</v>
      </c>
      <c r="B66" s="4" t="s">
        <v>5</v>
      </c>
      <c r="C66" s="6">
        <v>-1227</v>
      </c>
    </row>
    <row r="67" spans="1:3" ht="30">
      <c r="A67" s="2" t="s">
        <v>727</v>
      </c>
      <c r="B67" s="4" t="s">
        <v>5</v>
      </c>
      <c r="C67" s="4">
        <v>0</v>
      </c>
    </row>
    <row r="68" spans="1:3">
      <c r="A68" s="2" t="s">
        <v>706</v>
      </c>
      <c r="B68" s="4" t="s">
        <v>5</v>
      </c>
      <c r="C68" s="4">
        <v>0</v>
      </c>
    </row>
    <row r="69" spans="1:3">
      <c r="A69" s="2" t="s">
        <v>730</v>
      </c>
      <c r="B69" s="4" t="s">
        <v>5</v>
      </c>
      <c r="C69" s="6">
        <v>-105581</v>
      </c>
    </row>
    <row r="70" spans="1:3">
      <c r="A70" s="2" t="s">
        <v>191</v>
      </c>
      <c r="B70" s="4" t="s">
        <v>5</v>
      </c>
      <c r="C70" s="6">
        <v>-106849</v>
      </c>
    </row>
    <row r="71" spans="1:3" ht="30">
      <c r="A71" s="2" t="s">
        <v>192</v>
      </c>
      <c r="B71" s="4" t="s">
        <v>5</v>
      </c>
      <c r="C71" s="6">
        <v>8418</v>
      </c>
    </row>
    <row r="72" spans="1:3" ht="30">
      <c r="A72" s="2" t="s">
        <v>193</v>
      </c>
      <c r="B72" s="4" t="s">
        <v>5</v>
      </c>
      <c r="C72" s="4">
        <v>-103</v>
      </c>
    </row>
    <row r="73" spans="1:3" ht="30">
      <c r="A73" s="2" t="s">
        <v>194</v>
      </c>
      <c r="B73" s="4" t="s">
        <v>5</v>
      </c>
      <c r="C73" s="6">
        <v>27921</v>
      </c>
    </row>
    <row r="74" spans="1:3" ht="30">
      <c r="A74" s="2" t="s">
        <v>195</v>
      </c>
      <c r="B74" s="4" t="s">
        <v>5</v>
      </c>
      <c r="C74" s="6">
        <v>36236</v>
      </c>
    </row>
    <row r="75" spans="1:3" ht="30">
      <c r="A75" s="2" t="s">
        <v>1016</v>
      </c>
      <c r="B75" s="4" t="s">
        <v>5</v>
      </c>
      <c r="C75" s="4" t="s">
        <v>5</v>
      </c>
    </row>
    <row r="76" spans="1:3" ht="30">
      <c r="A76" s="3" t="s">
        <v>1023</v>
      </c>
      <c r="B76" s="4" t="s">
        <v>5</v>
      </c>
      <c r="C76" s="4" t="s">
        <v>5</v>
      </c>
    </row>
    <row r="77" spans="1:3">
      <c r="A77" s="2" t="s">
        <v>685</v>
      </c>
      <c r="B77" s="4">
        <v>-73</v>
      </c>
      <c r="C77" s="4" t="s">
        <v>5</v>
      </c>
    </row>
    <row r="78" spans="1:3">
      <c r="A78" s="3" t="s">
        <v>688</v>
      </c>
      <c r="B78" s="4" t="s">
        <v>5</v>
      </c>
      <c r="C78" s="4" t="s">
        <v>5</v>
      </c>
    </row>
    <row r="79" spans="1:3" ht="30">
      <c r="A79" s="2" t="s">
        <v>179</v>
      </c>
      <c r="B79" s="4">
        <v>0</v>
      </c>
      <c r="C79" s="4" t="s">
        <v>5</v>
      </c>
    </row>
    <row r="80" spans="1:3" ht="30">
      <c r="A80" s="2" t="s">
        <v>690</v>
      </c>
      <c r="B80" s="4">
        <v>0</v>
      </c>
      <c r="C80" s="4" t="s">
        <v>5</v>
      </c>
    </row>
    <row r="81" spans="1:3">
      <c r="A81" s="2" t="s">
        <v>694</v>
      </c>
      <c r="B81" s="6">
        <v>-133515</v>
      </c>
      <c r="C81" s="4" t="s">
        <v>5</v>
      </c>
    </row>
    <row r="82" spans="1:3" ht="30">
      <c r="A82" s="2" t="s">
        <v>183</v>
      </c>
      <c r="B82" s="6">
        <v>-133515</v>
      </c>
      <c r="C82" s="4" t="s">
        <v>5</v>
      </c>
    </row>
    <row r="83" spans="1:3">
      <c r="A83" s="3" t="s">
        <v>699</v>
      </c>
      <c r="B83" s="4" t="s">
        <v>5</v>
      </c>
      <c r="C83" s="4" t="s">
        <v>5</v>
      </c>
    </row>
    <row r="84" spans="1:3">
      <c r="A84" s="2" t="s">
        <v>700</v>
      </c>
      <c r="B84" s="4">
        <v>0</v>
      </c>
      <c r="C84" s="4" t="s">
        <v>5</v>
      </c>
    </row>
    <row r="85" spans="1:3" ht="30">
      <c r="A85" s="2" t="s">
        <v>723</v>
      </c>
      <c r="B85" s="4">
        <v>0</v>
      </c>
      <c r="C85" s="4" t="s">
        <v>5</v>
      </c>
    </row>
    <row r="86" spans="1:3">
      <c r="A86" s="2" t="s">
        <v>706</v>
      </c>
      <c r="B86" s="6">
        <v>-74979</v>
      </c>
      <c r="C86" s="4" t="s">
        <v>5</v>
      </c>
    </row>
    <row r="87" spans="1:3">
      <c r="A87" s="2" t="s">
        <v>730</v>
      </c>
      <c r="B87" s="6">
        <v>179565</v>
      </c>
      <c r="C87" s="4" t="s">
        <v>5</v>
      </c>
    </row>
    <row r="88" spans="1:3">
      <c r="A88" s="2" t="s">
        <v>191</v>
      </c>
      <c r="B88" s="6">
        <v>104586</v>
      </c>
      <c r="C88" s="4" t="s">
        <v>5</v>
      </c>
    </row>
    <row r="89" spans="1:3" ht="30">
      <c r="A89" s="2" t="s">
        <v>192</v>
      </c>
      <c r="B89" s="6">
        <v>-29002</v>
      </c>
      <c r="C89" s="4" t="s">
        <v>5</v>
      </c>
    </row>
    <row r="90" spans="1:3" ht="30">
      <c r="A90" s="2" t="s">
        <v>194</v>
      </c>
      <c r="B90" s="6">
        <v>53322</v>
      </c>
      <c r="C90" s="4" t="s">
        <v>5</v>
      </c>
    </row>
    <row r="91" spans="1:3" ht="30">
      <c r="A91" s="2" t="s">
        <v>195</v>
      </c>
      <c r="B91" s="6">
        <v>24320</v>
      </c>
      <c r="C91" s="4" t="s">
        <v>5</v>
      </c>
    </row>
    <row r="92" spans="1:3" ht="30">
      <c r="A92" s="2" t="s">
        <v>1017</v>
      </c>
      <c r="B92" s="4" t="s">
        <v>5</v>
      </c>
      <c r="C92" s="4" t="s">
        <v>5</v>
      </c>
    </row>
    <row r="93" spans="1:3" ht="30">
      <c r="A93" s="3" t="s">
        <v>1023</v>
      </c>
      <c r="B93" s="4" t="s">
        <v>5</v>
      </c>
      <c r="C93" s="4" t="s">
        <v>5</v>
      </c>
    </row>
    <row r="94" spans="1:3">
      <c r="A94" s="2" t="s">
        <v>685</v>
      </c>
      <c r="B94" s="6">
        <v>-19585</v>
      </c>
      <c r="C94" s="4" t="s">
        <v>5</v>
      </c>
    </row>
    <row r="95" spans="1:3">
      <c r="A95" s="3" t="s">
        <v>688</v>
      </c>
      <c r="B95" s="4" t="s">
        <v>5</v>
      </c>
      <c r="C95" s="4" t="s">
        <v>5</v>
      </c>
    </row>
    <row r="96" spans="1:3" ht="30">
      <c r="A96" s="2" t="s">
        <v>179</v>
      </c>
      <c r="B96" s="6">
        <v>27131</v>
      </c>
      <c r="C96" s="4" t="s">
        <v>5</v>
      </c>
    </row>
    <row r="97" spans="1:3" ht="30">
      <c r="A97" s="2" t="s">
        <v>690</v>
      </c>
      <c r="B97" s="6">
        <v>-157776</v>
      </c>
      <c r="C97" s="4" t="s">
        <v>5</v>
      </c>
    </row>
    <row r="98" spans="1:3">
      <c r="A98" s="2" t="s">
        <v>694</v>
      </c>
      <c r="B98" s="4">
        <v>0</v>
      </c>
      <c r="C98" s="4" t="s">
        <v>5</v>
      </c>
    </row>
    <row r="99" spans="1:3" ht="30">
      <c r="A99" s="2" t="s">
        <v>183</v>
      </c>
      <c r="B99" s="6">
        <v>-130645</v>
      </c>
      <c r="C99" s="4" t="s">
        <v>5</v>
      </c>
    </row>
    <row r="100" spans="1:3">
      <c r="A100" s="3" t="s">
        <v>699</v>
      </c>
      <c r="B100" s="4" t="s">
        <v>5</v>
      </c>
      <c r="C100" s="4" t="s">
        <v>5</v>
      </c>
    </row>
    <row r="101" spans="1:3">
      <c r="A101" s="2" t="s">
        <v>700</v>
      </c>
      <c r="B101" s="6">
        <v>129807</v>
      </c>
      <c r="C101" s="4" t="s">
        <v>5</v>
      </c>
    </row>
    <row r="102" spans="1:3" ht="30">
      <c r="A102" s="2" t="s">
        <v>723</v>
      </c>
      <c r="B102" s="6">
        <v>-55000</v>
      </c>
      <c r="C102" s="4" t="s">
        <v>5</v>
      </c>
    </row>
    <row r="103" spans="1:3">
      <c r="A103" s="2" t="s">
        <v>706</v>
      </c>
      <c r="B103" s="4">
        <v>0</v>
      </c>
      <c r="C103" s="4" t="s">
        <v>5</v>
      </c>
    </row>
    <row r="104" spans="1:3">
      <c r="A104" s="2" t="s">
        <v>730</v>
      </c>
      <c r="B104" s="6">
        <v>59837</v>
      </c>
      <c r="C104" s="4" t="s">
        <v>5</v>
      </c>
    </row>
    <row r="105" spans="1:3">
      <c r="A105" s="2" t="s">
        <v>191</v>
      </c>
      <c r="B105" s="6">
        <v>134644</v>
      </c>
      <c r="C105" s="4" t="s">
        <v>5</v>
      </c>
    </row>
    <row r="106" spans="1:3" ht="30">
      <c r="A106" s="2" t="s">
        <v>192</v>
      </c>
      <c r="B106" s="6">
        <v>-15586</v>
      </c>
      <c r="C106" s="4" t="s">
        <v>5</v>
      </c>
    </row>
    <row r="107" spans="1:3" ht="30">
      <c r="A107" s="2" t="s">
        <v>194</v>
      </c>
      <c r="B107" s="6">
        <v>20708</v>
      </c>
      <c r="C107" s="4" t="s">
        <v>5</v>
      </c>
    </row>
    <row r="108" spans="1:3" ht="30">
      <c r="A108" s="2" t="s">
        <v>195</v>
      </c>
      <c r="B108" s="6">
        <v>5122</v>
      </c>
      <c r="C108" s="4" t="s">
        <v>5</v>
      </c>
    </row>
    <row r="109" spans="1:3" ht="30">
      <c r="A109" s="2" t="s">
        <v>1018</v>
      </c>
      <c r="B109" s="4" t="s">
        <v>5</v>
      </c>
      <c r="C109" s="4" t="s">
        <v>5</v>
      </c>
    </row>
    <row r="110" spans="1:3" ht="30">
      <c r="A110" s="3" t="s">
        <v>1023</v>
      </c>
      <c r="B110" s="4" t="s">
        <v>5</v>
      </c>
      <c r="C110" s="4" t="s">
        <v>5</v>
      </c>
    </row>
    <row r="111" spans="1:3">
      <c r="A111" s="2" t="s">
        <v>685</v>
      </c>
      <c r="B111" s="6">
        <v>132641</v>
      </c>
      <c r="C111" s="4" t="s">
        <v>5</v>
      </c>
    </row>
    <row r="112" spans="1:3">
      <c r="A112" s="3" t="s">
        <v>688</v>
      </c>
      <c r="B112" s="4" t="s">
        <v>5</v>
      </c>
      <c r="C112" s="4" t="s">
        <v>5</v>
      </c>
    </row>
    <row r="113" spans="1:3" ht="30">
      <c r="A113" s="2" t="s">
        <v>179</v>
      </c>
      <c r="B113" s="4">
        <v>0</v>
      </c>
      <c r="C113" s="4" t="s">
        <v>5</v>
      </c>
    </row>
    <row r="114" spans="1:3" ht="30">
      <c r="A114" s="2" t="s">
        <v>690</v>
      </c>
      <c r="B114" s="6">
        <v>-30782</v>
      </c>
      <c r="C114" s="4" t="s">
        <v>5</v>
      </c>
    </row>
    <row r="115" spans="1:3">
      <c r="A115" s="2" t="s">
        <v>694</v>
      </c>
      <c r="B115" s="4">
        <v>0</v>
      </c>
      <c r="C115" s="4" t="s">
        <v>5</v>
      </c>
    </row>
    <row r="116" spans="1:3" ht="30">
      <c r="A116" s="2" t="s">
        <v>183</v>
      </c>
      <c r="B116" s="6">
        <v>-30782</v>
      </c>
      <c r="C116" s="4" t="s">
        <v>5</v>
      </c>
    </row>
    <row r="117" spans="1:3">
      <c r="A117" s="3" t="s">
        <v>699</v>
      </c>
      <c r="B117" s="4" t="s">
        <v>5</v>
      </c>
      <c r="C117" s="4" t="s">
        <v>5</v>
      </c>
    </row>
    <row r="118" spans="1:3">
      <c r="A118" s="2" t="s">
        <v>700</v>
      </c>
      <c r="B118" s="4">
        <v>-605</v>
      </c>
      <c r="C118" s="4" t="s">
        <v>5</v>
      </c>
    </row>
    <row r="119" spans="1:3" ht="30">
      <c r="A119" s="2" t="s">
        <v>723</v>
      </c>
      <c r="B119" s="6">
        <v>-1300</v>
      </c>
      <c r="C119" s="4" t="s">
        <v>5</v>
      </c>
    </row>
    <row r="120" spans="1:3">
      <c r="A120" s="2" t="s">
        <v>706</v>
      </c>
      <c r="B120" s="4">
        <v>0</v>
      </c>
      <c r="C120" s="4" t="s">
        <v>5</v>
      </c>
    </row>
    <row r="121" spans="1:3">
      <c r="A121" s="2" t="s">
        <v>730</v>
      </c>
      <c r="B121" s="6">
        <v>-105887</v>
      </c>
      <c r="C121" s="4" t="s">
        <v>5</v>
      </c>
    </row>
    <row r="122" spans="1:3">
      <c r="A122" s="2" t="s">
        <v>191</v>
      </c>
      <c r="B122" s="6">
        <v>-107792</v>
      </c>
      <c r="C122" s="4" t="s">
        <v>5</v>
      </c>
    </row>
    <row r="123" spans="1:3" ht="30">
      <c r="A123" s="2" t="s">
        <v>192</v>
      </c>
      <c r="B123" s="6">
        <v>-5933</v>
      </c>
      <c r="C123" s="4" t="s">
        <v>5</v>
      </c>
    </row>
    <row r="124" spans="1:3" ht="30">
      <c r="A124" s="2" t="s">
        <v>194</v>
      </c>
      <c r="B124" s="6">
        <v>25825</v>
      </c>
      <c r="C124" s="4" t="s">
        <v>5</v>
      </c>
    </row>
    <row r="125" spans="1:3" ht="30">
      <c r="A125" s="2" t="s">
        <v>195</v>
      </c>
      <c r="B125" s="6">
        <v>19892</v>
      </c>
      <c r="C125" s="4" t="s">
        <v>5</v>
      </c>
    </row>
    <row r="126" spans="1:3">
      <c r="A126" s="2" t="s">
        <v>684</v>
      </c>
      <c r="B126" s="4" t="s">
        <v>5</v>
      </c>
      <c r="C126" s="4" t="s">
        <v>5</v>
      </c>
    </row>
    <row r="127" spans="1:3" ht="30">
      <c r="A127" s="3" t="s">
        <v>1023</v>
      </c>
      <c r="B127" s="4" t="s">
        <v>5</v>
      </c>
      <c r="C127" s="4" t="s">
        <v>5</v>
      </c>
    </row>
    <row r="128" spans="1:3">
      <c r="A128" s="2" t="s">
        <v>685</v>
      </c>
      <c r="B128" s="4">
        <v>0</v>
      </c>
      <c r="C128" s="4" t="s">
        <v>5</v>
      </c>
    </row>
    <row r="129" spans="1:3">
      <c r="A129" s="3" t="s">
        <v>688</v>
      </c>
      <c r="B129" s="4" t="s">
        <v>5</v>
      </c>
      <c r="C129" s="4" t="s">
        <v>5</v>
      </c>
    </row>
    <row r="130" spans="1:3" ht="30">
      <c r="A130" s="2" t="s">
        <v>179</v>
      </c>
      <c r="B130" s="4">
        <v>0</v>
      </c>
      <c r="C130" s="4" t="s">
        <v>5</v>
      </c>
    </row>
    <row r="131" spans="1:3" ht="30">
      <c r="A131" s="2" t="s">
        <v>690</v>
      </c>
      <c r="B131" s="4">
        <v>0</v>
      </c>
      <c r="C131" s="4" t="s">
        <v>5</v>
      </c>
    </row>
    <row r="132" spans="1:3">
      <c r="A132" s="2" t="s">
        <v>694</v>
      </c>
      <c r="B132" s="6">
        <v>133515</v>
      </c>
      <c r="C132" s="4" t="s">
        <v>5</v>
      </c>
    </row>
    <row r="133" spans="1:3" ht="30">
      <c r="A133" s="2" t="s">
        <v>183</v>
      </c>
      <c r="B133" s="6">
        <v>133515</v>
      </c>
      <c r="C133" s="4" t="s">
        <v>5</v>
      </c>
    </row>
    <row r="134" spans="1:3">
      <c r="A134" s="3" t="s">
        <v>699</v>
      </c>
      <c r="B134" s="4" t="s">
        <v>5</v>
      </c>
      <c r="C134" s="4" t="s">
        <v>5</v>
      </c>
    </row>
    <row r="135" spans="1:3">
      <c r="A135" s="2" t="s">
        <v>700</v>
      </c>
      <c r="B135" s="4">
        <v>0</v>
      </c>
      <c r="C135" s="4" t="s">
        <v>5</v>
      </c>
    </row>
    <row r="136" spans="1:3" ht="30">
      <c r="A136" s="2" t="s">
        <v>723</v>
      </c>
      <c r="B136" s="4">
        <v>0</v>
      </c>
      <c r="C136" s="4" t="s">
        <v>5</v>
      </c>
    </row>
    <row r="137" spans="1:3">
      <c r="A137" s="2" t="s">
        <v>706</v>
      </c>
      <c r="B137" s="4">
        <v>0</v>
      </c>
      <c r="C137" s="4" t="s">
        <v>5</v>
      </c>
    </row>
    <row r="138" spans="1:3">
      <c r="A138" s="2" t="s">
        <v>730</v>
      </c>
      <c r="B138" s="6">
        <v>-133515</v>
      </c>
      <c r="C138" s="4" t="s">
        <v>5</v>
      </c>
    </row>
    <row r="139" spans="1:3">
      <c r="A139" s="2" t="s">
        <v>191</v>
      </c>
      <c r="B139" s="6">
        <v>-133515</v>
      </c>
      <c r="C139" s="4" t="s">
        <v>5</v>
      </c>
    </row>
    <row r="140" spans="1:3" ht="30">
      <c r="A140" s="2" t="s">
        <v>192</v>
      </c>
      <c r="B140" s="4">
        <v>0</v>
      </c>
      <c r="C140" s="4" t="s">
        <v>5</v>
      </c>
    </row>
    <row r="141" spans="1:3" ht="30">
      <c r="A141" s="2" t="s">
        <v>194</v>
      </c>
      <c r="B141" s="4">
        <v>0</v>
      </c>
      <c r="C141" s="4" t="s">
        <v>5</v>
      </c>
    </row>
    <row r="142" spans="1:3" ht="30">
      <c r="A142" s="2" t="s">
        <v>195</v>
      </c>
      <c r="B142" s="8">
        <v>0</v>
      </c>
      <c r="C142" s="4" t="s">
        <v>5</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4.5703125" bestFit="1" customWidth="1"/>
    <col min="2" max="2" width="12" bestFit="1" customWidth="1"/>
    <col min="3" max="3" width="12.28515625" bestFit="1" customWidth="1"/>
    <col min="4" max="5" width="17.28515625" bestFit="1" customWidth="1"/>
  </cols>
  <sheetData>
    <row r="1" spans="1:5">
      <c r="A1" s="7" t="s">
        <v>1026</v>
      </c>
      <c r="B1" s="7" t="s">
        <v>2</v>
      </c>
      <c r="C1" s="7" t="s">
        <v>26</v>
      </c>
      <c r="D1" s="1" t="s">
        <v>1027</v>
      </c>
      <c r="E1" s="1" t="s">
        <v>944</v>
      </c>
    </row>
    <row r="2" spans="1:5">
      <c r="A2" s="7"/>
      <c r="B2" s="7"/>
      <c r="C2" s="7"/>
      <c r="D2" s="1" t="s">
        <v>738</v>
      </c>
      <c r="E2" s="1" t="s">
        <v>738</v>
      </c>
    </row>
    <row r="3" spans="1:5">
      <c r="A3" s="3" t="s">
        <v>1028</v>
      </c>
      <c r="B3" s="4" t="s">
        <v>5</v>
      </c>
      <c r="C3" s="4" t="s">
        <v>5</v>
      </c>
      <c r="D3" s="4" t="s">
        <v>5</v>
      </c>
      <c r="E3" s="4" t="s">
        <v>5</v>
      </c>
    </row>
    <row r="4" spans="1:5">
      <c r="A4" s="2" t="s">
        <v>77</v>
      </c>
      <c r="B4" s="6">
        <v>900000000</v>
      </c>
      <c r="C4" s="6">
        <v>900000000</v>
      </c>
      <c r="D4" s="4" t="s">
        <v>5</v>
      </c>
      <c r="E4" s="6">
        <v>225000000</v>
      </c>
    </row>
    <row r="5" spans="1:5">
      <c r="A5" s="2" t="s">
        <v>1029</v>
      </c>
      <c r="B5" s="4" t="s">
        <v>5</v>
      </c>
      <c r="C5" s="4" t="s">
        <v>5</v>
      </c>
      <c r="D5" s="9">
        <v>0.3</v>
      </c>
      <c r="E5" s="4" t="s">
        <v>5</v>
      </c>
    </row>
  </sheetData>
  <mergeCells count="3">
    <mergeCell ref="A1:A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 bestFit="1" customWidth="1"/>
  </cols>
  <sheetData>
    <row r="1" spans="1:3" ht="15" customHeight="1">
      <c r="A1" s="7" t="s">
        <v>160</v>
      </c>
      <c r="B1" s="7" t="s">
        <v>1</v>
      </c>
      <c r="C1" s="7"/>
    </row>
    <row r="2" spans="1:3">
      <c r="A2" s="7"/>
      <c r="B2" s="1" t="s">
        <v>2</v>
      </c>
      <c r="C2" s="1" t="s">
        <v>83</v>
      </c>
    </row>
    <row r="3" spans="1:3" ht="30">
      <c r="A3" s="2" t="s">
        <v>161</v>
      </c>
      <c r="B3" s="9">
        <v>0.6</v>
      </c>
      <c r="C3" s="9">
        <v>0.76</v>
      </c>
    </row>
    <row r="4" spans="1:3">
      <c r="A4" s="2" t="s">
        <v>134</v>
      </c>
      <c r="B4" s="4" t="s">
        <v>5</v>
      </c>
      <c r="C4" s="4" t="s">
        <v>5</v>
      </c>
    </row>
    <row r="5" spans="1:3" ht="30">
      <c r="A5" s="2" t="s">
        <v>161</v>
      </c>
      <c r="B5" s="9">
        <v>0.6</v>
      </c>
      <c r="C5" s="9">
        <v>0.7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 bestFit="1" customWidth="1"/>
  </cols>
  <sheetData>
    <row r="1" spans="1:3" ht="15" customHeight="1">
      <c r="A1" s="1" t="s">
        <v>162</v>
      </c>
      <c r="B1" s="7" t="s">
        <v>1</v>
      </c>
      <c r="C1" s="7"/>
    </row>
    <row r="2" spans="1:3" ht="30">
      <c r="A2" s="1" t="s">
        <v>25</v>
      </c>
      <c r="B2" s="1" t="s">
        <v>2</v>
      </c>
      <c r="C2" s="1" t="s">
        <v>83</v>
      </c>
    </row>
    <row r="3" spans="1:3">
      <c r="A3" s="3" t="s">
        <v>163</v>
      </c>
      <c r="B3" s="4" t="s">
        <v>5</v>
      </c>
      <c r="C3" s="4" t="s">
        <v>5</v>
      </c>
    </row>
    <row r="4" spans="1:3">
      <c r="A4" s="2" t="s">
        <v>115</v>
      </c>
      <c r="B4" s="8">
        <v>11421</v>
      </c>
      <c r="C4" s="8">
        <v>-2007</v>
      </c>
    </row>
    <row r="5" spans="1:3" ht="45">
      <c r="A5" s="3" t="s">
        <v>164</v>
      </c>
      <c r="B5" s="4" t="s">
        <v>5</v>
      </c>
      <c r="C5" s="4" t="s">
        <v>5</v>
      </c>
    </row>
    <row r="6" spans="1:3">
      <c r="A6" s="2" t="s">
        <v>165</v>
      </c>
      <c r="B6" s="6">
        <v>-4623</v>
      </c>
      <c r="C6" s="6">
        <v>-13121</v>
      </c>
    </row>
    <row r="7" spans="1:3">
      <c r="A7" s="2" t="s">
        <v>96</v>
      </c>
      <c r="B7" s="6">
        <v>57473</v>
      </c>
      <c r="C7" s="6">
        <v>61235</v>
      </c>
    </row>
    <row r="8" spans="1:3">
      <c r="A8" s="2" t="s">
        <v>97</v>
      </c>
      <c r="B8" s="6">
        <v>37542</v>
      </c>
      <c r="C8" s="6">
        <v>43100</v>
      </c>
    </row>
    <row r="9" spans="1:3">
      <c r="A9" s="2" t="s">
        <v>166</v>
      </c>
      <c r="B9" s="6">
        <v>14982</v>
      </c>
      <c r="C9" s="6">
        <v>16867</v>
      </c>
    </row>
    <row r="10" spans="1:3">
      <c r="A10" s="2" t="s">
        <v>167</v>
      </c>
      <c r="B10" s="6">
        <v>1512</v>
      </c>
      <c r="C10" s="6">
        <v>1720</v>
      </c>
    </row>
    <row r="11" spans="1:3">
      <c r="A11" s="2" t="s">
        <v>168</v>
      </c>
      <c r="B11" s="6">
        <v>-2324</v>
      </c>
      <c r="C11" s="6">
        <v>-3461</v>
      </c>
    </row>
    <row r="12" spans="1:3">
      <c r="A12" s="2" t="s">
        <v>169</v>
      </c>
      <c r="B12" s="4">
        <v>978</v>
      </c>
      <c r="C12" s="6">
        <v>-10014</v>
      </c>
    </row>
    <row r="13" spans="1:3">
      <c r="A13" s="2" t="s">
        <v>170</v>
      </c>
      <c r="B13" s="6">
        <v>1023</v>
      </c>
      <c r="C13" s="4">
        <v>0</v>
      </c>
    </row>
    <row r="14" spans="1:3" ht="30">
      <c r="A14" s="3" t="s">
        <v>171</v>
      </c>
      <c r="B14" s="4" t="s">
        <v>5</v>
      </c>
      <c r="C14" s="4" t="s">
        <v>5</v>
      </c>
    </row>
    <row r="15" spans="1:3" ht="30">
      <c r="A15" s="2" t="s">
        <v>172</v>
      </c>
      <c r="B15" s="4">
        <v>-455</v>
      </c>
      <c r="C15" s="6">
        <v>5872</v>
      </c>
    </row>
    <row r="16" spans="1:3" ht="30">
      <c r="A16" s="2" t="s">
        <v>173</v>
      </c>
      <c r="B16" s="4">
        <v>650</v>
      </c>
      <c r="C16" s="6">
        <v>-3989</v>
      </c>
    </row>
    <row r="17" spans="1:3" ht="30">
      <c r="A17" s="2" t="s">
        <v>174</v>
      </c>
      <c r="B17" s="6">
        <v>-7957</v>
      </c>
      <c r="C17" s="6">
        <v>-4422</v>
      </c>
    </row>
    <row r="18" spans="1:3">
      <c r="A18" s="2" t="s">
        <v>175</v>
      </c>
      <c r="B18" s="4">
        <v>0</v>
      </c>
      <c r="C18" s="6">
        <v>16205</v>
      </c>
    </row>
    <row r="19" spans="1:3">
      <c r="A19" s="2" t="s">
        <v>176</v>
      </c>
      <c r="B19" s="6">
        <v>2761</v>
      </c>
      <c r="C19" s="6">
        <v>-5664</v>
      </c>
    </row>
    <row r="20" spans="1:3" ht="30">
      <c r="A20" s="2" t="s">
        <v>177</v>
      </c>
      <c r="B20" s="6">
        <v>112983</v>
      </c>
      <c r="C20" s="6">
        <v>102321</v>
      </c>
    </row>
    <row r="21" spans="1:3">
      <c r="A21" s="3" t="s">
        <v>178</v>
      </c>
      <c r="B21" s="4" t="s">
        <v>5</v>
      </c>
      <c r="C21" s="4" t="s">
        <v>5</v>
      </c>
    </row>
    <row r="22" spans="1:3" ht="30">
      <c r="A22" s="2" t="s">
        <v>179</v>
      </c>
      <c r="B22" s="6">
        <v>27131</v>
      </c>
      <c r="C22" s="6">
        <v>65928</v>
      </c>
    </row>
    <row r="23" spans="1:3">
      <c r="A23" s="2" t="s">
        <v>180</v>
      </c>
      <c r="B23" s="6">
        <v>-155203</v>
      </c>
      <c r="C23" s="4">
        <v>0</v>
      </c>
    </row>
    <row r="24" spans="1:3">
      <c r="A24" s="2" t="s">
        <v>181</v>
      </c>
      <c r="B24" s="6">
        <v>-18868</v>
      </c>
      <c r="C24" s="6">
        <v>-22495</v>
      </c>
    </row>
    <row r="25" spans="1:3">
      <c r="A25" s="2" t="s">
        <v>182</v>
      </c>
      <c r="B25" s="6">
        <v>-14487</v>
      </c>
      <c r="C25" s="6">
        <v>-9816</v>
      </c>
    </row>
    <row r="26" spans="1:3" ht="30">
      <c r="A26" s="2" t="s">
        <v>183</v>
      </c>
      <c r="B26" s="6">
        <v>-161427</v>
      </c>
      <c r="C26" s="6">
        <v>33617</v>
      </c>
    </row>
    <row r="27" spans="1:3">
      <c r="A27" s="3" t="s">
        <v>184</v>
      </c>
      <c r="B27" s="4" t="s">
        <v>5</v>
      </c>
      <c r="C27" s="4" t="s">
        <v>5</v>
      </c>
    </row>
    <row r="28" spans="1:3">
      <c r="A28" s="2" t="s">
        <v>185</v>
      </c>
      <c r="B28" s="4">
        <v>-798</v>
      </c>
      <c r="C28" s="4">
        <v>-240</v>
      </c>
    </row>
    <row r="29" spans="1:3" ht="30">
      <c r="A29" s="2" t="s">
        <v>186</v>
      </c>
      <c r="B29" s="6">
        <v>130000</v>
      </c>
      <c r="C29" s="6">
        <v>120000</v>
      </c>
    </row>
    <row r="30" spans="1:3" ht="30">
      <c r="A30" s="2" t="s">
        <v>187</v>
      </c>
      <c r="B30" s="6">
        <v>-56300</v>
      </c>
      <c r="C30" s="6">
        <v>-112227</v>
      </c>
    </row>
    <row r="31" spans="1:3">
      <c r="A31" s="2" t="s">
        <v>144</v>
      </c>
      <c r="B31" s="4">
        <v>0</v>
      </c>
      <c r="C31" s="6">
        <v>46402</v>
      </c>
    </row>
    <row r="32" spans="1:3">
      <c r="A32" s="2" t="s">
        <v>146</v>
      </c>
      <c r="B32" s="4">
        <v>0</v>
      </c>
      <c r="C32" s="6">
        <v>-78609</v>
      </c>
    </row>
    <row r="33" spans="1:3">
      <c r="A33" s="2" t="s">
        <v>188</v>
      </c>
      <c r="B33" s="6">
        <v>-74979</v>
      </c>
      <c r="C33" s="6">
        <v>-56628</v>
      </c>
    </row>
    <row r="34" spans="1:3" ht="45">
      <c r="A34" s="2" t="s">
        <v>189</v>
      </c>
      <c r="B34" s="4">
        <v>0</v>
      </c>
      <c r="C34" s="6">
        <v>-46402</v>
      </c>
    </row>
    <row r="35" spans="1:3">
      <c r="A35" s="2" t="s">
        <v>190</v>
      </c>
      <c r="B35" s="4">
        <v>0</v>
      </c>
      <c r="C35" s="4">
        <v>-121</v>
      </c>
    </row>
    <row r="36" spans="1:3">
      <c r="A36" s="2" t="s">
        <v>191</v>
      </c>
      <c r="B36" s="6">
        <v>-2077</v>
      </c>
      <c r="C36" s="6">
        <v>-127825</v>
      </c>
    </row>
    <row r="37" spans="1:3" ht="30">
      <c r="A37" s="2" t="s">
        <v>192</v>
      </c>
      <c r="B37" s="6">
        <v>-50521</v>
      </c>
      <c r="C37" s="6">
        <v>8113</v>
      </c>
    </row>
    <row r="38" spans="1:3" ht="30">
      <c r="A38" s="2" t="s">
        <v>193</v>
      </c>
      <c r="B38" s="4">
        <v>0</v>
      </c>
      <c r="C38" s="4">
        <v>-103</v>
      </c>
    </row>
    <row r="39" spans="1:3" ht="30">
      <c r="A39" s="2" t="s">
        <v>194</v>
      </c>
      <c r="B39" s="6">
        <v>99855</v>
      </c>
      <c r="C39" s="6">
        <v>53657</v>
      </c>
    </row>
    <row r="40" spans="1:3" ht="30">
      <c r="A40" s="2" t="s">
        <v>195</v>
      </c>
      <c r="B40" s="8">
        <v>49334</v>
      </c>
      <c r="C40" s="8">
        <v>61667</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96</v>
      </c>
      <c r="B1" s="1" t="s">
        <v>1</v>
      </c>
    </row>
    <row r="2" spans="1:2">
      <c r="A2" s="7"/>
      <c r="B2" s="1" t="s">
        <v>2</v>
      </c>
    </row>
    <row r="3" spans="1:2" ht="45">
      <c r="A3" s="3" t="s">
        <v>197</v>
      </c>
      <c r="B3" s="4" t="s">
        <v>5</v>
      </c>
    </row>
    <row r="4" spans="1:2">
      <c r="A4" s="12" t="s">
        <v>196</v>
      </c>
      <c r="B4" s="4" t="s">
        <v>5</v>
      </c>
    </row>
    <row r="5" spans="1:2">
      <c r="A5" s="12"/>
      <c r="B5" s="13" t="s">
        <v>196</v>
      </c>
    </row>
    <row r="6" spans="1:2" ht="345">
      <c r="A6" s="12"/>
      <c r="B6" s="14" t="s">
        <v>198</v>
      </c>
    </row>
    <row r="7" spans="1:2" ht="192">
      <c r="A7" s="12"/>
      <c r="B7" s="14" t="s">
        <v>199</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Entity_Information</vt:lpstr>
      <vt:lpstr>Consolidated_Balance_Sheets_un</vt:lpstr>
      <vt:lpstr>Consolidated_Balance_Sheets_Pa</vt:lpstr>
      <vt:lpstr>Consolidated_Statements_of_Ope</vt:lpstr>
      <vt:lpstr>Consolidated_Statements_of_Com</vt:lpstr>
      <vt:lpstr>Consolidated_Statements_of_Equ</vt:lpstr>
      <vt:lpstr>Consolidated_Statements_of_Equ1</vt:lpstr>
      <vt:lpstr>Consolidated_Statements_of_Cas</vt:lpstr>
      <vt:lpstr>Organization</vt:lpstr>
      <vt:lpstr>Summary_of_Significant_Account</vt:lpstr>
      <vt:lpstr>Real_Estate_and_Other_Transact</vt:lpstr>
      <vt:lpstr>Line_of_Credit_and_Notes_Payab</vt:lpstr>
      <vt:lpstr>Bonds_Payable</vt:lpstr>
      <vt:lpstr>Commitments_and_Contingencies</vt:lpstr>
      <vt:lpstr>Stockholders_Equity</vt:lpstr>
      <vt:lpstr>Supplemental_Disclosures_of_No</vt:lpstr>
      <vt:lpstr>RelatedParty_Transactions_and_</vt:lpstr>
      <vt:lpstr>Held_for_Sale_and_Discontinued</vt:lpstr>
      <vt:lpstr>Earnings_Per_Share</vt:lpstr>
      <vt:lpstr>Financial_Information_for_Pare</vt:lpstr>
      <vt:lpstr>Subsequent_Event</vt:lpstr>
      <vt:lpstr>Summary_of_Significant_Account1</vt:lpstr>
      <vt:lpstr>Summary_of_Significant_Account2</vt:lpstr>
      <vt:lpstr>Real_Estate_and_Other_Transact1</vt:lpstr>
      <vt:lpstr>Line_of_Credit_and_Notes_Payab1</vt:lpstr>
      <vt:lpstr>Stockholders_Equity_Tables</vt:lpstr>
      <vt:lpstr>Supplemental_Disclosures_of_No1</vt:lpstr>
      <vt:lpstr>RelatedParty_Transactions_and_1</vt:lpstr>
      <vt:lpstr>Held_for_Sale_and_Discontinued1</vt:lpstr>
      <vt:lpstr>Earnings_Per_Share_Tables</vt:lpstr>
      <vt:lpstr>Financial_Information_for_Pare1</vt:lpstr>
      <vt:lpstr>Organization_Details</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al_Estate_and_Other_Transact2</vt:lpstr>
      <vt:lpstr>Real_Estate_and_Other_Transact3</vt:lpstr>
      <vt:lpstr>Real_Estate_and_Other_Transact4</vt:lpstr>
      <vt:lpstr>Line_of_Credit_and_Notes_Payab2</vt:lpstr>
      <vt:lpstr>Line_of_Credit_and_Notes_Payab3</vt:lpstr>
      <vt:lpstr>Bonds_Payable_Narratives_Detai</vt:lpstr>
      <vt:lpstr>Stockholders_Equity_Details</vt:lpstr>
      <vt:lpstr>Stockholders_Equity_Unvested_A</vt:lpstr>
      <vt:lpstr>Stockholders_Equity_Summary_of</vt:lpstr>
      <vt:lpstr>Supplemental_Disclosures_of_No2</vt:lpstr>
      <vt:lpstr>RelatedParty_Transactions_and_2</vt:lpstr>
      <vt:lpstr>RelatedParty_Transactions_and_3</vt:lpstr>
      <vt:lpstr>Held_for_Sale_and_Discontinued2</vt:lpstr>
      <vt:lpstr>Held_for_Sale_and_Discontinued3</vt:lpstr>
      <vt:lpstr>Held_for_Sale_and_Discontinued4</vt:lpstr>
      <vt:lpstr>Held_for_Sale_and_Discontinued5</vt:lpstr>
      <vt:lpstr>Earnings_Per_Share_Basic_and_D</vt:lpstr>
      <vt:lpstr>Financial_Information_for_Pare2</vt:lpstr>
      <vt:lpstr>Financial_Information_for_Pare3</vt:lpstr>
      <vt:lpstr>Financial_Information_for_Pare4</vt:lpstr>
      <vt:lpstr>Financial_Information_for_Pare5</vt:lpstr>
      <vt:lpstr>Financial_Information_for_Pare6</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20:23:54Z</dcterms:created>
  <dcterms:modified xsi:type="dcterms:W3CDTF">2014-08-07T20:23:54Z</dcterms:modified>
</cp:coreProperties>
</file>